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COM" sheetId="4" r:id="rId4"/>
    <sheet name="CONSOLIDATED_STATEMENTS_OF_PRE" sheetId="112" r:id="rId5"/>
    <sheet name="CONSOLIDATED_STATEMENTS_OF_CAS" sheetId="6" r:id="rId6"/>
    <sheet name="Description_of_the_Business" sheetId="113" r:id="rId7"/>
    <sheet name="Summary_of_Significant_Account" sheetId="114" r:id="rId8"/>
    <sheet name="Accounts_Receivable_and_Allowa" sheetId="115" r:id="rId9"/>
    <sheet name="Aircraft_Support_Parts_net" sheetId="116" r:id="rId10"/>
    <sheet name="Aircraft_and_Property_Plant_an" sheetId="117" r:id="rId11"/>
    <sheet name="Acquisitions" sheetId="118" r:id="rId12"/>
    <sheet name="Goodwill" sheetId="119" r:id="rId13"/>
    <sheet name="Other_Intangible_Assets_net" sheetId="120" r:id="rId14"/>
    <sheet name="Accrued_and_Other_Current_Liab" sheetId="121" r:id="rId15"/>
    <sheet name="Debt" sheetId="122" r:id="rId16"/>
    <sheet name="Consolidating_Financial_Inform" sheetId="123" r:id="rId17"/>
    <sheet name="Income_Taxes" sheetId="124" r:id="rId18"/>
    <sheet name="Authorized_Capital_Stock" sheetId="125" r:id="rId19"/>
    <sheet name="Employee_Benefit_Plans" sheetId="126" r:id="rId20"/>
    <sheet name="Reportable_Segments" sheetId="127" r:id="rId21"/>
    <sheet name="Related_Party_Transactions" sheetId="128" r:id="rId22"/>
    <sheet name="Commitments_and_Contingencies" sheetId="129" r:id="rId23"/>
    <sheet name="Derivative_Instruments_and_Hed" sheetId="130" r:id="rId24"/>
    <sheet name="Warranty_Reserves_and_Cost_Per" sheetId="131" r:id="rId25"/>
    <sheet name="Variable_Interest_Entity" sheetId="132" r:id="rId26"/>
    <sheet name="Seasonality" sheetId="133" r:id="rId27"/>
    <sheet name="Earnings_Loss_Per_Share" sheetId="134" r:id="rId28"/>
    <sheet name="Stockbased_Compensation" sheetId="135" r:id="rId29"/>
    <sheet name="Subsequent_Events" sheetId="136" r:id="rId30"/>
    <sheet name="SUPPLEMENTARY_DATA" sheetId="137" r:id="rId31"/>
    <sheet name="Summary_of_Significant_Account1" sheetId="138" r:id="rId32"/>
    <sheet name="Summary_of_Significant_Account2" sheetId="139" r:id="rId33"/>
    <sheet name="Accounts_Receivable_and_Allowa1" sheetId="140" r:id="rId34"/>
    <sheet name="Aircraft_Support_Parts_net_Tab" sheetId="141" r:id="rId35"/>
    <sheet name="Aircraft_and_Property_Plant_an1" sheetId="142" r:id="rId36"/>
    <sheet name="Acquisitions_Tables" sheetId="143" r:id="rId37"/>
    <sheet name="Goodwill_Tables" sheetId="144" r:id="rId38"/>
    <sheet name="Other_Intangible_Assets_net_Ta" sheetId="145" r:id="rId39"/>
    <sheet name="Accrued_and_Other_Current_Liab1" sheetId="146" r:id="rId40"/>
    <sheet name="Debt_Tables" sheetId="147" r:id="rId41"/>
    <sheet name="Consolidating_Financial_Inform1" sheetId="148" r:id="rId42"/>
    <sheet name="Income_Taxes_Tables" sheetId="149" r:id="rId43"/>
    <sheet name="Reportable_Segments_Tables" sheetId="150" r:id="rId44"/>
    <sheet name="Commitments_and_Contingencies_" sheetId="151" r:id="rId45"/>
    <sheet name="Warranty_Reserves_and_Cost_Per1" sheetId="152" r:id="rId46"/>
    <sheet name="Earnings_Loss_Per_Share_Tables" sheetId="153" r:id="rId47"/>
    <sheet name="Stockbased_Compensation_Tables" sheetId="154" r:id="rId48"/>
    <sheet name="SUPPLEMENTARY_DATA_Tables" sheetId="155" r:id="rId49"/>
    <sheet name="Description_of_the_Business_Ad" sheetId="156" r:id="rId50"/>
    <sheet name="Summary_of_Significant_Account3" sheetId="51" r:id="rId51"/>
    <sheet name="Summary_of_Significant_Account4" sheetId="52" r:id="rId52"/>
    <sheet name="Summary_of_Significant_Account5" sheetId="53" r:id="rId53"/>
    <sheet name="Summary_of_Significant_Account6" sheetId="157" r:id="rId54"/>
    <sheet name="Accounts_Receivable_and_Allowa2" sheetId="158" r:id="rId55"/>
    <sheet name="Accounts_Receivable_and_Allowa3" sheetId="56" r:id="rId56"/>
    <sheet name="Accounts_Receivable_and_Allowa4" sheetId="57" r:id="rId57"/>
    <sheet name="Aircraft_Support_Parts_net_Sch" sheetId="159" r:id="rId58"/>
    <sheet name="Aircraft_Support_Parts_net_Rol" sheetId="59" r:id="rId59"/>
    <sheet name="Aircraft_Support_Parts_net_Add" sheetId="160" r:id="rId60"/>
    <sheet name="Aircraft_and_Property_Plant_an2" sheetId="161" r:id="rId61"/>
    <sheet name="Aircraft_and_Property_Plant_an3" sheetId="162" r:id="rId62"/>
    <sheet name="Aircraft_and_Property_Plant_an4" sheetId="163" r:id="rId63"/>
    <sheet name="Aircraft_and_Property_Plant_an5" sheetId="164" r:id="rId64"/>
    <sheet name="Acquisitions_Summary_of_Pro_Fo" sheetId="65" r:id="rId65"/>
    <sheet name="Acquisitions_Additional_Inform" sheetId="165" r:id="rId66"/>
    <sheet name="Goodwill_Schedule_of_Changes_i" sheetId="67" r:id="rId67"/>
    <sheet name="Goodwill_Additional_Informatio" sheetId="68" r:id="rId68"/>
    <sheet name="Other_Intangible_Assets_net_Su" sheetId="69" r:id="rId69"/>
    <sheet name="Other_Intangible_Assets_net_Su1" sheetId="166" r:id="rId70"/>
    <sheet name="Other_Intangible_Assets_net_Ad" sheetId="71" r:id="rId71"/>
    <sheet name="Accrued_and_Other_Current_Liab2" sheetId="167" r:id="rId72"/>
    <sheet name="Debt_Schedule_of_Total_Outstan" sheetId="168" r:id="rId73"/>
    <sheet name="Debt_2020_Senior_Notes_Offerin" sheetId="74" r:id="rId74"/>
    <sheet name="Debt_Revolving_Credit_Facility" sheetId="75" r:id="rId75"/>
    <sheet name="Debt_2020_Subordinated_Notes_D" sheetId="76" r:id="rId76"/>
    <sheet name="Debt_Schedule_of_Maturities_of" sheetId="169" r:id="rId77"/>
    <sheet name="Consolidating_Financial_Inform2" sheetId="78" r:id="rId78"/>
    <sheet name="Consolidating_Financial_Inform3" sheetId="79" r:id="rId79"/>
    <sheet name="Consolidating_Financial_Inform4" sheetId="80" r:id="rId80"/>
    <sheet name="Consolidating_Financial_Inform5" sheetId="81" r:id="rId81"/>
    <sheet name="Income_Taxes_Schedule_of_Incom" sheetId="82" r:id="rId82"/>
    <sheet name="Income_Taxes_Schedule_of_Compo" sheetId="83" r:id="rId83"/>
    <sheet name="Income_Taxes_Schedule_of_Effec" sheetId="84" r:id="rId84"/>
    <sheet name="Income_Taxes_Schedule_of_Defer" sheetId="170" r:id="rId85"/>
    <sheet name="Income_Taxes_Summary_of_Tax_Cr" sheetId="171" r:id="rId86"/>
    <sheet name="Income_Taxes_Schedule_of_Unrec" sheetId="87" r:id="rId87"/>
    <sheet name="Income_Taxes_Additional_Inform" sheetId="88" r:id="rId88"/>
    <sheet name="Authorized_Capital_Stock_Addit" sheetId="89" r:id="rId89"/>
    <sheet name="Employee_Benefit_Plans_Additio" sheetId="172" r:id="rId90"/>
    <sheet name="Reportable_Segments_Additional" sheetId="173" r:id="rId91"/>
    <sheet name="Reportable_Segments_Schedule_o" sheetId="92" r:id="rId92"/>
    <sheet name="Reportable_Segments_Schedule_o1" sheetId="93" r:id="rId93"/>
    <sheet name="Reportable_Segments_Schedule_o2" sheetId="174" r:id="rId94"/>
    <sheet name="Reportable_Segments_Reconcilia" sheetId="95" r:id="rId95"/>
    <sheet name="Reportable_Segments_Schedule_o3" sheetId="96" r:id="rId96"/>
    <sheet name="Related_Party_Transactions_Add" sheetId="97" r:id="rId97"/>
    <sheet name="Commitments_and_Contingencies_1" sheetId="175" r:id="rId98"/>
    <sheet name="Commitments_and_Contingencies_2" sheetId="176" r:id="rId99"/>
    <sheet name="Warranty_Reserves_and_Cost_Per2" sheetId="100" r:id="rId100"/>
    <sheet name="Warranty_Reserves_and_Cost_Per3" sheetId="101" r:id="rId101"/>
    <sheet name="Warranty_Reserves_and_Cost_Per4" sheetId="102" r:id="rId102"/>
    <sheet name="Variable_Interest_Entity_Addit" sheetId="103" r:id="rId103"/>
    <sheet name="Earnings_Loss_Per_Share_Schedu" sheetId="104" r:id="rId104"/>
    <sheet name="Stockbased_Compensation_Summar" sheetId="105" r:id="rId105"/>
    <sheet name="Stockbased_Compensation_Schedu" sheetId="177" r:id="rId106"/>
    <sheet name="Stockbased_Compensation_Stockb" sheetId="107" r:id="rId107"/>
    <sheet name="Stockbased_Compensation_Additi" sheetId="108" r:id="rId108"/>
    <sheet name="SUPPLEMENTARY_DATA_Schedule_of"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30" uniqueCount="1512">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AC</t>
  </si>
  <si>
    <t>Entity Registrant Name</t>
  </si>
  <si>
    <t>ERICKSON INC.</t>
  </si>
  <si>
    <t>Entity Central Index Key</t>
  </si>
  <si>
    <t>Current Fiscal Year End Date</t>
  </si>
  <si>
    <t>Entity Filer Category</t>
  </si>
  <si>
    <t>Accelerated Filer</t>
  </si>
  <si>
    <t>Entity Common Stock, Shares Outstanding</t>
  </si>
  <si>
    <t>Entity Public Float</t>
  </si>
  <si>
    <t>Entity Voluntary Filers</t>
  </si>
  <si>
    <t>No</t>
  </si>
  <si>
    <t>Entity Current Reporting Status</t>
  </si>
  <si>
    <t>Yes</t>
  </si>
  <si>
    <t>Entity Well-Known Seasoned Issuer</t>
  </si>
  <si>
    <t>CONSOLIDATED BALANCE SHEETS (USD $)</t>
  </si>
  <si>
    <t>In Thousands, unless otherwise specified</t>
  </si>
  <si>
    <t>Dec. 31, 2013</t>
  </si>
  <si>
    <t>Dec. 31, 2012</t>
  </si>
  <si>
    <t>Dec. 31, 2011</t>
  </si>
  <si>
    <t>Current assets:</t>
  </si>
  <si>
    <t>Cash and cash equivalents</t>
  </si>
  <si>
    <t>Restricted cash</t>
  </si>
  <si>
    <t>Accounts receivable, net of allowances for doubtful accounts of $739 and $991 in 2014 and 2013, respectively</t>
  </si>
  <si>
    <t>Prepaid expenses and other current assets</t>
  </si>
  <si>
    <t>Income tax receivable</t>
  </si>
  <si>
    <t>Deferred tax assets</t>
  </si>
  <si>
    <t>Total current assets</t>
  </si>
  <si>
    <t>Aircraft support parts, net</t>
  </si>
  <si>
    <t>Aircraft, net</t>
  </si>
  <si>
    <t>Property, plant and equipment, net</t>
  </si>
  <si>
    <t>Goodwill</t>
  </si>
  <si>
    <t>Other intangible assets, net</t>
  </si>
  <si>
    <t>Other non-current assets</t>
  </si>
  <si>
    <t>Total assets</t>
  </si>
  <si>
    <t>Current liabilities:</t>
  </si>
  <si>
    <t>Accounts payable</t>
  </si>
  <si>
    <t>Current portion of long-term debt</t>
  </si>
  <si>
    <t>Accrued and other current liabilities</t>
  </si>
  <si>
    <t>Income tax payable</t>
  </si>
  <si>
    <t>Deferred tax liabilities</t>
  </si>
  <si>
    <t>Total current liabilities</t>
  </si>
  <si>
    <t>Long-term debt</t>
  </si>
  <si>
    <t>Long-term revolving credit facilities</t>
  </si>
  <si>
    <t>Long-term notes payable</t>
  </si>
  <si>
    <t>Other long-term liabilities</t>
  </si>
  <si>
    <t>Uncertain tax positions</t>
  </si>
  <si>
    <t>Total liabilities</t>
  </si>
  <si>
    <t>Stockholdersâ€™ equity:</t>
  </si>
  <si>
    <t>Common stock; $0.0001 par value; 110,000,000 shares authorized; 13,823,818 and 13,787,914 issued and outstanding at December 31, 2014 and December 31, 2013, respectively</t>
  </si>
  <si>
    <t>Additional paid-in capital</t>
  </si>
  <si>
    <t>Retained earnings</t>
  </si>
  <si>
    <t>Accumulated other comprehensive loss, net of tax</t>
  </si>
  <si>
    <t>Total stockholdersâ€™ equity attributable to Erickson Incorporated</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 for doubtful accounts</t>
  </si>
  <si>
    <t>Common stock, par value</t>
  </si>
  <si>
    <t>Common stock, authorized shares</t>
  </si>
  <si>
    <t>Common stock, issued shares</t>
  </si>
  <si>
    <t>Common stock, outstanding shares</t>
  </si>
  <si>
    <t>CONSOLIDATED STATEMENTS OF COMPREHENSIVE INCOME (LOSS) (USD $)</t>
  </si>
  <si>
    <t>Income Statement [Abstract]</t>
  </si>
  <si>
    <t>Net revenues:</t>
  </si>
  <si>
    <t>Cost of revenues</t>
  </si>
  <si>
    <t>Gross profit</t>
  </si>
  <si>
    <t>Operating expenses:</t>
  </si>
  <si>
    <t>General and administrative</t>
  </si>
  <si>
    <t>Research and development</t>
  </si>
  <si>
    <t>Selling and marketing</t>
  </si>
  <si>
    <t>Impairment of goodwill</t>
  </si>
  <si>
    <t>Total operating expenses</t>
  </si>
  <si>
    <t>Operating income</t>
  </si>
  <si>
    <t>Other income (expense):</t>
  </si>
  <si>
    <t>Interest expense, net</t>
  </si>
  <si>
    <t>Interest expense related to tax contingencies</t>
  </si>
  <si>
    <t>Amortization of debt issuance costs</t>
  </si>
  <si>
    <t>Unrealized foreign exchange gain (loss)</t>
  </si>
  <si>
    <t>Loss on early extinguishment of debt</t>
  </si>
  <si>
    <t>Realized foreign exchange gain (loss)</t>
  </si>
  <si>
    <t>Gain on involuntary conversion</t>
  </si>
  <si>
    <t>Gain on disposal of equipment</t>
  </si>
  <si>
    <t>Other expense, net</t>
  </si>
  <si>
    <t>Total other income (expense)</t>
  </si>
  <si>
    <t>Net income (loss) before income taxes and noncontrolling interest</t>
  </si>
  <si>
    <t>Income tax expense (benefit)</t>
  </si>
  <si>
    <t>Net income (loss)</t>
  </si>
  <si>
    <t>Less: Net (income) loss related to noncontrolling interest</t>
  </si>
  <si>
    <t>Net income (loss) attributable to Erickson Incorporated</t>
  </si>
  <si>
    <t>Dividends on Redeemable Preferred Stock</t>
  </si>
  <si>
    <t>Net income (loss) attributable to common stockholders</t>
  </si>
  <si>
    <t>Other comprehensive income (loss):</t>
  </si>
  <si>
    <t>Foreign currency translation adjustment</t>
  </si>
  <si>
    <t>Comprehensive income (loss)</t>
  </si>
  <si>
    <t>Comprehensive (income) loss attributable to noncontrolling interest</t>
  </si>
  <si>
    <t>Comprehensive income (loss) attributable to Erickson Incorporated</t>
  </si>
  <si>
    <t>Net income (loss) per share attributable to common stockholders</t>
  </si>
  <si>
    <t>Basic earnings per common share</t>
  </si>
  <si>
    <t>Dilutive earnings per common share</t>
  </si>
  <si>
    <t>Weighted average shares outstanding</t>
  </si>
  <si>
    <t>Basic</t>
  </si>
  <si>
    <t>Diluted</t>
  </si>
  <si>
    <t>CONSOLIDATED STATEMENTS OF PREFERRED STOCK AND STOCKHOLDER'S EQUITY (USD $)</t>
  </si>
  <si>
    <t>Total</t>
  </si>
  <si>
    <t>Preferred Stock</t>
  </si>
  <si>
    <t>Common Stock</t>
  </si>
  <si>
    <t>Class A</t>
  </si>
  <si>
    <t>Additional Paid-in Capital</t>
  </si>
  <si>
    <t>Retained Earnings (Accumulated Deficit)</t>
  </si>
  <si>
    <t>Accumulated Other Comprehensive Income (Loss)</t>
  </si>
  <si>
    <t>Total Stockholders' Equity (Deficit) Of Erickson Incorporated</t>
  </si>
  <si>
    <t>Noncontrolling Interest Amount</t>
  </si>
  <si>
    <t>Beginning Balance at Dec. 31, 2011</t>
  </si>
  <si>
    <t>Beginning Balance (in shares) at Dec. 31, 2011</t>
  </si>
  <si>
    <t>Increase (Decrease) in Stockholders' Equity [Roll Forward]</t>
  </si>
  <si>
    <t>Dividends accrued on redeemable preferred stock</t>
  </si>
  <si>
    <t>Noncontrolling interest dividend</t>
  </si>
  <si>
    <t>Conversion of Series A Preferred Stock to Common Stock (in shares)</t>
  </si>
  <si>
    <t>Conversion of Series A Preferred Stock to Common Stock</t>
  </si>
  <si>
    <t>Issuance of common stock related to IPO, net (in shares)</t>
  </si>
  <si>
    <t>Issuance of common stock related to IPO, net</t>
  </si>
  <si>
    <t>Stock-based compensation</t>
  </si>
  <si>
    <t>Shares withheld for payment of taxes (in shares)</t>
  </si>
  <si>
    <t>Shares withheld for payment of taxes</t>
  </si>
  <si>
    <t>Components of comprehensive income (loss):</t>
  </si>
  <si>
    <t>Foreign currency translation</t>
  </si>
  <si>
    <t>Ending Balance at Dec. 31, 2012</t>
  </si>
  <si>
    <t>Ending Balance (in shares) at Dec. 31, 2012</t>
  </si>
  <si>
    <t>Issuance of Series A Preferred Stock (in shares)</t>
  </si>
  <si>
    <t>Issuance of Series A Preferred Stock</t>
  </si>
  <si>
    <t>Issuance of Restricted Stock Units</t>
  </si>
  <si>
    <t>Ending Balance at Dec. 31, 2013</t>
  </si>
  <si>
    <t>Ending Balance (in shares) at Dec. 31, 2013</t>
  </si>
  <si>
    <t>Proceeds from shareholder, net</t>
  </si>
  <si>
    <t>Ending Balance at Dec. 31, 2014</t>
  </si>
  <si>
    <t>Ending Balance (in shares) at Dec. 31, 2014</t>
  </si>
  <si>
    <t>CONSOLIDATED STATEMENTS OF CASH FLOWS (USD $)</t>
  </si>
  <si>
    <t>Cash flows from operating activities:</t>
  </si>
  <si>
    <t>Adjustments to reconcile net income (loss) to net cash provided by (used in) operating activities:</t>
  </si>
  <si>
    <t>Depreciation and amortization</t>
  </si>
  <si>
    <t>Deferred income taxes</t>
  </si>
  <si>
    <t>Non-cash income from satisfaction of return to service liability</t>
  </si>
  <si>
    <t>Non-cash interest expense on debt</t>
  </si>
  <si>
    <t>Non-cash interest income on loans</t>
  </si>
  <si>
    <t>Write-off of debt issuance costs related to the early extinguishment of debt</t>
  </si>
  <si>
    <t>Loss (gain) on sale of equipment</t>
  </si>
  <si>
    <t>Loss on sale of term loan note receivable</t>
  </si>
  <si>
    <t>Changes in operating assets and liabilities:</t>
  </si>
  <si>
    <t>Accounts receivable</t>
  </si>
  <si>
    <t>Net cash provided by (used in) operating activities</t>
  </si>
  <si>
    <t>Cash flows from investing activities:</t>
  </si>
  <si>
    <t>Acquisition of businesses, net of cash acquired (see Note 6)</t>
  </si>
  <si>
    <t>Purchases of aircraft and property, plant and equipment, net</t>
  </si>
  <si>
    <t>Proceeds from sale-leaseback of aircraft</t>
  </si>
  <si>
    <t>Purchase of intangible assets</t>
  </si>
  <si>
    <t>Proceeds from sale of term loan note receivable</t>
  </si>
  <si>
    <t>Decrease (increase) in other assets</t>
  </si>
  <si>
    <t>Dividends paid to non-controlling interest</t>
  </si>
  <si>
    <t>Net cash used in investing activities</t>
  </si>
  <si>
    <t>Cash flows from financing activities:</t>
  </si>
  <si>
    <t>Proceeds from issuance of common stock, net of expenses</t>
  </si>
  <si>
    <t>Proceeds from shareholders, net</t>
  </si>
  <si>
    <t>Repayments of subordinated notes</t>
  </si>
  <si>
    <t>Repayments of credit facilities</t>
  </si>
  <si>
    <t>Borrowings from credit facilities</t>
  </si>
  <si>
    <t>Borrowing of notes</t>
  </si>
  <si>
    <t>Repayment of notes</t>
  </si>
  <si>
    <t>Other long-term borrowings</t>
  </si>
  <si>
    <t>Debt issuance costs</t>
  </si>
  <si>
    <t>Net cash provided by (used in) financing activities</t>
  </si>
  <si>
    <t>Effect of foreign currency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 net</t>
  </si>
  <si>
    <t>Description of the Business</t>
  </si>
  <si>
    <t>Organization, Consolidation and Presentation of Financial Statements [Abstract]</t>
  </si>
  <si>
    <t>The consolidated financial statements include the accounts of Erickson Incorporated (“EAC”) and its subsidiaries and affiliated companies: EAC Acquisition Corporation (“EAC Acq.”), Erickson Helicopters, Inc. and its subsidiaries (“EHI,” formerly known as Evergreen Helicopters, Inc.), CAC Development Ltd. (“Canada”), Canadian Air-Crane Ltd. (“CAC”), Erickson Air-Crane Malaysia Sdn. Bhd. (“EACM”), European Air-Crane S.p.A. (“EuAC”), Air Amazonia Serviços Aeronáuticos Ltda. (“Air Amazonia”), Dutch Air-Crane B.V. (“DAC”), and Erickson Aviation Peru S.A.C. (“Peru”) (collectively referred to as “the Company”). EuAC owns a 60% equity interest in Societa Italiania de Manutenzioni Aeroautiche S.p.A. (“SIMA”), which is an aircraft maintenance organization located in Lucca, Italy; and EACM owns a 49% equity interest in Layang-Layang Services Sdn. Bhd., which provides aircraft rental services in Malaysia.</t>
  </si>
  <si>
    <t>As of December 31, 2014, the Company owned a fleet of 19 heavy lift helicopters, comprised of 13 S-64E and six S-64F model Aircranes, and 35 medium and light lift aircraft of varying model types, comprised of 28 rotor wing aircraft and seven fixed-wing aircraft. As of December 31, 2014, the Company leased a fleet of one heavy lift, 31 medium and light lift aircraft of varying types, comprised of 26 rotary wing aircraft and five fixed-wing aircraft. The Company’s fleet operations span the globe with a presence on six continents. As of December 31, 2014, 21 of the owned aircraft and 20 of the leased aircraft were deployed outside of North America.</t>
  </si>
  <si>
    <t>The Company owns the Type Certificate and Production Certificate for the S-64 Aircrane which gives it the authorization to convert and remanufacture the S-64 Aircrane for its own use or to sell to third parties. The Company holds a Type Certificate issued by the European Aviation Safety Agency (“EASA”) certifying the S-64F model which allows the Aircrane to be sold to third parties in the European Union. The Company holds a Repair Station Certificate which allows the Company to repair and overhaul airframes and components for Aircranes and certain other aircraft, and the Company owns the Type Certificate for engines used in the S-64 Aircrane.</t>
  </si>
  <si>
    <t>Fiscal 2014</t>
  </si>
  <si>
    <t>On April 1, 2014, the Company completed a rebranding initiative which included the following changes in legal names of entities: Erickson Air-Crane, Incorporated became Erickson Incorporated, Evergreen Helicopters, Inc. became Erickson Helicopters, Inc., and Evergreen Helicopters of Alaska, Inc. became Erickson Transport, Inc.</t>
  </si>
  <si>
    <t>Fiscal 2013</t>
  </si>
  <si>
    <t>On May 2, 2013, the Company closed its $400.0 million aggregate principal note offering of 8.25% second priority senior secured obligations due 2020 (the “2020 Senior Notes”). Net proceeds from the offering were approximately $386.4 million after deducting the initial purchasers’ commissions and estimated transaction fees and expenses. The Company used the net proceeds of the offering to (i) finance a portion of the purchase price for the EHI acquisition (see “Note 6 — Acquisitions”), (ii) refinance its 2015 Subordinated Notes and 2016 Subordinated Notes, (iii) refinance its prior senior secured asset-based revolving credit facility, comprised of the Term Debt and Revolving Line of Credit, (iv) pay related fees and expenses and (v) record the remaining cash to the balance sheet. A total of $46.0 million of the net proceeds were deposited in escrow on May 2, 2013, consisting of $45.0 million of aggregate principal and $1.0 million related to anticipated interest, to be used toward the acquisition of Air Amazonia, the aerial services business of Brazil-based HRT Participações em Petroleo, S.A.(“HRT”). These proceeds of the offering were not released from escrow to consummate the Air Amazonia acquisition before July 31, 2013, and as a result, pursuant to the terms of the 2020 Senior Notes, an aggregate principal amount of Notes equal to $45.0 million were redeemed, on a pro rata basis, on August 5, 2013 pursuant to a special mandatory redemption, at a price equal to 100% of the principal amount of the 2020 Senior Notes being redeemed, plus accrued and unpaid interest to, but not including, August 5, 2013. The Company completed the acquisition of Air Amazonia on September 3, 2013, funding the purchase price with borrowings from its senior secured asset-based credit facility also entered into on May 2, 2013 (the “Revolving Credit Facility”). See “Note 6 — Acquisitions” for further information.</t>
  </si>
  <si>
    <t>On May 2, 2013, the Company completed its acquisition of EHI, based in McMinnville, Oregon, a wholly owned subsidiary of Evergreen International Aviation, Inc. (“EIA”) prior to the acquisition. EHI operated a fleet that consisted of 63 aircraft as of May 2, 2013, which included varying rotary-wing and fixed-wing types for a wide range of passenger transport and light, medium and heavy load-carrying missions. This diverse fleet serves both government and commercial customers, including programs with the U.S. military in support of overseas operations. EHI maintains a global presence with operations in North America, the Middle East, Africa, and Asia-Pacific (see “Note 6 — Acquisitions”).</t>
  </si>
  <si>
    <t>On September 3, 2013, the Company completed its acquisition of Air Amazonia, which included a fleet of six rotor wing aircraft and ground facilities. This fleet serves oil and gas activities in the Solimoes region of Brazil (see “Note 6 — Acquisitions”).</t>
  </si>
  <si>
    <t>Fiscal 2012</t>
  </si>
  <si>
    <t>In April 2012, the Company completed its initial public offering of common stock in which a total of 4,800,000 shares of common stock were sold and issued, including 1,050,000 shares purchased by the existing stockholders of the Company, at an issue price of $8.00 per share. The Company raised a total of $38.4 million in gross proceeds from the initial public offering, or approximately $31.5 million in net proceeds after deducting underwriting discounts and commissions of $2.1 million and offering costs of $4.8 million. Upon the closing of the initial public offering, all shares of the Company’s redeemable preferred stock (“Redeemable Preferred Stock”) and Class A common stock then outstanding automatically converted into an aggregate of 4,802,970 shares of the Company’s common stock. Proceeds received from the initial public offering were used to pay down indebtedness.</t>
  </si>
  <si>
    <t>Summary of Significant Accounting Policies</t>
  </si>
  <si>
    <t>Accounting Policies [Abstract]</t>
  </si>
  <si>
    <t>Basis of Accounting</t>
  </si>
  <si>
    <t>The consolidated financial statements are prepared in accordance with the accounting principles generally accepted in the United States of America ("U.S. GAAP").</t>
  </si>
  <si>
    <t>Principles of Consolidation</t>
  </si>
  <si>
    <r>
      <t>The consolidated financial statements of the Company include the accounts of all majority-owned subsidiaries and variable interest entities in which it is determined that the Company is the primary beneficiary, as defined by Financial Accounting Standards Board ("FASB") Accounting Standards Codification ("ASC") Topic 810-</t>
    </r>
    <r>
      <rPr>
        <i/>
        <sz val="10"/>
        <color theme="1"/>
        <rFont val="Inherit"/>
      </rPr>
      <t>Consolidation</t>
    </r>
    <r>
      <rPr>
        <sz val="10"/>
        <color theme="1"/>
        <rFont val="Inherit"/>
      </rPr>
      <t xml:space="preserve"> ("ASC 810"). Intercompany accounts and transactions between the companies are eliminated upon consolidation.</t>
    </r>
  </si>
  <si>
    <t xml:space="preserve">Reclassifications </t>
  </si>
  <si>
    <t>Certain prior period amounts have been reclassified to conform to the current period presentation. Reclassification has been made to prior period amounts of acquired intangible assets related to our Air Amazonia acquisition from other intangible assets, net to goodwill on the consolidated balance sheets as a result of the final purchase price accounting. Such reclassification had no effect on previously reported consolidated statements of stockholders’ equity or consolidated statements of comprehensive income (loss). The prior period reclassification includes $0.4 million of intangible assets, net reclassified to goodwill as of December 31, 2013.</t>
  </si>
  <si>
    <t>Use of Estimates</t>
  </si>
  <si>
    <t>The preparation of financial statements in conformity with U.S. GAAP requires management to make assumptions and estimates that directly affect the amounts reported in the consolidated financial statements. Significant estimates for which changes in the near term are considered reasonably possible and that may have a material impact on the consolidated financial statements are: (a) excess and obsolete aircraft support parts reserves, (b) allowance for doubtful accounts, (c) income tax assets and liabilities, (d) warranty reserves, (e) cost-per-hour ("CPH") reserves and (f) estimates and assumptions made in determining fair values in connection with the business combinations. Management of the Company bases their estimates on historical experience and other relevant assumptions. Actual results could differ from those estimates, and such differences may be material to the consolidated financial statements.</t>
  </si>
  <si>
    <t>Foreign Currency Translation and Transactions</t>
  </si>
  <si>
    <t>The financial statements of the Company's subsidiaries CAC, EuAC and Air Amazonia, are measured in their functional currencies of the Canadian dollars (C$), Euros (€) and Brazilian Real (R$) respectively and then are translated into U.S. dollars. Generally, balance sheet accounts are translated using the current exchange rate at each balance sheet date. Results of operations are translated using the average exchange rate each month. Translation gains or losses resulting from the changes in the exchange rates from month to month are recorded in other comprehensive income (“OCI”). The financial statements of the Company's subsidiaries EHI, EACM, DAC, and EAP are prepared using the U.S. dollar as their functional currency. The transactions related to these operations that are denominated in foreign currencies have been re-measured in U.S. dollars, and any resulting gain or loss is reported in total other income (expense), net.</t>
  </si>
  <si>
    <t>Cash and Cash Equivalents</t>
  </si>
  <si>
    <t>The Company classifies cash on deposit in banks and cash invested in money market accounts maturing in less than three months from the original date of purchase as cash and cash equivalents. The carrying amount of these items approximates fair value. The Company's subsidiaries generally maintain cash account balances sufficient to meet their short-term working capital requirements and periodically remit funds to the parent company to pay intercompany lease, maintenance and other charges. Substantially all of the Company's cash is concentrated in a few financial institutions. At times, deposits in these institutions exceed the federally insured limits. The Company has not experienced any losses in such accounts and believes that it is not exposed to any significant risk on these balances.</t>
  </si>
  <si>
    <t>At December 31, 2014 and 2013, cash held in accounts in foreign institutions totaled $5.4 million and $3.8 million, of which $0.6 million and $2.5 million, respectively, was restricted cash.</t>
  </si>
  <si>
    <t>Restricted Cash</t>
  </si>
  <si>
    <t>Restricted cash of $0.6 million and $2.9 million at December 31, 2014 and 2013, respectively, maintained at financial institutions, serves as collateral for performance bonds required as a part of certain operating and sales contracts.</t>
  </si>
  <si>
    <t>Allowance for Doubtful Accounts</t>
  </si>
  <si>
    <t>The Company maintains an allowance for doubtful accounts for estimated losses resulting from the inability of its customers to make required payments. The Company makes estimates as to the overall collectability of its receivables on an ongoing basis and writes off accounts receivable after reasonable collection efforts have been made and collection is deemed questionable or not probable. The Company specifically analyzes its accounts receivable and historical bad debt experience, customer concentrations, customer credit-worthiness and changes in its customer payment terms when evaluating the adequacy of the allowance for doubtful accounts. Charges increasing the allowance for doubtful accounts are recorded in selling and marketing expenses.</t>
  </si>
  <si>
    <t>Aircraft Support Parts, net</t>
  </si>
  <si>
    <t xml:space="preserve">Aircraft support parts, net consist of aircraft parts and work-in-process which are valued at the lower of cost or market utilizing the first-in first-out method. Costs capitalized for aircraft support parts include materials, labor, and operating overhead. Work-in-process consists of remanufactured aircraft in various stages of production and in-process aircraft support parts. All aircraft require daily routine repairs and maintenance based on inspections. Such maintenance costs are expensed as incurred. Periodically, aircraft are removed from service and undergo heavy maintenance activities including inspections and repairs of the airframe and related parts as required; depending on the nature of the costs, they are either capitalized or expensed as incurred. Upon completion of an aircraft remanufacture, based on the demand for our services, the Company may transfer an aircraft into its fleet. </t>
  </si>
  <si>
    <t xml:space="preserve">Abnormal amounts of idle facility expense, freight, handling costs, and scrap are recorded as current-period expenses. Production overhead rates are based on the planned capacity of the production facilities and overhead costs are allocated to production based on actual direct labor hours. </t>
  </si>
  <si>
    <t>Aircraft parts are categorized as serviceable, which indicates that they are in a condition suitable for installing on an aircraft, or repairable, which indicates that additional overhaul or repair work needs to be performed in order for the part to be certified as serviceable. Since the Company operates within a niche of the heavy-lift helicopter market, it experiences long lead times and is required to carry large quantities of spares inventory in order to ensure availability of parts for servicing its fleet of aircraft. The Company records an excess and obsolete reserve for parts when its quantity on hand exceeds its forecasted need for the part or when parts have either not been utilized for a period of seven years or have been deemed obsolete or beyond economical repair by the Company’s engineering department. Accordingly, changes in forecasted demand, revised cost estimates or design changes for a part can affect estimates associated with the Company’s provision for excess and obsolete aircraft support parts, and it can vary significantly as a result.</t>
  </si>
  <si>
    <t>Aircraft support parts, net are classified as a non-current asset in the consolidated balance sheets because they are primarily used to maintain and overhaul the Company's fleet of aircraft, which are long-term assets. Aircraft support parts which are used in operations are recorded as a component of cost of sales in the accompanying consolidated statements of comprehensive income (loss).</t>
  </si>
  <si>
    <t>Aircraft and Property, Plant, and Equipment, net</t>
  </si>
  <si>
    <t>Aircraft and property, plant, and equipment are recorded at cost. Depreciation is provided over the estimated useful lives of the assets as follows:</t>
  </si>
  <si>
    <t>Aircraft</t>
  </si>
  <si>
    <t>15 years</t>
  </si>
  <si>
    <t>Buildings</t>
  </si>
  <si>
    <t>20 years</t>
  </si>
  <si>
    <t>Vehicles and equipment</t>
  </si>
  <si>
    <t>3-5 years</t>
  </si>
  <si>
    <t xml:space="preserve">The cost of maintenance and repairs is charged to expense as incurred. Expenditures that increase the value or productive capacity of assets are capitalized. Upon retirement or other disposition of property, plant and equipment, the cost and related accumulated depreciation are removed from the accounts and any gain or loss is included in operations. Leasehold improvements are amortized over the shorter of the estimated useful life of the asset or the life of the lease. </t>
  </si>
  <si>
    <t>Overhauls on certain significant components are capitalized, then amortized based on estimated flight hours between overhauls based on established life limits.</t>
  </si>
  <si>
    <t>Goodwill and Other Intangible Assets</t>
  </si>
  <si>
    <t>Goodwill and other intangible assets result from our acquisition of existing businesses. In accordance with accounting standards related to business combinations, goodwill is not amortized, however, certain definite-lived identifiable intangible assets such as customer relationships are amortized over their estimated useful lives. We review goodwill annually, or on an interim basis if warranted, for impairment to determine if events or changes in business conditions indicate that the carrying value of the goodwill may not be recoverable. Such reviews assess the fair value of the assets based upon our estimates of the future cash flows we expect the assets to generate within the boundaries of the applicable reporting units of the Company. We review identified intangible assets for impairment annually, or whenever events or changes in circumstances indicate that the related carrying amounts may not be recoverable. See “Note 6 - Acquisitions” for additional information pertaining to the Company’s goodwill and other intangible assets.</t>
  </si>
  <si>
    <t xml:space="preserve">During the year ended December 31, 2014 the Company recorded an impairment charge of $21.3 million against the carrying amount of goodwill. See "Note 7 - Goodwill" for additional information pertaining to the impairment charge. </t>
  </si>
  <si>
    <t xml:space="preserve">There have been no other events or changes in circumstances that would indicate the carrying amounts of all other goodwill and other intangible assets may not be recoverable and no other impairments were recorded for goodwill or other intangible assets during the years ended December 31, 2014, 2013 and 2012. </t>
  </si>
  <si>
    <t>Impairment of Long-Lived Assets</t>
  </si>
  <si>
    <t>The Company records impairment losses on long-lived assets used in operations when indicators of impairment are present and the undiscounted cash flows estimated to be generated by those assets are less than the assets' carrying amount. In such cases, the amount of the impairment is determined based on the relative fair values of the impaired assets. No impairments were recorded for long-lived assets during the years ended December 31, 2014, 2013 and 2012.</t>
  </si>
  <si>
    <t>Investments</t>
  </si>
  <si>
    <t>Investments are accounted for using the equity method of accounting if the investment gives the Company the ability to exercise significant influence, but not control over an investee. Significant influence is generally deemed to exist if the Company has an ownership interest in the investee of between 20% and 50%, although other factors, such as representation on the investee's board of directors and the effect of commercial arrangements, are considered in determining whether the equity method of accounting is appropriate. Investments in which the Company does not have the ability to exercise significant influence over operating and financial policies are accounted for under the cost method.</t>
  </si>
  <si>
    <t>Deferred Offering Costs</t>
  </si>
  <si>
    <t>Deferred offering costs consist of direct incremental accounting and legal fees related to the Company's initial and secondary public offerings of its common stock and other anticipated registration statements. Approximately $0.3 million and $0.4 million of deferred offering costs were included in prepaid expenses and other on the Company's consolidated balance sheets as of December 31, 2014 and 2013, respectively.</t>
  </si>
  <si>
    <t>In April 2012, the Company completed its initial public offering. The Company raised a total of $38.4 million in gross proceeds from the initial public offering, or approximately $31.5 million in net proceeds after deducting underwriting discounts and commissions of $2.1 million and offering costs of $4.8 million.</t>
  </si>
  <si>
    <t>Debt Issuance Costs</t>
  </si>
  <si>
    <t>Debt issuance costs consist of expenditures associated with obtaining debt financing, principally legal and bank commitment fees. Such costs are deferred and amortized over the term of the related credit agreements using a method that approximates the effective interest method. Debt issuance costs included in other non-current assets within the consolidated balance sheets at December 31, 2014 and 2013 were $11.4 million and $13.5 million, respectively. Amortization of debt issuance costs was $2.4 million, $2.1 million and $1.2 million for the years ended December 31, 2014, 2013 and 2012, respectively.</t>
  </si>
  <si>
    <t>Income Taxes</t>
  </si>
  <si>
    <t>The Company accounts for income taxes in accordance with Accounting Standards Codification (“ASC”) Topic 740. The Company is subject to income taxes in the U.S., state, and several foreign jurisdictions. In the ordinary course of business, there are transactions and calculations where the ultimate tax determination is uncertain. Significant judgment is required in determining the Company’s worldwide provision for income taxes and recording the related assets and liabilities.</t>
  </si>
  <si>
    <t>The Company recognizes deferred tax assets and liabilities for the expected future tax consequences of events that have been included in the consolidated financial statements or tax returns in accordance with applicable accounting guidance for accounting for income taxes, using currently enacted tax rates in effect for the year in which the differences are expected to reverse. The Company records a valuation allowance when necessary to reduce deferred tax assets to the amount expected to be realized.</t>
  </si>
  <si>
    <t>The Company is subject to audit by federal, state and local taxing authorities. The outcome of these audits may result in the Company being assessed taxes in addition to amounts previously paid. Accordingly, the Company maintains a reserve for uncertain tax positions. The Company calculates its reserves in accordance with applicable accounting standards for accounting for uncertainty in income taxes. Changes in facts and circumstances, such as conclusion of tax audits, identification of new issues, changes in federal or state laws, or interpretations of the law, could result in material changes to the amounts recorded for such tax positions.</t>
  </si>
  <si>
    <t xml:space="preserve">It is the Company’s policy to recognize interest and penalties related to uncertain tax positions within the consolidated statements of comprehensive income (loss) within other income (expense). </t>
  </si>
  <si>
    <t>Stock-Based Compensation</t>
  </si>
  <si>
    <t>Restricted stock units ("RSUs") are awarded to eligible employees and entitle the grantee to receive shares of common stock at the end of the vesting period. The fair value of the RSUs is based on the stock price on the date of grant. The Company recognizes the compensation costs related to restricted stock units on a straight-line basis over the requisite vesting period of the award.</t>
  </si>
  <si>
    <t xml:space="preserve">Revenue Recognition </t>
  </si>
  <si>
    <t xml:space="preserve">The Company enters into short-term and medium-term service contracts with its customers, which generally range from one day to one year. Occasionally, the Company enters into multi-year contracts, with extension options for additional years. Revenue is recognized for contracts as the services are rendered and include leasing of the aircraft, pilot and field maintenance support and related services. The Company charges daily rates and hourly rates depending upon the type of service rendered. Mobilization fees, which represent recovery of costs incurred to deploy an aircraft to a customer, are recognized as the related mobilization occurs. Revenues from timber harvesting operations are earned based on the number of flight hours or the timber volume and quality delivered to customers, depending on the customer contract. </t>
  </si>
  <si>
    <t xml:space="preserve">Sales contracts for Aircranes include multiple deliverables, such as warranty, spare parts, training and crew provisioning arrangements. The Company allocates consideration associated with the arrangement based on the relative selling prices of the various elements. Selling prices are based on vendor-specific objective evidence (“VSOE”); if VSOE is not available, third party evidence of selling prices is used. In circumstances where neither VSOE nor third party evidence is available, the Company uses estimated selling prices as the basis for allocating consideration. </t>
  </si>
  <si>
    <t>For the sale of Aircranes that involve significant production, modification or customization, the Company uses the percentage of completion method of accounting when all required criteria are met. In circumstances where the criteria for using the percentage of completion method of accounting are not met, revenue is recognized as each unit is completed, delivered, and accepted by the customer and the rights of ownership are transferred. When total cost estimates exceed revenues, the Company accrues the estimated losses immediately.</t>
  </si>
  <si>
    <t xml:space="preserve">Revenue recognized represents the price negotiated with the customer, adjusted by any discounts. Revenue is recognized net of any taxes remitted to governmental authorities on the customer's behalf. The amount reported as cost of sales is determined by specific identification of costs to remanufacture each Aircrane, plus a proportion of deferred program costs from specific modifications to the Aircrane ordered by the customer. </t>
  </si>
  <si>
    <t>For the sales of the other aircraft the revenue is recognized when the title passes to the customer in accordance with the contract.</t>
  </si>
  <si>
    <t>The Company's Manufacturing, Repair, and Overhaul ("MRO") facilities enter into contracts that require maintenance, repair, overhaul and/or assembly of various major components and other aircraft parts. In all such instances, revenues and costs are deferred until repairs are completed and the customer accepts the final product. For sales of spare parts, revenue and cost of sales are recorded once the parts are shipped to the customer in accordance with the contract or purchase order, ownership and risk of loss have passed to the customer, collectability is reasonably assured and the price is fixed and determinable. In instances where title does not pass to the customer upon shipment, the Company recognizes revenue and cost of sales upon delivery or customer acceptance, depending on the terms of the sales agreement. CPH contracts are accounted for on a long-term contract basis; revenues are recognized based upon negotiated hourly rates and applicable flight hours earned, and profitability of the contract is based upon estimated costs over the life of the contract.</t>
  </si>
  <si>
    <t xml:space="preserve">Warranty and Cost-Per-Hour Reserves </t>
  </si>
  <si>
    <t xml:space="preserve">Sales of Aircranes to third parties include limited warranty provisions that require the Company to remedy deficiencies in quality or performance of its products over a specified period of time, generally from two to five years depending on the type of part, component or airframe, including technical assistance services. Warranty reserves are established at the time that revenue is recognized at levels that represent the estimate of the costs that will be incurred to fulfill those warranty requirements. </t>
  </si>
  <si>
    <t>The Company offers CPH contracts pursuant to which the Company provides components and expendable supplies for a customer's aircraft at a fixed cost per flight hour. The amount of the accrual is estimated on a per flight hour basis and recorded as the hours are flown on the aircraft. See "Note 19-Warranty Reserves and CPH Reserves."</t>
  </si>
  <si>
    <t>Risks and Uncertainties</t>
  </si>
  <si>
    <t>The Company performs aerial services operations, sells Aircranes and spare parts, and performs other services throughout the world. Customers outside the U.S. accounted for 70.2%, 65.8% and 53.3% of consolidated net revenues during 2014, 2013 and 2012, respectively. Many of the industries in which our service customers operate are associated with periodic economic disruption, including timber harvesting, firefighting, and construction. For each of the years ended December 31, 2014, 2013 and 2012, the Company had revenues from two customers in excess of 10% of the total revenues.</t>
  </si>
  <si>
    <t>The following is a summary of customers that accounted for at least 10% of the Company's net revenues in 2014, 2013, or 2012:</t>
  </si>
  <si>
    <t>Segment</t>
  </si>
  <si>
    <t>Year Ended </t>
  </si>
  <si>
    <t> December 31, 2014</t>
  </si>
  <si>
    <t> December 31, 2013</t>
  </si>
  <si>
    <t> December 31, 2012</t>
  </si>
  <si>
    <r>
      <t>Fluor</t>
    </r>
    <r>
      <rPr>
        <sz val="7"/>
        <color theme="1"/>
        <rFont val="Inherit"/>
      </rPr>
      <t>(1)</t>
    </r>
  </si>
  <si>
    <t>Government</t>
  </si>
  <si>
    <t>%</t>
  </si>
  <si>
    <t>—</t>
  </si>
  <si>
    <t>U.S. Forest Service</t>
  </si>
  <si>
    <r>
      <t xml:space="preserve">Italian Ministry of Civil Protection </t>
    </r>
    <r>
      <rPr>
        <sz val="7"/>
        <color theme="1"/>
        <rFont val="Inherit"/>
      </rPr>
      <t>(2)</t>
    </r>
  </si>
  <si>
    <t>Fluor was a customer serviced by Evergreen Helicopters for the year ended December 31, 2012.</t>
  </si>
  <si>
    <t>Our contract to provide services to the Italian Ministry of Civil Protection expired in June 2013.</t>
  </si>
  <si>
    <t>The Company performs ongoing credit evaluations of its customers and believes it has made adequate provisions for potential credit losses. The Company does not generally require collateral on accounts receivable; however, under certain circumstances, the Company obtains a letter of credit or requires prepayment prior to performing services. The Company estimates its allowance for doubtful accounts using a specific identification method based on an evaluation of payment history, the customer's credit situation, and other factors. At December 31, 2014, four customers made up 41.7% of the Company’s accounts receivable balance. At December 31, 2013, three customers made up 41.7% of the Company's accounts receivable balance. Allowance for doubtful accounts was $0.7 million and $1.0 million at December 31, 2014 and 2013, respectively.</t>
  </si>
  <si>
    <t>The following is a summary of customers that accounted for at least 10% of the total current and non-current trade receivables as of December 31, 2014 and December 31, 2013:</t>
  </si>
  <si>
    <t>Fluor</t>
  </si>
  <si>
    <t>Alion Science and Technology Corporation</t>
  </si>
  <si>
    <t>Army Contracting Command – Rock Island</t>
  </si>
  <si>
    <r>
      <t>Hellenic Fire Brigade</t>
    </r>
    <r>
      <rPr>
        <sz val="7"/>
        <color theme="1"/>
        <rFont val="Inherit"/>
      </rPr>
      <t>(1)</t>
    </r>
  </si>
  <si>
    <t>On May 23, 2012, the Company entered into a three year agreement with the NATO Maintenance and Supply Agency (“NAMSA”), pursuant to which the Company agreed to supply aerial firefighting services in Greece for the 2012 to 2014 firefighting seasons. Prior to the agreement with NAMSA, the Company contracted directly with the Hellenic Fire Brigade to provide firefighting services in Greece. At December 31, 2013, the receivable from Hellenic Fire Brigade was classified in other non-current assets due to the long-term nature of obtaining resolution regarding the Company’s permanent establishment status in Greece.</t>
  </si>
  <si>
    <t>The Company operates within the aviation industry where certain vendors constitute the sole source for FAA-approved parts. The loss of certain suppliers could cause a material business disruption to the Company.</t>
  </si>
  <si>
    <t>The Company operates in portions of Europe that have been significantly affected by the global recession, such as Greece and Italy, and the Company bears risk that existing or future accounts receivable may be uncollectable if these customers experience curtailed government spending.</t>
  </si>
  <si>
    <t>Collaborative Arrangements</t>
  </si>
  <si>
    <t>The Company entered into a collaborative agreement during the year ended December 31, 2013 for the ongoing development and testing of composite main rotor blades for the Aircrane and the CH-54. The agreement calls for the parties to equally share costs associated with the completion of testing. Under the agreement, once the testing and certifications are completed, the Company maintains the sole and exclusive right to sell the blades for the S-64E and S-64F helicopters to third parties. The purchaser of the intellectual property received the sole and exclusive right to sell the composite blades for the CH-54A and CH-54B helicopters to third parties. The initial sale of the intellectual property to the counterparty of the collaborative agreement was recorded in net revenues on the Company’s consolidated statements of comprehensive income (loss) for the year ended December 31, 2013. The Company’s portion of ongoing project costs, to the extent they qualify for capitalization on the Company’s consolidated balance sheets, are included as aircraft support parts, net and property, plant, and equipment, net. The Company’s portion of these costs that are to be expensed as incurred are classified on the Company’s consolidated statements of comprehensive income (loss) as research and development expense.</t>
  </si>
  <si>
    <t>Fair Value Measurements</t>
  </si>
  <si>
    <t>Fair value is defined as the price that would be received from selling an asset or paid to transfer a liability in an orderly transaction between market participants at the measurement date.</t>
  </si>
  <si>
    <t>Fair value measurements are classified and disclosed in one of the following three categories:</t>
  </si>
  <si>
    <t>•</t>
  </si>
  <si>
    <r>
      <t>Level 1:</t>
    </r>
    <r>
      <rPr>
        <sz val="10"/>
        <color theme="1"/>
        <rFont val="Inherit"/>
      </rPr>
      <t>  Observable inputs that reflect unadjusted quoted prices for identical assets or liabilities traded in active markets.</t>
    </r>
  </si>
  <si>
    <r>
      <t>Level 2:</t>
    </r>
    <r>
      <rPr>
        <sz val="10"/>
        <color theme="1"/>
        <rFont val="Inherit"/>
      </rPr>
      <t>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Inherit"/>
      </rPr>
      <t xml:space="preserve">  Valuations based on inputs that are generally unobservable and typically reflect management's estimates of assumptions that market participants would use in pricing the asset or liability. </t>
    </r>
  </si>
  <si>
    <t>Company's cash and cash equivalents, accounts receivable, accounts payable and accrued liabilities are carried at cost, which approximates fair value due to their short-term maturities. The carrying value of bank borrowings and long-term debt approximate fair value due to the variable rate nature of the indebtedness.</t>
  </si>
  <si>
    <t>The Level 3 assets measured at fair value on a nonrecurring basis include Company's goodwill of $215.2 million and $235.0 million as of December 31, 2014 and 2013, respectively.</t>
  </si>
  <si>
    <t>Derivative Instruments and Hedging Activities</t>
  </si>
  <si>
    <t xml:space="preserve">The Company is subject to exposures that arise from foreign currency movements between the date the foreign currency transactions are recorded and the date they are settled. The Company's exposure to foreign currency movements is partially mitigated through naturally offsetting asset and liability currency positions. The Company periodically enters into foreign currency hedging transactions to mitigate risk of foreign currency movements in Europe, Australia, and Canada. A significant percentage of the Company's revenues are denominated in a currency other than the U.S. dollar, whereas a substantial portion of its costs are incurred in U.S. dollars. The Company uses hedging strategies to manage and minimize the impact of exchange rate fluctuations on its profits. The Company did not have any open foreign currency forward contracts at December 31, 2014 or 2013. (See "Note 18-Derivative Instruments and Hedging Activities") </t>
  </si>
  <si>
    <t>All derivative instruments are recognized in the consolidated financial statements and measured at fair value regardless of the purpose or intent of holding them. The Company uses derivative instruments to principally manage cash flow risks from revenue which is expected to be recognized from executed contracts for the future delivery of goods or services. Revenues from such customer contracts are recorded in U.S. dollars at the contract rate and the impact of the foreign currency forward contract is recognized in gross margin and operating income at the time of revenue recognition. At the end of each accounting period, the value of each outstanding foreign currency forward contract is marked to market in the balance sheet on the basis of the then prevailing forward exchange rate. Revenues which are not hedged are translated into U.S. dollars at the average exchange rate during the month the services are rendered. All changes in fair value of the Company's foreign currency forward contracts have been recorded in the consolidated statement of operations because they do not meet the requirements for deferral accounting. The Company does not enter into foreign currency forward contracts for trading or speculative purposes.</t>
  </si>
  <si>
    <t>Variable Interest Entities</t>
  </si>
  <si>
    <t xml:space="preserve">An entity is generally considered a Variable Interest Entity (VIE) that is subject to consolidation under ASC 810-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c) the right to receive the expected residual returns of the entity. (See "Note 20-Variable Interest Entities") </t>
  </si>
  <si>
    <t>Environmental Remediation</t>
  </si>
  <si>
    <t xml:space="preserve">The Company is subject to federal and state requirements for protection of the environment, including those for discharge of hazardous materials and remediation of contaminated sites. The Company periodically assesses, based on environmental studies, expert analyses and legal reviews, the Company's contingencies, obligations and commitments for remediation of contaminated sites, including assessments of ranges and probabilities of recoveries from other responsible parties who have and have not agreed to a settlement and of recoveries from insurance carriers. The Company immediately accrues and charges to current expense identified exposures related to environmental remediation sites based on its best estimate within a range of potential exposure for investigation, cleanup and monitoring costs to be incurred. (See “Note 16-Commitments and Contingencies"). </t>
  </si>
  <si>
    <t>Research and Development Costs</t>
  </si>
  <si>
    <t>Research and development costs predominately consist of internal labor costs and engineering tooling design costs, which are charged to expense when incurred. The Company's research and development expense totaled $3.8 million, $4.0 million and $4.7 million for the years ended December 31, 2014, 2013 and 2012, respectively.</t>
  </si>
  <si>
    <t>Earnings (Loss) per Common Share</t>
  </si>
  <si>
    <t>Basic earnings (loss) per common share ("Basic EPS") is computed by dividing net income (loss) attributable to common stockholders after the reduction of earnings allocated to preferred stock by the weighted average number of shares of common stock outstanding during the period and excludes the effects of any potentially dilutive securities.</t>
  </si>
  <si>
    <t>Diluted earnings (loss) per common share ("Diluted EPS") gives effect to all dilutive potential common stock outstanding during the period. The computation of Diluted EPS does not assume conversion, exercise or contingent exercise of securities that would have an anti-dilutive effect on earnings.</t>
  </si>
  <si>
    <t xml:space="preserve">For the year ended December 31, 2014, the computation of both basic and diluted loss per common share included 13,800,494 shares of outstanding common stock, as the Company was in a loss position for the year. For the year ended December 31, 2013, the computation of basic and diluted earnings (loss) per common share included 11,221,005 and 11,834,506 shares of outstanding common stock, respectively. For the year ended December 31, 2012, 6,981,027 shares of outstanding common stock was used in the computation of both basic and diluted earnings (loss) per common share, as there was no dilutive potential common shares. For the years ended December 31, 2014, 2013, and 2012, the computation of diluted earnings (loss) per common share excluded 18,169, 16,458, and 158,557 shares, respectively, due to their anti-dilutive effect. </t>
  </si>
  <si>
    <t>Comprehensive Income (Loss)</t>
  </si>
  <si>
    <t>Comprehensive income (loss) consists of net income (loss) and the effects on the consolidated financial statements of translating the financial statements of the Company's international subsidiaries. Comprehensive income (loss) is presented in the consolidated statements of comprehensive income (loss). The Company's accumulated other comprehensive income (loss) is presented as a component of equity in the consolidated balance sheets and consists of the cumulative amount of the Company's foreign currency translation adjustments, net of tax impact.</t>
  </si>
  <si>
    <t>Segment Reporting</t>
  </si>
  <si>
    <r>
      <t>In accordance with guidance in FASB ASC 280-</t>
    </r>
    <r>
      <rPr>
        <i/>
        <sz val="10"/>
        <color theme="1"/>
        <rFont val="Inherit"/>
      </rPr>
      <t>Segment Reporting</t>
    </r>
    <r>
      <rPr>
        <sz val="10"/>
        <color theme="1"/>
        <rFont val="Inherit"/>
      </rPr>
      <t xml:space="preserve"> ("ASC 280"), the Company reports segment information based on the “management” approach. The management approach designates the internal reporting used by management for making decisions and assessing performance as the source of the Company’s reportable segments. Prior to May 2, 2013, the Company’s reportable operating segments were Aerial services, which consisted of firefighting, timber harvesting, infrastructure construction, and crewing, and Manufacturing/MRO, which consisted of aftermarket support and maintenance, repair, and overhaul (“MRO”) services for the Aircrane and other aircraft and the remanufacture of Aircranes and related components. The Company completed its acquisition of EHI on May 2, 2013, and as a result of the acquisition, the Company established new reportable operating segments to assess performance by type of customer: Government and Commercial. Segment data for prior periods has been reclassified to reflect the establishment of the Government and Commercial segments. The Government segment includes firefighting, defense and security, and transportation and other operating segments, as these lines of business are primarily contracted with government customers. The Commercial segment includes both timber harvesting and infrastructure construction operating segments, as these lines of business are primarily contracted with commercial customers. </t>
    </r>
  </si>
  <si>
    <t>Recent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to resolve the diversity in practice in the presentation of unrecognized tax benefits when a net operating loss carryforward, a similar tax loss, or a tax credit carryforward exists. Although permitted by the ASU, the Company did not elect early adoption or retrospective application. As such, the ASU became effective prospectively for the Company as of its first quarter of 2014. As of December 31, 2014, the Company did not have any unrecognized tax benefits that meet the conditions described by the ASU; accordingly, the ASU did not have any impact on the Company’s results of operations or financial position.</t>
  </si>
  <si>
    <t>In May 2014, the FASB issued ASU 2014-9, “Revenue from Contracts with Customers (Topic 606),” which supersedes the revenue recognition requirements in ASC 605, “Revenue Recognition.” This ASU requires revenue to be recognized to reflect the consideration an entity expects to be entitled to in exchange for the transfer of goods or services to customers in the appropriate period. This ASU also requires disclosures enabling users of financial statements to understand the nature, amount, timing, and uncertainty of revenue and cash flows arising from contracts with customers. Additionally, qualitative and quantitative disclosures about customer contracts, significant judgments and changes in judgments, and assets recognized from the costs to obtain or fulfill a contract are required. The Company will be required to implement this guidance in the first quarter of fiscal year 2017, using one of the two prescribed retrospective methods. No early adoption is permitted. The Company has not yet determined the effect of the adoption on the consolidated financial statements.</t>
  </si>
  <si>
    <t>There have been no other recent accounting pronouncements or changes in accounting pronouncements during the year ended December 31, 2014 that are of significance, or potential significance, to the Company.</t>
  </si>
  <si>
    <t>Accounts Receivable and Allowance for Doubtful Accounts</t>
  </si>
  <si>
    <t>Receivables [Abstract]</t>
  </si>
  <si>
    <t>Accounts receivable consisted of the following (in thousands):</t>
  </si>
  <si>
    <t>Trade accounts receivable</t>
  </si>
  <si>
    <t>$</t>
  </si>
  <si>
    <t>Other receivables</t>
  </si>
  <si>
    <t>Less: allowance for doubtful accounts</t>
  </si>
  <si>
    <t>(739</t>
  </si>
  <si>
    <t>)</t>
  </si>
  <si>
    <t>(991</t>
  </si>
  <si>
    <t>Following are the changes in the allowance for doubtful accounts during the year ended (in thousands):</t>
  </si>
  <si>
    <t>Balance at beginning of period</t>
  </si>
  <si>
    <t>Additions</t>
  </si>
  <si>
    <t>Amounts written-off net of recovered</t>
  </si>
  <si>
    <t>(389</t>
  </si>
  <si>
    <t>(103</t>
  </si>
  <si>
    <t>(28</t>
  </si>
  <si>
    <t>Balance at end of period</t>
  </si>
  <si>
    <t>During the year ended December 31, 2014, the Company had bad debt recoveries of $0.2 million. During the year ended December 31, 2013 and 2012, the Company had bad debt expense of $0.7 million and $0.1 million, respectively.</t>
  </si>
  <si>
    <t>Inventory Disclosure [Abstract]</t>
  </si>
  <si>
    <t>Aircraft support parts, net consists of aircraft parts and work-in-process which are valued at the lower of cost or market utilizing the first-in first-out method. Costs capitalized in aircraft support parts include materials, labor, and operating overhead. Work-in-process consists of remanufactured aircraft in various stages of production and in-process aircraft support parts. Upon completion of an aircraft remanufacture, based on the demand for the Company’s services, the Company may transfer an aircraft into its fleet. As of December 31, 2014 and December 31, 2013, there were one and zero aircraft being remanufactured, respectively.</t>
  </si>
  <si>
    <t>Aircraft support parts consisted of the following (in thousands):</t>
  </si>
  <si>
    <t>Aircraft parts</t>
  </si>
  <si>
    <t>Work-in-process</t>
  </si>
  <si>
    <t>Less: Excess and obsolete reserve</t>
  </si>
  <si>
    <t>(5,640</t>
  </si>
  <si>
    <t>(6,000</t>
  </si>
  <si>
    <t>Following are the changes in the excess and obsolete reserve during the years ended (in thousands):</t>
  </si>
  <si>
    <t>(6,060</t>
  </si>
  <si>
    <t>(5,050</t>
  </si>
  <si>
    <t>Increase in reserves</t>
  </si>
  <si>
    <t>(117</t>
  </si>
  <si>
    <t>(585</t>
  </si>
  <si>
    <t>(1,662</t>
  </si>
  <si>
    <t>Amounts written off</t>
  </si>
  <si>
    <t>Aircraft and Property, Plant and Equipment</t>
  </si>
  <si>
    <t>Property, Plant and Equipment [Abstract]</t>
  </si>
  <si>
    <t>Aircraft, net consisted of the following (in thousands):</t>
  </si>
  <si>
    <t>Less: Accumulated depreciation</t>
  </si>
  <si>
    <t>(34,025</t>
  </si>
  <si>
    <t>(23,865</t>
  </si>
  <si>
    <t>The following table represents the changes in aircraft employed in the Company's fleet as of December 31, 2012, 2013, and 2014 respectively.</t>
  </si>
  <si>
    <t>Total Aircraft Employed</t>
  </si>
  <si>
    <t>Aircraft in our fleet as of December 31, 2012</t>
  </si>
  <si>
    <t>Aircraft transferred from inventory</t>
  </si>
  <si>
    <t>Aircraft removed from fleet for maintenance</t>
  </si>
  <si>
    <t>Aircraft purchased as part of the EHI acquisition</t>
  </si>
  <si>
    <t>Aircraft purchased as part of the Air Amazonia acquisition</t>
  </si>
  <si>
    <t>Aircraft leased as part of the EHI acquisition</t>
  </si>
  <si>
    <t>Aircraft leased subsequent to the EHI acquisition</t>
  </si>
  <si>
    <t>Aircraft returned to the lessor during the period</t>
  </si>
  <si>
    <t>Aircraft in our fleet as December 31, 2013</t>
  </si>
  <si>
    <t>Aircraft purchased</t>
  </si>
  <si>
    <t>Aircraft returned to lessor</t>
  </si>
  <si>
    <t>Aircraft sold</t>
  </si>
  <si>
    <t>Aircraft in our fleet at December 31, 2014</t>
  </si>
  <si>
    <t>Property, plant, and equipment, net consisted of the following (in thousands):</t>
  </si>
  <si>
    <t>Land and land improvements</t>
  </si>
  <si>
    <t>Deferred overhauls, net</t>
  </si>
  <si>
    <t>Construction-in-progress</t>
  </si>
  <si>
    <t>Less: Accumulated depreciation and amortization</t>
  </si>
  <si>
    <t>(19,793</t>
  </si>
  <si>
    <t>(16,817</t>
  </si>
  <si>
    <t>During the years ended December 31, 2014, 2013, and 2012, depreciation expense was $17.8 million, $13.4 million, and $9.0 million, respectively. During the years ended December 31, 2014, 2013, and 2012, amortization expense associated with deferred overhauls was $14.7 million, $18.1 million, and $12.7 million, respectively.</t>
  </si>
  <si>
    <t>Repairs and maintenance costs were $22.9 million, $20.0 million and $15.9 million for the years ended December 31, 2014, 2013, and 2012, respectively.</t>
  </si>
  <si>
    <t>During the second quarter of 2014, the Company completed a sale-leaseback transaction pursuant to which the Company sold one S-64 Aircrane for a total purchase price of $24.7 million. The net book value of the Aircrane at the date of the transaction was $12.3 million. The lease has an initial term of seven years commencing on June 30, 2014, and base lease payments of approximately $264 thousand per month. The Company has the right to purchase the aircraft back from the lessor at the end of the fourth year of the lease term at a purchase price based upon the fair market value at that time. At the end of the term of the lease, the lessor has a put right to sell the aircraft back at a purchase price based on the fair market value at that time. The Company has accounted for the transaction as a sale-leaseback under ASC 840-40 “Sale-Leaseback Transactions”. The profit on the sale was deferred and will be recognized ratably over the term of the lease as a reduction to rent expense. The current portion of the deferred gain of $1.8 million is included in other current liabilities, and the non-current portion of deferred gain of $9.7 million is included in other non-current liabilities in the consolidated balance sheet as of December 31, 2014.</t>
  </si>
  <si>
    <t>Acquisitions</t>
  </si>
  <si>
    <t>Business Combinations [Abstract]</t>
  </si>
  <si>
    <t>Evergreen Helicopters, Inc.</t>
  </si>
  <si>
    <t>On May 2, 2013, the Company completed its acquisition of EHI, based in McMinnville Oregon, and prior to the acquisition, a wholly owned subsidiary of Evergreen International Aviation (“EIA”). EHI operates a fleet of aircraft of varying rotary-wing and fixed-wing types for a wide range of passenger transport and light, medium and heavy load-carrying missions. The assets purchased and liabilities assumed for EHI have been reflected in the Company’s consolidated balance sheet as of December 31, 2014 and December 31, 2013, and the results of operations of EHI are included in the Company’s consolidated statements of comprehensive income (loss) since the closing date of the acquisition. Intangible assets included goodwill of $231.6 million, customer relationships of $19.3 million amortized over a period of nine years, and trade names of $0.4 million amortized over a period of 6 months. The goodwill and other intangible assets totaling $251.3 million are amortized over a 15-year period for tax purposes. The final total purchase price consideration transferred for EHI was $298.0 million.</t>
  </si>
  <si>
    <t>Pro Forma Results of Operations (Unaudited)</t>
  </si>
  <si>
    <t>The following pro forma information presents a summary of the Company’s results of operations assuming the EHI acquisition had occurred at the beginning of the period presented. The pro forma results include the straight-line amortization associated with acquired intangible assets consisting of customer relationships of $19.3 million amortized over a period of nine years and trade names of $0.4 million amortized over a period of six months, fair value adjustments to depreciable property, plant, and equipment assets, and interest expense associated with debt used to fund the acquisition. The following pro forma information assumes the shares of Series A Preferred Stock had converted into the same number of shares of common stock at the beginning of the period presented. To better reflect the combined operating results, significant nonrecurring acquisition-related expenses directly attributable to the transaction have been excluded. In addition, the pro forma results do not include any anticipated synergies or other expected benefits of the acquisition. Accordingly, the unaudited pro forma information is not necessarily indicative of the results that would have occurred if the acquisition had been completed at the beginning of the period presented, nor is it necessarily indicative of future results.</t>
  </si>
  <si>
    <t>Year Ended December 31, 2013</t>
  </si>
  <si>
    <t>Year Ended December 31, 2012</t>
  </si>
  <si>
    <t>Net revenues</t>
  </si>
  <si>
    <t>Net income attributable to common stockholders</t>
  </si>
  <si>
    <t>Net income per share attributable to common stockholders:</t>
  </si>
  <si>
    <r>
      <t>Weighted average shares outstanding</t>
    </r>
    <r>
      <rPr>
        <sz val="6"/>
        <color theme="1"/>
        <rFont val="Inherit"/>
      </rPr>
      <t>(1)</t>
    </r>
    <r>
      <rPr>
        <sz val="10"/>
        <color theme="1"/>
        <rFont val="Inherit"/>
      </rPr>
      <t>:</t>
    </r>
  </si>
  <si>
    <t>(1) Weighted average shares outstanding for the purposes of the above pro forma calculation assume the Convertible Redeemable Preferred Stock of 4,008,439 shares converted to the same number of shares of common stock at the beginning of the period presented.</t>
  </si>
  <si>
    <t>During the years ended December 31, 2014 and December 31, 2013, the Company incurred approximately $1.1 million and $8.9 million in EHI acquisition and integration-related expenses, respectively, which are included in general and administrative expenses.</t>
  </si>
  <si>
    <t>Air Amazonia</t>
  </si>
  <si>
    <t>On September 3, 2013, the Company completed its acquisition of Air Amazonia, the aerial services business of HRT, based in Brazil, including a fleet of six rotor wing aircraft and ground facilities. This fleet serves oil and gas activities in the Solimoes region of Brazil. In addition to the acquired fleet, the Company also had the right of first refusal on all helicopter services in the Solimoes region of Brazil from HRT as operator, as well as on all helicopter services in all of Brazil (including offshore) from HRT. Our original contract with HRT had expired effective September 2, 2014. In January 2015 we began a new two-year contract with PetroRio (formerly HRT) for transport of personnel to near-shore oil rigs.</t>
  </si>
  <si>
    <t>In connection with the acquisition of Air Amazonia, consideration transferred included cash of $23.0 million at closing for the business, which includes a fully-operational fleet of six rotary-wing aircraft of varying types and mission capabilities, and an additional $3 million due within 12 months of closing.</t>
  </si>
  <si>
    <t>During the years ended December 31, 2014 and December 31, 2013, the Company incurred approximately $0.5 million and $1.5 million in Air Amazonia acquisition and integration-related expenses, respectively, which are included in general and administrative expenses.</t>
  </si>
  <si>
    <t>The assets purchased and liabilities assumed for Air Amazonia have been reflected in the Company’s consolidated balance sheet as of December 31, 2014 and December 31, 2013, and the results of operations of Air Amazonia are included in the Company’s consolidated statements of comprehensive income (loss) since the closing date of the acquisition. During the third quarter of 2014 the Company finalized the purchase accounting related to the acquisition, including the working capital adjustment receivable under the purchase agreement of $1.0 million, goodwill of $5.3 million, and $2.5 million in customer relationship intangibles, for a final total purchase price consideration of $26.0 million.</t>
  </si>
  <si>
    <t>Goodwill and Intangible Assets Disclosure [Abstract]</t>
  </si>
  <si>
    <r>
      <t>The changes in the carrying amount of goodwill for the year ended December 31, 2014, are as follows (in thousands):</t>
    </r>
    <r>
      <rPr>
        <sz val="12"/>
        <color theme="1"/>
        <rFont val="Inherit"/>
      </rPr>
      <t> </t>
    </r>
  </si>
  <si>
    <t>Government Segment</t>
  </si>
  <si>
    <t>Commercial Segment</t>
  </si>
  <si>
    <t>Balance at January 1, 2014</t>
  </si>
  <si>
    <t>Goodwill, gross</t>
  </si>
  <si>
    <t>Accumulated impairment losses</t>
  </si>
  <si>
    <t>Goodwill, net</t>
  </si>
  <si>
    <t>Activity during 2014</t>
  </si>
  <si>
    <t>Impairment losses</t>
  </si>
  <si>
    <t>(21,272</t>
  </si>
  <si>
    <t>Purchase accounting adjustments for Air Amazonia</t>
  </si>
  <si>
    <t>Fluctuations due to foreign currency translation adjustments</t>
  </si>
  <si>
    <t>(393</t>
  </si>
  <si>
    <t>Balance at December 31, 2014</t>
  </si>
  <si>
    <t>The Company reviews goodwill for impairment annually and whenever events or changes in circumstances indicate the carrying value of goodwill may not be recoverable. Conditions that would trigger an impairment assessment, include, but are not limited to, a significant adverse change in legal factors or in the business climate that could affect the value of an asset or an adverse action.</t>
  </si>
  <si>
    <t>The goodwill impairment test involves a two-step process pursuant to ASC 350-20-35. The first step compares the fair value of the reporting unit to its carrying value. If the fair value of the reporting unit exceeds its carrying value, goodwill is not impaired and no further testing is required. If the fair value of the reporting unit is less than the carrying value, the second step of the impairment test is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During the second quarter of 2014, the Company performed the annual impairment review for EHI, which is considered a reporting unit for the purposes of that analysis. The Company compared business unit book value to its fair value, determined through the income approach, and concluded step two of the impairment test should be performed.</t>
  </si>
  <si>
    <t>For the purposes of step two analysis, the Company estimated the fair value of EHI reporting unit using income approach. The income approach estimates fair value by discounting the future cash flows expected to be generated by the business unit to their present value. The Company believes this is the most reliable indicator of fair value and is consistent with the approach a market place participant would use. Based on the Company’s step two analysis, the implied fair value of goodwill was lower than its carrying value. As a result, the Company recorded an impairment charge of $21.3 million against the carrying amount of goodwill during the year ended December 31, 2014. The impairment charge is included in impairment of goodwill on the consolidated statements of comprehensive income (loss).</t>
  </si>
  <si>
    <t>The estimation of fair value utilizing the above approach includes numerous uncertainties which require significant judgment when making assumptions of the cost of capital, expected growth rates, selection of discount rates, as well as assumptions regarding general economic and business conditions, among other factors. Key assumptions used in measuring the implied fair value of goodwill included a discount rate of 10%, effective tax rate of 38%, terminal EBITDA multiple of 7.0, and utilizing excess earnings method to value the customer relationship intangible.</t>
  </si>
  <si>
    <t>During the third quarter of 2014, the Company performed the annual goodwill impairment review for the Oil and Gas business, which is considered a reporting unit, under our commercial operating segment, for the purposes of that analysis. The goodwill originated as a result of purchase price accounting for Air Amazonia acquisition, see "Note 6-Acquisitions". The Company assessed qualitative factors to determine whether it is more likely than not that the fair value of the reporting unit is less than its carrying amount. As a result of this qualitative assessment, the Company determined it was not necessary to perform the step one of the goodwill impairment test.</t>
  </si>
  <si>
    <t>Other Intangible Assets, net</t>
  </si>
  <si>
    <t>Other intangible assets, net consisted of the following (in thousands):</t>
  </si>
  <si>
    <t>Useful Life</t>
  </si>
  <si>
    <t>(in years)</t>
  </si>
  <si>
    <t>December 31, 2014</t>
  </si>
  <si>
    <t>December 31, 2013</t>
  </si>
  <si>
    <t>Customer Relationships (EHI)</t>
  </si>
  <si>
    <t>Customer Relationships (Air Amazonia)</t>
  </si>
  <si>
    <r>
      <t>Type Certificate</t>
    </r>
    <r>
      <rPr>
        <sz val="6"/>
        <color theme="1"/>
        <rFont val="Inherit"/>
      </rPr>
      <t>(1)</t>
    </r>
  </si>
  <si>
    <t>Indefinite</t>
  </si>
  <si>
    <t>Less: Accumulated amortization</t>
  </si>
  <si>
    <t>(3,952</t>
  </si>
  <si>
    <t>(1,521</t>
  </si>
  <si>
    <t>The Type Certificate included in intangible assets is the Type Certificate for engines used in the Aircrane, purchased individually during 2013.</t>
  </si>
  <si>
    <t>During the year ended December 31, 2014 amortization expense for intangible assets was $2.4 million and was recorded in cost of sales. Estimated amortization expense for intangible assets for future periods, as of December 31, 2014, is as follows (in thousands):</t>
  </si>
  <si>
    <t>Intangible Asset Amortization</t>
  </si>
  <si>
    <t>Thereafter</t>
  </si>
  <si>
    <t>Accrued and Other Current Liabilities</t>
  </si>
  <si>
    <t>Payables and Accruals [Abstract]</t>
  </si>
  <si>
    <t>Accrued and other current liabilities consisted of the following (in thousands):</t>
  </si>
  <si>
    <t>Payroll and related taxes</t>
  </si>
  <si>
    <r>
      <t>Deferred maintenance on aircraft</t>
    </r>
    <r>
      <rPr>
        <sz val="7"/>
        <color theme="1"/>
        <rFont val="Inherit"/>
      </rPr>
      <t>(1)</t>
    </r>
  </si>
  <si>
    <t>Interest</t>
  </si>
  <si>
    <t>Accrued commissions</t>
  </si>
  <si>
    <t>Deferred revenue</t>
  </si>
  <si>
    <t>Deferred gain on sale-leaseback</t>
  </si>
  <si>
    <t>Other</t>
  </si>
  <si>
    <t>In connection with the acquisition of EHI, the Company pre-negotiated accelerated timelines and return-to-service obligations with the lessors of certain EHI leased aircraft in exchange for obtaining consent for the transfer of the leases to the Company. The liability was estimated based on historical maintenance costs incurred for the same or like components.</t>
  </si>
  <si>
    <t>Debt</t>
  </si>
  <si>
    <t>Debt Disclosure [Abstract]</t>
  </si>
  <si>
    <t>Outstanding debt consisted of the following (in thousands):</t>
  </si>
  <si>
    <t>Current</t>
  </si>
  <si>
    <t>Long-term</t>
  </si>
  <si>
    <t>2020 Senior Notes</t>
  </si>
  <si>
    <t>Revolving Credit Facility</t>
  </si>
  <si>
    <t>2020 subordinated notes, net of discount</t>
  </si>
  <si>
    <t>Fixtures financing</t>
  </si>
  <si>
    <t>2020 Senior Notes Offering</t>
  </si>
  <si>
    <t>On May 2, 2013, the Company closed its $400.0 million aggregate principal note offering. The 2020 Senior Notes bear interest at 8.25%, are second priority senior secured obligations, and are due in 2020. The 2020 Senior Notes are guaranteed by certain of the Company’s existing and future domestic subsidiaries.</t>
  </si>
  <si>
    <t>The Company used the net proceeds of the offering to (i) finance a portion of the purchase price for the EHI acquisition, (ii) refinance its 2015 Subordinated Notes and 2016 Subordinated Notes, (iii) refinance its prior senior secured asset-based revolving credit facility, comprised of the Term Debt and Revolving Line of Credit, (iv) pay related fees and expenses, and (v) used the remaining cash to fund operations.</t>
  </si>
  <si>
    <t>The indenture under which the 2020 Senior Notes were issued, among other things, limits the Company’s ability and the ability of its restricted subsidiaries to: (i) pay dividends or distributions, repurchase equity, prepay subordinated debt or make certain investments; (ii) incur additional debt or issue certain disqualified stock and preferred stock; (iii) incur liens on assets; (iv) merge or consolidate with another company or sell all or substantially all assets; (v) enter into transactions with affiliates; and (vi) allow to exist certain restrictions on the ability of the guarantors to pay dividends or make other payments to the Company.</t>
  </si>
  <si>
    <t>The 2020 Senior Notes are secured by second-position liens, subject to certain exceptions and permitted liens, on substantially all of the Company and the guarantors’ existing and future assets that secure the Company’s new Revolving Credit Facility.</t>
  </si>
  <si>
    <t>The interest rate on the 2020 Senior Notes is fixed at 8.25%. The outstanding balance under the 2020 Senior Notes at December 31, 2014 and December 31, 2013 was $355.0 million.</t>
  </si>
  <si>
    <t>A total of $46.0 million of the net proceeds were initially deposited in escrow, consisting of $45.0 million of aggregate principal and $1.0 million related to anticipated interest, to be used toward the acquisition of Air Amazonia. Pursuant to the terms of the 2020 Senior Notes, these proceeds of the offering were not released from escrow to consummate the Air Amazonia acquisition before July 31, 2013, and as a result, an aggregate principal amount of 2020 Senior Notes equal to $45.0 million were redeemed, on a pro rata basis, on August 5, 2013 pursuant to a special mandatory redemption, at a price equal to 100% of the principal amount of the 2020 Senior Notes being redeemed, plus accrued and unpaid interest to, but not including, August 5, 2013. The Company funded the purchase price of the Air Amazonia acquisition with borrowings from its Revolving Credit Facility during 2013 (see “Note 6 —Acquisitions”).</t>
  </si>
  <si>
    <t>On May 2, 2014, the Company commenced an offer (the “Exchange Offer”) to exchange all $355.0 million aggregate principal amount of its outstanding 8.25% Second Priority Senior Secured Notes due 2020, which were not registered under the Securities Act of 1933 (the “Old Notes”), for an equal principal amount of new 8.25% Second Priority Senior Secured Notes due 2020 which have been registered under the Securities Act of 1933 (the “New Notes”). The Exchange Offer was completed on June 6, 2014.</t>
  </si>
  <si>
    <t>On May 2, 2013, the Company entered into the Revolving Credit Facility, providing a new $100.0 million, five-year revolving credit facility with a group of financial institutions led by Wells Fargo Bank N.A. and including Bank of the West, Deutsche Bank Trust Company Americas, and HSBC Bank USA NA. On June 14, 2013, the Revolving Credit Facility was amended to increase the maximum aggregate amount that the Company may borrow from $100.0 million to $125.0 million, and on March 11, 2014 it was amended to increase the maximum amount that the Company may borrow to $140.0 million. The interest rate under the Revolving Credit Facility is 225-450 basis points over LIBOR/Prime base rate depending on the Company’s senior leverage ratio. The proceeds under the Revolving Credit Facility are primarily used for general corporate purposes.</t>
  </si>
  <si>
    <t>The Company and each of the Company’s current and future, direct and indirect, material subsidiaries guarantee the indebtedness under the Revolving Credit Facility on a senior secured first lien basis.</t>
  </si>
  <si>
    <t>The Revolving Credit Facility contains certain financial covenants including, without limitation, a minimum fixed charge coverage ratio of 1.20:1.00 if the Company’s average excess availability, as calculated pursuant to the terms of the Revolving Credit Facility, is greater than $16.8 million or 1.05:1.00 if the Company’s average excess availability, as calculated pursuant to the terms of the Revolving Credit Facility, is less than or equal to $16.8 million. The fixed charge coverage ratio has multiple inputs, including, but not limited to, bank EBITDA, maintenance capital expenditures, and cash paid for interest and taxes. The Company's fixed charge coverage ratio as of December 31, 2014 and 2013 was 1.53:1.00 and 2.66:1.00, respectively. The Revolving Credit Facility also imposes an annual growth capital expenditures limit of approximately $25.0 million, subject to standard carry-over provisions. The Company was in compliance with the financial covenants as of December 31, 2014 and December 31, 2013.</t>
  </si>
  <si>
    <t>The Revolving Credit Facility includes mandatory prepayment requirements for the certain types of transactions, including, without limitation, requiring prepayment from (a) proceeds that the Company receives as a result of certain asset sales, subject to re-investment provisions on terms to be determined, and (b) proceeds from extraordinary receipts.</t>
  </si>
  <si>
    <t>The outstanding balance under the Revolving Credit Facility at December 31, 2014 and December 31, 2013 was $89.3 million and $68.1 million, respectively. The weighted average interest rate for borrowings under the Revolving Credit Facility for the year ended December 31, 2014 was 5.09%. The interest rate at December 31, 2014 and December 31, 2013 was 5.02% and 5.06%, respectively. As of December 31, 2014 and December 31, 2013 the Company had $4.7 million and $5.1 million in outstanding standby letters of credit under the Revolving Credit Facility, respectively, and maximum borrowing availability was $46.0 million and $51.8 million as of December 31, 2014 and December 31, 2013, respectively.</t>
  </si>
  <si>
    <t>2020 Subordinated Notes</t>
  </si>
  <si>
    <t>Pursuant to the terms of the EHI stock purchase agreement, the consideration included $17.5 million of the Company’s subordinated notes. The subordinated notes accrue interest at a fixed rate of 6.0% per annum, mature on November 2, 2020, and may be prepaid at the Company’s option. Upon an event of default under the subordinated notes, the interest rate will increase to 8.0% per annum until the event of default is cured. The Company has agreed to pay, in cash, quarterly installments of interest only (in arrears) until March 31, 2015, after which date the Company has agreed to pay, in addition to such interest, on a quarterly basis $1.0 million in principal. Upon any refinancing of the 2020 Senior Notes or the Revolving Credit Facility the principal amount of the subordinated notes with all accrued interest thereon will become due and payable. Upon a change of control, the principal amount together with all accrued interest shall forthwith be due and payable. Until the principal amount of the subordinated notes together with all accrued interest thereon has been paid in full, the Company and its subsidiaries may not declare or pay any dividend, make any payment on account of, or take certain other actions in respect of any of the Company or its subsidiaries’ equity interests, subject to certain exceptions.</t>
  </si>
  <si>
    <t>For purchase accounting of the EHI acquisition, the fair value of the subordinated notes was estimated at $15.9 million, assuming a market level borrowing rate of 9.00%. As of December 31, 2014, the carrying value of the 2020 Subordinated Notes was $16.5 million, made up of the face value of $17.5 million net of the unamortized discount of $1.0 million. As of December 31, 2013, the carrying value of the 2020 Subordinated Notes was $16.2 million, made up of the face value of $17.5 million net of the unamortized discount of $1.3 million.The weighted average interest rate for borrowings under the 2020 Subordinated Notes was 6.00% during the year ended December 31, 2014.</t>
  </si>
  <si>
    <t>The following table presents the Company’s required principal payments for the next five years and thereafter (in thousands):</t>
  </si>
  <si>
    <t>Total future debt principal payments</t>
  </si>
  <si>
    <t>Consolidating Financial Information</t>
  </si>
  <si>
    <t>Condensed Financial Information of Parent Company Only Disclosure [Abstract]</t>
  </si>
  <si>
    <t>Certain of the Company’s subsidiaries have guaranteed its obligations under the $355.0 million outstanding principal amount of 8.25% notes due 2020. The following presents the condensed consolidating financial information for:</t>
  </si>
  <si>
    <t>Erickson Incorporated (the ‘‘Parent Company’’), the issuer of the guaranteed obligations;</t>
  </si>
  <si>
    <t>Guarantor subsidiaries, on a combined basis, as specified in the indenture related to the Company’s obligations under the 2020 Senior Notes;</t>
  </si>
  <si>
    <t>Non-guarantor subsidiaries, on a combined basis;</t>
  </si>
  <si>
    <t>Consolidating entries and eliminations representing adjustments to (a) eliminate intercompany transactions between or among the Parent Company, the guarantor subsidiaries and the non-guarantor subsidiaries, (b) eliminate the investments in the Company’s subsidiaries, and (c) record consolidating entries; and</t>
  </si>
  <si>
    <t>Erickson Incorporated and Subsidiaries on a consolidated basis</t>
  </si>
  <si>
    <t>Each guarantor subsidiary was 100% owned by the Parent Company as of the date of each condensed consolidating balance sheet presented. The 2020 Senior Notes are fully and unconditionally guaranteed on a joint and several basis by each guarantor subsidiary.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All figures presented are in thousands.</t>
  </si>
  <si>
    <t>Condensed Consolidating Balance Sheet </t>
  </si>
  <si>
    <t>Parent</t>
  </si>
  <si>
    <t> Company</t>
  </si>
  <si>
    <t>Guarantor</t>
  </si>
  <si>
    <t>Subsidiaries</t>
  </si>
  <si>
    <t>Non-Guarantor</t>
  </si>
  <si>
    <t>Consolidating</t>
  </si>
  <si>
    <t>Entries and</t>
  </si>
  <si>
    <t>Eliminations</t>
  </si>
  <si>
    <t>Consolidated</t>
  </si>
  <si>
    <t>Assets</t>
  </si>
  <si>
    <t>Accounts receivable, net</t>
  </si>
  <si>
    <t>(210</t>
  </si>
  <si>
    <t>(45</t>
  </si>
  <si>
    <t>(762</t>
  </si>
  <si>
    <t>(305,093</t>
  </si>
  <si>
    <t>(305,834</t>
  </si>
  <si>
    <t>Liabilities and stockholders’ equity (deficit)</t>
  </si>
  <si>
    <t>(54,577</t>
  </si>
  <si>
    <t>(553</t>
  </si>
  <si>
    <t>(397</t>
  </si>
  <si>
    <t>(43,925</t>
  </si>
  <si>
    <t>Long-term debt, less current portion</t>
  </si>
  <si>
    <t>(1,358</t>
  </si>
  <si>
    <t>Stockholders’ equity (deficit):</t>
  </si>
  <si>
    <t>Common stock</t>
  </si>
  <si>
    <t>(1,675</t>
  </si>
  <si>
    <t>(298,027</t>
  </si>
  <si>
    <t>Retained earnings (accumulated deficit)</t>
  </si>
  <si>
    <t>(8,993</t>
  </si>
  <si>
    <t>(3,171</t>
  </si>
  <si>
    <t>(5,403</t>
  </si>
  <si>
    <t>Accumulated other comprehensive income (loss)</t>
  </si>
  <si>
    <t>(1,660</t>
  </si>
  <si>
    <t>(41</t>
  </si>
  <si>
    <t>(843</t>
  </si>
  <si>
    <t>(2,544</t>
  </si>
  <si>
    <t>Total stockholders’ equity (deficit) attributable to Erickson Incorporated</t>
  </si>
  <si>
    <t>(1,504</t>
  </si>
  <si>
    <t>(305,948</t>
  </si>
  <si>
    <t>Total stockholders’ equity (deficit)</t>
  </si>
  <si>
    <t>(870</t>
  </si>
  <si>
    <t>(305,856</t>
  </si>
  <si>
    <t>Total liabilities and stockholders’ equity</t>
  </si>
  <si>
    <t>(12</t>
  </si>
  <si>
    <t>(305,092</t>
  </si>
  <si>
    <t>(305,786</t>
  </si>
  <si>
    <t>Accounts Payable</t>
  </si>
  <si>
    <t>(48,899</t>
  </si>
  <si>
    <t>(40,720</t>
  </si>
  <si>
    <t>(1,674</t>
  </si>
  <si>
    <t>(5,142</t>
  </si>
  <si>
    <t>(5,370</t>
  </si>
  <si>
    <t>(998</t>
  </si>
  <si>
    <t>(42</t>
  </si>
  <si>
    <t>(2,438</t>
  </si>
  <si>
    <t>(306,069</t>
  </si>
  <si>
    <t>(1,804</t>
  </si>
  <si>
    <t>(305,813</t>
  </si>
  <si>
    <t>Condensed Consolidating Statement of Operations </t>
  </si>
  <si>
    <t> Year Ended December 31, 2014</t>
  </si>
  <si>
    <t>(23,650</t>
  </si>
  <si>
    <t>(23,482</t>
  </si>
  <si>
    <t>(168</t>
  </si>
  <si>
    <t>Operating income (loss)</t>
  </si>
  <si>
    <t>(4,737</t>
  </si>
  <si>
    <t>Interest income (expense), net</t>
  </si>
  <si>
    <t>(35,210</t>
  </si>
  <si>
    <t>(610</t>
  </si>
  <si>
    <t>(35,800</t>
  </si>
  <si>
    <t>Other income (expense), net</t>
  </si>
  <si>
    <t>(3,600</t>
  </si>
  <si>
    <t>(108</t>
  </si>
  <si>
    <t>(1,193</t>
  </si>
  <si>
    <t>(38,810</t>
  </si>
  <si>
    <t>(381</t>
  </si>
  <si>
    <t>(36,993</t>
  </si>
  <si>
    <t>(16,233</t>
  </si>
  <si>
    <t>(2,431</t>
  </si>
  <si>
    <t>(14,663</t>
  </si>
  <si>
    <t>(6,433</t>
  </si>
  <si>
    <t>(4,432</t>
  </si>
  <si>
    <t>(9,800</t>
  </si>
  <si>
    <t>(10,231</t>
  </si>
  <si>
    <t>Less: Net income related to noncontrolling interest</t>
  </si>
  <si>
    <t>(61</t>
  </si>
  <si>
    <t>Net income (loss) attributable to Erickson Incorporated and common stockholders</t>
  </si>
  <si>
    <t>(169</t>
  </si>
  <si>
    <t>(10,292</t>
  </si>
  <si>
    <t> Year Ended December 31, 2013</t>
  </si>
  <si>
    <t>(24,240</t>
  </si>
  <si>
    <t>(24,211</t>
  </si>
  <si>
    <t>(29</t>
  </si>
  <si>
    <t>(17</t>
  </si>
  <si>
    <t>(25,103</t>
  </si>
  <si>
    <t>(73</t>
  </si>
  <si>
    <t>(25,175</t>
  </si>
  <si>
    <t>(5,515</t>
  </si>
  <si>
    <t>(365</t>
  </si>
  <si>
    <t>(5,831</t>
  </si>
  <si>
    <t>(30,618</t>
  </si>
  <si>
    <t>(40</t>
  </si>
  <si>
    <t>(31,006</t>
  </si>
  <si>
    <t>(5,740</t>
  </si>
  <si>
    <t>(382</t>
  </si>
  <si>
    <t>Income tax expense</t>
  </si>
  <si>
    <t>(5</t>
  </si>
  <si>
    <t>(11,051</t>
  </si>
  <si>
    <t>(512</t>
  </si>
  <si>
    <t>(209</t>
  </si>
  <si>
    <t>(591</t>
  </si>
  <si>
    <t> Year Ended December 31, 2012</t>
  </si>
  <si>
    <t>(30,186</t>
  </si>
  <si>
    <t>(30,226</t>
  </si>
  <si>
    <t>(54</t>
  </si>
  <si>
    <t>(865</t>
  </si>
  <si>
    <t>(6,874</t>
  </si>
  <si>
    <t>(48</t>
  </si>
  <si>
    <t>(68</t>
  </si>
  <si>
    <t>(6,990</t>
  </si>
  <si>
    <t>(359</t>
  </si>
  <si>
    <t>(271</t>
  </si>
  <si>
    <t>(594</t>
  </si>
  <si>
    <t>(7,233</t>
  </si>
  <si>
    <t>(339</t>
  </si>
  <si>
    <t>(7,584</t>
  </si>
  <si>
    <t>(877</t>
  </si>
  <si>
    <t>(259</t>
  </si>
  <si>
    <t>(1,357</t>
  </si>
  <si>
    <t>(406</t>
  </si>
  <si>
    <t>(665</t>
  </si>
  <si>
    <t>Condensed Consolidating Statement of Cash Flows </t>
  </si>
  <si>
    <t>Company</t>
  </si>
  <si>
    <t>(8,224</t>
  </si>
  <si>
    <t>(7,790</t>
  </si>
  <si>
    <t>(1,869</t>
  </si>
  <si>
    <t>Gain on sale of equipment</t>
  </si>
  <si>
    <t>(121</t>
  </si>
  <si>
    <t>(32</t>
  </si>
  <si>
    <t>(205</t>
  </si>
  <si>
    <t>(358</t>
  </si>
  <si>
    <t>(308</t>
  </si>
  <si>
    <t>Changes in operating assets and liabilities</t>
  </si>
  <si>
    <t>(4,628</t>
  </si>
  <si>
    <t>(588</t>
  </si>
  <si>
    <t>(328</t>
  </si>
  <si>
    <t>(5,544</t>
  </si>
  <si>
    <t>(3</t>
  </si>
  <si>
    <t>(22</t>
  </si>
  <si>
    <t>(17,900</t>
  </si>
  <si>
    <t>(517</t>
  </si>
  <si>
    <t>(17,240</t>
  </si>
  <si>
    <t>(2,161</t>
  </si>
  <si>
    <t>(6,422</t>
  </si>
  <si>
    <t>(273</t>
  </si>
  <si>
    <t>(8,856</t>
  </si>
  <si>
    <t>(4,402</t>
  </si>
  <si>
    <t>(14,760</t>
  </si>
  <si>
    <t>(936</t>
  </si>
  <si>
    <t>(554</t>
  </si>
  <si>
    <t>(20,652</t>
  </si>
  <si>
    <t>(407</t>
  </si>
  <si>
    <t>(15,009</t>
  </si>
  <si>
    <t>(67</t>
  </si>
  <si>
    <t>Increase in other assets</t>
  </si>
  <si>
    <t>(126</t>
  </si>
  <si>
    <t>(136</t>
  </si>
  <si>
    <t>(69</t>
  </si>
  <si>
    <t>Purchases of aircraft and property, plant and equipment</t>
  </si>
  <si>
    <t>(30,110</t>
  </si>
  <si>
    <t>(25,574</t>
  </si>
  <si>
    <t>(1,123</t>
  </si>
  <si>
    <t>(56,807</t>
  </si>
  <si>
    <t>Net cash provided by (used in) investing activities</t>
  </si>
  <si>
    <t>(5,437</t>
  </si>
  <si>
    <t>(25,209</t>
  </si>
  <si>
    <t>(30,120</t>
  </si>
  <si>
    <t>(211</t>
  </si>
  <si>
    <t>(206,686</t>
  </si>
  <si>
    <t>(371</t>
  </si>
  <si>
    <t>Net cash provided by financing activities</t>
  </si>
  <si>
    <t>(1,617</t>
  </si>
  <si>
    <t>(525</t>
  </si>
  <si>
    <t>(2,142</t>
  </si>
  <si>
    <t>Net increase (decrease) in cash and cash equivalents</t>
  </si>
  <si>
    <t>(569</t>
  </si>
  <si>
    <t>(140</t>
  </si>
  <si>
    <t>(25</t>
  </si>
  <si>
    <t>(23</t>
  </si>
  <si>
    <t>(1</t>
  </si>
  <si>
    <t>(5,866</t>
  </si>
  <si>
    <t>(15,440</t>
  </si>
  <si>
    <t>(20,991</t>
  </si>
  <si>
    <t>(614</t>
  </si>
  <si>
    <t>(413</t>
  </si>
  <si>
    <t>Income tax receivable, net</t>
  </si>
  <si>
    <t>(12,354</t>
  </si>
  <si>
    <t>(19,692</t>
  </si>
  <si>
    <t>(32,001</t>
  </si>
  <si>
    <t>(1,114</t>
  </si>
  <si>
    <t>(2,124</t>
  </si>
  <si>
    <t>(3,131</t>
  </si>
  <si>
    <t>(21,376</t>
  </si>
  <si>
    <t>(19,502</t>
  </si>
  <si>
    <t>(45,424</t>
  </si>
  <si>
    <t>(1,080</t>
  </si>
  <si>
    <t>(2,999</t>
  </si>
  <si>
    <t>(6,350</t>
  </si>
  <si>
    <t>(187</t>
  </si>
  <si>
    <t>(304</t>
  </si>
  <si>
    <t>(514</t>
  </si>
  <si>
    <t>(37,158</t>
  </si>
  <si>
    <t>(3,319</t>
  </si>
  <si>
    <t>(24,792</t>
  </si>
  <si>
    <t>Acquisition of businesses, net of cash acquired</t>
  </si>
  <si>
    <t>(235,029</t>
  </si>
  <si>
    <t>(226,868</t>
  </si>
  <si>
    <t>(35,530</t>
  </si>
  <si>
    <t>(19,950</t>
  </si>
  <si>
    <t>(624</t>
  </si>
  <si>
    <t>(56,104</t>
  </si>
  <si>
    <t>(364</t>
  </si>
  <si>
    <t>(2,205</t>
  </si>
  <si>
    <t>Dividends paid to noncontrolling interest</t>
  </si>
  <si>
    <t>(651</t>
  </si>
  <si>
    <t>(341</t>
  </si>
  <si>
    <t>(35</t>
  </si>
  <si>
    <t>(270,112</t>
  </si>
  <si>
    <t>(15,175</t>
  </si>
  <si>
    <t>(958</t>
  </si>
  <si>
    <t>(282,935</t>
  </si>
  <si>
    <t>(27,572</t>
  </si>
  <si>
    <t>(250,215</t>
  </si>
  <si>
    <t>(45,000</t>
  </si>
  <si>
    <t>(14,986</t>
  </si>
  <si>
    <t>(716</t>
  </si>
  <si>
    <t>(83</t>
  </si>
  <si>
    <t>(110</t>
  </si>
  <si>
    <t>(1,144</t>
  </si>
  <si>
    <t>(810</t>
  </si>
  <si>
    <t>(27,355</t>
  </si>
  <si>
    <t>(2,398</t>
  </si>
  <si>
    <t>(85</t>
  </si>
  <si>
    <t>(470</t>
  </si>
  <si>
    <t>(2,912</t>
  </si>
  <si>
    <t>Net cash provided by operating activities</t>
  </si>
  <si>
    <t>(22,695</t>
  </si>
  <si>
    <t>(22,736</t>
  </si>
  <si>
    <t>(297</t>
  </si>
  <si>
    <t>(33</t>
  </si>
  <si>
    <t>(22,658</t>
  </si>
  <si>
    <t>(21,492</t>
  </si>
  <si>
    <t>(327,063</t>
  </si>
  <si>
    <t>(376</t>
  </si>
  <si>
    <t>(695</t>
  </si>
  <si>
    <t>Net cash used in financing activities</t>
  </si>
  <si>
    <t>(5,446</t>
  </si>
  <si>
    <t>(20</t>
  </si>
  <si>
    <t>Income Tax Disclosure [Abstract]</t>
  </si>
  <si>
    <t>The components of income (loss) before noncontrolling interest and income taxes are as follows (in thousands):</t>
  </si>
  <si>
    <t>Domestic</t>
  </si>
  <si>
    <t>(21,533</t>
  </si>
  <si>
    <t>Foreign</t>
  </si>
  <si>
    <t>Income (loss) before noncontrolling interest and income taxes</t>
  </si>
  <si>
    <t>Income tax expense (benefit) consisted of the following (in thousands):</t>
  </si>
  <si>
    <t>Current income tax expense:</t>
  </si>
  <si>
    <t>U.S. federal income taxes</t>
  </si>
  <si>
    <t>State and local income taxes</t>
  </si>
  <si>
    <t>Foreign income taxes</t>
  </si>
  <si>
    <t>Total current income tax expense</t>
  </si>
  <si>
    <t>Deferred income tax expense (benefit):</t>
  </si>
  <si>
    <t>(8,115</t>
  </si>
  <si>
    <t>(555</t>
  </si>
  <si>
    <t>(185</t>
  </si>
  <si>
    <t>(145</t>
  </si>
  <si>
    <t>Total deferred income tax expense (benefit)</t>
  </si>
  <si>
    <t>(8,126</t>
  </si>
  <si>
    <t>Total income tax expense (benefit)</t>
  </si>
  <si>
    <t>A reconciliation from the U.S statutory rate to the effective tax rate is as follows (in thousands):</t>
  </si>
  <si>
    <t>Tax at U.S. statutory rate</t>
  </si>
  <si>
    <t>(5,132</t>
  </si>
  <si>
    <t>State taxes, net of federal benefit</t>
  </si>
  <si>
    <t>(316</t>
  </si>
  <si>
    <t>Nondeductible expenses</t>
  </si>
  <si>
    <t>Foreign withholding taxes</t>
  </si>
  <si>
    <t>Foreign tax rate differences - current year earnings</t>
  </si>
  <si>
    <t>(327</t>
  </si>
  <si>
    <t>(485</t>
  </si>
  <si>
    <t>(55</t>
  </si>
  <si>
    <t>Foreign tax rate differences - deemed dividends and unremitted earnings</t>
  </si>
  <si>
    <t>Non-deductible receivable allowance</t>
  </si>
  <si>
    <t>Tax credits</t>
  </si>
  <si>
    <t>(2,800</t>
  </si>
  <si>
    <t>(1,755</t>
  </si>
  <si>
    <t>(7,155</t>
  </si>
  <si>
    <t>Change in tax contingency items</t>
  </si>
  <si>
    <t>Foreign tax attribute adjustment</t>
  </si>
  <si>
    <t>(1,450</t>
  </si>
  <si>
    <t>Valuation allowance</t>
  </si>
  <si>
    <t>Other, net</t>
  </si>
  <si>
    <t>(170</t>
  </si>
  <si>
    <t>(429</t>
  </si>
  <si>
    <t>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t>
  </si>
  <si>
    <t>Deferred tax assets:</t>
  </si>
  <si>
    <t>Accrued liabilities and other reserves</t>
  </si>
  <si>
    <t>Accrued benefits</t>
  </si>
  <si>
    <t>Accrued incentive compensation</t>
  </si>
  <si>
    <t>Inventory reserve</t>
  </si>
  <si>
    <t>Deferred revenue from sale leaseback</t>
  </si>
  <si>
    <t>Foreign tax credits</t>
  </si>
  <si>
    <t>Research and other credits</t>
  </si>
  <si>
    <t>Net operating loss carryforwards</t>
  </si>
  <si>
    <t>Total deferred tax assets</t>
  </si>
  <si>
    <t>(2,758</t>
  </si>
  <si>
    <t>(2,067</t>
  </si>
  <si>
    <t>Net deferred tax assets</t>
  </si>
  <si>
    <t>Deferred tax liabilities:</t>
  </si>
  <si>
    <t>Tax-over-book depreciation and amortization</t>
  </si>
  <si>
    <t>(21,646</t>
  </si>
  <si>
    <t>(17,613</t>
  </si>
  <si>
    <t>Basis difference in aircrane support parts</t>
  </si>
  <si>
    <t>(17,961</t>
  </si>
  <si>
    <t>(23,890</t>
  </si>
  <si>
    <t>Prepaid expenses and deferred costs</t>
  </si>
  <si>
    <t>(562</t>
  </si>
  <si>
    <t>(404</t>
  </si>
  <si>
    <t>Total deferred tax liabilities</t>
  </si>
  <si>
    <t>(40,169</t>
  </si>
  <si>
    <t>(41,907</t>
  </si>
  <si>
    <t>Net deferred tax assets (liabilities)</t>
  </si>
  <si>
    <t>(3,357</t>
  </si>
  <si>
    <t>(13,060</t>
  </si>
  <si>
    <t>Net current deferred tax assets</t>
  </si>
  <si>
    <t>Net noncurrent deferred tax liabilities</t>
  </si>
  <si>
    <t>(3,703</t>
  </si>
  <si>
    <t>(16,775</t>
  </si>
  <si>
    <t>The Company's tax credit and loss carryforwards at December 31, 2014 are as follows (in thousands):</t>
  </si>
  <si>
    <t>Expiration</t>
  </si>
  <si>
    <t>Federal net operating loss carryforward</t>
  </si>
  <si>
    <t>2031 - 2034</t>
  </si>
  <si>
    <t>2018 - 2024</t>
  </si>
  <si>
    <t>Federal research &amp; experimentation credits</t>
  </si>
  <si>
    <t>2029 - 2034</t>
  </si>
  <si>
    <t>State net operating loss carryforwards</t>
  </si>
  <si>
    <t>2015 - 2034</t>
  </si>
  <si>
    <t>State tax credits</t>
  </si>
  <si>
    <t>2015 - 2019</t>
  </si>
  <si>
    <t>In accounting for income taxes, the Company recognizes deferred tax assets if realization of such assets is more likely than not. The Company believes based on factors including, but not limited to, the ability to generate future taxable income from reversing taxable temporary differences and forecasts of financial and taxable income or loss by jurisdiction, that as of December 31, 2014 it is more likely than not that the Company will realize all of its deferred tax assets, including its net operating loss carry forwards and tax credits, with the exception of those related to Malaysia where the Company has recorded a full valuation allowance against its net operating loss carryforwards. The Company’s utilization of net operating loss carryforwards and credits may be subject to annual limitations due to ownership change provisions of Internal Revenue Code Sections 382 and 383.</t>
  </si>
  <si>
    <t>The Company no longer intends to permanently reinvest the undistributed earnings of its foreign subsidiaries and the current year tax expense includes $0.2 million for the deferred tax liabilities for future repatriations of unremitted earnings from all foreign subsidiaries. All future years earnings will include the U.S. tax tax effect of both actual and deemed repatriation.</t>
  </si>
  <si>
    <t>A reconciliation of the beginning and ending amount of unrecognized tax benefits is as follows (in thousands):</t>
  </si>
  <si>
    <t>Unrecognized tax benefits beginning of year</t>
  </si>
  <si>
    <t>Gross increases - tax positions in prior periods</t>
  </si>
  <si>
    <t>Gross decreases - tax positions in prior periods</t>
  </si>
  <si>
    <t>(8</t>
  </si>
  <si>
    <t>(295</t>
  </si>
  <si>
    <t>Gross increases - current period</t>
  </si>
  <si>
    <t>Unrecognized tax benefits end of year</t>
  </si>
  <si>
    <t xml:space="preserve">Unrecognized tax benefits for all periods presented include $5.7 million for potential income taxes due if the Company were determined to have a permanent establishment in Greece. The Greek taxing authorities have recently completed their permanent establishment examination of the Company's 2010 and 2011 tax years and we expect to receive their audit findings in the coming weeks. Management continues to evaluate its permanent establishment position in Greece and believes it is reasonably possible a resolution could occur in the near future at which time the unrecognized tax benefit would be removed through successful resolution or settlement. Unrecognized tax benefits increased in 2014 and decreased in 2013 primarily due to positions associated with permanent establishment that could be challenged by taxing authorities although management believes the positions taken are appropriate. Payment of tax related to unrecognized tax benefits of both prior and current periods would result in a foreign tax credit in the United States which the Company included in its deferred assets. </t>
  </si>
  <si>
    <t>The Company recognizes interest accrued related to unrecognized tax benefits in interest expense and penalties in other income (expense), net. During the year ended December 31, 2014 the Company recognized approximately $0.8 million in interest and penalties. The Company had a total of $2.5 million of interest and penalties related to unrecognized tax benefits accrued at December 31, 2014.</t>
  </si>
  <si>
    <t xml:space="preserve">The IRS has completed their income tax examination of the Company's 2012 tax year and notified the Company that they will expand the scope of their audit examination to include the 2013 tax year. At this time, the Company is not aware of any adjustments that will have a material impact on the Company's consolidated financial position, results of operations, or cash flows. </t>
  </si>
  <si>
    <t>The Italian tax authorities have examined our fiscal years 2008 to 2010. All assessments issued by the taxing authorities have either been appealed and await hearing or Management intends to appeal within the statutory timer period allowed.</t>
  </si>
  <si>
    <t xml:space="preserve">The Malaysian taxing authorities have examined our fiscal years 2008 through 2011 and have proposed adjustments relating to certain withholding tax liabilities. Management does not believe the ultimate outcome of this audit will result in any material adjustments. </t>
  </si>
  <si>
    <t>All material uncertain tax positions associated with the aforementioned audit examinations are reflected in the ending balance of unrecognized tax benefits at December 31, 2014 and 2013.</t>
  </si>
  <si>
    <t>The Company is subject to income taxes in the U.S. and several foreign jurisdictions. Depending on the jurisdiction, the Company is generally no longer subject to examinations by tax authorities for years prior to the December 31, 2010 tax year.</t>
  </si>
  <si>
    <t>Authorized Capital Stock</t>
  </si>
  <si>
    <t>Equity [Abstract]</t>
  </si>
  <si>
    <t>On May 2, 2013, the Company purchased 100% of the outstanding share capital of EHI from EIA for consideration that included 4,008,439 shares of Series A Preferred Stock. The Series A Preferred Stock converted according to its terms, at the Company’s option, into an equal number of shares of the Company’s common stock, on August 20, 2013, following the Company obtaining stockholder approval of the issuance of shares of its common stock upon such conversion under NASDAQ Marketplace Rules.</t>
  </si>
  <si>
    <t>In April 2012, the Company completed its initial public offering of common stock. In connection with the initial public offering, the Company amended its certificate of incorporation to authorize the Company to issue up to 110,000,000 shares of common stock and up to 10,000,000 shares of preferred stock. Upon the closing of the initial public offering, all outstanding shares of Redeemable Preferred Stock and all outstanding shares of Class A Common Stock automatically converted into an aggregate of 4,802,970 shares of the Company’s common stock.</t>
  </si>
  <si>
    <t>The Board of Directors is authorized, at any time, to provide for the issuance of shares of preferred stock, in one or more series with such designations, preferences and rights, and such qualifications, limitations and restrictions, as shall be set forth in the resolutions of the Board of Directors providing for the issuance thereof.</t>
  </si>
  <si>
    <t>Employee Benefit Plans</t>
  </si>
  <si>
    <t>Compensation and Retirement Disclosure [Abstract]</t>
  </si>
  <si>
    <t>The Company maintains the Erickson Incorporated 401(k) Profit Sharing Plan for substantially all full-time U.S. employees. Under the plan, participating U.S. employees may defer up to 100% of their pretax salary, subject to the annual IRS limitation, which for the years ended December 31, 2014, 2013 and 2012 was $17,500, $17,500 and $17,000, respectively. The Company may make a discretionary matching contribution, determined annually, equal to a uniform percentage or dollar amount per Plan participant. For the years ended December 31, 2014, 2013 and 2012, the Company contributed $1.0 million, $0.3 million and $0.4 million, respectively.</t>
  </si>
  <si>
    <t>Canadian Air-Crane Ltd. maintains a Group Registered Retirement Savings Plan for salaried employees in Canada. Under this plan, participating Canadian employees may defer up to 18% of their pretax salary, subject to an annual maximum amount which for the years ended December 31, 2014, 2013 and 2012 was C$24,270, C$23,820 and C$22,970, respectively. The Company may contribute up to 2.5% of an employee's compensation. The Company contributed $0.1 million under this plan for each of the years ended December 31, 2014, 2013 and 2012.</t>
  </si>
  <si>
    <t>Reportable Segments</t>
  </si>
  <si>
    <t>Segment Reporting [Abstract]</t>
  </si>
  <si>
    <t>The Company reports segment information based on the “management” approach. The management approach designates the internal reporting used by management for making decisions and assessing performance as the source of the Company’s reportable segments. Prior to May 2, 2013, the Company’s reportable operating segments were Aerial services, which consisted of firefighting, timber harvesting, infrastructure construction, and crewing, and Manufacturing/MRO, which consisted of aftermarket support and maintenance, repair, and overhaul (“MRO”) services for the Aircrane and other aircraft and the remanufacture of Aircranes and related components. On May 2, 2013, the Company completed its acquisition of EHI. As a result of the acquisition, the Company established new reportable operating segments to assess performance by type of customer: Government and Commercial. The Government segment includes firefighting, defense and security, and transportation and other operating segments, as these lines of business are primarily contracted with government customers. The Commercial segment includes both logging and construction operating segments, as these lines of business are primarily contracted with commercial customers.</t>
  </si>
  <si>
    <t>The Company deploys its fleet of aircraft to maximize fleet utilization. When making fleet resource allocation decisions, the Company’s chief operating decision maker (“CODM”) primarily considers aircraft type required, route economics, and the financial impact of the resource allocation decision on an individual customer basis. Because the fleet and related resources are used interchangeably between reportable operating segments, the Company does not generate for the CODM’s use an allocation of fleet and fleet support assets including aircraft, net, aircraft support parts, net, and property, plant, and equipment, net, across the reportable operating segments.</t>
  </si>
  <si>
    <t xml:space="preserve">The Company’s CODM, management team and board of directors evaluate the performance of the Company’s operating segments based on net sales and gross profit. Gross profit for each segment includes net sales to third parties and related cost of sales directly attributable to the segment. Gross profit for each segment excludes costs shared by the segments but not allocated to the segments for the use of the CODM and excludes costs not directly attributable to the segments. Costs excluded from segment gross profit are primarily fixed or semi-fixed in nature and include salaries and benefits of pilots and field mechanics, depreciation and amortization costs related to aircraft, aircraft lease costs, aircraft insurance, and other similar type costs. The Company includes intercompany transfers between segments for management reporting purposes. </t>
  </si>
  <si>
    <r>
      <t>Government.</t>
    </r>
    <r>
      <rPr>
        <sz val="10"/>
        <color theme="1"/>
        <rFont val="Inherit"/>
      </rPr>
      <t xml:space="preserve"> The Company’s Government revenue is derived primarily from contracts with various governments who use its services for firefighting, defense and security, and transportation and other government-related activities. Many of the Company’s contracts for Government services are multi-year and provide the majority of its current revenue backlog.</t>
    </r>
  </si>
  <si>
    <r>
      <t>Firefighting.</t>
    </r>
    <r>
      <rPr>
        <sz val="10"/>
        <color theme="1"/>
        <rFont val="Inherit"/>
      </rPr>
      <t xml:space="preserve"> The Company generally charges a daily standby fee for the contract period with an additional rate for hours flown; some contracts include a minimum number of hours to be flown before the hourly rate is charged. The Company has both domestic and international contracts, which may be exclusive-use or call-when-needed in nature. Exclusive-use contracts denote that the Company is obligated to provide, and its customers are obligated to take and pay for, the use of the Company’s services. Call-when-needed contracts are contracts with pre-negotiated terms under which the Company may elect to provide services if requested.</t>
    </r>
  </si>
  <si>
    <r>
      <t>Defense and Security.</t>
    </r>
    <r>
      <rPr>
        <sz val="10"/>
        <color theme="1"/>
        <rFont val="Inherit"/>
      </rPr>
      <t xml:space="preserve"> The Company generally charges a daily standby fee for the contract period with an additional rate for hours flown; some contracts include a minimum number of hours to be flown before the hourly rate is charged. The Company has both domestic and international contracts, but the majority of its defense and security-related work is performed outside of the U.S.</t>
    </r>
  </si>
  <si>
    <r>
      <t>Transportation and Other Government-Related Activities.</t>
    </r>
    <r>
      <rPr>
        <sz val="10"/>
        <color theme="1"/>
        <rFont val="Inherit"/>
      </rPr>
      <t xml:space="preserve"> This line of business captures several types of government services including transportation of items for various government entities that are not defense or security related, crewing and CPH services for government customers, as well as other government-related services. Crewing services are typically for customers who have purchased an Aircrane but lack trained or certified operating personnel-related to the Aircrane. The Company offers pilots and field maintenance crews as part of its crewing services. For government customers who desire better predictability and stability in their aircraft operating costs, the Company offers CPH contracts in which it provides major components and rotable parts at a fixed cost per flight hour.</t>
    </r>
  </si>
  <si>
    <r>
      <t>Commercial.</t>
    </r>
    <r>
      <rPr>
        <sz val="10"/>
        <color theme="1"/>
        <rFont val="Inherit"/>
      </rPr>
      <t xml:space="preserve"> The Company’s Commercial revenue is derived primarily from timber harvesting, infrastructure construction, and manufacturing/ MRO.</t>
    </r>
  </si>
  <si>
    <r>
      <t>Timber Harvesting.</t>
    </r>
    <r>
      <rPr>
        <sz val="10"/>
        <color theme="1"/>
        <rFont val="Inherit"/>
      </rPr>
      <t xml:space="preserve"> The Company generally operates on either an hourly rate structure or a per cubic meter of high grade timber delivered basis. The Company serves a variety of customers, primarily in North America.</t>
    </r>
  </si>
  <si>
    <r>
      <t>Infrastructure Construction.</t>
    </r>
    <r>
      <rPr>
        <sz val="10"/>
        <color theme="1"/>
        <rFont val="Inherit"/>
      </rPr>
      <t xml:space="preserve"> The Company’s infrastructure construction operations vary from short-term construction jobs (generally one to five days in duration) to longer-term jobs (several months or years in duration) within the oil and gas, construction, energy transmission, and energy generation industries.</t>
    </r>
  </si>
  <si>
    <r>
      <t>MRO, Component Part Sale, and Other.</t>
    </r>
    <r>
      <rPr>
        <sz val="10"/>
        <color theme="1"/>
        <rFont val="Inherit"/>
      </rPr>
      <t xml:space="preserve"> The Company has an ongoing revenue stream from customers who own or operate either Aircranes or the military version CH-54s, or other aircraft and require parts support for their helicopters. Further, the Company provides services to customers who own or operate Aircranes, CH-54s, or other aircraft and need their aircraft components repaired or overhauled by a certified facility. The Company is also pursuing aftermarket opportunities to manufacture and sell parts or provide maintenance, repair, or overhaul for other aircraft components.</t>
    </r>
  </si>
  <si>
    <t>In the Company’s Central Point, Oregon facility it has the capability to remanufacture Aircranes on existing S-64 and CH-54 airframes for either resale or to induct into the Company’s fleet, and this remains a core business competency. Customers who identify a year-round or otherwise critical application for an Aircrane may find it advantageous to own an Aircrane rather than leasing the Company’s fleet services. The Company has sold ten Aircranes since 2002, including a sale-leaseback transaction executed in the second quarter of 2014, and subsequently re-purchased one of these Aircranes in 2012. While the Company continues to pursue Aircranes sales and will make sales strategically when opportunities arise, it does not rely on Aircrane sales as an essential part of its business planning.</t>
  </si>
  <si>
    <t>The following table sets forth information about the Company’s operations by its two reportable segments. Amounts identified as ‘‘Corporate’’ are assets or expenses that are not directly attributable to a specific segment:</t>
  </si>
  <si>
    <t>Revenue by Reportable Segment (in thousands):</t>
  </si>
  <si>
    <t>Commercial</t>
  </si>
  <si>
    <t>Total net revenues</t>
  </si>
  <si>
    <t>Gross Profit by Reportable Segment (in thousands):</t>
  </si>
  <si>
    <t>Gross Profit:</t>
  </si>
  <si>
    <r>
      <t>Non-allocated costs</t>
    </r>
    <r>
      <rPr>
        <sz val="7"/>
        <color theme="1"/>
        <rFont val="Inherit"/>
      </rPr>
      <t>(1)</t>
    </r>
  </si>
  <si>
    <t>(134,027</t>
  </si>
  <si>
    <t>(103,577</t>
  </si>
  <si>
    <t>(46,121</t>
  </si>
  <si>
    <t>Total gross profit</t>
  </si>
  <si>
    <t>Non-allocated costs include costs that are shared by both of the reporting segments but are not allocated to the operating segments for the use of the CODM and expenses that are not directly attributable to the operating segments.</t>
  </si>
  <si>
    <t>Assets by Reportable Segment (in thousands):</t>
  </si>
  <si>
    <t>Assets:</t>
  </si>
  <si>
    <r>
      <t>Corporate</t>
    </r>
    <r>
      <rPr>
        <sz val="6"/>
        <color theme="1"/>
        <rFont val="Inherit"/>
      </rPr>
      <t>(1)</t>
    </r>
  </si>
  <si>
    <r>
      <t>Fixed assets</t>
    </r>
    <r>
      <rPr>
        <sz val="6"/>
        <color theme="1"/>
        <rFont val="Inherit"/>
      </rPr>
      <t>(2)</t>
    </r>
  </si>
  <si>
    <t>Corporate assets are comprised primarily of cash, prepaid and other current assets, and deferred tax assets</t>
  </si>
  <si>
    <t>Fixed assets are comprised of the aircraft fleet and fleet support assets including aircraft, net, aircraft support parts, net, and property, plant, and equipment, net. Property, plant, and equipment, net are primarily used to support the aircraft fleet, with minimal amounts allocated to the corporate function</t>
  </si>
  <si>
    <t>A reconciliation of the Company’s segment gross profit to operating income for the years ended December 31, 2014, 2013, and 2012 is as follows (in thousands):</t>
  </si>
  <si>
    <t>Reconciliation to operating income:</t>
  </si>
  <si>
    <t>Government gross profit</t>
  </si>
  <si>
    <t>Commercial gross profit</t>
  </si>
  <si>
    <r>
      <t>Non-allocated costs of revenue</t>
    </r>
    <r>
      <rPr>
        <sz val="6"/>
        <color theme="1"/>
        <rFont val="Inherit"/>
      </rPr>
      <t>(1)</t>
    </r>
  </si>
  <si>
    <r>
      <t>Operating expenses, net</t>
    </r>
    <r>
      <rPr>
        <sz val="7"/>
        <color theme="1"/>
        <rFont val="Inherit"/>
      </rPr>
      <t>(2)</t>
    </r>
  </si>
  <si>
    <t>(60,834</t>
  </si>
  <si>
    <t>(49,121</t>
  </si>
  <si>
    <t>(27,986</t>
  </si>
  <si>
    <t xml:space="preserve">Total operating income </t>
  </si>
  <si>
    <t>Other corporate expenses include research and development, corporate sales and marketing expenses, stock-based compensation expense, certain tax expenses, various nonrecurring charges, and other separately managed general and administrative costs.</t>
  </si>
  <si>
    <t>North America</t>
  </si>
  <si>
    <t>Middle East</t>
  </si>
  <si>
    <t>Europe</t>
  </si>
  <si>
    <t>Asia</t>
  </si>
  <si>
    <t>South America</t>
  </si>
  <si>
    <t>Africa</t>
  </si>
  <si>
    <t>Australia</t>
  </si>
  <si>
    <t>Revenues are attributed to geographic area based on the country where the services were performed; for the Manufacturing / MRO line of business within the Commercial reportable segment, revenues are attributed to geographic area based on the country in which the customer is located.</t>
  </si>
  <si>
    <t>Related Party Transactions</t>
  </si>
  <si>
    <t>Related Party Transactions [Abstract]</t>
  </si>
  <si>
    <t>In addition to the stated items and transaction below, the Company reimbursed various entities affiliated with the ZM Funds and Quinn Morgan for expenses and other costs totaling $0.2 million, $0.5 million, and $0.2 million during the years ended December 31, 2014, 2013, and 2012, respectively.</t>
  </si>
  <si>
    <t>During the first quarter of 2014, the Company received $0.4 million, net from short-swing profit disgorgement remitted by the ZM Funds. This activity was classified on the consolidated balance sheet as of December 31, 2014 as an increase to additional paid-in capital and as a component of financing activity within the consolidated statement of cash flows for the year ended December 31, 2014.</t>
  </si>
  <si>
    <t>During the year ended December 31, 2014, the Company had incurred approximately $0.5 million in legal costs associated with stockholder lawsuit filed against the Company, the members of its board of directors, EAC Acquisition Corp., and the ZM Funds and certain of their affiliates. See "Note 16 - Commitments and Contingencies" for further discussion.</t>
  </si>
  <si>
    <t>2015 Subordinated Notes and 2016 Subordinated Notes</t>
  </si>
  <si>
    <t>The Company was party to a Second Lien Credit Agreement pursuant to which the Company borrowed $20.0 million (the “Second Lien Debt”). Lenders of Second Lien Debt to the Company included the ZM Funds, which are affiliates of the Company through common ownership.</t>
  </si>
  <si>
    <t>On June 30, 2010, concurrent with the refinancing of the Company’s senior debt, the Company used proceeds from the senior secured asset-based revolving credit facilities to partially pay-down $11.5 million of its $20.0 million Second Lien Debt to one of the ZM Funds and certain of its affiliates. The remaining $8.5 million was exchanged for 2015 Subordinated Notes at a rate of 20.0% per annum, which was payable in kind by increasing the principal amount of such notes and payable quarterly.</t>
  </si>
  <si>
    <t>No periodic principal or interest payments were required and the 2015 Subordinated Notes were to mature on June 30, 2015. In connection with the initial public offering in April 2012, the interest rate on the 2015 Subordinated Notes was amended from 20.0% per annum to 10.0% per annum. In connection with the 2020 Senior Notes offering consummated on May 2, 2013, all of the 2015 Subordinated Notes were repaid in full.</t>
  </si>
  <si>
    <t>On June 30, 2011, in connection with an amendment to the Company’s credit agreement at the time, an additional $10.0 million of 2016 Subordinated Notes were issued to two of the ZM Funds at a rate of 20.0% per annum, which was payable in kind by increasing the principal amount of such notes and payable quarterly. No periodic principal or interest payments are required and the 2016 Subordinated Notes were to mature on June 30, 2016. Additionally, in connection with the Working Capital Guarantee Credit Agreement, the Company issued $1.0 million in additional 2016 Subordinated Notes to two of the ZM Funds at a rate of 20.0% per annum, which was payable in kind by increasing the principal amount of such notes and payable quarterly. In connection with the initial public offering in April 2012, the interest rate on the 2016 Subordinated Notes was amended from 20.0% per annum to 10.0% per annum. In connection with the 2020 Senior Notes offering consummated on May 2, 2013, all of the 2016 Subordinated Notes were repaid in full.</t>
  </si>
  <si>
    <t>Evergreen Helicopters, Inc. (“EHI”) Acquisition</t>
  </si>
  <si>
    <t>In connection with the Company’s acquisition of EHI, the Company entered into a stock purchase agreement (the “Second Lien SPA”) with all of the second lien lenders of EIA, including two of the ZM Funds and certain of their affiliates, pursuant to which the Company would issue 3,375,527 shares of its Series A Preferred Stock to EIA’s second lien lenders. To facilitate the Company’s acquisition of EHI, the second lien lenders, including two of the ZM Funds and certain of their affiliates, executed certain waivers and consents pursuant to the EIA’s amended and restated second lien credit agreement and certain related agreements (the “EIA Second Lien Credit Facility”) with Wilmington Trust FSB and certain lenders listed therein, including two of the ZM Funds and certain of their affiliates.</t>
  </si>
  <si>
    <t>The EIA Second Lien Credit Facility provided a loan facility of up to $100.0 million, with loans bearing interest at an annual rate of 11.0% plus the greater of (a) the prime rate and (b) the federal funds effective rate plus 0.5%; provided that in no event shall the rate be lower than 5.0%, or for Eurodollar borrowing 12.0% plus LIBOR (with a 3.0% floor) plus statutory reserves, and loans were entitled to certain annual payments in kind. The EIA Second Lien Credit Facility was secured by a second lien security interest in substantially all of EIA’s and EHI’s assets, certain guarantees and other collateral. The loans under the EIA Second Lien Credit Facility were to mature on September 30, 2015. The EIA Second Lien Credit Facility provided that certain assets sales by EIA, including the Company’s acquisition of EHI, required that all loans be repaid in full and loan availability be permanently reduced to zero.</t>
  </si>
  <si>
    <t>In connection with the EHI acquisition, which was funded with a portion of the proceeds from the 2020 Senior Notes offering (See “Note 10 - Debt”), two of the ZM Funds and certain of their affiliates received 1,689,155 shares of Series A Preferred Stock as repayment of $20.0 million of principal of their pro rata share of the EIA Second Lien Credit Facility. In addition, two of the ZM Funds and certain of their affiliates forgave $2.5 million of their pro rata share of the EIA Second Lien Credit Facility in connection with the EHI acquisition and retained approximately $37.9 million in the EIA Second Lien Credit Facility.</t>
  </si>
  <si>
    <t>In addition, the Company issued 632,911 shares of its Series A Preferred Stock to EIA’s first lien lenders in connection with the Company’s acquisition of EHI and certain of those first lien lenders sold their shares to certain of the EIA second lien lenders, including two of the ZM Funds and certain of their affiliates. A total of 1,984,680 shares of Series A Preferred Stock were issued to two of the ZM Funds and certain of their affiliates (including shares that two of the ZM Funds and certain of their affiliates purchased from the EIA first lien lenders).</t>
  </si>
  <si>
    <t>Transaction Fee</t>
  </si>
  <si>
    <t>In connection with the EHI acquisition, 10th Lane Partners, LLC, an entity controlled by Q&amp;U Investments, LLC and affiliated with Quinn Morgan, one of the Company’s directors, received a fee of $2.5 million from the Company in consideration for services rendered to the Company by 10th Lane Partners, LLC, its affiliates and employees.</t>
  </si>
  <si>
    <t>Registration Rights</t>
  </si>
  <si>
    <t>The Company is party to an amended and restated registration rights agreement among the Company and the ZM Funds, which are beneficial owners of more than 5% of the Company’s common stock. Pursuant to the registration rights agreement, ZM EAC LLC has the right to require that the Company register its shares under the Securities Act for sale to the public. If ZM EAC LLC exercises its demand registration right, ZM Private Equity Fund I, L.P. and ZM Private Equity Fund II, L.P. will have the opportunity to include their shares in the registration. The Company must pay all expenses, except for underwriters’ discounts and commissions, incurred in connection with the exercise of these demand registration rights.</t>
  </si>
  <si>
    <t>In addition, the ZM Funds have piggyback registration rights, which mean that they have the right to include their shares in any registration that the Company effects under the Securities Act, other than a registration affected pursuant to an exercise of demand registration rights, subject to specified exceptions. The Company must pay all expenses, except for underwriters’ discounts and commissions, incurred in connection with these piggyback registration rights.</t>
  </si>
  <si>
    <t>The Company is unable to estimate the dollar value of registration rights to the holders of these rights. The amount of reimbursable expenses under the registration rights agreement depends on a number of variables, including whether registration rights are exercised incident to a primary offering by the Company, the form on which the Company is eligible to register such a transaction, and whether the Company has a shelf registration in place at the time of any future offering.</t>
  </si>
  <si>
    <t>Commitments and Contingencies</t>
  </si>
  <si>
    <t>Commitments and Contingencies Disclosure [Abstract]</t>
  </si>
  <si>
    <t>Environmental Remediation Matters</t>
  </si>
  <si>
    <t>The Company is continuing to participate in remediating environmental damage resulting from the identification of hazardous substances at its Central Point, Oregon facility. Under the Asset Purchase Agreement with Erickson Group, Ltd. (“Erickson Group”), a previous owner of the Company, Erickson Group agreed to bear the financial responsibility for the payment of the first $1.5 million of the cleanup costs. Erickson Group and the Company shall each bear one-half of the financial responsibility for the payment of the next $1.0 million of cleanup costs, and any aggregate costs in excess of $2.5 million will be the sole responsibility of Erickson Group. Erickson Group is responsible for directing and controlling the remediation efforts. Since 2000, the Company has paid $0.4 million to Erickson Group for a portion of its exposure on the $0.5 million layer of financial responsibility and has recorded a liability for the remaining $0.1 million exposure on its remaining share. Environmental consultants indicate that the Central Point site may require monitoring for another 20 years; therefore, the Company believes the full amount of its financial share will ultimately be paid.</t>
  </si>
  <si>
    <t>Legal Proceedings</t>
  </si>
  <si>
    <t>Fortis Matter</t>
  </si>
  <si>
    <t>A complaint was served on EHI on August 27, 2012, by the plaintiff, Fortis Lease Deutschland GmbH, in the Regional Court, 7th Chamber for Commercial Matters, Cologne, Germany. The plaintiff claims approximately €0.8 million ($1.0 million) in damages for the payment of VAT levied on the purchase price relating to EHI’s purchase of two helicopters from the plaintiff in 2011. The complaint lodged by plaintiff resulted in a default judgment against EHI issued on February 26, 2013. In a brief filed with the court on May 10, 2013, EHI objected to the default judgment, arguing that the sale of the two helicopters was tax exempt as they both were exported to a third country outside the European Union. In May 2014, Erickson paid €40,000 (approximately $55,000) in full and final settlement of this matter.</t>
  </si>
  <si>
    <t>Arizona Environmental Matter</t>
  </si>
  <si>
    <t>In August 2012, EHI received a request for information from the State of Arizona regarding the Broadway-Pantano Site in Tucson, Arizona, which is comprised of two landfills at which the State has been conducting soil and groundwater investigations and cleanups. In addition, EHI has been served with various petitions to perpetuate testimony regarding the State’s investigation into contamination at the Site. According to these documents, the State has identified approximately 101 parties that are potentially responsible for the contamination. Based on the information request and the petition to perpetuate testimony, it is possible that the State or other liable parties may assert that EHI is liable for the alleged contamination at the Site. There were no material developments with respect to this matter in 2013 or during the twelve months period ended December 31, 2014. At this time, the Company is not able to determine the likelihood of any outcome in this matter, nor is it able to estimate the amount or range of loss or the impact on its financial condition in the event of an unfavorable outcome.</t>
  </si>
  <si>
    <t>World Fuel Claim</t>
  </si>
  <si>
    <t>In December 2013, World Fuel, a former fuel supplier of Evergreen International Aviation (‘‘EIA’’) and Evergreen Airlines (‘‘EA’’), filed suit against EIA, EA and other named parties claiming approximately $9 million of accounts payable due and owing to World Fuel for fuel purchases made by EIA and EA. Evergreen Helicopters, Inc. (Erickson’s wholly-owned subsidiary, ‘‘EHI’’) was a named party in the lawsuit since it was alleged that EHI signed a joint and several guaranty of payment in favor of World Fuel in 2012. In April 2014, the Company filed its Amended Answer which included certain counterclaims against World Fuel and certain cross claims against Mr. Delford Smith. Discovery in this matter is ongoing. At this time, the Company is not able to determine the likelihood of any outcome in this matter, nor is it able to estimate the amount or range of loss or the impact on its financial condition in the event of an unfavorable outcome.</t>
  </si>
  <si>
    <t>Stockholder Action</t>
  </si>
  <si>
    <t>In August 2013, a putative stockholder of the Company filed a class and derivative action in the Court of Chancery for the State of Delaware against the Company, the members of its board of directors, EAC Acquisition Corp., and the ZM Funds and certain of their affiliates. The plaintiff asserted claims for breach of fiduciary duty and unjust enrichment in connection with the EHI acquisition and requested an award of unspecified monetary damages to the stockholders and to the Company, disgorgement and restitution, certain other equitable relief, and an award of plaintiff’s costs and disbursements, including legal fees. On October 3, 2013, the defendants moved to dismiss the plaintiff’s complaint on the ground that all of the plaintiff’s claims in reality were derivative in nature and that the plaintiff had failed to allege facts sufficient to excuse pre-suit demand. On December 4, 2013, rather than oppose the motion to dismiss, the plaintiff chose to file an amended complaint. On January 24, 2014, the defendants again moved to dismiss the plaintiff’s amended complaint on the same grounds. On April 15, 2014, the Court denied the defendants’ motion, holding that one aspect of the plaintiff’s claim was direct and that, in any event, the plaintiff had pled facts sufficient to excuse pre-suit demand. Although the Company is unable to predict the final outcome of the proceeding, the Company believes the allegations lack merit, intends to vigorously defend against them, and believes that the final results will not have a material effect on its consolidated financial position, results of operations, or cash flows.</t>
  </si>
  <si>
    <t>In addition to the foregoing litigation, the Company is subject to ongoing litigation and claims as part of its normal business operations. The Company makes a provision for a liability when it is both probable that a liability has been incurred and the amount of loss can be reasonably estimated. The Company recognizes expenses for legal costs in connection with defending a loss contingency as those costs are incurred. In the Company’s opinion, none of these claims will have a material adverse effect on it.</t>
  </si>
  <si>
    <t>Operating Leases</t>
  </si>
  <si>
    <t xml:space="preserve">The Company owns substantially all of its property, periodically leases certain premises on a short term basis, and leases a minor amount of its facilities and certain other property under non-cancelable operating lease agreements that expire on various dates through August of 2064. Certain leases have renewal options. Operating lease expense for the facilities leases were $2.3 million, $1.8 million and $0.7 million for the years ended December 31, 2014, 2013 and 2012, respectively. </t>
  </si>
  <si>
    <t xml:space="preserve">In connection with the 2013 acquisition of EHI, the Company acquired certain operating leases for aircraft that expire on various dates through December 2019. During the years ended December 31, 2014 and 2013, operating lease expense associated with aircraft was $20.2 million and $14.0 million, respectively. </t>
  </si>
  <si>
    <t>Minimum future lease payments under non-cancelable operating leases at December 31, 2014 are as follows (in thousands):</t>
  </si>
  <si>
    <t>Year ending December 31:</t>
  </si>
  <si>
    <t>Outstanding Purchase Orders</t>
  </si>
  <si>
    <t>As of December 31, 2014, the Company had $29.6 million of outstanding purchase orders for scheduled parts deliveries through 2019, all in the ordinary course of business and the majority of which were cancelable.</t>
  </si>
  <si>
    <t>Derivative Instruments and Hedging Activities Disclosure [Abstract]</t>
  </si>
  <si>
    <t>The Company enters into foreign currency forward contracts as it is considered necessary. The purpose of these transactions is to reduce the impact of future currency fluctuations related to anticipated cash receipts from expected future revenue that is denominated in a currency other than U.S. dollars. The change in the valuation of the foreign currency forwards portfolio is recorded within unrecognized or recognized gain (loss) in the accompanying consolidated statements of comprehensive income (loss). Outstanding balances of foreign currency forward contracts in asset positions are included in prepaid expenses and other assets if maturing within one year, or other non-current assets if maturing beyond one year within the consolidated balance sheet. Outstanding balances of foreign currency forward contracts in liability positions are included in accrued and other current liabilities if maturing within one year, or other long-term liabilities if maturing beyond one year within the consolidated balance sheet.</t>
  </si>
  <si>
    <t>The Company was not party to any foreign currency forward contracts as of December 31, 2014 or December 31, 2013.</t>
  </si>
  <si>
    <t>Warranty Reserves and Cost Per Hour Reserves</t>
  </si>
  <si>
    <t>Guarantees [Abstract]</t>
  </si>
  <si>
    <t xml:space="preserve">Sales of Aircranes to third parties include limited warranty provisions that require the Company to remedy deficiencies in quality or performance of its products over a specified period of time, generally from two to five years depending on the type of part, component or airframe, including technical assistance services. Warranty reserves are established at the time that revenue is recognized at levels that represent the estimate of the costs that will be incurred to fulfill those warranty requirements and is included in accrued and other current liabilities in the consolidated financial statements. Warranty reserves may be adjusted periodically to sustain levels representing the estimate of the costs to fulfill those warranty requirements over the remaining life of the warranty. </t>
  </si>
  <si>
    <t xml:space="preserve">Warranty expense, net was zero, zero, and a $0.5 million benefit for the years ended December 31, 2014, 2013, and 2012, respectively. As of December 31, 2014 and December 31, 2013 warranty liability reserve was zero. All warranty periods expired at December 31, 2012. </t>
  </si>
  <si>
    <t>A summary of the warranty reserves related to sales of Aircranes consisted of the following (in thousands):</t>
  </si>
  <si>
    <t>Year Ended December 31, 2014</t>
  </si>
  <si>
    <t>Beginning balance</t>
  </si>
  <si>
    <t>Increases to reserves</t>
  </si>
  <si>
    <t>Warranty provided or expired</t>
  </si>
  <si>
    <t>(1,015</t>
  </si>
  <si>
    <t>Ending balance</t>
  </si>
  <si>
    <t>The Company offers CPH contracts pursuant to which the Company provides components and expendable supplies for a customer's aircraft at a fixed cost per flight hour. The Company estimates the total covered maintenance costs for the aircraft over the coverage period based on historical trends. The amount of the accrual is estimated on a per flight hour basis and recorded as the hours are flown on the aircraft. The timing of cash paid for repairs and maintenance on the aircraft will impact the balance of the accrual.</t>
  </si>
  <si>
    <t>Net CPH expense was zero, $0.7 million and $5.3 million for the years ended December 31, 2014, 2013, and 2012 respectively. As of December 31, 2014 and December 31, 2013 CPH liability was zero and $0.5 million, respectively.</t>
  </si>
  <si>
    <t>A summary of the CPH reserves is as follows (in thousands):</t>
  </si>
  <si>
    <t>(511</t>
  </si>
  <si>
    <t>(3,805</t>
  </si>
  <si>
    <t>(4,483</t>
  </si>
  <si>
    <t>Variable Interest Entity</t>
  </si>
  <si>
    <t>Variable Interest Entity [Abstract]</t>
  </si>
  <si>
    <t>An entity is generally considered a variable interest entity (a “VIE”) that is subject to consolidation under ASC Topic 810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t>
  </si>
  <si>
    <t>European Air-Crane, S.p.A. (“EuAC”) is 49% owned by Erickson Incorporated (“EAC”); 49% owned by Grupo Inaer (“Inaer” formerly Elilario Italia S.p.A.); and 2% owned by Fiduciaria Centro Nord (“FCN”). EAC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t>
  </si>
  <si>
    <t>The Company believes that EuAC is a VIE and that the Company is the primary beneficiary of the VIE due to its ability to make decisions about the entity’s activities, the exposure to the expected losses of the entity if they occur, and the right to receive the expected residual returns of the entity if they occur. As such, the consolidated financial statements include the balances of EuAC.</t>
  </si>
  <si>
    <t>At December 31, 2014, EuAC consolidated assets and liabilities were $4.1 million and $1.9 million, respectively. At December 31, 2013, EuAC consolidated VIE assets and liabilities were $5.5 million and $3.0 million, respectively. As of December 31, 2014 and December 31, 2013, $0.7 million and $0.9 million, respectively, of noncontrolling interest is reflected in stockholders’ equity in the accompanying consolidated balance sheets.</t>
  </si>
  <si>
    <t xml:space="preserve">In the third quarter of 2014 through its Brazilian subsidiary Air Amazonia, the Company had entered into a purchase agreement to acquire a 60% interest in Costa Do Sol Taxi Aero Corporation ("Costa Do Sol") and obtained control of the entity effective December 1, 2014. </t>
  </si>
  <si>
    <t>The Company believes that Costa Do Sol is a VIE and that the Company is the primary beneficiary of the VIE due to its ability to make decisions about the entity’s activities, the exposure to the expected losses of the entity if they occur, and the right to receive the expected residual returns of the entity if they occur. As such, the consolidated financial statements include the balances of Costa Do Sol.</t>
  </si>
  <si>
    <t>At December 31, 2014, Costa Do Sol consolidated assets and liabilities were $0.1 million and $0.1 million, respectively. As of December 31, 2014, noncontrolling interest of zero is reflected in stockholders’ equity in the accompanying consolidated balance sheets.</t>
  </si>
  <si>
    <t>Seasonality</t>
  </si>
  <si>
    <t>Seasonality [Abstract]</t>
  </si>
  <si>
    <t>The Company’s flight hours are substantially reduced in winter or monsoon seasons. The global deployment of the Company’s aircraft and crews helps to limit the effect of seasonality, but the Company’s operations tend to peak in June through October and to be at a low point in January through April.</t>
  </si>
  <si>
    <t>Earnings (Loss) Per Share</t>
  </si>
  <si>
    <t>Earnings Per Share [Abstract]</t>
  </si>
  <si>
    <t>The Company calculates basic income (loss) per share by dividing net income (loss) by the weighted average number of shares of common stock outstanding. Shares issuable upon the satisfaction of certain conditions are considered outstanding and included in the computation of basic loss per share.</t>
  </si>
  <si>
    <t>The following table shows the computation of income (loss) per share (net income (loss) in thousands):</t>
  </si>
  <si>
    <t>Net income (loss) attributable to common shareholders</t>
  </si>
  <si>
    <t>Basic weighted average shares outstanding</t>
  </si>
  <si>
    <t>Dilutive effect of stock-based awards</t>
  </si>
  <si>
    <t>Dilutive effect of Series A Preferred Stock</t>
  </si>
  <si>
    <t>Dilutive weighted average shares outstanding</t>
  </si>
  <si>
    <t>Basic earnings (loss) per share</t>
  </si>
  <si>
    <t>(0.75</t>
  </si>
  <si>
    <t>Diluted earnings (loss) per share</t>
  </si>
  <si>
    <t>Antidilutive common stock equivalents excluded from diluted earnings (loss) per share</t>
  </si>
  <si>
    <t>Stock-based Compensation</t>
  </si>
  <si>
    <t>Disclosure of Compensation Related Costs, Share-based Payments [Abstract]</t>
  </si>
  <si>
    <t xml:space="preserve">In 2012, the Company adopted a Long Term Incentive Plan and reserved for issuance 417,649 shares of its common stock. The goal of the plan is to align the interests of the Company’s eligible participants with the interests of its stockholders by providing long-term incentive compensation opportunities tied to the performance of the Company and its common stock. Because vesting is based on continued employment, these equity based incentives are also intended to attract, retain and motivate key personnel upon whose judgment, initiative and effort the successful conduct of the Company’s business is largely dependent. There were 7,808 shares available for grant under the Long Term Incentive Plan as of December 31, 2014. The fair value of restricted stock units is determined based on the quoted closing price of the Company’s common stock on the date of grant. </t>
  </si>
  <si>
    <t>The following table summarizes the Company’s restricted stock unit awards activity during the year ended December 31, 2014:</t>
  </si>
  <si>
    <t>Restricted Stock</t>
  </si>
  <si>
    <t>Award Units</t>
  </si>
  <si>
    <t>Weighted-Average</t>
  </si>
  <si>
    <t>Grant Date </t>
  </si>
  <si>
    <t>Fair Value</t>
  </si>
  <si>
    <t>Outstanding unvested at December 31, 2011</t>
  </si>
  <si>
    <t>Granted</t>
  </si>
  <si>
    <t>Vested restricted stock units</t>
  </si>
  <si>
    <t>(214,933</t>
  </si>
  <si>
    <t>Forfeited</t>
  </si>
  <si>
    <t>(15,567</t>
  </si>
  <si>
    <t>Outstanding unvested at December 31, 2012</t>
  </si>
  <si>
    <t>(88,610</t>
  </si>
  <si>
    <t>(24,643</t>
  </si>
  <si>
    <t>Outstanding unvested at December 31, 2013</t>
  </si>
  <si>
    <t>(50,695</t>
  </si>
  <si>
    <t>(20,672</t>
  </si>
  <si>
    <t>Outstanding unvested at December 31, 2014</t>
  </si>
  <si>
    <t>During the years ended December 31, 2014, 2013, and 2012, the Company granted 35,752, 45,914, and 389,057 restricted stock unit awards, respectively. The Company recognized stock-based compensation expense during the years ended December 31, 2014, 2013, and 2012 as follows (in thousands):</t>
  </si>
  <si>
    <t>Year Ended December 31,</t>
  </si>
  <si>
    <t>Stock-based compensation expense:</t>
  </si>
  <si>
    <t>Operating expenses</t>
  </si>
  <si>
    <t>Unrecognized stock-based compensation expense related to outstanding unvested restricted stock unit awards as of December 31, 2014 is expected to be recognized over a weighted average period of 0.6 years, as follows (in thousands):</t>
  </si>
  <si>
    <t>Unamortized</t>
  </si>
  <si>
    <t>Compensation</t>
  </si>
  <si>
    <t>Expense</t>
  </si>
  <si>
    <t>Subsequent Events</t>
  </si>
  <si>
    <t>Subsequent Events [Abstract]</t>
  </si>
  <si>
    <t>On January 1, 2015, as a result of an organizational restructuring, the Company established new reportable operating segments to assess performance by type of customer and end market: Government Aviation Services, Commercial Aviation Services, Oil &amp; Gas Aviation Services and Manufacturing &amp; MRO.</t>
  </si>
  <si>
    <t>On March 3, 2015, Udo Rieder informed the board of directors that he will retire from his positions as President and Chief Executive Officer of the Company and as a member of the board of directors, effective March 31, 2015. The board of directors had appointed Jeffrey Roberts as the Company’s President and Chief Executive Officer, effective April 1, 2015.</t>
  </si>
  <si>
    <t>SUPPLEMENTARY DATA</t>
  </si>
  <si>
    <t>Quarterly Financial Information Disclosure [Abstract]</t>
  </si>
  <si>
    <t>Unaudited Quarterly Financial Information</t>
  </si>
  <si>
    <t>(Unaudited)</t>
  </si>
  <si>
    <r>
      <t>1</t>
    </r>
    <r>
      <rPr>
        <b/>
        <sz val="6"/>
        <color theme="1"/>
        <rFont val="Inherit"/>
      </rPr>
      <t>st</t>
    </r>
    <r>
      <rPr>
        <b/>
        <sz val="9"/>
        <color theme="1"/>
        <rFont val="Inherit"/>
      </rPr>
      <t> Quarter</t>
    </r>
  </si>
  <si>
    <r>
      <t>2</t>
    </r>
    <r>
      <rPr>
        <b/>
        <sz val="6"/>
        <color theme="1"/>
        <rFont val="Inherit"/>
      </rPr>
      <t>nd</t>
    </r>
    <r>
      <rPr>
        <b/>
        <sz val="9"/>
        <color theme="1"/>
        <rFont val="Inherit"/>
      </rPr>
      <t> Quarter</t>
    </r>
  </si>
  <si>
    <r>
      <t>3</t>
    </r>
    <r>
      <rPr>
        <b/>
        <sz val="6"/>
        <color theme="1"/>
        <rFont val="Inherit"/>
      </rPr>
      <t>rd</t>
    </r>
    <r>
      <rPr>
        <b/>
        <sz val="9"/>
        <color theme="1"/>
        <rFont val="Inherit"/>
      </rPr>
      <t> Quarter</t>
    </r>
  </si>
  <si>
    <r>
      <t>4</t>
    </r>
    <r>
      <rPr>
        <b/>
        <sz val="6"/>
        <color theme="1"/>
        <rFont val="Inherit"/>
      </rPr>
      <t>th</t>
    </r>
    <r>
      <rPr>
        <b/>
        <sz val="9"/>
        <color theme="1"/>
        <rFont val="Inherit"/>
      </rPr>
      <t> Quarter</t>
    </r>
  </si>
  <si>
    <t>Net Revenues</t>
  </si>
  <si>
    <t>Gross Profit</t>
  </si>
  <si>
    <t>(7,525</t>
  </si>
  <si>
    <t>(17,162</t>
  </si>
  <si>
    <t>(2,485</t>
  </si>
  <si>
    <t>(7,594</t>
  </si>
  <si>
    <t>(17,109</t>
  </si>
  <si>
    <t>(2,451</t>
  </si>
  <si>
    <t>Basic earnings (loss) per common share</t>
  </si>
  <si>
    <t>(0.55</t>
  </si>
  <si>
    <t>(1.24</t>
  </si>
  <si>
    <t>(0.18</t>
  </si>
  <si>
    <t>Dilutive earnings (loss) per common share</t>
  </si>
  <si>
    <t>Weighted average shares outstanding:</t>
  </si>
  <si>
    <t>Dilutive</t>
  </si>
  <si>
    <t>(995</t>
  </si>
  <si>
    <t>(1,797</t>
  </si>
  <si>
    <t>(1,830</t>
  </si>
  <si>
    <t>(1,216</t>
  </si>
  <si>
    <t>(1,952</t>
  </si>
  <si>
    <t>(1,700</t>
  </si>
  <si>
    <t>(0.13</t>
  </si>
  <si>
    <t>(0.20</t>
  </si>
  <si>
    <t>(0.12</t>
  </si>
  <si>
    <t>Summary of Significant Accounting Policies (Policies)</t>
  </si>
  <si>
    <t>Reclassification</t>
  </si>
  <si>
    <t>Certain prior period amounts have been reclassified to conform to the current period presentation. Reclassification has been made to prior period amounts of acquired intangible assets related to our Air Amazonia acquisition from other intangible assets, net to goodwill on the consolidated balance sheets as a result of the final purchase price accounting. Such reclassification had no effect on previously reported consolidated statements of stockholders’ equity or consolidated statements of comprehensive income (loss).</t>
  </si>
  <si>
    <t>Foreign Currency Transactions and Translations</t>
  </si>
  <si>
    <t>Allowance For Doubtful Accounts</t>
  </si>
  <si>
    <t>Aircraft Support Parts, Net</t>
  </si>
  <si>
    <t>Goodwill and Intangible Assets</t>
  </si>
  <si>
    <t xml:space="preserve">Goodwill and other intangible assets result from our acquisition of existing businesses. In accordance with accounting standards related to business combinations, goodwill is not amortized, however, certain definite-lived identifiable intangible assets such as customer relationships are amortized over their estimated useful lives. We review goodwill annually, or on an interim basis if warranted, for impairment to determine if events or changes in business conditions indicate that the carrying value of the goodwill may not be recoverable. Such reviews assess the fair value of the assets based upon our estimates of the future cash flows we expect the assets to generate within the boundaries of the applicable reporting units of the Company. We review identified intangible assets for impairment annually, or whenever events or changes in circumstances indicate that the related carrying amounts may not be recoverable. </t>
  </si>
  <si>
    <t>The Company records impairment losses on long-lived assets used in operations when indicators of impairment are present and the undiscounted cash flows estimated to be generated by those assets are less than the assets' carrying amount. In such cases, the amount of the impairment is determined based on the relative fair values of the impaired assets</t>
  </si>
  <si>
    <t>Deferred offering costs consist of direct incremental accounting and legal fees related to the Company's initial and secondary public offerings of its common stock and other anticipated registration statements.</t>
  </si>
  <si>
    <t>Debt issuance costs consist of expenditures associated with obtaining debt financing, principally legal and bank commitment fees. Such costs are deferred and amortized over the term of the related credit agreements using a method that approximates the effective interest method.</t>
  </si>
  <si>
    <t>It is the Company’s policy to recognize interest and penalties related to uncertain tax positions within the consolidated statements of comprehensive income (loss) within other income (expense).</t>
  </si>
  <si>
    <t>Revenue Recognition</t>
  </si>
  <si>
    <t>Derivatives Instruments and Hedging Activities</t>
  </si>
  <si>
    <t>Research and development costs predominately consist of internal labor costs and engineering tooling design costs, which are charged to expense when incurred.</t>
  </si>
  <si>
    <t>Earnings Per Share</t>
  </si>
  <si>
    <r>
      <t>In accordance with guidance in FASB ASC 280-</t>
    </r>
    <r>
      <rPr>
        <i/>
        <sz val="10"/>
        <color theme="1"/>
        <rFont val="Inherit"/>
      </rPr>
      <t>Segment Reporting</t>
    </r>
    <r>
      <rPr>
        <sz val="10"/>
        <color theme="1"/>
        <rFont val="Inherit"/>
      </rPr>
      <t xml:space="preserve"> ("ASC 280"), the Company reports segment information based on the “management” approach. The management approach designates the internal reporting used by management for making decisions and assessing performance as the source of the Company’s reportable segments. Prior to May 2, 2013, the Company’s reportable operating segments were Aerial services, which consisted of firefighting, timber harvesting, infrastructure construction, and crewing, and Manufacturing/MRO, which consisted of aftermarket support and maintenance, repair, and overhaul (“MRO”) services for the Aircrane and other aircraft and the remanufacture of Aircranes and related components. The Company completed its acquisition of EHI on May 2, 2013, and as a result of the acquisition, the Company established new reportable operating segments to assess performance by type of customer: Government and Commercial. Segment data for prior periods has been reclassified to reflect the establishment of the Government and Commercial segments. The Government segment includes firefighting, defense and security, and transportation and other operating segments, as these lines of business are primarily contracted with government customers. The Commercial segment includes both timber harvesting and infrastructure construction operating segments, as these lines of business are primarily contracted with commercial customers.</t>
    </r>
  </si>
  <si>
    <t>New Accounting Pronouncements</t>
  </si>
  <si>
    <t>Summary of Significant Accounting Policies Summary of Significant Accounting Policies (Tables)</t>
  </si>
  <si>
    <t>Schedule of Estimated Useful Lives of Aircraft and Property, Plant and Equipment</t>
  </si>
  <si>
    <t>Summary of Customers that Accounted for at Least 10% of Company's Net Revenues</t>
  </si>
  <si>
    <t>Schedule Of Concentration Of Risk By Accounts Receivable</t>
  </si>
  <si>
    <t>Accounts Receivable and Allowance for Doubtful Accounts (Tables)</t>
  </si>
  <si>
    <t>Schedule of Accounts Receivable</t>
  </si>
  <si>
    <t>Aircraft Support Parts, net (Tables)</t>
  </si>
  <si>
    <t>Schedule of Aircraft Support Parts, Net</t>
  </si>
  <si>
    <t>Rollforward of Inventory Reserve</t>
  </si>
  <si>
    <t>Aircraft and Property, Plant and Equipment (Tables)</t>
  </si>
  <si>
    <t>Schedule of Aircraft</t>
  </si>
  <si>
    <t>Schedule of Changes in Aircraft Employed</t>
  </si>
  <si>
    <t>Schedule of Property, Plant and Equipment Net</t>
  </si>
  <si>
    <t>Acquisitions (Tables)</t>
  </si>
  <si>
    <t>Summary of Pro Forma Information Company's Results of Operations</t>
  </si>
  <si>
    <t>Goodwill (Tables)</t>
  </si>
  <si>
    <t>Schedule of Changes in Carrying Amount of Goodwill</t>
  </si>
  <si>
    <t>Other Intangible Assets, net (Tables)</t>
  </si>
  <si>
    <t>Summary of Other Intangible Assets</t>
  </si>
  <si>
    <t>Summary of Estimated Amortization Expense for Intangible Assets</t>
  </si>
  <si>
    <t>Estimated amortization expense for intangible assets for future periods, as of December 31, 2014, is as follows (in thousands):</t>
  </si>
  <si>
    <t>Accrued and Other Current Liabilities (Tables)</t>
  </si>
  <si>
    <t>Schedule of Accrued and Other Current Liabilities</t>
  </si>
  <si>
    <t>Debt (Tables)</t>
  </si>
  <si>
    <t>Schedule of Total Debt Outstanding</t>
  </si>
  <si>
    <t>Schedule of Maturities of Long-term Debt</t>
  </si>
  <si>
    <t>Consolidating Financial Information (Tables)</t>
  </si>
  <si>
    <t>Schedule of Condensed Consolidating Balance Sheet</t>
  </si>
  <si>
    <t>Schedule of Condensed Consolidating Statement of Operations</t>
  </si>
  <si>
    <t>Schedule of Condensed Consolidating Statement of Cash Flows</t>
  </si>
  <si>
    <t>Income Taxes (Tables)</t>
  </si>
  <si>
    <t>Schedule of Income (Loss) Before Noncontrolling Interest Income Taxes by Taxing Jurisdiction</t>
  </si>
  <si>
    <t>Schedule of Components of Income Tax Expense (Benefit)</t>
  </si>
  <si>
    <t>Schedule of Effective Income Tax Rate Reconciliation</t>
  </si>
  <si>
    <t>Schedule of Deferred Tax Assets and Liabilities</t>
  </si>
  <si>
    <t>Significant components of the Company's deferred tax assets and liabilities and balance sheet classifications are as follows (in thousands):</t>
  </si>
  <si>
    <t>Summary of Tax Credit Carryforwards</t>
  </si>
  <si>
    <t>Summary of Operating Loss Carryforwards</t>
  </si>
  <si>
    <t>Schedule of Unrecognized Tax Benefits Roll Forward</t>
  </si>
  <si>
    <t>Reportable Segments (Tables)</t>
  </si>
  <si>
    <t>Schedule of Revenue by Reportable Segment</t>
  </si>
  <si>
    <t>Schedule of Gross Profit by Reportable Segment</t>
  </si>
  <si>
    <t>Schedule of Assets by Reportable Segment</t>
  </si>
  <si>
    <t>Reconciliation of Segment Operating Income (Loss)</t>
  </si>
  <si>
    <t>Schedule of Revenue by Geographic Area</t>
  </si>
  <si>
    <t>Commitments and Contingencies (Tables)</t>
  </si>
  <si>
    <t>Schedule of Future Minimum Rental Payments for Operating Leases</t>
  </si>
  <si>
    <t>Warranty Reserves and Cost Per Hour Reserves (Tables)</t>
  </si>
  <si>
    <t>Summary of Warranty Reserves Related to Sales of Aircranes</t>
  </si>
  <si>
    <t>Schedule of CPH Reserves</t>
  </si>
  <si>
    <t>Earnings (Loss) Per Share (Tables)</t>
  </si>
  <si>
    <t>Schedule of Computation of Loss Per Share</t>
  </si>
  <si>
    <t>Stock-based Compensation (Tables)</t>
  </si>
  <si>
    <t>Summary of Restricted Stock Unit Awards Activity</t>
  </si>
  <si>
    <t>Schedule of Employee Service Share-based Compensation, Allocation of Recognized Period Costs [Table Text Block]</t>
  </si>
  <si>
    <t>The Company recognized stock-based compensation expense during the years ended December 31, 2014, 2013, and 2012 as follows (in thousands):</t>
  </si>
  <si>
    <t>Schedule of Unrecognized Stock-Based Compensation Expense Related to Outstanding Unvested Restricted Stock Unit Awards Expected to be Recognized</t>
  </si>
  <si>
    <t>SUPPLEMENTARY DATA (Tables)</t>
  </si>
  <si>
    <t>Schedule of Quarterly Financial Information</t>
  </si>
  <si>
    <t>Description of the Business - Additional Information (Narrative) (Details) (USD $)</t>
  </si>
  <si>
    <t>0 Months Ended</t>
  </si>
  <si>
    <t>Apr. 30, 2012</t>
  </si>
  <si>
    <t>Sep. 03, 2013</t>
  </si>
  <si>
    <t>Business Acquisition [Line Items]</t>
  </si>
  <si>
    <t>Equity interest held (as a percent)</t>
  </si>
  <si>
    <t>Proceeds from Issuance Initial Public Offering</t>
  </si>
  <si>
    <t>Number of aircranes operated</t>
  </si>
  <si>
    <t>8.25% Second Priority Senior Secured Obligations Due 2020</t>
  </si>
  <si>
    <t>Debt instrument, face amount</t>
  </si>
  <si>
    <t>Interest rate (as a percent)</t>
  </si>
  <si>
    <t>Debt instrument, maturity period</t>
  </si>
  <si>
    <t>Net proceeds from offering</t>
  </si>
  <si>
    <t>Escrow account deposit</t>
  </si>
  <si>
    <t>Notes offering, aggregate principal amount</t>
  </si>
  <si>
    <t>Notes offering, anticipated interest</t>
  </si>
  <si>
    <t>Principal amount of notes subject to special mandatory redemption</t>
  </si>
  <si>
    <t>Percentage of redemption price subject to special mandatory redemption</t>
  </si>
  <si>
    <t>Outside of North America</t>
  </si>
  <si>
    <t>Number of aircranes owned</t>
  </si>
  <si>
    <t>Heavy Lift Helicopters</t>
  </si>
  <si>
    <t>S-64 E Model Aircranes</t>
  </si>
  <si>
    <t>S-64 F Model Aircranes</t>
  </si>
  <si>
    <t>Medium and Light Lift Aircraft</t>
  </si>
  <si>
    <t>Number of aircranes leased</t>
  </si>
  <si>
    <t>Rotor Wing Aircraft</t>
  </si>
  <si>
    <t>Fixed-Wing Aircraft</t>
  </si>
  <si>
    <t>Heavy Lift Aircrafts</t>
  </si>
  <si>
    <t>European Air-Crane S.p.A. | SIMA</t>
  </si>
  <si>
    <t>EACM | Layang-Layang Services Sdn. Bhd.</t>
  </si>
  <si>
    <t>Common stock shares issued</t>
  </si>
  <si>
    <t>Sale Of Stock, Shares Issued To Existing Stockholders</t>
  </si>
  <si>
    <t>Proceeds From Issuance Initial Public Offering, Gross</t>
  </si>
  <si>
    <t>Stock Issuance Costs, Underwriting Discounts And Commissions</t>
  </si>
  <si>
    <t>Stock Issuance Costs, Other Offering Costs</t>
  </si>
  <si>
    <t>Summary of Significant Accounting Policies - Schedule of Estimated Useful Lives of Aircraft and Property, Plant and Equipment (Details)</t>
  </si>
  <si>
    <t>Property, Plant and Equipment [Line Items]</t>
  </si>
  <si>
    <t>Vehicles and equipment | Minimum</t>
  </si>
  <si>
    <t>3 years</t>
  </si>
  <si>
    <t>Vehicles and equipment | Maximum</t>
  </si>
  <si>
    <t>5 years</t>
  </si>
  <si>
    <t>Summary of Significant Accounting Policies - Summary of Customers that Accounted for at Least 10% of Company's Net Revenues (Details) (Customer Concentration Risk, Revenues)</t>
  </si>
  <si>
    <t>Accounts, Notes, Loans and Financing Receivable [Line Items]</t>
  </si>
  <si>
    <t>Concentration Risk, Percentage</t>
  </si>
  <si>
    <t>[1]</t>
  </si>
  <si>
    <t>Italian Ministry of Civil Protection</t>
  </si>
  <si>
    <t>[2]</t>
  </si>
  <si>
    <t>Summary of Significant Accounting Policies - Summary of Customers that Accounted for at Least 10% of Total Current and Non-Current Trade Receivables (Details) (Credit Concentration Risk, Accounts Receivable)</t>
  </si>
  <si>
    <t>Army Contracting Command â€“ Rock Island</t>
  </si>
  <si>
    <t>Hellenic Fire Brigade</t>
  </si>
  <si>
    <t>On MayÂ 23, 2012, the Company entered into a three year agreement with the NATO Maintenance and Supply Agency (â€œNAMSAâ€), pursuant to which the Company agreed to supply aerial firefighting services in Greece for the 2012 to 2014 firefighting seasons.Â Prior to the agreement with NAMSA, the Company contracted directly with the Hellenic Fire Brigade to provide firefighting services in Greece. At December 31, 2013, the receivable from Hellenic Fire Brigade was classified in other non-current assets due to the long-term nature of obtaining resolution regarding the Companyâ€™s permanent establishment status in Greece.</t>
  </si>
  <si>
    <t>Summary of Significant Accounting Policies - Additional Information (Narrative) (Details) (USD $)</t>
  </si>
  <si>
    <t>3 Months Ended</t>
  </si>
  <si>
    <t>Sep. 30, 2014</t>
  </si>
  <si>
    <t>Mar. 31, 2014</t>
  </si>
  <si>
    <t>Sep. 30, 2013</t>
  </si>
  <si>
    <t>Jun. 30, 2013</t>
  </si>
  <si>
    <t>Mar. 31, 2013</t>
  </si>
  <si>
    <t>customer</t>
  </si>
  <si>
    <t>Restricted Cash and Cash Equivalents Items [Line Items]</t>
  </si>
  <si>
    <t>Cash And Restricted Cash Account In Foreign Institutions</t>
  </si>
  <si>
    <t>Restricted Cash Balance In Foreign Institutions</t>
  </si>
  <si>
    <t>Impairment charge against goodwill</t>
  </si>
  <si>
    <t>Debt Issuance Cost</t>
  </si>
  <si>
    <t>Concentration Risk Number Of Customers</t>
  </si>
  <si>
    <t>Customer Concentration Risk | Revenues</t>
  </si>
  <si>
    <t>Customer Concentration Risk | Revenues | Foreign Customers</t>
  </si>
  <si>
    <t>Credit Concentration Risk | Accounts Receivable</t>
  </si>
  <si>
    <t>Intangible Assets, Net</t>
  </si>
  <si>
    <t>Prior Period Reclassification Adjustment</t>
  </si>
  <si>
    <t>Accounts Receivable and Allowance for Doubtful Accounts - Schedule of Accounts Receivable (Details) (USD $)</t>
  </si>
  <si>
    <t>Accounts Receivable and Allowance for Doubtful Accounts - Schedule of Accounts, Notes, Loans and Financing Receivable (Details) (USD $)</t>
  </si>
  <si>
    <t>Allowance for Doubtful Accounts Receivable [Roll Forward]</t>
  </si>
  <si>
    <t>Accounts Receivable and Allowance for Doubtful Accounts - Additional Information (Narrative) (Details) (USD $)</t>
  </si>
  <si>
    <t>In Millions, unless otherwise specified</t>
  </si>
  <si>
    <t>Recovery of bad debt</t>
  </si>
  <si>
    <t>Bad debt expense</t>
  </si>
  <si>
    <t>Aircraft Support Parts, net - Schedule of Aircraft Support Parts, Net (Details) (USD $)</t>
  </si>
  <si>
    <t>Aircraft Support Parts, net - Rollforward of Inventory Reserve (Details) (USD $)</t>
  </si>
  <si>
    <t>Inventory Reserve [Roll Forward]</t>
  </si>
  <si>
    <t>Beginning Balance</t>
  </si>
  <si>
    <t>Ending Balance</t>
  </si>
  <si>
    <t>Aircraft Support Parts, net - Additional Information (Narrative) (Details)</t>
  </si>
  <si>
    <t>Number of Aircraft Being Remanufactured</t>
  </si>
  <si>
    <t>Aircraft and Property, Plant and Equipment - Schedule of Aircraft (Details) (USD $)</t>
  </si>
  <si>
    <t>Aircraft and Property, Plant and Equipment - Schedule of Changes in Aircraft Employed (Details)</t>
  </si>
  <si>
    <t>Movement in Property, Plant and Equipment [Roll Forward]</t>
  </si>
  <si>
    <t>Aircraft in fleet, Beginning Balance</t>
  </si>
  <si>
    <t>Number Of Aircraft Purchased</t>
  </si>
  <si>
    <t>Aircraft in fleet, Ending Balance</t>
  </si>
  <si>
    <t>Aircraft and Property, Plant and Equipment - Schedule of Property, Plant and Equipment Net (Details) (USD $)</t>
  </si>
  <si>
    <t>Property, plant, and equipment, gross</t>
  </si>
  <si>
    <t>Property, plant, and equipment, net</t>
  </si>
  <si>
    <t>Aircraft and Property, Plant and Equipment - Additional Information (Narrative) (Details) (USD $)</t>
  </si>
  <si>
    <t>Depreciation expense</t>
  </si>
  <si>
    <t>Cost of Services, Maintenance Costs</t>
  </si>
  <si>
    <t>Sale Leaseback Transaction, Number of Assets Sold</t>
  </si>
  <si>
    <t>Sale-leaseback, net book value</t>
  </si>
  <si>
    <t>Lease initial term commencing date</t>
  </si>
  <si>
    <t>7 years</t>
  </si>
  <si>
    <t>Lease payment per month</t>
  </si>
  <si>
    <t>Sale-leaseback deferred gain, current</t>
  </si>
  <si>
    <t>Sale-leaseback deferred gain, non-current</t>
  </si>
  <si>
    <t>Amortization expense</t>
  </si>
  <si>
    <t>Acquisitions - Summary of Pro Forma Information Company's Results of Operations (Details) (USD $)</t>
  </si>
  <si>
    <t>Convertible Cumulative Participating Preferred Stock</t>
  </si>
  <si>
    <t>Business Acquisition, Pro Forma Information, Nonrecurring Adjustment [Line Items]</t>
  </si>
  <si>
    <t>Basic, dollars per share</t>
  </si>
  <si>
    <t>Diluted, dollars per share</t>
  </si>
  <si>
    <t>Weighted average shares outstanding for the purposes of the above pro forma calculation assume the Convertible Redeemable Preferred Stock of 4,008,439 shares converted to the same number of shares of common stock at the beginning of the period presented.</t>
  </si>
  <si>
    <t>Acquisitions - Additional Information (Narrative) (Details) (USD $)</t>
  </si>
  <si>
    <t>Acquisition completion date</t>
  </si>
  <si>
    <t>Goodwill and intangible assets</t>
  </si>
  <si>
    <t>Acquired goodwill amortization period</t>
  </si>
  <si>
    <t>Acquisition and integration related expenses</t>
  </si>
  <si>
    <t>Customer Relationships</t>
  </si>
  <si>
    <t>Consideration transferred</t>
  </si>
  <si>
    <t>Customer Relationships (EHI) | Customer Relationships</t>
  </si>
  <si>
    <t>Acquired customer relationship amortized</t>
  </si>
  <si>
    <t>Acquired customer relationships amortization period</t>
  </si>
  <si>
    <t>9 years</t>
  </si>
  <si>
    <t>Customer Relationships (EHI) | Trademarks and Trade Names</t>
  </si>
  <si>
    <t>6 months</t>
  </si>
  <si>
    <t>Purchase price in cash</t>
  </si>
  <si>
    <t>Additional purchase price</t>
  </si>
  <si>
    <t>Customer Relationships (Air Amazonia) | Goodwill</t>
  </si>
  <si>
    <t>Customer Relationships (Air Amazonia) | Other Current Assets</t>
  </si>
  <si>
    <t>Goodwill - Schedule of Changes in Carrying Amount of Goodwill (Details) (USD $)</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Goodwill - Additional Information (Narrative) (Details) (USD $)</t>
  </si>
  <si>
    <t>Assumption of discount rate in measuring implied fair value of goodwill</t>
  </si>
  <si>
    <t>Effective tax rate</t>
  </si>
  <si>
    <t>Assumption of EBITDA multiple in measuring fair value of goodwill</t>
  </si>
  <si>
    <t>Other Intangible Assets, net - Summary of Other Intangible Assets (Details) (USD $)</t>
  </si>
  <si>
    <t>Finite Lived And Indefinite Lived Intangible Assets [Line Items]</t>
  </si>
  <si>
    <t>Type Certificate (in years)</t>
  </si>
  <si>
    <t>Type Certificate</t>
  </si>
  <si>
    <t>Total other intangible assets, gross</t>
  </si>
  <si>
    <t>Total other intangible assets, net</t>
  </si>
  <si>
    <t>Customer Relationships, Useful Life (in years)</t>
  </si>
  <si>
    <t>Other Intangible Assets, net - Summary of Estimated Amortization Expense for Intangible Assets (Details) (USD $)</t>
  </si>
  <si>
    <t>Other Intangible Assets, net - Additional Information (Narrative) (Details) (Cost of Sales, USD $)</t>
  </si>
  <si>
    <t>Cost of Sales</t>
  </si>
  <si>
    <t>Finite-Lived Intangible Assets [Line Items]</t>
  </si>
  <si>
    <t>Amortization expense for intangible assets</t>
  </si>
  <si>
    <t>Accrued and Other Current Liabilities - Schedule of Accrued and Other Current Liabilities (Details) (USD $)</t>
  </si>
  <si>
    <t>Deferred maintenance on aircraft</t>
  </si>
  <si>
    <t>Debt - Schedule of Total Outstanding Debt (Details) (USD $)</t>
  </si>
  <si>
    <t>Debt Instrument [Line Items]</t>
  </si>
  <si>
    <t>Debt - 2020 Senior Notes Offering (Details) (8.25% Second Priority Senior Secured Obligations Due 2020, USD $)</t>
  </si>
  <si>
    <t>Debt maturity date</t>
  </si>
  <si>
    <t>Debt outstanding</t>
  </si>
  <si>
    <t>Debt - Revolving Credit Facility (Details) (USD $)</t>
  </si>
  <si>
    <t>Mar. 11, 2014</t>
  </si>
  <si>
    <t>Jun. 14, 2013</t>
  </si>
  <si>
    <t>Maximum borrowing capacity under credit facilities</t>
  </si>
  <si>
    <t>Debt instrument term period</t>
  </si>
  <si>
    <t>Fixed charge coverage ratio, minimum</t>
  </si>
  <si>
    <t>Average excess availability of credit facility</t>
  </si>
  <si>
    <t>Fixed Charge Coverage Ratio</t>
  </si>
  <si>
    <t>Average excess availability ratio</t>
  </si>
  <si>
    <t>Annual growth capital expenditures</t>
  </si>
  <si>
    <t>Revolving Credit Facility | Minimum</t>
  </si>
  <si>
    <t>Interest rate on senior credit agreement</t>
  </si>
  <si>
    <t>Revolving Credit Facility | Maximum</t>
  </si>
  <si>
    <t>Credit Agreement | Revolving Credit Facility</t>
  </si>
  <si>
    <t>Weighted average interest rate (as a percent)</t>
  </si>
  <si>
    <t>Credit Agreement | Standby Letters of Credit</t>
  </si>
  <si>
    <t>Amount outstanding</t>
  </si>
  <si>
    <t>Maximum borrowing availability</t>
  </si>
  <si>
    <t>Debt - 2020 Subordinated Notes (Details) (USD $)</t>
  </si>
  <si>
    <t>9 Months Ended</t>
  </si>
  <si>
    <t>Jun. 30, 2010</t>
  </si>
  <si>
    <t>Subordinated notes fixed interest rate</t>
  </si>
  <si>
    <t>Consideration paid, subordinated notes</t>
  </si>
  <si>
    <t>Subordinated notes maturity, years</t>
  </si>
  <si>
    <t>Increase in interest rate, until maturity period</t>
  </si>
  <si>
    <t>Interest payable due date</t>
  </si>
  <si>
    <t>Quarterly payment of principal</t>
  </si>
  <si>
    <t>2020 subordinated notes, net of discount | Subordinated Notes</t>
  </si>
  <si>
    <t>Estimated fair value of subordinated notes</t>
  </si>
  <si>
    <t>Interest rate</t>
  </si>
  <si>
    <t>Debt instrument, unamortized discount</t>
  </si>
  <si>
    <t>Debt - Schedule of Maturities of Long-term Debt (Details) (USD $)</t>
  </si>
  <si>
    <t>Long-term Debt</t>
  </si>
  <si>
    <t>Consolidating Financial Information - Schedule of Condensed Consolidating Balance Sheet (Details) (USD $)</t>
  </si>
  <si>
    <t>Stockholdersâ€™ equity (deficit):</t>
  </si>
  <si>
    <t>Parent Company</t>
  </si>
  <si>
    <t>Guarantor Subsidiaries</t>
  </si>
  <si>
    <t>Non-Guarantor Subsidiaries</t>
  </si>
  <si>
    <t>Consolidating Entries and Eliminations</t>
  </si>
  <si>
    <t>  </t>
  </si>
  <si>
    <t>Consolidating Financial Information - Schedule of Condensed Consolidating Statement of Operations (Details) (USD $)</t>
  </si>
  <si>
    <t>Schedule Of Condensed Consolidating Statement Of Operations [Line Items]</t>
  </si>
  <si>
    <t>Less: Net loss related to noncontrolling interest</t>
  </si>
  <si>
    <t>Consolidating Financial Information - Schedule of Condensed Consolidating Statement of Cash Flows (Details) (USD $)</t>
  </si>
  <si>
    <t>Adjustments to reconcile net income (loss) to net cash provided by operating activities:</t>
  </si>
  <si>
    <t>Consolidating Financial Information - Additional Information (Narrative) (Details) (USD $)</t>
  </si>
  <si>
    <t>Percentage of ownership interest</t>
  </si>
  <si>
    <t>Income Taxes - Schedule of Income (Loss) Before Noncontrolling Interest Income Taxes by Taxing Jurisdiction (Details) (USD $)</t>
  </si>
  <si>
    <t>Income Taxes - Schedule of Components of Income Tax Expense (Benefit) (Details) (USD $)</t>
  </si>
  <si>
    <t>Income Taxes - Schedule of Effective Income Tax Rate Reconciliation (Details) (USD $)</t>
  </si>
  <si>
    <t>Income Taxes - Schedule of Deferred Tax Assets and Liabilities (Details) (USD $)</t>
  </si>
  <si>
    <t>Deferred Tax Liabilities, Net [Abstract]</t>
  </si>
  <si>
    <t>Income Taxes - Summary of Tax Credits and Operating Loss Carryforwards (Details) (USD $)</t>
  </si>
  <si>
    <t>Domestic Tax Authority</t>
  </si>
  <si>
    <t>Tax Credit Carryforward [Line Items]</t>
  </si>
  <si>
    <t>Operating Loss Carryforwards</t>
  </si>
  <si>
    <t>Domestic Tax Authority | Research Tax Credit Carryforward</t>
  </si>
  <si>
    <t>Tax Credit Carryforward, Amount</t>
  </si>
  <si>
    <t>Foreign Tax Authority | General Business Tax Credit Carryforward</t>
  </si>
  <si>
    <t>State and Local Jurisdiction</t>
  </si>
  <si>
    <t>State and Local Jurisdiction | General Business Tax Credit Carryforward</t>
  </si>
  <si>
    <t>Income Taxes - Schedule of Unrecognized Tax Benefits Roll Forward (Details) (USD $)</t>
  </si>
  <si>
    <t>Reconciliation of Unrecognized Tax Benefits, Excluding Amounts Pertaining to Examined Tax Returns [Roll Forward]</t>
  </si>
  <si>
    <t>Income Taxes - Additional Information (Narrative) (Details) (USD $)</t>
  </si>
  <si>
    <t>Income Tax Examination [Line Items]</t>
  </si>
  <si>
    <t>Deferred Tax Liabilities, Undistributed Foreign Earnings</t>
  </si>
  <si>
    <t>Increase in unrecognized tax benefits and related interest and penalties</t>
  </si>
  <si>
    <t>Penalties included in unrecognized tax benefit</t>
  </si>
  <si>
    <t>Greek</t>
  </si>
  <si>
    <t>Authorized Capital Stock - Additional Information (Narrative) (Details)</t>
  </si>
  <si>
    <t>Class of Stock [Line Items]</t>
  </si>
  <si>
    <t>Temporary Equity, Shares Authorized</t>
  </si>
  <si>
    <t>Evergreen International Aviation Inc</t>
  </si>
  <si>
    <t>Percentage Of Outstanding Share Capital Purchased</t>
  </si>
  <si>
    <t>Evergreen International Aviation Inc | Series A Preferred Stock [Member]</t>
  </si>
  <si>
    <t>Preferred Stock, Shares Outstanding</t>
  </si>
  <si>
    <t>Employee Benefit Plans - Additional Information (Narrative) (Details)</t>
  </si>
  <si>
    <t>401(k) Profit Sharing Plan</t>
  </si>
  <si>
    <t>USD ($)</t>
  </si>
  <si>
    <t>Group Registered Retirement Savings Plan</t>
  </si>
  <si>
    <t>Canadian Air Crane Ltd</t>
  </si>
  <si>
    <t>CAD</t>
  </si>
  <si>
    <t>Defined Benefit Plan Disclosure [Line Items]</t>
  </si>
  <si>
    <t>Defined Contribution Plan Maximum Deferred Compensation By Employees Percentage</t>
  </si>
  <si>
    <t>Defined Contribution Plan, Maximum Annual Contributions Per Employee, Percent</t>
  </si>
  <si>
    <t>Defined Contribution Plan Deferred Compensation By Employees Amount</t>
  </si>
  <si>
    <t>Defined Contribution Plan, Cost Recognized</t>
  </si>
  <si>
    <t>Reportable Segments - Additional Information (Narrative) (Details)</t>
  </si>
  <si>
    <t>Number of reportable segments</t>
  </si>
  <si>
    <t>Reportable Segments - Schedule of Revenue by Reportable Segment (Details) (USD $)</t>
  </si>
  <si>
    <t>Segment Reporting Information [Line Items]</t>
  </si>
  <si>
    <t>Reportable Segments - Schedule of Gross Profit by Reportable Segment (Details) (USD $)</t>
  </si>
  <si>
    <t>Operating Segments | Government gross profit</t>
  </si>
  <si>
    <t>Operating Segments | Commercial gross profit</t>
  </si>
  <si>
    <t>Non-allocated costs</t>
  </si>
  <si>
    <t>Reportable Segments - Schedule of Assets by Reportable Segment (Details) (USD $)</t>
  </si>
  <si>
    <t>Corporate</t>
  </si>
  <si>
    <t>Fixed Assets</t>
  </si>
  <si>
    <t>Reportable Segments - Reconciliation of Segment Operating Income (Loss) (Details) (USD $)</t>
  </si>
  <si>
    <t>Segment Reporting, Reconciling Item for Operating Profit (Loss) from Segment to Consolidated [Line Items]</t>
  </si>
  <si>
    <t>Operating expenses, net</t>
  </si>
  <si>
    <t>Total operating income</t>
  </si>
  <si>
    <t>Non-allocated costs of revenue</t>
  </si>
  <si>
    <t>Reportable Segments - Schedule of Revenue by Geographic Area (Details) (USD $)</t>
  </si>
  <si>
    <t>Revenues from External Customers and Long-Lived Assets [Line Items]</t>
  </si>
  <si>
    <t>Related Party Transactions - Additional Information (Narrative) (Details) (USD $)</t>
  </si>
  <si>
    <t>Jun. 30, 2011</t>
  </si>
  <si>
    <t>Related Party Transaction [Line Items]</t>
  </si>
  <si>
    <t>Expenses and other costs</t>
  </si>
  <si>
    <t>Cash received from related party</t>
  </si>
  <si>
    <t>Loss Contingency, Legal Costs Related Party Suit</t>
  </si>
  <si>
    <t>Repayments of Debt</t>
  </si>
  <si>
    <t>Repayments of Lines of Credit</t>
  </si>
  <si>
    <t>Percentage of beneficial owners of Company's common stock</t>
  </si>
  <si>
    <t>EIA Second Lien Credit Facility</t>
  </si>
  <si>
    <t>Long-term Debt, Gross</t>
  </si>
  <si>
    <t>2015 Subordinated Notes | EIA Second Lien Credit Facility</t>
  </si>
  <si>
    <t>Line of Credit Facility, Interest Rate During Period</t>
  </si>
  <si>
    <t>Debt Instrument, Interest Rate, Effective Percentage Rate Range, Minimum</t>
  </si>
  <si>
    <t>Libor Interest Rate Plus</t>
  </si>
  <si>
    <t>London Interbank Offered Rate Interest Rate Floor</t>
  </si>
  <si>
    <t>Zm Funds</t>
  </si>
  <si>
    <t>Zm Funds | EIA Second Lien Credit Facility</t>
  </si>
  <si>
    <t>Line of Credit Facility, Decrease, Forgiveness</t>
  </si>
  <si>
    <t>Related Party Transaction Credit Facility Retained Amount</t>
  </si>
  <si>
    <t>Zm Funds | 2016 Subordinated Notes</t>
  </si>
  <si>
    <t>Zm Funds | 2016 Subordinated Notes | Working Capital Guarantee Credit Agreement</t>
  </si>
  <si>
    <t>EIA Second Lien Lenders</t>
  </si>
  <si>
    <t>EIA First Lien Lenders</t>
  </si>
  <si>
    <t>EIA First Lien Lenders | Zm Funds</t>
  </si>
  <si>
    <t>Commitments and Contingencies - Schedule of Minimum Future Lease Payments under Non-Cancelable Operating Leases (Details) (USD $)</t>
  </si>
  <si>
    <t>Commitments and Contingencies - Additional Information (Narrative) (Details)</t>
  </si>
  <si>
    <t>Fortis</t>
  </si>
  <si>
    <t>EUR (€)</t>
  </si>
  <si>
    <t>Aug. 27, 2012</t>
  </si>
  <si>
    <t>Helicopter</t>
  </si>
  <si>
    <t>Aug. 31, 2012</t>
  </si>
  <si>
    <t>Arizona</t>
  </si>
  <si>
    <t>Sites</t>
  </si>
  <si>
    <t>Parties</t>
  </si>
  <si>
    <t>Loss Contingencies [Line Items]</t>
  </si>
  <si>
    <t>First portion of cleanup costs to be borne by the former owner</t>
  </si>
  <si>
    <t>Second portion of cleanup costs to be shared by the entity and former owner equally</t>
  </si>
  <si>
    <t>Cleanup costs, in excess of specified amount, to be borne by the former owner</t>
  </si>
  <si>
    <t>Loss contingencies, liability paid</t>
  </si>
  <si>
    <t>Entity's share of financial responsibility</t>
  </si>
  <si>
    <t>Remaining entity's share of financial responsibility liability</t>
  </si>
  <si>
    <t>Time frame to monitor the site</t>
  </si>
  <si>
    <t>Amount of damages for the payment of VAT levied</t>
  </si>
  <si>
    <t>Number of helicopters purchased from plaintiff</t>
  </si>
  <si>
    <t>Amount paid in final settlement</t>
  </si>
  <si>
    <t>Number of Alleged Cleanup Sites</t>
  </si>
  <si>
    <t>Number of parties responsible for contamination</t>
  </si>
  <si>
    <t>Accounts payable due</t>
  </si>
  <si>
    <t>Operating Leases, Rent Expense</t>
  </si>
  <si>
    <t>Warranty Reserves and Cost Per Hour Reserves - Summary of Warranty Reserves Related to Sales of Aircranes (Details) (USD $)</t>
  </si>
  <si>
    <t>Movement in Standard Product Warranty Accrual [Roll Forward]</t>
  </si>
  <si>
    <t>Warranty Reserves and Cost Per Hour Reserves - Schedule of CPH Reserves (Details) (USD $)</t>
  </si>
  <si>
    <t>Cost Per Hour Liability Reserve [Roll Forward]</t>
  </si>
  <si>
    <t>Warranty Reserves and Cost Per Hour Reserves - Additional Information (Narrative) (Details) (USD $)</t>
  </si>
  <si>
    <t>Standard Product Warranty Period Minimum</t>
  </si>
  <si>
    <t>2 years</t>
  </si>
  <si>
    <t>Standard Product Warranty Period Maximum</t>
  </si>
  <si>
    <t>Product Warranty Expense Net</t>
  </si>
  <si>
    <t>Cost Per Hour Expense Net</t>
  </si>
  <si>
    <t>Cost Per Hour Liability Reserve</t>
  </si>
  <si>
    <t>Variable Interest Entity - Additional Information (Narrative) (Details) (USD $)</t>
  </si>
  <si>
    <t>Variable Interest Entity [Line Items]</t>
  </si>
  <si>
    <t>Grupo Inaer</t>
  </si>
  <si>
    <t>Ownership interest percentage by noncontrolling owners</t>
  </si>
  <si>
    <t>Fiduciaria Centro Nord (FCN)</t>
  </si>
  <si>
    <t>European Air-Crane S.p.A.</t>
  </si>
  <si>
    <t>Variable interest entity, ownership interest percentage</t>
  </si>
  <si>
    <t>VIE assets</t>
  </si>
  <si>
    <t>VIE liabilities</t>
  </si>
  <si>
    <t>Costa Do Sol</t>
  </si>
  <si>
    <t>Earnings (Loss) Per Share - Schedule of Computation of Loss Per Share (Details) (USD $)</t>
  </si>
  <si>
    <t>Stock-based Compensation - Summary of Restricted Stock Unit Awards Activity (Details) (Restricted Stock Award Units, USD $)</t>
  </si>
  <si>
    <t>Restricted Stock Award Units</t>
  </si>
  <si>
    <t>Share-based Compensation Arrangement by Share-based Payment Award, Equity Instruments Other than Options, Nonvested, Number of Shares [Roll Forward]</t>
  </si>
  <si>
    <t>Outstanding unvested at December 31, 2013 (in shares)</t>
  </si>
  <si>
    <t>Granted (in shares)</t>
  </si>
  <si>
    <t>Vested restricted stock units (in shares)</t>
  </si>
  <si>
    <t>Forfeited (in shares)</t>
  </si>
  <si>
    <t>Outstanding unvested at September 30, 2014 (in shares)</t>
  </si>
  <si>
    <t>Share-based Compensation Arrangement by Share-based Payment Award, Equity Instruments Other than Options, Nonvested, Weighted Average Grant Date Fair Value [Abstract]</t>
  </si>
  <si>
    <t>Outstanding unvested at December 31, 2013 (in dollars)</t>
  </si>
  <si>
    <t>Granted (in dollars)</t>
  </si>
  <si>
    <t>Vested restricted stock units (in dollars)</t>
  </si>
  <si>
    <t>Forfeited (in dollars)</t>
  </si>
  <si>
    <t>Outstanding unvested at September 30, 2014 (in dollars)</t>
  </si>
  <si>
    <t>Stock-based Compensation - Schedule of Unrecognized Stock-Based Compensation Expense Related to Outstanding Unvested Restricted Stock Unit Awards Expected to be Recognized (Details) (USD $)</t>
  </si>
  <si>
    <t>Stock-based Compensation Stock-based Compensation - Schedule of Employee Service Share-based Compensation, Allocation of Recognized Period Costs (Details) (USD $)</t>
  </si>
  <si>
    <t>Employee Service Share-based Compensation, Allocation of Recognized Period Costs [Line Items]</t>
  </si>
  <si>
    <t>Allocated Share-based Compensation Expense</t>
  </si>
  <si>
    <t>Stock-based Compensation - Additional Information (Narrative) (Details)</t>
  </si>
  <si>
    <t>Share-based Compensation Arrangement by Share-based Payment Award [Line Items]</t>
  </si>
  <si>
    <t>Number of common stock shares reserved for issuance under Long Term Incentive Plan</t>
  </si>
  <si>
    <t>Number of common stock shares available for grant under Long Term Incentive Plan</t>
  </si>
  <si>
    <t>Weighted average period for unrecognized stock-based compensation expense</t>
  </si>
  <si>
    <t>211 days</t>
  </si>
  <si>
    <t>SUPPLEMENTARY DATA - Schedule of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sz val="7"/>
      <color theme="1"/>
      <name val="Inherit"/>
    </font>
    <font>
      <sz val="12"/>
      <color theme="1"/>
      <name val="Inherit"/>
    </font>
    <font>
      <sz val="8"/>
      <color theme="1"/>
      <name val="Inherit"/>
    </font>
    <font>
      <sz val="9"/>
      <color theme="1"/>
      <name val="Inherit"/>
    </font>
    <font>
      <sz val="6"/>
      <color theme="1"/>
      <name val="Inherit"/>
    </font>
    <font>
      <sz val="9.5"/>
      <color theme="1"/>
      <name val="Inherit"/>
    </font>
    <font>
      <b/>
      <sz val="9"/>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vertical="top" wrapText="1"/>
    </xf>
    <xf numFmtId="0" fontId="21"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6" fillId="0" borderId="0" xfId="0" applyFont="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5" fillId="0" borderId="0" xfId="0" applyFont="1" applyAlignment="1">
      <alignment wrapText="1"/>
    </xf>
    <xf numFmtId="3" fontId="20" fillId="33" borderId="0" xfId="0" applyNumberFormat="1"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18"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6" fillId="33" borderId="0" xfId="0" applyFont="1" applyFill="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0" borderId="0" xfId="0" applyFont="1" applyAlignment="1">
      <alignment wrapText="1"/>
    </xf>
    <xf numFmtId="0" fontId="20" fillId="0" borderId="0" xfId="0" applyFont="1" applyAlignment="1">
      <alignment horizontal="left" wrapText="1" indent="2"/>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7" fillId="0" borderId="0" xfId="0" applyFont="1" applyAlignment="1">
      <alignment wrapText="1"/>
    </xf>
    <xf numFmtId="15" fontId="23" fillId="0" borderId="0" xfId="0" applyNumberFormat="1" applyFont="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vertical="top" wrapText="1" indent="5"/>
    </xf>
    <xf numFmtId="0" fontId="19" fillId="33" borderId="0" xfId="0" applyFont="1" applyFill="1" applyAlignment="1">
      <alignment horizontal="left" vertical="top" wrapText="1" indent="1"/>
    </xf>
    <xf numFmtId="0" fontId="23"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5"/>
    </xf>
    <xf numFmtId="0" fontId="20" fillId="33" borderId="15" xfId="0" applyFont="1" applyFill="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4"/>
    </xf>
    <xf numFmtId="0" fontId="20" fillId="33" borderId="0" xfId="0" applyFont="1" applyFill="1" applyAlignment="1">
      <alignment horizontal="left" vertical="top" wrapText="1" indent="1"/>
    </xf>
    <xf numFmtId="0" fontId="26"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5"/>
    </xf>
    <xf numFmtId="0" fontId="27" fillId="0" borderId="0" xfId="0" applyFont="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left" vertical="top" wrapText="1" indent="2"/>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left" wrapText="1"/>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wrapText="1"/>
    </xf>
    <xf numFmtId="0" fontId="27" fillId="33" borderId="0" xfId="0" applyFont="1" applyFill="1" applyAlignment="1">
      <alignment horizontal="left" vertical="top" wrapText="1" indent="2"/>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0" xfId="0" applyFont="1" applyAlignment="1">
      <alignment horizontal="left" vertical="top" wrapText="1" inden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0" xfId="0" applyFont="1" applyBorder="1" applyAlignment="1">
      <alignment horizontal="right" wrapText="1"/>
    </xf>
    <xf numFmtId="3" fontId="27" fillId="0" borderId="0" xfId="0" applyNumberFormat="1" applyFont="1" applyBorder="1" applyAlignment="1">
      <alignment horizontal="right" wrapText="1"/>
    </xf>
    <xf numFmtId="0" fontId="27" fillId="0" borderId="0" xfId="0" applyFont="1" applyAlignment="1">
      <alignment horizontal="left" vertical="top"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26" fillId="0" borderId="0" xfId="0" applyFont="1" applyAlignment="1">
      <alignment horizontal="left" wrapText="1" indent="2"/>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Alignment="1">
      <alignment horizontal="left" vertical="top"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3" fontId="27" fillId="33" borderId="13" xfId="0" applyNumberFormat="1" applyFont="1" applyFill="1" applyBorder="1" applyAlignment="1">
      <alignment horizontal="right" wrapText="1"/>
    </xf>
    <xf numFmtId="0" fontId="28"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4"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justify" wrapText="1"/>
    </xf>
    <xf numFmtId="0" fontId="22" fillId="0" borderId="0" xfId="0" applyFont="1" applyAlignment="1">
      <alignment horizontal="left" vertical="top" wrapText="1" indent="5"/>
    </xf>
    <xf numFmtId="0" fontId="22" fillId="0" borderId="0" xfId="0" applyFont="1" applyAlignment="1">
      <alignment vertical="top"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0" fillId="0" borderId="0" xfId="0" applyFont="1" applyAlignment="1">
      <alignment horizontal="left" wrapText="1" indent="8"/>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90165</v>
      </c>
      <c r="C11" s="4"/>
      <c r="D11" s="4"/>
    </row>
    <row r="12" spans="1:4">
      <c r="A12" s="2" t="s">
        <v>18</v>
      </c>
      <c r="B12" s="4">
        <f>--12-31</f>
        <v>-19</v>
      </c>
      <c r="C12" s="4"/>
      <c r="D12" s="4"/>
    </row>
    <row r="13" spans="1:4">
      <c r="A13" s="2" t="s">
        <v>19</v>
      </c>
      <c r="B13" s="4" t="s">
        <v>20</v>
      </c>
      <c r="C13" s="4"/>
      <c r="D13" s="4"/>
    </row>
    <row r="14" spans="1:4" ht="30">
      <c r="A14" s="2" t="s">
        <v>21</v>
      </c>
      <c r="B14" s="4"/>
      <c r="C14" s="6">
        <v>13823818</v>
      </c>
      <c r="D14" s="4"/>
    </row>
    <row r="15" spans="1:4">
      <c r="A15" s="2" t="s">
        <v>22</v>
      </c>
      <c r="B15" s="4"/>
      <c r="C15" s="4"/>
      <c r="D15" s="7">
        <v>100342385</v>
      </c>
    </row>
    <row r="16" spans="1:4">
      <c r="A16" s="2" t="s">
        <v>23</v>
      </c>
      <c r="B16" s="4" t="s">
        <v>24</v>
      </c>
      <c r="C16" s="4"/>
      <c r="D16" s="4"/>
    </row>
    <row r="17" spans="1:4">
      <c r="A17" s="2" t="s">
        <v>25</v>
      </c>
      <c r="B17" s="4" t="s">
        <v>26</v>
      </c>
      <c r="C17" s="4"/>
      <c r="D17" s="4"/>
    </row>
    <row r="18" spans="1:4">
      <c r="A18" s="2" t="s">
        <v>27</v>
      </c>
      <c r="B18" s="4" t="s">
        <v>2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8.85546875" bestFit="1" customWidth="1"/>
    <col min="2" max="2" width="36.5703125" customWidth="1"/>
    <col min="3" max="3" width="8.7109375" customWidth="1"/>
    <col min="4" max="4" width="33.42578125" customWidth="1"/>
    <col min="5" max="5" width="6.85546875" customWidth="1"/>
    <col min="6" max="6" width="36.5703125" customWidth="1"/>
    <col min="7" max="7" width="8.7109375" customWidth="1"/>
    <col min="8" max="8" width="33.42578125" customWidth="1"/>
    <col min="9" max="9" width="6.85546875" customWidth="1"/>
    <col min="10" max="10" width="36.5703125" customWidth="1"/>
    <col min="11" max="11" width="8.7109375" customWidth="1"/>
    <col min="12" max="12" width="27" customWidth="1"/>
    <col min="13" max="13" width="6.85546875" customWidth="1"/>
  </cols>
  <sheetData>
    <row r="1" spans="1:13" ht="15" customHeight="1">
      <c r="A1" s="8" t="s">
        <v>2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7</v>
      </c>
      <c r="B3" s="61"/>
      <c r="C3" s="61"/>
      <c r="D3" s="61"/>
      <c r="E3" s="61"/>
      <c r="F3" s="61"/>
      <c r="G3" s="61"/>
      <c r="H3" s="61"/>
      <c r="I3" s="61"/>
      <c r="J3" s="61"/>
      <c r="K3" s="61"/>
      <c r="L3" s="61"/>
      <c r="M3" s="61"/>
    </row>
    <row r="4" spans="1:13">
      <c r="A4" s="14" t="s">
        <v>226</v>
      </c>
      <c r="B4" s="62" t="s">
        <v>226</v>
      </c>
      <c r="C4" s="62"/>
      <c r="D4" s="62"/>
      <c r="E4" s="62"/>
      <c r="F4" s="62"/>
      <c r="G4" s="62"/>
      <c r="H4" s="62"/>
      <c r="I4" s="62"/>
      <c r="J4" s="62"/>
      <c r="K4" s="62"/>
      <c r="L4" s="62"/>
      <c r="M4" s="62"/>
    </row>
    <row r="5" spans="1:13" ht="38.25" customHeight="1">
      <c r="A5" s="14"/>
      <c r="B5" s="35" t="s">
        <v>348</v>
      </c>
      <c r="C5" s="35"/>
      <c r="D5" s="35"/>
      <c r="E5" s="35"/>
      <c r="F5" s="35"/>
      <c r="G5" s="35"/>
      <c r="H5" s="35"/>
      <c r="I5" s="35"/>
      <c r="J5" s="35"/>
      <c r="K5" s="35"/>
      <c r="L5" s="35"/>
      <c r="M5" s="35"/>
    </row>
    <row r="6" spans="1:13">
      <c r="A6" s="14"/>
      <c r="B6" s="61"/>
      <c r="C6" s="61"/>
      <c r="D6" s="61"/>
      <c r="E6" s="61"/>
      <c r="F6" s="61"/>
      <c r="G6" s="61"/>
      <c r="H6" s="61"/>
      <c r="I6" s="61"/>
      <c r="J6" s="61"/>
      <c r="K6" s="61"/>
      <c r="L6" s="61"/>
      <c r="M6" s="61"/>
    </row>
    <row r="7" spans="1:13">
      <c r="A7" s="14"/>
      <c r="B7" s="35" t="s">
        <v>349</v>
      </c>
      <c r="C7" s="35"/>
      <c r="D7" s="35"/>
      <c r="E7" s="35"/>
      <c r="F7" s="35"/>
      <c r="G7" s="35"/>
      <c r="H7" s="35"/>
      <c r="I7" s="35"/>
      <c r="J7" s="35"/>
      <c r="K7" s="35"/>
      <c r="L7" s="35"/>
      <c r="M7" s="35"/>
    </row>
    <row r="8" spans="1:13" ht="15.75">
      <c r="A8" s="14"/>
      <c r="B8" s="82"/>
      <c r="C8" s="82"/>
      <c r="D8" s="82"/>
      <c r="E8" s="82"/>
      <c r="F8" s="82"/>
      <c r="G8" s="82"/>
      <c r="H8" s="82"/>
      <c r="I8" s="82"/>
      <c r="J8" s="82"/>
      <c r="K8" s="82"/>
      <c r="L8" s="82"/>
      <c r="M8" s="82"/>
    </row>
    <row r="9" spans="1:13">
      <c r="A9" s="14"/>
      <c r="B9" s="22"/>
      <c r="C9" s="22"/>
      <c r="D9" s="22"/>
      <c r="E9" s="22"/>
      <c r="F9" s="22"/>
      <c r="G9" s="22"/>
      <c r="H9" s="22"/>
      <c r="I9" s="22"/>
    </row>
    <row r="10" spans="1:13">
      <c r="A10" s="14"/>
      <c r="B10" s="18"/>
      <c r="C10" s="18"/>
      <c r="D10" s="18"/>
      <c r="E10" s="18"/>
      <c r="F10" s="18"/>
      <c r="G10" s="18"/>
      <c r="H10" s="18"/>
      <c r="I10" s="18"/>
    </row>
    <row r="11" spans="1:13" ht="15.75" thickBot="1">
      <c r="A11" s="14"/>
      <c r="B11" s="12"/>
      <c r="C11" s="55">
        <v>42004</v>
      </c>
      <c r="D11" s="55"/>
      <c r="E11" s="55"/>
      <c r="F11" s="12"/>
      <c r="G11" s="55">
        <v>41639</v>
      </c>
      <c r="H11" s="55"/>
      <c r="I11" s="55"/>
    </row>
    <row r="12" spans="1:13">
      <c r="A12" s="14"/>
      <c r="B12" s="68" t="s">
        <v>350</v>
      </c>
      <c r="C12" s="44" t="s">
        <v>332</v>
      </c>
      <c r="D12" s="69">
        <v>124629</v>
      </c>
      <c r="E12" s="46"/>
      <c r="F12" s="41"/>
      <c r="G12" s="44" t="s">
        <v>332</v>
      </c>
      <c r="H12" s="69">
        <v>115400</v>
      </c>
      <c r="I12" s="46"/>
    </row>
    <row r="13" spans="1:13">
      <c r="A13" s="14"/>
      <c r="B13" s="68"/>
      <c r="C13" s="80"/>
      <c r="D13" s="83"/>
      <c r="E13" s="41"/>
      <c r="F13" s="41"/>
      <c r="G13" s="80"/>
      <c r="H13" s="83"/>
      <c r="I13" s="41"/>
    </row>
    <row r="14" spans="1:13">
      <c r="A14" s="14"/>
      <c r="B14" s="71" t="s">
        <v>351</v>
      </c>
      <c r="C14" s="72">
        <v>18604</v>
      </c>
      <c r="D14" s="72"/>
      <c r="E14" s="35"/>
      <c r="F14" s="35"/>
      <c r="G14" s="72">
        <v>17296</v>
      </c>
      <c r="H14" s="72"/>
      <c r="I14" s="35"/>
    </row>
    <row r="15" spans="1:13">
      <c r="A15" s="14"/>
      <c r="B15" s="71"/>
      <c r="C15" s="72"/>
      <c r="D15" s="72"/>
      <c r="E15" s="35"/>
      <c r="F15" s="35"/>
      <c r="G15" s="72"/>
      <c r="H15" s="72"/>
      <c r="I15" s="35"/>
    </row>
    <row r="16" spans="1:13" ht="15.75" thickBot="1">
      <c r="A16" s="14"/>
      <c r="B16" s="54" t="s">
        <v>352</v>
      </c>
      <c r="C16" s="73" t="s">
        <v>353</v>
      </c>
      <c r="D16" s="73"/>
      <c r="E16" s="34" t="s">
        <v>336</v>
      </c>
      <c r="F16" s="28"/>
      <c r="G16" s="73" t="s">
        <v>354</v>
      </c>
      <c r="H16" s="73"/>
      <c r="I16" s="34" t="s">
        <v>336</v>
      </c>
    </row>
    <row r="17" spans="1:13">
      <c r="A17" s="14"/>
      <c r="B17" s="74"/>
      <c r="C17" s="50" t="s">
        <v>332</v>
      </c>
      <c r="D17" s="75">
        <v>137593</v>
      </c>
      <c r="E17" s="77"/>
      <c r="F17" s="35"/>
      <c r="G17" s="50" t="s">
        <v>332</v>
      </c>
      <c r="H17" s="75">
        <v>126696</v>
      </c>
      <c r="I17" s="77"/>
    </row>
    <row r="18" spans="1:13" ht="15.75" thickBot="1">
      <c r="A18" s="14"/>
      <c r="B18" s="74"/>
      <c r="C18" s="51"/>
      <c r="D18" s="76"/>
      <c r="E18" s="78"/>
      <c r="F18" s="35"/>
      <c r="G18" s="51"/>
      <c r="H18" s="76"/>
      <c r="I18" s="78"/>
    </row>
    <row r="19" spans="1:13" ht="15.75" thickTop="1">
      <c r="A19" s="14"/>
      <c r="B19" s="61"/>
      <c r="C19" s="61"/>
      <c r="D19" s="61"/>
      <c r="E19" s="61"/>
      <c r="F19" s="61"/>
      <c r="G19" s="61"/>
      <c r="H19" s="61"/>
      <c r="I19" s="61"/>
      <c r="J19" s="61"/>
      <c r="K19" s="61"/>
      <c r="L19" s="61"/>
      <c r="M19" s="61"/>
    </row>
    <row r="20" spans="1:13">
      <c r="A20" s="14"/>
      <c r="B20" s="35" t="s">
        <v>355</v>
      </c>
      <c r="C20" s="35"/>
      <c r="D20" s="35"/>
      <c r="E20" s="35"/>
      <c r="F20" s="35"/>
      <c r="G20" s="35"/>
      <c r="H20" s="35"/>
      <c r="I20" s="35"/>
      <c r="J20" s="35"/>
      <c r="K20" s="35"/>
      <c r="L20" s="35"/>
      <c r="M20" s="35"/>
    </row>
    <row r="21" spans="1:13">
      <c r="A21" s="14"/>
      <c r="B21" s="88"/>
      <c r="C21" s="88"/>
      <c r="D21" s="88"/>
      <c r="E21" s="88"/>
      <c r="F21" s="88"/>
      <c r="G21" s="88"/>
      <c r="H21" s="88"/>
      <c r="I21" s="88"/>
      <c r="J21" s="88"/>
      <c r="K21" s="88"/>
      <c r="L21" s="88"/>
      <c r="M21" s="88"/>
    </row>
    <row r="22" spans="1:13">
      <c r="A22" s="14"/>
      <c r="B22" s="22"/>
      <c r="C22" s="22"/>
      <c r="D22" s="22"/>
      <c r="E22" s="22"/>
      <c r="F22" s="22"/>
      <c r="G22" s="22"/>
      <c r="H22" s="22"/>
      <c r="I22" s="22"/>
      <c r="J22" s="22"/>
      <c r="K22" s="22"/>
      <c r="L22" s="22"/>
      <c r="M22" s="22"/>
    </row>
    <row r="23" spans="1:13">
      <c r="A23" s="14"/>
      <c r="B23" s="18"/>
      <c r="C23" s="18"/>
      <c r="D23" s="18"/>
      <c r="E23" s="18"/>
      <c r="F23" s="18"/>
      <c r="G23" s="18"/>
      <c r="H23" s="18"/>
      <c r="I23" s="18"/>
      <c r="J23" s="18"/>
      <c r="K23" s="18"/>
      <c r="L23" s="18"/>
      <c r="M23" s="18"/>
    </row>
    <row r="24" spans="1:13">
      <c r="A24" s="14"/>
      <c r="B24" s="35"/>
      <c r="C24" s="36" t="s">
        <v>275</v>
      </c>
      <c r="D24" s="36"/>
      <c r="E24" s="36"/>
      <c r="F24" s="35"/>
      <c r="G24" s="36" t="s">
        <v>275</v>
      </c>
      <c r="H24" s="36"/>
      <c r="I24" s="36"/>
      <c r="J24" s="35"/>
      <c r="K24" s="36" t="s">
        <v>275</v>
      </c>
      <c r="L24" s="36"/>
      <c r="M24" s="36"/>
    </row>
    <row r="25" spans="1:13" ht="15.75" thickBot="1">
      <c r="A25" s="14"/>
      <c r="B25" s="35"/>
      <c r="C25" s="37" t="s">
        <v>276</v>
      </c>
      <c r="D25" s="37"/>
      <c r="E25" s="37"/>
      <c r="F25" s="35"/>
      <c r="G25" s="37" t="s">
        <v>277</v>
      </c>
      <c r="H25" s="37"/>
      <c r="I25" s="37"/>
      <c r="J25" s="35"/>
      <c r="K25" s="37" t="s">
        <v>278</v>
      </c>
      <c r="L25" s="37"/>
      <c r="M25" s="37"/>
    </row>
    <row r="26" spans="1:13">
      <c r="A26" s="14"/>
      <c r="B26" s="19" t="s">
        <v>339</v>
      </c>
      <c r="C26" s="30" t="s">
        <v>332</v>
      </c>
      <c r="D26" s="29" t="s">
        <v>354</v>
      </c>
      <c r="E26" s="30" t="s">
        <v>336</v>
      </c>
      <c r="F26" s="28"/>
      <c r="G26" s="30" t="s">
        <v>332</v>
      </c>
      <c r="H26" s="29" t="s">
        <v>356</v>
      </c>
      <c r="I26" s="30" t="s">
        <v>336</v>
      </c>
      <c r="J26" s="28"/>
      <c r="K26" s="30" t="s">
        <v>332</v>
      </c>
      <c r="L26" s="29" t="s">
        <v>357</v>
      </c>
      <c r="M26" s="30" t="s">
        <v>336</v>
      </c>
    </row>
    <row r="27" spans="1:13">
      <c r="A27" s="14"/>
      <c r="B27" s="17" t="s">
        <v>358</v>
      </c>
      <c r="C27" s="81" t="s">
        <v>359</v>
      </c>
      <c r="D27" s="81"/>
      <c r="E27" s="17" t="s">
        <v>336</v>
      </c>
      <c r="F27" s="12"/>
      <c r="G27" s="81" t="s">
        <v>360</v>
      </c>
      <c r="H27" s="81"/>
      <c r="I27" s="17" t="s">
        <v>336</v>
      </c>
      <c r="J27" s="12"/>
      <c r="K27" s="81" t="s">
        <v>361</v>
      </c>
      <c r="L27" s="81"/>
      <c r="M27" s="17" t="s">
        <v>336</v>
      </c>
    </row>
    <row r="28" spans="1:13">
      <c r="A28" s="14"/>
      <c r="B28" s="80" t="s">
        <v>362</v>
      </c>
      <c r="C28" s="86">
        <v>477</v>
      </c>
      <c r="D28" s="86"/>
      <c r="E28" s="41"/>
      <c r="F28" s="41"/>
      <c r="G28" s="86">
        <v>645</v>
      </c>
      <c r="H28" s="86"/>
      <c r="I28" s="41"/>
      <c r="J28" s="41"/>
      <c r="K28" s="86">
        <v>652</v>
      </c>
      <c r="L28" s="86"/>
      <c r="M28" s="41"/>
    </row>
    <row r="29" spans="1:13" ht="15.75" thickBot="1">
      <c r="A29" s="14"/>
      <c r="B29" s="80"/>
      <c r="C29" s="73"/>
      <c r="D29" s="73"/>
      <c r="E29" s="87"/>
      <c r="F29" s="41"/>
      <c r="G29" s="73"/>
      <c r="H29" s="73"/>
      <c r="I29" s="87"/>
      <c r="J29" s="41"/>
      <c r="K29" s="73"/>
      <c r="L29" s="73"/>
      <c r="M29" s="87"/>
    </row>
    <row r="30" spans="1:13" ht="15.75" thickBot="1">
      <c r="A30" s="14"/>
      <c r="B30" s="17" t="s">
        <v>345</v>
      </c>
      <c r="C30" s="84" t="s">
        <v>332</v>
      </c>
      <c r="D30" s="85" t="s">
        <v>353</v>
      </c>
      <c r="E30" s="84" t="s">
        <v>336</v>
      </c>
      <c r="F30" s="12"/>
      <c r="G30" s="84" t="s">
        <v>332</v>
      </c>
      <c r="H30" s="85" t="s">
        <v>354</v>
      </c>
      <c r="I30" s="84" t="s">
        <v>336</v>
      </c>
      <c r="J30" s="12"/>
      <c r="K30" s="84" t="s">
        <v>332</v>
      </c>
      <c r="L30" s="85" t="s">
        <v>356</v>
      </c>
      <c r="M30" s="84" t="s">
        <v>336</v>
      </c>
    </row>
  </sheetData>
  <mergeCells count="62">
    <mergeCell ref="B6:M6"/>
    <mergeCell ref="B7:M7"/>
    <mergeCell ref="B8:M8"/>
    <mergeCell ref="B19:M19"/>
    <mergeCell ref="B20:M20"/>
    <mergeCell ref="B21:M21"/>
    <mergeCell ref="J28:J29"/>
    <mergeCell ref="K28:L29"/>
    <mergeCell ref="M28:M29"/>
    <mergeCell ref="A1:A2"/>
    <mergeCell ref="B1:M1"/>
    <mergeCell ref="B2:M2"/>
    <mergeCell ref="B3:M3"/>
    <mergeCell ref="A4:A30"/>
    <mergeCell ref="B4:M4"/>
    <mergeCell ref="B5:M5"/>
    <mergeCell ref="K25:M25"/>
    <mergeCell ref="C27:D27"/>
    <mergeCell ref="G27:H27"/>
    <mergeCell ref="K27:L27"/>
    <mergeCell ref="B28:B29"/>
    <mergeCell ref="C28:D29"/>
    <mergeCell ref="E28:E29"/>
    <mergeCell ref="F28:F29"/>
    <mergeCell ref="G28:H29"/>
    <mergeCell ref="I28:I29"/>
    <mergeCell ref="I17:I18"/>
    <mergeCell ref="B22:M22"/>
    <mergeCell ref="B24:B25"/>
    <mergeCell ref="C24:E24"/>
    <mergeCell ref="C25:E25"/>
    <mergeCell ref="F24:F25"/>
    <mergeCell ref="G24:I24"/>
    <mergeCell ref="G25:I25"/>
    <mergeCell ref="J24:J25"/>
    <mergeCell ref="K24:M24"/>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ht="30">
      <c r="A2" s="1" t="s">
        <v>29</v>
      </c>
      <c r="B2" s="1" t="s">
        <v>2</v>
      </c>
      <c r="C2" s="1" t="s">
        <v>30</v>
      </c>
      <c r="D2" s="1" t="s">
        <v>31</v>
      </c>
    </row>
    <row r="3" spans="1:4" ht="30">
      <c r="A3" s="3" t="s">
        <v>1466</v>
      </c>
      <c r="B3" s="4"/>
      <c r="C3" s="4"/>
      <c r="D3" s="4"/>
    </row>
    <row r="4" spans="1:4">
      <c r="A4" s="2" t="s">
        <v>1232</v>
      </c>
      <c r="B4" s="7">
        <v>0</v>
      </c>
      <c r="C4" s="7">
        <v>0</v>
      </c>
      <c r="D4" s="7">
        <v>1015</v>
      </c>
    </row>
    <row r="5" spans="1:4">
      <c r="A5" s="2" t="s">
        <v>974</v>
      </c>
      <c r="B5" s="4">
        <v>0</v>
      </c>
      <c r="C5" s="4">
        <v>0</v>
      </c>
      <c r="D5" s="4">
        <v>0</v>
      </c>
    </row>
    <row r="6" spans="1:4">
      <c r="A6" s="2" t="s">
        <v>975</v>
      </c>
      <c r="B6" s="4">
        <v>0</v>
      </c>
      <c r="C6" s="4">
        <v>0</v>
      </c>
      <c r="D6" s="6">
        <v>-1015</v>
      </c>
    </row>
    <row r="7" spans="1:4">
      <c r="A7" s="2" t="s">
        <v>1233</v>
      </c>
      <c r="B7" s="7">
        <v>0</v>
      </c>
      <c r="C7" s="7">
        <v>0</v>
      </c>
      <c r="D7" s="7">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ht="30">
      <c r="A2" s="1" t="s">
        <v>29</v>
      </c>
      <c r="B2" s="1" t="s">
        <v>2</v>
      </c>
      <c r="C2" s="1" t="s">
        <v>30</v>
      </c>
      <c r="D2" s="1" t="s">
        <v>31</v>
      </c>
    </row>
    <row r="3" spans="1:4" ht="30">
      <c r="A3" s="3" t="s">
        <v>1468</v>
      </c>
      <c r="B3" s="4"/>
      <c r="C3" s="4"/>
      <c r="D3" s="4"/>
    </row>
    <row r="4" spans="1:4">
      <c r="A4" s="2" t="s">
        <v>1232</v>
      </c>
      <c r="B4" s="7">
        <v>511</v>
      </c>
      <c r="C4" s="7">
        <v>3569</v>
      </c>
      <c r="D4" s="7">
        <v>2770</v>
      </c>
    </row>
    <row r="5" spans="1:4">
      <c r="A5" s="2" t="s">
        <v>974</v>
      </c>
      <c r="B5" s="4">
        <v>0</v>
      </c>
      <c r="C5" s="4">
        <v>747</v>
      </c>
      <c r="D5" s="6">
        <v>5282</v>
      </c>
    </row>
    <row r="6" spans="1:4">
      <c r="A6" s="2" t="s">
        <v>975</v>
      </c>
      <c r="B6" s="4">
        <v>-511</v>
      </c>
      <c r="C6" s="6">
        <v>-3805</v>
      </c>
      <c r="D6" s="6">
        <v>-4483</v>
      </c>
    </row>
    <row r="7" spans="1:4">
      <c r="A7" s="2" t="s">
        <v>1233</v>
      </c>
      <c r="B7" s="7">
        <v>0</v>
      </c>
      <c r="C7" s="7">
        <v>511</v>
      </c>
      <c r="D7" s="7">
        <v>356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8" t="s">
        <v>1469</v>
      </c>
      <c r="B1" s="8" t="s">
        <v>1</v>
      </c>
      <c r="C1" s="8"/>
      <c r="D1" s="8"/>
      <c r="E1" s="1"/>
    </row>
    <row r="2" spans="1:5">
      <c r="A2" s="8"/>
      <c r="B2" s="1" t="s">
        <v>2</v>
      </c>
      <c r="C2" s="1" t="s">
        <v>30</v>
      </c>
      <c r="D2" s="1" t="s">
        <v>31</v>
      </c>
      <c r="E2" s="1" t="s">
        <v>32</v>
      </c>
    </row>
    <row r="3" spans="1:5">
      <c r="A3" s="3" t="s">
        <v>968</v>
      </c>
      <c r="B3" s="4"/>
      <c r="C3" s="4"/>
      <c r="D3" s="4"/>
      <c r="E3" s="4"/>
    </row>
    <row r="4" spans="1:5" ht="30">
      <c r="A4" s="2" t="s">
        <v>1470</v>
      </c>
      <c r="B4" s="4" t="s">
        <v>1471</v>
      </c>
      <c r="C4" s="4"/>
      <c r="D4" s="4"/>
      <c r="E4" s="4"/>
    </row>
    <row r="5" spans="1:5" ht="30">
      <c r="A5" s="2" t="s">
        <v>1472</v>
      </c>
      <c r="B5" s="4" t="s">
        <v>1192</v>
      </c>
      <c r="C5" s="4"/>
      <c r="D5" s="4"/>
      <c r="E5" s="4"/>
    </row>
    <row r="6" spans="1:5">
      <c r="A6" s="2" t="s">
        <v>1473</v>
      </c>
      <c r="B6" s="7">
        <v>0</v>
      </c>
      <c r="C6" s="7">
        <v>0</v>
      </c>
      <c r="D6" s="7">
        <v>-500000</v>
      </c>
      <c r="E6" s="4"/>
    </row>
    <row r="7" spans="1:5">
      <c r="A7" s="2" t="s">
        <v>1474</v>
      </c>
      <c r="B7" s="4">
        <v>0</v>
      </c>
      <c r="C7" s="6">
        <v>700000</v>
      </c>
      <c r="D7" s="6">
        <v>5300000</v>
      </c>
      <c r="E7" s="4"/>
    </row>
    <row r="8" spans="1:5">
      <c r="A8" s="2" t="s">
        <v>1475</v>
      </c>
      <c r="B8" s="7">
        <v>0</v>
      </c>
      <c r="C8" s="7">
        <v>511000</v>
      </c>
      <c r="D8" s="7">
        <v>3569000</v>
      </c>
      <c r="E8" s="7">
        <v>277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76</v>
      </c>
      <c r="B1" s="1" t="s">
        <v>1</v>
      </c>
      <c r="C1" s="1"/>
    </row>
    <row r="2" spans="1:3">
      <c r="A2" s="8"/>
      <c r="B2" s="1" t="s">
        <v>2</v>
      </c>
      <c r="C2" s="1" t="s">
        <v>30</v>
      </c>
    </row>
    <row r="3" spans="1:3">
      <c r="A3" s="3" t="s">
        <v>1477</v>
      </c>
      <c r="B3" s="4"/>
      <c r="C3" s="4"/>
    </row>
    <row r="4" spans="1:3">
      <c r="A4" s="2" t="s">
        <v>67</v>
      </c>
      <c r="B4" s="7">
        <v>726000</v>
      </c>
      <c r="C4" s="7">
        <v>890000</v>
      </c>
    </row>
    <row r="5" spans="1:3">
      <c r="A5" s="2" t="s">
        <v>1478</v>
      </c>
      <c r="B5" s="4"/>
      <c r="C5" s="4"/>
    </row>
    <row r="6" spans="1:3">
      <c r="A6" s="3" t="s">
        <v>1477</v>
      </c>
      <c r="B6" s="4"/>
      <c r="C6" s="4"/>
    </row>
    <row r="7" spans="1:3" ht="30">
      <c r="A7" s="2" t="s">
        <v>1479</v>
      </c>
      <c r="B7" s="218">
        <v>0.49</v>
      </c>
      <c r="C7" s="4"/>
    </row>
    <row r="8" spans="1:3">
      <c r="A8" s="2" t="s">
        <v>1480</v>
      </c>
      <c r="B8" s="4"/>
      <c r="C8" s="4"/>
    </row>
    <row r="9" spans="1:3">
      <c r="A9" s="3" t="s">
        <v>1477</v>
      </c>
      <c r="B9" s="4"/>
      <c r="C9" s="4"/>
    </row>
    <row r="10" spans="1:3" ht="30">
      <c r="A10" s="2" t="s">
        <v>1479</v>
      </c>
      <c r="B10" s="218">
        <v>0.02</v>
      </c>
      <c r="C10" s="4"/>
    </row>
    <row r="11" spans="1:3">
      <c r="A11" s="2" t="s">
        <v>1481</v>
      </c>
      <c r="B11" s="4"/>
      <c r="C11" s="4"/>
    </row>
    <row r="12" spans="1:3">
      <c r="A12" s="3" t="s">
        <v>1477</v>
      </c>
      <c r="B12" s="4"/>
      <c r="C12" s="4"/>
    </row>
    <row r="13" spans="1:3" ht="30">
      <c r="A13" s="2" t="s">
        <v>1482</v>
      </c>
      <c r="B13" s="218">
        <v>0.49</v>
      </c>
      <c r="C13" s="4"/>
    </row>
    <row r="14" spans="1:3">
      <c r="A14" s="2" t="s">
        <v>1483</v>
      </c>
      <c r="B14" s="6">
        <v>4100000</v>
      </c>
      <c r="C14" s="6">
        <v>5500000</v>
      </c>
    </row>
    <row r="15" spans="1:3">
      <c r="A15" s="2" t="s">
        <v>1484</v>
      </c>
      <c r="B15" s="6">
        <v>1900000</v>
      </c>
      <c r="C15" s="6">
        <v>3000000</v>
      </c>
    </row>
    <row r="16" spans="1:3">
      <c r="A16" s="2" t="s">
        <v>1485</v>
      </c>
      <c r="B16" s="4"/>
      <c r="C16" s="4"/>
    </row>
    <row r="17" spans="1:3">
      <c r="A17" s="3" t="s">
        <v>1477</v>
      </c>
      <c r="B17" s="4"/>
      <c r="C17" s="4"/>
    </row>
    <row r="18" spans="1:3" ht="30">
      <c r="A18" s="2" t="s">
        <v>1482</v>
      </c>
      <c r="B18" s="218">
        <v>0.6</v>
      </c>
      <c r="C18" s="4"/>
    </row>
    <row r="19" spans="1:3">
      <c r="A19" s="2" t="s">
        <v>1483</v>
      </c>
      <c r="B19" s="6">
        <v>100000</v>
      </c>
      <c r="C19" s="4"/>
    </row>
    <row r="20" spans="1:3">
      <c r="A20" s="2" t="s">
        <v>1484</v>
      </c>
      <c r="B20" s="6">
        <v>100000</v>
      </c>
      <c r="C20" s="4"/>
    </row>
    <row r="21" spans="1:3">
      <c r="A21" s="2" t="s">
        <v>67</v>
      </c>
      <c r="B21" s="7">
        <v>0</v>
      </c>
      <c r="C21"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6</v>
      </c>
      <c r="B1" s="8" t="s">
        <v>1204</v>
      </c>
      <c r="C1" s="8"/>
      <c r="D1" s="8"/>
      <c r="E1" s="8"/>
      <c r="F1" s="8"/>
      <c r="G1" s="8"/>
      <c r="H1" s="8"/>
      <c r="I1" s="8"/>
      <c r="J1" s="8" t="s">
        <v>1</v>
      </c>
      <c r="K1" s="8"/>
      <c r="L1" s="8"/>
    </row>
    <row r="2" spans="1:12" ht="30">
      <c r="A2" s="1" t="s">
        <v>71</v>
      </c>
      <c r="B2" s="1" t="s">
        <v>2</v>
      </c>
      <c r="C2" s="1" t="s">
        <v>1205</v>
      </c>
      <c r="D2" s="1" t="s">
        <v>4</v>
      </c>
      <c r="E2" s="1" t="s">
        <v>1206</v>
      </c>
      <c r="F2" s="1" t="s">
        <v>30</v>
      </c>
      <c r="G2" s="1" t="s">
        <v>1207</v>
      </c>
      <c r="H2" s="1" t="s">
        <v>1208</v>
      </c>
      <c r="I2" s="1" t="s">
        <v>1209</v>
      </c>
      <c r="J2" s="1" t="s">
        <v>2</v>
      </c>
      <c r="K2" s="1" t="s">
        <v>30</v>
      </c>
      <c r="L2" s="1" t="s">
        <v>31</v>
      </c>
    </row>
    <row r="3" spans="1:12">
      <c r="A3" s="3" t="s">
        <v>997</v>
      </c>
      <c r="B3" s="4"/>
      <c r="C3" s="4"/>
      <c r="D3" s="4"/>
      <c r="E3" s="4"/>
      <c r="F3" s="4"/>
      <c r="G3" s="4"/>
      <c r="H3" s="4"/>
      <c r="I3" s="4"/>
      <c r="J3" s="4"/>
      <c r="K3" s="4"/>
      <c r="L3" s="4"/>
    </row>
    <row r="4" spans="1:12" ht="30">
      <c r="A4" s="2" t="s">
        <v>107</v>
      </c>
      <c r="B4" s="7">
        <v>-2451</v>
      </c>
      <c r="C4" s="7">
        <v>16862</v>
      </c>
      <c r="D4" s="7">
        <v>-17109</v>
      </c>
      <c r="E4" s="7">
        <v>-7594</v>
      </c>
      <c r="F4" s="7">
        <v>-1700</v>
      </c>
      <c r="G4" s="7">
        <v>14525</v>
      </c>
      <c r="H4" s="7">
        <v>-1952</v>
      </c>
      <c r="I4" s="7">
        <v>-1216</v>
      </c>
      <c r="J4" s="7">
        <v>-10292</v>
      </c>
      <c r="K4" s="7">
        <v>9657</v>
      </c>
      <c r="L4" s="7">
        <v>12435</v>
      </c>
    </row>
    <row r="5" spans="1:12" ht="30">
      <c r="A5" s="2" t="s">
        <v>1001</v>
      </c>
      <c r="B5" s="6">
        <v>13810587</v>
      </c>
      <c r="C5" s="6">
        <v>13802212</v>
      </c>
      <c r="D5" s="6">
        <v>13799501</v>
      </c>
      <c r="E5" s="6">
        <v>13789426</v>
      </c>
      <c r="F5" s="6">
        <v>13786308</v>
      </c>
      <c r="G5" s="6">
        <v>11562465</v>
      </c>
      <c r="H5" s="6">
        <v>9759758</v>
      </c>
      <c r="I5" s="6">
        <v>9727127</v>
      </c>
      <c r="J5" s="6">
        <v>13800494</v>
      </c>
      <c r="K5" s="6">
        <v>11221005</v>
      </c>
      <c r="L5" s="6">
        <v>6981027</v>
      </c>
    </row>
    <row r="6" spans="1:12">
      <c r="A6" s="2" t="s">
        <v>1002</v>
      </c>
      <c r="B6" s="4"/>
      <c r="C6" s="4"/>
      <c r="D6" s="4"/>
      <c r="E6" s="4"/>
      <c r="F6" s="4"/>
      <c r="G6" s="4"/>
      <c r="H6" s="4"/>
      <c r="I6" s="4"/>
      <c r="J6" s="4">
        <v>0</v>
      </c>
      <c r="K6" s="6">
        <v>53419</v>
      </c>
      <c r="L6" s="4"/>
    </row>
    <row r="7" spans="1:12" ht="30">
      <c r="A7" s="2" t="s">
        <v>1003</v>
      </c>
      <c r="B7" s="4"/>
      <c r="C7" s="4"/>
      <c r="D7" s="4"/>
      <c r="E7" s="4"/>
      <c r="F7" s="4"/>
      <c r="G7" s="4"/>
      <c r="H7" s="4"/>
      <c r="I7" s="4"/>
      <c r="J7" s="4">
        <v>0</v>
      </c>
      <c r="K7" s="6">
        <v>560082</v>
      </c>
      <c r="L7" s="4">
        <v>0</v>
      </c>
    </row>
    <row r="8" spans="1:12" ht="30">
      <c r="A8" s="2" t="s">
        <v>1004</v>
      </c>
      <c r="B8" s="6">
        <v>13810587</v>
      </c>
      <c r="C8" s="6">
        <v>13817050</v>
      </c>
      <c r="D8" s="6">
        <v>13799501</v>
      </c>
      <c r="E8" s="6">
        <v>13789426</v>
      </c>
      <c r="F8" s="6">
        <v>13786308</v>
      </c>
      <c r="G8" s="6">
        <v>13813514</v>
      </c>
      <c r="H8" s="6">
        <v>9759758</v>
      </c>
      <c r="I8" s="6">
        <v>9727127</v>
      </c>
      <c r="J8" s="6">
        <v>13800494</v>
      </c>
      <c r="K8" s="6">
        <v>11834506</v>
      </c>
      <c r="L8" s="6">
        <v>6981027</v>
      </c>
    </row>
    <row r="9" spans="1:12">
      <c r="A9" s="2" t="s">
        <v>1005</v>
      </c>
      <c r="B9" s="9">
        <v>-0.18</v>
      </c>
      <c r="C9" s="9">
        <v>1.22</v>
      </c>
      <c r="D9" s="9">
        <v>-1.24</v>
      </c>
      <c r="E9" s="9">
        <v>-0.55000000000000004</v>
      </c>
      <c r="F9" s="9">
        <v>-0.12</v>
      </c>
      <c r="G9" s="9">
        <v>1.26</v>
      </c>
      <c r="H9" s="9">
        <v>-0.2</v>
      </c>
      <c r="I9" s="9">
        <v>-0.13</v>
      </c>
      <c r="J9" s="9">
        <v>-0.75</v>
      </c>
      <c r="K9" s="9">
        <v>0.86</v>
      </c>
      <c r="L9" s="9">
        <v>1.78</v>
      </c>
    </row>
    <row r="10" spans="1:12">
      <c r="A10" s="2" t="s">
        <v>1007</v>
      </c>
      <c r="B10" s="9">
        <v>-0.18</v>
      </c>
      <c r="C10" s="9">
        <v>1.22</v>
      </c>
      <c r="D10" s="9">
        <v>-1.24</v>
      </c>
      <c r="E10" s="9">
        <v>-0.55000000000000004</v>
      </c>
      <c r="F10" s="9">
        <v>-0.12</v>
      </c>
      <c r="G10" s="9">
        <v>1.05</v>
      </c>
      <c r="H10" s="9">
        <v>-0.2</v>
      </c>
      <c r="I10" s="9">
        <v>-0.13</v>
      </c>
      <c r="J10" s="9">
        <v>-0.75</v>
      </c>
      <c r="K10" s="9">
        <v>0.82</v>
      </c>
      <c r="L10" s="9">
        <v>1.78</v>
      </c>
    </row>
    <row r="11" spans="1:12" ht="45">
      <c r="A11" s="2" t="s">
        <v>1008</v>
      </c>
      <c r="B11" s="4"/>
      <c r="C11" s="4"/>
      <c r="D11" s="4"/>
      <c r="E11" s="4"/>
      <c r="F11" s="4"/>
      <c r="G11" s="4"/>
      <c r="H11" s="4"/>
      <c r="I11" s="4"/>
      <c r="J11" s="6">
        <v>18169</v>
      </c>
      <c r="K11" s="6">
        <v>16458</v>
      </c>
      <c r="L11" s="6">
        <v>158557</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487</v>
      </c>
      <c r="B1" s="8" t="s">
        <v>1</v>
      </c>
      <c r="C1" s="8"/>
      <c r="D1" s="8"/>
    </row>
    <row r="2" spans="1:4">
      <c r="A2" s="8"/>
      <c r="B2" s="1" t="s">
        <v>2</v>
      </c>
      <c r="C2" s="1" t="s">
        <v>30</v>
      </c>
      <c r="D2" s="1" t="s">
        <v>31</v>
      </c>
    </row>
    <row r="3" spans="1:4">
      <c r="A3" s="2" t="s">
        <v>1488</v>
      </c>
      <c r="B3" s="4"/>
      <c r="C3" s="4"/>
      <c r="D3" s="4"/>
    </row>
    <row r="4" spans="1:4" ht="75">
      <c r="A4" s="3" t="s">
        <v>1489</v>
      </c>
      <c r="B4" s="4"/>
      <c r="C4" s="4"/>
      <c r="D4" s="4"/>
    </row>
    <row r="5" spans="1:4" ht="30">
      <c r="A5" s="2" t="s">
        <v>1490</v>
      </c>
      <c r="B5" s="6">
        <v>91218</v>
      </c>
      <c r="C5" s="6">
        <v>158557</v>
      </c>
      <c r="D5" s="4">
        <v>0</v>
      </c>
    </row>
    <row r="6" spans="1:4">
      <c r="A6" s="2" t="s">
        <v>1491</v>
      </c>
      <c r="B6" s="6">
        <v>35752</v>
      </c>
      <c r="C6" s="6">
        <v>45914</v>
      </c>
      <c r="D6" s="6">
        <v>389057</v>
      </c>
    </row>
    <row r="7" spans="1:4" ht="30">
      <c r="A7" s="2" t="s">
        <v>1492</v>
      </c>
      <c r="B7" s="6">
        <v>-50695</v>
      </c>
      <c r="C7" s="6">
        <v>-88610</v>
      </c>
      <c r="D7" s="6">
        <v>-214933</v>
      </c>
    </row>
    <row r="8" spans="1:4">
      <c r="A8" s="2" t="s">
        <v>1493</v>
      </c>
      <c r="B8" s="6">
        <v>-20672</v>
      </c>
      <c r="C8" s="6">
        <v>-24643</v>
      </c>
      <c r="D8" s="6">
        <v>-15567</v>
      </c>
    </row>
    <row r="9" spans="1:4" ht="30">
      <c r="A9" s="2" t="s">
        <v>1494</v>
      </c>
      <c r="B9" s="6">
        <v>55603</v>
      </c>
      <c r="C9" s="6">
        <v>91218</v>
      </c>
      <c r="D9" s="6">
        <v>158557</v>
      </c>
    </row>
    <row r="10" spans="1:4" ht="90">
      <c r="A10" s="3" t="s">
        <v>1495</v>
      </c>
      <c r="B10" s="4"/>
      <c r="C10" s="4"/>
      <c r="D10" s="4"/>
    </row>
    <row r="11" spans="1:4" ht="30">
      <c r="A11" s="2" t="s">
        <v>1496</v>
      </c>
      <c r="B11" s="9">
        <v>11.75</v>
      </c>
      <c r="C11" s="9">
        <v>7.73</v>
      </c>
      <c r="D11" s="7">
        <v>0</v>
      </c>
    </row>
    <row r="12" spans="1:4">
      <c r="A12" s="2" t="s">
        <v>1497</v>
      </c>
      <c r="B12" s="9">
        <v>16.68</v>
      </c>
      <c r="C12" s="9">
        <v>21.43</v>
      </c>
      <c r="D12" s="9">
        <v>7.77</v>
      </c>
    </row>
    <row r="13" spans="1:4" ht="30">
      <c r="A13" s="2" t="s">
        <v>1498</v>
      </c>
      <c r="B13" s="9">
        <v>12.81</v>
      </c>
      <c r="C13" s="9">
        <v>10.68</v>
      </c>
      <c r="D13" s="9">
        <v>7.8</v>
      </c>
    </row>
    <row r="14" spans="1:4">
      <c r="A14" s="2" t="s">
        <v>1499</v>
      </c>
      <c r="B14" s="9">
        <v>12.74</v>
      </c>
      <c r="C14" s="9">
        <v>7.75</v>
      </c>
      <c r="D14" s="9">
        <v>7.83</v>
      </c>
    </row>
    <row r="15" spans="1:4" ht="30">
      <c r="A15" s="2" t="s">
        <v>1500</v>
      </c>
      <c r="B15" s="9">
        <v>13.59</v>
      </c>
      <c r="C15" s="9">
        <v>11.75</v>
      </c>
      <c r="D15" s="9">
        <v>7.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90">
      <c r="A1" s="1" t="s">
        <v>1501</v>
      </c>
      <c r="B1" s="8" t="s">
        <v>2</v>
      </c>
    </row>
    <row r="2" spans="1:2" ht="30">
      <c r="A2" s="1" t="s">
        <v>29</v>
      </c>
      <c r="B2" s="8"/>
    </row>
    <row r="3" spans="1:2" ht="45">
      <c r="A3" s="3" t="s">
        <v>1010</v>
      </c>
      <c r="B3" s="4"/>
    </row>
    <row r="4" spans="1:2">
      <c r="A4" s="2">
        <v>2015</v>
      </c>
      <c r="B4" s="7">
        <v>445</v>
      </c>
    </row>
    <row r="5" spans="1:2">
      <c r="A5" s="2">
        <v>2016</v>
      </c>
      <c r="B5" s="4">
        <v>91</v>
      </c>
    </row>
    <row r="6" spans="1:2">
      <c r="A6" s="2" t="s">
        <v>450</v>
      </c>
      <c r="B6" s="4">
        <v>7</v>
      </c>
    </row>
    <row r="7" spans="1:2">
      <c r="A7" s="2" t="s">
        <v>120</v>
      </c>
      <c r="B7" s="7">
        <v>543</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8" t="s">
        <v>1</v>
      </c>
      <c r="C1" s="8"/>
      <c r="D1" s="8"/>
    </row>
    <row r="2" spans="1:4" ht="30">
      <c r="A2" s="1" t="s">
        <v>29</v>
      </c>
      <c r="B2" s="1" t="s">
        <v>2</v>
      </c>
      <c r="C2" s="1" t="s">
        <v>30</v>
      </c>
      <c r="D2" s="1" t="s">
        <v>31</v>
      </c>
    </row>
    <row r="3" spans="1:4" ht="45">
      <c r="A3" s="3" t="s">
        <v>1503</v>
      </c>
      <c r="B3" s="4"/>
      <c r="C3" s="4"/>
      <c r="D3" s="4"/>
    </row>
    <row r="4" spans="1:4" ht="30">
      <c r="A4" s="2" t="s">
        <v>1504</v>
      </c>
      <c r="B4" s="7">
        <v>861</v>
      </c>
      <c r="C4" s="7">
        <v>792</v>
      </c>
      <c r="D4" s="7">
        <v>2118</v>
      </c>
    </row>
    <row r="5" spans="1:4">
      <c r="A5" s="2" t="s">
        <v>1300</v>
      </c>
      <c r="B5" s="4"/>
      <c r="C5" s="4"/>
      <c r="D5" s="4"/>
    </row>
    <row r="6" spans="1:4" ht="45">
      <c r="A6" s="3" t="s">
        <v>1503</v>
      </c>
      <c r="B6" s="4"/>
      <c r="C6" s="4"/>
      <c r="D6" s="4"/>
    </row>
    <row r="7" spans="1:4" ht="30">
      <c r="A7" s="2" t="s">
        <v>1504</v>
      </c>
      <c r="B7" s="4">
        <v>69</v>
      </c>
      <c r="C7" s="4">
        <v>70</v>
      </c>
      <c r="D7" s="4">
        <v>378</v>
      </c>
    </row>
    <row r="8" spans="1:4">
      <c r="A8" s="2" t="s">
        <v>1034</v>
      </c>
      <c r="B8" s="4"/>
      <c r="C8" s="4"/>
      <c r="D8" s="4"/>
    </row>
    <row r="9" spans="1:4" ht="45">
      <c r="A9" s="3" t="s">
        <v>1503</v>
      </c>
      <c r="B9" s="4"/>
      <c r="C9" s="4"/>
      <c r="D9" s="4"/>
    </row>
    <row r="10" spans="1:4" ht="30">
      <c r="A10" s="2" t="s">
        <v>1504</v>
      </c>
      <c r="B10" s="7">
        <v>792</v>
      </c>
      <c r="C10" s="7">
        <v>722</v>
      </c>
      <c r="D10" s="7">
        <v>174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505</v>
      </c>
      <c r="B1" s="8" t="s">
        <v>1</v>
      </c>
      <c r="C1" s="8"/>
      <c r="D1" s="8"/>
    </row>
    <row r="2" spans="1:4">
      <c r="A2" s="8"/>
      <c r="B2" s="1" t="s">
        <v>2</v>
      </c>
      <c r="C2" s="1" t="s">
        <v>30</v>
      </c>
      <c r="D2" s="1" t="s">
        <v>31</v>
      </c>
    </row>
    <row r="3" spans="1:4" ht="45">
      <c r="A3" s="3" t="s">
        <v>1506</v>
      </c>
      <c r="B3" s="4"/>
      <c r="C3" s="4"/>
      <c r="D3" s="4"/>
    </row>
    <row r="4" spans="1:4" ht="45">
      <c r="A4" s="2" t="s">
        <v>1507</v>
      </c>
      <c r="B4" s="4"/>
      <c r="C4" s="4"/>
      <c r="D4" s="6">
        <v>417649</v>
      </c>
    </row>
    <row r="5" spans="1:4" ht="45">
      <c r="A5" s="2" t="s">
        <v>1508</v>
      </c>
      <c r="B5" s="6">
        <v>7808</v>
      </c>
      <c r="C5" s="4"/>
      <c r="D5" s="4"/>
    </row>
    <row r="6" spans="1:4" ht="45">
      <c r="A6" s="2" t="s">
        <v>1509</v>
      </c>
      <c r="B6" s="4" t="s">
        <v>1510</v>
      </c>
      <c r="C6" s="4"/>
      <c r="D6" s="4"/>
    </row>
    <row r="7" spans="1:4">
      <c r="A7" s="2" t="s">
        <v>1488</v>
      </c>
      <c r="B7" s="4"/>
      <c r="C7" s="4"/>
      <c r="D7" s="4"/>
    </row>
    <row r="8" spans="1:4" ht="45">
      <c r="A8" s="3" t="s">
        <v>1506</v>
      </c>
      <c r="B8" s="4"/>
      <c r="C8" s="4"/>
      <c r="D8" s="4"/>
    </row>
    <row r="9" spans="1:4">
      <c r="A9" s="2" t="s">
        <v>1491</v>
      </c>
      <c r="B9" s="6">
        <v>35752</v>
      </c>
      <c r="C9" s="6">
        <v>45914</v>
      </c>
      <c r="D9" s="6">
        <v>3890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1</v>
      </c>
      <c r="B1" s="8" t="s">
        <v>1204</v>
      </c>
      <c r="C1" s="8"/>
      <c r="D1" s="8"/>
      <c r="E1" s="8"/>
      <c r="F1" s="8"/>
      <c r="G1" s="8"/>
      <c r="H1" s="8"/>
      <c r="I1" s="8"/>
      <c r="J1" s="8" t="s">
        <v>1</v>
      </c>
      <c r="K1" s="8"/>
      <c r="L1" s="8"/>
    </row>
    <row r="2" spans="1:12" ht="30">
      <c r="A2" s="1" t="s">
        <v>71</v>
      </c>
      <c r="B2" s="1" t="s">
        <v>2</v>
      </c>
      <c r="C2" s="1" t="s">
        <v>1205</v>
      </c>
      <c r="D2" s="1" t="s">
        <v>4</v>
      </c>
      <c r="E2" s="1" t="s">
        <v>1206</v>
      </c>
      <c r="F2" s="1" t="s">
        <v>30</v>
      </c>
      <c r="G2" s="1" t="s">
        <v>1207</v>
      </c>
      <c r="H2" s="1" t="s">
        <v>1208</v>
      </c>
      <c r="I2" s="1" t="s">
        <v>1209</v>
      </c>
      <c r="J2" s="1" t="s">
        <v>2</v>
      </c>
      <c r="K2" s="1" t="s">
        <v>30</v>
      </c>
      <c r="L2" s="1" t="s">
        <v>31</v>
      </c>
    </row>
    <row r="3" spans="1:12" ht="30">
      <c r="A3" s="3" t="s">
        <v>1044</v>
      </c>
      <c r="B3" s="4"/>
      <c r="C3" s="4"/>
      <c r="D3" s="4"/>
      <c r="E3" s="4"/>
      <c r="F3" s="4"/>
      <c r="G3" s="4"/>
      <c r="H3" s="4"/>
      <c r="I3" s="4"/>
      <c r="J3" s="4"/>
      <c r="K3" s="4"/>
      <c r="L3" s="4"/>
    </row>
    <row r="4" spans="1:12">
      <c r="A4" s="2" t="s">
        <v>80</v>
      </c>
      <c r="B4" s="7">
        <v>73202</v>
      </c>
      <c r="C4" s="7">
        <v>118338</v>
      </c>
      <c r="D4" s="7">
        <v>80885</v>
      </c>
      <c r="E4" s="7">
        <v>74184</v>
      </c>
      <c r="F4" s="7">
        <v>92465</v>
      </c>
      <c r="G4" s="7">
        <v>120226</v>
      </c>
      <c r="H4" s="7">
        <v>68590</v>
      </c>
      <c r="I4" s="7">
        <v>36940</v>
      </c>
      <c r="J4" s="7">
        <v>346609</v>
      </c>
      <c r="K4" s="7">
        <v>318221</v>
      </c>
      <c r="L4" s="7">
        <v>180824</v>
      </c>
    </row>
    <row r="5" spans="1:12">
      <c r="A5" s="2" t="s">
        <v>1052</v>
      </c>
      <c r="B5" s="6">
        <v>13177</v>
      </c>
      <c r="C5" s="6">
        <v>47978</v>
      </c>
      <c r="D5" s="6">
        <v>13729</v>
      </c>
      <c r="E5" s="6">
        <v>8280</v>
      </c>
      <c r="F5" s="6">
        <v>23164</v>
      </c>
      <c r="G5" s="6">
        <v>46185</v>
      </c>
      <c r="H5" s="6">
        <v>17490</v>
      </c>
      <c r="I5" s="6">
        <v>9274</v>
      </c>
      <c r="J5" s="6">
        <v>83164</v>
      </c>
      <c r="K5" s="6">
        <v>96113</v>
      </c>
      <c r="L5" s="6">
        <v>61419</v>
      </c>
    </row>
    <row r="6" spans="1:12">
      <c r="A6" s="2" t="s">
        <v>103</v>
      </c>
      <c r="B6" s="6">
        <v>-2485</v>
      </c>
      <c r="C6" s="6">
        <v>16941</v>
      </c>
      <c r="D6" s="6">
        <v>-17162</v>
      </c>
      <c r="E6" s="6">
        <v>-7525</v>
      </c>
      <c r="F6" s="6">
        <v>-1830</v>
      </c>
      <c r="G6" s="6">
        <v>14488</v>
      </c>
      <c r="H6" s="6">
        <v>-1797</v>
      </c>
      <c r="I6" s="4">
        <v>-995</v>
      </c>
      <c r="J6" s="6">
        <v>-10231</v>
      </c>
      <c r="K6" s="6">
        <v>9866</v>
      </c>
      <c r="L6" s="6">
        <v>15636</v>
      </c>
    </row>
    <row r="7" spans="1:12" ht="30">
      <c r="A7" s="2" t="s">
        <v>107</v>
      </c>
      <c r="B7" s="7">
        <v>-2451</v>
      </c>
      <c r="C7" s="7">
        <v>16862</v>
      </c>
      <c r="D7" s="7">
        <v>-17109</v>
      </c>
      <c r="E7" s="7">
        <v>-7594</v>
      </c>
      <c r="F7" s="7">
        <v>-1700</v>
      </c>
      <c r="G7" s="7">
        <v>14525</v>
      </c>
      <c r="H7" s="7">
        <v>-1952</v>
      </c>
      <c r="I7" s="7">
        <v>-1216</v>
      </c>
      <c r="J7" s="7">
        <v>-10292</v>
      </c>
      <c r="K7" s="7">
        <v>9657</v>
      </c>
      <c r="L7" s="7">
        <v>12435</v>
      </c>
    </row>
    <row r="8" spans="1:12">
      <c r="A8" s="2" t="s">
        <v>114</v>
      </c>
      <c r="B8" s="9">
        <v>-0.18</v>
      </c>
      <c r="C8" s="9">
        <v>1.22</v>
      </c>
      <c r="D8" s="9">
        <v>-1.24</v>
      </c>
      <c r="E8" s="9">
        <v>-0.55000000000000004</v>
      </c>
      <c r="F8" s="9">
        <v>-0.12</v>
      </c>
      <c r="G8" s="9">
        <v>1.26</v>
      </c>
      <c r="H8" s="9">
        <v>-0.2</v>
      </c>
      <c r="I8" s="9">
        <v>-0.13</v>
      </c>
      <c r="J8" s="9">
        <v>-0.75</v>
      </c>
      <c r="K8" s="9">
        <v>0.86</v>
      </c>
      <c r="L8" s="9">
        <v>1.78</v>
      </c>
    </row>
    <row r="9" spans="1:12">
      <c r="A9" s="2" t="s">
        <v>115</v>
      </c>
      <c r="B9" s="9">
        <v>-0.18</v>
      </c>
      <c r="C9" s="9">
        <v>1.22</v>
      </c>
      <c r="D9" s="9">
        <v>-1.24</v>
      </c>
      <c r="E9" s="9">
        <v>-0.55000000000000004</v>
      </c>
      <c r="F9" s="9">
        <v>-0.12</v>
      </c>
      <c r="G9" s="9">
        <v>1.05</v>
      </c>
      <c r="H9" s="9">
        <v>-0.2</v>
      </c>
      <c r="I9" s="9">
        <v>-0.13</v>
      </c>
      <c r="J9" s="9">
        <v>-0.75</v>
      </c>
      <c r="K9" s="9">
        <v>0.82</v>
      </c>
      <c r="L9" s="9">
        <v>1.78</v>
      </c>
    </row>
    <row r="10" spans="1:12">
      <c r="A10" s="3" t="s">
        <v>1064</v>
      </c>
      <c r="B10" s="4"/>
      <c r="C10" s="4"/>
      <c r="D10" s="4"/>
      <c r="E10" s="4"/>
      <c r="F10" s="4"/>
      <c r="G10" s="4"/>
      <c r="H10" s="4"/>
      <c r="I10" s="4"/>
      <c r="J10" s="4"/>
      <c r="K10" s="4"/>
      <c r="L10" s="4"/>
    </row>
    <row r="11" spans="1:12">
      <c r="A11" s="2" t="s">
        <v>117</v>
      </c>
      <c r="B11" s="6">
        <v>13810587</v>
      </c>
      <c r="C11" s="6">
        <v>13802212</v>
      </c>
      <c r="D11" s="6">
        <v>13799501</v>
      </c>
      <c r="E11" s="6">
        <v>13789426</v>
      </c>
      <c r="F11" s="6">
        <v>13786308</v>
      </c>
      <c r="G11" s="6">
        <v>11562465</v>
      </c>
      <c r="H11" s="6">
        <v>9759758</v>
      </c>
      <c r="I11" s="6">
        <v>9727127</v>
      </c>
      <c r="J11" s="6">
        <v>13800494</v>
      </c>
      <c r="K11" s="6">
        <v>11221005</v>
      </c>
      <c r="L11" s="6">
        <v>6981027</v>
      </c>
    </row>
    <row r="12" spans="1:12">
      <c r="A12" s="2" t="s">
        <v>118</v>
      </c>
      <c r="B12" s="6">
        <v>13810587</v>
      </c>
      <c r="C12" s="6">
        <v>13817050</v>
      </c>
      <c r="D12" s="6">
        <v>13799501</v>
      </c>
      <c r="E12" s="6">
        <v>13789426</v>
      </c>
      <c r="F12" s="6">
        <v>13786308</v>
      </c>
      <c r="G12" s="6">
        <v>13813514</v>
      </c>
      <c r="H12" s="6">
        <v>9759758</v>
      </c>
      <c r="I12" s="6">
        <v>9727127</v>
      </c>
      <c r="J12" s="6">
        <v>13800494</v>
      </c>
      <c r="K12" s="6">
        <v>11834506</v>
      </c>
      <c r="L12" s="6">
        <v>698102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15.42578125" customWidth="1"/>
    <col min="4" max="4" width="16.85546875" customWidth="1"/>
    <col min="5" max="5" width="36.5703125" customWidth="1"/>
    <col min="6" max="6" width="20.5703125" customWidth="1"/>
    <col min="7" max="7" width="4.28515625" customWidth="1"/>
    <col min="8" max="8" width="16.85546875" customWidth="1"/>
    <col min="9" max="9" width="3.285156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30">
      <c r="A3" s="3" t="s">
        <v>364</v>
      </c>
      <c r="B3" s="61"/>
      <c r="C3" s="61"/>
      <c r="D3" s="61"/>
      <c r="E3" s="61"/>
      <c r="F3" s="61"/>
      <c r="G3" s="61"/>
      <c r="H3" s="61"/>
      <c r="I3" s="61"/>
    </row>
    <row r="4" spans="1:9">
      <c r="A4" s="14" t="s">
        <v>363</v>
      </c>
      <c r="B4" s="62" t="s">
        <v>363</v>
      </c>
      <c r="C4" s="62"/>
      <c r="D4" s="62"/>
      <c r="E4" s="62"/>
      <c r="F4" s="62"/>
      <c r="G4" s="62"/>
      <c r="H4" s="62"/>
      <c r="I4" s="62"/>
    </row>
    <row r="5" spans="1:9">
      <c r="A5" s="14"/>
      <c r="B5" s="35" t="s">
        <v>365</v>
      </c>
      <c r="C5" s="35"/>
      <c r="D5" s="35"/>
      <c r="E5" s="35"/>
      <c r="F5" s="35"/>
      <c r="G5" s="35"/>
      <c r="H5" s="35"/>
      <c r="I5" s="35"/>
    </row>
    <row r="6" spans="1:9" ht="15.75">
      <c r="A6" s="14"/>
      <c r="B6" s="82"/>
      <c r="C6" s="82"/>
      <c r="D6" s="82"/>
      <c r="E6" s="82"/>
      <c r="F6" s="82"/>
      <c r="G6" s="82"/>
      <c r="H6" s="82"/>
      <c r="I6" s="82"/>
    </row>
    <row r="7" spans="1:9">
      <c r="A7" s="14"/>
      <c r="B7" s="22"/>
      <c r="C7" s="22"/>
      <c r="D7" s="22"/>
      <c r="E7" s="22"/>
      <c r="F7" s="22"/>
      <c r="G7" s="22"/>
      <c r="H7" s="22"/>
      <c r="I7" s="22"/>
    </row>
    <row r="8" spans="1:9">
      <c r="A8" s="14"/>
      <c r="B8" s="18"/>
      <c r="C8" s="18"/>
      <c r="D8" s="18"/>
      <c r="E8" s="18"/>
      <c r="F8" s="18"/>
      <c r="G8" s="18"/>
      <c r="H8" s="18"/>
      <c r="I8" s="18"/>
    </row>
    <row r="9" spans="1:9" ht="15.75" thickBot="1">
      <c r="A9" s="14"/>
      <c r="B9" s="12"/>
      <c r="C9" s="55">
        <v>42004</v>
      </c>
      <c r="D9" s="55"/>
      <c r="E9" s="55"/>
      <c r="F9" s="12"/>
      <c r="G9" s="55">
        <v>41639</v>
      </c>
      <c r="H9" s="55"/>
      <c r="I9" s="55"/>
    </row>
    <row r="10" spans="1:9">
      <c r="A10" s="14"/>
      <c r="B10" s="68" t="s">
        <v>233</v>
      </c>
      <c r="C10" s="44" t="s">
        <v>332</v>
      </c>
      <c r="D10" s="69">
        <v>162246</v>
      </c>
      <c r="E10" s="46"/>
      <c r="F10" s="41"/>
      <c r="G10" s="44" t="s">
        <v>332</v>
      </c>
      <c r="H10" s="69">
        <v>151044</v>
      </c>
      <c r="I10" s="46"/>
    </row>
    <row r="11" spans="1:9">
      <c r="A11" s="14"/>
      <c r="B11" s="68"/>
      <c r="C11" s="45"/>
      <c r="D11" s="70"/>
      <c r="E11" s="47"/>
      <c r="F11" s="41"/>
      <c r="G11" s="45"/>
      <c r="H11" s="70"/>
      <c r="I11" s="47"/>
    </row>
    <row r="12" spans="1:9" ht="15.75" thickBot="1">
      <c r="A12" s="14"/>
      <c r="B12" s="31" t="s">
        <v>366</v>
      </c>
      <c r="C12" s="90" t="s">
        <v>367</v>
      </c>
      <c r="D12" s="90"/>
      <c r="E12" s="89" t="s">
        <v>336</v>
      </c>
      <c r="F12" s="12"/>
      <c r="G12" s="90" t="s">
        <v>368</v>
      </c>
      <c r="H12" s="90"/>
      <c r="I12" s="89" t="s">
        <v>336</v>
      </c>
    </row>
    <row r="13" spans="1:9">
      <c r="A13" s="14"/>
      <c r="B13" s="91"/>
      <c r="C13" s="44" t="s">
        <v>332</v>
      </c>
      <c r="D13" s="69">
        <v>128221</v>
      </c>
      <c r="E13" s="46"/>
      <c r="F13" s="41"/>
      <c r="G13" s="44" t="s">
        <v>332</v>
      </c>
      <c r="H13" s="69">
        <v>127179</v>
      </c>
      <c r="I13" s="46"/>
    </row>
    <row r="14" spans="1:9" ht="15.75" thickBot="1">
      <c r="A14" s="14"/>
      <c r="B14" s="91"/>
      <c r="C14" s="57"/>
      <c r="D14" s="92"/>
      <c r="E14" s="93"/>
      <c r="F14" s="41"/>
      <c r="G14" s="57"/>
      <c r="H14" s="92"/>
      <c r="I14" s="93"/>
    </row>
    <row r="15" spans="1:9" ht="15.75" thickTop="1">
      <c r="A15" s="14"/>
      <c r="B15" s="35" t="s">
        <v>369</v>
      </c>
      <c r="C15" s="35"/>
      <c r="D15" s="35"/>
      <c r="E15" s="35"/>
      <c r="F15" s="35"/>
      <c r="G15" s="35"/>
      <c r="H15" s="35"/>
      <c r="I15" s="35"/>
    </row>
    <row r="16" spans="1:9">
      <c r="A16" s="14"/>
      <c r="B16" s="22"/>
      <c r="C16" s="22"/>
      <c r="D16" s="22"/>
      <c r="E16" s="22"/>
    </row>
    <row r="17" spans="1:5">
      <c r="A17" s="14"/>
      <c r="B17" s="18"/>
      <c r="C17" s="18"/>
      <c r="D17" s="18"/>
      <c r="E17" s="18"/>
    </row>
    <row r="18" spans="1:5">
      <c r="A18" s="14"/>
      <c r="B18" s="35"/>
      <c r="C18" s="36" t="s">
        <v>233</v>
      </c>
      <c r="D18" s="35"/>
      <c r="E18" s="36" t="s">
        <v>370</v>
      </c>
    </row>
    <row r="19" spans="1:5" ht="15.75" thickBot="1">
      <c r="A19" s="14"/>
      <c r="B19" s="35"/>
      <c r="C19" s="37"/>
      <c r="D19" s="35"/>
      <c r="E19" s="37"/>
    </row>
    <row r="20" spans="1:5" ht="27" thickBot="1">
      <c r="A20" s="14"/>
      <c r="B20" s="19" t="s">
        <v>371</v>
      </c>
      <c r="C20" s="28"/>
      <c r="D20" s="28"/>
      <c r="E20" s="94">
        <v>21</v>
      </c>
    </row>
    <row r="21" spans="1:5">
      <c r="A21" s="14"/>
      <c r="B21" s="95" t="s">
        <v>372</v>
      </c>
      <c r="C21" s="32">
        <v>2</v>
      </c>
      <c r="D21" s="12"/>
      <c r="E21" s="12"/>
    </row>
    <row r="22" spans="1:5" ht="26.25">
      <c r="A22" s="14"/>
      <c r="B22" s="96" t="s">
        <v>373</v>
      </c>
      <c r="C22" s="27">
        <v>-1</v>
      </c>
      <c r="D22" s="28"/>
      <c r="E22" s="28"/>
    </row>
    <row r="23" spans="1:5" ht="26.25">
      <c r="A23" s="14"/>
      <c r="B23" s="95" t="s">
        <v>374</v>
      </c>
      <c r="C23" s="32">
        <v>28</v>
      </c>
      <c r="D23" s="12"/>
      <c r="E23" s="12"/>
    </row>
    <row r="24" spans="1:5" ht="26.25">
      <c r="A24" s="14"/>
      <c r="B24" s="96" t="s">
        <v>375</v>
      </c>
      <c r="C24" s="27">
        <v>6</v>
      </c>
      <c r="D24" s="28"/>
      <c r="E24" s="28"/>
    </row>
    <row r="25" spans="1:5" ht="26.25">
      <c r="A25" s="14"/>
      <c r="B25" s="95" t="s">
        <v>376</v>
      </c>
      <c r="C25" s="32">
        <v>35</v>
      </c>
      <c r="D25" s="12"/>
      <c r="E25" s="12"/>
    </row>
    <row r="26" spans="1:5" ht="26.25">
      <c r="A26" s="14"/>
      <c r="B26" s="96" t="s">
        <v>377</v>
      </c>
      <c r="C26" s="27">
        <v>1</v>
      </c>
      <c r="D26" s="28"/>
      <c r="E26" s="28"/>
    </row>
    <row r="27" spans="1:5" ht="27" thickBot="1">
      <c r="A27" s="14"/>
      <c r="B27" s="95" t="s">
        <v>378</v>
      </c>
      <c r="C27" s="32">
        <v>-2</v>
      </c>
      <c r="D27" s="12"/>
      <c r="E27" s="12"/>
    </row>
    <row r="28" spans="1:5" ht="15.75" thickBot="1">
      <c r="A28" s="14"/>
      <c r="B28" s="19" t="s">
        <v>379</v>
      </c>
      <c r="C28" s="28"/>
      <c r="D28" s="28"/>
      <c r="E28" s="94">
        <v>90</v>
      </c>
    </row>
    <row r="29" spans="1:5">
      <c r="A29" s="14"/>
      <c r="B29" s="95" t="s">
        <v>380</v>
      </c>
      <c r="C29" s="32">
        <v>2</v>
      </c>
      <c r="D29" s="12"/>
      <c r="E29" s="12"/>
    </row>
    <row r="30" spans="1:5">
      <c r="A30" s="14"/>
      <c r="B30" s="96" t="s">
        <v>381</v>
      </c>
      <c r="C30" s="27">
        <v>-2</v>
      </c>
      <c r="D30" s="28"/>
      <c r="E30" s="28"/>
    </row>
    <row r="31" spans="1:5">
      <c r="A31" s="14"/>
      <c r="B31" s="95" t="s">
        <v>382</v>
      </c>
      <c r="C31" s="32">
        <v>-4</v>
      </c>
      <c r="D31" s="12"/>
      <c r="E31" s="12"/>
    </row>
    <row r="32" spans="1:5" ht="15.75" thickBot="1">
      <c r="A32" s="14"/>
      <c r="B32" s="19" t="s">
        <v>383</v>
      </c>
      <c r="C32" s="28"/>
      <c r="D32" s="28"/>
      <c r="E32" s="97">
        <v>86</v>
      </c>
    </row>
    <row r="33" spans="1:9">
      <c r="A33" s="14"/>
      <c r="B33" s="35" t="s">
        <v>384</v>
      </c>
      <c r="C33" s="35"/>
      <c r="D33" s="35"/>
      <c r="E33" s="35"/>
      <c r="F33" s="35"/>
      <c r="G33" s="35"/>
      <c r="H33" s="35"/>
      <c r="I33" s="35"/>
    </row>
    <row r="34" spans="1:9" ht="15.75">
      <c r="A34" s="14"/>
      <c r="B34" s="82"/>
      <c r="C34" s="82"/>
      <c r="D34" s="82"/>
      <c r="E34" s="82"/>
      <c r="F34" s="82"/>
      <c r="G34" s="82"/>
      <c r="H34" s="82"/>
      <c r="I34" s="82"/>
    </row>
    <row r="35" spans="1:9">
      <c r="A35" s="14"/>
      <c r="B35" s="22"/>
      <c r="C35" s="22"/>
      <c r="D35" s="22"/>
      <c r="E35" s="22"/>
      <c r="F35" s="22"/>
      <c r="G35" s="22"/>
      <c r="H35" s="22"/>
      <c r="I35" s="22"/>
    </row>
    <row r="36" spans="1:9">
      <c r="A36" s="14"/>
      <c r="B36" s="18"/>
      <c r="C36" s="18"/>
      <c r="D36" s="18"/>
      <c r="E36" s="18"/>
      <c r="F36" s="18"/>
      <c r="G36" s="18"/>
      <c r="H36" s="18"/>
      <c r="I36" s="18"/>
    </row>
    <row r="37" spans="1:9" ht="15.75" thickBot="1">
      <c r="A37" s="14"/>
      <c r="B37" s="12"/>
      <c r="C37" s="55">
        <v>42004</v>
      </c>
      <c r="D37" s="55"/>
      <c r="E37" s="55"/>
      <c r="F37" s="12"/>
      <c r="G37" s="55">
        <v>41639</v>
      </c>
      <c r="H37" s="55"/>
      <c r="I37" s="55"/>
    </row>
    <row r="38" spans="1:9">
      <c r="A38" s="14"/>
      <c r="B38" s="68" t="s">
        <v>385</v>
      </c>
      <c r="C38" s="44" t="s">
        <v>332</v>
      </c>
      <c r="D38" s="42">
        <v>308</v>
      </c>
      <c r="E38" s="46"/>
      <c r="F38" s="41"/>
      <c r="G38" s="44" t="s">
        <v>332</v>
      </c>
      <c r="H38" s="42">
        <v>308</v>
      </c>
      <c r="I38" s="46"/>
    </row>
    <row r="39" spans="1:9">
      <c r="A39" s="14"/>
      <c r="B39" s="68"/>
      <c r="C39" s="80"/>
      <c r="D39" s="86"/>
      <c r="E39" s="41"/>
      <c r="F39" s="41"/>
      <c r="G39" s="80"/>
      <c r="H39" s="86"/>
      <c r="I39" s="41"/>
    </row>
    <row r="40" spans="1:9">
      <c r="A40" s="14"/>
      <c r="B40" s="71" t="s">
        <v>235</v>
      </c>
      <c r="C40" s="72">
        <v>7926</v>
      </c>
      <c r="D40" s="72"/>
      <c r="E40" s="35"/>
      <c r="F40" s="35"/>
      <c r="G40" s="72">
        <v>7597</v>
      </c>
      <c r="H40" s="72"/>
      <c r="I40" s="35"/>
    </row>
    <row r="41" spans="1:9">
      <c r="A41" s="14"/>
      <c r="B41" s="71"/>
      <c r="C41" s="72"/>
      <c r="D41" s="72"/>
      <c r="E41" s="35"/>
      <c r="F41" s="35"/>
      <c r="G41" s="72"/>
      <c r="H41" s="72"/>
      <c r="I41" s="35"/>
    </row>
    <row r="42" spans="1:9">
      <c r="A42" s="14"/>
      <c r="B42" s="68" t="s">
        <v>237</v>
      </c>
      <c r="C42" s="83">
        <v>29500</v>
      </c>
      <c r="D42" s="83"/>
      <c r="E42" s="41"/>
      <c r="F42" s="41"/>
      <c r="G42" s="83">
        <v>29598</v>
      </c>
      <c r="H42" s="83"/>
      <c r="I42" s="41"/>
    </row>
    <row r="43" spans="1:9">
      <c r="A43" s="14"/>
      <c r="B43" s="68"/>
      <c r="C43" s="83"/>
      <c r="D43" s="83"/>
      <c r="E43" s="41"/>
      <c r="F43" s="41"/>
      <c r="G43" s="83"/>
      <c r="H43" s="83"/>
      <c r="I43" s="41"/>
    </row>
    <row r="44" spans="1:9">
      <c r="A44" s="14"/>
      <c r="B44" s="71" t="s">
        <v>386</v>
      </c>
      <c r="C44" s="72">
        <v>86768</v>
      </c>
      <c r="D44" s="72"/>
      <c r="E44" s="35"/>
      <c r="F44" s="35"/>
      <c r="G44" s="72">
        <v>68773</v>
      </c>
      <c r="H44" s="72"/>
      <c r="I44" s="35"/>
    </row>
    <row r="45" spans="1:9">
      <c r="A45" s="14"/>
      <c r="B45" s="71"/>
      <c r="C45" s="72"/>
      <c r="D45" s="72"/>
      <c r="E45" s="35"/>
      <c r="F45" s="35"/>
      <c r="G45" s="72"/>
      <c r="H45" s="72"/>
      <c r="I45" s="35"/>
    </row>
    <row r="46" spans="1:9">
      <c r="A46" s="14"/>
      <c r="B46" s="68" t="s">
        <v>387</v>
      </c>
      <c r="C46" s="83">
        <v>15926</v>
      </c>
      <c r="D46" s="83"/>
      <c r="E46" s="41"/>
      <c r="F46" s="41"/>
      <c r="G46" s="83">
        <v>19923</v>
      </c>
      <c r="H46" s="83"/>
      <c r="I46" s="41"/>
    </row>
    <row r="47" spans="1:9" ht="15.75" thickBot="1">
      <c r="A47" s="14"/>
      <c r="B47" s="68"/>
      <c r="C47" s="98"/>
      <c r="D47" s="98"/>
      <c r="E47" s="87"/>
      <c r="F47" s="41"/>
      <c r="G47" s="98"/>
      <c r="H47" s="98"/>
      <c r="I47" s="87"/>
    </row>
    <row r="48" spans="1:9">
      <c r="A48" s="14"/>
      <c r="B48" s="35"/>
      <c r="C48" s="75">
        <v>140428</v>
      </c>
      <c r="D48" s="75"/>
      <c r="E48" s="77"/>
      <c r="F48" s="35"/>
      <c r="G48" s="75">
        <v>126199</v>
      </c>
      <c r="H48" s="75"/>
      <c r="I48" s="77"/>
    </row>
    <row r="49" spans="1:9">
      <c r="A49" s="14"/>
      <c r="B49" s="35"/>
      <c r="C49" s="72"/>
      <c r="D49" s="72"/>
      <c r="E49" s="35"/>
      <c r="F49" s="35"/>
      <c r="G49" s="72"/>
      <c r="H49" s="72"/>
      <c r="I49" s="35"/>
    </row>
    <row r="50" spans="1:9" ht="27" thickBot="1">
      <c r="A50" s="14"/>
      <c r="B50" s="54" t="s">
        <v>388</v>
      </c>
      <c r="C50" s="73" t="s">
        <v>389</v>
      </c>
      <c r="D50" s="73"/>
      <c r="E50" s="34" t="s">
        <v>336</v>
      </c>
      <c r="F50" s="28"/>
      <c r="G50" s="73" t="s">
        <v>390</v>
      </c>
      <c r="H50" s="73"/>
      <c r="I50" s="34" t="s">
        <v>336</v>
      </c>
    </row>
    <row r="51" spans="1:9">
      <c r="A51" s="14"/>
      <c r="B51" s="74"/>
      <c r="C51" s="50" t="s">
        <v>332</v>
      </c>
      <c r="D51" s="75">
        <v>120635</v>
      </c>
      <c r="E51" s="77"/>
      <c r="F51" s="35"/>
      <c r="G51" s="50" t="s">
        <v>332</v>
      </c>
      <c r="H51" s="75">
        <v>109382</v>
      </c>
      <c r="I51" s="77"/>
    </row>
    <row r="52" spans="1:9" ht="15.75" thickBot="1">
      <c r="A52" s="14"/>
      <c r="B52" s="74"/>
      <c r="C52" s="51"/>
      <c r="D52" s="76"/>
      <c r="E52" s="78"/>
      <c r="F52" s="35"/>
      <c r="G52" s="51"/>
      <c r="H52" s="76"/>
      <c r="I52" s="78"/>
    </row>
    <row r="53" spans="1:9" ht="25.5" customHeight="1" thickTop="1">
      <c r="A53" s="14"/>
      <c r="B53" s="35" t="s">
        <v>391</v>
      </c>
      <c r="C53" s="35"/>
      <c r="D53" s="35"/>
      <c r="E53" s="35"/>
      <c r="F53" s="35"/>
      <c r="G53" s="35"/>
      <c r="H53" s="35"/>
      <c r="I53" s="35"/>
    </row>
    <row r="54" spans="1:9">
      <c r="A54" s="14"/>
      <c r="B54" s="61"/>
      <c r="C54" s="61"/>
      <c r="D54" s="61"/>
      <c r="E54" s="61"/>
      <c r="F54" s="61"/>
      <c r="G54" s="61"/>
      <c r="H54" s="61"/>
      <c r="I54" s="61"/>
    </row>
    <row r="55" spans="1:9">
      <c r="A55" s="14"/>
      <c r="B55" s="64" t="s">
        <v>392</v>
      </c>
      <c r="C55" s="64"/>
      <c r="D55" s="64"/>
      <c r="E55" s="64"/>
      <c r="F55" s="64"/>
      <c r="G55" s="64"/>
      <c r="H55" s="64"/>
      <c r="I55" s="64"/>
    </row>
    <row r="56" spans="1:9" ht="89.25" customHeight="1">
      <c r="A56" s="14"/>
      <c r="B56" s="35" t="s">
        <v>393</v>
      </c>
      <c r="C56" s="35"/>
      <c r="D56" s="35"/>
      <c r="E56" s="35"/>
      <c r="F56" s="35"/>
      <c r="G56" s="35"/>
      <c r="H56" s="35"/>
      <c r="I56" s="35"/>
    </row>
  </sheetData>
  <mergeCells count="92">
    <mergeCell ref="B33:I33"/>
    <mergeCell ref="B34:I34"/>
    <mergeCell ref="B53:I53"/>
    <mergeCell ref="B54:I54"/>
    <mergeCell ref="B55:I55"/>
    <mergeCell ref="B56:I56"/>
    <mergeCell ref="I51:I52"/>
    <mergeCell ref="A1:A2"/>
    <mergeCell ref="B1:I1"/>
    <mergeCell ref="B2:I2"/>
    <mergeCell ref="B3:I3"/>
    <mergeCell ref="A4:A56"/>
    <mergeCell ref="B4:I4"/>
    <mergeCell ref="B5:I5"/>
    <mergeCell ref="B6:I6"/>
    <mergeCell ref="B15:I15"/>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I13:I14"/>
    <mergeCell ref="B16:E16"/>
    <mergeCell ref="B18:B19"/>
    <mergeCell ref="C18:C19"/>
    <mergeCell ref="D18:D19"/>
    <mergeCell ref="E18:E19"/>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1.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c r="A3" s="3" t="s">
        <v>395</v>
      </c>
      <c r="B3" s="61"/>
      <c r="C3" s="61"/>
      <c r="D3" s="61"/>
      <c r="E3" s="61"/>
      <c r="F3" s="61"/>
      <c r="G3" s="61"/>
      <c r="H3" s="61"/>
      <c r="I3" s="61"/>
    </row>
    <row r="4" spans="1:9">
      <c r="A4" s="14" t="s">
        <v>394</v>
      </c>
      <c r="B4" s="62" t="s">
        <v>394</v>
      </c>
      <c r="C4" s="62"/>
      <c r="D4" s="62"/>
      <c r="E4" s="62"/>
      <c r="F4" s="62"/>
      <c r="G4" s="62"/>
      <c r="H4" s="62"/>
      <c r="I4" s="62"/>
    </row>
    <row r="5" spans="1:9">
      <c r="A5" s="14"/>
      <c r="B5" s="61"/>
      <c r="C5" s="61"/>
      <c r="D5" s="61"/>
      <c r="E5" s="61"/>
      <c r="F5" s="61"/>
      <c r="G5" s="61"/>
      <c r="H5" s="61"/>
      <c r="I5" s="61"/>
    </row>
    <row r="6" spans="1:9">
      <c r="A6" s="14"/>
      <c r="B6" s="103" t="s">
        <v>396</v>
      </c>
      <c r="C6" s="103"/>
      <c r="D6" s="103"/>
      <c r="E6" s="103"/>
      <c r="F6" s="103"/>
      <c r="G6" s="103"/>
      <c r="H6" s="103"/>
      <c r="I6" s="103"/>
    </row>
    <row r="7" spans="1:9">
      <c r="A7" s="14"/>
      <c r="B7" s="61"/>
      <c r="C7" s="61"/>
      <c r="D7" s="61"/>
      <c r="E7" s="61"/>
      <c r="F7" s="61"/>
      <c r="G7" s="61"/>
      <c r="H7" s="61"/>
      <c r="I7" s="61"/>
    </row>
    <row r="8" spans="1:9" ht="76.5" customHeight="1">
      <c r="A8" s="14"/>
      <c r="B8" s="35" t="s">
        <v>397</v>
      </c>
      <c r="C8" s="35"/>
      <c r="D8" s="35"/>
      <c r="E8" s="35"/>
      <c r="F8" s="35"/>
      <c r="G8" s="35"/>
      <c r="H8" s="35"/>
      <c r="I8" s="35"/>
    </row>
    <row r="9" spans="1:9">
      <c r="A9" s="14"/>
      <c r="B9" s="61"/>
      <c r="C9" s="61"/>
      <c r="D9" s="61"/>
      <c r="E9" s="61"/>
      <c r="F9" s="61"/>
      <c r="G9" s="61"/>
      <c r="H9" s="61"/>
      <c r="I9" s="61"/>
    </row>
    <row r="10" spans="1:9">
      <c r="A10" s="14"/>
      <c r="B10" s="103" t="s">
        <v>398</v>
      </c>
      <c r="C10" s="103"/>
      <c r="D10" s="103"/>
      <c r="E10" s="103"/>
      <c r="F10" s="103"/>
      <c r="G10" s="103"/>
      <c r="H10" s="103"/>
      <c r="I10" s="103"/>
    </row>
    <row r="11" spans="1:9">
      <c r="A11" s="14"/>
      <c r="B11" s="61"/>
      <c r="C11" s="61"/>
      <c r="D11" s="61"/>
      <c r="E11" s="61"/>
      <c r="F11" s="61"/>
      <c r="G11" s="61"/>
      <c r="H11" s="61"/>
      <c r="I11" s="61"/>
    </row>
    <row r="12" spans="1:9" ht="102" customHeight="1">
      <c r="A12" s="14"/>
      <c r="B12" s="35" t="s">
        <v>399</v>
      </c>
      <c r="C12" s="35"/>
      <c r="D12" s="35"/>
      <c r="E12" s="35"/>
      <c r="F12" s="35"/>
      <c r="G12" s="35"/>
      <c r="H12" s="35"/>
      <c r="I12" s="35"/>
    </row>
    <row r="13" spans="1:9" ht="15.75">
      <c r="A13" s="14"/>
      <c r="B13" s="82"/>
      <c r="C13" s="82"/>
      <c r="D13" s="82"/>
      <c r="E13" s="82"/>
      <c r="F13" s="82"/>
      <c r="G13" s="82"/>
      <c r="H13" s="82"/>
      <c r="I13" s="82"/>
    </row>
    <row r="14" spans="1:9">
      <c r="A14" s="14"/>
      <c r="B14" s="22"/>
      <c r="C14" s="22"/>
      <c r="D14" s="22"/>
      <c r="E14" s="22"/>
      <c r="F14" s="22"/>
      <c r="G14" s="22"/>
      <c r="H14" s="22"/>
      <c r="I14" s="22"/>
    </row>
    <row r="15" spans="1:9">
      <c r="A15" s="14"/>
      <c r="B15" s="18"/>
      <c r="C15" s="18"/>
      <c r="D15" s="18"/>
      <c r="E15" s="18"/>
      <c r="F15" s="18"/>
      <c r="G15" s="18"/>
      <c r="H15" s="18"/>
      <c r="I15" s="18"/>
    </row>
    <row r="16" spans="1:9" ht="15.75" thickBot="1">
      <c r="A16" s="14"/>
      <c r="B16" s="12"/>
      <c r="C16" s="37" t="s">
        <v>400</v>
      </c>
      <c r="D16" s="37"/>
      <c r="E16" s="37"/>
      <c r="F16" s="99"/>
      <c r="G16" s="37" t="s">
        <v>401</v>
      </c>
      <c r="H16" s="37"/>
      <c r="I16" s="37"/>
    </row>
    <row r="17" spans="1:9">
      <c r="A17" s="14"/>
      <c r="B17" s="68" t="s">
        <v>402</v>
      </c>
      <c r="C17" s="44" t="s">
        <v>332</v>
      </c>
      <c r="D17" s="69">
        <v>378696</v>
      </c>
      <c r="E17" s="46"/>
      <c r="F17" s="46"/>
      <c r="G17" s="44" t="s">
        <v>332</v>
      </c>
      <c r="H17" s="69">
        <v>379270</v>
      </c>
      <c r="I17" s="46"/>
    </row>
    <row r="18" spans="1:9">
      <c r="A18" s="14"/>
      <c r="B18" s="68"/>
      <c r="C18" s="80"/>
      <c r="D18" s="83"/>
      <c r="E18" s="41"/>
      <c r="F18" s="41"/>
      <c r="G18" s="45"/>
      <c r="H18" s="70"/>
      <c r="I18" s="47"/>
    </row>
    <row r="19" spans="1:9">
      <c r="A19" s="14"/>
      <c r="B19" s="71" t="s">
        <v>403</v>
      </c>
      <c r="C19" s="72">
        <v>18626</v>
      </c>
      <c r="D19" s="72"/>
      <c r="E19" s="35"/>
      <c r="F19" s="35"/>
      <c r="G19" s="72">
        <v>17684</v>
      </c>
      <c r="H19" s="72"/>
      <c r="I19" s="35"/>
    </row>
    <row r="20" spans="1:9">
      <c r="A20" s="14"/>
      <c r="B20" s="71"/>
      <c r="C20" s="72"/>
      <c r="D20" s="72"/>
      <c r="E20" s="35"/>
      <c r="F20" s="35"/>
      <c r="G20" s="72"/>
      <c r="H20" s="72"/>
      <c r="I20" s="35"/>
    </row>
    <row r="21" spans="1:9" ht="25.5">
      <c r="A21" s="14"/>
      <c r="B21" s="54" t="s">
        <v>404</v>
      </c>
      <c r="C21" s="41"/>
      <c r="D21" s="41"/>
      <c r="E21" s="41"/>
      <c r="F21" s="28"/>
      <c r="G21" s="41"/>
      <c r="H21" s="41"/>
      <c r="I21" s="41"/>
    </row>
    <row r="22" spans="1:9">
      <c r="A22" s="14"/>
      <c r="B22" s="101" t="s">
        <v>117</v>
      </c>
      <c r="C22" s="81">
        <v>1.35</v>
      </c>
      <c r="D22" s="81"/>
      <c r="E22" s="35"/>
      <c r="F22" s="35"/>
      <c r="G22" s="81">
        <v>1.61</v>
      </c>
      <c r="H22" s="81"/>
      <c r="I22" s="35"/>
    </row>
    <row r="23" spans="1:9">
      <c r="A23" s="14"/>
      <c r="B23" s="101"/>
      <c r="C23" s="81"/>
      <c r="D23" s="81"/>
      <c r="E23" s="35"/>
      <c r="F23" s="35"/>
      <c r="G23" s="81"/>
      <c r="H23" s="81"/>
      <c r="I23" s="35"/>
    </row>
    <row r="24" spans="1:9">
      <c r="A24" s="14"/>
      <c r="B24" s="102" t="s">
        <v>118</v>
      </c>
      <c r="C24" s="86">
        <v>1.35</v>
      </c>
      <c r="D24" s="86"/>
      <c r="E24" s="41"/>
      <c r="F24" s="41"/>
      <c r="G24" s="86">
        <v>1.61</v>
      </c>
      <c r="H24" s="86"/>
      <c r="I24" s="41"/>
    </row>
    <row r="25" spans="1:9">
      <c r="A25" s="14"/>
      <c r="B25" s="102"/>
      <c r="C25" s="86"/>
      <c r="D25" s="86"/>
      <c r="E25" s="41"/>
      <c r="F25" s="41"/>
      <c r="G25" s="86"/>
      <c r="H25" s="86"/>
      <c r="I25" s="41"/>
    </row>
    <row r="26" spans="1:9">
      <c r="A26" s="14"/>
      <c r="B26" s="12" t="s">
        <v>405</v>
      </c>
      <c r="C26" s="35"/>
      <c r="D26" s="35"/>
      <c r="E26" s="35"/>
      <c r="F26" s="12"/>
      <c r="G26" s="35"/>
      <c r="H26" s="35"/>
      <c r="I26" s="35"/>
    </row>
    <row r="27" spans="1:9">
      <c r="A27" s="14"/>
      <c r="B27" s="102" t="s">
        <v>117</v>
      </c>
      <c r="C27" s="83">
        <v>13768836</v>
      </c>
      <c r="D27" s="83"/>
      <c r="E27" s="41"/>
      <c r="F27" s="41"/>
      <c r="G27" s="83">
        <v>10989466</v>
      </c>
      <c r="H27" s="83"/>
      <c r="I27" s="41"/>
    </row>
    <row r="28" spans="1:9">
      <c r="A28" s="14"/>
      <c r="B28" s="102"/>
      <c r="C28" s="83"/>
      <c r="D28" s="83"/>
      <c r="E28" s="41"/>
      <c r="F28" s="41"/>
      <c r="G28" s="83"/>
      <c r="H28" s="83"/>
      <c r="I28" s="41"/>
    </row>
    <row r="29" spans="1:9">
      <c r="A29" s="14"/>
      <c r="B29" s="101" t="s">
        <v>118</v>
      </c>
      <c r="C29" s="72">
        <v>13793844</v>
      </c>
      <c r="D29" s="72"/>
      <c r="E29" s="35"/>
      <c r="F29" s="35"/>
      <c r="G29" s="72">
        <v>10989466</v>
      </c>
      <c r="H29" s="72"/>
      <c r="I29" s="35"/>
    </row>
    <row r="30" spans="1:9">
      <c r="A30" s="14"/>
      <c r="B30" s="101"/>
      <c r="C30" s="72"/>
      <c r="D30" s="72"/>
      <c r="E30" s="35"/>
      <c r="F30" s="35"/>
      <c r="G30" s="72"/>
      <c r="H30" s="72"/>
      <c r="I30" s="35"/>
    </row>
    <row r="31" spans="1:9">
      <c r="A31" s="14"/>
      <c r="B31" s="61"/>
      <c r="C31" s="61"/>
      <c r="D31" s="61"/>
      <c r="E31" s="61"/>
      <c r="F31" s="61"/>
      <c r="G31" s="61"/>
      <c r="H31" s="61"/>
      <c r="I31" s="61"/>
    </row>
    <row r="32" spans="1:9" ht="25.5" customHeight="1">
      <c r="A32" s="14"/>
      <c r="B32" s="104" t="s">
        <v>406</v>
      </c>
      <c r="C32" s="104"/>
      <c r="D32" s="104"/>
      <c r="E32" s="104"/>
      <c r="F32" s="104"/>
      <c r="G32" s="104"/>
      <c r="H32" s="104"/>
      <c r="I32" s="104"/>
    </row>
    <row r="33" spans="1:9">
      <c r="A33" s="14"/>
      <c r="B33" s="61"/>
      <c r="C33" s="61"/>
      <c r="D33" s="61"/>
      <c r="E33" s="61"/>
      <c r="F33" s="61"/>
      <c r="G33" s="61"/>
      <c r="H33" s="61"/>
      <c r="I33" s="61"/>
    </row>
    <row r="34" spans="1:9" ht="25.5" customHeight="1">
      <c r="A34" s="14"/>
      <c r="B34" s="35" t="s">
        <v>407</v>
      </c>
      <c r="C34" s="35"/>
      <c r="D34" s="35"/>
      <c r="E34" s="35"/>
      <c r="F34" s="35"/>
      <c r="G34" s="35"/>
      <c r="H34" s="35"/>
      <c r="I34" s="35"/>
    </row>
    <row r="35" spans="1:9">
      <c r="A35" s="14"/>
      <c r="B35" s="61"/>
      <c r="C35" s="61"/>
      <c r="D35" s="61"/>
      <c r="E35" s="61"/>
      <c r="F35" s="61"/>
      <c r="G35" s="61"/>
      <c r="H35" s="61"/>
      <c r="I35" s="61"/>
    </row>
    <row r="36" spans="1:9">
      <c r="A36" s="14"/>
      <c r="B36" s="103" t="s">
        <v>408</v>
      </c>
      <c r="C36" s="103"/>
      <c r="D36" s="103"/>
      <c r="E36" s="103"/>
      <c r="F36" s="103"/>
      <c r="G36" s="103"/>
      <c r="H36" s="103"/>
      <c r="I36" s="103"/>
    </row>
    <row r="37" spans="1:9">
      <c r="A37" s="14"/>
      <c r="B37" s="61"/>
      <c r="C37" s="61"/>
      <c r="D37" s="61"/>
      <c r="E37" s="61"/>
      <c r="F37" s="61"/>
      <c r="G37" s="61"/>
      <c r="H37" s="61"/>
      <c r="I37" s="61"/>
    </row>
    <row r="38" spans="1:9" ht="51" customHeight="1">
      <c r="A38" s="14"/>
      <c r="B38" s="35" t="s">
        <v>409</v>
      </c>
      <c r="C38" s="35"/>
      <c r="D38" s="35"/>
      <c r="E38" s="35"/>
      <c r="F38" s="35"/>
      <c r="G38" s="35"/>
      <c r="H38" s="35"/>
      <c r="I38" s="35"/>
    </row>
    <row r="39" spans="1:9" ht="25.5" customHeight="1">
      <c r="A39" s="14"/>
      <c r="B39" s="35" t="s">
        <v>410</v>
      </c>
      <c r="C39" s="35"/>
      <c r="D39" s="35"/>
      <c r="E39" s="35"/>
      <c r="F39" s="35"/>
      <c r="G39" s="35"/>
      <c r="H39" s="35"/>
      <c r="I39" s="35"/>
    </row>
    <row r="40" spans="1:9" ht="25.5" customHeight="1">
      <c r="A40" s="14"/>
      <c r="B40" s="35" t="s">
        <v>411</v>
      </c>
      <c r="C40" s="35"/>
      <c r="D40" s="35"/>
      <c r="E40" s="35"/>
      <c r="F40" s="35"/>
      <c r="G40" s="35"/>
      <c r="H40" s="35"/>
      <c r="I40" s="35"/>
    </row>
    <row r="41" spans="1:9" ht="51" customHeight="1">
      <c r="A41" s="14"/>
      <c r="B41" s="35" t="s">
        <v>412</v>
      </c>
      <c r="C41" s="35"/>
      <c r="D41" s="35"/>
      <c r="E41" s="35"/>
      <c r="F41" s="35"/>
      <c r="G41" s="35"/>
      <c r="H41" s="35"/>
      <c r="I41" s="35"/>
    </row>
  </sheetData>
  <mergeCells count="71">
    <mergeCell ref="B38:I38"/>
    <mergeCell ref="B39:I39"/>
    <mergeCell ref="B40:I40"/>
    <mergeCell ref="B41:I41"/>
    <mergeCell ref="B32:I32"/>
    <mergeCell ref="B33:I33"/>
    <mergeCell ref="B34:I34"/>
    <mergeCell ref="B35:I35"/>
    <mergeCell ref="B36:I36"/>
    <mergeCell ref="B37:I37"/>
    <mergeCell ref="B9:I9"/>
    <mergeCell ref="B10:I10"/>
    <mergeCell ref="B11:I11"/>
    <mergeCell ref="B12:I12"/>
    <mergeCell ref="B13:I13"/>
    <mergeCell ref="B31:I31"/>
    <mergeCell ref="A1:A2"/>
    <mergeCell ref="B1:I1"/>
    <mergeCell ref="B2:I2"/>
    <mergeCell ref="B3:I3"/>
    <mergeCell ref="A4:A41"/>
    <mergeCell ref="B4:I4"/>
    <mergeCell ref="B5:I5"/>
    <mergeCell ref="B6:I6"/>
    <mergeCell ref="B7:I7"/>
    <mergeCell ref="B8:I8"/>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8" customWidth="1"/>
    <col min="4" max="4" width="30.7109375" customWidth="1"/>
    <col min="5" max="5" width="6" customWidth="1"/>
    <col min="6" max="6" width="36.5703125" customWidth="1"/>
    <col min="7" max="7" width="8" customWidth="1"/>
    <col min="8" max="8" width="22.5703125" customWidth="1"/>
    <col min="9" max="9" width="6" customWidth="1"/>
    <col min="10" max="10" width="36.5703125" customWidth="1"/>
    <col min="11" max="11" width="8" customWidth="1"/>
    <col min="12" max="12" width="30.7109375" customWidth="1"/>
    <col min="13" max="13" width="6" customWidth="1"/>
  </cols>
  <sheetData>
    <row r="1" spans="1:13" ht="15" customHeight="1">
      <c r="A1" s="8" t="s">
        <v>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3</v>
      </c>
      <c r="B3" s="61"/>
      <c r="C3" s="61"/>
      <c r="D3" s="61"/>
      <c r="E3" s="61"/>
      <c r="F3" s="61"/>
      <c r="G3" s="61"/>
      <c r="H3" s="61"/>
      <c r="I3" s="61"/>
      <c r="J3" s="61"/>
      <c r="K3" s="61"/>
      <c r="L3" s="61"/>
      <c r="M3" s="61"/>
    </row>
    <row r="4" spans="1:13">
      <c r="A4" s="14" t="s">
        <v>44</v>
      </c>
      <c r="B4" s="62" t="s">
        <v>44</v>
      </c>
      <c r="C4" s="62"/>
      <c r="D4" s="62"/>
      <c r="E4" s="62"/>
      <c r="F4" s="62"/>
      <c r="G4" s="62"/>
      <c r="H4" s="62"/>
      <c r="I4" s="62"/>
      <c r="J4" s="62"/>
      <c r="K4" s="62"/>
      <c r="L4" s="62"/>
      <c r="M4" s="62"/>
    </row>
    <row r="5" spans="1:13" ht="15" customHeight="1">
      <c r="A5" s="14"/>
      <c r="B5" s="35" t="s">
        <v>414</v>
      </c>
      <c r="C5" s="35"/>
      <c r="D5" s="35"/>
      <c r="E5" s="35"/>
      <c r="F5" s="35"/>
      <c r="G5" s="35"/>
      <c r="H5" s="35"/>
      <c r="I5" s="35"/>
      <c r="J5" s="35"/>
      <c r="K5" s="35"/>
      <c r="L5" s="35"/>
      <c r="M5" s="35"/>
    </row>
    <row r="6" spans="1:13">
      <c r="A6" s="14"/>
      <c r="B6" s="22"/>
      <c r="C6" s="22"/>
      <c r="D6" s="22"/>
      <c r="E6" s="22"/>
      <c r="F6" s="22"/>
      <c r="G6" s="22"/>
      <c r="H6" s="22"/>
      <c r="I6" s="22"/>
      <c r="J6" s="22"/>
      <c r="K6" s="22"/>
      <c r="L6" s="22"/>
      <c r="M6" s="22"/>
    </row>
    <row r="7" spans="1:13">
      <c r="A7" s="14"/>
      <c r="B7" s="18"/>
      <c r="C7" s="18"/>
      <c r="D7" s="18"/>
      <c r="E7" s="18"/>
      <c r="F7" s="18"/>
      <c r="G7" s="18"/>
      <c r="H7" s="18"/>
      <c r="I7" s="18"/>
      <c r="J7" s="18"/>
      <c r="K7" s="18"/>
      <c r="L7" s="18"/>
      <c r="M7" s="18"/>
    </row>
    <row r="8" spans="1:13">
      <c r="A8" s="14"/>
      <c r="B8" s="74"/>
      <c r="C8" s="36" t="s">
        <v>415</v>
      </c>
      <c r="D8" s="36"/>
      <c r="E8" s="36"/>
      <c r="F8" s="35"/>
      <c r="G8" s="36" t="s">
        <v>416</v>
      </c>
      <c r="H8" s="36"/>
      <c r="I8" s="36"/>
      <c r="J8" s="35"/>
      <c r="K8" s="36" t="s">
        <v>120</v>
      </c>
      <c r="L8" s="36"/>
      <c r="M8" s="36"/>
    </row>
    <row r="9" spans="1:13" ht="15.75" thickBot="1">
      <c r="A9" s="14"/>
      <c r="B9" s="74"/>
      <c r="C9" s="37"/>
      <c r="D9" s="37"/>
      <c r="E9" s="37"/>
      <c r="F9" s="35"/>
      <c r="G9" s="37"/>
      <c r="H9" s="37"/>
      <c r="I9" s="37"/>
      <c r="J9" s="35"/>
      <c r="K9" s="37"/>
      <c r="L9" s="37"/>
      <c r="M9" s="37"/>
    </row>
    <row r="10" spans="1:13">
      <c r="A10" s="14"/>
      <c r="B10" s="105" t="s">
        <v>417</v>
      </c>
      <c r="C10" s="46"/>
      <c r="D10" s="46"/>
      <c r="E10" s="46"/>
      <c r="F10" s="28"/>
      <c r="G10" s="46"/>
      <c r="H10" s="46"/>
      <c r="I10" s="46"/>
      <c r="J10" s="28"/>
      <c r="K10" s="46"/>
      <c r="L10" s="46"/>
      <c r="M10" s="46"/>
    </row>
    <row r="11" spans="1:13">
      <c r="A11" s="14"/>
      <c r="B11" s="106" t="s">
        <v>418</v>
      </c>
      <c r="C11" s="65" t="s">
        <v>332</v>
      </c>
      <c r="D11" s="72">
        <v>231627</v>
      </c>
      <c r="E11" s="35"/>
      <c r="F11" s="35"/>
      <c r="G11" s="65" t="s">
        <v>332</v>
      </c>
      <c r="H11" s="72">
        <v>3351</v>
      </c>
      <c r="I11" s="35"/>
      <c r="J11" s="35"/>
      <c r="K11" s="65" t="s">
        <v>332</v>
      </c>
      <c r="L11" s="72">
        <v>234978</v>
      </c>
      <c r="M11" s="35"/>
    </row>
    <row r="12" spans="1:13">
      <c r="A12" s="14"/>
      <c r="B12" s="106"/>
      <c r="C12" s="65"/>
      <c r="D12" s="72"/>
      <c r="E12" s="35"/>
      <c r="F12" s="35"/>
      <c r="G12" s="65"/>
      <c r="H12" s="72"/>
      <c r="I12" s="35"/>
      <c r="J12" s="35"/>
      <c r="K12" s="65"/>
      <c r="L12" s="72"/>
      <c r="M12" s="35"/>
    </row>
    <row r="13" spans="1:13">
      <c r="A13" s="14"/>
      <c r="B13" s="107" t="s">
        <v>419</v>
      </c>
      <c r="C13" s="86" t="s">
        <v>282</v>
      </c>
      <c r="D13" s="86"/>
      <c r="E13" s="41"/>
      <c r="F13" s="41"/>
      <c r="G13" s="86" t="s">
        <v>282</v>
      </c>
      <c r="H13" s="86"/>
      <c r="I13" s="41"/>
      <c r="J13" s="41"/>
      <c r="K13" s="86" t="s">
        <v>282</v>
      </c>
      <c r="L13" s="86"/>
      <c r="M13" s="41"/>
    </row>
    <row r="14" spans="1:13" ht="15.75" thickBot="1">
      <c r="A14" s="14"/>
      <c r="B14" s="107"/>
      <c r="C14" s="73"/>
      <c r="D14" s="73"/>
      <c r="E14" s="87"/>
      <c r="F14" s="41"/>
      <c r="G14" s="73"/>
      <c r="H14" s="73"/>
      <c r="I14" s="87"/>
      <c r="J14" s="41"/>
      <c r="K14" s="73"/>
      <c r="L14" s="73"/>
      <c r="M14" s="87"/>
    </row>
    <row r="15" spans="1:13">
      <c r="A15" s="14"/>
      <c r="B15" s="106" t="s">
        <v>420</v>
      </c>
      <c r="C15" s="75">
        <v>231627</v>
      </c>
      <c r="D15" s="75"/>
      <c r="E15" s="77"/>
      <c r="F15" s="35"/>
      <c r="G15" s="75">
        <v>3351</v>
      </c>
      <c r="H15" s="75"/>
      <c r="I15" s="77"/>
      <c r="J15" s="35"/>
      <c r="K15" s="75">
        <v>234978</v>
      </c>
      <c r="L15" s="75"/>
      <c r="M15" s="77"/>
    </row>
    <row r="16" spans="1:13" ht="15.75" thickBot="1">
      <c r="A16" s="14"/>
      <c r="B16" s="106"/>
      <c r="C16" s="108"/>
      <c r="D16" s="108"/>
      <c r="E16" s="109"/>
      <c r="F16" s="35"/>
      <c r="G16" s="108"/>
      <c r="H16" s="108"/>
      <c r="I16" s="109"/>
      <c r="J16" s="35"/>
      <c r="K16" s="108"/>
      <c r="L16" s="108"/>
      <c r="M16" s="109"/>
    </row>
    <row r="17" spans="1:13">
      <c r="A17" s="14"/>
      <c r="B17" s="105" t="s">
        <v>421</v>
      </c>
      <c r="C17" s="46"/>
      <c r="D17" s="46"/>
      <c r="E17" s="46"/>
      <c r="F17" s="28"/>
      <c r="G17" s="46"/>
      <c r="H17" s="46"/>
      <c r="I17" s="46"/>
      <c r="J17" s="28"/>
      <c r="K17" s="46"/>
      <c r="L17" s="46"/>
      <c r="M17" s="46"/>
    </row>
    <row r="18" spans="1:13">
      <c r="A18" s="14"/>
      <c r="B18" s="106" t="s">
        <v>422</v>
      </c>
      <c r="C18" s="81" t="s">
        <v>423</v>
      </c>
      <c r="D18" s="81"/>
      <c r="E18" s="65" t="s">
        <v>336</v>
      </c>
      <c r="F18" s="35"/>
      <c r="G18" s="81" t="s">
        <v>282</v>
      </c>
      <c r="H18" s="81"/>
      <c r="I18" s="35"/>
      <c r="J18" s="35"/>
      <c r="K18" s="81" t="s">
        <v>423</v>
      </c>
      <c r="L18" s="81"/>
      <c r="M18" s="65" t="s">
        <v>336</v>
      </c>
    </row>
    <row r="19" spans="1:13">
      <c r="A19" s="14"/>
      <c r="B19" s="106"/>
      <c r="C19" s="81"/>
      <c r="D19" s="81"/>
      <c r="E19" s="65"/>
      <c r="F19" s="35"/>
      <c r="G19" s="81"/>
      <c r="H19" s="81"/>
      <c r="I19" s="35"/>
      <c r="J19" s="35"/>
      <c r="K19" s="81"/>
      <c r="L19" s="81"/>
      <c r="M19" s="65"/>
    </row>
    <row r="20" spans="1:13">
      <c r="A20" s="14"/>
      <c r="B20" s="107" t="s">
        <v>424</v>
      </c>
      <c r="C20" s="86" t="s">
        <v>282</v>
      </c>
      <c r="D20" s="86"/>
      <c r="E20" s="41"/>
      <c r="F20" s="41"/>
      <c r="G20" s="83">
        <v>1928</v>
      </c>
      <c r="H20" s="83"/>
      <c r="I20" s="41"/>
      <c r="J20" s="41"/>
      <c r="K20" s="83">
        <v>1928</v>
      </c>
      <c r="L20" s="83"/>
      <c r="M20" s="41"/>
    </row>
    <row r="21" spans="1:13">
      <c r="A21" s="14"/>
      <c r="B21" s="107"/>
      <c r="C21" s="86"/>
      <c r="D21" s="86"/>
      <c r="E21" s="41"/>
      <c r="F21" s="41"/>
      <c r="G21" s="83"/>
      <c r="H21" s="83"/>
      <c r="I21" s="41"/>
      <c r="J21" s="41"/>
      <c r="K21" s="83"/>
      <c r="L21" s="83"/>
      <c r="M21" s="41"/>
    </row>
    <row r="22" spans="1:13">
      <c r="A22" s="14"/>
      <c r="B22" s="110" t="s">
        <v>425</v>
      </c>
      <c r="C22" s="81" t="s">
        <v>282</v>
      </c>
      <c r="D22" s="81"/>
      <c r="E22" s="35"/>
      <c r="F22" s="35"/>
      <c r="G22" s="81" t="s">
        <v>426</v>
      </c>
      <c r="H22" s="81"/>
      <c r="I22" s="65" t="s">
        <v>336</v>
      </c>
      <c r="J22" s="35"/>
      <c r="K22" s="81" t="s">
        <v>426</v>
      </c>
      <c r="L22" s="81"/>
      <c r="M22" s="65" t="s">
        <v>336</v>
      </c>
    </row>
    <row r="23" spans="1:13" ht="15.75" thickBot="1">
      <c r="A23" s="14"/>
      <c r="B23" s="110"/>
      <c r="C23" s="90"/>
      <c r="D23" s="90"/>
      <c r="E23" s="109"/>
      <c r="F23" s="35"/>
      <c r="G23" s="90"/>
      <c r="H23" s="90"/>
      <c r="I23" s="111"/>
      <c r="J23" s="35"/>
      <c r="K23" s="90"/>
      <c r="L23" s="90"/>
      <c r="M23" s="111"/>
    </row>
    <row r="24" spans="1:13">
      <c r="A24" s="14"/>
      <c r="B24" s="105" t="s">
        <v>427</v>
      </c>
      <c r="C24" s="46"/>
      <c r="D24" s="46"/>
      <c r="E24" s="46"/>
      <c r="F24" s="28"/>
      <c r="G24" s="46"/>
      <c r="H24" s="46"/>
      <c r="I24" s="46"/>
      <c r="J24" s="28"/>
      <c r="K24" s="46"/>
      <c r="L24" s="46"/>
      <c r="M24" s="46"/>
    </row>
    <row r="25" spans="1:13">
      <c r="A25" s="14"/>
      <c r="B25" s="106" t="s">
        <v>418</v>
      </c>
      <c r="C25" s="72">
        <v>231627</v>
      </c>
      <c r="D25" s="72"/>
      <c r="E25" s="35"/>
      <c r="F25" s="35"/>
      <c r="G25" s="72">
        <v>4886</v>
      </c>
      <c r="H25" s="72"/>
      <c r="I25" s="35"/>
      <c r="J25" s="35"/>
      <c r="K25" s="72">
        <v>236513</v>
      </c>
      <c r="L25" s="72"/>
      <c r="M25" s="35"/>
    </row>
    <row r="26" spans="1:13">
      <c r="A26" s="14"/>
      <c r="B26" s="106"/>
      <c r="C26" s="72"/>
      <c r="D26" s="72"/>
      <c r="E26" s="35"/>
      <c r="F26" s="35"/>
      <c r="G26" s="72"/>
      <c r="H26" s="72"/>
      <c r="I26" s="35"/>
      <c r="J26" s="35"/>
      <c r="K26" s="72"/>
      <c r="L26" s="72"/>
      <c r="M26" s="35"/>
    </row>
    <row r="27" spans="1:13">
      <c r="A27" s="14"/>
      <c r="B27" s="107" t="s">
        <v>419</v>
      </c>
      <c r="C27" s="86" t="s">
        <v>423</v>
      </c>
      <c r="D27" s="86"/>
      <c r="E27" s="80" t="s">
        <v>336</v>
      </c>
      <c r="F27" s="41"/>
      <c r="G27" s="86" t="s">
        <v>282</v>
      </c>
      <c r="H27" s="86"/>
      <c r="I27" s="41"/>
      <c r="J27" s="41"/>
      <c r="K27" s="86" t="s">
        <v>423</v>
      </c>
      <c r="L27" s="86"/>
      <c r="M27" s="80" t="s">
        <v>336</v>
      </c>
    </row>
    <row r="28" spans="1:13" ht="15.75" thickBot="1">
      <c r="A28" s="14"/>
      <c r="B28" s="107"/>
      <c r="C28" s="73"/>
      <c r="D28" s="73"/>
      <c r="E28" s="112"/>
      <c r="F28" s="41"/>
      <c r="G28" s="73"/>
      <c r="H28" s="73"/>
      <c r="I28" s="87"/>
      <c r="J28" s="41"/>
      <c r="K28" s="73"/>
      <c r="L28" s="73"/>
      <c r="M28" s="112"/>
    </row>
    <row r="29" spans="1:13">
      <c r="A29" s="14"/>
      <c r="B29" s="106" t="s">
        <v>420</v>
      </c>
      <c r="C29" s="50" t="s">
        <v>332</v>
      </c>
      <c r="D29" s="75">
        <v>210355</v>
      </c>
      <c r="E29" s="77"/>
      <c r="F29" s="35"/>
      <c r="G29" s="50" t="s">
        <v>332</v>
      </c>
      <c r="H29" s="75">
        <v>4886</v>
      </c>
      <c r="I29" s="77"/>
      <c r="J29" s="35"/>
      <c r="K29" s="50" t="s">
        <v>332</v>
      </c>
      <c r="L29" s="75">
        <v>215241</v>
      </c>
      <c r="M29" s="77"/>
    </row>
    <row r="30" spans="1:13" ht="15.75" thickBot="1">
      <c r="A30" s="14"/>
      <c r="B30" s="106"/>
      <c r="C30" s="51"/>
      <c r="D30" s="76"/>
      <c r="E30" s="78"/>
      <c r="F30" s="35"/>
      <c r="G30" s="51"/>
      <c r="H30" s="76"/>
      <c r="I30" s="78"/>
      <c r="J30" s="35"/>
      <c r="K30" s="51"/>
      <c r="L30" s="76"/>
      <c r="M30" s="78"/>
    </row>
    <row r="31" spans="1:13" ht="25.5" customHeight="1" thickTop="1">
      <c r="A31" s="14"/>
      <c r="B31" s="35" t="s">
        <v>428</v>
      </c>
      <c r="C31" s="35"/>
      <c r="D31" s="35"/>
      <c r="E31" s="35"/>
      <c r="F31" s="35"/>
      <c r="G31" s="35"/>
      <c r="H31" s="35"/>
      <c r="I31" s="35"/>
      <c r="J31" s="35"/>
      <c r="K31" s="35"/>
      <c r="L31" s="35"/>
      <c r="M31" s="35"/>
    </row>
    <row r="32" spans="1:13">
      <c r="A32" s="14"/>
      <c r="B32" s="61"/>
      <c r="C32" s="61"/>
      <c r="D32" s="61"/>
      <c r="E32" s="61"/>
      <c r="F32" s="61"/>
      <c r="G32" s="61"/>
      <c r="H32" s="61"/>
      <c r="I32" s="61"/>
      <c r="J32" s="61"/>
      <c r="K32" s="61"/>
      <c r="L32" s="61"/>
      <c r="M32" s="61"/>
    </row>
    <row r="33" spans="1:13" ht="51" customHeight="1">
      <c r="A33" s="14"/>
      <c r="B33" s="35" t="s">
        <v>429</v>
      </c>
      <c r="C33" s="35"/>
      <c r="D33" s="35"/>
      <c r="E33" s="35"/>
      <c r="F33" s="35"/>
      <c r="G33" s="35"/>
      <c r="H33" s="35"/>
      <c r="I33" s="35"/>
      <c r="J33" s="35"/>
      <c r="K33" s="35"/>
      <c r="L33" s="35"/>
      <c r="M33" s="35"/>
    </row>
    <row r="34" spans="1:13">
      <c r="A34" s="14"/>
      <c r="B34" s="61"/>
      <c r="C34" s="61"/>
      <c r="D34" s="61"/>
      <c r="E34" s="61"/>
      <c r="F34" s="61"/>
      <c r="G34" s="61"/>
      <c r="H34" s="61"/>
      <c r="I34" s="61"/>
      <c r="J34" s="61"/>
      <c r="K34" s="61"/>
      <c r="L34" s="61"/>
      <c r="M34" s="61"/>
    </row>
    <row r="35" spans="1:13" ht="25.5" customHeight="1">
      <c r="A35" s="14"/>
      <c r="B35" s="35" t="s">
        <v>430</v>
      </c>
      <c r="C35" s="35"/>
      <c r="D35" s="35"/>
      <c r="E35" s="35"/>
      <c r="F35" s="35"/>
      <c r="G35" s="35"/>
      <c r="H35" s="35"/>
      <c r="I35" s="35"/>
      <c r="J35" s="35"/>
      <c r="K35" s="35"/>
      <c r="L35" s="35"/>
      <c r="M35" s="35"/>
    </row>
    <row r="36" spans="1:13">
      <c r="A36" s="14"/>
      <c r="B36" s="61"/>
      <c r="C36" s="61"/>
      <c r="D36" s="61"/>
      <c r="E36" s="61"/>
      <c r="F36" s="61"/>
      <c r="G36" s="61"/>
      <c r="H36" s="61"/>
      <c r="I36" s="61"/>
      <c r="J36" s="61"/>
      <c r="K36" s="61"/>
      <c r="L36" s="61"/>
      <c r="M36" s="61"/>
    </row>
    <row r="37" spans="1:13" ht="38.25" customHeight="1">
      <c r="A37" s="14"/>
      <c r="B37" s="35" t="s">
        <v>431</v>
      </c>
      <c r="C37" s="35"/>
      <c r="D37" s="35"/>
      <c r="E37" s="35"/>
      <c r="F37" s="35"/>
      <c r="G37" s="35"/>
      <c r="H37" s="35"/>
      <c r="I37" s="35"/>
      <c r="J37" s="35"/>
      <c r="K37" s="35"/>
      <c r="L37" s="35"/>
      <c r="M37" s="35"/>
    </row>
    <row r="38" spans="1:13" ht="38.25" customHeight="1">
      <c r="A38" s="14"/>
      <c r="B38" s="35" t="s">
        <v>432</v>
      </c>
      <c r="C38" s="35"/>
      <c r="D38" s="35"/>
      <c r="E38" s="35"/>
      <c r="F38" s="35"/>
      <c r="G38" s="35"/>
      <c r="H38" s="35"/>
      <c r="I38" s="35"/>
      <c r="J38" s="35"/>
      <c r="K38" s="35"/>
      <c r="L38" s="35"/>
      <c r="M38" s="35"/>
    </row>
    <row r="39" spans="1:13">
      <c r="A39" s="14"/>
      <c r="B39" s="61"/>
      <c r="C39" s="61"/>
      <c r="D39" s="61"/>
      <c r="E39" s="61"/>
      <c r="F39" s="61"/>
      <c r="G39" s="61"/>
      <c r="H39" s="61"/>
      <c r="I39" s="61"/>
      <c r="J39" s="61"/>
      <c r="K39" s="61"/>
      <c r="L39" s="61"/>
      <c r="M39" s="61"/>
    </row>
    <row r="40" spans="1:13" ht="38.25" customHeight="1">
      <c r="A40" s="14"/>
      <c r="B40" s="35" t="s">
        <v>433</v>
      </c>
      <c r="C40" s="35"/>
      <c r="D40" s="35"/>
      <c r="E40" s="35"/>
      <c r="F40" s="35"/>
      <c r="G40" s="35"/>
      <c r="H40" s="35"/>
      <c r="I40" s="35"/>
      <c r="J40" s="35"/>
      <c r="K40" s="35"/>
      <c r="L40" s="35"/>
      <c r="M40" s="35"/>
    </row>
  </sheetData>
  <mergeCells count="120">
    <mergeCell ref="B36:M36"/>
    <mergeCell ref="B37:M37"/>
    <mergeCell ref="B38:M38"/>
    <mergeCell ref="B39:M39"/>
    <mergeCell ref="B40:M40"/>
    <mergeCell ref="B5:M5"/>
    <mergeCell ref="B31:M31"/>
    <mergeCell ref="B32:M32"/>
    <mergeCell ref="B33:M33"/>
    <mergeCell ref="B34:M34"/>
    <mergeCell ref="B35:M35"/>
    <mergeCell ref="J29:J30"/>
    <mergeCell ref="K29:K30"/>
    <mergeCell ref="L29:L30"/>
    <mergeCell ref="M29:M30"/>
    <mergeCell ref="A1:A2"/>
    <mergeCell ref="B1:M1"/>
    <mergeCell ref="B2:M2"/>
    <mergeCell ref="B3:M3"/>
    <mergeCell ref="A4:A40"/>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9"/>
    <mergeCell ref="F8:F9"/>
    <mergeCell ref="G8:I9"/>
    <mergeCell ref="J8:J9"/>
    <mergeCell ref="K8: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4.140625" customWidth="1"/>
    <col min="6" max="6" width="13.85546875" customWidth="1"/>
    <col min="7" max="7" width="3.28515625" customWidth="1"/>
    <col min="8" max="8" width="19.28515625" customWidth="1"/>
    <col min="9" max="9" width="4.140625" customWidth="1"/>
    <col min="10" max="10" width="13.85546875" customWidth="1"/>
    <col min="11" max="11" width="3.28515625" customWidth="1"/>
  </cols>
  <sheetData>
    <row r="1" spans="1:11" ht="15" customHeight="1">
      <c r="A1" s="8" t="s">
        <v>4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3</v>
      </c>
      <c r="B3" s="61"/>
      <c r="C3" s="61"/>
      <c r="D3" s="61"/>
      <c r="E3" s="61"/>
      <c r="F3" s="61"/>
      <c r="G3" s="61"/>
      <c r="H3" s="61"/>
      <c r="I3" s="61"/>
      <c r="J3" s="61"/>
      <c r="K3" s="61"/>
    </row>
    <row r="4" spans="1:11">
      <c r="A4" s="14" t="s">
        <v>434</v>
      </c>
      <c r="B4" s="62" t="s">
        <v>434</v>
      </c>
      <c r="C4" s="62"/>
      <c r="D4" s="62"/>
      <c r="E4" s="62"/>
      <c r="F4" s="62"/>
      <c r="G4" s="62"/>
      <c r="H4" s="62"/>
      <c r="I4" s="62"/>
      <c r="J4" s="62"/>
      <c r="K4" s="62"/>
    </row>
    <row r="5" spans="1:11">
      <c r="A5" s="14"/>
      <c r="B5" s="61"/>
      <c r="C5" s="61"/>
      <c r="D5" s="61"/>
      <c r="E5" s="61"/>
      <c r="F5" s="61"/>
      <c r="G5" s="61"/>
      <c r="H5" s="61"/>
      <c r="I5" s="61"/>
      <c r="J5" s="61"/>
      <c r="K5" s="61"/>
    </row>
    <row r="6" spans="1:11">
      <c r="A6" s="14"/>
      <c r="B6" s="35" t="s">
        <v>435</v>
      </c>
      <c r="C6" s="35"/>
      <c r="D6" s="35"/>
      <c r="E6" s="35"/>
      <c r="F6" s="35"/>
      <c r="G6" s="35"/>
      <c r="H6" s="35"/>
      <c r="I6" s="35"/>
      <c r="J6" s="35"/>
      <c r="K6" s="35"/>
    </row>
    <row r="7" spans="1:11" ht="15.75">
      <c r="A7" s="14"/>
      <c r="B7" s="82"/>
      <c r="C7" s="82"/>
      <c r="D7" s="82"/>
      <c r="E7" s="82"/>
      <c r="F7" s="82"/>
      <c r="G7" s="82"/>
      <c r="H7" s="82"/>
      <c r="I7" s="82"/>
      <c r="J7" s="82"/>
      <c r="K7" s="82"/>
    </row>
    <row r="8" spans="1:11">
      <c r="A8" s="14"/>
      <c r="B8" s="22"/>
      <c r="C8" s="22"/>
      <c r="D8" s="22"/>
      <c r="E8" s="22"/>
      <c r="F8" s="22"/>
      <c r="G8" s="22"/>
      <c r="H8" s="22"/>
      <c r="I8" s="22"/>
      <c r="J8" s="22"/>
      <c r="K8" s="22"/>
    </row>
    <row r="9" spans="1:11">
      <c r="A9" s="14"/>
      <c r="B9" s="18"/>
      <c r="C9" s="18"/>
      <c r="D9" s="18"/>
      <c r="E9" s="18"/>
      <c r="F9" s="18"/>
      <c r="G9" s="18"/>
      <c r="H9" s="18"/>
      <c r="I9" s="18"/>
      <c r="J9" s="18"/>
      <c r="K9" s="18"/>
    </row>
    <row r="10" spans="1:11">
      <c r="A10" s="14"/>
      <c r="B10" s="35"/>
      <c r="C10" s="24" t="s">
        <v>436</v>
      </c>
      <c r="D10" s="35"/>
      <c r="E10" s="36" t="s">
        <v>438</v>
      </c>
      <c r="F10" s="36"/>
      <c r="G10" s="36"/>
      <c r="H10" s="35"/>
      <c r="I10" s="36" t="s">
        <v>439</v>
      </c>
      <c r="J10" s="36"/>
      <c r="K10" s="36"/>
    </row>
    <row r="11" spans="1:11" ht="15.75" thickBot="1">
      <c r="A11" s="14"/>
      <c r="B11" s="35"/>
      <c r="C11" s="25" t="s">
        <v>437</v>
      </c>
      <c r="D11" s="35"/>
      <c r="E11" s="37"/>
      <c r="F11" s="37"/>
      <c r="G11" s="37"/>
      <c r="H11" s="35"/>
      <c r="I11" s="37"/>
      <c r="J11" s="37"/>
      <c r="K11" s="37"/>
    </row>
    <row r="12" spans="1:11">
      <c r="A12" s="14"/>
      <c r="B12" s="68" t="s">
        <v>440</v>
      </c>
      <c r="C12" s="39">
        <v>9</v>
      </c>
      <c r="D12" s="41"/>
      <c r="E12" s="44" t="s">
        <v>332</v>
      </c>
      <c r="F12" s="69">
        <v>19300</v>
      </c>
      <c r="G12" s="46"/>
      <c r="H12" s="41"/>
      <c r="I12" s="44" t="s">
        <v>332</v>
      </c>
      <c r="J12" s="69">
        <v>19300</v>
      </c>
      <c r="K12" s="46"/>
    </row>
    <row r="13" spans="1:11">
      <c r="A13" s="14"/>
      <c r="B13" s="68"/>
      <c r="C13" s="113"/>
      <c r="D13" s="41"/>
      <c r="E13" s="80"/>
      <c r="F13" s="83"/>
      <c r="G13" s="41"/>
      <c r="H13" s="41"/>
      <c r="I13" s="80"/>
      <c r="J13" s="83"/>
      <c r="K13" s="41"/>
    </row>
    <row r="14" spans="1:11">
      <c r="A14" s="14"/>
      <c r="B14" s="71" t="s">
        <v>441</v>
      </c>
      <c r="C14" s="114">
        <v>9</v>
      </c>
      <c r="D14" s="35"/>
      <c r="E14" s="72">
        <v>2500</v>
      </c>
      <c r="F14" s="72"/>
      <c r="G14" s="35"/>
      <c r="H14" s="35"/>
      <c r="I14" s="72">
        <v>2500</v>
      </c>
      <c r="J14" s="72"/>
      <c r="K14" s="35"/>
    </row>
    <row r="15" spans="1:11">
      <c r="A15" s="14"/>
      <c r="B15" s="71"/>
      <c r="C15" s="114"/>
      <c r="D15" s="35"/>
      <c r="E15" s="72"/>
      <c r="F15" s="72"/>
      <c r="G15" s="35"/>
      <c r="H15" s="35"/>
      <c r="I15" s="72"/>
      <c r="J15" s="72"/>
      <c r="K15" s="35"/>
    </row>
    <row r="16" spans="1:11">
      <c r="A16" s="14"/>
      <c r="B16" s="41" t="s">
        <v>442</v>
      </c>
      <c r="C16" s="113" t="s">
        <v>443</v>
      </c>
      <c r="D16" s="41"/>
      <c r="E16" s="83">
        <v>2205</v>
      </c>
      <c r="F16" s="83"/>
      <c r="G16" s="41"/>
      <c r="H16" s="41"/>
      <c r="I16" s="83">
        <v>2205</v>
      </c>
      <c r="J16" s="83"/>
      <c r="K16" s="41"/>
    </row>
    <row r="17" spans="1:11" ht="15.75" thickBot="1">
      <c r="A17" s="14"/>
      <c r="B17" s="41"/>
      <c r="C17" s="113"/>
      <c r="D17" s="41"/>
      <c r="E17" s="98"/>
      <c r="F17" s="98"/>
      <c r="G17" s="87"/>
      <c r="H17" s="41"/>
      <c r="I17" s="98"/>
      <c r="J17" s="98"/>
      <c r="K17" s="87"/>
    </row>
    <row r="18" spans="1:11">
      <c r="A18" s="14"/>
      <c r="B18" s="35"/>
      <c r="C18" s="35"/>
      <c r="D18" s="35"/>
      <c r="E18" s="75">
        <v>24005</v>
      </c>
      <c r="F18" s="75"/>
      <c r="G18" s="77"/>
      <c r="H18" s="35"/>
      <c r="I18" s="75">
        <v>24005</v>
      </c>
      <c r="J18" s="75"/>
      <c r="K18" s="77"/>
    </row>
    <row r="19" spans="1:11">
      <c r="A19" s="14"/>
      <c r="B19" s="35"/>
      <c r="C19" s="35"/>
      <c r="D19" s="35"/>
      <c r="E19" s="72"/>
      <c r="F19" s="72"/>
      <c r="G19" s="35"/>
      <c r="H19" s="35"/>
      <c r="I19" s="72"/>
      <c r="J19" s="72"/>
      <c r="K19" s="35"/>
    </row>
    <row r="20" spans="1:11" ht="15.75" thickBot="1">
      <c r="A20" s="14"/>
      <c r="B20" s="100" t="s">
        <v>444</v>
      </c>
      <c r="C20" s="28"/>
      <c r="D20" s="28"/>
      <c r="E20" s="73" t="s">
        <v>445</v>
      </c>
      <c r="F20" s="73"/>
      <c r="G20" s="34" t="s">
        <v>336</v>
      </c>
      <c r="H20" s="28"/>
      <c r="I20" s="73" t="s">
        <v>446</v>
      </c>
      <c r="J20" s="73"/>
      <c r="K20" s="34" t="s">
        <v>336</v>
      </c>
    </row>
    <row r="21" spans="1:11">
      <c r="A21" s="14"/>
      <c r="B21" s="74"/>
      <c r="C21" s="35"/>
      <c r="D21" s="35"/>
      <c r="E21" s="50" t="s">
        <v>332</v>
      </c>
      <c r="F21" s="75">
        <v>20053</v>
      </c>
      <c r="G21" s="77"/>
      <c r="H21" s="35"/>
      <c r="I21" s="50" t="s">
        <v>332</v>
      </c>
      <c r="J21" s="75">
        <v>22484</v>
      </c>
      <c r="K21" s="77"/>
    </row>
    <row r="22" spans="1:11" ht="15.75" thickBot="1">
      <c r="A22" s="14"/>
      <c r="B22" s="74"/>
      <c r="C22" s="35"/>
      <c r="D22" s="35"/>
      <c r="E22" s="51"/>
      <c r="F22" s="76"/>
      <c r="G22" s="78"/>
      <c r="H22" s="35"/>
      <c r="I22" s="51"/>
      <c r="J22" s="76"/>
      <c r="K22" s="78"/>
    </row>
    <row r="23" spans="1:11" ht="16.5" thickTop="1">
      <c r="A23" s="14"/>
      <c r="B23" s="82"/>
      <c r="C23" s="82"/>
      <c r="D23" s="82"/>
      <c r="E23" s="82"/>
      <c r="F23" s="82"/>
      <c r="G23" s="82"/>
      <c r="H23" s="82"/>
      <c r="I23" s="82"/>
      <c r="J23" s="82"/>
      <c r="K23" s="82"/>
    </row>
    <row r="24" spans="1:11">
      <c r="A24" s="14"/>
      <c r="B24" s="18"/>
      <c r="C24" s="18"/>
    </row>
    <row r="25" spans="1:11" ht="51">
      <c r="A25" s="14"/>
      <c r="B25" s="58">
        <v>-1</v>
      </c>
      <c r="C25" s="31" t="s">
        <v>447</v>
      </c>
    </row>
    <row r="26" spans="1:11">
      <c r="A26" s="14"/>
      <c r="B26" s="61"/>
      <c r="C26" s="61"/>
      <c r="D26" s="61"/>
      <c r="E26" s="61"/>
      <c r="F26" s="61"/>
      <c r="G26" s="61"/>
      <c r="H26" s="61"/>
      <c r="I26" s="61"/>
      <c r="J26" s="61"/>
      <c r="K26" s="61"/>
    </row>
    <row r="27" spans="1:11" ht="25.5" customHeight="1">
      <c r="A27" s="14"/>
      <c r="B27" s="35" t="s">
        <v>448</v>
      </c>
      <c r="C27" s="35"/>
      <c r="D27" s="35"/>
      <c r="E27" s="35"/>
      <c r="F27" s="35"/>
      <c r="G27" s="35"/>
      <c r="H27" s="35"/>
      <c r="I27" s="35"/>
      <c r="J27" s="35"/>
      <c r="K27" s="35"/>
    </row>
    <row r="28" spans="1:11" ht="15.75">
      <c r="A28" s="14"/>
      <c r="B28" s="82"/>
      <c r="C28" s="82"/>
      <c r="D28" s="82"/>
      <c r="E28" s="82"/>
      <c r="F28" s="82"/>
      <c r="G28" s="82"/>
      <c r="H28" s="82"/>
      <c r="I28" s="82"/>
      <c r="J28" s="82"/>
      <c r="K28" s="82"/>
    </row>
    <row r="29" spans="1:11">
      <c r="A29" s="14"/>
      <c r="B29" s="22"/>
      <c r="C29" s="22"/>
      <c r="D29" s="22"/>
      <c r="E29" s="22"/>
    </row>
    <row r="30" spans="1:11">
      <c r="A30" s="14"/>
      <c r="B30" s="18"/>
      <c r="C30" s="18"/>
      <c r="D30" s="18"/>
      <c r="E30" s="18"/>
    </row>
    <row r="31" spans="1:11">
      <c r="A31" s="14"/>
      <c r="B31" s="74"/>
      <c r="C31" s="36" t="s">
        <v>449</v>
      </c>
      <c r="D31" s="36"/>
      <c r="E31" s="36"/>
    </row>
    <row r="32" spans="1:11" ht="15.75" thickBot="1">
      <c r="A32" s="14"/>
      <c r="B32" s="74"/>
      <c r="C32" s="37"/>
      <c r="D32" s="37"/>
      <c r="E32" s="37"/>
    </row>
    <row r="33" spans="1:5">
      <c r="A33" s="14"/>
      <c r="B33" s="80">
        <v>2015</v>
      </c>
      <c r="C33" s="44" t="s">
        <v>332</v>
      </c>
      <c r="D33" s="69">
        <v>2421</v>
      </c>
      <c r="E33" s="46"/>
    </row>
    <row r="34" spans="1:5">
      <c r="A34" s="14"/>
      <c r="B34" s="80"/>
      <c r="C34" s="80"/>
      <c r="D34" s="83"/>
      <c r="E34" s="41"/>
    </row>
    <row r="35" spans="1:5">
      <c r="A35" s="14"/>
      <c r="B35" s="65">
        <v>2016</v>
      </c>
      <c r="C35" s="72">
        <v>2421</v>
      </c>
      <c r="D35" s="72"/>
      <c r="E35" s="35"/>
    </row>
    <row r="36" spans="1:5">
      <c r="A36" s="14"/>
      <c r="B36" s="65"/>
      <c r="C36" s="72"/>
      <c r="D36" s="72"/>
      <c r="E36" s="35"/>
    </row>
    <row r="37" spans="1:5">
      <c r="A37" s="14"/>
      <c r="B37" s="80">
        <v>2017</v>
      </c>
      <c r="C37" s="83">
        <v>2421</v>
      </c>
      <c r="D37" s="83"/>
      <c r="E37" s="41"/>
    </row>
    <row r="38" spans="1:5">
      <c r="A38" s="14"/>
      <c r="B38" s="80"/>
      <c r="C38" s="83"/>
      <c r="D38" s="83"/>
      <c r="E38" s="41"/>
    </row>
    <row r="39" spans="1:5">
      <c r="A39" s="14"/>
      <c r="B39" s="65">
        <v>2018</v>
      </c>
      <c r="C39" s="72">
        <v>2421</v>
      </c>
      <c r="D39" s="72"/>
      <c r="E39" s="35"/>
    </row>
    <row r="40" spans="1:5">
      <c r="A40" s="14"/>
      <c r="B40" s="65"/>
      <c r="C40" s="72"/>
      <c r="D40" s="72"/>
      <c r="E40" s="35"/>
    </row>
    <row r="41" spans="1:5">
      <c r="A41" s="14"/>
      <c r="B41" s="80">
        <v>2019</v>
      </c>
      <c r="C41" s="83">
        <v>2421</v>
      </c>
      <c r="D41" s="83"/>
      <c r="E41" s="41"/>
    </row>
    <row r="42" spans="1:5">
      <c r="A42" s="14"/>
      <c r="B42" s="80"/>
      <c r="C42" s="83"/>
      <c r="D42" s="83"/>
      <c r="E42" s="41"/>
    </row>
    <row r="43" spans="1:5">
      <c r="A43" s="14"/>
      <c r="B43" s="71" t="s">
        <v>450</v>
      </c>
      <c r="C43" s="72">
        <v>5743</v>
      </c>
      <c r="D43" s="72"/>
      <c r="E43" s="35"/>
    </row>
    <row r="44" spans="1:5" ht="15.75" thickBot="1">
      <c r="A44" s="14"/>
      <c r="B44" s="71"/>
      <c r="C44" s="108"/>
      <c r="D44" s="108"/>
      <c r="E44" s="109"/>
    </row>
    <row r="45" spans="1:5">
      <c r="A45" s="14"/>
      <c r="B45" s="107" t="s">
        <v>120</v>
      </c>
      <c r="C45" s="44" t="s">
        <v>332</v>
      </c>
      <c r="D45" s="69">
        <v>17848</v>
      </c>
      <c r="E45" s="46"/>
    </row>
    <row r="46" spans="1:5" ht="15.75" thickBot="1">
      <c r="A46" s="14"/>
      <c r="B46" s="107"/>
      <c r="C46" s="57"/>
      <c r="D46" s="92"/>
      <c r="E46" s="93"/>
    </row>
    <row r="47" spans="1:5" ht="15.75" thickTop="1"/>
  </sheetData>
  <mergeCells count="91">
    <mergeCell ref="B5:K5"/>
    <mergeCell ref="B6:K6"/>
    <mergeCell ref="B7:K7"/>
    <mergeCell ref="B23:K23"/>
    <mergeCell ref="B26:K26"/>
    <mergeCell ref="B27:K27"/>
    <mergeCell ref="B45:B46"/>
    <mergeCell ref="C45:C46"/>
    <mergeCell ref="D45:D46"/>
    <mergeCell ref="E45:E46"/>
    <mergeCell ref="A1:A2"/>
    <mergeCell ref="B1:K1"/>
    <mergeCell ref="B2:K2"/>
    <mergeCell ref="B3:K3"/>
    <mergeCell ref="A4:A46"/>
    <mergeCell ref="B4:K4"/>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H21:H22"/>
    <mergeCell ref="I21:I22"/>
    <mergeCell ref="J21:J22"/>
    <mergeCell ref="K21:K22"/>
    <mergeCell ref="B29:E29"/>
    <mergeCell ref="B31:B32"/>
    <mergeCell ref="C31:E32"/>
    <mergeCell ref="B28:K28"/>
    <mergeCell ref="I18:J19"/>
    <mergeCell ref="K18:K19"/>
    <mergeCell ref="E20:F20"/>
    <mergeCell ref="I20:J20"/>
    <mergeCell ref="B21:B22"/>
    <mergeCell ref="C21:C22"/>
    <mergeCell ref="D21:D22"/>
    <mergeCell ref="E21:E22"/>
    <mergeCell ref="F21:F22"/>
    <mergeCell ref="G21:G22"/>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1"/>
    <mergeCell ref="H10:H11"/>
    <mergeCell ref="I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42578125" bestFit="1" customWidth="1"/>
    <col min="2" max="2" width="29.710937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c r="A3" s="3" t="s">
        <v>452</v>
      </c>
      <c r="B3" s="61"/>
      <c r="C3" s="61"/>
      <c r="D3" s="61"/>
      <c r="E3" s="61"/>
      <c r="F3" s="61"/>
      <c r="G3" s="61"/>
      <c r="H3" s="61"/>
      <c r="I3" s="61"/>
    </row>
    <row r="4" spans="1:9">
      <c r="A4" s="14" t="s">
        <v>451</v>
      </c>
      <c r="B4" s="62" t="s">
        <v>451</v>
      </c>
      <c r="C4" s="62"/>
      <c r="D4" s="62"/>
      <c r="E4" s="62"/>
      <c r="F4" s="62"/>
      <c r="G4" s="62"/>
      <c r="H4" s="62"/>
      <c r="I4" s="62"/>
    </row>
    <row r="5" spans="1:9">
      <c r="A5" s="14"/>
      <c r="B5" s="35" t="s">
        <v>453</v>
      </c>
      <c r="C5" s="35"/>
      <c r="D5" s="35"/>
      <c r="E5" s="35"/>
      <c r="F5" s="35"/>
      <c r="G5" s="35"/>
      <c r="H5" s="35"/>
      <c r="I5" s="35"/>
    </row>
    <row r="6" spans="1:9" ht="15.75">
      <c r="A6" s="14"/>
      <c r="B6" s="82"/>
      <c r="C6" s="82"/>
      <c r="D6" s="82"/>
      <c r="E6" s="82"/>
      <c r="F6" s="82"/>
      <c r="G6" s="82"/>
      <c r="H6" s="82"/>
      <c r="I6" s="82"/>
    </row>
    <row r="7" spans="1:9">
      <c r="A7" s="14"/>
      <c r="B7" s="22"/>
      <c r="C7" s="22"/>
      <c r="D7" s="22"/>
      <c r="E7" s="22"/>
      <c r="F7" s="22"/>
      <c r="G7" s="22"/>
      <c r="H7" s="22"/>
      <c r="I7" s="22"/>
    </row>
    <row r="8" spans="1:9">
      <c r="A8" s="14"/>
      <c r="B8" s="18"/>
      <c r="C8" s="18"/>
      <c r="D8" s="18"/>
      <c r="E8" s="18"/>
      <c r="F8" s="18"/>
      <c r="G8" s="18"/>
      <c r="H8" s="18"/>
      <c r="I8" s="18"/>
    </row>
    <row r="9" spans="1:9" ht="15.75" thickBot="1">
      <c r="A9" s="14"/>
      <c r="B9" s="12"/>
      <c r="C9" s="55">
        <v>42004</v>
      </c>
      <c r="D9" s="55"/>
      <c r="E9" s="55"/>
      <c r="F9" s="12"/>
      <c r="G9" s="55">
        <v>41639</v>
      </c>
      <c r="H9" s="55"/>
      <c r="I9" s="55"/>
    </row>
    <row r="10" spans="1:9">
      <c r="A10" s="14"/>
      <c r="B10" s="68" t="s">
        <v>454</v>
      </c>
      <c r="C10" s="44" t="s">
        <v>332</v>
      </c>
      <c r="D10" s="69">
        <v>6069</v>
      </c>
      <c r="E10" s="46"/>
      <c r="F10" s="41"/>
      <c r="G10" s="44" t="s">
        <v>332</v>
      </c>
      <c r="H10" s="69">
        <v>12004</v>
      </c>
      <c r="I10" s="46"/>
    </row>
    <row r="11" spans="1:9">
      <c r="A11" s="14"/>
      <c r="B11" s="68"/>
      <c r="C11" s="80"/>
      <c r="D11" s="83"/>
      <c r="E11" s="41"/>
      <c r="F11" s="41"/>
      <c r="G11" s="80"/>
      <c r="H11" s="83"/>
      <c r="I11" s="41"/>
    </row>
    <row r="12" spans="1:9">
      <c r="A12" s="14"/>
      <c r="B12" s="115" t="s">
        <v>455</v>
      </c>
      <c r="C12" s="81" t="s">
        <v>282</v>
      </c>
      <c r="D12" s="81"/>
      <c r="E12" s="35"/>
      <c r="F12" s="35"/>
      <c r="G12" s="72">
        <v>9694</v>
      </c>
      <c r="H12" s="72"/>
      <c r="I12" s="35"/>
    </row>
    <row r="13" spans="1:9">
      <c r="A13" s="14"/>
      <c r="B13" s="115"/>
      <c r="C13" s="81"/>
      <c r="D13" s="81"/>
      <c r="E13" s="35"/>
      <c r="F13" s="35"/>
      <c r="G13" s="72"/>
      <c r="H13" s="72"/>
      <c r="I13" s="35"/>
    </row>
    <row r="14" spans="1:9">
      <c r="A14" s="14"/>
      <c r="B14" s="68" t="s">
        <v>456</v>
      </c>
      <c r="C14" s="83">
        <v>5542</v>
      </c>
      <c r="D14" s="83"/>
      <c r="E14" s="41"/>
      <c r="F14" s="41"/>
      <c r="G14" s="83">
        <v>5142</v>
      </c>
      <c r="H14" s="83"/>
      <c r="I14" s="41"/>
    </row>
    <row r="15" spans="1:9">
      <c r="A15" s="14"/>
      <c r="B15" s="68"/>
      <c r="C15" s="83"/>
      <c r="D15" s="83"/>
      <c r="E15" s="41"/>
      <c r="F15" s="41"/>
      <c r="G15" s="83"/>
      <c r="H15" s="83"/>
      <c r="I15" s="41"/>
    </row>
    <row r="16" spans="1:9">
      <c r="A16" s="14"/>
      <c r="B16" s="71" t="s">
        <v>457</v>
      </c>
      <c r="C16" s="72">
        <v>1301</v>
      </c>
      <c r="D16" s="72"/>
      <c r="E16" s="35"/>
      <c r="F16" s="35"/>
      <c r="G16" s="72">
        <v>1074</v>
      </c>
      <c r="H16" s="72"/>
      <c r="I16" s="35"/>
    </row>
    <row r="17" spans="1:9">
      <c r="A17" s="14"/>
      <c r="B17" s="71"/>
      <c r="C17" s="72"/>
      <c r="D17" s="72"/>
      <c r="E17" s="35"/>
      <c r="F17" s="35"/>
      <c r="G17" s="72"/>
      <c r="H17" s="72"/>
      <c r="I17" s="35"/>
    </row>
    <row r="18" spans="1:9">
      <c r="A18" s="14"/>
      <c r="B18" s="68" t="s">
        <v>458</v>
      </c>
      <c r="C18" s="86">
        <v>795</v>
      </c>
      <c r="D18" s="86"/>
      <c r="E18" s="41"/>
      <c r="F18" s="41"/>
      <c r="G18" s="83">
        <v>1210</v>
      </c>
      <c r="H18" s="83"/>
      <c r="I18" s="41"/>
    </row>
    <row r="19" spans="1:9">
      <c r="A19" s="14"/>
      <c r="B19" s="68"/>
      <c r="C19" s="86"/>
      <c r="D19" s="86"/>
      <c r="E19" s="41"/>
      <c r="F19" s="41"/>
      <c r="G19" s="83"/>
      <c r="H19" s="83"/>
      <c r="I19" s="41"/>
    </row>
    <row r="20" spans="1:9">
      <c r="A20" s="14"/>
      <c r="B20" s="71" t="s">
        <v>459</v>
      </c>
      <c r="C20" s="72">
        <v>1760</v>
      </c>
      <c r="D20" s="72"/>
      <c r="E20" s="35"/>
      <c r="F20" s="35"/>
      <c r="G20" s="81" t="s">
        <v>282</v>
      </c>
      <c r="H20" s="81"/>
      <c r="I20" s="35"/>
    </row>
    <row r="21" spans="1:9">
      <c r="A21" s="14"/>
      <c r="B21" s="71"/>
      <c r="C21" s="72"/>
      <c r="D21" s="72"/>
      <c r="E21" s="35"/>
      <c r="F21" s="35"/>
      <c r="G21" s="81"/>
      <c r="H21" s="81"/>
      <c r="I21" s="35"/>
    </row>
    <row r="22" spans="1:9">
      <c r="A22" s="14"/>
      <c r="B22" s="68" t="s">
        <v>460</v>
      </c>
      <c r="C22" s="83">
        <v>3567</v>
      </c>
      <c r="D22" s="83"/>
      <c r="E22" s="41"/>
      <c r="F22" s="41"/>
      <c r="G22" s="83">
        <v>12109</v>
      </c>
      <c r="H22" s="83"/>
      <c r="I22" s="41"/>
    </row>
    <row r="23" spans="1:9" ht="15.75" thickBot="1">
      <c r="A23" s="14"/>
      <c r="B23" s="68"/>
      <c r="C23" s="98"/>
      <c r="D23" s="98"/>
      <c r="E23" s="87"/>
      <c r="F23" s="41"/>
      <c r="G23" s="98"/>
      <c r="H23" s="98"/>
      <c r="I23" s="87"/>
    </row>
    <row r="24" spans="1:9">
      <c r="A24" s="14"/>
      <c r="B24" s="74"/>
      <c r="C24" s="50" t="s">
        <v>332</v>
      </c>
      <c r="D24" s="75">
        <v>19034</v>
      </c>
      <c r="E24" s="77"/>
      <c r="F24" s="35"/>
      <c r="G24" s="50" t="s">
        <v>332</v>
      </c>
      <c r="H24" s="75">
        <v>41233</v>
      </c>
      <c r="I24" s="77"/>
    </row>
    <row r="25" spans="1:9" ht="15.75" thickBot="1">
      <c r="A25" s="14"/>
      <c r="B25" s="74"/>
      <c r="C25" s="51"/>
      <c r="D25" s="76"/>
      <c r="E25" s="78"/>
      <c r="F25" s="35"/>
      <c r="G25" s="51"/>
      <c r="H25" s="76"/>
      <c r="I25" s="78"/>
    </row>
    <row r="26" spans="1:9" ht="15.75" thickTop="1">
      <c r="A26" s="14"/>
      <c r="B26" s="35"/>
      <c r="C26" s="35"/>
      <c r="D26" s="35"/>
      <c r="E26" s="35"/>
      <c r="F26" s="35"/>
      <c r="G26" s="35"/>
      <c r="H26" s="35"/>
      <c r="I26" s="35"/>
    </row>
    <row r="27" spans="1:9">
      <c r="A27" s="14"/>
      <c r="B27" s="18"/>
      <c r="C27" s="18"/>
    </row>
    <row r="28" spans="1:9" ht="114.75">
      <c r="A28" s="14"/>
      <c r="B28" s="52">
        <v>-1</v>
      </c>
      <c r="C28" s="58" t="s">
        <v>461</v>
      </c>
    </row>
  </sheetData>
  <mergeCells count="64">
    <mergeCell ref="B26:I26"/>
    <mergeCell ref="H24:H25"/>
    <mergeCell ref="I24:I25"/>
    <mergeCell ref="A1:A2"/>
    <mergeCell ref="B1:I1"/>
    <mergeCell ref="B2:I2"/>
    <mergeCell ref="B3:I3"/>
    <mergeCell ref="A4:A28"/>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24.42578125" bestFit="1" customWidth="1"/>
    <col min="2" max="2" width="36.5703125" customWidth="1"/>
    <col min="3" max="3" width="5.28515625" customWidth="1"/>
    <col min="4" max="4" width="20.85546875" customWidth="1"/>
    <col min="5" max="6" width="25.140625" customWidth="1"/>
    <col min="7" max="7" width="5.28515625" customWidth="1"/>
    <col min="8" max="8" width="20.85546875" customWidth="1"/>
    <col min="9" max="10" width="25.140625" customWidth="1"/>
    <col min="11" max="11" width="5.28515625" customWidth="1"/>
    <col min="12" max="12" width="18.140625" customWidth="1"/>
    <col min="13" max="14" width="25.140625" customWidth="1"/>
    <col min="15" max="15" width="5.28515625" customWidth="1"/>
    <col min="16" max="16" width="20.85546875" customWidth="1"/>
    <col min="17" max="18" width="25.140625" customWidth="1"/>
    <col min="19" max="19" width="5.28515625" customWidth="1"/>
    <col min="20" max="20" width="20.85546875" customWidth="1"/>
    <col min="21" max="21" width="25.140625" customWidth="1"/>
  </cols>
  <sheetData>
    <row r="1" spans="1:21" ht="15" customHeight="1">
      <c r="A1" s="8" t="s">
        <v>4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63</v>
      </c>
      <c r="B3" s="61"/>
      <c r="C3" s="61"/>
      <c r="D3" s="61"/>
      <c r="E3" s="61"/>
      <c r="F3" s="61"/>
      <c r="G3" s="61"/>
      <c r="H3" s="61"/>
      <c r="I3" s="61"/>
      <c r="J3" s="61"/>
      <c r="K3" s="61"/>
      <c r="L3" s="61"/>
      <c r="M3" s="61"/>
      <c r="N3" s="61"/>
      <c r="O3" s="61"/>
      <c r="P3" s="61"/>
      <c r="Q3" s="61"/>
      <c r="R3" s="61"/>
      <c r="S3" s="61"/>
      <c r="T3" s="61"/>
      <c r="U3" s="61"/>
    </row>
    <row r="4" spans="1:21">
      <c r="A4" s="14" t="s">
        <v>462</v>
      </c>
      <c r="B4" s="62" t="s">
        <v>462</v>
      </c>
      <c r="C4" s="62"/>
      <c r="D4" s="62"/>
      <c r="E4" s="62"/>
      <c r="F4" s="62"/>
      <c r="G4" s="62"/>
      <c r="H4" s="62"/>
      <c r="I4" s="62"/>
      <c r="J4" s="62"/>
      <c r="K4" s="62"/>
      <c r="L4" s="62"/>
      <c r="M4" s="62"/>
      <c r="N4" s="62"/>
      <c r="O4" s="62"/>
      <c r="P4" s="62"/>
      <c r="Q4" s="62"/>
      <c r="R4" s="62"/>
      <c r="S4" s="62"/>
      <c r="T4" s="62"/>
      <c r="U4" s="62"/>
    </row>
    <row r="5" spans="1:21">
      <c r="A5" s="14"/>
      <c r="B5" s="61"/>
      <c r="C5" s="61"/>
      <c r="D5" s="61"/>
      <c r="E5" s="61"/>
      <c r="F5" s="61"/>
      <c r="G5" s="61"/>
      <c r="H5" s="61"/>
      <c r="I5" s="61"/>
      <c r="J5" s="61"/>
      <c r="K5" s="61"/>
      <c r="L5" s="61"/>
      <c r="M5" s="61"/>
      <c r="N5" s="61"/>
      <c r="O5" s="61"/>
      <c r="P5" s="61"/>
      <c r="Q5" s="61"/>
      <c r="R5" s="61"/>
      <c r="S5" s="61"/>
      <c r="T5" s="61"/>
      <c r="U5" s="61"/>
    </row>
    <row r="6" spans="1:21">
      <c r="A6" s="14"/>
      <c r="B6" s="35" t="s">
        <v>464</v>
      </c>
      <c r="C6" s="35"/>
      <c r="D6" s="35"/>
      <c r="E6" s="35"/>
      <c r="F6" s="35"/>
      <c r="G6" s="35"/>
      <c r="H6" s="35"/>
      <c r="I6" s="35"/>
      <c r="J6" s="35"/>
      <c r="K6" s="35"/>
      <c r="L6" s="35"/>
      <c r="M6" s="35"/>
      <c r="N6" s="35"/>
      <c r="O6" s="35"/>
      <c r="P6" s="35"/>
      <c r="Q6" s="35"/>
      <c r="R6" s="35"/>
      <c r="S6" s="35"/>
      <c r="T6" s="35"/>
      <c r="U6" s="35"/>
    </row>
    <row r="7" spans="1:21" ht="15.75">
      <c r="A7" s="14"/>
      <c r="B7" s="82"/>
      <c r="C7" s="82"/>
      <c r="D7" s="82"/>
      <c r="E7" s="82"/>
      <c r="F7" s="82"/>
      <c r="G7" s="82"/>
      <c r="H7" s="82"/>
      <c r="I7" s="82"/>
      <c r="J7" s="82"/>
      <c r="K7" s="82"/>
      <c r="L7" s="82"/>
      <c r="M7" s="82"/>
      <c r="N7" s="82"/>
      <c r="O7" s="82"/>
      <c r="P7" s="82"/>
      <c r="Q7" s="82"/>
      <c r="R7" s="82"/>
      <c r="S7" s="82"/>
      <c r="T7" s="82"/>
      <c r="U7" s="82"/>
    </row>
    <row r="8" spans="1:21">
      <c r="A8" s="14"/>
      <c r="B8" s="22"/>
      <c r="C8" s="22"/>
      <c r="D8" s="22"/>
      <c r="E8" s="22"/>
      <c r="F8" s="22"/>
      <c r="G8" s="22"/>
      <c r="H8" s="22"/>
      <c r="I8" s="22"/>
      <c r="J8" s="22"/>
      <c r="K8" s="22"/>
      <c r="L8" s="22"/>
      <c r="M8" s="22"/>
      <c r="N8" s="22"/>
      <c r="O8" s="22"/>
      <c r="P8" s="22"/>
      <c r="Q8" s="22"/>
    </row>
    <row r="9" spans="1:21">
      <c r="A9" s="14"/>
      <c r="B9" s="18"/>
      <c r="C9" s="18"/>
      <c r="D9" s="18"/>
      <c r="E9" s="18"/>
      <c r="F9" s="18"/>
      <c r="G9" s="18"/>
      <c r="H9" s="18"/>
      <c r="I9" s="18"/>
      <c r="J9" s="18"/>
      <c r="K9" s="18"/>
      <c r="L9" s="18"/>
      <c r="M9" s="18"/>
      <c r="N9" s="18"/>
      <c r="O9" s="18"/>
      <c r="P9" s="18"/>
      <c r="Q9" s="18"/>
    </row>
    <row r="10" spans="1:21">
      <c r="A10" s="14"/>
      <c r="B10" s="116"/>
      <c r="C10" s="117">
        <v>42004</v>
      </c>
      <c r="D10" s="117"/>
      <c r="E10" s="117"/>
      <c r="F10" s="117"/>
      <c r="G10" s="117"/>
      <c r="H10" s="117"/>
      <c r="I10" s="117"/>
      <c r="J10" s="35"/>
      <c r="K10" s="117">
        <v>41639</v>
      </c>
      <c r="L10" s="117"/>
      <c r="M10" s="117"/>
      <c r="N10" s="117"/>
      <c r="O10" s="117"/>
      <c r="P10" s="117"/>
      <c r="Q10" s="117"/>
    </row>
    <row r="11" spans="1:21" ht="15.75" thickBot="1">
      <c r="A11" s="14"/>
      <c r="B11" s="116"/>
      <c r="C11" s="55"/>
      <c r="D11" s="55"/>
      <c r="E11" s="55"/>
      <c r="F11" s="55"/>
      <c r="G11" s="55"/>
      <c r="H11" s="55"/>
      <c r="I11" s="55"/>
      <c r="J11" s="35"/>
      <c r="K11" s="55"/>
      <c r="L11" s="55"/>
      <c r="M11" s="55"/>
      <c r="N11" s="55"/>
      <c r="O11" s="55"/>
      <c r="P11" s="55"/>
      <c r="Q11" s="55"/>
    </row>
    <row r="12" spans="1:21" ht="15.75" thickBot="1">
      <c r="A12" s="14"/>
      <c r="B12" s="12"/>
      <c r="C12" s="118" t="s">
        <v>465</v>
      </c>
      <c r="D12" s="118"/>
      <c r="E12" s="118"/>
      <c r="F12" s="12"/>
      <c r="G12" s="118" t="s">
        <v>466</v>
      </c>
      <c r="H12" s="118"/>
      <c r="I12" s="118"/>
      <c r="J12" s="12"/>
      <c r="K12" s="118" t="s">
        <v>465</v>
      </c>
      <c r="L12" s="118"/>
      <c r="M12" s="118"/>
      <c r="N12" s="79"/>
      <c r="O12" s="118" t="s">
        <v>466</v>
      </c>
      <c r="P12" s="118"/>
      <c r="Q12" s="118"/>
    </row>
    <row r="13" spans="1:21">
      <c r="A13" s="14"/>
      <c r="B13" s="68" t="s">
        <v>467</v>
      </c>
      <c r="C13" s="44" t="s">
        <v>332</v>
      </c>
      <c r="D13" s="42" t="s">
        <v>282</v>
      </c>
      <c r="E13" s="46"/>
      <c r="F13" s="41"/>
      <c r="G13" s="44" t="s">
        <v>332</v>
      </c>
      <c r="H13" s="69">
        <v>355000</v>
      </c>
      <c r="I13" s="46"/>
      <c r="J13" s="41"/>
      <c r="K13" s="44" t="s">
        <v>332</v>
      </c>
      <c r="L13" s="42" t="s">
        <v>282</v>
      </c>
      <c r="M13" s="46"/>
      <c r="N13" s="41"/>
      <c r="O13" s="44" t="s">
        <v>332</v>
      </c>
      <c r="P13" s="69">
        <v>355000</v>
      </c>
      <c r="Q13" s="46"/>
    </row>
    <row r="14" spans="1:21">
      <c r="A14" s="14"/>
      <c r="B14" s="68"/>
      <c r="C14" s="80"/>
      <c r="D14" s="86"/>
      <c r="E14" s="41"/>
      <c r="F14" s="41"/>
      <c r="G14" s="80"/>
      <c r="H14" s="83"/>
      <c r="I14" s="41"/>
      <c r="J14" s="41"/>
      <c r="K14" s="80"/>
      <c r="L14" s="86"/>
      <c r="M14" s="41"/>
      <c r="N14" s="41"/>
      <c r="O14" s="45"/>
      <c r="P14" s="70"/>
      <c r="Q14" s="47"/>
    </row>
    <row r="15" spans="1:21">
      <c r="A15" s="14"/>
      <c r="B15" s="71" t="s">
        <v>468</v>
      </c>
      <c r="C15" s="81" t="s">
        <v>282</v>
      </c>
      <c r="D15" s="81"/>
      <c r="E15" s="35"/>
      <c r="F15" s="35"/>
      <c r="G15" s="72">
        <v>89339</v>
      </c>
      <c r="H15" s="72"/>
      <c r="I15" s="35"/>
      <c r="J15" s="35"/>
      <c r="K15" s="81" t="s">
        <v>282</v>
      </c>
      <c r="L15" s="81"/>
      <c r="M15" s="35"/>
      <c r="N15" s="35"/>
      <c r="O15" s="72">
        <v>68086</v>
      </c>
      <c r="P15" s="72"/>
      <c r="Q15" s="35"/>
    </row>
    <row r="16" spans="1:21">
      <c r="A16" s="14"/>
      <c r="B16" s="71"/>
      <c r="C16" s="81"/>
      <c r="D16" s="81"/>
      <c r="E16" s="35"/>
      <c r="F16" s="35"/>
      <c r="G16" s="72"/>
      <c r="H16" s="72"/>
      <c r="I16" s="35"/>
      <c r="J16" s="35"/>
      <c r="K16" s="81"/>
      <c r="L16" s="81"/>
      <c r="M16" s="35"/>
      <c r="N16" s="35"/>
      <c r="O16" s="72"/>
      <c r="P16" s="72"/>
      <c r="Q16" s="35"/>
    </row>
    <row r="17" spans="1:21">
      <c r="A17" s="14"/>
      <c r="B17" s="68" t="s">
        <v>469</v>
      </c>
      <c r="C17" s="83">
        <v>4000</v>
      </c>
      <c r="D17" s="83"/>
      <c r="E17" s="41"/>
      <c r="F17" s="41"/>
      <c r="G17" s="83">
        <v>12486</v>
      </c>
      <c r="H17" s="83"/>
      <c r="I17" s="41"/>
      <c r="J17" s="41"/>
      <c r="K17" s="86" t="s">
        <v>282</v>
      </c>
      <c r="L17" s="86"/>
      <c r="M17" s="41"/>
      <c r="N17" s="41"/>
      <c r="O17" s="83">
        <v>16160</v>
      </c>
      <c r="P17" s="83"/>
      <c r="Q17" s="41"/>
    </row>
    <row r="18" spans="1:21">
      <c r="A18" s="14"/>
      <c r="B18" s="68"/>
      <c r="C18" s="83"/>
      <c r="D18" s="83"/>
      <c r="E18" s="41"/>
      <c r="F18" s="41"/>
      <c r="G18" s="83"/>
      <c r="H18" s="83"/>
      <c r="I18" s="41"/>
      <c r="J18" s="41"/>
      <c r="K18" s="86"/>
      <c r="L18" s="86"/>
      <c r="M18" s="41"/>
      <c r="N18" s="41"/>
      <c r="O18" s="83"/>
      <c r="P18" s="83"/>
      <c r="Q18" s="41"/>
    </row>
    <row r="19" spans="1:21">
      <c r="A19" s="14"/>
      <c r="B19" s="71" t="s">
        <v>470</v>
      </c>
      <c r="C19" s="81">
        <v>144</v>
      </c>
      <c r="D19" s="81"/>
      <c r="E19" s="35"/>
      <c r="F19" s="35"/>
      <c r="G19" s="81">
        <v>265</v>
      </c>
      <c r="H19" s="81"/>
      <c r="I19" s="35"/>
      <c r="J19" s="35"/>
      <c r="K19" s="81" t="s">
        <v>282</v>
      </c>
      <c r="L19" s="81"/>
      <c r="M19" s="35"/>
      <c r="N19" s="35"/>
      <c r="O19" s="81" t="s">
        <v>282</v>
      </c>
      <c r="P19" s="81"/>
      <c r="Q19" s="35"/>
    </row>
    <row r="20" spans="1:21" ht="15.75" thickBot="1">
      <c r="A20" s="14"/>
      <c r="B20" s="71"/>
      <c r="C20" s="90"/>
      <c r="D20" s="90"/>
      <c r="E20" s="109"/>
      <c r="F20" s="35"/>
      <c r="G20" s="90"/>
      <c r="H20" s="90"/>
      <c r="I20" s="109"/>
      <c r="J20" s="35"/>
      <c r="K20" s="90"/>
      <c r="L20" s="90"/>
      <c r="M20" s="109"/>
      <c r="N20" s="35"/>
      <c r="O20" s="90"/>
      <c r="P20" s="90"/>
      <c r="Q20" s="109"/>
    </row>
    <row r="21" spans="1:21">
      <c r="A21" s="14"/>
      <c r="B21" s="68" t="s">
        <v>120</v>
      </c>
      <c r="C21" s="44" t="s">
        <v>332</v>
      </c>
      <c r="D21" s="69">
        <v>4144</v>
      </c>
      <c r="E21" s="46"/>
      <c r="F21" s="41"/>
      <c r="G21" s="44" t="s">
        <v>332</v>
      </c>
      <c r="H21" s="69">
        <v>457090</v>
      </c>
      <c r="I21" s="46"/>
      <c r="J21" s="41"/>
      <c r="K21" s="44" t="s">
        <v>332</v>
      </c>
      <c r="L21" s="42" t="s">
        <v>282</v>
      </c>
      <c r="M21" s="46"/>
      <c r="N21" s="41"/>
      <c r="O21" s="44" t="s">
        <v>332</v>
      </c>
      <c r="P21" s="69">
        <v>439246</v>
      </c>
      <c r="Q21" s="46"/>
    </row>
    <row r="22" spans="1:21" ht="15.75" thickBot="1">
      <c r="A22" s="14"/>
      <c r="B22" s="68"/>
      <c r="C22" s="57"/>
      <c r="D22" s="92"/>
      <c r="E22" s="93"/>
      <c r="F22" s="41"/>
      <c r="G22" s="57"/>
      <c r="H22" s="92"/>
      <c r="I22" s="93"/>
      <c r="J22" s="41"/>
      <c r="K22" s="57"/>
      <c r="L22" s="56"/>
      <c r="M22" s="93"/>
      <c r="N22" s="41"/>
      <c r="O22" s="57"/>
      <c r="P22" s="92"/>
      <c r="Q22" s="93"/>
    </row>
    <row r="23" spans="1:21" ht="15.75" thickTop="1">
      <c r="A23" s="14"/>
      <c r="B23" s="61"/>
      <c r="C23" s="61"/>
      <c r="D23" s="61"/>
      <c r="E23" s="61"/>
      <c r="F23" s="61"/>
      <c r="G23" s="61"/>
      <c r="H23" s="61"/>
      <c r="I23" s="61"/>
      <c r="J23" s="61"/>
      <c r="K23" s="61"/>
      <c r="L23" s="61"/>
      <c r="M23" s="61"/>
      <c r="N23" s="61"/>
      <c r="O23" s="61"/>
      <c r="P23" s="61"/>
      <c r="Q23" s="61"/>
      <c r="R23" s="61"/>
      <c r="S23" s="61"/>
      <c r="T23" s="61"/>
      <c r="U23" s="61"/>
    </row>
    <row r="24" spans="1:21">
      <c r="A24" s="14"/>
      <c r="B24" s="103" t="s">
        <v>471</v>
      </c>
      <c r="C24" s="103"/>
      <c r="D24" s="103"/>
      <c r="E24" s="103"/>
      <c r="F24" s="103"/>
      <c r="G24" s="103"/>
      <c r="H24" s="103"/>
      <c r="I24" s="103"/>
      <c r="J24" s="103"/>
      <c r="K24" s="103"/>
      <c r="L24" s="103"/>
      <c r="M24" s="103"/>
      <c r="N24" s="103"/>
      <c r="O24" s="103"/>
      <c r="P24" s="103"/>
      <c r="Q24" s="103"/>
      <c r="R24" s="103"/>
      <c r="S24" s="103"/>
      <c r="T24" s="103"/>
      <c r="U24" s="103"/>
    </row>
    <row r="25" spans="1:21">
      <c r="A25" s="14"/>
      <c r="B25" s="61"/>
      <c r="C25" s="61"/>
      <c r="D25" s="61"/>
      <c r="E25" s="61"/>
      <c r="F25" s="61"/>
      <c r="G25" s="61"/>
      <c r="H25" s="61"/>
      <c r="I25" s="61"/>
      <c r="J25" s="61"/>
      <c r="K25" s="61"/>
      <c r="L25" s="61"/>
      <c r="M25" s="61"/>
      <c r="N25" s="61"/>
      <c r="O25" s="61"/>
      <c r="P25" s="61"/>
      <c r="Q25" s="61"/>
      <c r="R25" s="61"/>
      <c r="S25" s="61"/>
      <c r="T25" s="61"/>
      <c r="U25" s="61"/>
    </row>
    <row r="26" spans="1:21">
      <c r="A26" s="14"/>
      <c r="B26" s="35" t="s">
        <v>472</v>
      </c>
      <c r="C26" s="35"/>
      <c r="D26" s="35"/>
      <c r="E26" s="35"/>
      <c r="F26" s="35"/>
      <c r="G26" s="35"/>
      <c r="H26" s="35"/>
      <c r="I26" s="35"/>
      <c r="J26" s="35"/>
      <c r="K26" s="35"/>
      <c r="L26" s="35"/>
      <c r="M26" s="35"/>
      <c r="N26" s="35"/>
      <c r="O26" s="35"/>
      <c r="P26" s="35"/>
      <c r="Q26" s="35"/>
      <c r="R26" s="35"/>
      <c r="S26" s="35"/>
      <c r="T26" s="35"/>
      <c r="U26" s="35"/>
    </row>
    <row r="27" spans="1:21">
      <c r="A27" s="14"/>
      <c r="B27" s="61"/>
      <c r="C27" s="61"/>
      <c r="D27" s="61"/>
      <c r="E27" s="61"/>
      <c r="F27" s="61"/>
      <c r="G27" s="61"/>
      <c r="H27" s="61"/>
      <c r="I27" s="61"/>
      <c r="J27" s="61"/>
      <c r="K27" s="61"/>
      <c r="L27" s="61"/>
      <c r="M27" s="61"/>
      <c r="N27" s="61"/>
      <c r="O27" s="61"/>
      <c r="P27" s="61"/>
      <c r="Q27" s="61"/>
      <c r="R27" s="61"/>
      <c r="S27" s="61"/>
      <c r="T27" s="61"/>
      <c r="U27" s="61"/>
    </row>
    <row r="28" spans="1:21">
      <c r="A28" s="14"/>
      <c r="B28" s="35" t="s">
        <v>473</v>
      </c>
      <c r="C28" s="35"/>
      <c r="D28" s="35"/>
      <c r="E28" s="35"/>
      <c r="F28" s="35"/>
      <c r="G28" s="35"/>
      <c r="H28" s="35"/>
      <c r="I28" s="35"/>
      <c r="J28" s="35"/>
      <c r="K28" s="35"/>
      <c r="L28" s="35"/>
      <c r="M28" s="35"/>
      <c r="N28" s="35"/>
      <c r="O28" s="35"/>
      <c r="P28" s="35"/>
      <c r="Q28" s="35"/>
      <c r="R28" s="35"/>
      <c r="S28" s="35"/>
      <c r="T28" s="35"/>
      <c r="U28" s="35"/>
    </row>
    <row r="29" spans="1:21" ht="25.5" customHeight="1">
      <c r="A29" s="14"/>
      <c r="B29" s="35" t="s">
        <v>474</v>
      </c>
      <c r="C29" s="35"/>
      <c r="D29" s="35"/>
      <c r="E29" s="35"/>
      <c r="F29" s="35"/>
      <c r="G29" s="35"/>
      <c r="H29" s="35"/>
      <c r="I29" s="35"/>
      <c r="J29" s="35"/>
      <c r="K29" s="35"/>
      <c r="L29" s="35"/>
      <c r="M29" s="35"/>
      <c r="N29" s="35"/>
      <c r="O29" s="35"/>
      <c r="P29" s="35"/>
      <c r="Q29" s="35"/>
      <c r="R29" s="35"/>
      <c r="S29" s="35"/>
      <c r="T29" s="35"/>
      <c r="U29" s="35"/>
    </row>
    <row r="30" spans="1:21">
      <c r="A30" s="14"/>
      <c r="B30" s="35" t="s">
        <v>475</v>
      </c>
      <c r="C30" s="35"/>
      <c r="D30" s="35"/>
      <c r="E30" s="35"/>
      <c r="F30" s="35"/>
      <c r="G30" s="35"/>
      <c r="H30" s="35"/>
      <c r="I30" s="35"/>
      <c r="J30" s="35"/>
      <c r="K30" s="35"/>
      <c r="L30" s="35"/>
      <c r="M30" s="35"/>
      <c r="N30" s="35"/>
      <c r="O30" s="35"/>
      <c r="P30" s="35"/>
      <c r="Q30" s="35"/>
      <c r="R30" s="35"/>
      <c r="S30" s="35"/>
      <c r="T30" s="35"/>
      <c r="U30" s="35"/>
    </row>
    <row r="31" spans="1:21">
      <c r="A31" s="14"/>
      <c r="B31" s="61"/>
      <c r="C31" s="61"/>
      <c r="D31" s="61"/>
      <c r="E31" s="61"/>
      <c r="F31" s="61"/>
      <c r="G31" s="61"/>
      <c r="H31" s="61"/>
      <c r="I31" s="61"/>
      <c r="J31" s="61"/>
      <c r="K31" s="61"/>
      <c r="L31" s="61"/>
      <c r="M31" s="61"/>
      <c r="N31" s="61"/>
      <c r="O31" s="61"/>
      <c r="P31" s="61"/>
      <c r="Q31" s="61"/>
      <c r="R31" s="61"/>
      <c r="S31" s="61"/>
      <c r="T31" s="61"/>
      <c r="U31" s="61"/>
    </row>
    <row r="32" spans="1:21">
      <c r="A32" s="14"/>
      <c r="B32" s="35" t="s">
        <v>476</v>
      </c>
      <c r="C32" s="35"/>
      <c r="D32" s="35"/>
      <c r="E32" s="35"/>
      <c r="F32" s="35"/>
      <c r="G32" s="35"/>
      <c r="H32" s="35"/>
      <c r="I32" s="35"/>
      <c r="J32" s="35"/>
      <c r="K32" s="35"/>
      <c r="L32" s="35"/>
      <c r="M32" s="35"/>
      <c r="N32" s="35"/>
      <c r="O32" s="35"/>
      <c r="P32" s="35"/>
      <c r="Q32" s="35"/>
      <c r="R32" s="35"/>
      <c r="S32" s="35"/>
      <c r="T32" s="35"/>
      <c r="U32" s="35"/>
    </row>
    <row r="33" spans="1:21">
      <c r="A33" s="14"/>
      <c r="B33" s="61"/>
      <c r="C33" s="61"/>
      <c r="D33" s="61"/>
      <c r="E33" s="61"/>
      <c r="F33" s="61"/>
      <c r="G33" s="61"/>
      <c r="H33" s="61"/>
      <c r="I33" s="61"/>
      <c r="J33" s="61"/>
      <c r="K33" s="61"/>
      <c r="L33" s="61"/>
      <c r="M33" s="61"/>
      <c r="N33" s="61"/>
      <c r="O33" s="61"/>
      <c r="P33" s="61"/>
      <c r="Q33" s="61"/>
      <c r="R33" s="61"/>
      <c r="S33" s="61"/>
      <c r="T33" s="61"/>
      <c r="U33" s="61"/>
    </row>
    <row r="34" spans="1:21" ht="25.5" customHeight="1">
      <c r="A34" s="14"/>
      <c r="B34" s="35" t="s">
        <v>477</v>
      </c>
      <c r="C34" s="35"/>
      <c r="D34" s="35"/>
      <c r="E34" s="35"/>
      <c r="F34" s="35"/>
      <c r="G34" s="35"/>
      <c r="H34" s="35"/>
      <c r="I34" s="35"/>
      <c r="J34" s="35"/>
      <c r="K34" s="35"/>
      <c r="L34" s="35"/>
      <c r="M34" s="35"/>
      <c r="N34" s="35"/>
      <c r="O34" s="35"/>
      <c r="P34" s="35"/>
      <c r="Q34" s="35"/>
      <c r="R34" s="35"/>
      <c r="S34" s="35"/>
      <c r="T34" s="35"/>
      <c r="U34" s="35"/>
    </row>
    <row r="35" spans="1:21">
      <c r="A35" s="14"/>
      <c r="B35" s="61"/>
      <c r="C35" s="61"/>
      <c r="D35" s="61"/>
      <c r="E35" s="61"/>
      <c r="F35" s="61"/>
      <c r="G35" s="61"/>
      <c r="H35" s="61"/>
      <c r="I35" s="61"/>
      <c r="J35" s="61"/>
      <c r="K35" s="61"/>
      <c r="L35" s="61"/>
      <c r="M35" s="61"/>
      <c r="N35" s="61"/>
      <c r="O35" s="61"/>
      <c r="P35" s="61"/>
      <c r="Q35" s="61"/>
      <c r="R35" s="61"/>
      <c r="S35" s="61"/>
      <c r="T35" s="61"/>
      <c r="U35" s="61"/>
    </row>
    <row r="36" spans="1:21" ht="25.5" customHeight="1">
      <c r="A36" s="14"/>
      <c r="B36" s="35" t="s">
        <v>478</v>
      </c>
      <c r="C36" s="35"/>
      <c r="D36" s="35"/>
      <c r="E36" s="35"/>
      <c r="F36" s="35"/>
      <c r="G36" s="35"/>
      <c r="H36" s="35"/>
      <c r="I36" s="35"/>
      <c r="J36" s="35"/>
      <c r="K36" s="35"/>
      <c r="L36" s="35"/>
      <c r="M36" s="35"/>
      <c r="N36" s="35"/>
      <c r="O36" s="35"/>
      <c r="P36" s="35"/>
      <c r="Q36" s="35"/>
      <c r="R36" s="35"/>
      <c r="S36" s="35"/>
      <c r="T36" s="35"/>
      <c r="U36" s="35"/>
    </row>
    <row r="37" spans="1:21">
      <c r="A37" s="14"/>
      <c r="B37" s="61"/>
      <c r="C37" s="61"/>
      <c r="D37" s="61"/>
      <c r="E37" s="61"/>
      <c r="F37" s="61"/>
      <c r="G37" s="61"/>
      <c r="H37" s="61"/>
      <c r="I37" s="61"/>
      <c r="J37" s="61"/>
      <c r="K37" s="61"/>
      <c r="L37" s="61"/>
      <c r="M37" s="61"/>
      <c r="N37" s="61"/>
      <c r="O37" s="61"/>
      <c r="P37" s="61"/>
      <c r="Q37" s="61"/>
      <c r="R37" s="61"/>
      <c r="S37" s="61"/>
      <c r="T37" s="61"/>
      <c r="U37" s="61"/>
    </row>
    <row r="38" spans="1:21">
      <c r="A38" s="14"/>
      <c r="B38" s="103" t="s">
        <v>468</v>
      </c>
      <c r="C38" s="103"/>
      <c r="D38" s="103"/>
      <c r="E38" s="103"/>
      <c r="F38" s="103"/>
      <c r="G38" s="103"/>
      <c r="H38" s="103"/>
      <c r="I38" s="103"/>
      <c r="J38" s="103"/>
      <c r="K38" s="103"/>
      <c r="L38" s="103"/>
      <c r="M38" s="103"/>
      <c r="N38" s="103"/>
      <c r="O38" s="103"/>
      <c r="P38" s="103"/>
      <c r="Q38" s="103"/>
      <c r="R38" s="103"/>
      <c r="S38" s="103"/>
      <c r="T38" s="103"/>
      <c r="U38" s="103"/>
    </row>
    <row r="39" spans="1:21">
      <c r="A39" s="14"/>
      <c r="B39" s="61"/>
      <c r="C39" s="61"/>
      <c r="D39" s="61"/>
      <c r="E39" s="61"/>
      <c r="F39" s="61"/>
      <c r="G39" s="61"/>
      <c r="H39" s="61"/>
      <c r="I39" s="61"/>
      <c r="J39" s="61"/>
      <c r="K39" s="61"/>
      <c r="L39" s="61"/>
      <c r="M39" s="61"/>
      <c r="N39" s="61"/>
      <c r="O39" s="61"/>
      <c r="P39" s="61"/>
      <c r="Q39" s="61"/>
      <c r="R39" s="61"/>
      <c r="S39" s="61"/>
      <c r="T39" s="61"/>
      <c r="U39" s="61"/>
    </row>
    <row r="40" spans="1:21" ht="25.5" customHeight="1">
      <c r="A40" s="14"/>
      <c r="B40" s="35" t="s">
        <v>479</v>
      </c>
      <c r="C40" s="35"/>
      <c r="D40" s="35"/>
      <c r="E40" s="35"/>
      <c r="F40" s="35"/>
      <c r="G40" s="35"/>
      <c r="H40" s="35"/>
      <c r="I40" s="35"/>
      <c r="J40" s="35"/>
      <c r="K40" s="35"/>
      <c r="L40" s="35"/>
      <c r="M40" s="35"/>
      <c r="N40" s="35"/>
      <c r="O40" s="35"/>
      <c r="P40" s="35"/>
      <c r="Q40" s="35"/>
      <c r="R40" s="35"/>
      <c r="S40" s="35"/>
      <c r="T40" s="35"/>
      <c r="U40" s="35"/>
    </row>
    <row r="41" spans="1:21">
      <c r="A41" s="14"/>
      <c r="B41" s="61"/>
      <c r="C41" s="61"/>
      <c r="D41" s="61"/>
      <c r="E41" s="61"/>
      <c r="F41" s="61"/>
      <c r="G41" s="61"/>
      <c r="H41" s="61"/>
      <c r="I41" s="61"/>
      <c r="J41" s="61"/>
      <c r="K41" s="61"/>
      <c r="L41" s="61"/>
      <c r="M41" s="61"/>
      <c r="N41" s="61"/>
      <c r="O41" s="61"/>
      <c r="P41" s="61"/>
      <c r="Q41" s="61"/>
      <c r="R41" s="61"/>
      <c r="S41" s="61"/>
      <c r="T41" s="61"/>
      <c r="U41" s="61"/>
    </row>
    <row r="42" spans="1:21">
      <c r="A42" s="14"/>
      <c r="B42" s="35" t="s">
        <v>480</v>
      </c>
      <c r="C42" s="35"/>
      <c r="D42" s="35"/>
      <c r="E42" s="35"/>
      <c r="F42" s="35"/>
      <c r="G42" s="35"/>
      <c r="H42" s="35"/>
      <c r="I42" s="35"/>
      <c r="J42" s="35"/>
      <c r="K42" s="35"/>
      <c r="L42" s="35"/>
      <c r="M42" s="35"/>
      <c r="N42" s="35"/>
      <c r="O42" s="35"/>
      <c r="P42" s="35"/>
      <c r="Q42" s="35"/>
      <c r="R42" s="35"/>
      <c r="S42" s="35"/>
      <c r="T42" s="35"/>
      <c r="U42" s="35"/>
    </row>
    <row r="43" spans="1:21">
      <c r="A43" s="14"/>
      <c r="B43" s="61"/>
      <c r="C43" s="61"/>
      <c r="D43" s="61"/>
      <c r="E43" s="61"/>
      <c r="F43" s="61"/>
      <c r="G43" s="61"/>
      <c r="H43" s="61"/>
      <c r="I43" s="61"/>
      <c r="J43" s="61"/>
      <c r="K43" s="61"/>
      <c r="L43" s="61"/>
      <c r="M43" s="61"/>
      <c r="N43" s="61"/>
      <c r="O43" s="61"/>
      <c r="P43" s="61"/>
      <c r="Q43" s="61"/>
      <c r="R43" s="61"/>
      <c r="S43" s="61"/>
      <c r="T43" s="61"/>
      <c r="U43" s="61"/>
    </row>
    <row r="44" spans="1:21" ht="38.25" customHeight="1">
      <c r="A44" s="14"/>
      <c r="B44" s="35" t="s">
        <v>481</v>
      </c>
      <c r="C44" s="35"/>
      <c r="D44" s="35"/>
      <c r="E44" s="35"/>
      <c r="F44" s="35"/>
      <c r="G44" s="35"/>
      <c r="H44" s="35"/>
      <c r="I44" s="35"/>
      <c r="J44" s="35"/>
      <c r="K44" s="35"/>
      <c r="L44" s="35"/>
      <c r="M44" s="35"/>
      <c r="N44" s="35"/>
      <c r="O44" s="35"/>
      <c r="P44" s="35"/>
      <c r="Q44" s="35"/>
      <c r="R44" s="35"/>
      <c r="S44" s="35"/>
      <c r="T44" s="35"/>
      <c r="U44" s="35"/>
    </row>
    <row r="45" spans="1:21">
      <c r="A45" s="14"/>
      <c r="B45" s="61"/>
      <c r="C45" s="61"/>
      <c r="D45" s="61"/>
      <c r="E45" s="61"/>
      <c r="F45" s="61"/>
      <c r="G45" s="61"/>
      <c r="H45" s="61"/>
      <c r="I45" s="61"/>
      <c r="J45" s="61"/>
      <c r="K45" s="61"/>
      <c r="L45" s="61"/>
      <c r="M45" s="61"/>
      <c r="N45" s="61"/>
      <c r="O45" s="61"/>
      <c r="P45" s="61"/>
      <c r="Q45" s="61"/>
      <c r="R45" s="61"/>
      <c r="S45" s="61"/>
      <c r="T45" s="61"/>
      <c r="U45" s="61"/>
    </row>
    <row r="46" spans="1:21">
      <c r="A46" s="14"/>
      <c r="B46" s="35" t="s">
        <v>482</v>
      </c>
      <c r="C46" s="35"/>
      <c r="D46" s="35"/>
      <c r="E46" s="35"/>
      <c r="F46" s="35"/>
      <c r="G46" s="35"/>
      <c r="H46" s="35"/>
      <c r="I46" s="35"/>
      <c r="J46" s="35"/>
      <c r="K46" s="35"/>
      <c r="L46" s="35"/>
      <c r="M46" s="35"/>
      <c r="N46" s="35"/>
      <c r="O46" s="35"/>
      <c r="P46" s="35"/>
      <c r="Q46" s="35"/>
      <c r="R46" s="35"/>
      <c r="S46" s="35"/>
      <c r="T46" s="35"/>
      <c r="U46" s="35"/>
    </row>
    <row r="47" spans="1:21">
      <c r="A47" s="14"/>
      <c r="B47" s="61"/>
      <c r="C47" s="61"/>
      <c r="D47" s="61"/>
      <c r="E47" s="61"/>
      <c r="F47" s="61"/>
      <c r="G47" s="61"/>
      <c r="H47" s="61"/>
      <c r="I47" s="61"/>
      <c r="J47" s="61"/>
      <c r="K47" s="61"/>
      <c r="L47" s="61"/>
      <c r="M47" s="61"/>
      <c r="N47" s="61"/>
      <c r="O47" s="61"/>
      <c r="P47" s="61"/>
      <c r="Q47" s="61"/>
      <c r="R47" s="61"/>
      <c r="S47" s="61"/>
      <c r="T47" s="61"/>
      <c r="U47" s="61"/>
    </row>
    <row r="48" spans="1:21" ht="25.5" customHeight="1">
      <c r="A48" s="14"/>
      <c r="B48" s="35" t="s">
        <v>483</v>
      </c>
      <c r="C48" s="35"/>
      <c r="D48" s="35"/>
      <c r="E48" s="35"/>
      <c r="F48" s="35"/>
      <c r="G48" s="35"/>
      <c r="H48" s="35"/>
      <c r="I48" s="35"/>
      <c r="J48" s="35"/>
      <c r="K48" s="35"/>
      <c r="L48" s="35"/>
      <c r="M48" s="35"/>
      <c r="N48" s="35"/>
      <c r="O48" s="35"/>
      <c r="P48" s="35"/>
      <c r="Q48" s="35"/>
      <c r="R48" s="35"/>
      <c r="S48" s="35"/>
      <c r="T48" s="35"/>
      <c r="U48" s="35"/>
    </row>
    <row r="49" spans="1:21">
      <c r="A49" s="14"/>
      <c r="B49" s="61"/>
      <c r="C49" s="61"/>
      <c r="D49" s="61"/>
      <c r="E49" s="61"/>
      <c r="F49" s="61"/>
      <c r="G49" s="61"/>
      <c r="H49" s="61"/>
      <c r="I49" s="61"/>
      <c r="J49" s="61"/>
      <c r="K49" s="61"/>
      <c r="L49" s="61"/>
      <c r="M49" s="61"/>
      <c r="N49" s="61"/>
      <c r="O49" s="61"/>
      <c r="P49" s="61"/>
      <c r="Q49" s="61"/>
      <c r="R49" s="61"/>
      <c r="S49" s="61"/>
      <c r="T49" s="61"/>
      <c r="U49" s="61"/>
    </row>
    <row r="50" spans="1:21">
      <c r="A50" s="14"/>
      <c r="B50" s="103" t="s">
        <v>484</v>
      </c>
      <c r="C50" s="103"/>
      <c r="D50" s="103"/>
      <c r="E50" s="103"/>
      <c r="F50" s="103"/>
      <c r="G50" s="103"/>
      <c r="H50" s="103"/>
      <c r="I50" s="103"/>
      <c r="J50" s="103"/>
      <c r="K50" s="103"/>
      <c r="L50" s="103"/>
      <c r="M50" s="103"/>
      <c r="N50" s="103"/>
      <c r="O50" s="103"/>
      <c r="P50" s="103"/>
      <c r="Q50" s="103"/>
      <c r="R50" s="103"/>
      <c r="S50" s="103"/>
      <c r="T50" s="103"/>
      <c r="U50" s="103"/>
    </row>
    <row r="51" spans="1:21">
      <c r="A51" s="14"/>
      <c r="B51" s="61"/>
      <c r="C51" s="61"/>
      <c r="D51" s="61"/>
      <c r="E51" s="61"/>
      <c r="F51" s="61"/>
      <c r="G51" s="61"/>
      <c r="H51" s="61"/>
      <c r="I51" s="61"/>
      <c r="J51" s="61"/>
      <c r="K51" s="61"/>
      <c r="L51" s="61"/>
      <c r="M51" s="61"/>
      <c r="N51" s="61"/>
      <c r="O51" s="61"/>
      <c r="P51" s="61"/>
      <c r="Q51" s="61"/>
      <c r="R51" s="61"/>
      <c r="S51" s="61"/>
      <c r="T51" s="61"/>
      <c r="U51" s="61"/>
    </row>
    <row r="52" spans="1:21" ht="38.25" customHeight="1">
      <c r="A52" s="14"/>
      <c r="B52" s="35" t="s">
        <v>485</v>
      </c>
      <c r="C52" s="35"/>
      <c r="D52" s="35"/>
      <c r="E52" s="35"/>
      <c r="F52" s="35"/>
      <c r="G52" s="35"/>
      <c r="H52" s="35"/>
      <c r="I52" s="35"/>
      <c r="J52" s="35"/>
      <c r="K52" s="35"/>
      <c r="L52" s="35"/>
      <c r="M52" s="35"/>
      <c r="N52" s="35"/>
      <c r="O52" s="35"/>
      <c r="P52" s="35"/>
      <c r="Q52" s="35"/>
      <c r="R52" s="35"/>
      <c r="S52" s="35"/>
      <c r="T52" s="35"/>
      <c r="U52" s="35"/>
    </row>
    <row r="53" spans="1:21">
      <c r="A53" s="14"/>
      <c r="B53" s="61"/>
      <c r="C53" s="61"/>
      <c r="D53" s="61"/>
      <c r="E53" s="61"/>
      <c r="F53" s="61"/>
      <c r="G53" s="61"/>
      <c r="H53" s="61"/>
      <c r="I53" s="61"/>
      <c r="J53" s="61"/>
      <c r="K53" s="61"/>
      <c r="L53" s="61"/>
      <c r="M53" s="61"/>
      <c r="N53" s="61"/>
      <c r="O53" s="61"/>
      <c r="P53" s="61"/>
      <c r="Q53" s="61"/>
      <c r="R53" s="61"/>
      <c r="S53" s="61"/>
      <c r="T53" s="61"/>
      <c r="U53" s="61"/>
    </row>
    <row r="54" spans="1:21" ht="25.5" customHeight="1">
      <c r="A54" s="14"/>
      <c r="B54" s="35" t="s">
        <v>486</v>
      </c>
      <c r="C54" s="35"/>
      <c r="D54" s="35"/>
      <c r="E54" s="35"/>
      <c r="F54" s="35"/>
      <c r="G54" s="35"/>
      <c r="H54" s="35"/>
      <c r="I54" s="35"/>
      <c r="J54" s="35"/>
      <c r="K54" s="35"/>
      <c r="L54" s="35"/>
      <c r="M54" s="35"/>
      <c r="N54" s="35"/>
      <c r="O54" s="35"/>
      <c r="P54" s="35"/>
      <c r="Q54" s="35"/>
      <c r="R54" s="35"/>
      <c r="S54" s="35"/>
      <c r="T54" s="35"/>
      <c r="U54" s="35"/>
    </row>
    <row r="55" spans="1:21">
      <c r="A55" s="14"/>
      <c r="B55" s="61"/>
      <c r="C55" s="61"/>
      <c r="D55" s="61"/>
      <c r="E55" s="61"/>
      <c r="F55" s="61"/>
      <c r="G55" s="61"/>
      <c r="H55" s="61"/>
      <c r="I55" s="61"/>
      <c r="J55" s="61"/>
      <c r="K55" s="61"/>
      <c r="L55" s="61"/>
      <c r="M55" s="61"/>
      <c r="N55" s="61"/>
      <c r="O55" s="61"/>
      <c r="P55" s="61"/>
      <c r="Q55" s="61"/>
      <c r="R55" s="61"/>
      <c r="S55" s="61"/>
      <c r="T55" s="61"/>
      <c r="U55" s="61"/>
    </row>
    <row r="56" spans="1:21">
      <c r="A56" s="14"/>
      <c r="B56" s="35" t="s">
        <v>487</v>
      </c>
      <c r="C56" s="35"/>
      <c r="D56" s="35"/>
      <c r="E56" s="35"/>
      <c r="F56" s="35"/>
      <c r="G56" s="35"/>
      <c r="H56" s="35"/>
      <c r="I56" s="35"/>
      <c r="J56" s="35"/>
      <c r="K56" s="35"/>
      <c r="L56" s="35"/>
      <c r="M56" s="35"/>
      <c r="N56" s="35"/>
      <c r="O56" s="35"/>
      <c r="P56" s="35"/>
      <c r="Q56" s="35"/>
      <c r="R56" s="35"/>
      <c r="S56" s="35"/>
      <c r="T56" s="35"/>
      <c r="U56" s="35"/>
    </row>
    <row r="57" spans="1:21">
      <c r="A57" s="14"/>
      <c r="B57" s="22"/>
      <c r="C57" s="22"/>
      <c r="D57" s="22"/>
      <c r="E57" s="22"/>
      <c r="F57" s="22"/>
      <c r="G57" s="22"/>
      <c r="H57" s="22"/>
      <c r="I57" s="22"/>
      <c r="J57" s="22"/>
      <c r="K57" s="22"/>
      <c r="L57" s="22"/>
      <c r="M57" s="22"/>
      <c r="N57" s="22"/>
      <c r="O57" s="22"/>
      <c r="P57" s="22"/>
      <c r="Q57" s="22"/>
      <c r="R57" s="22"/>
      <c r="S57" s="22"/>
      <c r="T57" s="22"/>
      <c r="U57" s="22"/>
    </row>
    <row r="58" spans="1:21">
      <c r="A58" s="14"/>
      <c r="B58" s="18"/>
      <c r="C58" s="18"/>
      <c r="D58" s="18"/>
      <c r="E58" s="18"/>
      <c r="F58" s="18"/>
      <c r="G58" s="18"/>
      <c r="H58" s="18"/>
      <c r="I58" s="18"/>
      <c r="J58" s="18"/>
      <c r="K58" s="18"/>
      <c r="L58" s="18"/>
      <c r="M58" s="18"/>
      <c r="N58" s="18"/>
      <c r="O58" s="18"/>
      <c r="P58" s="18"/>
      <c r="Q58" s="18"/>
      <c r="R58" s="18"/>
      <c r="S58" s="18"/>
      <c r="T58" s="18"/>
      <c r="U58" s="18"/>
    </row>
    <row r="59" spans="1:21">
      <c r="A59" s="14"/>
      <c r="B59" s="116"/>
      <c r="C59" s="36" t="s">
        <v>467</v>
      </c>
      <c r="D59" s="36"/>
      <c r="E59" s="36"/>
      <c r="F59" s="35"/>
      <c r="G59" s="36" t="s">
        <v>468</v>
      </c>
      <c r="H59" s="36"/>
      <c r="I59" s="36"/>
      <c r="J59" s="35"/>
      <c r="K59" s="36" t="s">
        <v>484</v>
      </c>
      <c r="L59" s="36"/>
      <c r="M59" s="36"/>
      <c r="N59" s="35"/>
      <c r="O59" s="36" t="s">
        <v>470</v>
      </c>
      <c r="P59" s="36"/>
      <c r="Q59" s="36"/>
      <c r="R59" s="35"/>
      <c r="S59" s="36" t="s">
        <v>120</v>
      </c>
      <c r="T59" s="36"/>
      <c r="U59" s="36"/>
    </row>
    <row r="60" spans="1:21" ht="15.75" thickBot="1">
      <c r="A60" s="14"/>
      <c r="B60" s="116"/>
      <c r="C60" s="37"/>
      <c r="D60" s="37"/>
      <c r="E60" s="37"/>
      <c r="F60" s="35"/>
      <c r="G60" s="37"/>
      <c r="H60" s="37"/>
      <c r="I60" s="37"/>
      <c r="J60" s="35"/>
      <c r="K60" s="37"/>
      <c r="L60" s="37"/>
      <c r="M60" s="37"/>
      <c r="N60" s="35"/>
      <c r="O60" s="37"/>
      <c r="P60" s="37"/>
      <c r="Q60" s="37"/>
      <c r="R60" s="35"/>
      <c r="S60" s="37"/>
      <c r="T60" s="37"/>
      <c r="U60" s="37"/>
    </row>
    <row r="61" spans="1:21">
      <c r="A61" s="14"/>
      <c r="B61" s="80">
        <v>2015</v>
      </c>
      <c r="C61" s="44" t="s">
        <v>332</v>
      </c>
      <c r="D61" s="42" t="s">
        <v>282</v>
      </c>
      <c r="E61" s="46"/>
      <c r="F61" s="41"/>
      <c r="G61" s="44" t="s">
        <v>332</v>
      </c>
      <c r="H61" s="42" t="s">
        <v>282</v>
      </c>
      <c r="I61" s="46"/>
      <c r="J61" s="41"/>
      <c r="K61" s="44" t="s">
        <v>332</v>
      </c>
      <c r="L61" s="69">
        <v>4000</v>
      </c>
      <c r="M61" s="46"/>
      <c r="N61" s="41"/>
      <c r="O61" s="44" t="s">
        <v>332</v>
      </c>
      <c r="P61" s="42">
        <v>144</v>
      </c>
      <c r="Q61" s="46"/>
      <c r="R61" s="41"/>
      <c r="S61" s="44" t="s">
        <v>332</v>
      </c>
      <c r="T61" s="69">
        <v>4144</v>
      </c>
      <c r="U61" s="46"/>
    </row>
    <row r="62" spans="1:21">
      <c r="A62" s="14"/>
      <c r="B62" s="80"/>
      <c r="C62" s="45"/>
      <c r="D62" s="43"/>
      <c r="E62" s="47"/>
      <c r="F62" s="41"/>
      <c r="G62" s="45"/>
      <c r="H62" s="43"/>
      <c r="I62" s="47"/>
      <c r="J62" s="41"/>
      <c r="K62" s="45"/>
      <c r="L62" s="70"/>
      <c r="M62" s="47"/>
      <c r="N62" s="41"/>
      <c r="O62" s="45"/>
      <c r="P62" s="43"/>
      <c r="Q62" s="47"/>
      <c r="R62" s="41"/>
      <c r="S62" s="80"/>
      <c r="T62" s="83"/>
      <c r="U62" s="41"/>
    </row>
    <row r="63" spans="1:21">
      <c r="A63" s="14"/>
      <c r="B63" s="65">
        <v>2016</v>
      </c>
      <c r="C63" s="81" t="s">
        <v>282</v>
      </c>
      <c r="D63" s="81"/>
      <c r="E63" s="35"/>
      <c r="F63" s="35"/>
      <c r="G63" s="81" t="s">
        <v>282</v>
      </c>
      <c r="H63" s="81"/>
      <c r="I63" s="35"/>
      <c r="J63" s="35"/>
      <c r="K63" s="72">
        <v>4000</v>
      </c>
      <c r="L63" s="72"/>
      <c r="M63" s="35"/>
      <c r="N63" s="35"/>
      <c r="O63" s="81">
        <v>149</v>
      </c>
      <c r="P63" s="81"/>
      <c r="Q63" s="35"/>
      <c r="R63" s="35"/>
      <c r="S63" s="72">
        <v>4149</v>
      </c>
      <c r="T63" s="72"/>
      <c r="U63" s="35"/>
    </row>
    <row r="64" spans="1:21">
      <c r="A64" s="14"/>
      <c r="B64" s="65"/>
      <c r="C64" s="81"/>
      <c r="D64" s="81"/>
      <c r="E64" s="35"/>
      <c r="F64" s="35"/>
      <c r="G64" s="81"/>
      <c r="H64" s="81"/>
      <c r="I64" s="35"/>
      <c r="J64" s="35"/>
      <c r="K64" s="72"/>
      <c r="L64" s="72"/>
      <c r="M64" s="35"/>
      <c r="N64" s="35"/>
      <c r="O64" s="81"/>
      <c r="P64" s="81"/>
      <c r="Q64" s="35"/>
      <c r="R64" s="35"/>
      <c r="S64" s="72"/>
      <c r="T64" s="72"/>
      <c r="U64" s="35"/>
    </row>
    <row r="65" spans="1:21">
      <c r="A65" s="14"/>
      <c r="B65" s="80">
        <v>2017</v>
      </c>
      <c r="C65" s="86" t="s">
        <v>282</v>
      </c>
      <c r="D65" s="86"/>
      <c r="E65" s="41"/>
      <c r="F65" s="41"/>
      <c r="G65" s="86" t="s">
        <v>282</v>
      </c>
      <c r="H65" s="86"/>
      <c r="I65" s="41"/>
      <c r="J65" s="41"/>
      <c r="K65" s="83">
        <v>4000</v>
      </c>
      <c r="L65" s="83"/>
      <c r="M65" s="41"/>
      <c r="N65" s="41"/>
      <c r="O65" s="86">
        <v>116</v>
      </c>
      <c r="P65" s="86"/>
      <c r="Q65" s="41"/>
      <c r="R65" s="41"/>
      <c r="S65" s="83">
        <v>4116</v>
      </c>
      <c r="T65" s="83"/>
      <c r="U65" s="41"/>
    </row>
    <row r="66" spans="1:21">
      <c r="A66" s="14"/>
      <c r="B66" s="80"/>
      <c r="C66" s="86"/>
      <c r="D66" s="86"/>
      <c r="E66" s="41"/>
      <c r="F66" s="41"/>
      <c r="G66" s="86"/>
      <c r="H66" s="86"/>
      <c r="I66" s="41"/>
      <c r="J66" s="41"/>
      <c r="K66" s="83"/>
      <c r="L66" s="83"/>
      <c r="M66" s="41"/>
      <c r="N66" s="41"/>
      <c r="O66" s="86"/>
      <c r="P66" s="86"/>
      <c r="Q66" s="41"/>
      <c r="R66" s="41"/>
      <c r="S66" s="83"/>
      <c r="T66" s="83"/>
      <c r="U66" s="41"/>
    </row>
    <row r="67" spans="1:21">
      <c r="A67" s="14"/>
      <c r="B67" s="65">
        <v>2018</v>
      </c>
      <c r="C67" s="81" t="s">
        <v>282</v>
      </c>
      <c r="D67" s="81"/>
      <c r="E67" s="35"/>
      <c r="F67" s="35"/>
      <c r="G67" s="72">
        <v>89339</v>
      </c>
      <c r="H67" s="72"/>
      <c r="I67" s="35"/>
      <c r="J67" s="35"/>
      <c r="K67" s="72">
        <v>4000</v>
      </c>
      <c r="L67" s="72"/>
      <c r="M67" s="35"/>
      <c r="N67" s="35"/>
      <c r="O67" s="81" t="s">
        <v>282</v>
      </c>
      <c r="P67" s="81"/>
      <c r="Q67" s="35"/>
      <c r="R67" s="35"/>
      <c r="S67" s="72">
        <v>93339</v>
      </c>
      <c r="T67" s="72"/>
      <c r="U67" s="35"/>
    </row>
    <row r="68" spans="1:21">
      <c r="A68" s="14"/>
      <c r="B68" s="65"/>
      <c r="C68" s="81"/>
      <c r="D68" s="81"/>
      <c r="E68" s="35"/>
      <c r="F68" s="35"/>
      <c r="G68" s="72"/>
      <c r="H68" s="72"/>
      <c r="I68" s="35"/>
      <c r="J68" s="35"/>
      <c r="K68" s="72"/>
      <c r="L68" s="72"/>
      <c r="M68" s="35"/>
      <c r="N68" s="35"/>
      <c r="O68" s="81"/>
      <c r="P68" s="81"/>
      <c r="Q68" s="35"/>
      <c r="R68" s="35"/>
      <c r="S68" s="72"/>
      <c r="T68" s="72"/>
      <c r="U68" s="35"/>
    </row>
    <row r="69" spans="1:21">
      <c r="A69" s="14"/>
      <c r="B69" s="80">
        <v>2019</v>
      </c>
      <c r="C69" s="86" t="s">
        <v>282</v>
      </c>
      <c r="D69" s="86"/>
      <c r="E69" s="41"/>
      <c r="F69" s="41"/>
      <c r="G69" s="86" t="s">
        <v>282</v>
      </c>
      <c r="H69" s="86"/>
      <c r="I69" s="41"/>
      <c r="J69" s="41"/>
      <c r="K69" s="83">
        <v>1500</v>
      </c>
      <c r="L69" s="83"/>
      <c r="M69" s="41"/>
      <c r="N69" s="41"/>
      <c r="O69" s="86" t="s">
        <v>282</v>
      </c>
      <c r="P69" s="86"/>
      <c r="Q69" s="41"/>
      <c r="R69" s="41"/>
      <c r="S69" s="83">
        <v>1500</v>
      </c>
      <c r="T69" s="83"/>
      <c r="U69" s="41"/>
    </row>
    <row r="70" spans="1:21">
      <c r="A70" s="14"/>
      <c r="B70" s="80"/>
      <c r="C70" s="86"/>
      <c r="D70" s="86"/>
      <c r="E70" s="41"/>
      <c r="F70" s="41"/>
      <c r="G70" s="86"/>
      <c r="H70" s="86"/>
      <c r="I70" s="41"/>
      <c r="J70" s="41"/>
      <c r="K70" s="83"/>
      <c r="L70" s="83"/>
      <c r="M70" s="41"/>
      <c r="N70" s="41"/>
      <c r="O70" s="86"/>
      <c r="P70" s="86"/>
      <c r="Q70" s="41"/>
      <c r="R70" s="41"/>
      <c r="S70" s="83"/>
      <c r="T70" s="83"/>
      <c r="U70" s="41"/>
    </row>
    <row r="71" spans="1:21">
      <c r="A71" s="14"/>
      <c r="B71" s="65" t="s">
        <v>450</v>
      </c>
      <c r="C71" s="72">
        <v>355000</v>
      </c>
      <c r="D71" s="72"/>
      <c r="E71" s="35"/>
      <c r="F71" s="35"/>
      <c r="G71" s="81" t="s">
        <v>282</v>
      </c>
      <c r="H71" s="81"/>
      <c r="I71" s="35"/>
      <c r="J71" s="35"/>
      <c r="K71" s="81" t="s">
        <v>282</v>
      </c>
      <c r="L71" s="81"/>
      <c r="M71" s="35"/>
      <c r="N71" s="35"/>
      <c r="O71" s="81" t="s">
        <v>282</v>
      </c>
      <c r="P71" s="81"/>
      <c r="Q71" s="35"/>
      <c r="R71" s="35"/>
      <c r="S71" s="72">
        <v>355000</v>
      </c>
      <c r="T71" s="72"/>
      <c r="U71" s="35"/>
    </row>
    <row r="72" spans="1:21" ht="15.75" thickBot="1">
      <c r="A72" s="14"/>
      <c r="B72" s="65"/>
      <c r="C72" s="108"/>
      <c r="D72" s="108"/>
      <c r="E72" s="109"/>
      <c r="F72" s="35"/>
      <c r="G72" s="90"/>
      <c r="H72" s="90"/>
      <c r="I72" s="109"/>
      <c r="J72" s="35"/>
      <c r="K72" s="90"/>
      <c r="L72" s="90"/>
      <c r="M72" s="109"/>
      <c r="N72" s="35"/>
      <c r="O72" s="90"/>
      <c r="P72" s="90"/>
      <c r="Q72" s="109"/>
      <c r="R72" s="35"/>
      <c r="S72" s="108"/>
      <c r="T72" s="108"/>
      <c r="U72" s="109"/>
    </row>
    <row r="73" spans="1:21">
      <c r="A73" s="14"/>
      <c r="B73" s="119" t="s">
        <v>488</v>
      </c>
      <c r="C73" s="44" t="s">
        <v>332</v>
      </c>
      <c r="D73" s="69">
        <v>355000</v>
      </c>
      <c r="E73" s="46"/>
      <c r="F73" s="41"/>
      <c r="G73" s="44" t="s">
        <v>332</v>
      </c>
      <c r="H73" s="69">
        <v>89339</v>
      </c>
      <c r="I73" s="46"/>
      <c r="J73" s="41"/>
      <c r="K73" s="44" t="s">
        <v>332</v>
      </c>
      <c r="L73" s="69">
        <v>17500</v>
      </c>
      <c r="M73" s="46"/>
      <c r="N73" s="41"/>
      <c r="O73" s="44" t="s">
        <v>332</v>
      </c>
      <c r="P73" s="42">
        <v>409</v>
      </c>
      <c r="Q73" s="46"/>
      <c r="R73" s="41"/>
      <c r="S73" s="44" t="s">
        <v>332</v>
      </c>
      <c r="T73" s="69">
        <v>462248</v>
      </c>
      <c r="U73" s="46"/>
    </row>
    <row r="74" spans="1:21" ht="15.75" thickBot="1">
      <c r="A74" s="14"/>
      <c r="B74" s="119"/>
      <c r="C74" s="57"/>
      <c r="D74" s="92"/>
      <c r="E74" s="93"/>
      <c r="F74" s="41"/>
      <c r="G74" s="57"/>
      <c r="H74" s="92"/>
      <c r="I74" s="93"/>
      <c r="J74" s="41"/>
      <c r="K74" s="57"/>
      <c r="L74" s="92"/>
      <c r="M74" s="93"/>
      <c r="N74" s="41"/>
      <c r="O74" s="57"/>
      <c r="P74" s="56"/>
      <c r="Q74" s="93"/>
      <c r="R74" s="41"/>
      <c r="S74" s="57"/>
      <c r="T74" s="92"/>
      <c r="U74" s="93"/>
    </row>
    <row r="75" spans="1:21" ht="15.75" thickTop="1"/>
  </sheetData>
  <mergeCells count="246">
    <mergeCell ref="B54:U54"/>
    <mergeCell ref="B55:U55"/>
    <mergeCell ref="B56:U56"/>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A1:A2"/>
    <mergeCell ref="B1:U1"/>
    <mergeCell ref="B2:U2"/>
    <mergeCell ref="B3:U3"/>
    <mergeCell ref="A4:A74"/>
    <mergeCell ref="B4:U4"/>
    <mergeCell ref="B5:U5"/>
    <mergeCell ref="B6:U6"/>
    <mergeCell ref="B7:U7"/>
    <mergeCell ref="B23:U23"/>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K59:M60"/>
    <mergeCell ref="N59:N60"/>
    <mergeCell ref="O59:Q60"/>
    <mergeCell ref="R59:R60"/>
    <mergeCell ref="S59:U60"/>
    <mergeCell ref="B61:B62"/>
    <mergeCell ref="C61:C62"/>
    <mergeCell ref="D61:D62"/>
    <mergeCell ref="E61:E62"/>
    <mergeCell ref="F61:F62"/>
    <mergeCell ref="N21:N22"/>
    <mergeCell ref="O21:O22"/>
    <mergeCell ref="P21:P22"/>
    <mergeCell ref="Q21:Q22"/>
    <mergeCell ref="B57:U57"/>
    <mergeCell ref="B59:B60"/>
    <mergeCell ref="C59:E60"/>
    <mergeCell ref="F59:F60"/>
    <mergeCell ref="G59:I60"/>
    <mergeCell ref="J59:J60"/>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B11"/>
    <mergeCell ref="C10:I11"/>
    <mergeCell ref="J10:J11"/>
    <mergeCell ref="K10: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7"/>
  <sheetViews>
    <sheetView showGridLines="0" workbookViewId="0"/>
  </sheetViews>
  <sheetFormatPr defaultRowHeight="15"/>
  <cols>
    <col min="1" max="3" width="36.5703125" bestFit="1" customWidth="1"/>
    <col min="4" max="4" width="27.28515625" customWidth="1"/>
    <col min="5" max="5" width="5.7109375" customWidth="1"/>
    <col min="6" max="6" width="33.42578125" customWidth="1"/>
    <col min="7" max="7" width="7" customWidth="1"/>
    <col min="8" max="8" width="27.28515625" customWidth="1"/>
    <col min="9" max="9" width="5.7109375" customWidth="1"/>
    <col min="10" max="10" width="33.42578125" customWidth="1"/>
    <col min="11" max="11" width="7" customWidth="1"/>
    <col min="12" max="12" width="23.7109375" customWidth="1"/>
    <col min="13" max="13" width="5.7109375" customWidth="1"/>
    <col min="14" max="14" width="33.42578125" customWidth="1"/>
    <col min="15" max="15" width="7" customWidth="1"/>
    <col min="16" max="16" width="29.42578125" customWidth="1"/>
    <col min="17" max="17" width="5.7109375" customWidth="1"/>
    <col min="18" max="18" width="33.42578125" customWidth="1"/>
    <col min="19" max="19" width="7" customWidth="1"/>
    <col min="20" max="20" width="27.28515625" customWidth="1"/>
    <col min="21" max="21" width="5.7109375" customWidth="1"/>
  </cols>
  <sheetData>
    <row r="1" spans="1:21" ht="15" customHeight="1">
      <c r="A1" s="8" t="s">
        <v>4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490</v>
      </c>
      <c r="B3" s="61"/>
      <c r="C3" s="61"/>
      <c r="D3" s="61"/>
      <c r="E3" s="61"/>
      <c r="F3" s="61"/>
      <c r="G3" s="61"/>
      <c r="H3" s="61"/>
      <c r="I3" s="61"/>
      <c r="J3" s="61"/>
      <c r="K3" s="61"/>
      <c r="L3" s="61"/>
      <c r="M3" s="61"/>
      <c r="N3" s="61"/>
      <c r="O3" s="61"/>
      <c r="P3" s="61"/>
      <c r="Q3" s="61"/>
      <c r="R3" s="61"/>
      <c r="S3" s="61"/>
      <c r="T3" s="61"/>
      <c r="U3" s="61"/>
    </row>
    <row r="4" spans="1:21">
      <c r="A4" s="14" t="s">
        <v>489</v>
      </c>
      <c r="B4" s="62" t="s">
        <v>489</v>
      </c>
      <c r="C4" s="62"/>
      <c r="D4" s="62"/>
      <c r="E4" s="62"/>
      <c r="F4" s="62"/>
      <c r="G4" s="62"/>
      <c r="H4" s="62"/>
      <c r="I4" s="62"/>
      <c r="J4" s="62"/>
      <c r="K4" s="62"/>
      <c r="L4" s="62"/>
      <c r="M4" s="62"/>
      <c r="N4" s="62"/>
      <c r="O4" s="62"/>
      <c r="P4" s="62"/>
      <c r="Q4" s="62"/>
      <c r="R4" s="62"/>
      <c r="S4" s="62"/>
      <c r="T4" s="62"/>
      <c r="U4" s="62"/>
    </row>
    <row r="5" spans="1:21">
      <c r="A5" s="14"/>
      <c r="B5" s="61"/>
      <c r="C5" s="61"/>
      <c r="D5" s="61"/>
      <c r="E5" s="61"/>
      <c r="F5" s="61"/>
      <c r="G5" s="61"/>
      <c r="H5" s="61"/>
      <c r="I5" s="61"/>
      <c r="J5" s="61"/>
      <c r="K5" s="61"/>
      <c r="L5" s="61"/>
      <c r="M5" s="61"/>
      <c r="N5" s="61"/>
      <c r="O5" s="61"/>
      <c r="P5" s="61"/>
      <c r="Q5" s="61"/>
      <c r="R5" s="61"/>
      <c r="S5" s="61"/>
      <c r="T5" s="61"/>
      <c r="U5" s="61"/>
    </row>
    <row r="6" spans="1:21">
      <c r="A6" s="14"/>
      <c r="B6" s="35" t="s">
        <v>491</v>
      </c>
      <c r="C6" s="35"/>
      <c r="D6" s="35"/>
      <c r="E6" s="35"/>
      <c r="F6" s="35"/>
      <c r="G6" s="35"/>
      <c r="H6" s="35"/>
      <c r="I6" s="35"/>
      <c r="J6" s="35"/>
      <c r="K6" s="35"/>
      <c r="L6" s="35"/>
      <c r="M6" s="35"/>
      <c r="N6" s="35"/>
      <c r="O6" s="35"/>
      <c r="P6" s="35"/>
      <c r="Q6" s="35"/>
      <c r="R6" s="35"/>
      <c r="S6" s="35"/>
      <c r="T6" s="35"/>
      <c r="U6" s="35"/>
    </row>
    <row r="7" spans="1:21">
      <c r="A7" s="14"/>
      <c r="B7" s="183"/>
      <c r="C7" s="183"/>
      <c r="D7" s="183"/>
      <c r="E7" s="183"/>
      <c r="F7" s="183"/>
      <c r="G7" s="183"/>
      <c r="H7" s="183"/>
      <c r="I7" s="183"/>
      <c r="J7" s="183"/>
      <c r="K7" s="183"/>
      <c r="L7" s="183"/>
      <c r="M7" s="183"/>
      <c r="N7" s="183"/>
      <c r="O7" s="183"/>
      <c r="P7" s="183"/>
      <c r="Q7" s="183"/>
      <c r="R7" s="183"/>
      <c r="S7" s="183"/>
      <c r="T7" s="183"/>
      <c r="U7" s="183"/>
    </row>
    <row r="8" spans="1:21">
      <c r="A8" s="14"/>
      <c r="B8" s="18"/>
      <c r="C8" s="18"/>
    </row>
    <row r="9" spans="1:21" ht="38.25">
      <c r="A9" s="14"/>
      <c r="B9" s="120" t="s">
        <v>301</v>
      </c>
      <c r="C9" s="31" t="s">
        <v>492</v>
      </c>
    </row>
    <row r="10" spans="1:21">
      <c r="A10" s="14"/>
      <c r="B10" s="35"/>
      <c r="C10" s="35"/>
      <c r="D10" s="35"/>
      <c r="E10" s="35"/>
      <c r="F10" s="35"/>
      <c r="G10" s="35"/>
      <c r="H10" s="35"/>
      <c r="I10" s="35"/>
      <c r="J10" s="35"/>
      <c r="K10" s="35"/>
      <c r="L10" s="35"/>
      <c r="M10" s="35"/>
      <c r="N10" s="35"/>
      <c r="O10" s="35"/>
      <c r="P10" s="35"/>
      <c r="Q10" s="35"/>
      <c r="R10" s="35"/>
      <c r="S10" s="35"/>
      <c r="T10" s="35"/>
      <c r="U10" s="35"/>
    </row>
    <row r="11" spans="1:21">
      <c r="A11" s="14"/>
      <c r="B11" s="18"/>
      <c r="C11" s="18"/>
    </row>
    <row r="12" spans="1:21" ht="51">
      <c r="A12" s="14"/>
      <c r="B12" s="120" t="s">
        <v>301</v>
      </c>
      <c r="C12" s="31" t="s">
        <v>493</v>
      </c>
    </row>
    <row r="13" spans="1:21">
      <c r="A13" s="14"/>
      <c r="B13" s="35"/>
      <c r="C13" s="35"/>
      <c r="D13" s="35"/>
      <c r="E13" s="35"/>
      <c r="F13" s="35"/>
      <c r="G13" s="35"/>
      <c r="H13" s="35"/>
      <c r="I13" s="35"/>
      <c r="J13" s="35"/>
      <c r="K13" s="35"/>
      <c r="L13" s="35"/>
      <c r="M13" s="35"/>
      <c r="N13" s="35"/>
      <c r="O13" s="35"/>
      <c r="P13" s="35"/>
      <c r="Q13" s="35"/>
      <c r="R13" s="35"/>
      <c r="S13" s="35"/>
      <c r="T13" s="35"/>
      <c r="U13" s="35"/>
    </row>
    <row r="14" spans="1:21">
      <c r="A14" s="14"/>
      <c r="B14" s="18"/>
      <c r="C14" s="18"/>
    </row>
    <row r="15" spans="1:21" ht="25.5">
      <c r="A15" s="14"/>
      <c r="B15" s="120" t="s">
        <v>301</v>
      </c>
      <c r="C15" s="31" t="s">
        <v>494</v>
      </c>
    </row>
    <row r="16" spans="1:21">
      <c r="A16" s="14"/>
      <c r="B16" s="35"/>
      <c r="C16" s="35"/>
      <c r="D16" s="35"/>
      <c r="E16" s="35"/>
      <c r="F16" s="35"/>
      <c r="G16" s="35"/>
      <c r="H16" s="35"/>
      <c r="I16" s="35"/>
      <c r="J16" s="35"/>
      <c r="K16" s="35"/>
      <c r="L16" s="35"/>
      <c r="M16" s="35"/>
      <c r="N16" s="35"/>
      <c r="O16" s="35"/>
      <c r="P16" s="35"/>
      <c r="Q16" s="35"/>
      <c r="R16" s="35"/>
      <c r="S16" s="35"/>
      <c r="T16" s="35"/>
      <c r="U16" s="35"/>
    </row>
    <row r="17" spans="1:21">
      <c r="A17" s="14"/>
      <c r="B17" s="18"/>
      <c r="C17" s="18"/>
    </row>
    <row r="18" spans="1:21" ht="114.75">
      <c r="A18" s="14"/>
      <c r="B18" s="120" t="s">
        <v>301</v>
      </c>
      <c r="C18" s="31" t="s">
        <v>495</v>
      </c>
    </row>
    <row r="19" spans="1:21">
      <c r="A19" s="14"/>
      <c r="B19" s="35"/>
      <c r="C19" s="35"/>
      <c r="D19" s="35"/>
      <c r="E19" s="35"/>
      <c r="F19" s="35"/>
      <c r="G19" s="35"/>
      <c r="H19" s="35"/>
      <c r="I19" s="35"/>
      <c r="J19" s="35"/>
      <c r="K19" s="35"/>
      <c r="L19" s="35"/>
      <c r="M19" s="35"/>
      <c r="N19" s="35"/>
      <c r="O19" s="35"/>
      <c r="P19" s="35"/>
      <c r="Q19" s="35"/>
      <c r="R19" s="35"/>
      <c r="S19" s="35"/>
      <c r="T19" s="35"/>
      <c r="U19" s="35"/>
    </row>
    <row r="20" spans="1:21">
      <c r="A20" s="14"/>
      <c r="B20" s="18"/>
      <c r="C20" s="18"/>
    </row>
    <row r="21" spans="1:21" ht="25.5">
      <c r="A21" s="14"/>
      <c r="B21" s="120" t="s">
        <v>301</v>
      </c>
      <c r="C21" s="31" t="s">
        <v>496</v>
      </c>
    </row>
    <row r="22" spans="1:21">
      <c r="A22" s="14"/>
      <c r="B22" s="61"/>
      <c r="C22" s="61"/>
      <c r="D22" s="61"/>
      <c r="E22" s="61"/>
      <c r="F22" s="61"/>
      <c r="G22" s="61"/>
      <c r="H22" s="61"/>
      <c r="I22" s="61"/>
      <c r="J22" s="61"/>
      <c r="K22" s="61"/>
      <c r="L22" s="61"/>
      <c r="M22" s="61"/>
      <c r="N22" s="61"/>
      <c r="O22" s="61"/>
      <c r="P22" s="61"/>
      <c r="Q22" s="61"/>
      <c r="R22" s="61"/>
      <c r="S22" s="61"/>
      <c r="T22" s="61"/>
      <c r="U22" s="61"/>
    </row>
    <row r="23" spans="1:21" ht="25.5" customHeight="1">
      <c r="A23" s="14"/>
      <c r="B23" s="35" t="s">
        <v>497</v>
      </c>
      <c r="C23" s="35"/>
      <c r="D23" s="35"/>
      <c r="E23" s="35"/>
      <c r="F23" s="35"/>
      <c r="G23" s="35"/>
      <c r="H23" s="35"/>
      <c r="I23" s="35"/>
      <c r="J23" s="35"/>
      <c r="K23" s="35"/>
      <c r="L23" s="35"/>
      <c r="M23" s="35"/>
      <c r="N23" s="35"/>
      <c r="O23" s="35"/>
      <c r="P23" s="35"/>
      <c r="Q23" s="35"/>
      <c r="R23" s="35"/>
      <c r="S23" s="35"/>
      <c r="T23" s="35"/>
      <c r="U23" s="35"/>
    </row>
    <row r="24" spans="1:21" ht="15.75">
      <c r="A24" s="14"/>
      <c r="B24" s="82"/>
      <c r="C24" s="82"/>
      <c r="D24" s="82"/>
      <c r="E24" s="82"/>
      <c r="F24" s="82"/>
      <c r="G24" s="82"/>
      <c r="H24" s="82"/>
      <c r="I24" s="82"/>
      <c r="J24" s="82"/>
      <c r="K24" s="82"/>
      <c r="L24" s="82"/>
      <c r="M24" s="82"/>
      <c r="N24" s="82"/>
      <c r="O24" s="82"/>
      <c r="P24" s="82"/>
      <c r="Q24" s="82"/>
      <c r="R24" s="82"/>
      <c r="S24" s="82"/>
      <c r="T24" s="82"/>
      <c r="U24" s="82"/>
    </row>
    <row r="25" spans="1:21">
      <c r="A25" s="14"/>
      <c r="B25" s="22"/>
      <c r="C25" s="22"/>
      <c r="D25" s="22"/>
      <c r="E25" s="22"/>
      <c r="F25" s="22"/>
      <c r="G25" s="22"/>
      <c r="H25" s="22"/>
      <c r="I25" s="22"/>
      <c r="J25" s="22"/>
      <c r="K25" s="22"/>
      <c r="L25" s="22"/>
      <c r="M25" s="22"/>
      <c r="N25" s="22"/>
      <c r="O25" s="22"/>
      <c r="P25" s="22"/>
      <c r="Q25" s="22"/>
      <c r="R25" s="22"/>
      <c r="S25" s="22"/>
      <c r="T25" s="22"/>
      <c r="U25" s="22"/>
    </row>
    <row r="26" spans="1:21">
      <c r="A26" s="14"/>
      <c r="B26" s="18"/>
      <c r="C26" s="18"/>
      <c r="D26" s="18"/>
      <c r="E26" s="18"/>
      <c r="F26" s="18"/>
      <c r="G26" s="18"/>
      <c r="H26" s="18"/>
      <c r="I26" s="18"/>
      <c r="J26" s="18"/>
      <c r="K26" s="18"/>
      <c r="L26" s="18"/>
      <c r="M26" s="18"/>
      <c r="N26" s="18"/>
      <c r="O26" s="18"/>
      <c r="P26" s="18"/>
      <c r="Q26" s="18"/>
      <c r="R26" s="18"/>
      <c r="S26" s="18"/>
      <c r="T26" s="18"/>
      <c r="U26" s="18"/>
    </row>
    <row r="27" spans="1:21">
      <c r="A27" s="14"/>
      <c r="B27" s="35"/>
      <c r="C27" s="36" t="s">
        <v>498</v>
      </c>
      <c r="D27" s="36"/>
      <c r="E27" s="36"/>
      <c r="F27" s="36"/>
      <c r="G27" s="36"/>
      <c r="H27" s="36"/>
      <c r="I27" s="36"/>
      <c r="J27" s="36"/>
      <c r="K27" s="36"/>
      <c r="L27" s="36"/>
      <c r="M27" s="36"/>
      <c r="N27" s="36"/>
      <c r="O27" s="36"/>
      <c r="P27" s="36"/>
      <c r="Q27" s="36"/>
      <c r="R27" s="36"/>
      <c r="S27" s="36"/>
      <c r="T27" s="36"/>
      <c r="U27" s="36"/>
    </row>
    <row r="28" spans="1:21" ht="15.75" thickBot="1">
      <c r="A28" s="14"/>
      <c r="B28" s="35"/>
      <c r="C28" s="37" t="s">
        <v>276</v>
      </c>
      <c r="D28" s="37"/>
      <c r="E28" s="37"/>
      <c r="F28" s="37"/>
      <c r="G28" s="37"/>
      <c r="H28" s="37"/>
      <c r="I28" s="37"/>
      <c r="J28" s="37"/>
      <c r="K28" s="37"/>
      <c r="L28" s="37"/>
      <c r="M28" s="37"/>
      <c r="N28" s="37"/>
      <c r="O28" s="37"/>
      <c r="P28" s="37"/>
      <c r="Q28" s="37"/>
      <c r="R28" s="37"/>
      <c r="S28" s="37"/>
      <c r="T28" s="37"/>
      <c r="U28" s="37"/>
    </row>
    <row r="29" spans="1:21">
      <c r="A29" s="14"/>
      <c r="B29" s="74"/>
      <c r="C29" s="122" t="s">
        <v>499</v>
      </c>
      <c r="D29" s="122"/>
      <c r="E29" s="122"/>
      <c r="F29" s="77"/>
      <c r="G29" s="122" t="s">
        <v>501</v>
      </c>
      <c r="H29" s="122"/>
      <c r="I29" s="122"/>
      <c r="J29" s="77"/>
      <c r="K29" s="122" t="s">
        <v>503</v>
      </c>
      <c r="L29" s="122"/>
      <c r="M29" s="122"/>
      <c r="N29" s="77"/>
      <c r="O29" s="122" t="s">
        <v>504</v>
      </c>
      <c r="P29" s="122"/>
      <c r="Q29" s="122"/>
      <c r="R29" s="77"/>
      <c r="S29" s="122" t="s">
        <v>507</v>
      </c>
      <c r="T29" s="122"/>
      <c r="U29" s="122"/>
    </row>
    <row r="30" spans="1:21">
      <c r="A30" s="14"/>
      <c r="B30" s="74"/>
      <c r="C30" s="36" t="s">
        <v>500</v>
      </c>
      <c r="D30" s="36"/>
      <c r="E30" s="36"/>
      <c r="F30" s="35"/>
      <c r="G30" s="36" t="s">
        <v>502</v>
      </c>
      <c r="H30" s="36"/>
      <c r="I30" s="36"/>
      <c r="J30" s="35"/>
      <c r="K30" s="36" t="s">
        <v>502</v>
      </c>
      <c r="L30" s="36"/>
      <c r="M30" s="36"/>
      <c r="N30" s="35"/>
      <c r="O30" s="36" t="s">
        <v>505</v>
      </c>
      <c r="P30" s="36"/>
      <c r="Q30" s="36"/>
      <c r="R30" s="35"/>
      <c r="S30" s="36"/>
      <c r="T30" s="36"/>
      <c r="U30" s="36"/>
    </row>
    <row r="31" spans="1:21" ht="15.75" thickBot="1">
      <c r="A31" s="14"/>
      <c r="B31" s="74"/>
      <c r="C31" s="123"/>
      <c r="D31" s="123"/>
      <c r="E31" s="123"/>
      <c r="F31" s="35"/>
      <c r="G31" s="123"/>
      <c r="H31" s="123"/>
      <c r="I31" s="123"/>
      <c r="J31" s="35"/>
      <c r="K31" s="123"/>
      <c r="L31" s="123"/>
      <c r="M31" s="123"/>
      <c r="N31" s="35"/>
      <c r="O31" s="37" t="s">
        <v>506</v>
      </c>
      <c r="P31" s="37"/>
      <c r="Q31" s="37"/>
      <c r="R31" s="35"/>
      <c r="S31" s="37"/>
      <c r="T31" s="37"/>
      <c r="U31" s="37"/>
    </row>
    <row r="32" spans="1:21">
      <c r="A32" s="14"/>
      <c r="B32" s="105" t="s">
        <v>508</v>
      </c>
      <c r="C32" s="46"/>
      <c r="D32" s="46"/>
      <c r="E32" s="46"/>
      <c r="F32" s="28"/>
      <c r="G32" s="46"/>
      <c r="H32" s="46"/>
      <c r="I32" s="46"/>
      <c r="J32" s="28"/>
      <c r="K32" s="46"/>
      <c r="L32" s="46"/>
      <c r="M32" s="46"/>
      <c r="N32" s="28"/>
      <c r="O32" s="46"/>
      <c r="P32" s="46"/>
      <c r="Q32" s="46"/>
      <c r="R32" s="28"/>
      <c r="S32" s="46"/>
      <c r="T32" s="46"/>
      <c r="U32" s="46"/>
    </row>
    <row r="33" spans="1:21">
      <c r="A33" s="14"/>
      <c r="B33" s="31" t="s">
        <v>33</v>
      </c>
      <c r="C33" s="35"/>
      <c r="D33" s="35"/>
      <c r="E33" s="35"/>
      <c r="F33" s="12"/>
      <c r="G33" s="35"/>
      <c r="H33" s="35"/>
      <c r="I33" s="35"/>
      <c r="J33" s="12"/>
      <c r="K33" s="35"/>
      <c r="L33" s="35"/>
      <c r="M33" s="35"/>
      <c r="N33" s="12"/>
      <c r="O33" s="35"/>
      <c r="P33" s="35"/>
      <c r="Q33" s="35"/>
      <c r="R33" s="12"/>
      <c r="S33" s="35"/>
      <c r="T33" s="35"/>
      <c r="U33" s="35"/>
    </row>
    <row r="34" spans="1:21">
      <c r="A34" s="14"/>
      <c r="B34" s="107" t="s">
        <v>34</v>
      </c>
      <c r="C34" s="80" t="s">
        <v>332</v>
      </c>
      <c r="D34" s="86">
        <v>7</v>
      </c>
      <c r="E34" s="41"/>
      <c r="F34" s="41"/>
      <c r="G34" s="80" t="s">
        <v>332</v>
      </c>
      <c r="H34" s="86">
        <v>274</v>
      </c>
      <c r="I34" s="41"/>
      <c r="J34" s="41"/>
      <c r="K34" s="80" t="s">
        <v>332</v>
      </c>
      <c r="L34" s="83">
        <v>4816</v>
      </c>
      <c r="M34" s="41"/>
      <c r="N34" s="41"/>
      <c r="O34" s="80" t="s">
        <v>332</v>
      </c>
      <c r="P34" s="86" t="s">
        <v>282</v>
      </c>
      <c r="Q34" s="41"/>
      <c r="R34" s="41"/>
      <c r="S34" s="80" t="s">
        <v>332</v>
      </c>
      <c r="T34" s="83">
        <v>5097</v>
      </c>
      <c r="U34" s="41"/>
    </row>
    <row r="35" spans="1:21">
      <c r="A35" s="14"/>
      <c r="B35" s="107"/>
      <c r="C35" s="80"/>
      <c r="D35" s="86"/>
      <c r="E35" s="41"/>
      <c r="F35" s="41"/>
      <c r="G35" s="80"/>
      <c r="H35" s="86"/>
      <c r="I35" s="41"/>
      <c r="J35" s="41"/>
      <c r="K35" s="80"/>
      <c r="L35" s="83"/>
      <c r="M35" s="41"/>
      <c r="N35" s="41"/>
      <c r="O35" s="80"/>
      <c r="P35" s="86"/>
      <c r="Q35" s="41"/>
      <c r="R35" s="41"/>
      <c r="S35" s="80"/>
      <c r="T35" s="83"/>
      <c r="U35" s="41"/>
    </row>
    <row r="36" spans="1:21">
      <c r="A36" s="14"/>
      <c r="B36" s="106" t="s">
        <v>35</v>
      </c>
      <c r="C36" s="81">
        <v>136</v>
      </c>
      <c r="D36" s="81"/>
      <c r="E36" s="35"/>
      <c r="F36" s="35"/>
      <c r="G36" s="81" t="s">
        <v>282</v>
      </c>
      <c r="H36" s="81"/>
      <c r="I36" s="35"/>
      <c r="J36" s="35"/>
      <c r="K36" s="81">
        <v>431</v>
      </c>
      <c r="L36" s="81"/>
      <c r="M36" s="35"/>
      <c r="N36" s="35"/>
      <c r="O36" s="81" t="s">
        <v>282</v>
      </c>
      <c r="P36" s="81"/>
      <c r="Q36" s="35"/>
      <c r="R36" s="35"/>
      <c r="S36" s="81">
        <v>567</v>
      </c>
      <c r="T36" s="81"/>
      <c r="U36" s="35"/>
    </row>
    <row r="37" spans="1:21">
      <c r="A37" s="14"/>
      <c r="B37" s="106"/>
      <c r="C37" s="81"/>
      <c r="D37" s="81"/>
      <c r="E37" s="35"/>
      <c r="F37" s="35"/>
      <c r="G37" s="81"/>
      <c r="H37" s="81"/>
      <c r="I37" s="35"/>
      <c r="J37" s="35"/>
      <c r="K37" s="81"/>
      <c r="L37" s="81"/>
      <c r="M37" s="35"/>
      <c r="N37" s="35"/>
      <c r="O37" s="81"/>
      <c r="P37" s="81"/>
      <c r="Q37" s="35"/>
      <c r="R37" s="35"/>
      <c r="S37" s="81"/>
      <c r="T37" s="81"/>
      <c r="U37" s="35"/>
    </row>
    <row r="38" spans="1:21">
      <c r="A38" s="14"/>
      <c r="B38" s="107" t="s">
        <v>509</v>
      </c>
      <c r="C38" s="83">
        <v>13117</v>
      </c>
      <c r="D38" s="83"/>
      <c r="E38" s="41"/>
      <c r="F38" s="41"/>
      <c r="G38" s="83">
        <v>26199</v>
      </c>
      <c r="H38" s="83"/>
      <c r="I38" s="41"/>
      <c r="J38" s="41"/>
      <c r="K38" s="83">
        <v>4990</v>
      </c>
      <c r="L38" s="83"/>
      <c r="M38" s="41"/>
      <c r="N38" s="41"/>
      <c r="O38" s="86">
        <v>44</v>
      </c>
      <c r="P38" s="86"/>
      <c r="Q38" s="41"/>
      <c r="R38" s="41"/>
      <c r="S38" s="83">
        <v>44350</v>
      </c>
      <c r="T38" s="83"/>
      <c r="U38" s="41"/>
    </row>
    <row r="39" spans="1:21">
      <c r="A39" s="14"/>
      <c r="B39" s="107"/>
      <c r="C39" s="83"/>
      <c r="D39" s="83"/>
      <c r="E39" s="41"/>
      <c r="F39" s="41"/>
      <c r="G39" s="83"/>
      <c r="H39" s="83"/>
      <c r="I39" s="41"/>
      <c r="J39" s="41"/>
      <c r="K39" s="83"/>
      <c r="L39" s="83"/>
      <c r="M39" s="41"/>
      <c r="N39" s="41"/>
      <c r="O39" s="86"/>
      <c r="P39" s="86"/>
      <c r="Q39" s="41"/>
      <c r="R39" s="41"/>
      <c r="S39" s="83"/>
      <c r="T39" s="83"/>
      <c r="U39" s="41"/>
    </row>
    <row r="40" spans="1:21">
      <c r="A40" s="14"/>
      <c r="B40" s="110" t="s">
        <v>37</v>
      </c>
      <c r="C40" s="72">
        <v>6506</v>
      </c>
      <c r="D40" s="72"/>
      <c r="E40" s="35"/>
      <c r="F40" s="35"/>
      <c r="G40" s="72">
        <v>1171</v>
      </c>
      <c r="H40" s="72"/>
      <c r="I40" s="35"/>
      <c r="J40" s="35"/>
      <c r="K40" s="72">
        <v>1103</v>
      </c>
      <c r="L40" s="72"/>
      <c r="M40" s="35"/>
      <c r="N40" s="35"/>
      <c r="O40" s="81" t="s">
        <v>282</v>
      </c>
      <c r="P40" s="81"/>
      <c r="Q40" s="35"/>
      <c r="R40" s="35"/>
      <c r="S40" s="72">
        <v>8780</v>
      </c>
      <c r="T40" s="72"/>
      <c r="U40" s="35"/>
    </row>
    <row r="41" spans="1:21">
      <c r="A41" s="14"/>
      <c r="B41" s="110"/>
      <c r="C41" s="72"/>
      <c r="D41" s="72"/>
      <c r="E41" s="35"/>
      <c r="F41" s="35"/>
      <c r="G41" s="72"/>
      <c r="H41" s="72"/>
      <c r="I41" s="35"/>
      <c r="J41" s="35"/>
      <c r="K41" s="72"/>
      <c r="L41" s="72"/>
      <c r="M41" s="35"/>
      <c r="N41" s="35"/>
      <c r="O41" s="81"/>
      <c r="P41" s="81"/>
      <c r="Q41" s="35"/>
      <c r="R41" s="35"/>
      <c r="S41" s="72"/>
      <c r="T41" s="72"/>
      <c r="U41" s="35"/>
    </row>
    <row r="42" spans="1:21">
      <c r="A42" s="14"/>
      <c r="B42" s="107" t="s">
        <v>38</v>
      </c>
      <c r="C42" s="86">
        <v>320</v>
      </c>
      <c r="D42" s="86"/>
      <c r="E42" s="41"/>
      <c r="F42" s="41"/>
      <c r="G42" s="86" t="s">
        <v>282</v>
      </c>
      <c r="H42" s="86"/>
      <c r="I42" s="41"/>
      <c r="J42" s="41"/>
      <c r="K42" s="86">
        <v>335</v>
      </c>
      <c r="L42" s="86"/>
      <c r="M42" s="41"/>
      <c r="N42" s="41"/>
      <c r="O42" s="86">
        <v>22</v>
      </c>
      <c r="P42" s="86"/>
      <c r="Q42" s="41"/>
      <c r="R42" s="41"/>
      <c r="S42" s="86">
        <v>677</v>
      </c>
      <c r="T42" s="86"/>
      <c r="U42" s="41"/>
    </row>
    <row r="43" spans="1:21">
      <c r="A43" s="14"/>
      <c r="B43" s="107"/>
      <c r="C43" s="86"/>
      <c r="D43" s="86"/>
      <c r="E43" s="41"/>
      <c r="F43" s="41"/>
      <c r="G43" s="86"/>
      <c r="H43" s="86"/>
      <c r="I43" s="41"/>
      <c r="J43" s="41"/>
      <c r="K43" s="86"/>
      <c r="L43" s="86"/>
      <c r="M43" s="41"/>
      <c r="N43" s="41"/>
      <c r="O43" s="86"/>
      <c r="P43" s="86"/>
      <c r="Q43" s="41"/>
      <c r="R43" s="41"/>
      <c r="S43" s="86"/>
      <c r="T43" s="86"/>
      <c r="U43" s="41"/>
    </row>
    <row r="44" spans="1:21">
      <c r="A44" s="14"/>
      <c r="B44" s="106" t="s">
        <v>39</v>
      </c>
      <c r="C44" s="72">
        <v>1440</v>
      </c>
      <c r="D44" s="72"/>
      <c r="E44" s="35"/>
      <c r="F44" s="35"/>
      <c r="G44" s="81" t="s">
        <v>282</v>
      </c>
      <c r="H44" s="81"/>
      <c r="I44" s="35"/>
      <c r="J44" s="35"/>
      <c r="K44" s="81" t="s">
        <v>510</v>
      </c>
      <c r="L44" s="81"/>
      <c r="M44" s="65" t="s">
        <v>336</v>
      </c>
      <c r="N44" s="35"/>
      <c r="O44" s="81" t="s">
        <v>282</v>
      </c>
      <c r="P44" s="81"/>
      <c r="Q44" s="35"/>
      <c r="R44" s="35"/>
      <c r="S44" s="72">
        <v>1230</v>
      </c>
      <c r="T44" s="72"/>
      <c r="U44" s="35"/>
    </row>
    <row r="45" spans="1:21" ht="15.75" thickBot="1">
      <c r="A45" s="14"/>
      <c r="B45" s="106"/>
      <c r="C45" s="108"/>
      <c r="D45" s="108"/>
      <c r="E45" s="109"/>
      <c r="F45" s="35"/>
      <c r="G45" s="90"/>
      <c r="H45" s="90"/>
      <c r="I45" s="109"/>
      <c r="J45" s="35"/>
      <c r="K45" s="90"/>
      <c r="L45" s="90"/>
      <c r="M45" s="111"/>
      <c r="N45" s="35"/>
      <c r="O45" s="90"/>
      <c r="P45" s="90"/>
      <c r="Q45" s="109"/>
      <c r="R45" s="35"/>
      <c r="S45" s="108"/>
      <c r="T45" s="108"/>
      <c r="U45" s="109"/>
    </row>
    <row r="46" spans="1:21">
      <c r="A46" s="14"/>
      <c r="B46" s="124" t="s">
        <v>40</v>
      </c>
      <c r="C46" s="69">
        <v>21526</v>
      </c>
      <c r="D46" s="69"/>
      <c r="E46" s="46"/>
      <c r="F46" s="41"/>
      <c r="G46" s="69">
        <v>27644</v>
      </c>
      <c r="H46" s="69"/>
      <c r="I46" s="46"/>
      <c r="J46" s="41"/>
      <c r="K46" s="69">
        <v>11465</v>
      </c>
      <c r="L46" s="69"/>
      <c r="M46" s="46"/>
      <c r="N46" s="41"/>
      <c r="O46" s="42">
        <v>66</v>
      </c>
      <c r="P46" s="42"/>
      <c r="Q46" s="46"/>
      <c r="R46" s="41"/>
      <c r="S46" s="69">
        <v>60701</v>
      </c>
      <c r="T46" s="69"/>
      <c r="U46" s="46"/>
    </row>
    <row r="47" spans="1:21" ht="15.75" thickBot="1">
      <c r="A47" s="14"/>
      <c r="B47" s="124"/>
      <c r="C47" s="98"/>
      <c r="D47" s="98"/>
      <c r="E47" s="87"/>
      <c r="F47" s="41"/>
      <c r="G47" s="98"/>
      <c r="H47" s="98"/>
      <c r="I47" s="87"/>
      <c r="J47" s="41"/>
      <c r="K47" s="98"/>
      <c r="L47" s="98"/>
      <c r="M47" s="87"/>
      <c r="N47" s="41"/>
      <c r="O47" s="73"/>
      <c r="P47" s="73"/>
      <c r="Q47" s="87"/>
      <c r="R47" s="41"/>
      <c r="S47" s="98"/>
      <c r="T47" s="98"/>
      <c r="U47" s="87"/>
    </row>
    <row r="48" spans="1:21">
      <c r="A48" s="14"/>
      <c r="B48" s="71" t="s">
        <v>41</v>
      </c>
      <c r="C48" s="75">
        <v>106721</v>
      </c>
      <c r="D48" s="75"/>
      <c r="E48" s="77"/>
      <c r="F48" s="35"/>
      <c r="G48" s="75">
        <v>30482</v>
      </c>
      <c r="H48" s="75"/>
      <c r="I48" s="77"/>
      <c r="J48" s="35"/>
      <c r="K48" s="48">
        <v>435</v>
      </c>
      <c r="L48" s="48"/>
      <c r="M48" s="77"/>
      <c r="N48" s="35"/>
      <c r="O48" s="48" t="s">
        <v>511</v>
      </c>
      <c r="P48" s="48"/>
      <c r="Q48" s="50" t="s">
        <v>336</v>
      </c>
      <c r="R48" s="35"/>
      <c r="S48" s="75">
        <v>137593</v>
      </c>
      <c r="T48" s="75"/>
      <c r="U48" s="77"/>
    </row>
    <row r="49" spans="1:21">
      <c r="A49" s="14"/>
      <c r="B49" s="71"/>
      <c r="C49" s="72"/>
      <c r="D49" s="72"/>
      <c r="E49" s="35"/>
      <c r="F49" s="35"/>
      <c r="G49" s="72"/>
      <c r="H49" s="72"/>
      <c r="I49" s="35"/>
      <c r="J49" s="35"/>
      <c r="K49" s="81"/>
      <c r="L49" s="81"/>
      <c r="M49" s="35"/>
      <c r="N49" s="35"/>
      <c r="O49" s="81"/>
      <c r="P49" s="81"/>
      <c r="Q49" s="65"/>
      <c r="R49" s="35"/>
      <c r="S49" s="72"/>
      <c r="T49" s="72"/>
      <c r="U49" s="35"/>
    </row>
    <row r="50" spans="1:21">
      <c r="A50" s="14"/>
      <c r="B50" s="68" t="s">
        <v>42</v>
      </c>
      <c r="C50" s="83">
        <v>82799</v>
      </c>
      <c r="D50" s="83"/>
      <c r="E50" s="41"/>
      <c r="F50" s="41"/>
      <c r="G50" s="83">
        <v>42405</v>
      </c>
      <c r="H50" s="83"/>
      <c r="I50" s="41"/>
      <c r="J50" s="41"/>
      <c r="K50" s="83">
        <v>3017</v>
      </c>
      <c r="L50" s="83"/>
      <c r="M50" s="41"/>
      <c r="N50" s="41"/>
      <c r="O50" s="86" t="s">
        <v>282</v>
      </c>
      <c r="P50" s="86"/>
      <c r="Q50" s="41"/>
      <c r="R50" s="41"/>
      <c r="S50" s="83">
        <v>128221</v>
      </c>
      <c r="T50" s="83"/>
      <c r="U50" s="41"/>
    </row>
    <row r="51" spans="1:21">
      <c r="A51" s="14"/>
      <c r="B51" s="68"/>
      <c r="C51" s="83"/>
      <c r="D51" s="83"/>
      <c r="E51" s="41"/>
      <c r="F51" s="41"/>
      <c r="G51" s="83"/>
      <c r="H51" s="83"/>
      <c r="I51" s="41"/>
      <c r="J51" s="41"/>
      <c r="K51" s="83"/>
      <c r="L51" s="83"/>
      <c r="M51" s="41"/>
      <c r="N51" s="41"/>
      <c r="O51" s="86"/>
      <c r="P51" s="86"/>
      <c r="Q51" s="41"/>
      <c r="R51" s="41"/>
      <c r="S51" s="83"/>
      <c r="T51" s="83"/>
      <c r="U51" s="41"/>
    </row>
    <row r="52" spans="1:21">
      <c r="A52" s="14"/>
      <c r="B52" s="71" t="s">
        <v>43</v>
      </c>
      <c r="C52" s="72">
        <v>70732</v>
      </c>
      <c r="D52" s="72"/>
      <c r="E52" s="35"/>
      <c r="F52" s="35"/>
      <c r="G52" s="72">
        <v>47762</v>
      </c>
      <c r="H52" s="72"/>
      <c r="I52" s="35"/>
      <c r="J52" s="35"/>
      <c r="K52" s="72">
        <v>2141</v>
      </c>
      <c r="L52" s="72"/>
      <c r="M52" s="35"/>
      <c r="N52" s="35"/>
      <c r="O52" s="81" t="s">
        <v>282</v>
      </c>
      <c r="P52" s="81"/>
      <c r="Q52" s="35"/>
      <c r="R52" s="35"/>
      <c r="S52" s="72">
        <v>120635</v>
      </c>
      <c r="T52" s="72"/>
      <c r="U52" s="35"/>
    </row>
    <row r="53" spans="1:21">
      <c r="A53" s="14"/>
      <c r="B53" s="71"/>
      <c r="C53" s="72"/>
      <c r="D53" s="72"/>
      <c r="E53" s="35"/>
      <c r="F53" s="35"/>
      <c r="G53" s="72"/>
      <c r="H53" s="72"/>
      <c r="I53" s="35"/>
      <c r="J53" s="35"/>
      <c r="K53" s="72"/>
      <c r="L53" s="72"/>
      <c r="M53" s="35"/>
      <c r="N53" s="35"/>
      <c r="O53" s="81"/>
      <c r="P53" s="81"/>
      <c r="Q53" s="35"/>
      <c r="R53" s="35"/>
      <c r="S53" s="72"/>
      <c r="T53" s="72"/>
      <c r="U53" s="35"/>
    </row>
    <row r="54" spans="1:21">
      <c r="A54" s="14"/>
      <c r="B54" s="68" t="s">
        <v>44</v>
      </c>
      <c r="C54" s="86" t="s">
        <v>282</v>
      </c>
      <c r="D54" s="86"/>
      <c r="E54" s="41"/>
      <c r="F54" s="41"/>
      <c r="G54" s="83">
        <v>210356</v>
      </c>
      <c r="H54" s="83"/>
      <c r="I54" s="41"/>
      <c r="J54" s="41"/>
      <c r="K54" s="83">
        <v>5647</v>
      </c>
      <c r="L54" s="83"/>
      <c r="M54" s="41"/>
      <c r="N54" s="41"/>
      <c r="O54" s="86" t="s">
        <v>512</v>
      </c>
      <c r="P54" s="86"/>
      <c r="Q54" s="80" t="s">
        <v>336</v>
      </c>
      <c r="R54" s="41"/>
      <c r="S54" s="83">
        <v>215241</v>
      </c>
      <c r="T54" s="83"/>
      <c r="U54" s="41"/>
    </row>
    <row r="55" spans="1:21">
      <c r="A55" s="14"/>
      <c r="B55" s="68"/>
      <c r="C55" s="86"/>
      <c r="D55" s="86"/>
      <c r="E55" s="41"/>
      <c r="F55" s="41"/>
      <c r="G55" s="83"/>
      <c r="H55" s="83"/>
      <c r="I55" s="41"/>
      <c r="J55" s="41"/>
      <c r="K55" s="83"/>
      <c r="L55" s="83"/>
      <c r="M55" s="41"/>
      <c r="N55" s="41"/>
      <c r="O55" s="86"/>
      <c r="P55" s="86"/>
      <c r="Q55" s="80"/>
      <c r="R55" s="41"/>
      <c r="S55" s="83"/>
      <c r="T55" s="83"/>
      <c r="U55" s="41"/>
    </row>
    <row r="56" spans="1:21">
      <c r="A56" s="14"/>
      <c r="B56" s="71" t="s">
        <v>45</v>
      </c>
      <c r="C56" s="72">
        <v>2205</v>
      </c>
      <c r="D56" s="72"/>
      <c r="E56" s="35"/>
      <c r="F56" s="35"/>
      <c r="G56" s="72">
        <v>15726</v>
      </c>
      <c r="H56" s="72"/>
      <c r="I56" s="35"/>
      <c r="J56" s="35"/>
      <c r="K56" s="72">
        <v>2122</v>
      </c>
      <c r="L56" s="72"/>
      <c r="M56" s="35"/>
      <c r="N56" s="35"/>
      <c r="O56" s="81" t="s">
        <v>282</v>
      </c>
      <c r="P56" s="81"/>
      <c r="Q56" s="35"/>
      <c r="R56" s="35"/>
      <c r="S56" s="72">
        <v>20053</v>
      </c>
      <c r="T56" s="72"/>
      <c r="U56" s="35"/>
    </row>
    <row r="57" spans="1:21">
      <c r="A57" s="14"/>
      <c r="B57" s="71"/>
      <c r="C57" s="72"/>
      <c r="D57" s="72"/>
      <c r="E57" s="35"/>
      <c r="F57" s="35"/>
      <c r="G57" s="72"/>
      <c r="H57" s="72"/>
      <c r="I57" s="35"/>
      <c r="J57" s="35"/>
      <c r="K57" s="72"/>
      <c r="L57" s="72"/>
      <c r="M57" s="35"/>
      <c r="N57" s="35"/>
      <c r="O57" s="81"/>
      <c r="P57" s="81"/>
      <c r="Q57" s="35"/>
      <c r="R57" s="35"/>
      <c r="S57" s="72"/>
      <c r="T57" s="72"/>
      <c r="U57" s="35"/>
    </row>
    <row r="58" spans="1:21">
      <c r="A58" s="14"/>
      <c r="B58" s="68" t="s">
        <v>46</v>
      </c>
      <c r="C58" s="83">
        <v>323332</v>
      </c>
      <c r="D58" s="83"/>
      <c r="E58" s="41"/>
      <c r="F58" s="41"/>
      <c r="G58" s="83">
        <v>4337</v>
      </c>
      <c r="H58" s="83"/>
      <c r="I58" s="41"/>
      <c r="J58" s="41"/>
      <c r="K58" s="86">
        <v>501</v>
      </c>
      <c r="L58" s="86"/>
      <c r="M58" s="41"/>
      <c r="N58" s="41"/>
      <c r="O58" s="86" t="s">
        <v>513</v>
      </c>
      <c r="P58" s="86"/>
      <c r="Q58" s="80" t="s">
        <v>336</v>
      </c>
      <c r="R58" s="41"/>
      <c r="S58" s="83">
        <v>23077</v>
      </c>
      <c r="T58" s="83"/>
      <c r="U58" s="41"/>
    </row>
    <row r="59" spans="1:21" ht="15.75" thickBot="1">
      <c r="A59" s="14"/>
      <c r="B59" s="68"/>
      <c r="C59" s="98"/>
      <c r="D59" s="98"/>
      <c r="E59" s="87"/>
      <c r="F59" s="41"/>
      <c r="G59" s="98"/>
      <c r="H59" s="98"/>
      <c r="I59" s="87"/>
      <c r="J59" s="41"/>
      <c r="K59" s="73"/>
      <c r="L59" s="73"/>
      <c r="M59" s="87"/>
      <c r="N59" s="41"/>
      <c r="O59" s="73"/>
      <c r="P59" s="73"/>
      <c r="Q59" s="112"/>
      <c r="R59" s="41"/>
      <c r="S59" s="98"/>
      <c r="T59" s="98"/>
      <c r="U59" s="87"/>
    </row>
    <row r="60" spans="1:21">
      <c r="A60" s="14"/>
      <c r="B60" s="125" t="s">
        <v>47</v>
      </c>
      <c r="C60" s="50" t="s">
        <v>332</v>
      </c>
      <c r="D60" s="75">
        <v>607315</v>
      </c>
      <c r="E60" s="77"/>
      <c r="F60" s="35"/>
      <c r="G60" s="50" t="s">
        <v>332</v>
      </c>
      <c r="H60" s="75">
        <v>378712</v>
      </c>
      <c r="I60" s="77"/>
      <c r="J60" s="35"/>
      <c r="K60" s="50" t="s">
        <v>332</v>
      </c>
      <c r="L60" s="75">
        <v>25328</v>
      </c>
      <c r="M60" s="77"/>
      <c r="N60" s="35"/>
      <c r="O60" s="50" t="s">
        <v>332</v>
      </c>
      <c r="P60" s="48" t="s">
        <v>514</v>
      </c>
      <c r="Q60" s="50" t="s">
        <v>336</v>
      </c>
      <c r="R60" s="35"/>
      <c r="S60" s="50" t="s">
        <v>332</v>
      </c>
      <c r="T60" s="75">
        <v>705521</v>
      </c>
      <c r="U60" s="77"/>
    </row>
    <row r="61" spans="1:21" ht="15.75" thickBot="1">
      <c r="A61" s="14"/>
      <c r="B61" s="125"/>
      <c r="C61" s="51"/>
      <c r="D61" s="76"/>
      <c r="E61" s="78"/>
      <c r="F61" s="35"/>
      <c r="G61" s="51"/>
      <c r="H61" s="76"/>
      <c r="I61" s="78"/>
      <c r="J61" s="35"/>
      <c r="K61" s="51"/>
      <c r="L61" s="76"/>
      <c r="M61" s="78"/>
      <c r="N61" s="35"/>
      <c r="O61" s="51"/>
      <c r="P61" s="49"/>
      <c r="Q61" s="51"/>
      <c r="R61" s="35"/>
      <c r="S61" s="51"/>
      <c r="T61" s="76"/>
      <c r="U61" s="78"/>
    </row>
    <row r="62" spans="1:21" ht="26.25" thickTop="1">
      <c r="A62" s="14"/>
      <c r="B62" s="121" t="s">
        <v>515</v>
      </c>
      <c r="C62" s="126"/>
      <c r="D62" s="126"/>
      <c r="E62" s="126"/>
      <c r="F62" s="28"/>
      <c r="G62" s="126"/>
      <c r="H62" s="126"/>
      <c r="I62" s="126"/>
      <c r="J62" s="28"/>
      <c r="K62" s="126"/>
      <c r="L62" s="126"/>
      <c r="M62" s="126"/>
      <c r="N62" s="28"/>
      <c r="O62" s="126"/>
      <c r="P62" s="126"/>
      <c r="Q62" s="126"/>
      <c r="R62" s="28"/>
      <c r="S62" s="126"/>
      <c r="T62" s="126"/>
      <c r="U62" s="126"/>
    </row>
    <row r="63" spans="1:21">
      <c r="A63" s="14"/>
      <c r="B63" s="31" t="s">
        <v>48</v>
      </c>
      <c r="C63" s="35"/>
      <c r="D63" s="35"/>
      <c r="E63" s="35"/>
      <c r="F63" s="12"/>
      <c r="G63" s="35"/>
      <c r="H63" s="35"/>
      <c r="I63" s="35"/>
      <c r="J63" s="12"/>
      <c r="K63" s="35"/>
      <c r="L63" s="35"/>
      <c r="M63" s="35"/>
      <c r="N63" s="12"/>
      <c r="O63" s="35"/>
      <c r="P63" s="35"/>
      <c r="Q63" s="35"/>
      <c r="R63" s="12"/>
      <c r="S63" s="35"/>
      <c r="T63" s="35"/>
      <c r="U63" s="35"/>
    </row>
    <row r="64" spans="1:21">
      <c r="A64" s="14"/>
      <c r="B64" s="107" t="s">
        <v>49</v>
      </c>
      <c r="C64" s="80" t="s">
        <v>332</v>
      </c>
      <c r="D64" s="83">
        <v>6021</v>
      </c>
      <c r="E64" s="41"/>
      <c r="F64" s="41"/>
      <c r="G64" s="80" t="s">
        <v>332</v>
      </c>
      <c r="H64" s="83">
        <v>11465</v>
      </c>
      <c r="I64" s="41"/>
      <c r="J64" s="41"/>
      <c r="K64" s="80" t="s">
        <v>332</v>
      </c>
      <c r="L64" s="83">
        <v>2358</v>
      </c>
      <c r="M64" s="41"/>
      <c r="N64" s="41"/>
      <c r="O64" s="80" t="s">
        <v>332</v>
      </c>
      <c r="P64" s="86" t="s">
        <v>282</v>
      </c>
      <c r="Q64" s="41"/>
      <c r="R64" s="41"/>
      <c r="S64" s="80" t="s">
        <v>332</v>
      </c>
      <c r="T64" s="83">
        <v>19844</v>
      </c>
      <c r="U64" s="41"/>
    </row>
    <row r="65" spans="1:21">
      <c r="A65" s="14"/>
      <c r="B65" s="107"/>
      <c r="C65" s="80"/>
      <c r="D65" s="83"/>
      <c r="E65" s="41"/>
      <c r="F65" s="41"/>
      <c r="G65" s="80"/>
      <c r="H65" s="83"/>
      <c r="I65" s="41"/>
      <c r="J65" s="41"/>
      <c r="K65" s="80"/>
      <c r="L65" s="83"/>
      <c r="M65" s="41"/>
      <c r="N65" s="41"/>
      <c r="O65" s="80"/>
      <c r="P65" s="86"/>
      <c r="Q65" s="41"/>
      <c r="R65" s="41"/>
      <c r="S65" s="80"/>
      <c r="T65" s="83"/>
      <c r="U65" s="41"/>
    </row>
    <row r="66" spans="1:21">
      <c r="A66" s="14"/>
      <c r="B66" s="106" t="s">
        <v>50</v>
      </c>
      <c r="C66" s="72">
        <v>4144</v>
      </c>
      <c r="D66" s="72"/>
      <c r="E66" s="35"/>
      <c r="F66" s="35"/>
      <c r="G66" s="81" t="s">
        <v>282</v>
      </c>
      <c r="H66" s="81"/>
      <c r="I66" s="35"/>
      <c r="J66" s="35"/>
      <c r="K66" s="81" t="s">
        <v>282</v>
      </c>
      <c r="L66" s="81"/>
      <c r="M66" s="35"/>
      <c r="N66" s="35"/>
      <c r="O66" s="81" t="s">
        <v>282</v>
      </c>
      <c r="P66" s="81"/>
      <c r="Q66" s="35"/>
      <c r="R66" s="35"/>
      <c r="S66" s="72">
        <v>4144</v>
      </c>
      <c r="T66" s="72"/>
      <c r="U66" s="35"/>
    </row>
    <row r="67" spans="1:21">
      <c r="A67" s="14"/>
      <c r="B67" s="106"/>
      <c r="C67" s="72"/>
      <c r="D67" s="72"/>
      <c r="E67" s="35"/>
      <c r="F67" s="35"/>
      <c r="G67" s="81"/>
      <c r="H67" s="81"/>
      <c r="I67" s="35"/>
      <c r="J67" s="35"/>
      <c r="K67" s="81"/>
      <c r="L67" s="81"/>
      <c r="M67" s="35"/>
      <c r="N67" s="35"/>
      <c r="O67" s="81"/>
      <c r="P67" s="81"/>
      <c r="Q67" s="35"/>
      <c r="R67" s="35"/>
      <c r="S67" s="72"/>
      <c r="T67" s="72"/>
      <c r="U67" s="35"/>
    </row>
    <row r="68" spans="1:21">
      <c r="A68" s="14"/>
      <c r="B68" s="107" t="s">
        <v>51</v>
      </c>
      <c r="C68" s="86" t="s">
        <v>516</v>
      </c>
      <c r="D68" s="86"/>
      <c r="E68" s="80" t="s">
        <v>336</v>
      </c>
      <c r="F68" s="41"/>
      <c r="G68" s="83">
        <v>49166</v>
      </c>
      <c r="H68" s="83"/>
      <c r="I68" s="41"/>
      <c r="J68" s="41"/>
      <c r="K68" s="83">
        <v>24998</v>
      </c>
      <c r="L68" s="83"/>
      <c r="M68" s="41"/>
      <c r="N68" s="41"/>
      <c r="O68" s="86" t="s">
        <v>517</v>
      </c>
      <c r="P68" s="86"/>
      <c r="Q68" s="80" t="s">
        <v>336</v>
      </c>
      <c r="R68" s="41"/>
      <c r="S68" s="83">
        <v>19034</v>
      </c>
      <c r="T68" s="83"/>
      <c r="U68" s="41"/>
    </row>
    <row r="69" spans="1:21">
      <c r="A69" s="14"/>
      <c r="B69" s="107"/>
      <c r="C69" s="86"/>
      <c r="D69" s="86"/>
      <c r="E69" s="80"/>
      <c r="F69" s="41"/>
      <c r="G69" s="83"/>
      <c r="H69" s="83"/>
      <c r="I69" s="41"/>
      <c r="J69" s="41"/>
      <c r="K69" s="83"/>
      <c r="L69" s="83"/>
      <c r="M69" s="41"/>
      <c r="N69" s="41"/>
      <c r="O69" s="86"/>
      <c r="P69" s="86"/>
      <c r="Q69" s="80"/>
      <c r="R69" s="41"/>
      <c r="S69" s="83"/>
      <c r="T69" s="83"/>
      <c r="U69" s="41"/>
    </row>
    <row r="70" spans="1:21">
      <c r="A70" s="14"/>
      <c r="B70" s="106" t="s">
        <v>52</v>
      </c>
      <c r="C70" s="81" t="s">
        <v>518</v>
      </c>
      <c r="D70" s="81"/>
      <c r="E70" s="65" t="s">
        <v>336</v>
      </c>
      <c r="F70" s="35"/>
      <c r="G70" s="81" t="s">
        <v>282</v>
      </c>
      <c r="H70" s="81"/>
      <c r="I70" s="35"/>
      <c r="J70" s="35"/>
      <c r="K70" s="81">
        <v>137</v>
      </c>
      <c r="L70" s="81"/>
      <c r="M70" s="35"/>
      <c r="N70" s="35"/>
      <c r="O70" s="81">
        <v>575</v>
      </c>
      <c r="P70" s="81"/>
      <c r="Q70" s="35"/>
      <c r="R70" s="35"/>
      <c r="S70" s="81">
        <v>315</v>
      </c>
      <c r="T70" s="81"/>
      <c r="U70" s="35"/>
    </row>
    <row r="71" spans="1:21">
      <c r="A71" s="14"/>
      <c r="B71" s="106"/>
      <c r="C71" s="81"/>
      <c r="D71" s="81"/>
      <c r="E71" s="65"/>
      <c r="F71" s="35"/>
      <c r="G71" s="81"/>
      <c r="H71" s="81"/>
      <c r="I71" s="35"/>
      <c r="J71" s="35"/>
      <c r="K71" s="81"/>
      <c r="L71" s="81"/>
      <c r="M71" s="35"/>
      <c r="N71" s="35"/>
      <c r="O71" s="81"/>
      <c r="P71" s="81"/>
      <c r="Q71" s="35"/>
      <c r="R71" s="35"/>
      <c r="S71" s="81"/>
      <c r="T71" s="81"/>
      <c r="U71" s="35"/>
    </row>
    <row r="72" spans="1:21">
      <c r="A72" s="14"/>
      <c r="B72" s="107" t="s">
        <v>53</v>
      </c>
      <c r="C72" s="86">
        <v>884</v>
      </c>
      <c r="D72" s="86"/>
      <c r="E72" s="41"/>
      <c r="F72" s="41"/>
      <c r="G72" s="86" t="s">
        <v>282</v>
      </c>
      <c r="H72" s="86"/>
      <c r="I72" s="41"/>
      <c r="J72" s="41"/>
      <c r="K72" s="86" t="s">
        <v>282</v>
      </c>
      <c r="L72" s="86"/>
      <c r="M72" s="41"/>
      <c r="N72" s="41"/>
      <c r="O72" s="41"/>
      <c r="P72" s="41"/>
      <c r="Q72" s="41"/>
      <c r="R72" s="41"/>
      <c r="S72" s="86">
        <v>884</v>
      </c>
      <c r="T72" s="86"/>
      <c r="U72" s="41"/>
    </row>
    <row r="73" spans="1:21" ht="15.75" thickBot="1">
      <c r="A73" s="14"/>
      <c r="B73" s="107"/>
      <c r="C73" s="73"/>
      <c r="D73" s="73"/>
      <c r="E73" s="87"/>
      <c r="F73" s="41"/>
      <c r="G73" s="73"/>
      <c r="H73" s="73"/>
      <c r="I73" s="87"/>
      <c r="J73" s="41"/>
      <c r="K73" s="73"/>
      <c r="L73" s="73"/>
      <c r="M73" s="87"/>
      <c r="N73" s="41"/>
      <c r="O73" s="87"/>
      <c r="P73" s="87"/>
      <c r="Q73" s="87"/>
      <c r="R73" s="41"/>
      <c r="S73" s="73"/>
      <c r="T73" s="73"/>
      <c r="U73" s="87"/>
    </row>
    <row r="74" spans="1:21">
      <c r="A74" s="14"/>
      <c r="B74" s="125" t="s">
        <v>54</v>
      </c>
      <c r="C74" s="48" t="s">
        <v>519</v>
      </c>
      <c r="D74" s="48"/>
      <c r="E74" s="50" t="s">
        <v>336</v>
      </c>
      <c r="F74" s="35"/>
      <c r="G74" s="75">
        <v>60631</v>
      </c>
      <c r="H74" s="75"/>
      <c r="I74" s="77"/>
      <c r="J74" s="35"/>
      <c r="K74" s="75">
        <v>27493</v>
      </c>
      <c r="L74" s="75"/>
      <c r="M74" s="77"/>
      <c r="N74" s="35"/>
      <c r="O74" s="48">
        <v>22</v>
      </c>
      <c r="P74" s="48"/>
      <c r="Q74" s="77"/>
      <c r="R74" s="35"/>
      <c r="S74" s="75">
        <v>44221</v>
      </c>
      <c r="T74" s="75"/>
      <c r="U74" s="77"/>
    </row>
    <row r="75" spans="1:21" ht="15.75" thickBot="1">
      <c r="A75" s="14"/>
      <c r="B75" s="125"/>
      <c r="C75" s="90"/>
      <c r="D75" s="90"/>
      <c r="E75" s="111"/>
      <c r="F75" s="35"/>
      <c r="G75" s="108"/>
      <c r="H75" s="108"/>
      <c r="I75" s="109"/>
      <c r="J75" s="35"/>
      <c r="K75" s="108"/>
      <c r="L75" s="108"/>
      <c r="M75" s="109"/>
      <c r="N75" s="35"/>
      <c r="O75" s="90"/>
      <c r="P75" s="90"/>
      <c r="Q75" s="109"/>
      <c r="R75" s="35"/>
      <c r="S75" s="108"/>
      <c r="T75" s="108"/>
      <c r="U75" s="109"/>
    </row>
    <row r="76" spans="1:21">
      <c r="A76" s="14"/>
      <c r="B76" s="68" t="s">
        <v>520</v>
      </c>
      <c r="C76" s="69">
        <v>12751</v>
      </c>
      <c r="D76" s="69"/>
      <c r="E76" s="46"/>
      <c r="F76" s="41"/>
      <c r="G76" s="42" t="s">
        <v>282</v>
      </c>
      <c r="H76" s="42"/>
      <c r="I76" s="46"/>
      <c r="J76" s="41"/>
      <c r="K76" s="42" t="s">
        <v>282</v>
      </c>
      <c r="L76" s="42"/>
      <c r="M76" s="46"/>
      <c r="N76" s="41"/>
      <c r="O76" s="42" t="s">
        <v>282</v>
      </c>
      <c r="P76" s="42"/>
      <c r="Q76" s="46"/>
      <c r="R76" s="41"/>
      <c r="S76" s="69">
        <v>12751</v>
      </c>
      <c r="T76" s="69"/>
      <c r="U76" s="46"/>
    </row>
    <row r="77" spans="1:21">
      <c r="A77" s="14"/>
      <c r="B77" s="68"/>
      <c r="C77" s="83"/>
      <c r="D77" s="83"/>
      <c r="E77" s="41"/>
      <c r="F77" s="41"/>
      <c r="G77" s="86"/>
      <c r="H77" s="86"/>
      <c r="I77" s="41"/>
      <c r="J77" s="41"/>
      <c r="K77" s="86"/>
      <c r="L77" s="86"/>
      <c r="M77" s="41"/>
      <c r="N77" s="41"/>
      <c r="O77" s="86"/>
      <c r="P77" s="86"/>
      <c r="Q77" s="41"/>
      <c r="R77" s="41"/>
      <c r="S77" s="83"/>
      <c r="T77" s="83"/>
      <c r="U77" s="41"/>
    </row>
    <row r="78" spans="1:21">
      <c r="A78" s="14"/>
      <c r="B78" s="71" t="s">
        <v>56</v>
      </c>
      <c r="C78" s="72">
        <v>89339</v>
      </c>
      <c r="D78" s="72"/>
      <c r="E78" s="35"/>
      <c r="F78" s="35"/>
      <c r="G78" s="81" t="s">
        <v>282</v>
      </c>
      <c r="H78" s="81"/>
      <c r="I78" s="35"/>
      <c r="J78" s="35"/>
      <c r="K78" s="81" t="s">
        <v>282</v>
      </c>
      <c r="L78" s="81"/>
      <c r="M78" s="35"/>
      <c r="N78" s="35"/>
      <c r="O78" s="81" t="s">
        <v>282</v>
      </c>
      <c r="P78" s="81"/>
      <c r="Q78" s="35"/>
      <c r="R78" s="35"/>
      <c r="S78" s="72">
        <v>89339</v>
      </c>
      <c r="T78" s="72"/>
      <c r="U78" s="35"/>
    </row>
    <row r="79" spans="1:21">
      <c r="A79" s="14"/>
      <c r="B79" s="71"/>
      <c r="C79" s="72"/>
      <c r="D79" s="72"/>
      <c r="E79" s="35"/>
      <c r="F79" s="35"/>
      <c r="G79" s="81"/>
      <c r="H79" s="81"/>
      <c r="I79" s="35"/>
      <c r="J79" s="35"/>
      <c r="K79" s="81"/>
      <c r="L79" s="81"/>
      <c r="M79" s="35"/>
      <c r="N79" s="35"/>
      <c r="O79" s="81"/>
      <c r="P79" s="81"/>
      <c r="Q79" s="35"/>
      <c r="R79" s="35"/>
      <c r="S79" s="72"/>
      <c r="T79" s="72"/>
      <c r="U79" s="35"/>
    </row>
    <row r="80" spans="1:21">
      <c r="A80" s="14"/>
      <c r="B80" s="68" t="s">
        <v>57</v>
      </c>
      <c r="C80" s="83">
        <v>355000</v>
      </c>
      <c r="D80" s="83"/>
      <c r="E80" s="41"/>
      <c r="F80" s="41"/>
      <c r="G80" s="86" t="s">
        <v>282</v>
      </c>
      <c r="H80" s="86"/>
      <c r="I80" s="41"/>
      <c r="J80" s="41"/>
      <c r="K80" s="86" t="s">
        <v>282</v>
      </c>
      <c r="L80" s="86"/>
      <c r="M80" s="41"/>
      <c r="N80" s="41"/>
      <c r="O80" s="86" t="s">
        <v>282</v>
      </c>
      <c r="P80" s="86"/>
      <c r="Q80" s="41"/>
      <c r="R80" s="41"/>
      <c r="S80" s="83">
        <v>355000</v>
      </c>
      <c r="T80" s="83"/>
      <c r="U80" s="41"/>
    </row>
    <row r="81" spans="1:21">
      <c r="A81" s="14"/>
      <c r="B81" s="68"/>
      <c r="C81" s="83"/>
      <c r="D81" s="83"/>
      <c r="E81" s="41"/>
      <c r="F81" s="41"/>
      <c r="G81" s="86"/>
      <c r="H81" s="86"/>
      <c r="I81" s="41"/>
      <c r="J81" s="41"/>
      <c r="K81" s="86"/>
      <c r="L81" s="86"/>
      <c r="M81" s="41"/>
      <c r="N81" s="41"/>
      <c r="O81" s="86"/>
      <c r="P81" s="86"/>
      <c r="Q81" s="41"/>
      <c r="R81" s="41"/>
      <c r="S81" s="83"/>
      <c r="T81" s="83"/>
      <c r="U81" s="41"/>
    </row>
    <row r="82" spans="1:21">
      <c r="A82" s="14"/>
      <c r="B82" s="71" t="s">
        <v>58</v>
      </c>
      <c r="C82" s="72">
        <v>12410</v>
      </c>
      <c r="D82" s="72"/>
      <c r="E82" s="35"/>
      <c r="F82" s="35"/>
      <c r="G82" s="81">
        <v>708</v>
      </c>
      <c r="H82" s="81"/>
      <c r="I82" s="35"/>
      <c r="J82" s="35"/>
      <c r="K82" s="81">
        <v>63</v>
      </c>
      <c r="L82" s="81"/>
      <c r="M82" s="35"/>
      <c r="N82" s="35"/>
      <c r="O82" s="81" t="s">
        <v>282</v>
      </c>
      <c r="P82" s="81"/>
      <c r="Q82" s="35"/>
      <c r="R82" s="35"/>
      <c r="S82" s="72">
        <v>13181</v>
      </c>
      <c r="T82" s="72"/>
      <c r="U82" s="35"/>
    </row>
    <row r="83" spans="1:21">
      <c r="A83" s="14"/>
      <c r="B83" s="71"/>
      <c r="C83" s="72"/>
      <c r="D83" s="72"/>
      <c r="E83" s="35"/>
      <c r="F83" s="35"/>
      <c r="G83" s="81"/>
      <c r="H83" s="81"/>
      <c r="I83" s="35"/>
      <c r="J83" s="35"/>
      <c r="K83" s="81"/>
      <c r="L83" s="81"/>
      <c r="M83" s="35"/>
      <c r="N83" s="35"/>
      <c r="O83" s="81"/>
      <c r="P83" s="81"/>
      <c r="Q83" s="35"/>
      <c r="R83" s="35"/>
      <c r="S83" s="72"/>
      <c r="T83" s="72"/>
      <c r="U83" s="35"/>
    </row>
    <row r="84" spans="1:21">
      <c r="A84" s="14"/>
      <c r="B84" s="68" t="s">
        <v>59</v>
      </c>
      <c r="C84" s="83">
        <v>6313</v>
      </c>
      <c r="D84" s="83"/>
      <c r="E84" s="41"/>
      <c r="F84" s="41"/>
      <c r="G84" s="86" t="s">
        <v>282</v>
      </c>
      <c r="H84" s="86"/>
      <c r="I84" s="41"/>
      <c r="J84" s="41"/>
      <c r="K84" s="86" t="s">
        <v>282</v>
      </c>
      <c r="L84" s="86"/>
      <c r="M84" s="41"/>
      <c r="N84" s="41"/>
      <c r="O84" s="86" t="s">
        <v>282</v>
      </c>
      <c r="P84" s="86"/>
      <c r="Q84" s="41"/>
      <c r="R84" s="41"/>
      <c r="S84" s="83">
        <v>6313</v>
      </c>
      <c r="T84" s="83"/>
      <c r="U84" s="41"/>
    </row>
    <row r="85" spans="1:21">
      <c r="A85" s="14"/>
      <c r="B85" s="68"/>
      <c r="C85" s="83"/>
      <c r="D85" s="83"/>
      <c r="E85" s="41"/>
      <c r="F85" s="41"/>
      <c r="G85" s="86"/>
      <c r="H85" s="86"/>
      <c r="I85" s="41"/>
      <c r="J85" s="41"/>
      <c r="K85" s="86"/>
      <c r="L85" s="86"/>
      <c r="M85" s="41"/>
      <c r="N85" s="41"/>
      <c r="O85" s="86"/>
      <c r="P85" s="86"/>
      <c r="Q85" s="41"/>
      <c r="R85" s="41"/>
      <c r="S85" s="83"/>
      <c r="T85" s="83"/>
      <c r="U85" s="41"/>
    </row>
    <row r="86" spans="1:21">
      <c r="A86" s="14"/>
      <c r="B86" s="71" t="s">
        <v>53</v>
      </c>
      <c r="C86" s="72">
        <v>5061</v>
      </c>
      <c r="D86" s="72"/>
      <c r="E86" s="35"/>
      <c r="F86" s="35"/>
      <c r="G86" s="81" t="s">
        <v>282</v>
      </c>
      <c r="H86" s="81"/>
      <c r="I86" s="35"/>
      <c r="J86" s="35"/>
      <c r="K86" s="81" t="s">
        <v>521</v>
      </c>
      <c r="L86" s="81"/>
      <c r="M86" s="65" t="s">
        <v>336</v>
      </c>
      <c r="N86" s="35"/>
      <c r="O86" s="81" t="s">
        <v>282</v>
      </c>
      <c r="P86" s="81"/>
      <c r="Q86" s="35"/>
      <c r="R86" s="35"/>
      <c r="S86" s="72">
        <v>3703</v>
      </c>
      <c r="T86" s="72"/>
      <c r="U86" s="35"/>
    </row>
    <row r="87" spans="1:21" ht="15.75" thickBot="1">
      <c r="A87" s="14"/>
      <c r="B87" s="71"/>
      <c r="C87" s="108"/>
      <c r="D87" s="108"/>
      <c r="E87" s="109"/>
      <c r="F87" s="35"/>
      <c r="G87" s="90"/>
      <c r="H87" s="90"/>
      <c r="I87" s="109"/>
      <c r="J87" s="35"/>
      <c r="K87" s="90"/>
      <c r="L87" s="90"/>
      <c r="M87" s="111"/>
      <c r="N87" s="35"/>
      <c r="O87" s="90"/>
      <c r="P87" s="90"/>
      <c r="Q87" s="109"/>
      <c r="R87" s="35"/>
      <c r="S87" s="108"/>
      <c r="T87" s="108"/>
      <c r="U87" s="109"/>
    </row>
    <row r="88" spans="1:21">
      <c r="A88" s="14"/>
      <c r="B88" s="127" t="s">
        <v>60</v>
      </c>
      <c r="C88" s="69">
        <v>436949</v>
      </c>
      <c r="D88" s="69"/>
      <c r="E88" s="46"/>
      <c r="F88" s="41"/>
      <c r="G88" s="69">
        <v>61339</v>
      </c>
      <c r="H88" s="69"/>
      <c r="I88" s="46"/>
      <c r="J88" s="41"/>
      <c r="K88" s="69">
        <v>26198</v>
      </c>
      <c r="L88" s="69"/>
      <c r="M88" s="46"/>
      <c r="N88" s="41"/>
      <c r="O88" s="42">
        <v>22</v>
      </c>
      <c r="P88" s="42"/>
      <c r="Q88" s="46"/>
      <c r="R88" s="41"/>
      <c r="S88" s="69">
        <v>524508</v>
      </c>
      <c r="T88" s="69"/>
      <c r="U88" s="46"/>
    </row>
    <row r="89" spans="1:21" ht="15.75" thickBot="1">
      <c r="A89" s="14"/>
      <c r="B89" s="127"/>
      <c r="C89" s="98"/>
      <c r="D89" s="98"/>
      <c r="E89" s="87"/>
      <c r="F89" s="41"/>
      <c r="G89" s="98"/>
      <c r="H89" s="98"/>
      <c r="I89" s="87"/>
      <c r="J89" s="41"/>
      <c r="K89" s="98"/>
      <c r="L89" s="98"/>
      <c r="M89" s="87"/>
      <c r="N89" s="41"/>
      <c r="O89" s="73"/>
      <c r="P89" s="73"/>
      <c r="Q89" s="87"/>
      <c r="R89" s="41"/>
      <c r="S89" s="98"/>
      <c r="T89" s="98"/>
      <c r="U89" s="87"/>
    </row>
    <row r="90" spans="1:21">
      <c r="A90" s="14"/>
      <c r="B90" s="31" t="s">
        <v>522</v>
      </c>
      <c r="C90" s="77"/>
      <c r="D90" s="77"/>
      <c r="E90" s="77"/>
      <c r="F90" s="12"/>
      <c r="G90" s="77"/>
      <c r="H90" s="77"/>
      <c r="I90" s="77"/>
      <c r="J90" s="12"/>
      <c r="K90" s="77"/>
      <c r="L90" s="77"/>
      <c r="M90" s="77"/>
      <c r="N90" s="12"/>
      <c r="O90" s="77"/>
      <c r="P90" s="77"/>
      <c r="Q90" s="77"/>
      <c r="R90" s="12"/>
      <c r="S90" s="77"/>
      <c r="T90" s="77"/>
      <c r="U90" s="77"/>
    </row>
    <row r="91" spans="1:21">
      <c r="A91" s="14"/>
      <c r="B91" s="107" t="s">
        <v>523</v>
      </c>
      <c r="C91" s="86">
        <v>1</v>
      </c>
      <c r="D91" s="86"/>
      <c r="E91" s="41"/>
      <c r="F91" s="41"/>
      <c r="G91" s="86" t="s">
        <v>282</v>
      </c>
      <c r="H91" s="86"/>
      <c r="I91" s="41"/>
      <c r="J91" s="41"/>
      <c r="K91" s="83">
        <v>1675</v>
      </c>
      <c r="L91" s="83"/>
      <c r="M91" s="41"/>
      <c r="N91" s="41"/>
      <c r="O91" s="86" t="s">
        <v>524</v>
      </c>
      <c r="P91" s="86"/>
      <c r="Q91" s="80" t="s">
        <v>336</v>
      </c>
      <c r="R91" s="41"/>
      <c r="S91" s="86">
        <v>1</v>
      </c>
      <c r="T91" s="86"/>
      <c r="U91" s="41"/>
    </row>
    <row r="92" spans="1:21">
      <c r="A92" s="14"/>
      <c r="B92" s="107"/>
      <c r="C92" s="86"/>
      <c r="D92" s="86"/>
      <c r="E92" s="41"/>
      <c r="F92" s="41"/>
      <c r="G92" s="86"/>
      <c r="H92" s="86"/>
      <c r="I92" s="41"/>
      <c r="J92" s="41"/>
      <c r="K92" s="83"/>
      <c r="L92" s="83"/>
      <c r="M92" s="41"/>
      <c r="N92" s="41"/>
      <c r="O92" s="86"/>
      <c r="P92" s="86"/>
      <c r="Q92" s="80"/>
      <c r="R92" s="41"/>
      <c r="S92" s="86"/>
      <c r="T92" s="86"/>
      <c r="U92" s="41"/>
    </row>
    <row r="93" spans="1:21">
      <c r="A93" s="14"/>
      <c r="B93" s="128" t="s">
        <v>63</v>
      </c>
      <c r="C93" s="72">
        <v>181018</v>
      </c>
      <c r="D93" s="72"/>
      <c r="E93" s="35"/>
      <c r="F93" s="35"/>
      <c r="G93" s="72">
        <v>297994</v>
      </c>
      <c r="H93" s="72"/>
      <c r="I93" s="35"/>
      <c r="J93" s="35"/>
      <c r="K93" s="81">
        <v>33</v>
      </c>
      <c r="L93" s="81"/>
      <c r="M93" s="35"/>
      <c r="N93" s="35"/>
      <c r="O93" s="81" t="s">
        <v>525</v>
      </c>
      <c r="P93" s="81"/>
      <c r="Q93" s="65" t="s">
        <v>336</v>
      </c>
      <c r="R93" s="35"/>
      <c r="S93" s="72">
        <v>181018</v>
      </c>
      <c r="T93" s="72"/>
      <c r="U93" s="35"/>
    </row>
    <row r="94" spans="1:21">
      <c r="A94" s="14"/>
      <c r="B94" s="128"/>
      <c r="C94" s="72"/>
      <c r="D94" s="72"/>
      <c r="E94" s="35"/>
      <c r="F94" s="35"/>
      <c r="G94" s="72"/>
      <c r="H94" s="72"/>
      <c r="I94" s="35"/>
      <c r="J94" s="35"/>
      <c r="K94" s="81"/>
      <c r="L94" s="81"/>
      <c r="M94" s="35"/>
      <c r="N94" s="35"/>
      <c r="O94" s="81"/>
      <c r="P94" s="81"/>
      <c r="Q94" s="65"/>
      <c r="R94" s="35"/>
      <c r="S94" s="72"/>
      <c r="T94" s="72"/>
      <c r="U94" s="35"/>
    </row>
    <row r="95" spans="1:21">
      <c r="A95" s="14"/>
      <c r="B95" s="129" t="s">
        <v>526</v>
      </c>
      <c r="C95" s="86" t="s">
        <v>527</v>
      </c>
      <c r="D95" s="86"/>
      <c r="E95" s="80" t="s">
        <v>336</v>
      </c>
      <c r="F95" s="41"/>
      <c r="G95" s="83">
        <v>19379</v>
      </c>
      <c r="H95" s="83"/>
      <c r="I95" s="41"/>
      <c r="J95" s="41"/>
      <c r="K95" s="86" t="s">
        <v>528</v>
      </c>
      <c r="L95" s="86"/>
      <c r="M95" s="80" t="s">
        <v>336</v>
      </c>
      <c r="N95" s="41"/>
      <c r="O95" s="86" t="s">
        <v>529</v>
      </c>
      <c r="P95" s="86"/>
      <c r="Q95" s="80" t="s">
        <v>336</v>
      </c>
      <c r="R95" s="41"/>
      <c r="S95" s="83">
        <v>1812</v>
      </c>
      <c r="T95" s="83"/>
      <c r="U95" s="41"/>
    </row>
    <row r="96" spans="1:21">
      <c r="A96" s="14"/>
      <c r="B96" s="129"/>
      <c r="C96" s="86"/>
      <c r="D96" s="86"/>
      <c r="E96" s="80"/>
      <c r="F96" s="41"/>
      <c r="G96" s="83"/>
      <c r="H96" s="83"/>
      <c r="I96" s="41"/>
      <c r="J96" s="41"/>
      <c r="K96" s="86"/>
      <c r="L96" s="86"/>
      <c r="M96" s="80"/>
      <c r="N96" s="41"/>
      <c r="O96" s="86"/>
      <c r="P96" s="86"/>
      <c r="Q96" s="80"/>
      <c r="R96" s="41"/>
      <c r="S96" s="83"/>
      <c r="T96" s="83"/>
      <c r="U96" s="41"/>
    </row>
    <row r="97" spans="1:21">
      <c r="A97" s="14"/>
      <c r="B97" s="110" t="s">
        <v>530</v>
      </c>
      <c r="C97" s="81" t="s">
        <v>531</v>
      </c>
      <c r="D97" s="81"/>
      <c r="E97" s="65" t="s">
        <v>336</v>
      </c>
      <c r="F97" s="35"/>
      <c r="G97" s="81" t="s">
        <v>282</v>
      </c>
      <c r="H97" s="81"/>
      <c r="I97" s="35"/>
      <c r="J97" s="35"/>
      <c r="K97" s="81" t="s">
        <v>532</v>
      </c>
      <c r="L97" s="81"/>
      <c r="M97" s="65" t="s">
        <v>336</v>
      </c>
      <c r="N97" s="35"/>
      <c r="O97" s="81" t="s">
        <v>533</v>
      </c>
      <c r="P97" s="81"/>
      <c r="Q97" s="65" t="s">
        <v>336</v>
      </c>
      <c r="R97" s="35"/>
      <c r="S97" s="81" t="s">
        <v>534</v>
      </c>
      <c r="T97" s="81"/>
      <c r="U97" s="65" t="s">
        <v>336</v>
      </c>
    </row>
    <row r="98" spans="1:21" ht="15.75" thickBot="1">
      <c r="A98" s="14"/>
      <c r="B98" s="110"/>
      <c r="C98" s="90"/>
      <c r="D98" s="90"/>
      <c r="E98" s="111"/>
      <c r="F98" s="35"/>
      <c r="G98" s="90"/>
      <c r="H98" s="90"/>
      <c r="I98" s="109"/>
      <c r="J98" s="35"/>
      <c r="K98" s="90"/>
      <c r="L98" s="90"/>
      <c r="M98" s="111"/>
      <c r="N98" s="35"/>
      <c r="O98" s="90"/>
      <c r="P98" s="90"/>
      <c r="Q98" s="111"/>
      <c r="R98" s="35"/>
      <c r="S98" s="90"/>
      <c r="T98" s="90"/>
      <c r="U98" s="111"/>
    </row>
    <row r="99" spans="1:21">
      <c r="A99" s="14"/>
      <c r="B99" s="129" t="s">
        <v>535</v>
      </c>
      <c r="C99" s="69">
        <v>170366</v>
      </c>
      <c r="D99" s="69"/>
      <c r="E99" s="46"/>
      <c r="F99" s="41"/>
      <c r="G99" s="69">
        <v>317373</v>
      </c>
      <c r="H99" s="69"/>
      <c r="I99" s="46"/>
      <c r="J99" s="41"/>
      <c r="K99" s="42" t="s">
        <v>536</v>
      </c>
      <c r="L99" s="42"/>
      <c r="M99" s="44" t="s">
        <v>336</v>
      </c>
      <c r="N99" s="41"/>
      <c r="O99" s="42" t="s">
        <v>537</v>
      </c>
      <c r="P99" s="42"/>
      <c r="Q99" s="44" t="s">
        <v>336</v>
      </c>
      <c r="R99" s="41"/>
      <c r="S99" s="69">
        <v>180287</v>
      </c>
      <c r="T99" s="69"/>
      <c r="U99" s="46"/>
    </row>
    <row r="100" spans="1:21" ht="15.75" thickBot="1">
      <c r="A100" s="14"/>
      <c r="B100" s="129"/>
      <c r="C100" s="98"/>
      <c r="D100" s="98"/>
      <c r="E100" s="87"/>
      <c r="F100" s="41"/>
      <c r="G100" s="98"/>
      <c r="H100" s="98"/>
      <c r="I100" s="87"/>
      <c r="J100" s="41"/>
      <c r="K100" s="73"/>
      <c r="L100" s="73"/>
      <c r="M100" s="112"/>
      <c r="N100" s="41"/>
      <c r="O100" s="73"/>
      <c r="P100" s="73"/>
      <c r="Q100" s="112"/>
      <c r="R100" s="41"/>
      <c r="S100" s="98"/>
      <c r="T100" s="98"/>
      <c r="U100" s="87"/>
    </row>
    <row r="101" spans="1:21">
      <c r="A101" s="14"/>
      <c r="B101" s="128" t="s">
        <v>67</v>
      </c>
      <c r="C101" s="48" t="s">
        <v>282</v>
      </c>
      <c r="D101" s="48"/>
      <c r="E101" s="77"/>
      <c r="F101" s="35"/>
      <c r="G101" s="48" t="s">
        <v>282</v>
      </c>
      <c r="H101" s="48"/>
      <c r="I101" s="77"/>
      <c r="J101" s="35"/>
      <c r="K101" s="48">
        <v>634</v>
      </c>
      <c r="L101" s="48"/>
      <c r="M101" s="77"/>
      <c r="N101" s="35"/>
      <c r="O101" s="48">
        <v>92</v>
      </c>
      <c r="P101" s="48"/>
      <c r="Q101" s="77"/>
      <c r="R101" s="35"/>
      <c r="S101" s="48">
        <v>726</v>
      </c>
      <c r="T101" s="48"/>
      <c r="U101" s="77"/>
    </row>
    <row r="102" spans="1:21" ht="15.75" thickBot="1">
      <c r="A102" s="14"/>
      <c r="B102" s="128"/>
      <c r="C102" s="90"/>
      <c r="D102" s="90"/>
      <c r="E102" s="109"/>
      <c r="F102" s="35"/>
      <c r="G102" s="90"/>
      <c r="H102" s="90"/>
      <c r="I102" s="109"/>
      <c r="J102" s="35"/>
      <c r="K102" s="90"/>
      <c r="L102" s="90"/>
      <c r="M102" s="109"/>
      <c r="N102" s="35"/>
      <c r="O102" s="90"/>
      <c r="P102" s="90"/>
      <c r="Q102" s="109"/>
      <c r="R102" s="35"/>
      <c r="S102" s="90"/>
      <c r="T102" s="90"/>
      <c r="U102" s="109"/>
    </row>
    <row r="103" spans="1:21">
      <c r="A103" s="14"/>
      <c r="B103" s="129" t="s">
        <v>538</v>
      </c>
      <c r="C103" s="69">
        <v>170366</v>
      </c>
      <c r="D103" s="69"/>
      <c r="E103" s="46"/>
      <c r="F103" s="41"/>
      <c r="G103" s="69">
        <v>317373</v>
      </c>
      <c r="H103" s="69"/>
      <c r="I103" s="46"/>
      <c r="J103" s="41"/>
      <c r="K103" s="42" t="s">
        <v>539</v>
      </c>
      <c r="L103" s="42"/>
      <c r="M103" s="44" t="s">
        <v>336</v>
      </c>
      <c r="N103" s="41"/>
      <c r="O103" s="42" t="s">
        <v>540</v>
      </c>
      <c r="P103" s="42"/>
      <c r="Q103" s="44" t="s">
        <v>336</v>
      </c>
      <c r="R103" s="41"/>
      <c r="S103" s="69">
        <v>181013</v>
      </c>
      <c r="T103" s="69"/>
      <c r="U103" s="46"/>
    </row>
    <row r="104" spans="1:21" ht="15.75" thickBot="1">
      <c r="A104" s="14"/>
      <c r="B104" s="129"/>
      <c r="C104" s="98"/>
      <c r="D104" s="98"/>
      <c r="E104" s="87"/>
      <c r="F104" s="41"/>
      <c r="G104" s="98"/>
      <c r="H104" s="98"/>
      <c r="I104" s="87"/>
      <c r="J104" s="41"/>
      <c r="K104" s="73"/>
      <c r="L104" s="73"/>
      <c r="M104" s="112"/>
      <c r="N104" s="41"/>
      <c r="O104" s="73"/>
      <c r="P104" s="73"/>
      <c r="Q104" s="112"/>
      <c r="R104" s="41"/>
      <c r="S104" s="98"/>
      <c r="T104" s="98"/>
      <c r="U104" s="87"/>
    </row>
    <row r="105" spans="1:21">
      <c r="A105" s="14"/>
      <c r="B105" s="110" t="s">
        <v>541</v>
      </c>
      <c r="C105" s="50" t="s">
        <v>332</v>
      </c>
      <c r="D105" s="75">
        <v>607315</v>
      </c>
      <c r="E105" s="77"/>
      <c r="F105" s="35"/>
      <c r="G105" s="50" t="s">
        <v>332</v>
      </c>
      <c r="H105" s="75">
        <v>378712</v>
      </c>
      <c r="I105" s="77"/>
      <c r="J105" s="35"/>
      <c r="K105" s="50" t="s">
        <v>332</v>
      </c>
      <c r="L105" s="75">
        <v>25328</v>
      </c>
      <c r="M105" s="77"/>
      <c r="N105" s="35"/>
      <c r="O105" s="50" t="s">
        <v>332</v>
      </c>
      <c r="P105" s="48" t="s">
        <v>514</v>
      </c>
      <c r="Q105" s="50" t="s">
        <v>336</v>
      </c>
      <c r="R105" s="35"/>
      <c r="S105" s="50" t="s">
        <v>332</v>
      </c>
      <c r="T105" s="75">
        <v>705521</v>
      </c>
      <c r="U105" s="77"/>
    </row>
    <row r="106" spans="1:21" ht="15.75" thickBot="1">
      <c r="A106" s="14"/>
      <c r="B106" s="110"/>
      <c r="C106" s="51"/>
      <c r="D106" s="76"/>
      <c r="E106" s="78"/>
      <c r="F106" s="35"/>
      <c r="G106" s="51"/>
      <c r="H106" s="76"/>
      <c r="I106" s="78"/>
      <c r="J106" s="35"/>
      <c r="K106" s="51"/>
      <c r="L106" s="76"/>
      <c r="M106" s="78"/>
      <c r="N106" s="35"/>
      <c r="O106" s="51"/>
      <c r="P106" s="49"/>
      <c r="Q106" s="51"/>
      <c r="R106" s="35"/>
      <c r="S106" s="51"/>
      <c r="T106" s="76"/>
      <c r="U106" s="78"/>
    </row>
    <row r="107" spans="1:21" ht="15.75" thickTop="1">
      <c r="A107" s="14"/>
      <c r="B107" s="22"/>
      <c r="C107" s="22"/>
      <c r="D107" s="22"/>
      <c r="E107" s="22"/>
      <c r="F107" s="22"/>
      <c r="G107" s="22"/>
      <c r="H107" s="22"/>
      <c r="I107" s="22"/>
      <c r="J107" s="22"/>
      <c r="K107" s="22"/>
      <c r="L107" s="22"/>
      <c r="M107" s="22"/>
      <c r="N107" s="22"/>
      <c r="O107" s="22"/>
      <c r="P107" s="22"/>
      <c r="Q107" s="22"/>
      <c r="R107" s="22"/>
      <c r="S107" s="22"/>
      <c r="T107" s="22"/>
      <c r="U107" s="22"/>
    </row>
    <row r="108" spans="1:21">
      <c r="A108" s="14"/>
      <c r="B108" s="18"/>
      <c r="C108" s="18"/>
      <c r="D108" s="18"/>
      <c r="E108" s="18"/>
      <c r="F108" s="18"/>
      <c r="G108" s="18"/>
      <c r="H108" s="18"/>
      <c r="I108" s="18"/>
      <c r="J108" s="18"/>
      <c r="K108" s="18"/>
      <c r="L108" s="18"/>
      <c r="M108" s="18"/>
      <c r="N108" s="18"/>
      <c r="O108" s="18"/>
      <c r="P108" s="18"/>
      <c r="Q108" s="18"/>
      <c r="R108" s="18"/>
      <c r="S108" s="18"/>
      <c r="T108" s="18"/>
      <c r="U108" s="18"/>
    </row>
    <row r="109" spans="1:21">
      <c r="A109" s="14"/>
      <c r="B109" s="35"/>
      <c r="C109" s="36" t="s">
        <v>498</v>
      </c>
      <c r="D109" s="36"/>
      <c r="E109" s="36"/>
      <c r="F109" s="36"/>
      <c r="G109" s="36"/>
      <c r="H109" s="36"/>
      <c r="I109" s="36"/>
      <c r="J109" s="36"/>
      <c r="K109" s="36"/>
      <c r="L109" s="36"/>
      <c r="M109" s="36"/>
      <c r="N109" s="36"/>
      <c r="O109" s="36"/>
      <c r="P109" s="36"/>
      <c r="Q109" s="36"/>
      <c r="R109" s="36"/>
      <c r="S109" s="36"/>
      <c r="T109" s="36"/>
      <c r="U109" s="36"/>
    </row>
    <row r="110" spans="1:21" ht="15.75" thickBot="1">
      <c r="A110" s="14"/>
      <c r="B110" s="35"/>
      <c r="C110" s="37" t="s">
        <v>277</v>
      </c>
      <c r="D110" s="37"/>
      <c r="E110" s="37"/>
      <c r="F110" s="37"/>
      <c r="G110" s="37"/>
      <c r="H110" s="37"/>
      <c r="I110" s="37"/>
      <c r="J110" s="37"/>
      <c r="K110" s="37"/>
      <c r="L110" s="37"/>
      <c r="M110" s="37"/>
      <c r="N110" s="37"/>
      <c r="O110" s="37"/>
      <c r="P110" s="37"/>
      <c r="Q110" s="37"/>
      <c r="R110" s="37"/>
      <c r="S110" s="37"/>
      <c r="T110" s="37"/>
      <c r="U110" s="37"/>
    </row>
    <row r="111" spans="1:21">
      <c r="A111" s="14"/>
      <c r="B111" s="74"/>
      <c r="C111" s="122" t="s">
        <v>499</v>
      </c>
      <c r="D111" s="122"/>
      <c r="E111" s="122"/>
      <c r="F111" s="77"/>
      <c r="G111" s="122" t="s">
        <v>501</v>
      </c>
      <c r="H111" s="122"/>
      <c r="I111" s="122"/>
      <c r="J111" s="77"/>
      <c r="K111" s="122" t="s">
        <v>503</v>
      </c>
      <c r="L111" s="122"/>
      <c r="M111" s="122"/>
      <c r="N111" s="77"/>
      <c r="O111" s="122" t="s">
        <v>504</v>
      </c>
      <c r="P111" s="122"/>
      <c r="Q111" s="122"/>
      <c r="R111" s="77"/>
      <c r="S111" s="122" t="s">
        <v>507</v>
      </c>
      <c r="T111" s="122"/>
      <c r="U111" s="122"/>
    </row>
    <row r="112" spans="1:21">
      <c r="A112" s="14"/>
      <c r="B112" s="74"/>
      <c r="C112" s="36" t="s">
        <v>500</v>
      </c>
      <c r="D112" s="36"/>
      <c r="E112" s="36"/>
      <c r="F112" s="35"/>
      <c r="G112" s="36" t="s">
        <v>502</v>
      </c>
      <c r="H112" s="36"/>
      <c r="I112" s="36"/>
      <c r="J112" s="35"/>
      <c r="K112" s="36" t="s">
        <v>502</v>
      </c>
      <c r="L112" s="36"/>
      <c r="M112" s="36"/>
      <c r="N112" s="35"/>
      <c r="O112" s="36" t="s">
        <v>505</v>
      </c>
      <c r="P112" s="36"/>
      <c r="Q112" s="36"/>
      <c r="R112" s="35"/>
      <c r="S112" s="36"/>
      <c r="T112" s="36"/>
      <c r="U112" s="36"/>
    </row>
    <row r="113" spans="1:21" ht="15.75" thickBot="1">
      <c r="A113" s="14"/>
      <c r="B113" s="74"/>
      <c r="C113" s="123"/>
      <c r="D113" s="123"/>
      <c r="E113" s="123"/>
      <c r="F113" s="35"/>
      <c r="G113" s="123"/>
      <c r="H113" s="123"/>
      <c r="I113" s="123"/>
      <c r="J113" s="35"/>
      <c r="K113" s="123"/>
      <c r="L113" s="123"/>
      <c r="M113" s="123"/>
      <c r="N113" s="35"/>
      <c r="O113" s="37" t="s">
        <v>506</v>
      </c>
      <c r="P113" s="37"/>
      <c r="Q113" s="37"/>
      <c r="R113" s="35"/>
      <c r="S113" s="37"/>
      <c r="T113" s="37"/>
      <c r="U113" s="37"/>
    </row>
    <row r="114" spans="1:21">
      <c r="A114" s="14"/>
      <c r="B114" s="105" t="s">
        <v>508</v>
      </c>
      <c r="C114" s="46"/>
      <c r="D114" s="46"/>
      <c r="E114" s="46"/>
      <c r="F114" s="28"/>
      <c r="G114" s="46"/>
      <c r="H114" s="46"/>
      <c r="I114" s="46"/>
      <c r="J114" s="28"/>
      <c r="K114" s="46"/>
      <c r="L114" s="46"/>
      <c r="M114" s="46"/>
      <c r="N114" s="28"/>
      <c r="O114" s="46"/>
      <c r="P114" s="46"/>
      <c r="Q114" s="46"/>
      <c r="R114" s="28"/>
      <c r="S114" s="46"/>
      <c r="T114" s="46"/>
      <c r="U114" s="46"/>
    </row>
    <row r="115" spans="1:21">
      <c r="A115" s="14"/>
      <c r="B115" s="31" t="s">
        <v>33</v>
      </c>
      <c r="C115" s="35"/>
      <c r="D115" s="35"/>
      <c r="E115" s="35"/>
      <c r="F115" s="12"/>
      <c r="G115" s="35"/>
      <c r="H115" s="35"/>
      <c r="I115" s="35"/>
      <c r="J115" s="12"/>
      <c r="K115" s="35"/>
      <c r="L115" s="35"/>
      <c r="M115" s="35"/>
      <c r="N115" s="12"/>
      <c r="O115" s="35"/>
      <c r="P115" s="35"/>
      <c r="Q115" s="35"/>
      <c r="R115" s="12"/>
      <c r="S115" s="35"/>
      <c r="T115" s="35"/>
      <c r="U115" s="35"/>
    </row>
    <row r="116" spans="1:21">
      <c r="A116" s="14"/>
      <c r="B116" s="107" t="s">
        <v>34</v>
      </c>
      <c r="C116" s="80" t="s">
        <v>332</v>
      </c>
      <c r="D116" s="86">
        <v>576</v>
      </c>
      <c r="E116" s="41"/>
      <c r="F116" s="41"/>
      <c r="G116" s="80" t="s">
        <v>332</v>
      </c>
      <c r="H116" s="86" t="s">
        <v>542</v>
      </c>
      <c r="I116" s="80" t="s">
        <v>336</v>
      </c>
      <c r="J116" s="41"/>
      <c r="K116" s="80" t="s">
        <v>332</v>
      </c>
      <c r="L116" s="83">
        <v>1317</v>
      </c>
      <c r="M116" s="41"/>
      <c r="N116" s="41"/>
      <c r="O116" s="80" t="s">
        <v>332</v>
      </c>
      <c r="P116" s="86" t="s">
        <v>282</v>
      </c>
      <c r="Q116" s="41"/>
      <c r="R116" s="41"/>
      <c r="S116" s="80" t="s">
        <v>332</v>
      </c>
      <c r="T116" s="83">
        <v>1881</v>
      </c>
      <c r="U116" s="41"/>
    </row>
    <row r="117" spans="1:21">
      <c r="A117" s="14"/>
      <c r="B117" s="107"/>
      <c r="C117" s="80"/>
      <c r="D117" s="86"/>
      <c r="E117" s="41"/>
      <c r="F117" s="41"/>
      <c r="G117" s="80"/>
      <c r="H117" s="86"/>
      <c r="I117" s="80"/>
      <c r="J117" s="41"/>
      <c r="K117" s="80"/>
      <c r="L117" s="83"/>
      <c r="M117" s="41"/>
      <c r="N117" s="41"/>
      <c r="O117" s="80"/>
      <c r="P117" s="86"/>
      <c r="Q117" s="41"/>
      <c r="R117" s="41"/>
      <c r="S117" s="80"/>
      <c r="T117" s="83"/>
      <c r="U117" s="41"/>
    </row>
    <row r="118" spans="1:21">
      <c r="A118" s="14"/>
      <c r="B118" s="106" t="s">
        <v>35</v>
      </c>
      <c r="C118" s="81">
        <v>151</v>
      </c>
      <c r="D118" s="81"/>
      <c r="E118" s="35"/>
      <c r="F118" s="35"/>
      <c r="G118" s="81">
        <v>364</v>
      </c>
      <c r="H118" s="81"/>
      <c r="I118" s="35"/>
      <c r="J118" s="35"/>
      <c r="K118" s="72">
        <v>2368</v>
      </c>
      <c r="L118" s="72"/>
      <c r="M118" s="35"/>
      <c r="N118" s="35"/>
      <c r="O118" s="81" t="s">
        <v>282</v>
      </c>
      <c r="P118" s="81"/>
      <c r="Q118" s="35"/>
      <c r="R118" s="35"/>
      <c r="S118" s="72">
        <v>2883</v>
      </c>
      <c r="T118" s="72"/>
      <c r="U118" s="35"/>
    </row>
    <row r="119" spans="1:21">
      <c r="A119" s="14"/>
      <c r="B119" s="106"/>
      <c r="C119" s="81"/>
      <c r="D119" s="81"/>
      <c r="E119" s="35"/>
      <c r="F119" s="35"/>
      <c r="G119" s="81"/>
      <c r="H119" s="81"/>
      <c r="I119" s="35"/>
      <c r="J119" s="35"/>
      <c r="K119" s="72"/>
      <c r="L119" s="72"/>
      <c r="M119" s="35"/>
      <c r="N119" s="35"/>
      <c r="O119" s="81"/>
      <c r="P119" s="81"/>
      <c r="Q119" s="35"/>
      <c r="R119" s="35"/>
      <c r="S119" s="72"/>
      <c r="T119" s="72"/>
      <c r="U119" s="35"/>
    </row>
    <row r="120" spans="1:21">
      <c r="A120" s="14"/>
      <c r="B120" s="107" t="s">
        <v>509</v>
      </c>
      <c r="C120" s="83">
        <v>17290</v>
      </c>
      <c r="D120" s="83"/>
      <c r="E120" s="41"/>
      <c r="F120" s="41"/>
      <c r="G120" s="83">
        <v>40560</v>
      </c>
      <c r="H120" s="83"/>
      <c r="I120" s="41"/>
      <c r="J120" s="41"/>
      <c r="K120" s="83">
        <v>8024</v>
      </c>
      <c r="L120" s="83"/>
      <c r="M120" s="41"/>
      <c r="N120" s="41"/>
      <c r="O120" s="86">
        <v>113</v>
      </c>
      <c r="P120" s="86"/>
      <c r="Q120" s="41"/>
      <c r="R120" s="41"/>
      <c r="S120" s="83">
        <v>65987</v>
      </c>
      <c r="T120" s="83"/>
      <c r="U120" s="41"/>
    </row>
    <row r="121" spans="1:21">
      <c r="A121" s="14"/>
      <c r="B121" s="107"/>
      <c r="C121" s="83"/>
      <c r="D121" s="83"/>
      <c r="E121" s="41"/>
      <c r="F121" s="41"/>
      <c r="G121" s="83"/>
      <c r="H121" s="83"/>
      <c r="I121" s="41"/>
      <c r="J121" s="41"/>
      <c r="K121" s="83"/>
      <c r="L121" s="83"/>
      <c r="M121" s="41"/>
      <c r="N121" s="41"/>
      <c r="O121" s="86"/>
      <c r="P121" s="86"/>
      <c r="Q121" s="41"/>
      <c r="R121" s="41"/>
      <c r="S121" s="83"/>
      <c r="T121" s="83"/>
      <c r="U121" s="41"/>
    </row>
    <row r="122" spans="1:21">
      <c r="A122" s="14"/>
      <c r="B122" s="106" t="s">
        <v>37</v>
      </c>
      <c r="C122" s="72">
        <v>1878</v>
      </c>
      <c r="D122" s="72"/>
      <c r="E122" s="35"/>
      <c r="F122" s="35"/>
      <c r="G122" s="81">
        <v>582</v>
      </c>
      <c r="H122" s="81"/>
      <c r="I122" s="35"/>
      <c r="J122" s="35"/>
      <c r="K122" s="81">
        <v>900</v>
      </c>
      <c r="L122" s="81"/>
      <c r="M122" s="35"/>
      <c r="N122" s="35"/>
      <c r="O122" s="81" t="s">
        <v>282</v>
      </c>
      <c r="P122" s="81"/>
      <c r="Q122" s="35"/>
      <c r="R122" s="35"/>
      <c r="S122" s="72">
        <v>3360</v>
      </c>
      <c r="T122" s="72"/>
      <c r="U122" s="35"/>
    </row>
    <row r="123" spans="1:21">
      <c r="A123" s="14"/>
      <c r="B123" s="106"/>
      <c r="C123" s="72"/>
      <c r="D123" s="72"/>
      <c r="E123" s="35"/>
      <c r="F123" s="35"/>
      <c r="G123" s="81"/>
      <c r="H123" s="81"/>
      <c r="I123" s="35"/>
      <c r="J123" s="35"/>
      <c r="K123" s="81"/>
      <c r="L123" s="81"/>
      <c r="M123" s="35"/>
      <c r="N123" s="35"/>
      <c r="O123" s="81"/>
      <c r="P123" s="81"/>
      <c r="Q123" s="35"/>
      <c r="R123" s="35"/>
      <c r="S123" s="72"/>
      <c r="T123" s="72"/>
      <c r="U123" s="35"/>
    </row>
    <row r="124" spans="1:21">
      <c r="A124" s="14"/>
      <c r="B124" s="107" t="s">
        <v>38</v>
      </c>
      <c r="C124" s="86">
        <v>70</v>
      </c>
      <c r="D124" s="86"/>
      <c r="E124" s="41"/>
      <c r="F124" s="41"/>
      <c r="G124" s="86" t="s">
        <v>282</v>
      </c>
      <c r="H124" s="86"/>
      <c r="I124" s="41"/>
      <c r="J124" s="41"/>
      <c r="K124" s="86">
        <v>65</v>
      </c>
      <c r="L124" s="86"/>
      <c r="M124" s="41"/>
      <c r="N124" s="41"/>
      <c r="O124" s="86" t="s">
        <v>282</v>
      </c>
      <c r="P124" s="86"/>
      <c r="Q124" s="41"/>
      <c r="R124" s="41"/>
      <c r="S124" s="86">
        <v>135</v>
      </c>
      <c r="T124" s="86"/>
      <c r="U124" s="41"/>
    </row>
    <row r="125" spans="1:21">
      <c r="A125" s="14"/>
      <c r="B125" s="107"/>
      <c r="C125" s="86"/>
      <c r="D125" s="86"/>
      <c r="E125" s="41"/>
      <c r="F125" s="41"/>
      <c r="G125" s="86"/>
      <c r="H125" s="86"/>
      <c r="I125" s="41"/>
      <c r="J125" s="41"/>
      <c r="K125" s="86"/>
      <c r="L125" s="86"/>
      <c r="M125" s="41"/>
      <c r="N125" s="41"/>
      <c r="O125" s="86"/>
      <c r="P125" s="86"/>
      <c r="Q125" s="41"/>
      <c r="R125" s="41"/>
      <c r="S125" s="86"/>
      <c r="T125" s="86"/>
      <c r="U125" s="41"/>
    </row>
    <row r="126" spans="1:21">
      <c r="A126" s="14"/>
      <c r="B126" s="106" t="s">
        <v>39</v>
      </c>
      <c r="C126" s="72">
        <v>3372</v>
      </c>
      <c r="D126" s="72"/>
      <c r="E126" s="35"/>
      <c r="F126" s="35"/>
      <c r="G126" s="81" t="s">
        <v>282</v>
      </c>
      <c r="H126" s="81"/>
      <c r="I126" s="35"/>
      <c r="J126" s="35"/>
      <c r="K126" s="81">
        <v>343</v>
      </c>
      <c r="L126" s="81"/>
      <c r="M126" s="35"/>
      <c r="N126" s="35"/>
      <c r="O126" s="81" t="s">
        <v>282</v>
      </c>
      <c r="P126" s="81"/>
      <c r="Q126" s="35"/>
      <c r="R126" s="35"/>
      <c r="S126" s="72">
        <v>3715</v>
      </c>
      <c r="T126" s="72"/>
      <c r="U126" s="35"/>
    </row>
    <row r="127" spans="1:21" ht="15.75" thickBot="1">
      <c r="A127" s="14"/>
      <c r="B127" s="106"/>
      <c r="C127" s="108"/>
      <c r="D127" s="108"/>
      <c r="E127" s="109"/>
      <c r="F127" s="35"/>
      <c r="G127" s="90"/>
      <c r="H127" s="90"/>
      <c r="I127" s="109"/>
      <c r="J127" s="35"/>
      <c r="K127" s="90"/>
      <c r="L127" s="90"/>
      <c r="M127" s="109"/>
      <c r="N127" s="35"/>
      <c r="O127" s="90"/>
      <c r="P127" s="90"/>
      <c r="Q127" s="109"/>
      <c r="R127" s="35"/>
      <c r="S127" s="108"/>
      <c r="T127" s="108"/>
      <c r="U127" s="109"/>
    </row>
    <row r="128" spans="1:21">
      <c r="A128" s="14"/>
      <c r="B128" s="127" t="s">
        <v>40</v>
      </c>
      <c r="C128" s="69">
        <v>23337</v>
      </c>
      <c r="D128" s="69"/>
      <c r="E128" s="46"/>
      <c r="F128" s="41"/>
      <c r="G128" s="69">
        <v>41494</v>
      </c>
      <c r="H128" s="69"/>
      <c r="I128" s="46"/>
      <c r="J128" s="41"/>
      <c r="K128" s="69">
        <v>13017</v>
      </c>
      <c r="L128" s="69"/>
      <c r="M128" s="46"/>
      <c r="N128" s="41"/>
      <c r="O128" s="42">
        <v>113</v>
      </c>
      <c r="P128" s="42"/>
      <c r="Q128" s="46"/>
      <c r="R128" s="41"/>
      <c r="S128" s="69">
        <v>77961</v>
      </c>
      <c r="T128" s="69"/>
      <c r="U128" s="46"/>
    </row>
    <row r="129" spans="1:21" ht="15.75" thickBot="1">
      <c r="A129" s="14"/>
      <c r="B129" s="127"/>
      <c r="C129" s="98"/>
      <c r="D129" s="98"/>
      <c r="E129" s="87"/>
      <c r="F129" s="41"/>
      <c r="G129" s="98"/>
      <c r="H129" s="98"/>
      <c r="I129" s="87"/>
      <c r="J129" s="41"/>
      <c r="K129" s="98"/>
      <c r="L129" s="98"/>
      <c r="M129" s="87"/>
      <c r="N129" s="41"/>
      <c r="O129" s="73"/>
      <c r="P129" s="73"/>
      <c r="Q129" s="87"/>
      <c r="R129" s="41"/>
      <c r="S129" s="98"/>
      <c r="T129" s="98"/>
      <c r="U129" s="87"/>
    </row>
    <row r="130" spans="1:21">
      <c r="A130" s="14"/>
      <c r="B130" s="71" t="s">
        <v>41</v>
      </c>
      <c r="C130" s="75">
        <v>93719</v>
      </c>
      <c r="D130" s="75"/>
      <c r="E130" s="77"/>
      <c r="F130" s="35"/>
      <c r="G130" s="75">
        <v>33022</v>
      </c>
      <c r="H130" s="75"/>
      <c r="I130" s="77"/>
      <c r="J130" s="35"/>
      <c r="K130" s="48" t="s">
        <v>282</v>
      </c>
      <c r="L130" s="48"/>
      <c r="M130" s="77"/>
      <c r="N130" s="35"/>
      <c r="O130" s="48" t="s">
        <v>511</v>
      </c>
      <c r="P130" s="48"/>
      <c r="Q130" s="50" t="s">
        <v>336</v>
      </c>
      <c r="R130" s="35"/>
      <c r="S130" s="75">
        <v>126696</v>
      </c>
      <c r="T130" s="75"/>
      <c r="U130" s="77"/>
    </row>
    <row r="131" spans="1:21">
      <c r="A131" s="14"/>
      <c r="B131" s="71"/>
      <c r="C131" s="72"/>
      <c r="D131" s="72"/>
      <c r="E131" s="35"/>
      <c r="F131" s="35"/>
      <c r="G131" s="72"/>
      <c r="H131" s="72"/>
      <c r="I131" s="35"/>
      <c r="J131" s="35"/>
      <c r="K131" s="81"/>
      <c r="L131" s="81"/>
      <c r="M131" s="35"/>
      <c r="N131" s="35"/>
      <c r="O131" s="81"/>
      <c r="P131" s="81"/>
      <c r="Q131" s="65"/>
      <c r="R131" s="35"/>
      <c r="S131" s="72"/>
      <c r="T131" s="72"/>
      <c r="U131" s="35"/>
    </row>
    <row r="132" spans="1:21">
      <c r="A132" s="14"/>
      <c r="B132" s="68" t="s">
        <v>42</v>
      </c>
      <c r="C132" s="83">
        <v>88242</v>
      </c>
      <c r="D132" s="83"/>
      <c r="E132" s="41"/>
      <c r="F132" s="41"/>
      <c r="G132" s="83">
        <v>35236</v>
      </c>
      <c r="H132" s="83"/>
      <c r="I132" s="41"/>
      <c r="J132" s="41"/>
      <c r="K132" s="83">
        <v>3701</v>
      </c>
      <c r="L132" s="83"/>
      <c r="M132" s="41"/>
      <c r="N132" s="41"/>
      <c r="O132" s="86" t="s">
        <v>282</v>
      </c>
      <c r="P132" s="86"/>
      <c r="Q132" s="41"/>
      <c r="R132" s="41"/>
      <c r="S132" s="83">
        <v>127179</v>
      </c>
      <c r="T132" s="83"/>
      <c r="U132" s="41"/>
    </row>
    <row r="133" spans="1:21">
      <c r="A133" s="14"/>
      <c r="B133" s="68"/>
      <c r="C133" s="83"/>
      <c r="D133" s="83"/>
      <c r="E133" s="41"/>
      <c r="F133" s="41"/>
      <c r="G133" s="83"/>
      <c r="H133" s="83"/>
      <c r="I133" s="41"/>
      <c r="J133" s="41"/>
      <c r="K133" s="83"/>
      <c r="L133" s="83"/>
      <c r="M133" s="41"/>
      <c r="N133" s="41"/>
      <c r="O133" s="86"/>
      <c r="P133" s="86"/>
      <c r="Q133" s="41"/>
      <c r="R133" s="41"/>
      <c r="S133" s="83"/>
      <c r="T133" s="83"/>
      <c r="U133" s="41"/>
    </row>
    <row r="134" spans="1:21">
      <c r="A134" s="14"/>
      <c r="B134" s="71" t="s">
        <v>43</v>
      </c>
      <c r="C134" s="72">
        <v>70145</v>
      </c>
      <c r="D134" s="72"/>
      <c r="E134" s="35"/>
      <c r="F134" s="35"/>
      <c r="G134" s="72">
        <v>37825</v>
      </c>
      <c r="H134" s="72"/>
      <c r="I134" s="35"/>
      <c r="J134" s="35"/>
      <c r="K134" s="72">
        <v>1412</v>
      </c>
      <c r="L134" s="72"/>
      <c r="M134" s="35"/>
      <c r="N134" s="35"/>
      <c r="O134" s="81" t="s">
        <v>282</v>
      </c>
      <c r="P134" s="81"/>
      <c r="Q134" s="35"/>
      <c r="R134" s="35"/>
      <c r="S134" s="72">
        <v>109382</v>
      </c>
      <c r="T134" s="72"/>
      <c r="U134" s="35"/>
    </row>
    <row r="135" spans="1:21">
      <c r="A135" s="14"/>
      <c r="B135" s="71"/>
      <c r="C135" s="72"/>
      <c r="D135" s="72"/>
      <c r="E135" s="35"/>
      <c r="F135" s="35"/>
      <c r="G135" s="72"/>
      <c r="H135" s="72"/>
      <c r="I135" s="35"/>
      <c r="J135" s="35"/>
      <c r="K135" s="72"/>
      <c r="L135" s="72"/>
      <c r="M135" s="35"/>
      <c r="N135" s="35"/>
      <c r="O135" s="81"/>
      <c r="P135" s="81"/>
      <c r="Q135" s="35"/>
      <c r="R135" s="35"/>
      <c r="S135" s="72"/>
      <c r="T135" s="72"/>
      <c r="U135" s="35"/>
    </row>
    <row r="136" spans="1:21">
      <c r="A136" s="14"/>
      <c r="B136" s="68" t="s">
        <v>45</v>
      </c>
      <c r="C136" s="83">
        <v>2205</v>
      </c>
      <c r="D136" s="83"/>
      <c r="E136" s="41"/>
      <c r="F136" s="41"/>
      <c r="G136" s="83">
        <v>17870</v>
      </c>
      <c r="H136" s="83"/>
      <c r="I136" s="41"/>
      <c r="J136" s="41"/>
      <c r="K136" s="83">
        <v>2409</v>
      </c>
      <c r="L136" s="83"/>
      <c r="M136" s="41"/>
      <c r="N136" s="41"/>
      <c r="O136" s="86" t="s">
        <v>282</v>
      </c>
      <c r="P136" s="86"/>
      <c r="Q136" s="41"/>
      <c r="R136" s="41"/>
      <c r="S136" s="83">
        <v>22484</v>
      </c>
      <c r="T136" s="83"/>
      <c r="U136" s="41"/>
    </row>
    <row r="137" spans="1:21">
      <c r="A137" s="14"/>
      <c r="B137" s="68"/>
      <c r="C137" s="83"/>
      <c r="D137" s="83"/>
      <c r="E137" s="41"/>
      <c r="F137" s="41"/>
      <c r="G137" s="83"/>
      <c r="H137" s="83"/>
      <c r="I137" s="41"/>
      <c r="J137" s="41"/>
      <c r="K137" s="83"/>
      <c r="L137" s="83"/>
      <c r="M137" s="41"/>
      <c r="N137" s="41"/>
      <c r="O137" s="86"/>
      <c r="P137" s="86"/>
      <c r="Q137" s="41"/>
      <c r="R137" s="41"/>
      <c r="S137" s="83"/>
      <c r="T137" s="83"/>
      <c r="U137" s="41"/>
    </row>
    <row r="138" spans="1:21">
      <c r="A138" s="14"/>
      <c r="B138" s="71" t="s">
        <v>44</v>
      </c>
      <c r="C138" s="81" t="s">
        <v>282</v>
      </c>
      <c r="D138" s="81"/>
      <c r="E138" s="35"/>
      <c r="F138" s="35"/>
      <c r="G138" s="72">
        <v>231626</v>
      </c>
      <c r="H138" s="72"/>
      <c r="I138" s="35"/>
      <c r="J138" s="35"/>
      <c r="K138" s="72">
        <v>4114</v>
      </c>
      <c r="L138" s="72"/>
      <c r="M138" s="35"/>
      <c r="N138" s="35"/>
      <c r="O138" s="81" t="s">
        <v>512</v>
      </c>
      <c r="P138" s="81"/>
      <c r="Q138" s="65" t="s">
        <v>336</v>
      </c>
      <c r="R138" s="35"/>
      <c r="S138" s="72">
        <v>234978</v>
      </c>
      <c r="T138" s="72"/>
      <c r="U138" s="35"/>
    </row>
    <row r="139" spans="1:21">
      <c r="A139" s="14"/>
      <c r="B139" s="71"/>
      <c r="C139" s="81"/>
      <c r="D139" s="81"/>
      <c r="E139" s="35"/>
      <c r="F139" s="35"/>
      <c r="G139" s="72"/>
      <c r="H139" s="72"/>
      <c r="I139" s="35"/>
      <c r="J139" s="35"/>
      <c r="K139" s="72"/>
      <c r="L139" s="72"/>
      <c r="M139" s="35"/>
      <c r="N139" s="35"/>
      <c r="O139" s="81"/>
      <c r="P139" s="81"/>
      <c r="Q139" s="65"/>
      <c r="R139" s="35"/>
      <c r="S139" s="72"/>
      <c r="T139" s="72"/>
      <c r="U139" s="35"/>
    </row>
    <row r="140" spans="1:21">
      <c r="A140" s="14"/>
      <c r="B140" s="68" t="s">
        <v>46</v>
      </c>
      <c r="C140" s="83">
        <v>325768</v>
      </c>
      <c r="D140" s="83"/>
      <c r="E140" s="41"/>
      <c r="F140" s="41"/>
      <c r="G140" s="83">
        <v>7133</v>
      </c>
      <c r="H140" s="83"/>
      <c r="I140" s="41"/>
      <c r="J140" s="41"/>
      <c r="K140" s="86">
        <v>816</v>
      </c>
      <c r="L140" s="86"/>
      <c r="M140" s="41"/>
      <c r="N140" s="41"/>
      <c r="O140" s="86" t="s">
        <v>543</v>
      </c>
      <c r="P140" s="86"/>
      <c r="Q140" s="80" t="s">
        <v>336</v>
      </c>
      <c r="R140" s="41"/>
      <c r="S140" s="83">
        <v>28625</v>
      </c>
      <c r="T140" s="83"/>
      <c r="U140" s="41"/>
    </row>
    <row r="141" spans="1:21" ht="15.75" thickBot="1">
      <c r="A141" s="14"/>
      <c r="B141" s="68"/>
      <c r="C141" s="98"/>
      <c r="D141" s="98"/>
      <c r="E141" s="87"/>
      <c r="F141" s="41"/>
      <c r="G141" s="98"/>
      <c r="H141" s="98"/>
      <c r="I141" s="87"/>
      <c r="J141" s="41"/>
      <c r="K141" s="73"/>
      <c r="L141" s="73"/>
      <c r="M141" s="87"/>
      <c r="N141" s="41"/>
      <c r="O141" s="73"/>
      <c r="P141" s="73"/>
      <c r="Q141" s="112"/>
      <c r="R141" s="41"/>
      <c r="S141" s="98"/>
      <c r="T141" s="98"/>
      <c r="U141" s="87"/>
    </row>
    <row r="142" spans="1:21">
      <c r="A142" s="14"/>
      <c r="B142" s="125" t="s">
        <v>47</v>
      </c>
      <c r="C142" s="50" t="s">
        <v>332</v>
      </c>
      <c r="D142" s="75">
        <v>603416</v>
      </c>
      <c r="E142" s="77"/>
      <c r="F142" s="35"/>
      <c r="G142" s="50" t="s">
        <v>332</v>
      </c>
      <c r="H142" s="75">
        <v>404206</v>
      </c>
      <c r="I142" s="77"/>
      <c r="J142" s="35"/>
      <c r="K142" s="50" t="s">
        <v>332</v>
      </c>
      <c r="L142" s="75">
        <v>25469</v>
      </c>
      <c r="M142" s="77"/>
      <c r="N142" s="35"/>
      <c r="O142" s="50" t="s">
        <v>332</v>
      </c>
      <c r="P142" s="48" t="s">
        <v>544</v>
      </c>
      <c r="Q142" s="50" t="s">
        <v>336</v>
      </c>
      <c r="R142" s="35"/>
      <c r="S142" s="50" t="s">
        <v>332</v>
      </c>
      <c r="T142" s="75">
        <v>727305</v>
      </c>
      <c r="U142" s="77"/>
    </row>
    <row r="143" spans="1:21" ht="15.75" thickBot="1">
      <c r="A143" s="14"/>
      <c r="B143" s="125"/>
      <c r="C143" s="51"/>
      <c r="D143" s="76"/>
      <c r="E143" s="78"/>
      <c r="F143" s="35"/>
      <c r="G143" s="51"/>
      <c r="H143" s="76"/>
      <c r="I143" s="78"/>
      <c r="J143" s="35"/>
      <c r="K143" s="51"/>
      <c r="L143" s="76"/>
      <c r="M143" s="78"/>
      <c r="N143" s="35"/>
      <c r="O143" s="51"/>
      <c r="P143" s="49"/>
      <c r="Q143" s="51"/>
      <c r="R143" s="35"/>
      <c r="S143" s="51"/>
      <c r="T143" s="76"/>
      <c r="U143" s="78"/>
    </row>
    <row r="144" spans="1:21" ht="26.25" thickTop="1">
      <c r="A144" s="14"/>
      <c r="B144" s="105" t="s">
        <v>515</v>
      </c>
      <c r="C144" s="126"/>
      <c r="D144" s="126"/>
      <c r="E144" s="126"/>
      <c r="F144" s="28"/>
      <c r="G144" s="126"/>
      <c r="H144" s="126"/>
      <c r="I144" s="126"/>
      <c r="J144" s="28"/>
      <c r="K144" s="126"/>
      <c r="L144" s="126"/>
      <c r="M144" s="126"/>
      <c r="N144" s="28"/>
      <c r="O144" s="126"/>
      <c r="P144" s="126"/>
      <c r="Q144" s="126"/>
      <c r="R144" s="28"/>
      <c r="S144" s="126"/>
      <c r="T144" s="126"/>
      <c r="U144" s="126"/>
    </row>
    <row r="145" spans="1:21">
      <c r="A145" s="14"/>
      <c r="B145" s="31" t="s">
        <v>48</v>
      </c>
      <c r="C145" s="35"/>
      <c r="D145" s="35"/>
      <c r="E145" s="35"/>
      <c r="F145" s="12"/>
      <c r="G145" s="35"/>
      <c r="H145" s="35"/>
      <c r="I145" s="35"/>
      <c r="J145" s="12"/>
      <c r="K145" s="35"/>
      <c r="L145" s="35"/>
      <c r="M145" s="35"/>
      <c r="N145" s="12"/>
      <c r="O145" s="35"/>
      <c r="P145" s="35"/>
      <c r="Q145" s="35"/>
      <c r="R145" s="12"/>
      <c r="S145" s="35"/>
      <c r="T145" s="35"/>
      <c r="U145" s="35"/>
    </row>
    <row r="146" spans="1:21">
      <c r="A146" s="14"/>
      <c r="B146" s="107" t="s">
        <v>545</v>
      </c>
      <c r="C146" s="80" t="s">
        <v>332</v>
      </c>
      <c r="D146" s="83">
        <v>8179</v>
      </c>
      <c r="E146" s="41"/>
      <c r="F146" s="41"/>
      <c r="G146" s="80" t="s">
        <v>332</v>
      </c>
      <c r="H146" s="83">
        <v>17889</v>
      </c>
      <c r="I146" s="41"/>
      <c r="J146" s="41"/>
      <c r="K146" s="80" t="s">
        <v>332</v>
      </c>
      <c r="L146" s="83">
        <v>2967</v>
      </c>
      <c r="M146" s="41"/>
      <c r="N146" s="41"/>
      <c r="O146" s="80" t="s">
        <v>332</v>
      </c>
      <c r="P146" s="86" t="s">
        <v>282</v>
      </c>
      <c r="Q146" s="41"/>
      <c r="R146" s="41"/>
      <c r="S146" s="80" t="s">
        <v>332</v>
      </c>
      <c r="T146" s="83">
        <v>29035</v>
      </c>
      <c r="U146" s="41"/>
    </row>
    <row r="147" spans="1:21">
      <c r="A147" s="14"/>
      <c r="B147" s="107"/>
      <c r="C147" s="80"/>
      <c r="D147" s="83"/>
      <c r="E147" s="41"/>
      <c r="F147" s="41"/>
      <c r="G147" s="80"/>
      <c r="H147" s="83"/>
      <c r="I147" s="41"/>
      <c r="J147" s="41"/>
      <c r="K147" s="80"/>
      <c r="L147" s="83"/>
      <c r="M147" s="41"/>
      <c r="N147" s="41"/>
      <c r="O147" s="80"/>
      <c r="P147" s="86"/>
      <c r="Q147" s="41"/>
      <c r="R147" s="41"/>
      <c r="S147" s="80"/>
      <c r="T147" s="83"/>
      <c r="U147" s="41"/>
    </row>
    <row r="148" spans="1:21">
      <c r="A148" s="14"/>
      <c r="B148" s="106" t="s">
        <v>51</v>
      </c>
      <c r="C148" s="81" t="s">
        <v>546</v>
      </c>
      <c r="D148" s="81"/>
      <c r="E148" s="65" t="s">
        <v>336</v>
      </c>
      <c r="F148" s="35"/>
      <c r="G148" s="72">
        <v>66513</v>
      </c>
      <c r="H148" s="72"/>
      <c r="I148" s="35"/>
      <c r="J148" s="35"/>
      <c r="K148" s="72">
        <v>23592</v>
      </c>
      <c r="L148" s="72"/>
      <c r="M148" s="35"/>
      <c r="N148" s="35"/>
      <c r="O148" s="81">
        <v>27</v>
      </c>
      <c r="P148" s="81"/>
      <c r="Q148" s="35"/>
      <c r="R148" s="35"/>
      <c r="S148" s="72">
        <v>41233</v>
      </c>
      <c r="T148" s="72"/>
      <c r="U148" s="35"/>
    </row>
    <row r="149" spans="1:21">
      <c r="A149" s="14"/>
      <c r="B149" s="106"/>
      <c r="C149" s="81"/>
      <c r="D149" s="81"/>
      <c r="E149" s="65"/>
      <c r="F149" s="35"/>
      <c r="G149" s="72"/>
      <c r="H149" s="72"/>
      <c r="I149" s="35"/>
      <c r="J149" s="35"/>
      <c r="K149" s="72"/>
      <c r="L149" s="72"/>
      <c r="M149" s="35"/>
      <c r="N149" s="35"/>
      <c r="O149" s="81"/>
      <c r="P149" s="81"/>
      <c r="Q149" s="35"/>
      <c r="R149" s="35"/>
      <c r="S149" s="72"/>
      <c r="T149" s="72"/>
      <c r="U149" s="35"/>
    </row>
    <row r="150" spans="1:21">
      <c r="A150" s="14"/>
      <c r="B150" s="107" t="s">
        <v>52</v>
      </c>
      <c r="C150" s="86" t="s">
        <v>282</v>
      </c>
      <c r="D150" s="86"/>
      <c r="E150" s="41"/>
      <c r="F150" s="41"/>
      <c r="G150" s="86" t="s">
        <v>282</v>
      </c>
      <c r="H150" s="86"/>
      <c r="I150" s="41"/>
      <c r="J150" s="41"/>
      <c r="K150" s="86">
        <v>621</v>
      </c>
      <c r="L150" s="86"/>
      <c r="M150" s="41"/>
      <c r="N150" s="41"/>
      <c r="O150" s="86" t="s">
        <v>282</v>
      </c>
      <c r="P150" s="86"/>
      <c r="Q150" s="41"/>
      <c r="R150" s="41"/>
      <c r="S150" s="86">
        <v>621</v>
      </c>
      <c r="T150" s="86"/>
      <c r="U150" s="41"/>
    </row>
    <row r="151" spans="1:21" ht="15.75" thickBot="1">
      <c r="A151" s="14"/>
      <c r="B151" s="107"/>
      <c r="C151" s="73"/>
      <c r="D151" s="73"/>
      <c r="E151" s="87"/>
      <c r="F151" s="41"/>
      <c r="G151" s="73"/>
      <c r="H151" s="73"/>
      <c r="I151" s="87"/>
      <c r="J151" s="41"/>
      <c r="K151" s="73"/>
      <c r="L151" s="73"/>
      <c r="M151" s="87"/>
      <c r="N151" s="41"/>
      <c r="O151" s="73"/>
      <c r="P151" s="73"/>
      <c r="Q151" s="87"/>
      <c r="R151" s="41"/>
      <c r="S151" s="73"/>
      <c r="T151" s="73"/>
      <c r="U151" s="87"/>
    </row>
    <row r="152" spans="1:21">
      <c r="A152" s="14"/>
      <c r="B152" s="125" t="s">
        <v>54</v>
      </c>
      <c r="C152" s="48" t="s">
        <v>547</v>
      </c>
      <c r="D152" s="48"/>
      <c r="E152" s="50" t="s">
        <v>336</v>
      </c>
      <c r="F152" s="35"/>
      <c r="G152" s="75">
        <v>84402</v>
      </c>
      <c r="H152" s="75"/>
      <c r="I152" s="77"/>
      <c r="J152" s="35"/>
      <c r="K152" s="75">
        <v>27180</v>
      </c>
      <c r="L152" s="75"/>
      <c r="M152" s="77"/>
      <c r="N152" s="35"/>
      <c r="O152" s="48">
        <v>27</v>
      </c>
      <c r="P152" s="48"/>
      <c r="Q152" s="77"/>
      <c r="R152" s="35"/>
      <c r="S152" s="75">
        <v>70889</v>
      </c>
      <c r="T152" s="75"/>
      <c r="U152" s="77"/>
    </row>
    <row r="153" spans="1:21" ht="15.75" thickBot="1">
      <c r="A153" s="14"/>
      <c r="B153" s="125"/>
      <c r="C153" s="90"/>
      <c r="D153" s="90"/>
      <c r="E153" s="111"/>
      <c r="F153" s="35"/>
      <c r="G153" s="108"/>
      <c r="H153" s="108"/>
      <c r="I153" s="109"/>
      <c r="J153" s="35"/>
      <c r="K153" s="108"/>
      <c r="L153" s="108"/>
      <c r="M153" s="109"/>
      <c r="N153" s="35"/>
      <c r="O153" s="90"/>
      <c r="P153" s="90"/>
      <c r="Q153" s="109"/>
      <c r="R153" s="35"/>
      <c r="S153" s="108"/>
      <c r="T153" s="108"/>
      <c r="U153" s="109"/>
    </row>
    <row r="154" spans="1:21">
      <c r="A154" s="14"/>
      <c r="B154" s="68" t="s">
        <v>520</v>
      </c>
      <c r="C154" s="69">
        <v>16160</v>
      </c>
      <c r="D154" s="69"/>
      <c r="E154" s="46"/>
      <c r="F154" s="41"/>
      <c r="G154" s="42" t="s">
        <v>282</v>
      </c>
      <c r="H154" s="42"/>
      <c r="I154" s="46"/>
      <c r="J154" s="41"/>
      <c r="K154" s="42" t="s">
        <v>282</v>
      </c>
      <c r="L154" s="42"/>
      <c r="M154" s="46"/>
      <c r="N154" s="41"/>
      <c r="O154" s="42" t="s">
        <v>282</v>
      </c>
      <c r="P154" s="42"/>
      <c r="Q154" s="46"/>
      <c r="R154" s="41"/>
      <c r="S154" s="69">
        <v>16160</v>
      </c>
      <c r="T154" s="69"/>
      <c r="U154" s="46"/>
    </row>
    <row r="155" spans="1:21">
      <c r="A155" s="14"/>
      <c r="B155" s="68"/>
      <c r="C155" s="83"/>
      <c r="D155" s="83"/>
      <c r="E155" s="41"/>
      <c r="F155" s="41"/>
      <c r="G155" s="86"/>
      <c r="H155" s="86"/>
      <c r="I155" s="41"/>
      <c r="J155" s="41"/>
      <c r="K155" s="86"/>
      <c r="L155" s="86"/>
      <c r="M155" s="41"/>
      <c r="N155" s="41"/>
      <c r="O155" s="86"/>
      <c r="P155" s="86"/>
      <c r="Q155" s="41"/>
      <c r="R155" s="41"/>
      <c r="S155" s="83"/>
      <c r="T155" s="83"/>
      <c r="U155" s="41"/>
    </row>
    <row r="156" spans="1:21">
      <c r="A156" s="14"/>
      <c r="B156" s="71" t="s">
        <v>56</v>
      </c>
      <c r="C156" s="72">
        <v>68086</v>
      </c>
      <c r="D156" s="72"/>
      <c r="E156" s="35"/>
      <c r="F156" s="35"/>
      <c r="G156" s="81" t="s">
        <v>282</v>
      </c>
      <c r="H156" s="81"/>
      <c r="I156" s="35"/>
      <c r="J156" s="35"/>
      <c r="K156" s="81" t="s">
        <v>282</v>
      </c>
      <c r="L156" s="81"/>
      <c r="M156" s="35"/>
      <c r="N156" s="35"/>
      <c r="O156" s="81" t="s">
        <v>282</v>
      </c>
      <c r="P156" s="81"/>
      <c r="Q156" s="35"/>
      <c r="R156" s="35"/>
      <c r="S156" s="72">
        <v>68086</v>
      </c>
      <c r="T156" s="72"/>
      <c r="U156" s="35"/>
    </row>
    <row r="157" spans="1:21">
      <c r="A157" s="14"/>
      <c r="B157" s="71"/>
      <c r="C157" s="72"/>
      <c r="D157" s="72"/>
      <c r="E157" s="35"/>
      <c r="F157" s="35"/>
      <c r="G157" s="81"/>
      <c r="H157" s="81"/>
      <c r="I157" s="35"/>
      <c r="J157" s="35"/>
      <c r="K157" s="81"/>
      <c r="L157" s="81"/>
      <c r="M157" s="35"/>
      <c r="N157" s="35"/>
      <c r="O157" s="81"/>
      <c r="P157" s="81"/>
      <c r="Q157" s="35"/>
      <c r="R157" s="35"/>
      <c r="S157" s="72"/>
      <c r="T157" s="72"/>
      <c r="U157" s="35"/>
    </row>
    <row r="158" spans="1:21">
      <c r="A158" s="14"/>
      <c r="B158" s="68" t="s">
        <v>57</v>
      </c>
      <c r="C158" s="83">
        <v>355000</v>
      </c>
      <c r="D158" s="83"/>
      <c r="E158" s="41"/>
      <c r="F158" s="41"/>
      <c r="G158" s="86" t="s">
        <v>282</v>
      </c>
      <c r="H158" s="86"/>
      <c r="I158" s="41"/>
      <c r="J158" s="41"/>
      <c r="K158" s="86" t="s">
        <v>282</v>
      </c>
      <c r="L158" s="86"/>
      <c r="M158" s="41"/>
      <c r="N158" s="41"/>
      <c r="O158" s="86" t="s">
        <v>282</v>
      </c>
      <c r="P158" s="86"/>
      <c r="Q158" s="41"/>
      <c r="R158" s="41"/>
      <c r="S158" s="83">
        <v>355000</v>
      </c>
      <c r="T158" s="83"/>
      <c r="U158" s="41"/>
    </row>
    <row r="159" spans="1:21">
      <c r="A159" s="14"/>
      <c r="B159" s="68"/>
      <c r="C159" s="83"/>
      <c r="D159" s="83"/>
      <c r="E159" s="41"/>
      <c r="F159" s="41"/>
      <c r="G159" s="86"/>
      <c r="H159" s="86"/>
      <c r="I159" s="41"/>
      <c r="J159" s="41"/>
      <c r="K159" s="86"/>
      <c r="L159" s="86"/>
      <c r="M159" s="41"/>
      <c r="N159" s="41"/>
      <c r="O159" s="86"/>
      <c r="P159" s="86"/>
      <c r="Q159" s="41"/>
      <c r="R159" s="41"/>
      <c r="S159" s="83"/>
      <c r="T159" s="83"/>
      <c r="U159" s="41"/>
    </row>
    <row r="160" spans="1:21">
      <c r="A160" s="14"/>
      <c r="B160" s="71" t="s">
        <v>58</v>
      </c>
      <c r="C160" s="72">
        <v>1756</v>
      </c>
      <c r="D160" s="72"/>
      <c r="E160" s="35"/>
      <c r="F160" s="35"/>
      <c r="G160" s="81" t="s">
        <v>282</v>
      </c>
      <c r="H160" s="81"/>
      <c r="I160" s="35"/>
      <c r="J160" s="35"/>
      <c r="K160" s="81">
        <v>63</v>
      </c>
      <c r="L160" s="81"/>
      <c r="M160" s="35"/>
      <c r="N160" s="35"/>
      <c r="O160" s="81" t="s">
        <v>282</v>
      </c>
      <c r="P160" s="81"/>
      <c r="Q160" s="35"/>
      <c r="R160" s="35"/>
      <c r="S160" s="72">
        <v>1819</v>
      </c>
      <c r="T160" s="72"/>
      <c r="U160" s="35"/>
    </row>
    <row r="161" spans="1:21">
      <c r="A161" s="14"/>
      <c r="B161" s="71"/>
      <c r="C161" s="72"/>
      <c r="D161" s="72"/>
      <c r="E161" s="35"/>
      <c r="F161" s="35"/>
      <c r="G161" s="81"/>
      <c r="H161" s="81"/>
      <c r="I161" s="35"/>
      <c r="J161" s="35"/>
      <c r="K161" s="81"/>
      <c r="L161" s="81"/>
      <c r="M161" s="35"/>
      <c r="N161" s="35"/>
      <c r="O161" s="81"/>
      <c r="P161" s="81"/>
      <c r="Q161" s="35"/>
      <c r="R161" s="35"/>
      <c r="S161" s="72"/>
      <c r="T161" s="72"/>
      <c r="U161" s="35"/>
    </row>
    <row r="162" spans="1:21">
      <c r="A162" s="14"/>
      <c r="B162" s="68" t="s">
        <v>59</v>
      </c>
      <c r="C162" s="83">
        <v>5669</v>
      </c>
      <c r="D162" s="83"/>
      <c r="E162" s="41"/>
      <c r="F162" s="41"/>
      <c r="G162" s="86" t="s">
        <v>282</v>
      </c>
      <c r="H162" s="86"/>
      <c r="I162" s="41"/>
      <c r="J162" s="41"/>
      <c r="K162" s="86" t="s">
        <v>282</v>
      </c>
      <c r="L162" s="86"/>
      <c r="M162" s="41"/>
      <c r="N162" s="41"/>
      <c r="O162" s="86" t="s">
        <v>282</v>
      </c>
      <c r="P162" s="86"/>
      <c r="Q162" s="41"/>
      <c r="R162" s="41"/>
      <c r="S162" s="83">
        <v>5669</v>
      </c>
      <c r="T162" s="83"/>
      <c r="U162" s="41"/>
    </row>
    <row r="163" spans="1:21">
      <c r="A163" s="14"/>
      <c r="B163" s="68"/>
      <c r="C163" s="83"/>
      <c r="D163" s="83"/>
      <c r="E163" s="41"/>
      <c r="F163" s="41"/>
      <c r="G163" s="86"/>
      <c r="H163" s="86"/>
      <c r="I163" s="41"/>
      <c r="J163" s="41"/>
      <c r="K163" s="86"/>
      <c r="L163" s="86"/>
      <c r="M163" s="41"/>
      <c r="N163" s="41"/>
      <c r="O163" s="86"/>
      <c r="P163" s="86"/>
      <c r="Q163" s="41"/>
      <c r="R163" s="41"/>
      <c r="S163" s="83"/>
      <c r="T163" s="83"/>
      <c r="U163" s="41"/>
    </row>
    <row r="164" spans="1:21">
      <c r="A164" s="14"/>
      <c r="B164" s="71" t="s">
        <v>53</v>
      </c>
      <c r="C164" s="72">
        <v>16745</v>
      </c>
      <c r="D164" s="72"/>
      <c r="E164" s="35"/>
      <c r="F164" s="35"/>
      <c r="G164" s="81" t="s">
        <v>282</v>
      </c>
      <c r="H164" s="81"/>
      <c r="I164" s="35"/>
      <c r="J164" s="35"/>
      <c r="K164" s="81">
        <v>30</v>
      </c>
      <c r="L164" s="81"/>
      <c r="M164" s="35"/>
      <c r="N164" s="35"/>
      <c r="O164" s="81" t="s">
        <v>282</v>
      </c>
      <c r="P164" s="81"/>
      <c r="Q164" s="35"/>
      <c r="R164" s="35"/>
      <c r="S164" s="72">
        <v>16775</v>
      </c>
      <c r="T164" s="72"/>
      <c r="U164" s="35"/>
    </row>
    <row r="165" spans="1:21" ht="15.75" thickBot="1">
      <c r="A165" s="14"/>
      <c r="B165" s="71"/>
      <c r="C165" s="108"/>
      <c r="D165" s="108"/>
      <c r="E165" s="109"/>
      <c r="F165" s="35"/>
      <c r="G165" s="90"/>
      <c r="H165" s="90"/>
      <c r="I165" s="109"/>
      <c r="J165" s="35"/>
      <c r="K165" s="90"/>
      <c r="L165" s="90"/>
      <c r="M165" s="109"/>
      <c r="N165" s="35"/>
      <c r="O165" s="90"/>
      <c r="P165" s="90"/>
      <c r="Q165" s="109"/>
      <c r="R165" s="35"/>
      <c r="S165" s="108"/>
      <c r="T165" s="108"/>
      <c r="U165" s="109"/>
    </row>
    <row r="166" spans="1:21">
      <c r="A166" s="14"/>
      <c r="B166" s="127" t="s">
        <v>60</v>
      </c>
      <c r="C166" s="69">
        <v>422696</v>
      </c>
      <c r="D166" s="69"/>
      <c r="E166" s="46"/>
      <c r="F166" s="41"/>
      <c r="G166" s="69">
        <v>84402</v>
      </c>
      <c r="H166" s="69"/>
      <c r="I166" s="46"/>
      <c r="J166" s="41"/>
      <c r="K166" s="69">
        <v>27273</v>
      </c>
      <c r="L166" s="69"/>
      <c r="M166" s="46"/>
      <c r="N166" s="41"/>
      <c r="O166" s="42">
        <v>27</v>
      </c>
      <c r="P166" s="42"/>
      <c r="Q166" s="46"/>
      <c r="R166" s="41"/>
      <c r="S166" s="69">
        <v>534398</v>
      </c>
      <c r="T166" s="69"/>
      <c r="U166" s="46"/>
    </row>
    <row r="167" spans="1:21" ht="15.75" thickBot="1">
      <c r="A167" s="14"/>
      <c r="B167" s="127"/>
      <c r="C167" s="98"/>
      <c r="D167" s="98"/>
      <c r="E167" s="87"/>
      <c r="F167" s="41"/>
      <c r="G167" s="98"/>
      <c r="H167" s="98"/>
      <c r="I167" s="87"/>
      <c r="J167" s="41"/>
      <c r="K167" s="98"/>
      <c r="L167" s="98"/>
      <c r="M167" s="87"/>
      <c r="N167" s="41"/>
      <c r="O167" s="73"/>
      <c r="P167" s="73"/>
      <c r="Q167" s="87"/>
      <c r="R167" s="41"/>
      <c r="S167" s="98"/>
      <c r="T167" s="98"/>
      <c r="U167" s="87"/>
    </row>
    <row r="168" spans="1:21">
      <c r="A168" s="14"/>
      <c r="B168" s="31" t="s">
        <v>522</v>
      </c>
      <c r="C168" s="77"/>
      <c r="D168" s="77"/>
      <c r="E168" s="77"/>
      <c r="F168" s="12"/>
      <c r="G168" s="77"/>
      <c r="H168" s="77"/>
      <c r="I168" s="77"/>
      <c r="J168" s="12"/>
      <c r="K168" s="77"/>
      <c r="L168" s="77"/>
      <c r="M168" s="77"/>
      <c r="N168" s="12"/>
      <c r="O168" s="77"/>
      <c r="P168" s="77"/>
      <c r="Q168" s="77"/>
      <c r="R168" s="12"/>
      <c r="S168" s="77"/>
      <c r="T168" s="77"/>
      <c r="U168" s="77"/>
    </row>
    <row r="169" spans="1:21">
      <c r="A169" s="14"/>
      <c r="B169" s="107" t="s">
        <v>523</v>
      </c>
      <c r="C169" s="86">
        <v>1</v>
      </c>
      <c r="D169" s="86"/>
      <c r="E169" s="41"/>
      <c r="F169" s="41"/>
      <c r="G169" s="86" t="s">
        <v>282</v>
      </c>
      <c r="H169" s="86"/>
      <c r="I169" s="41"/>
      <c r="J169" s="41"/>
      <c r="K169" s="83">
        <v>1674</v>
      </c>
      <c r="L169" s="83"/>
      <c r="M169" s="41"/>
      <c r="N169" s="41"/>
      <c r="O169" s="86" t="s">
        <v>548</v>
      </c>
      <c r="P169" s="86"/>
      <c r="Q169" s="80" t="s">
        <v>336</v>
      </c>
      <c r="R169" s="41"/>
      <c r="S169" s="86">
        <v>1</v>
      </c>
      <c r="T169" s="86"/>
      <c r="U169" s="41"/>
    </row>
    <row r="170" spans="1:21">
      <c r="A170" s="14"/>
      <c r="B170" s="107"/>
      <c r="C170" s="86"/>
      <c r="D170" s="86"/>
      <c r="E170" s="41"/>
      <c r="F170" s="41"/>
      <c r="G170" s="86"/>
      <c r="H170" s="86"/>
      <c r="I170" s="41"/>
      <c r="J170" s="41"/>
      <c r="K170" s="83"/>
      <c r="L170" s="83"/>
      <c r="M170" s="41"/>
      <c r="N170" s="41"/>
      <c r="O170" s="86"/>
      <c r="P170" s="86"/>
      <c r="Q170" s="80"/>
      <c r="R170" s="41"/>
      <c r="S170" s="86"/>
      <c r="T170" s="86"/>
      <c r="U170" s="41"/>
    </row>
    <row r="171" spans="1:21">
      <c r="A171" s="14"/>
      <c r="B171" s="128" t="s">
        <v>63</v>
      </c>
      <c r="C171" s="72">
        <v>179954</v>
      </c>
      <c r="D171" s="72"/>
      <c r="E171" s="35"/>
      <c r="F171" s="35"/>
      <c r="G171" s="72">
        <v>297994</v>
      </c>
      <c r="H171" s="72"/>
      <c r="I171" s="35"/>
      <c r="J171" s="35"/>
      <c r="K171" s="81">
        <v>33</v>
      </c>
      <c r="L171" s="81"/>
      <c r="M171" s="35"/>
      <c r="N171" s="35"/>
      <c r="O171" s="81" t="s">
        <v>525</v>
      </c>
      <c r="P171" s="81"/>
      <c r="Q171" s="65" t="s">
        <v>336</v>
      </c>
      <c r="R171" s="35"/>
      <c r="S171" s="72">
        <v>179954</v>
      </c>
      <c r="T171" s="72"/>
      <c r="U171" s="35"/>
    </row>
    <row r="172" spans="1:21">
      <c r="A172" s="14"/>
      <c r="B172" s="128"/>
      <c r="C172" s="72"/>
      <c r="D172" s="72"/>
      <c r="E172" s="35"/>
      <c r="F172" s="35"/>
      <c r="G172" s="72"/>
      <c r="H172" s="72"/>
      <c r="I172" s="35"/>
      <c r="J172" s="35"/>
      <c r="K172" s="81"/>
      <c r="L172" s="81"/>
      <c r="M172" s="35"/>
      <c r="N172" s="35"/>
      <c r="O172" s="81"/>
      <c r="P172" s="81"/>
      <c r="Q172" s="65"/>
      <c r="R172" s="35"/>
      <c r="S172" s="72"/>
      <c r="T172" s="72"/>
      <c r="U172" s="35"/>
    </row>
    <row r="173" spans="1:21">
      <c r="A173" s="14"/>
      <c r="B173" s="129" t="s">
        <v>526</v>
      </c>
      <c r="C173" s="86">
        <v>806</v>
      </c>
      <c r="D173" s="86"/>
      <c r="E173" s="41"/>
      <c r="F173" s="41"/>
      <c r="G173" s="83">
        <v>21810</v>
      </c>
      <c r="H173" s="83"/>
      <c r="I173" s="41"/>
      <c r="J173" s="41"/>
      <c r="K173" s="86" t="s">
        <v>549</v>
      </c>
      <c r="L173" s="86"/>
      <c r="M173" s="80" t="s">
        <v>336</v>
      </c>
      <c r="N173" s="41"/>
      <c r="O173" s="86" t="s">
        <v>550</v>
      </c>
      <c r="P173" s="86"/>
      <c r="Q173" s="80" t="s">
        <v>336</v>
      </c>
      <c r="R173" s="41"/>
      <c r="S173" s="83">
        <v>12104</v>
      </c>
      <c r="T173" s="83"/>
      <c r="U173" s="41"/>
    </row>
    <row r="174" spans="1:21">
      <c r="A174" s="14"/>
      <c r="B174" s="129"/>
      <c r="C174" s="86"/>
      <c r="D174" s="86"/>
      <c r="E174" s="41"/>
      <c r="F174" s="41"/>
      <c r="G174" s="83"/>
      <c r="H174" s="83"/>
      <c r="I174" s="41"/>
      <c r="J174" s="41"/>
      <c r="K174" s="86"/>
      <c r="L174" s="86"/>
      <c r="M174" s="80"/>
      <c r="N174" s="41"/>
      <c r="O174" s="86"/>
      <c r="P174" s="86"/>
      <c r="Q174" s="80"/>
      <c r="R174" s="41"/>
      <c r="S174" s="83"/>
      <c r="T174" s="83"/>
      <c r="U174" s="41"/>
    </row>
    <row r="175" spans="1:21">
      <c r="A175" s="14"/>
      <c r="B175" s="110" t="s">
        <v>530</v>
      </c>
      <c r="C175" s="81" t="s">
        <v>532</v>
      </c>
      <c r="D175" s="81"/>
      <c r="E175" s="65" t="s">
        <v>336</v>
      </c>
      <c r="F175" s="35"/>
      <c r="G175" s="81" t="s">
        <v>282</v>
      </c>
      <c r="H175" s="81"/>
      <c r="I175" s="35"/>
      <c r="J175" s="35"/>
      <c r="K175" s="81">
        <v>997</v>
      </c>
      <c r="L175" s="81"/>
      <c r="M175" s="35"/>
      <c r="N175" s="35"/>
      <c r="O175" s="81" t="s">
        <v>551</v>
      </c>
      <c r="P175" s="81"/>
      <c r="Q175" s="65" t="s">
        <v>336</v>
      </c>
      <c r="R175" s="35"/>
      <c r="S175" s="81" t="s">
        <v>552</v>
      </c>
      <c r="T175" s="81"/>
      <c r="U175" s="65" t="s">
        <v>336</v>
      </c>
    </row>
    <row r="176" spans="1:21" ht="15.75" thickBot="1">
      <c r="A176" s="14"/>
      <c r="B176" s="110"/>
      <c r="C176" s="90"/>
      <c r="D176" s="90"/>
      <c r="E176" s="111"/>
      <c r="F176" s="35"/>
      <c r="G176" s="90"/>
      <c r="H176" s="90"/>
      <c r="I176" s="109"/>
      <c r="J176" s="35"/>
      <c r="K176" s="90"/>
      <c r="L176" s="90"/>
      <c r="M176" s="109"/>
      <c r="N176" s="35"/>
      <c r="O176" s="90"/>
      <c r="P176" s="90"/>
      <c r="Q176" s="111"/>
      <c r="R176" s="35"/>
      <c r="S176" s="90"/>
      <c r="T176" s="90"/>
      <c r="U176" s="111"/>
    </row>
    <row r="177" spans="1:21">
      <c r="A177" s="14"/>
      <c r="B177" s="129" t="s">
        <v>535</v>
      </c>
      <c r="C177" s="69">
        <v>180720</v>
      </c>
      <c r="D177" s="69"/>
      <c r="E177" s="46"/>
      <c r="F177" s="41"/>
      <c r="G177" s="69">
        <v>319804</v>
      </c>
      <c r="H177" s="69"/>
      <c r="I177" s="46"/>
      <c r="J177" s="41"/>
      <c r="K177" s="42" t="s">
        <v>553</v>
      </c>
      <c r="L177" s="42"/>
      <c r="M177" s="44" t="s">
        <v>336</v>
      </c>
      <c r="N177" s="41"/>
      <c r="O177" s="42" t="s">
        <v>554</v>
      </c>
      <c r="P177" s="42"/>
      <c r="Q177" s="44" t="s">
        <v>336</v>
      </c>
      <c r="R177" s="41"/>
      <c r="S177" s="69">
        <v>192017</v>
      </c>
      <c r="T177" s="69"/>
      <c r="U177" s="46"/>
    </row>
    <row r="178" spans="1:21" ht="15.75" thickBot="1">
      <c r="A178" s="14"/>
      <c r="B178" s="129"/>
      <c r="C178" s="98"/>
      <c r="D178" s="98"/>
      <c r="E178" s="87"/>
      <c r="F178" s="41"/>
      <c r="G178" s="98"/>
      <c r="H178" s="98"/>
      <c r="I178" s="87"/>
      <c r="J178" s="41"/>
      <c r="K178" s="73"/>
      <c r="L178" s="73"/>
      <c r="M178" s="112"/>
      <c r="N178" s="41"/>
      <c r="O178" s="73"/>
      <c r="P178" s="73"/>
      <c r="Q178" s="112"/>
      <c r="R178" s="41"/>
      <c r="S178" s="98"/>
      <c r="T178" s="98"/>
      <c r="U178" s="87"/>
    </row>
    <row r="179" spans="1:21">
      <c r="A179" s="14"/>
      <c r="B179" s="128" t="s">
        <v>67</v>
      </c>
      <c r="C179" s="48" t="s">
        <v>282</v>
      </c>
      <c r="D179" s="48"/>
      <c r="E179" s="77"/>
      <c r="F179" s="35"/>
      <c r="G179" s="48" t="s">
        <v>282</v>
      </c>
      <c r="H179" s="48"/>
      <c r="I179" s="77"/>
      <c r="J179" s="35"/>
      <c r="K179" s="48">
        <v>634</v>
      </c>
      <c r="L179" s="48"/>
      <c r="M179" s="77"/>
      <c r="N179" s="35"/>
      <c r="O179" s="48">
        <v>256</v>
      </c>
      <c r="P179" s="48"/>
      <c r="Q179" s="77"/>
      <c r="R179" s="35"/>
      <c r="S179" s="48">
        <v>890</v>
      </c>
      <c r="T179" s="48"/>
      <c r="U179" s="77"/>
    </row>
    <row r="180" spans="1:21" ht="15.75" thickBot="1">
      <c r="A180" s="14"/>
      <c r="B180" s="128"/>
      <c r="C180" s="90"/>
      <c r="D180" s="90"/>
      <c r="E180" s="109"/>
      <c r="F180" s="35"/>
      <c r="G180" s="90"/>
      <c r="H180" s="90"/>
      <c r="I180" s="109"/>
      <c r="J180" s="35"/>
      <c r="K180" s="90"/>
      <c r="L180" s="90"/>
      <c r="M180" s="109"/>
      <c r="N180" s="35"/>
      <c r="O180" s="90"/>
      <c r="P180" s="90"/>
      <c r="Q180" s="109"/>
      <c r="R180" s="35"/>
      <c r="S180" s="90"/>
      <c r="T180" s="90"/>
      <c r="U180" s="109"/>
    </row>
    <row r="181" spans="1:21">
      <c r="A181" s="14"/>
      <c r="B181" s="129" t="s">
        <v>538</v>
      </c>
      <c r="C181" s="69">
        <v>180720</v>
      </c>
      <c r="D181" s="69"/>
      <c r="E181" s="46"/>
      <c r="F181" s="41"/>
      <c r="G181" s="69">
        <v>319804</v>
      </c>
      <c r="H181" s="69"/>
      <c r="I181" s="46"/>
      <c r="J181" s="41"/>
      <c r="K181" s="42" t="s">
        <v>555</v>
      </c>
      <c r="L181" s="42"/>
      <c r="M181" s="44" t="s">
        <v>336</v>
      </c>
      <c r="N181" s="41"/>
      <c r="O181" s="42" t="s">
        <v>556</v>
      </c>
      <c r="P181" s="42"/>
      <c r="Q181" s="44" t="s">
        <v>336</v>
      </c>
      <c r="R181" s="41"/>
      <c r="S181" s="69">
        <v>192907</v>
      </c>
      <c r="T181" s="69"/>
      <c r="U181" s="46"/>
    </row>
    <row r="182" spans="1:21" ht="15.75" thickBot="1">
      <c r="A182" s="14"/>
      <c r="B182" s="129"/>
      <c r="C182" s="98"/>
      <c r="D182" s="98"/>
      <c r="E182" s="87"/>
      <c r="F182" s="41"/>
      <c r="G182" s="98"/>
      <c r="H182" s="98"/>
      <c r="I182" s="87"/>
      <c r="J182" s="41"/>
      <c r="K182" s="73"/>
      <c r="L182" s="73"/>
      <c r="M182" s="112"/>
      <c r="N182" s="41"/>
      <c r="O182" s="73"/>
      <c r="P182" s="73"/>
      <c r="Q182" s="112"/>
      <c r="R182" s="41"/>
      <c r="S182" s="98"/>
      <c r="T182" s="98"/>
      <c r="U182" s="87"/>
    </row>
    <row r="183" spans="1:21">
      <c r="A183" s="14"/>
      <c r="B183" s="110" t="s">
        <v>541</v>
      </c>
      <c r="C183" s="50" t="s">
        <v>332</v>
      </c>
      <c r="D183" s="75">
        <v>603416</v>
      </c>
      <c r="E183" s="77"/>
      <c r="F183" s="35"/>
      <c r="G183" s="50" t="s">
        <v>332</v>
      </c>
      <c r="H183" s="75">
        <v>404206</v>
      </c>
      <c r="I183" s="77"/>
      <c r="J183" s="35"/>
      <c r="K183" s="50" t="s">
        <v>332</v>
      </c>
      <c r="L183" s="75">
        <v>25469</v>
      </c>
      <c r="M183" s="77"/>
      <c r="N183" s="35"/>
      <c r="O183" s="50" t="s">
        <v>332</v>
      </c>
      <c r="P183" s="48" t="s">
        <v>544</v>
      </c>
      <c r="Q183" s="50" t="s">
        <v>336</v>
      </c>
      <c r="R183" s="35"/>
      <c r="S183" s="50" t="s">
        <v>332</v>
      </c>
      <c r="T183" s="75">
        <v>727305</v>
      </c>
      <c r="U183" s="77"/>
    </row>
    <row r="184" spans="1:21" ht="15.75" thickBot="1">
      <c r="A184" s="14"/>
      <c r="B184" s="110"/>
      <c r="C184" s="51"/>
      <c r="D184" s="76"/>
      <c r="E184" s="78"/>
      <c r="F184" s="35"/>
      <c r="G184" s="51"/>
      <c r="H184" s="76"/>
      <c r="I184" s="78"/>
      <c r="J184" s="35"/>
      <c r="K184" s="51"/>
      <c r="L184" s="76"/>
      <c r="M184" s="78"/>
      <c r="N184" s="35"/>
      <c r="O184" s="51"/>
      <c r="P184" s="49"/>
      <c r="Q184" s="51"/>
      <c r="R184" s="35"/>
      <c r="S184" s="51"/>
      <c r="T184" s="76"/>
      <c r="U184" s="78"/>
    </row>
    <row r="185" spans="1:21" ht="15.75" thickTop="1">
      <c r="A185" s="14"/>
      <c r="B185" s="22"/>
      <c r="C185" s="22"/>
      <c r="D185" s="22"/>
      <c r="E185" s="22"/>
      <c r="F185" s="22"/>
      <c r="G185" s="22"/>
      <c r="H185" s="22"/>
      <c r="I185" s="22"/>
      <c r="J185" s="22"/>
      <c r="K185" s="22"/>
      <c r="L185" s="22"/>
      <c r="M185" s="22"/>
      <c r="N185" s="22"/>
      <c r="O185" s="22"/>
      <c r="P185" s="22"/>
      <c r="Q185" s="22"/>
      <c r="R185" s="22"/>
      <c r="S185" s="22"/>
      <c r="T185" s="22"/>
      <c r="U185" s="22"/>
    </row>
    <row r="186" spans="1:21">
      <c r="A186" s="14"/>
      <c r="B186" s="22"/>
      <c r="C186" s="22"/>
      <c r="D186" s="22"/>
      <c r="E186" s="22"/>
      <c r="F186" s="22"/>
      <c r="G186" s="22"/>
      <c r="H186" s="22"/>
      <c r="I186" s="22"/>
      <c r="J186" s="22"/>
      <c r="K186" s="22"/>
      <c r="L186" s="22"/>
      <c r="M186" s="22"/>
      <c r="N186" s="22"/>
      <c r="O186" s="22"/>
      <c r="P186" s="22"/>
      <c r="Q186" s="22"/>
      <c r="R186" s="22"/>
      <c r="S186" s="22"/>
      <c r="T186" s="22"/>
      <c r="U186" s="22"/>
    </row>
    <row r="187" spans="1:21">
      <c r="A187" s="14"/>
      <c r="B187" s="18"/>
      <c r="C187" s="18"/>
      <c r="D187" s="18"/>
      <c r="E187" s="18"/>
      <c r="F187" s="18"/>
      <c r="G187" s="18"/>
      <c r="H187" s="18"/>
      <c r="I187" s="18"/>
      <c r="J187" s="18"/>
      <c r="K187" s="18"/>
      <c r="L187" s="18"/>
      <c r="M187" s="18"/>
      <c r="N187" s="18"/>
      <c r="O187" s="18"/>
      <c r="P187" s="18"/>
      <c r="Q187" s="18"/>
      <c r="R187" s="18"/>
      <c r="S187" s="18"/>
      <c r="T187" s="18"/>
      <c r="U187" s="18"/>
    </row>
    <row r="188" spans="1:21">
      <c r="A188" s="14"/>
      <c r="B188" s="130"/>
      <c r="C188" s="36" t="s">
        <v>557</v>
      </c>
      <c r="D188" s="36"/>
      <c r="E188" s="36"/>
      <c r="F188" s="36"/>
      <c r="G188" s="36"/>
      <c r="H188" s="36"/>
      <c r="I188" s="36"/>
      <c r="J188" s="36"/>
      <c r="K188" s="36"/>
      <c r="L188" s="36"/>
      <c r="M188" s="36"/>
      <c r="N188" s="36"/>
      <c r="O188" s="36"/>
      <c r="P188" s="36"/>
      <c r="Q188" s="36"/>
      <c r="R188" s="36"/>
      <c r="S188" s="36"/>
      <c r="T188" s="36"/>
      <c r="U188" s="36"/>
    </row>
    <row r="189" spans="1:21" ht="15.75" thickBot="1">
      <c r="A189" s="14"/>
      <c r="B189" s="130"/>
      <c r="C189" s="37" t="s">
        <v>558</v>
      </c>
      <c r="D189" s="37"/>
      <c r="E189" s="37"/>
      <c r="F189" s="37"/>
      <c r="G189" s="37"/>
      <c r="H189" s="37"/>
      <c r="I189" s="37"/>
      <c r="J189" s="37"/>
      <c r="K189" s="37"/>
      <c r="L189" s="37"/>
      <c r="M189" s="37"/>
      <c r="N189" s="37"/>
      <c r="O189" s="37"/>
      <c r="P189" s="37"/>
      <c r="Q189" s="37"/>
      <c r="R189" s="37"/>
      <c r="S189" s="37"/>
      <c r="T189" s="37"/>
      <c r="U189" s="37"/>
    </row>
    <row r="190" spans="1:21">
      <c r="A190" s="14"/>
      <c r="B190" s="74"/>
      <c r="C190" s="122" t="s">
        <v>499</v>
      </c>
      <c r="D190" s="122"/>
      <c r="E190" s="122"/>
      <c r="F190" s="77"/>
      <c r="G190" s="122" t="s">
        <v>501</v>
      </c>
      <c r="H190" s="122"/>
      <c r="I190" s="122"/>
      <c r="J190" s="77"/>
      <c r="K190" s="122" t="s">
        <v>503</v>
      </c>
      <c r="L190" s="122"/>
      <c r="M190" s="122"/>
      <c r="N190" s="77"/>
      <c r="O190" s="122" t="s">
        <v>504</v>
      </c>
      <c r="P190" s="122"/>
      <c r="Q190" s="122"/>
      <c r="R190" s="77"/>
      <c r="S190" s="122" t="s">
        <v>507</v>
      </c>
      <c r="T190" s="122"/>
      <c r="U190" s="122"/>
    </row>
    <row r="191" spans="1:21">
      <c r="A191" s="14"/>
      <c r="B191" s="74"/>
      <c r="C191" s="36" t="s">
        <v>500</v>
      </c>
      <c r="D191" s="36"/>
      <c r="E191" s="36"/>
      <c r="F191" s="35"/>
      <c r="G191" s="36" t="s">
        <v>502</v>
      </c>
      <c r="H191" s="36"/>
      <c r="I191" s="36"/>
      <c r="J191" s="35"/>
      <c r="K191" s="36" t="s">
        <v>502</v>
      </c>
      <c r="L191" s="36"/>
      <c r="M191" s="36"/>
      <c r="N191" s="35"/>
      <c r="O191" s="36" t="s">
        <v>505</v>
      </c>
      <c r="P191" s="36"/>
      <c r="Q191" s="36"/>
      <c r="R191" s="35"/>
      <c r="S191" s="36"/>
      <c r="T191" s="36"/>
      <c r="U191" s="36"/>
    </row>
    <row r="192" spans="1:21" ht="15.75" thickBot="1">
      <c r="A192" s="14"/>
      <c r="B192" s="74"/>
      <c r="C192" s="123"/>
      <c r="D192" s="123"/>
      <c r="E192" s="123"/>
      <c r="F192" s="35"/>
      <c r="G192" s="123"/>
      <c r="H192" s="123"/>
      <c r="I192" s="123"/>
      <c r="J192" s="35"/>
      <c r="K192" s="123"/>
      <c r="L192" s="123"/>
      <c r="M192" s="123"/>
      <c r="N192" s="35"/>
      <c r="O192" s="37" t="s">
        <v>506</v>
      </c>
      <c r="P192" s="37"/>
      <c r="Q192" s="37"/>
      <c r="R192" s="35"/>
      <c r="S192" s="37"/>
      <c r="T192" s="37"/>
      <c r="U192" s="37"/>
    </row>
    <row r="193" spans="1:21">
      <c r="A193" s="14"/>
      <c r="B193" s="68" t="s">
        <v>80</v>
      </c>
      <c r="C193" s="44" t="s">
        <v>332</v>
      </c>
      <c r="D193" s="69">
        <v>151502</v>
      </c>
      <c r="E193" s="46"/>
      <c r="F193" s="41"/>
      <c r="G193" s="44" t="s">
        <v>332</v>
      </c>
      <c r="H193" s="69">
        <v>163094</v>
      </c>
      <c r="I193" s="46"/>
      <c r="J193" s="41"/>
      <c r="K193" s="44" t="s">
        <v>332</v>
      </c>
      <c r="L193" s="69">
        <v>55663</v>
      </c>
      <c r="M193" s="46"/>
      <c r="N193" s="41"/>
      <c r="O193" s="44" t="s">
        <v>332</v>
      </c>
      <c r="P193" s="42" t="s">
        <v>559</v>
      </c>
      <c r="Q193" s="44" t="s">
        <v>336</v>
      </c>
      <c r="R193" s="41"/>
      <c r="S193" s="44" t="s">
        <v>332</v>
      </c>
      <c r="T193" s="69">
        <v>346609</v>
      </c>
      <c r="U193" s="46"/>
    </row>
    <row r="194" spans="1:21">
      <c r="A194" s="14"/>
      <c r="B194" s="68"/>
      <c r="C194" s="80"/>
      <c r="D194" s="83"/>
      <c r="E194" s="41"/>
      <c r="F194" s="41"/>
      <c r="G194" s="80"/>
      <c r="H194" s="83"/>
      <c r="I194" s="41"/>
      <c r="J194" s="41"/>
      <c r="K194" s="80"/>
      <c r="L194" s="83"/>
      <c r="M194" s="41"/>
      <c r="N194" s="41"/>
      <c r="O194" s="80"/>
      <c r="P194" s="86"/>
      <c r="Q194" s="80"/>
      <c r="R194" s="41"/>
      <c r="S194" s="80"/>
      <c r="T194" s="83"/>
      <c r="U194" s="41"/>
    </row>
    <row r="195" spans="1:21">
      <c r="A195" s="14"/>
      <c r="B195" s="71" t="s">
        <v>81</v>
      </c>
      <c r="C195" s="72">
        <v>94545</v>
      </c>
      <c r="D195" s="72"/>
      <c r="E195" s="35"/>
      <c r="F195" s="35"/>
      <c r="G195" s="72">
        <v>145054</v>
      </c>
      <c r="H195" s="72"/>
      <c r="I195" s="35"/>
      <c r="J195" s="35"/>
      <c r="K195" s="72">
        <v>47328</v>
      </c>
      <c r="L195" s="72"/>
      <c r="M195" s="35"/>
      <c r="N195" s="35"/>
      <c r="O195" s="81" t="s">
        <v>560</v>
      </c>
      <c r="P195" s="81"/>
      <c r="Q195" s="65" t="s">
        <v>336</v>
      </c>
      <c r="R195" s="35"/>
      <c r="S195" s="72">
        <v>263445</v>
      </c>
      <c r="T195" s="72"/>
      <c r="U195" s="35"/>
    </row>
    <row r="196" spans="1:21" ht="15.75" thickBot="1">
      <c r="A196" s="14"/>
      <c r="B196" s="71"/>
      <c r="C196" s="108"/>
      <c r="D196" s="108"/>
      <c r="E196" s="109"/>
      <c r="F196" s="35"/>
      <c r="G196" s="108"/>
      <c r="H196" s="108"/>
      <c r="I196" s="109"/>
      <c r="J196" s="35"/>
      <c r="K196" s="108"/>
      <c r="L196" s="108"/>
      <c r="M196" s="109"/>
      <c r="N196" s="35"/>
      <c r="O196" s="90"/>
      <c r="P196" s="90"/>
      <c r="Q196" s="111"/>
      <c r="R196" s="35"/>
      <c r="S196" s="108"/>
      <c r="T196" s="108"/>
      <c r="U196" s="109"/>
    </row>
    <row r="197" spans="1:21">
      <c r="A197" s="14"/>
      <c r="B197" s="107" t="s">
        <v>82</v>
      </c>
      <c r="C197" s="69">
        <v>56957</v>
      </c>
      <c r="D197" s="69"/>
      <c r="E197" s="46"/>
      <c r="F197" s="41"/>
      <c r="G197" s="69">
        <v>18040</v>
      </c>
      <c r="H197" s="69"/>
      <c r="I197" s="46"/>
      <c r="J197" s="41"/>
      <c r="K197" s="69">
        <v>8335</v>
      </c>
      <c r="L197" s="69"/>
      <c r="M197" s="46"/>
      <c r="N197" s="41"/>
      <c r="O197" s="42" t="s">
        <v>561</v>
      </c>
      <c r="P197" s="42"/>
      <c r="Q197" s="44" t="s">
        <v>336</v>
      </c>
      <c r="R197" s="41"/>
      <c r="S197" s="69">
        <v>83164</v>
      </c>
      <c r="T197" s="69"/>
      <c r="U197" s="46"/>
    </row>
    <row r="198" spans="1:21" ht="15.75" thickBot="1">
      <c r="A198" s="14"/>
      <c r="B198" s="107"/>
      <c r="C198" s="98"/>
      <c r="D198" s="98"/>
      <c r="E198" s="87"/>
      <c r="F198" s="41"/>
      <c r="G198" s="98"/>
      <c r="H198" s="98"/>
      <c r="I198" s="87"/>
      <c r="J198" s="41"/>
      <c r="K198" s="98"/>
      <c r="L198" s="98"/>
      <c r="M198" s="87"/>
      <c r="N198" s="41"/>
      <c r="O198" s="73"/>
      <c r="P198" s="73"/>
      <c r="Q198" s="112"/>
      <c r="R198" s="41"/>
      <c r="S198" s="98"/>
      <c r="T198" s="98"/>
      <c r="U198" s="87"/>
    </row>
    <row r="199" spans="1:21">
      <c r="A199" s="14"/>
      <c r="B199" s="31" t="s">
        <v>83</v>
      </c>
      <c r="C199" s="77"/>
      <c r="D199" s="77"/>
      <c r="E199" s="77"/>
      <c r="F199" s="12"/>
      <c r="G199" s="77"/>
      <c r="H199" s="77"/>
      <c r="I199" s="77"/>
      <c r="J199" s="12"/>
      <c r="K199" s="77"/>
      <c r="L199" s="77"/>
      <c r="M199" s="77"/>
      <c r="N199" s="12"/>
      <c r="O199" s="77"/>
      <c r="P199" s="77"/>
      <c r="Q199" s="77"/>
      <c r="R199" s="12"/>
      <c r="S199" s="77"/>
      <c r="T199" s="77"/>
      <c r="U199" s="77"/>
    </row>
    <row r="200" spans="1:21">
      <c r="A200" s="14"/>
      <c r="B200" s="107" t="s">
        <v>84</v>
      </c>
      <c r="C200" s="83">
        <v>22166</v>
      </c>
      <c r="D200" s="83"/>
      <c r="E200" s="41"/>
      <c r="F200" s="41"/>
      <c r="G200" s="86">
        <v>912</v>
      </c>
      <c r="H200" s="86"/>
      <c r="I200" s="41"/>
      <c r="J200" s="41"/>
      <c r="K200" s="83">
        <v>3416</v>
      </c>
      <c r="L200" s="83"/>
      <c r="M200" s="41"/>
      <c r="N200" s="41"/>
      <c r="O200" s="86" t="s">
        <v>282</v>
      </c>
      <c r="P200" s="86"/>
      <c r="Q200" s="41"/>
      <c r="R200" s="41"/>
      <c r="S200" s="83">
        <v>26494</v>
      </c>
      <c r="T200" s="83"/>
      <c r="U200" s="41"/>
    </row>
    <row r="201" spans="1:21">
      <c r="A201" s="14"/>
      <c r="B201" s="107"/>
      <c r="C201" s="83"/>
      <c r="D201" s="83"/>
      <c r="E201" s="41"/>
      <c r="F201" s="41"/>
      <c r="G201" s="86"/>
      <c r="H201" s="86"/>
      <c r="I201" s="41"/>
      <c r="J201" s="41"/>
      <c r="K201" s="83"/>
      <c r="L201" s="83"/>
      <c r="M201" s="41"/>
      <c r="N201" s="41"/>
      <c r="O201" s="86"/>
      <c r="P201" s="86"/>
      <c r="Q201" s="41"/>
      <c r="R201" s="41"/>
      <c r="S201" s="83"/>
      <c r="T201" s="83"/>
      <c r="U201" s="41"/>
    </row>
    <row r="202" spans="1:21">
      <c r="A202" s="14"/>
      <c r="B202" s="106" t="s">
        <v>85</v>
      </c>
      <c r="C202" s="72">
        <v>3782</v>
      </c>
      <c r="D202" s="72"/>
      <c r="E202" s="35"/>
      <c r="F202" s="35"/>
      <c r="G202" s="81" t="s">
        <v>282</v>
      </c>
      <c r="H202" s="81"/>
      <c r="I202" s="35"/>
      <c r="J202" s="35"/>
      <c r="K202" s="81" t="s">
        <v>282</v>
      </c>
      <c r="L202" s="81"/>
      <c r="M202" s="35"/>
      <c r="N202" s="35"/>
      <c r="O202" s="81" t="s">
        <v>282</v>
      </c>
      <c r="P202" s="81"/>
      <c r="Q202" s="35"/>
      <c r="R202" s="35"/>
      <c r="S202" s="72">
        <v>3782</v>
      </c>
      <c r="T202" s="72"/>
      <c r="U202" s="35"/>
    </row>
    <row r="203" spans="1:21">
      <c r="A203" s="14"/>
      <c r="B203" s="106"/>
      <c r="C203" s="72"/>
      <c r="D203" s="72"/>
      <c r="E203" s="35"/>
      <c r="F203" s="35"/>
      <c r="G203" s="81"/>
      <c r="H203" s="81"/>
      <c r="I203" s="35"/>
      <c r="J203" s="35"/>
      <c r="K203" s="81"/>
      <c r="L203" s="81"/>
      <c r="M203" s="35"/>
      <c r="N203" s="35"/>
      <c r="O203" s="81"/>
      <c r="P203" s="81"/>
      <c r="Q203" s="35"/>
      <c r="R203" s="35"/>
      <c r="S203" s="72"/>
      <c r="T203" s="72"/>
      <c r="U203" s="35"/>
    </row>
    <row r="204" spans="1:21">
      <c r="A204" s="14"/>
      <c r="B204" s="107" t="s">
        <v>86</v>
      </c>
      <c r="C204" s="83">
        <v>8432</v>
      </c>
      <c r="D204" s="83"/>
      <c r="E204" s="41"/>
      <c r="F204" s="41"/>
      <c r="G204" s="86">
        <v>593</v>
      </c>
      <c r="H204" s="86"/>
      <c r="I204" s="41"/>
      <c r="J204" s="41"/>
      <c r="K204" s="86">
        <v>429</v>
      </c>
      <c r="L204" s="86"/>
      <c r="M204" s="41"/>
      <c r="N204" s="41"/>
      <c r="O204" s="86" t="s">
        <v>561</v>
      </c>
      <c r="P204" s="86"/>
      <c r="Q204" s="80" t="s">
        <v>336</v>
      </c>
      <c r="R204" s="41"/>
      <c r="S204" s="83">
        <v>9286</v>
      </c>
      <c r="T204" s="83"/>
      <c r="U204" s="41"/>
    </row>
    <row r="205" spans="1:21">
      <c r="A205" s="14"/>
      <c r="B205" s="107"/>
      <c r="C205" s="83"/>
      <c r="D205" s="83"/>
      <c r="E205" s="41"/>
      <c r="F205" s="41"/>
      <c r="G205" s="86"/>
      <c r="H205" s="86"/>
      <c r="I205" s="41"/>
      <c r="J205" s="41"/>
      <c r="K205" s="86"/>
      <c r="L205" s="86"/>
      <c r="M205" s="41"/>
      <c r="N205" s="41"/>
      <c r="O205" s="86"/>
      <c r="P205" s="86"/>
      <c r="Q205" s="80"/>
      <c r="R205" s="41"/>
      <c r="S205" s="83"/>
      <c r="T205" s="83"/>
      <c r="U205" s="41"/>
    </row>
    <row r="206" spans="1:21">
      <c r="A206" s="14"/>
      <c r="B206" s="106" t="s">
        <v>87</v>
      </c>
      <c r="C206" s="81" t="s">
        <v>282</v>
      </c>
      <c r="D206" s="81"/>
      <c r="E206" s="35"/>
      <c r="F206" s="35"/>
      <c r="G206" s="72">
        <v>21272</v>
      </c>
      <c r="H206" s="72"/>
      <c r="I206" s="35"/>
      <c r="J206" s="35"/>
      <c r="K206" s="81" t="s">
        <v>282</v>
      </c>
      <c r="L206" s="81"/>
      <c r="M206" s="35"/>
      <c r="N206" s="35"/>
      <c r="O206" s="81" t="s">
        <v>282</v>
      </c>
      <c r="P206" s="81"/>
      <c r="Q206" s="35"/>
      <c r="R206" s="35"/>
      <c r="S206" s="72">
        <v>21272</v>
      </c>
      <c r="T206" s="72"/>
      <c r="U206" s="35"/>
    </row>
    <row r="207" spans="1:21" ht="15.75" thickBot="1">
      <c r="A207" s="14"/>
      <c r="B207" s="106"/>
      <c r="C207" s="90"/>
      <c r="D207" s="90"/>
      <c r="E207" s="109"/>
      <c r="F207" s="35"/>
      <c r="G207" s="108"/>
      <c r="H207" s="108"/>
      <c r="I207" s="109"/>
      <c r="J207" s="35"/>
      <c r="K207" s="90"/>
      <c r="L207" s="90"/>
      <c r="M207" s="109"/>
      <c r="N207" s="35"/>
      <c r="O207" s="90"/>
      <c r="P207" s="90"/>
      <c r="Q207" s="109"/>
      <c r="R207" s="35"/>
      <c r="S207" s="108"/>
      <c r="T207" s="108"/>
      <c r="U207" s="109"/>
    </row>
    <row r="208" spans="1:21">
      <c r="A208" s="14"/>
      <c r="B208" s="124" t="s">
        <v>88</v>
      </c>
      <c r="C208" s="69">
        <v>34380</v>
      </c>
      <c r="D208" s="69"/>
      <c r="E208" s="46"/>
      <c r="F208" s="41"/>
      <c r="G208" s="69">
        <v>22777</v>
      </c>
      <c r="H208" s="69"/>
      <c r="I208" s="46"/>
      <c r="J208" s="41"/>
      <c r="K208" s="69">
        <v>3845</v>
      </c>
      <c r="L208" s="69"/>
      <c r="M208" s="46"/>
      <c r="N208" s="41"/>
      <c r="O208" s="42" t="s">
        <v>561</v>
      </c>
      <c r="P208" s="42"/>
      <c r="Q208" s="44" t="s">
        <v>336</v>
      </c>
      <c r="R208" s="41"/>
      <c r="S208" s="69">
        <v>60834</v>
      </c>
      <c r="T208" s="69"/>
      <c r="U208" s="46"/>
    </row>
    <row r="209" spans="1:21" ht="15.75" thickBot="1">
      <c r="A209" s="14"/>
      <c r="B209" s="124"/>
      <c r="C209" s="98"/>
      <c r="D209" s="98"/>
      <c r="E209" s="87"/>
      <c r="F209" s="41"/>
      <c r="G209" s="98"/>
      <c r="H209" s="98"/>
      <c r="I209" s="87"/>
      <c r="J209" s="41"/>
      <c r="K209" s="98"/>
      <c r="L209" s="98"/>
      <c r="M209" s="87"/>
      <c r="N209" s="41"/>
      <c r="O209" s="73"/>
      <c r="P209" s="73"/>
      <c r="Q209" s="112"/>
      <c r="R209" s="41"/>
      <c r="S209" s="98"/>
      <c r="T209" s="98"/>
      <c r="U209" s="87"/>
    </row>
    <row r="210" spans="1:21">
      <c r="A210" s="14"/>
      <c r="B210" s="125" t="s">
        <v>562</v>
      </c>
      <c r="C210" s="75">
        <v>22577</v>
      </c>
      <c r="D210" s="75"/>
      <c r="E210" s="77"/>
      <c r="F210" s="35"/>
      <c r="G210" s="48" t="s">
        <v>563</v>
      </c>
      <c r="H210" s="48"/>
      <c r="I210" s="50" t="s">
        <v>336</v>
      </c>
      <c r="J210" s="35"/>
      <c r="K210" s="75">
        <v>4490</v>
      </c>
      <c r="L210" s="75"/>
      <c r="M210" s="77"/>
      <c r="N210" s="35"/>
      <c r="O210" s="48" t="s">
        <v>282</v>
      </c>
      <c r="P210" s="48"/>
      <c r="Q210" s="77"/>
      <c r="R210" s="35"/>
      <c r="S210" s="75">
        <v>22330</v>
      </c>
      <c r="T210" s="75"/>
      <c r="U210" s="77"/>
    </row>
    <row r="211" spans="1:21" ht="15.75" thickBot="1">
      <c r="A211" s="14"/>
      <c r="B211" s="125"/>
      <c r="C211" s="108"/>
      <c r="D211" s="108"/>
      <c r="E211" s="109"/>
      <c r="F211" s="35"/>
      <c r="G211" s="90"/>
      <c r="H211" s="90"/>
      <c r="I211" s="111"/>
      <c r="J211" s="35"/>
      <c r="K211" s="108"/>
      <c r="L211" s="108"/>
      <c r="M211" s="109"/>
      <c r="N211" s="35"/>
      <c r="O211" s="90"/>
      <c r="P211" s="90"/>
      <c r="Q211" s="109"/>
      <c r="R211" s="35"/>
      <c r="S211" s="108"/>
      <c r="T211" s="108"/>
      <c r="U211" s="109"/>
    </row>
    <row r="212" spans="1:21">
      <c r="A212" s="14"/>
      <c r="B212" s="54" t="s">
        <v>90</v>
      </c>
      <c r="C212" s="46"/>
      <c r="D212" s="46"/>
      <c r="E212" s="46"/>
      <c r="F212" s="28"/>
      <c r="G212" s="46"/>
      <c r="H212" s="46"/>
      <c r="I212" s="46"/>
      <c r="J212" s="28"/>
      <c r="K212" s="46"/>
      <c r="L212" s="46"/>
      <c r="M212" s="46"/>
      <c r="N212" s="28"/>
      <c r="O212" s="46"/>
      <c r="P212" s="46"/>
      <c r="Q212" s="46"/>
      <c r="R212" s="28"/>
      <c r="S212" s="46"/>
      <c r="T212" s="46"/>
      <c r="U212" s="46"/>
    </row>
    <row r="213" spans="1:21">
      <c r="A213" s="14"/>
      <c r="B213" s="106" t="s">
        <v>564</v>
      </c>
      <c r="C213" s="81" t="s">
        <v>565</v>
      </c>
      <c r="D213" s="81"/>
      <c r="E213" s="65" t="s">
        <v>336</v>
      </c>
      <c r="F213" s="35"/>
      <c r="G213" s="81">
        <v>20</v>
      </c>
      <c r="H213" s="81"/>
      <c r="I213" s="35"/>
      <c r="J213" s="35"/>
      <c r="K213" s="81" t="s">
        <v>566</v>
      </c>
      <c r="L213" s="81"/>
      <c r="M213" s="65" t="s">
        <v>336</v>
      </c>
      <c r="N213" s="35"/>
      <c r="O213" s="81" t="s">
        <v>282</v>
      </c>
      <c r="P213" s="81"/>
      <c r="Q213" s="35"/>
      <c r="R213" s="35"/>
      <c r="S213" s="81" t="s">
        <v>567</v>
      </c>
      <c r="T213" s="81"/>
      <c r="U213" s="65" t="s">
        <v>336</v>
      </c>
    </row>
    <row r="214" spans="1:21">
      <c r="A214" s="14"/>
      <c r="B214" s="106"/>
      <c r="C214" s="81"/>
      <c r="D214" s="81"/>
      <c r="E214" s="65"/>
      <c r="F214" s="35"/>
      <c r="G214" s="81"/>
      <c r="H214" s="81"/>
      <c r="I214" s="35"/>
      <c r="J214" s="35"/>
      <c r="K214" s="81"/>
      <c r="L214" s="81"/>
      <c r="M214" s="65"/>
      <c r="N214" s="35"/>
      <c r="O214" s="81"/>
      <c r="P214" s="81"/>
      <c r="Q214" s="35"/>
      <c r="R214" s="35"/>
      <c r="S214" s="81"/>
      <c r="T214" s="81"/>
      <c r="U214" s="65"/>
    </row>
    <row r="215" spans="1:21">
      <c r="A215" s="14"/>
      <c r="B215" s="107" t="s">
        <v>568</v>
      </c>
      <c r="C215" s="86" t="s">
        <v>569</v>
      </c>
      <c r="D215" s="86"/>
      <c r="E215" s="80" t="s">
        <v>336</v>
      </c>
      <c r="F215" s="41"/>
      <c r="G215" s="83">
        <v>2286</v>
      </c>
      <c r="H215" s="83"/>
      <c r="I215" s="41"/>
      <c r="J215" s="41"/>
      <c r="K215" s="86">
        <v>229</v>
      </c>
      <c r="L215" s="86"/>
      <c r="M215" s="41"/>
      <c r="N215" s="41"/>
      <c r="O215" s="86" t="s">
        <v>570</v>
      </c>
      <c r="P215" s="86"/>
      <c r="Q215" s="80" t="s">
        <v>336</v>
      </c>
      <c r="R215" s="41"/>
      <c r="S215" s="86" t="s">
        <v>571</v>
      </c>
      <c r="T215" s="86"/>
      <c r="U215" s="80" t="s">
        <v>336</v>
      </c>
    </row>
    <row r="216" spans="1:21" ht="15.75" thickBot="1">
      <c r="A216" s="14"/>
      <c r="B216" s="107"/>
      <c r="C216" s="73"/>
      <c r="D216" s="73"/>
      <c r="E216" s="112"/>
      <c r="F216" s="41"/>
      <c r="G216" s="98"/>
      <c r="H216" s="98"/>
      <c r="I216" s="87"/>
      <c r="J216" s="41"/>
      <c r="K216" s="73"/>
      <c r="L216" s="73"/>
      <c r="M216" s="87"/>
      <c r="N216" s="41"/>
      <c r="O216" s="73"/>
      <c r="P216" s="73"/>
      <c r="Q216" s="112"/>
      <c r="R216" s="41"/>
      <c r="S216" s="73"/>
      <c r="T216" s="73"/>
      <c r="U216" s="112"/>
    </row>
    <row r="217" spans="1:21">
      <c r="A217" s="14"/>
      <c r="B217" s="128" t="s">
        <v>100</v>
      </c>
      <c r="C217" s="48" t="s">
        <v>572</v>
      </c>
      <c r="D217" s="48"/>
      <c r="E217" s="50" t="s">
        <v>336</v>
      </c>
      <c r="F217" s="35"/>
      <c r="G217" s="75">
        <v>2306</v>
      </c>
      <c r="H217" s="75"/>
      <c r="I217" s="77"/>
      <c r="J217" s="35"/>
      <c r="K217" s="48" t="s">
        <v>573</v>
      </c>
      <c r="L217" s="48"/>
      <c r="M217" s="50" t="s">
        <v>336</v>
      </c>
      <c r="N217" s="35"/>
      <c r="O217" s="48" t="s">
        <v>570</v>
      </c>
      <c r="P217" s="48"/>
      <c r="Q217" s="50" t="s">
        <v>336</v>
      </c>
      <c r="R217" s="35"/>
      <c r="S217" s="48" t="s">
        <v>574</v>
      </c>
      <c r="T217" s="48"/>
      <c r="U217" s="50" t="s">
        <v>336</v>
      </c>
    </row>
    <row r="218" spans="1:21" ht="15.75" thickBot="1">
      <c r="A218" s="14"/>
      <c r="B218" s="128"/>
      <c r="C218" s="90"/>
      <c r="D218" s="90"/>
      <c r="E218" s="111"/>
      <c r="F218" s="35"/>
      <c r="G218" s="108"/>
      <c r="H218" s="108"/>
      <c r="I218" s="109"/>
      <c r="J218" s="35"/>
      <c r="K218" s="90"/>
      <c r="L218" s="90"/>
      <c r="M218" s="111"/>
      <c r="N218" s="35"/>
      <c r="O218" s="90"/>
      <c r="P218" s="90"/>
      <c r="Q218" s="111"/>
      <c r="R218" s="35"/>
      <c r="S218" s="90"/>
      <c r="T218" s="90"/>
      <c r="U218" s="111"/>
    </row>
    <row r="219" spans="1:21">
      <c r="A219" s="14"/>
      <c r="B219" s="129" t="s">
        <v>101</v>
      </c>
      <c r="C219" s="42" t="s">
        <v>575</v>
      </c>
      <c r="D219" s="42"/>
      <c r="E219" s="44" t="s">
        <v>336</v>
      </c>
      <c r="F219" s="41"/>
      <c r="G219" s="42" t="s">
        <v>576</v>
      </c>
      <c r="H219" s="42"/>
      <c r="I219" s="44" t="s">
        <v>336</v>
      </c>
      <c r="J219" s="41"/>
      <c r="K219" s="69">
        <v>4109</v>
      </c>
      <c r="L219" s="69"/>
      <c r="M219" s="46"/>
      <c r="N219" s="41"/>
      <c r="O219" s="42" t="s">
        <v>570</v>
      </c>
      <c r="P219" s="42"/>
      <c r="Q219" s="44" t="s">
        <v>336</v>
      </c>
      <c r="R219" s="41"/>
      <c r="S219" s="42" t="s">
        <v>577</v>
      </c>
      <c r="T219" s="42"/>
      <c r="U219" s="44" t="s">
        <v>336</v>
      </c>
    </row>
    <row r="220" spans="1:21">
      <c r="A220" s="14"/>
      <c r="B220" s="129"/>
      <c r="C220" s="86"/>
      <c r="D220" s="86"/>
      <c r="E220" s="80"/>
      <c r="F220" s="41"/>
      <c r="G220" s="43"/>
      <c r="H220" s="43"/>
      <c r="I220" s="45"/>
      <c r="J220" s="41"/>
      <c r="K220" s="70"/>
      <c r="L220" s="70"/>
      <c r="M220" s="47"/>
      <c r="N220" s="41"/>
      <c r="O220" s="43"/>
      <c r="P220" s="43"/>
      <c r="Q220" s="45"/>
      <c r="R220" s="41"/>
      <c r="S220" s="43"/>
      <c r="T220" s="43"/>
      <c r="U220" s="45"/>
    </row>
    <row r="221" spans="1:21">
      <c r="A221" s="14"/>
      <c r="B221" s="106" t="s">
        <v>102</v>
      </c>
      <c r="C221" s="81" t="s">
        <v>578</v>
      </c>
      <c r="D221" s="81"/>
      <c r="E221" s="65" t="s">
        <v>336</v>
      </c>
      <c r="F221" s="35"/>
      <c r="G221" s="81" t="s">
        <v>282</v>
      </c>
      <c r="H221" s="81"/>
      <c r="I221" s="35"/>
      <c r="J221" s="35"/>
      <c r="K221" s="72">
        <v>2001</v>
      </c>
      <c r="L221" s="72"/>
      <c r="M221" s="35"/>
      <c r="N221" s="35"/>
      <c r="O221" s="81" t="s">
        <v>282</v>
      </c>
      <c r="P221" s="81"/>
      <c r="Q221" s="35"/>
      <c r="R221" s="35"/>
      <c r="S221" s="81" t="s">
        <v>579</v>
      </c>
      <c r="T221" s="81"/>
      <c r="U221" s="65" t="s">
        <v>336</v>
      </c>
    </row>
    <row r="222" spans="1:21" ht="15.75" thickBot="1">
      <c r="A222" s="14"/>
      <c r="B222" s="106"/>
      <c r="C222" s="90"/>
      <c r="D222" s="90"/>
      <c r="E222" s="111"/>
      <c r="F222" s="35"/>
      <c r="G222" s="90"/>
      <c r="H222" s="90"/>
      <c r="I222" s="109"/>
      <c r="J222" s="35"/>
      <c r="K222" s="108"/>
      <c r="L222" s="108"/>
      <c r="M222" s="109"/>
      <c r="N222" s="35"/>
      <c r="O222" s="90"/>
      <c r="P222" s="90"/>
      <c r="Q222" s="109"/>
      <c r="R222" s="35"/>
      <c r="S222" s="90"/>
      <c r="T222" s="90"/>
      <c r="U222" s="111"/>
    </row>
    <row r="223" spans="1:21">
      <c r="A223" s="14"/>
      <c r="B223" s="127" t="s">
        <v>103</v>
      </c>
      <c r="C223" s="42" t="s">
        <v>580</v>
      </c>
      <c r="D223" s="42"/>
      <c r="E223" s="44" t="s">
        <v>336</v>
      </c>
      <c r="F223" s="41"/>
      <c r="G223" s="42" t="s">
        <v>576</v>
      </c>
      <c r="H223" s="42"/>
      <c r="I223" s="44" t="s">
        <v>336</v>
      </c>
      <c r="J223" s="41"/>
      <c r="K223" s="69">
        <v>2108</v>
      </c>
      <c r="L223" s="69"/>
      <c r="M223" s="46"/>
      <c r="N223" s="41"/>
      <c r="O223" s="42" t="s">
        <v>570</v>
      </c>
      <c r="P223" s="42"/>
      <c r="Q223" s="44" t="s">
        <v>336</v>
      </c>
      <c r="R223" s="41"/>
      <c r="S223" s="42" t="s">
        <v>581</v>
      </c>
      <c r="T223" s="42"/>
      <c r="U223" s="44" t="s">
        <v>336</v>
      </c>
    </row>
    <row r="224" spans="1:21">
      <c r="A224" s="14"/>
      <c r="B224" s="127"/>
      <c r="C224" s="86"/>
      <c r="D224" s="86"/>
      <c r="E224" s="80"/>
      <c r="F224" s="41"/>
      <c r="G224" s="86"/>
      <c r="H224" s="86"/>
      <c r="I224" s="80"/>
      <c r="J224" s="41"/>
      <c r="K224" s="83"/>
      <c r="L224" s="83"/>
      <c r="M224" s="41"/>
      <c r="N224" s="41"/>
      <c r="O224" s="86"/>
      <c r="P224" s="86"/>
      <c r="Q224" s="80"/>
      <c r="R224" s="41"/>
      <c r="S224" s="86"/>
      <c r="T224" s="86"/>
      <c r="U224" s="80"/>
    </row>
    <row r="225" spans="1:21">
      <c r="A225" s="14"/>
      <c r="B225" s="110" t="s">
        <v>582</v>
      </c>
      <c r="C225" s="81" t="s">
        <v>282</v>
      </c>
      <c r="D225" s="81"/>
      <c r="E225" s="35"/>
      <c r="F225" s="35"/>
      <c r="G225" s="81" t="s">
        <v>282</v>
      </c>
      <c r="H225" s="81"/>
      <c r="I225" s="35"/>
      <c r="J225" s="35"/>
      <c r="K225" s="81" t="s">
        <v>282</v>
      </c>
      <c r="L225" s="81"/>
      <c r="M225" s="35"/>
      <c r="N225" s="35"/>
      <c r="O225" s="81" t="s">
        <v>583</v>
      </c>
      <c r="P225" s="81"/>
      <c r="Q225" s="65" t="s">
        <v>336</v>
      </c>
      <c r="R225" s="35"/>
      <c r="S225" s="81" t="s">
        <v>583</v>
      </c>
      <c r="T225" s="81"/>
      <c r="U225" s="65" t="s">
        <v>336</v>
      </c>
    </row>
    <row r="226" spans="1:21" ht="15.75" thickBot="1">
      <c r="A226" s="14"/>
      <c r="B226" s="110"/>
      <c r="C226" s="90"/>
      <c r="D226" s="90"/>
      <c r="E226" s="109"/>
      <c r="F226" s="35"/>
      <c r="G226" s="90"/>
      <c r="H226" s="90"/>
      <c r="I226" s="109"/>
      <c r="J226" s="35"/>
      <c r="K226" s="90"/>
      <c r="L226" s="90"/>
      <c r="M226" s="109"/>
      <c r="N226" s="35"/>
      <c r="O226" s="90"/>
      <c r="P226" s="90"/>
      <c r="Q226" s="111"/>
      <c r="R226" s="35"/>
      <c r="S226" s="90"/>
      <c r="T226" s="90"/>
      <c r="U226" s="111"/>
    </row>
    <row r="227" spans="1:21">
      <c r="A227" s="14"/>
      <c r="B227" s="129" t="s">
        <v>584</v>
      </c>
      <c r="C227" s="44" t="s">
        <v>332</v>
      </c>
      <c r="D227" s="42" t="s">
        <v>580</v>
      </c>
      <c r="E227" s="44" t="s">
        <v>336</v>
      </c>
      <c r="F227" s="41"/>
      <c r="G227" s="44" t="s">
        <v>332</v>
      </c>
      <c r="H227" s="42" t="s">
        <v>576</v>
      </c>
      <c r="I227" s="44" t="s">
        <v>336</v>
      </c>
      <c r="J227" s="41"/>
      <c r="K227" s="44" t="s">
        <v>332</v>
      </c>
      <c r="L227" s="69">
        <v>2108</v>
      </c>
      <c r="M227" s="46"/>
      <c r="N227" s="41"/>
      <c r="O227" s="44" t="s">
        <v>332</v>
      </c>
      <c r="P227" s="42" t="s">
        <v>585</v>
      </c>
      <c r="Q227" s="44" t="s">
        <v>336</v>
      </c>
      <c r="R227" s="41"/>
      <c r="S227" s="44" t="s">
        <v>332</v>
      </c>
      <c r="T227" s="42" t="s">
        <v>586</v>
      </c>
      <c r="U227" s="44" t="s">
        <v>336</v>
      </c>
    </row>
    <row r="228" spans="1:21" ht="15.75" thickBot="1">
      <c r="A228" s="14"/>
      <c r="B228" s="129"/>
      <c r="C228" s="57"/>
      <c r="D228" s="56"/>
      <c r="E228" s="57"/>
      <c r="F228" s="41"/>
      <c r="G228" s="57"/>
      <c r="H228" s="56"/>
      <c r="I228" s="57"/>
      <c r="J228" s="41"/>
      <c r="K228" s="57"/>
      <c r="L228" s="92"/>
      <c r="M228" s="93"/>
      <c r="N228" s="41"/>
      <c r="O228" s="57"/>
      <c r="P228" s="56"/>
      <c r="Q228" s="57"/>
      <c r="R228" s="41"/>
      <c r="S228" s="57"/>
      <c r="T228" s="56"/>
      <c r="U228" s="57"/>
    </row>
    <row r="229" spans="1:21" ht="16.5" thickTop="1">
      <c r="A229" s="14"/>
      <c r="B229" s="82"/>
      <c r="C229" s="82"/>
      <c r="D229" s="82"/>
      <c r="E229" s="82"/>
      <c r="F229" s="82"/>
      <c r="G229" s="82"/>
      <c r="H229" s="82"/>
      <c r="I229" s="82"/>
      <c r="J229" s="82"/>
      <c r="K229" s="82"/>
      <c r="L229" s="82"/>
      <c r="M229" s="82"/>
      <c r="N229" s="82"/>
      <c r="O229" s="82"/>
      <c r="P229" s="82"/>
      <c r="Q229" s="82"/>
      <c r="R229" s="82"/>
      <c r="S229" s="82"/>
      <c r="T229" s="82"/>
      <c r="U229" s="82"/>
    </row>
    <row r="230" spans="1:21">
      <c r="A230" s="14"/>
      <c r="B230" s="22"/>
      <c r="C230" s="22"/>
      <c r="D230" s="22"/>
      <c r="E230" s="22"/>
      <c r="F230" s="22"/>
      <c r="G230" s="22"/>
      <c r="H230" s="22"/>
      <c r="I230" s="22"/>
      <c r="J230" s="22"/>
      <c r="K230" s="22"/>
      <c r="L230" s="22"/>
      <c r="M230" s="22"/>
      <c r="N230" s="22"/>
      <c r="O230" s="22"/>
      <c r="P230" s="22"/>
      <c r="Q230" s="22"/>
      <c r="R230" s="22"/>
      <c r="S230" s="22"/>
      <c r="T230" s="22"/>
      <c r="U230" s="22"/>
    </row>
    <row r="231" spans="1:21">
      <c r="A231" s="14"/>
      <c r="B231" s="18"/>
      <c r="C231" s="18"/>
      <c r="D231" s="18"/>
      <c r="E231" s="18"/>
      <c r="F231" s="18"/>
      <c r="G231" s="18"/>
      <c r="H231" s="18"/>
      <c r="I231" s="18"/>
      <c r="J231" s="18"/>
      <c r="K231" s="18"/>
      <c r="L231" s="18"/>
      <c r="M231" s="18"/>
      <c r="N231" s="18"/>
      <c r="O231" s="18"/>
      <c r="P231" s="18"/>
      <c r="Q231" s="18"/>
      <c r="R231" s="18"/>
      <c r="S231" s="18"/>
      <c r="T231" s="18"/>
      <c r="U231" s="18"/>
    </row>
    <row r="232" spans="1:21">
      <c r="A232" s="14"/>
      <c r="B232" s="130"/>
      <c r="C232" s="36" t="s">
        <v>557</v>
      </c>
      <c r="D232" s="36"/>
      <c r="E232" s="36"/>
      <c r="F232" s="36"/>
      <c r="G232" s="36"/>
      <c r="H232" s="36"/>
      <c r="I232" s="36"/>
      <c r="J232" s="36"/>
      <c r="K232" s="36"/>
      <c r="L232" s="36"/>
      <c r="M232" s="36"/>
      <c r="N232" s="36"/>
      <c r="O232" s="36"/>
      <c r="P232" s="36"/>
      <c r="Q232" s="36"/>
      <c r="R232" s="36"/>
      <c r="S232" s="36"/>
      <c r="T232" s="36"/>
      <c r="U232" s="36"/>
    </row>
    <row r="233" spans="1:21" ht="15.75" thickBot="1">
      <c r="A233" s="14"/>
      <c r="B233" s="130"/>
      <c r="C233" s="37" t="s">
        <v>587</v>
      </c>
      <c r="D233" s="37"/>
      <c r="E233" s="37"/>
      <c r="F233" s="37"/>
      <c r="G233" s="37"/>
      <c r="H233" s="37"/>
      <c r="I233" s="37"/>
      <c r="J233" s="37"/>
      <c r="K233" s="37"/>
      <c r="L233" s="37"/>
      <c r="M233" s="37"/>
      <c r="N233" s="37"/>
      <c r="O233" s="37"/>
      <c r="P233" s="37"/>
      <c r="Q233" s="37"/>
      <c r="R233" s="37"/>
      <c r="S233" s="37"/>
      <c r="T233" s="37"/>
      <c r="U233" s="37"/>
    </row>
    <row r="234" spans="1:21">
      <c r="A234" s="14"/>
      <c r="B234" s="74"/>
      <c r="C234" s="122" t="s">
        <v>499</v>
      </c>
      <c r="D234" s="122"/>
      <c r="E234" s="122"/>
      <c r="F234" s="77"/>
      <c r="G234" s="122" t="s">
        <v>501</v>
      </c>
      <c r="H234" s="122"/>
      <c r="I234" s="122"/>
      <c r="J234" s="77"/>
      <c r="K234" s="122" t="s">
        <v>503</v>
      </c>
      <c r="L234" s="122"/>
      <c r="M234" s="122"/>
      <c r="N234" s="77"/>
      <c r="O234" s="122" t="s">
        <v>504</v>
      </c>
      <c r="P234" s="122"/>
      <c r="Q234" s="122"/>
      <c r="R234" s="77"/>
      <c r="S234" s="122" t="s">
        <v>507</v>
      </c>
      <c r="T234" s="122"/>
      <c r="U234" s="122"/>
    </row>
    <row r="235" spans="1:21">
      <c r="A235" s="14"/>
      <c r="B235" s="74"/>
      <c r="C235" s="36" t="s">
        <v>500</v>
      </c>
      <c r="D235" s="36"/>
      <c r="E235" s="36"/>
      <c r="F235" s="35"/>
      <c r="G235" s="36" t="s">
        <v>502</v>
      </c>
      <c r="H235" s="36"/>
      <c r="I235" s="36"/>
      <c r="J235" s="35"/>
      <c r="K235" s="36" t="s">
        <v>502</v>
      </c>
      <c r="L235" s="36"/>
      <c r="M235" s="36"/>
      <c r="N235" s="35"/>
      <c r="O235" s="36" t="s">
        <v>505</v>
      </c>
      <c r="P235" s="36"/>
      <c r="Q235" s="36"/>
      <c r="R235" s="35"/>
      <c r="S235" s="36"/>
      <c r="T235" s="36"/>
      <c r="U235" s="36"/>
    </row>
    <row r="236" spans="1:21" ht="15.75" thickBot="1">
      <c r="A236" s="14"/>
      <c r="B236" s="74"/>
      <c r="C236" s="123"/>
      <c r="D236" s="123"/>
      <c r="E236" s="123"/>
      <c r="F236" s="35"/>
      <c r="G236" s="123"/>
      <c r="H236" s="123"/>
      <c r="I236" s="123"/>
      <c r="J236" s="35"/>
      <c r="K236" s="123"/>
      <c r="L236" s="123"/>
      <c r="M236" s="123"/>
      <c r="N236" s="35"/>
      <c r="O236" s="37" t="s">
        <v>506</v>
      </c>
      <c r="P236" s="37"/>
      <c r="Q236" s="37"/>
      <c r="R236" s="35"/>
      <c r="S236" s="37"/>
      <c r="T236" s="37"/>
      <c r="U236" s="37"/>
    </row>
    <row r="237" spans="1:21">
      <c r="A237" s="14"/>
      <c r="B237" s="68" t="s">
        <v>80</v>
      </c>
      <c r="C237" s="44" t="s">
        <v>332</v>
      </c>
      <c r="D237" s="69">
        <v>161500</v>
      </c>
      <c r="E237" s="46"/>
      <c r="F237" s="41"/>
      <c r="G237" s="44" t="s">
        <v>332</v>
      </c>
      <c r="H237" s="69">
        <v>128109</v>
      </c>
      <c r="I237" s="46"/>
      <c r="J237" s="41"/>
      <c r="K237" s="44" t="s">
        <v>332</v>
      </c>
      <c r="L237" s="69">
        <v>52852</v>
      </c>
      <c r="M237" s="46"/>
      <c r="N237" s="41"/>
      <c r="O237" s="44" t="s">
        <v>332</v>
      </c>
      <c r="P237" s="42" t="s">
        <v>588</v>
      </c>
      <c r="Q237" s="44" t="s">
        <v>336</v>
      </c>
      <c r="R237" s="41"/>
      <c r="S237" s="44" t="s">
        <v>332</v>
      </c>
      <c r="T237" s="69">
        <v>318221</v>
      </c>
      <c r="U237" s="46"/>
    </row>
    <row r="238" spans="1:21">
      <c r="A238" s="14"/>
      <c r="B238" s="68"/>
      <c r="C238" s="80"/>
      <c r="D238" s="83"/>
      <c r="E238" s="41"/>
      <c r="F238" s="41"/>
      <c r="G238" s="80"/>
      <c r="H238" s="83"/>
      <c r="I238" s="41"/>
      <c r="J238" s="41"/>
      <c r="K238" s="80"/>
      <c r="L238" s="83"/>
      <c r="M238" s="41"/>
      <c r="N238" s="41"/>
      <c r="O238" s="80"/>
      <c r="P238" s="86"/>
      <c r="Q238" s="80"/>
      <c r="R238" s="41"/>
      <c r="S238" s="80"/>
      <c r="T238" s="83"/>
      <c r="U238" s="41"/>
    </row>
    <row r="239" spans="1:21">
      <c r="A239" s="14"/>
      <c r="B239" s="71" t="s">
        <v>81</v>
      </c>
      <c r="C239" s="72">
        <v>98347</v>
      </c>
      <c r="D239" s="72"/>
      <c r="E239" s="35"/>
      <c r="F239" s="35"/>
      <c r="G239" s="72">
        <v>100429</v>
      </c>
      <c r="H239" s="72"/>
      <c r="I239" s="35"/>
      <c r="J239" s="35"/>
      <c r="K239" s="72">
        <v>47543</v>
      </c>
      <c r="L239" s="72"/>
      <c r="M239" s="35"/>
      <c r="N239" s="35"/>
      <c r="O239" s="81" t="s">
        <v>589</v>
      </c>
      <c r="P239" s="81"/>
      <c r="Q239" s="65" t="s">
        <v>336</v>
      </c>
      <c r="R239" s="35"/>
      <c r="S239" s="72">
        <v>222108</v>
      </c>
      <c r="T239" s="72"/>
      <c r="U239" s="35"/>
    </row>
    <row r="240" spans="1:21" ht="15.75" thickBot="1">
      <c r="A240" s="14"/>
      <c r="B240" s="71"/>
      <c r="C240" s="108"/>
      <c r="D240" s="108"/>
      <c r="E240" s="109"/>
      <c r="F240" s="35"/>
      <c r="G240" s="108"/>
      <c r="H240" s="108"/>
      <c r="I240" s="109"/>
      <c r="J240" s="35"/>
      <c r="K240" s="108"/>
      <c r="L240" s="108"/>
      <c r="M240" s="109"/>
      <c r="N240" s="35"/>
      <c r="O240" s="90"/>
      <c r="P240" s="90"/>
      <c r="Q240" s="111"/>
      <c r="R240" s="35"/>
      <c r="S240" s="108"/>
      <c r="T240" s="108"/>
      <c r="U240" s="109"/>
    </row>
    <row r="241" spans="1:21">
      <c r="A241" s="14"/>
      <c r="B241" s="107" t="s">
        <v>82</v>
      </c>
      <c r="C241" s="69">
        <v>63153</v>
      </c>
      <c r="D241" s="69"/>
      <c r="E241" s="46"/>
      <c r="F241" s="41"/>
      <c r="G241" s="69">
        <v>27680</v>
      </c>
      <c r="H241" s="69"/>
      <c r="I241" s="46"/>
      <c r="J241" s="41"/>
      <c r="K241" s="69">
        <v>5309</v>
      </c>
      <c r="L241" s="69"/>
      <c r="M241" s="46"/>
      <c r="N241" s="41"/>
      <c r="O241" s="42" t="s">
        <v>590</v>
      </c>
      <c r="P241" s="42"/>
      <c r="Q241" s="44" t="s">
        <v>336</v>
      </c>
      <c r="R241" s="41"/>
      <c r="S241" s="69">
        <v>96113</v>
      </c>
      <c r="T241" s="69"/>
      <c r="U241" s="46"/>
    </row>
    <row r="242" spans="1:21" ht="15.75" thickBot="1">
      <c r="A242" s="14"/>
      <c r="B242" s="107"/>
      <c r="C242" s="98"/>
      <c r="D242" s="98"/>
      <c r="E242" s="87"/>
      <c r="F242" s="41"/>
      <c r="G242" s="98"/>
      <c r="H242" s="98"/>
      <c r="I242" s="87"/>
      <c r="J242" s="41"/>
      <c r="K242" s="98"/>
      <c r="L242" s="98"/>
      <c r="M242" s="87"/>
      <c r="N242" s="41"/>
      <c r="O242" s="73"/>
      <c r="P242" s="73"/>
      <c r="Q242" s="112"/>
      <c r="R242" s="41"/>
      <c r="S242" s="98"/>
      <c r="T242" s="98"/>
      <c r="U242" s="87"/>
    </row>
    <row r="243" spans="1:21">
      <c r="A243" s="14"/>
      <c r="B243" s="31" t="s">
        <v>83</v>
      </c>
      <c r="C243" s="77"/>
      <c r="D243" s="77"/>
      <c r="E243" s="77"/>
      <c r="F243" s="12"/>
      <c r="G243" s="77"/>
      <c r="H243" s="77"/>
      <c r="I243" s="77"/>
      <c r="J243" s="12"/>
      <c r="K243" s="77"/>
      <c r="L243" s="77"/>
      <c r="M243" s="77"/>
      <c r="N243" s="12"/>
      <c r="O243" s="77"/>
      <c r="P243" s="77"/>
      <c r="Q243" s="77"/>
      <c r="R243" s="12"/>
      <c r="S243" s="77"/>
      <c r="T243" s="77"/>
      <c r="U243" s="77"/>
    </row>
    <row r="244" spans="1:21">
      <c r="A244" s="14"/>
      <c r="B244" s="107" t="s">
        <v>84</v>
      </c>
      <c r="C244" s="83">
        <v>27472</v>
      </c>
      <c r="D244" s="83"/>
      <c r="E244" s="41"/>
      <c r="F244" s="41"/>
      <c r="G244" s="83">
        <v>5111</v>
      </c>
      <c r="H244" s="83"/>
      <c r="I244" s="41"/>
      <c r="J244" s="41"/>
      <c r="K244" s="83">
        <v>4844</v>
      </c>
      <c r="L244" s="83"/>
      <c r="M244" s="41"/>
      <c r="N244" s="41"/>
      <c r="O244" s="86" t="s">
        <v>583</v>
      </c>
      <c r="P244" s="86"/>
      <c r="Q244" s="80" t="s">
        <v>336</v>
      </c>
      <c r="R244" s="41"/>
      <c r="S244" s="83">
        <v>37366</v>
      </c>
      <c r="T244" s="83"/>
      <c r="U244" s="41"/>
    </row>
    <row r="245" spans="1:21">
      <c r="A245" s="14"/>
      <c r="B245" s="107"/>
      <c r="C245" s="83"/>
      <c r="D245" s="83"/>
      <c r="E245" s="41"/>
      <c r="F245" s="41"/>
      <c r="G245" s="83"/>
      <c r="H245" s="83"/>
      <c r="I245" s="41"/>
      <c r="J245" s="41"/>
      <c r="K245" s="83"/>
      <c r="L245" s="83"/>
      <c r="M245" s="41"/>
      <c r="N245" s="41"/>
      <c r="O245" s="86"/>
      <c r="P245" s="86"/>
      <c r="Q245" s="80"/>
      <c r="R245" s="41"/>
      <c r="S245" s="83"/>
      <c r="T245" s="83"/>
      <c r="U245" s="41"/>
    </row>
    <row r="246" spans="1:21">
      <c r="A246" s="14"/>
      <c r="B246" s="106" t="s">
        <v>85</v>
      </c>
      <c r="C246" s="72">
        <v>4000</v>
      </c>
      <c r="D246" s="72"/>
      <c r="E246" s="35"/>
      <c r="F246" s="35"/>
      <c r="G246" s="81" t="s">
        <v>282</v>
      </c>
      <c r="H246" s="81"/>
      <c r="I246" s="35"/>
      <c r="J246" s="35"/>
      <c r="K246" s="81" t="s">
        <v>282</v>
      </c>
      <c r="L246" s="81"/>
      <c r="M246" s="35"/>
      <c r="N246" s="35"/>
      <c r="O246" s="81" t="s">
        <v>282</v>
      </c>
      <c r="P246" s="81"/>
      <c r="Q246" s="35"/>
      <c r="R246" s="35"/>
      <c r="S246" s="72">
        <v>4000</v>
      </c>
      <c r="T246" s="72"/>
      <c r="U246" s="35"/>
    </row>
    <row r="247" spans="1:21">
      <c r="A247" s="14"/>
      <c r="B247" s="106"/>
      <c r="C247" s="72"/>
      <c r="D247" s="72"/>
      <c r="E247" s="35"/>
      <c r="F247" s="35"/>
      <c r="G247" s="81"/>
      <c r="H247" s="81"/>
      <c r="I247" s="35"/>
      <c r="J247" s="35"/>
      <c r="K247" s="81"/>
      <c r="L247" s="81"/>
      <c r="M247" s="35"/>
      <c r="N247" s="35"/>
      <c r="O247" s="81"/>
      <c r="P247" s="81"/>
      <c r="Q247" s="35"/>
      <c r="R247" s="35"/>
      <c r="S247" s="72"/>
      <c r="T247" s="72"/>
      <c r="U247" s="35"/>
    </row>
    <row r="248" spans="1:21">
      <c r="A248" s="14"/>
      <c r="B248" s="107" t="s">
        <v>86</v>
      </c>
      <c r="C248" s="83">
        <v>6803</v>
      </c>
      <c r="D248" s="83"/>
      <c r="E248" s="41"/>
      <c r="F248" s="41"/>
      <c r="G248" s="86">
        <v>780</v>
      </c>
      <c r="H248" s="86"/>
      <c r="I248" s="41"/>
      <c r="J248" s="41"/>
      <c r="K248" s="86">
        <v>123</v>
      </c>
      <c r="L248" s="86"/>
      <c r="M248" s="41"/>
      <c r="N248" s="41"/>
      <c r="O248" s="86">
        <v>49</v>
      </c>
      <c r="P248" s="86"/>
      <c r="Q248" s="41"/>
      <c r="R248" s="41"/>
      <c r="S248" s="83">
        <v>7755</v>
      </c>
      <c r="T248" s="83"/>
      <c r="U248" s="41"/>
    </row>
    <row r="249" spans="1:21" ht="15.75" thickBot="1">
      <c r="A249" s="14"/>
      <c r="B249" s="107"/>
      <c r="C249" s="98"/>
      <c r="D249" s="98"/>
      <c r="E249" s="87"/>
      <c r="F249" s="41"/>
      <c r="G249" s="73"/>
      <c r="H249" s="73"/>
      <c r="I249" s="87"/>
      <c r="J249" s="41"/>
      <c r="K249" s="73"/>
      <c r="L249" s="73"/>
      <c r="M249" s="87"/>
      <c r="N249" s="41"/>
      <c r="O249" s="73"/>
      <c r="P249" s="73"/>
      <c r="Q249" s="87"/>
      <c r="R249" s="41"/>
      <c r="S249" s="98"/>
      <c r="T249" s="98"/>
      <c r="U249" s="87"/>
    </row>
    <row r="250" spans="1:21">
      <c r="A250" s="14"/>
      <c r="B250" s="128" t="s">
        <v>88</v>
      </c>
      <c r="C250" s="75">
        <v>38275</v>
      </c>
      <c r="D250" s="75"/>
      <c r="E250" s="77"/>
      <c r="F250" s="35"/>
      <c r="G250" s="75">
        <v>5891</v>
      </c>
      <c r="H250" s="75"/>
      <c r="I250" s="77"/>
      <c r="J250" s="35"/>
      <c r="K250" s="75">
        <v>4967</v>
      </c>
      <c r="L250" s="75"/>
      <c r="M250" s="77"/>
      <c r="N250" s="35"/>
      <c r="O250" s="48" t="s">
        <v>542</v>
      </c>
      <c r="P250" s="48"/>
      <c r="Q250" s="50" t="s">
        <v>336</v>
      </c>
      <c r="R250" s="35"/>
      <c r="S250" s="75">
        <v>49121</v>
      </c>
      <c r="T250" s="75"/>
      <c r="U250" s="77"/>
    </row>
    <row r="251" spans="1:21" ht="15.75" thickBot="1">
      <c r="A251" s="14"/>
      <c r="B251" s="128"/>
      <c r="C251" s="108"/>
      <c r="D251" s="108"/>
      <c r="E251" s="109"/>
      <c r="F251" s="35"/>
      <c r="G251" s="108"/>
      <c r="H251" s="108"/>
      <c r="I251" s="109"/>
      <c r="J251" s="35"/>
      <c r="K251" s="108"/>
      <c r="L251" s="108"/>
      <c r="M251" s="109"/>
      <c r="N251" s="35"/>
      <c r="O251" s="90"/>
      <c r="P251" s="90"/>
      <c r="Q251" s="111"/>
      <c r="R251" s="35"/>
      <c r="S251" s="108"/>
      <c r="T251" s="108"/>
      <c r="U251" s="109"/>
    </row>
    <row r="252" spans="1:21">
      <c r="A252" s="14"/>
      <c r="B252" s="127" t="s">
        <v>562</v>
      </c>
      <c r="C252" s="69">
        <v>24878</v>
      </c>
      <c r="D252" s="69"/>
      <c r="E252" s="46"/>
      <c r="F252" s="41"/>
      <c r="G252" s="69">
        <v>21789</v>
      </c>
      <c r="H252" s="69"/>
      <c r="I252" s="46"/>
      <c r="J252" s="41"/>
      <c r="K252" s="42">
        <v>342</v>
      </c>
      <c r="L252" s="42"/>
      <c r="M252" s="46"/>
      <c r="N252" s="41"/>
      <c r="O252" s="42" t="s">
        <v>591</v>
      </c>
      <c r="P252" s="42"/>
      <c r="Q252" s="44" t="s">
        <v>336</v>
      </c>
      <c r="R252" s="41"/>
      <c r="S252" s="69">
        <v>46992</v>
      </c>
      <c r="T252" s="69"/>
      <c r="U252" s="46"/>
    </row>
    <row r="253" spans="1:21" ht="15.75" thickBot="1">
      <c r="A253" s="14"/>
      <c r="B253" s="127"/>
      <c r="C253" s="98"/>
      <c r="D253" s="98"/>
      <c r="E253" s="87"/>
      <c r="F253" s="41"/>
      <c r="G253" s="98"/>
      <c r="H253" s="98"/>
      <c r="I253" s="87"/>
      <c r="J253" s="41"/>
      <c r="K253" s="73"/>
      <c r="L253" s="73"/>
      <c r="M253" s="87"/>
      <c r="N253" s="41"/>
      <c r="O253" s="73"/>
      <c r="P253" s="73"/>
      <c r="Q253" s="112"/>
      <c r="R253" s="41"/>
      <c r="S253" s="98"/>
      <c r="T253" s="98"/>
      <c r="U253" s="87"/>
    </row>
    <row r="254" spans="1:21">
      <c r="A254" s="14"/>
      <c r="B254" s="31" t="s">
        <v>90</v>
      </c>
      <c r="C254" s="77"/>
      <c r="D254" s="77"/>
      <c r="E254" s="77"/>
      <c r="F254" s="12"/>
      <c r="G254" s="77"/>
      <c r="H254" s="77"/>
      <c r="I254" s="77"/>
      <c r="J254" s="12"/>
      <c r="K254" s="77"/>
      <c r="L254" s="77"/>
      <c r="M254" s="77"/>
      <c r="N254" s="12"/>
      <c r="O254" s="77"/>
      <c r="P254" s="77"/>
      <c r="Q254" s="77"/>
      <c r="R254" s="12"/>
      <c r="S254" s="77"/>
      <c r="T254" s="77"/>
      <c r="U254" s="77"/>
    </row>
    <row r="255" spans="1:21">
      <c r="A255" s="14"/>
      <c r="B255" s="107" t="s">
        <v>564</v>
      </c>
      <c r="C255" s="86" t="s">
        <v>592</v>
      </c>
      <c r="D255" s="86"/>
      <c r="E255" s="80" t="s">
        <v>336</v>
      </c>
      <c r="F255" s="41"/>
      <c r="G255" s="86">
        <v>1</v>
      </c>
      <c r="H255" s="86"/>
      <c r="I255" s="41"/>
      <c r="J255" s="41"/>
      <c r="K255" s="86" t="s">
        <v>593</v>
      </c>
      <c r="L255" s="86"/>
      <c r="M255" s="80" t="s">
        <v>336</v>
      </c>
      <c r="N255" s="41"/>
      <c r="O255" s="86" t="s">
        <v>282</v>
      </c>
      <c r="P255" s="86"/>
      <c r="Q255" s="41"/>
      <c r="R255" s="41"/>
      <c r="S255" s="86" t="s">
        <v>594</v>
      </c>
      <c r="T255" s="86"/>
      <c r="U255" s="80" t="s">
        <v>336</v>
      </c>
    </row>
    <row r="256" spans="1:21">
      <c r="A256" s="14"/>
      <c r="B256" s="107"/>
      <c r="C256" s="86"/>
      <c r="D256" s="86"/>
      <c r="E256" s="80"/>
      <c r="F256" s="41"/>
      <c r="G256" s="86"/>
      <c r="H256" s="86"/>
      <c r="I256" s="41"/>
      <c r="J256" s="41"/>
      <c r="K256" s="86"/>
      <c r="L256" s="86"/>
      <c r="M256" s="80"/>
      <c r="N256" s="41"/>
      <c r="O256" s="86"/>
      <c r="P256" s="86"/>
      <c r="Q256" s="41"/>
      <c r="R256" s="41"/>
      <c r="S256" s="86"/>
      <c r="T256" s="86"/>
      <c r="U256" s="80"/>
    </row>
    <row r="257" spans="1:21">
      <c r="A257" s="14"/>
      <c r="B257" s="106" t="s">
        <v>99</v>
      </c>
      <c r="C257" s="81" t="s">
        <v>595</v>
      </c>
      <c r="D257" s="81"/>
      <c r="E257" s="65" t="s">
        <v>336</v>
      </c>
      <c r="F257" s="35"/>
      <c r="G257" s="81">
        <v>16</v>
      </c>
      <c r="H257" s="81"/>
      <c r="I257" s="35"/>
      <c r="J257" s="35"/>
      <c r="K257" s="81">
        <v>33</v>
      </c>
      <c r="L257" s="81"/>
      <c r="M257" s="35"/>
      <c r="N257" s="35"/>
      <c r="O257" s="81" t="s">
        <v>596</v>
      </c>
      <c r="P257" s="81"/>
      <c r="Q257" s="65" t="s">
        <v>336</v>
      </c>
      <c r="R257" s="35"/>
      <c r="S257" s="81" t="s">
        <v>597</v>
      </c>
      <c r="T257" s="81"/>
      <c r="U257" s="65" t="s">
        <v>336</v>
      </c>
    </row>
    <row r="258" spans="1:21" ht="15.75" thickBot="1">
      <c r="A258" s="14"/>
      <c r="B258" s="106"/>
      <c r="C258" s="90"/>
      <c r="D258" s="90"/>
      <c r="E258" s="111"/>
      <c r="F258" s="35"/>
      <c r="G258" s="90"/>
      <c r="H258" s="90"/>
      <c r="I258" s="109"/>
      <c r="J258" s="35"/>
      <c r="K258" s="90"/>
      <c r="L258" s="90"/>
      <c r="M258" s="109"/>
      <c r="N258" s="35"/>
      <c r="O258" s="90"/>
      <c r="P258" s="90"/>
      <c r="Q258" s="111"/>
      <c r="R258" s="35"/>
      <c r="S258" s="90"/>
      <c r="T258" s="90"/>
      <c r="U258" s="111"/>
    </row>
    <row r="259" spans="1:21">
      <c r="A259" s="14"/>
      <c r="B259" s="124" t="s">
        <v>100</v>
      </c>
      <c r="C259" s="42" t="s">
        <v>598</v>
      </c>
      <c r="D259" s="42"/>
      <c r="E259" s="44" t="s">
        <v>336</v>
      </c>
      <c r="F259" s="41"/>
      <c r="G259" s="42">
        <v>17</v>
      </c>
      <c r="H259" s="42"/>
      <c r="I259" s="46"/>
      <c r="J259" s="41"/>
      <c r="K259" s="42" t="s">
        <v>599</v>
      </c>
      <c r="L259" s="42"/>
      <c r="M259" s="44" t="s">
        <v>336</v>
      </c>
      <c r="N259" s="41"/>
      <c r="O259" s="42" t="s">
        <v>596</v>
      </c>
      <c r="P259" s="42"/>
      <c r="Q259" s="44" t="s">
        <v>336</v>
      </c>
      <c r="R259" s="41"/>
      <c r="S259" s="42" t="s">
        <v>600</v>
      </c>
      <c r="T259" s="42"/>
      <c r="U259" s="44" t="s">
        <v>336</v>
      </c>
    </row>
    <row r="260" spans="1:21" ht="15.75" thickBot="1">
      <c r="A260" s="14"/>
      <c r="B260" s="124"/>
      <c r="C260" s="73"/>
      <c r="D260" s="73"/>
      <c r="E260" s="112"/>
      <c r="F260" s="41"/>
      <c r="G260" s="73"/>
      <c r="H260" s="73"/>
      <c r="I260" s="87"/>
      <c r="J260" s="41"/>
      <c r="K260" s="73"/>
      <c r="L260" s="73"/>
      <c r="M260" s="112"/>
      <c r="N260" s="41"/>
      <c r="O260" s="73"/>
      <c r="P260" s="73"/>
      <c r="Q260" s="112"/>
      <c r="R260" s="41"/>
      <c r="S260" s="73"/>
      <c r="T260" s="73"/>
      <c r="U260" s="112"/>
    </row>
    <row r="261" spans="1:21">
      <c r="A261" s="14"/>
      <c r="B261" s="110" t="s">
        <v>101</v>
      </c>
      <c r="C261" s="48" t="s">
        <v>601</v>
      </c>
      <c r="D261" s="48"/>
      <c r="E261" s="50" t="s">
        <v>336</v>
      </c>
      <c r="F261" s="35"/>
      <c r="G261" s="75">
        <v>21806</v>
      </c>
      <c r="H261" s="75"/>
      <c r="I261" s="77"/>
      <c r="J261" s="35"/>
      <c r="K261" s="48">
        <v>302</v>
      </c>
      <c r="L261" s="48"/>
      <c r="M261" s="77"/>
      <c r="N261" s="35"/>
      <c r="O261" s="48" t="s">
        <v>602</v>
      </c>
      <c r="P261" s="48"/>
      <c r="Q261" s="50" t="s">
        <v>336</v>
      </c>
      <c r="R261" s="35"/>
      <c r="S261" s="75">
        <v>15986</v>
      </c>
      <c r="T261" s="75"/>
      <c r="U261" s="77"/>
    </row>
    <row r="262" spans="1:21">
      <c r="A262" s="14"/>
      <c r="B262" s="110"/>
      <c r="C262" s="81"/>
      <c r="D262" s="81"/>
      <c r="E262" s="65"/>
      <c r="F262" s="35"/>
      <c r="G262" s="131"/>
      <c r="H262" s="131"/>
      <c r="I262" s="132"/>
      <c r="J262" s="35"/>
      <c r="K262" s="133"/>
      <c r="L262" s="133"/>
      <c r="M262" s="132"/>
      <c r="N262" s="35"/>
      <c r="O262" s="133"/>
      <c r="P262" s="133"/>
      <c r="Q262" s="134"/>
      <c r="R262" s="35"/>
      <c r="S262" s="131"/>
      <c r="T262" s="131"/>
      <c r="U262" s="132"/>
    </row>
    <row r="263" spans="1:21">
      <c r="A263" s="14"/>
      <c r="B263" s="107" t="s">
        <v>603</v>
      </c>
      <c r="C263" s="83">
        <v>5311</v>
      </c>
      <c r="D263" s="83"/>
      <c r="E263" s="41"/>
      <c r="F263" s="41"/>
      <c r="G263" s="86" t="s">
        <v>604</v>
      </c>
      <c r="H263" s="86"/>
      <c r="I263" s="80" t="s">
        <v>336</v>
      </c>
      <c r="J263" s="41"/>
      <c r="K263" s="86">
        <v>814</v>
      </c>
      <c r="L263" s="86"/>
      <c r="M263" s="41"/>
      <c r="N263" s="41"/>
      <c r="O263" s="86" t="s">
        <v>282</v>
      </c>
      <c r="P263" s="86"/>
      <c r="Q263" s="41"/>
      <c r="R263" s="41"/>
      <c r="S263" s="83">
        <v>6120</v>
      </c>
      <c r="T263" s="83"/>
      <c r="U263" s="41"/>
    </row>
    <row r="264" spans="1:21" ht="15.75" thickBot="1">
      <c r="A264" s="14"/>
      <c r="B264" s="107"/>
      <c r="C264" s="98"/>
      <c r="D264" s="98"/>
      <c r="E264" s="87"/>
      <c r="F264" s="41"/>
      <c r="G264" s="73"/>
      <c r="H264" s="73"/>
      <c r="I264" s="112"/>
      <c r="J264" s="41"/>
      <c r="K264" s="73"/>
      <c r="L264" s="73"/>
      <c r="M264" s="87"/>
      <c r="N264" s="41"/>
      <c r="O264" s="73"/>
      <c r="P264" s="73"/>
      <c r="Q264" s="87"/>
      <c r="R264" s="41"/>
      <c r="S264" s="98"/>
      <c r="T264" s="98"/>
      <c r="U264" s="87"/>
    </row>
    <row r="265" spans="1:21">
      <c r="A265" s="14"/>
      <c r="B265" s="125" t="s">
        <v>103</v>
      </c>
      <c r="C265" s="48" t="s">
        <v>605</v>
      </c>
      <c r="D265" s="48"/>
      <c r="E265" s="50" t="s">
        <v>336</v>
      </c>
      <c r="F265" s="35"/>
      <c r="G265" s="75">
        <v>21811</v>
      </c>
      <c r="H265" s="75"/>
      <c r="I265" s="77"/>
      <c r="J265" s="35"/>
      <c r="K265" s="48" t="s">
        <v>606</v>
      </c>
      <c r="L265" s="48"/>
      <c r="M265" s="50" t="s">
        <v>336</v>
      </c>
      <c r="N265" s="35"/>
      <c r="O265" s="48" t="s">
        <v>602</v>
      </c>
      <c r="P265" s="48"/>
      <c r="Q265" s="50" t="s">
        <v>336</v>
      </c>
      <c r="R265" s="35"/>
      <c r="S265" s="75">
        <v>9866</v>
      </c>
      <c r="T265" s="75"/>
      <c r="U265" s="77"/>
    </row>
    <row r="266" spans="1:21">
      <c r="A266" s="14"/>
      <c r="B266" s="125"/>
      <c r="C266" s="81"/>
      <c r="D266" s="81"/>
      <c r="E266" s="65"/>
      <c r="F266" s="35"/>
      <c r="G266" s="72"/>
      <c r="H266" s="72"/>
      <c r="I266" s="35"/>
      <c r="J266" s="35"/>
      <c r="K266" s="81"/>
      <c r="L266" s="81"/>
      <c r="M266" s="65"/>
      <c r="N266" s="35"/>
      <c r="O266" s="81"/>
      <c r="P266" s="81"/>
      <c r="Q266" s="65"/>
      <c r="R266" s="35"/>
      <c r="S266" s="72"/>
      <c r="T266" s="72"/>
      <c r="U266" s="35"/>
    </row>
    <row r="267" spans="1:21">
      <c r="A267" s="14"/>
      <c r="B267" s="129" t="s">
        <v>582</v>
      </c>
      <c r="C267" s="86" t="s">
        <v>282</v>
      </c>
      <c r="D267" s="86"/>
      <c r="E267" s="41"/>
      <c r="F267" s="41"/>
      <c r="G267" s="86" t="s">
        <v>282</v>
      </c>
      <c r="H267" s="86"/>
      <c r="I267" s="41"/>
      <c r="J267" s="41"/>
      <c r="K267" s="86" t="s">
        <v>282</v>
      </c>
      <c r="L267" s="86"/>
      <c r="M267" s="41"/>
      <c r="N267" s="41"/>
      <c r="O267" s="86" t="s">
        <v>607</v>
      </c>
      <c r="P267" s="86"/>
      <c r="Q267" s="80" t="s">
        <v>336</v>
      </c>
      <c r="R267" s="41"/>
      <c r="S267" s="86" t="s">
        <v>607</v>
      </c>
      <c r="T267" s="86"/>
      <c r="U267" s="80" t="s">
        <v>336</v>
      </c>
    </row>
    <row r="268" spans="1:21" ht="15.75" thickBot="1">
      <c r="A268" s="14"/>
      <c r="B268" s="129"/>
      <c r="C268" s="73"/>
      <c r="D268" s="73"/>
      <c r="E268" s="87"/>
      <c r="F268" s="41"/>
      <c r="G268" s="73"/>
      <c r="H268" s="73"/>
      <c r="I268" s="87"/>
      <c r="J268" s="41"/>
      <c r="K268" s="73"/>
      <c r="L268" s="73"/>
      <c r="M268" s="87"/>
      <c r="N268" s="41"/>
      <c r="O268" s="73"/>
      <c r="P268" s="73"/>
      <c r="Q268" s="112"/>
      <c r="R268" s="41"/>
      <c r="S268" s="73"/>
      <c r="T268" s="73"/>
      <c r="U268" s="112"/>
    </row>
    <row r="269" spans="1:21">
      <c r="A269" s="14"/>
      <c r="B269" s="110" t="s">
        <v>584</v>
      </c>
      <c r="C269" s="50" t="s">
        <v>332</v>
      </c>
      <c r="D269" s="48" t="s">
        <v>605</v>
      </c>
      <c r="E269" s="50" t="s">
        <v>336</v>
      </c>
      <c r="F269" s="35"/>
      <c r="G269" s="50" t="s">
        <v>332</v>
      </c>
      <c r="H269" s="75">
        <v>21811</v>
      </c>
      <c r="I269" s="77"/>
      <c r="J269" s="35"/>
      <c r="K269" s="50" t="s">
        <v>332</v>
      </c>
      <c r="L269" s="48" t="s">
        <v>606</v>
      </c>
      <c r="M269" s="50" t="s">
        <v>336</v>
      </c>
      <c r="N269" s="35"/>
      <c r="O269" s="50" t="s">
        <v>332</v>
      </c>
      <c r="P269" s="48" t="s">
        <v>608</v>
      </c>
      <c r="Q269" s="50" t="s">
        <v>336</v>
      </c>
      <c r="R269" s="35"/>
      <c r="S269" s="50" t="s">
        <v>332</v>
      </c>
      <c r="T269" s="75">
        <v>9657</v>
      </c>
      <c r="U269" s="77"/>
    </row>
    <row r="270" spans="1:21" ht="15.75" thickBot="1">
      <c r="A270" s="14"/>
      <c r="B270" s="110"/>
      <c r="C270" s="51"/>
      <c r="D270" s="49"/>
      <c r="E270" s="51"/>
      <c r="F270" s="35"/>
      <c r="G270" s="51"/>
      <c r="H270" s="76"/>
      <c r="I270" s="78"/>
      <c r="J270" s="35"/>
      <c r="K270" s="51"/>
      <c r="L270" s="49"/>
      <c r="M270" s="51"/>
      <c r="N270" s="35"/>
      <c r="O270" s="51"/>
      <c r="P270" s="49"/>
      <c r="Q270" s="51"/>
      <c r="R270" s="35"/>
      <c r="S270" s="51"/>
      <c r="T270" s="76"/>
      <c r="U270" s="78"/>
    </row>
    <row r="271" spans="1:21" ht="15.75" thickTop="1">
      <c r="A271" s="14"/>
      <c r="B271" s="22"/>
      <c r="C271" s="22"/>
      <c r="D271" s="22"/>
      <c r="E271" s="22"/>
      <c r="F271" s="22"/>
      <c r="G271" s="22"/>
      <c r="H271" s="22"/>
      <c r="I271" s="22"/>
      <c r="J271" s="22"/>
      <c r="K271" s="22"/>
      <c r="L271" s="22"/>
      <c r="M271" s="22"/>
      <c r="N271" s="22"/>
      <c r="O271" s="22"/>
      <c r="P271" s="22"/>
      <c r="Q271" s="22"/>
      <c r="R271" s="22"/>
      <c r="S271" s="22"/>
      <c r="T271" s="22"/>
      <c r="U271" s="22"/>
    </row>
    <row r="272" spans="1:21">
      <c r="A272" s="14"/>
      <c r="B272" s="18"/>
      <c r="C272" s="18"/>
      <c r="D272" s="18"/>
      <c r="E272" s="18"/>
      <c r="F272" s="18"/>
      <c r="G272" s="18"/>
      <c r="H272" s="18"/>
      <c r="I272" s="18"/>
      <c r="J272" s="18"/>
      <c r="K272" s="18"/>
      <c r="L272" s="18"/>
      <c r="M272" s="18"/>
      <c r="N272" s="18"/>
      <c r="O272" s="18"/>
      <c r="P272" s="18"/>
      <c r="Q272" s="18"/>
      <c r="R272" s="18"/>
      <c r="S272" s="18"/>
      <c r="T272" s="18"/>
      <c r="U272" s="18"/>
    </row>
    <row r="273" spans="1:21">
      <c r="A273" s="14"/>
      <c r="B273" s="130"/>
      <c r="C273" s="36" t="s">
        <v>557</v>
      </c>
      <c r="D273" s="36"/>
      <c r="E273" s="36"/>
      <c r="F273" s="36"/>
      <c r="G273" s="36"/>
      <c r="H273" s="36"/>
      <c r="I273" s="36"/>
      <c r="J273" s="36"/>
      <c r="K273" s="36"/>
      <c r="L273" s="36"/>
      <c r="M273" s="36"/>
      <c r="N273" s="36"/>
      <c r="O273" s="36"/>
      <c r="P273" s="36"/>
      <c r="Q273" s="36"/>
      <c r="R273" s="36"/>
      <c r="S273" s="36"/>
      <c r="T273" s="36"/>
      <c r="U273" s="36"/>
    </row>
    <row r="274" spans="1:21" ht="15.75" thickBot="1">
      <c r="A274" s="14"/>
      <c r="B274" s="130"/>
      <c r="C274" s="37" t="s">
        <v>609</v>
      </c>
      <c r="D274" s="37"/>
      <c r="E274" s="37"/>
      <c r="F274" s="37"/>
      <c r="G274" s="37"/>
      <c r="H274" s="37"/>
      <c r="I274" s="37"/>
      <c r="J274" s="37"/>
      <c r="K274" s="37"/>
      <c r="L274" s="37"/>
      <c r="M274" s="37"/>
      <c r="N274" s="37"/>
      <c r="O274" s="37"/>
      <c r="P274" s="37"/>
      <c r="Q274" s="37"/>
      <c r="R274" s="37"/>
      <c r="S274" s="37"/>
      <c r="T274" s="37"/>
      <c r="U274" s="37"/>
    </row>
    <row r="275" spans="1:21">
      <c r="A275" s="14"/>
      <c r="B275" s="116"/>
      <c r="C275" s="122" t="s">
        <v>499</v>
      </c>
      <c r="D275" s="122"/>
      <c r="E275" s="122"/>
      <c r="F275" s="77"/>
      <c r="G275" s="122" t="s">
        <v>501</v>
      </c>
      <c r="H275" s="122"/>
      <c r="I275" s="122"/>
      <c r="J275" s="77"/>
      <c r="K275" s="122" t="s">
        <v>503</v>
      </c>
      <c r="L275" s="122"/>
      <c r="M275" s="122"/>
      <c r="N275" s="77"/>
      <c r="O275" s="122" t="s">
        <v>504</v>
      </c>
      <c r="P275" s="122"/>
      <c r="Q275" s="122"/>
      <c r="R275" s="77"/>
      <c r="S275" s="122" t="s">
        <v>507</v>
      </c>
      <c r="T275" s="122"/>
      <c r="U275" s="122"/>
    </row>
    <row r="276" spans="1:21">
      <c r="A276" s="14"/>
      <c r="B276" s="116"/>
      <c r="C276" s="36" t="s">
        <v>500</v>
      </c>
      <c r="D276" s="36"/>
      <c r="E276" s="36"/>
      <c r="F276" s="35"/>
      <c r="G276" s="36" t="s">
        <v>502</v>
      </c>
      <c r="H276" s="36"/>
      <c r="I276" s="36"/>
      <c r="J276" s="35"/>
      <c r="K276" s="36" t="s">
        <v>502</v>
      </c>
      <c r="L276" s="36"/>
      <c r="M276" s="36"/>
      <c r="N276" s="35"/>
      <c r="O276" s="36" t="s">
        <v>505</v>
      </c>
      <c r="P276" s="36"/>
      <c r="Q276" s="36"/>
      <c r="R276" s="35"/>
      <c r="S276" s="36"/>
      <c r="T276" s="36"/>
      <c r="U276" s="36"/>
    </row>
    <row r="277" spans="1:21" ht="15.75" thickBot="1">
      <c r="A277" s="14"/>
      <c r="B277" s="116"/>
      <c r="C277" s="123"/>
      <c r="D277" s="123"/>
      <c r="E277" s="123"/>
      <c r="F277" s="35"/>
      <c r="G277" s="123"/>
      <c r="H277" s="123"/>
      <c r="I277" s="123"/>
      <c r="J277" s="35"/>
      <c r="K277" s="123"/>
      <c r="L277" s="123"/>
      <c r="M277" s="123"/>
      <c r="N277" s="35"/>
      <c r="O277" s="37" t="s">
        <v>506</v>
      </c>
      <c r="P277" s="37"/>
      <c r="Q277" s="37"/>
      <c r="R277" s="35"/>
      <c r="S277" s="37"/>
      <c r="T277" s="37"/>
      <c r="U277" s="37"/>
    </row>
    <row r="278" spans="1:21">
      <c r="A278" s="14"/>
      <c r="B278" s="68" t="s">
        <v>80</v>
      </c>
      <c r="C278" s="44" t="s">
        <v>332</v>
      </c>
      <c r="D278" s="69">
        <v>153213</v>
      </c>
      <c r="E278" s="46"/>
      <c r="F278" s="41"/>
      <c r="G278" s="44" t="s">
        <v>332</v>
      </c>
      <c r="H278" s="42" t="s">
        <v>282</v>
      </c>
      <c r="I278" s="46"/>
      <c r="J278" s="41"/>
      <c r="K278" s="44" t="s">
        <v>332</v>
      </c>
      <c r="L278" s="69">
        <v>57797</v>
      </c>
      <c r="M278" s="46"/>
      <c r="N278" s="41"/>
      <c r="O278" s="44" t="s">
        <v>332</v>
      </c>
      <c r="P278" s="42" t="s">
        <v>610</v>
      </c>
      <c r="Q278" s="44" t="s">
        <v>336</v>
      </c>
      <c r="R278" s="41"/>
      <c r="S278" s="44" t="s">
        <v>332</v>
      </c>
      <c r="T278" s="69">
        <v>180824</v>
      </c>
      <c r="U278" s="46"/>
    </row>
    <row r="279" spans="1:21">
      <c r="A279" s="14"/>
      <c r="B279" s="68"/>
      <c r="C279" s="45"/>
      <c r="D279" s="70"/>
      <c r="E279" s="47"/>
      <c r="F279" s="41"/>
      <c r="G279" s="45"/>
      <c r="H279" s="43"/>
      <c r="I279" s="47"/>
      <c r="J279" s="41"/>
      <c r="K279" s="45"/>
      <c r="L279" s="70"/>
      <c r="M279" s="47"/>
      <c r="N279" s="41"/>
      <c r="O279" s="45"/>
      <c r="P279" s="43"/>
      <c r="Q279" s="45"/>
      <c r="R279" s="41"/>
      <c r="S279" s="45"/>
      <c r="T279" s="70"/>
      <c r="U279" s="47"/>
    </row>
    <row r="280" spans="1:21">
      <c r="A280" s="14"/>
      <c r="B280" s="71" t="s">
        <v>81</v>
      </c>
      <c r="C280" s="72">
        <v>94158</v>
      </c>
      <c r="D280" s="72"/>
      <c r="E280" s="35"/>
      <c r="F280" s="35"/>
      <c r="G280" s="81" t="s">
        <v>282</v>
      </c>
      <c r="H280" s="81"/>
      <c r="I280" s="35"/>
      <c r="J280" s="35"/>
      <c r="K280" s="72">
        <v>55473</v>
      </c>
      <c r="L280" s="72"/>
      <c r="M280" s="35"/>
      <c r="N280" s="35"/>
      <c r="O280" s="81" t="s">
        <v>611</v>
      </c>
      <c r="P280" s="81"/>
      <c r="Q280" s="65" t="s">
        <v>336</v>
      </c>
      <c r="R280" s="35"/>
      <c r="S280" s="72">
        <v>119405</v>
      </c>
      <c r="T280" s="72"/>
      <c r="U280" s="35"/>
    </row>
    <row r="281" spans="1:21" ht="15.75" thickBot="1">
      <c r="A281" s="14"/>
      <c r="B281" s="71"/>
      <c r="C281" s="108"/>
      <c r="D281" s="108"/>
      <c r="E281" s="109"/>
      <c r="F281" s="35"/>
      <c r="G281" s="90"/>
      <c r="H281" s="90"/>
      <c r="I281" s="109"/>
      <c r="J281" s="35"/>
      <c r="K281" s="108"/>
      <c r="L281" s="108"/>
      <c r="M281" s="109"/>
      <c r="N281" s="35"/>
      <c r="O281" s="90"/>
      <c r="P281" s="90"/>
      <c r="Q281" s="111"/>
      <c r="R281" s="35"/>
      <c r="S281" s="108"/>
      <c r="T281" s="108"/>
      <c r="U281" s="109"/>
    </row>
    <row r="282" spans="1:21">
      <c r="A282" s="14"/>
      <c r="B282" s="107" t="s">
        <v>82</v>
      </c>
      <c r="C282" s="69">
        <v>59055</v>
      </c>
      <c r="D282" s="69"/>
      <c r="E282" s="46"/>
      <c r="F282" s="41"/>
      <c r="G282" s="42" t="s">
        <v>282</v>
      </c>
      <c r="H282" s="42"/>
      <c r="I282" s="46"/>
      <c r="J282" s="41"/>
      <c r="K282" s="69">
        <v>2324</v>
      </c>
      <c r="L282" s="69"/>
      <c r="M282" s="46"/>
      <c r="N282" s="41"/>
      <c r="O282" s="42">
        <v>40</v>
      </c>
      <c r="P282" s="42"/>
      <c r="Q282" s="46"/>
      <c r="R282" s="41"/>
      <c r="S282" s="69">
        <v>61419</v>
      </c>
      <c r="T282" s="69"/>
      <c r="U282" s="46"/>
    </row>
    <row r="283" spans="1:21" ht="15.75" thickBot="1">
      <c r="A283" s="14"/>
      <c r="B283" s="107"/>
      <c r="C283" s="98"/>
      <c r="D283" s="98"/>
      <c r="E283" s="87"/>
      <c r="F283" s="41"/>
      <c r="G283" s="73"/>
      <c r="H283" s="73"/>
      <c r="I283" s="87"/>
      <c r="J283" s="41"/>
      <c r="K283" s="98"/>
      <c r="L283" s="98"/>
      <c r="M283" s="87"/>
      <c r="N283" s="41"/>
      <c r="O283" s="73"/>
      <c r="P283" s="73"/>
      <c r="Q283" s="87"/>
      <c r="R283" s="41"/>
      <c r="S283" s="98"/>
      <c r="T283" s="98"/>
      <c r="U283" s="87"/>
    </row>
    <row r="284" spans="1:21">
      <c r="A284" s="14"/>
      <c r="B284" s="31" t="s">
        <v>83</v>
      </c>
      <c r="C284" s="77"/>
      <c r="D284" s="77"/>
      <c r="E284" s="77"/>
      <c r="F284" s="12"/>
      <c r="G284" s="77"/>
      <c r="H284" s="77"/>
      <c r="I284" s="77"/>
      <c r="J284" s="12"/>
      <c r="K284" s="77"/>
      <c r="L284" s="77"/>
      <c r="M284" s="77"/>
      <c r="N284" s="12"/>
      <c r="O284" s="77"/>
      <c r="P284" s="77"/>
      <c r="Q284" s="77"/>
      <c r="R284" s="12"/>
      <c r="S284" s="77"/>
      <c r="T284" s="77"/>
      <c r="U284" s="77"/>
    </row>
    <row r="285" spans="1:21">
      <c r="A285" s="14"/>
      <c r="B285" s="107" t="s">
        <v>84</v>
      </c>
      <c r="C285" s="83">
        <v>14201</v>
      </c>
      <c r="D285" s="83"/>
      <c r="E285" s="41"/>
      <c r="F285" s="41"/>
      <c r="G285" s="86" t="s">
        <v>282</v>
      </c>
      <c r="H285" s="86"/>
      <c r="I285" s="41"/>
      <c r="J285" s="41"/>
      <c r="K285" s="83">
        <v>3085</v>
      </c>
      <c r="L285" s="83"/>
      <c r="M285" s="41"/>
      <c r="N285" s="41"/>
      <c r="O285" s="86" t="s">
        <v>612</v>
      </c>
      <c r="P285" s="86"/>
      <c r="Q285" s="80" t="s">
        <v>336</v>
      </c>
      <c r="R285" s="41"/>
      <c r="S285" s="83">
        <v>17232</v>
      </c>
      <c r="T285" s="83"/>
      <c r="U285" s="41"/>
    </row>
    <row r="286" spans="1:21">
      <c r="A286" s="14"/>
      <c r="B286" s="107"/>
      <c r="C286" s="83"/>
      <c r="D286" s="83"/>
      <c r="E286" s="41"/>
      <c r="F286" s="41"/>
      <c r="G286" s="86"/>
      <c r="H286" s="86"/>
      <c r="I286" s="41"/>
      <c r="J286" s="41"/>
      <c r="K286" s="83"/>
      <c r="L286" s="83"/>
      <c r="M286" s="41"/>
      <c r="N286" s="41"/>
      <c r="O286" s="86"/>
      <c r="P286" s="86"/>
      <c r="Q286" s="80"/>
      <c r="R286" s="41"/>
      <c r="S286" s="83"/>
      <c r="T286" s="83"/>
      <c r="U286" s="41"/>
    </row>
    <row r="287" spans="1:21">
      <c r="A287" s="14"/>
      <c r="B287" s="106" t="s">
        <v>85</v>
      </c>
      <c r="C287" s="72">
        <v>4683</v>
      </c>
      <c r="D287" s="72"/>
      <c r="E287" s="35"/>
      <c r="F287" s="35"/>
      <c r="G287" s="81" t="s">
        <v>282</v>
      </c>
      <c r="H287" s="81"/>
      <c r="I287" s="35"/>
      <c r="J287" s="35"/>
      <c r="K287" s="81" t="s">
        <v>282</v>
      </c>
      <c r="L287" s="81"/>
      <c r="M287" s="35"/>
      <c r="N287" s="35"/>
      <c r="O287" s="81" t="s">
        <v>282</v>
      </c>
      <c r="P287" s="81"/>
      <c r="Q287" s="35"/>
      <c r="R287" s="35"/>
      <c r="S287" s="72">
        <v>4683</v>
      </c>
      <c r="T287" s="72"/>
      <c r="U287" s="35"/>
    </row>
    <row r="288" spans="1:21">
      <c r="A288" s="14"/>
      <c r="B288" s="106"/>
      <c r="C288" s="72"/>
      <c r="D288" s="72"/>
      <c r="E288" s="35"/>
      <c r="F288" s="35"/>
      <c r="G288" s="81"/>
      <c r="H288" s="81"/>
      <c r="I288" s="35"/>
      <c r="J288" s="35"/>
      <c r="K288" s="81"/>
      <c r="L288" s="81"/>
      <c r="M288" s="35"/>
      <c r="N288" s="35"/>
      <c r="O288" s="81"/>
      <c r="P288" s="81"/>
      <c r="Q288" s="35"/>
      <c r="R288" s="35"/>
      <c r="S288" s="72"/>
      <c r="T288" s="72"/>
      <c r="U288" s="35"/>
    </row>
    <row r="289" spans="1:21">
      <c r="A289" s="14"/>
      <c r="B289" s="107" t="s">
        <v>86</v>
      </c>
      <c r="C289" s="83">
        <v>5953</v>
      </c>
      <c r="D289" s="83"/>
      <c r="E289" s="41"/>
      <c r="F289" s="41"/>
      <c r="G289" s="86" t="s">
        <v>282</v>
      </c>
      <c r="H289" s="86"/>
      <c r="I289" s="41"/>
      <c r="J289" s="41"/>
      <c r="K289" s="86">
        <v>104</v>
      </c>
      <c r="L289" s="86"/>
      <c r="M289" s="41"/>
      <c r="N289" s="41"/>
      <c r="O289" s="86">
        <v>14</v>
      </c>
      <c r="P289" s="86"/>
      <c r="Q289" s="41"/>
      <c r="R289" s="41"/>
      <c r="S289" s="83">
        <v>6071</v>
      </c>
      <c r="T289" s="83"/>
      <c r="U289" s="41"/>
    </row>
    <row r="290" spans="1:21" ht="15.75" thickBot="1">
      <c r="A290" s="14"/>
      <c r="B290" s="107"/>
      <c r="C290" s="98"/>
      <c r="D290" s="98"/>
      <c r="E290" s="87"/>
      <c r="F290" s="41"/>
      <c r="G290" s="73"/>
      <c r="H290" s="73"/>
      <c r="I290" s="87"/>
      <c r="J290" s="41"/>
      <c r="K290" s="73"/>
      <c r="L290" s="73"/>
      <c r="M290" s="87"/>
      <c r="N290" s="41"/>
      <c r="O290" s="73"/>
      <c r="P290" s="73"/>
      <c r="Q290" s="87"/>
      <c r="R290" s="41"/>
      <c r="S290" s="98"/>
      <c r="T290" s="98"/>
      <c r="U290" s="87"/>
    </row>
    <row r="291" spans="1:21">
      <c r="A291" s="14"/>
      <c r="B291" s="128" t="s">
        <v>88</v>
      </c>
      <c r="C291" s="75">
        <v>24837</v>
      </c>
      <c r="D291" s="75"/>
      <c r="E291" s="77"/>
      <c r="F291" s="35"/>
      <c r="G291" s="48" t="s">
        <v>282</v>
      </c>
      <c r="H291" s="48"/>
      <c r="I291" s="77"/>
      <c r="J291" s="35"/>
      <c r="K291" s="75">
        <v>3189</v>
      </c>
      <c r="L291" s="75"/>
      <c r="M291" s="77"/>
      <c r="N291" s="35"/>
      <c r="O291" s="48" t="s">
        <v>599</v>
      </c>
      <c r="P291" s="48"/>
      <c r="Q291" s="50" t="s">
        <v>336</v>
      </c>
      <c r="R291" s="35"/>
      <c r="S291" s="75">
        <v>27986</v>
      </c>
      <c r="T291" s="75"/>
      <c r="U291" s="77"/>
    </row>
    <row r="292" spans="1:21" ht="15.75" thickBot="1">
      <c r="A292" s="14"/>
      <c r="B292" s="128"/>
      <c r="C292" s="108"/>
      <c r="D292" s="108"/>
      <c r="E292" s="109"/>
      <c r="F292" s="35"/>
      <c r="G292" s="90"/>
      <c r="H292" s="90"/>
      <c r="I292" s="109"/>
      <c r="J292" s="35"/>
      <c r="K292" s="108"/>
      <c r="L292" s="108"/>
      <c r="M292" s="109"/>
      <c r="N292" s="35"/>
      <c r="O292" s="90"/>
      <c r="P292" s="90"/>
      <c r="Q292" s="111"/>
      <c r="R292" s="35"/>
      <c r="S292" s="108"/>
      <c r="T292" s="108"/>
      <c r="U292" s="109"/>
    </row>
    <row r="293" spans="1:21">
      <c r="A293" s="14"/>
      <c r="B293" s="127" t="s">
        <v>562</v>
      </c>
      <c r="C293" s="69">
        <v>34218</v>
      </c>
      <c r="D293" s="69"/>
      <c r="E293" s="46"/>
      <c r="F293" s="41"/>
      <c r="G293" s="42" t="s">
        <v>282</v>
      </c>
      <c r="H293" s="42"/>
      <c r="I293" s="46"/>
      <c r="J293" s="41"/>
      <c r="K293" s="42" t="s">
        <v>613</v>
      </c>
      <c r="L293" s="42"/>
      <c r="M293" s="44" t="s">
        <v>336</v>
      </c>
      <c r="N293" s="41"/>
      <c r="O293" s="42">
        <v>80</v>
      </c>
      <c r="P293" s="42"/>
      <c r="Q293" s="46"/>
      <c r="R293" s="41"/>
      <c r="S293" s="69">
        <v>33433</v>
      </c>
      <c r="T293" s="69"/>
      <c r="U293" s="46"/>
    </row>
    <row r="294" spans="1:21" ht="15.75" thickBot="1">
      <c r="A294" s="14"/>
      <c r="B294" s="127"/>
      <c r="C294" s="98"/>
      <c r="D294" s="98"/>
      <c r="E294" s="87"/>
      <c r="F294" s="41"/>
      <c r="G294" s="73"/>
      <c r="H294" s="73"/>
      <c r="I294" s="87"/>
      <c r="J294" s="41"/>
      <c r="K294" s="73"/>
      <c r="L294" s="73"/>
      <c r="M294" s="112"/>
      <c r="N294" s="41"/>
      <c r="O294" s="73"/>
      <c r="P294" s="73"/>
      <c r="Q294" s="87"/>
      <c r="R294" s="41"/>
      <c r="S294" s="98"/>
      <c r="T294" s="98"/>
      <c r="U294" s="87"/>
    </row>
    <row r="295" spans="1:21">
      <c r="A295" s="14"/>
      <c r="B295" s="31" t="s">
        <v>90</v>
      </c>
      <c r="C295" s="77"/>
      <c r="D295" s="77"/>
      <c r="E295" s="77"/>
      <c r="F295" s="12"/>
      <c r="G295" s="77"/>
      <c r="H295" s="77"/>
      <c r="I295" s="77"/>
      <c r="J295" s="12"/>
      <c r="K295" s="77"/>
      <c r="L295" s="77"/>
      <c r="M295" s="77"/>
      <c r="N295" s="12"/>
      <c r="O295" s="77"/>
      <c r="P295" s="77"/>
      <c r="Q295" s="77"/>
      <c r="R295" s="12"/>
      <c r="S295" s="77"/>
      <c r="T295" s="77"/>
      <c r="U295" s="77"/>
    </row>
    <row r="296" spans="1:21">
      <c r="A296" s="14"/>
      <c r="B296" s="107" t="s">
        <v>564</v>
      </c>
      <c r="C296" s="86" t="s">
        <v>614</v>
      </c>
      <c r="D296" s="86"/>
      <c r="E296" s="80" t="s">
        <v>336</v>
      </c>
      <c r="F296" s="41"/>
      <c r="G296" s="86" t="s">
        <v>282</v>
      </c>
      <c r="H296" s="86"/>
      <c r="I296" s="41"/>
      <c r="J296" s="41"/>
      <c r="K296" s="86" t="s">
        <v>615</v>
      </c>
      <c r="L296" s="86"/>
      <c r="M296" s="80" t="s">
        <v>336</v>
      </c>
      <c r="N296" s="41"/>
      <c r="O296" s="86" t="s">
        <v>616</v>
      </c>
      <c r="P296" s="86"/>
      <c r="Q296" s="80" t="s">
        <v>336</v>
      </c>
      <c r="R296" s="41"/>
      <c r="S296" s="86" t="s">
        <v>617</v>
      </c>
      <c r="T296" s="86"/>
      <c r="U296" s="80" t="s">
        <v>336</v>
      </c>
    </row>
    <row r="297" spans="1:21">
      <c r="A297" s="14"/>
      <c r="B297" s="107"/>
      <c r="C297" s="86"/>
      <c r="D297" s="86"/>
      <c r="E297" s="80"/>
      <c r="F297" s="41"/>
      <c r="G297" s="86"/>
      <c r="H297" s="86"/>
      <c r="I297" s="41"/>
      <c r="J297" s="41"/>
      <c r="K297" s="86"/>
      <c r="L297" s="86"/>
      <c r="M297" s="80"/>
      <c r="N297" s="41"/>
      <c r="O297" s="86"/>
      <c r="P297" s="86"/>
      <c r="Q297" s="80"/>
      <c r="R297" s="41"/>
      <c r="S297" s="86"/>
      <c r="T297" s="86"/>
      <c r="U297" s="80"/>
    </row>
    <row r="298" spans="1:21">
      <c r="A298" s="14"/>
      <c r="B298" s="106" t="s">
        <v>99</v>
      </c>
      <c r="C298" s="81" t="s">
        <v>618</v>
      </c>
      <c r="D298" s="81"/>
      <c r="E298" s="65" t="s">
        <v>336</v>
      </c>
      <c r="F298" s="35"/>
      <c r="G298" s="81" t="s">
        <v>282</v>
      </c>
      <c r="H298" s="81"/>
      <c r="I298" s="35"/>
      <c r="J298" s="35"/>
      <c r="K298" s="81">
        <v>36</v>
      </c>
      <c r="L298" s="81"/>
      <c r="M298" s="35"/>
      <c r="N298" s="35"/>
      <c r="O298" s="81" t="s">
        <v>619</v>
      </c>
      <c r="P298" s="81"/>
      <c r="Q298" s="65" t="s">
        <v>336</v>
      </c>
      <c r="R298" s="35"/>
      <c r="S298" s="81" t="s">
        <v>620</v>
      </c>
      <c r="T298" s="81"/>
      <c r="U298" s="65" t="s">
        <v>336</v>
      </c>
    </row>
    <row r="299" spans="1:21" ht="15.75" thickBot="1">
      <c r="A299" s="14"/>
      <c r="B299" s="106"/>
      <c r="C299" s="90"/>
      <c r="D299" s="90"/>
      <c r="E299" s="111"/>
      <c r="F299" s="35"/>
      <c r="G299" s="90"/>
      <c r="H299" s="90"/>
      <c r="I299" s="109"/>
      <c r="J299" s="35"/>
      <c r="K299" s="90"/>
      <c r="L299" s="90"/>
      <c r="M299" s="109"/>
      <c r="N299" s="35"/>
      <c r="O299" s="90"/>
      <c r="P299" s="90"/>
      <c r="Q299" s="111"/>
      <c r="R299" s="35"/>
      <c r="S299" s="90"/>
      <c r="T299" s="90"/>
      <c r="U299" s="111"/>
    </row>
    <row r="300" spans="1:21">
      <c r="A300" s="14"/>
      <c r="B300" s="124" t="s">
        <v>100</v>
      </c>
      <c r="C300" s="42" t="s">
        <v>621</v>
      </c>
      <c r="D300" s="42"/>
      <c r="E300" s="44" t="s">
        <v>336</v>
      </c>
      <c r="F300" s="41"/>
      <c r="G300" s="42" t="s">
        <v>282</v>
      </c>
      <c r="H300" s="42"/>
      <c r="I300" s="46"/>
      <c r="J300" s="41"/>
      <c r="K300" s="42" t="s">
        <v>542</v>
      </c>
      <c r="L300" s="42"/>
      <c r="M300" s="44" t="s">
        <v>336</v>
      </c>
      <c r="N300" s="41"/>
      <c r="O300" s="42" t="s">
        <v>622</v>
      </c>
      <c r="P300" s="42"/>
      <c r="Q300" s="44" t="s">
        <v>336</v>
      </c>
      <c r="R300" s="41"/>
      <c r="S300" s="42" t="s">
        <v>623</v>
      </c>
      <c r="T300" s="42"/>
      <c r="U300" s="44" t="s">
        <v>336</v>
      </c>
    </row>
    <row r="301" spans="1:21" ht="15.75" thickBot="1">
      <c r="A301" s="14"/>
      <c r="B301" s="124"/>
      <c r="C301" s="73"/>
      <c r="D301" s="73"/>
      <c r="E301" s="112"/>
      <c r="F301" s="41"/>
      <c r="G301" s="73"/>
      <c r="H301" s="73"/>
      <c r="I301" s="87"/>
      <c r="J301" s="41"/>
      <c r="K301" s="73"/>
      <c r="L301" s="73"/>
      <c r="M301" s="112"/>
      <c r="N301" s="41"/>
      <c r="O301" s="73"/>
      <c r="P301" s="73"/>
      <c r="Q301" s="112"/>
      <c r="R301" s="41"/>
      <c r="S301" s="73"/>
      <c r="T301" s="73"/>
      <c r="U301" s="112"/>
    </row>
    <row r="302" spans="1:21">
      <c r="A302" s="14"/>
      <c r="B302" s="110" t="s">
        <v>101</v>
      </c>
      <c r="C302" s="75">
        <v>26985</v>
      </c>
      <c r="D302" s="75"/>
      <c r="E302" s="77"/>
      <c r="F302" s="35"/>
      <c r="G302" s="48" t="s">
        <v>282</v>
      </c>
      <c r="H302" s="48"/>
      <c r="I302" s="77"/>
      <c r="J302" s="35"/>
      <c r="K302" s="48" t="s">
        <v>624</v>
      </c>
      <c r="L302" s="48"/>
      <c r="M302" s="50" t="s">
        <v>336</v>
      </c>
      <c r="N302" s="35"/>
      <c r="O302" s="48" t="s">
        <v>625</v>
      </c>
      <c r="P302" s="48"/>
      <c r="Q302" s="50" t="s">
        <v>336</v>
      </c>
      <c r="R302" s="35"/>
      <c r="S302" s="75">
        <v>25849</v>
      </c>
      <c r="T302" s="75"/>
      <c r="U302" s="77"/>
    </row>
    <row r="303" spans="1:21">
      <c r="A303" s="14"/>
      <c r="B303" s="110"/>
      <c r="C303" s="72"/>
      <c r="D303" s="72"/>
      <c r="E303" s="35"/>
      <c r="F303" s="35"/>
      <c r="G303" s="133"/>
      <c r="H303" s="133"/>
      <c r="I303" s="132"/>
      <c r="J303" s="35"/>
      <c r="K303" s="133"/>
      <c r="L303" s="133"/>
      <c r="M303" s="134"/>
      <c r="N303" s="35"/>
      <c r="O303" s="133"/>
      <c r="P303" s="133"/>
      <c r="Q303" s="134"/>
      <c r="R303" s="35"/>
      <c r="S303" s="131"/>
      <c r="T303" s="131"/>
      <c r="U303" s="132"/>
    </row>
    <row r="304" spans="1:21">
      <c r="A304" s="14"/>
      <c r="B304" s="107" t="s">
        <v>603</v>
      </c>
      <c r="C304" s="83">
        <v>9733</v>
      </c>
      <c r="D304" s="83"/>
      <c r="E304" s="41"/>
      <c r="F304" s="41"/>
      <c r="G304" s="86" t="s">
        <v>282</v>
      </c>
      <c r="H304" s="86"/>
      <c r="I304" s="41"/>
      <c r="J304" s="41"/>
      <c r="K304" s="86">
        <v>480</v>
      </c>
      <c r="L304" s="86"/>
      <c r="M304" s="41"/>
      <c r="N304" s="41"/>
      <c r="O304" s="86" t="s">
        <v>282</v>
      </c>
      <c r="P304" s="86"/>
      <c r="Q304" s="41"/>
      <c r="R304" s="41"/>
      <c r="S304" s="83">
        <v>10213</v>
      </c>
      <c r="T304" s="83"/>
      <c r="U304" s="41"/>
    </row>
    <row r="305" spans="1:21" ht="15.75" thickBot="1">
      <c r="A305" s="14"/>
      <c r="B305" s="107"/>
      <c r="C305" s="98"/>
      <c r="D305" s="98"/>
      <c r="E305" s="87"/>
      <c r="F305" s="41"/>
      <c r="G305" s="73"/>
      <c r="H305" s="73"/>
      <c r="I305" s="87"/>
      <c r="J305" s="41"/>
      <c r="K305" s="73"/>
      <c r="L305" s="73"/>
      <c r="M305" s="87"/>
      <c r="N305" s="41"/>
      <c r="O305" s="73"/>
      <c r="P305" s="73"/>
      <c r="Q305" s="87"/>
      <c r="R305" s="41"/>
      <c r="S305" s="98"/>
      <c r="T305" s="98"/>
      <c r="U305" s="87"/>
    </row>
    <row r="306" spans="1:21">
      <c r="A306" s="14"/>
      <c r="B306" s="125" t="s">
        <v>103</v>
      </c>
      <c r="C306" s="75">
        <v>17252</v>
      </c>
      <c r="D306" s="75"/>
      <c r="E306" s="77"/>
      <c r="F306" s="35"/>
      <c r="G306" s="48" t="s">
        <v>282</v>
      </c>
      <c r="H306" s="48"/>
      <c r="I306" s="77"/>
      <c r="J306" s="35"/>
      <c r="K306" s="48" t="s">
        <v>626</v>
      </c>
      <c r="L306" s="48"/>
      <c r="M306" s="50" t="s">
        <v>336</v>
      </c>
      <c r="N306" s="35"/>
      <c r="O306" s="48" t="s">
        <v>625</v>
      </c>
      <c r="P306" s="48"/>
      <c r="Q306" s="50" t="s">
        <v>336</v>
      </c>
      <c r="R306" s="35"/>
      <c r="S306" s="75">
        <v>15636</v>
      </c>
      <c r="T306" s="75"/>
      <c r="U306" s="77"/>
    </row>
    <row r="307" spans="1:21">
      <c r="A307" s="14"/>
      <c r="B307" s="125"/>
      <c r="C307" s="72"/>
      <c r="D307" s="72"/>
      <c r="E307" s="35"/>
      <c r="F307" s="35"/>
      <c r="G307" s="81"/>
      <c r="H307" s="81"/>
      <c r="I307" s="35"/>
      <c r="J307" s="35"/>
      <c r="K307" s="81"/>
      <c r="L307" s="81"/>
      <c r="M307" s="65"/>
      <c r="N307" s="35"/>
      <c r="O307" s="81"/>
      <c r="P307" s="81"/>
      <c r="Q307" s="65"/>
      <c r="R307" s="35"/>
      <c r="S307" s="72"/>
      <c r="T307" s="72"/>
      <c r="U307" s="35"/>
    </row>
    <row r="308" spans="1:21">
      <c r="A308" s="14"/>
      <c r="B308" s="129" t="s">
        <v>582</v>
      </c>
      <c r="C308" s="86" t="s">
        <v>282</v>
      </c>
      <c r="D308" s="86"/>
      <c r="E308" s="41"/>
      <c r="F308" s="41"/>
      <c r="G308" s="86" t="s">
        <v>282</v>
      </c>
      <c r="H308" s="86"/>
      <c r="I308" s="41"/>
      <c r="J308" s="41"/>
      <c r="K308" s="86" t="s">
        <v>282</v>
      </c>
      <c r="L308" s="86"/>
      <c r="M308" s="41"/>
      <c r="N308" s="41"/>
      <c r="O308" s="86" t="s">
        <v>627</v>
      </c>
      <c r="P308" s="86"/>
      <c r="Q308" s="80" t="s">
        <v>336</v>
      </c>
      <c r="R308" s="41"/>
      <c r="S308" s="86" t="s">
        <v>627</v>
      </c>
      <c r="T308" s="86"/>
      <c r="U308" s="80" t="s">
        <v>336</v>
      </c>
    </row>
    <row r="309" spans="1:21" ht="15.75" thickBot="1">
      <c r="A309" s="14"/>
      <c r="B309" s="129"/>
      <c r="C309" s="73"/>
      <c r="D309" s="73"/>
      <c r="E309" s="87"/>
      <c r="F309" s="41"/>
      <c r="G309" s="73"/>
      <c r="H309" s="73"/>
      <c r="I309" s="87"/>
      <c r="J309" s="41"/>
      <c r="K309" s="73"/>
      <c r="L309" s="73"/>
      <c r="M309" s="87"/>
      <c r="N309" s="41"/>
      <c r="O309" s="73"/>
      <c r="P309" s="73"/>
      <c r="Q309" s="112"/>
      <c r="R309" s="41"/>
      <c r="S309" s="73"/>
      <c r="T309" s="73"/>
      <c r="U309" s="112"/>
    </row>
    <row r="310" spans="1:21">
      <c r="A310" s="14"/>
      <c r="B310" s="110" t="s">
        <v>105</v>
      </c>
      <c r="C310" s="75">
        <v>17252</v>
      </c>
      <c r="D310" s="75"/>
      <c r="E310" s="77"/>
      <c r="F310" s="35"/>
      <c r="G310" s="48" t="s">
        <v>282</v>
      </c>
      <c r="H310" s="48"/>
      <c r="I310" s="77"/>
      <c r="J310" s="35"/>
      <c r="K310" s="48" t="s">
        <v>626</v>
      </c>
      <c r="L310" s="48"/>
      <c r="M310" s="50" t="s">
        <v>336</v>
      </c>
      <c r="N310" s="35"/>
      <c r="O310" s="48" t="s">
        <v>628</v>
      </c>
      <c r="P310" s="48"/>
      <c r="Q310" s="50" t="s">
        <v>336</v>
      </c>
      <c r="R310" s="35"/>
      <c r="S310" s="75">
        <v>15230</v>
      </c>
      <c r="T310" s="75"/>
      <c r="U310" s="77"/>
    </row>
    <row r="311" spans="1:21">
      <c r="A311" s="14"/>
      <c r="B311" s="110"/>
      <c r="C311" s="72"/>
      <c r="D311" s="72"/>
      <c r="E311" s="35"/>
      <c r="F311" s="35"/>
      <c r="G311" s="81"/>
      <c r="H311" s="81"/>
      <c r="I311" s="35"/>
      <c r="J311" s="35"/>
      <c r="K311" s="81"/>
      <c r="L311" s="81"/>
      <c r="M311" s="65"/>
      <c r="N311" s="35"/>
      <c r="O311" s="81"/>
      <c r="P311" s="81"/>
      <c r="Q311" s="65"/>
      <c r="R311" s="35"/>
      <c r="S311" s="72"/>
      <c r="T311" s="72"/>
      <c r="U311" s="35"/>
    </row>
    <row r="312" spans="1:21">
      <c r="A312" s="14"/>
      <c r="B312" s="129" t="s">
        <v>106</v>
      </c>
      <c r="C312" s="83">
        <v>2795</v>
      </c>
      <c r="D312" s="83"/>
      <c r="E312" s="41"/>
      <c r="F312" s="41"/>
      <c r="G312" s="86" t="s">
        <v>282</v>
      </c>
      <c r="H312" s="86"/>
      <c r="I312" s="41"/>
      <c r="J312" s="41"/>
      <c r="K312" s="86" t="s">
        <v>282</v>
      </c>
      <c r="L312" s="86"/>
      <c r="M312" s="41"/>
      <c r="N312" s="41"/>
      <c r="O312" s="86" t="s">
        <v>282</v>
      </c>
      <c r="P312" s="86"/>
      <c r="Q312" s="41"/>
      <c r="R312" s="41"/>
      <c r="S312" s="83">
        <v>2795</v>
      </c>
      <c r="T312" s="83"/>
      <c r="U312" s="41"/>
    </row>
    <row r="313" spans="1:21" ht="15.75" thickBot="1">
      <c r="A313" s="14"/>
      <c r="B313" s="129"/>
      <c r="C313" s="98"/>
      <c r="D313" s="98"/>
      <c r="E313" s="87"/>
      <c r="F313" s="41"/>
      <c r="G313" s="73"/>
      <c r="H313" s="73"/>
      <c r="I313" s="87"/>
      <c r="J313" s="41"/>
      <c r="K313" s="73"/>
      <c r="L313" s="73"/>
      <c r="M313" s="87"/>
      <c r="N313" s="41"/>
      <c r="O313" s="73"/>
      <c r="P313" s="73"/>
      <c r="Q313" s="87"/>
      <c r="R313" s="41"/>
      <c r="S313" s="98"/>
      <c r="T313" s="98"/>
      <c r="U313" s="87"/>
    </row>
    <row r="314" spans="1:21">
      <c r="A314" s="14"/>
      <c r="B314" s="110" t="s">
        <v>107</v>
      </c>
      <c r="C314" s="50" t="s">
        <v>332</v>
      </c>
      <c r="D314" s="75">
        <v>14457</v>
      </c>
      <c r="E314" s="77"/>
      <c r="F314" s="35"/>
      <c r="G314" s="50" t="s">
        <v>332</v>
      </c>
      <c r="H314" s="48" t="s">
        <v>282</v>
      </c>
      <c r="I314" s="77"/>
      <c r="J314" s="35"/>
      <c r="K314" s="50" t="s">
        <v>332</v>
      </c>
      <c r="L314" s="48" t="s">
        <v>626</v>
      </c>
      <c r="M314" s="50" t="s">
        <v>336</v>
      </c>
      <c r="N314" s="35"/>
      <c r="O314" s="50" t="s">
        <v>332</v>
      </c>
      <c r="P314" s="48" t="s">
        <v>628</v>
      </c>
      <c r="Q314" s="50" t="s">
        <v>336</v>
      </c>
      <c r="R314" s="35"/>
      <c r="S314" s="50" t="s">
        <v>332</v>
      </c>
      <c r="T314" s="75">
        <v>12435</v>
      </c>
      <c r="U314" s="77"/>
    </row>
    <row r="315" spans="1:21" ht="15.75" thickBot="1">
      <c r="A315" s="14"/>
      <c r="B315" s="110"/>
      <c r="C315" s="51"/>
      <c r="D315" s="76"/>
      <c r="E315" s="78"/>
      <c r="F315" s="35"/>
      <c r="G315" s="51"/>
      <c r="H315" s="49"/>
      <c r="I315" s="78"/>
      <c r="J315" s="35"/>
      <c r="K315" s="51"/>
      <c r="L315" s="49"/>
      <c r="M315" s="51"/>
      <c r="N315" s="35"/>
      <c r="O315" s="51"/>
      <c r="P315" s="49"/>
      <c r="Q315" s="51"/>
      <c r="R315" s="35"/>
      <c r="S315" s="51"/>
      <c r="T315" s="76"/>
      <c r="U315" s="78"/>
    </row>
    <row r="316" spans="1:21" ht="15.75" thickTop="1">
      <c r="A316" s="14"/>
      <c r="B316" s="22"/>
      <c r="C316" s="22"/>
      <c r="D316" s="22"/>
      <c r="E316" s="22"/>
      <c r="F316" s="22"/>
      <c r="G316" s="22"/>
      <c r="H316" s="22"/>
      <c r="I316" s="22"/>
      <c r="J316" s="22"/>
      <c r="K316" s="22"/>
      <c r="L316" s="22"/>
      <c r="M316" s="22"/>
      <c r="N316" s="22"/>
      <c r="O316" s="22"/>
      <c r="P316" s="22"/>
      <c r="Q316" s="22"/>
      <c r="R316" s="22"/>
      <c r="S316" s="22"/>
      <c r="T316" s="22"/>
      <c r="U316" s="22"/>
    </row>
    <row r="317" spans="1:21">
      <c r="A317" s="14"/>
      <c r="B317" s="18"/>
      <c r="C317" s="18"/>
      <c r="D317" s="18"/>
      <c r="E317" s="18"/>
      <c r="F317" s="18"/>
      <c r="G317" s="18"/>
      <c r="H317" s="18"/>
      <c r="I317" s="18"/>
      <c r="J317" s="18"/>
      <c r="K317" s="18"/>
      <c r="L317" s="18"/>
      <c r="M317" s="18"/>
      <c r="N317" s="18"/>
      <c r="O317" s="18"/>
      <c r="P317" s="18"/>
      <c r="Q317" s="18"/>
      <c r="R317" s="18"/>
      <c r="S317" s="18"/>
      <c r="T317" s="18"/>
      <c r="U317" s="18"/>
    </row>
    <row r="318" spans="1:21">
      <c r="A318" s="14"/>
      <c r="B318" s="130"/>
      <c r="C318" s="36" t="s">
        <v>629</v>
      </c>
      <c r="D318" s="36"/>
      <c r="E318" s="36"/>
      <c r="F318" s="36"/>
      <c r="G318" s="36"/>
      <c r="H318" s="36"/>
      <c r="I318" s="36"/>
      <c r="J318" s="36"/>
      <c r="K318" s="36"/>
      <c r="L318" s="36"/>
      <c r="M318" s="36"/>
      <c r="N318" s="36"/>
      <c r="O318" s="36"/>
      <c r="P318" s="36"/>
      <c r="Q318" s="36"/>
      <c r="R318" s="36"/>
      <c r="S318" s="36"/>
      <c r="T318" s="36"/>
      <c r="U318" s="36"/>
    </row>
    <row r="319" spans="1:21" ht="15.75" thickBot="1">
      <c r="A319" s="14"/>
      <c r="B319" s="130"/>
      <c r="C319" s="37" t="s">
        <v>558</v>
      </c>
      <c r="D319" s="37"/>
      <c r="E319" s="37"/>
      <c r="F319" s="37"/>
      <c r="G319" s="37"/>
      <c r="H319" s="37"/>
      <c r="I319" s="37"/>
      <c r="J319" s="37"/>
      <c r="K319" s="37"/>
      <c r="L319" s="37"/>
      <c r="M319" s="37"/>
      <c r="N319" s="37"/>
      <c r="O319" s="37"/>
      <c r="P319" s="37"/>
      <c r="Q319" s="37"/>
      <c r="R319" s="37"/>
      <c r="S319" s="37"/>
      <c r="T319" s="37"/>
      <c r="U319" s="37"/>
    </row>
    <row r="320" spans="1:21">
      <c r="A320" s="14"/>
      <c r="B320" s="74"/>
      <c r="C320" s="122" t="s">
        <v>499</v>
      </c>
      <c r="D320" s="122"/>
      <c r="E320" s="122"/>
      <c r="F320" s="77"/>
      <c r="G320" s="122" t="s">
        <v>501</v>
      </c>
      <c r="H320" s="122"/>
      <c r="I320" s="122"/>
      <c r="J320" s="77"/>
      <c r="K320" s="122" t="s">
        <v>503</v>
      </c>
      <c r="L320" s="122"/>
      <c r="M320" s="122"/>
      <c r="N320" s="77"/>
      <c r="O320" s="122" t="s">
        <v>504</v>
      </c>
      <c r="P320" s="122"/>
      <c r="Q320" s="122"/>
      <c r="R320" s="77"/>
      <c r="S320" s="122" t="s">
        <v>507</v>
      </c>
      <c r="T320" s="122"/>
      <c r="U320" s="122"/>
    </row>
    <row r="321" spans="1:21">
      <c r="A321" s="14"/>
      <c r="B321" s="74"/>
      <c r="C321" s="36" t="s">
        <v>630</v>
      </c>
      <c r="D321" s="36"/>
      <c r="E321" s="36"/>
      <c r="F321" s="35"/>
      <c r="G321" s="36" t="s">
        <v>502</v>
      </c>
      <c r="H321" s="36"/>
      <c r="I321" s="36"/>
      <c r="J321" s="35"/>
      <c r="K321" s="36" t="s">
        <v>502</v>
      </c>
      <c r="L321" s="36"/>
      <c r="M321" s="36"/>
      <c r="N321" s="35"/>
      <c r="O321" s="36" t="s">
        <v>505</v>
      </c>
      <c r="P321" s="36"/>
      <c r="Q321" s="36"/>
      <c r="R321" s="35"/>
      <c r="S321" s="36"/>
      <c r="T321" s="36"/>
      <c r="U321" s="36"/>
    </row>
    <row r="322" spans="1:21" ht="15.75" thickBot="1">
      <c r="A322" s="14"/>
      <c r="B322" s="74"/>
      <c r="C322" s="123"/>
      <c r="D322" s="123"/>
      <c r="E322" s="123"/>
      <c r="F322" s="35"/>
      <c r="G322" s="123"/>
      <c r="H322" s="123"/>
      <c r="I322" s="123"/>
      <c r="J322" s="35"/>
      <c r="K322" s="123"/>
      <c r="L322" s="123"/>
      <c r="M322" s="123"/>
      <c r="N322" s="35"/>
      <c r="O322" s="37" t="s">
        <v>506</v>
      </c>
      <c r="P322" s="37"/>
      <c r="Q322" s="37"/>
      <c r="R322" s="35"/>
      <c r="S322" s="37"/>
      <c r="T322" s="37"/>
      <c r="U322" s="37"/>
    </row>
    <row r="323" spans="1:21">
      <c r="A323" s="14"/>
      <c r="B323" s="135" t="s">
        <v>154</v>
      </c>
      <c r="C323" s="46"/>
      <c r="D323" s="46"/>
      <c r="E323" s="46"/>
      <c r="F323" s="28"/>
      <c r="G323" s="46"/>
      <c r="H323" s="46"/>
      <c r="I323" s="46"/>
      <c r="J323" s="28"/>
      <c r="K323" s="46"/>
      <c r="L323" s="46"/>
      <c r="M323" s="46"/>
      <c r="N323" s="28"/>
      <c r="O323" s="46"/>
      <c r="P323" s="46"/>
      <c r="Q323" s="46"/>
      <c r="R323" s="28"/>
      <c r="S323" s="46"/>
      <c r="T323" s="46"/>
      <c r="U323" s="46"/>
    </row>
    <row r="324" spans="1:21">
      <c r="A324" s="14"/>
      <c r="B324" s="141" t="s">
        <v>103</v>
      </c>
      <c r="C324" s="142" t="s">
        <v>332</v>
      </c>
      <c r="D324" s="143" t="s">
        <v>580</v>
      </c>
      <c r="E324" s="142" t="s">
        <v>336</v>
      </c>
      <c r="F324" s="35"/>
      <c r="G324" s="142" t="s">
        <v>332</v>
      </c>
      <c r="H324" s="143" t="s">
        <v>576</v>
      </c>
      <c r="I324" s="142" t="s">
        <v>336</v>
      </c>
      <c r="J324" s="35"/>
      <c r="K324" s="142" t="s">
        <v>332</v>
      </c>
      <c r="L324" s="144">
        <v>2108</v>
      </c>
      <c r="M324" s="35"/>
      <c r="N324" s="35"/>
      <c r="O324" s="142" t="s">
        <v>332</v>
      </c>
      <c r="P324" s="143" t="s">
        <v>570</v>
      </c>
      <c r="Q324" s="142" t="s">
        <v>336</v>
      </c>
      <c r="R324" s="35"/>
      <c r="S324" s="142" t="s">
        <v>332</v>
      </c>
      <c r="T324" s="143" t="s">
        <v>581</v>
      </c>
      <c r="U324" s="142" t="s">
        <v>336</v>
      </c>
    </row>
    <row r="325" spans="1:21">
      <c r="A325" s="14"/>
      <c r="B325" s="141"/>
      <c r="C325" s="142"/>
      <c r="D325" s="143"/>
      <c r="E325" s="142"/>
      <c r="F325" s="35"/>
      <c r="G325" s="142"/>
      <c r="H325" s="143"/>
      <c r="I325" s="142"/>
      <c r="J325" s="35"/>
      <c r="K325" s="142"/>
      <c r="L325" s="144"/>
      <c r="M325" s="35"/>
      <c r="N325" s="35"/>
      <c r="O325" s="142"/>
      <c r="P325" s="143"/>
      <c r="Q325" s="142"/>
      <c r="R325" s="35"/>
      <c r="S325" s="142"/>
      <c r="T325" s="143"/>
      <c r="U325" s="142"/>
    </row>
    <row r="326" spans="1:21" ht="36">
      <c r="A326" s="14"/>
      <c r="B326" s="137" t="s">
        <v>155</v>
      </c>
      <c r="C326" s="41"/>
      <c r="D326" s="41"/>
      <c r="E326" s="41"/>
      <c r="F326" s="28"/>
      <c r="G326" s="41"/>
      <c r="H326" s="41"/>
      <c r="I326" s="41"/>
      <c r="J326" s="28"/>
      <c r="K326" s="41"/>
      <c r="L326" s="41"/>
      <c r="M326" s="41"/>
      <c r="N326" s="28"/>
      <c r="O326" s="41"/>
      <c r="P326" s="41"/>
      <c r="Q326" s="41"/>
      <c r="R326" s="28"/>
      <c r="S326" s="41"/>
      <c r="T326" s="41"/>
      <c r="U326" s="41"/>
    </row>
    <row r="327" spans="1:21">
      <c r="A327" s="14"/>
      <c r="B327" s="145" t="s">
        <v>156</v>
      </c>
      <c r="C327" s="144">
        <v>23366</v>
      </c>
      <c r="D327" s="144"/>
      <c r="E327" s="35"/>
      <c r="F327" s="35"/>
      <c r="G327" s="144">
        <v>10769</v>
      </c>
      <c r="H327" s="144"/>
      <c r="I327" s="35"/>
      <c r="J327" s="35"/>
      <c r="K327" s="143">
        <v>768</v>
      </c>
      <c r="L327" s="143"/>
      <c r="M327" s="35"/>
      <c r="N327" s="35"/>
      <c r="O327" s="143" t="s">
        <v>282</v>
      </c>
      <c r="P327" s="143"/>
      <c r="Q327" s="35"/>
      <c r="R327" s="35"/>
      <c r="S327" s="144">
        <v>34903</v>
      </c>
      <c r="T327" s="144"/>
      <c r="U327" s="35"/>
    </row>
    <row r="328" spans="1:21">
      <c r="A328" s="14"/>
      <c r="B328" s="145"/>
      <c r="C328" s="144"/>
      <c r="D328" s="144"/>
      <c r="E328" s="35"/>
      <c r="F328" s="35"/>
      <c r="G328" s="144"/>
      <c r="H328" s="144"/>
      <c r="I328" s="35"/>
      <c r="J328" s="35"/>
      <c r="K328" s="143"/>
      <c r="L328" s="143"/>
      <c r="M328" s="35"/>
      <c r="N328" s="35"/>
      <c r="O328" s="143"/>
      <c r="P328" s="143"/>
      <c r="Q328" s="35"/>
      <c r="R328" s="35"/>
      <c r="S328" s="144"/>
      <c r="T328" s="144"/>
      <c r="U328" s="35"/>
    </row>
    <row r="329" spans="1:21">
      <c r="A329" s="14"/>
      <c r="B329" s="146" t="s">
        <v>87</v>
      </c>
      <c r="C329" s="147" t="s">
        <v>282</v>
      </c>
      <c r="D329" s="147"/>
      <c r="E329" s="41"/>
      <c r="F329" s="41"/>
      <c r="G329" s="148">
        <v>21272</v>
      </c>
      <c r="H329" s="148"/>
      <c r="I329" s="41"/>
      <c r="J329" s="41"/>
      <c r="K329" s="147" t="s">
        <v>282</v>
      </c>
      <c r="L329" s="147"/>
      <c r="M329" s="41"/>
      <c r="N329" s="41"/>
      <c r="O329" s="147" t="s">
        <v>282</v>
      </c>
      <c r="P329" s="147"/>
      <c r="Q329" s="41"/>
      <c r="R329" s="41"/>
      <c r="S329" s="148">
        <v>21272</v>
      </c>
      <c r="T329" s="148"/>
      <c r="U329" s="41"/>
    </row>
    <row r="330" spans="1:21">
      <c r="A330" s="14"/>
      <c r="B330" s="146"/>
      <c r="C330" s="147"/>
      <c r="D330" s="147"/>
      <c r="E330" s="41"/>
      <c r="F330" s="41"/>
      <c r="G330" s="148"/>
      <c r="H330" s="148"/>
      <c r="I330" s="41"/>
      <c r="J330" s="41"/>
      <c r="K330" s="147"/>
      <c r="L330" s="147"/>
      <c r="M330" s="41"/>
      <c r="N330" s="41"/>
      <c r="O330" s="147"/>
      <c r="P330" s="147"/>
      <c r="Q330" s="41"/>
      <c r="R330" s="41"/>
      <c r="S330" s="148"/>
      <c r="T330" s="148"/>
      <c r="U330" s="41"/>
    </row>
    <row r="331" spans="1:21">
      <c r="A331" s="14"/>
      <c r="B331" s="145" t="s">
        <v>157</v>
      </c>
      <c r="C331" s="143" t="s">
        <v>631</v>
      </c>
      <c r="D331" s="143"/>
      <c r="E331" s="142" t="s">
        <v>336</v>
      </c>
      <c r="F331" s="35"/>
      <c r="G331" s="143" t="s">
        <v>282</v>
      </c>
      <c r="H331" s="143"/>
      <c r="I331" s="35"/>
      <c r="J331" s="35"/>
      <c r="K331" s="143">
        <v>434</v>
      </c>
      <c r="L331" s="143"/>
      <c r="M331" s="35"/>
      <c r="N331" s="35"/>
      <c r="O331" s="143" t="s">
        <v>282</v>
      </c>
      <c r="P331" s="143"/>
      <c r="Q331" s="35"/>
      <c r="R331" s="35"/>
      <c r="S331" s="143" t="s">
        <v>632</v>
      </c>
      <c r="T331" s="143"/>
      <c r="U331" s="142" t="s">
        <v>336</v>
      </c>
    </row>
    <row r="332" spans="1:21">
      <c r="A332" s="14"/>
      <c r="B332" s="145"/>
      <c r="C332" s="143"/>
      <c r="D332" s="143"/>
      <c r="E332" s="142"/>
      <c r="F332" s="35"/>
      <c r="G332" s="143"/>
      <c r="H332" s="143"/>
      <c r="I332" s="35"/>
      <c r="J332" s="35"/>
      <c r="K332" s="143"/>
      <c r="L332" s="143"/>
      <c r="M332" s="35"/>
      <c r="N332" s="35"/>
      <c r="O332" s="143"/>
      <c r="P332" s="143"/>
      <c r="Q332" s="35"/>
      <c r="R332" s="35"/>
      <c r="S332" s="143"/>
      <c r="T332" s="143"/>
      <c r="U332" s="142"/>
    </row>
    <row r="333" spans="1:21">
      <c r="A333" s="14"/>
      <c r="B333" s="149" t="s">
        <v>158</v>
      </c>
      <c r="C333" s="147" t="s">
        <v>282</v>
      </c>
      <c r="D333" s="147"/>
      <c r="E333" s="41"/>
      <c r="F333" s="41"/>
      <c r="G333" s="147" t="s">
        <v>633</v>
      </c>
      <c r="H333" s="147"/>
      <c r="I333" s="150" t="s">
        <v>336</v>
      </c>
      <c r="J333" s="41"/>
      <c r="K333" s="147" t="s">
        <v>282</v>
      </c>
      <c r="L333" s="147"/>
      <c r="M333" s="41"/>
      <c r="N333" s="41"/>
      <c r="O333" s="147" t="s">
        <v>282</v>
      </c>
      <c r="P333" s="147"/>
      <c r="Q333" s="41"/>
      <c r="R333" s="41"/>
      <c r="S333" s="147" t="s">
        <v>633</v>
      </c>
      <c r="T333" s="147"/>
      <c r="U333" s="150" t="s">
        <v>336</v>
      </c>
    </row>
    <row r="334" spans="1:21">
      <c r="A334" s="14"/>
      <c r="B334" s="149"/>
      <c r="C334" s="147"/>
      <c r="D334" s="147"/>
      <c r="E334" s="41"/>
      <c r="F334" s="41"/>
      <c r="G334" s="147"/>
      <c r="H334" s="147"/>
      <c r="I334" s="150"/>
      <c r="J334" s="41"/>
      <c r="K334" s="147"/>
      <c r="L334" s="147"/>
      <c r="M334" s="41"/>
      <c r="N334" s="41"/>
      <c r="O334" s="147"/>
      <c r="P334" s="147"/>
      <c r="Q334" s="41"/>
      <c r="R334" s="41"/>
      <c r="S334" s="147"/>
      <c r="T334" s="147"/>
      <c r="U334" s="150"/>
    </row>
    <row r="335" spans="1:21">
      <c r="A335" s="14"/>
      <c r="B335" s="145" t="s">
        <v>159</v>
      </c>
      <c r="C335" s="143">
        <v>324</v>
      </c>
      <c r="D335" s="143"/>
      <c r="E335" s="35"/>
      <c r="F335" s="35"/>
      <c r="G335" s="143" t="s">
        <v>282</v>
      </c>
      <c r="H335" s="143"/>
      <c r="I335" s="35"/>
      <c r="J335" s="35"/>
      <c r="K335" s="143" t="s">
        <v>282</v>
      </c>
      <c r="L335" s="143"/>
      <c r="M335" s="35"/>
      <c r="N335" s="35"/>
      <c r="O335" s="143" t="s">
        <v>282</v>
      </c>
      <c r="P335" s="143"/>
      <c r="Q335" s="35"/>
      <c r="R335" s="35"/>
      <c r="S335" s="143">
        <v>324</v>
      </c>
      <c r="T335" s="143"/>
      <c r="U335" s="35"/>
    </row>
    <row r="336" spans="1:21">
      <c r="A336" s="14"/>
      <c r="B336" s="145"/>
      <c r="C336" s="143"/>
      <c r="D336" s="143"/>
      <c r="E336" s="35"/>
      <c r="F336" s="35"/>
      <c r="G336" s="143"/>
      <c r="H336" s="143"/>
      <c r="I336" s="35"/>
      <c r="J336" s="35"/>
      <c r="K336" s="143"/>
      <c r="L336" s="143"/>
      <c r="M336" s="35"/>
      <c r="N336" s="35"/>
      <c r="O336" s="143"/>
      <c r="P336" s="143"/>
      <c r="Q336" s="35"/>
      <c r="R336" s="35"/>
      <c r="S336" s="143"/>
      <c r="T336" s="143"/>
      <c r="U336" s="35"/>
    </row>
    <row r="337" spans="1:21">
      <c r="A337" s="14"/>
      <c r="B337" s="146" t="s">
        <v>138</v>
      </c>
      <c r="C337" s="147">
        <v>861</v>
      </c>
      <c r="D337" s="147"/>
      <c r="E337" s="41"/>
      <c r="F337" s="41"/>
      <c r="G337" s="147" t="s">
        <v>282</v>
      </c>
      <c r="H337" s="147"/>
      <c r="I337" s="41"/>
      <c r="J337" s="41"/>
      <c r="K337" s="147" t="s">
        <v>282</v>
      </c>
      <c r="L337" s="147"/>
      <c r="M337" s="41"/>
      <c r="N337" s="41"/>
      <c r="O337" s="147" t="s">
        <v>282</v>
      </c>
      <c r="P337" s="147"/>
      <c r="Q337" s="41"/>
      <c r="R337" s="41"/>
      <c r="S337" s="147">
        <v>861</v>
      </c>
      <c r="T337" s="147"/>
      <c r="U337" s="41"/>
    </row>
    <row r="338" spans="1:21">
      <c r="A338" s="14"/>
      <c r="B338" s="146"/>
      <c r="C338" s="147"/>
      <c r="D338" s="147"/>
      <c r="E338" s="41"/>
      <c r="F338" s="41"/>
      <c r="G338" s="147"/>
      <c r="H338" s="147"/>
      <c r="I338" s="41"/>
      <c r="J338" s="41"/>
      <c r="K338" s="147"/>
      <c r="L338" s="147"/>
      <c r="M338" s="41"/>
      <c r="N338" s="41"/>
      <c r="O338" s="147"/>
      <c r="P338" s="147"/>
      <c r="Q338" s="41"/>
      <c r="R338" s="41"/>
      <c r="S338" s="147"/>
      <c r="T338" s="147"/>
      <c r="U338" s="41"/>
    </row>
    <row r="339" spans="1:21">
      <c r="A339" s="14"/>
      <c r="B339" s="145" t="s">
        <v>93</v>
      </c>
      <c r="C339" s="144">
        <v>2433</v>
      </c>
      <c r="D339" s="144"/>
      <c r="E339" s="35"/>
      <c r="F339" s="35"/>
      <c r="G339" s="143" t="s">
        <v>282</v>
      </c>
      <c r="H339" s="143"/>
      <c r="I339" s="35"/>
      <c r="J339" s="35"/>
      <c r="K339" s="143" t="s">
        <v>282</v>
      </c>
      <c r="L339" s="143"/>
      <c r="M339" s="35"/>
      <c r="N339" s="35"/>
      <c r="O339" s="143" t="s">
        <v>282</v>
      </c>
      <c r="P339" s="143"/>
      <c r="Q339" s="35"/>
      <c r="R339" s="35"/>
      <c r="S339" s="144">
        <v>2433</v>
      </c>
      <c r="T339" s="144"/>
      <c r="U339" s="35"/>
    </row>
    <row r="340" spans="1:21">
      <c r="A340" s="14"/>
      <c r="B340" s="145"/>
      <c r="C340" s="144"/>
      <c r="D340" s="144"/>
      <c r="E340" s="35"/>
      <c r="F340" s="35"/>
      <c r="G340" s="143"/>
      <c r="H340" s="143"/>
      <c r="I340" s="35"/>
      <c r="J340" s="35"/>
      <c r="K340" s="143"/>
      <c r="L340" s="143"/>
      <c r="M340" s="35"/>
      <c r="N340" s="35"/>
      <c r="O340" s="143"/>
      <c r="P340" s="143"/>
      <c r="Q340" s="35"/>
      <c r="R340" s="35"/>
      <c r="S340" s="144"/>
      <c r="T340" s="144"/>
      <c r="U340" s="35"/>
    </row>
    <row r="341" spans="1:21">
      <c r="A341" s="14"/>
      <c r="B341" s="146" t="s">
        <v>634</v>
      </c>
      <c r="C341" s="147" t="s">
        <v>635</v>
      </c>
      <c r="D341" s="147"/>
      <c r="E341" s="150" t="s">
        <v>336</v>
      </c>
      <c r="F341" s="41"/>
      <c r="G341" s="147" t="s">
        <v>636</v>
      </c>
      <c r="H341" s="147"/>
      <c r="I341" s="150" t="s">
        <v>336</v>
      </c>
      <c r="J341" s="41"/>
      <c r="K341" s="147" t="s">
        <v>637</v>
      </c>
      <c r="L341" s="147"/>
      <c r="M341" s="150" t="s">
        <v>336</v>
      </c>
      <c r="N341" s="41"/>
      <c r="O341" s="147" t="s">
        <v>282</v>
      </c>
      <c r="P341" s="147"/>
      <c r="Q341" s="41"/>
      <c r="R341" s="41"/>
      <c r="S341" s="147" t="s">
        <v>638</v>
      </c>
      <c r="T341" s="147"/>
      <c r="U341" s="150" t="s">
        <v>336</v>
      </c>
    </row>
    <row r="342" spans="1:21">
      <c r="A342" s="14"/>
      <c r="B342" s="146"/>
      <c r="C342" s="147"/>
      <c r="D342" s="147"/>
      <c r="E342" s="150"/>
      <c r="F342" s="41"/>
      <c r="G342" s="147"/>
      <c r="H342" s="147"/>
      <c r="I342" s="150"/>
      <c r="J342" s="41"/>
      <c r="K342" s="147"/>
      <c r="L342" s="147"/>
      <c r="M342" s="150"/>
      <c r="N342" s="41"/>
      <c r="O342" s="147"/>
      <c r="P342" s="147"/>
      <c r="Q342" s="41"/>
      <c r="R342" s="41"/>
      <c r="S342" s="147"/>
      <c r="T342" s="147"/>
      <c r="U342" s="150"/>
    </row>
    <row r="343" spans="1:21">
      <c r="A343" s="14"/>
      <c r="B343" s="145" t="s">
        <v>97</v>
      </c>
      <c r="C343" s="143" t="s">
        <v>282</v>
      </c>
      <c r="D343" s="143"/>
      <c r="E343" s="35"/>
      <c r="F343" s="35"/>
      <c r="G343" s="143" t="s">
        <v>639</v>
      </c>
      <c r="H343" s="143"/>
      <c r="I343" s="142" t="s">
        <v>336</v>
      </c>
      <c r="J343" s="35"/>
      <c r="K343" s="116"/>
      <c r="L343" s="116"/>
      <c r="M343" s="116"/>
      <c r="N343" s="35"/>
      <c r="O343" s="143" t="s">
        <v>282</v>
      </c>
      <c r="P343" s="143"/>
      <c r="Q343" s="35"/>
      <c r="R343" s="35"/>
      <c r="S343" s="143" t="s">
        <v>639</v>
      </c>
      <c r="T343" s="143"/>
      <c r="U343" s="142" t="s">
        <v>336</v>
      </c>
    </row>
    <row r="344" spans="1:21">
      <c r="A344" s="14"/>
      <c r="B344" s="145"/>
      <c r="C344" s="143"/>
      <c r="D344" s="143"/>
      <c r="E344" s="35"/>
      <c r="F344" s="35"/>
      <c r="G344" s="143"/>
      <c r="H344" s="143"/>
      <c r="I344" s="142"/>
      <c r="J344" s="35"/>
      <c r="K344" s="116"/>
      <c r="L344" s="116"/>
      <c r="M344" s="116"/>
      <c r="N344" s="35"/>
      <c r="O344" s="143"/>
      <c r="P344" s="143"/>
      <c r="Q344" s="35"/>
      <c r="R344" s="35"/>
      <c r="S344" s="143"/>
      <c r="T344" s="143"/>
      <c r="U344" s="142"/>
    </row>
    <row r="345" spans="1:21" ht="24">
      <c r="A345" s="14"/>
      <c r="B345" s="137" t="s">
        <v>640</v>
      </c>
      <c r="C345" s="41"/>
      <c r="D345" s="41"/>
      <c r="E345" s="41"/>
      <c r="F345" s="28"/>
      <c r="G345" s="41"/>
      <c r="H345" s="41"/>
      <c r="I345" s="41"/>
      <c r="J345" s="28"/>
      <c r="K345" s="41"/>
      <c r="L345" s="41"/>
      <c r="M345" s="41"/>
      <c r="N345" s="28"/>
      <c r="O345" s="41"/>
      <c r="P345" s="41"/>
      <c r="Q345" s="41"/>
      <c r="R345" s="28"/>
      <c r="S345" s="41"/>
      <c r="T345" s="41"/>
      <c r="U345" s="41"/>
    </row>
    <row r="346" spans="1:21">
      <c r="A346" s="14"/>
      <c r="B346" s="151" t="s">
        <v>165</v>
      </c>
      <c r="C346" s="144">
        <v>4173</v>
      </c>
      <c r="D346" s="144"/>
      <c r="E346" s="35"/>
      <c r="F346" s="35"/>
      <c r="G346" s="144">
        <v>14361</v>
      </c>
      <c r="H346" s="144"/>
      <c r="I346" s="35"/>
      <c r="J346" s="35"/>
      <c r="K346" s="144">
        <v>1143</v>
      </c>
      <c r="L346" s="144"/>
      <c r="M346" s="35"/>
      <c r="N346" s="35"/>
      <c r="O346" s="143">
        <v>42</v>
      </c>
      <c r="P346" s="143"/>
      <c r="Q346" s="35"/>
      <c r="R346" s="35"/>
      <c r="S346" s="144">
        <v>19719</v>
      </c>
      <c r="T346" s="144"/>
      <c r="U346" s="35"/>
    </row>
    <row r="347" spans="1:21">
      <c r="A347" s="14"/>
      <c r="B347" s="151"/>
      <c r="C347" s="144"/>
      <c r="D347" s="144"/>
      <c r="E347" s="35"/>
      <c r="F347" s="35"/>
      <c r="G347" s="144"/>
      <c r="H347" s="144"/>
      <c r="I347" s="35"/>
      <c r="J347" s="35"/>
      <c r="K347" s="144"/>
      <c r="L347" s="144"/>
      <c r="M347" s="35"/>
      <c r="N347" s="35"/>
      <c r="O347" s="143"/>
      <c r="P347" s="143"/>
      <c r="Q347" s="35"/>
      <c r="R347" s="35"/>
      <c r="S347" s="144"/>
      <c r="T347" s="144"/>
      <c r="U347" s="35"/>
    </row>
    <row r="348" spans="1:21">
      <c r="A348" s="14"/>
      <c r="B348" s="149" t="s">
        <v>37</v>
      </c>
      <c r="C348" s="147" t="s">
        <v>641</v>
      </c>
      <c r="D348" s="147"/>
      <c r="E348" s="150" t="s">
        <v>336</v>
      </c>
      <c r="F348" s="41"/>
      <c r="G348" s="147" t="s">
        <v>642</v>
      </c>
      <c r="H348" s="147"/>
      <c r="I348" s="150" t="s">
        <v>336</v>
      </c>
      <c r="J348" s="41"/>
      <c r="K348" s="147" t="s">
        <v>643</v>
      </c>
      <c r="L348" s="147"/>
      <c r="M348" s="150" t="s">
        <v>336</v>
      </c>
      <c r="N348" s="41"/>
      <c r="O348" s="147" t="s">
        <v>282</v>
      </c>
      <c r="P348" s="147"/>
      <c r="Q348" s="41"/>
      <c r="R348" s="41"/>
      <c r="S348" s="147" t="s">
        <v>644</v>
      </c>
      <c r="T348" s="147"/>
      <c r="U348" s="150" t="s">
        <v>336</v>
      </c>
    </row>
    <row r="349" spans="1:21">
      <c r="A349" s="14"/>
      <c r="B349" s="149"/>
      <c r="C349" s="147"/>
      <c r="D349" s="147"/>
      <c r="E349" s="150"/>
      <c r="F349" s="41"/>
      <c r="G349" s="147"/>
      <c r="H349" s="147"/>
      <c r="I349" s="150"/>
      <c r="J349" s="41"/>
      <c r="K349" s="147"/>
      <c r="L349" s="147"/>
      <c r="M349" s="150"/>
      <c r="N349" s="41"/>
      <c r="O349" s="147"/>
      <c r="P349" s="147"/>
      <c r="Q349" s="41"/>
      <c r="R349" s="41"/>
      <c r="S349" s="147"/>
      <c r="T349" s="147"/>
      <c r="U349" s="150"/>
    </row>
    <row r="350" spans="1:21">
      <c r="A350" s="14"/>
      <c r="B350" s="151" t="s">
        <v>38</v>
      </c>
      <c r="C350" s="143" t="s">
        <v>510</v>
      </c>
      <c r="D350" s="143"/>
      <c r="E350" s="142" t="s">
        <v>336</v>
      </c>
      <c r="F350" s="35"/>
      <c r="G350" s="143" t="s">
        <v>645</v>
      </c>
      <c r="H350" s="143"/>
      <c r="I350" s="142" t="s">
        <v>336</v>
      </c>
      <c r="J350" s="35"/>
      <c r="K350" s="143">
        <v>669</v>
      </c>
      <c r="L350" s="143"/>
      <c r="M350" s="35"/>
      <c r="N350" s="35"/>
      <c r="O350" s="143" t="s">
        <v>646</v>
      </c>
      <c r="P350" s="143"/>
      <c r="Q350" s="142" t="s">
        <v>336</v>
      </c>
      <c r="R350" s="35"/>
      <c r="S350" s="143">
        <v>434</v>
      </c>
      <c r="T350" s="143"/>
      <c r="U350" s="35"/>
    </row>
    <row r="351" spans="1:21">
      <c r="A351" s="14"/>
      <c r="B351" s="151"/>
      <c r="C351" s="143"/>
      <c r="D351" s="143"/>
      <c r="E351" s="142"/>
      <c r="F351" s="35"/>
      <c r="G351" s="143"/>
      <c r="H351" s="143"/>
      <c r="I351" s="142"/>
      <c r="J351" s="35"/>
      <c r="K351" s="143"/>
      <c r="L351" s="143"/>
      <c r="M351" s="35"/>
      <c r="N351" s="35"/>
      <c r="O351" s="143"/>
      <c r="P351" s="143"/>
      <c r="Q351" s="142"/>
      <c r="R351" s="35"/>
      <c r="S351" s="143"/>
      <c r="T351" s="143"/>
      <c r="U351" s="35"/>
    </row>
    <row r="352" spans="1:21">
      <c r="A352" s="14"/>
      <c r="B352" s="152" t="s">
        <v>41</v>
      </c>
      <c r="C352" s="147" t="s">
        <v>647</v>
      </c>
      <c r="D352" s="147"/>
      <c r="E352" s="150" t="s">
        <v>336</v>
      </c>
      <c r="F352" s="41"/>
      <c r="G352" s="148">
        <v>1177</v>
      </c>
      <c r="H352" s="148"/>
      <c r="I352" s="41"/>
      <c r="J352" s="41"/>
      <c r="K352" s="147" t="s">
        <v>648</v>
      </c>
      <c r="L352" s="147"/>
      <c r="M352" s="150" t="s">
        <v>336</v>
      </c>
      <c r="N352" s="41"/>
      <c r="O352" s="147" t="s">
        <v>282</v>
      </c>
      <c r="P352" s="147"/>
      <c r="Q352" s="41"/>
      <c r="R352" s="41"/>
      <c r="S352" s="147" t="s">
        <v>649</v>
      </c>
      <c r="T352" s="147"/>
      <c r="U352" s="150" t="s">
        <v>336</v>
      </c>
    </row>
    <row r="353" spans="1:21">
      <c r="A353" s="14"/>
      <c r="B353" s="152"/>
      <c r="C353" s="147"/>
      <c r="D353" s="147"/>
      <c r="E353" s="150"/>
      <c r="F353" s="41"/>
      <c r="G353" s="148"/>
      <c r="H353" s="148"/>
      <c r="I353" s="41"/>
      <c r="J353" s="41"/>
      <c r="K353" s="147"/>
      <c r="L353" s="147"/>
      <c r="M353" s="150"/>
      <c r="N353" s="41"/>
      <c r="O353" s="147"/>
      <c r="P353" s="147"/>
      <c r="Q353" s="41"/>
      <c r="R353" s="41"/>
      <c r="S353" s="147"/>
      <c r="T353" s="147"/>
      <c r="U353" s="150"/>
    </row>
    <row r="354" spans="1:21">
      <c r="A354" s="14"/>
      <c r="B354" s="151" t="s">
        <v>46</v>
      </c>
      <c r="C354" s="144">
        <v>1741</v>
      </c>
      <c r="D354" s="144"/>
      <c r="E354" s="35"/>
      <c r="F354" s="35"/>
      <c r="G354" s="144">
        <v>3620</v>
      </c>
      <c r="H354" s="144"/>
      <c r="I354" s="35"/>
      <c r="J354" s="35"/>
      <c r="K354" s="143">
        <v>241</v>
      </c>
      <c r="L354" s="143"/>
      <c r="M354" s="35"/>
      <c r="N354" s="35"/>
      <c r="O354" s="143" t="s">
        <v>282</v>
      </c>
      <c r="P354" s="143"/>
      <c r="Q354" s="35"/>
      <c r="R354" s="35"/>
      <c r="S354" s="144">
        <v>5602</v>
      </c>
      <c r="T354" s="144"/>
      <c r="U354" s="35"/>
    </row>
    <row r="355" spans="1:21">
      <c r="A355" s="14"/>
      <c r="B355" s="151"/>
      <c r="C355" s="144"/>
      <c r="D355" s="144"/>
      <c r="E355" s="35"/>
      <c r="F355" s="35"/>
      <c r="G355" s="144"/>
      <c r="H355" s="144"/>
      <c r="I355" s="35"/>
      <c r="J355" s="35"/>
      <c r="K355" s="143"/>
      <c r="L355" s="143"/>
      <c r="M355" s="35"/>
      <c r="N355" s="35"/>
      <c r="O355" s="143"/>
      <c r="P355" s="143"/>
      <c r="Q355" s="35"/>
      <c r="R355" s="35"/>
      <c r="S355" s="144"/>
      <c r="T355" s="144"/>
      <c r="U355" s="35"/>
    </row>
    <row r="356" spans="1:21">
      <c r="A356" s="14"/>
      <c r="B356" s="152" t="s">
        <v>49</v>
      </c>
      <c r="C356" s="147" t="s">
        <v>650</v>
      </c>
      <c r="D356" s="147"/>
      <c r="E356" s="150" t="s">
        <v>336</v>
      </c>
      <c r="F356" s="41"/>
      <c r="G356" s="147" t="s">
        <v>651</v>
      </c>
      <c r="H356" s="147"/>
      <c r="I356" s="150" t="s">
        <v>336</v>
      </c>
      <c r="J356" s="41"/>
      <c r="K356" s="147" t="s">
        <v>652</v>
      </c>
      <c r="L356" s="147"/>
      <c r="M356" s="150" t="s">
        <v>336</v>
      </c>
      <c r="N356" s="41"/>
      <c r="O356" s="147" t="s">
        <v>282</v>
      </c>
      <c r="P356" s="147"/>
      <c r="Q356" s="41"/>
      <c r="R356" s="41"/>
      <c r="S356" s="147" t="s">
        <v>653</v>
      </c>
      <c r="T356" s="147"/>
      <c r="U356" s="150" t="s">
        <v>336</v>
      </c>
    </row>
    <row r="357" spans="1:21">
      <c r="A357" s="14"/>
      <c r="B357" s="152"/>
      <c r="C357" s="147"/>
      <c r="D357" s="147"/>
      <c r="E357" s="150"/>
      <c r="F357" s="41"/>
      <c r="G357" s="147"/>
      <c r="H357" s="147"/>
      <c r="I357" s="150"/>
      <c r="J357" s="41"/>
      <c r="K357" s="147"/>
      <c r="L357" s="147"/>
      <c r="M357" s="150"/>
      <c r="N357" s="41"/>
      <c r="O357" s="147"/>
      <c r="P357" s="147"/>
      <c r="Q357" s="41"/>
      <c r="R357" s="41"/>
      <c r="S357" s="147"/>
      <c r="T357" s="147"/>
      <c r="U357" s="150"/>
    </row>
    <row r="358" spans="1:21">
      <c r="A358" s="14"/>
      <c r="B358" s="138" t="s">
        <v>51</v>
      </c>
      <c r="C358" s="143" t="s">
        <v>654</v>
      </c>
      <c r="D358" s="143"/>
      <c r="E358" s="136" t="s">
        <v>336</v>
      </c>
      <c r="F358" s="12"/>
      <c r="G358" s="143" t="s">
        <v>655</v>
      </c>
      <c r="H358" s="143"/>
      <c r="I358" s="136" t="s">
        <v>336</v>
      </c>
      <c r="J358" s="12"/>
      <c r="K358" s="143" t="s">
        <v>656</v>
      </c>
      <c r="L358" s="143"/>
      <c r="M358" s="136" t="s">
        <v>336</v>
      </c>
      <c r="N358" s="12"/>
      <c r="O358" s="143" t="s">
        <v>657</v>
      </c>
      <c r="P358" s="143"/>
      <c r="Q358" s="136" t="s">
        <v>336</v>
      </c>
      <c r="R358" s="12"/>
      <c r="S358" s="143" t="s">
        <v>658</v>
      </c>
      <c r="T358" s="143"/>
      <c r="U358" s="136" t="s">
        <v>336</v>
      </c>
    </row>
    <row r="359" spans="1:21">
      <c r="A359" s="14"/>
      <c r="B359" s="152" t="s">
        <v>52</v>
      </c>
      <c r="C359" s="147" t="s">
        <v>659</v>
      </c>
      <c r="D359" s="147"/>
      <c r="E359" s="150" t="s">
        <v>336</v>
      </c>
      <c r="F359" s="41"/>
      <c r="G359" s="147" t="s">
        <v>282</v>
      </c>
      <c r="H359" s="147"/>
      <c r="I359" s="41"/>
      <c r="J359" s="41"/>
      <c r="K359" s="147">
        <v>461</v>
      </c>
      <c r="L359" s="147"/>
      <c r="M359" s="41"/>
      <c r="N359" s="41"/>
      <c r="O359" s="147">
        <v>575</v>
      </c>
      <c r="P359" s="147"/>
      <c r="Q359" s="41"/>
      <c r="R359" s="41"/>
      <c r="S359" s="147">
        <v>629</v>
      </c>
      <c r="T359" s="147"/>
      <c r="U359" s="41"/>
    </row>
    <row r="360" spans="1:21">
      <c r="A360" s="14"/>
      <c r="B360" s="152"/>
      <c r="C360" s="147"/>
      <c r="D360" s="147"/>
      <c r="E360" s="150"/>
      <c r="F360" s="41"/>
      <c r="G360" s="147"/>
      <c r="H360" s="147"/>
      <c r="I360" s="41"/>
      <c r="J360" s="41"/>
      <c r="K360" s="147"/>
      <c r="L360" s="147"/>
      <c r="M360" s="41"/>
      <c r="N360" s="41"/>
      <c r="O360" s="147"/>
      <c r="P360" s="147"/>
      <c r="Q360" s="41"/>
      <c r="R360" s="41"/>
      <c r="S360" s="147"/>
      <c r="T360" s="147"/>
      <c r="U360" s="41"/>
    </row>
    <row r="361" spans="1:21">
      <c r="A361" s="14"/>
      <c r="B361" s="151" t="s">
        <v>58</v>
      </c>
      <c r="C361" s="143" t="s">
        <v>612</v>
      </c>
      <c r="D361" s="143"/>
      <c r="E361" s="142" t="s">
        <v>336</v>
      </c>
      <c r="F361" s="35"/>
      <c r="G361" s="143">
        <v>709</v>
      </c>
      <c r="H361" s="143"/>
      <c r="I361" s="35"/>
      <c r="J361" s="35"/>
      <c r="K361" s="143" t="s">
        <v>282</v>
      </c>
      <c r="L361" s="143"/>
      <c r="M361" s="35"/>
      <c r="N361" s="35"/>
      <c r="O361" s="143" t="s">
        <v>282</v>
      </c>
      <c r="P361" s="143"/>
      <c r="Q361" s="35"/>
      <c r="R361" s="35"/>
      <c r="S361" s="143">
        <v>655</v>
      </c>
      <c r="T361" s="143"/>
      <c r="U361" s="35"/>
    </row>
    <row r="362" spans="1:21" ht="15.75" thickBot="1">
      <c r="A362" s="14"/>
      <c r="B362" s="151"/>
      <c r="C362" s="153"/>
      <c r="D362" s="153"/>
      <c r="E362" s="154"/>
      <c r="F362" s="35"/>
      <c r="G362" s="153"/>
      <c r="H362" s="153"/>
      <c r="I362" s="109"/>
      <c r="J362" s="35"/>
      <c r="K362" s="153"/>
      <c r="L362" s="153"/>
      <c r="M362" s="109"/>
      <c r="N362" s="35"/>
      <c r="O362" s="153"/>
      <c r="P362" s="153"/>
      <c r="Q362" s="109"/>
      <c r="R362" s="35"/>
      <c r="S362" s="153"/>
      <c r="T362" s="153"/>
      <c r="U362" s="109"/>
    </row>
    <row r="363" spans="1:21">
      <c r="A363" s="14"/>
      <c r="B363" s="149" t="s">
        <v>166</v>
      </c>
      <c r="C363" s="155" t="s">
        <v>660</v>
      </c>
      <c r="D363" s="155"/>
      <c r="E363" s="157" t="s">
        <v>336</v>
      </c>
      <c r="F363" s="41"/>
      <c r="G363" s="159">
        <v>25495</v>
      </c>
      <c r="H363" s="159"/>
      <c r="I363" s="46"/>
      <c r="J363" s="41"/>
      <c r="K363" s="159">
        <v>3565</v>
      </c>
      <c r="L363" s="159"/>
      <c r="M363" s="46"/>
      <c r="N363" s="41"/>
      <c r="O363" s="155" t="s">
        <v>661</v>
      </c>
      <c r="P363" s="155"/>
      <c r="Q363" s="157" t="s">
        <v>336</v>
      </c>
      <c r="R363" s="161"/>
      <c r="S363" s="159">
        <v>13984</v>
      </c>
      <c r="T363" s="159"/>
      <c r="U363" s="46"/>
    </row>
    <row r="364" spans="1:21" ht="15.75" thickBot="1">
      <c r="A364" s="14"/>
      <c r="B364" s="149"/>
      <c r="C364" s="156"/>
      <c r="D364" s="156"/>
      <c r="E364" s="158"/>
      <c r="F364" s="41"/>
      <c r="G364" s="160"/>
      <c r="H364" s="160"/>
      <c r="I364" s="87"/>
      <c r="J364" s="41"/>
      <c r="K364" s="160"/>
      <c r="L364" s="160"/>
      <c r="M364" s="87"/>
      <c r="N364" s="41"/>
      <c r="O364" s="156"/>
      <c r="P364" s="156"/>
      <c r="Q364" s="158"/>
      <c r="R364" s="161"/>
      <c r="S364" s="160"/>
      <c r="T364" s="160"/>
      <c r="U364" s="87"/>
    </row>
    <row r="365" spans="1:21">
      <c r="A365" s="14"/>
      <c r="B365" s="139" t="s">
        <v>167</v>
      </c>
      <c r="C365" s="77"/>
      <c r="D365" s="77"/>
      <c r="E365" s="77"/>
      <c r="F365" s="12"/>
      <c r="G365" s="77"/>
      <c r="H365" s="77"/>
      <c r="I365" s="77"/>
      <c r="J365" s="12"/>
      <c r="K365" s="77"/>
      <c r="L365" s="77"/>
      <c r="M365" s="77"/>
      <c r="N365" s="12"/>
      <c r="O365" s="77"/>
      <c r="P365" s="77"/>
      <c r="Q365" s="77"/>
      <c r="R365" s="12"/>
      <c r="S365" s="77"/>
      <c r="T365" s="77"/>
      <c r="U365" s="77"/>
    </row>
    <row r="366" spans="1:21">
      <c r="A366" s="14"/>
      <c r="B366" s="162" t="s">
        <v>35</v>
      </c>
      <c r="C366" s="147">
        <v>13</v>
      </c>
      <c r="D366" s="147"/>
      <c r="E366" s="41"/>
      <c r="F366" s="41"/>
      <c r="G366" s="147">
        <v>365</v>
      </c>
      <c r="H366" s="147"/>
      <c r="I366" s="41"/>
      <c r="J366" s="41"/>
      <c r="K366" s="148">
        <v>1844</v>
      </c>
      <c r="L366" s="148"/>
      <c r="M366" s="41"/>
      <c r="N366" s="41"/>
      <c r="O366" s="147" t="s">
        <v>282</v>
      </c>
      <c r="P366" s="147"/>
      <c r="Q366" s="41"/>
      <c r="R366" s="41"/>
      <c r="S366" s="148">
        <v>2222</v>
      </c>
      <c r="T366" s="148"/>
      <c r="U366" s="41"/>
    </row>
    <row r="367" spans="1:21">
      <c r="A367" s="14"/>
      <c r="B367" s="162"/>
      <c r="C367" s="147"/>
      <c r="D367" s="147"/>
      <c r="E367" s="41"/>
      <c r="F367" s="41"/>
      <c r="G367" s="147"/>
      <c r="H367" s="147"/>
      <c r="I367" s="41"/>
      <c r="J367" s="41"/>
      <c r="K367" s="148"/>
      <c r="L367" s="148"/>
      <c r="M367" s="41"/>
      <c r="N367" s="41"/>
      <c r="O367" s="147"/>
      <c r="P367" s="147"/>
      <c r="Q367" s="41"/>
      <c r="R367" s="41"/>
      <c r="S367" s="148"/>
      <c r="T367" s="148"/>
      <c r="U367" s="41"/>
    </row>
    <row r="368" spans="1:21">
      <c r="A368" s="14"/>
      <c r="B368" s="141" t="s">
        <v>170</v>
      </c>
      <c r="C368" s="144">
        <v>24660</v>
      </c>
      <c r="D368" s="144"/>
      <c r="E368" s="35"/>
      <c r="F368" s="35"/>
      <c r="G368" s="143" t="s">
        <v>282</v>
      </c>
      <c r="H368" s="143"/>
      <c r="I368" s="35"/>
      <c r="J368" s="35"/>
      <c r="K368" s="143" t="s">
        <v>282</v>
      </c>
      <c r="L368" s="143"/>
      <c r="M368" s="35"/>
      <c r="N368" s="35"/>
      <c r="O368" s="143" t="s">
        <v>282</v>
      </c>
      <c r="P368" s="143"/>
      <c r="Q368" s="35"/>
      <c r="R368" s="35"/>
      <c r="S368" s="144">
        <v>24660</v>
      </c>
      <c r="T368" s="144"/>
      <c r="U368" s="35"/>
    </row>
    <row r="369" spans="1:21">
      <c r="A369" s="14"/>
      <c r="B369" s="141"/>
      <c r="C369" s="144"/>
      <c r="D369" s="144"/>
      <c r="E369" s="35"/>
      <c r="F369" s="35"/>
      <c r="G369" s="143"/>
      <c r="H369" s="143"/>
      <c r="I369" s="35"/>
      <c r="J369" s="35"/>
      <c r="K369" s="143"/>
      <c r="L369" s="143"/>
      <c r="M369" s="35"/>
      <c r="N369" s="35"/>
      <c r="O369" s="143"/>
      <c r="P369" s="143"/>
      <c r="Q369" s="35"/>
      <c r="R369" s="35"/>
      <c r="S369" s="144"/>
      <c r="T369" s="144"/>
      <c r="U369" s="35"/>
    </row>
    <row r="370" spans="1:21">
      <c r="A370" s="14"/>
      <c r="B370" s="162" t="s">
        <v>662</v>
      </c>
      <c r="C370" s="147" t="s">
        <v>282</v>
      </c>
      <c r="D370" s="147"/>
      <c r="E370" s="41"/>
      <c r="F370" s="41"/>
      <c r="G370" s="147" t="s">
        <v>282</v>
      </c>
      <c r="H370" s="147"/>
      <c r="I370" s="41"/>
      <c r="J370" s="41"/>
      <c r="K370" s="147" t="s">
        <v>663</v>
      </c>
      <c r="L370" s="147"/>
      <c r="M370" s="150" t="s">
        <v>336</v>
      </c>
      <c r="N370" s="41"/>
      <c r="O370" s="147" t="s">
        <v>282</v>
      </c>
      <c r="P370" s="147"/>
      <c r="Q370" s="41"/>
      <c r="R370" s="41"/>
      <c r="S370" s="147" t="s">
        <v>663</v>
      </c>
      <c r="T370" s="147"/>
      <c r="U370" s="150" t="s">
        <v>336</v>
      </c>
    </row>
    <row r="371" spans="1:21">
      <c r="A371" s="14"/>
      <c r="B371" s="162"/>
      <c r="C371" s="147"/>
      <c r="D371" s="147"/>
      <c r="E371" s="41"/>
      <c r="F371" s="41"/>
      <c r="G371" s="147"/>
      <c r="H371" s="147"/>
      <c r="I371" s="41"/>
      <c r="J371" s="41"/>
      <c r="K371" s="147"/>
      <c r="L371" s="147"/>
      <c r="M371" s="150"/>
      <c r="N371" s="41"/>
      <c r="O371" s="147"/>
      <c r="P371" s="147"/>
      <c r="Q371" s="41"/>
      <c r="R371" s="41"/>
      <c r="S371" s="147"/>
      <c r="T371" s="147"/>
      <c r="U371" s="150"/>
    </row>
    <row r="372" spans="1:21">
      <c r="A372" s="14"/>
      <c r="B372" s="141" t="s">
        <v>174</v>
      </c>
      <c r="C372" s="143" t="s">
        <v>282</v>
      </c>
      <c r="D372" s="143"/>
      <c r="E372" s="35"/>
      <c r="F372" s="35"/>
      <c r="G372" s="143" t="s">
        <v>282</v>
      </c>
      <c r="H372" s="143"/>
      <c r="I372" s="35"/>
      <c r="J372" s="35"/>
      <c r="K372" s="143" t="s">
        <v>664</v>
      </c>
      <c r="L372" s="143"/>
      <c r="M372" s="142" t="s">
        <v>336</v>
      </c>
      <c r="N372" s="35"/>
      <c r="O372" s="143">
        <v>67</v>
      </c>
      <c r="P372" s="143"/>
      <c r="Q372" s="35"/>
      <c r="R372" s="35"/>
      <c r="S372" s="143" t="s">
        <v>665</v>
      </c>
      <c r="T372" s="143"/>
      <c r="U372" s="142" t="s">
        <v>336</v>
      </c>
    </row>
    <row r="373" spans="1:21">
      <c r="A373" s="14"/>
      <c r="B373" s="141"/>
      <c r="C373" s="143"/>
      <c r="D373" s="143"/>
      <c r="E373" s="35"/>
      <c r="F373" s="35"/>
      <c r="G373" s="143"/>
      <c r="H373" s="143"/>
      <c r="I373" s="35"/>
      <c r="J373" s="35"/>
      <c r="K373" s="143"/>
      <c r="L373" s="143"/>
      <c r="M373" s="142"/>
      <c r="N373" s="35"/>
      <c r="O373" s="143"/>
      <c r="P373" s="143"/>
      <c r="Q373" s="35"/>
      <c r="R373" s="35"/>
      <c r="S373" s="143"/>
      <c r="T373" s="143"/>
      <c r="U373" s="142"/>
    </row>
    <row r="374" spans="1:21">
      <c r="A374" s="14"/>
      <c r="B374" s="149" t="s">
        <v>666</v>
      </c>
      <c r="C374" s="147" t="s">
        <v>667</v>
      </c>
      <c r="D374" s="147"/>
      <c r="E374" s="150" t="s">
        <v>336</v>
      </c>
      <c r="F374" s="41"/>
      <c r="G374" s="147" t="s">
        <v>668</v>
      </c>
      <c r="H374" s="147"/>
      <c r="I374" s="150" t="s">
        <v>336</v>
      </c>
      <c r="J374" s="41"/>
      <c r="K374" s="147" t="s">
        <v>669</v>
      </c>
      <c r="L374" s="147"/>
      <c r="M374" s="150" t="s">
        <v>336</v>
      </c>
      <c r="N374" s="41"/>
      <c r="O374" s="147" t="s">
        <v>282</v>
      </c>
      <c r="P374" s="147"/>
      <c r="Q374" s="41"/>
      <c r="R374" s="41"/>
      <c r="S374" s="147" t="s">
        <v>670</v>
      </c>
      <c r="T374" s="147"/>
      <c r="U374" s="150" t="s">
        <v>336</v>
      </c>
    </row>
    <row r="375" spans="1:21" ht="15.75" thickBot="1">
      <c r="A375" s="14"/>
      <c r="B375" s="149"/>
      <c r="C375" s="156"/>
      <c r="D375" s="156"/>
      <c r="E375" s="158"/>
      <c r="F375" s="41"/>
      <c r="G375" s="156"/>
      <c r="H375" s="156"/>
      <c r="I375" s="158"/>
      <c r="J375" s="41"/>
      <c r="K375" s="156"/>
      <c r="L375" s="156"/>
      <c r="M375" s="158"/>
      <c r="N375" s="41"/>
      <c r="O375" s="156"/>
      <c r="P375" s="156"/>
      <c r="Q375" s="87"/>
      <c r="R375" s="41"/>
      <c r="S375" s="156"/>
      <c r="T375" s="156"/>
      <c r="U375" s="158"/>
    </row>
    <row r="376" spans="1:21">
      <c r="A376" s="14"/>
      <c r="B376" s="151" t="s">
        <v>671</v>
      </c>
      <c r="C376" s="163" t="s">
        <v>672</v>
      </c>
      <c r="D376" s="163"/>
      <c r="E376" s="164" t="s">
        <v>336</v>
      </c>
      <c r="F376" s="35"/>
      <c r="G376" s="163" t="s">
        <v>673</v>
      </c>
      <c r="H376" s="163"/>
      <c r="I376" s="164" t="s">
        <v>336</v>
      </c>
      <c r="J376" s="35"/>
      <c r="K376" s="163">
        <v>459</v>
      </c>
      <c r="L376" s="163"/>
      <c r="M376" s="77"/>
      <c r="N376" s="35"/>
      <c r="O376" s="163">
        <v>67</v>
      </c>
      <c r="P376" s="163"/>
      <c r="Q376" s="77"/>
      <c r="R376" s="35"/>
      <c r="S376" s="163" t="s">
        <v>674</v>
      </c>
      <c r="T376" s="163"/>
      <c r="U376" s="164" t="s">
        <v>336</v>
      </c>
    </row>
    <row r="377" spans="1:21" ht="15.75" thickBot="1">
      <c r="A377" s="14"/>
      <c r="B377" s="151"/>
      <c r="C377" s="153"/>
      <c r="D377" s="153"/>
      <c r="E377" s="154"/>
      <c r="F377" s="35"/>
      <c r="G377" s="153"/>
      <c r="H377" s="153"/>
      <c r="I377" s="154"/>
      <c r="J377" s="35"/>
      <c r="K377" s="153"/>
      <c r="L377" s="153"/>
      <c r="M377" s="109"/>
      <c r="N377" s="35"/>
      <c r="O377" s="153"/>
      <c r="P377" s="153"/>
      <c r="Q377" s="109"/>
      <c r="R377" s="35"/>
      <c r="S377" s="153"/>
      <c r="T377" s="153"/>
      <c r="U377" s="154"/>
    </row>
    <row r="378" spans="1:21">
      <c r="A378" s="14"/>
      <c r="B378" s="135" t="s">
        <v>176</v>
      </c>
      <c r="C378" s="46"/>
      <c r="D378" s="46"/>
      <c r="E378" s="46"/>
      <c r="F378" s="28"/>
      <c r="G378" s="46"/>
      <c r="H378" s="46"/>
      <c r="I378" s="46"/>
      <c r="J378" s="28"/>
      <c r="K378" s="46"/>
      <c r="L378" s="46"/>
      <c r="M378" s="46"/>
      <c r="N378" s="28"/>
      <c r="O378" s="46"/>
      <c r="P378" s="46"/>
      <c r="Q378" s="46"/>
      <c r="R378" s="28"/>
      <c r="S378" s="46"/>
      <c r="T378" s="46"/>
      <c r="U378" s="46"/>
    </row>
    <row r="379" spans="1:21">
      <c r="A379" s="14"/>
      <c r="B379" s="141" t="s">
        <v>178</v>
      </c>
      <c r="C379" s="143">
        <v>414</v>
      </c>
      <c r="D379" s="143"/>
      <c r="E379" s="35"/>
      <c r="F379" s="35"/>
      <c r="G379" s="143" t="s">
        <v>282</v>
      </c>
      <c r="H379" s="143"/>
      <c r="I379" s="35"/>
      <c r="J379" s="35"/>
      <c r="K379" s="143" t="s">
        <v>282</v>
      </c>
      <c r="L379" s="143"/>
      <c r="M379" s="35"/>
      <c r="N379" s="35"/>
      <c r="O379" s="143" t="s">
        <v>282</v>
      </c>
      <c r="P379" s="143"/>
      <c r="Q379" s="35"/>
      <c r="R379" s="35"/>
      <c r="S379" s="143">
        <v>414</v>
      </c>
      <c r="T379" s="143"/>
      <c r="U379" s="35"/>
    </row>
    <row r="380" spans="1:21">
      <c r="A380" s="14"/>
      <c r="B380" s="141"/>
      <c r="C380" s="143"/>
      <c r="D380" s="143"/>
      <c r="E380" s="35"/>
      <c r="F380" s="35"/>
      <c r="G380" s="143"/>
      <c r="H380" s="143"/>
      <c r="I380" s="35"/>
      <c r="J380" s="35"/>
      <c r="K380" s="143"/>
      <c r="L380" s="143"/>
      <c r="M380" s="35"/>
      <c r="N380" s="35"/>
      <c r="O380" s="143"/>
      <c r="P380" s="143"/>
      <c r="Q380" s="35"/>
      <c r="R380" s="35"/>
      <c r="S380" s="143"/>
      <c r="T380" s="143"/>
      <c r="U380" s="35"/>
    </row>
    <row r="381" spans="1:21">
      <c r="A381" s="14"/>
      <c r="B381" s="162" t="s">
        <v>140</v>
      </c>
      <c r="C381" s="147" t="s">
        <v>675</v>
      </c>
      <c r="D381" s="147"/>
      <c r="E381" s="150" t="s">
        <v>336</v>
      </c>
      <c r="F381" s="41"/>
      <c r="G381" s="147" t="s">
        <v>282</v>
      </c>
      <c r="H381" s="147"/>
      <c r="I381" s="41"/>
      <c r="J381" s="41"/>
      <c r="K381" s="147" t="s">
        <v>282</v>
      </c>
      <c r="L381" s="147"/>
      <c r="M381" s="41"/>
      <c r="N381" s="41"/>
      <c r="O381" s="147" t="s">
        <v>282</v>
      </c>
      <c r="P381" s="147"/>
      <c r="Q381" s="41"/>
      <c r="R381" s="41"/>
      <c r="S381" s="147" t="s">
        <v>675</v>
      </c>
      <c r="T381" s="147"/>
      <c r="U381" s="150" t="s">
        <v>336</v>
      </c>
    </row>
    <row r="382" spans="1:21">
      <c r="A382" s="14"/>
      <c r="B382" s="162"/>
      <c r="C382" s="147"/>
      <c r="D382" s="147"/>
      <c r="E382" s="150"/>
      <c r="F382" s="41"/>
      <c r="G382" s="147"/>
      <c r="H382" s="147"/>
      <c r="I382" s="41"/>
      <c r="J382" s="41"/>
      <c r="K382" s="147"/>
      <c r="L382" s="147"/>
      <c r="M382" s="41"/>
      <c r="N382" s="41"/>
      <c r="O382" s="147"/>
      <c r="P382" s="147"/>
      <c r="Q382" s="41"/>
      <c r="R382" s="41"/>
      <c r="S382" s="147"/>
      <c r="T382" s="147"/>
      <c r="U382" s="150"/>
    </row>
    <row r="383" spans="1:21">
      <c r="A383" s="14"/>
      <c r="B383" s="141" t="s">
        <v>180</v>
      </c>
      <c r="C383" s="143" t="s">
        <v>676</v>
      </c>
      <c r="D383" s="143"/>
      <c r="E383" s="142" t="s">
        <v>336</v>
      </c>
      <c r="F383" s="35"/>
      <c r="G383" s="143" t="s">
        <v>282</v>
      </c>
      <c r="H383" s="143"/>
      <c r="I383" s="35"/>
      <c r="J383" s="35"/>
      <c r="K383" s="143" t="s">
        <v>282</v>
      </c>
      <c r="L383" s="143"/>
      <c r="M383" s="35"/>
      <c r="N383" s="35"/>
      <c r="O383" s="143" t="s">
        <v>282</v>
      </c>
      <c r="P383" s="143"/>
      <c r="Q383" s="35"/>
      <c r="R383" s="35"/>
      <c r="S383" s="143" t="s">
        <v>676</v>
      </c>
      <c r="T383" s="143"/>
      <c r="U383" s="142" t="s">
        <v>336</v>
      </c>
    </row>
    <row r="384" spans="1:21">
      <c r="A384" s="14"/>
      <c r="B384" s="141"/>
      <c r="C384" s="143"/>
      <c r="D384" s="143"/>
      <c r="E384" s="142"/>
      <c r="F384" s="35"/>
      <c r="G384" s="143"/>
      <c r="H384" s="143"/>
      <c r="I384" s="35"/>
      <c r="J384" s="35"/>
      <c r="K384" s="143"/>
      <c r="L384" s="143"/>
      <c r="M384" s="35"/>
      <c r="N384" s="35"/>
      <c r="O384" s="143"/>
      <c r="P384" s="143"/>
      <c r="Q384" s="35"/>
      <c r="R384" s="35"/>
      <c r="S384" s="143"/>
      <c r="T384" s="143"/>
      <c r="U384" s="142"/>
    </row>
    <row r="385" spans="1:21">
      <c r="A385" s="14"/>
      <c r="B385" s="162" t="s">
        <v>181</v>
      </c>
      <c r="C385" s="148">
        <v>227939</v>
      </c>
      <c r="D385" s="148"/>
      <c r="E385" s="41"/>
      <c r="F385" s="41"/>
      <c r="G385" s="147" t="s">
        <v>282</v>
      </c>
      <c r="H385" s="147"/>
      <c r="I385" s="41"/>
      <c r="J385" s="41"/>
      <c r="K385" s="147" t="s">
        <v>282</v>
      </c>
      <c r="L385" s="147"/>
      <c r="M385" s="41"/>
      <c r="N385" s="41"/>
      <c r="O385" s="147" t="s">
        <v>282</v>
      </c>
      <c r="P385" s="147"/>
      <c r="Q385" s="41"/>
      <c r="R385" s="41"/>
      <c r="S385" s="148">
        <v>227939</v>
      </c>
      <c r="T385" s="148"/>
      <c r="U385" s="41"/>
    </row>
    <row r="386" spans="1:21">
      <c r="A386" s="14"/>
      <c r="B386" s="162"/>
      <c r="C386" s="148"/>
      <c r="D386" s="148"/>
      <c r="E386" s="41"/>
      <c r="F386" s="41"/>
      <c r="G386" s="147"/>
      <c r="H386" s="147"/>
      <c r="I386" s="41"/>
      <c r="J386" s="41"/>
      <c r="K386" s="147"/>
      <c r="L386" s="147"/>
      <c r="M386" s="41"/>
      <c r="N386" s="41"/>
      <c r="O386" s="147"/>
      <c r="P386" s="147"/>
      <c r="Q386" s="41"/>
      <c r="R386" s="41"/>
      <c r="S386" s="148"/>
      <c r="T386" s="148"/>
      <c r="U386" s="41"/>
    </row>
    <row r="387" spans="1:21">
      <c r="A387" s="14"/>
      <c r="B387" s="141" t="s">
        <v>184</v>
      </c>
      <c r="C387" s="143">
        <v>409</v>
      </c>
      <c r="D387" s="143"/>
      <c r="E387" s="35"/>
      <c r="F387" s="35"/>
      <c r="G387" s="143" t="s">
        <v>282</v>
      </c>
      <c r="H387" s="143"/>
      <c r="I387" s="35"/>
      <c r="J387" s="35"/>
      <c r="K387" s="143" t="s">
        <v>282</v>
      </c>
      <c r="L387" s="143"/>
      <c r="M387" s="35"/>
      <c r="N387" s="35"/>
      <c r="O387" s="143" t="s">
        <v>282</v>
      </c>
      <c r="P387" s="143"/>
      <c r="Q387" s="35"/>
      <c r="R387" s="35"/>
      <c r="S387" s="143">
        <v>409</v>
      </c>
      <c r="T387" s="143"/>
      <c r="U387" s="35"/>
    </row>
    <row r="388" spans="1:21">
      <c r="A388" s="14"/>
      <c r="B388" s="141"/>
      <c r="C388" s="143"/>
      <c r="D388" s="143"/>
      <c r="E388" s="35"/>
      <c r="F388" s="35"/>
      <c r="G388" s="143"/>
      <c r="H388" s="143"/>
      <c r="I388" s="35"/>
      <c r="J388" s="35"/>
      <c r="K388" s="143"/>
      <c r="L388" s="143"/>
      <c r="M388" s="35"/>
      <c r="N388" s="35"/>
      <c r="O388" s="143"/>
      <c r="P388" s="143"/>
      <c r="Q388" s="35"/>
      <c r="R388" s="35"/>
      <c r="S388" s="143"/>
      <c r="T388" s="143"/>
      <c r="U388" s="35"/>
    </row>
    <row r="389" spans="1:21">
      <c r="A389" s="14"/>
      <c r="B389" s="162" t="s">
        <v>185</v>
      </c>
      <c r="C389" s="147" t="s">
        <v>677</v>
      </c>
      <c r="D389" s="147"/>
      <c r="E389" s="150" t="s">
        <v>336</v>
      </c>
      <c r="F389" s="41"/>
      <c r="G389" s="147" t="s">
        <v>282</v>
      </c>
      <c r="H389" s="147"/>
      <c r="I389" s="41"/>
      <c r="J389" s="41"/>
      <c r="K389" s="147" t="s">
        <v>282</v>
      </c>
      <c r="L389" s="147"/>
      <c r="M389" s="41"/>
      <c r="N389" s="41"/>
      <c r="O389" s="147" t="s">
        <v>282</v>
      </c>
      <c r="P389" s="147"/>
      <c r="Q389" s="41"/>
      <c r="R389" s="41"/>
      <c r="S389" s="147" t="s">
        <v>677</v>
      </c>
      <c r="T389" s="147"/>
      <c r="U389" s="150" t="s">
        <v>336</v>
      </c>
    </row>
    <row r="390" spans="1:21" ht="15.75" thickBot="1">
      <c r="A390" s="14"/>
      <c r="B390" s="162"/>
      <c r="C390" s="156"/>
      <c r="D390" s="156"/>
      <c r="E390" s="158"/>
      <c r="F390" s="41"/>
      <c r="G390" s="156"/>
      <c r="H390" s="156"/>
      <c r="I390" s="87"/>
      <c r="J390" s="41"/>
      <c r="K390" s="156"/>
      <c r="L390" s="156"/>
      <c r="M390" s="87"/>
      <c r="N390" s="41"/>
      <c r="O390" s="156"/>
      <c r="P390" s="156"/>
      <c r="Q390" s="87"/>
      <c r="R390" s="41"/>
      <c r="S390" s="156"/>
      <c r="T390" s="156"/>
      <c r="U390" s="158"/>
    </row>
    <row r="391" spans="1:21">
      <c r="A391" s="14"/>
      <c r="B391" s="165" t="s">
        <v>678</v>
      </c>
      <c r="C391" s="166">
        <v>21494</v>
      </c>
      <c r="D391" s="166"/>
      <c r="E391" s="77"/>
      <c r="F391" s="35"/>
      <c r="G391" s="163" t="s">
        <v>282</v>
      </c>
      <c r="H391" s="163"/>
      <c r="I391" s="77"/>
      <c r="J391" s="35"/>
      <c r="K391" s="163" t="s">
        <v>282</v>
      </c>
      <c r="L391" s="163"/>
      <c r="M391" s="77"/>
      <c r="N391" s="35"/>
      <c r="O391" s="163" t="s">
        <v>282</v>
      </c>
      <c r="P391" s="163"/>
      <c r="Q391" s="77"/>
      <c r="R391" s="35"/>
      <c r="S391" s="166">
        <v>21494</v>
      </c>
      <c r="T391" s="166"/>
      <c r="U391" s="77"/>
    </row>
    <row r="392" spans="1:21" ht="15.75" thickBot="1">
      <c r="A392" s="14"/>
      <c r="B392" s="165"/>
      <c r="C392" s="167"/>
      <c r="D392" s="167"/>
      <c r="E392" s="109"/>
      <c r="F392" s="35"/>
      <c r="G392" s="153"/>
      <c r="H392" s="153"/>
      <c r="I392" s="109"/>
      <c r="J392" s="35"/>
      <c r="K392" s="153"/>
      <c r="L392" s="153"/>
      <c r="M392" s="109"/>
      <c r="N392" s="35"/>
      <c r="O392" s="153"/>
      <c r="P392" s="153"/>
      <c r="Q392" s="109"/>
      <c r="R392" s="35"/>
      <c r="S392" s="167"/>
      <c r="T392" s="167"/>
      <c r="U392" s="109"/>
    </row>
    <row r="393" spans="1:21">
      <c r="A393" s="14"/>
      <c r="B393" s="149" t="s">
        <v>187</v>
      </c>
      <c r="C393" s="155" t="s">
        <v>679</v>
      </c>
      <c r="D393" s="155"/>
      <c r="E393" s="157" t="s">
        <v>336</v>
      </c>
      <c r="F393" s="41"/>
      <c r="G393" s="155" t="s">
        <v>282</v>
      </c>
      <c r="H393" s="155"/>
      <c r="I393" s="46"/>
      <c r="J393" s="41"/>
      <c r="K393" s="155" t="s">
        <v>680</v>
      </c>
      <c r="L393" s="155"/>
      <c r="M393" s="157" t="s">
        <v>336</v>
      </c>
      <c r="N393" s="41"/>
      <c r="O393" s="155" t="s">
        <v>282</v>
      </c>
      <c r="P393" s="155"/>
      <c r="Q393" s="46"/>
      <c r="R393" s="41"/>
      <c r="S393" s="155" t="s">
        <v>681</v>
      </c>
      <c r="T393" s="155"/>
      <c r="U393" s="157" t="s">
        <v>336</v>
      </c>
    </row>
    <row r="394" spans="1:21" ht="15.75" thickBot="1">
      <c r="A394" s="14"/>
      <c r="B394" s="149"/>
      <c r="C394" s="156"/>
      <c r="D394" s="156"/>
      <c r="E394" s="158"/>
      <c r="F394" s="41"/>
      <c r="G394" s="156"/>
      <c r="H394" s="156"/>
      <c r="I394" s="87"/>
      <c r="J394" s="41"/>
      <c r="K394" s="156"/>
      <c r="L394" s="156"/>
      <c r="M394" s="158"/>
      <c r="N394" s="41"/>
      <c r="O394" s="156"/>
      <c r="P394" s="156"/>
      <c r="Q394" s="87"/>
      <c r="R394" s="41"/>
      <c r="S394" s="156"/>
      <c r="T394" s="156"/>
      <c r="U394" s="158"/>
    </row>
    <row r="395" spans="1:21">
      <c r="A395" s="14"/>
      <c r="B395" s="165" t="s">
        <v>682</v>
      </c>
      <c r="C395" s="163" t="s">
        <v>683</v>
      </c>
      <c r="D395" s="163"/>
      <c r="E395" s="164" t="s">
        <v>336</v>
      </c>
      <c r="F395" s="35"/>
      <c r="G395" s="163">
        <v>286</v>
      </c>
      <c r="H395" s="163"/>
      <c r="I395" s="77"/>
      <c r="J395" s="35"/>
      <c r="K395" s="166">
        <v>3499</v>
      </c>
      <c r="L395" s="166"/>
      <c r="M395" s="77"/>
      <c r="N395" s="35"/>
      <c r="O395" s="163" t="s">
        <v>282</v>
      </c>
      <c r="P395" s="163"/>
      <c r="Q395" s="77"/>
      <c r="R395" s="35"/>
      <c r="S395" s="166">
        <v>3216</v>
      </c>
      <c r="T395" s="166"/>
      <c r="U395" s="77"/>
    </row>
    <row r="396" spans="1:21">
      <c r="A396" s="14"/>
      <c r="B396" s="165"/>
      <c r="C396" s="143"/>
      <c r="D396" s="143"/>
      <c r="E396" s="142"/>
      <c r="F396" s="35"/>
      <c r="G396" s="168"/>
      <c r="H396" s="168"/>
      <c r="I396" s="132"/>
      <c r="J396" s="35"/>
      <c r="K396" s="169"/>
      <c r="L396" s="169"/>
      <c r="M396" s="132"/>
      <c r="N396" s="35"/>
      <c r="O396" s="168"/>
      <c r="P396" s="168"/>
      <c r="Q396" s="132"/>
      <c r="R396" s="35"/>
      <c r="S396" s="144"/>
      <c r="T396" s="144"/>
      <c r="U396" s="35"/>
    </row>
    <row r="397" spans="1:21">
      <c r="A397" s="14"/>
      <c r="B397" s="149" t="s">
        <v>189</v>
      </c>
      <c r="C397" s="147">
        <v>576</v>
      </c>
      <c r="D397" s="147"/>
      <c r="E397" s="41"/>
      <c r="F397" s="41"/>
      <c r="G397" s="147" t="s">
        <v>542</v>
      </c>
      <c r="H397" s="147"/>
      <c r="I397" s="150" t="s">
        <v>336</v>
      </c>
      <c r="J397" s="41"/>
      <c r="K397" s="148">
        <v>1317</v>
      </c>
      <c r="L397" s="148"/>
      <c r="M397" s="41"/>
      <c r="N397" s="41"/>
      <c r="O397" s="147" t="s">
        <v>282</v>
      </c>
      <c r="P397" s="147"/>
      <c r="Q397" s="41"/>
      <c r="R397" s="41"/>
      <c r="S397" s="148">
        <v>1881</v>
      </c>
      <c r="T397" s="148"/>
      <c r="U397" s="41"/>
    </row>
    <row r="398" spans="1:21" ht="15.75" thickBot="1">
      <c r="A398" s="14"/>
      <c r="B398" s="149"/>
      <c r="C398" s="156"/>
      <c r="D398" s="156"/>
      <c r="E398" s="87"/>
      <c r="F398" s="41"/>
      <c r="G398" s="156"/>
      <c r="H398" s="156"/>
      <c r="I398" s="158"/>
      <c r="J398" s="41"/>
      <c r="K398" s="160"/>
      <c r="L398" s="160"/>
      <c r="M398" s="87"/>
      <c r="N398" s="41"/>
      <c r="O398" s="156"/>
      <c r="P398" s="156"/>
      <c r="Q398" s="87"/>
      <c r="R398" s="41"/>
      <c r="S398" s="160"/>
      <c r="T398" s="160"/>
      <c r="U398" s="87"/>
    </row>
    <row r="399" spans="1:21">
      <c r="A399" s="14"/>
      <c r="B399" s="170" t="s">
        <v>190</v>
      </c>
      <c r="C399" s="164" t="s">
        <v>332</v>
      </c>
      <c r="D399" s="163">
        <v>7</v>
      </c>
      <c r="E399" s="77"/>
      <c r="F399" s="35"/>
      <c r="G399" s="164" t="s">
        <v>332</v>
      </c>
      <c r="H399" s="163">
        <v>274</v>
      </c>
      <c r="I399" s="77"/>
      <c r="J399" s="35"/>
      <c r="K399" s="164" t="s">
        <v>332</v>
      </c>
      <c r="L399" s="166">
        <v>4816</v>
      </c>
      <c r="M399" s="77"/>
      <c r="N399" s="35"/>
      <c r="O399" s="164" t="s">
        <v>332</v>
      </c>
      <c r="P399" s="163" t="s">
        <v>282</v>
      </c>
      <c r="Q399" s="77"/>
      <c r="R399" s="35"/>
      <c r="S399" s="164" t="s">
        <v>332</v>
      </c>
      <c r="T399" s="166">
        <v>5097</v>
      </c>
      <c r="U399" s="77"/>
    </row>
    <row r="400" spans="1:21" ht="15.75" thickBot="1">
      <c r="A400" s="14"/>
      <c r="B400" s="170"/>
      <c r="C400" s="171"/>
      <c r="D400" s="172"/>
      <c r="E400" s="78"/>
      <c r="F400" s="35"/>
      <c r="G400" s="171"/>
      <c r="H400" s="172"/>
      <c r="I400" s="78"/>
      <c r="J400" s="35"/>
      <c r="K400" s="171"/>
      <c r="L400" s="173"/>
      <c r="M400" s="78"/>
      <c r="N400" s="35"/>
      <c r="O400" s="171"/>
      <c r="P400" s="172"/>
      <c r="Q400" s="78"/>
      <c r="R400" s="35"/>
      <c r="S400" s="171"/>
      <c r="T400" s="173"/>
      <c r="U400" s="78"/>
    </row>
    <row r="401" spans="1:21" ht="15.75" thickTop="1">
      <c r="A401" s="14"/>
      <c r="B401" s="22"/>
      <c r="C401" s="22"/>
      <c r="D401" s="22"/>
      <c r="E401" s="22"/>
      <c r="F401" s="22"/>
      <c r="G401" s="22"/>
      <c r="H401" s="22"/>
      <c r="I401" s="22"/>
      <c r="J401" s="22"/>
      <c r="K401" s="22"/>
      <c r="L401" s="22"/>
      <c r="M401" s="22"/>
      <c r="N401" s="22"/>
      <c r="O401" s="22"/>
      <c r="P401" s="22"/>
      <c r="Q401" s="22"/>
      <c r="R401" s="22"/>
      <c r="S401" s="22"/>
      <c r="T401" s="22"/>
      <c r="U401" s="22"/>
    </row>
    <row r="402" spans="1:21">
      <c r="A402" s="14"/>
      <c r="B402" s="18"/>
      <c r="C402" s="18"/>
      <c r="D402" s="18"/>
      <c r="E402" s="18"/>
      <c r="F402" s="18"/>
      <c r="G402" s="18"/>
      <c r="H402" s="18"/>
      <c r="I402" s="18"/>
      <c r="J402" s="18"/>
      <c r="K402" s="18"/>
      <c r="L402" s="18"/>
      <c r="M402" s="18"/>
      <c r="N402" s="18"/>
      <c r="O402" s="18"/>
      <c r="P402" s="18"/>
      <c r="Q402" s="18"/>
      <c r="R402" s="18"/>
      <c r="S402" s="18"/>
      <c r="T402" s="18"/>
      <c r="U402" s="18"/>
    </row>
    <row r="403" spans="1:21">
      <c r="A403" s="14"/>
      <c r="B403" s="174"/>
      <c r="C403" s="36" t="s">
        <v>629</v>
      </c>
      <c r="D403" s="36"/>
      <c r="E403" s="36"/>
      <c r="F403" s="36"/>
      <c r="G403" s="36"/>
      <c r="H403" s="36"/>
      <c r="I403" s="36"/>
      <c r="J403" s="36"/>
      <c r="K403" s="36"/>
      <c r="L403" s="36"/>
      <c r="M403" s="36"/>
      <c r="N403" s="36"/>
      <c r="O403" s="36"/>
      <c r="P403" s="36"/>
      <c r="Q403" s="36"/>
      <c r="R403" s="36"/>
      <c r="S403" s="36"/>
      <c r="T403" s="36"/>
      <c r="U403" s="36"/>
    </row>
    <row r="404" spans="1:21" ht="15.75" thickBot="1">
      <c r="A404" s="14"/>
      <c r="B404" s="174"/>
      <c r="C404" s="37" t="s">
        <v>587</v>
      </c>
      <c r="D404" s="37"/>
      <c r="E404" s="37"/>
      <c r="F404" s="37"/>
      <c r="G404" s="37"/>
      <c r="H404" s="37"/>
      <c r="I404" s="37"/>
      <c r="J404" s="37"/>
      <c r="K404" s="37"/>
      <c r="L404" s="37"/>
      <c r="M404" s="37"/>
      <c r="N404" s="37"/>
      <c r="O404" s="37"/>
      <c r="P404" s="37"/>
      <c r="Q404" s="37"/>
      <c r="R404" s="37"/>
      <c r="S404" s="37"/>
      <c r="T404" s="37"/>
      <c r="U404" s="37"/>
    </row>
    <row r="405" spans="1:21">
      <c r="A405" s="14"/>
      <c r="B405" s="74"/>
      <c r="C405" s="122" t="s">
        <v>499</v>
      </c>
      <c r="D405" s="122"/>
      <c r="E405" s="122"/>
      <c r="F405" s="77"/>
      <c r="G405" s="122" t="s">
        <v>501</v>
      </c>
      <c r="H405" s="122"/>
      <c r="I405" s="122"/>
      <c r="J405" s="77"/>
      <c r="K405" s="122" t="s">
        <v>503</v>
      </c>
      <c r="L405" s="122"/>
      <c r="M405" s="122"/>
      <c r="N405" s="77"/>
      <c r="O405" s="122" t="s">
        <v>504</v>
      </c>
      <c r="P405" s="122"/>
      <c r="Q405" s="122"/>
      <c r="R405" s="77"/>
      <c r="S405" s="122" t="s">
        <v>507</v>
      </c>
      <c r="T405" s="122"/>
      <c r="U405" s="122"/>
    </row>
    <row r="406" spans="1:21">
      <c r="A406" s="14"/>
      <c r="B406" s="74"/>
      <c r="C406" s="36" t="s">
        <v>630</v>
      </c>
      <c r="D406" s="36"/>
      <c r="E406" s="36"/>
      <c r="F406" s="35"/>
      <c r="G406" s="36" t="s">
        <v>502</v>
      </c>
      <c r="H406" s="36"/>
      <c r="I406" s="36"/>
      <c r="J406" s="35"/>
      <c r="K406" s="36" t="s">
        <v>502</v>
      </c>
      <c r="L406" s="36"/>
      <c r="M406" s="36"/>
      <c r="N406" s="35"/>
      <c r="O406" s="36" t="s">
        <v>505</v>
      </c>
      <c r="P406" s="36"/>
      <c r="Q406" s="36"/>
      <c r="R406" s="35"/>
      <c r="S406" s="36"/>
      <c r="T406" s="36"/>
      <c r="U406" s="36"/>
    </row>
    <row r="407" spans="1:21" ht="15.75" thickBot="1">
      <c r="A407" s="14"/>
      <c r="B407" s="74"/>
      <c r="C407" s="123"/>
      <c r="D407" s="123"/>
      <c r="E407" s="123"/>
      <c r="F407" s="35"/>
      <c r="G407" s="123"/>
      <c r="H407" s="123"/>
      <c r="I407" s="123"/>
      <c r="J407" s="35"/>
      <c r="K407" s="123"/>
      <c r="L407" s="123"/>
      <c r="M407" s="123"/>
      <c r="N407" s="35"/>
      <c r="O407" s="37" t="s">
        <v>506</v>
      </c>
      <c r="P407" s="37"/>
      <c r="Q407" s="37"/>
      <c r="R407" s="35"/>
      <c r="S407" s="37"/>
      <c r="T407" s="37"/>
      <c r="U407" s="37"/>
    </row>
    <row r="408" spans="1:21">
      <c r="A408" s="14"/>
      <c r="B408" s="135" t="s">
        <v>154</v>
      </c>
      <c r="C408" s="46"/>
      <c r="D408" s="46"/>
      <c r="E408" s="46"/>
      <c r="F408" s="28"/>
      <c r="G408" s="46"/>
      <c r="H408" s="46"/>
      <c r="I408" s="46"/>
      <c r="J408" s="28"/>
      <c r="K408" s="46"/>
      <c r="L408" s="46"/>
      <c r="M408" s="46"/>
      <c r="N408" s="28"/>
      <c r="O408" s="46"/>
      <c r="P408" s="46"/>
      <c r="Q408" s="46"/>
      <c r="R408" s="28"/>
      <c r="S408" s="46"/>
      <c r="T408" s="46"/>
      <c r="U408" s="46"/>
    </row>
    <row r="409" spans="1:21">
      <c r="A409" s="14"/>
      <c r="B409" s="165" t="s">
        <v>103</v>
      </c>
      <c r="C409" s="142" t="s">
        <v>332</v>
      </c>
      <c r="D409" s="143" t="s">
        <v>605</v>
      </c>
      <c r="E409" s="142" t="s">
        <v>336</v>
      </c>
      <c r="F409" s="35"/>
      <c r="G409" s="142" t="s">
        <v>332</v>
      </c>
      <c r="H409" s="144">
        <v>21811</v>
      </c>
      <c r="I409" s="35"/>
      <c r="J409" s="35"/>
      <c r="K409" s="142" t="s">
        <v>332</v>
      </c>
      <c r="L409" s="143" t="s">
        <v>606</v>
      </c>
      <c r="M409" s="142" t="s">
        <v>336</v>
      </c>
      <c r="N409" s="35"/>
      <c r="O409" s="142" t="s">
        <v>332</v>
      </c>
      <c r="P409" s="143" t="s">
        <v>602</v>
      </c>
      <c r="Q409" s="142" t="s">
        <v>336</v>
      </c>
      <c r="R409" s="35"/>
      <c r="S409" s="142" t="s">
        <v>332</v>
      </c>
      <c r="T409" s="144">
        <v>9866</v>
      </c>
      <c r="U409" s="35"/>
    </row>
    <row r="410" spans="1:21">
      <c r="A410" s="14"/>
      <c r="B410" s="165"/>
      <c r="C410" s="142"/>
      <c r="D410" s="143"/>
      <c r="E410" s="142"/>
      <c r="F410" s="35"/>
      <c r="G410" s="142"/>
      <c r="H410" s="144"/>
      <c r="I410" s="35"/>
      <c r="J410" s="35"/>
      <c r="K410" s="142"/>
      <c r="L410" s="143"/>
      <c r="M410" s="142"/>
      <c r="N410" s="35"/>
      <c r="O410" s="142"/>
      <c r="P410" s="143"/>
      <c r="Q410" s="142"/>
      <c r="R410" s="35"/>
      <c r="S410" s="142"/>
      <c r="T410" s="144"/>
      <c r="U410" s="35"/>
    </row>
    <row r="411" spans="1:21" ht="36">
      <c r="A411" s="14"/>
      <c r="B411" s="137" t="s">
        <v>155</v>
      </c>
      <c r="C411" s="41"/>
      <c r="D411" s="41"/>
      <c r="E411" s="41"/>
      <c r="F411" s="28"/>
      <c r="G411" s="41"/>
      <c r="H411" s="41"/>
      <c r="I411" s="41"/>
      <c r="J411" s="28"/>
      <c r="K411" s="41"/>
      <c r="L411" s="41"/>
      <c r="M411" s="41"/>
      <c r="N411" s="28"/>
      <c r="O411" s="41"/>
      <c r="P411" s="41"/>
      <c r="Q411" s="41"/>
      <c r="R411" s="28"/>
      <c r="S411" s="41"/>
      <c r="T411" s="41"/>
      <c r="U411" s="41"/>
    </row>
    <row r="412" spans="1:21">
      <c r="A412" s="14"/>
      <c r="B412" s="175" t="s">
        <v>156</v>
      </c>
      <c r="C412" s="144">
        <v>25535</v>
      </c>
      <c r="D412" s="144"/>
      <c r="E412" s="35"/>
      <c r="F412" s="35"/>
      <c r="G412" s="144">
        <v>7400</v>
      </c>
      <c r="H412" s="144"/>
      <c r="I412" s="35"/>
      <c r="J412" s="35"/>
      <c r="K412" s="143">
        <v>393</v>
      </c>
      <c r="L412" s="143"/>
      <c r="M412" s="35"/>
      <c r="N412" s="35"/>
      <c r="O412" s="143" t="s">
        <v>282</v>
      </c>
      <c r="P412" s="143"/>
      <c r="Q412" s="35"/>
      <c r="R412" s="35"/>
      <c r="S412" s="144">
        <v>33328</v>
      </c>
      <c r="T412" s="144"/>
      <c r="U412" s="35"/>
    </row>
    <row r="413" spans="1:21">
      <c r="A413" s="14"/>
      <c r="B413" s="175"/>
      <c r="C413" s="144"/>
      <c r="D413" s="144"/>
      <c r="E413" s="35"/>
      <c r="F413" s="35"/>
      <c r="G413" s="144"/>
      <c r="H413" s="144"/>
      <c r="I413" s="35"/>
      <c r="J413" s="35"/>
      <c r="K413" s="143"/>
      <c r="L413" s="143"/>
      <c r="M413" s="35"/>
      <c r="N413" s="35"/>
      <c r="O413" s="143"/>
      <c r="P413" s="143"/>
      <c r="Q413" s="35"/>
      <c r="R413" s="35"/>
      <c r="S413" s="144"/>
      <c r="T413" s="144"/>
      <c r="U413" s="35"/>
    </row>
    <row r="414" spans="1:21">
      <c r="A414" s="14"/>
      <c r="B414" s="176" t="s">
        <v>157</v>
      </c>
      <c r="C414" s="148">
        <v>4543</v>
      </c>
      <c r="D414" s="148"/>
      <c r="E414" s="41"/>
      <c r="F414" s="41"/>
      <c r="G414" s="147" t="s">
        <v>282</v>
      </c>
      <c r="H414" s="147"/>
      <c r="I414" s="41"/>
      <c r="J414" s="41"/>
      <c r="K414" s="147">
        <v>554</v>
      </c>
      <c r="L414" s="147"/>
      <c r="M414" s="41"/>
      <c r="N414" s="41"/>
      <c r="O414" s="147">
        <v>117</v>
      </c>
      <c r="P414" s="147"/>
      <c r="Q414" s="41"/>
      <c r="R414" s="41"/>
      <c r="S414" s="148">
        <v>5214</v>
      </c>
      <c r="T414" s="148"/>
      <c r="U414" s="41"/>
    </row>
    <row r="415" spans="1:21">
      <c r="A415" s="14"/>
      <c r="B415" s="176"/>
      <c r="C415" s="148"/>
      <c r="D415" s="148"/>
      <c r="E415" s="41"/>
      <c r="F415" s="41"/>
      <c r="G415" s="147"/>
      <c r="H415" s="147"/>
      <c r="I415" s="41"/>
      <c r="J415" s="41"/>
      <c r="K415" s="147"/>
      <c r="L415" s="147"/>
      <c r="M415" s="41"/>
      <c r="N415" s="41"/>
      <c r="O415" s="147"/>
      <c r="P415" s="147"/>
      <c r="Q415" s="41"/>
      <c r="R415" s="41"/>
      <c r="S415" s="148"/>
      <c r="T415" s="148"/>
      <c r="U415" s="41"/>
    </row>
    <row r="416" spans="1:21">
      <c r="A416" s="14"/>
      <c r="B416" s="175" t="s">
        <v>159</v>
      </c>
      <c r="C416" s="144">
        <v>1877</v>
      </c>
      <c r="D416" s="144"/>
      <c r="E416" s="35"/>
      <c r="F416" s="35"/>
      <c r="G416" s="143" t="s">
        <v>282</v>
      </c>
      <c r="H416" s="143"/>
      <c r="I416" s="35"/>
      <c r="J416" s="35"/>
      <c r="K416" s="143" t="s">
        <v>282</v>
      </c>
      <c r="L416" s="143"/>
      <c r="M416" s="35"/>
      <c r="N416" s="35"/>
      <c r="O416" s="143" t="s">
        <v>282</v>
      </c>
      <c r="P416" s="143"/>
      <c r="Q416" s="35"/>
      <c r="R416" s="35"/>
      <c r="S416" s="144">
        <v>1877</v>
      </c>
      <c r="T416" s="144"/>
      <c r="U416" s="35"/>
    </row>
    <row r="417" spans="1:21">
      <c r="A417" s="14"/>
      <c r="B417" s="175"/>
      <c r="C417" s="144"/>
      <c r="D417" s="144"/>
      <c r="E417" s="35"/>
      <c r="F417" s="35"/>
      <c r="G417" s="143"/>
      <c r="H417" s="143"/>
      <c r="I417" s="35"/>
      <c r="J417" s="35"/>
      <c r="K417" s="143"/>
      <c r="L417" s="143"/>
      <c r="M417" s="35"/>
      <c r="N417" s="35"/>
      <c r="O417" s="143"/>
      <c r="P417" s="143"/>
      <c r="Q417" s="35"/>
      <c r="R417" s="35"/>
      <c r="S417" s="144"/>
      <c r="T417" s="144"/>
      <c r="U417" s="35"/>
    </row>
    <row r="418" spans="1:21">
      <c r="A418" s="14"/>
      <c r="B418" s="176" t="s">
        <v>138</v>
      </c>
      <c r="C418" s="147">
        <v>792</v>
      </c>
      <c r="D418" s="147"/>
      <c r="E418" s="41"/>
      <c r="F418" s="41"/>
      <c r="G418" s="147" t="s">
        <v>282</v>
      </c>
      <c r="H418" s="147"/>
      <c r="I418" s="41"/>
      <c r="J418" s="41"/>
      <c r="K418" s="147" t="s">
        <v>282</v>
      </c>
      <c r="L418" s="147"/>
      <c r="M418" s="41"/>
      <c r="N418" s="41"/>
      <c r="O418" s="147" t="s">
        <v>282</v>
      </c>
      <c r="P418" s="147"/>
      <c r="Q418" s="41"/>
      <c r="R418" s="41"/>
      <c r="S418" s="147">
        <v>792</v>
      </c>
      <c r="T418" s="147"/>
      <c r="U418" s="41"/>
    </row>
    <row r="419" spans="1:21">
      <c r="A419" s="14"/>
      <c r="B419" s="176"/>
      <c r="C419" s="147"/>
      <c r="D419" s="147"/>
      <c r="E419" s="41"/>
      <c r="F419" s="41"/>
      <c r="G419" s="147"/>
      <c r="H419" s="147"/>
      <c r="I419" s="41"/>
      <c r="J419" s="41"/>
      <c r="K419" s="147"/>
      <c r="L419" s="147"/>
      <c r="M419" s="41"/>
      <c r="N419" s="41"/>
      <c r="O419" s="147"/>
      <c r="P419" s="147"/>
      <c r="Q419" s="41"/>
      <c r="R419" s="41"/>
      <c r="S419" s="147"/>
      <c r="T419" s="147"/>
      <c r="U419" s="41"/>
    </row>
    <row r="420" spans="1:21">
      <c r="A420" s="14"/>
      <c r="B420" s="165" t="s">
        <v>161</v>
      </c>
      <c r="C420" s="143">
        <v>215</v>
      </c>
      <c r="D420" s="143"/>
      <c r="E420" s="35"/>
      <c r="F420" s="35"/>
      <c r="G420" s="143" t="s">
        <v>282</v>
      </c>
      <c r="H420" s="143"/>
      <c r="I420" s="35"/>
      <c r="J420" s="35"/>
      <c r="K420" s="143" t="s">
        <v>282</v>
      </c>
      <c r="L420" s="143"/>
      <c r="M420" s="35"/>
      <c r="N420" s="35"/>
      <c r="O420" s="143" t="s">
        <v>282</v>
      </c>
      <c r="P420" s="143"/>
      <c r="Q420" s="35"/>
      <c r="R420" s="35"/>
      <c r="S420" s="143">
        <v>215</v>
      </c>
      <c r="T420" s="143"/>
      <c r="U420" s="35"/>
    </row>
    <row r="421" spans="1:21">
      <c r="A421" s="14"/>
      <c r="B421" s="165"/>
      <c r="C421" s="143"/>
      <c r="D421" s="143"/>
      <c r="E421" s="35"/>
      <c r="F421" s="35"/>
      <c r="G421" s="143"/>
      <c r="H421" s="143"/>
      <c r="I421" s="35"/>
      <c r="J421" s="35"/>
      <c r="K421" s="143"/>
      <c r="L421" s="143"/>
      <c r="M421" s="35"/>
      <c r="N421" s="35"/>
      <c r="O421" s="143"/>
      <c r="P421" s="143"/>
      <c r="Q421" s="35"/>
      <c r="R421" s="35"/>
      <c r="S421" s="143"/>
      <c r="T421" s="143"/>
      <c r="U421" s="35"/>
    </row>
    <row r="422" spans="1:21">
      <c r="A422" s="14"/>
      <c r="B422" s="176" t="s">
        <v>160</v>
      </c>
      <c r="C422" s="147" t="s">
        <v>684</v>
      </c>
      <c r="D422" s="147"/>
      <c r="E422" s="150" t="s">
        <v>336</v>
      </c>
      <c r="F422" s="41"/>
      <c r="G422" s="147" t="s">
        <v>282</v>
      </c>
      <c r="H422" s="147"/>
      <c r="I422" s="41"/>
      <c r="J422" s="41"/>
      <c r="K422" s="147" t="s">
        <v>282</v>
      </c>
      <c r="L422" s="147"/>
      <c r="M422" s="41"/>
      <c r="N422" s="41"/>
      <c r="O422" s="147" t="s">
        <v>282</v>
      </c>
      <c r="P422" s="147"/>
      <c r="Q422" s="41"/>
      <c r="R422" s="41"/>
      <c r="S422" s="147" t="s">
        <v>684</v>
      </c>
      <c r="T422" s="147"/>
      <c r="U422" s="150" t="s">
        <v>336</v>
      </c>
    </row>
    <row r="423" spans="1:21">
      <c r="A423" s="14"/>
      <c r="B423" s="176"/>
      <c r="C423" s="147"/>
      <c r="D423" s="147"/>
      <c r="E423" s="150"/>
      <c r="F423" s="41"/>
      <c r="G423" s="147"/>
      <c r="H423" s="147"/>
      <c r="I423" s="41"/>
      <c r="J423" s="41"/>
      <c r="K423" s="147"/>
      <c r="L423" s="147"/>
      <c r="M423" s="41"/>
      <c r="N423" s="41"/>
      <c r="O423" s="147"/>
      <c r="P423" s="147"/>
      <c r="Q423" s="41"/>
      <c r="R423" s="41"/>
      <c r="S423" s="147"/>
      <c r="T423" s="147"/>
      <c r="U423" s="150"/>
    </row>
    <row r="424" spans="1:21">
      <c r="A424" s="14"/>
      <c r="B424" s="175" t="s">
        <v>162</v>
      </c>
      <c r="C424" s="143" t="s">
        <v>685</v>
      </c>
      <c r="D424" s="143"/>
      <c r="E424" s="142" t="s">
        <v>336</v>
      </c>
      <c r="F424" s="35"/>
      <c r="G424" s="143" t="s">
        <v>686</v>
      </c>
      <c r="H424" s="143"/>
      <c r="I424" s="142" t="s">
        <v>336</v>
      </c>
      <c r="J424" s="35"/>
      <c r="K424" s="143">
        <v>47</v>
      </c>
      <c r="L424" s="143"/>
      <c r="M424" s="35"/>
      <c r="N424" s="35"/>
      <c r="O424" s="143" t="s">
        <v>282</v>
      </c>
      <c r="P424" s="143"/>
      <c r="Q424" s="35"/>
      <c r="R424" s="35"/>
      <c r="S424" s="143" t="s">
        <v>687</v>
      </c>
      <c r="T424" s="143"/>
      <c r="U424" s="142" t="s">
        <v>336</v>
      </c>
    </row>
    <row r="425" spans="1:21">
      <c r="A425" s="14"/>
      <c r="B425" s="175"/>
      <c r="C425" s="143"/>
      <c r="D425" s="143"/>
      <c r="E425" s="142"/>
      <c r="F425" s="35"/>
      <c r="G425" s="143"/>
      <c r="H425" s="143"/>
      <c r="I425" s="142"/>
      <c r="J425" s="35"/>
      <c r="K425" s="143"/>
      <c r="L425" s="143"/>
      <c r="M425" s="35"/>
      <c r="N425" s="35"/>
      <c r="O425" s="143"/>
      <c r="P425" s="143"/>
      <c r="Q425" s="35"/>
      <c r="R425" s="35"/>
      <c r="S425" s="143"/>
      <c r="T425" s="143"/>
      <c r="U425" s="142"/>
    </row>
    <row r="426" spans="1:21">
      <c r="A426" s="14"/>
      <c r="B426" s="176" t="s">
        <v>163</v>
      </c>
      <c r="C426" s="148">
        <v>3441</v>
      </c>
      <c r="D426" s="148"/>
      <c r="E426" s="41"/>
      <c r="F426" s="41"/>
      <c r="G426" s="147" t="s">
        <v>282</v>
      </c>
      <c r="H426" s="147"/>
      <c r="I426" s="41"/>
      <c r="J426" s="41"/>
      <c r="K426" s="147" t="s">
        <v>282</v>
      </c>
      <c r="L426" s="147"/>
      <c r="M426" s="41"/>
      <c r="N426" s="41"/>
      <c r="O426" s="147" t="s">
        <v>282</v>
      </c>
      <c r="P426" s="147"/>
      <c r="Q426" s="41"/>
      <c r="R426" s="41"/>
      <c r="S426" s="148">
        <v>3441</v>
      </c>
      <c r="T426" s="148"/>
      <c r="U426" s="41"/>
    </row>
    <row r="427" spans="1:21">
      <c r="A427" s="14"/>
      <c r="B427" s="176"/>
      <c r="C427" s="148"/>
      <c r="D427" s="148"/>
      <c r="E427" s="41"/>
      <c r="F427" s="41"/>
      <c r="G427" s="147"/>
      <c r="H427" s="147"/>
      <c r="I427" s="41"/>
      <c r="J427" s="41"/>
      <c r="K427" s="147"/>
      <c r="L427" s="147"/>
      <c r="M427" s="41"/>
      <c r="N427" s="41"/>
      <c r="O427" s="147"/>
      <c r="P427" s="147"/>
      <c r="Q427" s="41"/>
      <c r="R427" s="41"/>
      <c r="S427" s="148"/>
      <c r="T427" s="148"/>
      <c r="U427" s="41"/>
    </row>
    <row r="428" spans="1:21">
      <c r="A428" s="14"/>
      <c r="B428" s="175" t="s">
        <v>93</v>
      </c>
      <c r="C428" s="144">
        <v>2067</v>
      </c>
      <c r="D428" s="144"/>
      <c r="E428" s="35"/>
      <c r="F428" s="35"/>
      <c r="G428" s="143" t="s">
        <v>282</v>
      </c>
      <c r="H428" s="143"/>
      <c r="I428" s="35"/>
      <c r="J428" s="35"/>
      <c r="K428" s="143" t="s">
        <v>282</v>
      </c>
      <c r="L428" s="143"/>
      <c r="M428" s="35"/>
      <c r="N428" s="35"/>
      <c r="O428" s="143" t="s">
        <v>282</v>
      </c>
      <c r="P428" s="143"/>
      <c r="Q428" s="35"/>
      <c r="R428" s="35"/>
      <c r="S428" s="144">
        <v>2067</v>
      </c>
      <c r="T428" s="144"/>
      <c r="U428" s="35"/>
    </row>
    <row r="429" spans="1:21">
      <c r="A429" s="14"/>
      <c r="B429" s="175"/>
      <c r="C429" s="144"/>
      <c r="D429" s="144"/>
      <c r="E429" s="35"/>
      <c r="F429" s="35"/>
      <c r="G429" s="143"/>
      <c r="H429" s="143"/>
      <c r="I429" s="35"/>
      <c r="J429" s="35"/>
      <c r="K429" s="143"/>
      <c r="L429" s="143"/>
      <c r="M429" s="35"/>
      <c r="N429" s="35"/>
      <c r="O429" s="143"/>
      <c r="P429" s="143"/>
      <c r="Q429" s="35"/>
      <c r="R429" s="35"/>
      <c r="S429" s="144"/>
      <c r="T429" s="144"/>
      <c r="U429" s="35"/>
    </row>
    <row r="430" spans="1:21" ht="24">
      <c r="A430" s="14"/>
      <c r="B430" s="137" t="s">
        <v>164</v>
      </c>
      <c r="C430" s="41"/>
      <c r="D430" s="41"/>
      <c r="E430" s="41"/>
      <c r="F430" s="28"/>
      <c r="G430" s="41"/>
      <c r="H430" s="41"/>
      <c r="I430" s="41"/>
      <c r="J430" s="28"/>
      <c r="K430" s="41"/>
      <c r="L430" s="41"/>
      <c r="M430" s="41"/>
      <c r="N430" s="28"/>
      <c r="O430" s="41"/>
      <c r="P430" s="41"/>
      <c r="Q430" s="41"/>
      <c r="R430" s="28"/>
      <c r="S430" s="41"/>
      <c r="T430" s="41"/>
      <c r="U430" s="41"/>
    </row>
    <row r="431" spans="1:21">
      <c r="A431" s="14"/>
      <c r="B431" s="145" t="s">
        <v>165</v>
      </c>
      <c r="C431" s="143" t="s">
        <v>688</v>
      </c>
      <c r="D431" s="143"/>
      <c r="E431" s="142" t="s">
        <v>336</v>
      </c>
      <c r="F431" s="35"/>
      <c r="G431" s="143" t="s">
        <v>689</v>
      </c>
      <c r="H431" s="143"/>
      <c r="I431" s="142" t="s">
        <v>336</v>
      </c>
      <c r="J431" s="35"/>
      <c r="K431" s="143">
        <v>298</v>
      </c>
      <c r="L431" s="143"/>
      <c r="M431" s="35"/>
      <c r="N431" s="35"/>
      <c r="O431" s="143">
        <v>17</v>
      </c>
      <c r="P431" s="143"/>
      <c r="Q431" s="35"/>
      <c r="R431" s="35"/>
      <c r="S431" s="143" t="s">
        <v>690</v>
      </c>
      <c r="T431" s="143"/>
      <c r="U431" s="142" t="s">
        <v>336</v>
      </c>
    </row>
    <row r="432" spans="1:21">
      <c r="A432" s="14"/>
      <c r="B432" s="145"/>
      <c r="C432" s="143"/>
      <c r="D432" s="143"/>
      <c r="E432" s="142"/>
      <c r="F432" s="35"/>
      <c r="G432" s="143"/>
      <c r="H432" s="143"/>
      <c r="I432" s="142"/>
      <c r="J432" s="35"/>
      <c r="K432" s="143"/>
      <c r="L432" s="143"/>
      <c r="M432" s="35"/>
      <c r="N432" s="35"/>
      <c r="O432" s="143"/>
      <c r="P432" s="143"/>
      <c r="Q432" s="35"/>
      <c r="R432" s="35"/>
      <c r="S432" s="143"/>
      <c r="T432" s="143"/>
      <c r="U432" s="142"/>
    </row>
    <row r="433" spans="1:21">
      <c r="A433" s="14"/>
      <c r="B433" s="146" t="s">
        <v>37</v>
      </c>
      <c r="C433" s="147" t="s">
        <v>691</v>
      </c>
      <c r="D433" s="147"/>
      <c r="E433" s="150" t="s">
        <v>336</v>
      </c>
      <c r="F433" s="41"/>
      <c r="G433" s="148">
        <v>1454</v>
      </c>
      <c r="H433" s="148"/>
      <c r="I433" s="41"/>
      <c r="J433" s="41"/>
      <c r="K433" s="147" t="s">
        <v>692</v>
      </c>
      <c r="L433" s="147"/>
      <c r="M433" s="150" t="s">
        <v>336</v>
      </c>
      <c r="N433" s="41"/>
      <c r="O433" s="147" t="s">
        <v>282</v>
      </c>
      <c r="P433" s="147"/>
      <c r="Q433" s="41"/>
      <c r="R433" s="41"/>
      <c r="S433" s="147">
        <v>427</v>
      </c>
      <c r="T433" s="147"/>
      <c r="U433" s="41"/>
    </row>
    <row r="434" spans="1:21">
      <c r="A434" s="14"/>
      <c r="B434" s="146"/>
      <c r="C434" s="147"/>
      <c r="D434" s="147"/>
      <c r="E434" s="150"/>
      <c r="F434" s="41"/>
      <c r="G434" s="148"/>
      <c r="H434" s="148"/>
      <c r="I434" s="41"/>
      <c r="J434" s="41"/>
      <c r="K434" s="147"/>
      <c r="L434" s="147"/>
      <c r="M434" s="150"/>
      <c r="N434" s="41"/>
      <c r="O434" s="147"/>
      <c r="P434" s="147"/>
      <c r="Q434" s="41"/>
      <c r="R434" s="41"/>
      <c r="S434" s="147"/>
      <c r="T434" s="147"/>
      <c r="U434" s="41"/>
    </row>
    <row r="435" spans="1:21">
      <c r="A435" s="14"/>
      <c r="B435" s="145" t="s">
        <v>693</v>
      </c>
      <c r="C435" s="143">
        <v>170</v>
      </c>
      <c r="D435" s="143"/>
      <c r="E435" s="35"/>
      <c r="F435" s="35"/>
      <c r="G435" s="143" t="s">
        <v>282</v>
      </c>
      <c r="H435" s="143"/>
      <c r="I435" s="35"/>
      <c r="J435" s="35"/>
      <c r="K435" s="143">
        <v>745</v>
      </c>
      <c r="L435" s="143"/>
      <c r="M435" s="35"/>
      <c r="N435" s="35"/>
      <c r="O435" s="143" t="s">
        <v>282</v>
      </c>
      <c r="P435" s="143"/>
      <c r="Q435" s="35"/>
      <c r="R435" s="35"/>
      <c r="S435" s="143">
        <v>915</v>
      </c>
      <c r="T435" s="143"/>
      <c r="U435" s="35"/>
    </row>
    <row r="436" spans="1:21">
      <c r="A436" s="14"/>
      <c r="B436" s="145"/>
      <c r="C436" s="143"/>
      <c r="D436" s="143"/>
      <c r="E436" s="35"/>
      <c r="F436" s="35"/>
      <c r="G436" s="143"/>
      <c r="H436" s="143"/>
      <c r="I436" s="35"/>
      <c r="J436" s="35"/>
      <c r="K436" s="143"/>
      <c r="L436" s="143"/>
      <c r="M436" s="35"/>
      <c r="N436" s="35"/>
      <c r="O436" s="143"/>
      <c r="P436" s="143"/>
      <c r="Q436" s="35"/>
      <c r="R436" s="35"/>
      <c r="S436" s="143"/>
      <c r="T436" s="143"/>
      <c r="U436" s="35"/>
    </row>
    <row r="437" spans="1:21">
      <c r="A437" s="14"/>
      <c r="B437" s="146" t="s">
        <v>41</v>
      </c>
      <c r="C437" s="147" t="s">
        <v>694</v>
      </c>
      <c r="D437" s="147"/>
      <c r="E437" s="150" t="s">
        <v>336</v>
      </c>
      <c r="F437" s="41"/>
      <c r="G437" s="147" t="s">
        <v>695</v>
      </c>
      <c r="H437" s="147"/>
      <c r="I437" s="150" t="s">
        <v>336</v>
      </c>
      <c r="J437" s="41"/>
      <c r="K437" s="147" t="s">
        <v>282</v>
      </c>
      <c r="L437" s="147"/>
      <c r="M437" s="41"/>
      <c r="N437" s="41"/>
      <c r="O437" s="147">
        <v>45</v>
      </c>
      <c r="P437" s="147"/>
      <c r="Q437" s="41"/>
      <c r="R437" s="41"/>
      <c r="S437" s="147" t="s">
        <v>696</v>
      </c>
      <c r="T437" s="147"/>
      <c r="U437" s="150" t="s">
        <v>336</v>
      </c>
    </row>
    <row r="438" spans="1:21">
      <c r="A438" s="14"/>
      <c r="B438" s="146"/>
      <c r="C438" s="147"/>
      <c r="D438" s="147"/>
      <c r="E438" s="150"/>
      <c r="F438" s="41"/>
      <c r="G438" s="147"/>
      <c r="H438" s="147"/>
      <c r="I438" s="150"/>
      <c r="J438" s="41"/>
      <c r="K438" s="147"/>
      <c r="L438" s="147"/>
      <c r="M438" s="41"/>
      <c r="N438" s="41"/>
      <c r="O438" s="147"/>
      <c r="P438" s="147"/>
      <c r="Q438" s="41"/>
      <c r="R438" s="41"/>
      <c r="S438" s="147"/>
      <c r="T438" s="147"/>
      <c r="U438" s="150"/>
    </row>
    <row r="439" spans="1:21">
      <c r="A439" s="14"/>
      <c r="B439" s="145" t="s">
        <v>46</v>
      </c>
      <c r="C439" s="143" t="s">
        <v>697</v>
      </c>
      <c r="D439" s="143"/>
      <c r="E439" s="142" t="s">
        <v>336</v>
      </c>
      <c r="F439" s="35"/>
      <c r="G439" s="143" t="s">
        <v>698</v>
      </c>
      <c r="H439" s="143"/>
      <c r="I439" s="142" t="s">
        <v>336</v>
      </c>
      <c r="J439" s="35"/>
      <c r="K439" s="143">
        <v>107</v>
      </c>
      <c r="L439" s="143"/>
      <c r="M439" s="35"/>
      <c r="N439" s="35"/>
      <c r="O439" s="143" t="s">
        <v>282</v>
      </c>
      <c r="P439" s="143"/>
      <c r="Q439" s="35"/>
      <c r="R439" s="35"/>
      <c r="S439" s="143" t="s">
        <v>699</v>
      </c>
      <c r="T439" s="143"/>
      <c r="U439" s="142" t="s">
        <v>336</v>
      </c>
    </row>
    <row r="440" spans="1:21">
      <c r="A440" s="14"/>
      <c r="B440" s="145"/>
      <c r="C440" s="143"/>
      <c r="D440" s="143"/>
      <c r="E440" s="142"/>
      <c r="F440" s="35"/>
      <c r="G440" s="143"/>
      <c r="H440" s="143"/>
      <c r="I440" s="142"/>
      <c r="J440" s="35"/>
      <c r="K440" s="143"/>
      <c r="L440" s="143"/>
      <c r="M440" s="35"/>
      <c r="N440" s="35"/>
      <c r="O440" s="143"/>
      <c r="P440" s="143"/>
      <c r="Q440" s="35"/>
      <c r="R440" s="35"/>
      <c r="S440" s="143"/>
      <c r="T440" s="143"/>
      <c r="U440" s="142"/>
    </row>
    <row r="441" spans="1:21">
      <c r="A441" s="14"/>
      <c r="B441" s="146" t="s">
        <v>49</v>
      </c>
      <c r="C441" s="148">
        <v>1304</v>
      </c>
      <c r="D441" s="148"/>
      <c r="E441" s="41"/>
      <c r="F441" s="41"/>
      <c r="G441" s="147" t="s">
        <v>700</v>
      </c>
      <c r="H441" s="147"/>
      <c r="I441" s="150" t="s">
        <v>336</v>
      </c>
      <c r="J441" s="41"/>
      <c r="K441" s="147">
        <v>570</v>
      </c>
      <c r="L441" s="147"/>
      <c r="M441" s="41"/>
      <c r="N441" s="41"/>
      <c r="O441" s="147" t="s">
        <v>282</v>
      </c>
      <c r="P441" s="147"/>
      <c r="Q441" s="41"/>
      <c r="R441" s="41"/>
      <c r="S441" s="147" t="s">
        <v>701</v>
      </c>
      <c r="T441" s="147"/>
      <c r="U441" s="150" t="s">
        <v>336</v>
      </c>
    </row>
    <row r="442" spans="1:21">
      <c r="A442" s="14"/>
      <c r="B442" s="146"/>
      <c r="C442" s="148"/>
      <c r="D442" s="148"/>
      <c r="E442" s="41"/>
      <c r="F442" s="41"/>
      <c r="G442" s="147"/>
      <c r="H442" s="147"/>
      <c r="I442" s="150"/>
      <c r="J442" s="41"/>
      <c r="K442" s="147"/>
      <c r="L442" s="147"/>
      <c r="M442" s="41"/>
      <c r="N442" s="41"/>
      <c r="O442" s="147"/>
      <c r="P442" s="147"/>
      <c r="Q442" s="41"/>
      <c r="R442" s="41"/>
      <c r="S442" s="147"/>
      <c r="T442" s="147"/>
      <c r="U442" s="150"/>
    </row>
    <row r="443" spans="1:21">
      <c r="A443" s="14"/>
      <c r="B443" s="145" t="s">
        <v>51</v>
      </c>
      <c r="C443" s="143" t="s">
        <v>702</v>
      </c>
      <c r="D443" s="143"/>
      <c r="E443" s="142" t="s">
        <v>336</v>
      </c>
      <c r="F443" s="35"/>
      <c r="G443" s="144">
        <v>43153</v>
      </c>
      <c r="H443" s="144"/>
      <c r="I443" s="35"/>
      <c r="J443" s="35"/>
      <c r="K443" s="143" t="s">
        <v>703</v>
      </c>
      <c r="L443" s="143"/>
      <c r="M443" s="142" t="s">
        <v>336</v>
      </c>
      <c r="N443" s="35"/>
      <c r="O443" s="143" t="s">
        <v>704</v>
      </c>
      <c r="P443" s="143"/>
      <c r="Q443" s="142" t="s">
        <v>336</v>
      </c>
      <c r="R443" s="35"/>
      <c r="S443" s="143" t="s">
        <v>705</v>
      </c>
      <c r="T443" s="143"/>
      <c r="U443" s="142" t="s">
        <v>336</v>
      </c>
    </row>
    <row r="444" spans="1:21">
      <c r="A444" s="14"/>
      <c r="B444" s="145"/>
      <c r="C444" s="143"/>
      <c r="D444" s="143"/>
      <c r="E444" s="142"/>
      <c r="F444" s="35"/>
      <c r="G444" s="144"/>
      <c r="H444" s="144"/>
      <c r="I444" s="35"/>
      <c r="J444" s="35"/>
      <c r="K444" s="143"/>
      <c r="L444" s="143"/>
      <c r="M444" s="142"/>
      <c r="N444" s="35"/>
      <c r="O444" s="143"/>
      <c r="P444" s="143"/>
      <c r="Q444" s="142"/>
      <c r="R444" s="35"/>
      <c r="S444" s="143"/>
      <c r="T444" s="143"/>
      <c r="U444" s="142"/>
    </row>
    <row r="445" spans="1:21">
      <c r="A445" s="14"/>
      <c r="B445" s="146" t="s">
        <v>52</v>
      </c>
      <c r="C445" s="147" t="s">
        <v>282</v>
      </c>
      <c r="D445" s="147"/>
      <c r="E445" s="41"/>
      <c r="F445" s="41"/>
      <c r="G445" s="147" t="s">
        <v>282</v>
      </c>
      <c r="H445" s="147"/>
      <c r="I445" s="41"/>
      <c r="J445" s="41"/>
      <c r="K445" s="147" t="s">
        <v>706</v>
      </c>
      <c r="L445" s="147"/>
      <c r="M445" s="150" t="s">
        <v>336</v>
      </c>
      <c r="N445" s="41"/>
      <c r="O445" s="147" t="s">
        <v>359</v>
      </c>
      <c r="P445" s="147"/>
      <c r="Q445" s="150" t="s">
        <v>336</v>
      </c>
      <c r="R445" s="41"/>
      <c r="S445" s="147" t="s">
        <v>707</v>
      </c>
      <c r="T445" s="147"/>
      <c r="U445" s="150" t="s">
        <v>336</v>
      </c>
    </row>
    <row r="446" spans="1:21">
      <c r="A446" s="14"/>
      <c r="B446" s="146"/>
      <c r="C446" s="147"/>
      <c r="D446" s="147"/>
      <c r="E446" s="41"/>
      <c r="F446" s="41"/>
      <c r="G446" s="147"/>
      <c r="H446" s="147"/>
      <c r="I446" s="41"/>
      <c r="J446" s="41"/>
      <c r="K446" s="147"/>
      <c r="L446" s="147"/>
      <c r="M446" s="150"/>
      <c r="N446" s="41"/>
      <c r="O446" s="147"/>
      <c r="P446" s="147"/>
      <c r="Q446" s="150"/>
      <c r="R446" s="41"/>
      <c r="S446" s="147"/>
      <c r="T446" s="147"/>
      <c r="U446" s="150"/>
    </row>
    <row r="447" spans="1:21">
      <c r="A447" s="14"/>
      <c r="B447" s="145" t="s">
        <v>58</v>
      </c>
      <c r="C447" s="143" t="s">
        <v>708</v>
      </c>
      <c r="D447" s="143"/>
      <c r="E447" s="142" t="s">
        <v>336</v>
      </c>
      <c r="F447" s="35"/>
      <c r="G447" s="143" t="s">
        <v>282</v>
      </c>
      <c r="H447" s="143"/>
      <c r="I447" s="35"/>
      <c r="J447" s="35"/>
      <c r="K447" s="143" t="s">
        <v>282</v>
      </c>
      <c r="L447" s="143"/>
      <c r="M447" s="35"/>
      <c r="N447" s="35"/>
      <c r="O447" s="143" t="s">
        <v>282</v>
      </c>
      <c r="P447" s="143"/>
      <c r="Q447" s="35"/>
      <c r="R447" s="35"/>
      <c r="S447" s="143" t="s">
        <v>708</v>
      </c>
      <c r="T447" s="143"/>
      <c r="U447" s="142" t="s">
        <v>336</v>
      </c>
    </row>
    <row r="448" spans="1:21" ht="15.75" thickBot="1">
      <c r="A448" s="14"/>
      <c r="B448" s="145"/>
      <c r="C448" s="153"/>
      <c r="D448" s="153"/>
      <c r="E448" s="154"/>
      <c r="F448" s="35"/>
      <c r="G448" s="153"/>
      <c r="H448" s="153"/>
      <c r="I448" s="109"/>
      <c r="J448" s="35"/>
      <c r="K448" s="153"/>
      <c r="L448" s="153"/>
      <c r="M448" s="109"/>
      <c r="N448" s="35"/>
      <c r="O448" s="153"/>
      <c r="P448" s="153"/>
      <c r="Q448" s="109"/>
      <c r="R448" s="35"/>
      <c r="S448" s="153"/>
      <c r="T448" s="153"/>
      <c r="U448" s="154"/>
    </row>
    <row r="449" spans="1:21">
      <c r="A449" s="14"/>
      <c r="B449" s="149" t="s">
        <v>166</v>
      </c>
      <c r="C449" s="155" t="s">
        <v>709</v>
      </c>
      <c r="D449" s="155"/>
      <c r="E449" s="157" t="s">
        <v>336</v>
      </c>
      <c r="F449" s="41"/>
      <c r="G449" s="159">
        <v>15163</v>
      </c>
      <c r="H449" s="159"/>
      <c r="I449" s="46"/>
      <c r="J449" s="41"/>
      <c r="K449" s="155">
        <v>522</v>
      </c>
      <c r="L449" s="155"/>
      <c r="M449" s="46"/>
      <c r="N449" s="41"/>
      <c r="O449" s="155" t="s">
        <v>710</v>
      </c>
      <c r="P449" s="155"/>
      <c r="Q449" s="157" t="s">
        <v>336</v>
      </c>
      <c r="R449" s="41"/>
      <c r="S449" s="155" t="s">
        <v>711</v>
      </c>
      <c r="T449" s="155"/>
      <c r="U449" s="157" t="s">
        <v>336</v>
      </c>
    </row>
    <row r="450" spans="1:21" ht="15.75" thickBot="1">
      <c r="A450" s="14"/>
      <c r="B450" s="149"/>
      <c r="C450" s="156"/>
      <c r="D450" s="156"/>
      <c r="E450" s="158"/>
      <c r="F450" s="41"/>
      <c r="G450" s="160"/>
      <c r="H450" s="160"/>
      <c r="I450" s="87"/>
      <c r="J450" s="41"/>
      <c r="K450" s="156"/>
      <c r="L450" s="156"/>
      <c r="M450" s="87"/>
      <c r="N450" s="41"/>
      <c r="O450" s="156"/>
      <c r="P450" s="156"/>
      <c r="Q450" s="158"/>
      <c r="R450" s="41"/>
      <c r="S450" s="156"/>
      <c r="T450" s="156"/>
      <c r="U450" s="158"/>
    </row>
    <row r="451" spans="1:21">
      <c r="A451" s="14"/>
      <c r="B451" s="139" t="s">
        <v>167</v>
      </c>
      <c r="C451" s="77"/>
      <c r="D451" s="77"/>
      <c r="E451" s="77"/>
      <c r="F451" s="12"/>
      <c r="G451" s="77"/>
      <c r="H451" s="77"/>
      <c r="I451" s="77"/>
      <c r="J451" s="12"/>
      <c r="K451" s="77"/>
      <c r="L451" s="77"/>
      <c r="M451" s="77"/>
      <c r="N451" s="12"/>
      <c r="O451" s="77"/>
      <c r="P451" s="77"/>
      <c r="Q451" s="77"/>
      <c r="R451" s="12"/>
      <c r="S451" s="77"/>
      <c r="T451" s="77"/>
      <c r="U451" s="77"/>
    </row>
    <row r="452" spans="1:21">
      <c r="A452" s="14"/>
      <c r="B452" s="149" t="s">
        <v>712</v>
      </c>
      <c r="C452" s="147" t="s">
        <v>713</v>
      </c>
      <c r="D452" s="147"/>
      <c r="E452" s="150" t="s">
        <v>336</v>
      </c>
      <c r="F452" s="41"/>
      <c r="G452" s="148">
        <v>5139</v>
      </c>
      <c r="H452" s="148"/>
      <c r="I452" s="41"/>
      <c r="J452" s="41"/>
      <c r="K452" s="147">
        <v>22</v>
      </c>
      <c r="L452" s="147"/>
      <c r="M452" s="41"/>
      <c r="N452" s="41"/>
      <c r="O452" s="148">
        <v>3000</v>
      </c>
      <c r="P452" s="148"/>
      <c r="Q452" s="41"/>
      <c r="R452" s="41"/>
      <c r="S452" s="147" t="s">
        <v>714</v>
      </c>
      <c r="T452" s="147"/>
      <c r="U452" s="150" t="s">
        <v>336</v>
      </c>
    </row>
    <row r="453" spans="1:21">
      <c r="A453" s="14"/>
      <c r="B453" s="149"/>
      <c r="C453" s="147"/>
      <c r="D453" s="147"/>
      <c r="E453" s="150"/>
      <c r="F453" s="41"/>
      <c r="G453" s="148"/>
      <c r="H453" s="148"/>
      <c r="I453" s="41"/>
      <c r="J453" s="41"/>
      <c r="K453" s="147"/>
      <c r="L453" s="147"/>
      <c r="M453" s="41"/>
      <c r="N453" s="41"/>
      <c r="O453" s="148"/>
      <c r="P453" s="148"/>
      <c r="Q453" s="41"/>
      <c r="R453" s="41"/>
      <c r="S453" s="147"/>
      <c r="T453" s="147"/>
      <c r="U453" s="150"/>
    </row>
    <row r="454" spans="1:21">
      <c r="A454" s="14"/>
      <c r="B454" s="165" t="s">
        <v>666</v>
      </c>
      <c r="C454" s="143" t="s">
        <v>715</v>
      </c>
      <c r="D454" s="143"/>
      <c r="E454" s="142" t="s">
        <v>336</v>
      </c>
      <c r="F454" s="35"/>
      <c r="G454" s="143" t="s">
        <v>716</v>
      </c>
      <c r="H454" s="143"/>
      <c r="I454" s="142" t="s">
        <v>336</v>
      </c>
      <c r="J454" s="35"/>
      <c r="K454" s="143" t="s">
        <v>717</v>
      </c>
      <c r="L454" s="143"/>
      <c r="M454" s="142" t="s">
        <v>336</v>
      </c>
      <c r="N454" s="35"/>
      <c r="O454" s="143" t="s">
        <v>282</v>
      </c>
      <c r="P454" s="143"/>
      <c r="Q454" s="35"/>
      <c r="R454" s="35"/>
      <c r="S454" s="143" t="s">
        <v>718</v>
      </c>
      <c r="T454" s="143"/>
      <c r="U454" s="142" t="s">
        <v>336</v>
      </c>
    </row>
    <row r="455" spans="1:21">
      <c r="A455" s="14"/>
      <c r="B455" s="165"/>
      <c r="C455" s="143"/>
      <c r="D455" s="143"/>
      <c r="E455" s="142"/>
      <c r="F455" s="35"/>
      <c r="G455" s="143"/>
      <c r="H455" s="143"/>
      <c r="I455" s="142"/>
      <c r="J455" s="35"/>
      <c r="K455" s="143"/>
      <c r="L455" s="143"/>
      <c r="M455" s="142"/>
      <c r="N455" s="35"/>
      <c r="O455" s="143"/>
      <c r="P455" s="143"/>
      <c r="Q455" s="35"/>
      <c r="R455" s="35"/>
      <c r="S455" s="143"/>
      <c r="T455" s="143"/>
      <c r="U455" s="142"/>
    </row>
    <row r="456" spans="1:21">
      <c r="A456" s="14"/>
      <c r="B456" s="149" t="s">
        <v>35</v>
      </c>
      <c r="C456" s="147">
        <v>992</v>
      </c>
      <c r="D456" s="147"/>
      <c r="E456" s="41"/>
      <c r="F456" s="41"/>
      <c r="G456" s="147" t="s">
        <v>719</v>
      </c>
      <c r="H456" s="147"/>
      <c r="I456" s="150" t="s">
        <v>336</v>
      </c>
      <c r="J456" s="41"/>
      <c r="K456" s="147">
        <v>330</v>
      </c>
      <c r="L456" s="147"/>
      <c r="M456" s="41"/>
      <c r="N456" s="41"/>
      <c r="O456" s="147" t="s">
        <v>282</v>
      </c>
      <c r="P456" s="147"/>
      <c r="Q456" s="41"/>
      <c r="R456" s="41"/>
      <c r="S456" s="147">
        <v>958</v>
      </c>
      <c r="T456" s="147"/>
      <c r="U456" s="41"/>
    </row>
    <row r="457" spans="1:21">
      <c r="A457" s="14"/>
      <c r="B457" s="149"/>
      <c r="C457" s="147"/>
      <c r="D457" s="147"/>
      <c r="E457" s="41"/>
      <c r="F457" s="41"/>
      <c r="G457" s="147"/>
      <c r="H457" s="147"/>
      <c r="I457" s="150"/>
      <c r="J457" s="41"/>
      <c r="K457" s="147"/>
      <c r="L457" s="147"/>
      <c r="M457" s="41"/>
      <c r="N457" s="41"/>
      <c r="O457" s="147"/>
      <c r="P457" s="147"/>
      <c r="Q457" s="41"/>
      <c r="R457" s="41"/>
      <c r="S457" s="147"/>
      <c r="T457" s="147"/>
      <c r="U457" s="41"/>
    </row>
    <row r="458" spans="1:21">
      <c r="A458" s="14"/>
      <c r="B458" s="165" t="s">
        <v>171</v>
      </c>
      <c r="C458" s="143" t="s">
        <v>720</v>
      </c>
      <c r="D458" s="143"/>
      <c r="E458" s="142" t="s">
        <v>336</v>
      </c>
      <c r="F458" s="35"/>
      <c r="G458" s="143" t="s">
        <v>282</v>
      </c>
      <c r="H458" s="143"/>
      <c r="I458" s="35"/>
      <c r="J458" s="35"/>
      <c r="K458" s="143" t="s">
        <v>282</v>
      </c>
      <c r="L458" s="143"/>
      <c r="M458" s="35"/>
      <c r="N458" s="35"/>
      <c r="O458" s="143" t="s">
        <v>282</v>
      </c>
      <c r="P458" s="143"/>
      <c r="Q458" s="35"/>
      <c r="R458" s="35"/>
      <c r="S458" s="143" t="s">
        <v>720</v>
      </c>
      <c r="T458" s="143"/>
      <c r="U458" s="142" t="s">
        <v>336</v>
      </c>
    </row>
    <row r="459" spans="1:21">
      <c r="A459" s="14"/>
      <c r="B459" s="165"/>
      <c r="C459" s="143"/>
      <c r="D459" s="143"/>
      <c r="E459" s="142"/>
      <c r="F459" s="35"/>
      <c r="G459" s="143"/>
      <c r="H459" s="143"/>
      <c r="I459" s="35"/>
      <c r="J459" s="35"/>
      <c r="K459" s="143"/>
      <c r="L459" s="143"/>
      <c r="M459" s="35"/>
      <c r="N459" s="35"/>
      <c r="O459" s="143"/>
      <c r="P459" s="143"/>
      <c r="Q459" s="35"/>
      <c r="R459" s="35"/>
      <c r="S459" s="143"/>
      <c r="T459" s="143"/>
      <c r="U459" s="142"/>
    </row>
    <row r="460" spans="1:21">
      <c r="A460" s="14"/>
      <c r="B460" s="149" t="s">
        <v>721</v>
      </c>
      <c r="C460" s="147" t="s">
        <v>282</v>
      </c>
      <c r="D460" s="147"/>
      <c r="E460" s="41"/>
      <c r="F460" s="41"/>
      <c r="G460" s="147" t="s">
        <v>282</v>
      </c>
      <c r="H460" s="147"/>
      <c r="I460" s="41"/>
      <c r="J460" s="41"/>
      <c r="K460" s="147" t="s">
        <v>722</v>
      </c>
      <c r="L460" s="147"/>
      <c r="M460" s="150" t="s">
        <v>336</v>
      </c>
      <c r="N460" s="41"/>
      <c r="O460" s="147">
        <v>310</v>
      </c>
      <c r="P460" s="147"/>
      <c r="Q460" s="41"/>
      <c r="R460" s="41"/>
      <c r="S460" s="147" t="s">
        <v>723</v>
      </c>
      <c r="T460" s="147"/>
      <c r="U460" s="150" t="s">
        <v>336</v>
      </c>
    </row>
    <row r="461" spans="1:21">
      <c r="A461" s="14"/>
      <c r="B461" s="149"/>
      <c r="C461" s="147"/>
      <c r="D461" s="147"/>
      <c r="E461" s="41"/>
      <c r="F461" s="41"/>
      <c r="G461" s="147"/>
      <c r="H461" s="147"/>
      <c r="I461" s="41"/>
      <c r="J461" s="41"/>
      <c r="K461" s="147"/>
      <c r="L461" s="147"/>
      <c r="M461" s="150"/>
      <c r="N461" s="41"/>
      <c r="O461" s="147"/>
      <c r="P461" s="147"/>
      <c r="Q461" s="41"/>
      <c r="R461" s="41"/>
      <c r="S461" s="147"/>
      <c r="T461" s="147"/>
      <c r="U461" s="150"/>
    </row>
    <row r="462" spans="1:21">
      <c r="A462" s="14"/>
      <c r="B462" s="165" t="s">
        <v>172</v>
      </c>
      <c r="C462" s="144">
        <v>1660</v>
      </c>
      <c r="D462" s="144"/>
      <c r="E462" s="35"/>
      <c r="F462" s="35"/>
      <c r="G462" s="143" t="s">
        <v>282</v>
      </c>
      <c r="H462" s="143"/>
      <c r="I462" s="35"/>
      <c r="J462" s="35"/>
      <c r="K462" s="143" t="s">
        <v>282</v>
      </c>
      <c r="L462" s="143"/>
      <c r="M462" s="35"/>
      <c r="N462" s="35"/>
      <c r="O462" s="143" t="s">
        <v>282</v>
      </c>
      <c r="P462" s="143"/>
      <c r="Q462" s="35"/>
      <c r="R462" s="35"/>
      <c r="S462" s="144">
        <v>1660</v>
      </c>
      <c r="T462" s="144"/>
      <c r="U462" s="35"/>
    </row>
    <row r="463" spans="1:21">
      <c r="A463" s="14"/>
      <c r="B463" s="165"/>
      <c r="C463" s="144"/>
      <c r="D463" s="144"/>
      <c r="E463" s="35"/>
      <c r="F463" s="35"/>
      <c r="G463" s="143"/>
      <c r="H463" s="143"/>
      <c r="I463" s="35"/>
      <c r="J463" s="35"/>
      <c r="K463" s="143"/>
      <c r="L463" s="143"/>
      <c r="M463" s="35"/>
      <c r="N463" s="35"/>
      <c r="O463" s="143"/>
      <c r="P463" s="143"/>
      <c r="Q463" s="35"/>
      <c r="R463" s="35"/>
      <c r="S463" s="144"/>
      <c r="T463" s="144"/>
      <c r="U463" s="35"/>
    </row>
    <row r="464" spans="1:21">
      <c r="A464" s="14"/>
      <c r="B464" s="149" t="s">
        <v>662</v>
      </c>
      <c r="C464" s="147" t="s">
        <v>282</v>
      </c>
      <c r="D464" s="147"/>
      <c r="E464" s="41"/>
      <c r="F464" s="41"/>
      <c r="G464" s="147" t="s">
        <v>282</v>
      </c>
      <c r="H464" s="147"/>
      <c r="I464" s="41"/>
      <c r="J464" s="41"/>
      <c r="K464" s="147" t="s">
        <v>724</v>
      </c>
      <c r="L464" s="147"/>
      <c r="M464" s="150" t="s">
        <v>336</v>
      </c>
      <c r="N464" s="41"/>
      <c r="O464" s="147" t="s">
        <v>282</v>
      </c>
      <c r="P464" s="147"/>
      <c r="Q464" s="41"/>
      <c r="R464" s="41"/>
      <c r="S464" s="147" t="s">
        <v>724</v>
      </c>
      <c r="T464" s="147"/>
      <c r="U464" s="150" t="s">
        <v>336</v>
      </c>
    </row>
    <row r="465" spans="1:21" ht="15.75" thickBot="1">
      <c r="A465" s="14"/>
      <c r="B465" s="149"/>
      <c r="C465" s="156"/>
      <c r="D465" s="156"/>
      <c r="E465" s="87"/>
      <c r="F465" s="41"/>
      <c r="G465" s="156"/>
      <c r="H465" s="156"/>
      <c r="I465" s="87"/>
      <c r="J465" s="41"/>
      <c r="K465" s="156"/>
      <c r="L465" s="156"/>
      <c r="M465" s="158"/>
      <c r="N465" s="41"/>
      <c r="O465" s="156"/>
      <c r="P465" s="156"/>
      <c r="Q465" s="87"/>
      <c r="R465" s="41"/>
      <c r="S465" s="156"/>
      <c r="T465" s="156"/>
      <c r="U465" s="158"/>
    </row>
    <row r="466" spans="1:21">
      <c r="A466" s="14"/>
      <c r="B466" s="165" t="s">
        <v>671</v>
      </c>
      <c r="C466" s="163" t="s">
        <v>725</v>
      </c>
      <c r="D466" s="163"/>
      <c r="E466" s="164" t="s">
        <v>336</v>
      </c>
      <c r="F466" s="35"/>
      <c r="G466" s="163" t="s">
        <v>726</v>
      </c>
      <c r="H466" s="163"/>
      <c r="I466" s="164" t="s">
        <v>336</v>
      </c>
      <c r="J466" s="35"/>
      <c r="K466" s="163" t="s">
        <v>727</v>
      </c>
      <c r="L466" s="163"/>
      <c r="M466" s="164" t="s">
        <v>336</v>
      </c>
      <c r="N466" s="35"/>
      <c r="O466" s="166">
        <v>3310</v>
      </c>
      <c r="P466" s="166"/>
      <c r="Q466" s="77"/>
      <c r="R466" s="35"/>
      <c r="S466" s="163" t="s">
        <v>728</v>
      </c>
      <c r="T466" s="163"/>
      <c r="U466" s="164" t="s">
        <v>336</v>
      </c>
    </row>
    <row r="467" spans="1:21" ht="15.75" thickBot="1">
      <c r="A467" s="14"/>
      <c r="B467" s="165"/>
      <c r="C467" s="153"/>
      <c r="D467" s="153"/>
      <c r="E467" s="154"/>
      <c r="F467" s="35"/>
      <c r="G467" s="153"/>
      <c r="H467" s="153"/>
      <c r="I467" s="154"/>
      <c r="J467" s="35"/>
      <c r="K467" s="153"/>
      <c r="L467" s="153"/>
      <c r="M467" s="154"/>
      <c r="N467" s="35"/>
      <c r="O467" s="167"/>
      <c r="P467" s="167"/>
      <c r="Q467" s="109"/>
      <c r="R467" s="35"/>
      <c r="S467" s="153"/>
      <c r="T467" s="153"/>
      <c r="U467" s="154"/>
    </row>
    <row r="468" spans="1:21">
      <c r="A468" s="14"/>
      <c r="B468" s="135" t="s">
        <v>176</v>
      </c>
      <c r="C468" s="46"/>
      <c r="D468" s="46"/>
      <c r="E468" s="46"/>
      <c r="F468" s="28"/>
      <c r="G468" s="46"/>
      <c r="H468" s="46"/>
      <c r="I468" s="46"/>
      <c r="J468" s="28"/>
      <c r="K468" s="46"/>
      <c r="L468" s="46"/>
      <c r="M468" s="46"/>
      <c r="N468" s="28"/>
      <c r="O468" s="46"/>
      <c r="P468" s="46"/>
      <c r="Q468" s="46"/>
      <c r="R468" s="28"/>
      <c r="S468" s="46"/>
      <c r="T468" s="46"/>
      <c r="U468" s="46"/>
    </row>
    <row r="469" spans="1:21">
      <c r="A469" s="14"/>
      <c r="B469" s="165" t="s">
        <v>179</v>
      </c>
      <c r="C469" s="143" t="s">
        <v>729</v>
      </c>
      <c r="D469" s="143"/>
      <c r="E469" s="142" t="s">
        <v>336</v>
      </c>
      <c r="F469" s="35"/>
      <c r="G469" s="143" t="s">
        <v>282</v>
      </c>
      <c r="H469" s="143"/>
      <c r="I469" s="35"/>
      <c r="J469" s="35"/>
      <c r="K469" s="143" t="s">
        <v>282</v>
      </c>
      <c r="L469" s="143"/>
      <c r="M469" s="35"/>
      <c r="N469" s="35"/>
      <c r="O469" s="143" t="s">
        <v>282</v>
      </c>
      <c r="P469" s="143"/>
      <c r="Q469" s="35"/>
      <c r="R469" s="35"/>
      <c r="S469" s="143" t="s">
        <v>729</v>
      </c>
      <c r="T469" s="143"/>
      <c r="U469" s="142" t="s">
        <v>336</v>
      </c>
    </row>
    <row r="470" spans="1:21">
      <c r="A470" s="14"/>
      <c r="B470" s="165"/>
      <c r="C470" s="143"/>
      <c r="D470" s="143"/>
      <c r="E470" s="142"/>
      <c r="F470" s="35"/>
      <c r="G470" s="143"/>
      <c r="H470" s="143"/>
      <c r="I470" s="35"/>
      <c r="J470" s="35"/>
      <c r="K470" s="143"/>
      <c r="L470" s="143"/>
      <c r="M470" s="35"/>
      <c r="N470" s="35"/>
      <c r="O470" s="143"/>
      <c r="P470" s="143"/>
      <c r="Q470" s="35"/>
      <c r="R470" s="35"/>
      <c r="S470" s="143"/>
      <c r="T470" s="143"/>
      <c r="U470" s="142"/>
    </row>
    <row r="471" spans="1:21">
      <c r="A471" s="14"/>
      <c r="B471" s="149" t="s">
        <v>180</v>
      </c>
      <c r="C471" s="147" t="s">
        <v>730</v>
      </c>
      <c r="D471" s="147"/>
      <c r="E471" s="150" t="s">
        <v>336</v>
      </c>
      <c r="F471" s="41"/>
      <c r="G471" s="147" t="s">
        <v>282</v>
      </c>
      <c r="H471" s="147"/>
      <c r="I471" s="41"/>
      <c r="J471" s="41"/>
      <c r="K471" s="147" t="s">
        <v>282</v>
      </c>
      <c r="L471" s="147"/>
      <c r="M471" s="41"/>
      <c r="N471" s="41"/>
      <c r="O471" s="147" t="s">
        <v>282</v>
      </c>
      <c r="P471" s="147"/>
      <c r="Q471" s="41"/>
      <c r="R471" s="41"/>
      <c r="S471" s="147" t="s">
        <v>730</v>
      </c>
      <c r="T471" s="147"/>
      <c r="U471" s="150" t="s">
        <v>336</v>
      </c>
    </row>
    <row r="472" spans="1:21">
      <c r="A472" s="14"/>
      <c r="B472" s="149"/>
      <c r="C472" s="147"/>
      <c r="D472" s="147"/>
      <c r="E472" s="150"/>
      <c r="F472" s="41"/>
      <c r="G472" s="147"/>
      <c r="H472" s="147"/>
      <c r="I472" s="41"/>
      <c r="J472" s="41"/>
      <c r="K472" s="147"/>
      <c r="L472" s="147"/>
      <c r="M472" s="41"/>
      <c r="N472" s="41"/>
      <c r="O472" s="147"/>
      <c r="P472" s="147"/>
      <c r="Q472" s="41"/>
      <c r="R472" s="41"/>
      <c r="S472" s="147"/>
      <c r="T472" s="147"/>
      <c r="U472" s="150"/>
    </row>
    <row r="473" spans="1:21">
      <c r="A473" s="14"/>
      <c r="B473" s="165" t="s">
        <v>181</v>
      </c>
      <c r="C473" s="144">
        <v>246377</v>
      </c>
      <c r="D473" s="144"/>
      <c r="E473" s="35"/>
      <c r="F473" s="35"/>
      <c r="G473" s="143" t="s">
        <v>282</v>
      </c>
      <c r="H473" s="143"/>
      <c r="I473" s="35"/>
      <c r="J473" s="35"/>
      <c r="K473" s="143" t="s">
        <v>282</v>
      </c>
      <c r="L473" s="143"/>
      <c r="M473" s="35"/>
      <c r="N473" s="35"/>
      <c r="O473" s="143" t="s">
        <v>282</v>
      </c>
      <c r="P473" s="143"/>
      <c r="Q473" s="35"/>
      <c r="R473" s="35"/>
      <c r="S473" s="144">
        <v>246377</v>
      </c>
      <c r="T473" s="144"/>
      <c r="U473" s="35"/>
    </row>
    <row r="474" spans="1:21">
      <c r="A474" s="14"/>
      <c r="B474" s="165"/>
      <c r="C474" s="144"/>
      <c r="D474" s="144"/>
      <c r="E474" s="35"/>
      <c r="F474" s="35"/>
      <c r="G474" s="143"/>
      <c r="H474" s="143"/>
      <c r="I474" s="35"/>
      <c r="J474" s="35"/>
      <c r="K474" s="143"/>
      <c r="L474" s="143"/>
      <c r="M474" s="35"/>
      <c r="N474" s="35"/>
      <c r="O474" s="143"/>
      <c r="P474" s="143"/>
      <c r="Q474" s="35"/>
      <c r="R474" s="35"/>
      <c r="S474" s="144"/>
      <c r="T474" s="144"/>
      <c r="U474" s="35"/>
    </row>
    <row r="475" spans="1:21">
      <c r="A475" s="14"/>
      <c r="B475" s="149" t="s">
        <v>182</v>
      </c>
      <c r="C475" s="148">
        <v>400000</v>
      </c>
      <c r="D475" s="148"/>
      <c r="E475" s="41"/>
      <c r="F475" s="41"/>
      <c r="G475" s="147" t="s">
        <v>282</v>
      </c>
      <c r="H475" s="147"/>
      <c r="I475" s="41"/>
      <c r="J475" s="41"/>
      <c r="K475" s="147" t="s">
        <v>282</v>
      </c>
      <c r="L475" s="147"/>
      <c r="M475" s="41"/>
      <c r="N475" s="41"/>
      <c r="O475" s="147" t="s">
        <v>282</v>
      </c>
      <c r="P475" s="147"/>
      <c r="Q475" s="41"/>
      <c r="R475" s="41"/>
      <c r="S475" s="148">
        <v>400000</v>
      </c>
      <c r="T475" s="148"/>
      <c r="U475" s="41"/>
    </row>
    <row r="476" spans="1:21">
      <c r="A476" s="14"/>
      <c r="B476" s="149"/>
      <c r="C476" s="148"/>
      <c r="D476" s="148"/>
      <c r="E476" s="41"/>
      <c r="F476" s="41"/>
      <c r="G476" s="147"/>
      <c r="H476" s="147"/>
      <c r="I476" s="41"/>
      <c r="J476" s="41"/>
      <c r="K476" s="147"/>
      <c r="L476" s="147"/>
      <c r="M476" s="41"/>
      <c r="N476" s="41"/>
      <c r="O476" s="147"/>
      <c r="P476" s="147"/>
      <c r="Q476" s="41"/>
      <c r="R476" s="41"/>
      <c r="S476" s="148"/>
      <c r="T476" s="148"/>
      <c r="U476" s="41"/>
    </row>
    <row r="477" spans="1:21">
      <c r="A477" s="14"/>
      <c r="B477" s="165" t="s">
        <v>183</v>
      </c>
      <c r="C477" s="143" t="s">
        <v>731</v>
      </c>
      <c r="D477" s="143"/>
      <c r="E477" s="142" t="s">
        <v>336</v>
      </c>
      <c r="F477" s="35"/>
      <c r="G477" s="143" t="s">
        <v>282</v>
      </c>
      <c r="H477" s="143"/>
      <c r="I477" s="35"/>
      <c r="J477" s="35"/>
      <c r="K477" s="143" t="s">
        <v>282</v>
      </c>
      <c r="L477" s="143"/>
      <c r="M477" s="35"/>
      <c r="N477" s="35"/>
      <c r="O477" s="143" t="s">
        <v>282</v>
      </c>
      <c r="P477" s="143"/>
      <c r="Q477" s="35"/>
      <c r="R477" s="35"/>
      <c r="S477" s="143" t="s">
        <v>731</v>
      </c>
      <c r="T477" s="143"/>
      <c r="U477" s="142" t="s">
        <v>336</v>
      </c>
    </row>
    <row r="478" spans="1:21">
      <c r="A478" s="14"/>
      <c r="B478" s="165"/>
      <c r="C478" s="143"/>
      <c r="D478" s="143"/>
      <c r="E478" s="142"/>
      <c r="F478" s="35"/>
      <c r="G478" s="143"/>
      <c r="H478" s="143"/>
      <c r="I478" s="35"/>
      <c r="J478" s="35"/>
      <c r="K478" s="143"/>
      <c r="L478" s="143"/>
      <c r="M478" s="35"/>
      <c r="N478" s="35"/>
      <c r="O478" s="143"/>
      <c r="P478" s="143"/>
      <c r="Q478" s="35"/>
      <c r="R478" s="35"/>
      <c r="S478" s="143"/>
      <c r="T478" s="143"/>
      <c r="U478" s="142"/>
    </row>
    <row r="479" spans="1:21">
      <c r="A479" s="14"/>
      <c r="B479" s="149" t="s">
        <v>185</v>
      </c>
      <c r="C479" s="147" t="s">
        <v>732</v>
      </c>
      <c r="D479" s="147"/>
      <c r="E479" s="150" t="s">
        <v>336</v>
      </c>
      <c r="F479" s="41"/>
      <c r="G479" s="147" t="s">
        <v>282</v>
      </c>
      <c r="H479" s="147"/>
      <c r="I479" s="41"/>
      <c r="J479" s="41"/>
      <c r="K479" s="147" t="s">
        <v>282</v>
      </c>
      <c r="L479" s="147"/>
      <c r="M479" s="41"/>
      <c r="N479" s="41"/>
      <c r="O479" s="147" t="s">
        <v>282</v>
      </c>
      <c r="P479" s="147"/>
      <c r="Q479" s="41"/>
      <c r="R479" s="41"/>
      <c r="S479" s="147" t="s">
        <v>732</v>
      </c>
      <c r="T479" s="147"/>
      <c r="U479" s="150" t="s">
        <v>336</v>
      </c>
    </row>
    <row r="480" spans="1:21">
      <c r="A480" s="14"/>
      <c r="B480" s="149"/>
      <c r="C480" s="147"/>
      <c r="D480" s="147"/>
      <c r="E480" s="150"/>
      <c r="F480" s="41"/>
      <c r="G480" s="147"/>
      <c r="H480" s="147"/>
      <c r="I480" s="41"/>
      <c r="J480" s="41"/>
      <c r="K480" s="147"/>
      <c r="L480" s="147"/>
      <c r="M480" s="41"/>
      <c r="N480" s="41"/>
      <c r="O480" s="147"/>
      <c r="P480" s="147"/>
      <c r="Q480" s="41"/>
      <c r="R480" s="41"/>
      <c r="S480" s="147"/>
      <c r="T480" s="147"/>
      <c r="U480" s="150"/>
    </row>
    <row r="481" spans="1:21">
      <c r="A481" s="14"/>
      <c r="B481" s="165" t="s">
        <v>140</v>
      </c>
      <c r="C481" s="143" t="s">
        <v>733</v>
      </c>
      <c r="D481" s="143"/>
      <c r="E481" s="142" t="s">
        <v>336</v>
      </c>
      <c r="F481" s="35"/>
      <c r="G481" s="143" t="s">
        <v>282</v>
      </c>
      <c r="H481" s="143"/>
      <c r="I481" s="35"/>
      <c r="J481" s="35"/>
      <c r="K481" s="143" t="s">
        <v>282</v>
      </c>
      <c r="L481" s="143"/>
      <c r="M481" s="35"/>
      <c r="N481" s="35"/>
      <c r="O481" s="143" t="s">
        <v>282</v>
      </c>
      <c r="P481" s="143"/>
      <c r="Q481" s="35"/>
      <c r="R481" s="35"/>
      <c r="S481" s="143" t="s">
        <v>733</v>
      </c>
      <c r="T481" s="143"/>
      <c r="U481" s="142" t="s">
        <v>336</v>
      </c>
    </row>
    <row r="482" spans="1:21" ht="15.75" thickBot="1">
      <c r="A482" s="14"/>
      <c r="B482" s="165"/>
      <c r="C482" s="153"/>
      <c r="D482" s="153"/>
      <c r="E482" s="154"/>
      <c r="F482" s="35"/>
      <c r="G482" s="153"/>
      <c r="H482" s="153"/>
      <c r="I482" s="109"/>
      <c r="J482" s="35"/>
      <c r="K482" s="153"/>
      <c r="L482" s="153"/>
      <c r="M482" s="109"/>
      <c r="N482" s="35"/>
      <c r="O482" s="153"/>
      <c r="P482" s="153"/>
      <c r="Q482" s="109"/>
      <c r="R482" s="35"/>
      <c r="S482" s="153"/>
      <c r="T482" s="153"/>
      <c r="U482" s="154"/>
    </row>
    <row r="483" spans="1:21">
      <c r="A483" s="14"/>
      <c r="B483" s="149" t="s">
        <v>678</v>
      </c>
      <c r="C483" s="159">
        <v>307888</v>
      </c>
      <c r="D483" s="159"/>
      <c r="E483" s="46"/>
      <c r="F483" s="41"/>
      <c r="G483" s="155" t="s">
        <v>282</v>
      </c>
      <c r="H483" s="155"/>
      <c r="I483" s="46"/>
      <c r="J483" s="41"/>
      <c r="K483" s="155" t="s">
        <v>282</v>
      </c>
      <c r="L483" s="155"/>
      <c r="M483" s="46"/>
      <c r="N483" s="41"/>
      <c r="O483" s="155" t="s">
        <v>282</v>
      </c>
      <c r="P483" s="155"/>
      <c r="Q483" s="46"/>
      <c r="R483" s="41"/>
      <c r="S483" s="159">
        <v>307888</v>
      </c>
      <c r="T483" s="159"/>
      <c r="U483" s="46"/>
    </row>
    <row r="484" spans="1:21" ht="15.75" thickBot="1">
      <c r="A484" s="14"/>
      <c r="B484" s="149"/>
      <c r="C484" s="160"/>
      <c r="D484" s="160"/>
      <c r="E484" s="87"/>
      <c r="F484" s="41"/>
      <c r="G484" s="156"/>
      <c r="H484" s="156"/>
      <c r="I484" s="87"/>
      <c r="J484" s="41"/>
      <c r="K484" s="156"/>
      <c r="L484" s="156"/>
      <c r="M484" s="87"/>
      <c r="N484" s="41"/>
      <c r="O484" s="156"/>
      <c r="P484" s="156"/>
      <c r="Q484" s="87"/>
      <c r="R484" s="41"/>
      <c r="S484" s="160"/>
      <c r="T484" s="160"/>
      <c r="U484" s="87"/>
    </row>
    <row r="485" spans="1:21">
      <c r="A485" s="14"/>
      <c r="B485" s="165" t="s">
        <v>187</v>
      </c>
      <c r="C485" s="163" t="s">
        <v>734</v>
      </c>
      <c r="D485" s="163"/>
      <c r="E485" s="164" t="s">
        <v>336</v>
      </c>
      <c r="F485" s="35"/>
      <c r="G485" s="163" t="s">
        <v>282</v>
      </c>
      <c r="H485" s="163"/>
      <c r="I485" s="77"/>
      <c r="J485" s="35"/>
      <c r="K485" s="163">
        <v>326</v>
      </c>
      <c r="L485" s="163"/>
      <c r="M485" s="77"/>
      <c r="N485" s="35"/>
      <c r="O485" s="163">
        <v>9</v>
      </c>
      <c r="P485" s="163"/>
      <c r="Q485" s="77"/>
      <c r="R485" s="35"/>
      <c r="S485" s="163">
        <v>252</v>
      </c>
      <c r="T485" s="163"/>
      <c r="U485" s="77"/>
    </row>
    <row r="486" spans="1:21" ht="15.75" thickBot="1">
      <c r="A486" s="14"/>
      <c r="B486" s="165"/>
      <c r="C486" s="153"/>
      <c r="D486" s="153"/>
      <c r="E486" s="154"/>
      <c r="F486" s="35"/>
      <c r="G486" s="153"/>
      <c r="H486" s="153"/>
      <c r="I486" s="109"/>
      <c r="J486" s="35"/>
      <c r="K486" s="153"/>
      <c r="L486" s="153"/>
      <c r="M486" s="109"/>
      <c r="N486" s="35"/>
      <c r="O486" s="153"/>
      <c r="P486" s="153"/>
      <c r="Q486" s="109"/>
      <c r="R486" s="35"/>
      <c r="S486" s="153"/>
      <c r="T486" s="153"/>
      <c r="U486" s="109"/>
    </row>
    <row r="487" spans="1:21">
      <c r="A487" s="14"/>
      <c r="B487" s="149" t="s">
        <v>682</v>
      </c>
      <c r="C487" s="155">
        <v>535</v>
      </c>
      <c r="D487" s="155"/>
      <c r="E487" s="46"/>
      <c r="F487" s="41"/>
      <c r="G487" s="155" t="s">
        <v>542</v>
      </c>
      <c r="H487" s="155"/>
      <c r="I487" s="157" t="s">
        <v>336</v>
      </c>
      <c r="J487" s="41"/>
      <c r="K487" s="155" t="s">
        <v>735</v>
      </c>
      <c r="L487" s="155"/>
      <c r="M487" s="157" t="s">
        <v>336</v>
      </c>
      <c r="N487" s="41"/>
      <c r="O487" s="155" t="s">
        <v>282</v>
      </c>
      <c r="P487" s="155"/>
      <c r="Q487" s="46"/>
      <c r="R487" s="41"/>
      <c r="S487" s="155">
        <v>413</v>
      </c>
      <c r="T487" s="155"/>
      <c r="U487" s="46"/>
    </row>
    <row r="488" spans="1:21">
      <c r="A488" s="14"/>
      <c r="B488" s="149"/>
      <c r="C488" s="147"/>
      <c r="D488" s="147"/>
      <c r="E488" s="41"/>
      <c r="F488" s="41"/>
      <c r="G488" s="177"/>
      <c r="H488" s="177"/>
      <c r="I488" s="178"/>
      <c r="J488" s="41"/>
      <c r="K488" s="177"/>
      <c r="L488" s="177"/>
      <c r="M488" s="178"/>
      <c r="N488" s="41"/>
      <c r="O488" s="177"/>
      <c r="P488" s="177"/>
      <c r="Q488" s="47"/>
      <c r="R488" s="41"/>
      <c r="S488" s="147"/>
      <c r="T488" s="147"/>
      <c r="U488" s="41"/>
    </row>
    <row r="489" spans="1:21">
      <c r="A489" s="14"/>
      <c r="B489" s="170" t="s">
        <v>189</v>
      </c>
      <c r="C489" s="143">
        <v>41</v>
      </c>
      <c r="D489" s="143"/>
      <c r="E489" s="35"/>
      <c r="F489" s="35"/>
      <c r="G489" s="143" t="s">
        <v>282</v>
      </c>
      <c r="H489" s="143"/>
      <c r="I489" s="35"/>
      <c r="J489" s="35"/>
      <c r="K489" s="144">
        <v>1427</v>
      </c>
      <c r="L489" s="144"/>
      <c r="M489" s="35"/>
      <c r="N489" s="35"/>
      <c r="O489" s="143" t="s">
        <v>282</v>
      </c>
      <c r="P489" s="143"/>
      <c r="Q489" s="35"/>
      <c r="R489" s="35"/>
      <c r="S489" s="144">
        <v>1468</v>
      </c>
      <c r="T489" s="144"/>
      <c r="U489" s="35"/>
    </row>
    <row r="490" spans="1:21" ht="15.75" thickBot="1">
      <c r="A490" s="14"/>
      <c r="B490" s="170"/>
      <c r="C490" s="153"/>
      <c r="D490" s="153"/>
      <c r="E490" s="109"/>
      <c r="F490" s="35"/>
      <c r="G490" s="153"/>
      <c r="H490" s="153"/>
      <c r="I490" s="109"/>
      <c r="J490" s="35"/>
      <c r="K490" s="167"/>
      <c r="L490" s="167"/>
      <c r="M490" s="109"/>
      <c r="N490" s="35"/>
      <c r="O490" s="153"/>
      <c r="P490" s="153"/>
      <c r="Q490" s="109"/>
      <c r="R490" s="35"/>
      <c r="S490" s="167"/>
      <c r="T490" s="167"/>
      <c r="U490" s="109"/>
    </row>
    <row r="491" spans="1:21">
      <c r="A491" s="14"/>
      <c r="B491" s="179" t="s">
        <v>190</v>
      </c>
      <c r="C491" s="157" t="s">
        <v>332</v>
      </c>
      <c r="D491" s="155">
        <v>576</v>
      </c>
      <c r="E491" s="46"/>
      <c r="F491" s="41"/>
      <c r="G491" s="157" t="s">
        <v>332</v>
      </c>
      <c r="H491" s="155" t="s">
        <v>542</v>
      </c>
      <c r="I491" s="157" t="s">
        <v>336</v>
      </c>
      <c r="J491" s="41"/>
      <c r="K491" s="157" t="s">
        <v>332</v>
      </c>
      <c r="L491" s="159">
        <v>1317</v>
      </c>
      <c r="M491" s="46"/>
      <c r="N491" s="41"/>
      <c r="O491" s="157" t="s">
        <v>332</v>
      </c>
      <c r="P491" s="155" t="s">
        <v>282</v>
      </c>
      <c r="Q491" s="46"/>
      <c r="R491" s="161"/>
      <c r="S491" s="157" t="s">
        <v>332</v>
      </c>
      <c r="T491" s="159">
        <v>1881</v>
      </c>
      <c r="U491" s="46"/>
    </row>
    <row r="492" spans="1:21" ht="15.75" thickBot="1">
      <c r="A492" s="14"/>
      <c r="B492" s="179"/>
      <c r="C492" s="180"/>
      <c r="D492" s="181"/>
      <c r="E492" s="93"/>
      <c r="F492" s="41"/>
      <c r="G492" s="180"/>
      <c r="H492" s="181"/>
      <c r="I492" s="180"/>
      <c r="J492" s="41"/>
      <c r="K492" s="180"/>
      <c r="L492" s="182"/>
      <c r="M492" s="93"/>
      <c r="N492" s="41"/>
      <c r="O492" s="180"/>
      <c r="P492" s="181"/>
      <c r="Q492" s="93"/>
      <c r="R492" s="161"/>
      <c r="S492" s="180"/>
      <c r="T492" s="182"/>
      <c r="U492" s="93"/>
    </row>
    <row r="493" spans="1:21" ht="15.75" thickTop="1">
      <c r="A493" s="14"/>
      <c r="B493" s="22"/>
      <c r="C493" s="22"/>
      <c r="D493" s="22"/>
      <c r="E493" s="22"/>
      <c r="F493" s="22"/>
      <c r="G493" s="22"/>
      <c r="H493" s="22"/>
      <c r="I493" s="22"/>
      <c r="J493" s="22"/>
      <c r="K493" s="22"/>
      <c r="L493" s="22"/>
      <c r="M493" s="22"/>
      <c r="N493" s="22"/>
      <c r="O493" s="22"/>
      <c r="P493" s="22"/>
      <c r="Q493" s="22"/>
      <c r="R493" s="22"/>
      <c r="S493" s="22"/>
      <c r="T493" s="22"/>
      <c r="U493" s="22"/>
    </row>
    <row r="494" spans="1:21">
      <c r="A494" s="14"/>
      <c r="B494" s="18"/>
      <c r="C494" s="18"/>
      <c r="D494" s="18"/>
      <c r="E494" s="18"/>
      <c r="F494" s="18"/>
      <c r="G494" s="18"/>
      <c r="H494" s="18"/>
      <c r="I494" s="18"/>
      <c r="J494" s="18"/>
      <c r="K494" s="18"/>
      <c r="L494" s="18"/>
      <c r="M494" s="18"/>
      <c r="N494" s="18"/>
      <c r="O494" s="18"/>
      <c r="P494" s="18"/>
      <c r="Q494" s="18"/>
      <c r="R494" s="18"/>
      <c r="S494" s="18"/>
      <c r="T494" s="18"/>
      <c r="U494" s="18"/>
    </row>
    <row r="495" spans="1:21">
      <c r="A495" s="14"/>
      <c r="B495" s="130"/>
      <c r="C495" s="36" t="s">
        <v>629</v>
      </c>
      <c r="D495" s="36"/>
      <c r="E495" s="36"/>
      <c r="F495" s="36"/>
      <c r="G495" s="36"/>
      <c r="H495" s="36"/>
      <c r="I495" s="36"/>
      <c r="J495" s="36"/>
      <c r="K495" s="36"/>
      <c r="L495" s="36"/>
      <c r="M495" s="36"/>
      <c r="N495" s="36"/>
      <c r="O495" s="36"/>
      <c r="P495" s="36"/>
      <c r="Q495" s="36"/>
      <c r="R495" s="36"/>
      <c r="S495" s="36"/>
      <c r="T495" s="36"/>
      <c r="U495" s="36"/>
    </row>
    <row r="496" spans="1:21" ht="15.75" thickBot="1">
      <c r="A496" s="14"/>
      <c r="B496" s="130"/>
      <c r="C496" s="37" t="s">
        <v>609</v>
      </c>
      <c r="D496" s="37"/>
      <c r="E496" s="37"/>
      <c r="F496" s="37"/>
      <c r="G496" s="37"/>
      <c r="H496" s="37"/>
      <c r="I496" s="37"/>
      <c r="J496" s="37"/>
      <c r="K496" s="37"/>
      <c r="L496" s="37"/>
      <c r="M496" s="37"/>
      <c r="N496" s="37"/>
      <c r="O496" s="37"/>
      <c r="P496" s="37"/>
      <c r="Q496" s="37"/>
      <c r="R496" s="37"/>
      <c r="S496" s="37"/>
      <c r="T496" s="37"/>
      <c r="U496" s="37"/>
    </row>
    <row r="497" spans="1:21">
      <c r="A497" s="14"/>
      <c r="B497" s="74"/>
      <c r="C497" s="122" t="s">
        <v>499</v>
      </c>
      <c r="D497" s="122"/>
      <c r="E497" s="122"/>
      <c r="F497" s="77"/>
      <c r="G497" s="122" t="s">
        <v>501</v>
      </c>
      <c r="H497" s="122"/>
      <c r="I497" s="122"/>
      <c r="J497" s="77"/>
      <c r="K497" s="122" t="s">
        <v>503</v>
      </c>
      <c r="L497" s="122"/>
      <c r="M497" s="122"/>
      <c r="N497" s="77"/>
      <c r="O497" s="122" t="s">
        <v>504</v>
      </c>
      <c r="P497" s="122"/>
      <c r="Q497" s="122"/>
      <c r="R497" s="77"/>
      <c r="S497" s="122" t="s">
        <v>507</v>
      </c>
      <c r="T497" s="122"/>
      <c r="U497" s="122"/>
    </row>
    <row r="498" spans="1:21">
      <c r="A498" s="14"/>
      <c r="B498" s="74"/>
      <c r="C498" s="36" t="s">
        <v>630</v>
      </c>
      <c r="D498" s="36"/>
      <c r="E498" s="36"/>
      <c r="F498" s="35"/>
      <c r="G498" s="36" t="s">
        <v>502</v>
      </c>
      <c r="H498" s="36"/>
      <c r="I498" s="36"/>
      <c r="J498" s="35"/>
      <c r="K498" s="36" t="s">
        <v>502</v>
      </c>
      <c r="L498" s="36"/>
      <c r="M498" s="36"/>
      <c r="N498" s="35"/>
      <c r="O498" s="36" t="s">
        <v>505</v>
      </c>
      <c r="P498" s="36"/>
      <c r="Q498" s="36"/>
      <c r="R498" s="35"/>
      <c r="S498" s="36"/>
      <c r="T498" s="36"/>
      <c r="U498" s="36"/>
    </row>
    <row r="499" spans="1:21" ht="15.75" thickBot="1">
      <c r="A499" s="14"/>
      <c r="B499" s="74"/>
      <c r="C499" s="123"/>
      <c r="D499" s="123"/>
      <c r="E499" s="123"/>
      <c r="F499" s="35"/>
      <c r="G499" s="123"/>
      <c r="H499" s="123"/>
      <c r="I499" s="123"/>
      <c r="J499" s="35"/>
      <c r="K499" s="123"/>
      <c r="L499" s="123"/>
      <c r="M499" s="123"/>
      <c r="N499" s="35"/>
      <c r="O499" s="37" t="s">
        <v>506</v>
      </c>
      <c r="P499" s="37"/>
      <c r="Q499" s="37"/>
      <c r="R499" s="35"/>
      <c r="S499" s="37"/>
      <c r="T499" s="37"/>
      <c r="U499" s="37"/>
    </row>
    <row r="500" spans="1:21">
      <c r="A500" s="14"/>
      <c r="B500" s="135" t="s">
        <v>154</v>
      </c>
      <c r="C500" s="46"/>
      <c r="D500" s="46"/>
      <c r="E500" s="46"/>
      <c r="F500" s="28"/>
      <c r="G500" s="46"/>
      <c r="H500" s="46"/>
      <c r="I500" s="46"/>
      <c r="J500" s="28"/>
      <c r="K500" s="46"/>
      <c r="L500" s="46"/>
      <c r="M500" s="46"/>
      <c r="N500" s="28"/>
      <c r="O500" s="46"/>
      <c r="P500" s="46"/>
      <c r="Q500" s="46"/>
      <c r="R500" s="28"/>
      <c r="S500" s="46"/>
      <c r="T500" s="46"/>
      <c r="U500" s="46"/>
    </row>
    <row r="501" spans="1:21">
      <c r="A501" s="14"/>
      <c r="B501" s="141" t="s">
        <v>103</v>
      </c>
      <c r="C501" s="142" t="s">
        <v>332</v>
      </c>
      <c r="D501" s="144">
        <v>17252</v>
      </c>
      <c r="E501" s="35"/>
      <c r="F501" s="35"/>
      <c r="G501" s="142" t="s">
        <v>332</v>
      </c>
      <c r="H501" s="143" t="s">
        <v>282</v>
      </c>
      <c r="I501" s="35"/>
      <c r="J501" s="35"/>
      <c r="K501" s="142" t="s">
        <v>332</v>
      </c>
      <c r="L501" s="143" t="s">
        <v>626</v>
      </c>
      <c r="M501" s="142" t="s">
        <v>336</v>
      </c>
      <c r="N501" s="35"/>
      <c r="O501" s="142" t="s">
        <v>332</v>
      </c>
      <c r="P501" s="143" t="s">
        <v>625</v>
      </c>
      <c r="Q501" s="142" t="s">
        <v>336</v>
      </c>
      <c r="R501" s="35"/>
      <c r="S501" s="142" t="s">
        <v>332</v>
      </c>
      <c r="T501" s="144">
        <v>15636</v>
      </c>
      <c r="U501" s="35"/>
    </row>
    <row r="502" spans="1:21">
      <c r="A502" s="14"/>
      <c r="B502" s="141"/>
      <c r="C502" s="142"/>
      <c r="D502" s="144"/>
      <c r="E502" s="35"/>
      <c r="F502" s="35"/>
      <c r="G502" s="142"/>
      <c r="H502" s="143"/>
      <c r="I502" s="35"/>
      <c r="J502" s="35"/>
      <c r="K502" s="142"/>
      <c r="L502" s="143"/>
      <c r="M502" s="142"/>
      <c r="N502" s="35"/>
      <c r="O502" s="142"/>
      <c r="P502" s="143"/>
      <c r="Q502" s="142"/>
      <c r="R502" s="35"/>
      <c r="S502" s="142"/>
      <c r="T502" s="144"/>
      <c r="U502" s="35"/>
    </row>
    <row r="503" spans="1:21" ht="36">
      <c r="A503" s="14"/>
      <c r="B503" s="137" t="s">
        <v>155</v>
      </c>
      <c r="C503" s="41"/>
      <c r="D503" s="41"/>
      <c r="E503" s="41"/>
      <c r="F503" s="28"/>
      <c r="G503" s="41"/>
      <c r="H503" s="41"/>
      <c r="I503" s="41"/>
      <c r="J503" s="28"/>
      <c r="K503" s="41"/>
      <c r="L503" s="41"/>
      <c r="M503" s="41"/>
      <c r="N503" s="28"/>
      <c r="O503" s="41"/>
      <c r="P503" s="41"/>
      <c r="Q503" s="41"/>
      <c r="R503" s="28"/>
      <c r="S503" s="41"/>
      <c r="T503" s="41"/>
      <c r="U503" s="41"/>
    </row>
    <row r="504" spans="1:21">
      <c r="A504" s="14"/>
      <c r="B504" s="145" t="s">
        <v>156</v>
      </c>
      <c r="C504" s="144">
        <v>21428</v>
      </c>
      <c r="D504" s="144"/>
      <c r="E504" s="35"/>
      <c r="F504" s="35"/>
      <c r="G504" s="143" t="s">
        <v>282</v>
      </c>
      <c r="H504" s="143"/>
      <c r="I504" s="35"/>
      <c r="J504" s="35"/>
      <c r="K504" s="143">
        <v>233</v>
      </c>
      <c r="L504" s="143"/>
      <c r="M504" s="35"/>
      <c r="N504" s="35"/>
      <c r="O504" s="143" t="s">
        <v>282</v>
      </c>
      <c r="P504" s="143"/>
      <c r="Q504" s="35"/>
      <c r="R504" s="35"/>
      <c r="S504" s="144">
        <v>21661</v>
      </c>
      <c r="T504" s="144"/>
      <c r="U504" s="35"/>
    </row>
    <row r="505" spans="1:21">
      <c r="A505" s="14"/>
      <c r="B505" s="145"/>
      <c r="C505" s="144"/>
      <c r="D505" s="144"/>
      <c r="E505" s="35"/>
      <c r="F505" s="35"/>
      <c r="G505" s="143"/>
      <c r="H505" s="143"/>
      <c r="I505" s="35"/>
      <c r="J505" s="35"/>
      <c r="K505" s="143"/>
      <c r="L505" s="143"/>
      <c r="M505" s="35"/>
      <c r="N505" s="35"/>
      <c r="O505" s="143"/>
      <c r="P505" s="143"/>
      <c r="Q505" s="35"/>
      <c r="R505" s="35"/>
      <c r="S505" s="144"/>
      <c r="T505" s="144"/>
      <c r="U505" s="35"/>
    </row>
    <row r="506" spans="1:21">
      <c r="A506" s="14"/>
      <c r="B506" s="146" t="s">
        <v>157</v>
      </c>
      <c r="C506" s="148">
        <v>2682</v>
      </c>
      <c r="D506" s="148"/>
      <c r="E506" s="41"/>
      <c r="F506" s="41"/>
      <c r="G506" s="147" t="s">
        <v>282</v>
      </c>
      <c r="H506" s="147"/>
      <c r="I506" s="41"/>
      <c r="J506" s="41"/>
      <c r="K506" s="147" t="s">
        <v>282</v>
      </c>
      <c r="L506" s="147"/>
      <c r="M506" s="41"/>
      <c r="N506" s="41"/>
      <c r="O506" s="147" t="s">
        <v>282</v>
      </c>
      <c r="P506" s="147"/>
      <c r="Q506" s="41"/>
      <c r="R506" s="41"/>
      <c r="S506" s="148">
        <v>2682</v>
      </c>
      <c r="T506" s="148"/>
      <c r="U506" s="41"/>
    </row>
    <row r="507" spans="1:21">
      <c r="A507" s="14"/>
      <c r="B507" s="146"/>
      <c r="C507" s="148"/>
      <c r="D507" s="148"/>
      <c r="E507" s="41"/>
      <c r="F507" s="41"/>
      <c r="G507" s="147"/>
      <c r="H507" s="147"/>
      <c r="I507" s="41"/>
      <c r="J507" s="41"/>
      <c r="K507" s="147"/>
      <c r="L507" s="147"/>
      <c r="M507" s="41"/>
      <c r="N507" s="41"/>
      <c r="O507" s="147"/>
      <c r="P507" s="147"/>
      <c r="Q507" s="41"/>
      <c r="R507" s="41"/>
      <c r="S507" s="148"/>
      <c r="T507" s="148"/>
      <c r="U507" s="41"/>
    </row>
    <row r="508" spans="1:21">
      <c r="A508" s="14"/>
      <c r="B508" s="145" t="s">
        <v>159</v>
      </c>
      <c r="C508" s="144">
        <v>3137</v>
      </c>
      <c r="D508" s="144"/>
      <c r="E508" s="35"/>
      <c r="F508" s="35"/>
      <c r="G508" s="143" t="s">
        <v>282</v>
      </c>
      <c r="H508" s="143"/>
      <c r="I508" s="35"/>
      <c r="J508" s="35"/>
      <c r="K508" s="143" t="s">
        <v>282</v>
      </c>
      <c r="L508" s="143"/>
      <c r="M508" s="35"/>
      <c r="N508" s="35"/>
      <c r="O508" s="143" t="s">
        <v>282</v>
      </c>
      <c r="P508" s="143"/>
      <c r="Q508" s="35"/>
      <c r="R508" s="35"/>
      <c r="S508" s="144">
        <v>3137</v>
      </c>
      <c r="T508" s="144"/>
      <c r="U508" s="35"/>
    </row>
    <row r="509" spans="1:21">
      <c r="A509" s="14"/>
      <c r="B509" s="145"/>
      <c r="C509" s="144"/>
      <c r="D509" s="144"/>
      <c r="E509" s="35"/>
      <c r="F509" s="35"/>
      <c r="G509" s="143"/>
      <c r="H509" s="143"/>
      <c r="I509" s="35"/>
      <c r="J509" s="35"/>
      <c r="K509" s="143"/>
      <c r="L509" s="143"/>
      <c r="M509" s="35"/>
      <c r="N509" s="35"/>
      <c r="O509" s="143"/>
      <c r="P509" s="143"/>
      <c r="Q509" s="35"/>
      <c r="R509" s="35"/>
      <c r="S509" s="144"/>
      <c r="T509" s="144"/>
      <c r="U509" s="35"/>
    </row>
    <row r="510" spans="1:21">
      <c r="A510" s="14"/>
      <c r="B510" s="146" t="s">
        <v>138</v>
      </c>
      <c r="C510" s="148">
        <v>2118</v>
      </c>
      <c r="D510" s="148"/>
      <c r="E510" s="41"/>
      <c r="F510" s="41"/>
      <c r="G510" s="147" t="s">
        <v>282</v>
      </c>
      <c r="H510" s="147"/>
      <c r="I510" s="41"/>
      <c r="J510" s="41"/>
      <c r="K510" s="147" t="s">
        <v>282</v>
      </c>
      <c r="L510" s="147"/>
      <c r="M510" s="41"/>
      <c r="N510" s="41"/>
      <c r="O510" s="147" t="s">
        <v>282</v>
      </c>
      <c r="P510" s="147"/>
      <c r="Q510" s="41"/>
      <c r="R510" s="41"/>
      <c r="S510" s="148">
        <v>2118</v>
      </c>
      <c r="T510" s="148"/>
      <c r="U510" s="41"/>
    </row>
    <row r="511" spans="1:21">
      <c r="A511" s="14"/>
      <c r="B511" s="146"/>
      <c r="C511" s="148"/>
      <c r="D511" s="148"/>
      <c r="E511" s="41"/>
      <c r="F511" s="41"/>
      <c r="G511" s="147"/>
      <c r="H511" s="147"/>
      <c r="I511" s="41"/>
      <c r="J511" s="41"/>
      <c r="K511" s="147"/>
      <c r="L511" s="147"/>
      <c r="M511" s="41"/>
      <c r="N511" s="41"/>
      <c r="O511" s="147"/>
      <c r="P511" s="147"/>
      <c r="Q511" s="41"/>
      <c r="R511" s="41"/>
      <c r="S511" s="148"/>
      <c r="T511" s="148"/>
      <c r="U511" s="41"/>
    </row>
    <row r="512" spans="1:21">
      <c r="A512" s="14"/>
      <c r="B512" s="145" t="s">
        <v>162</v>
      </c>
      <c r="C512" s="143">
        <v>5</v>
      </c>
      <c r="D512" s="143"/>
      <c r="E512" s="35"/>
      <c r="F512" s="35"/>
      <c r="G512" s="143" t="s">
        <v>282</v>
      </c>
      <c r="H512" s="143"/>
      <c r="I512" s="35"/>
      <c r="J512" s="35"/>
      <c r="K512" s="143" t="s">
        <v>282</v>
      </c>
      <c r="L512" s="143"/>
      <c r="M512" s="35"/>
      <c r="N512" s="35"/>
      <c r="O512" s="143" t="s">
        <v>282</v>
      </c>
      <c r="P512" s="143"/>
      <c r="Q512" s="35"/>
      <c r="R512" s="35"/>
      <c r="S512" s="143">
        <v>5</v>
      </c>
      <c r="T512" s="143"/>
      <c r="U512" s="35"/>
    </row>
    <row r="513" spans="1:21">
      <c r="A513" s="14"/>
      <c r="B513" s="145"/>
      <c r="C513" s="143"/>
      <c r="D513" s="143"/>
      <c r="E513" s="35"/>
      <c r="F513" s="35"/>
      <c r="G513" s="143"/>
      <c r="H513" s="143"/>
      <c r="I513" s="35"/>
      <c r="J513" s="35"/>
      <c r="K513" s="143"/>
      <c r="L513" s="143"/>
      <c r="M513" s="35"/>
      <c r="N513" s="35"/>
      <c r="O513" s="143"/>
      <c r="P513" s="143"/>
      <c r="Q513" s="35"/>
      <c r="R513" s="35"/>
      <c r="S513" s="143"/>
      <c r="T513" s="143"/>
      <c r="U513" s="35"/>
    </row>
    <row r="514" spans="1:21">
      <c r="A514" s="14"/>
      <c r="B514" s="146" t="s">
        <v>93</v>
      </c>
      <c r="C514" s="148">
        <v>1174</v>
      </c>
      <c r="D514" s="148"/>
      <c r="E514" s="41"/>
      <c r="F514" s="41"/>
      <c r="G514" s="147" t="s">
        <v>282</v>
      </c>
      <c r="H514" s="147"/>
      <c r="I514" s="41"/>
      <c r="J514" s="41"/>
      <c r="K514" s="147" t="s">
        <v>282</v>
      </c>
      <c r="L514" s="147"/>
      <c r="M514" s="41"/>
      <c r="N514" s="41"/>
      <c r="O514" s="147" t="s">
        <v>282</v>
      </c>
      <c r="P514" s="147"/>
      <c r="Q514" s="41"/>
      <c r="R514" s="41"/>
      <c r="S514" s="148">
        <v>1174</v>
      </c>
      <c r="T514" s="148"/>
      <c r="U514" s="41"/>
    </row>
    <row r="515" spans="1:21">
      <c r="A515" s="14"/>
      <c r="B515" s="146"/>
      <c r="C515" s="148"/>
      <c r="D515" s="148"/>
      <c r="E515" s="41"/>
      <c r="F515" s="41"/>
      <c r="G515" s="147"/>
      <c r="H515" s="147"/>
      <c r="I515" s="41"/>
      <c r="J515" s="41"/>
      <c r="K515" s="147"/>
      <c r="L515" s="147"/>
      <c r="M515" s="41"/>
      <c r="N515" s="41"/>
      <c r="O515" s="147"/>
      <c r="P515" s="147"/>
      <c r="Q515" s="41"/>
      <c r="R515" s="41"/>
      <c r="S515" s="148"/>
      <c r="T515" s="148"/>
      <c r="U515" s="41"/>
    </row>
    <row r="516" spans="1:21" ht="24">
      <c r="A516" s="14"/>
      <c r="B516" s="140" t="s">
        <v>164</v>
      </c>
      <c r="C516" s="35"/>
      <c r="D516" s="35"/>
      <c r="E516" s="35"/>
      <c r="F516" s="12"/>
      <c r="G516" s="35"/>
      <c r="H516" s="35"/>
      <c r="I516" s="35"/>
      <c r="J516" s="12"/>
      <c r="K516" s="35"/>
      <c r="L516" s="35"/>
      <c r="M516" s="35"/>
      <c r="N516" s="12"/>
      <c r="O516" s="35"/>
      <c r="P516" s="35"/>
      <c r="Q516" s="35"/>
      <c r="R516" s="12"/>
      <c r="S516" s="35"/>
      <c r="T516" s="35"/>
      <c r="U516" s="35"/>
    </row>
    <row r="517" spans="1:21">
      <c r="A517" s="14"/>
      <c r="B517" s="152" t="s">
        <v>165</v>
      </c>
      <c r="C517" s="147" t="s">
        <v>736</v>
      </c>
      <c r="D517" s="147"/>
      <c r="E517" s="150" t="s">
        <v>336</v>
      </c>
      <c r="F517" s="41"/>
      <c r="G517" s="147" t="s">
        <v>282</v>
      </c>
      <c r="H517" s="147"/>
      <c r="I517" s="41"/>
      <c r="J517" s="41"/>
      <c r="K517" s="148">
        <v>3811</v>
      </c>
      <c r="L517" s="148"/>
      <c r="M517" s="41"/>
      <c r="N517" s="41"/>
      <c r="O517" s="147">
        <v>12</v>
      </c>
      <c r="P517" s="147"/>
      <c r="Q517" s="41"/>
      <c r="R517" s="41"/>
      <c r="S517" s="148">
        <v>2679</v>
      </c>
      <c r="T517" s="148"/>
      <c r="U517" s="41"/>
    </row>
    <row r="518" spans="1:21">
      <c r="A518" s="14"/>
      <c r="B518" s="152"/>
      <c r="C518" s="147"/>
      <c r="D518" s="147"/>
      <c r="E518" s="150"/>
      <c r="F518" s="41"/>
      <c r="G518" s="147"/>
      <c r="H518" s="147"/>
      <c r="I518" s="41"/>
      <c r="J518" s="41"/>
      <c r="K518" s="148"/>
      <c r="L518" s="148"/>
      <c r="M518" s="41"/>
      <c r="N518" s="41"/>
      <c r="O518" s="147"/>
      <c r="P518" s="147"/>
      <c r="Q518" s="41"/>
      <c r="R518" s="41"/>
      <c r="S518" s="148"/>
      <c r="T518" s="148"/>
      <c r="U518" s="41"/>
    </row>
    <row r="519" spans="1:21">
      <c r="A519" s="14"/>
      <c r="B519" s="151" t="s">
        <v>37</v>
      </c>
      <c r="C519" s="144">
        <v>2496</v>
      </c>
      <c r="D519" s="144"/>
      <c r="E519" s="35"/>
      <c r="F519" s="35"/>
      <c r="G519" s="143" t="s">
        <v>282</v>
      </c>
      <c r="H519" s="143"/>
      <c r="I519" s="35"/>
      <c r="J519" s="35"/>
      <c r="K519" s="143">
        <v>307</v>
      </c>
      <c r="L519" s="143"/>
      <c r="M519" s="35"/>
      <c r="N519" s="35"/>
      <c r="O519" s="143" t="s">
        <v>282</v>
      </c>
      <c r="P519" s="143"/>
      <c r="Q519" s="35"/>
      <c r="R519" s="35"/>
      <c r="S519" s="144">
        <v>2803</v>
      </c>
      <c r="T519" s="144"/>
      <c r="U519" s="35"/>
    </row>
    <row r="520" spans="1:21">
      <c r="A520" s="14"/>
      <c r="B520" s="151"/>
      <c r="C520" s="144"/>
      <c r="D520" s="144"/>
      <c r="E520" s="35"/>
      <c r="F520" s="35"/>
      <c r="G520" s="143"/>
      <c r="H520" s="143"/>
      <c r="I520" s="35"/>
      <c r="J520" s="35"/>
      <c r="K520" s="143"/>
      <c r="L520" s="143"/>
      <c r="M520" s="35"/>
      <c r="N520" s="35"/>
      <c r="O520" s="143"/>
      <c r="P520" s="143"/>
      <c r="Q520" s="35"/>
      <c r="R520" s="35"/>
      <c r="S520" s="144"/>
      <c r="T520" s="144"/>
      <c r="U520" s="35"/>
    </row>
    <row r="521" spans="1:21">
      <c r="A521" s="14"/>
      <c r="B521" s="152" t="s">
        <v>693</v>
      </c>
      <c r="C521" s="148">
        <v>1011</v>
      </c>
      <c r="D521" s="148"/>
      <c r="E521" s="41"/>
      <c r="F521" s="41"/>
      <c r="G521" s="147" t="s">
        <v>282</v>
      </c>
      <c r="H521" s="147"/>
      <c r="I521" s="41"/>
      <c r="J521" s="41"/>
      <c r="K521" s="147" t="s">
        <v>737</v>
      </c>
      <c r="L521" s="147"/>
      <c r="M521" s="150" t="s">
        <v>336</v>
      </c>
      <c r="N521" s="41"/>
      <c r="O521" s="147" t="s">
        <v>282</v>
      </c>
      <c r="P521" s="147"/>
      <c r="Q521" s="41"/>
      <c r="R521" s="41"/>
      <c r="S521" s="147">
        <v>201</v>
      </c>
      <c r="T521" s="147"/>
      <c r="U521" s="41"/>
    </row>
    <row r="522" spans="1:21">
      <c r="A522" s="14"/>
      <c r="B522" s="152"/>
      <c r="C522" s="148"/>
      <c r="D522" s="148"/>
      <c r="E522" s="41"/>
      <c r="F522" s="41"/>
      <c r="G522" s="147"/>
      <c r="H522" s="147"/>
      <c r="I522" s="41"/>
      <c r="J522" s="41"/>
      <c r="K522" s="147"/>
      <c r="L522" s="147"/>
      <c r="M522" s="150"/>
      <c r="N522" s="41"/>
      <c r="O522" s="147"/>
      <c r="P522" s="147"/>
      <c r="Q522" s="41"/>
      <c r="R522" s="41"/>
      <c r="S522" s="147"/>
      <c r="T522" s="147"/>
      <c r="U522" s="41"/>
    </row>
    <row r="523" spans="1:21">
      <c r="A523" s="14"/>
      <c r="B523" s="151" t="s">
        <v>41</v>
      </c>
      <c r="C523" s="143" t="s">
        <v>738</v>
      </c>
      <c r="D523" s="143"/>
      <c r="E523" s="142" t="s">
        <v>336</v>
      </c>
      <c r="F523" s="35"/>
      <c r="G523" s="143" t="s">
        <v>282</v>
      </c>
      <c r="H523" s="143"/>
      <c r="I523" s="35"/>
      <c r="J523" s="35"/>
      <c r="K523" s="143" t="s">
        <v>282</v>
      </c>
      <c r="L523" s="143"/>
      <c r="M523" s="35"/>
      <c r="N523" s="35"/>
      <c r="O523" s="143" t="s">
        <v>282</v>
      </c>
      <c r="P523" s="143"/>
      <c r="Q523" s="35"/>
      <c r="R523" s="35"/>
      <c r="S523" s="143" t="s">
        <v>738</v>
      </c>
      <c r="T523" s="143"/>
      <c r="U523" s="142" t="s">
        <v>336</v>
      </c>
    </row>
    <row r="524" spans="1:21">
      <c r="A524" s="14"/>
      <c r="B524" s="151"/>
      <c r="C524" s="143"/>
      <c r="D524" s="143"/>
      <c r="E524" s="142"/>
      <c r="F524" s="35"/>
      <c r="G524" s="143"/>
      <c r="H524" s="143"/>
      <c r="I524" s="35"/>
      <c r="J524" s="35"/>
      <c r="K524" s="143"/>
      <c r="L524" s="143"/>
      <c r="M524" s="35"/>
      <c r="N524" s="35"/>
      <c r="O524" s="143"/>
      <c r="P524" s="143"/>
      <c r="Q524" s="35"/>
      <c r="R524" s="35"/>
      <c r="S524" s="143"/>
      <c r="T524" s="143"/>
      <c r="U524" s="142"/>
    </row>
    <row r="525" spans="1:21">
      <c r="A525" s="14"/>
      <c r="B525" s="152" t="s">
        <v>49</v>
      </c>
      <c r="C525" s="148">
        <v>2313</v>
      </c>
      <c r="D525" s="148"/>
      <c r="E525" s="41"/>
      <c r="F525" s="41"/>
      <c r="G525" s="147" t="s">
        <v>282</v>
      </c>
      <c r="H525" s="147"/>
      <c r="I525" s="41"/>
      <c r="J525" s="41"/>
      <c r="K525" s="147" t="s">
        <v>739</v>
      </c>
      <c r="L525" s="147"/>
      <c r="M525" s="150" t="s">
        <v>336</v>
      </c>
      <c r="N525" s="41"/>
      <c r="O525" s="147" t="s">
        <v>282</v>
      </c>
      <c r="P525" s="147"/>
      <c r="Q525" s="41"/>
      <c r="R525" s="41"/>
      <c r="S525" s="147" t="s">
        <v>740</v>
      </c>
      <c r="T525" s="147"/>
      <c r="U525" s="150" t="s">
        <v>336</v>
      </c>
    </row>
    <row r="526" spans="1:21">
      <c r="A526" s="14"/>
      <c r="B526" s="152"/>
      <c r="C526" s="148"/>
      <c r="D526" s="148"/>
      <c r="E526" s="41"/>
      <c r="F526" s="41"/>
      <c r="G526" s="147"/>
      <c r="H526" s="147"/>
      <c r="I526" s="41"/>
      <c r="J526" s="41"/>
      <c r="K526" s="147"/>
      <c r="L526" s="147"/>
      <c r="M526" s="150"/>
      <c r="N526" s="41"/>
      <c r="O526" s="147"/>
      <c r="P526" s="147"/>
      <c r="Q526" s="41"/>
      <c r="R526" s="41"/>
      <c r="S526" s="147"/>
      <c r="T526" s="147"/>
      <c r="U526" s="150"/>
    </row>
    <row r="527" spans="1:21">
      <c r="A527" s="14"/>
      <c r="B527" s="151" t="s">
        <v>51</v>
      </c>
      <c r="C527" s="143">
        <v>422</v>
      </c>
      <c r="D527" s="143"/>
      <c r="E527" s="35"/>
      <c r="F527" s="35"/>
      <c r="G527" s="143" t="s">
        <v>282</v>
      </c>
      <c r="H527" s="143"/>
      <c r="I527" s="35"/>
      <c r="J527" s="35"/>
      <c r="K527" s="143" t="s">
        <v>741</v>
      </c>
      <c r="L527" s="143"/>
      <c r="M527" s="142" t="s">
        <v>336</v>
      </c>
      <c r="N527" s="35"/>
      <c r="O527" s="143">
        <v>247</v>
      </c>
      <c r="P527" s="143"/>
      <c r="Q527" s="35"/>
      <c r="R527" s="35"/>
      <c r="S527" s="143">
        <v>199</v>
      </c>
      <c r="T527" s="143"/>
      <c r="U527" s="35"/>
    </row>
    <row r="528" spans="1:21">
      <c r="A528" s="14"/>
      <c r="B528" s="151"/>
      <c r="C528" s="143"/>
      <c r="D528" s="143"/>
      <c r="E528" s="35"/>
      <c r="F528" s="35"/>
      <c r="G528" s="143"/>
      <c r="H528" s="143"/>
      <c r="I528" s="35"/>
      <c r="J528" s="35"/>
      <c r="K528" s="143"/>
      <c r="L528" s="143"/>
      <c r="M528" s="142"/>
      <c r="N528" s="35"/>
      <c r="O528" s="143"/>
      <c r="P528" s="143"/>
      <c r="Q528" s="35"/>
      <c r="R528" s="35"/>
      <c r="S528" s="143"/>
      <c r="T528" s="143"/>
      <c r="U528" s="35"/>
    </row>
    <row r="529" spans="1:21">
      <c r="A529" s="14"/>
      <c r="B529" s="152" t="s">
        <v>52</v>
      </c>
      <c r="C529" s="148">
        <v>5516</v>
      </c>
      <c r="D529" s="148"/>
      <c r="E529" s="41"/>
      <c r="F529" s="41"/>
      <c r="G529" s="147" t="s">
        <v>282</v>
      </c>
      <c r="H529" s="147"/>
      <c r="I529" s="41"/>
      <c r="J529" s="41"/>
      <c r="K529" s="147">
        <v>699</v>
      </c>
      <c r="L529" s="147"/>
      <c r="M529" s="41"/>
      <c r="N529" s="41"/>
      <c r="O529" s="147" t="s">
        <v>282</v>
      </c>
      <c r="P529" s="147"/>
      <c r="Q529" s="41"/>
      <c r="R529" s="41"/>
      <c r="S529" s="148">
        <v>6215</v>
      </c>
      <c r="T529" s="148"/>
      <c r="U529" s="41"/>
    </row>
    <row r="530" spans="1:21">
      <c r="A530" s="14"/>
      <c r="B530" s="152"/>
      <c r="C530" s="148"/>
      <c r="D530" s="148"/>
      <c r="E530" s="41"/>
      <c r="F530" s="41"/>
      <c r="G530" s="147"/>
      <c r="H530" s="147"/>
      <c r="I530" s="41"/>
      <c r="J530" s="41"/>
      <c r="K530" s="147"/>
      <c r="L530" s="147"/>
      <c r="M530" s="41"/>
      <c r="N530" s="41"/>
      <c r="O530" s="147"/>
      <c r="P530" s="147"/>
      <c r="Q530" s="41"/>
      <c r="R530" s="41"/>
      <c r="S530" s="148"/>
      <c r="T530" s="148"/>
      <c r="U530" s="41"/>
    </row>
    <row r="531" spans="1:21">
      <c r="A531" s="14"/>
      <c r="B531" s="151" t="s">
        <v>58</v>
      </c>
      <c r="C531" s="143" t="s">
        <v>742</v>
      </c>
      <c r="D531" s="143"/>
      <c r="E531" s="142" t="s">
        <v>336</v>
      </c>
      <c r="F531" s="35"/>
      <c r="G531" s="143" t="s">
        <v>282</v>
      </c>
      <c r="H531" s="143"/>
      <c r="I531" s="35"/>
      <c r="J531" s="35"/>
      <c r="K531" s="143" t="s">
        <v>282</v>
      </c>
      <c r="L531" s="143"/>
      <c r="M531" s="35"/>
      <c r="N531" s="35"/>
      <c r="O531" s="143" t="s">
        <v>282</v>
      </c>
      <c r="P531" s="143"/>
      <c r="Q531" s="35"/>
      <c r="R531" s="35"/>
      <c r="S531" s="143" t="s">
        <v>742</v>
      </c>
      <c r="T531" s="143"/>
      <c r="U531" s="142" t="s">
        <v>336</v>
      </c>
    </row>
    <row r="532" spans="1:21" ht="15.75" thickBot="1">
      <c r="A532" s="14"/>
      <c r="B532" s="151"/>
      <c r="C532" s="153"/>
      <c r="D532" s="153"/>
      <c r="E532" s="154"/>
      <c r="F532" s="35"/>
      <c r="G532" s="153"/>
      <c r="H532" s="153"/>
      <c r="I532" s="109"/>
      <c r="J532" s="35"/>
      <c r="K532" s="153"/>
      <c r="L532" s="153"/>
      <c r="M532" s="109"/>
      <c r="N532" s="35"/>
      <c r="O532" s="153"/>
      <c r="P532" s="153"/>
      <c r="Q532" s="109"/>
      <c r="R532" s="35"/>
      <c r="S532" s="153"/>
      <c r="T532" s="153"/>
      <c r="U532" s="154"/>
    </row>
    <row r="533" spans="1:21">
      <c r="A533" s="14"/>
      <c r="B533" s="149" t="s">
        <v>743</v>
      </c>
      <c r="C533" s="159">
        <v>28143</v>
      </c>
      <c r="D533" s="159"/>
      <c r="E533" s="46"/>
      <c r="F533" s="41"/>
      <c r="G533" s="155" t="s">
        <v>282</v>
      </c>
      <c r="H533" s="155"/>
      <c r="I533" s="46"/>
      <c r="J533" s="41"/>
      <c r="K533" s="155">
        <v>15</v>
      </c>
      <c r="L533" s="155"/>
      <c r="M533" s="46"/>
      <c r="N533" s="41"/>
      <c r="O533" s="155" t="s">
        <v>282</v>
      </c>
      <c r="P533" s="155"/>
      <c r="Q533" s="46"/>
      <c r="R533" s="41"/>
      <c r="S533" s="159">
        <v>28158</v>
      </c>
      <c r="T533" s="159"/>
      <c r="U533" s="46"/>
    </row>
    <row r="534" spans="1:21" ht="15.75" thickBot="1">
      <c r="A534" s="14"/>
      <c r="B534" s="149"/>
      <c r="C534" s="160"/>
      <c r="D534" s="160"/>
      <c r="E534" s="87"/>
      <c r="F534" s="41"/>
      <c r="G534" s="156"/>
      <c r="H534" s="156"/>
      <c r="I534" s="87"/>
      <c r="J534" s="41"/>
      <c r="K534" s="156"/>
      <c r="L534" s="156"/>
      <c r="M534" s="87"/>
      <c r="N534" s="41"/>
      <c r="O534" s="156"/>
      <c r="P534" s="156"/>
      <c r="Q534" s="87"/>
      <c r="R534" s="41"/>
      <c r="S534" s="160"/>
      <c r="T534" s="160"/>
      <c r="U534" s="87"/>
    </row>
    <row r="535" spans="1:21">
      <c r="A535" s="14"/>
      <c r="B535" s="139" t="s">
        <v>167</v>
      </c>
      <c r="C535" s="77"/>
      <c r="D535" s="77"/>
      <c r="E535" s="77"/>
      <c r="F535" s="12"/>
      <c r="G535" s="77"/>
      <c r="H535" s="77"/>
      <c r="I535" s="77"/>
      <c r="J535" s="12"/>
      <c r="K535" s="77"/>
      <c r="L535" s="77"/>
      <c r="M535" s="77"/>
      <c r="N535" s="12"/>
      <c r="O535" s="77"/>
      <c r="P535" s="77"/>
      <c r="Q535" s="77"/>
      <c r="R535" s="12"/>
      <c r="S535" s="77"/>
      <c r="T535" s="77"/>
      <c r="U535" s="77"/>
    </row>
    <row r="536" spans="1:21">
      <c r="A536" s="14"/>
      <c r="B536" s="149" t="s">
        <v>666</v>
      </c>
      <c r="C536" s="147" t="s">
        <v>744</v>
      </c>
      <c r="D536" s="147"/>
      <c r="E536" s="150" t="s">
        <v>336</v>
      </c>
      <c r="F536" s="41"/>
      <c r="G536" s="147" t="s">
        <v>282</v>
      </c>
      <c r="H536" s="147"/>
      <c r="I536" s="41"/>
      <c r="J536" s="41"/>
      <c r="K536" s="147" t="s">
        <v>532</v>
      </c>
      <c r="L536" s="147"/>
      <c r="M536" s="150" t="s">
        <v>336</v>
      </c>
      <c r="N536" s="41"/>
      <c r="O536" s="147" t="s">
        <v>282</v>
      </c>
      <c r="P536" s="147"/>
      <c r="Q536" s="41"/>
      <c r="R536" s="41"/>
      <c r="S536" s="147" t="s">
        <v>745</v>
      </c>
      <c r="T536" s="147"/>
      <c r="U536" s="150" t="s">
        <v>336</v>
      </c>
    </row>
    <row r="537" spans="1:21">
      <c r="A537" s="14"/>
      <c r="B537" s="149"/>
      <c r="C537" s="147"/>
      <c r="D537" s="147"/>
      <c r="E537" s="150"/>
      <c r="F537" s="41"/>
      <c r="G537" s="147"/>
      <c r="H537" s="147"/>
      <c r="I537" s="41"/>
      <c r="J537" s="41"/>
      <c r="K537" s="147"/>
      <c r="L537" s="147"/>
      <c r="M537" s="150"/>
      <c r="N537" s="41"/>
      <c r="O537" s="147"/>
      <c r="P537" s="147"/>
      <c r="Q537" s="41"/>
      <c r="R537" s="41"/>
      <c r="S537" s="147"/>
      <c r="T537" s="147"/>
      <c r="U537" s="150"/>
    </row>
    <row r="538" spans="1:21">
      <c r="A538" s="14"/>
      <c r="B538" s="141" t="s">
        <v>35</v>
      </c>
      <c r="C538" s="143">
        <v>198</v>
      </c>
      <c r="D538" s="143"/>
      <c r="E538" s="35"/>
      <c r="F538" s="35"/>
      <c r="G538" s="143" t="s">
        <v>282</v>
      </c>
      <c r="H538" s="143"/>
      <c r="I538" s="35"/>
      <c r="J538" s="35"/>
      <c r="K538" s="144">
        <v>1240</v>
      </c>
      <c r="L538" s="144"/>
      <c r="M538" s="35"/>
      <c r="N538" s="35"/>
      <c r="O538" s="143" t="s">
        <v>282</v>
      </c>
      <c r="P538" s="143"/>
      <c r="Q538" s="35"/>
      <c r="R538" s="35"/>
      <c r="S538" s="144">
        <v>1438</v>
      </c>
      <c r="T538" s="144"/>
      <c r="U538" s="35"/>
    </row>
    <row r="539" spans="1:21">
      <c r="A539" s="14"/>
      <c r="B539" s="141"/>
      <c r="C539" s="143"/>
      <c r="D539" s="143"/>
      <c r="E539" s="35"/>
      <c r="F539" s="35"/>
      <c r="G539" s="143"/>
      <c r="H539" s="143"/>
      <c r="I539" s="35"/>
      <c r="J539" s="35"/>
      <c r="K539" s="144"/>
      <c r="L539" s="144"/>
      <c r="M539" s="35"/>
      <c r="N539" s="35"/>
      <c r="O539" s="143"/>
      <c r="P539" s="143"/>
      <c r="Q539" s="35"/>
      <c r="R539" s="35"/>
      <c r="S539" s="144"/>
      <c r="T539" s="144"/>
      <c r="U539" s="35"/>
    </row>
    <row r="540" spans="1:21">
      <c r="A540" s="14"/>
      <c r="B540" s="162" t="s">
        <v>721</v>
      </c>
      <c r="C540" s="147" t="s">
        <v>746</v>
      </c>
      <c r="D540" s="147"/>
      <c r="E540" s="150" t="s">
        <v>336</v>
      </c>
      <c r="F540" s="41"/>
      <c r="G540" s="147" t="s">
        <v>282</v>
      </c>
      <c r="H540" s="147"/>
      <c r="I540" s="41"/>
      <c r="J540" s="41"/>
      <c r="K540" s="147" t="s">
        <v>282</v>
      </c>
      <c r="L540" s="147"/>
      <c r="M540" s="41"/>
      <c r="N540" s="41"/>
      <c r="O540" s="147" t="s">
        <v>282</v>
      </c>
      <c r="P540" s="147"/>
      <c r="Q540" s="41"/>
      <c r="R540" s="41"/>
      <c r="S540" s="147" t="s">
        <v>746</v>
      </c>
      <c r="T540" s="147"/>
      <c r="U540" s="150" t="s">
        <v>336</v>
      </c>
    </row>
    <row r="541" spans="1:21">
      <c r="A541" s="14"/>
      <c r="B541" s="162"/>
      <c r="C541" s="147"/>
      <c r="D541" s="147"/>
      <c r="E541" s="150"/>
      <c r="F541" s="41"/>
      <c r="G541" s="147"/>
      <c r="H541" s="147"/>
      <c r="I541" s="41"/>
      <c r="J541" s="41"/>
      <c r="K541" s="147"/>
      <c r="L541" s="147"/>
      <c r="M541" s="41"/>
      <c r="N541" s="41"/>
      <c r="O541" s="147"/>
      <c r="P541" s="147"/>
      <c r="Q541" s="41"/>
      <c r="R541" s="41"/>
      <c r="S541" s="147"/>
      <c r="T541" s="147"/>
      <c r="U541" s="150"/>
    </row>
    <row r="542" spans="1:21">
      <c r="A542" s="14"/>
      <c r="B542" s="141" t="s">
        <v>173</v>
      </c>
      <c r="C542" s="143">
        <v>136</v>
      </c>
      <c r="D542" s="143"/>
      <c r="E542" s="35"/>
      <c r="F542" s="35"/>
      <c r="G542" s="143" t="s">
        <v>282</v>
      </c>
      <c r="H542" s="143"/>
      <c r="I542" s="35"/>
      <c r="J542" s="35"/>
      <c r="K542" s="143" t="s">
        <v>747</v>
      </c>
      <c r="L542" s="143"/>
      <c r="M542" s="142" t="s">
        <v>336</v>
      </c>
      <c r="N542" s="35"/>
      <c r="O542" s="143" t="s">
        <v>282</v>
      </c>
      <c r="P542" s="143"/>
      <c r="Q542" s="35"/>
      <c r="R542" s="35"/>
      <c r="S542" s="143">
        <v>103</v>
      </c>
      <c r="T542" s="143"/>
      <c r="U542" s="35"/>
    </row>
    <row r="543" spans="1:21" ht="15.75" thickBot="1">
      <c r="A543" s="14"/>
      <c r="B543" s="141"/>
      <c r="C543" s="153"/>
      <c r="D543" s="153"/>
      <c r="E543" s="109"/>
      <c r="F543" s="35"/>
      <c r="G543" s="153"/>
      <c r="H543" s="153"/>
      <c r="I543" s="109"/>
      <c r="J543" s="35"/>
      <c r="K543" s="153"/>
      <c r="L543" s="153"/>
      <c r="M543" s="154"/>
      <c r="N543" s="35"/>
      <c r="O543" s="153"/>
      <c r="P543" s="153"/>
      <c r="Q543" s="109"/>
      <c r="R543" s="35"/>
      <c r="S543" s="153"/>
      <c r="T543" s="153"/>
      <c r="U543" s="109"/>
    </row>
    <row r="544" spans="1:21">
      <c r="A544" s="14"/>
      <c r="B544" s="149" t="s">
        <v>671</v>
      </c>
      <c r="C544" s="155" t="s">
        <v>748</v>
      </c>
      <c r="D544" s="155"/>
      <c r="E544" s="157" t="s">
        <v>336</v>
      </c>
      <c r="F544" s="41"/>
      <c r="G544" s="155" t="s">
        <v>282</v>
      </c>
      <c r="H544" s="155"/>
      <c r="I544" s="46"/>
      <c r="J544" s="41"/>
      <c r="K544" s="159">
        <v>1166</v>
      </c>
      <c r="L544" s="159"/>
      <c r="M544" s="46"/>
      <c r="N544" s="41"/>
      <c r="O544" s="155" t="s">
        <v>282</v>
      </c>
      <c r="P544" s="155"/>
      <c r="Q544" s="46"/>
      <c r="R544" s="41"/>
      <c r="S544" s="155" t="s">
        <v>749</v>
      </c>
      <c r="T544" s="155"/>
      <c r="U544" s="157" t="s">
        <v>336</v>
      </c>
    </row>
    <row r="545" spans="1:21" ht="15.75" thickBot="1">
      <c r="A545" s="14"/>
      <c r="B545" s="149"/>
      <c r="C545" s="156"/>
      <c r="D545" s="156"/>
      <c r="E545" s="158"/>
      <c r="F545" s="41"/>
      <c r="G545" s="156"/>
      <c r="H545" s="156"/>
      <c r="I545" s="87"/>
      <c r="J545" s="41"/>
      <c r="K545" s="160"/>
      <c r="L545" s="160"/>
      <c r="M545" s="87"/>
      <c r="N545" s="41"/>
      <c r="O545" s="156"/>
      <c r="P545" s="156"/>
      <c r="Q545" s="87"/>
      <c r="R545" s="41"/>
      <c r="S545" s="156"/>
      <c r="T545" s="156"/>
      <c r="U545" s="158"/>
    </row>
    <row r="546" spans="1:21">
      <c r="A546" s="14"/>
      <c r="B546" s="139" t="s">
        <v>176</v>
      </c>
      <c r="C546" s="77"/>
      <c r="D546" s="77"/>
      <c r="E546" s="77"/>
      <c r="F546" s="12"/>
      <c r="G546" s="77"/>
      <c r="H546" s="77"/>
      <c r="I546" s="77"/>
      <c r="J546" s="12"/>
      <c r="K546" s="77"/>
      <c r="L546" s="77"/>
      <c r="M546" s="77"/>
      <c r="N546" s="12"/>
      <c r="O546" s="77"/>
      <c r="P546" s="77"/>
      <c r="Q546" s="77"/>
      <c r="R546" s="12"/>
      <c r="S546" s="77"/>
      <c r="T546" s="77"/>
      <c r="U546" s="77"/>
    </row>
    <row r="547" spans="1:21">
      <c r="A547" s="14"/>
      <c r="B547" s="149" t="s">
        <v>177</v>
      </c>
      <c r="C547" s="148">
        <v>31454</v>
      </c>
      <c r="D547" s="148"/>
      <c r="E547" s="41"/>
      <c r="F547" s="41"/>
      <c r="G547" s="147" t="s">
        <v>282</v>
      </c>
      <c r="H547" s="147"/>
      <c r="I547" s="41"/>
      <c r="J547" s="41"/>
      <c r="K547" s="147" t="s">
        <v>282</v>
      </c>
      <c r="L547" s="147"/>
      <c r="M547" s="41"/>
      <c r="N547" s="41"/>
      <c r="O547" s="147" t="s">
        <v>282</v>
      </c>
      <c r="P547" s="147"/>
      <c r="Q547" s="41"/>
      <c r="R547" s="41"/>
      <c r="S547" s="148">
        <v>31454</v>
      </c>
      <c r="T547" s="148"/>
      <c r="U547" s="41"/>
    </row>
    <row r="548" spans="1:21">
      <c r="A548" s="14"/>
      <c r="B548" s="149"/>
      <c r="C548" s="148"/>
      <c r="D548" s="148"/>
      <c r="E548" s="41"/>
      <c r="F548" s="41"/>
      <c r="G548" s="147"/>
      <c r="H548" s="147"/>
      <c r="I548" s="41"/>
      <c r="J548" s="41"/>
      <c r="K548" s="147"/>
      <c r="L548" s="147"/>
      <c r="M548" s="41"/>
      <c r="N548" s="41"/>
      <c r="O548" s="147"/>
      <c r="P548" s="147"/>
      <c r="Q548" s="41"/>
      <c r="R548" s="41"/>
      <c r="S548" s="148"/>
      <c r="T548" s="148"/>
      <c r="U548" s="41"/>
    </row>
    <row r="549" spans="1:21">
      <c r="A549" s="14"/>
      <c r="B549" s="141" t="s">
        <v>180</v>
      </c>
      <c r="C549" s="143" t="s">
        <v>750</v>
      </c>
      <c r="D549" s="143"/>
      <c r="E549" s="142" t="s">
        <v>336</v>
      </c>
      <c r="F549" s="35"/>
      <c r="G549" s="143" t="s">
        <v>282</v>
      </c>
      <c r="H549" s="143"/>
      <c r="I549" s="35"/>
      <c r="J549" s="35"/>
      <c r="K549" s="143" t="s">
        <v>282</v>
      </c>
      <c r="L549" s="143"/>
      <c r="M549" s="35"/>
      <c r="N549" s="35"/>
      <c r="O549" s="143" t="s">
        <v>282</v>
      </c>
      <c r="P549" s="143"/>
      <c r="Q549" s="35"/>
      <c r="R549" s="35"/>
      <c r="S549" s="143" t="s">
        <v>750</v>
      </c>
      <c r="T549" s="143"/>
      <c r="U549" s="142" t="s">
        <v>336</v>
      </c>
    </row>
    <row r="550" spans="1:21">
      <c r="A550" s="14"/>
      <c r="B550" s="141"/>
      <c r="C550" s="143"/>
      <c r="D550" s="143"/>
      <c r="E550" s="142"/>
      <c r="F550" s="35"/>
      <c r="G550" s="143"/>
      <c r="H550" s="143"/>
      <c r="I550" s="35"/>
      <c r="J550" s="35"/>
      <c r="K550" s="143"/>
      <c r="L550" s="143"/>
      <c r="M550" s="35"/>
      <c r="N550" s="35"/>
      <c r="O550" s="143"/>
      <c r="P550" s="143"/>
      <c r="Q550" s="35"/>
      <c r="R550" s="35"/>
      <c r="S550" s="143"/>
      <c r="T550" s="143"/>
      <c r="U550" s="142"/>
    </row>
    <row r="551" spans="1:21">
      <c r="A551" s="14"/>
      <c r="B551" s="162" t="s">
        <v>181</v>
      </c>
      <c r="C551" s="148">
        <v>291234</v>
      </c>
      <c r="D551" s="148"/>
      <c r="E551" s="41"/>
      <c r="F551" s="41"/>
      <c r="G551" s="147" t="s">
        <v>282</v>
      </c>
      <c r="H551" s="147"/>
      <c r="I551" s="41"/>
      <c r="J551" s="41"/>
      <c r="K551" s="147" t="s">
        <v>282</v>
      </c>
      <c r="L551" s="147"/>
      <c r="M551" s="41"/>
      <c r="N551" s="41"/>
      <c r="O551" s="147" t="s">
        <v>282</v>
      </c>
      <c r="P551" s="147"/>
      <c r="Q551" s="41"/>
      <c r="R551" s="41"/>
      <c r="S551" s="148">
        <v>291234</v>
      </c>
      <c r="T551" s="148"/>
      <c r="U551" s="41"/>
    </row>
    <row r="552" spans="1:21">
      <c r="A552" s="14"/>
      <c r="B552" s="162"/>
      <c r="C552" s="148"/>
      <c r="D552" s="148"/>
      <c r="E552" s="41"/>
      <c r="F552" s="41"/>
      <c r="G552" s="147"/>
      <c r="H552" s="147"/>
      <c r="I552" s="41"/>
      <c r="J552" s="41"/>
      <c r="K552" s="147"/>
      <c r="L552" s="147"/>
      <c r="M552" s="41"/>
      <c r="N552" s="41"/>
      <c r="O552" s="147"/>
      <c r="P552" s="147"/>
      <c r="Q552" s="41"/>
      <c r="R552" s="41"/>
      <c r="S552" s="148"/>
      <c r="T552" s="148"/>
      <c r="U552" s="41"/>
    </row>
    <row r="553" spans="1:21">
      <c r="A553" s="14"/>
      <c r="B553" s="141" t="s">
        <v>185</v>
      </c>
      <c r="C553" s="143" t="s">
        <v>751</v>
      </c>
      <c r="D553" s="143"/>
      <c r="E553" s="142" t="s">
        <v>336</v>
      </c>
      <c r="F553" s="35"/>
      <c r="G553" s="143" t="s">
        <v>282</v>
      </c>
      <c r="H553" s="143"/>
      <c r="I553" s="35"/>
      <c r="J553" s="35"/>
      <c r="K553" s="143" t="s">
        <v>282</v>
      </c>
      <c r="L553" s="143"/>
      <c r="M553" s="35"/>
      <c r="N553" s="35"/>
      <c r="O553" s="143" t="s">
        <v>282</v>
      </c>
      <c r="P553" s="143"/>
      <c r="Q553" s="35"/>
      <c r="R553" s="35"/>
      <c r="S553" s="143" t="s">
        <v>751</v>
      </c>
      <c r="T553" s="143"/>
      <c r="U553" s="142" t="s">
        <v>336</v>
      </c>
    </row>
    <row r="554" spans="1:21">
      <c r="A554" s="14"/>
      <c r="B554" s="141"/>
      <c r="C554" s="143"/>
      <c r="D554" s="143"/>
      <c r="E554" s="142"/>
      <c r="F554" s="35"/>
      <c r="G554" s="143"/>
      <c r="H554" s="143"/>
      <c r="I554" s="35"/>
      <c r="J554" s="35"/>
      <c r="K554" s="143"/>
      <c r="L554" s="143"/>
      <c r="M554" s="35"/>
      <c r="N554" s="35"/>
      <c r="O554" s="143"/>
      <c r="P554" s="143"/>
      <c r="Q554" s="35"/>
      <c r="R554" s="35"/>
      <c r="S554" s="143"/>
      <c r="T554" s="143"/>
      <c r="U554" s="142"/>
    </row>
    <row r="555" spans="1:21">
      <c r="A555" s="14"/>
      <c r="B555" s="162" t="s">
        <v>140</v>
      </c>
      <c r="C555" s="147" t="s">
        <v>752</v>
      </c>
      <c r="D555" s="147"/>
      <c r="E555" s="150" t="s">
        <v>336</v>
      </c>
      <c r="F555" s="41"/>
      <c r="G555" s="147" t="s">
        <v>282</v>
      </c>
      <c r="H555" s="147"/>
      <c r="I555" s="41"/>
      <c r="J555" s="41"/>
      <c r="K555" s="147" t="s">
        <v>282</v>
      </c>
      <c r="L555" s="147"/>
      <c r="M555" s="41"/>
      <c r="N555" s="41"/>
      <c r="O555" s="147" t="s">
        <v>282</v>
      </c>
      <c r="P555" s="147"/>
      <c r="Q555" s="41"/>
      <c r="R555" s="41"/>
      <c r="S555" s="147" t="s">
        <v>752</v>
      </c>
      <c r="T555" s="147"/>
      <c r="U555" s="150" t="s">
        <v>336</v>
      </c>
    </row>
    <row r="556" spans="1:21" ht="15.75" thickBot="1">
      <c r="A556" s="14"/>
      <c r="B556" s="162"/>
      <c r="C556" s="156"/>
      <c r="D556" s="156"/>
      <c r="E556" s="158"/>
      <c r="F556" s="41"/>
      <c r="G556" s="156"/>
      <c r="H556" s="156"/>
      <c r="I556" s="87"/>
      <c r="J556" s="41"/>
      <c r="K556" s="156"/>
      <c r="L556" s="156"/>
      <c r="M556" s="87"/>
      <c r="N556" s="41"/>
      <c r="O556" s="156"/>
      <c r="P556" s="156"/>
      <c r="Q556" s="87"/>
      <c r="R556" s="41"/>
      <c r="S556" s="156"/>
      <c r="T556" s="156"/>
      <c r="U556" s="158"/>
    </row>
    <row r="557" spans="1:21">
      <c r="A557" s="14"/>
      <c r="B557" s="165" t="s">
        <v>753</v>
      </c>
      <c r="C557" s="163" t="s">
        <v>754</v>
      </c>
      <c r="D557" s="163"/>
      <c r="E557" s="164" t="s">
        <v>336</v>
      </c>
      <c r="F557" s="35"/>
      <c r="G557" s="163" t="s">
        <v>282</v>
      </c>
      <c r="H557" s="163"/>
      <c r="I557" s="77"/>
      <c r="J557" s="35"/>
      <c r="K557" s="163" t="s">
        <v>282</v>
      </c>
      <c r="L557" s="163"/>
      <c r="M557" s="77"/>
      <c r="N557" s="35"/>
      <c r="O557" s="163" t="s">
        <v>282</v>
      </c>
      <c r="P557" s="163"/>
      <c r="Q557" s="77"/>
      <c r="R557" s="35"/>
      <c r="S557" s="163" t="s">
        <v>754</v>
      </c>
      <c r="T557" s="163"/>
      <c r="U557" s="164" t="s">
        <v>336</v>
      </c>
    </row>
    <row r="558" spans="1:21" ht="15.75" thickBot="1">
      <c r="A558" s="14"/>
      <c r="B558" s="165"/>
      <c r="C558" s="153"/>
      <c r="D558" s="153"/>
      <c r="E558" s="154"/>
      <c r="F558" s="35"/>
      <c r="G558" s="153"/>
      <c r="H558" s="153"/>
      <c r="I558" s="109"/>
      <c r="J558" s="35"/>
      <c r="K558" s="153"/>
      <c r="L558" s="153"/>
      <c r="M558" s="109"/>
      <c r="N558" s="35"/>
      <c r="O558" s="153"/>
      <c r="P558" s="153"/>
      <c r="Q558" s="109"/>
      <c r="R558" s="35"/>
      <c r="S558" s="153"/>
      <c r="T558" s="153"/>
      <c r="U558" s="154"/>
    </row>
    <row r="559" spans="1:21">
      <c r="A559" s="14"/>
      <c r="B559" s="149" t="s">
        <v>187</v>
      </c>
      <c r="C559" s="155" t="s">
        <v>282</v>
      </c>
      <c r="D559" s="155"/>
      <c r="E559" s="46"/>
      <c r="F559" s="41"/>
      <c r="G559" s="155" t="s">
        <v>282</v>
      </c>
      <c r="H559" s="155"/>
      <c r="I559" s="46"/>
      <c r="J559" s="41"/>
      <c r="K559" s="155" t="s">
        <v>755</v>
      </c>
      <c r="L559" s="155"/>
      <c r="M559" s="157" t="s">
        <v>336</v>
      </c>
      <c r="N559" s="41"/>
      <c r="O559" s="155" t="s">
        <v>282</v>
      </c>
      <c r="P559" s="155"/>
      <c r="Q559" s="46"/>
      <c r="R559" s="41"/>
      <c r="S559" s="155" t="s">
        <v>755</v>
      </c>
      <c r="T559" s="155"/>
      <c r="U559" s="157" t="s">
        <v>336</v>
      </c>
    </row>
    <row r="560" spans="1:21" ht="15.75" thickBot="1">
      <c r="A560" s="14"/>
      <c r="B560" s="149"/>
      <c r="C560" s="156"/>
      <c r="D560" s="156"/>
      <c r="E560" s="87"/>
      <c r="F560" s="41"/>
      <c r="G560" s="156"/>
      <c r="H560" s="156"/>
      <c r="I560" s="87"/>
      <c r="J560" s="41"/>
      <c r="K560" s="156"/>
      <c r="L560" s="156"/>
      <c r="M560" s="158"/>
      <c r="N560" s="41"/>
      <c r="O560" s="156"/>
      <c r="P560" s="156"/>
      <c r="Q560" s="87"/>
      <c r="R560" s="41"/>
      <c r="S560" s="156"/>
      <c r="T560" s="156"/>
      <c r="U560" s="158"/>
    </row>
    <row r="561" spans="1:21">
      <c r="A561" s="14"/>
      <c r="B561" s="165" t="s">
        <v>188</v>
      </c>
      <c r="C561" s="163">
        <v>39</v>
      </c>
      <c r="D561" s="163"/>
      <c r="E561" s="77"/>
      <c r="F561" s="35"/>
      <c r="G561" s="163" t="s">
        <v>282</v>
      </c>
      <c r="H561" s="163"/>
      <c r="I561" s="77"/>
      <c r="J561" s="35"/>
      <c r="K561" s="166">
        <v>1161</v>
      </c>
      <c r="L561" s="166"/>
      <c r="M561" s="77"/>
      <c r="N561" s="35"/>
      <c r="O561" s="163" t="s">
        <v>282</v>
      </c>
      <c r="P561" s="163"/>
      <c r="Q561" s="77"/>
      <c r="R561" s="35"/>
      <c r="S561" s="166">
        <v>1200</v>
      </c>
      <c r="T561" s="166"/>
      <c r="U561" s="77"/>
    </row>
    <row r="562" spans="1:21">
      <c r="A562" s="14"/>
      <c r="B562" s="165"/>
      <c r="C562" s="143"/>
      <c r="D562" s="143"/>
      <c r="E562" s="35"/>
      <c r="F562" s="35"/>
      <c r="G562" s="168"/>
      <c r="H562" s="168"/>
      <c r="I562" s="132"/>
      <c r="J562" s="35"/>
      <c r="K562" s="169"/>
      <c r="L562" s="169"/>
      <c r="M562" s="132"/>
      <c r="N562" s="35"/>
      <c r="O562" s="168"/>
      <c r="P562" s="168"/>
      <c r="Q562" s="132"/>
      <c r="R562" s="35"/>
      <c r="S562" s="169"/>
      <c r="T562" s="169"/>
      <c r="U562" s="132"/>
    </row>
    <row r="563" spans="1:21">
      <c r="A563" s="14"/>
      <c r="B563" s="149" t="s">
        <v>189</v>
      </c>
      <c r="C563" s="147">
        <v>2</v>
      </c>
      <c r="D563" s="147"/>
      <c r="E563" s="41"/>
      <c r="F563" s="41"/>
      <c r="G563" s="147" t="s">
        <v>282</v>
      </c>
      <c r="H563" s="147"/>
      <c r="I563" s="41"/>
      <c r="J563" s="41"/>
      <c r="K563" s="147">
        <v>266</v>
      </c>
      <c r="L563" s="147"/>
      <c r="M563" s="41"/>
      <c r="N563" s="41"/>
      <c r="O563" s="147" t="s">
        <v>282</v>
      </c>
      <c r="P563" s="147"/>
      <c r="Q563" s="41"/>
      <c r="R563" s="41"/>
      <c r="S563" s="147">
        <v>268</v>
      </c>
      <c r="T563" s="147"/>
      <c r="U563" s="41"/>
    </row>
    <row r="564" spans="1:21" ht="15.75" thickBot="1">
      <c r="A564" s="14"/>
      <c r="B564" s="149"/>
      <c r="C564" s="156"/>
      <c r="D564" s="156"/>
      <c r="E564" s="87"/>
      <c r="F564" s="41"/>
      <c r="G564" s="156"/>
      <c r="H564" s="156"/>
      <c r="I564" s="87"/>
      <c r="J564" s="41"/>
      <c r="K564" s="156"/>
      <c r="L564" s="156"/>
      <c r="M564" s="87"/>
      <c r="N564" s="41"/>
      <c r="O564" s="156"/>
      <c r="P564" s="156"/>
      <c r="Q564" s="87"/>
      <c r="R564" s="41"/>
      <c r="S564" s="156"/>
      <c r="T564" s="156"/>
      <c r="U564" s="87"/>
    </row>
    <row r="565" spans="1:21">
      <c r="A565" s="14"/>
      <c r="B565" s="170" t="s">
        <v>190</v>
      </c>
      <c r="C565" s="164" t="s">
        <v>332</v>
      </c>
      <c r="D565" s="163">
        <v>41</v>
      </c>
      <c r="E565" s="77"/>
      <c r="F565" s="35"/>
      <c r="G565" s="164" t="s">
        <v>332</v>
      </c>
      <c r="H565" s="163" t="s">
        <v>282</v>
      </c>
      <c r="I565" s="77"/>
      <c r="J565" s="35"/>
      <c r="K565" s="164" t="s">
        <v>332</v>
      </c>
      <c r="L565" s="166">
        <v>1427</v>
      </c>
      <c r="M565" s="77"/>
      <c r="N565" s="35"/>
      <c r="O565" s="164" t="s">
        <v>332</v>
      </c>
      <c r="P565" s="163" t="s">
        <v>282</v>
      </c>
      <c r="Q565" s="77"/>
      <c r="R565" s="35"/>
      <c r="S565" s="164" t="s">
        <v>332</v>
      </c>
      <c r="T565" s="166">
        <v>1468</v>
      </c>
      <c r="U565" s="77"/>
    </row>
    <row r="566" spans="1:21" ht="15.75" thickBot="1">
      <c r="A566" s="14"/>
      <c r="B566" s="170"/>
      <c r="C566" s="171"/>
      <c r="D566" s="172"/>
      <c r="E566" s="78"/>
      <c r="F566" s="35"/>
      <c r="G566" s="171"/>
      <c r="H566" s="172"/>
      <c r="I566" s="78"/>
      <c r="J566" s="35"/>
      <c r="K566" s="171"/>
      <c r="L566" s="173"/>
      <c r="M566" s="78"/>
      <c r="N566" s="35"/>
      <c r="O566" s="171"/>
      <c r="P566" s="172"/>
      <c r="Q566" s="78"/>
      <c r="R566" s="35"/>
      <c r="S566" s="171"/>
      <c r="T566" s="173"/>
      <c r="U566" s="78"/>
    </row>
    <row r="567" spans="1:21" ht="15.75" thickTop="1"/>
  </sheetData>
  <mergeCells count="3843">
    <mergeCell ref="B24:U24"/>
    <mergeCell ref="B185:U185"/>
    <mergeCell ref="B229:U229"/>
    <mergeCell ref="B10:U10"/>
    <mergeCell ref="B13:U13"/>
    <mergeCell ref="B16:U16"/>
    <mergeCell ref="B19:U19"/>
    <mergeCell ref="B22:U22"/>
    <mergeCell ref="B23:U23"/>
    <mergeCell ref="U565:U566"/>
    <mergeCell ref="A1:A2"/>
    <mergeCell ref="B1:U1"/>
    <mergeCell ref="B2:U2"/>
    <mergeCell ref="B3:U3"/>
    <mergeCell ref="A4:A566"/>
    <mergeCell ref="B4:U4"/>
    <mergeCell ref="B5:U5"/>
    <mergeCell ref="B6:U6"/>
    <mergeCell ref="B7:U7"/>
    <mergeCell ref="O565:O566"/>
    <mergeCell ref="P565:P566"/>
    <mergeCell ref="Q565:Q566"/>
    <mergeCell ref="R565:R566"/>
    <mergeCell ref="S565:S566"/>
    <mergeCell ref="T565:T566"/>
    <mergeCell ref="I565:I566"/>
    <mergeCell ref="J565:J566"/>
    <mergeCell ref="K565:K566"/>
    <mergeCell ref="L565:L566"/>
    <mergeCell ref="M565:M566"/>
    <mergeCell ref="N565:N566"/>
    <mergeCell ref="R563:R564"/>
    <mergeCell ref="S563:T564"/>
    <mergeCell ref="U563:U564"/>
    <mergeCell ref="B565:B566"/>
    <mergeCell ref="C565:C566"/>
    <mergeCell ref="D565:D566"/>
    <mergeCell ref="E565:E566"/>
    <mergeCell ref="F565:F566"/>
    <mergeCell ref="G565:G566"/>
    <mergeCell ref="H565:H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4:R545"/>
    <mergeCell ref="S544:T545"/>
    <mergeCell ref="U544:U545"/>
    <mergeCell ref="C546:E546"/>
    <mergeCell ref="G546:I546"/>
    <mergeCell ref="K546:M546"/>
    <mergeCell ref="O546:Q546"/>
    <mergeCell ref="S546:U546"/>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3:R534"/>
    <mergeCell ref="S533:T534"/>
    <mergeCell ref="U533:U534"/>
    <mergeCell ref="C535:E535"/>
    <mergeCell ref="G535:I535"/>
    <mergeCell ref="K535:M535"/>
    <mergeCell ref="O535:Q535"/>
    <mergeCell ref="S535:U535"/>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S514:T515"/>
    <mergeCell ref="U514:U515"/>
    <mergeCell ref="C516:E516"/>
    <mergeCell ref="G516:I516"/>
    <mergeCell ref="K516:M516"/>
    <mergeCell ref="O516:Q516"/>
    <mergeCell ref="S516:U516"/>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S501:S502"/>
    <mergeCell ref="T501:T502"/>
    <mergeCell ref="U501:U502"/>
    <mergeCell ref="C503:E503"/>
    <mergeCell ref="G503:I503"/>
    <mergeCell ref="K503:M503"/>
    <mergeCell ref="O503:Q503"/>
    <mergeCell ref="S503:U503"/>
    <mergeCell ref="M501:M502"/>
    <mergeCell ref="N501:N502"/>
    <mergeCell ref="O501:O502"/>
    <mergeCell ref="P501:P502"/>
    <mergeCell ref="Q501:Q502"/>
    <mergeCell ref="R501:R502"/>
    <mergeCell ref="G501:G502"/>
    <mergeCell ref="H501:H502"/>
    <mergeCell ref="I501:I502"/>
    <mergeCell ref="J501:J502"/>
    <mergeCell ref="K501:K502"/>
    <mergeCell ref="L501:L502"/>
    <mergeCell ref="C500:E500"/>
    <mergeCell ref="G500:I500"/>
    <mergeCell ref="K500:M500"/>
    <mergeCell ref="O500:Q500"/>
    <mergeCell ref="S500:U500"/>
    <mergeCell ref="B501:B502"/>
    <mergeCell ref="C501:C502"/>
    <mergeCell ref="D501:D502"/>
    <mergeCell ref="E501:E502"/>
    <mergeCell ref="F501:F502"/>
    <mergeCell ref="N497:N499"/>
    <mergeCell ref="O497:Q497"/>
    <mergeCell ref="O498:Q498"/>
    <mergeCell ref="O499:Q499"/>
    <mergeCell ref="R497:R499"/>
    <mergeCell ref="S497:U499"/>
    <mergeCell ref="G498:I498"/>
    <mergeCell ref="G499:I499"/>
    <mergeCell ref="J497:J499"/>
    <mergeCell ref="K497:M497"/>
    <mergeCell ref="K498:M498"/>
    <mergeCell ref="K499:M499"/>
    <mergeCell ref="B493:U493"/>
    <mergeCell ref="B495:B496"/>
    <mergeCell ref="C495:U495"/>
    <mergeCell ref="C496:U496"/>
    <mergeCell ref="B497:B499"/>
    <mergeCell ref="C497:E497"/>
    <mergeCell ref="C498:E498"/>
    <mergeCell ref="C499:E499"/>
    <mergeCell ref="F497:F499"/>
    <mergeCell ref="G497:I497"/>
    <mergeCell ref="P491:P492"/>
    <mergeCell ref="Q491:Q492"/>
    <mergeCell ref="R491:R492"/>
    <mergeCell ref="S491:S492"/>
    <mergeCell ref="T491:T492"/>
    <mergeCell ref="U491:U492"/>
    <mergeCell ref="J491:J492"/>
    <mergeCell ref="K491:K492"/>
    <mergeCell ref="L491:L492"/>
    <mergeCell ref="M491:M492"/>
    <mergeCell ref="N491:N492"/>
    <mergeCell ref="O491:O492"/>
    <mergeCell ref="S489:T490"/>
    <mergeCell ref="U489:U490"/>
    <mergeCell ref="B491:B492"/>
    <mergeCell ref="C491:C492"/>
    <mergeCell ref="D491:D492"/>
    <mergeCell ref="E491:E492"/>
    <mergeCell ref="F491:F492"/>
    <mergeCell ref="G491:G492"/>
    <mergeCell ref="H491:H492"/>
    <mergeCell ref="I491:I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Q469:Q470"/>
    <mergeCell ref="R469:R470"/>
    <mergeCell ref="S469:T470"/>
    <mergeCell ref="U469:U470"/>
    <mergeCell ref="B471:B472"/>
    <mergeCell ref="C471:D472"/>
    <mergeCell ref="E471:E472"/>
    <mergeCell ref="F471:F472"/>
    <mergeCell ref="G471:H472"/>
    <mergeCell ref="I471:I472"/>
    <mergeCell ref="I469:I470"/>
    <mergeCell ref="J469:J470"/>
    <mergeCell ref="K469:L470"/>
    <mergeCell ref="M469:M470"/>
    <mergeCell ref="N469:N470"/>
    <mergeCell ref="O469:P470"/>
    <mergeCell ref="C468:E468"/>
    <mergeCell ref="G468:I468"/>
    <mergeCell ref="K468:M468"/>
    <mergeCell ref="O468:Q468"/>
    <mergeCell ref="S468:U468"/>
    <mergeCell ref="B469:B470"/>
    <mergeCell ref="C469:D470"/>
    <mergeCell ref="E469:E470"/>
    <mergeCell ref="F469:F470"/>
    <mergeCell ref="G469:H470"/>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S449:T450"/>
    <mergeCell ref="U449:U450"/>
    <mergeCell ref="C451:E451"/>
    <mergeCell ref="G451:I451"/>
    <mergeCell ref="K451:M451"/>
    <mergeCell ref="O451:Q451"/>
    <mergeCell ref="S451:U451"/>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8:R429"/>
    <mergeCell ref="S428:T429"/>
    <mergeCell ref="U428:U429"/>
    <mergeCell ref="C430:E430"/>
    <mergeCell ref="G430:I430"/>
    <mergeCell ref="K430:M430"/>
    <mergeCell ref="O430:Q430"/>
    <mergeCell ref="S430:U430"/>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S409:S410"/>
    <mergeCell ref="T409:T410"/>
    <mergeCell ref="U409:U410"/>
    <mergeCell ref="C411:E411"/>
    <mergeCell ref="G411:I411"/>
    <mergeCell ref="K411:M411"/>
    <mergeCell ref="O411:Q411"/>
    <mergeCell ref="S411:U411"/>
    <mergeCell ref="M409:M410"/>
    <mergeCell ref="N409:N410"/>
    <mergeCell ref="O409:O410"/>
    <mergeCell ref="P409:P410"/>
    <mergeCell ref="Q409:Q410"/>
    <mergeCell ref="R409:R410"/>
    <mergeCell ref="G409:G410"/>
    <mergeCell ref="H409:H410"/>
    <mergeCell ref="I409:I410"/>
    <mergeCell ref="J409:J410"/>
    <mergeCell ref="K409:K410"/>
    <mergeCell ref="L409:L410"/>
    <mergeCell ref="C408:E408"/>
    <mergeCell ref="G408:I408"/>
    <mergeCell ref="K408:M408"/>
    <mergeCell ref="O408:Q408"/>
    <mergeCell ref="S408:U408"/>
    <mergeCell ref="B409:B410"/>
    <mergeCell ref="C409:C410"/>
    <mergeCell ref="D409:D410"/>
    <mergeCell ref="E409:E410"/>
    <mergeCell ref="F409:F410"/>
    <mergeCell ref="N405:N407"/>
    <mergeCell ref="O405:Q405"/>
    <mergeCell ref="O406:Q406"/>
    <mergeCell ref="O407:Q407"/>
    <mergeCell ref="R405:R407"/>
    <mergeCell ref="S405:U407"/>
    <mergeCell ref="G406:I406"/>
    <mergeCell ref="G407:I407"/>
    <mergeCell ref="J405:J407"/>
    <mergeCell ref="K405:M405"/>
    <mergeCell ref="K406:M406"/>
    <mergeCell ref="K407:M407"/>
    <mergeCell ref="B401:U401"/>
    <mergeCell ref="B403:B404"/>
    <mergeCell ref="C403:U403"/>
    <mergeCell ref="C404:U404"/>
    <mergeCell ref="B405:B407"/>
    <mergeCell ref="C405:E405"/>
    <mergeCell ref="C406:E406"/>
    <mergeCell ref="C407:E407"/>
    <mergeCell ref="F405:F407"/>
    <mergeCell ref="G405:I405"/>
    <mergeCell ref="P399:P400"/>
    <mergeCell ref="Q399:Q400"/>
    <mergeCell ref="R399:R400"/>
    <mergeCell ref="S399:S400"/>
    <mergeCell ref="T399:T400"/>
    <mergeCell ref="U399:U400"/>
    <mergeCell ref="J399:J400"/>
    <mergeCell ref="K399:K400"/>
    <mergeCell ref="L399:L400"/>
    <mergeCell ref="M399:M400"/>
    <mergeCell ref="N399:N400"/>
    <mergeCell ref="O399:O400"/>
    <mergeCell ref="S397:T398"/>
    <mergeCell ref="U397:U398"/>
    <mergeCell ref="B399:B400"/>
    <mergeCell ref="C399:C400"/>
    <mergeCell ref="D399:D400"/>
    <mergeCell ref="E399:E400"/>
    <mergeCell ref="F399:F400"/>
    <mergeCell ref="G399:G400"/>
    <mergeCell ref="H399:H400"/>
    <mergeCell ref="I399:I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S376:T377"/>
    <mergeCell ref="U376:U377"/>
    <mergeCell ref="C378:E378"/>
    <mergeCell ref="G378:I378"/>
    <mergeCell ref="K378:M378"/>
    <mergeCell ref="O378:Q378"/>
    <mergeCell ref="S378:U378"/>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U363:U364"/>
    <mergeCell ref="C365:E365"/>
    <mergeCell ref="G365:I365"/>
    <mergeCell ref="K365:M365"/>
    <mergeCell ref="O365:Q365"/>
    <mergeCell ref="S365:U365"/>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S356:T357"/>
    <mergeCell ref="U356:U357"/>
    <mergeCell ref="C358:D358"/>
    <mergeCell ref="G358:H358"/>
    <mergeCell ref="K358:L358"/>
    <mergeCell ref="O358:P358"/>
    <mergeCell ref="S358:T358"/>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S343:T344"/>
    <mergeCell ref="U343:U344"/>
    <mergeCell ref="C345:E345"/>
    <mergeCell ref="G345:I345"/>
    <mergeCell ref="K345:M345"/>
    <mergeCell ref="O345:Q345"/>
    <mergeCell ref="S345:U345"/>
    <mergeCell ref="J343:J344"/>
    <mergeCell ref="K343:M344"/>
    <mergeCell ref="N343:N344"/>
    <mergeCell ref="O343:P344"/>
    <mergeCell ref="Q343:Q344"/>
    <mergeCell ref="R343:R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S324:S325"/>
    <mergeCell ref="T324:T325"/>
    <mergeCell ref="U324:U325"/>
    <mergeCell ref="C326:E326"/>
    <mergeCell ref="G326:I326"/>
    <mergeCell ref="K326:M326"/>
    <mergeCell ref="O326:Q326"/>
    <mergeCell ref="S326:U326"/>
    <mergeCell ref="M324:M325"/>
    <mergeCell ref="N324:N325"/>
    <mergeCell ref="O324:O325"/>
    <mergeCell ref="P324:P325"/>
    <mergeCell ref="Q324:Q325"/>
    <mergeCell ref="R324:R325"/>
    <mergeCell ref="G324:G325"/>
    <mergeCell ref="H324:H325"/>
    <mergeCell ref="I324:I325"/>
    <mergeCell ref="J324:J325"/>
    <mergeCell ref="K324:K325"/>
    <mergeCell ref="L324:L325"/>
    <mergeCell ref="C323:E323"/>
    <mergeCell ref="G323:I323"/>
    <mergeCell ref="K323:M323"/>
    <mergeCell ref="O323:Q323"/>
    <mergeCell ref="S323:U323"/>
    <mergeCell ref="B324:B325"/>
    <mergeCell ref="C324:C325"/>
    <mergeCell ref="D324:D325"/>
    <mergeCell ref="E324:E325"/>
    <mergeCell ref="F324:F325"/>
    <mergeCell ref="N320:N322"/>
    <mergeCell ref="O320:Q320"/>
    <mergeCell ref="O321:Q321"/>
    <mergeCell ref="O322:Q322"/>
    <mergeCell ref="R320:R322"/>
    <mergeCell ref="S320:U322"/>
    <mergeCell ref="G320:I320"/>
    <mergeCell ref="G321:I321"/>
    <mergeCell ref="G322:I322"/>
    <mergeCell ref="J320:J322"/>
    <mergeCell ref="K320:M320"/>
    <mergeCell ref="K321:M321"/>
    <mergeCell ref="K322:M322"/>
    <mergeCell ref="U314:U315"/>
    <mergeCell ref="B316:U316"/>
    <mergeCell ref="B318:B319"/>
    <mergeCell ref="C318:U318"/>
    <mergeCell ref="C319:U319"/>
    <mergeCell ref="B320:B322"/>
    <mergeCell ref="C320:E320"/>
    <mergeCell ref="C321:E321"/>
    <mergeCell ref="C322:E322"/>
    <mergeCell ref="F320:F322"/>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2:R313"/>
    <mergeCell ref="S312:T313"/>
    <mergeCell ref="U312:U313"/>
    <mergeCell ref="B314:B315"/>
    <mergeCell ref="C314:C315"/>
    <mergeCell ref="D314:D315"/>
    <mergeCell ref="E314:E315"/>
    <mergeCell ref="F314:F315"/>
    <mergeCell ref="G314:G315"/>
    <mergeCell ref="H314:H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U282:U283"/>
    <mergeCell ref="C284:E284"/>
    <mergeCell ref="G284:I284"/>
    <mergeCell ref="K284:M284"/>
    <mergeCell ref="O284:Q284"/>
    <mergeCell ref="S284:U284"/>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O275:Q275"/>
    <mergeCell ref="O276:Q276"/>
    <mergeCell ref="O277:Q277"/>
    <mergeCell ref="R275:R277"/>
    <mergeCell ref="S275:U277"/>
    <mergeCell ref="B278:B279"/>
    <mergeCell ref="C278:C279"/>
    <mergeCell ref="D278:D279"/>
    <mergeCell ref="E278:E279"/>
    <mergeCell ref="F278:F279"/>
    <mergeCell ref="G277:I277"/>
    <mergeCell ref="J275:J277"/>
    <mergeCell ref="K275:M275"/>
    <mergeCell ref="K276:M276"/>
    <mergeCell ref="K277:M277"/>
    <mergeCell ref="N275:N277"/>
    <mergeCell ref="B273:B274"/>
    <mergeCell ref="C273:U273"/>
    <mergeCell ref="C274:U274"/>
    <mergeCell ref="B275:B277"/>
    <mergeCell ref="C275:E275"/>
    <mergeCell ref="C276:E276"/>
    <mergeCell ref="C277:E277"/>
    <mergeCell ref="F275:F277"/>
    <mergeCell ref="G275:I275"/>
    <mergeCell ref="G276:I276"/>
    <mergeCell ref="Q269:Q270"/>
    <mergeCell ref="R269:R270"/>
    <mergeCell ref="S269:S270"/>
    <mergeCell ref="T269:T270"/>
    <mergeCell ref="U269:U270"/>
    <mergeCell ref="B271:U271"/>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2:R253"/>
    <mergeCell ref="S252:T253"/>
    <mergeCell ref="U252:U253"/>
    <mergeCell ref="C254:E254"/>
    <mergeCell ref="G254:I254"/>
    <mergeCell ref="K254:M254"/>
    <mergeCell ref="O254:Q254"/>
    <mergeCell ref="S254:U254"/>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U241:U242"/>
    <mergeCell ref="C243:E243"/>
    <mergeCell ref="G243:I243"/>
    <mergeCell ref="K243:M243"/>
    <mergeCell ref="O243:Q243"/>
    <mergeCell ref="S243:U243"/>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S237:S238"/>
    <mergeCell ref="T237:T238"/>
    <mergeCell ref="U237:U238"/>
    <mergeCell ref="B239:B240"/>
    <mergeCell ref="C239:D240"/>
    <mergeCell ref="E239:E240"/>
    <mergeCell ref="F239:F240"/>
    <mergeCell ref="G239:H240"/>
    <mergeCell ref="I239:I240"/>
    <mergeCell ref="J239:J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O234:Q234"/>
    <mergeCell ref="O235:Q235"/>
    <mergeCell ref="O236:Q236"/>
    <mergeCell ref="R234:R236"/>
    <mergeCell ref="S234:U236"/>
    <mergeCell ref="B237:B238"/>
    <mergeCell ref="C237:C238"/>
    <mergeCell ref="D237:D238"/>
    <mergeCell ref="E237:E238"/>
    <mergeCell ref="F237:F238"/>
    <mergeCell ref="G236:I236"/>
    <mergeCell ref="J234:J236"/>
    <mergeCell ref="K234:M234"/>
    <mergeCell ref="K235:M235"/>
    <mergeCell ref="K236:M236"/>
    <mergeCell ref="N234:N236"/>
    <mergeCell ref="B232:B233"/>
    <mergeCell ref="C232:U232"/>
    <mergeCell ref="C233:U233"/>
    <mergeCell ref="B234:B236"/>
    <mergeCell ref="C234:E234"/>
    <mergeCell ref="C235:E235"/>
    <mergeCell ref="C236:E236"/>
    <mergeCell ref="F234:F236"/>
    <mergeCell ref="G234:I234"/>
    <mergeCell ref="G235:I235"/>
    <mergeCell ref="Q227:Q228"/>
    <mergeCell ref="R227:R228"/>
    <mergeCell ref="S227:S228"/>
    <mergeCell ref="T227:T228"/>
    <mergeCell ref="U227:U228"/>
    <mergeCell ref="B230:U230"/>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S210:T211"/>
    <mergeCell ref="U210:U211"/>
    <mergeCell ref="C212:E212"/>
    <mergeCell ref="G212:I212"/>
    <mergeCell ref="K212:M212"/>
    <mergeCell ref="O212:Q212"/>
    <mergeCell ref="S212:U212"/>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U197:U198"/>
    <mergeCell ref="C199:E199"/>
    <mergeCell ref="G199:I199"/>
    <mergeCell ref="K199:M199"/>
    <mergeCell ref="O199:Q199"/>
    <mergeCell ref="S199:U199"/>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O190:Q190"/>
    <mergeCell ref="O191:Q191"/>
    <mergeCell ref="O192:Q192"/>
    <mergeCell ref="R190:R192"/>
    <mergeCell ref="S190:U192"/>
    <mergeCell ref="B193:B194"/>
    <mergeCell ref="C193:C194"/>
    <mergeCell ref="D193:D194"/>
    <mergeCell ref="E193:E194"/>
    <mergeCell ref="F193:F194"/>
    <mergeCell ref="G192:I192"/>
    <mergeCell ref="J190:J192"/>
    <mergeCell ref="K190:M190"/>
    <mergeCell ref="K191:M191"/>
    <mergeCell ref="K192:M192"/>
    <mergeCell ref="N190:N192"/>
    <mergeCell ref="B188:B189"/>
    <mergeCell ref="C188:U188"/>
    <mergeCell ref="C189:U189"/>
    <mergeCell ref="B190:B192"/>
    <mergeCell ref="C190:E190"/>
    <mergeCell ref="C191:E191"/>
    <mergeCell ref="C192:E192"/>
    <mergeCell ref="F190:F192"/>
    <mergeCell ref="G190:I190"/>
    <mergeCell ref="G191:I191"/>
    <mergeCell ref="Q183:Q184"/>
    <mergeCell ref="R183:R184"/>
    <mergeCell ref="S183:S184"/>
    <mergeCell ref="T183:T184"/>
    <mergeCell ref="U183:U184"/>
    <mergeCell ref="B186:U186"/>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U166:U167"/>
    <mergeCell ref="C168:E168"/>
    <mergeCell ref="G168:I168"/>
    <mergeCell ref="K168:M168"/>
    <mergeCell ref="O168:Q168"/>
    <mergeCell ref="S168:U168"/>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U142:U143"/>
    <mergeCell ref="C144:E144"/>
    <mergeCell ref="G144:I144"/>
    <mergeCell ref="K144:M144"/>
    <mergeCell ref="O144:Q144"/>
    <mergeCell ref="S144:U144"/>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O111:Q111"/>
    <mergeCell ref="O112:Q112"/>
    <mergeCell ref="O113:Q113"/>
    <mergeCell ref="R111:R113"/>
    <mergeCell ref="S111:U113"/>
    <mergeCell ref="C114:E114"/>
    <mergeCell ref="G114:I114"/>
    <mergeCell ref="K114:M114"/>
    <mergeCell ref="O114:Q114"/>
    <mergeCell ref="S114:U114"/>
    <mergeCell ref="G113:I113"/>
    <mergeCell ref="J111:J113"/>
    <mergeCell ref="K111:M111"/>
    <mergeCell ref="K112:M112"/>
    <mergeCell ref="K113:M113"/>
    <mergeCell ref="N111:N113"/>
    <mergeCell ref="B109:B110"/>
    <mergeCell ref="C109:U109"/>
    <mergeCell ref="C110:U110"/>
    <mergeCell ref="B111:B113"/>
    <mergeCell ref="C111:E111"/>
    <mergeCell ref="C112:E112"/>
    <mergeCell ref="C113:E113"/>
    <mergeCell ref="F111:F113"/>
    <mergeCell ref="G111:I111"/>
    <mergeCell ref="G112:I112"/>
    <mergeCell ref="Q105:Q106"/>
    <mergeCell ref="R105:R106"/>
    <mergeCell ref="S105:S106"/>
    <mergeCell ref="T105:T106"/>
    <mergeCell ref="U105:U106"/>
    <mergeCell ref="B107:U107"/>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S88:T89"/>
    <mergeCell ref="U88:U89"/>
    <mergeCell ref="C90:E90"/>
    <mergeCell ref="G90:I90"/>
    <mergeCell ref="K90:M90"/>
    <mergeCell ref="O90:Q90"/>
    <mergeCell ref="S90:U90"/>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S62:U62"/>
    <mergeCell ref="C63:E63"/>
    <mergeCell ref="G63:I63"/>
    <mergeCell ref="K63:M63"/>
    <mergeCell ref="O63:Q63"/>
    <mergeCell ref="S63:U6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N29:N31"/>
    <mergeCell ref="O29:Q29"/>
    <mergeCell ref="O30:Q30"/>
    <mergeCell ref="O31:Q31"/>
    <mergeCell ref="R29:R31"/>
    <mergeCell ref="S29:U31"/>
    <mergeCell ref="G30:I30"/>
    <mergeCell ref="G31:I31"/>
    <mergeCell ref="J29:J31"/>
    <mergeCell ref="K29:M29"/>
    <mergeCell ref="K30:M30"/>
    <mergeCell ref="K31:M31"/>
    <mergeCell ref="B25:U25"/>
    <mergeCell ref="B27:B28"/>
    <mergeCell ref="C27:U27"/>
    <mergeCell ref="C28:U28"/>
    <mergeCell ref="B29:B31"/>
    <mergeCell ref="C29:E29"/>
    <mergeCell ref="C30:E30"/>
    <mergeCell ref="C31:E31"/>
    <mergeCell ref="F29:F31"/>
    <mergeCell ref="G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30.42578125" bestFit="1" customWidth="1"/>
    <col min="2" max="2" width="36.5703125" bestFit="1" customWidth="1"/>
    <col min="3" max="3" width="23.7109375" customWidth="1"/>
    <col min="4" max="4" width="25.7109375" customWidth="1"/>
    <col min="5" max="5" width="5.5703125" customWidth="1"/>
    <col min="6" max="6" width="36.5703125" customWidth="1"/>
    <col min="7" max="7" width="7" customWidth="1"/>
    <col min="8" max="8" width="25.7109375" customWidth="1"/>
    <col min="9" max="9" width="5.5703125" customWidth="1"/>
    <col min="10" max="10" width="32.85546875" customWidth="1"/>
    <col min="11" max="11" width="7" customWidth="1"/>
    <col min="12" max="12" width="23.7109375" customWidth="1"/>
    <col min="13" max="13" width="5.570312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6</v>
      </c>
      <c r="B3" s="61"/>
      <c r="C3" s="61"/>
      <c r="D3" s="61"/>
      <c r="E3" s="61"/>
      <c r="F3" s="61"/>
      <c r="G3" s="61"/>
      <c r="H3" s="61"/>
      <c r="I3" s="61"/>
      <c r="J3" s="61"/>
      <c r="K3" s="61"/>
      <c r="L3" s="61"/>
      <c r="M3" s="61"/>
    </row>
    <row r="4" spans="1:13">
      <c r="A4" s="14" t="s">
        <v>254</v>
      </c>
      <c r="B4" s="62" t="s">
        <v>254</v>
      </c>
      <c r="C4" s="62"/>
      <c r="D4" s="62"/>
      <c r="E4" s="62"/>
      <c r="F4" s="62"/>
      <c r="G4" s="62"/>
      <c r="H4" s="62"/>
      <c r="I4" s="62"/>
      <c r="J4" s="62"/>
      <c r="K4" s="62"/>
      <c r="L4" s="62"/>
      <c r="M4" s="62"/>
    </row>
    <row r="5" spans="1:13">
      <c r="A5" s="14"/>
      <c r="B5" s="61"/>
      <c r="C5" s="61"/>
      <c r="D5" s="61"/>
      <c r="E5" s="61"/>
      <c r="F5" s="61"/>
      <c r="G5" s="61"/>
      <c r="H5" s="61"/>
      <c r="I5" s="61"/>
      <c r="J5" s="61"/>
      <c r="K5" s="61"/>
      <c r="L5" s="61"/>
      <c r="M5" s="61"/>
    </row>
    <row r="6" spans="1:13">
      <c r="A6" s="14"/>
      <c r="B6" s="35" t="s">
        <v>757</v>
      </c>
      <c r="C6" s="35"/>
      <c r="D6" s="35"/>
      <c r="E6" s="35"/>
      <c r="F6" s="35"/>
      <c r="G6" s="35"/>
      <c r="H6" s="35"/>
      <c r="I6" s="35"/>
      <c r="J6" s="35"/>
      <c r="K6" s="35"/>
      <c r="L6" s="35"/>
      <c r="M6" s="35"/>
    </row>
    <row r="7" spans="1:13">
      <c r="A7" s="14"/>
      <c r="B7" s="22"/>
      <c r="C7" s="22"/>
      <c r="D7" s="22"/>
      <c r="E7" s="22"/>
      <c r="F7" s="22"/>
      <c r="G7" s="22"/>
      <c r="H7" s="22"/>
      <c r="I7" s="22"/>
      <c r="J7" s="22"/>
      <c r="K7" s="22"/>
      <c r="L7" s="22"/>
      <c r="M7" s="22"/>
    </row>
    <row r="8" spans="1:13">
      <c r="A8" s="14"/>
      <c r="B8" s="18"/>
      <c r="C8" s="18"/>
      <c r="D8" s="18"/>
      <c r="E8" s="18"/>
      <c r="F8" s="18"/>
      <c r="G8" s="18"/>
      <c r="H8" s="18"/>
      <c r="I8" s="18"/>
      <c r="J8" s="18"/>
      <c r="K8" s="18"/>
      <c r="L8" s="18"/>
      <c r="M8" s="18"/>
    </row>
    <row r="9" spans="1:13">
      <c r="A9" s="14"/>
      <c r="B9" s="184"/>
      <c r="C9" s="36" t="s">
        <v>275</v>
      </c>
      <c r="D9" s="36"/>
      <c r="E9" s="36"/>
      <c r="F9" s="35"/>
      <c r="G9" s="36" t="s">
        <v>275</v>
      </c>
      <c r="H9" s="36"/>
      <c r="I9" s="36"/>
      <c r="J9" s="35"/>
      <c r="K9" s="36" t="s">
        <v>275</v>
      </c>
      <c r="L9" s="36"/>
      <c r="M9" s="36"/>
    </row>
    <row r="10" spans="1:13" ht="15.75" thickBot="1">
      <c r="A10" s="14"/>
      <c r="B10" s="184"/>
      <c r="C10" s="37" t="s">
        <v>276</v>
      </c>
      <c r="D10" s="37"/>
      <c r="E10" s="37"/>
      <c r="F10" s="35"/>
      <c r="G10" s="37" t="s">
        <v>277</v>
      </c>
      <c r="H10" s="37"/>
      <c r="I10" s="37"/>
      <c r="J10" s="35"/>
      <c r="K10" s="37" t="s">
        <v>278</v>
      </c>
      <c r="L10" s="37"/>
      <c r="M10" s="37"/>
    </row>
    <row r="11" spans="1:13">
      <c r="A11" s="14"/>
      <c r="B11" s="80" t="s">
        <v>758</v>
      </c>
      <c r="C11" s="44" t="s">
        <v>332</v>
      </c>
      <c r="D11" s="42" t="s">
        <v>759</v>
      </c>
      <c r="E11" s="44" t="s">
        <v>336</v>
      </c>
      <c r="F11" s="41"/>
      <c r="G11" s="44" t="s">
        <v>332</v>
      </c>
      <c r="H11" s="69">
        <v>13200</v>
      </c>
      <c r="I11" s="46"/>
      <c r="J11" s="41"/>
      <c r="K11" s="44" t="s">
        <v>332</v>
      </c>
      <c r="L11" s="69">
        <v>24407</v>
      </c>
      <c r="M11" s="46"/>
    </row>
    <row r="12" spans="1:13">
      <c r="A12" s="14"/>
      <c r="B12" s="80"/>
      <c r="C12" s="45"/>
      <c r="D12" s="43"/>
      <c r="E12" s="45"/>
      <c r="F12" s="41"/>
      <c r="G12" s="45"/>
      <c r="H12" s="70"/>
      <c r="I12" s="47"/>
      <c r="J12" s="41"/>
      <c r="K12" s="45"/>
      <c r="L12" s="70"/>
      <c r="M12" s="47"/>
    </row>
    <row r="13" spans="1:13">
      <c r="A13" s="14"/>
      <c r="B13" s="65" t="s">
        <v>760</v>
      </c>
      <c r="C13" s="72">
        <v>6870</v>
      </c>
      <c r="D13" s="72"/>
      <c r="E13" s="35"/>
      <c r="F13" s="35"/>
      <c r="G13" s="72">
        <v>2786</v>
      </c>
      <c r="H13" s="72"/>
      <c r="I13" s="35"/>
      <c r="J13" s="35"/>
      <c r="K13" s="72">
        <v>1442</v>
      </c>
      <c r="L13" s="72"/>
      <c r="M13" s="35"/>
    </row>
    <row r="14" spans="1:13" ht="15.75" thickBot="1">
      <c r="A14" s="14"/>
      <c r="B14" s="65"/>
      <c r="C14" s="108"/>
      <c r="D14" s="108"/>
      <c r="E14" s="109"/>
      <c r="F14" s="35"/>
      <c r="G14" s="108"/>
      <c r="H14" s="108"/>
      <c r="I14" s="109"/>
      <c r="J14" s="35"/>
      <c r="K14" s="108"/>
      <c r="L14" s="108"/>
      <c r="M14" s="109"/>
    </row>
    <row r="15" spans="1:13">
      <c r="A15" s="14"/>
      <c r="B15" s="185" t="s">
        <v>761</v>
      </c>
      <c r="C15" s="44" t="s">
        <v>332</v>
      </c>
      <c r="D15" s="42" t="s">
        <v>577</v>
      </c>
      <c r="E15" s="44" t="s">
        <v>336</v>
      </c>
      <c r="F15" s="41"/>
      <c r="G15" s="44" t="s">
        <v>332</v>
      </c>
      <c r="H15" s="69">
        <v>15986</v>
      </c>
      <c r="I15" s="46"/>
      <c r="J15" s="41"/>
      <c r="K15" s="44" t="s">
        <v>332</v>
      </c>
      <c r="L15" s="69">
        <v>25849</v>
      </c>
      <c r="M15" s="46"/>
    </row>
    <row r="16" spans="1:13" ht="15.75" thickBot="1">
      <c r="A16" s="14"/>
      <c r="B16" s="185"/>
      <c r="C16" s="57"/>
      <c r="D16" s="56"/>
      <c r="E16" s="57"/>
      <c r="F16" s="41"/>
      <c r="G16" s="57"/>
      <c r="H16" s="92"/>
      <c r="I16" s="93"/>
      <c r="J16" s="41"/>
      <c r="K16" s="57"/>
      <c r="L16" s="92"/>
      <c r="M16" s="93"/>
    </row>
    <row r="17" spans="1:13" ht="15.75" thickTop="1">
      <c r="A17" s="14"/>
      <c r="B17" s="61"/>
      <c r="C17" s="61"/>
      <c r="D17" s="61"/>
      <c r="E17" s="61"/>
      <c r="F17" s="61"/>
      <c r="G17" s="61"/>
      <c r="H17" s="61"/>
      <c r="I17" s="61"/>
      <c r="J17" s="61"/>
      <c r="K17" s="61"/>
      <c r="L17" s="61"/>
      <c r="M17" s="61"/>
    </row>
    <row r="18" spans="1:13">
      <c r="A18" s="14"/>
      <c r="B18" s="35" t="s">
        <v>762</v>
      </c>
      <c r="C18" s="35"/>
      <c r="D18" s="35"/>
      <c r="E18" s="35"/>
      <c r="F18" s="35"/>
      <c r="G18" s="35"/>
      <c r="H18" s="35"/>
      <c r="I18" s="35"/>
      <c r="J18" s="35"/>
      <c r="K18" s="35"/>
      <c r="L18" s="35"/>
      <c r="M18" s="35"/>
    </row>
    <row r="19" spans="1:13">
      <c r="A19" s="14"/>
      <c r="B19" s="22"/>
      <c r="C19" s="22"/>
      <c r="D19" s="22"/>
      <c r="E19" s="22"/>
      <c r="F19" s="22"/>
      <c r="G19" s="22"/>
      <c r="H19" s="22"/>
      <c r="I19" s="22"/>
      <c r="J19" s="22"/>
      <c r="K19" s="22"/>
      <c r="L19" s="22"/>
      <c r="M19" s="22"/>
    </row>
    <row r="20" spans="1:13">
      <c r="A20" s="14"/>
      <c r="B20" s="18"/>
      <c r="C20" s="18"/>
      <c r="D20" s="18"/>
      <c r="E20" s="18"/>
      <c r="F20" s="18"/>
      <c r="G20" s="18"/>
      <c r="H20" s="18"/>
      <c r="I20" s="18"/>
      <c r="J20" s="18"/>
      <c r="K20" s="18"/>
      <c r="L20" s="18"/>
      <c r="M20" s="18"/>
    </row>
    <row r="21" spans="1:13">
      <c r="A21" s="14"/>
      <c r="B21" s="116"/>
      <c r="C21" s="36" t="s">
        <v>275</v>
      </c>
      <c r="D21" s="36"/>
      <c r="E21" s="36"/>
      <c r="F21" s="35"/>
      <c r="G21" s="36" t="s">
        <v>275</v>
      </c>
      <c r="H21" s="36"/>
      <c r="I21" s="36"/>
      <c r="J21" s="35"/>
      <c r="K21" s="36" t="s">
        <v>275</v>
      </c>
      <c r="L21" s="36"/>
      <c r="M21" s="36"/>
    </row>
    <row r="22" spans="1:13" ht="15.75" thickBot="1">
      <c r="A22" s="14"/>
      <c r="B22" s="116"/>
      <c r="C22" s="37" t="s">
        <v>276</v>
      </c>
      <c r="D22" s="37"/>
      <c r="E22" s="37"/>
      <c r="F22" s="35"/>
      <c r="G22" s="37" t="s">
        <v>277</v>
      </c>
      <c r="H22" s="37"/>
      <c r="I22" s="37"/>
      <c r="J22" s="35"/>
      <c r="K22" s="37" t="s">
        <v>278</v>
      </c>
      <c r="L22" s="37"/>
      <c r="M22" s="37"/>
    </row>
    <row r="23" spans="1:13">
      <c r="A23" s="14"/>
      <c r="B23" s="19" t="s">
        <v>763</v>
      </c>
      <c r="C23" s="46"/>
      <c r="D23" s="46"/>
      <c r="E23" s="46"/>
      <c r="F23" s="28"/>
      <c r="G23" s="46"/>
      <c r="H23" s="46"/>
      <c r="I23" s="46"/>
      <c r="J23" s="28"/>
      <c r="K23" s="46"/>
      <c r="L23" s="46"/>
      <c r="M23" s="46"/>
    </row>
    <row r="24" spans="1:13">
      <c r="A24" s="14"/>
      <c r="B24" s="104" t="s">
        <v>764</v>
      </c>
      <c r="C24" s="65" t="s">
        <v>332</v>
      </c>
      <c r="D24" s="81" t="s">
        <v>282</v>
      </c>
      <c r="E24" s="35"/>
      <c r="F24" s="35"/>
      <c r="G24" s="65" t="s">
        <v>332</v>
      </c>
      <c r="H24" s="81">
        <v>125</v>
      </c>
      <c r="I24" s="35"/>
      <c r="J24" s="35"/>
      <c r="K24" s="65" t="s">
        <v>332</v>
      </c>
      <c r="L24" s="72">
        <v>1028</v>
      </c>
      <c r="M24" s="35"/>
    </row>
    <row r="25" spans="1:13">
      <c r="A25" s="14"/>
      <c r="B25" s="104"/>
      <c r="C25" s="65"/>
      <c r="D25" s="81"/>
      <c r="E25" s="35"/>
      <c r="F25" s="35"/>
      <c r="G25" s="65"/>
      <c r="H25" s="81"/>
      <c r="I25" s="35"/>
      <c r="J25" s="35"/>
      <c r="K25" s="65"/>
      <c r="L25" s="72"/>
      <c r="M25" s="35"/>
    </row>
    <row r="26" spans="1:13">
      <c r="A26" s="14"/>
      <c r="B26" s="119" t="s">
        <v>765</v>
      </c>
      <c r="C26" s="86">
        <v>10</v>
      </c>
      <c r="D26" s="86"/>
      <c r="E26" s="41"/>
      <c r="F26" s="41"/>
      <c r="G26" s="86">
        <v>50</v>
      </c>
      <c r="H26" s="86"/>
      <c r="I26" s="41"/>
      <c r="J26" s="41"/>
      <c r="K26" s="86">
        <v>59</v>
      </c>
      <c r="L26" s="86"/>
      <c r="M26" s="41"/>
    </row>
    <row r="27" spans="1:13">
      <c r="A27" s="14"/>
      <c r="B27" s="119"/>
      <c r="C27" s="86"/>
      <c r="D27" s="86"/>
      <c r="E27" s="41"/>
      <c r="F27" s="41"/>
      <c r="G27" s="86"/>
      <c r="H27" s="86"/>
      <c r="I27" s="41"/>
      <c r="J27" s="41"/>
      <c r="K27" s="86"/>
      <c r="L27" s="86"/>
      <c r="M27" s="41"/>
    </row>
    <row r="28" spans="1:13">
      <c r="A28" s="14"/>
      <c r="B28" s="104" t="s">
        <v>766</v>
      </c>
      <c r="C28" s="72">
        <v>3684</v>
      </c>
      <c r="D28" s="72"/>
      <c r="E28" s="35"/>
      <c r="F28" s="35"/>
      <c r="G28" s="72">
        <v>2107</v>
      </c>
      <c r="H28" s="72"/>
      <c r="I28" s="35"/>
      <c r="J28" s="35"/>
      <c r="K28" s="72">
        <v>6444</v>
      </c>
      <c r="L28" s="72"/>
      <c r="M28" s="35"/>
    </row>
    <row r="29" spans="1:13" ht="15.75" thickBot="1">
      <c r="A29" s="14"/>
      <c r="B29" s="104"/>
      <c r="C29" s="108"/>
      <c r="D29" s="108"/>
      <c r="E29" s="109"/>
      <c r="F29" s="35"/>
      <c r="G29" s="108"/>
      <c r="H29" s="108"/>
      <c r="I29" s="109"/>
      <c r="J29" s="35"/>
      <c r="K29" s="108"/>
      <c r="L29" s="108"/>
      <c r="M29" s="109"/>
    </row>
    <row r="30" spans="1:13">
      <c r="A30" s="14"/>
      <c r="B30" s="188" t="s">
        <v>767</v>
      </c>
      <c r="C30" s="44" t="s">
        <v>332</v>
      </c>
      <c r="D30" s="69">
        <v>3694</v>
      </c>
      <c r="E30" s="46"/>
      <c r="F30" s="41"/>
      <c r="G30" s="44" t="s">
        <v>332</v>
      </c>
      <c r="H30" s="69">
        <v>2282</v>
      </c>
      <c r="I30" s="46"/>
      <c r="J30" s="41"/>
      <c r="K30" s="44" t="s">
        <v>332</v>
      </c>
      <c r="L30" s="69">
        <v>7531</v>
      </c>
      <c r="M30" s="46"/>
    </row>
    <row r="31" spans="1:13">
      <c r="A31" s="14"/>
      <c r="B31" s="188"/>
      <c r="C31" s="45"/>
      <c r="D31" s="70"/>
      <c r="E31" s="47"/>
      <c r="F31" s="41"/>
      <c r="G31" s="45"/>
      <c r="H31" s="70"/>
      <c r="I31" s="47"/>
      <c r="J31" s="41"/>
      <c r="K31" s="45"/>
      <c r="L31" s="70"/>
      <c r="M31" s="47"/>
    </row>
    <row r="32" spans="1:13">
      <c r="A32" s="14"/>
      <c r="B32" s="17" t="s">
        <v>768</v>
      </c>
      <c r="C32" s="35"/>
      <c r="D32" s="35"/>
      <c r="E32" s="35"/>
      <c r="F32" s="12"/>
      <c r="G32" s="35"/>
      <c r="H32" s="35"/>
      <c r="I32" s="35"/>
      <c r="J32" s="12"/>
      <c r="K32" s="35"/>
      <c r="L32" s="35"/>
      <c r="M32" s="35"/>
    </row>
    <row r="33" spans="1:13">
      <c r="A33" s="14"/>
      <c r="B33" s="119" t="s">
        <v>764</v>
      </c>
      <c r="C33" s="80" t="s">
        <v>332</v>
      </c>
      <c r="D33" s="86" t="s">
        <v>769</v>
      </c>
      <c r="E33" s="80" t="s">
        <v>336</v>
      </c>
      <c r="F33" s="41"/>
      <c r="G33" s="80" t="s">
        <v>332</v>
      </c>
      <c r="H33" s="83">
        <v>4168</v>
      </c>
      <c r="I33" s="41"/>
      <c r="J33" s="41"/>
      <c r="K33" s="80" t="s">
        <v>332</v>
      </c>
      <c r="L33" s="83">
        <v>2375</v>
      </c>
      <c r="M33" s="41"/>
    </row>
    <row r="34" spans="1:13">
      <c r="A34" s="14"/>
      <c r="B34" s="119"/>
      <c r="C34" s="80"/>
      <c r="D34" s="86"/>
      <c r="E34" s="80"/>
      <c r="F34" s="41"/>
      <c r="G34" s="80"/>
      <c r="H34" s="83"/>
      <c r="I34" s="41"/>
      <c r="J34" s="41"/>
      <c r="K34" s="80"/>
      <c r="L34" s="83"/>
      <c r="M34" s="41"/>
    </row>
    <row r="35" spans="1:13">
      <c r="A35" s="14"/>
      <c r="B35" s="104" t="s">
        <v>765</v>
      </c>
      <c r="C35" s="81" t="s">
        <v>770</v>
      </c>
      <c r="D35" s="81"/>
      <c r="E35" s="65" t="s">
        <v>336</v>
      </c>
      <c r="F35" s="35"/>
      <c r="G35" s="81" t="s">
        <v>771</v>
      </c>
      <c r="H35" s="81"/>
      <c r="I35" s="65" t="s">
        <v>336</v>
      </c>
      <c r="J35" s="35"/>
      <c r="K35" s="81">
        <v>303</v>
      </c>
      <c r="L35" s="81"/>
      <c r="M35" s="35"/>
    </row>
    <row r="36" spans="1:13">
      <c r="A36" s="14"/>
      <c r="B36" s="104"/>
      <c r="C36" s="81"/>
      <c r="D36" s="81"/>
      <c r="E36" s="65"/>
      <c r="F36" s="35"/>
      <c r="G36" s="81"/>
      <c r="H36" s="81"/>
      <c r="I36" s="65"/>
      <c r="J36" s="35"/>
      <c r="K36" s="81"/>
      <c r="L36" s="81"/>
      <c r="M36" s="35"/>
    </row>
    <row r="37" spans="1:13">
      <c r="A37" s="14"/>
      <c r="B37" s="119" t="s">
        <v>766</v>
      </c>
      <c r="C37" s="86">
        <v>544</v>
      </c>
      <c r="D37" s="86"/>
      <c r="E37" s="41"/>
      <c r="F37" s="41"/>
      <c r="G37" s="86" t="s">
        <v>772</v>
      </c>
      <c r="H37" s="86"/>
      <c r="I37" s="80" t="s">
        <v>336</v>
      </c>
      <c r="J37" s="41"/>
      <c r="K37" s="86">
        <v>4</v>
      </c>
      <c r="L37" s="86"/>
      <c r="M37" s="41"/>
    </row>
    <row r="38" spans="1:13" ht="15.75" thickBot="1">
      <c r="A38" s="14"/>
      <c r="B38" s="119"/>
      <c r="C38" s="73"/>
      <c r="D38" s="73"/>
      <c r="E38" s="87"/>
      <c r="F38" s="41"/>
      <c r="G38" s="73"/>
      <c r="H38" s="73"/>
      <c r="I38" s="112"/>
      <c r="J38" s="41"/>
      <c r="K38" s="73"/>
      <c r="L38" s="73"/>
      <c r="M38" s="87"/>
    </row>
    <row r="39" spans="1:13">
      <c r="A39" s="14"/>
      <c r="B39" s="189" t="s">
        <v>773</v>
      </c>
      <c r="C39" s="50" t="s">
        <v>332</v>
      </c>
      <c r="D39" s="48" t="s">
        <v>774</v>
      </c>
      <c r="E39" s="50" t="s">
        <v>336</v>
      </c>
      <c r="F39" s="35"/>
      <c r="G39" s="50" t="s">
        <v>332</v>
      </c>
      <c r="H39" s="75">
        <v>3838</v>
      </c>
      <c r="I39" s="77"/>
      <c r="J39" s="35"/>
      <c r="K39" s="50" t="s">
        <v>332</v>
      </c>
      <c r="L39" s="75">
        <v>2682</v>
      </c>
      <c r="M39" s="77"/>
    </row>
    <row r="40" spans="1:13" ht="15.75" thickBot="1">
      <c r="A40" s="14"/>
      <c r="B40" s="189"/>
      <c r="C40" s="111"/>
      <c r="D40" s="90"/>
      <c r="E40" s="111"/>
      <c r="F40" s="35"/>
      <c r="G40" s="111"/>
      <c r="H40" s="108"/>
      <c r="I40" s="109"/>
      <c r="J40" s="35"/>
      <c r="K40" s="111"/>
      <c r="L40" s="108"/>
      <c r="M40" s="109"/>
    </row>
    <row r="41" spans="1:13">
      <c r="A41" s="14"/>
      <c r="B41" s="188" t="s">
        <v>775</v>
      </c>
      <c r="C41" s="44" t="s">
        <v>332</v>
      </c>
      <c r="D41" s="42" t="s">
        <v>579</v>
      </c>
      <c r="E41" s="44" t="s">
        <v>336</v>
      </c>
      <c r="F41" s="41"/>
      <c r="G41" s="44" t="s">
        <v>332</v>
      </c>
      <c r="H41" s="69">
        <v>6120</v>
      </c>
      <c r="I41" s="46"/>
      <c r="J41" s="41"/>
      <c r="K41" s="44" t="s">
        <v>332</v>
      </c>
      <c r="L41" s="69">
        <v>10213</v>
      </c>
      <c r="M41" s="46"/>
    </row>
    <row r="42" spans="1:13" ht="15.75" thickBot="1">
      <c r="A42" s="14"/>
      <c r="B42" s="188"/>
      <c r="C42" s="57"/>
      <c r="D42" s="56"/>
      <c r="E42" s="57"/>
      <c r="F42" s="41"/>
      <c r="G42" s="57"/>
      <c r="H42" s="92"/>
      <c r="I42" s="93"/>
      <c r="J42" s="41"/>
      <c r="K42" s="57"/>
      <c r="L42" s="92"/>
      <c r="M42" s="93"/>
    </row>
    <row r="43" spans="1:13" ht="15.75" thickTop="1">
      <c r="A43" s="14"/>
      <c r="B43" s="61"/>
      <c r="C43" s="61"/>
      <c r="D43" s="61"/>
      <c r="E43" s="61"/>
      <c r="F43" s="61"/>
      <c r="G43" s="61"/>
      <c r="H43" s="61"/>
      <c r="I43" s="61"/>
      <c r="J43" s="61"/>
      <c r="K43" s="61"/>
      <c r="L43" s="61"/>
      <c r="M43" s="61"/>
    </row>
    <row r="44" spans="1:13">
      <c r="A44" s="14"/>
      <c r="B44" s="35" t="s">
        <v>776</v>
      </c>
      <c r="C44" s="35"/>
      <c r="D44" s="35"/>
      <c r="E44" s="35"/>
      <c r="F44" s="35"/>
      <c r="G44" s="35"/>
      <c r="H44" s="35"/>
      <c r="I44" s="35"/>
      <c r="J44" s="35"/>
      <c r="K44" s="35"/>
      <c r="L44" s="35"/>
      <c r="M44" s="35"/>
    </row>
    <row r="45" spans="1:13">
      <c r="A45" s="14"/>
      <c r="B45" s="22"/>
      <c r="C45" s="22"/>
      <c r="D45" s="22"/>
      <c r="E45" s="22"/>
      <c r="F45" s="22"/>
      <c r="G45" s="22"/>
      <c r="H45" s="22"/>
      <c r="I45" s="22"/>
      <c r="J45" s="22"/>
      <c r="K45" s="22"/>
      <c r="L45" s="22"/>
      <c r="M45" s="22"/>
    </row>
    <row r="46" spans="1:13">
      <c r="A46" s="14"/>
      <c r="B46" s="18"/>
      <c r="C46" s="18"/>
      <c r="D46" s="18"/>
      <c r="E46" s="18"/>
      <c r="F46" s="18"/>
      <c r="G46" s="18"/>
      <c r="H46" s="18"/>
      <c r="I46" s="18"/>
      <c r="J46" s="18"/>
      <c r="K46" s="18"/>
      <c r="L46" s="18"/>
      <c r="M46" s="18"/>
    </row>
    <row r="47" spans="1:13">
      <c r="A47" s="14"/>
      <c r="B47" s="116"/>
      <c r="C47" s="36" t="s">
        <v>275</v>
      </c>
      <c r="D47" s="36"/>
      <c r="E47" s="36"/>
      <c r="F47" s="35"/>
      <c r="G47" s="36" t="s">
        <v>275</v>
      </c>
      <c r="H47" s="36"/>
      <c r="I47" s="36"/>
      <c r="J47" s="35"/>
      <c r="K47" s="36" t="s">
        <v>275</v>
      </c>
      <c r="L47" s="36"/>
      <c r="M47" s="36"/>
    </row>
    <row r="48" spans="1:13" ht="15.75" thickBot="1">
      <c r="A48" s="14"/>
      <c r="B48" s="116"/>
      <c r="C48" s="37" t="s">
        <v>276</v>
      </c>
      <c r="D48" s="37"/>
      <c r="E48" s="37"/>
      <c r="F48" s="35"/>
      <c r="G48" s="37" t="s">
        <v>277</v>
      </c>
      <c r="H48" s="37"/>
      <c r="I48" s="37"/>
      <c r="J48" s="35"/>
      <c r="K48" s="37" t="s">
        <v>278</v>
      </c>
      <c r="L48" s="37"/>
      <c r="M48" s="37"/>
    </row>
    <row r="49" spans="1:13">
      <c r="A49" s="14"/>
      <c r="B49" s="80" t="s">
        <v>777</v>
      </c>
      <c r="C49" s="44" t="s">
        <v>332</v>
      </c>
      <c r="D49" s="42" t="s">
        <v>778</v>
      </c>
      <c r="E49" s="44" t="s">
        <v>336</v>
      </c>
      <c r="F49" s="41"/>
      <c r="G49" s="44" t="s">
        <v>332</v>
      </c>
      <c r="H49" s="69">
        <v>5595</v>
      </c>
      <c r="I49" s="46"/>
      <c r="J49" s="41"/>
      <c r="K49" s="44" t="s">
        <v>332</v>
      </c>
      <c r="L49" s="69">
        <v>9047</v>
      </c>
      <c r="M49" s="46"/>
    </row>
    <row r="50" spans="1:13">
      <c r="A50" s="14"/>
      <c r="B50" s="80"/>
      <c r="C50" s="45"/>
      <c r="D50" s="43"/>
      <c r="E50" s="45"/>
      <c r="F50" s="41"/>
      <c r="G50" s="45"/>
      <c r="H50" s="70"/>
      <c r="I50" s="47"/>
      <c r="J50" s="41"/>
      <c r="K50" s="45"/>
      <c r="L50" s="70"/>
      <c r="M50" s="47"/>
    </row>
    <row r="51" spans="1:13">
      <c r="A51" s="14"/>
      <c r="B51" s="65" t="s">
        <v>779</v>
      </c>
      <c r="C51" s="81" t="s">
        <v>780</v>
      </c>
      <c r="D51" s="81"/>
      <c r="E51" s="65" t="s">
        <v>336</v>
      </c>
      <c r="F51" s="35"/>
      <c r="G51" s="81">
        <v>258</v>
      </c>
      <c r="H51" s="81"/>
      <c r="I51" s="35"/>
      <c r="J51" s="35"/>
      <c r="K51" s="81">
        <v>569</v>
      </c>
      <c r="L51" s="81"/>
      <c r="M51" s="35"/>
    </row>
    <row r="52" spans="1:13">
      <c r="A52" s="14"/>
      <c r="B52" s="65"/>
      <c r="C52" s="81"/>
      <c r="D52" s="81"/>
      <c r="E52" s="65"/>
      <c r="F52" s="35"/>
      <c r="G52" s="81"/>
      <c r="H52" s="81"/>
      <c r="I52" s="35"/>
      <c r="J52" s="35"/>
      <c r="K52" s="81"/>
      <c r="L52" s="81"/>
      <c r="M52" s="35"/>
    </row>
    <row r="53" spans="1:13">
      <c r="A53" s="14"/>
      <c r="B53" s="80" t="s">
        <v>781</v>
      </c>
      <c r="C53" s="83">
        <v>1069</v>
      </c>
      <c r="D53" s="83"/>
      <c r="E53" s="41"/>
      <c r="F53" s="41"/>
      <c r="G53" s="86">
        <v>805</v>
      </c>
      <c r="H53" s="86"/>
      <c r="I53" s="41"/>
      <c r="J53" s="41"/>
      <c r="K53" s="86">
        <v>333</v>
      </c>
      <c r="L53" s="86"/>
      <c r="M53" s="41"/>
    </row>
    <row r="54" spans="1:13">
      <c r="A54" s="14"/>
      <c r="B54" s="80"/>
      <c r="C54" s="83"/>
      <c r="D54" s="83"/>
      <c r="E54" s="41"/>
      <c r="F54" s="41"/>
      <c r="G54" s="86"/>
      <c r="H54" s="86"/>
      <c r="I54" s="41"/>
      <c r="J54" s="41"/>
      <c r="K54" s="86"/>
      <c r="L54" s="86"/>
      <c r="M54" s="41"/>
    </row>
    <row r="55" spans="1:13">
      <c r="A55" s="14"/>
      <c r="B55" s="65" t="s">
        <v>782</v>
      </c>
      <c r="C55" s="72">
        <v>1722</v>
      </c>
      <c r="D55" s="72"/>
      <c r="E55" s="35"/>
      <c r="F55" s="35"/>
      <c r="G55" s="72">
        <v>1442</v>
      </c>
      <c r="H55" s="72"/>
      <c r="I55" s="35"/>
      <c r="J55" s="35"/>
      <c r="K55" s="72">
        <v>1031</v>
      </c>
      <c r="L55" s="72"/>
      <c r="M55" s="35"/>
    </row>
    <row r="56" spans="1:13">
      <c r="A56" s="14"/>
      <c r="B56" s="65"/>
      <c r="C56" s="72"/>
      <c r="D56" s="72"/>
      <c r="E56" s="35"/>
      <c r="F56" s="35"/>
      <c r="G56" s="72"/>
      <c r="H56" s="72"/>
      <c r="I56" s="35"/>
      <c r="J56" s="35"/>
      <c r="K56" s="72"/>
      <c r="L56" s="72"/>
      <c r="M56" s="35"/>
    </row>
    <row r="57" spans="1:13" ht="26.25">
      <c r="A57" s="14"/>
      <c r="B57" s="19" t="s">
        <v>783</v>
      </c>
      <c r="C57" s="86" t="s">
        <v>784</v>
      </c>
      <c r="D57" s="86"/>
      <c r="E57" s="19" t="s">
        <v>336</v>
      </c>
      <c r="F57" s="28"/>
      <c r="G57" s="86" t="s">
        <v>785</v>
      </c>
      <c r="H57" s="86"/>
      <c r="I57" s="19" t="s">
        <v>336</v>
      </c>
      <c r="J57" s="28"/>
      <c r="K57" s="86" t="s">
        <v>786</v>
      </c>
      <c r="L57" s="86"/>
      <c r="M57" s="19" t="s">
        <v>336</v>
      </c>
    </row>
    <row r="58" spans="1:13">
      <c r="A58" s="14"/>
      <c r="B58" s="65" t="s">
        <v>787</v>
      </c>
      <c r="C58" s="81">
        <v>789</v>
      </c>
      <c r="D58" s="81"/>
      <c r="E58" s="35"/>
      <c r="F58" s="35"/>
      <c r="G58" s="81" t="s">
        <v>282</v>
      </c>
      <c r="H58" s="81"/>
      <c r="I58" s="35"/>
      <c r="J58" s="35"/>
      <c r="K58" s="81" t="s">
        <v>282</v>
      </c>
      <c r="L58" s="81"/>
      <c r="M58" s="35"/>
    </row>
    <row r="59" spans="1:13">
      <c r="A59" s="14"/>
      <c r="B59" s="65"/>
      <c r="C59" s="81"/>
      <c r="D59" s="81"/>
      <c r="E59" s="35"/>
      <c r="F59" s="35"/>
      <c r="G59" s="81"/>
      <c r="H59" s="81"/>
      <c r="I59" s="35"/>
      <c r="J59" s="35"/>
      <c r="K59" s="81"/>
      <c r="L59" s="81"/>
      <c r="M59" s="35"/>
    </row>
    <row r="60" spans="1:13">
      <c r="A60" s="14"/>
      <c r="B60" s="80" t="s">
        <v>788</v>
      </c>
      <c r="C60" s="86" t="s">
        <v>282</v>
      </c>
      <c r="D60" s="86"/>
      <c r="E60" s="41"/>
      <c r="F60" s="41"/>
      <c r="G60" s="86" t="s">
        <v>282</v>
      </c>
      <c r="H60" s="86"/>
      <c r="I60" s="41"/>
      <c r="J60" s="41"/>
      <c r="K60" s="86">
        <v>295</v>
      </c>
      <c r="L60" s="86"/>
      <c r="M60" s="41"/>
    </row>
    <row r="61" spans="1:13">
      <c r="A61" s="14"/>
      <c r="B61" s="80"/>
      <c r="C61" s="86"/>
      <c r="D61" s="86"/>
      <c r="E61" s="41"/>
      <c r="F61" s="41"/>
      <c r="G61" s="86"/>
      <c r="H61" s="86"/>
      <c r="I61" s="41"/>
      <c r="J61" s="41"/>
      <c r="K61" s="86"/>
      <c r="L61" s="86"/>
      <c r="M61" s="41"/>
    </row>
    <row r="62" spans="1:13">
      <c r="A62" s="14"/>
      <c r="B62" s="17" t="s">
        <v>789</v>
      </c>
      <c r="C62" s="81" t="s">
        <v>790</v>
      </c>
      <c r="D62" s="81"/>
      <c r="E62" s="17" t="s">
        <v>336</v>
      </c>
      <c r="F62" s="12"/>
      <c r="G62" s="81" t="s">
        <v>791</v>
      </c>
      <c r="H62" s="81"/>
      <c r="I62" s="17" t="s">
        <v>336</v>
      </c>
      <c r="J62" s="12"/>
      <c r="K62" s="81" t="s">
        <v>792</v>
      </c>
      <c r="L62" s="81"/>
      <c r="M62" s="17" t="s">
        <v>336</v>
      </c>
    </row>
    <row r="63" spans="1:13">
      <c r="A63" s="14"/>
      <c r="B63" s="80" t="s">
        <v>793</v>
      </c>
      <c r="C63" s="86">
        <v>42</v>
      </c>
      <c r="D63" s="86"/>
      <c r="E63" s="41"/>
      <c r="F63" s="41"/>
      <c r="G63" s="86">
        <v>72</v>
      </c>
      <c r="H63" s="86"/>
      <c r="I63" s="41"/>
      <c r="J63" s="41"/>
      <c r="K63" s="83">
        <v>5964</v>
      </c>
      <c r="L63" s="83"/>
      <c r="M63" s="41"/>
    </row>
    <row r="64" spans="1:13">
      <c r="A64" s="14"/>
      <c r="B64" s="80"/>
      <c r="C64" s="86"/>
      <c r="D64" s="86"/>
      <c r="E64" s="41"/>
      <c r="F64" s="41"/>
      <c r="G64" s="86"/>
      <c r="H64" s="86"/>
      <c r="I64" s="41"/>
      <c r="J64" s="41"/>
      <c r="K64" s="83"/>
      <c r="L64" s="83"/>
      <c r="M64" s="41"/>
    </row>
    <row r="65" spans="1:13">
      <c r="A65" s="14"/>
      <c r="B65" s="65" t="s">
        <v>794</v>
      </c>
      <c r="C65" s="81" t="s">
        <v>282</v>
      </c>
      <c r="D65" s="81"/>
      <c r="E65" s="35"/>
      <c r="F65" s="35"/>
      <c r="G65" s="81" t="s">
        <v>795</v>
      </c>
      <c r="H65" s="81"/>
      <c r="I65" s="65" t="s">
        <v>336</v>
      </c>
      <c r="J65" s="35"/>
      <c r="K65" s="81" t="s">
        <v>282</v>
      </c>
      <c r="L65" s="81"/>
      <c r="M65" s="35"/>
    </row>
    <row r="66" spans="1:13">
      <c r="A66" s="14"/>
      <c r="B66" s="65"/>
      <c r="C66" s="81"/>
      <c r="D66" s="81"/>
      <c r="E66" s="35"/>
      <c r="F66" s="35"/>
      <c r="G66" s="81"/>
      <c r="H66" s="81"/>
      <c r="I66" s="65"/>
      <c r="J66" s="35"/>
      <c r="K66" s="81"/>
      <c r="L66" s="81"/>
      <c r="M66" s="35"/>
    </row>
    <row r="67" spans="1:13">
      <c r="A67" s="14"/>
      <c r="B67" s="80" t="s">
        <v>796</v>
      </c>
      <c r="C67" s="86">
        <v>691</v>
      </c>
      <c r="D67" s="86"/>
      <c r="E67" s="41"/>
      <c r="F67" s="41"/>
      <c r="G67" s="83">
        <v>2067</v>
      </c>
      <c r="H67" s="83"/>
      <c r="I67" s="41"/>
      <c r="J67" s="41"/>
      <c r="K67" s="86" t="s">
        <v>282</v>
      </c>
      <c r="L67" s="86"/>
      <c r="M67" s="41"/>
    </row>
    <row r="68" spans="1:13">
      <c r="A68" s="14"/>
      <c r="B68" s="80"/>
      <c r="C68" s="86"/>
      <c r="D68" s="86"/>
      <c r="E68" s="41"/>
      <c r="F68" s="41"/>
      <c r="G68" s="83"/>
      <c r="H68" s="83"/>
      <c r="I68" s="41"/>
      <c r="J68" s="41"/>
      <c r="K68" s="86"/>
      <c r="L68" s="86"/>
      <c r="M68" s="41"/>
    </row>
    <row r="69" spans="1:13">
      <c r="A69" s="14"/>
      <c r="B69" s="65" t="s">
        <v>797</v>
      </c>
      <c r="C69" s="81" t="s">
        <v>798</v>
      </c>
      <c r="D69" s="81"/>
      <c r="E69" s="65" t="s">
        <v>336</v>
      </c>
      <c r="F69" s="35"/>
      <c r="G69" s="81" t="s">
        <v>799</v>
      </c>
      <c r="H69" s="81"/>
      <c r="I69" s="65" t="s">
        <v>336</v>
      </c>
      <c r="J69" s="35"/>
      <c r="K69" s="81">
        <v>184</v>
      </c>
      <c r="L69" s="81"/>
      <c r="M69" s="35"/>
    </row>
    <row r="70" spans="1:13" ht="15.75" thickBot="1">
      <c r="A70" s="14"/>
      <c r="B70" s="65"/>
      <c r="C70" s="90"/>
      <c r="D70" s="90"/>
      <c r="E70" s="111"/>
      <c r="F70" s="35"/>
      <c r="G70" s="90"/>
      <c r="H70" s="90"/>
      <c r="I70" s="111"/>
      <c r="J70" s="35"/>
      <c r="K70" s="90"/>
      <c r="L70" s="90"/>
      <c r="M70" s="109"/>
    </row>
    <row r="71" spans="1:13">
      <c r="A71" s="14"/>
      <c r="B71" s="119" t="s">
        <v>775</v>
      </c>
      <c r="C71" s="44" t="s">
        <v>332</v>
      </c>
      <c r="D71" s="42" t="s">
        <v>579</v>
      </c>
      <c r="E71" s="44" t="s">
        <v>336</v>
      </c>
      <c r="F71" s="41"/>
      <c r="G71" s="44" t="s">
        <v>332</v>
      </c>
      <c r="H71" s="69">
        <v>6120</v>
      </c>
      <c r="I71" s="46"/>
      <c r="J71" s="41"/>
      <c r="K71" s="44" t="s">
        <v>332</v>
      </c>
      <c r="L71" s="69">
        <v>10213</v>
      </c>
      <c r="M71" s="46"/>
    </row>
    <row r="72" spans="1:13" ht="15.75" thickBot="1">
      <c r="A72" s="14"/>
      <c r="B72" s="119"/>
      <c r="C72" s="57"/>
      <c r="D72" s="56"/>
      <c r="E72" s="57"/>
      <c r="F72" s="41"/>
      <c r="G72" s="57"/>
      <c r="H72" s="92"/>
      <c r="I72" s="93"/>
      <c r="J72" s="41"/>
      <c r="K72" s="57"/>
      <c r="L72" s="92"/>
      <c r="M72" s="93"/>
    </row>
    <row r="73" spans="1:13" ht="15.75" thickTop="1">
      <c r="A73" s="14"/>
      <c r="B73" s="61"/>
      <c r="C73" s="61"/>
      <c r="D73" s="61"/>
      <c r="E73" s="61"/>
      <c r="F73" s="61"/>
      <c r="G73" s="61"/>
      <c r="H73" s="61"/>
      <c r="I73" s="61"/>
      <c r="J73" s="61"/>
      <c r="K73" s="61"/>
      <c r="L73" s="61"/>
      <c r="M73" s="61"/>
    </row>
    <row r="74" spans="1:13" ht="25.5" customHeight="1">
      <c r="A74" s="14"/>
      <c r="B74" s="35" t="s">
        <v>800</v>
      </c>
      <c r="C74" s="35"/>
      <c r="D74" s="35"/>
      <c r="E74" s="35"/>
      <c r="F74" s="35"/>
      <c r="G74" s="35"/>
      <c r="H74" s="35"/>
      <c r="I74" s="35"/>
      <c r="J74" s="35"/>
      <c r="K74" s="35"/>
      <c r="L74" s="35"/>
      <c r="M74" s="35"/>
    </row>
    <row r="75" spans="1:13">
      <c r="A75" s="14"/>
      <c r="B75" s="88"/>
      <c r="C75" s="88"/>
      <c r="D75" s="88"/>
      <c r="E75" s="88"/>
      <c r="F75" s="88"/>
      <c r="G75" s="88"/>
      <c r="H75" s="88"/>
      <c r="I75" s="88"/>
      <c r="J75" s="88"/>
      <c r="K75" s="88"/>
      <c r="L75" s="88"/>
      <c r="M75" s="88"/>
    </row>
    <row r="76" spans="1:13">
      <c r="A76" s="14"/>
      <c r="B76" s="22"/>
      <c r="C76" s="22"/>
      <c r="D76" s="22"/>
      <c r="E76" s="22"/>
      <c r="F76" s="22"/>
      <c r="G76" s="22"/>
      <c r="H76" s="22"/>
      <c r="I76" s="22"/>
    </row>
    <row r="77" spans="1:13">
      <c r="A77" s="14"/>
      <c r="B77" s="18"/>
      <c r="C77" s="18"/>
      <c r="D77" s="18"/>
      <c r="E77" s="18"/>
      <c r="F77" s="18"/>
      <c r="G77" s="18"/>
      <c r="H77" s="18"/>
      <c r="I77" s="18"/>
    </row>
    <row r="78" spans="1:13" ht="15.75" thickBot="1">
      <c r="A78" s="14"/>
      <c r="B78" s="12"/>
      <c r="C78" s="37" t="s">
        <v>438</v>
      </c>
      <c r="D78" s="37"/>
      <c r="E78" s="37"/>
      <c r="F78" s="12"/>
      <c r="G78" s="37" t="s">
        <v>439</v>
      </c>
      <c r="H78" s="37"/>
      <c r="I78" s="37"/>
    </row>
    <row r="79" spans="1:13">
      <c r="A79" s="14"/>
      <c r="B79" s="19" t="s">
        <v>801</v>
      </c>
      <c r="C79" s="46"/>
      <c r="D79" s="46"/>
      <c r="E79" s="46"/>
      <c r="F79" s="28"/>
      <c r="G79" s="46"/>
      <c r="H79" s="46"/>
      <c r="I79" s="46"/>
    </row>
    <row r="80" spans="1:13">
      <c r="A80" s="14"/>
      <c r="B80" s="104" t="s">
        <v>802</v>
      </c>
      <c r="C80" s="65" t="s">
        <v>332</v>
      </c>
      <c r="D80" s="72">
        <v>2227</v>
      </c>
      <c r="E80" s="35"/>
      <c r="F80" s="35"/>
      <c r="G80" s="65" t="s">
        <v>332</v>
      </c>
      <c r="H80" s="72">
        <v>2405</v>
      </c>
      <c r="I80" s="35"/>
    </row>
    <row r="81" spans="1:9">
      <c r="A81" s="14"/>
      <c r="B81" s="104"/>
      <c r="C81" s="65"/>
      <c r="D81" s="72"/>
      <c r="E81" s="35"/>
      <c r="F81" s="35"/>
      <c r="G81" s="65"/>
      <c r="H81" s="72"/>
      <c r="I81" s="35"/>
    </row>
    <row r="82" spans="1:9">
      <c r="A82" s="14"/>
      <c r="B82" s="119" t="s">
        <v>803</v>
      </c>
      <c r="C82" s="86">
        <v>490</v>
      </c>
      <c r="D82" s="86"/>
      <c r="E82" s="41"/>
      <c r="F82" s="41"/>
      <c r="G82" s="86">
        <v>661</v>
      </c>
      <c r="H82" s="86"/>
      <c r="I82" s="41"/>
    </row>
    <row r="83" spans="1:9">
      <c r="A83" s="14"/>
      <c r="B83" s="119"/>
      <c r="C83" s="86"/>
      <c r="D83" s="86"/>
      <c r="E83" s="41"/>
      <c r="F83" s="41"/>
      <c r="G83" s="86"/>
      <c r="H83" s="86"/>
      <c r="I83" s="41"/>
    </row>
    <row r="84" spans="1:9">
      <c r="A84" s="14"/>
      <c r="B84" s="104" t="s">
        <v>804</v>
      </c>
      <c r="C84" s="81">
        <v>209</v>
      </c>
      <c r="D84" s="81"/>
      <c r="E84" s="35"/>
      <c r="F84" s="35"/>
      <c r="G84" s="72">
        <v>1321</v>
      </c>
      <c r="H84" s="72"/>
      <c r="I84" s="35"/>
    </row>
    <row r="85" spans="1:9">
      <c r="A85" s="14"/>
      <c r="B85" s="104"/>
      <c r="C85" s="81"/>
      <c r="D85" s="81"/>
      <c r="E85" s="35"/>
      <c r="F85" s="35"/>
      <c r="G85" s="72"/>
      <c r="H85" s="72"/>
      <c r="I85" s="35"/>
    </row>
    <row r="86" spans="1:9">
      <c r="A86" s="14"/>
      <c r="B86" s="119" t="s">
        <v>805</v>
      </c>
      <c r="C86" s="83">
        <v>2057</v>
      </c>
      <c r="D86" s="83"/>
      <c r="E86" s="41"/>
      <c r="F86" s="41"/>
      <c r="G86" s="83">
        <v>2188</v>
      </c>
      <c r="H86" s="83"/>
      <c r="I86" s="41"/>
    </row>
    <row r="87" spans="1:9">
      <c r="A87" s="14"/>
      <c r="B87" s="119"/>
      <c r="C87" s="83"/>
      <c r="D87" s="83"/>
      <c r="E87" s="41"/>
      <c r="F87" s="41"/>
      <c r="G87" s="83"/>
      <c r="H87" s="83"/>
      <c r="I87" s="41"/>
    </row>
    <row r="88" spans="1:9">
      <c r="A88" s="14"/>
      <c r="B88" s="104" t="s">
        <v>806</v>
      </c>
      <c r="C88" s="72">
        <v>4169</v>
      </c>
      <c r="D88" s="72"/>
      <c r="E88" s="35"/>
      <c r="F88" s="35"/>
      <c r="G88" s="81" t="s">
        <v>282</v>
      </c>
      <c r="H88" s="81"/>
      <c r="I88" s="35"/>
    </row>
    <row r="89" spans="1:9">
      <c r="A89" s="14"/>
      <c r="B89" s="104"/>
      <c r="C89" s="72"/>
      <c r="D89" s="72"/>
      <c r="E89" s="35"/>
      <c r="F89" s="35"/>
      <c r="G89" s="81"/>
      <c r="H89" s="81"/>
      <c r="I89" s="35"/>
    </row>
    <row r="90" spans="1:9">
      <c r="A90" s="14"/>
      <c r="B90" s="119" t="s">
        <v>807</v>
      </c>
      <c r="C90" s="83">
        <v>11793</v>
      </c>
      <c r="D90" s="83"/>
      <c r="E90" s="41"/>
      <c r="F90" s="41"/>
      <c r="G90" s="83">
        <v>9103</v>
      </c>
      <c r="H90" s="83"/>
      <c r="I90" s="41"/>
    </row>
    <row r="91" spans="1:9">
      <c r="A91" s="14"/>
      <c r="B91" s="119"/>
      <c r="C91" s="83"/>
      <c r="D91" s="83"/>
      <c r="E91" s="41"/>
      <c r="F91" s="41"/>
      <c r="G91" s="83"/>
      <c r="H91" s="83"/>
      <c r="I91" s="41"/>
    </row>
    <row r="92" spans="1:9">
      <c r="A92" s="14"/>
      <c r="B92" s="104" t="s">
        <v>808</v>
      </c>
      <c r="C92" s="81">
        <v>763</v>
      </c>
      <c r="D92" s="81"/>
      <c r="E92" s="35"/>
      <c r="F92" s="35"/>
      <c r="G92" s="81">
        <v>775</v>
      </c>
      <c r="H92" s="81"/>
      <c r="I92" s="35"/>
    </row>
    <row r="93" spans="1:9">
      <c r="A93" s="14"/>
      <c r="B93" s="104"/>
      <c r="C93" s="81"/>
      <c r="D93" s="81"/>
      <c r="E93" s="35"/>
      <c r="F93" s="35"/>
      <c r="G93" s="81"/>
      <c r="H93" s="81"/>
      <c r="I93" s="35"/>
    </row>
    <row r="94" spans="1:9">
      <c r="A94" s="14"/>
      <c r="B94" s="119" t="s">
        <v>809</v>
      </c>
      <c r="C94" s="83">
        <v>17862</v>
      </c>
      <c r="D94" s="83"/>
      <c r="E94" s="41"/>
      <c r="F94" s="41"/>
      <c r="G94" s="83">
        <v>14461</v>
      </c>
      <c r="H94" s="83"/>
      <c r="I94" s="41"/>
    </row>
    <row r="95" spans="1:9" ht="15.75" thickBot="1">
      <c r="A95" s="14"/>
      <c r="B95" s="119"/>
      <c r="C95" s="98"/>
      <c r="D95" s="98"/>
      <c r="E95" s="87"/>
      <c r="F95" s="41"/>
      <c r="G95" s="98"/>
      <c r="H95" s="98"/>
      <c r="I95" s="87"/>
    </row>
    <row r="96" spans="1:9">
      <c r="A96" s="14"/>
      <c r="B96" s="189" t="s">
        <v>810</v>
      </c>
      <c r="C96" s="75">
        <v>39570</v>
      </c>
      <c r="D96" s="75"/>
      <c r="E96" s="77"/>
      <c r="F96" s="35"/>
      <c r="G96" s="75">
        <v>30914</v>
      </c>
      <c r="H96" s="75"/>
      <c r="I96" s="77"/>
    </row>
    <row r="97" spans="1:13">
      <c r="A97" s="14"/>
      <c r="B97" s="189"/>
      <c r="C97" s="131"/>
      <c r="D97" s="131"/>
      <c r="E97" s="132"/>
      <c r="F97" s="35"/>
      <c r="G97" s="131"/>
      <c r="H97" s="131"/>
      <c r="I97" s="132"/>
    </row>
    <row r="98" spans="1:13" ht="15.75" thickBot="1">
      <c r="A98" s="14"/>
      <c r="B98" s="96" t="s">
        <v>796</v>
      </c>
      <c r="C98" s="73" t="s">
        <v>811</v>
      </c>
      <c r="D98" s="73"/>
      <c r="E98" s="34" t="s">
        <v>336</v>
      </c>
      <c r="F98" s="28"/>
      <c r="G98" s="73" t="s">
        <v>812</v>
      </c>
      <c r="H98" s="73"/>
      <c r="I98" s="34" t="s">
        <v>336</v>
      </c>
    </row>
    <row r="99" spans="1:13">
      <c r="A99" s="14"/>
      <c r="B99" s="189" t="s">
        <v>813</v>
      </c>
      <c r="C99" s="75">
        <v>36812</v>
      </c>
      <c r="D99" s="75"/>
      <c r="E99" s="77"/>
      <c r="F99" s="35"/>
      <c r="G99" s="75">
        <v>28847</v>
      </c>
      <c r="H99" s="75"/>
      <c r="I99" s="77"/>
    </row>
    <row r="100" spans="1:13" ht="15.75" thickBot="1">
      <c r="A100" s="14"/>
      <c r="B100" s="189"/>
      <c r="C100" s="108"/>
      <c r="D100" s="108"/>
      <c r="E100" s="109"/>
      <c r="F100" s="35"/>
      <c r="G100" s="108"/>
      <c r="H100" s="108"/>
      <c r="I100" s="109"/>
    </row>
    <row r="101" spans="1:13">
      <c r="A101" s="14"/>
      <c r="B101" s="19" t="s">
        <v>814</v>
      </c>
      <c r="C101" s="46"/>
      <c r="D101" s="46"/>
      <c r="E101" s="46"/>
      <c r="F101" s="28"/>
      <c r="G101" s="46"/>
      <c r="H101" s="46"/>
      <c r="I101" s="46"/>
    </row>
    <row r="102" spans="1:13" ht="26.25">
      <c r="A102" s="14"/>
      <c r="B102" s="95" t="s">
        <v>815</v>
      </c>
      <c r="C102" s="81" t="s">
        <v>816</v>
      </c>
      <c r="D102" s="81"/>
      <c r="E102" s="17" t="s">
        <v>336</v>
      </c>
      <c r="F102" s="12"/>
      <c r="G102" s="81" t="s">
        <v>817</v>
      </c>
      <c r="H102" s="81"/>
      <c r="I102" s="17" t="s">
        <v>336</v>
      </c>
    </row>
    <row r="103" spans="1:13" ht="26.25">
      <c r="A103" s="14"/>
      <c r="B103" s="96" t="s">
        <v>818</v>
      </c>
      <c r="C103" s="86" t="s">
        <v>819</v>
      </c>
      <c r="D103" s="86"/>
      <c r="E103" s="19" t="s">
        <v>336</v>
      </c>
      <c r="F103" s="28"/>
      <c r="G103" s="86" t="s">
        <v>820</v>
      </c>
      <c r="H103" s="86"/>
      <c r="I103" s="19" t="s">
        <v>336</v>
      </c>
    </row>
    <row r="104" spans="1:13" ht="15.75" thickBot="1">
      <c r="A104" s="14"/>
      <c r="B104" s="95" t="s">
        <v>821</v>
      </c>
      <c r="C104" s="90" t="s">
        <v>822</v>
      </c>
      <c r="D104" s="90"/>
      <c r="E104" s="89" t="s">
        <v>336</v>
      </c>
      <c r="F104" s="12"/>
      <c r="G104" s="90" t="s">
        <v>823</v>
      </c>
      <c r="H104" s="90"/>
      <c r="I104" s="89" t="s">
        <v>336</v>
      </c>
    </row>
    <row r="105" spans="1:13" ht="15.75" thickBot="1">
      <c r="A105" s="14"/>
      <c r="B105" s="186" t="s">
        <v>824</v>
      </c>
      <c r="C105" s="193" t="s">
        <v>825</v>
      </c>
      <c r="D105" s="193"/>
      <c r="E105" s="30" t="s">
        <v>336</v>
      </c>
      <c r="F105" s="28"/>
      <c r="G105" s="193" t="s">
        <v>826</v>
      </c>
      <c r="H105" s="193"/>
      <c r="I105" s="30" t="s">
        <v>336</v>
      </c>
    </row>
    <row r="106" spans="1:13" ht="15.75" thickBot="1">
      <c r="A106" s="14"/>
      <c r="B106" s="187" t="s">
        <v>827</v>
      </c>
      <c r="C106" s="84" t="s">
        <v>332</v>
      </c>
      <c r="D106" s="85" t="s">
        <v>828</v>
      </c>
      <c r="E106" s="84" t="s">
        <v>336</v>
      </c>
      <c r="F106" s="12"/>
      <c r="G106" s="84" t="s">
        <v>332</v>
      </c>
      <c r="H106" s="85" t="s">
        <v>829</v>
      </c>
      <c r="I106" s="84" t="s">
        <v>336</v>
      </c>
    </row>
    <row r="107" spans="1:13" ht="15.75" thickTop="1">
      <c r="A107" s="14"/>
      <c r="B107" s="80" t="s">
        <v>830</v>
      </c>
      <c r="C107" s="194" t="s">
        <v>332</v>
      </c>
      <c r="D107" s="195">
        <v>346</v>
      </c>
      <c r="E107" s="126"/>
      <c r="F107" s="41"/>
      <c r="G107" s="194" t="s">
        <v>332</v>
      </c>
      <c r="H107" s="196">
        <v>3715</v>
      </c>
      <c r="I107" s="126"/>
    </row>
    <row r="108" spans="1:13" ht="15.75" thickBot="1">
      <c r="A108" s="14"/>
      <c r="B108" s="80"/>
      <c r="C108" s="112"/>
      <c r="D108" s="73"/>
      <c r="E108" s="87"/>
      <c r="F108" s="41"/>
      <c r="G108" s="112"/>
      <c r="H108" s="98"/>
      <c r="I108" s="87"/>
    </row>
    <row r="109" spans="1:13" ht="15.75" thickBot="1">
      <c r="A109" s="14"/>
      <c r="B109" s="17" t="s">
        <v>831</v>
      </c>
      <c r="C109" s="197" t="s">
        <v>832</v>
      </c>
      <c r="D109" s="197"/>
      <c r="E109" s="190" t="s">
        <v>336</v>
      </c>
      <c r="F109" s="12"/>
      <c r="G109" s="197" t="s">
        <v>833</v>
      </c>
      <c r="H109" s="197"/>
      <c r="I109" s="190" t="s">
        <v>336</v>
      </c>
    </row>
    <row r="110" spans="1:13" ht="15.75" thickBot="1">
      <c r="A110" s="14"/>
      <c r="B110" s="186" t="s">
        <v>827</v>
      </c>
      <c r="C110" s="191" t="s">
        <v>332</v>
      </c>
      <c r="D110" s="192" t="s">
        <v>828</v>
      </c>
      <c r="E110" s="191" t="s">
        <v>336</v>
      </c>
      <c r="F110" s="28"/>
      <c r="G110" s="191" t="s">
        <v>332</v>
      </c>
      <c r="H110" s="192" t="s">
        <v>829</v>
      </c>
      <c r="I110" s="191" t="s">
        <v>336</v>
      </c>
    </row>
    <row r="111" spans="1:13" ht="15.75" thickTop="1">
      <c r="A111" s="14"/>
      <c r="B111" s="61"/>
      <c r="C111" s="61"/>
      <c r="D111" s="61"/>
      <c r="E111" s="61"/>
      <c r="F111" s="61"/>
      <c r="G111" s="61"/>
      <c r="H111" s="61"/>
      <c r="I111" s="61"/>
      <c r="J111" s="61"/>
      <c r="K111" s="61"/>
      <c r="L111" s="61"/>
      <c r="M111" s="61"/>
    </row>
    <row r="112" spans="1:13">
      <c r="A112" s="14"/>
      <c r="B112" s="35" t="s">
        <v>834</v>
      </c>
      <c r="C112" s="35"/>
      <c r="D112" s="35"/>
      <c r="E112" s="35"/>
      <c r="F112" s="35"/>
      <c r="G112" s="35"/>
      <c r="H112" s="35"/>
      <c r="I112" s="35"/>
      <c r="J112" s="35"/>
      <c r="K112" s="35"/>
      <c r="L112" s="35"/>
      <c r="M112" s="35"/>
    </row>
    <row r="113" spans="1:13">
      <c r="A113" s="14"/>
      <c r="B113" s="22"/>
      <c r="C113" s="22"/>
      <c r="D113" s="22"/>
      <c r="E113" s="22"/>
      <c r="F113" s="22"/>
    </row>
    <row r="114" spans="1:13">
      <c r="A114" s="14"/>
      <c r="B114" s="18"/>
      <c r="C114" s="18"/>
      <c r="D114" s="18"/>
      <c r="E114" s="18"/>
      <c r="F114" s="18"/>
    </row>
    <row r="115" spans="1:13" ht="15.75" thickBot="1">
      <c r="A115" s="14"/>
      <c r="B115" s="12"/>
      <c r="C115" s="55">
        <v>42004</v>
      </c>
      <c r="D115" s="55"/>
      <c r="E115" s="12"/>
      <c r="F115" s="25" t="s">
        <v>835</v>
      </c>
    </row>
    <row r="116" spans="1:13">
      <c r="A116" s="14"/>
      <c r="B116" s="80" t="s">
        <v>836</v>
      </c>
      <c r="C116" s="69">
        <v>42864</v>
      </c>
      <c r="D116" s="46"/>
      <c r="E116" s="41"/>
      <c r="F116" s="39" t="s">
        <v>837</v>
      </c>
    </row>
    <row r="117" spans="1:13">
      <c r="A117" s="14"/>
      <c r="B117" s="80"/>
      <c r="C117" s="70"/>
      <c r="D117" s="47"/>
      <c r="E117" s="41"/>
      <c r="F117" s="113"/>
    </row>
    <row r="118" spans="1:13">
      <c r="A118" s="14"/>
      <c r="B118" s="65" t="s">
        <v>807</v>
      </c>
      <c r="C118" s="72">
        <v>6024</v>
      </c>
      <c r="D118" s="35"/>
      <c r="E118" s="35"/>
      <c r="F118" s="114" t="s">
        <v>838</v>
      </c>
    </row>
    <row r="119" spans="1:13">
      <c r="A119" s="14"/>
      <c r="B119" s="65"/>
      <c r="C119" s="72"/>
      <c r="D119" s="35"/>
      <c r="E119" s="35"/>
      <c r="F119" s="114"/>
    </row>
    <row r="120" spans="1:13">
      <c r="A120" s="14"/>
      <c r="B120" s="80" t="s">
        <v>839</v>
      </c>
      <c r="C120" s="86">
        <v>616</v>
      </c>
      <c r="D120" s="41"/>
      <c r="E120" s="41"/>
      <c r="F120" s="113" t="s">
        <v>840</v>
      </c>
    </row>
    <row r="121" spans="1:13">
      <c r="A121" s="14"/>
      <c r="B121" s="80"/>
      <c r="C121" s="86"/>
      <c r="D121" s="41"/>
      <c r="E121" s="41"/>
      <c r="F121" s="113"/>
    </row>
    <row r="122" spans="1:13">
      <c r="A122" s="14"/>
      <c r="B122" s="65" t="s">
        <v>841</v>
      </c>
      <c r="C122" s="72">
        <v>15711</v>
      </c>
      <c r="D122" s="35"/>
      <c r="E122" s="35"/>
      <c r="F122" s="114" t="s">
        <v>842</v>
      </c>
    </row>
    <row r="123" spans="1:13">
      <c r="A123" s="14"/>
      <c r="B123" s="65"/>
      <c r="C123" s="72"/>
      <c r="D123" s="35"/>
      <c r="E123" s="35"/>
      <c r="F123" s="114"/>
    </row>
    <row r="124" spans="1:13">
      <c r="A124" s="14"/>
      <c r="B124" s="80" t="s">
        <v>843</v>
      </c>
      <c r="C124" s="86">
        <v>199</v>
      </c>
      <c r="D124" s="41"/>
      <c r="E124" s="41"/>
      <c r="F124" s="113" t="s">
        <v>844</v>
      </c>
    </row>
    <row r="125" spans="1:13">
      <c r="A125" s="14"/>
      <c r="B125" s="80"/>
      <c r="C125" s="86"/>
      <c r="D125" s="41"/>
      <c r="E125" s="41"/>
      <c r="F125" s="113"/>
    </row>
    <row r="126" spans="1:13">
      <c r="A126" s="14"/>
      <c r="B126" s="61"/>
      <c r="C126" s="61"/>
      <c r="D126" s="61"/>
      <c r="E126" s="61"/>
      <c r="F126" s="61"/>
      <c r="G126" s="61"/>
      <c r="H126" s="61"/>
      <c r="I126" s="61"/>
      <c r="J126" s="61"/>
      <c r="K126" s="61"/>
      <c r="L126" s="61"/>
      <c r="M126" s="61"/>
    </row>
    <row r="127" spans="1:13" ht="51" customHeight="1">
      <c r="A127" s="14"/>
      <c r="B127" s="35" t="s">
        <v>845</v>
      </c>
      <c r="C127" s="35"/>
      <c r="D127" s="35"/>
      <c r="E127" s="35"/>
      <c r="F127" s="35"/>
      <c r="G127" s="35"/>
      <c r="H127" s="35"/>
      <c r="I127" s="35"/>
      <c r="J127" s="35"/>
      <c r="K127" s="35"/>
      <c r="L127" s="35"/>
      <c r="M127" s="35"/>
    </row>
    <row r="128" spans="1:13">
      <c r="A128" s="14"/>
      <c r="B128" s="61"/>
      <c r="C128" s="61"/>
      <c r="D128" s="61"/>
      <c r="E128" s="61"/>
      <c r="F128" s="61"/>
      <c r="G128" s="61"/>
      <c r="H128" s="61"/>
      <c r="I128" s="61"/>
      <c r="J128" s="61"/>
      <c r="K128" s="61"/>
      <c r="L128" s="61"/>
      <c r="M128" s="61"/>
    </row>
    <row r="129" spans="1:13" ht="25.5" customHeight="1">
      <c r="A129" s="14"/>
      <c r="B129" s="35" t="s">
        <v>846</v>
      </c>
      <c r="C129" s="35"/>
      <c r="D129" s="35"/>
      <c r="E129" s="35"/>
      <c r="F129" s="35"/>
      <c r="G129" s="35"/>
      <c r="H129" s="35"/>
      <c r="I129" s="35"/>
      <c r="J129" s="35"/>
      <c r="K129" s="35"/>
      <c r="L129" s="35"/>
      <c r="M129" s="35"/>
    </row>
    <row r="130" spans="1:13">
      <c r="A130" s="14"/>
      <c r="B130" s="61"/>
      <c r="C130" s="61"/>
      <c r="D130" s="61"/>
      <c r="E130" s="61"/>
      <c r="F130" s="61"/>
      <c r="G130" s="61"/>
      <c r="H130" s="61"/>
      <c r="I130" s="61"/>
      <c r="J130" s="61"/>
      <c r="K130" s="61"/>
      <c r="L130" s="61"/>
      <c r="M130" s="61"/>
    </row>
    <row r="131" spans="1:13">
      <c r="A131" s="14"/>
      <c r="B131" s="35" t="s">
        <v>847</v>
      </c>
      <c r="C131" s="35"/>
      <c r="D131" s="35"/>
      <c r="E131" s="35"/>
      <c r="F131" s="35"/>
      <c r="G131" s="35"/>
      <c r="H131" s="35"/>
      <c r="I131" s="35"/>
      <c r="J131" s="35"/>
      <c r="K131" s="35"/>
      <c r="L131" s="35"/>
      <c r="M131" s="35"/>
    </row>
    <row r="132" spans="1:13">
      <c r="A132" s="14"/>
      <c r="B132" s="88"/>
      <c r="C132" s="88"/>
      <c r="D132" s="88"/>
      <c r="E132" s="88"/>
      <c r="F132" s="88"/>
      <c r="G132" s="88"/>
      <c r="H132" s="88"/>
      <c r="I132" s="88"/>
      <c r="J132" s="88"/>
      <c r="K132" s="88"/>
      <c r="L132" s="88"/>
      <c r="M132" s="88"/>
    </row>
    <row r="133" spans="1:13">
      <c r="A133" s="14"/>
      <c r="B133" s="22"/>
      <c r="C133" s="22"/>
      <c r="D133" s="22"/>
      <c r="E133" s="22"/>
      <c r="F133" s="22"/>
      <c r="G133" s="22"/>
      <c r="H133" s="22"/>
      <c r="I133" s="22"/>
    </row>
    <row r="134" spans="1:13">
      <c r="A134" s="14"/>
      <c r="B134" s="18"/>
      <c r="C134" s="18"/>
      <c r="D134" s="18"/>
      <c r="E134" s="18"/>
      <c r="F134" s="18"/>
      <c r="G134" s="18"/>
      <c r="H134" s="18"/>
      <c r="I134" s="18"/>
    </row>
    <row r="135" spans="1:13" ht="15.75" thickBot="1">
      <c r="A135" s="14"/>
      <c r="B135" s="12"/>
      <c r="C135" s="37" t="s">
        <v>438</v>
      </c>
      <c r="D135" s="37"/>
      <c r="E135" s="37"/>
      <c r="F135" s="12"/>
      <c r="G135" s="37" t="s">
        <v>439</v>
      </c>
      <c r="H135" s="37"/>
      <c r="I135" s="37"/>
    </row>
    <row r="136" spans="1:13">
      <c r="A136" s="14"/>
      <c r="B136" s="80" t="s">
        <v>848</v>
      </c>
      <c r="C136" s="44" t="s">
        <v>332</v>
      </c>
      <c r="D136" s="69">
        <v>5740</v>
      </c>
      <c r="E136" s="46"/>
      <c r="F136" s="41"/>
      <c r="G136" s="44" t="s">
        <v>332</v>
      </c>
      <c r="H136" s="69">
        <v>5964</v>
      </c>
      <c r="I136" s="46"/>
    </row>
    <row r="137" spans="1:13">
      <c r="A137" s="14"/>
      <c r="B137" s="80"/>
      <c r="C137" s="45"/>
      <c r="D137" s="70"/>
      <c r="E137" s="47"/>
      <c r="F137" s="41"/>
      <c r="G137" s="45"/>
      <c r="H137" s="70"/>
      <c r="I137" s="47"/>
    </row>
    <row r="138" spans="1:13">
      <c r="A138" s="14"/>
      <c r="B138" s="65" t="s">
        <v>849</v>
      </c>
      <c r="C138" s="81">
        <v>99</v>
      </c>
      <c r="D138" s="81"/>
      <c r="E138" s="35"/>
      <c r="F138" s="35"/>
      <c r="G138" s="81">
        <v>71</v>
      </c>
      <c r="H138" s="81"/>
      <c r="I138" s="35"/>
    </row>
    <row r="139" spans="1:13">
      <c r="A139" s="14"/>
      <c r="B139" s="65"/>
      <c r="C139" s="81"/>
      <c r="D139" s="81"/>
      <c r="E139" s="35"/>
      <c r="F139" s="35"/>
      <c r="G139" s="81"/>
      <c r="H139" s="81"/>
      <c r="I139" s="35"/>
    </row>
    <row r="140" spans="1:13" ht="26.25">
      <c r="A140" s="14"/>
      <c r="B140" s="19" t="s">
        <v>850</v>
      </c>
      <c r="C140" s="86" t="s">
        <v>851</v>
      </c>
      <c r="D140" s="86"/>
      <c r="E140" s="19" t="s">
        <v>336</v>
      </c>
      <c r="F140" s="28"/>
      <c r="G140" s="86" t="s">
        <v>852</v>
      </c>
      <c r="H140" s="86"/>
      <c r="I140" s="19" t="s">
        <v>336</v>
      </c>
    </row>
    <row r="141" spans="1:13">
      <c r="A141" s="14"/>
      <c r="B141" s="65" t="s">
        <v>853</v>
      </c>
      <c r="C141" s="81">
        <v>507</v>
      </c>
      <c r="D141" s="81"/>
      <c r="E141" s="35"/>
      <c r="F141" s="35"/>
      <c r="G141" s="81" t="s">
        <v>282</v>
      </c>
      <c r="H141" s="81"/>
      <c r="I141" s="35"/>
    </row>
    <row r="142" spans="1:13" ht="15.75" thickBot="1">
      <c r="A142" s="14"/>
      <c r="B142" s="65"/>
      <c r="C142" s="90"/>
      <c r="D142" s="90"/>
      <c r="E142" s="109"/>
      <c r="F142" s="35"/>
      <c r="G142" s="90"/>
      <c r="H142" s="90"/>
      <c r="I142" s="109"/>
    </row>
    <row r="143" spans="1:13">
      <c r="A143" s="14"/>
      <c r="B143" s="80" t="s">
        <v>854</v>
      </c>
      <c r="C143" s="44" t="s">
        <v>332</v>
      </c>
      <c r="D143" s="69">
        <v>6338</v>
      </c>
      <c r="E143" s="46"/>
      <c r="F143" s="41"/>
      <c r="G143" s="44" t="s">
        <v>332</v>
      </c>
      <c r="H143" s="69">
        <v>5740</v>
      </c>
      <c r="I143" s="46"/>
    </row>
    <row r="144" spans="1:13" ht="15.75" thickBot="1">
      <c r="A144" s="14"/>
      <c r="B144" s="80"/>
      <c r="C144" s="57"/>
      <c r="D144" s="92"/>
      <c r="E144" s="93"/>
      <c r="F144" s="41"/>
      <c r="G144" s="57"/>
      <c r="H144" s="92"/>
      <c r="I144" s="93"/>
    </row>
    <row r="145" spans="1:13" ht="15.75" thickTop="1">
      <c r="A145" s="14"/>
      <c r="B145" s="61"/>
      <c r="C145" s="61"/>
      <c r="D145" s="61"/>
      <c r="E145" s="61"/>
      <c r="F145" s="61"/>
      <c r="G145" s="61"/>
      <c r="H145" s="61"/>
      <c r="I145" s="61"/>
      <c r="J145" s="61"/>
      <c r="K145" s="61"/>
      <c r="L145" s="61"/>
      <c r="M145" s="61"/>
    </row>
    <row r="146" spans="1:13" ht="51" customHeight="1">
      <c r="A146" s="14"/>
      <c r="B146" s="35" t="s">
        <v>855</v>
      </c>
      <c r="C146" s="35"/>
      <c r="D146" s="35"/>
      <c r="E146" s="35"/>
      <c r="F146" s="35"/>
      <c r="G146" s="35"/>
      <c r="H146" s="35"/>
      <c r="I146" s="35"/>
      <c r="J146" s="35"/>
      <c r="K146" s="35"/>
      <c r="L146" s="35"/>
      <c r="M146" s="35"/>
    </row>
    <row r="147" spans="1:13">
      <c r="A147" s="14"/>
      <c r="B147" s="61"/>
      <c r="C147" s="61"/>
      <c r="D147" s="61"/>
      <c r="E147" s="61"/>
      <c r="F147" s="61"/>
      <c r="G147" s="61"/>
      <c r="H147" s="61"/>
      <c r="I147" s="61"/>
      <c r="J147" s="61"/>
      <c r="K147" s="61"/>
      <c r="L147" s="61"/>
      <c r="M147" s="61"/>
    </row>
    <row r="148" spans="1:13" ht="25.5" customHeight="1">
      <c r="A148" s="14"/>
      <c r="B148" s="35" t="s">
        <v>856</v>
      </c>
      <c r="C148" s="35"/>
      <c r="D148" s="35"/>
      <c r="E148" s="35"/>
      <c r="F148" s="35"/>
      <c r="G148" s="35"/>
      <c r="H148" s="35"/>
      <c r="I148" s="35"/>
      <c r="J148" s="35"/>
      <c r="K148" s="35"/>
      <c r="L148" s="35"/>
      <c r="M148" s="35"/>
    </row>
    <row r="149" spans="1:13">
      <c r="A149" s="14"/>
      <c r="B149" s="61"/>
      <c r="C149" s="61"/>
      <c r="D149" s="61"/>
      <c r="E149" s="61"/>
      <c r="F149" s="61"/>
      <c r="G149" s="61"/>
      <c r="H149" s="61"/>
      <c r="I149" s="61"/>
      <c r="J149" s="61"/>
      <c r="K149" s="61"/>
      <c r="L149" s="61"/>
      <c r="M149" s="61"/>
    </row>
    <row r="150" spans="1:13" ht="25.5" customHeight="1">
      <c r="A150" s="14"/>
      <c r="B150" s="35" t="s">
        <v>857</v>
      </c>
      <c r="C150" s="35"/>
      <c r="D150" s="35"/>
      <c r="E150" s="35"/>
      <c r="F150" s="35"/>
      <c r="G150" s="35"/>
      <c r="H150" s="35"/>
      <c r="I150" s="35"/>
      <c r="J150" s="35"/>
      <c r="K150" s="35"/>
      <c r="L150" s="35"/>
      <c r="M150" s="35"/>
    </row>
    <row r="151" spans="1:13">
      <c r="A151" s="14"/>
      <c r="B151" s="61"/>
      <c r="C151" s="61"/>
      <c r="D151" s="61"/>
      <c r="E151" s="61"/>
      <c r="F151" s="61"/>
      <c r="G151" s="61"/>
      <c r="H151" s="61"/>
      <c r="I151" s="61"/>
      <c r="J151" s="61"/>
      <c r="K151" s="61"/>
      <c r="L151" s="61"/>
      <c r="M151" s="61"/>
    </row>
    <row r="152" spans="1:13">
      <c r="A152" s="14"/>
      <c r="B152" s="35" t="s">
        <v>858</v>
      </c>
      <c r="C152" s="35"/>
      <c r="D152" s="35"/>
      <c r="E152" s="35"/>
      <c r="F152" s="35"/>
      <c r="G152" s="35"/>
      <c r="H152" s="35"/>
      <c r="I152" s="35"/>
      <c r="J152" s="35"/>
      <c r="K152" s="35"/>
      <c r="L152" s="35"/>
      <c r="M152" s="35"/>
    </row>
    <row r="153" spans="1:13">
      <c r="A153" s="14"/>
      <c r="B153" s="61"/>
      <c r="C153" s="61"/>
      <c r="D153" s="61"/>
      <c r="E153" s="61"/>
      <c r="F153" s="61"/>
      <c r="G153" s="61"/>
      <c r="H153" s="61"/>
      <c r="I153" s="61"/>
      <c r="J153" s="61"/>
      <c r="K153" s="61"/>
      <c r="L153" s="61"/>
      <c r="M153" s="61"/>
    </row>
    <row r="154" spans="1:13">
      <c r="A154" s="14"/>
      <c r="B154" s="35" t="s">
        <v>859</v>
      </c>
      <c r="C154" s="35"/>
      <c r="D154" s="35"/>
      <c r="E154" s="35"/>
      <c r="F154" s="35"/>
      <c r="G154" s="35"/>
      <c r="H154" s="35"/>
      <c r="I154" s="35"/>
      <c r="J154" s="35"/>
      <c r="K154" s="35"/>
      <c r="L154" s="35"/>
      <c r="M154" s="35"/>
    </row>
    <row r="155" spans="1:13">
      <c r="A155" s="14"/>
      <c r="B155" s="61"/>
      <c r="C155" s="61"/>
      <c r="D155" s="61"/>
      <c r="E155" s="61"/>
      <c r="F155" s="61"/>
      <c r="G155" s="61"/>
      <c r="H155" s="61"/>
      <c r="I155" s="61"/>
      <c r="J155" s="61"/>
      <c r="K155" s="61"/>
      <c r="L155" s="61"/>
      <c r="M155" s="61"/>
    </row>
    <row r="156" spans="1:13">
      <c r="A156" s="14"/>
      <c r="B156" s="35" t="s">
        <v>860</v>
      </c>
      <c r="C156" s="35"/>
      <c r="D156" s="35"/>
      <c r="E156" s="35"/>
      <c r="F156" s="35"/>
      <c r="G156" s="35"/>
      <c r="H156" s="35"/>
      <c r="I156" s="35"/>
      <c r="J156" s="35"/>
      <c r="K156" s="35"/>
      <c r="L156" s="35"/>
      <c r="M156" s="35"/>
    </row>
    <row r="157" spans="1:13">
      <c r="A157" s="14"/>
      <c r="B157" s="61"/>
      <c r="C157" s="61"/>
      <c r="D157" s="61"/>
      <c r="E157" s="61"/>
      <c r="F157" s="61"/>
      <c r="G157" s="61"/>
      <c r="H157" s="61"/>
      <c r="I157" s="61"/>
      <c r="J157" s="61"/>
      <c r="K157" s="61"/>
      <c r="L157" s="61"/>
      <c r="M157" s="61"/>
    </row>
    <row r="158" spans="1:13">
      <c r="A158" s="14"/>
      <c r="B158" s="35" t="s">
        <v>861</v>
      </c>
      <c r="C158" s="35"/>
      <c r="D158" s="35"/>
      <c r="E158" s="35"/>
      <c r="F158" s="35"/>
      <c r="G158" s="35"/>
      <c r="H158" s="35"/>
      <c r="I158" s="35"/>
      <c r="J158" s="35"/>
      <c r="K158" s="35"/>
      <c r="L158" s="35"/>
      <c r="M158" s="35"/>
    </row>
  </sheetData>
  <mergeCells count="463">
    <mergeCell ref="B154:M154"/>
    <mergeCell ref="B155:M155"/>
    <mergeCell ref="B156:M156"/>
    <mergeCell ref="B157:M157"/>
    <mergeCell ref="B158:M158"/>
    <mergeCell ref="B148:M148"/>
    <mergeCell ref="B149:M149"/>
    <mergeCell ref="B150:M150"/>
    <mergeCell ref="B151:M151"/>
    <mergeCell ref="B152:M152"/>
    <mergeCell ref="B153:M153"/>
    <mergeCell ref="B130:M130"/>
    <mergeCell ref="B131:M131"/>
    <mergeCell ref="B132:M132"/>
    <mergeCell ref="B145:M145"/>
    <mergeCell ref="B146:M146"/>
    <mergeCell ref="B147:M147"/>
    <mergeCell ref="B43:M43"/>
    <mergeCell ref="B44:M44"/>
    <mergeCell ref="B73:M73"/>
    <mergeCell ref="B74:M74"/>
    <mergeCell ref="B75:M75"/>
    <mergeCell ref="B111:M111"/>
    <mergeCell ref="A1:A2"/>
    <mergeCell ref="B1:M1"/>
    <mergeCell ref="B2:M2"/>
    <mergeCell ref="B3:M3"/>
    <mergeCell ref="A4:A158"/>
    <mergeCell ref="B4:M4"/>
    <mergeCell ref="B5:M5"/>
    <mergeCell ref="B6:M6"/>
    <mergeCell ref="B17:M17"/>
    <mergeCell ref="B18:M18"/>
    <mergeCell ref="I141:I142"/>
    <mergeCell ref="B143:B144"/>
    <mergeCell ref="C143:C144"/>
    <mergeCell ref="D143:D144"/>
    <mergeCell ref="E143:E144"/>
    <mergeCell ref="F143:F144"/>
    <mergeCell ref="G143:G144"/>
    <mergeCell ref="H143:H144"/>
    <mergeCell ref="I143:I144"/>
    <mergeCell ref="C140:D140"/>
    <mergeCell ref="G140:H140"/>
    <mergeCell ref="B141:B142"/>
    <mergeCell ref="C141:D142"/>
    <mergeCell ref="E141:E142"/>
    <mergeCell ref="F141:F142"/>
    <mergeCell ref="G141:H142"/>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B124:B125"/>
    <mergeCell ref="C124:C125"/>
    <mergeCell ref="D124:D125"/>
    <mergeCell ref="E124:E125"/>
    <mergeCell ref="F124:F125"/>
    <mergeCell ref="B133:I133"/>
    <mergeCell ref="B126:M126"/>
    <mergeCell ref="B127:M127"/>
    <mergeCell ref="B128:M128"/>
    <mergeCell ref="B129:M129"/>
    <mergeCell ref="B120:B121"/>
    <mergeCell ref="C120:C121"/>
    <mergeCell ref="D120:D121"/>
    <mergeCell ref="E120:E121"/>
    <mergeCell ref="F120:F121"/>
    <mergeCell ref="B122:B123"/>
    <mergeCell ref="C122:C123"/>
    <mergeCell ref="D122:D123"/>
    <mergeCell ref="E122:E123"/>
    <mergeCell ref="F122:F123"/>
    <mergeCell ref="B116:B117"/>
    <mergeCell ref="C116:C117"/>
    <mergeCell ref="D116:D117"/>
    <mergeCell ref="E116:E117"/>
    <mergeCell ref="F116:F117"/>
    <mergeCell ref="B118:B119"/>
    <mergeCell ref="C118:C119"/>
    <mergeCell ref="D118:D119"/>
    <mergeCell ref="E118:E119"/>
    <mergeCell ref="F118:F119"/>
    <mergeCell ref="H107:H108"/>
    <mergeCell ref="I107:I108"/>
    <mergeCell ref="C109:D109"/>
    <mergeCell ref="G109:H109"/>
    <mergeCell ref="B113:F113"/>
    <mergeCell ref="C115:D115"/>
    <mergeCell ref="B112:M112"/>
    <mergeCell ref="C104:D104"/>
    <mergeCell ref="G104:H104"/>
    <mergeCell ref="C105:D105"/>
    <mergeCell ref="G105:H105"/>
    <mergeCell ref="B107:B108"/>
    <mergeCell ref="C107:C108"/>
    <mergeCell ref="D107:D108"/>
    <mergeCell ref="E107:E108"/>
    <mergeCell ref="F107:F108"/>
    <mergeCell ref="G107:G108"/>
    <mergeCell ref="I99:I100"/>
    <mergeCell ref="C101:E101"/>
    <mergeCell ref="G101:I101"/>
    <mergeCell ref="C102:D102"/>
    <mergeCell ref="G102:H102"/>
    <mergeCell ref="C103:D103"/>
    <mergeCell ref="G103: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K71:K72"/>
    <mergeCell ref="L71:L72"/>
    <mergeCell ref="M71:M72"/>
    <mergeCell ref="B76:I76"/>
    <mergeCell ref="C78:E78"/>
    <mergeCell ref="G78:I78"/>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D62"/>
    <mergeCell ref="G62:H62"/>
    <mergeCell ref="K62:L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M55:M56"/>
    <mergeCell ref="C57:D57"/>
    <mergeCell ref="G57:H57"/>
    <mergeCell ref="K57:L57"/>
    <mergeCell ref="B58:B59"/>
    <mergeCell ref="C58:D59"/>
    <mergeCell ref="E58:E59"/>
    <mergeCell ref="F58:F59"/>
    <mergeCell ref="G58:H59"/>
    <mergeCell ref="I58:I59"/>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B47:B48"/>
    <mergeCell ref="C47:E47"/>
    <mergeCell ref="C48:E48"/>
    <mergeCell ref="F47:F48"/>
    <mergeCell ref="G47:I47"/>
    <mergeCell ref="G48:I48"/>
    <mergeCell ref="J47:J48"/>
    <mergeCell ref="K47:M47"/>
    <mergeCell ref="K48:M48"/>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M21"/>
    <mergeCell ref="K22:M22"/>
    <mergeCell ref="C23:E23"/>
    <mergeCell ref="G23:I23"/>
    <mergeCell ref="K23:M23"/>
    <mergeCell ref="B21:B22"/>
    <mergeCell ref="C21:E21"/>
    <mergeCell ref="C22:E22"/>
    <mergeCell ref="F21:F22"/>
    <mergeCell ref="G21:I21"/>
    <mergeCell ref="G22:I22"/>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 bestFit="1" customWidth="1"/>
    <col min="2" max="2" width="36.5703125" bestFit="1" customWidth="1"/>
  </cols>
  <sheetData>
    <row r="1" spans="1:2">
      <c r="A1" s="8" t="s">
        <v>862</v>
      </c>
      <c r="B1" s="1" t="s">
        <v>1</v>
      </c>
    </row>
    <row r="2" spans="1:2">
      <c r="A2" s="8"/>
      <c r="B2" s="1" t="s">
        <v>2</v>
      </c>
    </row>
    <row r="3" spans="1:2">
      <c r="A3" s="3" t="s">
        <v>863</v>
      </c>
      <c r="B3" s="4"/>
    </row>
    <row r="4" spans="1:2">
      <c r="A4" s="14" t="s">
        <v>862</v>
      </c>
      <c r="B4" s="198" t="s">
        <v>862</v>
      </c>
    </row>
    <row r="5" spans="1:2">
      <c r="A5" s="14"/>
      <c r="B5" s="4"/>
    </row>
    <row r="6" spans="1:2" ht="179.25">
      <c r="A6" s="14"/>
      <c r="B6" s="17" t="s">
        <v>864</v>
      </c>
    </row>
    <row r="7" spans="1:2">
      <c r="A7" s="14"/>
      <c r="B7" s="4"/>
    </row>
    <row r="8" spans="1:2" ht="192">
      <c r="A8" s="14"/>
      <c r="B8" s="17" t="s">
        <v>865</v>
      </c>
    </row>
    <row r="9" spans="1:2">
      <c r="A9" s="14"/>
      <c r="B9" s="4"/>
    </row>
    <row r="10" spans="1:2" ht="115.5">
      <c r="A10" s="14"/>
      <c r="B10" s="12" t="s">
        <v>86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30">
      <c r="A1" s="1" t="s">
        <v>28</v>
      </c>
      <c r="B1" s="8" t="s">
        <v>2</v>
      </c>
      <c r="C1" s="8" t="s">
        <v>30</v>
      </c>
      <c r="D1" s="8" t="s">
        <v>31</v>
      </c>
      <c r="E1" s="8" t="s">
        <v>32</v>
      </c>
    </row>
    <row r="2" spans="1:5" ht="30">
      <c r="A2" s="1" t="s">
        <v>29</v>
      </c>
      <c r="B2" s="8"/>
      <c r="C2" s="8"/>
      <c r="D2" s="8"/>
      <c r="E2" s="8"/>
    </row>
    <row r="3" spans="1:5">
      <c r="A3" s="3" t="s">
        <v>33</v>
      </c>
      <c r="B3" s="4"/>
      <c r="C3" s="4"/>
      <c r="D3" s="4"/>
      <c r="E3" s="4"/>
    </row>
    <row r="4" spans="1:5">
      <c r="A4" s="2" t="s">
        <v>34</v>
      </c>
      <c r="B4" s="7">
        <v>5097</v>
      </c>
      <c r="C4" s="7">
        <v>1881</v>
      </c>
      <c r="D4" s="7">
        <v>1468</v>
      </c>
      <c r="E4" s="7">
        <v>268</v>
      </c>
    </row>
    <row r="5" spans="1:5">
      <c r="A5" s="2" t="s">
        <v>35</v>
      </c>
      <c r="B5" s="4">
        <v>567</v>
      </c>
      <c r="C5" s="6">
        <v>2883</v>
      </c>
      <c r="D5" s="4"/>
      <c r="E5" s="4"/>
    </row>
    <row r="6" spans="1:5" ht="45">
      <c r="A6" s="2" t="s">
        <v>36</v>
      </c>
      <c r="B6" s="6">
        <v>44350</v>
      </c>
      <c r="C6" s="6">
        <v>65987</v>
      </c>
      <c r="D6" s="4"/>
      <c r="E6" s="4"/>
    </row>
    <row r="7" spans="1:5" ht="30">
      <c r="A7" s="2" t="s">
        <v>37</v>
      </c>
      <c r="B7" s="6">
        <v>8780</v>
      </c>
      <c r="C7" s="6">
        <v>3360</v>
      </c>
      <c r="D7" s="4"/>
      <c r="E7" s="4"/>
    </row>
    <row r="8" spans="1:5">
      <c r="A8" s="2" t="s">
        <v>38</v>
      </c>
      <c r="B8" s="4">
        <v>677</v>
      </c>
      <c r="C8" s="4">
        <v>135</v>
      </c>
      <c r="D8" s="4"/>
      <c r="E8" s="4"/>
    </row>
    <row r="9" spans="1:5">
      <c r="A9" s="2" t="s">
        <v>39</v>
      </c>
      <c r="B9" s="6">
        <v>1230</v>
      </c>
      <c r="C9" s="6">
        <v>3715</v>
      </c>
      <c r="D9" s="4"/>
      <c r="E9" s="4"/>
    </row>
    <row r="10" spans="1:5">
      <c r="A10" s="2" t="s">
        <v>40</v>
      </c>
      <c r="B10" s="6">
        <v>60701</v>
      </c>
      <c r="C10" s="6">
        <v>77961</v>
      </c>
      <c r="D10" s="4"/>
      <c r="E10" s="4"/>
    </row>
    <row r="11" spans="1:5">
      <c r="A11" s="2" t="s">
        <v>41</v>
      </c>
      <c r="B11" s="6">
        <v>137593</v>
      </c>
      <c r="C11" s="6">
        <v>126696</v>
      </c>
      <c r="D11" s="4"/>
      <c r="E11" s="4"/>
    </row>
    <row r="12" spans="1:5">
      <c r="A12" s="2" t="s">
        <v>42</v>
      </c>
      <c r="B12" s="6">
        <v>128221</v>
      </c>
      <c r="C12" s="6">
        <v>127179</v>
      </c>
      <c r="D12" s="4"/>
      <c r="E12" s="4"/>
    </row>
    <row r="13" spans="1:5">
      <c r="A13" s="2" t="s">
        <v>43</v>
      </c>
      <c r="B13" s="6">
        <v>120635</v>
      </c>
      <c r="C13" s="6">
        <v>109382</v>
      </c>
      <c r="D13" s="4"/>
      <c r="E13" s="4"/>
    </row>
    <row r="14" spans="1:5">
      <c r="A14" s="2" t="s">
        <v>44</v>
      </c>
      <c r="B14" s="6">
        <v>215241</v>
      </c>
      <c r="C14" s="6">
        <v>234978</v>
      </c>
      <c r="D14" s="4"/>
      <c r="E14" s="4"/>
    </row>
    <row r="15" spans="1:5">
      <c r="A15" s="2" t="s">
        <v>45</v>
      </c>
      <c r="B15" s="6">
        <v>20053</v>
      </c>
      <c r="C15" s="6">
        <v>22484</v>
      </c>
      <c r="D15" s="4"/>
      <c r="E15" s="4"/>
    </row>
    <row r="16" spans="1:5">
      <c r="A16" s="2" t="s">
        <v>46</v>
      </c>
      <c r="B16" s="6">
        <v>23077</v>
      </c>
      <c r="C16" s="6">
        <v>28625</v>
      </c>
      <c r="D16" s="4"/>
      <c r="E16" s="4"/>
    </row>
    <row r="17" spans="1:5">
      <c r="A17" s="2" t="s">
        <v>47</v>
      </c>
      <c r="B17" s="6">
        <v>705521</v>
      </c>
      <c r="C17" s="6">
        <v>727305</v>
      </c>
      <c r="D17" s="4"/>
      <c r="E17" s="4"/>
    </row>
    <row r="18" spans="1:5">
      <c r="A18" s="3" t="s">
        <v>48</v>
      </c>
      <c r="B18" s="4"/>
      <c r="C18" s="4"/>
      <c r="D18" s="4"/>
      <c r="E18" s="4"/>
    </row>
    <row r="19" spans="1:5">
      <c r="A19" s="2" t="s">
        <v>49</v>
      </c>
      <c r="B19" s="6">
        <v>19844</v>
      </c>
      <c r="C19" s="6">
        <v>29035</v>
      </c>
      <c r="D19" s="4"/>
      <c r="E19" s="4"/>
    </row>
    <row r="20" spans="1:5">
      <c r="A20" s="2" t="s">
        <v>50</v>
      </c>
      <c r="B20" s="6">
        <v>4144</v>
      </c>
      <c r="C20" s="4">
        <v>0</v>
      </c>
      <c r="D20" s="4"/>
      <c r="E20" s="4"/>
    </row>
    <row r="21" spans="1:5">
      <c r="A21" s="2" t="s">
        <v>51</v>
      </c>
      <c r="B21" s="6">
        <v>19034</v>
      </c>
      <c r="C21" s="6">
        <v>41233</v>
      </c>
      <c r="D21" s="4"/>
      <c r="E21" s="4"/>
    </row>
    <row r="22" spans="1:5">
      <c r="A22" s="2" t="s">
        <v>52</v>
      </c>
      <c r="B22" s="4">
        <v>315</v>
      </c>
      <c r="C22" s="4">
        <v>621</v>
      </c>
      <c r="D22" s="4"/>
      <c r="E22" s="4"/>
    </row>
    <row r="23" spans="1:5">
      <c r="A23" s="2" t="s">
        <v>53</v>
      </c>
      <c r="B23" s="4">
        <v>884</v>
      </c>
      <c r="C23" s="4">
        <v>0</v>
      </c>
      <c r="D23" s="4"/>
      <c r="E23" s="4"/>
    </row>
    <row r="24" spans="1:5">
      <c r="A24" s="2" t="s">
        <v>54</v>
      </c>
      <c r="B24" s="6">
        <v>44221</v>
      </c>
      <c r="C24" s="6">
        <v>70889</v>
      </c>
      <c r="D24" s="4"/>
      <c r="E24" s="4"/>
    </row>
    <row r="25" spans="1:5">
      <c r="A25" s="2" t="s">
        <v>55</v>
      </c>
      <c r="B25" s="6">
        <v>12751</v>
      </c>
      <c r="C25" s="6">
        <v>16160</v>
      </c>
      <c r="D25" s="4"/>
      <c r="E25" s="4"/>
    </row>
    <row r="26" spans="1:5">
      <c r="A26" s="2" t="s">
        <v>56</v>
      </c>
      <c r="B26" s="6">
        <v>89339</v>
      </c>
      <c r="C26" s="6">
        <v>68086</v>
      </c>
      <c r="D26" s="4"/>
      <c r="E26" s="4"/>
    </row>
    <row r="27" spans="1:5">
      <c r="A27" s="2" t="s">
        <v>57</v>
      </c>
      <c r="B27" s="6">
        <v>355000</v>
      </c>
      <c r="C27" s="6">
        <v>355000</v>
      </c>
      <c r="D27" s="4"/>
      <c r="E27" s="4"/>
    </row>
    <row r="28" spans="1:5">
      <c r="A28" s="2" t="s">
        <v>58</v>
      </c>
      <c r="B28" s="6">
        <v>13181</v>
      </c>
      <c r="C28" s="6">
        <v>1819</v>
      </c>
      <c r="D28" s="4"/>
      <c r="E28" s="4"/>
    </row>
    <row r="29" spans="1:5">
      <c r="A29" s="2" t="s">
        <v>59</v>
      </c>
      <c r="B29" s="6">
        <v>6313</v>
      </c>
      <c r="C29" s="6">
        <v>5669</v>
      </c>
      <c r="D29" s="4"/>
      <c r="E29" s="4"/>
    </row>
    <row r="30" spans="1:5">
      <c r="A30" s="2" t="s">
        <v>53</v>
      </c>
      <c r="B30" s="6">
        <v>3703</v>
      </c>
      <c r="C30" s="6">
        <v>16775</v>
      </c>
      <c r="D30" s="4"/>
      <c r="E30" s="4"/>
    </row>
    <row r="31" spans="1:5">
      <c r="A31" s="2" t="s">
        <v>60</v>
      </c>
      <c r="B31" s="6">
        <v>524508</v>
      </c>
      <c r="C31" s="6">
        <v>534398</v>
      </c>
      <c r="D31" s="4"/>
      <c r="E31" s="4"/>
    </row>
    <row r="32" spans="1:5">
      <c r="A32" s="3" t="s">
        <v>61</v>
      </c>
      <c r="B32" s="4"/>
      <c r="C32" s="4"/>
      <c r="D32" s="4"/>
      <c r="E32" s="4"/>
    </row>
    <row r="33" spans="1:5" ht="75">
      <c r="A33" s="2" t="s">
        <v>62</v>
      </c>
      <c r="B33" s="4">
        <v>1</v>
      </c>
      <c r="C33" s="4">
        <v>1</v>
      </c>
      <c r="D33" s="4"/>
      <c r="E33" s="4"/>
    </row>
    <row r="34" spans="1:5">
      <c r="A34" s="2" t="s">
        <v>63</v>
      </c>
      <c r="B34" s="6">
        <v>181018</v>
      </c>
      <c r="C34" s="6">
        <v>179954</v>
      </c>
      <c r="D34" s="4"/>
      <c r="E34" s="4"/>
    </row>
    <row r="35" spans="1:5">
      <c r="A35" s="2" t="s">
        <v>64</v>
      </c>
      <c r="B35" s="6">
        <v>1812</v>
      </c>
      <c r="C35" s="6">
        <v>12104</v>
      </c>
      <c r="D35" s="4"/>
      <c r="E35" s="4"/>
    </row>
    <row r="36" spans="1:5" ht="30">
      <c r="A36" s="2" t="s">
        <v>65</v>
      </c>
      <c r="B36" s="6">
        <v>-2544</v>
      </c>
      <c r="C36" s="4">
        <v>-42</v>
      </c>
      <c r="D36" s="4"/>
      <c r="E36" s="4"/>
    </row>
    <row r="37" spans="1:5" ht="30">
      <c r="A37" s="2" t="s">
        <v>66</v>
      </c>
      <c r="B37" s="6">
        <v>180287</v>
      </c>
      <c r="C37" s="6">
        <v>192017</v>
      </c>
      <c r="D37" s="4"/>
      <c r="E37" s="4"/>
    </row>
    <row r="38" spans="1:5">
      <c r="A38" s="2" t="s">
        <v>67</v>
      </c>
      <c r="B38" s="4">
        <v>726</v>
      </c>
      <c r="C38" s="4">
        <v>890</v>
      </c>
      <c r="D38" s="4"/>
      <c r="E38" s="4"/>
    </row>
    <row r="39" spans="1:5">
      <c r="A39" s="2" t="s">
        <v>68</v>
      </c>
      <c r="B39" s="6">
        <v>181013</v>
      </c>
      <c r="C39" s="6">
        <v>192907</v>
      </c>
      <c r="D39" s="6">
        <v>105368</v>
      </c>
      <c r="E39" s="6">
        <v>-9145</v>
      </c>
    </row>
    <row r="40" spans="1:5" ht="30">
      <c r="A40" s="2" t="s">
        <v>69</v>
      </c>
      <c r="B40" s="7">
        <v>705521</v>
      </c>
      <c r="C40" s="7">
        <v>727305</v>
      </c>
      <c r="D40" s="4"/>
      <c r="E40"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67</v>
      </c>
      <c r="B1" s="1" t="s">
        <v>1</v>
      </c>
    </row>
    <row r="2" spans="1:2">
      <c r="A2" s="8"/>
      <c r="B2" s="1" t="s">
        <v>2</v>
      </c>
    </row>
    <row r="3" spans="1:2" ht="30">
      <c r="A3" s="3" t="s">
        <v>868</v>
      </c>
      <c r="B3" s="4"/>
    </row>
    <row r="4" spans="1:2">
      <c r="A4" s="14" t="s">
        <v>867</v>
      </c>
      <c r="B4" s="198" t="s">
        <v>867</v>
      </c>
    </row>
    <row r="5" spans="1:2">
      <c r="A5" s="14"/>
      <c r="B5" s="4"/>
    </row>
    <row r="6" spans="1:2" ht="217.5">
      <c r="A6" s="14"/>
      <c r="B6" s="17" t="s">
        <v>869</v>
      </c>
    </row>
    <row r="7" spans="1:2">
      <c r="A7" s="14"/>
      <c r="B7" s="4"/>
    </row>
    <row r="8" spans="1:2" ht="192">
      <c r="A8" s="14"/>
      <c r="B8" s="12" t="s">
        <v>87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27.7109375" bestFit="1" customWidth="1"/>
    <col min="2" max="2" width="36.5703125" customWidth="1"/>
    <col min="3" max="3" width="36.5703125" bestFit="1" customWidth="1"/>
    <col min="4" max="4" width="22.85546875" customWidth="1"/>
    <col min="5" max="5" width="4.7109375" customWidth="1"/>
    <col min="6" max="6" width="27.7109375" customWidth="1"/>
    <col min="7" max="7" width="5.85546875" customWidth="1"/>
    <col min="8" max="8" width="22.85546875" customWidth="1"/>
    <col min="9" max="9" width="4.7109375" customWidth="1"/>
    <col min="10" max="10" width="27.7109375" customWidth="1"/>
    <col min="11" max="11" width="5.85546875" customWidth="1"/>
    <col min="12" max="12" width="22.85546875" customWidth="1"/>
    <col min="13" max="13" width="4.7109375"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2</v>
      </c>
      <c r="B3" s="61"/>
      <c r="C3" s="61"/>
      <c r="D3" s="61"/>
      <c r="E3" s="61"/>
      <c r="F3" s="61"/>
      <c r="G3" s="61"/>
      <c r="H3" s="61"/>
      <c r="I3" s="61"/>
      <c r="J3" s="61"/>
      <c r="K3" s="61"/>
      <c r="L3" s="61"/>
      <c r="M3" s="61"/>
    </row>
    <row r="4" spans="1:13">
      <c r="A4" s="14" t="s">
        <v>871</v>
      </c>
      <c r="B4" s="62" t="s">
        <v>871</v>
      </c>
      <c r="C4" s="62"/>
      <c r="D4" s="62"/>
      <c r="E4" s="62"/>
      <c r="F4" s="62"/>
      <c r="G4" s="62"/>
      <c r="H4" s="62"/>
      <c r="I4" s="62"/>
      <c r="J4" s="62"/>
      <c r="K4" s="62"/>
      <c r="L4" s="62"/>
      <c r="M4" s="62"/>
    </row>
    <row r="5" spans="1:13" ht="63.75" customHeight="1">
      <c r="A5" s="14"/>
      <c r="B5" s="35" t="s">
        <v>873</v>
      </c>
      <c r="C5" s="35"/>
      <c r="D5" s="35"/>
      <c r="E5" s="35"/>
      <c r="F5" s="35"/>
      <c r="G5" s="35"/>
      <c r="H5" s="35"/>
      <c r="I5" s="35"/>
      <c r="J5" s="35"/>
      <c r="K5" s="35"/>
      <c r="L5" s="35"/>
      <c r="M5" s="35"/>
    </row>
    <row r="6" spans="1:13">
      <c r="A6" s="14"/>
      <c r="B6" s="61"/>
      <c r="C6" s="61"/>
      <c r="D6" s="61"/>
      <c r="E6" s="61"/>
      <c r="F6" s="61"/>
      <c r="G6" s="61"/>
      <c r="H6" s="61"/>
      <c r="I6" s="61"/>
      <c r="J6" s="61"/>
      <c r="K6" s="61"/>
      <c r="L6" s="61"/>
      <c r="M6" s="61"/>
    </row>
    <row r="7" spans="1:13" ht="38.25" customHeight="1">
      <c r="A7" s="14"/>
      <c r="B7" s="65" t="s">
        <v>874</v>
      </c>
      <c r="C7" s="65"/>
      <c r="D7" s="65"/>
      <c r="E7" s="65"/>
      <c r="F7" s="65"/>
      <c r="G7" s="65"/>
      <c r="H7" s="65"/>
      <c r="I7" s="65"/>
      <c r="J7" s="65"/>
      <c r="K7" s="65"/>
      <c r="L7" s="65"/>
      <c r="M7" s="65"/>
    </row>
    <row r="8" spans="1:13">
      <c r="A8" s="14"/>
      <c r="B8" s="61"/>
      <c r="C8" s="61"/>
      <c r="D8" s="61"/>
      <c r="E8" s="61"/>
      <c r="F8" s="61"/>
      <c r="G8" s="61"/>
      <c r="H8" s="61"/>
      <c r="I8" s="61"/>
      <c r="J8" s="61"/>
      <c r="K8" s="61"/>
      <c r="L8" s="61"/>
      <c r="M8" s="61"/>
    </row>
    <row r="9" spans="1:13" ht="51" customHeight="1">
      <c r="A9" s="14"/>
      <c r="B9" s="35" t="s">
        <v>875</v>
      </c>
      <c r="C9" s="35"/>
      <c r="D9" s="35"/>
      <c r="E9" s="35"/>
      <c r="F9" s="35"/>
      <c r="G9" s="35"/>
      <c r="H9" s="35"/>
      <c r="I9" s="35"/>
      <c r="J9" s="35"/>
      <c r="K9" s="35"/>
      <c r="L9" s="35"/>
      <c r="M9" s="35"/>
    </row>
    <row r="10" spans="1:13" ht="25.5" customHeight="1">
      <c r="A10" s="14"/>
      <c r="B10" s="67" t="s">
        <v>876</v>
      </c>
      <c r="C10" s="67"/>
      <c r="D10" s="67"/>
      <c r="E10" s="67"/>
      <c r="F10" s="67"/>
      <c r="G10" s="67"/>
      <c r="H10" s="67"/>
      <c r="I10" s="67"/>
      <c r="J10" s="67"/>
      <c r="K10" s="67"/>
      <c r="L10" s="67"/>
      <c r="M10" s="67"/>
    </row>
    <row r="11" spans="1:13">
      <c r="A11" s="14"/>
      <c r="B11" s="183"/>
      <c r="C11" s="183"/>
      <c r="D11" s="183"/>
      <c r="E11" s="183"/>
      <c r="F11" s="183"/>
      <c r="G11" s="183"/>
      <c r="H11" s="183"/>
      <c r="I11" s="183"/>
      <c r="J11" s="183"/>
      <c r="K11" s="183"/>
      <c r="L11" s="183"/>
      <c r="M11" s="183"/>
    </row>
    <row r="12" spans="1:13">
      <c r="A12" s="14"/>
      <c r="B12" s="18"/>
      <c r="C12" s="18"/>
    </row>
    <row r="13" spans="1:13" ht="216.75">
      <c r="A13" s="14"/>
      <c r="B13" s="199" t="s">
        <v>301</v>
      </c>
      <c r="C13" s="200" t="s">
        <v>877</v>
      </c>
    </row>
    <row r="14" spans="1:13">
      <c r="A14" s="14"/>
      <c r="B14" s="35"/>
      <c r="C14" s="35"/>
      <c r="D14" s="35"/>
      <c r="E14" s="35"/>
      <c r="F14" s="35"/>
      <c r="G14" s="35"/>
      <c r="H14" s="35"/>
      <c r="I14" s="35"/>
      <c r="J14" s="35"/>
      <c r="K14" s="35"/>
      <c r="L14" s="35"/>
      <c r="M14" s="35"/>
    </row>
    <row r="15" spans="1:13">
      <c r="A15" s="14"/>
      <c r="B15" s="18"/>
      <c r="C15" s="18"/>
    </row>
    <row r="16" spans="1:13" ht="127.5">
      <c r="A16" s="14"/>
      <c r="B16" s="120" t="s">
        <v>301</v>
      </c>
      <c r="C16" s="200" t="s">
        <v>878</v>
      </c>
    </row>
    <row r="17" spans="1:13">
      <c r="A17" s="14"/>
      <c r="B17" s="35"/>
      <c r="C17" s="35"/>
      <c r="D17" s="35"/>
      <c r="E17" s="35"/>
      <c r="F17" s="35"/>
      <c r="G17" s="35"/>
      <c r="H17" s="35"/>
      <c r="I17" s="35"/>
      <c r="J17" s="35"/>
      <c r="K17" s="35"/>
      <c r="L17" s="35"/>
      <c r="M17" s="35"/>
    </row>
    <row r="18" spans="1:13">
      <c r="A18" s="14"/>
      <c r="B18" s="18"/>
      <c r="C18" s="18"/>
    </row>
    <row r="19" spans="1:13" ht="267.75">
      <c r="A19" s="14"/>
      <c r="B19" s="199" t="s">
        <v>301</v>
      </c>
      <c r="C19" s="200" t="s">
        <v>879</v>
      </c>
    </row>
    <row r="20" spans="1:13">
      <c r="A20" s="14"/>
      <c r="B20" s="67" t="s">
        <v>880</v>
      </c>
      <c r="C20" s="67"/>
      <c r="D20" s="67"/>
      <c r="E20" s="67"/>
      <c r="F20" s="67"/>
      <c r="G20" s="67"/>
      <c r="H20" s="67"/>
      <c r="I20" s="67"/>
      <c r="J20" s="67"/>
      <c r="K20" s="67"/>
      <c r="L20" s="67"/>
      <c r="M20" s="67"/>
    </row>
    <row r="21" spans="1:13">
      <c r="A21" s="14"/>
      <c r="B21" s="183"/>
      <c r="C21" s="183"/>
      <c r="D21" s="183"/>
      <c r="E21" s="183"/>
      <c r="F21" s="183"/>
      <c r="G21" s="183"/>
      <c r="H21" s="183"/>
      <c r="I21" s="183"/>
      <c r="J21" s="183"/>
      <c r="K21" s="183"/>
      <c r="L21" s="183"/>
      <c r="M21" s="183"/>
    </row>
    <row r="22" spans="1:13">
      <c r="A22" s="14"/>
      <c r="B22" s="18"/>
      <c r="C22" s="18"/>
    </row>
    <row r="23" spans="1:13" ht="76.5">
      <c r="A23" s="14"/>
      <c r="B23" s="120" t="s">
        <v>301</v>
      </c>
      <c r="C23" s="200" t="s">
        <v>881</v>
      </c>
    </row>
    <row r="24" spans="1:13">
      <c r="A24" s="14"/>
      <c r="B24" s="35"/>
      <c r="C24" s="35"/>
      <c r="D24" s="35"/>
      <c r="E24" s="35"/>
      <c r="F24" s="35"/>
      <c r="G24" s="35"/>
      <c r="H24" s="35"/>
      <c r="I24" s="35"/>
      <c r="J24" s="35"/>
      <c r="K24" s="35"/>
      <c r="L24" s="35"/>
      <c r="M24" s="35"/>
    </row>
    <row r="25" spans="1:13">
      <c r="A25" s="14"/>
      <c r="B25" s="18"/>
      <c r="C25" s="18"/>
    </row>
    <row r="26" spans="1:13" ht="114.75">
      <c r="A26" s="14"/>
      <c r="B26" s="120" t="s">
        <v>301</v>
      </c>
      <c r="C26" s="200" t="s">
        <v>882</v>
      </c>
    </row>
    <row r="27" spans="1:13">
      <c r="A27" s="14"/>
      <c r="B27" s="35"/>
      <c r="C27" s="35"/>
      <c r="D27" s="35"/>
      <c r="E27" s="35"/>
      <c r="F27" s="35"/>
      <c r="G27" s="35"/>
      <c r="H27" s="35"/>
      <c r="I27" s="35"/>
      <c r="J27" s="35"/>
      <c r="K27" s="35"/>
      <c r="L27" s="35"/>
      <c r="M27" s="35"/>
    </row>
    <row r="28" spans="1:13">
      <c r="A28" s="14"/>
      <c r="B28" s="18"/>
      <c r="C28" s="18"/>
    </row>
    <row r="29" spans="1:13" ht="191.25">
      <c r="A29" s="14"/>
      <c r="B29" s="120" t="s">
        <v>301</v>
      </c>
      <c r="C29" s="200" t="s">
        <v>883</v>
      </c>
    </row>
    <row r="30" spans="1:13" ht="38.25" customHeight="1">
      <c r="A30" s="14"/>
      <c r="B30" s="203" t="s">
        <v>884</v>
      </c>
      <c r="C30" s="203"/>
      <c r="D30" s="203"/>
      <c r="E30" s="203"/>
      <c r="F30" s="203"/>
      <c r="G30" s="203"/>
      <c r="H30" s="203"/>
      <c r="I30" s="203"/>
      <c r="J30" s="203"/>
      <c r="K30" s="203"/>
      <c r="L30" s="203"/>
      <c r="M30" s="203"/>
    </row>
    <row r="31" spans="1:13">
      <c r="A31" s="14"/>
      <c r="B31" s="61"/>
      <c r="C31" s="61"/>
      <c r="D31" s="61"/>
      <c r="E31" s="61"/>
      <c r="F31" s="61"/>
      <c r="G31" s="61"/>
      <c r="H31" s="61"/>
      <c r="I31" s="61"/>
      <c r="J31" s="61"/>
      <c r="K31" s="61"/>
      <c r="L31" s="61"/>
      <c r="M31" s="61"/>
    </row>
    <row r="32" spans="1:13">
      <c r="A32" s="14"/>
      <c r="B32" s="35" t="s">
        <v>885</v>
      </c>
      <c r="C32" s="35"/>
      <c r="D32" s="35"/>
      <c r="E32" s="35"/>
      <c r="F32" s="35"/>
      <c r="G32" s="35"/>
      <c r="H32" s="35"/>
      <c r="I32" s="35"/>
      <c r="J32" s="35"/>
      <c r="K32" s="35"/>
      <c r="L32" s="35"/>
      <c r="M32" s="35"/>
    </row>
    <row r="33" spans="1:13">
      <c r="A33" s="14"/>
      <c r="B33" s="61"/>
      <c r="C33" s="61"/>
      <c r="D33" s="61"/>
      <c r="E33" s="61"/>
      <c r="F33" s="61"/>
      <c r="G33" s="61"/>
      <c r="H33" s="61"/>
      <c r="I33" s="61"/>
      <c r="J33" s="61"/>
      <c r="K33" s="61"/>
      <c r="L33" s="61"/>
      <c r="M33" s="61"/>
    </row>
    <row r="34" spans="1:13">
      <c r="A34" s="14"/>
      <c r="B34" s="103" t="s">
        <v>886</v>
      </c>
      <c r="C34" s="103"/>
      <c r="D34" s="103"/>
      <c r="E34" s="103"/>
      <c r="F34" s="103"/>
      <c r="G34" s="103"/>
      <c r="H34" s="103"/>
      <c r="I34" s="103"/>
      <c r="J34" s="103"/>
      <c r="K34" s="103"/>
      <c r="L34" s="103"/>
      <c r="M34" s="103"/>
    </row>
    <row r="35" spans="1:13">
      <c r="A35" s="14"/>
      <c r="B35" s="22"/>
      <c r="C35" s="22"/>
      <c r="D35" s="22"/>
      <c r="E35" s="22"/>
      <c r="F35" s="22"/>
      <c r="G35" s="22"/>
      <c r="H35" s="22"/>
      <c r="I35" s="22"/>
      <c r="J35" s="22"/>
      <c r="K35" s="22"/>
      <c r="L35" s="22"/>
      <c r="M35" s="22"/>
    </row>
    <row r="36" spans="1:13">
      <c r="A36" s="14"/>
      <c r="B36" s="22"/>
      <c r="C36" s="22"/>
      <c r="D36" s="22"/>
      <c r="E36" s="22"/>
      <c r="F36" s="22"/>
      <c r="G36" s="22"/>
      <c r="H36" s="22"/>
      <c r="I36" s="22"/>
      <c r="J36" s="22"/>
      <c r="K36" s="22"/>
      <c r="L36" s="22"/>
      <c r="M36" s="22"/>
    </row>
    <row r="37" spans="1:13">
      <c r="A37" s="14"/>
      <c r="B37" s="18"/>
      <c r="C37" s="18"/>
      <c r="D37" s="18"/>
      <c r="E37" s="18"/>
      <c r="F37" s="18"/>
      <c r="G37" s="18"/>
      <c r="H37" s="18"/>
      <c r="I37" s="18"/>
      <c r="J37" s="18"/>
      <c r="K37" s="18"/>
      <c r="L37" s="18"/>
      <c r="M37" s="18"/>
    </row>
    <row r="38" spans="1:13">
      <c r="A38" s="14"/>
      <c r="B38" s="74"/>
      <c r="C38" s="36" t="s">
        <v>275</v>
      </c>
      <c r="D38" s="36"/>
      <c r="E38" s="36"/>
      <c r="F38" s="35"/>
      <c r="G38" s="36" t="s">
        <v>275</v>
      </c>
      <c r="H38" s="36"/>
      <c r="I38" s="36"/>
      <c r="J38" s="35"/>
      <c r="K38" s="36" t="s">
        <v>275</v>
      </c>
      <c r="L38" s="36"/>
      <c r="M38" s="36"/>
    </row>
    <row r="39" spans="1:13" ht="15.75" thickBot="1">
      <c r="A39" s="14"/>
      <c r="B39" s="74"/>
      <c r="C39" s="37" t="s">
        <v>276</v>
      </c>
      <c r="D39" s="37"/>
      <c r="E39" s="37"/>
      <c r="F39" s="35"/>
      <c r="G39" s="37" t="s">
        <v>277</v>
      </c>
      <c r="H39" s="37"/>
      <c r="I39" s="37"/>
      <c r="J39" s="35"/>
      <c r="K39" s="37" t="s">
        <v>278</v>
      </c>
      <c r="L39" s="37"/>
      <c r="M39" s="37"/>
    </row>
    <row r="40" spans="1:13">
      <c r="A40" s="14"/>
      <c r="B40" s="105" t="s">
        <v>80</v>
      </c>
      <c r="C40" s="46"/>
      <c r="D40" s="46"/>
      <c r="E40" s="46"/>
      <c r="F40" s="28"/>
      <c r="G40" s="46"/>
      <c r="H40" s="46"/>
      <c r="I40" s="46"/>
      <c r="J40" s="28"/>
      <c r="K40" s="46"/>
      <c r="L40" s="46"/>
      <c r="M40" s="46"/>
    </row>
    <row r="41" spans="1:13">
      <c r="A41" s="14"/>
      <c r="B41" s="71" t="s">
        <v>280</v>
      </c>
      <c r="C41" s="65" t="s">
        <v>332</v>
      </c>
      <c r="D41" s="72">
        <v>247981</v>
      </c>
      <c r="E41" s="35"/>
      <c r="F41" s="35"/>
      <c r="G41" s="65" t="s">
        <v>332</v>
      </c>
      <c r="H41" s="72">
        <v>221581</v>
      </c>
      <c r="I41" s="35"/>
      <c r="J41" s="35"/>
      <c r="K41" s="65" t="s">
        <v>332</v>
      </c>
      <c r="L41" s="72">
        <v>105858</v>
      </c>
      <c r="M41" s="35"/>
    </row>
    <row r="42" spans="1:13">
      <c r="A42" s="14"/>
      <c r="B42" s="71"/>
      <c r="C42" s="65"/>
      <c r="D42" s="72"/>
      <c r="E42" s="35"/>
      <c r="F42" s="35"/>
      <c r="G42" s="65"/>
      <c r="H42" s="72"/>
      <c r="I42" s="35"/>
      <c r="J42" s="35"/>
      <c r="K42" s="65"/>
      <c r="L42" s="72"/>
      <c r="M42" s="35"/>
    </row>
    <row r="43" spans="1:13">
      <c r="A43" s="14"/>
      <c r="B43" s="68" t="s">
        <v>887</v>
      </c>
      <c r="C43" s="83">
        <v>98628</v>
      </c>
      <c r="D43" s="83"/>
      <c r="E43" s="41"/>
      <c r="F43" s="41"/>
      <c r="G43" s="83">
        <v>96640</v>
      </c>
      <c r="H43" s="83"/>
      <c r="I43" s="41"/>
      <c r="J43" s="41"/>
      <c r="K43" s="83">
        <v>74966</v>
      </c>
      <c r="L43" s="83"/>
      <c r="M43" s="41"/>
    </row>
    <row r="44" spans="1:13" ht="15.75" thickBot="1">
      <c r="A44" s="14"/>
      <c r="B44" s="68"/>
      <c r="C44" s="98"/>
      <c r="D44" s="98"/>
      <c r="E44" s="87"/>
      <c r="F44" s="41"/>
      <c r="G44" s="98"/>
      <c r="H44" s="98"/>
      <c r="I44" s="87"/>
      <c r="J44" s="41"/>
      <c r="K44" s="98"/>
      <c r="L44" s="98"/>
      <c r="M44" s="87"/>
    </row>
    <row r="45" spans="1:13">
      <c r="A45" s="14"/>
      <c r="B45" s="201" t="s">
        <v>888</v>
      </c>
      <c r="C45" s="50" t="s">
        <v>332</v>
      </c>
      <c r="D45" s="75">
        <v>346609</v>
      </c>
      <c r="E45" s="77"/>
      <c r="F45" s="35"/>
      <c r="G45" s="50" t="s">
        <v>332</v>
      </c>
      <c r="H45" s="75">
        <v>318221</v>
      </c>
      <c r="I45" s="77"/>
      <c r="J45" s="35"/>
      <c r="K45" s="50" t="s">
        <v>332</v>
      </c>
      <c r="L45" s="75">
        <v>180824</v>
      </c>
      <c r="M45" s="77"/>
    </row>
    <row r="46" spans="1:13" ht="15.75" thickBot="1">
      <c r="A46" s="14"/>
      <c r="B46" s="201"/>
      <c r="C46" s="51"/>
      <c r="D46" s="76"/>
      <c r="E46" s="78"/>
      <c r="F46" s="35"/>
      <c r="G46" s="51"/>
      <c r="H46" s="76"/>
      <c r="I46" s="78"/>
      <c r="J46" s="35"/>
      <c r="K46" s="51"/>
      <c r="L46" s="76"/>
      <c r="M46" s="78"/>
    </row>
    <row r="47" spans="1:13" ht="15.75" thickTop="1">
      <c r="A47" s="14"/>
      <c r="B47" s="61"/>
      <c r="C47" s="61"/>
      <c r="D47" s="61"/>
      <c r="E47" s="61"/>
      <c r="F47" s="61"/>
      <c r="G47" s="61"/>
      <c r="H47" s="61"/>
      <c r="I47" s="61"/>
      <c r="J47" s="61"/>
      <c r="K47" s="61"/>
      <c r="L47" s="61"/>
      <c r="M47" s="61"/>
    </row>
    <row r="48" spans="1:13">
      <c r="A48" s="14"/>
      <c r="B48" s="103" t="s">
        <v>889</v>
      </c>
      <c r="C48" s="103"/>
      <c r="D48" s="103"/>
      <c r="E48" s="103"/>
      <c r="F48" s="103"/>
      <c r="G48" s="103"/>
      <c r="H48" s="103"/>
      <c r="I48" s="103"/>
      <c r="J48" s="103"/>
      <c r="K48" s="103"/>
      <c r="L48" s="103"/>
      <c r="M48" s="103"/>
    </row>
    <row r="49" spans="1:13">
      <c r="A49" s="14"/>
      <c r="B49" s="183"/>
      <c r="C49" s="183"/>
      <c r="D49" s="183"/>
      <c r="E49" s="183"/>
      <c r="F49" s="183"/>
      <c r="G49" s="183"/>
      <c r="H49" s="183"/>
      <c r="I49" s="183"/>
      <c r="J49" s="183"/>
      <c r="K49" s="183"/>
      <c r="L49" s="183"/>
      <c r="M49" s="183"/>
    </row>
    <row r="50" spans="1:13">
      <c r="A50" s="14"/>
      <c r="B50" s="22"/>
      <c r="C50" s="22"/>
      <c r="D50" s="22"/>
      <c r="E50" s="22"/>
      <c r="F50" s="22"/>
      <c r="G50" s="22"/>
      <c r="H50" s="22"/>
      <c r="I50" s="22"/>
      <c r="J50" s="22"/>
      <c r="K50" s="22"/>
      <c r="L50" s="22"/>
      <c r="M50" s="22"/>
    </row>
    <row r="51" spans="1:13">
      <c r="A51" s="14"/>
      <c r="B51" s="18"/>
      <c r="C51" s="18"/>
      <c r="D51" s="18"/>
      <c r="E51" s="18"/>
      <c r="F51" s="18"/>
      <c r="G51" s="18"/>
      <c r="H51" s="18"/>
      <c r="I51" s="18"/>
      <c r="J51" s="18"/>
      <c r="K51" s="18"/>
      <c r="L51" s="18"/>
      <c r="M51" s="18"/>
    </row>
    <row r="52" spans="1:13">
      <c r="A52" s="14"/>
      <c r="B52" s="74"/>
      <c r="C52" s="36" t="s">
        <v>275</v>
      </c>
      <c r="D52" s="36"/>
      <c r="E52" s="36"/>
      <c r="F52" s="35"/>
      <c r="G52" s="36" t="s">
        <v>275</v>
      </c>
      <c r="H52" s="36"/>
      <c r="I52" s="36"/>
      <c r="J52" s="35"/>
      <c r="K52" s="36" t="s">
        <v>275</v>
      </c>
      <c r="L52" s="36"/>
      <c r="M52" s="36"/>
    </row>
    <row r="53" spans="1:13" ht="15.75" thickBot="1">
      <c r="A53" s="14"/>
      <c r="B53" s="74"/>
      <c r="C53" s="37" t="s">
        <v>276</v>
      </c>
      <c r="D53" s="37"/>
      <c r="E53" s="37"/>
      <c r="F53" s="35"/>
      <c r="G53" s="37" t="s">
        <v>277</v>
      </c>
      <c r="H53" s="37"/>
      <c r="I53" s="37"/>
      <c r="J53" s="35"/>
      <c r="K53" s="37" t="s">
        <v>278</v>
      </c>
      <c r="L53" s="37"/>
      <c r="M53" s="37"/>
    </row>
    <row r="54" spans="1:13">
      <c r="A54" s="14"/>
      <c r="B54" s="105" t="s">
        <v>890</v>
      </c>
      <c r="C54" s="46"/>
      <c r="D54" s="46"/>
      <c r="E54" s="46"/>
      <c r="F54" s="28"/>
      <c r="G54" s="46"/>
      <c r="H54" s="46"/>
      <c r="I54" s="46"/>
      <c r="J54" s="28"/>
      <c r="K54" s="46"/>
      <c r="L54" s="46"/>
      <c r="M54" s="46"/>
    </row>
    <row r="55" spans="1:13">
      <c r="A55" s="14"/>
      <c r="B55" s="71" t="s">
        <v>280</v>
      </c>
      <c r="C55" s="65" t="s">
        <v>332</v>
      </c>
      <c r="D55" s="72">
        <v>161809</v>
      </c>
      <c r="E55" s="35"/>
      <c r="F55" s="35"/>
      <c r="G55" s="65" t="s">
        <v>332</v>
      </c>
      <c r="H55" s="72">
        <v>146149</v>
      </c>
      <c r="I55" s="35"/>
      <c r="J55" s="35"/>
      <c r="K55" s="65" t="s">
        <v>332</v>
      </c>
      <c r="L55" s="72">
        <v>64636</v>
      </c>
      <c r="M55" s="35"/>
    </row>
    <row r="56" spans="1:13">
      <c r="A56" s="14"/>
      <c r="B56" s="71"/>
      <c r="C56" s="65"/>
      <c r="D56" s="72"/>
      <c r="E56" s="35"/>
      <c r="F56" s="35"/>
      <c r="G56" s="65"/>
      <c r="H56" s="72"/>
      <c r="I56" s="35"/>
      <c r="J56" s="35"/>
      <c r="K56" s="65"/>
      <c r="L56" s="72"/>
      <c r="M56" s="35"/>
    </row>
    <row r="57" spans="1:13">
      <c r="A57" s="14"/>
      <c r="B57" s="68" t="s">
        <v>887</v>
      </c>
      <c r="C57" s="83">
        <v>55382</v>
      </c>
      <c r="D57" s="83"/>
      <c r="E57" s="41"/>
      <c r="F57" s="41"/>
      <c r="G57" s="83">
        <v>53541</v>
      </c>
      <c r="H57" s="83"/>
      <c r="I57" s="41"/>
      <c r="J57" s="41"/>
      <c r="K57" s="83">
        <v>42904</v>
      </c>
      <c r="L57" s="83"/>
      <c r="M57" s="41"/>
    </row>
    <row r="58" spans="1:13">
      <c r="A58" s="14"/>
      <c r="B58" s="68"/>
      <c r="C58" s="83"/>
      <c r="D58" s="83"/>
      <c r="E58" s="41"/>
      <c r="F58" s="41"/>
      <c r="G58" s="83"/>
      <c r="H58" s="83"/>
      <c r="I58" s="41"/>
      <c r="J58" s="41"/>
      <c r="K58" s="83"/>
      <c r="L58" s="83"/>
      <c r="M58" s="41"/>
    </row>
    <row r="59" spans="1:13" ht="15.75" thickBot="1">
      <c r="A59" s="14"/>
      <c r="B59" s="12" t="s">
        <v>891</v>
      </c>
      <c r="C59" s="90" t="s">
        <v>892</v>
      </c>
      <c r="D59" s="90"/>
      <c r="E59" s="89" t="s">
        <v>336</v>
      </c>
      <c r="F59" s="12"/>
      <c r="G59" s="90" t="s">
        <v>893</v>
      </c>
      <c r="H59" s="90"/>
      <c r="I59" s="89" t="s">
        <v>336</v>
      </c>
      <c r="J59" s="12"/>
      <c r="K59" s="90" t="s">
        <v>894</v>
      </c>
      <c r="L59" s="90"/>
      <c r="M59" s="89" t="s">
        <v>336</v>
      </c>
    </row>
    <row r="60" spans="1:13">
      <c r="A60" s="14"/>
      <c r="B60" s="202" t="s">
        <v>895</v>
      </c>
      <c r="C60" s="44" t="s">
        <v>332</v>
      </c>
      <c r="D60" s="69">
        <v>83164</v>
      </c>
      <c r="E60" s="46"/>
      <c r="F60" s="41"/>
      <c r="G60" s="44" t="s">
        <v>332</v>
      </c>
      <c r="H60" s="69">
        <v>96113</v>
      </c>
      <c r="I60" s="46"/>
      <c r="J60" s="41"/>
      <c r="K60" s="44" t="s">
        <v>332</v>
      </c>
      <c r="L60" s="69">
        <v>61419</v>
      </c>
      <c r="M60" s="46"/>
    </row>
    <row r="61" spans="1:13" ht="15.75" thickBot="1">
      <c r="A61" s="14"/>
      <c r="B61" s="202"/>
      <c r="C61" s="57"/>
      <c r="D61" s="92"/>
      <c r="E61" s="93"/>
      <c r="F61" s="41"/>
      <c r="G61" s="57"/>
      <c r="H61" s="92"/>
      <c r="I61" s="93"/>
      <c r="J61" s="41"/>
      <c r="K61" s="57"/>
      <c r="L61" s="92"/>
      <c r="M61" s="93"/>
    </row>
    <row r="62" spans="1:13" ht="16.5" thickTop="1">
      <c r="A62" s="14"/>
      <c r="B62" s="82"/>
      <c r="C62" s="82"/>
      <c r="D62" s="82"/>
      <c r="E62" s="82"/>
      <c r="F62" s="82"/>
      <c r="G62" s="82"/>
      <c r="H62" s="82"/>
      <c r="I62" s="82"/>
      <c r="J62" s="82"/>
      <c r="K62" s="82"/>
      <c r="L62" s="82"/>
      <c r="M62" s="82"/>
    </row>
    <row r="63" spans="1:13">
      <c r="A63" s="14"/>
      <c r="B63" s="18"/>
      <c r="C63" s="18"/>
    </row>
    <row r="64" spans="1:13" ht="76.5">
      <c r="A64" s="14"/>
      <c r="B64" s="58">
        <v>-1</v>
      </c>
      <c r="C64" s="31" t="s">
        <v>896</v>
      </c>
    </row>
    <row r="65" spans="1:13">
      <c r="A65" s="14"/>
      <c r="B65" s="61"/>
      <c r="C65" s="61"/>
      <c r="D65" s="61"/>
      <c r="E65" s="61"/>
      <c r="F65" s="61"/>
      <c r="G65" s="61"/>
      <c r="H65" s="61"/>
      <c r="I65" s="61"/>
      <c r="J65" s="61"/>
      <c r="K65" s="61"/>
      <c r="L65" s="61"/>
      <c r="M65" s="61"/>
    </row>
    <row r="66" spans="1:13">
      <c r="A66" s="14"/>
      <c r="B66" s="103" t="s">
        <v>897</v>
      </c>
      <c r="C66" s="103"/>
      <c r="D66" s="103"/>
      <c r="E66" s="103"/>
      <c r="F66" s="103"/>
      <c r="G66" s="103"/>
      <c r="H66" s="103"/>
      <c r="I66" s="103"/>
      <c r="J66" s="103"/>
      <c r="K66" s="103"/>
      <c r="L66" s="103"/>
      <c r="M66" s="103"/>
    </row>
    <row r="67" spans="1:13">
      <c r="A67" s="14"/>
      <c r="B67" s="22"/>
      <c r="C67" s="22"/>
      <c r="D67" s="22"/>
      <c r="E67" s="22"/>
      <c r="F67" s="22"/>
      <c r="G67" s="22"/>
      <c r="H67" s="22"/>
      <c r="I67" s="22"/>
    </row>
    <row r="68" spans="1:13">
      <c r="A68" s="14"/>
      <c r="B68" s="18"/>
      <c r="C68" s="18"/>
      <c r="D68" s="18"/>
      <c r="E68" s="18"/>
      <c r="F68" s="18"/>
      <c r="G68" s="18"/>
      <c r="H68" s="18"/>
      <c r="I68" s="18"/>
    </row>
    <row r="69" spans="1:13">
      <c r="A69" s="14"/>
      <c r="B69" s="74"/>
      <c r="C69" s="117">
        <v>42004</v>
      </c>
      <c r="D69" s="117"/>
      <c r="E69" s="117"/>
      <c r="F69" s="35"/>
      <c r="G69" s="117">
        <v>41639</v>
      </c>
      <c r="H69" s="117"/>
      <c r="I69" s="117"/>
    </row>
    <row r="70" spans="1:13" ht="15.75" thickBot="1">
      <c r="A70" s="14"/>
      <c r="B70" s="74"/>
      <c r="C70" s="55"/>
      <c r="D70" s="55"/>
      <c r="E70" s="55"/>
      <c r="F70" s="35"/>
      <c r="G70" s="55"/>
      <c r="H70" s="55"/>
      <c r="I70" s="55"/>
    </row>
    <row r="71" spans="1:13">
      <c r="A71" s="14"/>
      <c r="B71" s="105" t="s">
        <v>898</v>
      </c>
      <c r="C71" s="46"/>
      <c r="D71" s="46"/>
      <c r="E71" s="46"/>
      <c r="F71" s="28"/>
      <c r="G71" s="46"/>
      <c r="H71" s="46"/>
      <c r="I71" s="46"/>
    </row>
    <row r="72" spans="1:13">
      <c r="A72" s="14"/>
      <c r="B72" s="71" t="s">
        <v>280</v>
      </c>
      <c r="C72" s="65" t="s">
        <v>332</v>
      </c>
      <c r="D72" s="72">
        <v>255055</v>
      </c>
      <c r="E72" s="35"/>
      <c r="F72" s="35"/>
      <c r="G72" s="65" t="s">
        <v>332</v>
      </c>
      <c r="H72" s="72">
        <v>295153</v>
      </c>
      <c r="I72" s="35"/>
    </row>
    <row r="73" spans="1:13">
      <c r="A73" s="14"/>
      <c r="B73" s="71"/>
      <c r="C73" s="65"/>
      <c r="D73" s="72"/>
      <c r="E73" s="35"/>
      <c r="F73" s="35"/>
      <c r="G73" s="65"/>
      <c r="H73" s="72"/>
      <c r="I73" s="35"/>
    </row>
    <row r="74" spans="1:13">
      <c r="A74" s="14"/>
      <c r="B74" s="68" t="s">
        <v>887</v>
      </c>
      <c r="C74" s="83">
        <v>17957</v>
      </c>
      <c r="D74" s="83"/>
      <c r="E74" s="41"/>
      <c r="F74" s="41"/>
      <c r="G74" s="83">
        <v>21070</v>
      </c>
      <c r="H74" s="83"/>
      <c r="I74" s="41"/>
    </row>
    <row r="75" spans="1:13">
      <c r="A75" s="14"/>
      <c r="B75" s="68"/>
      <c r="C75" s="83"/>
      <c r="D75" s="83"/>
      <c r="E75" s="41"/>
      <c r="F75" s="41"/>
      <c r="G75" s="83"/>
      <c r="H75" s="83"/>
      <c r="I75" s="41"/>
    </row>
    <row r="76" spans="1:13">
      <c r="A76" s="14"/>
      <c r="B76" s="35" t="s">
        <v>899</v>
      </c>
      <c r="C76" s="72">
        <v>49686</v>
      </c>
      <c r="D76" s="72"/>
      <c r="E76" s="35"/>
      <c r="F76" s="35"/>
      <c r="G76" s="72">
        <v>51756</v>
      </c>
      <c r="H76" s="72"/>
      <c r="I76" s="35"/>
    </row>
    <row r="77" spans="1:13">
      <c r="A77" s="14"/>
      <c r="B77" s="35"/>
      <c r="C77" s="72"/>
      <c r="D77" s="72"/>
      <c r="E77" s="35"/>
      <c r="F77" s="35"/>
      <c r="G77" s="72"/>
      <c r="H77" s="72"/>
      <c r="I77" s="35"/>
    </row>
    <row r="78" spans="1:13">
      <c r="A78" s="14"/>
      <c r="B78" s="41" t="s">
        <v>900</v>
      </c>
      <c r="C78" s="83">
        <v>382823</v>
      </c>
      <c r="D78" s="83"/>
      <c r="E78" s="41"/>
      <c r="F78" s="41"/>
      <c r="G78" s="83">
        <v>359326</v>
      </c>
      <c r="H78" s="83"/>
      <c r="I78" s="41"/>
    </row>
    <row r="79" spans="1:13" ht="15.75" thickBot="1">
      <c r="A79" s="14"/>
      <c r="B79" s="41"/>
      <c r="C79" s="98"/>
      <c r="D79" s="98"/>
      <c r="E79" s="87"/>
      <c r="F79" s="41"/>
      <c r="G79" s="98"/>
      <c r="H79" s="98"/>
      <c r="I79" s="87"/>
    </row>
    <row r="80" spans="1:13">
      <c r="A80" s="14"/>
      <c r="B80" s="201" t="s">
        <v>47</v>
      </c>
      <c r="C80" s="50" t="s">
        <v>332</v>
      </c>
      <c r="D80" s="75">
        <v>705521</v>
      </c>
      <c r="E80" s="77"/>
      <c r="F80" s="35"/>
      <c r="G80" s="50" t="s">
        <v>332</v>
      </c>
      <c r="H80" s="75">
        <v>727305</v>
      </c>
      <c r="I80" s="77"/>
    </row>
    <row r="81" spans="1:13" ht="15.75" thickBot="1">
      <c r="A81" s="14"/>
      <c r="B81" s="201"/>
      <c r="C81" s="51"/>
      <c r="D81" s="76"/>
      <c r="E81" s="78"/>
      <c r="F81" s="35"/>
      <c r="G81" s="51"/>
      <c r="H81" s="76"/>
      <c r="I81" s="78"/>
    </row>
    <row r="82" spans="1:13" ht="16.5" thickTop="1">
      <c r="A82" s="14"/>
      <c r="B82" s="82"/>
      <c r="C82" s="82"/>
      <c r="D82" s="82"/>
      <c r="E82" s="82"/>
      <c r="F82" s="82"/>
      <c r="G82" s="82"/>
      <c r="H82" s="82"/>
      <c r="I82" s="82"/>
      <c r="J82" s="82"/>
      <c r="K82" s="82"/>
      <c r="L82" s="82"/>
      <c r="M82" s="82"/>
    </row>
    <row r="83" spans="1:13">
      <c r="A83" s="14"/>
      <c r="B83" s="18"/>
      <c r="C83" s="18"/>
    </row>
    <row r="84" spans="1:13" ht="38.25">
      <c r="A84" s="14"/>
      <c r="B84" s="58">
        <v>-1</v>
      </c>
      <c r="C84" s="31" t="s">
        <v>901</v>
      </c>
    </row>
    <row r="85" spans="1:13">
      <c r="A85" s="14"/>
      <c r="B85" s="18"/>
      <c r="C85" s="18"/>
    </row>
    <row r="86" spans="1:13" ht="102">
      <c r="A86" s="14"/>
      <c r="B86" s="58">
        <v>-2</v>
      </c>
      <c r="C86" s="31" t="s">
        <v>902</v>
      </c>
    </row>
    <row r="87" spans="1:13">
      <c r="A87" s="14"/>
      <c r="B87" s="61"/>
      <c r="C87" s="61"/>
      <c r="D87" s="61"/>
      <c r="E87" s="61"/>
      <c r="F87" s="61"/>
      <c r="G87" s="61"/>
      <c r="H87" s="61"/>
      <c r="I87" s="61"/>
      <c r="J87" s="61"/>
      <c r="K87" s="61"/>
      <c r="L87" s="61"/>
      <c r="M87" s="61"/>
    </row>
    <row r="88" spans="1:13">
      <c r="A88" s="14"/>
      <c r="B88" s="35" t="s">
        <v>903</v>
      </c>
      <c r="C88" s="35"/>
      <c r="D88" s="35"/>
      <c r="E88" s="35"/>
      <c r="F88" s="35"/>
      <c r="G88" s="35"/>
      <c r="H88" s="35"/>
      <c r="I88" s="35"/>
      <c r="J88" s="35"/>
      <c r="K88" s="35"/>
      <c r="L88" s="35"/>
      <c r="M88" s="35"/>
    </row>
    <row r="89" spans="1:13" ht="15.75">
      <c r="A89" s="14"/>
      <c r="B89" s="82"/>
      <c r="C89" s="82"/>
      <c r="D89" s="82"/>
      <c r="E89" s="82"/>
      <c r="F89" s="82"/>
      <c r="G89" s="82"/>
      <c r="H89" s="82"/>
      <c r="I89" s="82"/>
      <c r="J89" s="82"/>
      <c r="K89" s="82"/>
      <c r="L89" s="82"/>
      <c r="M89" s="82"/>
    </row>
    <row r="90" spans="1:13">
      <c r="A90" s="14"/>
      <c r="B90" s="22"/>
      <c r="C90" s="22"/>
      <c r="D90" s="22"/>
      <c r="E90" s="22"/>
      <c r="F90" s="22"/>
      <c r="G90" s="22"/>
      <c r="H90" s="22"/>
      <c r="I90" s="22"/>
      <c r="J90" s="22"/>
      <c r="K90" s="22"/>
      <c r="L90" s="22"/>
      <c r="M90" s="22"/>
    </row>
    <row r="91" spans="1:13">
      <c r="A91" s="14"/>
      <c r="B91" s="18"/>
      <c r="C91" s="18"/>
      <c r="D91" s="18"/>
      <c r="E91" s="18"/>
      <c r="F91" s="18"/>
      <c r="G91" s="18"/>
      <c r="H91" s="18"/>
      <c r="I91" s="18"/>
      <c r="J91" s="18"/>
      <c r="K91" s="18"/>
      <c r="L91" s="18"/>
      <c r="M91" s="18"/>
    </row>
    <row r="92" spans="1:13">
      <c r="A92" s="14"/>
      <c r="B92" s="116"/>
      <c r="C92" s="36" t="s">
        <v>275</v>
      </c>
      <c r="D92" s="36"/>
      <c r="E92" s="36"/>
      <c r="F92" s="35"/>
      <c r="G92" s="36" t="s">
        <v>275</v>
      </c>
      <c r="H92" s="36"/>
      <c r="I92" s="36"/>
      <c r="J92" s="35"/>
      <c r="K92" s="36" t="s">
        <v>275</v>
      </c>
      <c r="L92" s="36"/>
      <c r="M92" s="36"/>
    </row>
    <row r="93" spans="1:13" ht="15.75" thickBot="1">
      <c r="A93" s="14"/>
      <c r="B93" s="116"/>
      <c r="C93" s="37" t="s">
        <v>276</v>
      </c>
      <c r="D93" s="37"/>
      <c r="E93" s="37"/>
      <c r="F93" s="35"/>
      <c r="G93" s="37" t="s">
        <v>277</v>
      </c>
      <c r="H93" s="37"/>
      <c r="I93" s="37"/>
      <c r="J93" s="35"/>
      <c r="K93" s="37" t="s">
        <v>278</v>
      </c>
      <c r="L93" s="37"/>
      <c r="M93" s="37"/>
    </row>
    <row r="94" spans="1:13">
      <c r="A94" s="14"/>
      <c r="B94" s="105" t="s">
        <v>904</v>
      </c>
      <c r="C94" s="46"/>
      <c r="D94" s="46"/>
      <c r="E94" s="46"/>
      <c r="F94" s="28"/>
      <c r="G94" s="46"/>
      <c r="H94" s="46"/>
      <c r="I94" s="46"/>
      <c r="J94" s="28"/>
      <c r="K94" s="46"/>
      <c r="L94" s="46"/>
      <c r="M94" s="46"/>
    </row>
    <row r="95" spans="1:13">
      <c r="A95" s="14"/>
      <c r="B95" s="71" t="s">
        <v>905</v>
      </c>
      <c r="C95" s="65" t="s">
        <v>332</v>
      </c>
      <c r="D95" s="72">
        <v>161809</v>
      </c>
      <c r="E95" s="35"/>
      <c r="F95" s="35"/>
      <c r="G95" s="65" t="s">
        <v>332</v>
      </c>
      <c r="H95" s="72">
        <v>146149</v>
      </c>
      <c r="I95" s="35"/>
      <c r="J95" s="35"/>
      <c r="K95" s="65" t="s">
        <v>332</v>
      </c>
      <c r="L95" s="72">
        <v>64636</v>
      </c>
      <c r="M95" s="35"/>
    </row>
    <row r="96" spans="1:13">
      <c r="A96" s="14"/>
      <c r="B96" s="71"/>
      <c r="C96" s="65"/>
      <c r="D96" s="72"/>
      <c r="E96" s="35"/>
      <c r="F96" s="35"/>
      <c r="G96" s="65"/>
      <c r="H96" s="72"/>
      <c r="I96" s="35"/>
      <c r="J96" s="35"/>
      <c r="K96" s="65"/>
      <c r="L96" s="72"/>
      <c r="M96" s="35"/>
    </row>
    <row r="97" spans="1:13">
      <c r="A97" s="14"/>
      <c r="B97" s="68" t="s">
        <v>906</v>
      </c>
      <c r="C97" s="83">
        <v>55382</v>
      </c>
      <c r="D97" s="83"/>
      <c r="E97" s="41"/>
      <c r="F97" s="41"/>
      <c r="G97" s="83">
        <v>53541</v>
      </c>
      <c r="H97" s="83"/>
      <c r="I97" s="41"/>
      <c r="J97" s="41"/>
      <c r="K97" s="83">
        <v>42904</v>
      </c>
      <c r="L97" s="83"/>
      <c r="M97" s="41"/>
    </row>
    <row r="98" spans="1:13">
      <c r="A98" s="14"/>
      <c r="B98" s="68"/>
      <c r="C98" s="83"/>
      <c r="D98" s="83"/>
      <c r="E98" s="41"/>
      <c r="F98" s="41"/>
      <c r="G98" s="83"/>
      <c r="H98" s="83"/>
      <c r="I98" s="41"/>
      <c r="J98" s="41"/>
      <c r="K98" s="83"/>
      <c r="L98" s="83"/>
      <c r="M98" s="41"/>
    </row>
    <row r="99" spans="1:13">
      <c r="A99" s="14"/>
      <c r="B99" s="12" t="s">
        <v>907</v>
      </c>
      <c r="C99" s="81" t="s">
        <v>892</v>
      </c>
      <c r="D99" s="81"/>
      <c r="E99" s="17" t="s">
        <v>336</v>
      </c>
      <c r="F99" s="12"/>
      <c r="G99" s="81" t="s">
        <v>893</v>
      </c>
      <c r="H99" s="81"/>
      <c r="I99" s="17" t="s">
        <v>336</v>
      </c>
      <c r="J99" s="12"/>
      <c r="K99" s="81" t="s">
        <v>894</v>
      </c>
      <c r="L99" s="81"/>
      <c r="M99" s="17" t="s">
        <v>336</v>
      </c>
    </row>
    <row r="100" spans="1:13" ht="15.75" thickBot="1">
      <c r="A100" s="14"/>
      <c r="B100" s="28" t="s">
        <v>908</v>
      </c>
      <c r="C100" s="73" t="s">
        <v>909</v>
      </c>
      <c r="D100" s="73"/>
      <c r="E100" s="34" t="s">
        <v>336</v>
      </c>
      <c r="F100" s="28"/>
      <c r="G100" s="73" t="s">
        <v>910</v>
      </c>
      <c r="H100" s="73"/>
      <c r="I100" s="34" t="s">
        <v>336</v>
      </c>
      <c r="J100" s="28"/>
      <c r="K100" s="73" t="s">
        <v>911</v>
      </c>
      <c r="L100" s="73"/>
      <c r="M100" s="34" t="s">
        <v>336</v>
      </c>
    </row>
    <row r="101" spans="1:13">
      <c r="A101" s="14"/>
      <c r="B101" s="201" t="s">
        <v>912</v>
      </c>
      <c r="C101" s="50" t="s">
        <v>332</v>
      </c>
      <c r="D101" s="75">
        <v>22330</v>
      </c>
      <c r="E101" s="77"/>
      <c r="F101" s="35"/>
      <c r="G101" s="50" t="s">
        <v>332</v>
      </c>
      <c r="H101" s="75">
        <v>46992</v>
      </c>
      <c r="I101" s="77"/>
      <c r="J101" s="35"/>
      <c r="K101" s="50" t="s">
        <v>332</v>
      </c>
      <c r="L101" s="75">
        <v>33433</v>
      </c>
      <c r="M101" s="77"/>
    </row>
    <row r="102" spans="1:13" ht="15.75" thickBot="1">
      <c r="A102" s="14"/>
      <c r="B102" s="201"/>
      <c r="C102" s="51"/>
      <c r="D102" s="76"/>
      <c r="E102" s="78"/>
      <c r="F102" s="35"/>
      <c r="G102" s="51"/>
      <c r="H102" s="76"/>
      <c r="I102" s="78"/>
      <c r="J102" s="35"/>
      <c r="K102" s="51"/>
      <c r="L102" s="76"/>
      <c r="M102" s="78"/>
    </row>
    <row r="103" spans="1:13" ht="16.5" thickTop="1">
      <c r="A103" s="14"/>
      <c r="B103" s="82"/>
      <c r="C103" s="82"/>
      <c r="D103" s="82"/>
      <c r="E103" s="82"/>
      <c r="F103" s="82"/>
      <c r="G103" s="82"/>
      <c r="H103" s="82"/>
      <c r="I103" s="82"/>
      <c r="J103" s="82"/>
      <c r="K103" s="82"/>
      <c r="L103" s="82"/>
      <c r="M103" s="82"/>
    </row>
    <row r="104" spans="1:13">
      <c r="A104" s="14"/>
      <c r="B104" s="18"/>
      <c r="C104" s="18"/>
    </row>
    <row r="105" spans="1:13" ht="76.5">
      <c r="A105" s="14"/>
      <c r="B105" s="58">
        <v>-1</v>
      </c>
      <c r="C105" s="31" t="s">
        <v>896</v>
      </c>
    </row>
    <row r="106" spans="1:13">
      <c r="A106" s="14"/>
      <c r="B106" s="18"/>
      <c r="C106" s="18"/>
    </row>
    <row r="107" spans="1:13" ht="89.25">
      <c r="A107" s="14"/>
      <c r="B107" s="58">
        <v>-2</v>
      </c>
      <c r="C107" s="31" t="s">
        <v>913</v>
      </c>
    </row>
    <row r="108" spans="1:13" ht="15.75">
      <c r="A108" s="14"/>
      <c r="B108" s="82"/>
      <c r="C108" s="82"/>
      <c r="D108" s="82"/>
      <c r="E108" s="82"/>
      <c r="F108" s="82"/>
      <c r="G108" s="82"/>
      <c r="H108" s="82"/>
      <c r="I108" s="82"/>
      <c r="J108" s="82"/>
      <c r="K108" s="82"/>
      <c r="L108" s="82"/>
      <c r="M108" s="82"/>
    </row>
    <row r="109" spans="1:13">
      <c r="A109" s="14"/>
      <c r="B109" s="22"/>
      <c r="C109" s="22"/>
      <c r="D109" s="22"/>
      <c r="E109" s="22"/>
      <c r="F109" s="22"/>
      <c r="G109" s="22"/>
      <c r="H109" s="22"/>
      <c r="I109" s="22"/>
      <c r="J109" s="22"/>
      <c r="K109" s="22"/>
      <c r="L109" s="22"/>
      <c r="M109" s="22"/>
    </row>
    <row r="110" spans="1:13">
      <c r="A110" s="14"/>
      <c r="B110" s="18"/>
      <c r="C110" s="18"/>
      <c r="D110" s="18"/>
      <c r="E110" s="18"/>
      <c r="F110" s="18"/>
      <c r="G110" s="18"/>
      <c r="H110" s="18"/>
      <c r="I110" s="18"/>
      <c r="J110" s="18"/>
      <c r="K110" s="18"/>
      <c r="L110" s="18"/>
      <c r="M110" s="18"/>
    </row>
    <row r="111" spans="1:13">
      <c r="A111" s="14"/>
      <c r="B111" s="116"/>
      <c r="C111" s="36" t="s">
        <v>275</v>
      </c>
      <c r="D111" s="36"/>
      <c r="E111" s="36"/>
      <c r="F111" s="35"/>
      <c r="G111" s="36" t="s">
        <v>275</v>
      </c>
      <c r="H111" s="36"/>
      <c r="I111" s="36"/>
      <c r="J111" s="35"/>
      <c r="K111" s="36" t="s">
        <v>275</v>
      </c>
      <c r="L111" s="36"/>
      <c r="M111" s="36"/>
    </row>
    <row r="112" spans="1:13" ht="15.75" thickBot="1">
      <c r="A112" s="14"/>
      <c r="B112" s="116"/>
      <c r="C112" s="37" t="s">
        <v>276</v>
      </c>
      <c r="D112" s="37"/>
      <c r="E112" s="37"/>
      <c r="F112" s="35"/>
      <c r="G112" s="37" t="s">
        <v>277</v>
      </c>
      <c r="H112" s="37"/>
      <c r="I112" s="37"/>
      <c r="J112" s="35"/>
      <c r="K112" s="37" t="s">
        <v>278</v>
      </c>
      <c r="L112" s="37"/>
      <c r="M112" s="37"/>
    </row>
    <row r="113" spans="1:13">
      <c r="A113" s="14"/>
      <c r="B113" s="105" t="s">
        <v>80</v>
      </c>
      <c r="C113" s="46"/>
      <c r="D113" s="46"/>
      <c r="E113" s="46"/>
      <c r="F113" s="28"/>
      <c r="G113" s="46"/>
      <c r="H113" s="46"/>
      <c r="I113" s="46"/>
      <c r="J113" s="28"/>
      <c r="K113" s="46"/>
      <c r="L113" s="46"/>
      <c r="M113" s="46"/>
    </row>
    <row r="114" spans="1:13">
      <c r="A114" s="14"/>
      <c r="B114" s="71" t="s">
        <v>914</v>
      </c>
      <c r="C114" s="65" t="s">
        <v>332</v>
      </c>
      <c r="D114" s="72">
        <v>131690</v>
      </c>
      <c r="E114" s="35"/>
      <c r="F114" s="35"/>
      <c r="G114" s="65" t="s">
        <v>332</v>
      </c>
      <c r="H114" s="72">
        <v>136100</v>
      </c>
      <c r="I114" s="35"/>
      <c r="J114" s="35"/>
      <c r="K114" s="65" t="s">
        <v>332</v>
      </c>
      <c r="L114" s="72">
        <v>107613</v>
      </c>
      <c r="M114" s="35"/>
    </row>
    <row r="115" spans="1:13">
      <c r="A115" s="14"/>
      <c r="B115" s="71"/>
      <c r="C115" s="65"/>
      <c r="D115" s="72"/>
      <c r="E115" s="35"/>
      <c r="F115" s="35"/>
      <c r="G115" s="65"/>
      <c r="H115" s="72"/>
      <c r="I115" s="35"/>
      <c r="J115" s="35"/>
      <c r="K115" s="65"/>
      <c r="L115" s="72"/>
      <c r="M115" s="35"/>
    </row>
    <row r="116" spans="1:13">
      <c r="A116" s="14"/>
      <c r="B116" s="68" t="s">
        <v>915</v>
      </c>
      <c r="C116" s="83">
        <v>77760</v>
      </c>
      <c r="D116" s="83"/>
      <c r="E116" s="41"/>
      <c r="F116" s="41"/>
      <c r="G116" s="83">
        <v>67315</v>
      </c>
      <c r="H116" s="83"/>
      <c r="I116" s="41"/>
      <c r="J116" s="41"/>
      <c r="K116" s="86" t="s">
        <v>282</v>
      </c>
      <c r="L116" s="86"/>
      <c r="M116" s="41"/>
    </row>
    <row r="117" spans="1:13">
      <c r="A117" s="14"/>
      <c r="B117" s="68"/>
      <c r="C117" s="83"/>
      <c r="D117" s="83"/>
      <c r="E117" s="41"/>
      <c r="F117" s="41"/>
      <c r="G117" s="83"/>
      <c r="H117" s="83"/>
      <c r="I117" s="41"/>
      <c r="J117" s="41"/>
      <c r="K117" s="86"/>
      <c r="L117" s="86"/>
      <c r="M117" s="41"/>
    </row>
    <row r="118" spans="1:13">
      <c r="A118" s="14"/>
      <c r="B118" s="71" t="s">
        <v>916</v>
      </c>
      <c r="C118" s="72">
        <v>26924</v>
      </c>
      <c r="D118" s="72"/>
      <c r="E118" s="35"/>
      <c r="F118" s="35"/>
      <c r="G118" s="72">
        <v>24096</v>
      </c>
      <c r="H118" s="72"/>
      <c r="I118" s="35"/>
      <c r="J118" s="35"/>
      <c r="K118" s="72">
        <v>37362</v>
      </c>
      <c r="L118" s="72"/>
      <c r="M118" s="35"/>
    </row>
    <row r="119" spans="1:13">
      <c r="A119" s="14"/>
      <c r="B119" s="71"/>
      <c r="C119" s="72"/>
      <c r="D119" s="72"/>
      <c r="E119" s="35"/>
      <c r="F119" s="35"/>
      <c r="G119" s="72"/>
      <c r="H119" s="72"/>
      <c r="I119" s="35"/>
      <c r="J119" s="35"/>
      <c r="K119" s="72"/>
      <c r="L119" s="72"/>
      <c r="M119" s="35"/>
    </row>
    <row r="120" spans="1:13">
      <c r="A120" s="14"/>
      <c r="B120" s="68" t="s">
        <v>917</v>
      </c>
      <c r="C120" s="83">
        <v>26036</v>
      </c>
      <c r="D120" s="83"/>
      <c r="E120" s="41"/>
      <c r="F120" s="41"/>
      <c r="G120" s="83">
        <v>25410</v>
      </c>
      <c r="H120" s="83"/>
      <c r="I120" s="41"/>
      <c r="J120" s="41"/>
      <c r="K120" s="83">
        <v>11262</v>
      </c>
      <c r="L120" s="83"/>
      <c r="M120" s="41"/>
    </row>
    <row r="121" spans="1:13">
      <c r="A121" s="14"/>
      <c r="B121" s="68"/>
      <c r="C121" s="83"/>
      <c r="D121" s="83"/>
      <c r="E121" s="41"/>
      <c r="F121" s="41"/>
      <c r="G121" s="83"/>
      <c r="H121" s="83"/>
      <c r="I121" s="41"/>
      <c r="J121" s="41"/>
      <c r="K121" s="83"/>
      <c r="L121" s="83"/>
      <c r="M121" s="41"/>
    </row>
    <row r="122" spans="1:13">
      <c r="A122" s="14"/>
      <c r="B122" s="71" t="s">
        <v>918</v>
      </c>
      <c r="C122" s="72">
        <v>43458</v>
      </c>
      <c r="D122" s="72"/>
      <c r="E122" s="35"/>
      <c r="F122" s="35"/>
      <c r="G122" s="72">
        <v>24809</v>
      </c>
      <c r="H122" s="72"/>
      <c r="I122" s="35"/>
      <c r="J122" s="35"/>
      <c r="K122" s="72">
        <v>13465</v>
      </c>
      <c r="L122" s="72"/>
      <c r="M122" s="35"/>
    </row>
    <row r="123" spans="1:13">
      <c r="A123" s="14"/>
      <c r="B123" s="71"/>
      <c r="C123" s="72"/>
      <c r="D123" s="72"/>
      <c r="E123" s="35"/>
      <c r="F123" s="35"/>
      <c r="G123" s="72"/>
      <c r="H123" s="72"/>
      <c r="I123" s="35"/>
      <c r="J123" s="35"/>
      <c r="K123" s="72"/>
      <c r="L123" s="72"/>
      <c r="M123" s="35"/>
    </row>
    <row r="124" spans="1:13">
      <c r="A124" s="14"/>
      <c r="B124" s="68" t="s">
        <v>919</v>
      </c>
      <c r="C124" s="83">
        <v>26459</v>
      </c>
      <c r="D124" s="83"/>
      <c r="E124" s="41"/>
      <c r="F124" s="41"/>
      <c r="G124" s="83">
        <v>20598</v>
      </c>
      <c r="H124" s="83"/>
      <c r="I124" s="41"/>
      <c r="J124" s="41"/>
      <c r="K124" s="86" t="s">
        <v>282</v>
      </c>
      <c r="L124" s="86"/>
      <c r="M124" s="41"/>
    </row>
    <row r="125" spans="1:13">
      <c r="A125" s="14"/>
      <c r="B125" s="68"/>
      <c r="C125" s="83"/>
      <c r="D125" s="83"/>
      <c r="E125" s="41"/>
      <c r="F125" s="41"/>
      <c r="G125" s="83"/>
      <c r="H125" s="83"/>
      <c r="I125" s="41"/>
      <c r="J125" s="41"/>
      <c r="K125" s="86"/>
      <c r="L125" s="86"/>
      <c r="M125" s="41"/>
    </row>
    <row r="126" spans="1:13">
      <c r="A126" s="14"/>
      <c r="B126" s="71" t="s">
        <v>920</v>
      </c>
      <c r="C126" s="72">
        <v>14282</v>
      </c>
      <c r="D126" s="72"/>
      <c r="E126" s="35"/>
      <c r="F126" s="35"/>
      <c r="G126" s="72">
        <v>19893</v>
      </c>
      <c r="H126" s="72"/>
      <c r="I126" s="35"/>
      <c r="J126" s="35"/>
      <c r="K126" s="72">
        <v>11122</v>
      </c>
      <c r="L126" s="72"/>
      <c r="M126" s="35"/>
    </row>
    <row r="127" spans="1:13" ht="15.75" thickBot="1">
      <c r="A127" s="14"/>
      <c r="B127" s="71"/>
      <c r="C127" s="108"/>
      <c r="D127" s="108"/>
      <c r="E127" s="109"/>
      <c r="F127" s="35"/>
      <c r="G127" s="108"/>
      <c r="H127" s="108"/>
      <c r="I127" s="109"/>
      <c r="J127" s="35"/>
      <c r="K127" s="108"/>
      <c r="L127" s="108"/>
      <c r="M127" s="109"/>
    </row>
    <row r="128" spans="1:13">
      <c r="A128" s="14"/>
      <c r="B128" s="202" t="s">
        <v>888</v>
      </c>
      <c r="C128" s="44" t="s">
        <v>332</v>
      </c>
      <c r="D128" s="69">
        <v>346609</v>
      </c>
      <c r="E128" s="46"/>
      <c r="F128" s="41"/>
      <c r="G128" s="44" t="s">
        <v>332</v>
      </c>
      <c r="H128" s="69">
        <v>318221</v>
      </c>
      <c r="I128" s="46"/>
      <c r="J128" s="41"/>
      <c r="K128" s="44" t="s">
        <v>332</v>
      </c>
      <c r="L128" s="69">
        <v>180824</v>
      </c>
      <c r="M128" s="46"/>
    </row>
    <row r="129" spans="1:13" ht="15.75" thickBot="1">
      <c r="A129" s="14"/>
      <c r="B129" s="202"/>
      <c r="C129" s="57"/>
      <c r="D129" s="92"/>
      <c r="E129" s="93"/>
      <c r="F129" s="41"/>
      <c r="G129" s="57"/>
      <c r="H129" s="92"/>
      <c r="I129" s="93"/>
      <c r="J129" s="41"/>
      <c r="K129" s="57"/>
      <c r="L129" s="92"/>
      <c r="M129" s="93"/>
    </row>
    <row r="130" spans="1:13" ht="15.75" thickTop="1">
      <c r="A130" s="14"/>
      <c r="B130" s="61"/>
      <c r="C130" s="61"/>
      <c r="D130" s="61"/>
      <c r="E130" s="61"/>
      <c r="F130" s="61"/>
      <c r="G130" s="61"/>
      <c r="H130" s="61"/>
      <c r="I130" s="61"/>
      <c r="J130" s="61"/>
      <c r="K130" s="61"/>
      <c r="L130" s="61"/>
      <c r="M130" s="61"/>
    </row>
    <row r="131" spans="1:13" ht="25.5" customHeight="1">
      <c r="A131" s="14"/>
      <c r="B131" s="35" t="s">
        <v>921</v>
      </c>
      <c r="C131" s="35"/>
      <c r="D131" s="35"/>
      <c r="E131" s="35"/>
      <c r="F131" s="35"/>
      <c r="G131" s="35"/>
      <c r="H131" s="35"/>
      <c r="I131" s="35"/>
      <c r="J131" s="35"/>
      <c r="K131" s="35"/>
      <c r="L131" s="35"/>
      <c r="M131" s="35"/>
    </row>
  </sheetData>
  <mergeCells count="318">
    <mergeCell ref="B103:M103"/>
    <mergeCell ref="B108:M108"/>
    <mergeCell ref="B130:M130"/>
    <mergeCell ref="B131:M131"/>
    <mergeCell ref="B65:M65"/>
    <mergeCell ref="B66:M66"/>
    <mergeCell ref="B82:M82"/>
    <mergeCell ref="B87:M87"/>
    <mergeCell ref="B88:M88"/>
    <mergeCell ref="B89:M89"/>
    <mergeCell ref="B34:M34"/>
    <mergeCell ref="B35:M35"/>
    <mergeCell ref="B47:M47"/>
    <mergeCell ref="B48:M48"/>
    <mergeCell ref="B49:M49"/>
    <mergeCell ref="B62:M62"/>
    <mergeCell ref="B24:M24"/>
    <mergeCell ref="B27:M27"/>
    <mergeCell ref="B30:M30"/>
    <mergeCell ref="B31:M31"/>
    <mergeCell ref="B32:M32"/>
    <mergeCell ref="B33:M33"/>
    <mergeCell ref="B10:M10"/>
    <mergeCell ref="B11:M11"/>
    <mergeCell ref="B14:M14"/>
    <mergeCell ref="B17:M17"/>
    <mergeCell ref="B20:M20"/>
    <mergeCell ref="B21:M21"/>
    <mergeCell ref="B4:M4"/>
    <mergeCell ref="B5:M5"/>
    <mergeCell ref="B6:M6"/>
    <mergeCell ref="B7:M7"/>
    <mergeCell ref="B8:M8"/>
    <mergeCell ref="B9:M9"/>
    <mergeCell ref="I128:I129"/>
    <mergeCell ref="J128:J129"/>
    <mergeCell ref="K128:K129"/>
    <mergeCell ref="L128:L129"/>
    <mergeCell ref="M128:M129"/>
    <mergeCell ref="A1:A2"/>
    <mergeCell ref="B1:M1"/>
    <mergeCell ref="B2:M2"/>
    <mergeCell ref="B3:M3"/>
    <mergeCell ref="A4:A131"/>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I116:I117"/>
    <mergeCell ref="J116:J117"/>
    <mergeCell ref="K116:L117"/>
    <mergeCell ref="M116:M117"/>
    <mergeCell ref="B118:B119"/>
    <mergeCell ref="C118:D119"/>
    <mergeCell ref="E118:E119"/>
    <mergeCell ref="F118:F119"/>
    <mergeCell ref="G118:H119"/>
    <mergeCell ref="I118:I119"/>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B109:M109"/>
    <mergeCell ref="B111:B112"/>
    <mergeCell ref="C111:E111"/>
    <mergeCell ref="C112:E112"/>
    <mergeCell ref="F111:F112"/>
    <mergeCell ref="G111:I111"/>
    <mergeCell ref="G112:I112"/>
    <mergeCell ref="J111:J112"/>
    <mergeCell ref="K111:M111"/>
    <mergeCell ref="K112:M11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D99"/>
    <mergeCell ref="G99:H99"/>
    <mergeCell ref="K99:L99"/>
    <mergeCell ref="C100:D100"/>
    <mergeCell ref="G100:H100"/>
    <mergeCell ref="K100:L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K92:M92"/>
    <mergeCell ref="K93:M93"/>
    <mergeCell ref="C94:E94"/>
    <mergeCell ref="G94:I94"/>
    <mergeCell ref="K94:M94"/>
    <mergeCell ref="B95:B96"/>
    <mergeCell ref="C95:C96"/>
    <mergeCell ref="D95:D96"/>
    <mergeCell ref="E95:E96"/>
    <mergeCell ref="F95:F96"/>
    <mergeCell ref="H80:H81"/>
    <mergeCell ref="I80:I81"/>
    <mergeCell ref="B90:M90"/>
    <mergeCell ref="B92:B93"/>
    <mergeCell ref="C92:E92"/>
    <mergeCell ref="C93:E93"/>
    <mergeCell ref="F92:F93"/>
    <mergeCell ref="G92:I92"/>
    <mergeCell ref="G93:I93"/>
    <mergeCell ref="J92:J9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7:I67"/>
    <mergeCell ref="B69:B70"/>
    <mergeCell ref="C69:E70"/>
    <mergeCell ref="F69:F70"/>
    <mergeCell ref="G69:I70"/>
    <mergeCell ref="C71:E71"/>
    <mergeCell ref="G71:I71"/>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L58"/>
    <mergeCell ref="M57:M58"/>
    <mergeCell ref="C59:D59"/>
    <mergeCell ref="G59:H59"/>
    <mergeCell ref="K59:L59"/>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B50:M50"/>
    <mergeCell ref="B52:B53"/>
    <mergeCell ref="C52:E52"/>
    <mergeCell ref="C53:E53"/>
    <mergeCell ref="F52:F53"/>
    <mergeCell ref="G52:I52"/>
    <mergeCell ref="G53:I53"/>
    <mergeCell ref="J52:J53"/>
    <mergeCell ref="K52:M52"/>
    <mergeCell ref="K53:M53"/>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B36:M36"/>
    <mergeCell ref="B38:B39"/>
    <mergeCell ref="C38:E38"/>
    <mergeCell ref="C39:E39"/>
    <mergeCell ref="F38:F39"/>
    <mergeCell ref="G38:I38"/>
    <mergeCell ref="G39:I39"/>
    <mergeCell ref="J38:J39"/>
    <mergeCell ref="K38:M38"/>
    <mergeCell ref="K39:M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4.28515625" bestFit="1" customWidth="1"/>
    <col min="2" max="2" width="36.5703125" bestFit="1" customWidth="1"/>
  </cols>
  <sheetData>
    <row r="1" spans="1:2">
      <c r="A1" s="8" t="s">
        <v>922</v>
      </c>
      <c r="B1" s="1" t="s">
        <v>1</v>
      </c>
    </row>
    <row r="2" spans="1:2">
      <c r="A2" s="8"/>
      <c r="B2" s="1" t="s">
        <v>2</v>
      </c>
    </row>
    <row r="3" spans="1:2">
      <c r="A3" s="3" t="s">
        <v>923</v>
      </c>
      <c r="B3" s="4"/>
    </row>
    <row r="4" spans="1:2">
      <c r="A4" s="14" t="s">
        <v>922</v>
      </c>
      <c r="B4" s="11" t="s">
        <v>922</v>
      </c>
    </row>
    <row r="5" spans="1:2">
      <c r="A5" s="14"/>
      <c r="B5" s="4"/>
    </row>
    <row r="6" spans="1:2" ht="102.75">
      <c r="A6" s="14"/>
      <c r="B6" s="12" t="s">
        <v>924</v>
      </c>
    </row>
    <row r="7" spans="1:2" ht="128.25">
      <c r="A7" s="14"/>
      <c r="B7" s="12" t="s">
        <v>925</v>
      </c>
    </row>
    <row r="8" spans="1:2" ht="115.5">
      <c r="A8" s="14"/>
      <c r="B8" s="12" t="s">
        <v>926</v>
      </c>
    </row>
    <row r="9" spans="1:2">
      <c r="A9" s="14"/>
      <c r="B9" s="4"/>
    </row>
    <row r="10" spans="1:2" ht="26.25">
      <c r="A10" s="14"/>
      <c r="B10" s="204" t="s">
        <v>927</v>
      </c>
    </row>
    <row r="11" spans="1:2">
      <c r="A11" s="14"/>
      <c r="B11" s="4"/>
    </row>
    <row r="12" spans="1:2" ht="90">
      <c r="A12" s="14"/>
      <c r="B12" s="17" t="s">
        <v>928</v>
      </c>
    </row>
    <row r="13" spans="1:2">
      <c r="A13" s="14"/>
      <c r="B13" s="4"/>
    </row>
    <row r="14" spans="1:2" ht="166.5">
      <c r="A14" s="14"/>
      <c r="B14" s="17" t="s">
        <v>929</v>
      </c>
    </row>
    <row r="15" spans="1:2">
      <c r="A15" s="14"/>
      <c r="B15" s="4"/>
    </row>
    <row r="16" spans="1:2" ht="141">
      <c r="A16" s="14"/>
      <c r="B16" s="17" t="s">
        <v>930</v>
      </c>
    </row>
    <row r="17" spans="1:2">
      <c r="A17" s="14"/>
      <c r="B17" s="4"/>
    </row>
    <row r="18" spans="1:2" ht="345">
      <c r="A18" s="14"/>
      <c r="B18" s="17" t="s">
        <v>931</v>
      </c>
    </row>
    <row r="19" spans="1:2">
      <c r="A19" s="14"/>
      <c r="B19" s="4"/>
    </row>
    <row r="20" spans="1:2" ht="26.25">
      <c r="A20" s="14"/>
      <c r="B20" s="204" t="s">
        <v>932</v>
      </c>
    </row>
    <row r="21" spans="1:2">
      <c r="A21" s="14"/>
      <c r="B21" s="4"/>
    </row>
    <row r="22" spans="1:2" ht="268.5">
      <c r="A22" s="14"/>
      <c r="B22" s="17" t="s">
        <v>933</v>
      </c>
    </row>
    <row r="23" spans="1:2">
      <c r="A23" s="14"/>
      <c r="B23" s="4"/>
    </row>
    <row r="24" spans="1:2" ht="306.75">
      <c r="A24" s="14"/>
      <c r="B24" s="17" t="s">
        <v>934</v>
      </c>
    </row>
    <row r="25" spans="1:2">
      <c r="A25" s="14"/>
      <c r="B25" s="4"/>
    </row>
    <row r="26" spans="1:2" ht="204.75">
      <c r="A26" s="14"/>
      <c r="B26" s="17" t="s">
        <v>935</v>
      </c>
    </row>
    <row r="27" spans="1:2">
      <c r="A27" s="14"/>
      <c r="B27" s="4"/>
    </row>
    <row r="28" spans="1:2" ht="179.25">
      <c r="A28" s="14"/>
      <c r="B28" s="17" t="s">
        <v>936</v>
      </c>
    </row>
    <row r="29" spans="1:2">
      <c r="A29" s="14"/>
      <c r="B29" s="4"/>
    </row>
    <row r="30" spans="1:2">
      <c r="A30" s="14"/>
      <c r="B30" s="204" t="s">
        <v>937</v>
      </c>
    </row>
    <row r="31" spans="1:2">
      <c r="A31" s="14"/>
      <c r="B31" s="4"/>
    </row>
    <row r="32" spans="1:2" ht="115.5">
      <c r="A32" s="14"/>
      <c r="B32" s="17" t="s">
        <v>938</v>
      </c>
    </row>
    <row r="33" spans="1:2">
      <c r="A33" s="14"/>
      <c r="B33" s="13" t="s">
        <v>939</v>
      </c>
    </row>
    <row r="34" spans="1:2">
      <c r="A34" s="14"/>
      <c r="B34" s="4"/>
    </row>
    <row r="35" spans="1:2" ht="243">
      <c r="A35" s="14"/>
      <c r="B35" s="12" t="s">
        <v>940</v>
      </c>
    </row>
    <row r="36" spans="1:2">
      <c r="A36" s="14"/>
      <c r="B36" s="4"/>
    </row>
    <row r="37" spans="1:2" ht="153.75">
      <c r="A37" s="14"/>
      <c r="B37" s="12" t="s">
        <v>941</v>
      </c>
    </row>
    <row r="38" spans="1:2">
      <c r="A38" s="14"/>
      <c r="B38" s="4"/>
    </row>
    <row r="39" spans="1:2" ht="153.75">
      <c r="A39" s="14"/>
      <c r="B39" s="12" t="s">
        <v>942</v>
      </c>
    </row>
  </sheetData>
  <mergeCells count="2">
    <mergeCell ref="A1:A2"/>
    <mergeCell ref="A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5" width="21.7109375" customWidth="1"/>
  </cols>
  <sheetData>
    <row r="1" spans="1:5" ht="15" customHeight="1">
      <c r="A1" s="8" t="s">
        <v>943</v>
      </c>
      <c r="B1" s="8" t="s">
        <v>1</v>
      </c>
      <c r="C1" s="8"/>
      <c r="D1" s="8"/>
      <c r="E1" s="8"/>
    </row>
    <row r="2" spans="1:5" ht="15" customHeight="1">
      <c r="A2" s="8"/>
      <c r="B2" s="8" t="s">
        <v>2</v>
      </c>
      <c r="C2" s="8"/>
      <c r="D2" s="8"/>
      <c r="E2" s="8"/>
    </row>
    <row r="3" spans="1:5" ht="30">
      <c r="A3" s="3" t="s">
        <v>944</v>
      </c>
      <c r="B3" s="61"/>
      <c r="C3" s="61"/>
      <c r="D3" s="61"/>
      <c r="E3" s="61"/>
    </row>
    <row r="4" spans="1:5">
      <c r="A4" s="14" t="s">
        <v>943</v>
      </c>
      <c r="B4" s="62" t="s">
        <v>943</v>
      </c>
      <c r="C4" s="62"/>
      <c r="D4" s="62"/>
      <c r="E4" s="62"/>
    </row>
    <row r="5" spans="1:5">
      <c r="A5" s="14"/>
      <c r="B5" s="61"/>
      <c r="C5" s="61"/>
      <c r="D5" s="61"/>
      <c r="E5" s="61"/>
    </row>
    <row r="6" spans="1:5">
      <c r="A6" s="14"/>
      <c r="B6" s="67" t="s">
        <v>945</v>
      </c>
      <c r="C6" s="67"/>
      <c r="D6" s="67"/>
      <c r="E6" s="67"/>
    </row>
    <row r="7" spans="1:5">
      <c r="A7" s="14"/>
      <c r="B7" s="61"/>
      <c r="C7" s="61"/>
      <c r="D7" s="61"/>
      <c r="E7" s="61"/>
    </row>
    <row r="8" spans="1:5" ht="165.75" customHeight="1">
      <c r="A8" s="14"/>
      <c r="B8" s="35" t="s">
        <v>946</v>
      </c>
      <c r="C8" s="35"/>
      <c r="D8" s="35"/>
      <c r="E8" s="35"/>
    </row>
    <row r="9" spans="1:5">
      <c r="A9" s="14"/>
      <c r="B9" s="61"/>
      <c r="C9" s="61"/>
      <c r="D9" s="61"/>
      <c r="E9" s="61"/>
    </row>
    <row r="10" spans="1:5">
      <c r="A10" s="14"/>
      <c r="B10" s="67" t="s">
        <v>947</v>
      </c>
      <c r="C10" s="67"/>
      <c r="D10" s="67"/>
      <c r="E10" s="67"/>
    </row>
    <row r="11" spans="1:5">
      <c r="A11" s="14"/>
      <c r="B11" s="61"/>
      <c r="C11" s="61"/>
      <c r="D11" s="61"/>
      <c r="E11" s="61"/>
    </row>
    <row r="12" spans="1:5">
      <c r="A12" s="14"/>
      <c r="B12" s="103" t="s">
        <v>948</v>
      </c>
      <c r="C12" s="103"/>
      <c r="D12" s="103"/>
      <c r="E12" s="103"/>
    </row>
    <row r="13" spans="1:5">
      <c r="A13" s="14"/>
      <c r="B13" s="61"/>
      <c r="C13" s="61"/>
      <c r="D13" s="61"/>
      <c r="E13" s="61"/>
    </row>
    <row r="14" spans="1:5" ht="114.75" customHeight="1">
      <c r="A14" s="14"/>
      <c r="B14" s="35" t="s">
        <v>949</v>
      </c>
      <c r="C14" s="35"/>
      <c r="D14" s="35"/>
      <c r="E14" s="35"/>
    </row>
    <row r="15" spans="1:5">
      <c r="A15" s="14"/>
      <c r="B15" s="61"/>
      <c r="C15" s="61"/>
      <c r="D15" s="61"/>
      <c r="E15" s="61"/>
    </row>
    <row r="16" spans="1:5">
      <c r="A16" s="14"/>
      <c r="B16" s="103" t="s">
        <v>950</v>
      </c>
      <c r="C16" s="103"/>
      <c r="D16" s="103"/>
      <c r="E16" s="103"/>
    </row>
    <row r="17" spans="1:5">
      <c r="A17" s="14"/>
      <c r="B17" s="61"/>
      <c r="C17" s="61"/>
      <c r="D17" s="61"/>
      <c r="E17" s="61"/>
    </row>
    <row r="18" spans="1:5" ht="153" customHeight="1">
      <c r="A18" s="14"/>
      <c r="B18" s="35" t="s">
        <v>951</v>
      </c>
      <c r="C18" s="35"/>
      <c r="D18" s="35"/>
      <c r="E18" s="35"/>
    </row>
    <row r="19" spans="1:5">
      <c r="A19" s="14"/>
      <c r="B19" s="61"/>
      <c r="C19" s="61"/>
      <c r="D19" s="61"/>
      <c r="E19" s="61"/>
    </row>
    <row r="20" spans="1:5">
      <c r="A20" s="14"/>
      <c r="B20" s="103" t="s">
        <v>952</v>
      </c>
      <c r="C20" s="103"/>
      <c r="D20" s="103"/>
      <c r="E20" s="103"/>
    </row>
    <row r="21" spans="1:5">
      <c r="A21" s="14"/>
      <c r="B21" s="61"/>
      <c r="C21" s="61"/>
      <c r="D21" s="61"/>
      <c r="E21" s="61"/>
    </row>
    <row r="22" spans="1:5" ht="140.25" customHeight="1">
      <c r="A22" s="14"/>
      <c r="B22" s="35" t="s">
        <v>953</v>
      </c>
      <c r="C22" s="35"/>
      <c r="D22" s="35"/>
      <c r="E22" s="35"/>
    </row>
    <row r="23" spans="1:5">
      <c r="A23" s="14"/>
      <c r="B23" s="61"/>
      <c r="C23" s="61"/>
      <c r="D23" s="61"/>
      <c r="E23" s="61"/>
    </row>
    <row r="24" spans="1:5">
      <c r="A24" s="14"/>
      <c r="B24" s="103" t="s">
        <v>954</v>
      </c>
      <c r="C24" s="103"/>
      <c r="D24" s="103"/>
      <c r="E24" s="103"/>
    </row>
    <row r="25" spans="1:5">
      <c r="A25" s="14"/>
      <c r="B25" s="61"/>
      <c r="C25" s="61"/>
      <c r="D25" s="61"/>
      <c r="E25" s="61"/>
    </row>
    <row r="26" spans="1:5" ht="229.5" customHeight="1">
      <c r="A26" s="14"/>
      <c r="B26" s="35" t="s">
        <v>955</v>
      </c>
      <c r="C26" s="35"/>
      <c r="D26" s="35"/>
      <c r="E26" s="35"/>
    </row>
    <row r="27" spans="1:5">
      <c r="A27" s="14"/>
      <c r="B27" s="61"/>
      <c r="C27" s="61"/>
      <c r="D27" s="61"/>
      <c r="E27" s="61"/>
    </row>
    <row r="28" spans="1:5" ht="76.5" customHeight="1">
      <c r="A28" s="14"/>
      <c r="B28" s="35" t="s">
        <v>956</v>
      </c>
      <c r="C28" s="35"/>
      <c r="D28" s="35"/>
      <c r="E28" s="35"/>
    </row>
    <row r="29" spans="1:5">
      <c r="A29" s="14"/>
      <c r="B29" s="61"/>
      <c r="C29" s="61"/>
      <c r="D29" s="61"/>
      <c r="E29" s="61"/>
    </row>
    <row r="30" spans="1:5">
      <c r="A30" s="14"/>
      <c r="B30" s="63" t="s">
        <v>957</v>
      </c>
      <c r="C30" s="63"/>
      <c r="D30" s="63"/>
      <c r="E30" s="63"/>
    </row>
    <row r="31" spans="1:5">
      <c r="A31" s="14"/>
      <c r="B31" s="61"/>
      <c r="C31" s="61"/>
      <c r="D31" s="61"/>
      <c r="E31" s="61"/>
    </row>
    <row r="32" spans="1:5" ht="76.5" customHeight="1">
      <c r="A32" s="14"/>
      <c r="B32" s="64" t="s">
        <v>958</v>
      </c>
      <c r="C32" s="64"/>
      <c r="D32" s="64"/>
      <c r="E32" s="64"/>
    </row>
    <row r="33" spans="1:5">
      <c r="A33" s="14"/>
      <c r="B33" s="61"/>
      <c r="C33" s="61"/>
      <c r="D33" s="61"/>
      <c r="E33" s="61"/>
    </row>
    <row r="34" spans="1:5" ht="51" customHeight="1">
      <c r="A34" s="14"/>
      <c r="B34" s="64" t="s">
        <v>959</v>
      </c>
      <c r="C34" s="64"/>
      <c r="D34" s="64"/>
      <c r="E34" s="64"/>
    </row>
    <row r="35" spans="1:5">
      <c r="A35" s="14"/>
      <c r="B35" s="61"/>
      <c r="C35" s="61"/>
      <c r="D35" s="61"/>
      <c r="E35" s="61"/>
    </row>
    <row r="36" spans="1:5" ht="25.5" customHeight="1">
      <c r="A36" s="14"/>
      <c r="B36" s="64" t="s">
        <v>960</v>
      </c>
      <c r="C36" s="64"/>
      <c r="D36" s="64"/>
      <c r="E36" s="64"/>
    </row>
    <row r="37" spans="1:5">
      <c r="A37" s="14"/>
      <c r="B37" s="88"/>
      <c r="C37" s="88"/>
      <c r="D37" s="88"/>
      <c r="E37" s="88"/>
    </row>
    <row r="38" spans="1:5">
      <c r="A38" s="14"/>
      <c r="B38" s="22"/>
      <c r="C38" s="22"/>
      <c r="D38" s="22"/>
      <c r="E38" s="22"/>
    </row>
    <row r="39" spans="1:5">
      <c r="A39" s="14"/>
      <c r="B39" s="18"/>
      <c r="C39" s="18"/>
      <c r="D39" s="18"/>
      <c r="E39" s="18"/>
    </row>
    <row r="40" spans="1:5">
      <c r="A40" s="14"/>
      <c r="B40" s="205" t="s">
        <v>961</v>
      </c>
      <c r="C40" s="35"/>
      <c r="D40" s="35"/>
      <c r="E40" s="35"/>
    </row>
    <row r="41" spans="1:5">
      <c r="A41" s="14"/>
      <c r="B41" s="80">
        <v>2015</v>
      </c>
      <c r="C41" s="80" t="s">
        <v>332</v>
      </c>
      <c r="D41" s="83">
        <v>18876</v>
      </c>
      <c r="E41" s="41"/>
    </row>
    <row r="42" spans="1:5">
      <c r="A42" s="14"/>
      <c r="B42" s="80"/>
      <c r="C42" s="80"/>
      <c r="D42" s="83"/>
      <c r="E42" s="41"/>
    </row>
    <row r="43" spans="1:5">
      <c r="A43" s="14"/>
      <c r="B43" s="65">
        <v>2016</v>
      </c>
      <c r="C43" s="72">
        <v>17014</v>
      </c>
      <c r="D43" s="72"/>
      <c r="E43" s="35"/>
    </row>
    <row r="44" spans="1:5">
      <c r="A44" s="14"/>
      <c r="B44" s="65"/>
      <c r="C44" s="72"/>
      <c r="D44" s="72"/>
      <c r="E44" s="35"/>
    </row>
    <row r="45" spans="1:5">
      <c r="A45" s="14"/>
      <c r="B45" s="80">
        <v>2017</v>
      </c>
      <c r="C45" s="83">
        <v>13413</v>
      </c>
      <c r="D45" s="83"/>
      <c r="E45" s="41"/>
    </row>
    <row r="46" spans="1:5">
      <c r="A46" s="14"/>
      <c r="B46" s="80"/>
      <c r="C46" s="83"/>
      <c r="D46" s="83"/>
      <c r="E46" s="41"/>
    </row>
    <row r="47" spans="1:5">
      <c r="A47" s="14"/>
      <c r="B47" s="65">
        <v>2018</v>
      </c>
      <c r="C47" s="72">
        <v>12921</v>
      </c>
      <c r="D47" s="72"/>
      <c r="E47" s="35"/>
    </row>
    <row r="48" spans="1:5">
      <c r="A48" s="14"/>
      <c r="B48" s="65"/>
      <c r="C48" s="72"/>
      <c r="D48" s="72"/>
      <c r="E48" s="35"/>
    </row>
    <row r="49" spans="1:5">
      <c r="A49" s="14"/>
      <c r="B49" s="80">
        <v>2019</v>
      </c>
      <c r="C49" s="83">
        <v>5145</v>
      </c>
      <c r="D49" s="83"/>
      <c r="E49" s="41"/>
    </row>
    <row r="50" spans="1:5">
      <c r="A50" s="14"/>
      <c r="B50" s="80"/>
      <c r="C50" s="83"/>
      <c r="D50" s="83"/>
      <c r="E50" s="41"/>
    </row>
    <row r="51" spans="1:5">
      <c r="A51" s="14"/>
      <c r="B51" s="65" t="s">
        <v>450</v>
      </c>
      <c r="C51" s="72">
        <v>7630</v>
      </c>
      <c r="D51" s="72"/>
      <c r="E51" s="35"/>
    </row>
    <row r="52" spans="1:5" ht="15.75" thickBot="1">
      <c r="A52" s="14"/>
      <c r="B52" s="65"/>
      <c r="C52" s="108"/>
      <c r="D52" s="108"/>
      <c r="E52" s="109"/>
    </row>
    <row r="53" spans="1:5">
      <c r="A53" s="14"/>
      <c r="B53" s="41"/>
      <c r="C53" s="44" t="s">
        <v>332</v>
      </c>
      <c r="D53" s="69">
        <v>74999</v>
      </c>
      <c r="E53" s="46"/>
    </row>
    <row r="54" spans="1:5" ht="15.75" thickBot="1">
      <c r="A54" s="14"/>
      <c r="B54" s="41"/>
      <c r="C54" s="57"/>
      <c r="D54" s="92"/>
      <c r="E54" s="93"/>
    </row>
    <row r="55" spans="1:5" ht="15.75" thickTop="1">
      <c r="A55" s="14"/>
      <c r="B55" s="61"/>
      <c r="C55" s="61"/>
      <c r="D55" s="61"/>
      <c r="E55" s="61"/>
    </row>
    <row r="56" spans="1:5">
      <c r="A56" s="14"/>
      <c r="B56" s="61"/>
      <c r="C56" s="61"/>
      <c r="D56" s="61"/>
      <c r="E56" s="61"/>
    </row>
    <row r="57" spans="1:5">
      <c r="A57" s="14"/>
      <c r="B57" s="63" t="s">
        <v>962</v>
      </c>
      <c r="C57" s="63"/>
      <c r="D57" s="63"/>
      <c r="E57" s="63"/>
    </row>
    <row r="58" spans="1:5">
      <c r="A58" s="14"/>
      <c r="B58" s="61"/>
      <c r="C58" s="61"/>
      <c r="D58" s="61"/>
      <c r="E58" s="61"/>
    </row>
    <row r="59" spans="1:5" ht="38.25" customHeight="1">
      <c r="A59" s="14"/>
      <c r="B59" s="35" t="s">
        <v>963</v>
      </c>
      <c r="C59" s="35"/>
      <c r="D59" s="35"/>
      <c r="E59" s="35"/>
    </row>
  </sheetData>
  <mergeCells count="69">
    <mergeCell ref="B56:E56"/>
    <mergeCell ref="B57:E57"/>
    <mergeCell ref="B58:E58"/>
    <mergeCell ref="B59:E59"/>
    <mergeCell ref="B33:E33"/>
    <mergeCell ref="B34:E34"/>
    <mergeCell ref="B35:E35"/>
    <mergeCell ref="B36:E36"/>
    <mergeCell ref="B37:E37"/>
    <mergeCell ref="B55:E55"/>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9"/>
    <mergeCell ref="B4:E4"/>
    <mergeCell ref="B5:E5"/>
    <mergeCell ref="B6:E6"/>
    <mergeCell ref="B7:E7"/>
    <mergeCell ref="B8:E8"/>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07</v>
      </c>
      <c r="B1" s="1" t="s">
        <v>1</v>
      </c>
    </row>
    <row r="2" spans="1:2">
      <c r="A2" s="8"/>
      <c r="B2" s="1" t="s">
        <v>2</v>
      </c>
    </row>
    <row r="3" spans="1:2" ht="30">
      <c r="A3" s="3" t="s">
        <v>964</v>
      </c>
      <c r="B3" s="4"/>
    </row>
    <row r="4" spans="1:2" ht="26.25">
      <c r="A4" s="14" t="s">
        <v>307</v>
      </c>
      <c r="B4" s="11" t="s">
        <v>307</v>
      </c>
    </row>
    <row r="5" spans="1:2">
      <c r="A5" s="14"/>
      <c r="B5" s="4"/>
    </row>
    <row r="6" spans="1:2" ht="345">
      <c r="A6" s="14"/>
      <c r="B6" s="12" t="s">
        <v>965</v>
      </c>
    </row>
    <row r="7" spans="1:2">
      <c r="A7" s="14"/>
      <c r="B7" s="4"/>
    </row>
    <row r="8" spans="1:2" ht="51.75">
      <c r="A8" s="14"/>
      <c r="B8" s="12" t="s">
        <v>96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10.5703125" customWidth="1"/>
    <col min="4" max="4" width="21.28515625" customWidth="1"/>
    <col min="5" max="5" width="8.28515625" customWidth="1"/>
    <col min="6" max="6" width="36.5703125" customWidth="1"/>
    <col min="7" max="7" width="10.5703125" customWidth="1"/>
    <col min="8" max="8" width="29.7109375" customWidth="1"/>
    <col min="9" max="9" width="8.28515625" customWidth="1"/>
    <col min="10" max="10" width="36.5703125" customWidth="1"/>
    <col min="11" max="11" width="10.5703125" customWidth="1"/>
    <col min="12" max="12" width="29.7109375" customWidth="1"/>
    <col min="13" max="13" width="8.28515625" customWidth="1"/>
  </cols>
  <sheetData>
    <row r="1" spans="1:13" ht="15" customHeight="1">
      <c r="A1" s="8" t="s">
        <v>9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68</v>
      </c>
      <c r="B3" s="61"/>
      <c r="C3" s="61"/>
      <c r="D3" s="61"/>
      <c r="E3" s="61"/>
      <c r="F3" s="61"/>
      <c r="G3" s="61"/>
      <c r="H3" s="61"/>
      <c r="I3" s="61"/>
      <c r="J3" s="61"/>
      <c r="K3" s="61"/>
      <c r="L3" s="61"/>
      <c r="M3" s="61"/>
    </row>
    <row r="4" spans="1:13">
      <c r="A4" s="14" t="s">
        <v>967</v>
      </c>
      <c r="B4" s="206" t="s">
        <v>967</v>
      </c>
      <c r="C4" s="206"/>
      <c r="D4" s="206"/>
      <c r="E4" s="206"/>
      <c r="F4" s="206"/>
      <c r="G4" s="206"/>
      <c r="H4" s="206"/>
      <c r="I4" s="206"/>
      <c r="J4" s="206"/>
      <c r="K4" s="206"/>
      <c r="L4" s="206"/>
      <c r="M4" s="206"/>
    </row>
    <row r="5" spans="1:13">
      <c r="A5" s="14"/>
      <c r="B5" s="61"/>
      <c r="C5" s="61"/>
      <c r="D5" s="61"/>
      <c r="E5" s="61"/>
      <c r="F5" s="61"/>
      <c r="G5" s="61"/>
      <c r="H5" s="61"/>
      <c r="I5" s="61"/>
      <c r="J5" s="61"/>
      <c r="K5" s="61"/>
      <c r="L5" s="61"/>
      <c r="M5" s="61"/>
    </row>
    <row r="6" spans="1:13" ht="38.25" customHeight="1">
      <c r="A6" s="14"/>
      <c r="B6" s="64" t="s">
        <v>969</v>
      </c>
      <c r="C6" s="64"/>
      <c r="D6" s="64"/>
      <c r="E6" s="64"/>
      <c r="F6" s="64"/>
      <c r="G6" s="64"/>
      <c r="H6" s="64"/>
      <c r="I6" s="64"/>
      <c r="J6" s="64"/>
      <c r="K6" s="64"/>
      <c r="L6" s="64"/>
      <c r="M6" s="64"/>
    </row>
    <row r="7" spans="1:13">
      <c r="A7" s="14"/>
      <c r="B7" s="61"/>
      <c r="C7" s="61"/>
      <c r="D7" s="61"/>
      <c r="E7" s="61"/>
      <c r="F7" s="61"/>
      <c r="G7" s="61"/>
      <c r="H7" s="61"/>
      <c r="I7" s="61"/>
      <c r="J7" s="61"/>
      <c r="K7" s="61"/>
      <c r="L7" s="61"/>
      <c r="M7" s="61"/>
    </row>
    <row r="8" spans="1:13">
      <c r="A8" s="14"/>
      <c r="B8" s="64" t="s">
        <v>970</v>
      </c>
      <c r="C8" s="64"/>
      <c r="D8" s="64"/>
      <c r="E8" s="64"/>
      <c r="F8" s="64"/>
      <c r="G8" s="64"/>
      <c r="H8" s="64"/>
      <c r="I8" s="64"/>
      <c r="J8" s="64"/>
      <c r="K8" s="64"/>
      <c r="L8" s="64"/>
      <c r="M8" s="64"/>
    </row>
    <row r="9" spans="1:13">
      <c r="A9" s="14"/>
      <c r="B9" s="61"/>
      <c r="C9" s="61"/>
      <c r="D9" s="61"/>
      <c r="E9" s="61"/>
      <c r="F9" s="61"/>
      <c r="G9" s="61"/>
      <c r="H9" s="61"/>
      <c r="I9" s="61"/>
      <c r="J9" s="61"/>
      <c r="K9" s="61"/>
      <c r="L9" s="61"/>
      <c r="M9" s="61"/>
    </row>
    <row r="10" spans="1:13">
      <c r="A10" s="14"/>
      <c r="B10" s="64" t="s">
        <v>971</v>
      </c>
      <c r="C10" s="64"/>
      <c r="D10" s="64"/>
      <c r="E10" s="64"/>
      <c r="F10" s="64"/>
      <c r="G10" s="64"/>
      <c r="H10" s="64"/>
      <c r="I10" s="64"/>
      <c r="J10" s="64"/>
      <c r="K10" s="64"/>
      <c r="L10" s="64"/>
      <c r="M10" s="64"/>
    </row>
    <row r="11" spans="1:13">
      <c r="A11" s="14"/>
      <c r="B11" s="22"/>
      <c r="C11" s="22"/>
      <c r="D11" s="22"/>
      <c r="E11" s="22"/>
      <c r="F11" s="22"/>
      <c r="G11" s="22"/>
      <c r="H11" s="22"/>
      <c r="I11" s="22"/>
      <c r="J11" s="22"/>
      <c r="K11" s="22"/>
      <c r="L11" s="22"/>
      <c r="M11" s="22"/>
    </row>
    <row r="12" spans="1:13">
      <c r="A12" s="14"/>
      <c r="B12" s="18"/>
      <c r="C12" s="18"/>
      <c r="D12" s="18"/>
      <c r="E12" s="18"/>
      <c r="F12" s="18"/>
      <c r="G12" s="18"/>
      <c r="H12" s="18"/>
      <c r="I12" s="18"/>
      <c r="J12" s="18"/>
      <c r="K12" s="18"/>
      <c r="L12" s="18"/>
      <c r="M12" s="18"/>
    </row>
    <row r="13" spans="1:13" ht="15.75" thickBot="1">
      <c r="A13" s="14"/>
      <c r="B13" s="12"/>
      <c r="C13" s="37" t="s">
        <v>972</v>
      </c>
      <c r="D13" s="37"/>
      <c r="E13" s="37"/>
      <c r="F13" s="12"/>
      <c r="G13" s="37" t="s">
        <v>400</v>
      </c>
      <c r="H13" s="37"/>
      <c r="I13" s="37"/>
      <c r="J13" s="12"/>
      <c r="K13" s="37" t="s">
        <v>401</v>
      </c>
      <c r="L13" s="37"/>
      <c r="M13" s="37"/>
    </row>
    <row r="14" spans="1:13">
      <c r="A14" s="14"/>
      <c r="B14" s="80" t="s">
        <v>973</v>
      </c>
      <c r="C14" s="44" t="s">
        <v>332</v>
      </c>
      <c r="D14" s="42" t="s">
        <v>282</v>
      </c>
      <c r="E14" s="46"/>
      <c r="F14" s="41"/>
      <c r="G14" s="44" t="s">
        <v>332</v>
      </c>
      <c r="H14" s="42" t="s">
        <v>282</v>
      </c>
      <c r="I14" s="46"/>
      <c r="J14" s="41"/>
      <c r="K14" s="44" t="s">
        <v>332</v>
      </c>
      <c r="L14" s="69">
        <v>1015</v>
      </c>
      <c r="M14" s="46"/>
    </row>
    <row r="15" spans="1:13">
      <c r="A15" s="14"/>
      <c r="B15" s="80"/>
      <c r="C15" s="45"/>
      <c r="D15" s="43"/>
      <c r="E15" s="47"/>
      <c r="F15" s="41"/>
      <c r="G15" s="45"/>
      <c r="H15" s="43"/>
      <c r="I15" s="47"/>
      <c r="J15" s="41"/>
      <c r="K15" s="45"/>
      <c r="L15" s="70"/>
      <c r="M15" s="47"/>
    </row>
    <row r="16" spans="1:13">
      <c r="A16" s="14"/>
      <c r="B16" s="65" t="s">
        <v>974</v>
      </c>
      <c r="C16" s="81" t="s">
        <v>282</v>
      </c>
      <c r="D16" s="81"/>
      <c r="E16" s="35"/>
      <c r="F16" s="35"/>
      <c r="G16" s="81" t="s">
        <v>282</v>
      </c>
      <c r="H16" s="81"/>
      <c r="I16" s="35"/>
      <c r="J16" s="35"/>
      <c r="K16" s="81" t="s">
        <v>282</v>
      </c>
      <c r="L16" s="81"/>
      <c r="M16" s="35"/>
    </row>
    <row r="17" spans="1:13">
      <c r="A17" s="14"/>
      <c r="B17" s="65"/>
      <c r="C17" s="81"/>
      <c r="D17" s="81"/>
      <c r="E17" s="35"/>
      <c r="F17" s="35"/>
      <c r="G17" s="81"/>
      <c r="H17" s="81"/>
      <c r="I17" s="35"/>
      <c r="J17" s="35"/>
      <c r="K17" s="81"/>
      <c r="L17" s="81"/>
      <c r="M17" s="35"/>
    </row>
    <row r="18" spans="1:13">
      <c r="A18" s="14"/>
      <c r="B18" s="80" t="s">
        <v>975</v>
      </c>
      <c r="C18" s="86" t="s">
        <v>282</v>
      </c>
      <c r="D18" s="86"/>
      <c r="E18" s="41"/>
      <c r="F18" s="41"/>
      <c r="G18" s="86" t="s">
        <v>282</v>
      </c>
      <c r="H18" s="86"/>
      <c r="I18" s="41"/>
      <c r="J18" s="41"/>
      <c r="K18" s="86" t="s">
        <v>976</v>
      </c>
      <c r="L18" s="86"/>
      <c r="M18" s="80" t="s">
        <v>336</v>
      </c>
    </row>
    <row r="19" spans="1:13" ht="15.75" thickBot="1">
      <c r="A19" s="14"/>
      <c r="B19" s="80"/>
      <c r="C19" s="73"/>
      <c r="D19" s="73"/>
      <c r="E19" s="87"/>
      <c r="F19" s="41"/>
      <c r="G19" s="73"/>
      <c r="H19" s="73"/>
      <c r="I19" s="87"/>
      <c r="J19" s="41"/>
      <c r="K19" s="73"/>
      <c r="L19" s="73"/>
      <c r="M19" s="112"/>
    </row>
    <row r="20" spans="1:13">
      <c r="A20" s="14"/>
      <c r="B20" s="65" t="s">
        <v>977</v>
      </c>
      <c r="C20" s="50" t="s">
        <v>332</v>
      </c>
      <c r="D20" s="48" t="s">
        <v>282</v>
      </c>
      <c r="E20" s="77"/>
      <c r="F20" s="35"/>
      <c r="G20" s="50" t="s">
        <v>332</v>
      </c>
      <c r="H20" s="48" t="s">
        <v>282</v>
      </c>
      <c r="I20" s="77"/>
      <c r="J20" s="35"/>
      <c r="K20" s="50" t="s">
        <v>332</v>
      </c>
      <c r="L20" s="48" t="s">
        <v>282</v>
      </c>
      <c r="M20" s="77"/>
    </row>
    <row r="21" spans="1:13" ht="15.75" thickBot="1">
      <c r="A21" s="14"/>
      <c r="B21" s="65"/>
      <c r="C21" s="51"/>
      <c r="D21" s="49"/>
      <c r="E21" s="78"/>
      <c r="F21" s="35"/>
      <c r="G21" s="51"/>
      <c r="H21" s="49"/>
      <c r="I21" s="78"/>
      <c r="J21" s="35"/>
      <c r="K21" s="51"/>
      <c r="L21" s="49"/>
      <c r="M21" s="78"/>
    </row>
    <row r="22" spans="1:13" ht="15.75" thickTop="1">
      <c r="A22" s="14"/>
      <c r="B22" s="61"/>
      <c r="C22" s="61"/>
      <c r="D22" s="61"/>
      <c r="E22" s="61"/>
      <c r="F22" s="61"/>
      <c r="G22" s="61"/>
      <c r="H22" s="61"/>
      <c r="I22" s="61"/>
      <c r="J22" s="61"/>
      <c r="K22" s="61"/>
      <c r="L22" s="61"/>
      <c r="M22" s="61"/>
    </row>
    <row r="23" spans="1:13" ht="25.5" customHeight="1">
      <c r="A23" s="14"/>
      <c r="B23" s="65" t="s">
        <v>978</v>
      </c>
      <c r="C23" s="65"/>
      <c r="D23" s="65"/>
      <c r="E23" s="65"/>
      <c r="F23" s="65"/>
      <c r="G23" s="65"/>
      <c r="H23" s="65"/>
      <c r="I23" s="65"/>
      <c r="J23" s="65"/>
      <c r="K23" s="65"/>
      <c r="L23" s="65"/>
      <c r="M23" s="65"/>
    </row>
    <row r="24" spans="1:13">
      <c r="A24" s="14"/>
      <c r="B24" s="61"/>
      <c r="C24" s="61"/>
      <c r="D24" s="61"/>
      <c r="E24" s="61"/>
      <c r="F24" s="61"/>
      <c r="G24" s="61"/>
      <c r="H24" s="61"/>
      <c r="I24" s="61"/>
      <c r="J24" s="61"/>
      <c r="K24" s="61"/>
      <c r="L24" s="61"/>
      <c r="M24" s="61"/>
    </row>
    <row r="25" spans="1:13">
      <c r="A25" s="14"/>
      <c r="B25" s="65" t="s">
        <v>979</v>
      </c>
      <c r="C25" s="65"/>
      <c r="D25" s="65"/>
      <c r="E25" s="65"/>
      <c r="F25" s="65"/>
      <c r="G25" s="65"/>
      <c r="H25" s="65"/>
      <c r="I25" s="65"/>
      <c r="J25" s="65"/>
      <c r="K25" s="65"/>
      <c r="L25" s="65"/>
      <c r="M25" s="65"/>
    </row>
    <row r="26" spans="1:13">
      <c r="A26" s="14"/>
      <c r="B26" s="61"/>
      <c r="C26" s="61"/>
      <c r="D26" s="61"/>
      <c r="E26" s="61"/>
      <c r="F26" s="61"/>
      <c r="G26" s="61"/>
      <c r="H26" s="61"/>
      <c r="I26" s="61"/>
      <c r="J26" s="61"/>
      <c r="K26" s="61"/>
      <c r="L26" s="61"/>
      <c r="M26" s="61"/>
    </row>
    <row r="27" spans="1:13">
      <c r="A27" s="14"/>
      <c r="B27" s="65" t="s">
        <v>980</v>
      </c>
      <c r="C27" s="65"/>
      <c r="D27" s="65"/>
      <c r="E27" s="65"/>
      <c r="F27" s="65"/>
      <c r="G27" s="65"/>
      <c r="H27" s="65"/>
      <c r="I27" s="65"/>
      <c r="J27" s="65"/>
      <c r="K27" s="65"/>
      <c r="L27" s="65"/>
      <c r="M27" s="65"/>
    </row>
    <row r="28" spans="1:13">
      <c r="A28" s="14"/>
      <c r="B28" s="22"/>
      <c r="C28" s="22"/>
      <c r="D28" s="22"/>
      <c r="E28" s="22"/>
      <c r="F28" s="22"/>
      <c r="G28" s="22"/>
      <c r="H28" s="22"/>
      <c r="I28" s="22"/>
      <c r="J28" s="22"/>
      <c r="K28" s="22"/>
      <c r="L28" s="22"/>
      <c r="M28" s="22"/>
    </row>
    <row r="29" spans="1:13">
      <c r="A29" s="14"/>
      <c r="B29" s="18"/>
      <c r="C29" s="18"/>
      <c r="D29" s="18"/>
      <c r="E29" s="18"/>
      <c r="F29" s="18"/>
      <c r="G29" s="18"/>
      <c r="H29" s="18"/>
      <c r="I29" s="18"/>
      <c r="J29" s="18"/>
      <c r="K29" s="18"/>
      <c r="L29" s="18"/>
      <c r="M29" s="18"/>
    </row>
    <row r="30" spans="1:13" ht="15.75" thickBot="1">
      <c r="A30" s="14"/>
      <c r="B30" s="12"/>
      <c r="C30" s="37" t="s">
        <v>972</v>
      </c>
      <c r="D30" s="37"/>
      <c r="E30" s="37"/>
      <c r="F30" s="12"/>
      <c r="G30" s="37" t="s">
        <v>400</v>
      </c>
      <c r="H30" s="37"/>
      <c r="I30" s="37"/>
      <c r="J30" s="12"/>
      <c r="K30" s="37" t="s">
        <v>401</v>
      </c>
      <c r="L30" s="37"/>
      <c r="M30" s="37"/>
    </row>
    <row r="31" spans="1:13">
      <c r="A31" s="14"/>
      <c r="B31" s="80" t="s">
        <v>973</v>
      </c>
      <c r="C31" s="44" t="s">
        <v>332</v>
      </c>
      <c r="D31" s="42">
        <v>511</v>
      </c>
      <c r="E31" s="46"/>
      <c r="F31" s="41"/>
      <c r="G31" s="44" t="s">
        <v>332</v>
      </c>
      <c r="H31" s="69">
        <v>3569</v>
      </c>
      <c r="I31" s="46"/>
      <c r="J31" s="41"/>
      <c r="K31" s="44" t="s">
        <v>332</v>
      </c>
      <c r="L31" s="69">
        <v>2770</v>
      </c>
      <c r="M31" s="46"/>
    </row>
    <row r="32" spans="1:13">
      <c r="A32" s="14"/>
      <c r="B32" s="80"/>
      <c r="C32" s="45"/>
      <c r="D32" s="43"/>
      <c r="E32" s="47"/>
      <c r="F32" s="41"/>
      <c r="G32" s="45"/>
      <c r="H32" s="70"/>
      <c r="I32" s="47"/>
      <c r="J32" s="41"/>
      <c r="K32" s="45"/>
      <c r="L32" s="70"/>
      <c r="M32" s="47"/>
    </row>
    <row r="33" spans="1:13">
      <c r="A33" s="14"/>
      <c r="B33" s="65" t="s">
        <v>974</v>
      </c>
      <c r="C33" s="81" t="s">
        <v>282</v>
      </c>
      <c r="D33" s="81"/>
      <c r="E33" s="35"/>
      <c r="F33" s="35"/>
      <c r="G33" s="81">
        <v>747</v>
      </c>
      <c r="H33" s="81"/>
      <c r="I33" s="35"/>
      <c r="J33" s="35"/>
      <c r="K33" s="72">
        <v>5282</v>
      </c>
      <c r="L33" s="72"/>
      <c r="M33" s="35"/>
    </row>
    <row r="34" spans="1:13">
      <c r="A34" s="14"/>
      <c r="B34" s="65"/>
      <c r="C34" s="81"/>
      <c r="D34" s="81"/>
      <c r="E34" s="35"/>
      <c r="F34" s="35"/>
      <c r="G34" s="81"/>
      <c r="H34" s="81"/>
      <c r="I34" s="35"/>
      <c r="J34" s="35"/>
      <c r="K34" s="72"/>
      <c r="L34" s="72"/>
      <c r="M34" s="35"/>
    </row>
    <row r="35" spans="1:13" ht="15.75" thickBot="1">
      <c r="A35" s="14"/>
      <c r="B35" s="19" t="s">
        <v>975</v>
      </c>
      <c r="C35" s="73" t="s">
        <v>981</v>
      </c>
      <c r="D35" s="73"/>
      <c r="E35" s="34" t="s">
        <v>336</v>
      </c>
      <c r="F35" s="28"/>
      <c r="G35" s="73" t="s">
        <v>982</v>
      </c>
      <c r="H35" s="73"/>
      <c r="I35" s="34" t="s">
        <v>336</v>
      </c>
      <c r="J35" s="28"/>
      <c r="K35" s="73" t="s">
        <v>983</v>
      </c>
      <c r="L35" s="73"/>
      <c r="M35" s="34" t="s">
        <v>336</v>
      </c>
    </row>
    <row r="36" spans="1:13">
      <c r="A36" s="14"/>
      <c r="B36" s="65" t="s">
        <v>977</v>
      </c>
      <c r="C36" s="50" t="s">
        <v>332</v>
      </c>
      <c r="D36" s="48" t="s">
        <v>282</v>
      </c>
      <c r="E36" s="77"/>
      <c r="F36" s="35"/>
      <c r="G36" s="50" t="s">
        <v>332</v>
      </c>
      <c r="H36" s="48">
        <v>511</v>
      </c>
      <c r="I36" s="77"/>
      <c r="J36" s="35"/>
      <c r="K36" s="50" t="s">
        <v>332</v>
      </c>
      <c r="L36" s="75">
        <v>3569</v>
      </c>
      <c r="M36" s="77"/>
    </row>
    <row r="37" spans="1:13" ht="15.75" thickBot="1">
      <c r="A37" s="14"/>
      <c r="B37" s="65"/>
      <c r="C37" s="51"/>
      <c r="D37" s="49"/>
      <c r="E37" s="78"/>
      <c r="F37" s="35"/>
      <c r="G37" s="51"/>
      <c r="H37" s="49"/>
      <c r="I37" s="78"/>
      <c r="J37" s="35"/>
      <c r="K37" s="51"/>
      <c r="L37" s="76"/>
      <c r="M37" s="78"/>
    </row>
    <row r="38" spans="1:13" ht="15.75" thickTop="1"/>
  </sheetData>
  <mergeCells count="104">
    <mergeCell ref="B9:M9"/>
    <mergeCell ref="B10:M10"/>
    <mergeCell ref="B22:M22"/>
    <mergeCell ref="B23:M23"/>
    <mergeCell ref="B24:M24"/>
    <mergeCell ref="B25:M25"/>
    <mergeCell ref="A1:A2"/>
    <mergeCell ref="B1:M1"/>
    <mergeCell ref="B2:M2"/>
    <mergeCell ref="B3:M3"/>
    <mergeCell ref="A4:A37"/>
    <mergeCell ref="B4:M4"/>
    <mergeCell ref="B5:M5"/>
    <mergeCell ref="B6:M6"/>
    <mergeCell ref="B7:M7"/>
    <mergeCell ref="B8:M8"/>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0:J21"/>
    <mergeCell ref="K20:K21"/>
    <mergeCell ref="L20:L21"/>
    <mergeCell ref="M20:M21"/>
    <mergeCell ref="B28:M28"/>
    <mergeCell ref="C30:E30"/>
    <mergeCell ref="G30:I30"/>
    <mergeCell ref="K30:M30"/>
    <mergeCell ref="B26:M26"/>
    <mergeCell ref="B27:M27"/>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8" t="s">
        <v>984</v>
      </c>
      <c r="B1" s="1" t="s">
        <v>1</v>
      </c>
    </row>
    <row r="2" spans="1:2">
      <c r="A2" s="8"/>
      <c r="B2" s="1" t="s">
        <v>2</v>
      </c>
    </row>
    <row r="3" spans="1:2">
      <c r="A3" s="3" t="s">
        <v>985</v>
      </c>
      <c r="B3" s="4"/>
    </row>
    <row r="4" spans="1:2">
      <c r="A4" s="14" t="s">
        <v>984</v>
      </c>
      <c r="B4" s="11" t="s">
        <v>310</v>
      </c>
    </row>
    <row r="5" spans="1:2">
      <c r="A5" s="14"/>
      <c r="B5" s="4"/>
    </row>
    <row r="6" spans="1:2" ht="217.5">
      <c r="A6" s="14"/>
      <c r="B6" s="12" t="s">
        <v>986</v>
      </c>
    </row>
    <row r="7" spans="1:2">
      <c r="A7" s="14"/>
      <c r="B7" s="4"/>
    </row>
    <row r="8" spans="1:2" ht="192">
      <c r="A8" s="14"/>
      <c r="B8" s="12" t="s">
        <v>987</v>
      </c>
    </row>
    <row r="9" spans="1:2">
      <c r="A9" s="14"/>
      <c r="B9" s="4"/>
    </row>
    <row r="10" spans="1:2" ht="141">
      <c r="A10" s="14"/>
      <c r="B10" s="12" t="s">
        <v>988</v>
      </c>
    </row>
    <row r="11" spans="1:2">
      <c r="A11" s="14"/>
      <c r="B11" s="4"/>
    </row>
    <row r="12" spans="1:2" ht="153.75">
      <c r="A12" s="14"/>
      <c r="B12" s="12" t="s">
        <v>989</v>
      </c>
    </row>
    <row r="13" spans="1:2">
      <c r="A13" s="14"/>
      <c r="B13" s="4"/>
    </row>
    <row r="14" spans="1:2" ht="90">
      <c r="A14" s="14"/>
      <c r="B14" s="12" t="s">
        <v>990</v>
      </c>
    </row>
    <row r="15" spans="1:2">
      <c r="A15" s="14"/>
      <c r="B15" s="4"/>
    </row>
    <row r="16" spans="1:2" ht="141">
      <c r="A16" s="14"/>
      <c r="B16" s="12" t="s">
        <v>991</v>
      </c>
    </row>
    <row r="17" spans="1:2">
      <c r="A17" s="14"/>
      <c r="B17" s="4"/>
    </row>
    <row r="18" spans="1:2" ht="90">
      <c r="A18" s="14"/>
      <c r="B18" s="12" t="s">
        <v>992</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5703125" bestFit="1" customWidth="1"/>
    <col min="2" max="2" width="36.5703125" bestFit="1" customWidth="1"/>
  </cols>
  <sheetData>
    <row r="1" spans="1:2">
      <c r="A1" s="8" t="s">
        <v>993</v>
      </c>
      <c r="B1" s="1" t="s">
        <v>1</v>
      </c>
    </row>
    <row r="2" spans="1:2">
      <c r="A2" s="8"/>
      <c r="B2" s="1" t="s">
        <v>2</v>
      </c>
    </row>
    <row r="3" spans="1:2">
      <c r="A3" s="3" t="s">
        <v>994</v>
      </c>
      <c r="B3" s="4"/>
    </row>
    <row r="4" spans="1:2">
      <c r="A4" s="14" t="s">
        <v>993</v>
      </c>
      <c r="B4" s="11" t="s">
        <v>993</v>
      </c>
    </row>
    <row r="5" spans="1:2">
      <c r="A5" s="14"/>
      <c r="B5" s="4"/>
    </row>
    <row r="6" spans="1:2" ht="115.5">
      <c r="A6" s="14"/>
      <c r="B6" s="12" t="s">
        <v>99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5.140625" customWidth="1"/>
    <col min="4" max="4" width="18.42578125" customWidth="1"/>
    <col min="5" max="5" width="4" customWidth="1"/>
    <col min="6" max="6" width="23.5703125" customWidth="1"/>
    <col min="7" max="7" width="5.140625" customWidth="1"/>
    <col min="8" max="8" width="14.28515625" customWidth="1"/>
    <col min="9" max="10" width="23.5703125" customWidth="1"/>
    <col min="11" max="11" width="5.140625" customWidth="1"/>
    <col min="12" max="12" width="16.85546875" customWidth="1"/>
    <col min="13" max="13" width="23.5703125" customWidth="1"/>
  </cols>
  <sheetData>
    <row r="1" spans="1:13" ht="15" customHeight="1">
      <c r="A1" s="8" t="s">
        <v>9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7</v>
      </c>
      <c r="B3" s="61"/>
      <c r="C3" s="61"/>
      <c r="D3" s="61"/>
      <c r="E3" s="61"/>
      <c r="F3" s="61"/>
      <c r="G3" s="61"/>
      <c r="H3" s="61"/>
      <c r="I3" s="61"/>
      <c r="J3" s="61"/>
      <c r="K3" s="61"/>
      <c r="L3" s="61"/>
      <c r="M3" s="61"/>
    </row>
    <row r="4" spans="1:13">
      <c r="A4" s="14" t="s">
        <v>996</v>
      </c>
      <c r="B4" s="62" t="s">
        <v>996</v>
      </c>
      <c r="C4" s="62"/>
      <c r="D4" s="62"/>
      <c r="E4" s="62"/>
      <c r="F4" s="62"/>
      <c r="G4" s="62"/>
      <c r="H4" s="62"/>
      <c r="I4" s="62"/>
      <c r="J4" s="62"/>
      <c r="K4" s="62"/>
      <c r="L4" s="62"/>
      <c r="M4" s="62"/>
    </row>
    <row r="5" spans="1:13" ht="25.5" customHeight="1">
      <c r="A5" s="14"/>
      <c r="B5" s="35" t="s">
        <v>998</v>
      </c>
      <c r="C5" s="35"/>
      <c r="D5" s="35"/>
      <c r="E5" s="35"/>
      <c r="F5" s="35"/>
      <c r="G5" s="35"/>
      <c r="H5" s="35"/>
      <c r="I5" s="35"/>
      <c r="J5" s="35"/>
      <c r="K5" s="35"/>
      <c r="L5" s="35"/>
      <c r="M5" s="35"/>
    </row>
    <row r="6" spans="1:13">
      <c r="A6" s="14"/>
      <c r="B6" s="35" t="s">
        <v>999</v>
      </c>
      <c r="C6" s="35"/>
      <c r="D6" s="35"/>
      <c r="E6" s="35"/>
      <c r="F6" s="35"/>
      <c r="G6" s="35"/>
      <c r="H6" s="35"/>
      <c r="I6" s="35"/>
      <c r="J6" s="35"/>
      <c r="K6" s="35"/>
      <c r="L6" s="35"/>
      <c r="M6" s="35"/>
    </row>
    <row r="7" spans="1:13" ht="15.75">
      <c r="A7" s="14"/>
      <c r="B7" s="82"/>
      <c r="C7" s="82"/>
      <c r="D7" s="82"/>
      <c r="E7" s="82"/>
      <c r="F7" s="82"/>
      <c r="G7" s="82"/>
      <c r="H7" s="82"/>
      <c r="I7" s="82"/>
      <c r="J7" s="82"/>
      <c r="K7" s="82"/>
      <c r="L7" s="82"/>
      <c r="M7" s="82"/>
    </row>
    <row r="8" spans="1:13">
      <c r="A8" s="14"/>
      <c r="B8" s="22"/>
      <c r="C8" s="22"/>
      <c r="D8" s="22"/>
      <c r="E8" s="22"/>
      <c r="F8" s="22"/>
      <c r="G8" s="22"/>
      <c r="H8" s="22"/>
      <c r="I8" s="22"/>
      <c r="J8" s="22"/>
      <c r="K8" s="22"/>
      <c r="L8" s="22"/>
      <c r="M8" s="22"/>
    </row>
    <row r="9" spans="1:13">
      <c r="A9" s="14"/>
      <c r="B9" s="18"/>
      <c r="C9" s="18"/>
      <c r="D9" s="18"/>
      <c r="E9" s="18"/>
      <c r="F9" s="18"/>
      <c r="G9" s="18"/>
      <c r="H9" s="18"/>
      <c r="I9" s="18"/>
      <c r="J9" s="18"/>
      <c r="K9" s="18"/>
      <c r="L9" s="18"/>
      <c r="M9" s="18"/>
    </row>
    <row r="10" spans="1:13">
      <c r="A10" s="14"/>
      <c r="B10" s="35"/>
      <c r="C10" s="36" t="s">
        <v>275</v>
      </c>
      <c r="D10" s="36"/>
      <c r="E10" s="36"/>
      <c r="F10" s="35"/>
      <c r="G10" s="36" t="s">
        <v>275</v>
      </c>
      <c r="H10" s="36"/>
      <c r="I10" s="36"/>
      <c r="J10" s="35"/>
      <c r="K10" s="36" t="s">
        <v>275</v>
      </c>
      <c r="L10" s="36"/>
      <c r="M10" s="36"/>
    </row>
    <row r="11" spans="1:13" ht="15.75" thickBot="1">
      <c r="A11" s="14"/>
      <c r="B11" s="35"/>
      <c r="C11" s="37" t="s">
        <v>276</v>
      </c>
      <c r="D11" s="37"/>
      <c r="E11" s="37"/>
      <c r="F11" s="35"/>
      <c r="G11" s="37" t="s">
        <v>277</v>
      </c>
      <c r="H11" s="37"/>
      <c r="I11" s="37"/>
      <c r="J11" s="35"/>
      <c r="K11" s="37" t="s">
        <v>278</v>
      </c>
      <c r="L11" s="37"/>
      <c r="M11" s="37"/>
    </row>
    <row r="12" spans="1:13">
      <c r="A12" s="14"/>
      <c r="B12" s="68" t="s">
        <v>1000</v>
      </c>
      <c r="C12" s="44" t="s">
        <v>332</v>
      </c>
      <c r="D12" s="42" t="s">
        <v>586</v>
      </c>
      <c r="E12" s="44" t="s">
        <v>336</v>
      </c>
      <c r="F12" s="41"/>
      <c r="G12" s="44" t="s">
        <v>332</v>
      </c>
      <c r="H12" s="69">
        <v>9657</v>
      </c>
      <c r="I12" s="46"/>
      <c r="J12" s="41"/>
      <c r="K12" s="44" t="s">
        <v>332</v>
      </c>
      <c r="L12" s="69">
        <v>12435</v>
      </c>
      <c r="M12" s="46"/>
    </row>
    <row r="13" spans="1:13" ht="15.75" thickBot="1">
      <c r="A13" s="14"/>
      <c r="B13" s="68"/>
      <c r="C13" s="57"/>
      <c r="D13" s="56"/>
      <c r="E13" s="57"/>
      <c r="F13" s="41"/>
      <c r="G13" s="57"/>
      <c r="H13" s="92"/>
      <c r="I13" s="93"/>
      <c r="J13" s="41"/>
      <c r="K13" s="57"/>
      <c r="L13" s="92"/>
      <c r="M13" s="93"/>
    </row>
    <row r="14" spans="1:13" ht="15.75" thickTop="1">
      <c r="A14" s="14"/>
      <c r="B14" s="71" t="s">
        <v>1001</v>
      </c>
      <c r="C14" s="207">
        <v>13800494</v>
      </c>
      <c r="D14" s="207"/>
      <c r="E14" s="208"/>
      <c r="F14" s="35"/>
      <c r="G14" s="207">
        <v>11221005</v>
      </c>
      <c r="H14" s="207"/>
      <c r="I14" s="208"/>
      <c r="J14" s="35"/>
      <c r="K14" s="207">
        <v>6981027</v>
      </c>
      <c r="L14" s="207"/>
      <c r="M14" s="208"/>
    </row>
    <row r="15" spans="1:13">
      <c r="A15" s="14"/>
      <c r="B15" s="71"/>
      <c r="C15" s="72"/>
      <c r="D15" s="72"/>
      <c r="E15" s="35"/>
      <c r="F15" s="35"/>
      <c r="G15" s="72"/>
      <c r="H15" s="72"/>
      <c r="I15" s="35"/>
      <c r="J15" s="35"/>
      <c r="K15" s="72"/>
      <c r="L15" s="72"/>
      <c r="M15" s="35"/>
    </row>
    <row r="16" spans="1:13">
      <c r="A16" s="14"/>
      <c r="B16" s="68" t="s">
        <v>1002</v>
      </c>
      <c r="C16" s="86" t="s">
        <v>282</v>
      </c>
      <c r="D16" s="86"/>
      <c r="E16" s="41"/>
      <c r="F16" s="41"/>
      <c r="G16" s="83">
        <v>53419</v>
      </c>
      <c r="H16" s="83"/>
      <c r="I16" s="41"/>
      <c r="J16" s="41"/>
      <c r="K16" s="86" t="s">
        <v>282</v>
      </c>
      <c r="L16" s="86"/>
      <c r="M16" s="41"/>
    </row>
    <row r="17" spans="1:13">
      <c r="A17" s="14"/>
      <c r="B17" s="68"/>
      <c r="C17" s="86"/>
      <c r="D17" s="86"/>
      <c r="E17" s="41"/>
      <c r="F17" s="41"/>
      <c r="G17" s="83"/>
      <c r="H17" s="83"/>
      <c r="I17" s="41"/>
      <c r="J17" s="41"/>
      <c r="K17" s="86"/>
      <c r="L17" s="86"/>
      <c r="M17" s="41"/>
    </row>
    <row r="18" spans="1:13">
      <c r="A18" s="14"/>
      <c r="B18" s="71" t="s">
        <v>1003</v>
      </c>
      <c r="C18" s="81" t="s">
        <v>282</v>
      </c>
      <c r="D18" s="81"/>
      <c r="E18" s="35"/>
      <c r="F18" s="35"/>
      <c r="G18" s="72">
        <v>560082</v>
      </c>
      <c r="H18" s="72"/>
      <c r="I18" s="35"/>
      <c r="J18" s="35"/>
      <c r="K18" s="81" t="s">
        <v>282</v>
      </c>
      <c r="L18" s="81"/>
      <c r="M18" s="35"/>
    </row>
    <row r="19" spans="1:13" ht="15.75" thickBot="1">
      <c r="A19" s="14"/>
      <c r="B19" s="71"/>
      <c r="C19" s="90"/>
      <c r="D19" s="90"/>
      <c r="E19" s="109"/>
      <c r="F19" s="35"/>
      <c r="G19" s="108"/>
      <c r="H19" s="108"/>
      <c r="I19" s="109"/>
      <c r="J19" s="35"/>
      <c r="K19" s="90"/>
      <c r="L19" s="90"/>
      <c r="M19" s="109"/>
    </row>
    <row r="20" spans="1:13">
      <c r="A20" s="14"/>
      <c r="B20" s="68" t="s">
        <v>1004</v>
      </c>
      <c r="C20" s="69">
        <v>13800494</v>
      </c>
      <c r="D20" s="69"/>
      <c r="E20" s="46"/>
      <c r="F20" s="41"/>
      <c r="G20" s="69">
        <v>11834506</v>
      </c>
      <c r="H20" s="69"/>
      <c r="I20" s="46"/>
      <c r="J20" s="41"/>
      <c r="K20" s="69">
        <v>6981027</v>
      </c>
      <c r="L20" s="69"/>
      <c r="M20" s="46"/>
    </row>
    <row r="21" spans="1:13" ht="15.75" thickBot="1">
      <c r="A21" s="14"/>
      <c r="B21" s="68"/>
      <c r="C21" s="92"/>
      <c r="D21" s="92"/>
      <c r="E21" s="93"/>
      <c r="F21" s="41"/>
      <c r="G21" s="92"/>
      <c r="H21" s="92"/>
      <c r="I21" s="93"/>
      <c r="J21" s="41"/>
      <c r="K21" s="92"/>
      <c r="L21" s="92"/>
      <c r="M21" s="93"/>
    </row>
    <row r="22" spans="1:13" ht="15.75" thickTop="1">
      <c r="A22" s="14"/>
      <c r="B22" s="71" t="s">
        <v>1005</v>
      </c>
      <c r="C22" s="209" t="s">
        <v>332</v>
      </c>
      <c r="D22" s="210" t="s">
        <v>1006</v>
      </c>
      <c r="E22" s="209" t="s">
        <v>336</v>
      </c>
      <c r="F22" s="35"/>
      <c r="G22" s="209" t="s">
        <v>332</v>
      </c>
      <c r="H22" s="210">
        <v>0.86</v>
      </c>
      <c r="I22" s="208"/>
      <c r="J22" s="35"/>
      <c r="K22" s="209" t="s">
        <v>332</v>
      </c>
      <c r="L22" s="210">
        <v>1.78</v>
      </c>
      <c r="M22" s="208"/>
    </row>
    <row r="23" spans="1:13" ht="15.75" thickBot="1">
      <c r="A23" s="14"/>
      <c r="B23" s="71"/>
      <c r="C23" s="51"/>
      <c r="D23" s="49"/>
      <c r="E23" s="51"/>
      <c r="F23" s="35"/>
      <c r="G23" s="51"/>
      <c r="H23" s="49"/>
      <c r="I23" s="78"/>
      <c r="J23" s="35"/>
      <c r="K23" s="51"/>
      <c r="L23" s="49"/>
      <c r="M23" s="78"/>
    </row>
    <row r="24" spans="1:13" ht="15.75" thickTop="1">
      <c r="A24" s="14"/>
      <c r="B24" s="68" t="s">
        <v>1007</v>
      </c>
      <c r="C24" s="194" t="s">
        <v>332</v>
      </c>
      <c r="D24" s="195" t="s">
        <v>1006</v>
      </c>
      <c r="E24" s="194" t="s">
        <v>336</v>
      </c>
      <c r="F24" s="41"/>
      <c r="G24" s="194" t="s">
        <v>332</v>
      </c>
      <c r="H24" s="195">
        <v>0.82</v>
      </c>
      <c r="I24" s="126"/>
      <c r="J24" s="41"/>
      <c r="K24" s="194" t="s">
        <v>332</v>
      </c>
      <c r="L24" s="195">
        <v>1.78</v>
      </c>
      <c r="M24" s="126"/>
    </row>
    <row r="25" spans="1:13" ht="15.75" thickBot="1">
      <c r="A25" s="14"/>
      <c r="B25" s="68"/>
      <c r="C25" s="57"/>
      <c r="D25" s="56"/>
      <c r="E25" s="57"/>
      <c r="F25" s="41"/>
      <c r="G25" s="57"/>
      <c r="H25" s="56"/>
      <c r="I25" s="93"/>
      <c r="J25" s="41"/>
      <c r="K25" s="57"/>
      <c r="L25" s="56"/>
      <c r="M25" s="93"/>
    </row>
    <row r="26" spans="1:13" ht="22.5" customHeight="1" thickTop="1">
      <c r="A26" s="14"/>
      <c r="B26" s="110" t="s">
        <v>1008</v>
      </c>
      <c r="C26" s="207">
        <v>18169</v>
      </c>
      <c r="D26" s="207"/>
      <c r="E26" s="208"/>
      <c r="F26" s="35"/>
      <c r="G26" s="207">
        <v>16458</v>
      </c>
      <c r="H26" s="207"/>
      <c r="I26" s="208"/>
      <c r="J26" s="35"/>
      <c r="K26" s="207">
        <v>158557</v>
      </c>
      <c r="L26" s="207"/>
      <c r="M26" s="208"/>
    </row>
    <row r="27" spans="1:13" ht="15.75" thickBot="1">
      <c r="A27" s="14"/>
      <c r="B27" s="110"/>
      <c r="C27" s="76"/>
      <c r="D27" s="76"/>
      <c r="E27" s="78"/>
      <c r="F27" s="35"/>
      <c r="G27" s="76"/>
      <c r="H27" s="76"/>
      <c r="I27" s="78"/>
      <c r="J27" s="35"/>
      <c r="K27" s="76"/>
      <c r="L27" s="76"/>
      <c r="M27" s="78"/>
    </row>
    <row r="28" spans="1:13" ht="15.75" thickTop="1"/>
  </sheetData>
  <mergeCells count="100">
    <mergeCell ref="B6:M6"/>
    <mergeCell ref="B7:M7"/>
    <mergeCell ref="J26:J27"/>
    <mergeCell ref="K26:L27"/>
    <mergeCell ref="M26:M27"/>
    <mergeCell ref="A1:A2"/>
    <mergeCell ref="B1:M1"/>
    <mergeCell ref="B2:M2"/>
    <mergeCell ref="B3:M3"/>
    <mergeCell ref="A4:A27"/>
    <mergeCell ref="B4:M4"/>
    <mergeCell ref="B5:M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25.85546875" customWidth="1"/>
    <col min="4" max="4" width="12.7109375" customWidth="1"/>
    <col min="5" max="5" width="29" customWidth="1"/>
    <col min="6" max="6" width="6.28515625" customWidth="1"/>
    <col min="7" max="7" width="19" customWidth="1"/>
    <col min="8" max="8" width="12.7109375" customWidth="1"/>
    <col min="9" max="10" width="29" customWidth="1"/>
    <col min="11" max="11" width="6.28515625" customWidth="1"/>
    <col min="12" max="12" width="17.7109375" customWidth="1"/>
    <col min="13" max="13" width="29" customWidth="1"/>
  </cols>
  <sheetData>
    <row r="1" spans="1:13" ht="15" customHeight="1">
      <c r="A1" s="8" t="s">
        <v>1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10</v>
      </c>
      <c r="B3" s="61"/>
      <c r="C3" s="61"/>
      <c r="D3" s="61"/>
      <c r="E3" s="61"/>
      <c r="F3" s="61"/>
      <c r="G3" s="61"/>
      <c r="H3" s="61"/>
      <c r="I3" s="61"/>
      <c r="J3" s="61"/>
      <c r="K3" s="61"/>
      <c r="L3" s="61"/>
      <c r="M3" s="61"/>
    </row>
    <row r="4" spans="1:13">
      <c r="A4" s="14" t="s">
        <v>1009</v>
      </c>
      <c r="B4" s="62" t="s">
        <v>1009</v>
      </c>
      <c r="C4" s="62"/>
      <c r="D4" s="62"/>
      <c r="E4" s="62"/>
      <c r="F4" s="62"/>
      <c r="G4" s="62"/>
      <c r="H4" s="62"/>
      <c r="I4" s="62"/>
      <c r="J4" s="62"/>
      <c r="K4" s="62"/>
      <c r="L4" s="62"/>
      <c r="M4" s="62"/>
    </row>
    <row r="5" spans="1:13" ht="38.25" customHeight="1">
      <c r="A5" s="14"/>
      <c r="B5" s="35" t="s">
        <v>1011</v>
      </c>
      <c r="C5" s="35"/>
      <c r="D5" s="35"/>
      <c r="E5" s="35"/>
      <c r="F5" s="35"/>
      <c r="G5" s="35"/>
      <c r="H5" s="35"/>
      <c r="I5" s="35"/>
      <c r="J5" s="35"/>
      <c r="K5" s="35"/>
      <c r="L5" s="35"/>
      <c r="M5" s="35"/>
    </row>
    <row r="6" spans="1:13">
      <c r="A6" s="14"/>
      <c r="B6" s="61"/>
      <c r="C6" s="61"/>
      <c r="D6" s="61"/>
      <c r="E6" s="61"/>
      <c r="F6" s="61"/>
      <c r="G6" s="61"/>
      <c r="H6" s="61"/>
      <c r="I6" s="61"/>
      <c r="J6" s="61"/>
      <c r="K6" s="61"/>
      <c r="L6" s="61"/>
      <c r="M6" s="61"/>
    </row>
    <row r="7" spans="1:13">
      <c r="A7" s="14"/>
      <c r="B7" s="35" t="s">
        <v>1012</v>
      </c>
      <c r="C7" s="35"/>
      <c r="D7" s="35"/>
      <c r="E7" s="35"/>
      <c r="F7" s="35"/>
      <c r="G7" s="35"/>
      <c r="H7" s="35"/>
      <c r="I7" s="35"/>
      <c r="J7" s="35"/>
      <c r="K7" s="35"/>
      <c r="L7" s="35"/>
      <c r="M7" s="35"/>
    </row>
    <row r="8" spans="1:13">
      <c r="A8" s="14"/>
      <c r="B8" s="22"/>
      <c r="C8" s="22"/>
      <c r="D8" s="22"/>
      <c r="E8" s="22"/>
      <c r="F8" s="22"/>
      <c r="G8" s="22"/>
      <c r="H8" s="22"/>
      <c r="I8" s="22"/>
      <c r="J8" s="22"/>
      <c r="K8" s="22"/>
      <c r="L8" s="22"/>
      <c r="M8" s="22"/>
    </row>
    <row r="9" spans="1:13">
      <c r="A9" s="14"/>
      <c r="B9" s="22"/>
      <c r="C9" s="22"/>
      <c r="D9" s="22"/>
      <c r="E9" s="22"/>
      <c r="F9" s="22"/>
      <c r="G9" s="22"/>
      <c r="H9" s="22"/>
    </row>
    <row r="10" spans="1:13">
      <c r="A10" s="14"/>
      <c r="B10" s="18"/>
      <c r="C10" s="18"/>
      <c r="D10" s="18"/>
      <c r="E10" s="18"/>
      <c r="F10" s="18"/>
      <c r="G10" s="18"/>
      <c r="H10" s="18"/>
    </row>
    <row r="11" spans="1:13">
      <c r="A11" s="14"/>
      <c r="B11" s="35"/>
      <c r="C11" s="36" t="s">
        <v>1013</v>
      </c>
      <c r="D11" s="36"/>
      <c r="E11" s="35"/>
      <c r="F11" s="36" t="s">
        <v>1015</v>
      </c>
      <c r="G11" s="36"/>
      <c r="H11" s="36"/>
    </row>
    <row r="12" spans="1:13">
      <c r="A12" s="14"/>
      <c r="B12" s="35"/>
      <c r="C12" s="36" t="s">
        <v>1014</v>
      </c>
      <c r="D12" s="36"/>
      <c r="E12" s="35"/>
      <c r="F12" s="36" t="s">
        <v>1016</v>
      </c>
      <c r="G12" s="36"/>
      <c r="H12" s="36"/>
    </row>
    <row r="13" spans="1:13" ht="15.75" thickBot="1">
      <c r="A13" s="14"/>
      <c r="B13" s="35"/>
      <c r="C13" s="123"/>
      <c r="D13" s="123"/>
      <c r="E13" s="35"/>
      <c r="F13" s="37" t="s">
        <v>1017</v>
      </c>
      <c r="G13" s="37"/>
      <c r="H13" s="37"/>
    </row>
    <row r="14" spans="1:13">
      <c r="A14" s="14"/>
      <c r="B14" s="211" t="s">
        <v>1018</v>
      </c>
      <c r="C14" s="42" t="s">
        <v>282</v>
      </c>
      <c r="D14" s="46"/>
      <c r="E14" s="41"/>
      <c r="F14" s="44" t="s">
        <v>332</v>
      </c>
      <c r="G14" s="42" t="s">
        <v>282</v>
      </c>
      <c r="H14" s="46"/>
    </row>
    <row r="15" spans="1:13">
      <c r="A15" s="14"/>
      <c r="B15" s="211"/>
      <c r="C15" s="43"/>
      <c r="D15" s="47"/>
      <c r="E15" s="41"/>
      <c r="F15" s="45"/>
      <c r="G15" s="43"/>
      <c r="H15" s="47"/>
    </row>
    <row r="16" spans="1:13">
      <c r="A16" s="14"/>
      <c r="B16" s="106" t="s">
        <v>1019</v>
      </c>
      <c r="C16" s="72">
        <v>389057</v>
      </c>
      <c r="D16" s="35"/>
      <c r="E16" s="35"/>
      <c r="F16" s="81">
        <v>7.77</v>
      </c>
      <c r="G16" s="81"/>
      <c r="H16" s="35"/>
    </row>
    <row r="17" spans="1:8">
      <c r="A17" s="14"/>
      <c r="B17" s="106"/>
      <c r="C17" s="72"/>
      <c r="D17" s="35"/>
      <c r="E17" s="35"/>
      <c r="F17" s="81"/>
      <c r="G17" s="81"/>
      <c r="H17" s="35"/>
    </row>
    <row r="18" spans="1:8">
      <c r="A18" s="14"/>
      <c r="B18" s="107" t="s">
        <v>1020</v>
      </c>
      <c r="C18" s="86" t="s">
        <v>1021</v>
      </c>
      <c r="D18" s="80" t="s">
        <v>336</v>
      </c>
      <c r="E18" s="41"/>
      <c r="F18" s="86">
        <v>7.8</v>
      </c>
      <c r="G18" s="86"/>
      <c r="H18" s="41"/>
    </row>
    <row r="19" spans="1:8">
      <c r="A19" s="14"/>
      <c r="B19" s="107"/>
      <c r="C19" s="86"/>
      <c r="D19" s="80"/>
      <c r="E19" s="41"/>
      <c r="F19" s="86"/>
      <c r="G19" s="86"/>
      <c r="H19" s="41"/>
    </row>
    <row r="20" spans="1:8">
      <c r="A20" s="14"/>
      <c r="B20" s="106" t="s">
        <v>1022</v>
      </c>
      <c r="C20" s="81" t="s">
        <v>1023</v>
      </c>
      <c r="D20" s="65" t="s">
        <v>336</v>
      </c>
      <c r="E20" s="35"/>
      <c r="F20" s="81">
        <v>7.83</v>
      </c>
      <c r="G20" s="81"/>
      <c r="H20" s="35"/>
    </row>
    <row r="21" spans="1:8" ht="15.75" thickBot="1">
      <c r="A21" s="14"/>
      <c r="B21" s="106"/>
      <c r="C21" s="90"/>
      <c r="D21" s="111"/>
      <c r="E21" s="35"/>
      <c r="F21" s="90"/>
      <c r="G21" s="90"/>
      <c r="H21" s="109"/>
    </row>
    <row r="22" spans="1:8">
      <c r="A22" s="14"/>
      <c r="B22" s="211" t="s">
        <v>1024</v>
      </c>
      <c r="C22" s="69">
        <v>158557</v>
      </c>
      <c r="D22" s="46"/>
      <c r="E22" s="41"/>
      <c r="F22" s="42">
        <v>7.73</v>
      </c>
      <c r="G22" s="42"/>
      <c r="H22" s="46"/>
    </row>
    <row r="23" spans="1:8" ht="15.75" thickBot="1">
      <c r="A23" s="14"/>
      <c r="B23" s="211"/>
      <c r="C23" s="98"/>
      <c r="D23" s="87"/>
      <c r="E23" s="41"/>
      <c r="F23" s="73"/>
      <c r="G23" s="73"/>
      <c r="H23" s="87"/>
    </row>
    <row r="24" spans="1:8">
      <c r="A24" s="14"/>
      <c r="B24" s="106" t="s">
        <v>1019</v>
      </c>
      <c r="C24" s="75">
        <v>45914</v>
      </c>
      <c r="D24" s="77"/>
      <c r="E24" s="35"/>
      <c r="F24" s="48">
        <v>21.43</v>
      </c>
      <c r="G24" s="48"/>
      <c r="H24" s="77"/>
    </row>
    <row r="25" spans="1:8">
      <c r="A25" s="14"/>
      <c r="B25" s="106"/>
      <c r="C25" s="72"/>
      <c r="D25" s="35"/>
      <c r="E25" s="35"/>
      <c r="F25" s="81"/>
      <c r="G25" s="81"/>
      <c r="H25" s="35"/>
    </row>
    <row r="26" spans="1:8">
      <c r="A26" s="14"/>
      <c r="B26" s="107" t="s">
        <v>1020</v>
      </c>
      <c r="C26" s="86" t="s">
        <v>1025</v>
      </c>
      <c r="D26" s="80" t="s">
        <v>336</v>
      </c>
      <c r="E26" s="41"/>
      <c r="F26" s="86">
        <v>10.68</v>
      </c>
      <c r="G26" s="86"/>
      <c r="H26" s="41"/>
    </row>
    <row r="27" spans="1:8">
      <c r="A27" s="14"/>
      <c r="B27" s="107"/>
      <c r="C27" s="86"/>
      <c r="D27" s="80"/>
      <c r="E27" s="41"/>
      <c r="F27" s="86"/>
      <c r="G27" s="86"/>
      <c r="H27" s="41"/>
    </row>
    <row r="28" spans="1:8">
      <c r="A28" s="14"/>
      <c r="B28" s="106" t="s">
        <v>1022</v>
      </c>
      <c r="C28" s="81" t="s">
        <v>1026</v>
      </c>
      <c r="D28" s="65" t="s">
        <v>336</v>
      </c>
      <c r="E28" s="35"/>
      <c r="F28" s="81">
        <v>7.75</v>
      </c>
      <c r="G28" s="81"/>
      <c r="H28" s="35"/>
    </row>
    <row r="29" spans="1:8" ht="15.75" thickBot="1">
      <c r="A29" s="14"/>
      <c r="B29" s="106"/>
      <c r="C29" s="90"/>
      <c r="D29" s="111"/>
      <c r="E29" s="35"/>
      <c r="F29" s="90"/>
      <c r="G29" s="90"/>
      <c r="H29" s="109"/>
    </row>
    <row r="30" spans="1:8">
      <c r="A30" s="14"/>
      <c r="B30" s="211" t="s">
        <v>1027</v>
      </c>
      <c r="C30" s="69">
        <v>91218</v>
      </c>
      <c r="D30" s="46"/>
      <c r="E30" s="41"/>
      <c r="F30" s="42">
        <v>11.75</v>
      </c>
      <c r="G30" s="42"/>
      <c r="H30" s="46"/>
    </row>
    <row r="31" spans="1:8" ht="15.75" thickBot="1">
      <c r="A31" s="14"/>
      <c r="B31" s="211"/>
      <c r="C31" s="98"/>
      <c r="D31" s="87"/>
      <c r="E31" s="41"/>
      <c r="F31" s="73"/>
      <c r="G31" s="73"/>
      <c r="H31" s="87"/>
    </row>
    <row r="32" spans="1:8">
      <c r="A32" s="14"/>
      <c r="B32" s="106" t="s">
        <v>1019</v>
      </c>
      <c r="C32" s="75">
        <v>35752</v>
      </c>
      <c r="D32" s="77"/>
      <c r="E32" s="35"/>
      <c r="F32" s="48">
        <v>16.68</v>
      </c>
      <c r="G32" s="48"/>
      <c r="H32" s="77"/>
    </row>
    <row r="33" spans="1:13">
      <c r="A33" s="14"/>
      <c r="B33" s="106"/>
      <c r="C33" s="72"/>
      <c r="D33" s="35"/>
      <c r="E33" s="35"/>
      <c r="F33" s="81"/>
      <c r="G33" s="81"/>
      <c r="H33" s="35"/>
    </row>
    <row r="34" spans="1:13">
      <c r="A34" s="14"/>
      <c r="B34" s="107" t="s">
        <v>1020</v>
      </c>
      <c r="C34" s="86" t="s">
        <v>1028</v>
      </c>
      <c r="D34" s="80" t="s">
        <v>336</v>
      </c>
      <c r="E34" s="41"/>
      <c r="F34" s="86">
        <v>12.81</v>
      </c>
      <c r="G34" s="86"/>
      <c r="H34" s="41"/>
    </row>
    <row r="35" spans="1:13">
      <c r="A35" s="14"/>
      <c r="B35" s="107"/>
      <c r="C35" s="86"/>
      <c r="D35" s="80"/>
      <c r="E35" s="41"/>
      <c r="F35" s="86"/>
      <c r="G35" s="86"/>
      <c r="H35" s="41"/>
    </row>
    <row r="36" spans="1:13">
      <c r="A36" s="14"/>
      <c r="B36" s="106" t="s">
        <v>1022</v>
      </c>
      <c r="C36" s="81" t="s">
        <v>1029</v>
      </c>
      <c r="D36" s="65" t="s">
        <v>336</v>
      </c>
      <c r="E36" s="35"/>
      <c r="F36" s="81">
        <v>12.74</v>
      </c>
      <c r="G36" s="81"/>
      <c r="H36" s="35"/>
    </row>
    <row r="37" spans="1:13" ht="15.75" thickBot="1">
      <c r="A37" s="14"/>
      <c r="B37" s="106"/>
      <c r="C37" s="90"/>
      <c r="D37" s="111"/>
      <c r="E37" s="35"/>
      <c r="F37" s="90"/>
      <c r="G37" s="90"/>
      <c r="H37" s="109"/>
    </row>
    <row r="38" spans="1:13">
      <c r="A38" s="14"/>
      <c r="B38" s="211" t="s">
        <v>1030</v>
      </c>
      <c r="C38" s="69">
        <v>55603</v>
      </c>
      <c r="D38" s="46"/>
      <c r="E38" s="41"/>
      <c r="F38" s="44" t="s">
        <v>332</v>
      </c>
      <c r="G38" s="42">
        <v>13.59</v>
      </c>
      <c r="H38" s="46"/>
    </row>
    <row r="39" spans="1:13" ht="15.75" thickBot="1">
      <c r="A39" s="14"/>
      <c r="B39" s="211"/>
      <c r="C39" s="92"/>
      <c r="D39" s="93"/>
      <c r="E39" s="41"/>
      <c r="F39" s="57"/>
      <c r="G39" s="56"/>
      <c r="H39" s="93"/>
    </row>
    <row r="40" spans="1:13" ht="15.75" thickTop="1">
      <c r="A40" s="14"/>
      <c r="B40" s="61"/>
      <c r="C40" s="61"/>
      <c r="D40" s="61"/>
      <c r="E40" s="61"/>
      <c r="F40" s="61"/>
      <c r="G40" s="61"/>
      <c r="H40" s="61"/>
      <c r="I40" s="61"/>
      <c r="J40" s="61"/>
      <c r="K40" s="61"/>
      <c r="L40" s="61"/>
      <c r="M40" s="61"/>
    </row>
    <row r="41" spans="1:13">
      <c r="A41" s="14"/>
      <c r="B41" s="35" t="s">
        <v>1031</v>
      </c>
      <c r="C41" s="35"/>
      <c r="D41" s="35"/>
      <c r="E41" s="35"/>
      <c r="F41" s="35"/>
      <c r="G41" s="35"/>
      <c r="H41" s="35"/>
      <c r="I41" s="35"/>
      <c r="J41" s="35"/>
      <c r="K41" s="35"/>
      <c r="L41" s="35"/>
      <c r="M41" s="35"/>
    </row>
    <row r="42" spans="1:13">
      <c r="A42" s="14"/>
      <c r="B42" s="88"/>
      <c r="C42" s="88"/>
      <c r="D42" s="88"/>
      <c r="E42" s="88"/>
      <c r="F42" s="88"/>
      <c r="G42" s="88"/>
      <c r="H42" s="88"/>
      <c r="I42" s="88"/>
      <c r="J42" s="88"/>
      <c r="K42" s="88"/>
      <c r="L42" s="88"/>
      <c r="M42" s="88"/>
    </row>
    <row r="43" spans="1:13">
      <c r="A43" s="14"/>
      <c r="B43" s="22"/>
      <c r="C43" s="22"/>
      <c r="D43" s="22"/>
      <c r="E43" s="22"/>
      <c r="F43" s="22"/>
      <c r="G43" s="22"/>
      <c r="H43" s="22"/>
      <c r="I43" s="22"/>
      <c r="J43" s="22"/>
      <c r="K43" s="22"/>
      <c r="L43" s="22"/>
      <c r="M43" s="22"/>
    </row>
    <row r="44" spans="1:13">
      <c r="A44" s="14"/>
      <c r="B44" s="18"/>
      <c r="C44" s="18"/>
      <c r="D44" s="18"/>
      <c r="E44" s="18"/>
      <c r="F44" s="18"/>
      <c r="G44" s="18"/>
      <c r="H44" s="18"/>
      <c r="I44" s="18"/>
      <c r="J44" s="18"/>
      <c r="K44" s="18"/>
      <c r="L44" s="18"/>
      <c r="M44" s="18"/>
    </row>
    <row r="45" spans="1:13" ht="15.75" thickBot="1">
      <c r="A45" s="14"/>
      <c r="B45" s="12"/>
      <c r="C45" s="37" t="s">
        <v>1032</v>
      </c>
      <c r="D45" s="37"/>
      <c r="E45" s="37"/>
      <c r="F45" s="37"/>
      <c r="G45" s="37"/>
      <c r="H45" s="37"/>
      <c r="I45" s="37"/>
      <c r="J45" s="37"/>
      <c r="K45" s="37"/>
      <c r="L45" s="37"/>
      <c r="M45" s="37"/>
    </row>
    <row r="46" spans="1:13">
      <c r="A46" s="14"/>
      <c r="B46" s="35"/>
      <c r="C46" s="122">
        <v>2014</v>
      </c>
      <c r="D46" s="122"/>
      <c r="E46" s="122"/>
      <c r="F46" s="77"/>
      <c r="G46" s="122">
        <v>2013</v>
      </c>
      <c r="H46" s="122"/>
      <c r="I46" s="122"/>
      <c r="J46" s="77"/>
      <c r="K46" s="122">
        <v>2012</v>
      </c>
      <c r="L46" s="122"/>
      <c r="M46" s="122"/>
    </row>
    <row r="47" spans="1:13" ht="15.75" thickBot="1">
      <c r="A47" s="14"/>
      <c r="B47" s="35"/>
      <c r="C47" s="37"/>
      <c r="D47" s="37"/>
      <c r="E47" s="37"/>
      <c r="F47" s="35"/>
      <c r="G47" s="37"/>
      <c r="H47" s="37"/>
      <c r="I47" s="37"/>
      <c r="J47" s="35"/>
      <c r="K47" s="37"/>
      <c r="L47" s="37"/>
      <c r="M47" s="37"/>
    </row>
    <row r="48" spans="1:13">
      <c r="A48" s="14"/>
      <c r="B48" s="19" t="s">
        <v>1033</v>
      </c>
      <c r="C48" s="46"/>
      <c r="D48" s="46"/>
      <c r="E48" s="46"/>
      <c r="F48" s="28"/>
      <c r="G48" s="46"/>
      <c r="H48" s="46"/>
      <c r="I48" s="46"/>
      <c r="J48" s="28"/>
      <c r="K48" s="46"/>
      <c r="L48" s="46"/>
      <c r="M48" s="46"/>
    </row>
    <row r="49" spans="1:13">
      <c r="A49" s="14"/>
      <c r="B49" s="212" t="s">
        <v>81</v>
      </c>
      <c r="C49" s="65" t="s">
        <v>332</v>
      </c>
      <c r="D49" s="81">
        <v>69</v>
      </c>
      <c r="E49" s="35"/>
      <c r="F49" s="35"/>
      <c r="G49" s="65" t="s">
        <v>332</v>
      </c>
      <c r="H49" s="81">
        <v>70</v>
      </c>
      <c r="I49" s="35"/>
      <c r="J49" s="35"/>
      <c r="K49" s="65" t="s">
        <v>332</v>
      </c>
      <c r="L49" s="81">
        <v>378</v>
      </c>
      <c r="M49" s="35"/>
    </row>
    <row r="50" spans="1:13">
      <c r="A50" s="14"/>
      <c r="B50" s="212"/>
      <c r="C50" s="65"/>
      <c r="D50" s="81"/>
      <c r="E50" s="35"/>
      <c r="F50" s="35"/>
      <c r="G50" s="65"/>
      <c r="H50" s="81"/>
      <c r="I50" s="35"/>
      <c r="J50" s="35"/>
      <c r="K50" s="65"/>
      <c r="L50" s="81"/>
      <c r="M50" s="35"/>
    </row>
    <row r="51" spans="1:13">
      <c r="A51" s="14"/>
      <c r="B51" s="185" t="s">
        <v>1034</v>
      </c>
      <c r="C51" s="86">
        <v>792</v>
      </c>
      <c r="D51" s="86"/>
      <c r="E51" s="41"/>
      <c r="F51" s="41"/>
      <c r="G51" s="86">
        <v>722</v>
      </c>
      <c r="H51" s="86"/>
      <c r="I51" s="41"/>
      <c r="J51" s="41"/>
      <c r="K51" s="83">
        <v>1740</v>
      </c>
      <c r="L51" s="83"/>
      <c r="M51" s="41"/>
    </row>
    <row r="52" spans="1:13" ht="15.75" thickBot="1">
      <c r="A52" s="14"/>
      <c r="B52" s="185"/>
      <c r="C52" s="73"/>
      <c r="D52" s="73"/>
      <c r="E52" s="87"/>
      <c r="F52" s="41"/>
      <c r="G52" s="73"/>
      <c r="H52" s="73"/>
      <c r="I52" s="87"/>
      <c r="J52" s="41"/>
      <c r="K52" s="98"/>
      <c r="L52" s="98"/>
      <c r="M52" s="87"/>
    </row>
    <row r="53" spans="1:13">
      <c r="A53" s="14"/>
      <c r="B53" s="104" t="s">
        <v>120</v>
      </c>
      <c r="C53" s="50" t="s">
        <v>332</v>
      </c>
      <c r="D53" s="48">
        <v>861</v>
      </c>
      <c r="E53" s="77"/>
      <c r="F53" s="35"/>
      <c r="G53" s="50" t="s">
        <v>332</v>
      </c>
      <c r="H53" s="48">
        <v>792</v>
      </c>
      <c r="I53" s="77"/>
      <c r="J53" s="35"/>
      <c r="K53" s="50" t="s">
        <v>332</v>
      </c>
      <c r="L53" s="75">
        <v>2118</v>
      </c>
      <c r="M53" s="77"/>
    </row>
    <row r="54" spans="1:13" ht="15.75" thickBot="1">
      <c r="A54" s="14"/>
      <c r="B54" s="104"/>
      <c r="C54" s="51"/>
      <c r="D54" s="49"/>
      <c r="E54" s="78"/>
      <c r="F54" s="35"/>
      <c r="G54" s="51"/>
      <c r="H54" s="49"/>
      <c r="I54" s="78"/>
      <c r="J54" s="35"/>
      <c r="K54" s="51"/>
      <c r="L54" s="76"/>
      <c r="M54" s="78"/>
    </row>
    <row r="55" spans="1:13" ht="15.75" thickTop="1">
      <c r="A55" s="14"/>
      <c r="B55" s="61"/>
      <c r="C55" s="61"/>
      <c r="D55" s="61"/>
      <c r="E55" s="61"/>
      <c r="F55" s="61"/>
      <c r="G55" s="61"/>
      <c r="H55" s="61"/>
      <c r="I55" s="61"/>
      <c r="J55" s="61"/>
      <c r="K55" s="61"/>
      <c r="L55" s="61"/>
      <c r="M55" s="61"/>
    </row>
    <row r="56" spans="1:13">
      <c r="A56" s="14"/>
      <c r="B56" s="35" t="s">
        <v>1035</v>
      </c>
      <c r="C56" s="35"/>
      <c r="D56" s="35"/>
      <c r="E56" s="35"/>
      <c r="F56" s="35"/>
      <c r="G56" s="35"/>
      <c r="H56" s="35"/>
      <c r="I56" s="35"/>
      <c r="J56" s="35"/>
      <c r="K56" s="35"/>
      <c r="L56" s="35"/>
      <c r="M56" s="35"/>
    </row>
    <row r="57" spans="1:13" ht="15.75">
      <c r="A57" s="14"/>
      <c r="B57" s="82"/>
      <c r="C57" s="82"/>
      <c r="D57" s="82"/>
      <c r="E57" s="82"/>
      <c r="F57" s="82"/>
      <c r="G57" s="82"/>
      <c r="H57" s="82"/>
      <c r="I57" s="82"/>
      <c r="J57" s="82"/>
      <c r="K57" s="82"/>
      <c r="L57" s="82"/>
      <c r="M57" s="82"/>
    </row>
    <row r="58" spans="1:13">
      <c r="A58" s="14"/>
      <c r="B58" s="22"/>
      <c r="C58" s="22"/>
      <c r="D58" s="22"/>
      <c r="E58" s="22"/>
    </row>
    <row r="59" spans="1:13">
      <c r="A59" s="14"/>
      <c r="B59" s="18"/>
      <c r="C59" s="18"/>
      <c r="D59" s="18"/>
      <c r="E59" s="18"/>
    </row>
    <row r="60" spans="1:13">
      <c r="A60" s="14"/>
      <c r="B60" s="130"/>
      <c r="C60" s="36" t="s">
        <v>1036</v>
      </c>
      <c r="D60" s="36"/>
      <c r="E60" s="36"/>
    </row>
    <row r="61" spans="1:13">
      <c r="A61" s="14"/>
      <c r="B61" s="130"/>
      <c r="C61" s="36" t="s">
        <v>1037</v>
      </c>
      <c r="D61" s="36"/>
      <c r="E61" s="36"/>
    </row>
    <row r="62" spans="1:13" ht="15.75" thickBot="1">
      <c r="A62" s="14"/>
      <c r="B62" s="130"/>
      <c r="C62" s="37" t="s">
        <v>1038</v>
      </c>
      <c r="D62" s="37"/>
      <c r="E62" s="37"/>
    </row>
    <row r="63" spans="1:13">
      <c r="A63" s="14"/>
      <c r="B63" s="68">
        <v>2015</v>
      </c>
      <c r="C63" s="44" t="s">
        <v>332</v>
      </c>
      <c r="D63" s="42">
        <v>445</v>
      </c>
      <c r="E63" s="46"/>
    </row>
    <row r="64" spans="1:13">
      <c r="A64" s="14"/>
      <c r="B64" s="68"/>
      <c r="C64" s="45"/>
      <c r="D64" s="43"/>
      <c r="E64" s="47"/>
    </row>
    <row r="65" spans="1:5">
      <c r="A65" s="14"/>
      <c r="B65" s="71">
        <v>2016</v>
      </c>
      <c r="C65" s="81">
        <v>91</v>
      </c>
      <c r="D65" s="81"/>
      <c r="E65" s="35"/>
    </row>
    <row r="66" spans="1:5">
      <c r="A66" s="14"/>
      <c r="B66" s="71"/>
      <c r="C66" s="81"/>
      <c r="D66" s="81"/>
      <c r="E66" s="35"/>
    </row>
    <row r="67" spans="1:5">
      <c r="A67" s="14"/>
      <c r="B67" s="68" t="s">
        <v>450</v>
      </c>
      <c r="C67" s="86">
        <v>7</v>
      </c>
      <c r="D67" s="86"/>
      <c r="E67" s="41"/>
    </row>
    <row r="68" spans="1:5" ht="15.75" thickBot="1">
      <c r="A68" s="14"/>
      <c r="B68" s="68"/>
      <c r="C68" s="73"/>
      <c r="D68" s="73"/>
      <c r="E68" s="87"/>
    </row>
    <row r="69" spans="1:5">
      <c r="A69" s="14"/>
      <c r="B69" s="106" t="s">
        <v>120</v>
      </c>
      <c r="C69" s="50" t="s">
        <v>332</v>
      </c>
      <c r="D69" s="48">
        <v>543</v>
      </c>
      <c r="E69" s="77"/>
    </row>
    <row r="70" spans="1:5" ht="15.75" thickBot="1">
      <c r="A70" s="14"/>
      <c r="B70" s="106"/>
      <c r="C70" s="51"/>
      <c r="D70" s="49"/>
      <c r="E70" s="78"/>
    </row>
    <row r="71" spans="1:5" ht="15.75" thickTop="1"/>
  </sheetData>
  <mergeCells count="168">
    <mergeCell ref="B55:M55"/>
    <mergeCell ref="B56:M56"/>
    <mergeCell ref="B57:M57"/>
    <mergeCell ref="B5:M5"/>
    <mergeCell ref="B6:M6"/>
    <mergeCell ref="B7:M7"/>
    <mergeCell ref="B8:M8"/>
    <mergeCell ref="B40:M40"/>
    <mergeCell ref="B41:M41"/>
    <mergeCell ref="B69:B70"/>
    <mergeCell ref="C69:C70"/>
    <mergeCell ref="D69:D70"/>
    <mergeCell ref="E69:E70"/>
    <mergeCell ref="A1:A2"/>
    <mergeCell ref="B1:M1"/>
    <mergeCell ref="B2:M2"/>
    <mergeCell ref="B3:M3"/>
    <mergeCell ref="A4:A70"/>
    <mergeCell ref="B4:M4"/>
    <mergeCell ref="B65:B66"/>
    <mergeCell ref="C65:D66"/>
    <mergeCell ref="E65:E66"/>
    <mergeCell ref="B67:B68"/>
    <mergeCell ref="C67:D68"/>
    <mergeCell ref="E67:E68"/>
    <mergeCell ref="B58:E58"/>
    <mergeCell ref="B60:B62"/>
    <mergeCell ref="C60:E60"/>
    <mergeCell ref="C61:E61"/>
    <mergeCell ref="C62:E62"/>
    <mergeCell ref="B63:B64"/>
    <mergeCell ref="C63:C64"/>
    <mergeCell ref="D63:D64"/>
    <mergeCell ref="E63:E64"/>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38:H39"/>
    <mergeCell ref="B43:M43"/>
    <mergeCell ref="C45:M45"/>
    <mergeCell ref="B46:B47"/>
    <mergeCell ref="C46:E47"/>
    <mergeCell ref="F46:F47"/>
    <mergeCell ref="G46:I47"/>
    <mergeCell ref="J46:J47"/>
    <mergeCell ref="K46:M47"/>
    <mergeCell ref="B42:M42"/>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9:H9"/>
    <mergeCell ref="B11:B13"/>
    <mergeCell ref="C11:D11"/>
    <mergeCell ref="C12:D12"/>
    <mergeCell ref="C13:D13"/>
    <mergeCell ref="E11:E13"/>
    <mergeCell ref="F11:H11"/>
    <mergeCell ref="F12:H12"/>
    <mergeCell ref="F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0</v>
      </c>
    </row>
    <row r="2" spans="1:3" ht="30">
      <c r="A2" s="1" t="s">
        <v>71</v>
      </c>
      <c r="B2" s="8"/>
      <c r="C2" s="8"/>
    </row>
    <row r="3" spans="1:3" ht="30">
      <c r="A3" s="3" t="s">
        <v>72</v>
      </c>
      <c r="B3" s="4"/>
      <c r="C3" s="4"/>
    </row>
    <row r="4" spans="1:3" ht="30">
      <c r="A4" s="2" t="s">
        <v>73</v>
      </c>
      <c r="B4" s="7">
        <v>739</v>
      </c>
      <c r="C4" s="7">
        <v>991</v>
      </c>
    </row>
    <row r="5" spans="1:3">
      <c r="A5" s="2" t="s">
        <v>74</v>
      </c>
      <c r="B5" s="9">
        <v>1E-4</v>
      </c>
      <c r="C5" s="9">
        <v>1E-4</v>
      </c>
    </row>
    <row r="6" spans="1:3">
      <c r="A6" s="2" t="s">
        <v>75</v>
      </c>
      <c r="B6" s="6">
        <v>110000000</v>
      </c>
      <c r="C6" s="6">
        <v>110000000</v>
      </c>
    </row>
    <row r="7" spans="1:3">
      <c r="A7" s="2" t="s">
        <v>76</v>
      </c>
      <c r="B7" s="6">
        <v>13823818</v>
      </c>
      <c r="C7" s="6">
        <v>13787914</v>
      </c>
    </row>
    <row r="8" spans="1:3">
      <c r="A8" s="2" t="s">
        <v>77</v>
      </c>
      <c r="B8" s="6">
        <v>13823818</v>
      </c>
      <c r="C8" s="6">
        <v>137879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39</v>
      </c>
      <c r="B1" s="1" t="s">
        <v>1</v>
      </c>
    </row>
    <row r="2" spans="1:2">
      <c r="A2" s="8"/>
      <c r="B2" s="1" t="s">
        <v>2</v>
      </c>
    </row>
    <row r="3" spans="1:2">
      <c r="A3" s="3" t="s">
        <v>1040</v>
      </c>
      <c r="B3" s="4"/>
    </row>
    <row r="4" spans="1:2">
      <c r="A4" s="14" t="s">
        <v>1039</v>
      </c>
      <c r="B4" s="11" t="s">
        <v>1039</v>
      </c>
    </row>
    <row r="5" spans="1:2" ht="102.75">
      <c r="A5" s="14"/>
      <c r="B5" s="12" t="s">
        <v>1041</v>
      </c>
    </row>
    <row r="6" spans="1:2">
      <c r="A6" s="14"/>
      <c r="B6" s="4"/>
    </row>
    <row r="7" spans="1:2" ht="115.5">
      <c r="A7" s="14"/>
      <c r="B7" s="12" t="s">
        <v>104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2.28515625" customWidth="1"/>
    <col min="4" max="4" width="7.5703125" customWidth="1"/>
    <col min="5" max="5" width="1.5703125" bestFit="1" customWidth="1"/>
    <col min="7" max="7" width="2.28515625" customWidth="1"/>
    <col min="8" max="8" width="7.5703125" customWidth="1"/>
    <col min="9" max="9" width="1.5703125" customWidth="1"/>
    <col min="11" max="11" width="2" customWidth="1"/>
    <col min="12" max="12" width="7.85546875" customWidth="1"/>
    <col min="15" max="15" width="2.28515625" customWidth="1"/>
    <col min="16" max="16" width="7.5703125" customWidth="1"/>
    <col min="17" max="17" width="1.5703125" bestFit="1" customWidth="1"/>
    <col min="19" max="19" width="2" customWidth="1"/>
    <col min="20" max="20" width="7.85546875" customWidth="1"/>
    <col min="21" max="21" width="1.5703125" bestFit="1" customWidth="1"/>
  </cols>
  <sheetData>
    <row r="1" spans="1:21" ht="15" customHeight="1">
      <c r="A1" s="8" t="s">
        <v>10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44</v>
      </c>
      <c r="B3" s="61"/>
      <c r="C3" s="61"/>
      <c r="D3" s="61"/>
      <c r="E3" s="61"/>
      <c r="F3" s="61"/>
      <c r="G3" s="61"/>
      <c r="H3" s="61"/>
      <c r="I3" s="61"/>
      <c r="J3" s="61"/>
      <c r="K3" s="61"/>
      <c r="L3" s="61"/>
      <c r="M3" s="61"/>
      <c r="N3" s="61"/>
      <c r="O3" s="61"/>
      <c r="P3" s="61"/>
      <c r="Q3" s="61"/>
      <c r="R3" s="61"/>
      <c r="S3" s="61"/>
      <c r="T3" s="61"/>
      <c r="U3" s="61"/>
    </row>
    <row r="4" spans="1:21">
      <c r="A4" s="14" t="s">
        <v>1043</v>
      </c>
      <c r="B4" s="62" t="s">
        <v>1043</v>
      </c>
      <c r="C4" s="62"/>
      <c r="D4" s="62"/>
      <c r="E4" s="62"/>
      <c r="F4" s="62"/>
      <c r="G4" s="62"/>
      <c r="H4" s="62"/>
      <c r="I4" s="62"/>
      <c r="J4" s="62"/>
      <c r="K4" s="62"/>
      <c r="L4" s="62"/>
      <c r="M4" s="62"/>
      <c r="N4" s="62"/>
      <c r="O4" s="62"/>
      <c r="P4" s="62"/>
      <c r="Q4" s="62"/>
      <c r="R4" s="62"/>
      <c r="S4" s="62"/>
      <c r="T4" s="62"/>
      <c r="U4" s="62"/>
    </row>
    <row r="5" spans="1:21">
      <c r="A5" s="14"/>
      <c r="B5" s="61"/>
      <c r="C5" s="61"/>
      <c r="D5" s="61"/>
      <c r="E5" s="61"/>
      <c r="F5" s="61"/>
      <c r="G5" s="61"/>
      <c r="H5" s="61"/>
      <c r="I5" s="61"/>
      <c r="J5" s="61"/>
      <c r="K5" s="61"/>
      <c r="L5" s="61"/>
      <c r="M5" s="61"/>
      <c r="N5" s="61"/>
      <c r="O5" s="61"/>
      <c r="P5" s="61"/>
      <c r="Q5" s="61"/>
      <c r="R5" s="61"/>
      <c r="S5" s="61"/>
      <c r="T5" s="61"/>
      <c r="U5" s="61"/>
    </row>
    <row r="6" spans="1:21">
      <c r="A6" s="14"/>
      <c r="B6" s="62" t="s">
        <v>1045</v>
      </c>
      <c r="C6" s="62"/>
      <c r="D6" s="62"/>
      <c r="E6" s="62"/>
      <c r="F6" s="62"/>
      <c r="G6" s="62"/>
      <c r="H6" s="62"/>
      <c r="I6" s="62"/>
      <c r="J6" s="62"/>
      <c r="K6" s="62"/>
      <c r="L6" s="62"/>
      <c r="M6" s="62"/>
      <c r="N6" s="62"/>
      <c r="O6" s="62"/>
      <c r="P6" s="62"/>
      <c r="Q6" s="62"/>
      <c r="R6" s="62"/>
      <c r="S6" s="62"/>
      <c r="T6" s="62"/>
      <c r="U6" s="62"/>
    </row>
    <row r="7" spans="1:21">
      <c r="A7" s="14"/>
      <c r="B7" s="22"/>
      <c r="C7" s="22"/>
      <c r="D7" s="22"/>
      <c r="E7" s="22"/>
      <c r="F7" s="22"/>
      <c r="G7" s="22"/>
      <c r="H7" s="22"/>
      <c r="I7" s="22"/>
      <c r="J7" s="22"/>
      <c r="K7" s="22"/>
      <c r="L7" s="22"/>
      <c r="M7" s="22"/>
      <c r="N7" s="22"/>
      <c r="O7" s="22"/>
      <c r="P7" s="22"/>
      <c r="Q7" s="22"/>
      <c r="R7" s="22"/>
      <c r="S7" s="22"/>
      <c r="T7" s="22"/>
      <c r="U7" s="22"/>
    </row>
    <row r="8" spans="1:21">
      <c r="A8" s="14"/>
      <c r="B8" s="18"/>
      <c r="C8" s="18"/>
      <c r="D8" s="18"/>
      <c r="E8" s="18"/>
      <c r="F8" s="18"/>
      <c r="G8" s="18"/>
      <c r="H8" s="18"/>
      <c r="I8" s="18"/>
      <c r="J8" s="18"/>
      <c r="K8" s="18"/>
      <c r="L8" s="18"/>
      <c r="M8" s="18"/>
      <c r="N8" s="18"/>
      <c r="O8" s="18"/>
      <c r="P8" s="18"/>
      <c r="Q8" s="18"/>
      <c r="R8" s="18"/>
      <c r="S8" s="18"/>
      <c r="T8" s="18"/>
      <c r="U8" s="18"/>
    </row>
    <row r="9" spans="1:21">
      <c r="A9" s="14"/>
      <c r="B9" s="116"/>
      <c r="C9" s="214">
        <v>2014</v>
      </c>
      <c r="D9" s="214"/>
      <c r="E9" s="214"/>
      <c r="F9" s="214"/>
      <c r="G9" s="214"/>
      <c r="H9" s="214"/>
      <c r="I9" s="214"/>
      <c r="J9" s="214"/>
      <c r="K9" s="214"/>
      <c r="L9" s="214"/>
      <c r="M9" s="214"/>
      <c r="N9" s="214"/>
      <c r="O9" s="214"/>
      <c r="P9" s="214"/>
      <c r="Q9" s="214"/>
      <c r="R9" s="214"/>
      <c r="S9" s="214"/>
      <c r="T9" s="214"/>
      <c r="U9" s="214"/>
    </row>
    <row r="10" spans="1:21" ht="15.75" thickBot="1">
      <c r="A10" s="14"/>
      <c r="B10" s="116"/>
      <c r="C10" s="215"/>
      <c r="D10" s="215"/>
      <c r="E10" s="215"/>
      <c r="F10" s="215"/>
      <c r="G10" s="215"/>
      <c r="H10" s="215"/>
      <c r="I10" s="215"/>
      <c r="J10" s="215"/>
      <c r="K10" s="215"/>
      <c r="L10" s="215"/>
      <c r="M10" s="215"/>
      <c r="N10" s="215"/>
      <c r="O10" s="215"/>
      <c r="P10" s="215"/>
      <c r="Q10" s="215"/>
      <c r="R10" s="215"/>
      <c r="S10" s="215"/>
      <c r="T10" s="215"/>
      <c r="U10" s="215"/>
    </row>
    <row r="11" spans="1:21" ht="15.75" thickBot="1">
      <c r="A11" s="14"/>
      <c r="B11" s="213" t="s">
        <v>1046</v>
      </c>
      <c r="C11" s="216" t="s">
        <v>1047</v>
      </c>
      <c r="D11" s="216"/>
      <c r="E11" s="216"/>
      <c r="F11" s="12"/>
      <c r="G11" s="216" t="s">
        <v>1048</v>
      </c>
      <c r="H11" s="216"/>
      <c r="I11" s="216"/>
      <c r="J11" s="12"/>
      <c r="K11" s="216" t="s">
        <v>1049</v>
      </c>
      <c r="L11" s="216"/>
      <c r="M11" s="216"/>
      <c r="N11" s="12"/>
      <c r="O11" s="216" t="s">
        <v>1050</v>
      </c>
      <c r="P11" s="216"/>
      <c r="Q11" s="216"/>
      <c r="R11" s="12"/>
      <c r="S11" s="216" t="s">
        <v>120</v>
      </c>
      <c r="T11" s="216"/>
      <c r="U11" s="216"/>
    </row>
    <row r="12" spans="1:21">
      <c r="A12" s="14"/>
      <c r="B12" s="80" t="s">
        <v>1051</v>
      </c>
      <c r="C12" s="44" t="s">
        <v>332</v>
      </c>
      <c r="D12" s="69">
        <v>74184</v>
      </c>
      <c r="E12" s="46"/>
      <c r="F12" s="41"/>
      <c r="G12" s="44" t="s">
        <v>332</v>
      </c>
      <c r="H12" s="69">
        <v>80885</v>
      </c>
      <c r="I12" s="46"/>
      <c r="J12" s="41"/>
      <c r="K12" s="44" t="s">
        <v>332</v>
      </c>
      <c r="L12" s="69">
        <v>118338</v>
      </c>
      <c r="M12" s="46"/>
      <c r="N12" s="41"/>
      <c r="O12" s="44" t="s">
        <v>332</v>
      </c>
      <c r="P12" s="69">
        <v>73202</v>
      </c>
      <c r="Q12" s="46"/>
      <c r="R12" s="41"/>
      <c r="S12" s="44" t="s">
        <v>332</v>
      </c>
      <c r="T12" s="69">
        <v>346609</v>
      </c>
      <c r="U12" s="46"/>
    </row>
    <row r="13" spans="1:21">
      <c r="A13" s="14"/>
      <c r="B13" s="80"/>
      <c r="C13" s="45"/>
      <c r="D13" s="70"/>
      <c r="E13" s="47"/>
      <c r="F13" s="41"/>
      <c r="G13" s="45"/>
      <c r="H13" s="70"/>
      <c r="I13" s="47"/>
      <c r="J13" s="41"/>
      <c r="K13" s="45"/>
      <c r="L13" s="70"/>
      <c r="M13" s="47"/>
      <c r="N13" s="41"/>
      <c r="O13" s="45"/>
      <c r="P13" s="70"/>
      <c r="Q13" s="47"/>
      <c r="R13" s="41"/>
      <c r="S13" s="45"/>
      <c r="T13" s="70"/>
      <c r="U13" s="47"/>
    </row>
    <row r="14" spans="1:21">
      <c r="A14" s="14"/>
      <c r="B14" s="65" t="s">
        <v>1052</v>
      </c>
      <c r="C14" s="72">
        <v>8280</v>
      </c>
      <c r="D14" s="72"/>
      <c r="E14" s="35"/>
      <c r="F14" s="35"/>
      <c r="G14" s="72">
        <v>13729</v>
      </c>
      <c r="H14" s="72"/>
      <c r="I14" s="35"/>
      <c r="J14" s="35"/>
      <c r="K14" s="72">
        <v>47978</v>
      </c>
      <c r="L14" s="72"/>
      <c r="M14" s="35"/>
      <c r="N14" s="35"/>
      <c r="O14" s="72">
        <v>13177</v>
      </c>
      <c r="P14" s="72"/>
      <c r="Q14" s="35"/>
      <c r="R14" s="35"/>
      <c r="S14" s="72">
        <v>83164</v>
      </c>
      <c r="T14" s="72"/>
      <c r="U14" s="35"/>
    </row>
    <row r="15" spans="1:21">
      <c r="A15" s="14"/>
      <c r="B15" s="65"/>
      <c r="C15" s="72"/>
      <c r="D15" s="72"/>
      <c r="E15" s="35"/>
      <c r="F15" s="35"/>
      <c r="G15" s="72"/>
      <c r="H15" s="72"/>
      <c r="I15" s="35"/>
      <c r="J15" s="35"/>
      <c r="K15" s="72"/>
      <c r="L15" s="72"/>
      <c r="M15" s="35"/>
      <c r="N15" s="35"/>
      <c r="O15" s="72"/>
      <c r="P15" s="72"/>
      <c r="Q15" s="35"/>
      <c r="R15" s="35"/>
      <c r="S15" s="72"/>
      <c r="T15" s="72"/>
      <c r="U15" s="35"/>
    </row>
    <row r="16" spans="1:21">
      <c r="A16" s="14"/>
      <c r="B16" s="80" t="s">
        <v>103</v>
      </c>
      <c r="C16" s="86" t="s">
        <v>1053</v>
      </c>
      <c r="D16" s="86"/>
      <c r="E16" s="80" t="s">
        <v>336</v>
      </c>
      <c r="F16" s="41"/>
      <c r="G16" s="86" t="s">
        <v>1054</v>
      </c>
      <c r="H16" s="86"/>
      <c r="I16" s="80" t="s">
        <v>336</v>
      </c>
      <c r="J16" s="41"/>
      <c r="K16" s="83">
        <v>16941</v>
      </c>
      <c r="L16" s="83"/>
      <c r="M16" s="41"/>
      <c r="N16" s="41"/>
      <c r="O16" s="86" t="s">
        <v>1055</v>
      </c>
      <c r="P16" s="86"/>
      <c r="Q16" s="80" t="s">
        <v>336</v>
      </c>
      <c r="R16" s="41"/>
      <c r="S16" s="86" t="s">
        <v>581</v>
      </c>
      <c r="T16" s="86"/>
      <c r="U16" s="80" t="s">
        <v>336</v>
      </c>
    </row>
    <row r="17" spans="1:21">
      <c r="A17" s="14"/>
      <c r="B17" s="80"/>
      <c r="C17" s="86"/>
      <c r="D17" s="86"/>
      <c r="E17" s="80"/>
      <c r="F17" s="41"/>
      <c r="G17" s="86"/>
      <c r="H17" s="86"/>
      <c r="I17" s="80"/>
      <c r="J17" s="41"/>
      <c r="K17" s="83"/>
      <c r="L17" s="83"/>
      <c r="M17" s="41"/>
      <c r="N17" s="41"/>
      <c r="O17" s="86"/>
      <c r="P17" s="86"/>
      <c r="Q17" s="80"/>
      <c r="R17" s="41"/>
      <c r="S17" s="86"/>
      <c r="T17" s="86"/>
      <c r="U17" s="80"/>
    </row>
    <row r="18" spans="1:21">
      <c r="A18" s="14"/>
      <c r="B18" s="212" t="s">
        <v>107</v>
      </c>
      <c r="C18" s="81" t="s">
        <v>1056</v>
      </c>
      <c r="D18" s="81"/>
      <c r="E18" s="65" t="s">
        <v>336</v>
      </c>
      <c r="F18" s="35"/>
      <c r="G18" s="81" t="s">
        <v>1057</v>
      </c>
      <c r="H18" s="81"/>
      <c r="I18" s="65" t="s">
        <v>336</v>
      </c>
      <c r="J18" s="35"/>
      <c r="K18" s="72">
        <v>16862</v>
      </c>
      <c r="L18" s="72"/>
      <c r="M18" s="35"/>
      <c r="N18" s="35"/>
      <c r="O18" s="81" t="s">
        <v>1058</v>
      </c>
      <c r="P18" s="81"/>
      <c r="Q18" s="65" t="s">
        <v>336</v>
      </c>
      <c r="R18" s="35"/>
      <c r="S18" s="81" t="s">
        <v>586</v>
      </c>
      <c r="T18" s="81"/>
      <c r="U18" s="65" t="s">
        <v>336</v>
      </c>
    </row>
    <row r="19" spans="1:21">
      <c r="A19" s="14"/>
      <c r="B19" s="212"/>
      <c r="C19" s="81"/>
      <c r="D19" s="81"/>
      <c r="E19" s="65"/>
      <c r="F19" s="35"/>
      <c r="G19" s="81"/>
      <c r="H19" s="81"/>
      <c r="I19" s="65"/>
      <c r="J19" s="35"/>
      <c r="K19" s="72"/>
      <c r="L19" s="72"/>
      <c r="M19" s="35"/>
      <c r="N19" s="35"/>
      <c r="O19" s="81"/>
      <c r="P19" s="81"/>
      <c r="Q19" s="65"/>
      <c r="R19" s="35"/>
      <c r="S19" s="81"/>
      <c r="T19" s="81"/>
      <c r="U19" s="65"/>
    </row>
    <row r="20" spans="1:21">
      <c r="A20" s="14"/>
      <c r="B20" s="28"/>
      <c r="C20" s="41"/>
      <c r="D20" s="41"/>
      <c r="E20" s="41"/>
      <c r="F20" s="28"/>
      <c r="G20" s="41"/>
      <c r="H20" s="41"/>
      <c r="I20" s="41"/>
      <c r="J20" s="28"/>
      <c r="K20" s="41"/>
      <c r="L20" s="41"/>
      <c r="M20" s="41"/>
      <c r="N20" s="28"/>
      <c r="O20" s="41"/>
      <c r="P20" s="41"/>
      <c r="Q20" s="41"/>
      <c r="R20" s="28"/>
      <c r="S20" s="41"/>
      <c r="T20" s="41"/>
      <c r="U20" s="41"/>
    </row>
    <row r="21" spans="1:21">
      <c r="A21" s="14"/>
      <c r="B21" s="65" t="s">
        <v>1059</v>
      </c>
      <c r="C21" s="65" t="s">
        <v>332</v>
      </c>
      <c r="D21" s="81" t="s">
        <v>1060</v>
      </c>
      <c r="E21" s="65" t="s">
        <v>336</v>
      </c>
      <c r="F21" s="35"/>
      <c r="G21" s="65" t="s">
        <v>332</v>
      </c>
      <c r="H21" s="81" t="s">
        <v>1061</v>
      </c>
      <c r="I21" s="65" t="s">
        <v>336</v>
      </c>
      <c r="J21" s="35"/>
      <c r="K21" s="65" t="s">
        <v>332</v>
      </c>
      <c r="L21" s="81">
        <v>1.22</v>
      </c>
      <c r="M21" s="35"/>
      <c r="N21" s="35"/>
      <c r="O21" s="65" t="s">
        <v>332</v>
      </c>
      <c r="P21" s="81" t="s">
        <v>1062</v>
      </c>
      <c r="Q21" s="65" t="s">
        <v>336</v>
      </c>
      <c r="R21" s="35"/>
      <c r="S21" s="65" t="s">
        <v>332</v>
      </c>
      <c r="T21" s="81" t="s">
        <v>1006</v>
      </c>
      <c r="U21" s="65" t="s">
        <v>336</v>
      </c>
    </row>
    <row r="22" spans="1:21">
      <c r="A22" s="14"/>
      <c r="B22" s="65"/>
      <c r="C22" s="65"/>
      <c r="D22" s="81"/>
      <c r="E22" s="65"/>
      <c r="F22" s="35"/>
      <c r="G22" s="65"/>
      <c r="H22" s="81"/>
      <c r="I22" s="65"/>
      <c r="J22" s="35"/>
      <c r="K22" s="65"/>
      <c r="L22" s="81"/>
      <c r="M22" s="35"/>
      <c r="N22" s="35"/>
      <c r="O22" s="65"/>
      <c r="P22" s="81"/>
      <c r="Q22" s="65"/>
      <c r="R22" s="35"/>
      <c r="S22" s="65"/>
      <c r="T22" s="81"/>
      <c r="U22" s="65"/>
    </row>
    <row r="23" spans="1:21">
      <c r="A23" s="14"/>
      <c r="B23" s="80" t="s">
        <v>1063</v>
      </c>
      <c r="C23" s="80" t="s">
        <v>332</v>
      </c>
      <c r="D23" s="86" t="s">
        <v>1060</v>
      </c>
      <c r="E23" s="80" t="s">
        <v>336</v>
      </c>
      <c r="F23" s="41"/>
      <c r="G23" s="80" t="s">
        <v>332</v>
      </c>
      <c r="H23" s="86" t="s">
        <v>1061</v>
      </c>
      <c r="I23" s="80" t="s">
        <v>336</v>
      </c>
      <c r="J23" s="41"/>
      <c r="K23" s="80" t="s">
        <v>332</v>
      </c>
      <c r="L23" s="86">
        <v>1.22</v>
      </c>
      <c r="M23" s="41"/>
      <c r="N23" s="41"/>
      <c r="O23" s="80" t="s">
        <v>332</v>
      </c>
      <c r="P23" s="86" t="s">
        <v>1062</v>
      </c>
      <c r="Q23" s="80" t="s">
        <v>336</v>
      </c>
      <c r="R23" s="41"/>
      <c r="S23" s="80" t="s">
        <v>332</v>
      </c>
      <c r="T23" s="86" t="s">
        <v>1006</v>
      </c>
      <c r="U23" s="80" t="s">
        <v>336</v>
      </c>
    </row>
    <row r="24" spans="1:21">
      <c r="A24" s="14"/>
      <c r="B24" s="80"/>
      <c r="C24" s="80"/>
      <c r="D24" s="86"/>
      <c r="E24" s="80"/>
      <c r="F24" s="41"/>
      <c r="G24" s="80"/>
      <c r="H24" s="86"/>
      <c r="I24" s="80"/>
      <c r="J24" s="41"/>
      <c r="K24" s="80"/>
      <c r="L24" s="86"/>
      <c r="M24" s="41"/>
      <c r="N24" s="41"/>
      <c r="O24" s="80"/>
      <c r="P24" s="86"/>
      <c r="Q24" s="80"/>
      <c r="R24" s="41"/>
      <c r="S24" s="80"/>
      <c r="T24" s="86"/>
      <c r="U24" s="80"/>
    </row>
    <row r="25" spans="1:21">
      <c r="A25" s="14"/>
      <c r="B25" s="12"/>
      <c r="C25" s="35"/>
      <c r="D25" s="35"/>
      <c r="E25" s="35"/>
      <c r="F25" s="12"/>
      <c r="G25" s="35"/>
      <c r="H25" s="35"/>
      <c r="I25" s="35"/>
      <c r="J25" s="12"/>
      <c r="K25" s="35"/>
      <c r="L25" s="35"/>
      <c r="M25" s="35"/>
      <c r="N25" s="12"/>
      <c r="O25" s="35"/>
      <c r="P25" s="35"/>
      <c r="Q25" s="35"/>
      <c r="R25" s="12"/>
      <c r="S25" s="35"/>
      <c r="T25" s="35"/>
      <c r="U25" s="35"/>
    </row>
    <row r="26" spans="1:21">
      <c r="A26" s="14"/>
      <c r="B26" s="19" t="s">
        <v>1064</v>
      </c>
      <c r="C26" s="41"/>
      <c r="D26" s="41"/>
      <c r="E26" s="41"/>
      <c r="F26" s="28"/>
      <c r="G26" s="41"/>
      <c r="H26" s="41"/>
      <c r="I26" s="41"/>
      <c r="J26" s="28"/>
      <c r="K26" s="41"/>
      <c r="L26" s="41"/>
      <c r="M26" s="41"/>
      <c r="N26" s="28"/>
      <c r="O26" s="41"/>
      <c r="P26" s="41"/>
      <c r="Q26" s="41"/>
      <c r="R26" s="28"/>
      <c r="S26" s="41"/>
      <c r="T26" s="41"/>
      <c r="U26" s="41"/>
    </row>
    <row r="27" spans="1:21">
      <c r="A27" s="14"/>
      <c r="B27" s="65" t="s">
        <v>117</v>
      </c>
      <c r="C27" s="72">
        <v>13789426</v>
      </c>
      <c r="D27" s="72"/>
      <c r="E27" s="35"/>
      <c r="F27" s="35"/>
      <c r="G27" s="72">
        <v>13799501</v>
      </c>
      <c r="H27" s="72"/>
      <c r="I27" s="35"/>
      <c r="J27" s="35"/>
      <c r="K27" s="72">
        <v>13802212</v>
      </c>
      <c r="L27" s="72"/>
      <c r="M27" s="35"/>
      <c r="N27" s="35"/>
      <c r="O27" s="72">
        <v>13810587</v>
      </c>
      <c r="P27" s="72"/>
      <c r="Q27" s="35"/>
      <c r="R27" s="35"/>
      <c r="S27" s="72">
        <v>13800494</v>
      </c>
      <c r="T27" s="72"/>
      <c r="U27" s="35"/>
    </row>
    <row r="28" spans="1:21">
      <c r="A28" s="14"/>
      <c r="B28" s="65"/>
      <c r="C28" s="72"/>
      <c r="D28" s="72"/>
      <c r="E28" s="35"/>
      <c r="F28" s="35"/>
      <c r="G28" s="72"/>
      <c r="H28" s="72"/>
      <c r="I28" s="35"/>
      <c r="J28" s="35"/>
      <c r="K28" s="72"/>
      <c r="L28" s="72"/>
      <c r="M28" s="35"/>
      <c r="N28" s="35"/>
      <c r="O28" s="72"/>
      <c r="P28" s="72"/>
      <c r="Q28" s="35"/>
      <c r="R28" s="35"/>
      <c r="S28" s="72"/>
      <c r="T28" s="72"/>
      <c r="U28" s="35"/>
    </row>
    <row r="29" spans="1:21">
      <c r="A29" s="14"/>
      <c r="B29" s="80" t="s">
        <v>1065</v>
      </c>
      <c r="C29" s="83">
        <v>13789426</v>
      </c>
      <c r="D29" s="83"/>
      <c r="E29" s="41"/>
      <c r="F29" s="41"/>
      <c r="G29" s="83">
        <v>13799501</v>
      </c>
      <c r="H29" s="83"/>
      <c r="I29" s="41"/>
      <c r="J29" s="41"/>
      <c r="K29" s="83">
        <v>13817050</v>
      </c>
      <c r="L29" s="83"/>
      <c r="M29" s="41"/>
      <c r="N29" s="41"/>
      <c r="O29" s="83">
        <v>13810587</v>
      </c>
      <c r="P29" s="83"/>
      <c r="Q29" s="41"/>
      <c r="R29" s="41"/>
      <c r="S29" s="83">
        <v>13800494</v>
      </c>
      <c r="T29" s="83"/>
      <c r="U29" s="41"/>
    </row>
    <row r="30" spans="1:21">
      <c r="A30" s="14"/>
      <c r="B30" s="80"/>
      <c r="C30" s="83"/>
      <c r="D30" s="83"/>
      <c r="E30" s="41"/>
      <c r="F30" s="41"/>
      <c r="G30" s="83"/>
      <c r="H30" s="83"/>
      <c r="I30" s="41"/>
      <c r="J30" s="41"/>
      <c r="K30" s="83"/>
      <c r="L30" s="83"/>
      <c r="M30" s="41"/>
      <c r="N30" s="41"/>
      <c r="O30" s="83"/>
      <c r="P30" s="83"/>
      <c r="Q30" s="41"/>
      <c r="R30" s="41"/>
      <c r="S30" s="83"/>
      <c r="T30" s="83"/>
      <c r="U30" s="41"/>
    </row>
    <row r="31" spans="1:21">
      <c r="A31" s="14"/>
      <c r="B31" s="22"/>
      <c r="C31" s="22"/>
      <c r="D31" s="22"/>
      <c r="E31" s="22"/>
      <c r="F31" s="22"/>
      <c r="G31" s="22"/>
      <c r="H31" s="22"/>
      <c r="I31" s="22"/>
      <c r="J31" s="22"/>
      <c r="K31" s="22"/>
      <c r="L31" s="22"/>
      <c r="M31" s="22"/>
      <c r="N31" s="22"/>
      <c r="O31" s="22"/>
      <c r="P31" s="22"/>
      <c r="Q31" s="22"/>
      <c r="R31" s="22"/>
      <c r="S31" s="22"/>
      <c r="T31" s="22"/>
      <c r="U31" s="22"/>
    </row>
    <row r="32" spans="1:21">
      <c r="A32" s="14"/>
      <c r="B32" s="18"/>
      <c r="C32" s="18"/>
      <c r="D32" s="18"/>
      <c r="E32" s="18"/>
      <c r="F32" s="18"/>
      <c r="G32" s="18"/>
      <c r="H32" s="18"/>
      <c r="I32" s="18"/>
      <c r="J32" s="18"/>
      <c r="K32" s="18"/>
      <c r="L32" s="18"/>
      <c r="M32" s="18"/>
      <c r="N32" s="18"/>
      <c r="O32" s="18"/>
      <c r="P32" s="18"/>
      <c r="Q32" s="18"/>
      <c r="R32" s="18"/>
      <c r="S32" s="18"/>
      <c r="T32" s="18"/>
      <c r="U32" s="18"/>
    </row>
    <row r="33" spans="1:21">
      <c r="A33" s="14"/>
      <c r="B33" s="116"/>
      <c r="C33" s="214">
        <v>2013</v>
      </c>
      <c r="D33" s="214"/>
      <c r="E33" s="214"/>
      <c r="F33" s="214"/>
      <c r="G33" s="214"/>
      <c r="H33" s="214"/>
      <c r="I33" s="214"/>
      <c r="J33" s="214"/>
      <c r="K33" s="214"/>
      <c r="L33" s="214"/>
      <c r="M33" s="214"/>
      <c r="N33" s="214"/>
      <c r="O33" s="214"/>
      <c r="P33" s="214"/>
      <c r="Q33" s="214"/>
      <c r="R33" s="214"/>
      <c r="S33" s="214"/>
      <c r="T33" s="214"/>
      <c r="U33" s="214"/>
    </row>
    <row r="34" spans="1:21" ht="15.75" thickBot="1">
      <c r="A34" s="14"/>
      <c r="B34" s="116"/>
      <c r="C34" s="215"/>
      <c r="D34" s="215"/>
      <c r="E34" s="215"/>
      <c r="F34" s="215"/>
      <c r="G34" s="215"/>
      <c r="H34" s="215"/>
      <c r="I34" s="215"/>
      <c r="J34" s="215"/>
      <c r="K34" s="215"/>
      <c r="L34" s="215"/>
      <c r="M34" s="215"/>
      <c r="N34" s="215"/>
      <c r="O34" s="215"/>
      <c r="P34" s="215"/>
      <c r="Q34" s="215"/>
      <c r="R34" s="215"/>
      <c r="S34" s="215"/>
      <c r="T34" s="215"/>
      <c r="U34" s="215"/>
    </row>
    <row r="35" spans="1:21" ht="15.75" thickBot="1">
      <c r="A35" s="14"/>
      <c r="B35" s="213" t="s">
        <v>1046</v>
      </c>
      <c r="C35" s="216" t="s">
        <v>1047</v>
      </c>
      <c r="D35" s="216"/>
      <c r="E35" s="216"/>
      <c r="F35" s="12"/>
      <c r="G35" s="216" t="s">
        <v>1048</v>
      </c>
      <c r="H35" s="216"/>
      <c r="I35" s="216"/>
      <c r="J35" s="12"/>
      <c r="K35" s="216" t="s">
        <v>1049</v>
      </c>
      <c r="L35" s="216"/>
      <c r="M35" s="216"/>
      <c r="N35" s="12"/>
      <c r="O35" s="216" t="s">
        <v>1050</v>
      </c>
      <c r="P35" s="216"/>
      <c r="Q35" s="216"/>
      <c r="R35" s="12"/>
      <c r="S35" s="216" t="s">
        <v>120</v>
      </c>
      <c r="T35" s="216"/>
      <c r="U35" s="216"/>
    </row>
    <row r="36" spans="1:21">
      <c r="A36" s="14"/>
      <c r="B36" s="80" t="s">
        <v>1051</v>
      </c>
      <c r="C36" s="44" t="s">
        <v>332</v>
      </c>
      <c r="D36" s="69">
        <v>36940</v>
      </c>
      <c r="E36" s="46"/>
      <c r="F36" s="41"/>
      <c r="G36" s="44" t="s">
        <v>332</v>
      </c>
      <c r="H36" s="69">
        <v>68590</v>
      </c>
      <c r="I36" s="46"/>
      <c r="J36" s="41"/>
      <c r="K36" s="44" t="s">
        <v>332</v>
      </c>
      <c r="L36" s="69">
        <v>120226</v>
      </c>
      <c r="M36" s="46"/>
      <c r="N36" s="41"/>
      <c r="O36" s="44" t="s">
        <v>332</v>
      </c>
      <c r="P36" s="69">
        <v>92465</v>
      </c>
      <c r="Q36" s="46"/>
      <c r="R36" s="41"/>
      <c r="S36" s="44" t="s">
        <v>332</v>
      </c>
      <c r="T36" s="69">
        <v>318221</v>
      </c>
      <c r="U36" s="46"/>
    </row>
    <row r="37" spans="1:21">
      <c r="A37" s="14"/>
      <c r="B37" s="80"/>
      <c r="C37" s="45"/>
      <c r="D37" s="70"/>
      <c r="E37" s="47"/>
      <c r="F37" s="41"/>
      <c r="G37" s="45"/>
      <c r="H37" s="70"/>
      <c r="I37" s="47"/>
      <c r="J37" s="41"/>
      <c r="K37" s="45"/>
      <c r="L37" s="70"/>
      <c r="M37" s="47"/>
      <c r="N37" s="41"/>
      <c r="O37" s="45"/>
      <c r="P37" s="70"/>
      <c r="Q37" s="47"/>
      <c r="R37" s="41"/>
      <c r="S37" s="45"/>
      <c r="T37" s="70"/>
      <c r="U37" s="47"/>
    </row>
    <row r="38" spans="1:21">
      <c r="A38" s="14"/>
      <c r="B38" s="65" t="s">
        <v>1052</v>
      </c>
      <c r="C38" s="72">
        <v>9274</v>
      </c>
      <c r="D38" s="72"/>
      <c r="E38" s="35"/>
      <c r="F38" s="35"/>
      <c r="G38" s="72">
        <v>17490</v>
      </c>
      <c r="H38" s="72"/>
      <c r="I38" s="35"/>
      <c r="J38" s="35"/>
      <c r="K38" s="72">
        <v>46185</v>
      </c>
      <c r="L38" s="72"/>
      <c r="M38" s="35"/>
      <c r="N38" s="35"/>
      <c r="O38" s="72">
        <v>23164</v>
      </c>
      <c r="P38" s="72"/>
      <c r="Q38" s="35"/>
      <c r="R38" s="35"/>
      <c r="S38" s="72">
        <v>96113</v>
      </c>
      <c r="T38" s="72"/>
      <c r="U38" s="35"/>
    </row>
    <row r="39" spans="1:21">
      <c r="A39" s="14"/>
      <c r="B39" s="65"/>
      <c r="C39" s="72"/>
      <c r="D39" s="72"/>
      <c r="E39" s="35"/>
      <c r="F39" s="35"/>
      <c r="G39" s="72"/>
      <c r="H39" s="72"/>
      <c r="I39" s="35"/>
      <c r="J39" s="35"/>
      <c r="K39" s="72"/>
      <c r="L39" s="72"/>
      <c r="M39" s="35"/>
      <c r="N39" s="35"/>
      <c r="O39" s="72"/>
      <c r="P39" s="72"/>
      <c r="Q39" s="35"/>
      <c r="R39" s="35"/>
      <c r="S39" s="72"/>
      <c r="T39" s="72"/>
      <c r="U39" s="35"/>
    </row>
    <row r="40" spans="1:21">
      <c r="A40" s="14"/>
      <c r="B40" s="80" t="s">
        <v>103</v>
      </c>
      <c r="C40" s="86" t="s">
        <v>1066</v>
      </c>
      <c r="D40" s="86"/>
      <c r="E40" s="80" t="s">
        <v>336</v>
      </c>
      <c r="F40" s="41"/>
      <c r="G40" s="86" t="s">
        <v>1067</v>
      </c>
      <c r="H40" s="86"/>
      <c r="I40" s="80" t="s">
        <v>336</v>
      </c>
      <c r="J40" s="41"/>
      <c r="K40" s="83">
        <v>14488</v>
      </c>
      <c r="L40" s="83"/>
      <c r="M40" s="41"/>
      <c r="N40" s="41"/>
      <c r="O40" s="86" t="s">
        <v>1068</v>
      </c>
      <c r="P40" s="86"/>
      <c r="Q40" s="80" t="s">
        <v>336</v>
      </c>
      <c r="R40" s="41"/>
      <c r="S40" s="83">
        <v>9866</v>
      </c>
      <c r="T40" s="83"/>
      <c r="U40" s="41"/>
    </row>
    <row r="41" spans="1:21">
      <c r="A41" s="14"/>
      <c r="B41" s="80"/>
      <c r="C41" s="86"/>
      <c r="D41" s="86"/>
      <c r="E41" s="80"/>
      <c r="F41" s="41"/>
      <c r="G41" s="86"/>
      <c r="H41" s="86"/>
      <c r="I41" s="80"/>
      <c r="J41" s="41"/>
      <c r="K41" s="83"/>
      <c r="L41" s="83"/>
      <c r="M41" s="41"/>
      <c r="N41" s="41"/>
      <c r="O41" s="86"/>
      <c r="P41" s="86"/>
      <c r="Q41" s="80"/>
      <c r="R41" s="41"/>
      <c r="S41" s="83"/>
      <c r="T41" s="83"/>
      <c r="U41" s="41"/>
    </row>
    <row r="42" spans="1:21">
      <c r="A42" s="14"/>
      <c r="B42" s="212" t="s">
        <v>107</v>
      </c>
      <c r="C42" s="81" t="s">
        <v>1069</v>
      </c>
      <c r="D42" s="81"/>
      <c r="E42" s="65" t="s">
        <v>336</v>
      </c>
      <c r="F42" s="35"/>
      <c r="G42" s="81" t="s">
        <v>1070</v>
      </c>
      <c r="H42" s="81"/>
      <c r="I42" s="65" t="s">
        <v>336</v>
      </c>
      <c r="J42" s="35"/>
      <c r="K42" s="72">
        <v>14525</v>
      </c>
      <c r="L42" s="72"/>
      <c r="M42" s="35"/>
      <c r="N42" s="35"/>
      <c r="O42" s="81" t="s">
        <v>1071</v>
      </c>
      <c r="P42" s="81"/>
      <c r="Q42" s="65" t="s">
        <v>336</v>
      </c>
      <c r="R42" s="35"/>
      <c r="S42" s="72">
        <v>9657</v>
      </c>
      <c r="T42" s="72"/>
      <c r="U42" s="35"/>
    </row>
    <row r="43" spans="1:21">
      <c r="A43" s="14"/>
      <c r="B43" s="212"/>
      <c r="C43" s="81"/>
      <c r="D43" s="81"/>
      <c r="E43" s="65"/>
      <c r="F43" s="35"/>
      <c r="G43" s="81"/>
      <c r="H43" s="81"/>
      <c r="I43" s="65"/>
      <c r="J43" s="35"/>
      <c r="K43" s="72"/>
      <c r="L43" s="72"/>
      <c r="M43" s="35"/>
      <c r="N43" s="35"/>
      <c r="O43" s="81"/>
      <c r="P43" s="81"/>
      <c r="Q43" s="65"/>
      <c r="R43" s="35"/>
      <c r="S43" s="72"/>
      <c r="T43" s="72"/>
      <c r="U43" s="35"/>
    </row>
    <row r="44" spans="1:21">
      <c r="A44" s="14"/>
      <c r="B44" s="28"/>
      <c r="C44" s="41"/>
      <c r="D44" s="41"/>
      <c r="E44" s="41"/>
      <c r="F44" s="28"/>
      <c r="G44" s="41"/>
      <c r="H44" s="41"/>
      <c r="I44" s="41"/>
      <c r="J44" s="28"/>
      <c r="K44" s="41"/>
      <c r="L44" s="41"/>
      <c r="M44" s="41"/>
      <c r="N44" s="28"/>
      <c r="O44" s="41"/>
      <c r="P44" s="41"/>
      <c r="Q44" s="41"/>
      <c r="R44" s="28"/>
      <c r="S44" s="41"/>
      <c r="T44" s="41"/>
      <c r="U44" s="41"/>
    </row>
    <row r="45" spans="1:21">
      <c r="A45" s="14"/>
      <c r="B45" s="65" t="s">
        <v>1059</v>
      </c>
      <c r="C45" s="65" t="s">
        <v>332</v>
      </c>
      <c r="D45" s="81" t="s">
        <v>1072</v>
      </c>
      <c r="E45" s="65" t="s">
        <v>336</v>
      </c>
      <c r="F45" s="35"/>
      <c r="G45" s="65" t="s">
        <v>332</v>
      </c>
      <c r="H45" s="81" t="s">
        <v>1073</v>
      </c>
      <c r="I45" s="65" t="s">
        <v>336</v>
      </c>
      <c r="J45" s="35"/>
      <c r="K45" s="65" t="s">
        <v>332</v>
      </c>
      <c r="L45" s="81">
        <v>1.26</v>
      </c>
      <c r="M45" s="35"/>
      <c r="N45" s="35"/>
      <c r="O45" s="65" t="s">
        <v>332</v>
      </c>
      <c r="P45" s="81" t="s">
        <v>1074</v>
      </c>
      <c r="Q45" s="65" t="s">
        <v>336</v>
      </c>
      <c r="R45" s="35"/>
      <c r="S45" s="65" t="s">
        <v>332</v>
      </c>
      <c r="T45" s="81">
        <v>0.86</v>
      </c>
      <c r="U45" s="35"/>
    </row>
    <row r="46" spans="1:21">
      <c r="A46" s="14"/>
      <c r="B46" s="65"/>
      <c r="C46" s="65"/>
      <c r="D46" s="81"/>
      <c r="E46" s="65"/>
      <c r="F46" s="35"/>
      <c r="G46" s="65"/>
      <c r="H46" s="81"/>
      <c r="I46" s="65"/>
      <c r="J46" s="35"/>
      <c r="K46" s="65"/>
      <c r="L46" s="81"/>
      <c r="M46" s="35"/>
      <c r="N46" s="35"/>
      <c r="O46" s="65"/>
      <c r="P46" s="81"/>
      <c r="Q46" s="65"/>
      <c r="R46" s="35"/>
      <c r="S46" s="65"/>
      <c r="T46" s="81"/>
      <c r="U46" s="35"/>
    </row>
    <row r="47" spans="1:21">
      <c r="A47" s="14"/>
      <c r="B47" s="80" t="s">
        <v>1063</v>
      </c>
      <c r="C47" s="80" t="s">
        <v>332</v>
      </c>
      <c r="D47" s="86" t="s">
        <v>1072</v>
      </c>
      <c r="E47" s="80" t="s">
        <v>336</v>
      </c>
      <c r="F47" s="41"/>
      <c r="G47" s="80" t="s">
        <v>332</v>
      </c>
      <c r="H47" s="86" t="s">
        <v>1073</v>
      </c>
      <c r="I47" s="80" t="s">
        <v>336</v>
      </c>
      <c r="J47" s="41"/>
      <c r="K47" s="80" t="s">
        <v>332</v>
      </c>
      <c r="L47" s="86">
        <v>1.05</v>
      </c>
      <c r="M47" s="41"/>
      <c r="N47" s="41"/>
      <c r="O47" s="80" t="s">
        <v>332</v>
      </c>
      <c r="P47" s="86" t="s">
        <v>1074</v>
      </c>
      <c r="Q47" s="80" t="s">
        <v>336</v>
      </c>
      <c r="R47" s="41"/>
      <c r="S47" s="80" t="s">
        <v>332</v>
      </c>
      <c r="T47" s="86">
        <v>0.82</v>
      </c>
      <c r="U47" s="41"/>
    </row>
    <row r="48" spans="1:21">
      <c r="A48" s="14"/>
      <c r="B48" s="80"/>
      <c r="C48" s="80"/>
      <c r="D48" s="86"/>
      <c r="E48" s="80"/>
      <c r="F48" s="41"/>
      <c r="G48" s="80"/>
      <c r="H48" s="86"/>
      <c r="I48" s="80"/>
      <c r="J48" s="41"/>
      <c r="K48" s="80"/>
      <c r="L48" s="86"/>
      <c r="M48" s="41"/>
      <c r="N48" s="41"/>
      <c r="O48" s="80"/>
      <c r="P48" s="86"/>
      <c r="Q48" s="80"/>
      <c r="R48" s="41"/>
      <c r="S48" s="80"/>
      <c r="T48" s="86"/>
      <c r="U48" s="41"/>
    </row>
    <row r="49" spans="1:21">
      <c r="A49" s="14"/>
      <c r="B49" s="12"/>
      <c r="C49" s="35"/>
      <c r="D49" s="35"/>
      <c r="E49" s="35"/>
      <c r="F49" s="12"/>
      <c r="G49" s="35"/>
      <c r="H49" s="35"/>
      <c r="I49" s="35"/>
      <c r="J49" s="12"/>
      <c r="K49" s="35"/>
      <c r="L49" s="35"/>
      <c r="M49" s="35"/>
      <c r="N49" s="12"/>
      <c r="O49" s="35"/>
      <c r="P49" s="35"/>
      <c r="Q49" s="35"/>
      <c r="R49" s="12"/>
      <c r="S49" s="35"/>
      <c r="T49" s="35"/>
      <c r="U49" s="35"/>
    </row>
    <row r="50" spans="1:21">
      <c r="A50" s="14"/>
      <c r="B50" s="19" t="s">
        <v>1064</v>
      </c>
      <c r="C50" s="41"/>
      <c r="D50" s="41"/>
      <c r="E50" s="41"/>
      <c r="F50" s="28"/>
      <c r="G50" s="41"/>
      <c r="H50" s="41"/>
      <c r="I50" s="41"/>
      <c r="J50" s="28"/>
      <c r="K50" s="41"/>
      <c r="L50" s="41"/>
      <c r="M50" s="41"/>
      <c r="N50" s="28"/>
      <c r="O50" s="41"/>
      <c r="P50" s="41"/>
      <c r="Q50" s="41"/>
      <c r="R50" s="28"/>
      <c r="S50" s="41"/>
      <c r="T50" s="41"/>
      <c r="U50" s="41"/>
    </row>
    <row r="51" spans="1:21">
      <c r="A51" s="14"/>
      <c r="B51" s="65" t="s">
        <v>117</v>
      </c>
      <c r="C51" s="72">
        <v>9727127</v>
      </c>
      <c r="D51" s="72"/>
      <c r="E51" s="35"/>
      <c r="F51" s="35"/>
      <c r="G51" s="72">
        <v>9759758</v>
      </c>
      <c r="H51" s="72"/>
      <c r="I51" s="35"/>
      <c r="J51" s="35"/>
      <c r="K51" s="72">
        <v>11562465</v>
      </c>
      <c r="L51" s="72"/>
      <c r="M51" s="35"/>
      <c r="N51" s="35"/>
      <c r="O51" s="72">
        <v>13786308</v>
      </c>
      <c r="P51" s="72"/>
      <c r="Q51" s="35"/>
      <c r="R51" s="35"/>
      <c r="S51" s="72">
        <v>11221005</v>
      </c>
      <c r="T51" s="72"/>
      <c r="U51" s="35"/>
    </row>
    <row r="52" spans="1:21">
      <c r="A52" s="14"/>
      <c r="B52" s="65"/>
      <c r="C52" s="72"/>
      <c r="D52" s="72"/>
      <c r="E52" s="35"/>
      <c r="F52" s="35"/>
      <c r="G52" s="72"/>
      <c r="H52" s="72"/>
      <c r="I52" s="35"/>
      <c r="J52" s="35"/>
      <c r="K52" s="72"/>
      <c r="L52" s="72"/>
      <c r="M52" s="35"/>
      <c r="N52" s="35"/>
      <c r="O52" s="72"/>
      <c r="P52" s="72"/>
      <c r="Q52" s="35"/>
      <c r="R52" s="35"/>
      <c r="S52" s="72"/>
      <c r="T52" s="72"/>
      <c r="U52" s="35"/>
    </row>
    <row r="53" spans="1:21">
      <c r="A53" s="14"/>
      <c r="B53" s="80" t="s">
        <v>1065</v>
      </c>
      <c r="C53" s="83">
        <v>9727127</v>
      </c>
      <c r="D53" s="83"/>
      <c r="E53" s="41"/>
      <c r="F53" s="41"/>
      <c r="G53" s="83">
        <v>9759758</v>
      </c>
      <c r="H53" s="83"/>
      <c r="I53" s="41"/>
      <c r="J53" s="41"/>
      <c r="K53" s="83">
        <v>13813514</v>
      </c>
      <c r="L53" s="83"/>
      <c r="M53" s="41"/>
      <c r="N53" s="41"/>
      <c r="O53" s="83">
        <v>13786308</v>
      </c>
      <c r="P53" s="83"/>
      <c r="Q53" s="41"/>
      <c r="R53" s="41"/>
      <c r="S53" s="83">
        <v>11834506</v>
      </c>
      <c r="T53" s="83"/>
      <c r="U53" s="41"/>
    </row>
    <row r="54" spans="1:21">
      <c r="A54" s="14"/>
      <c r="B54" s="80"/>
      <c r="C54" s="83"/>
      <c r="D54" s="83"/>
      <c r="E54" s="41"/>
      <c r="F54" s="41"/>
      <c r="G54" s="83"/>
      <c r="H54" s="83"/>
      <c r="I54" s="41"/>
      <c r="J54" s="41"/>
      <c r="K54" s="83"/>
      <c r="L54" s="83"/>
      <c r="M54" s="41"/>
      <c r="N54" s="41"/>
      <c r="O54" s="83"/>
      <c r="P54" s="83"/>
      <c r="Q54" s="41"/>
      <c r="R54" s="41"/>
      <c r="S54" s="83"/>
      <c r="T54" s="83"/>
      <c r="U54" s="41"/>
    </row>
  </sheetData>
  <mergeCells count="324">
    <mergeCell ref="S53:T54"/>
    <mergeCell ref="U53:U54"/>
    <mergeCell ref="A1:A2"/>
    <mergeCell ref="B1:U1"/>
    <mergeCell ref="B2:U2"/>
    <mergeCell ref="B3:U3"/>
    <mergeCell ref="A4:A54"/>
    <mergeCell ref="B4:U4"/>
    <mergeCell ref="B5:U5"/>
    <mergeCell ref="B6:U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C49:E49"/>
    <mergeCell ref="G49:I49"/>
    <mergeCell ref="K49:M49"/>
    <mergeCell ref="O49:Q49"/>
    <mergeCell ref="S49:U49"/>
    <mergeCell ref="C50:E50"/>
    <mergeCell ref="G50:I50"/>
    <mergeCell ref="K50:M50"/>
    <mergeCell ref="O50:Q50"/>
    <mergeCell ref="S50:U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29:T30"/>
    <mergeCell ref="U29:U30"/>
    <mergeCell ref="B31:U31"/>
    <mergeCell ref="B33:B34"/>
    <mergeCell ref="C33:U34"/>
    <mergeCell ref="C35:E35"/>
    <mergeCell ref="G35:I35"/>
    <mergeCell ref="K35:M35"/>
    <mergeCell ref="O35:Q35"/>
    <mergeCell ref="S35:U35"/>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S25:U25"/>
    <mergeCell ref="C26:E26"/>
    <mergeCell ref="G26:I26"/>
    <mergeCell ref="K26:M26"/>
    <mergeCell ref="O26:Q26"/>
    <mergeCell ref="S26:U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U7"/>
    <mergeCell ref="B9:B10"/>
    <mergeCell ref="C9:U10"/>
    <mergeCell ref="C11:E11"/>
    <mergeCell ref="G11:I11"/>
    <mergeCell ref="K11:M11"/>
    <mergeCell ref="O11:Q11"/>
    <mergeCell ref="S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2" width="36.5703125" bestFit="1" customWidth="1"/>
  </cols>
  <sheetData>
    <row r="1" spans="1:2" ht="15" customHeight="1">
      <c r="A1" s="8" t="s">
        <v>1075</v>
      </c>
      <c r="B1" s="1" t="s">
        <v>1</v>
      </c>
    </row>
    <row r="2" spans="1:2">
      <c r="A2" s="8"/>
      <c r="B2" s="1" t="s">
        <v>2</v>
      </c>
    </row>
    <row r="3" spans="1:2">
      <c r="A3" s="3" t="s">
        <v>208</v>
      </c>
      <c r="B3" s="4"/>
    </row>
    <row r="4" spans="1:2">
      <c r="A4" s="14" t="s">
        <v>211</v>
      </c>
      <c r="B4" s="15" t="s">
        <v>211</v>
      </c>
    </row>
    <row r="5" spans="1:2">
      <c r="A5" s="14"/>
      <c r="B5" s="4"/>
    </row>
    <row r="6" spans="1:2" ht="153.75">
      <c r="A6" s="14"/>
      <c r="B6" s="16" t="s">
        <v>212</v>
      </c>
    </row>
    <row r="7" spans="1:2">
      <c r="A7" s="14" t="s">
        <v>1076</v>
      </c>
      <c r="B7" s="15" t="s">
        <v>213</v>
      </c>
    </row>
    <row r="8" spans="1:2">
      <c r="A8" s="14"/>
      <c r="B8" s="4"/>
    </row>
    <row r="9" spans="1:2" ht="179.25">
      <c r="A9" s="14"/>
      <c r="B9" s="17" t="s">
        <v>1077</v>
      </c>
    </row>
    <row r="10" spans="1:2">
      <c r="A10" s="14" t="s">
        <v>215</v>
      </c>
      <c r="B10" s="15" t="s">
        <v>215</v>
      </c>
    </row>
    <row r="11" spans="1:2">
      <c r="A11" s="14"/>
      <c r="B11" s="4"/>
    </row>
    <row r="12" spans="1:2" ht="306.75">
      <c r="A12" s="14"/>
      <c r="B12" s="16" t="s">
        <v>216</v>
      </c>
    </row>
    <row r="13" spans="1:2" ht="26.25">
      <c r="A13" s="14" t="s">
        <v>1078</v>
      </c>
      <c r="B13" s="15" t="s">
        <v>217</v>
      </c>
    </row>
    <row r="14" spans="1:2">
      <c r="A14" s="14"/>
      <c r="B14" s="4"/>
    </row>
    <row r="15" spans="1:2" ht="319.5">
      <c r="A15" s="14"/>
      <c r="B15" s="12" t="s">
        <v>218</v>
      </c>
    </row>
    <row r="16" spans="1:2">
      <c r="A16" s="14" t="s">
        <v>219</v>
      </c>
      <c r="B16" s="15" t="s">
        <v>219</v>
      </c>
    </row>
    <row r="17" spans="1:2">
      <c r="A17" s="14"/>
      <c r="B17" s="4"/>
    </row>
    <row r="18" spans="1:2" ht="268.5">
      <c r="A18" s="14"/>
      <c r="B18" s="16" t="s">
        <v>220</v>
      </c>
    </row>
    <row r="19" spans="1:2">
      <c r="A19" s="14" t="s">
        <v>1079</v>
      </c>
      <c r="B19" s="15" t="s">
        <v>224</v>
      </c>
    </row>
    <row r="20" spans="1:2">
      <c r="A20" s="14"/>
      <c r="B20" s="4"/>
    </row>
    <row r="21" spans="1:2" ht="268.5">
      <c r="A21" s="14"/>
      <c r="B21" s="16" t="s">
        <v>225</v>
      </c>
    </row>
    <row r="22" spans="1:2">
      <c r="A22" s="14" t="s">
        <v>1080</v>
      </c>
      <c r="B22" s="15" t="s">
        <v>226</v>
      </c>
    </row>
    <row r="23" spans="1:2">
      <c r="A23" s="14"/>
      <c r="B23" s="4"/>
    </row>
    <row r="24" spans="1:2" ht="294">
      <c r="A24" s="14"/>
      <c r="B24" s="16" t="s">
        <v>227</v>
      </c>
    </row>
    <row r="25" spans="1:2">
      <c r="A25" s="14"/>
      <c r="B25" s="4"/>
    </row>
    <row r="26" spans="1:2" ht="102.75">
      <c r="A26" s="14"/>
      <c r="B26" s="16" t="s">
        <v>228</v>
      </c>
    </row>
    <row r="27" spans="1:2">
      <c r="A27" s="14"/>
      <c r="B27" s="4"/>
    </row>
    <row r="28" spans="1:2" ht="345">
      <c r="A28" s="14"/>
      <c r="B28" s="16" t="s">
        <v>229</v>
      </c>
    </row>
    <row r="29" spans="1:2">
      <c r="A29" s="14"/>
      <c r="B29" s="4"/>
    </row>
    <row r="30" spans="1:2" ht="128.25">
      <c r="A30" s="14"/>
      <c r="B30" s="16" t="s">
        <v>230</v>
      </c>
    </row>
    <row r="31" spans="1:2">
      <c r="A31" s="14" t="s">
        <v>1081</v>
      </c>
      <c r="B31" s="15" t="s">
        <v>241</v>
      </c>
    </row>
    <row r="32" spans="1:2">
      <c r="A32" s="14"/>
      <c r="B32" s="4"/>
    </row>
    <row r="33" spans="1:2" ht="306.75">
      <c r="A33" s="14"/>
      <c r="B33" s="17" t="s">
        <v>1082</v>
      </c>
    </row>
    <row r="34" spans="1:2" ht="281.25">
      <c r="A34" s="14"/>
      <c r="B34" s="12" t="s">
        <v>429</v>
      </c>
    </row>
    <row r="35" spans="1:2">
      <c r="A35" s="14" t="s">
        <v>245</v>
      </c>
      <c r="B35" s="15" t="s">
        <v>245</v>
      </c>
    </row>
    <row r="36" spans="1:2">
      <c r="A36" s="14"/>
      <c r="B36" s="4"/>
    </row>
    <row r="37" spans="1:2" ht="115.5">
      <c r="A37" s="14"/>
      <c r="B37" s="16" t="s">
        <v>1083</v>
      </c>
    </row>
    <row r="38" spans="1:2">
      <c r="A38" s="14" t="s">
        <v>247</v>
      </c>
      <c r="B38" s="15" t="s">
        <v>247</v>
      </c>
    </row>
    <row r="39" spans="1:2">
      <c r="A39" s="14"/>
      <c r="B39" s="4"/>
    </row>
    <row r="40" spans="1:2" ht="230.25">
      <c r="A40" s="14"/>
      <c r="B40" s="16" t="s">
        <v>248</v>
      </c>
    </row>
    <row r="41" spans="1:2">
      <c r="A41" s="14" t="s">
        <v>249</v>
      </c>
      <c r="B41" s="15" t="s">
        <v>249</v>
      </c>
    </row>
    <row r="42" spans="1:2">
      <c r="A42" s="14"/>
      <c r="B42" s="4"/>
    </row>
    <row r="43" spans="1:2" ht="77.25">
      <c r="A43" s="14"/>
      <c r="B43" s="16" t="s">
        <v>1084</v>
      </c>
    </row>
    <row r="44" spans="1:2">
      <c r="A44" s="14" t="s">
        <v>252</v>
      </c>
      <c r="B44" s="15" t="s">
        <v>252</v>
      </c>
    </row>
    <row r="45" spans="1:2">
      <c r="A45" s="14"/>
      <c r="B45" s="4"/>
    </row>
    <row r="46" spans="1:2" ht="102.75">
      <c r="A46" s="14"/>
      <c r="B46" s="16" t="s">
        <v>1085</v>
      </c>
    </row>
    <row r="47" spans="1:2">
      <c r="A47" s="14" t="s">
        <v>254</v>
      </c>
      <c r="B47" s="15" t="s">
        <v>254</v>
      </c>
    </row>
    <row r="48" spans="1:2">
      <c r="A48" s="14"/>
      <c r="B48" s="4"/>
    </row>
    <row r="49" spans="1:2" ht="166.5">
      <c r="A49" s="14"/>
      <c r="B49" s="16" t="s">
        <v>255</v>
      </c>
    </row>
    <row r="50" spans="1:2">
      <c r="A50" s="14"/>
      <c r="B50" s="4"/>
    </row>
    <row r="51" spans="1:2" ht="166.5">
      <c r="A51" s="14"/>
      <c r="B51" s="16" t="s">
        <v>256</v>
      </c>
    </row>
    <row r="52" spans="1:2">
      <c r="A52" s="14"/>
      <c r="B52" s="4"/>
    </row>
    <row r="53" spans="1:2" ht="217.5">
      <c r="A53" s="14"/>
      <c r="B53" s="16" t="s">
        <v>257</v>
      </c>
    </row>
    <row r="54" spans="1:2">
      <c r="A54" s="14"/>
      <c r="B54" s="4"/>
    </row>
    <row r="55" spans="1:2" ht="64.5">
      <c r="A55" s="14"/>
      <c r="B55" s="16" t="s">
        <v>1086</v>
      </c>
    </row>
    <row r="56" spans="1:2">
      <c r="A56" s="14" t="s">
        <v>259</v>
      </c>
      <c r="B56" s="15" t="s">
        <v>259</v>
      </c>
    </row>
    <row r="57" spans="1:2">
      <c r="A57" s="14"/>
      <c r="B57" s="4"/>
    </row>
    <row r="58" spans="1:2" ht="128.25">
      <c r="A58" s="14"/>
      <c r="B58" s="16" t="s">
        <v>260</v>
      </c>
    </row>
    <row r="59" spans="1:2">
      <c r="A59" s="14" t="s">
        <v>1087</v>
      </c>
      <c r="B59" s="15" t="s">
        <v>261</v>
      </c>
    </row>
    <row r="60" spans="1:2">
      <c r="A60" s="14"/>
      <c r="B60" s="4"/>
    </row>
    <row r="61" spans="1:2" ht="281.25">
      <c r="A61" s="14"/>
      <c r="B61" s="16" t="s">
        <v>262</v>
      </c>
    </row>
    <row r="62" spans="1:2">
      <c r="A62" s="14"/>
      <c r="B62" s="4"/>
    </row>
    <row r="63" spans="1:2" ht="192">
      <c r="A63" s="14"/>
      <c r="B63" s="16" t="s">
        <v>263</v>
      </c>
    </row>
    <row r="64" spans="1:2">
      <c r="A64" s="14"/>
      <c r="B64" s="4"/>
    </row>
    <row r="65" spans="1:2" ht="192">
      <c r="A65" s="14"/>
      <c r="B65" s="16" t="s">
        <v>264</v>
      </c>
    </row>
    <row r="66" spans="1:2">
      <c r="A66" s="14"/>
      <c r="B66" s="4"/>
    </row>
    <row r="67" spans="1:2" ht="141">
      <c r="A67" s="14"/>
      <c r="B67" s="16" t="s">
        <v>265</v>
      </c>
    </row>
    <row r="68" spans="1:2">
      <c r="A68" s="14"/>
      <c r="B68" s="4"/>
    </row>
    <row r="69" spans="1:2" ht="51.75">
      <c r="A69" s="14"/>
      <c r="B69" s="17" t="s">
        <v>266</v>
      </c>
    </row>
    <row r="70" spans="1:2" ht="357.75">
      <c r="A70" s="14"/>
      <c r="B70" s="17" t="s">
        <v>267</v>
      </c>
    </row>
    <row r="71" spans="1:2">
      <c r="A71" s="14" t="s">
        <v>296</v>
      </c>
      <c r="B71" s="23" t="s">
        <v>296</v>
      </c>
    </row>
    <row r="72" spans="1:2">
      <c r="A72" s="14"/>
      <c r="B72" s="4"/>
    </row>
    <row r="73" spans="1:2" ht="409.6">
      <c r="A73" s="14"/>
      <c r="B73" s="17" t="s">
        <v>297</v>
      </c>
    </row>
    <row r="74" spans="1:2" ht="26.25">
      <c r="A74" s="14" t="s">
        <v>1088</v>
      </c>
      <c r="B74" s="15" t="s">
        <v>307</v>
      </c>
    </row>
    <row r="75" spans="1:2">
      <c r="A75" s="14"/>
      <c r="B75" s="4"/>
    </row>
    <row r="76" spans="1:2" ht="306.75">
      <c r="A76" s="14"/>
      <c r="B76" s="17" t="s">
        <v>308</v>
      </c>
    </row>
    <row r="77" spans="1:2">
      <c r="A77" s="14"/>
      <c r="B77" s="4"/>
    </row>
    <row r="78" spans="1:2" ht="408.75">
      <c r="A78" s="14"/>
      <c r="B78" s="12" t="s">
        <v>309</v>
      </c>
    </row>
    <row r="79" spans="1:2">
      <c r="A79" s="14" t="s">
        <v>310</v>
      </c>
      <c r="B79" s="15" t="s">
        <v>310</v>
      </c>
    </row>
    <row r="80" spans="1:2">
      <c r="A80" s="14"/>
      <c r="B80" s="4"/>
    </row>
    <row r="81" spans="1:2" ht="230.25">
      <c r="A81" s="14"/>
      <c r="B81" s="17" t="s">
        <v>311</v>
      </c>
    </row>
    <row r="82" spans="1:2" ht="217.5">
      <c r="A82" s="14"/>
      <c r="B82" s="12" t="s">
        <v>986</v>
      </c>
    </row>
    <row r="83" spans="1:2">
      <c r="A83" s="14" t="s">
        <v>312</v>
      </c>
      <c r="B83" s="23" t="s">
        <v>312</v>
      </c>
    </row>
    <row r="84" spans="1:2">
      <c r="A84" s="14"/>
      <c r="B84" s="4"/>
    </row>
    <row r="85" spans="1:2" ht="306.75">
      <c r="A85" s="14"/>
      <c r="B85" s="17" t="s">
        <v>313</v>
      </c>
    </row>
    <row r="86" spans="1:2">
      <c r="A86" s="14" t="s">
        <v>314</v>
      </c>
      <c r="B86" s="23" t="s">
        <v>314</v>
      </c>
    </row>
    <row r="87" spans="1:2">
      <c r="A87" s="14"/>
      <c r="B87" s="4"/>
    </row>
    <row r="88" spans="1:2" ht="64.5">
      <c r="A88" s="14"/>
      <c r="B88" s="17" t="s">
        <v>1089</v>
      </c>
    </row>
    <row r="89" spans="1:2">
      <c r="A89" s="14" t="s">
        <v>1090</v>
      </c>
      <c r="B89" s="23" t="s">
        <v>316</v>
      </c>
    </row>
    <row r="90" spans="1:2">
      <c r="A90" s="14"/>
      <c r="B90" s="4"/>
    </row>
    <row r="91" spans="1:2" ht="115.5">
      <c r="A91" s="14"/>
      <c r="B91" s="17" t="s">
        <v>317</v>
      </c>
    </row>
    <row r="92" spans="1:2">
      <c r="A92" s="14"/>
      <c r="B92" s="4"/>
    </row>
    <row r="93" spans="1:2" ht="102.75">
      <c r="A93" s="14"/>
      <c r="B93" s="17" t="s">
        <v>318</v>
      </c>
    </row>
    <row r="94" spans="1:2" ht="102.75">
      <c r="A94" s="14"/>
      <c r="B94" s="12" t="s">
        <v>998</v>
      </c>
    </row>
    <row r="95" spans="1:2">
      <c r="A95" s="14" t="s">
        <v>320</v>
      </c>
      <c r="B95" s="23" t="s">
        <v>320</v>
      </c>
    </row>
    <row r="96" spans="1:2">
      <c r="A96" s="14"/>
      <c r="B96" s="4"/>
    </row>
    <row r="97" spans="1:2" ht="192">
      <c r="A97" s="14"/>
      <c r="B97" s="17" t="s">
        <v>321</v>
      </c>
    </row>
    <row r="98" spans="1:2">
      <c r="A98" s="14" t="s">
        <v>322</v>
      </c>
      <c r="B98" s="23" t="s">
        <v>322</v>
      </c>
    </row>
    <row r="99" spans="1:2">
      <c r="A99" s="14"/>
      <c r="B99" s="4"/>
    </row>
    <row r="100" spans="1:2" ht="409.6">
      <c r="A100" s="14"/>
      <c r="B100" s="17" t="s">
        <v>1091</v>
      </c>
    </row>
    <row r="101" spans="1:2">
      <c r="A101" s="14" t="s">
        <v>1092</v>
      </c>
      <c r="B101" s="60" t="s">
        <v>324</v>
      </c>
    </row>
    <row r="102" spans="1:2">
      <c r="A102" s="14"/>
      <c r="B102" s="4"/>
    </row>
    <row r="103" spans="1:2" ht="306.75">
      <c r="A103" s="14"/>
      <c r="B103" s="12" t="s">
        <v>325</v>
      </c>
    </row>
    <row r="104" spans="1:2">
      <c r="A104" s="14"/>
      <c r="B104" s="4"/>
    </row>
    <row r="105" spans="1:2" ht="370.5">
      <c r="A105" s="14"/>
      <c r="B105" s="12" t="s">
        <v>326</v>
      </c>
    </row>
  </sheetData>
  <mergeCells count="25">
    <mergeCell ref="A101:A105"/>
    <mergeCell ref="A79:A82"/>
    <mergeCell ref="A83:A85"/>
    <mergeCell ref="A86:A88"/>
    <mergeCell ref="A89:A94"/>
    <mergeCell ref="A95:A97"/>
    <mergeCell ref="A98:A100"/>
    <mergeCell ref="A44:A46"/>
    <mergeCell ref="A47:A55"/>
    <mergeCell ref="A56:A58"/>
    <mergeCell ref="A59:A70"/>
    <mergeCell ref="A71:A73"/>
    <mergeCell ref="A74:A78"/>
    <mergeCell ref="A19:A21"/>
    <mergeCell ref="A22:A30"/>
    <mergeCell ref="A31:A34"/>
    <mergeCell ref="A35:A37"/>
    <mergeCell ref="A38:A40"/>
    <mergeCell ref="A41:A43"/>
    <mergeCell ref="A1:A2"/>
    <mergeCell ref="A4:A6"/>
    <mergeCell ref="A7:A9"/>
    <mergeCell ref="A10:A12"/>
    <mergeCell ref="A13:A15"/>
    <mergeCell ref="A16: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3" width="36.5703125" bestFit="1" customWidth="1"/>
    <col min="4" max="4" width="3.7109375" customWidth="1"/>
    <col min="5" max="6" width="8" customWidth="1"/>
    <col min="7" max="7" width="3.7109375" customWidth="1"/>
    <col min="8" max="8" width="10.42578125" customWidth="1"/>
    <col min="9" max="9" width="5.42578125" customWidth="1"/>
    <col min="10" max="10" width="12.7109375" customWidth="1"/>
    <col min="11" max="11" width="10.42578125" customWidth="1"/>
    <col min="12" max="12" width="5.42578125" customWidth="1"/>
  </cols>
  <sheetData>
    <row r="1" spans="1:12" ht="30" customHeight="1">
      <c r="A1" s="8" t="s">
        <v>10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08</v>
      </c>
      <c r="B3" s="61"/>
      <c r="C3" s="61"/>
      <c r="D3" s="61"/>
      <c r="E3" s="61"/>
      <c r="F3" s="61"/>
      <c r="G3" s="61"/>
      <c r="H3" s="61"/>
      <c r="I3" s="61"/>
      <c r="J3" s="61"/>
      <c r="K3" s="61"/>
      <c r="L3" s="61"/>
    </row>
    <row r="4" spans="1:12">
      <c r="A4" s="14" t="s">
        <v>1094</v>
      </c>
      <c r="B4" s="64" t="s">
        <v>232</v>
      </c>
      <c r="C4" s="64"/>
      <c r="D4" s="64"/>
      <c r="E4" s="64"/>
      <c r="F4" s="64"/>
      <c r="G4" s="64"/>
      <c r="H4" s="64"/>
      <c r="I4" s="64"/>
      <c r="J4" s="64"/>
      <c r="K4" s="64"/>
      <c r="L4" s="64"/>
    </row>
    <row r="5" spans="1:12">
      <c r="A5" s="14"/>
      <c r="B5" s="22"/>
      <c r="C5" s="22"/>
    </row>
    <row r="6" spans="1:12">
      <c r="A6" s="14"/>
      <c r="B6" s="18"/>
      <c r="C6" s="18"/>
    </row>
    <row r="7" spans="1:12">
      <c r="A7" s="14"/>
      <c r="B7" s="19" t="s">
        <v>233</v>
      </c>
      <c r="C7" s="20" t="s">
        <v>234</v>
      </c>
    </row>
    <row r="8" spans="1:12">
      <c r="A8" s="14"/>
      <c r="B8" s="17" t="s">
        <v>235</v>
      </c>
      <c r="C8" s="21" t="s">
        <v>236</v>
      </c>
    </row>
    <row r="9" spans="1:12">
      <c r="A9" s="14"/>
      <c r="B9" s="19" t="s">
        <v>237</v>
      </c>
      <c r="C9" s="20" t="s">
        <v>238</v>
      </c>
    </row>
    <row r="10" spans="1:12">
      <c r="A10" s="14" t="s">
        <v>1095</v>
      </c>
      <c r="B10" s="35" t="s">
        <v>273</v>
      </c>
      <c r="C10" s="35"/>
      <c r="D10" s="35"/>
      <c r="E10" s="35"/>
      <c r="F10" s="35"/>
      <c r="G10" s="35"/>
      <c r="H10" s="35"/>
      <c r="I10" s="35"/>
      <c r="J10" s="35"/>
      <c r="K10" s="35"/>
      <c r="L10" s="35"/>
    </row>
    <row r="11" spans="1:12">
      <c r="A11" s="14"/>
      <c r="B11" s="22"/>
      <c r="C11" s="22"/>
      <c r="D11" s="22"/>
      <c r="E11" s="22"/>
      <c r="F11" s="22"/>
      <c r="G11" s="22"/>
      <c r="H11" s="22"/>
      <c r="I11" s="22"/>
      <c r="J11" s="22"/>
      <c r="K11" s="22"/>
      <c r="L11" s="22"/>
    </row>
    <row r="12" spans="1:12">
      <c r="A12" s="14"/>
      <c r="B12" s="22"/>
      <c r="C12" s="22"/>
      <c r="D12" s="22"/>
      <c r="E12" s="22"/>
      <c r="F12" s="22"/>
      <c r="G12" s="22"/>
      <c r="H12" s="22"/>
      <c r="I12" s="22"/>
      <c r="J12" s="22"/>
      <c r="K12" s="22"/>
      <c r="L12" s="22"/>
    </row>
    <row r="13" spans="1:12">
      <c r="A13" s="14"/>
      <c r="B13" s="18"/>
      <c r="C13" s="18"/>
      <c r="D13" s="18"/>
      <c r="E13" s="18"/>
      <c r="F13" s="18"/>
      <c r="G13" s="18"/>
      <c r="H13" s="18"/>
      <c r="I13" s="18"/>
      <c r="J13" s="18"/>
      <c r="K13" s="18"/>
      <c r="L13" s="18"/>
    </row>
    <row r="14" spans="1:12">
      <c r="A14" s="14"/>
      <c r="B14" s="35"/>
      <c r="C14" s="36" t="s">
        <v>274</v>
      </c>
      <c r="D14" s="35"/>
      <c r="E14" s="36" t="s">
        <v>275</v>
      </c>
      <c r="F14" s="36"/>
      <c r="G14" s="35"/>
      <c r="H14" s="36" t="s">
        <v>275</v>
      </c>
      <c r="I14" s="36"/>
      <c r="J14" s="35"/>
      <c r="K14" s="36" t="s">
        <v>275</v>
      </c>
      <c r="L14" s="36"/>
    </row>
    <row r="15" spans="1:12" ht="15.75" thickBot="1">
      <c r="A15" s="14"/>
      <c r="B15" s="35"/>
      <c r="C15" s="37"/>
      <c r="D15" s="35"/>
      <c r="E15" s="37" t="s">
        <v>276</v>
      </c>
      <c r="F15" s="37"/>
      <c r="G15" s="35"/>
      <c r="H15" s="37" t="s">
        <v>277</v>
      </c>
      <c r="I15" s="37"/>
      <c r="J15" s="35"/>
      <c r="K15" s="37" t="s">
        <v>278</v>
      </c>
      <c r="L15" s="37"/>
    </row>
    <row r="16" spans="1:12">
      <c r="A16" s="14"/>
      <c r="B16" s="38" t="s">
        <v>279</v>
      </c>
      <c r="C16" s="39" t="s">
        <v>280</v>
      </c>
      <c r="D16" s="41"/>
      <c r="E16" s="42">
        <v>17.399999999999999</v>
      </c>
      <c r="F16" s="44" t="s">
        <v>281</v>
      </c>
      <c r="G16" s="41"/>
      <c r="H16" s="42">
        <v>14.8</v>
      </c>
      <c r="I16" s="44" t="s">
        <v>281</v>
      </c>
      <c r="J16" s="41"/>
      <c r="K16" s="42" t="s">
        <v>282</v>
      </c>
      <c r="L16" s="46"/>
    </row>
    <row r="17" spans="1:12">
      <c r="A17" s="14"/>
      <c r="B17" s="38"/>
      <c r="C17" s="40"/>
      <c r="D17" s="41"/>
      <c r="E17" s="43"/>
      <c r="F17" s="45"/>
      <c r="G17" s="41"/>
      <c r="H17" s="43"/>
      <c r="I17" s="45"/>
      <c r="J17" s="41"/>
      <c r="K17" s="43"/>
      <c r="L17" s="47"/>
    </row>
    <row r="18" spans="1:12">
      <c r="A18" s="14"/>
      <c r="B18" s="31" t="s">
        <v>283</v>
      </c>
      <c r="C18" s="32" t="s">
        <v>280</v>
      </c>
      <c r="D18" s="12"/>
      <c r="E18" s="21">
        <v>13</v>
      </c>
      <c r="F18" s="17" t="s">
        <v>281</v>
      </c>
      <c r="G18" s="12"/>
      <c r="H18" s="21">
        <v>14.7</v>
      </c>
      <c r="I18" s="17" t="s">
        <v>281</v>
      </c>
      <c r="J18" s="12"/>
      <c r="K18" s="21">
        <v>28.6</v>
      </c>
      <c r="L18" s="17" t="s">
        <v>281</v>
      </c>
    </row>
    <row r="19" spans="1:12" ht="15.75" thickBot="1">
      <c r="A19" s="14"/>
      <c r="B19" s="26" t="s">
        <v>284</v>
      </c>
      <c r="C19" s="27" t="s">
        <v>280</v>
      </c>
      <c r="D19" s="28"/>
      <c r="E19" s="33" t="s">
        <v>282</v>
      </c>
      <c r="F19" s="34" t="s">
        <v>281</v>
      </c>
      <c r="G19" s="28"/>
      <c r="H19" s="33">
        <v>3</v>
      </c>
      <c r="I19" s="34" t="s">
        <v>281</v>
      </c>
      <c r="J19" s="28"/>
      <c r="K19" s="33">
        <v>12.9</v>
      </c>
      <c r="L19" s="34" t="s">
        <v>281</v>
      </c>
    </row>
    <row r="20" spans="1:12">
      <c r="A20" s="14"/>
      <c r="B20" s="35"/>
      <c r="C20" s="35"/>
      <c r="D20" s="35"/>
      <c r="E20" s="48">
        <v>30.4</v>
      </c>
      <c r="F20" s="50" t="s">
        <v>281</v>
      </c>
      <c r="G20" s="35"/>
      <c r="H20" s="48">
        <v>32.5</v>
      </c>
      <c r="I20" s="50" t="s">
        <v>281</v>
      </c>
      <c r="J20" s="35"/>
      <c r="K20" s="48">
        <v>41.5</v>
      </c>
      <c r="L20" s="50" t="s">
        <v>281</v>
      </c>
    </row>
    <row r="21" spans="1:12" ht="15.75" thickBot="1">
      <c r="A21" s="14"/>
      <c r="B21" s="35"/>
      <c r="C21" s="35"/>
      <c r="D21" s="35"/>
      <c r="E21" s="49"/>
      <c r="F21" s="51"/>
      <c r="G21" s="35"/>
      <c r="H21" s="49"/>
      <c r="I21" s="51"/>
      <c r="J21" s="35"/>
      <c r="K21" s="49"/>
      <c r="L21" s="51"/>
    </row>
    <row r="22" spans="1:12" ht="15.75" thickTop="1">
      <c r="A22" s="14"/>
      <c r="B22" s="35"/>
      <c r="C22" s="35"/>
      <c r="D22" s="35"/>
      <c r="E22" s="35"/>
      <c r="F22" s="35"/>
      <c r="G22" s="35"/>
      <c r="H22" s="35"/>
      <c r="I22" s="35"/>
      <c r="J22" s="35"/>
      <c r="K22" s="35"/>
      <c r="L22" s="35"/>
    </row>
    <row r="23" spans="1:12">
      <c r="A23" s="14"/>
      <c r="B23" s="18"/>
      <c r="C23" s="18"/>
    </row>
    <row r="24" spans="1:12" ht="38.25">
      <c r="A24" s="14"/>
      <c r="B24" s="52">
        <v>-1</v>
      </c>
      <c r="C24" s="53" t="s">
        <v>285</v>
      </c>
    </row>
    <row r="25" spans="1:12">
      <c r="A25" s="14"/>
      <c r="B25" s="18"/>
      <c r="C25" s="18"/>
    </row>
    <row r="26" spans="1:12" ht="38.25">
      <c r="A26" s="14"/>
      <c r="B26" s="52">
        <v>-2</v>
      </c>
      <c r="C26" s="53" t="s">
        <v>286</v>
      </c>
    </row>
    <row r="27" spans="1:12" ht="25.5" customHeight="1">
      <c r="A27" s="14" t="s">
        <v>1096</v>
      </c>
      <c r="B27" s="35" t="s">
        <v>288</v>
      </c>
      <c r="C27" s="35"/>
      <c r="D27" s="35"/>
      <c r="E27" s="35"/>
      <c r="F27" s="35"/>
      <c r="G27" s="35"/>
      <c r="H27" s="35"/>
      <c r="I27" s="35"/>
      <c r="J27" s="35"/>
      <c r="K27" s="35"/>
      <c r="L27" s="35"/>
    </row>
    <row r="28" spans="1:12">
      <c r="A28" s="14"/>
      <c r="B28" s="22"/>
      <c r="C28" s="22"/>
      <c r="D28" s="22"/>
      <c r="E28" s="22"/>
      <c r="F28" s="22"/>
      <c r="G28" s="22"/>
      <c r="H28" s="22"/>
      <c r="I28" s="22"/>
      <c r="J28" s="22"/>
      <c r="K28" s="22"/>
      <c r="L28" s="22"/>
    </row>
    <row r="29" spans="1:12">
      <c r="A29" s="14"/>
      <c r="B29" s="22"/>
      <c r="C29" s="22"/>
      <c r="D29" s="22"/>
      <c r="E29" s="22"/>
      <c r="F29" s="22"/>
      <c r="G29" s="22"/>
    </row>
    <row r="30" spans="1:12">
      <c r="A30" s="14"/>
      <c r="B30" s="18"/>
      <c r="C30" s="18"/>
      <c r="D30" s="18"/>
      <c r="E30" s="18"/>
      <c r="F30" s="18"/>
      <c r="G30" s="18"/>
    </row>
    <row r="31" spans="1:12" ht="15.75" thickBot="1">
      <c r="A31" s="14"/>
      <c r="B31" s="12"/>
      <c r="C31" s="55">
        <v>42004</v>
      </c>
      <c r="D31" s="55"/>
      <c r="E31" s="12"/>
      <c r="F31" s="55">
        <v>41639</v>
      </c>
      <c r="G31" s="55"/>
    </row>
    <row r="32" spans="1:12">
      <c r="A32" s="14"/>
      <c r="B32" s="54" t="s">
        <v>289</v>
      </c>
      <c r="C32" s="29">
        <v>14.4</v>
      </c>
      <c r="D32" s="30" t="s">
        <v>281</v>
      </c>
      <c r="E32" s="28"/>
      <c r="F32" s="29">
        <v>19.399999999999999</v>
      </c>
      <c r="G32" s="30" t="s">
        <v>281</v>
      </c>
    </row>
    <row r="33" spans="1:12" ht="26.25">
      <c r="A33" s="14"/>
      <c r="B33" s="17" t="s">
        <v>290</v>
      </c>
      <c r="C33" s="21">
        <v>11.8</v>
      </c>
      <c r="D33" s="17" t="s">
        <v>281</v>
      </c>
      <c r="E33" s="12"/>
      <c r="F33" s="21" t="s">
        <v>282</v>
      </c>
      <c r="G33" s="17" t="s">
        <v>281</v>
      </c>
    </row>
    <row r="34" spans="1:12" ht="26.25">
      <c r="A34" s="14"/>
      <c r="B34" s="19" t="s">
        <v>291</v>
      </c>
      <c r="C34" s="20">
        <v>4.7</v>
      </c>
      <c r="D34" s="19" t="s">
        <v>281</v>
      </c>
      <c r="E34" s="28"/>
      <c r="F34" s="20">
        <v>13.8</v>
      </c>
      <c r="G34" s="19" t="s">
        <v>281</v>
      </c>
    </row>
    <row r="35" spans="1:12" ht="15.75" thickBot="1">
      <c r="A35" s="14"/>
      <c r="B35" s="17" t="s">
        <v>292</v>
      </c>
      <c r="C35" s="21">
        <v>10.8</v>
      </c>
      <c r="D35" s="17" t="s">
        <v>281</v>
      </c>
      <c r="E35" s="12"/>
      <c r="F35" s="21">
        <v>8.5</v>
      </c>
      <c r="G35" s="17" t="s">
        <v>281</v>
      </c>
    </row>
    <row r="36" spans="1:12">
      <c r="A36" s="14"/>
      <c r="B36" s="38"/>
      <c r="C36" s="42">
        <v>41.7</v>
      </c>
      <c r="D36" s="44" t="s">
        <v>281</v>
      </c>
      <c r="E36" s="41"/>
      <c r="F36" s="42">
        <v>41.7</v>
      </c>
      <c r="G36" s="44" t="s">
        <v>281</v>
      </c>
    </row>
    <row r="37" spans="1:12" ht="15.75" thickBot="1">
      <c r="A37" s="14"/>
      <c r="B37" s="38"/>
      <c r="C37" s="56"/>
      <c r="D37" s="57"/>
      <c r="E37" s="41"/>
      <c r="F37" s="56"/>
      <c r="G37" s="57"/>
    </row>
    <row r="38" spans="1:12" ht="15.75" thickTop="1">
      <c r="A38" s="14"/>
      <c r="B38" s="35"/>
      <c r="C38" s="35"/>
      <c r="D38" s="35"/>
      <c r="E38" s="35"/>
      <c r="F38" s="35"/>
      <c r="G38" s="35"/>
      <c r="H38" s="35"/>
      <c r="I38" s="35"/>
      <c r="J38" s="35"/>
      <c r="K38" s="35"/>
      <c r="L38" s="35"/>
    </row>
    <row r="39" spans="1:12">
      <c r="A39" s="14"/>
      <c r="B39" s="18"/>
      <c r="C39" s="18"/>
    </row>
    <row r="40" spans="1:12" ht="216.75">
      <c r="A40" s="14"/>
      <c r="B40" s="52">
        <v>-1</v>
      </c>
      <c r="C40" s="53" t="s">
        <v>293</v>
      </c>
    </row>
  </sheetData>
  <mergeCells count="58">
    <mergeCell ref="A10:A26"/>
    <mergeCell ref="B10:L10"/>
    <mergeCell ref="B11:L11"/>
    <mergeCell ref="B22:L22"/>
    <mergeCell ref="A27:A40"/>
    <mergeCell ref="B27:L27"/>
    <mergeCell ref="B28:L28"/>
    <mergeCell ref="B38:L38"/>
    <mergeCell ref="A1:A2"/>
    <mergeCell ref="B1:L1"/>
    <mergeCell ref="B2:L2"/>
    <mergeCell ref="B3:L3"/>
    <mergeCell ref="A4:A9"/>
    <mergeCell ref="B4:L4"/>
    <mergeCell ref="C31:D31"/>
    <mergeCell ref="F31:G31"/>
    <mergeCell ref="B36:B37"/>
    <mergeCell ref="C36:C37"/>
    <mergeCell ref="D36:D37"/>
    <mergeCell ref="E36:E37"/>
    <mergeCell ref="F36:F37"/>
    <mergeCell ref="G36:G37"/>
    <mergeCell ref="H20:H21"/>
    <mergeCell ref="I20:I21"/>
    <mergeCell ref="J20:J21"/>
    <mergeCell ref="K20:K21"/>
    <mergeCell ref="L20:L21"/>
    <mergeCell ref="B29:G29"/>
    <mergeCell ref="I16:I17"/>
    <mergeCell ref="J16:J17"/>
    <mergeCell ref="K16:K17"/>
    <mergeCell ref="L16:L17"/>
    <mergeCell ref="B20:B21"/>
    <mergeCell ref="C20:C21"/>
    <mergeCell ref="D20:D21"/>
    <mergeCell ref="E20:E21"/>
    <mergeCell ref="F20:F21"/>
    <mergeCell ref="G20:G21"/>
    <mergeCell ref="J14:J15"/>
    <mergeCell ref="K14:L14"/>
    <mergeCell ref="K15:L15"/>
    <mergeCell ref="B16:B17"/>
    <mergeCell ref="C16:C17"/>
    <mergeCell ref="D16:D17"/>
    <mergeCell ref="E16:E17"/>
    <mergeCell ref="F16:F17"/>
    <mergeCell ref="G16:G17"/>
    <mergeCell ref="H16:H17"/>
    <mergeCell ref="B5:C5"/>
    <mergeCell ref="B12:L12"/>
    <mergeCell ref="B14:B15"/>
    <mergeCell ref="C14:C15"/>
    <mergeCell ref="D14:D15"/>
    <mergeCell ref="E14:F14"/>
    <mergeCell ref="E15:F15"/>
    <mergeCell ref="G14:G15"/>
    <mergeCell ref="H14:I14"/>
    <mergeCell ref="H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42578125" customWidth="1"/>
    <col min="3" max="3" width="3" customWidth="1"/>
    <col min="4" max="4" width="10.42578125" customWidth="1"/>
    <col min="5" max="5" width="2.42578125" customWidth="1"/>
    <col min="6" max="6" width="10.140625" customWidth="1"/>
    <col min="7" max="7" width="3" customWidth="1"/>
    <col min="8" max="8" width="10.42578125" customWidth="1"/>
    <col min="9" max="9" width="2.42578125" customWidth="1"/>
    <col min="10" max="10" width="10.140625" customWidth="1"/>
    <col min="11" max="11" width="4.140625" customWidth="1"/>
    <col min="12" max="12" width="8.5703125" customWidth="1"/>
    <col min="13" max="13" width="3.140625" customWidth="1"/>
  </cols>
  <sheetData>
    <row r="1" spans="1:13" ht="15" customHeight="1">
      <c r="A1" s="8" t="s">
        <v>10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9</v>
      </c>
      <c r="B3" s="61"/>
      <c r="C3" s="61"/>
      <c r="D3" s="61"/>
      <c r="E3" s="61"/>
      <c r="F3" s="61"/>
      <c r="G3" s="61"/>
      <c r="H3" s="61"/>
      <c r="I3" s="61"/>
      <c r="J3" s="61"/>
      <c r="K3" s="61"/>
      <c r="L3" s="61"/>
      <c r="M3" s="61"/>
    </row>
    <row r="4" spans="1:13">
      <c r="A4" s="14" t="s">
        <v>1098</v>
      </c>
      <c r="B4" s="35" t="s">
        <v>330</v>
      </c>
      <c r="C4" s="35"/>
      <c r="D4" s="35"/>
      <c r="E4" s="35"/>
      <c r="F4" s="35"/>
      <c r="G4" s="35"/>
      <c r="H4" s="35"/>
      <c r="I4" s="35"/>
      <c r="J4" s="35"/>
      <c r="K4" s="35"/>
      <c r="L4" s="35"/>
      <c r="M4" s="35"/>
    </row>
    <row r="5" spans="1:13" ht="15.75">
      <c r="A5" s="14"/>
      <c r="B5" s="82"/>
      <c r="C5" s="82"/>
      <c r="D5" s="82"/>
      <c r="E5" s="82"/>
      <c r="F5" s="82"/>
      <c r="G5" s="82"/>
      <c r="H5" s="82"/>
      <c r="I5" s="82"/>
      <c r="J5" s="82"/>
      <c r="K5" s="82"/>
      <c r="L5" s="82"/>
      <c r="M5" s="82"/>
    </row>
    <row r="6" spans="1:13">
      <c r="A6" s="14"/>
      <c r="B6" s="22"/>
      <c r="C6" s="22"/>
      <c r="D6" s="22"/>
      <c r="E6" s="22"/>
      <c r="F6" s="22"/>
      <c r="G6" s="22"/>
      <c r="H6" s="22"/>
      <c r="I6" s="22"/>
    </row>
    <row r="7" spans="1:13">
      <c r="A7" s="14"/>
      <c r="B7" s="18"/>
      <c r="C7" s="18"/>
      <c r="D7" s="18"/>
      <c r="E7" s="18"/>
      <c r="F7" s="18"/>
      <c r="G7" s="18"/>
      <c r="H7" s="18"/>
      <c r="I7" s="18"/>
    </row>
    <row r="8" spans="1:13" ht="15.75" thickBot="1">
      <c r="A8" s="14"/>
      <c r="B8" s="12"/>
      <c r="C8" s="55">
        <v>42004</v>
      </c>
      <c r="D8" s="55"/>
      <c r="E8" s="55"/>
      <c r="F8" s="12"/>
      <c r="G8" s="55">
        <v>41639</v>
      </c>
      <c r="H8" s="55"/>
      <c r="I8" s="55"/>
    </row>
    <row r="9" spans="1:13">
      <c r="A9" s="14"/>
      <c r="B9" s="68" t="s">
        <v>331</v>
      </c>
      <c r="C9" s="44" t="s">
        <v>332</v>
      </c>
      <c r="D9" s="69">
        <v>42296</v>
      </c>
      <c r="E9" s="46"/>
      <c r="F9" s="41"/>
      <c r="G9" s="44" t="s">
        <v>332</v>
      </c>
      <c r="H9" s="69">
        <v>60190</v>
      </c>
      <c r="I9" s="46"/>
    </row>
    <row r="10" spans="1:13">
      <c r="A10" s="14"/>
      <c r="B10" s="68"/>
      <c r="C10" s="45"/>
      <c r="D10" s="70"/>
      <c r="E10" s="47"/>
      <c r="F10" s="41"/>
      <c r="G10" s="45"/>
      <c r="H10" s="70"/>
      <c r="I10" s="47"/>
    </row>
    <row r="11" spans="1:13">
      <c r="A11" s="14"/>
      <c r="B11" s="71" t="s">
        <v>333</v>
      </c>
      <c r="C11" s="72">
        <v>2793</v>
      </c>
      <c r="D11" s="72"/>
      <c r="E11" s="35"/>
      <c r="F11" s="35"/>
      <c r="G11" s="72">
        <v>6788</v>
      </c>
      <c r="H11" s="72"/>
      <c r="I11" s="35"/>
    </row>
    <row r="12" spans="1:13">
      <c r="A12" s="14"/>
      <c r="B12" s="71"/>
      <c r="C12" s="72"/>
      <c r="D12" s="72"/>
      <c r="E12" s="35"/>
      <c r="F12" s="35"/>
      <c r="G12" s="72"/>
      <c r="H12" s="72"/>
      <c r="I12" s="35"/>
    </row>
    <row r="13" spans="1:13" ht="15.75" thickBot="1">
      <c r="A13" s="14"/>
      <c r="B13" s="54" t="s">
        <v>334</v>
      </c>
      <c r="C13" s="73" t="s">
        <v>335</v>
      </c>
      <c r="D13" s="73"/>
      <c r="E13" s="34" t="s">
        <v>336</v>
      </c>
      <c r="F13" s="28"/>
      <c r="G13" s="73" t="s">
        <v>337</v>
      </c>
      <c r="H13" s="73"/>
      <c r="I13" s="34" t="s">
        <v>336</v>
      </c>
    </row>
    <row r="14" spans="1:13">
      <c r="A14" s="14"/>
      <c r="B14" s="74"/>
      <c r="C14" s="50" t="s">
        <v>332</v>
      </c>
      <c r="D14" s="75">
        <v>44350</v>
      </c>
      <c r="E14" s="77"/>
      <c r="F14" s="35"/>
      <c r="G14" s="50" t="s">
        <v>332</v>
      </c>
      <c r="H14" s="75">
        <v>65987</v>
      </c>
      <c r="I14" s="77"/>
    </row>
    <row r="15" spans="1:13" ht="15.75" thickBot="1">
      <c r="A15" s="14"/>
      <c r="B15" s="74"/>
      <c r="C15" s="51"/>
      <c r="D15" s="76"/>
      <c r="E15" s="78"/>
      <c r="F15" s="35"/>
      <c r="G15" s="51"/>
      <c r="H15" s="76"/>
      <c r="I15" s="78"/>
    </row>
    <row r="16" spans="1:13" ht="15.75" thickTop="1">
      <c r="A16" s="14"/>
      <c r="B16" s="64" t="s">
        <v>338</v>
      </c>
      <c r="C16" s="64"/>
      <c r="D16" s="64"/>
      <c r="E16" s="64"/>
      <c r="F16" s="64"/>
      <c r="G16" s="64"/>
      <c r="H16" s="64"/>
      <c r="I16" s="64"/>
      <c r="J16" s="64"/>
      <c r="K16" s="64"/>
      <c r="L16" s="64"/>
      <c r="M16" s="64"/>
    </row>
    <row r="17" spans="1:13">
      <c r="A17" s="14"/>
      <c r="B17" s="22"/>
      <c r="C17" s="22"/>
      <c r="D17" s="22"/>
      <c r="E17" s="22"/>
      <c r="F17" s="22"/>
      <c r="G17" s="22"/>
      <c r="H17" s="22"/>
      <c r="I17" s="22"/>
      <c r="J17" s="22"/>
      <c r="K17" s="22"/>
      <c r="L17" s="22"/>
      <c r="M17" s="22"/>
    </row>
    <row r="18" spans="1:13">
      <c r="A18" s="14"/>
      <c r="B18" s="18"/>
      <c r="C18" s="18"/>
      <c r="D18" s="18"/>
      <c r="E18" s="18"/>
      <c r="F18" s="18"/>
      <c r="G18" s="18"/>
      <c r="H18" s="18"/>
      <c r="I18" s="18"/>
      <c r="J18" s="18"/>
      <c r="K18" s="18"/>
      <c r="L18" s="18"/>
      <c r="M18" s="18"/>
    </row>
    <row r="19" spans="1:13">
      <c r="A19" s="14"/>
      <c r="B19" s="35"/>
      <c r="C19" s="36" t="s">
        <v>275</v>
      </c>
      <c r="D19" s="36"/>
      <c r="E19" s="36"/>
      <c r="F19" s="35"/>
      <c r="G19" s="36" t="s">
        <v>275</v>
      </c>
      <c r="H19" s="36"/>
      <c r="I19" s="36"/>
      <c r="J19" s="35"/>
      <c r="K19" s="36" t="s">
        <v>275</v>
      </c>
      <c r="L19" s="36"/>
      <c r="M19" s="36"/>
    </row>
    <row r="20" spans="1:13" ht="15.75" thickBot="1">
      <c r="A20" s="14"/>
      <c r="B20" s="35"/>
      <c r="C20" s="37" t="s">
        <v>276</v>
      </c>
      <c r="D20" s="37"/>
      <c r="E20" s="37"/>
      <c r="F20" s="35"/>
      <c r="G20" s="37" t="s">
        <v>277</v>
      </c>
      <c r="H20" s="37"/>
      <c r="I20" s="37"/>
      <c r="J20" s="35"/>
      <c r="K20" s="37" t="s">
        <v>278</v>
      </c>
      <c r="L20" s="37"/>
      <c r="M20" s="37"/>
    </row>
    <row r="21" spans="1:13">
      <c r="A21" s="14"/>
      <c r="B21" s="80" t="s">
        <v>339</v>
      </c>
      <c r="C21" s="44" t="s">
        <v>332</v>
      </c>
      <c r="D21" s="42">
        <v>991</v>
      </c>
      <c r="E21" s="46"/>
      <c r="F21" s="41"/>
      <c r="G21" s="44" t="s">
        <v>332</v>
      </c>
      <c r="H21" s="42">
        <v>460</v>
      </c>
      <c r="I21" s="46"/>
      <c r="J21" s="41"/>
      <c r="K21" s="44" t="s">
        <v>332</v>
      </c>
      <c r="L21" s="42">
        <v>476</v>
      </c>
      <c r="M21" s="46"/>
    </row>
    <row r="22" spans="1:13">
      <c r="A22" s="14"/>
      <c r="B22" s="80"/>
      <c r="C22" s="45"/>
      <c r="D22" s="43"/>
      <c r="E22" s="47"/>
      <c r="F22" s="41"/>
      <c r="G22" s="45"/>
      <c r="H22" s="43"/>
      <c r="I22" s="47"/>
      <c r="J22" s="41"/>
      <c r="K22" s="45"/>
      <c r="L22" s="43"/>
      <c r="M22" s="47"/>
    </row>
    <row r="23" spans="1:13">
      <c r="A23" s="14"/>
      <c r="B23" s="65" t="s">
        <v>340</v>
      </c>
      <c r="C23" s="81">
        <v>137</v>
      </c>
      <c r="D23" s="81"/>
      <c r="E23" s="35"/>
      <c r="F23" s="35"/>
      <c r="G23" s="81">
        <v>634</v>
      </c>
      <c r="H23" s="81"/>
      <c r="I23" s="35"/>
      <c r="J23" s="35"/>
      <c r="K23" s="81">
        <v>12</v>
      </c>
      <c r="L23" s="81"/>
      <c r="M23" s="35"/>
    </row>
    <row r="24" spans="1:13">
      <c r="A24" s="14"/>
      <c r="B24" s="65"/>
      <c r="C24" s="81"/>
      <c r="D24" s="81"/>
      <c r="E24" s="35"/>
      <c r="F24" s="35"/>
      <c r="G24" s="81"/>
      <c r="H24" s="81"/>
      <c r="I24" s="35"/>
      <c r="J24" s="35"/>
      <c r="K24" s="81"/>
      <c r="L24" s="81"/>
      <c r="M24" s="35"/>
    </row>
    <row r="25" spans="1:13" ht="15.75" thickBot="1">
      <c r="A25" s="14"/>
      <c r="B25" s="19" t="s">
        <v>341</v>
      </c>
      <c r="C25" s="73" t="s">
        <v>342</v>
      </c>
      <c r="D25" s="73"/>
      <c r="E25" s="34" t="s">
        <v>336</v>
      </c>
      <c r="F25" s="28"/>
      <c r="G25" s="73" t="s">
        <v>343</v>
      </c>
      <c r="H25" s="73"/>
      <c r="I25" s="34" t="s">
        <v>336</v>
      </c>
      <c r="J25" s="28"/>
      <c r="K25" s="73" t="s">
        <v>344</v>
      </c>
      <c r="L25" s="73"/>
      <c r="M25" s="34" t="s">
        <v>336</v>
      </c>
    </row>
    <row r="26" spans="1:13">
      <c r="A26" s="14"/>
      <c r="B26" s="65" t="s">
        <v>345</v>
      </c>
      <c r="C26" s="50" t="s">
        <v>332</v>
      </c>
      <c r="D26" s="48">
        <v>739</v>
      </c>
      <c r="E26" s="77"/>
      <c r="F26" s="35"/>
      <c r="G26" s="50" t="s">
        <v>332</v>
      </c>
      <c r="H26" s="48">
        <v>991</v>
      </c>
      <c r="I26" s="77"/>
      <c r="J26" s="35"/>
      <c r="K26" s="50" t="s">
        <v>332</v>
      </c>
      <c r="L26" s="48">
        <v>460</v>
      </c>
      <c r="M26" s="77"/>
    </row>
    <row r="27" spans="1:13" ht="15.75" thickBot="1">
      <c r="A27" s="14"/>
      <c r="B27" s="65"/>
      <c r="C27" s="51"/>
      <c r="D27" s="49"/>
      <c r="E27" s="78"/>
      <c r="F27" s="35"/>
      <c r="G27" s="51"/>
      <c r="H27" s="49"/>
      <c r="I27" s="78"/>
      <c r="J27" s="35"/>
      <c r="K27" s="51"/>
      <c r="L27" s="49"/>
      <c r="M27" s="78"/>
    </row>
    <row r="28" spans="1:13" ht="15.75" thickTop="1"/>
  </sheetData>
  <mergeCells count="81">
    <mergeCell ref="M26:M27"/>
    <mergeCell ref="A1:A2"/>
    <mergeCell ref="B1:M1"/>
    <mergeCell ref="B2:M2"/>
    <mergeCell ref="B3:M3"/>
    <mergeCell ref="A4:A27"/>
    <mergeCell ref="B4:M4"/>
    <mergeCell ref="B5:M5"/>
    <mergeCell ref="B16:M16"/>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K21:K22"/>
    <mergeCell ref="L21:L22"/>
    <mergeCell ref="M21:M22"/>
    <mergeCell ref="B23:B24"/>
    <mergeCell ref="C23:D24"/>
    <mergeCell ref="E23:E24"/>
    <mergeCell ref="F23:F24"/>
    <mergeCell ref="G23:H24"/>
    <mergeCell ref="I23:I24"/>
    <mergeCell ref="J23:J24"/>
    <mergeCell ref="K20:M20"/>
    <mergeCell ref="B21:B22"/>
    <mergeCell ref="C21:C22"/>
    <mergeCell ref="D21:D22"/>
    <mergeCell ref="E21:E22"/>
    <mergeCell ref="F21:F22"/>
    <mergeCell ref="G21:G22"/>
    <mergeCell ref="H21:H22"/>
    <mergeCell ref="I21:I22"/>
    <mergeCell ref="J21:J22"/>
    <mergeCell ref="I14:I15"/>
    <mergeCell ref="B17:M17"/>
    <mergeCell ref="B19:B20"/>
    <mergeCell ref="C19:E19"/>
    <mergeCell ref="C20:E20"/>
    <mergeCell ref="F19:F20"/>
    <mergeCell ref="G19:I19"/>
    <mergeCell ref="G20:I20"/>
    <mergeCell ref="J19:J20"/>
    <mergeCell ref="K19:M19"/>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5.85546875" bestFit="1" customWidth="1"/>
    <col min="2" max="2" width="32.7109375" customWidth="1"/>
    <col min="3" max="3" width="2.7109375" customWidth="1"/>
    <col min="4" max="4" width="11" customWidth="1"/>
    <col min="5" max="5" width="2.140625" customWidth="1"/>
    <col min="6" max="6" width="9.7109375" customWidth="1"/>
    <col min="7" max="7" width="2.7109375" customWidth="1"/>
    <col min="8" max="8" width="11" customWidth="1"/>
    <col min="9" max="9" width="2.140625" customWidth="1"/>
    <col min="10" max="10" width="9.7109375" customWidth="1"/>
    <col min="11" max="11" width="3.140625" customWidth="1"/>
    <col min="12" max="12" width="10.28515625" customWidth="1"/>
    <col min="13" max="13" width="2.42578125" customWidth="1"/>
  </cols>
  <sheetData>
    <row r="1" spans="1:13" ht="15" customHeight="1">
      <c r="A1" s="8" t="s">
        <v>10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7</v>
      </c>
      <c r="B3" s="61"/>
      <c r="C3" s="61"/>
      <c r="D3" s="61"/>
      <c r="E3" s="61"/>
      <c r="F3" s="61"/>
      <c r="G3" s="61"/>
      <c r="H3" s="61"/>
      <c r="I3" s="61"/>
      <c r="J3" s="61"/>
      <c r="K3" s="61"/>
      <c r="L3" s="61"/>
      <c r="M3" s="61"/>
    </row>
    <row r="4" spans="1:13">
      <c r="A4" s="14" t="s">
        <v>1100</v>
      </c>
      <c r="B4" s="35" t="s">
        <v>349</v>
      </c>
      <c r="C4" s="35"/>
      <c r="D4" s="35"/>
      <c r="E4" s="35"/>
      <c r="F4" s="35"/>
      <c r="G4" s="35"/>
      <c r="H4" s="35"/>
      <c r="I4" s="35"/>
      <c r="J4" s="35"/>
      <c r="K4" s="35"/>
      <c r="L4" s="35"/>
      <c r="M4" s="35"/>
    </row>
    <row r="5" spans="1:13" ht="15.75">
      <c r="A5" s="14"/>
      <c r="B5" s="82"/>
      <c r="C5" s="82"/>
      <c r="D5" s="82"/>
      <c r="E5" s="82"/>
      <c r="F5" s="82"/>
      <c r="G5" s="82"/>
      <c r="H5" s="82"/>
      <c r="I5" s="82"/>
      <c r="J5" s="82"/>
      <c r="K5" s="82"/>
      <c r="L5" s="82"/>
      <c r="M5" s="82"/>
    </row>
    <row r="6" spans="1:13">
      <c r="A6" s="14"/>
      <c r="B6" s="22"/>
      <c r="C6" s="22"/>
      <c r="D6" s="22"/>
      <c r="E6" s="22"/>
      <c r="F6" s="22"/>
      <c r="G6" s="22"/>
      <c r="H6" s="22"/>
      <c r="I6" s="22"/>
    </row>
    <row r="7" spans="1:13">
      <c r="A7" s="14"/>
      <c r="B7" s="18"/>
      <c r="C7" s="18"/>
      <c r="D7" s="18"/>
      <c r="E7" s="18"/>
      <c r="F7" s="18"/>
      <c r="G7" s="18"/>
      <c r="H7" s="18"/>
      <c r="I7" s="18"/>
    </row>
    <row r="8" spans="1:13" ht="15.75" thickBot="1">
      <c r="A8" s="14"/>
      <c r="B8" s="12"/>
      <c r="C8" s="55">
        <v>42004</v>
      </c>
      <c r="D8" s="55"/>
      <c r="E8" s="55"/>
      <c r="F8" s="12"/>
      <c r="G8" s="55">
        <v>41639</v>
      </c>
      <c r="H8" s="55"/>
      <c r="I8" s="55"/>
    </row>
    <row r="9" spans="1:13">
      <c r="A9" s="14"/>
      <c r="B9" s="68" t="s">
        <v>350</v>
      </c>
      <c r="C9" s="44" t="s">
        <v>332</v>
      </c>
      <c r="D9" s="69">
        <v>124629</v>
      </c>
      <c r="E9" s="46"/>
      <c r="F9" s="41"/>
      <c r="G9" s="44" t="s">
        <v>332</v>
      </c>
      <c r="H9" s="69">
        <v>115400</v>
      </c>
      <c r="I9" s="46"/>
    </row>
    <row r="10" spans="1:13">
      <c r="A10" s="14"/>
      <c r="B10" s="68"/>
      <c r="C10" s="80"/>
      <c r="D10" s="83"/>
      <c r="E10" s="41"/>
      <c r="F10" s="41"/>
      <c r="G10" s="80"/>
      <c r="H10" s="83"/>
      <c r="I10" s="41"/>
    </row>
    <row r="11" spans="1:13">
      <c r="A11" s="14"/>
      <c r="B11" s="71" t="s">
        <v>351</v>
      </c>
      <c r="C11" s="72">
        <v>18604</v>
      </c>
      <c r="D11" s="72"/>
      <c r="E11" s="35"/>
      <c r="F11" s="35"/>
      <c r="G11" s="72">
        <v>17296</v>
      </c>
      <c r="H11" s="72"/>
      <c r="I11" s="35"/>
    </row>
    <row r="12" spans="1:13">
      <c r="A12" s="14"/>
      <c r="B12" s="71"/>
      <c r="C12" s="72"/>
      <c r="D12" s="72"/>
      <c r="E12" s="35"/>
      <c r="F12" s="35"/>
      <c r="G12" s="72"/>
      <c r="H12" s="72"/>
      <c r="I12" s="35"/>
    </row>
    <row r="13" spans="1:13" ht="15.75" thickBot="1">
      <c r="A13" s="14"/>
      <c r="B13" s="54" t="s">
        <v>352</v>
      </c>
      <c r="C13" s="73" t="s">
        <v>353</v>
      </c>
      <c r="D13" s="73"/>
      <c r="E13" s="34" t="s">
        <v>336</v>
      </c>
      <c r="F13" s="28"/>
      <c r="G13" s="73" t="s">
        <v>354</v>
      </c>
      <c r="H13" s="73"/>
      <c r="I13" s="34" t="s">
        <v>336</v>
      </c>
    </row>
    <row r="14" spans="1:13">
      <c r="A14" s="14"/>
      <c r="B14" s="74"/>
      <c r="C14" s="50" t="s">
        <v>332</v>
      </c>
      <c r="D14" s="75">
        <v>137593</v>
      </c>
      <c r="E14" s="77"/>
      <c r="F14" s="35"/>
      <c r="G14" s="50" t="s">
        <v>332</v>
      </c>
      <c r="H14" s="75">
        <v>126696</v>
      </c>
      <c r="I14" s="77"/>
    </row>
    <row r="15" spans="1:13" ht="15.75" thickBot="1">
      <c r="A15" s="14"/>
      <c r="B15" s="74"/>
      <c r="C15" s="51"/>
      <c r="D15" s="76"/>
      <c r="E15" s="78"/>
      <c r="F15" s="35"/>
      <c r="G15" s="51"/>
      <c r="H15" s="76"/>
      <c r="I15" s="78"/>
    </row>
    <row r="16" spans="1:13" ht="15.75" thickTop="1">
      <c r="A16" s="14" t="s">
        <v>1101</v>
      </c>
      <c r="B16" s="35" t="s">
        <v>355</v>
      </c>
      <c r="C16" s="35"/>
      <c r="D16" s="35"/>
      <c r="E16" s="35"/>
      <c r="F16" s="35"/>
      <c r="G16" s="35"/>
      <c r="H16" s="35"/>
      <c r="I16" s="35"/>
      <c r="J16" s="35"/>
      <c r="K16" s="35"/>
      <c r="L16" s="35"/>
      <c r="M16" s="35"/>
    </row>
    <row r="17" spans="1:13">
      <c r="A17" s="14"/>
      <c r="B17" s="88"/>
      <c r="C17" s="88"/>
      <c r="D17" s="88"/>
      <c r="E17" s="88"/>
      <c r="F17" s="88"/>
      <c r="G17" s="88"/>
      <c r="H17" s="88"/>
      <c r="I17" s="88"/>
      <c r="J17" s="88"/>
      <c r="K17" s="88"/>
      <c r="L17" s="88"/>
      <c r="M17" s="88"/>
    </row>
    <row r="18" spans="1:13">
      <c r="A18" s="14"/>
      <c r="B18" s="22"/>
      <c r="C18" s="22"/>
      <c r="D18" s="22"/>
      <c r="E18" s="22"/>
      <c r="F18" s="22"/>
      <c r="G18" s="22"/>
      <c r="H18" s="22"/>
      <c r="I18" s="22"/>
      <c r="J18" s="22"/>
      <c r="K18" s="22"/>
      <c r="L18" s="22"/>
      <c r="M18" s="22"/>
    </row>
    <row r="19" spans="1:13">
      <c r="A19" s="14"/>
      <c r="B19" s="18"/>
      <c r="C19" s="18"/>
      <c r="D19" s="18"/>
      <c r="E19" s="18"/>
      <c r="F19" s="18"/>
      <c r="G19" s="18"/>
      <c r="H19" s="18"/>
      <c r="I19" s="18"/>
      <c r="J19" s="18"/>
      <c r="K19" s="18"/>
      <c r="L19" s="18"/>
      <c r="M19" s="18"/>
    </row>
    <row r="20" spans="1:13">
      <c r="A20" s="14"/>
      <c r="B20" s="35"/>
      <c r="C20" s="36" t="s">
        <v>275</v>
      </c>
      <c r="D20" s="36"/>
      <c r="E20" s="36"/>
      <c r="F20" s="35"/>
      <c r="G20" s="36" t="s">
        <v>275</v>
      </c>
      <c r="H20" s="36"/>
      <c r="I20" s="36"/>
      <c r="J20" s="35"/>
      <c r="K20" s="36" t="s">
        <v>275</v>
      </c>
      <c r="L20" s="36"/>
      <c r="M20" s="36"/>
    </row>
    <row r="21" spans="1:13" ht="15.75" thickBot="1">
      <c r="A21" s="14"/>
      <c r="B21" s="35"/>
      <c r="C21" s="37" t="s">
        <v>276</v>
      </c>
      <c r="D21" s="37"/>
      <c r="E21" s="37"/>
      <c r="F21" s="35"/>
      <c r="G21" s="37" t="s">
        <v>277</v>
      </c>
      <c r="H21" s="37"/>
      <c r="I21" s="37"/>
      <c r="J21" s="35"/>
      <c r="K21" s="37" t="s">
        <v>278</v>
      </c>
      <c r="L21" s="37"/>
      <c r="M21" s="37"/>
    </row>
    <row r="22" spans="1:13">
      <c r="A22" s="14"/>
      <c r="B22" s="19" t="s">
        <v>339</v>
      </c>
      <c r="C22" s="30" t="s">
        <v>332</v>
      </c>
      <c r="D22" s="29" t="s">
        <v>354</v>
      </c>
      <c r="E22" s="30" t="s">
        <v>336</v>
      </c>
      <c r="F22" s="28"/>
      <c r="G22" s="30" t="s">
        <v>332</v>
      </c>
      <c r="H22" s="29" t="s">
        <v>356</v>
      </c>
      <c r="I22" s="30" t="s">
        <v>336</v>
      </c>
      <c r="J22" s="28"/>
      <c r="K22" s="30" t="s">
        <v>332</v>
      </c>
      <c r="L22" s="29" t="s">
        <v>357</v>
      </c>
      <c r="M22" s="30" t="s">
        <v>336</v>
      </c>
    </row>
    <row r="23" spans="1:13">
      <c r="A23" s="14"/>
      <c r="B23" s="17" t="s">
        <v>358</v>
      </c>
      <c r="C23" s="81" t="s">
        <v>359</v>
      </c>
      <c r="D23" s="81"/>
      <c r="E23" s="17" t="s">
        <v>336</v>
      </c>
      <c r="F23" s="12"/>
      <c r="G23" s="81" t="s">
        <v>360</v>
      </c>
      <c r="H23" s="81"/>
      <c r="I23" s="17" t="s">
        <v>336</v>
      </c>
      <c r="J23" s="12"/>
      <c r="K23" s="81" t="s">
        <v>361</v>
      </c>
      <c r="L23" s="81"/>
      <c r="M23" s="17" t="s">
        <v>336</v>
      </c>
    </row>
    <row r="24" spans="1:13">
      <c r="A24" s="14"/>
      <c r="B24" s="80" t="s">
        <v>362</v>
      </c>
      <c r="C24" s="86">
        <v>477</v>
      </c>
      <c r="D24" s="86"/>
      <c r="E24" s="41"/>
      <c r="F24" s="41"/>
      <c r="G24" s="86">
        <v>645</v>
      </c>
      <c r="H24" s="86"/>
      <c r="I24" s="41"/>
      <c r="J24" s="41"/>
      <c r="K24" s="86">
        <v>652</v>
      </c>
      <c r="L24" s="86"/>
      <c r="M24" s="41"/>
    </row>
    <row r="25" spans="1:13" ht="15.75" thickBot="1">
      <c r="A25" s="14"/>
      <c r="B25" s="80"/>
      <c r="C25" s="73"/>
      <c r="D25" s="73"/>
      <c r="E25" s="87"/>
      <c r="F25" s="41"/>
      <c r="G25" s="73"/>
      <c r="H25" s="73"/>
      <c r="I25" s="87"/>
      <c r="J25" s="41"/>
      <c r="K25" s="73"/>
      <c r="L25" s="73"/>
      <c r="M25" s="87"/>
    </row>
    <row r="26" spans="1:13" ht="15.75" thickBot="1">
      <c r="A26" s="14"/>
      <c r="B26" s="17" t="s">
        <v>345</v>
      </c>
      <c r="C26" s="84" t="s">
        <v>332</v>
      </c>
      <c r="D26" s="85" t="s">
        <v>353</v>
      </c>
      <c r="E26" s="84" t="s">
        <v>336</v>
      </c>
      <c r="F26" s="12"/>
      <c r="G26" s="84" t="s">
        <v>332</v>
      </c>
      <c r="H26" s="85" t="s">
        <v>354</v>
      </c>
      <c r="I26" s="84" t="s">
        <v>336</v>
      </c>
      <c r="J26" s="12"/>
      <c r="K26" s="84" t="s">
        <v>332</v>
      </c>
      <c r="L26" s="85" t="s">
        <v>356</v>
      </c>
      <c r="M26" s="84" t="s">
        <v>336</v>
      </c>
    </row>
  </sheetData>
  <mergeCells count="59">
    <mergeCell ref="A16:A26"/>
    <mergeCell ref="B16:M16"/>
    <mergeCell ref="B17:M17"/>
    <mergeCell ref="J24:J25"/>
    <mergeCell ref="K24:L25"/>
    <mergeCell ref="M24:M25"/>
    <mergeCell ref="A1:A2"/>
    <mergeCell ref="B1:M1"/>
    <mergeCell ref="B2:M2"/>
    <mergeCell ref="B3:M3"/>
    <mergeCell ref="A4:A15"/>
    <mergeCell ref="B4:M4"/>
    <mergeCell ref="B5:M5"/>
    <mergeCell ref="K21:M21"/>
    <mergeCell ref="C23:D23"/>
    <mergeCell ref="G23:H23"/>
    <mergeCell ref="K23:L23"/>
    <mergeCell ref="B24:B25"/>
    <mergeCell ref="C24:D25"/>
    <mergeCell ref="E24:E25"/>
    <mergeCell ref="F24:F25"/>
    <mergeCell ref="G24:H25"/>
    <mergeCell ref="I24:I25"/>
    <mergeCell ref="I14:I15"/>
    <mergeCell ref="B18:M18"/>
    <mergeCell ref="B20:B21"/>
    <mergeCell ref="C20:E20"/>
    <mergeCell ref="C21:E21"/>
    <mergeCell ref="F20:F21"/>
    <mergeCell ref="G20:I20"/>
    <mergeCell ref="G21:I21"/>
    <mergeCell ref="J20:J21"/>
    <mergeCell ref="K20:M20"/>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9.140625" customWidth="1"/>
    <col min="4" max="4" width="10" customWidth="1"/>
    <col min="5" max="5" width="26.140625" customWidth="1"/>
    <col min="6" max="6" width="12.140625" customWidth="1"/>
    <col min="7" max="7" width="2.5703125" customWidth="1"/>
    <col min="8" max="8" width="10" customWidth="1"/>
    <col min="9" max="9" width="2" customWidth="1"/>
  </cols>
  <sheetData>
    <row r="1" spans="1:9" ht="15" customHeight="1">
      <c r="A1" s="8" t="s">
        <v>1102</v>
      </c>
      <c r="B1" s="8" t="s">
        <v>1</v>
      </c>
      <c r="C1" s="8"/>
      <c r="D1" s="8"/>
      <c r="E1" s="8"/>
      <c r="F1" s="8"/>
      <c r="G1" s="8"/>
      <c r="H1" s="8"/>
      <c r="I1" s="8"/>
    </row>
    <row r="2" spans="1:9" ht="15" customHeight="1">
      <c r="A2" s="8"/>
      <c r="B2" s="8" t="s">
        <v>2</v>
      </c>
      <c r="C2" s="8"/>
      <c r="D2" s="8"/>
      <c r="E2" s="8"/>
      <c r="F2" s="8"/>
      <c r="G2" s="8"/>
      <c r="H2" s="8"/>
      <c r="I2" s="8"/>
    </row>
    <row r="3" spans="1:9" ht="30">
      <c r="A3" s="3" t="s">
        <v>364</v>
      </c>
      <c r="B3" s="61"/>
      <c r="C3" s="61"/>
      <c r="D3" s="61"/>
      <c r="E3" s="61"/>
      <c r="F3" s="61"/>
      <c r="G3" s="61"/>
      <c r="H3" s="61"/>
      <c r="I3" s="61"/>
    </row>
    <row r="4" spans="1:9">
      <c r="A4" s="14" t="s">
        <v>1103</v>
      </c>
      <c r="B4" s="35" t="s">
        <v>365</v>
      </c>
      <c r="C4" s="35"/>
      <c r="D4" s="35"/>
      <c r="E4" s="35"/>
      <c r="F4" s="35"/>
      <c r="G4" s="35"/>
      <c r="H4" s="35"/>
      <c r="I4" s="35"/>
    </row>
    <row r="5" spans="1:9" ht="15.75">
      <c r="A5" s="14"/>
      <c r="B5" s="82"/>
      <c r="C5" s="82"/>
      <c r="D5" s="82"/>
      <c r="E5" s="82"/>
      <c r="F5" s="82"/>
      <c r="G5" s="82"/>
      <c r="H5" s="82"/>
      <c r="I5" s="82"/>
    </row>
    <row r="6" spans="1:9">
      <c r="A6" s="14"/>
      <c r="B6" s="22"/>
      <c r="C6" s="22"/>
      <c r="D6" s="22"/>
      <c r="E6" s="22"/>
      <c r="F6" s="22"/>
      <c r="G6" s="22"/>
      <c r="H6" s="22"/>
      <c r="I6" s="22"/>
    </row>
    <row r="7" spans="1:9">
      <c r="A7" s="14"/>
      <c r="B7" s="18"/>
      <c r="C7" s="18"/>
      <c r="D7" s="18"/>
      <c r="E7" s="18"/>
      <c r="F7" s="18"/>
      <c r="G7" s="18"/>
      <c r="H7" s="18"/>
      <c r="I7" s="18"/>
    </row>
    <row r="8" spans="1:9" ht="15.75" thickBot="1">
      <c r="A8" s="14"/>
      <c r="B8" s="12"/>
      <c r="C8" s="55">
        <v>42004</v>
      </c>
      <c r="D8" s="55"/>
      <c r="E8" s="55"/>
      <c r="F8" s="12"/>
      <c r="G8" s="55">
        <v>41639</v>
      </c>
      <c r="H8" s="55"/>
      <c r="I8" s="55"/>
    </row>
    <row r="9" spans="1:9">
      <c r="A9" s="14"/>
      <c r="B9" s="68" t="s">
        <v>233</v>
      </c>
      <c r="C9" s="44" t="s">
        <v>332</v>
      </c>
      <c r="D9" s="69">
        <v>162246</v>
      </c>
      <c r="E9" s="46"/>
      <c r="F9" s="41"/>
      <c r="G9" s="44" t="s">
        <v>332</v>
      </c>
      <c r="H9" s="69">
        <v>151044</v>
      </c>
      <c r="I9" s="46"/>
    </row>
    <row r="10" spans="1:9">
      <c r="A10" s="14"/>
      <c r="B10" s="68"/>
      <c r="C10" s="45"/>
      <c r="D10" s="70"/>
      <c r="E10" s="47"/>
      <c r="F10" s="41"/>
      <c r="G10" s="45"/>
      <c r="H10" s="70"/>
      <c r="I10" s="47"/>
    </row>
    <row r="11" spans="1:9" ht="15.75" thickBot="1">
      <c r="A11" s="14"/>
      <c r="B11" s="31" t="s">
        <v>366</v>
      </c>
      <c r="C11" s="90" t="s">
        <v>367</v>
      </c>
      <c r="D11" s="90"/>
      <c r="E11" s="89" t="s">
        <v>336</v>
      </c>
      <c r="F11" s="12"/>
      <c r="G11" s="90" t="s">
        <v>368</v>
      </c>
      <c r="H11" s="90"/>
      <c r="I11" s="89" t="s">
        <v>336</v>
      </c>
    </row>
    <row r="12" spans="1:9">
      <c r="A12" s="14"/>
      <c r="B12" s="91"/>
      <c r="C12" s="44" t="s">
        <v>332</v>
      </c>
      <c r="D12" s="69">
        <v>128221</v>
      </c>
      <c r="E12" s="46"/>
      <c r="F12" s="41"/>
      <c r="G12" s="44" t="s">
        <v>332</v>
      </c>
      <c r="H12" s="69">
        <v>127179</v>
      </c>
      <c r="I12" s="46"/>
    </row>
    <row r="13" spans="1:9" ht="15.75" thickBot="1">
      <c r="A13" s="14"/>
      <c r="B13" s="91"/>
      <c r="C13" s="57"/>
      <c r="D13" s="92"/>
      <c r="E13" s="93"/>
      <c r="F13" s="41"/>
      <c r="G13" s="57"/>
      <c r="H13" s="92"/>
      <c r="I13" s="93"/>
    </row>
    <row r="14" spans="1:9" ht="25.5" customHeight="1" thickTop="1">
      <c r="A14" s="14" t="s">
        <v>1104</v>
      </c>
      <c r="B14" s="35" t="s">
        <v>369</v>
      </c>
      <c r="C14" s="35"/>
      <c r="D14" s="35"/>
      <c r="E14" s="35"/>
      <c r="F14" s="35"/>
      <c r="G14" s="35"/>
      <c r="H14" s="35"/>
      <c r="I14" s="35"/>
    </row>
    <row r="15" spans="1:9">
      <c r="A15" s="14"/>
      <c r="B15" s="22"/>
      <c r="C15" s="22"/>
      <c r="D15" s="22"/>
      <c r="E15" s="22"/>
    </row>
    <row r="16" spans="1:9">
      <c r="A16" s="14"/>
      <c r="B16" s="18"/>
      <c r="C16" s="18"/>
      <c r="D16" s="18"/>
      <c r="E16" s="18"/>
    </row>
    <row r="17" spans="1:9">
      <c r="A17" s="14"/>
      <c r="B17" s="35"/>
      <c r="C17" s="36" t="s">
        <v>233</v>
      </c>
      <c r="D17" s="35"/>
      <c r="E17" s="36" t="s">
        <v>370</v>
      </c>
    </row>
    <row r="18" spans="1:9" ht="15.75" thickBot="1">
      <c r="A18" s="14"/>
      <c r="B18" s="35"/>
      <c r="C18" s="37"/>
      <c r="D18" s="35"/>
      <c r="E18" s="37"/>
    </row>
    <row r="19" spans="1:9" ht="27" thickBot="1">
      <c r="A19" s="14"/>
      <c r="B19" s="19" t="s">
        <v>371</v>
      </c>
      <c r="C19" s="28"/>
      <c r="D19" s="28"/>
      <c r="E19" s="94">
        <v>21</v>
      </c>
    </row>
    <row r="20" spans="1:9">
      <c r="A20" s="14"/>
      <c r="B20" s="95" t="s">
        <v>372</v>
      </c>
      <c r="C20" s="32">
        <v>2</v>
      </c>
      <c r="D20" s="12"/>
      <c r="E20" s="12"/>
    </row>
    <row r="21" spans="1:9" ht="26.25">
      <c r="A21" s="14"/>
      <c r="B21" s="96" t="s">
        <v>373</v>
      </c>
      <c r="C21" s="27">
        <v>-1</v>
      </c>
      <c r="D21" s="28"/>
      <c r="E21" s="28"/>
    </row>
    <row r="22" spans="1:9" ht="26.25">
      <c r="A22" s="14"/>
      <c r="B22" s="95" t="s">
        <v>374</v>
      </c>
      <c r="C22" s="32">
        <v>28</v>
      </c>
      <c r="D22" s="12"/>
      <c r="E22" s="12"/>
    </row>
    <row r="23" spans="1:9" ht="26.25">
      <c r="A23" s="14"/>
      <c r="B23" s="96" t="s">
        <v>375</v>
      </c>
      <c r="C23" s="27">
        <v>6</v>
      </c>
      <c r="D23" s="28"/>
      <c r="E23" s="28"/>
    </row>
    <row r="24" spans="1:9" ht="26.25">
      <c r="A24" s="14"/>
      <c r="B24" s="95" t="s">
        <v>376</v>
      </c>
      <c r="C24" s="32">
        <v>35</v>
      </c>
      <c r="D24" s="12"/>
      <c r="E24" s="12"/>
    </row>
    <row r="25" spans="1:9" ht="26.25">
      <c r="A25" s="14"/>
      <c r="B25" s="96" t="s">
        <v>377</v>
      </c>
      <c r="C25" s="27">
        <v>1</v>
      </c>
      <c r="D25" s="28"/>
      <c r="E25" s="28"/>
    </row>
    <row r="26" spans="1:9" ht="27" thickBot="1">
      <c r="A26" s="14"/>
      <c r="B26" s="95" t="s">
        <v>378</v>
      </c>
      <c r="C26" s="32">
        <v>-2</v>
      </c>
      <c r="D26" s="12"/>
      <c r="E26" s="12"/>
    </row>
    <row r="27" spans="1:9" ht="15.75" thickBot="1">
      <c r="A27" s="14"/>
      <c r="B27" s="19" t="s">
        <v>379</v>
      </c>
      <c r="C27" s="28"/>
      <c r="D27" s="28"/>
      <c r="E27" s="94">
        <v>90</v>
      </c>
    </row>
    <row r="28" spans="1:9">
      <c r="A28" s="14"/>
      <c r="B28" s="95" t="s">
        <v>380</v>
      </c>
      <c r="C28" s="32">
        <v>2</v>
      </c>
      <c r="D28" s="12"/>
      <c r="E28" s="12"/>
    </row>
    <row r="29" spans="1:9">
      <c r="A29" s="14"/>
      <c r="B29" s="96" t="s">
        <v>381</v>
      </c>
      <c r="C29" s="27">
        <v>-2</v>
      </c>
      <c r="D29" s="28"/>
      <c r="E29" s="28"/>
    </row>
    <row r="30" spans="1:9">
      <c r="A30" s="14"/>
      <c r="B30" s="95" t="s">
        <v>382</v>
      </c>
      <c r="C30" s="32">
        <v>-4</v>
      </c>
      <c r="D30" s="12"/>
      <c r="E30" s="12"/>
    </row>
    <row r="31" spans="1:9" ht="15.75" thickBot="1">
      <c r="A31" s="14"/>
      <c r="B31" s="19" t="s">
        <v>383</v>
      </c>
      <c r="C31" s="28"/>
      <c r="D31" s="28"/>
      <c r="E31" s="97">
        <v>86</v>
      </c>
    </row>
    <row r="32" spans="1:9">
      <c r="A32" s="14" t="s">
        <v>1105</v>
      </c>
      <c r="B32" s="35" t="s">
        <v>384</v>
      </c>
      <c r="C32" s="35"/>
      <c r="D32" s="35"/>
      <c r="E32" s="35"/>
      <c r="F32" s="35"/>
      <c r="G32" s="35"/>
      <c r="H32" s="35"/>
      <c r="I32" s="35"/>
    </row>
    <row r="33" spans="1:9" ht="15.75">
      <c r="A33" s="14"/>
      <c r="B33" s="82"/>
      <c r="C33" s="82"/>
      <c r="D33" s="82"/>
      <c r="E33" s="82"/>
      <c r="F33" s="82"/>
      <c r="G33" s="82"/>
      <c r="H33" s="82"/>
      <c r="I33" s="82"/>
    </row>
    <row r="34" spans="1:9">
      <c r="A34" s="14"/>
      <c r="B34" s="22"/>
      <c r="C34" s="22"/>
      <c r="D34" s="22"/>
      <c r="E34" s="22"/>
      <c r="F34" s="22"/>
      <c r="G34" s="22"/>
      <c r="H34" s="22"/>
      <c r="I34" s="22"/>
    </row>
    <row r="35" spans="1:9">
      <c r="A35" s="14"/>
      <c r="B35" s="18"/>
      <c r="C35" s="18"/>
      <c r="D35" s="18"/>
      <c r="E35" s="18"/>
      <c r="F35" s="18"/>
      <c r="G35" s="18"/>
      <c r="H35" s="18"/>
      <c r="I35" s="18"/>
    </row>
    <row r="36" spans="1:9" ht="15.75" thickBot="1">
      <c r="A36" s="14"/>
      <c r="B36" s="12"/>
      <c r="C36" s="55">
        <v>42004</v>
      </c>
      <c r="D36" s="55"/>
      <c r="E36" s="55"/>
      <c r="F36" s="12"/>
      <c r="G36" s="55">
        <v>41639</v>
      </c>
      <c r="H36" s="55"/>
      <c r="I36" s="55"/>
    </row>
    <row r="37" spans="1:9">
      <c r="A37" s="14"/>
      <c r="B37" s="68" t="s">
        <v>385</v>
      </c>
      <c r="C37" s="44" t="s">
        <v>332</v>
      </c>
      <c r="D37" s="42">
        <v>308</v>
      </c>
      <c r="E37" s="46"/>
      <c r="F37" s="41"/>
      <c r="G37" s="44" t="s">
        <v>332</v>
      </c>
      <c r="H37" s="42">
        <v>308</v>
      </c>
      <c r="I37" s="46"/>
    </row>
    <row r="38" spans="1:9">
      <c r="A38" s="14"/>
      <c r="B38" s="68"/>
      <c r="C38" s="80"/>
      <c r="D38" s="86"/>
      <c r="E38" s="41"/>
      <c r="F38" s="41"/>
      <c r="G38" s="80"/>
      <c r="H38" s="86"/>
      <c r="I38" s="41"/>
    </row>
    <row r="39" spans="1:9">
      <c r="A39" s="14"/>
      <c r="B39" s="71" t="s">
        <v>235</v>
      </c>
      <c r="C39" s="72">
        <v>7926</v>
      </c>
      <c r="D39" s="72"/>
      <c r="E39" s="35"/>
      <c r="F39" s="35"/>
      <c r="G39" s="72">
        <v>7597</v>
      </c>
      <c r="H39" s="72"/>
      <c r="I39" s="35"/>
    </row>
    <row r="40" spans="1:9">
      <c r="A40" s="14"/>
      <c r="B40" s="71"/>
      <c r="C40" s="72"/>
      <c r="D40" s="72"/>
      <c r="E40" s="35"/>
      <c r="F40" s="35"/>
      <c r="G40" s="72"/>
      <c r="H40" s="72"/>
      <c r="I40" s="35"/>
    </row>
    <row r="41" spans="1:9">
      <c r="A41" s="14"/>
      <c r="B41" s="68" t="s">
        <v>237</v>
      </c>
      <c r="C41" s="83">
        <v>29500</v>
      </c>
      <c r="D41" s="83"/>
      <c r="E41" s="41"/>
      <c r="F41" s="41"/>
      <c r="G41" s="83">
        <v>29598</v>
      </c>
      <c r="H41" s="83"/>
      <c r="I41" s="41"/>
    </row>
    <row r="42" spans="1:9">
      <c r="A42" s="14"/>
      <c r="B42" s="68"/>
      <c r="C42" s="83"/>
      <c r="D42" s="83"/>
      <c r="E42" s="41"/>
      <c r="F42" s="41"/>
      <c r="G42" s="83"/>
      <c r="H42" s="83"/>
      <c r="I42" s="41"/>
    </row>
    <row r="43" spans="1:9">
      <c r="A43" s="14"/>
      <c r="B43" s="71" t="s">
        <v>386</v>
      </c>
      <c r="C43" s="72">
        <v>86768</v>
      </c>
      <c r="D43" s="72"/>
      <c r="E43" s="35"/>
      <c r="F43" s="35"/>
      <c r="G43" s="72">
        <v>68773</v>
      </c>
      <c r="H43" s="72"/>
      <c r="I43" s="35"/>
    </row>
    <row r="44" spans="1:9">
      <c r="A44" s="14"/>
      <c r="B44" s="71"/>
      <c r="C44" s="72"/>
      <c r="D44" s="72"/>
      <c r="E44" s="35"/>
      <c r="F44" s="35"/>
      <c r="G44" s="72"/>
      <c r="H44" s="72"/>
      <c r="I44" s="35"/>
    </row>
    <row r="45" spans="1:9">
      <c r="A45" s="14"/>
      <c r="B45" s="68" t="s">
        <v>387</v>
      </c>
      <c r="C45" s="83">
        <v>15926</v>
      </c>
      <c r="D45" s="83"/>
      <c r="E45" s="41"/>
      <c r="F45" s="41"/>
      <c r="G45" s="83">
        <v>19923</v>
      </c>
      <c r="H45" s="83"/>
      <c r="I45" s="41"/>
    </row>
    <row r="46" spans="1:9" ht="15.75" thickBot="1">
      <c r="A46" s="14"/>
      <c r="B46" s="68"/>
      <c r="C46" s="98"/>
      <c r="D46" s="98"/>
      <c r="E46" s="87"/>
      <c r="F46" s="41"/>
      <c r="G46" s="98"/>
      <c r="H46" s="98"/>
      <c r="I46" s="87"/>
    </row>
    <row r="47" spans="1:9">
      <c r="A47" s="14"/>
      <c r="B47" s="35"/>
      <c r="C47" s="75">
        <v>140428</v>
      </c>
      <c r="D47" s="75"/>
      <c r="E47" s="77"/>
      <c r="F47" s="35"/>
      <c r="G47" s="75">
        <v>126199</v>
      </c>
      <c r="H47" s="75"/>
      <c r="I47" s="77"/>
    </row>
    <row r="48" spans="1:9">
      <c r="A48" s="14"/>
      <c r="B48" s="35"/>
      <c r="C48" s="72"/>
      <c r="D48" s="72"/>
      <c r="E48" s="35"/>
      <c r="F48" s="35"/>
      <c r="G48" s="72"/>
      <c r="H48" s="72"/>
      <c r="I48" s="35"/>
    </row>
    <row r="49" spans="1:9" ht="27" thickBot="1">
      <c r="A49" s="14"/>
      <c r="B49" s="54" t="s">
        <v>388</v>
      </c>
      <c r="C49" s="73" t="s">
        <v>389</v>
      </c>
      <c r="D49" s="73"/>
      <c r="E49" s="34" t="s">
        <v>336</v>
      </c>
      <c r="F49" s="28"/>
      <c r="G49" s="73" t="s">
        <v>390</v>
      </c>
      <c r="H49" s="73"/>
      <c r="I49" s="34" t="s">
        <v>336</v>
      </c>
    </row>
    <row r="50" spans="1:9">
      <c r="A50" s="14"/>
      <c r="B50" s="74"/>
      <c r="C50" s="50" t="s">
        <v>332</v>
      </c>
      <c r="D50" s="75">
        <v>120635</v>
      </c>
      <c r="E50" s="77"/>
      <c r="F50" s="35"/>
      <c r="G50" s="50" t="s">
        <v>332</v>
      </c>
      <c r="H50" s="75">
        <v>109382</v>
      </c>
      <c r="I50" s="77"/>
    </row>
    <row r="51" spans="1:9" ht="15.75" thickBot="1">
      <c r="A51" s="14"/>
      <c r="B51" s="74"/>
      <c r="C51" s="51"/>
      <c r="D51" s="76"/>
      <c r="E51" s="78"/>
      <c r="F51" s="35"/>
      <c r="G51" s="51"/>
      <c r="H51" s="76"/>
      <c r="I51" s="78"/>
    </row>
    <row r="52" spans="1:9" ht="15.75" thickTop="1"/>
  </sheetData>
  <mergeCells count="89">
    <mergeCell ref="A32:A51"/>
    <mergeCell ref="B32:I32"/>
    <mergeCell ref="B33:I33"/>
    <mergeCell ref="I50:I51"/>
    <mergeCell ref="A1:A2"/>
    <mergeCell ref="B1:I1"/>
    <mergeCell ref="B2:I2"/>
    <mergeCell ref="B3:I3"/>
    <mergeCell ref="A4:A13"/>
    <mergeCell ref="B4:I4"/>
    <mergeCell ref="B5:I5"/>
    <mergeCell ref="A14:A31"/>
    <mergeCell ref="B14:I14"/>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I12:I13"/>
    <mergeCell ref="B15:E15"/>
    <mergeCell ref="B17:B18"/>
    <mergeCell ref="C17:C18"/>
    <mergeCell ref="D17:D18"/>
    <mergeCell ref="E17:E18"/>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1106</v>
      </c>
      <c r="B1" s="8" t="s">
        <v>1</v>
      </c>
      <c r="C1" s="8"/>
      <c r="D1" s="8"/>
      <c r="E1" s="8"/>
      <c r="F1" s="8"/>
      <c r="G1" s="8"/>
      <c r="H1" s="8"/>
      <c r="I1" s="8"/>
    </row>
    <row r="2" spans="1:9" ht="15" customHeight="1">
      <c r="A2" s="8"/>
      <c r="B2" s="8" t="s">
        <v>2</v>
      </c>
      <c r="C2" s="8"/>
      <c r="D2" s="8"/>
      <c r="E2" s="8"/>
      <c r="F2" s="8"/>
      <c r="G2" s="8"/>
      <c r="H2" s="8"/>
      <c r="I2" s="8"/>
    </row>
    <row r="3" spans="1:9">
      <c r="A3" s="3" t="s">
        <v>395</v>
      </c>
      <c r="B3" s="61"/>
      <c r="C3" s="61"/>
      <c r="D3" s="61"/>
      <c r="E3" s="61"/>
      <c r="F3" s="61"/>
      <c r="G3" s="61"/>
      <c r="H3" s="61"/>
      <c r="I3" s="61"/>
    </row>
    <row r="4" spans="1:9">
      <c r="A4" s="14" t="s">
        <v>1107</v>
      </c>
      <c r="B4" s="22"/>
      <c r="C4" s="22"/>
      <c r="D4" s="22"/>
      <c r="E4" s="22"/>
      <c r="F4" s="22"/>
      <c r="G4" s="22"/>
      <c r="H4" s="22"/>
      <c r="I4" s="22"/>
    </row>
    <row r="5" spans="1:9">
      <c r="A5" s="14"/>
      <c r="B5" s="18"/>
      <c r="C5" s="18"/>
      <c r="D5" s="18"/>
      <c r="E5" s="18"/>
      <c r="F5" s="18"/>
      <c r="G5" s="18"/>
      <c r="H5" s="18"/>
      <c r="I5" s="18"/>
    </row>
    <row r="6" spans="1:9" ht="15.75" thickBot="1">
      <c r="A6" s="14"/>
      <c r="B6" s="12"/>
      <c r="C6" s="37" t="s">
        <v>400</v>
      </c>
      <c r="D6" s="37"/>
      <c r="E6" s="37"/>
      <c r="F6" s="99"/>
      <c r="G6" s="37" t="s">
        <v>401</v>
      </c>
      <c r="H6" s="37"/>
      <c r="I6" s="37"/>
    </row>
    <row r="7" spans="1:9">
      <c r="A7" s="14"/>
      <c r="B7" s="68" t="s">
        <v>402</v>
      </c>
      <c r="C7" s="44" t="s">
        <v>332</v>
      </c>
      <c r="D7" s="69">
        <v>378696</v>
      </c>
      <c r="E7" s="46"/>
      <c r="F7" s="46"/>
      <c r="G7" s="44" t="s">
        <v>332</v>
      </c>
      <c r="H7" s="69">
        <v>379270</v>
      </c>
      <c r="I7" s="46"/>
    </row>
    <row r="8" spans="1:9">
      <c r="A8" s="14"/>
      <c r="B8" s="68"/>
      <c r="C8" s="80"/>
      <c r="D8" s="83"/>
      <c r="E8" s="41"/>
      <c r="F8" s="41"/>
      <c r="G8" s="45"/>
      <c r="H8" s="70"/>
      <c r="I8" s="47"/>
    </row>
    <row r="9" spans="1:9">
      <c r="A9" s="14"/>
      <c r="B9" s="71" t="s">
        <v>403</v>
      </c>
      <c r="C9" s="72">
        <v>18626</v>
      </c>
      <c r="D9" s="72"/>
      <c r="E9" s="35"/>
      <c r="F9" s="35"/>
      <c r="G9" s="72">
        <v>17684</v>
      </c>
      <c r="H9" s="72"/>
      <c r="I9" s="35"/>
    </row>
    <row r="10" spans="1:9">
      <c r="A10" s="14"/>
      <c r="B10" s="71"/>
      <c r="C10" s="72"/>
      <c r="D10" s="72"/>
      <c r="E10" s="35"/>
      <c r="F10" s="35"/>
      <c r="G10" s="72"/>
      <c r="H10" s="72"/>
      <c r="I10" s="35"/>
    </row>
    <row r="11" spans="1:9" ht="25.5">
      <c r="A11" s="14"/>
      <c r="B11" s="54" t="s">
        <v>404</v>
      </c>
      <c r="C11" s="41"/>
      <c r="D11" s="41"/>
      <c r="E11" s="41"/>
      <c r="F11" s="28"/>
      <c r="G11" s="41"/>
      <c r="H11" s="41"/>
      <c r="I11" s="41"/>
    </row>
    <row r="12" spans="1:9">
      <c r="A12" s="14"/>
      <c r="B12" s="101" t="s">
        <v>117</v>
      </c>
      <c r="C12" s="81">
        <v>1.35</v>
      </c>
      <c r="D12" s="81"/>
      <c r="E12" s="35"/>
      <c r="F12" s="35"/>
      <c r="G12" s="81">
        <v>1.61</v>
      </c>
      <c r="H12" s="81"/>
      <c r="I12" s="35"/>
    </row>
    <row r="13" spans="1:9">
      <c r="A13" s="14"/>
      <c r="B13" s="101"/>
      <c r="C13" s="81"/>
      <c r="D13" s="81"/>
      <c r="E13" s="35"/>
      <c r="F13" s="35"/>
      <c r="G13" s="81"/>
      <c r="H13" s="81"/>
      <c r="I13" s="35"/>
    </row>
    <row r="14" spans="1:9">
      <c r="A14" s="14"/>
      <c r="B14" s="102" t="s">
        <v>118</v>
      </c>
      <c r="C14" s="86">
        <v>1.35</v>
      </c>
      <c r="D14" s="86"/>
      <c r="E14" s="41"/>
      <c r="F14" s="41"/>
      <c r="G14" s="86">
        <v>1.61</v>
      </c>
      <c r="H14" s="86"/>
      <c r="I14" s="41"/>
    </row>
    <row r="15" spans="1:9">
      <c r="A15" s="14"/>
      <c r="B15" s="102"/>
      <c r="C15" s="86"/>
      <c r="D15" s="86"/>
      <c r="E15" s="41"/>
      <c r="F15" s="41"/>
      <c r="G15" s="86"/>
      <c r="H15" s="86"/>
      <c r="I15" s="41"/>
    </row>
    <row r="16" spans="1:9">
      <c r="A16" s="14"/>
      <c r="B16" s="12" t="s">
        <v>405</v>
      </c>
      <c r="C16" s="35"/>
      <c r="D16" s="35"/>
      <c r="E16" s="35"/>
      <c r="F16" s="12"/>
      <c r="G16" s="35"/>
      <c r="H16" s="35"/>
      <c r="I16" s="35"/>
    </row>
    <row r="17" spans="1:9">
      <c r="A17" s="14"/>
      <c r="B17" s="102" t="s">
        <v>117</v>
      </c>
      <c r="C17" s="83">
        <v>13768836</v>
      </c>
      <c r="D17" s="83"/>
      <c r="E17" s="41"/>
      <c r="F17" s="41"/>
      <c r="G17" s="83">
        <v>10989466</v>
      </c>
      <c r="H17" s="83"/>
      <c r="I17" s="41"/>
    </row>
    <row r="18" spans="1:9">
      <c r="A18" s="14"/>
      <c r="B18" s="102"/>
      <c r="C18" s="83"/>
      <c r="D18" s="83"/>
      <c r="E18" s="41"/>
      <c r="F18" s="41"/>
      <c r="G18" s="83"/>
      <c r="H18" s="83"/>
      <c r="I18" s="41"/>
    </row>
    <row r="19" spans="1:9">
      <c r="A19" s="14"/>
      <c r="B19" s="101" t="s">
        <v>118</v>
      </c>
      <c r="C19" s="72">
        <v>13793844</v>
      </c>
      <c r="D19" s="72"/>
      <c r="E19" s="35"/>
      <c r="F19" s="35"/>
      <c r="G19" s="72">
        <v>10989466</v>
      </c>
      <c r="H19" s="72"/>
      <c r="I19" s="35"/>
    </row>
    <row r="20" spans="1:9">
      <c r="A20" s="14"/>
      <c r="B20" s="101"/>
      <c r="C20" s="72"/>
      <c r="D20" s="72"/>
      <c r="E20" s="35"/>
      <c r="F20" s="35"/>
      <c r="G20" s="72"/>
      <c r="H20" s="72"/>
      <c r="I20" s="35"/>
    </row>
    <row r="21" spans="1:9">
      <c r="A21" s="14"/>
      <c r="B21" s="61"/>
      <c r="C21" s="61"/>
      <c r="D21" s="61"/>
      <c r="E21" s="61"/>
      <c r="F21" s="61"/>
      <c r="G21" s="61"/>
      <c r="H21" s="61"/>
      <c r="I21" s="61"/>
    </row>
    <row r="22" spans="1:9" ht="25.5" customHeight="1">
      <c r="A22" s="14"/>
      <c r="B22" s="104" t="s">
        <v>406</v>
      </c>
      <c r="C22" s="104"/>
      <c r="D22" s="104"/>
      <c r="E22" s="104"/>
      <c r="F22" s="104"/>
      <c r="G22" s="104"/>
      <c r="H22" s="104"/>
      <c r="I22" s="104"/>
    </row>
  </sheetData>
  <mergeCells count="52">
    <mergeCell ref="A1:A2"/>
    <mergeCell ref="B1:I1"/>
    <mergeCell ref="B2:I2"/>
    <mergeCell ref="B3:I3"/>
    <mergeCell ref="A4:A22"/>
    <mergeCell ref="B21:I21"/>
    <mergeCell ref="B22: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28515625" customWidth="1"/>
    <col min="4" max="4" width="12.7109375" customWidth="1"/>
    <col min="5" max="5" width="2.42578125" customWidth="1"/>
    <col min="6" max="6" width="10.5703125" customWidth="1"/>
    <col min="7" max="7" width="4" customWidth="1"/>
    <col min="8" max="8" width="11.140625" customWidth="1"/>
    <col min="9" max="9" width="3" customWidth="1"/>
    <col min="10" max="10" width="10.5703125" customWidth="1"/>
    <col min="11" max="11" width="2.28515625" customWidth="1"/>
    <col min="12" max="12" width="8.7109375" customWidth="1"/>
    <col min="13" max="13" width="1.7109375" customWidth="1"/>
  </cols>
  <sheetData>
    <row r="1" spans="1:13" ht="15" customHeight="1">
      <c r="A1" s="8" t="s">
        <v>11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3</v>
      </c>
      <c r="B3" s="61"/>
      <c r="C3" s="61"/>
      <c r="D3" s="61"/>
      <c r="E3" s="61"/>
      <c r="F3" s="61"/>
      <c r="G3" s="61"/>
      <c r="H3" s="61"/>
      <c r="I3" s="61"/>
      <c r="J3" s="61"/>
      <c r="K3" s="61"/>
      <c r="L3" s="61"/>
      <c r="M3" s="61"/>
    </row>
    <row r="4" spans="1:13" ht="15" customHeight="1">
      <c r="A4" s="14" t="s">
        <v>1109</v>
      </c>
      <c r="B4" s="35" t="s">
        <v>414</v>
      </c>
      <c r="C4" s="35"/>
      <c r="D4" s="35"/>
      <c r="E4" s="35"/>
      <c r="F4" s="35"/>
      <c r="G4" s="35"/>
      <c r="H4" s="35"/>
      <c r="I4" s="35"/>
      <c r="J4" s="35"/>
      <c r="K4" s="35"/>
      <c r="L4" s="35"/>
      <c r="M4" s="35"/>
    </row>
    <row r="5" spans="1:13">
      <c r="A5" s="14"/>
      <c r="B5" s="22"/>
      <c r="C5" s="22"/>
      <c r="D5" s="22"/>
      <c r="E5" s="22"/>
      <c r="F5" s="22"/>
      <c r="G5" s="22"/>
      <c r="H5" s="22"/>
      <c r="I5" s="22"/>
      <c r="J5" s="22"/>
      <c r="K5" s="22"/>
      <c r="L5" s="22"/>
      <c r="M5" s="22"/>
    </row>
    <row r="6" spans="1:13">
      <c r="A6" s="14"/>
      <c r="B6" s="18"/>
      <c r="C6" s="18"/>
      <c r="D6" s="18"/>
      <c r="E6" s="18"/>
      <c r="F6" s="18"/>
      <c r="G6" s="18"/>
      <c r="H6" s="18"/>
      <c r="I6" s="18"/>
      <c r="J6" s="18"/>
      <c r="K6" s="18"/>
      <c r="L6" s="18"/>
      <c r="M6" s="18"/>
    </row>
    <row r="7" spans="1:13">
      <c r="A7" s="14"/>
      <c r="B7" s="74"/>
      <c r="C7" s="36" t="s">
        <v>415</v>
      </c>
      <c r="D7" s="36"/>
      <c r="E7" s="36"/>
      <c r="F7" s="35"/>
      <c r="G7" s="36" t="s">
        <v>416</v>
      </c>
      <c r="H7" s="36"/>
      <c r="I7" s="36"/>
      <c r="J7" s="35"/>
      <c r="K7" s="36" t="s">
        <v>120</v>
      </c>
      <c r="L7" s="36"/>
      <c r="M7" s="36"/>
    </row>
    <row r="8" spans="1:13" ht="15.75" thickBot="1">
      <c r="A8" s="14"/>
      <c r="B8" s="74"/>
      <c r="C8" s="37"/>
      <c r="D8" s="37"/>
      <c r="E8" s="37"/>
      <c r="F8" s="35"/>
      <c r="G8" s="37"/>
      <c r="H8" s="37"/>
      <c r="I8" s="37"/>
      <c r="J8" s="35"/>
      <c r="K8" s="37"/>
      <c r="L8" s="37"/>
      <c r="M8" s="37"/>
    </row>
    <row r="9" spans="1:13">
      <c r="A9" s="14"/>
      <c r="B9" s="105" t="s">
        <v>417</v>
      </c>
      <c r="C9" s="46"/>
      <c r="D9" s="46"/>
      <c r="E9" s="46"/>
      <c r="F9" s="28"/>
      <c r="G9" s="46"/>
      <c r="H9" s="46"/>
      <c r="I9" s="46"/>
      <c r="J9" s="28"/>
      <c r="K9" s="46"/>
      <c r="L9" s="46"/>
      <c r="M9" s="46"/>
    </row>
    <row r="10" spans="1:13">
      <c r="A10" s="14"/>
      <c r="B10" s="106" t="s">
        <v>418</v>
      </c>
      <c r="C10" s="65" t="s">
        <v>332</v>
      </c>
      <c r="D10" s="72">
        <v>231627</v>
      </c>
      <c r="E10" s="35"/>
      <c r="F10" s="35"/>
      <c r="G10" s="65" t="s">
        <v>332</v>
      </c>
      <c r="H10" s="72">
        <v>3351</v>
      </c>
      <c r="I10" s="35"/>
      <c r="J10" s="35"/>
      <c r="K10" s="65" t="s">
        <v>332</v>
      </c>
      <c r="L10" s="72">
        <v>234978</v>
      </c>
      <c r="M10" s="35"/>
    </row>
    <row r="11" spans="1:13">
      <c r="A11" s="14"/>
      <c r="B11" s="106"/>
      <c r="C11" s="65"/>
      <c r="D11" s="72"/>
      <c r="E11" s="35"/>
      <c r="F11" s="35"/>
      <c r="G11" s="65"/>
      <c r="H11" s="72"/>
      <c r="I11" s="35"/>
      <c r="J11" s="35"/>
      <c r="K11" s="65"/>
      <c r="L11" s="72"/>
      <c r="M11" s="35"/>
    </row>
    <row r="12" spans="1:13">
      <c r="A12" s="14"/>
      <c r="B12" s="107" t="s">
        <v>419</v>
      </c>
      <c r="C12" s="86" t="s">
        <v>282</v>
      </c>
      <c r="D12" s="86"/>
      <c r="E12" s="41"/>
      <c r="F12" s="41"/>
      <c r="G12" s="86" t="s">
        <v>282</v>
      </c>
      <c r="H12" s="86"/>
      <c r="I12" s="41"/>
      <c r="J12" s="41"/>
      <c r="K12" s="86" t="s">
        <v>282</v>
      </c>
      <c r="L12" s="86"/>
      <c r="M12" s="41"/>
    </row>
    <row r="13" spans="1:13" ht="15.75" thickBot="1">
      <c r="A13" s="14"/>
      <c r="B13" s="107"/>
      <c r="C13" s="73"/>
      <c r="D13" s="73"/>
      <c r="E13" s="87"/>
      <c r="F13" s="41"/>
      <c r="G13" s="73"/>
      <c r="H13" s="73"/>
      <c r="I13" s="87"/>
      <c r="J13" s="41"/>
      <c r="K13" s="73"/>
      <c r="L13" s="73"/>
      <c r="M13" s="87"/>
    </row>
    <row r="14" spans="1:13">
      <c r="A14" s="14"/>
      <c r="B14" s="106" t="s">
        <v>420</v>
      </c>
      <c r="C14" s="75">
        <v>231627</v>
      </c>
      <c r="D14" s="75"/>
      <c r="E14" s="77"/>
      <c r="F14" s="35"/>
      <c r="G14" s="75">
        <v>3351</v>
      </c>
      <c r="H14" s="75"/>
      <c r="I14" s="77"/>
      <c r="J14" s="35"/>
      <c r="K14" s="75">
        <v>234978</v>
      </c>
      <c r="L14" s="75"/>
      <c r="M14" s="77"/>
    </row>
    <row r="15" spans="1:13" ht="15.75" thickBot="1">
      <c r="A15" s="14"/>
      <c r="B15" s="106"/>
      <c r="C15" s="108"/>
      <c r="D15" s="108"/>
      <c r="E15" s="109"/>
      <c r="F15" s="35"/>
      <c r="G15" s="108"/>
      <c r="H15" s="108"/>
      <c r="I15" s="109"/>
      <c r="J15" s="35"/>
      <c r="K15" s="108"/>
      <c r="L15" s="108"/>
      <c r="M15" s="109"/>
    </row>
    <row r="16" spans="1:13">
      <c r="A16" s="14"/>
      <c r="B16" s="105" t="s">
        <v>421</v>
      </c>
      <c r="C16" s="46"/>
      <c r="D16" s="46"/>
      <c r="E16" s="46"/>
      <c r="F16" s="28"/>
      <c r="G16" s="46"/>
      <c r="H16" s="46"/>
      <c r="I16" s="46"/>
      <c r="J16" s="28"/>
      <c r="K16" s="46"/>
      <c r="L16" s="46"/>
      <c r="M16" s="46"/>
    </row>
    <row r="17" spans="1:13">
      <c r="A17" s="14"/>
      <c r="B17" s="106" t="s">
        <v>422</v>
      </c>
      <c r="C17" s="81" t="s">
        <v>423</v>
      </c>
      <c r="D17" s="81"/>
      <c r="E17" s="65" t="s">
        <v>336</v>
      </c>
      <c r="F17" s="35"/>
      <c r="G17" s="81" t="s">
        <v>282</v>
      </c>
      <c r="H17" s="81"/>
      <c r="I17" s="35"/>
      <c r="J17" s="35"/>
      <c r="K17" s="81" t="s">
        <v>423</v>
      </c>
      <c r="L17" s="81"/>
      <c r="M17" s="65" t="s">
        <v>336</v>
      </c>
    </row>
    <row r="18" spans="1:13">
      <c r="A18" s="14"/>
      <c r="B18" s="106"/>
      <c r="C18" s="81"/>
      <c r="D18" s="81"/>
      <c r="E18" s="65"/>
      <c r="F18" s="35"/>
      <c r="G18" s="81"/>
      <c r="H18" s="81"/>
      <c r="I18" s="35"/>
      <c r="J18" s="35"/>
      <c r="K18" s="81"/>
      <c r="L18" s="81"/>
      <c r="M18" s="65"/>
    </row>
    <row r="19" spans="1:13">
      <c r="A19" s="14"/>
      <c r="B19" s="107" t="s">
        <v>424</v>
      </c>
      <c r="C19" s="86" t="s">
        <v>282</v>
      </c>
      <c r="D19" s="86"/>
      <c r="E19" s="41"/>
      <c r="F19" s="41"/>
      <c r="G19" s="83">
        <v>1928</v>
      </c>
      <c r="H19" s="83"/>
      <c r="I19" s="41"/>
      <c r="J19" s="41"/>
      <c r="K19" s="83">
        <v>1928</v>
      </c>
      <c r="L19" s="83"/>
      <c r="M19" s="41"/>
    </row>
    <row r="20" spans="1:13">
      <c r="A20" s="14"/>
      <c r="B20" s="107"/>
      <c r="C20" s="86"/>
      <c r="D20" s="86"/>
      <c r="E20" s="41"/>
      <c r="F20" s="41"/>
      <c r="G20" s="83"/>
      <c r="H20" s="83"/>
      <c r="I20" s="41"/>
      <c r="J20" s="41"/>
      <c r="K20" s="83"/>
      <c r="L20" s="83"/>
      <c r="M20" s="41"/>
    </row>
    <row r="21" spans="1:13">
      <c r="A21" s="14"/>
      <c r="B21" s="110" t="s">
        <v>425</v>
      </c>
      <c r="C21" s="81" t="s">
        <v>282</v>
      </c>
      <c r="D21" s="81"/>
      <c r="E21" s="35"/>
      <c r="F21" s="35"/>
      <c r="G21" s="81" t="s">
        <v>426</v>
      </c>
      <c r="H21" s="81"/>
      <c r="I21" s="65" t="s">
        <v>336</v>
      </c>
      <c r="J21" s="35"/>
      <c r="K21" s="81" t="s">
        <v>426</v>
      </c>
      <c r="L21" s="81"/>
      <c r="M21" s="65" t="s">
        <v>336</v>
      </c>
    </row>
    <row r="22" spans="1:13" ht="15.75" thickBot="1">
      <c r="A22" s="14"/>
      <c r="B22" s="110"/>
      <c r="C22" s="90"/>
      <c r="D22" s="90"/>
      <c r="E22" s="109"/>
      <c r="F22" s="35"/>
      <c r="G22" s="90"/>
      <c r="H22" s="90"/>
      <c r="I22" s="111"/>
      <c r="J22" s="35"/>
      <c r="K22" s="90"/>
      <c r="L22" s="90"/>
      <c r="M22" s="111"/>
    </row>
    <row r="23" spans="1:13">
      <c r="A23" s="14"/>
      <c r="B23" s="105" t="s">
        <v>427</v>
      </c>
      <c r="C23" s="46"/>
      <c r="D23" s="46"/>
      <c r="E23" s="46"/>
      <c r="F23" s="28"/>
      <c r="G23" s="46"/>
      <c r="H23" s="46"/>
      <c r="I23" s="46"/>
      <c r="J23" s="28"/>
      <c r="K23" s="46"/>
      <c r="L23" s="46"/>
      <c r="M23" s="46"/>
    </row>
    <row r="24" spans="1:13">
      <c r="A24" s="14"/>
      <c r="B24" s="106" t="s">
        <v>418</v>
      </c>
      <c r="C24" s="72">
        <v>231627</v>
      </c>
      <c r="D24" s="72"/>
      <c r="E24" s="35"/>
      <c r="F24" s="35"/>
      <c r="G24" s="72">
        <v>4886</v>
      </c>
      <c r="H24" s="72"/>
      <c r="I24" s="35"/>
      <c r="J24" s="35"/>
      <c r="K24" s="72">
        <v>236513</v>
      </c>
      <c r="L24" s="72"/>
      <c r="M24" s="35"/>
    </row>
    <row r="25" spans="1:13">
      <c r="A25" s="14"/>
      <c r="B25" s="106"/>
      <c r="C25" s="72"/>
      <c r="D25" s="72"/>
      <c r="E25" s="35"/>
      <c r="F25" s="35"/>
      <c r="G25" s="72"/>
      <c r="H25" s="72"/>
      <c r="I25" s="35"/>
      <c r="J25" s="35"/>
      <c r="K25" s="72"/>
      <c r="L25" s="72"/>
      <c r="M25" s="35"/>
    </row>
    <row r="26" spans="1:13">
      <c r="A26" s="14"/>
      <c r="B26" s="107" t="s">
        <v>419</v>
      </c>
      <c r="C26" s="86" t="s">
        <v>423</v>
      </c>
      <c r="D26" s="86"/>
      <c r="E26" s="80" t="s">
        <v>336</v>
      </c>
      <c r="F26" s="41"/>
      <c r="G26" s="86" t="s">
        <v>282</v>
      </c>
      <c r="H26" s="86"/>
      <c r="I26" s="41"/>
      <c r="J26" s="41"/>
      <c r="K26" s="86" t="s">
        <v>423</v>
      </c>
      <c r="L26" s="86"/>
      <c r="M26" s="80" t="s">
        <v>336</v>
      </c>
    </row>
    <row r="27" spans="1:13" ht="15.75" thickBot="1">
      <c r="A27" s="14"/>
      <c r="B27" s="107"/>
      <c r="C27" s="73"/>
      <c r="D27" s="73"/>
      <c r="E27" s="112"/>
      <c r="F27" s="41"/>
      <c r="G27" s="73"/>
      <c r="H27" s="73"/>
      <c r="I27" s="87"/>
      <c r="J27" s="41"/>
      <c r="K27" s="73"/>
      <c r="L27" s="73"/>
      <c r="M27" s="112"/>
    </row>
    <row r="28" spans="1:13">
      <c r="A28" s="14"/>
      <c r="B28" s="106" t="s">
        <v>420</v>
      </c>
      <c r="C28" s="50" t="s">
        <v>332</v>
      </c>
      <c r="D28" s="75">
        <v>210355</v>
      </c>
      <c r="E28" s="77"/>
      <c r="F28" s="35"/>
      <c r="G28" s="50" t="s">
        <v>332</v>
      </c>
      <c r="H28" s="75">
        <v>4886</v>
      </c>
      <c r="I28" s="77"/>
      <c r="J28" s="35"/>
      <c r="K28" s="50" t="s">
        <v>332</v>
      </c>
      <c r="L28" s="75">
        <v>215241</v>
      </c>
      <c r="M28" s="77"/>
    </row>
    <row r="29" spans="1:13" ht="15.75" thickBot="1">
      <c r="A29" s="14"/>
      <c r="B29" s="106"/>
      <c r="C29" s="51"/>
      <c r="D29" s="76"/>
      <c r="E29" s="78"/>
      <c r="F29" s="35"/>
      <c r="G29" s="51"/>
      <c r="H29" s="76"/>
      <c r="I29" s="78"/>
      <c r="J29" s="35"/>
      <c r="K29" s="51"/>
      <c r="L29" s="76"/>
      <c r="M29" s="78"/>
    </row>
    <row r="30" spans="1:13" ht="15.75" thickTop="1"/>
  </sheetData>
  <mergeCells count="109">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8"/>
    <mergeCell ref="F7:F8"/>
    <mergeCell ref="G7:I8"/>
    <mergeCell ref="J7:J8"/>
    <mergeCell ref="K7: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4.85546875" customWidth="1"/>
    <col min="3" max="3" width="36.5703125" bestFit="1" customWidth="1"/>
    <col min="4" max="4" width="6.5703125" customWidth="1"/>
    <col min="5" max="5" width="3" customWidth="1"/>
    <col min="6" max="6" width="10" customWidth="1"/>
    <col min="7" max="7" width="2.28515625" customWidth="1"/>
    <col min="9" max="9" width="3" customWidth="1"/>
    <col min="10" max="10" width="10" customWidth="1"/>
    <col min="11" max="11" width="2.28515625" customWidth="1"/>
  </cols>
  <sheetData>
    <row r="1" spans="1:11" ht="15" customHeight="1">
      <c r="A1" s="8" t="s">
        <v>111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3</v>
      </c>
      <c r="B3" s="61"/>
      <c r="C3" s="61"/>
      <c r="D3" s="61"/>
      <c r="E3" s="61"/>
      <c r="F3" s="61"/>
      <c r="G3" s="61"/>
      <c r="H3" s="61"/>
      <c r="I3" s="61"/>
      <c r="J3" s="61"/>
      <c r="K3" s="61"/>
    </row>
    <row r="4" spans="1:11">
      <c r="A4" s="14" t="s">
        <v>1111</v>
      </c>
      <c r="B4" s="35" t="s">
        <v>435</v>
      </c>
      <c r="C4" s="35"/>
      <c r="D4" s="35"/>
      <c r="E4" s="35"/>
      <c r="F4" s="35"/>
      <c r="G4" s="35"/>
      <c r="H4" s="35"/>
      <c r="I4" s="35"/>
      <c r="J4" s="35"/>
      <c r="K4" s="35"/>
    </row>
    <row r="5" spans="1:11" ht="15.75">
      <c r="A5" s="14"/>
      <c r="B5" s="82"/>
      <c r="C5" s="82"/>
      <c r="D5" s="82"/>
      <c r="E5" s="82"/>
      <c r="F5" s="82"/>
      <c r="G5" s="82"/>
      <c r="H5" s="82"/>
      <c r="I5" s="82"/>
      <c r="J5" s="82"/>
      <c r="K5" s="82"/>
    </row>
    <row r="6" spans="1:11">
      <c r="A6" s="14"/>
      <c r="B6" s="22"/>
      <c r="C6" s="22"/>
      <c r="D6" s="22"/>
      <c r="E6" s="22"/>
      <c r="F6" s="22"/>
      <c r="G6" s="22"/>
      <c r="H6" s="22"/>
      <c r="I6" s="22"/>
      <c r="J6" s="22"/>
      <c r="K6" s="22"/>
    </row>
    <row r="7" spans="1:11">
      <c r="A7" s="14"/>
      <c r="B7" s="18"/>
      <c r="C7" s="18"/>
      <c r="D7" s="18"/>
      <c r="E7" s="18"/>
      <c r="F7" s="18"/>
      <c r="G7" s="18"/>
      <c r="H7" s="18"/>
      <c r="I7" s="18"/>
      <c r="J7" s="18"/>
      <c r="K7" s="18"/>
    </row>
    <row r="8" spans="1:11">
      <c r="A8" s="14"/>
      <c r="B8" s="35"/>
      <c r="C8" s="24" t="s">
        <v>436</v>
      </c>
      <c r="D8" s="35"/>
      <c r="E8" s="36" t="s">
        <v>438</v>
      </c>
      <c r="F8" s="36"/>
      <c r="G8" s="36"/>
      <c r="H8" s="35"/>
      <c r="I8" s="36" t="s">
        <v>439</v>
      </c>
      <c r="J8" s="36"/>
      <c r="K8" s="36"/>
    </row>
    <row r="9" spans="1:11" ht="15.75" thickBot="1">
      <c r="A9" s="14"/>
      <c r="B9" s="35"/>
      <c r="C9" s="25" t="s">
        <v>437</v>
      </c>
      <c r="D9" s="35"/>
      <c r="E9" s="37"/>
      <c r="F9" s="37"/>
      <c r="G9" s="37"/>
      <c r="H9" s="35"/>
      <c r="I9" s="37"/>
      <c r="J9" s="37"/>
      <c r="K9" s="37"/>
    </row>
    <row r="10" spans="1:11">
      <c r="A10" s="14"/>
      <c r="B10" s="68" t="s">
        <v>440</v>
      </c>
      <c r="C10" s="39">
        <v>9</v>
      </c>
      <c r="D10" s="41"/>
      <c r="E10" s="44" t="s">
        <v>332</v>
      </c>
      <c r="F10" s="69">
        <v>19300</v>
      </c>
      <c r="G10" s="46"/>
      <c r="H10" s="41"/>
      <c r="I10" s="44" t="s">
        <v>332</v>
      </c>
      <c r="J10" s="69">
        <v>19300</v>
      </c>
      <c r="K10" s="46"/>
    </row>
    <row r="11" spans="1:11">
      <c r="A11" s="14"/>
      <c r="B11" s="68"/>
      <c r="C11" s="113"/>
      <c r="D11" s="41"/>
      <c r="E11" s="80"/>
      <c r="F11" s="83"/>
      <c r="G11" s="41"/>
      <c r="H11" s="41"/>
      <c r="I11" s="80"/>
      <c r="J11" s="83"/>
      <c r="K11" s="41"/>
    </row>
    <row r="12" spans="1:11">
      <c r="A12" s="14"/>
      <c r="B12" s="71" t="s">
        <v>441</v>
      </c>
      <c r="C12" s="114">
        <v>9</v>
      </c>
      <c r="D12" s="35"/>
      <c r="E12" s="72">
        <v>2500</v>
      </c>
      <c r="F12" s="72"/>
      <c r="G12" s="35"/>
      <c r="H12" s="35"/>
      <c r="I12" s="72">
        <v>2500</v>
      </c>
      <c r="J12" s="72"/>
      <c r="K12" s="35"/>
    </row>
    <row r="13" spans="1:11">
      <c r="A13" s="14"/>
      <c r="B13" s="71"/>
      <c r="C13" s="114"/>
      <c r="D13" s="35"/>
      <c r="E13" s="72"/>
      <c r="F13" s="72"/>
      <c r="G13" s="35"/>
      <c r="H13" s="35"/>
      <c r="I13" s="72"/>
      <c r="J13" s="72"/>
      <c r="K13" s="35"/>
    </row>
    <row r="14" spans="1:11">
      <c r="A14" s="14"/>
      <c r="B14" s="41" t="s">
        <v>442</v>
      </c>
      <c r="C14" s="113" t="s">
        <v>443</v>
      </c>
      <c r="D14" s="41"/>
      <c r="E14" s="83">
        <v>2205</v>
      </c>
      <c r="F14" s="83"/>
      <c r="G14" s="41"/>
      <c r="H14" s="41"/>
      <c r="I14" s="83">
        <v>2205</v>
      </c>
      <c r="J14" s="83"/>
      <c r="K14" s="41"/>
    </row>
    <row r="15" spans="1:11" ht="15.75" thickBot="1">
      <c r="A15" s="14"/>
      <c r="B15" s="41"/>
      <c r="C15" s="113"/>
      <c r="D15" s="41"/>
      <c r="E15" s="98"/>
      <c r="F15" s="98"/>
      <c r="G15" s="87"/>
      <c r="H15" s="41"/>
      <c r="I15" s="98"/>
      <c r="J15" s="98"/>
      <c r="K15" s="87"/>
    </row>
    <row r="16" spans="1:11">
      <c r="A16" s="14"/>
      <c r="B16" s="35"/>
      <c r="C16" s="35"/>
      <c r="D16" s="35"/>
      <c r="E16" s="75">
        <v>24005</v>
      </c>
      <c r="F16" s="75"/>
      <c r="G16" s="77"/>
      <c r="H16" s="35"/>
      <c r="I16" s="75">
        <v>24005</v>
      </c>
      <c r="J16" s="75"/>
      <c r="K16" s="77"/>
    </row>
    <row r="17" spans="1:11">
      <c r="A17" s="14"/>
      <c r="B17" s="35"/>
      <c r="C17" s="35"/>
      <c r="D17" s="35"/>
      <c r="E17" s="72"/>
      <c r="F17" s="72"/>
      <c r="G17" s="35"/>
      <c r="H17" s="35"/>
      <c r="I17" s="72"/>
      <c r="J17" s="72"/>
      <c r="K17" s="35"/>
    </row>
    <row r="18" spans="1:11" ht="15.75" thickBot="1">
      <c r="A18" s="14"/>
      <c r="B18" s="100" t="s">
        <v>444</v>
      </c>
      <c r="C18" s="28"/>
      <c r="D18" s="28"/>
      <c r="E18" s="73" t="s">
        <v>445</v>
      </c>
      <c r="F18" s="73"/>
      <c r="G18" s="34" t="s">
        <v>336</v>
      </c>
      <c r="H18" s="28"/>
      <c r="I18" s="73" t="s">
        <v>446</v>
      </c>
      <c r="J18" s="73"/>
      <c r="K18" s="34" t="s">
        <v>336</v>
      </c>
    </row>
    <row r="19" spans="1:11">
      <c r="A19" s="14"/>
      <c r="B19" s="74"/>
      <c r="C19" s="35"/>
      <c r="D19" s="35"/>
      <c r="E19" s="50" t="s">
        <v>332</v>
      </c>
      <c r="F19" s="75">
        <v>20053</v>
      </c>
      <c r="G19" s="77"/>
      <c r="H19" s="35"/>
      <c r="I19" s="50" t="s">
        <v>332</v>
      </c>
      <c r="J19" s="75">
        <v>22484</v>
      </c>
      <c r="K19" s="77"/>
    </row>
    <row r="20" spans="1:11" ht="15.75" thickBot="1">
      <c r="A20" s="14"/>
      <c r="B20" s="74"/>
      <c r="C20" s="35"/>
      <c r="D20" s="35"/>
      <c r="E20" s="51"/>
      <c r="F20" s="76"/>
      <c r="G20" s="78"/>
      <c r="H20" s="35"/>
      <c r="I20" s="51"/>
      <c r="J20" s="76"/>
      <c r="K20" s="78"/>
    </row>
    <row r="21" spans="1:11" ht="16.5" thickTop="1">
      <c r="A21" s="14"/>
      <c r="B21" s="82"/>
      <c r="C21" s="82"/>
      <c r="D21" s="82"/>
      <c r="E21" s="82"/>
      <c r="F21" s="82"/>
      <c r="G21" s="82"/>
      <c r="H21" s="82"/>
      <c r="I21" s="82"/>
      <c r="J21" s="82"/>
      <c r="K21" s="82"/>
    </row>
    <row r="22" spans="1:11">
      <c r="A22" s="14"/>
      <c r="B22" s="18"/>
      <c r="C22" s="18"/>
    </row>
    <row r="23" spans="1:11" ht="51">
      <c r="A23" s="14"/>
      <c r="B23" s="58">
        <v>-1</v>
      </c>
      <c r="C23" s="31" t="s">
        <v>447</v>
      </c>
    </row>
    <row r="24" spans="1:11">
      <c r="A24" s="14" t="s">
        <v>1112</v>
      </c>
      <c r="B24" s="35" t="s">
        <v>1113</v>
      </c>
      <c r="C24" s="35"/>
      <c r="D24" s="35"/>
      <c r="E24" s="35"/>
      <c r="F24" s="35"/>
      <c r="G24" s="35"/>
      <c r="H24" s="35"/>
      <c r="I24" s="35"/>
      <c r="J24" s="35"/>
      <c r="K24" s="35"/>
    </row>
    <row r="25" spans="1:11" ht="15.75">
      <c r="A25" s="14"/>
      <c r="B25" s="82"/>
      <c r="C25" s="82"/>
      <c r="D25" s="82"/>
      <c r="E25" s="82"/>
      <c r="F25" s="82"/>
      <c r="G25" s="82"/>
      <c r="H25" s="82"/>
      <c r="I25" s="82"/>
      <c r="J25" s="82"/>
      <c r="K25" s="82"/>
    </row>
    <row r="26" spans="1:11">
      <c r="A26" s="14"/>
      <c r="B26" s="22"/>
      <c r="C26" s="22"/>
      <c r="D26" s="22"/>
      <c r="E26" s="22"/>
    </row>
    <row r="27" spans="1:11">
      <c r="A27" s="14"/>
      <c r="B27" s="18"/>
      <c r="C27" s="18"/>
      <c r="D27" s="18"/>
      <c r="E27" s="18"/>
    </row>
    <row r="28" spans="1:11">
      <c r="A28" s="14"/>
      <c r="B28" s="74"/>
      <c r="C28" s="36" t="s">
        <v>449</v>
      </c>
      <c r="D28" s="36"/>
      <c r="E28" s="36"/>
    </row>
    <row r="29" spans="1:11" ht="15.75" thickBot="1">
      <c r="A29" s="14"/>
      <c r="B29" s="74"/>
      <c r="C29" s="37"/>
      <c r="D29" s="37"/>
      <c r="E29" s="37"/>
    </row>
    <row r="30" spans="1:11">
      <c r="A30" s="14"/>
      <c r="B30" s="80">
        <v>2015</v>
      </c>
      <c r="C30" s="44" t="s">
        <v>332</v>
      </c>
      <c r="D30" s="69">
        <v>2421</v>
      </c>
      <c r="E30" s="46"/>
    </row>
    <row r="31" spans="1:11">
      <c r="A31" s="14"/>
      <c r="B31" s="80"/>
      <c r="C31" s="80"/>
      <c r="D31" s="83"/>
      <c r="E31" s="41"/>
    </row>
    <row r="32" spans="1:11">
      <c r="A32" s="14"/>
      <c r="B32" s="65">
        <v>2016</v>
      </c>
      <c r="C32" s="72">
        <v>2421</v>
      </c>
      <c r="D32" s="72"/>
      <c r="E32" s="35"/>
    </row>
    <row r="33" spans="1:5">
      <c r="A33" s="14"/>
      <c r="B33" s="65"/>
      <c r="C33" s="72"/>
      <c r="D33" s="72"/>
      <c r="E33" s="35"/>
    </row>
    <row r="34" spans="1:5">
      <c r="A34" s="14"/>
      <c r="B34" s="80">
        <v>2017</v>
      </c>
      <c r="C34" s="83">
        <v>2421</v>
      </c>
      <c r="D34" s="83"/>
      <c r="E34" s="41"/>
    </row>
    <row r="35" spans="1:5">
      <c r="A35" s="14"/>
      <c r="B35" s="80"/>
      <c r="C35" s="83"/>
      <c r="D35" s="83"/>
      <c r="E35" s="41"/>
    </row>
    <row r="36" spans="1:5">
      <c r="A36" s="14"/>
      <c r="B36" s="65">
        <v>2018</v>
      </c>
      <c r="C36" s="72">
        <v>2421</v>
      </c>
      <c r="D36" s="72"/>
      <c r="E36" s="35"/>
    </row>
    <row r="37" spans="1:5">
      <c r="A37" s="14"/>
      <c r="B37" s="65"/>
      <c r="C37" s="72"/>
      <c r="D37" s="72"/>
      <c r="E37" s="35"/>
    </row>
    <row r="38" spans="1:5">
      <c r="A38" s="14"/>
      <c r="B38" s="80">
        <v>2019</v>
      </c>
      <c r="C38" s="83">
        <v>2421</v>
      </c>
      <c r="D38" s="83"/>
      <c r="E38" s="41"/>
    </row>
    <row r="39" spans="1:5">
      <c r="A39" s="14"/>
      <c r="B39" s="80"/>
      <c r="C39" s="83"/>
      <c r="D39" s="83"/>
      <c r="E39" s="41"/>
    </row>
    <row r="40" spans="1:5">
      <c r="A40" s="14"/>
      <c r="B40" s="71" t="s">
        <v>450</v>
      </c>
      <c r="C40" s="72">
        <v>5743</v>
      </c>
      <c r="D40" s="72"/>
      <c r="E40" s="35"/>
    </row>
    <row r="41" spans="1:5" ht="15.75" thickBot="1">
      <c r="A41" s="14"/>
      <c r="B41" s="71"/>
      <c r="C41" s="108"/>
      <c r="D41" s="108"/>
      <c r="E41" s="109"/>
    </row>
    <row r="42" spans="1:5">
      <c r="A42" s="14"/>
      <c r="B42" s="107" t="s">
        <v>120</v>
      </c>
      <c r="C42" s="44" t="s">
        <v>332</v>
      </c>
      <c r="D42" s="69">
        <v>17848</v>
      </c>
      <c r="E42" s="46"/>
    </row>
    <row r="43" spans="1:5" ht="15.75" thickBot="1">
      <c r="A43" s="14"/>
      <c r="B43" s="107"/>
      <c r="C43" s="57"/>
      <c r="D43" s="92"/>
      <c r="E43" s="93"/>
    </row>
    <row r="44" spans="1:5" ht="15.75" thickTop="1"/>
  </sheetData>
  <mergeCells count="89">
    <mergeCell ref="B5:K5"/>
    <mergeCell ref="B21:K21"/>
    <mergeCell ref="A24:A43"/>
    <mergeCell ref="B24:K24"/>
    <mergeCell ref="B25:K25"/>
    <mergeCell ref="B42:B43"/>
    <mergeCell ref="C42:C43"/>
    <mergeCell ref="D42:D43"/>
    <mergeCell ref="E42:E43"/>
    <mergeCell ref="A1:A2"/>
    <mergeCell ref="B1:K1"/>
    <mergeCell ref="B2:K2"/>
    <mergeCell ref="B3:K3"/>
    <mergeCell ref="A4:A23"/>
    <mergeCell ref="B4:K4"/>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H19:H20"/>
    <mergeCell ref="I19:I20"/>
    <mergeCell ref="J19:J20"/>
    <mergeCell ref="K19:K20"/>
    <mergeCell ref="B26:E26"/>
    <mergeCell ref="B28:B29"/>
    <mergeCell ref="C28:E29"/>
    <mergeCell ref="I16:J17"/>
    <mergeCell ref="K16:K17"/>
    <mergeCell ref="E18:F18"/>
    <mergeCell ref="I18:J18"/>
    <mergeCell ref="B19:B20"/>
    <mergeCell ref="C19:C20"/>
    <mergeCell ref="D19:D20"/>
    <mergeCell ref="E19:E20"/>
    <mergeCell ref="F19:F20"/>
    <mergeCell ref="G19:G20"/>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1</v>
      </c>
      <c r="B2" s="1" t="s">
        <v>2</v>
      </c>
      <c r="C2" s="1" t="s">
        <v>30</v>
      </c>
      <c r="D2" s="1" t="s">
        <v>31</v>
      </c>
    </row>
    <row r="3" spans="1:4">
      <c r="A3" s="3" t="s">
        <v>79</v>
      </c>
      <c r="B3" s="4"/>
      <c r="C3" s="4"/>
      <c r="D3" s="4"/>
    </row>
    <row r="4" spans="1:4">
      <c r="A4" s="2" t="s">
        <v>80</v>
      </c>
      <c r="B4" s="7">
        <v>346609</v>
      </c>
      <c r="C4" s="7">
        <v>318221</v>
      </c>
      <c r="D4" s="7">
        <v>180824</v>
      </c>
    </row>
    <row r="5" spans="1:4">
      <c r="A5" s="2" t="s">
        <v>81</v>
      </c>
      <c r="B5" s="6">
        <v>263445</v>
      </c>
      <c r="C5" s="6">
        <v>222108</v>
      </c>
      <c r="D5" s="6">
        <v>119405</v>
      </c>
    </row>
    <row r="6" spans="1:4">
      <c r="A6" s="2" t="s">
        <v>82</v>
      </c>
      <c r="B6" s="6">
        <v>83164</v>
      </c>
      <c r="C6" s="6">
        <v>96113</v>
      </c>
      <c r="D6" s="6">
        <v>61419</v>
      </c>
    </row>
    <row r="7" spans="1:4">
      <c r="A7" s="3" t="s">
        <v>83</v>
      </c>
      <c r="B7" s="4"/>
      <c r="C7" s="4"/>
      <c r="D7" s="4"/>
    </row>
    <row r="8" spans="1:4">
      <c r="A8" s="2" t="s">
        <v>84</v>
      </c>
      <c r="B8" s="6">
        <v>26494</v>
      </c>
      <c r="C8" s="6">
        <v>37366</v>
      </c>
      <c r="D8" s="6">
        <v>17232</v>
      </c>
    </row>
    <row r="9" spans="1:4">
      <c r="A9" s="2" t="s">
        <v>85</v>
      </c>
      <c r="B9" s="6">
        <v>3782</v>
      </c>
      <c r="C9" s="6">
        <v>4000</v>
      </c>
      <c r="D9" s="6">
        <v>4683</v>
      </c>
    </row>
    <row r="10" spans="1:4">
      <c r="A10" s="2" t="s">
        <v>86</v>
      </c>
      <c r="B10" s="6">
        <v>9286</v>
      </c>
      <c r="C10" s="6">
        <v>7755</v>
      </c>
      <c r="D10" s="6">
        <v>6071</v>
      </c>
    </row>
    <row r="11" spans="1:4">
      <c r="A11" s="2" t="s">
        <v>87</v>
      </c>
      <c r="B11" s="6">
        <v>21272</v>
      </c>
      <c r="C11" s="4">
        <v>0</v>
      </c>
      <c r="D11" s="4">
        <v>0</v>
      </c>
    </row>
    <row r="12" spans="1:4">
      <c r="A12" s="2" t="s">
        <v>88</v>
      </c>
      <c r="B12" s="6">
        <v>60834</v>
      </c>
      <c r="C12" s="6">
        <v>49121</v>
      </c>
      <c r="D12" s="6">
        <v>27986</v>
      </c>
    </row>
    <row r="13" spans="1:4">
      <c r="A13" s="2" t="s">
        <v>89</v>
      </c>
      <c r="B13" s="6">
        <v>22330</v>
      </c>
      <c r="C13" s="6">
        <v>46992</v>
      </c>
      <c r="D13" s="6">
        <v>33433</v>
      </c>
    </row>
    <row r="14" spans="1:4">
      <c r="A14" s="3" t="s">
        <v>90</v>
      </c>
      <c r="B14" s="4"/>
      <c r="C14" s="4"/>
      <c r="D14" s="4"/>
    </row>
    <row r="15" spans="1:4">
      <c r="A15" s="2" t="s">
        <v>91</v>
      </c>
      <c r="B15" s="6">
        <v>-35800</v>
      </c>
      <c r="C15" s="6">
        <v>-25175</v>
      </c>
      <c r="D15" s="6">
        <v>-6990</v>
      </c>
    </row>
    <row r="16" spans="1:4" ht="30">
      <c r="A16" s="2" t="s">
        <v>92</v>
      </c>
      <c r="B16" s="4">
        <v>-10</v>
      </c>
      <c r="C16" s="4">
        <v>-13</v>
      </c>
      <c r="D16" s="4">
        <v>0</v>
      </c>
    </row>
    <row r="17" spans="1:4">
      <c r="A17" s="2" t="s">
        <v>93</v>
      </c>
      <c r="B17" s="6">
        <v>-2433</v>
      </c>
      <c r="C17" s="6">
        <v>-2067</v>
      </c>
      <c r="D17" s="6">
        <v>-1174</v>
      </c>
    </row>
    <row r="18" spans="1:4">
      <c r="A18" s="2" t="s">
        <v>94</v>
      </c>
      <c r="B18" s="4">
        <v>-387</v>
      </c>
      <c r="C18" s="4">
        <v>309</v>
      </c>
      <c r="D18" s="4">
        <v>-322</v>
      </c>
    </row>
    <row r="19" spans="1:4">
      <c r="A19" s="2" t="s">
        <v>95</v>
      </c>
      <c r="B19" s="4">
        <v>0</v>
      </c>
      <c r="C19" s="4">
        <v>-215</v>
      </c>
      <c r="D19" s="4">
        <v>0</v>
      </c>
    </row>
    <row r="20" spans="1:4">
      <c r="A20" s="2" t="s">
        <v>96</v>
      </c>
      <c r="B20" s="4">
        <v>-42</v>
      </c>
      <c r="C20" s="4">
        <v>-172</v>
      </c>
      <c r="D20" s="4">
        <v>788</v>
      </c>
    </row>
    <row r="21" spans="1:4">
      <c r="A21" s="2" t="s">
        <v>97</v>
      </c>
      <c r="B21" s="4">
        <v>308</v>
      </c>
      <c r="C21" s="4">
        <v>0</v>
      </c>
      <c r="D21" s="4">
        <v>0</v>
      </c>
    </row>
    <row r="22" spans="1:4">
      <c r="A22" s="2" t="s">
        <v>98</v>
      </c>
      <c r="B22" s="4">
        <v>358</v>
      </c>
      <c r="C22" s="4">
        <v>1</v>
      </c>
      <c r="D22" s="4">
        <v>-5</v>
      </c>
    </row>
    <row r="23" spans="1:4">
      <c r="A23" s="2" t="s">
        <v>99</v>
      </c>
      <c r="B23" s="6">
        <v>1013</v>
      </c>
      <c r="C23" s="6">
        <v>-3674</v>
      </c>
      <c r="D23" s="4">
        <v>119</v>
      </c>
    </row>
    <row r="24" spans="1:4">
      <c r="A24" s="2" t="s">
        <v>100</v>
      </c>
      <c r="B24" s="6">
        <v>-36993</v>
      </c>
      <c r="C24" s="6">
        <v>-31006</v>
      </c>
      <c r="D24" s="6">
        <v>-7584</v>
      </c>
    </row>
    <row r="25" spans="1:4" ht="30">
      <c r="A25" s="2" t="s">
        <v>101</v>
      </c>
      <c r="B25" s="6">
        <v>-14663</v>
      </c>
      <c r="C25" s="6">
        <v>15986</v>
      </c>
      <c r="D25" s="6">
        <v>25849</v>
      </c>
    </row>
    <row r="26" spans="1:4">
      <c r="A26" s="2" t="s">
        <v>102</v>
      </c>
      <c r="B26" s="6">
        <v>-4432</v>
      </c>
      <c r="C26" s="6">
        <v>6120</v>
      </c>
      <c r="D26" s="6">
        <v>10213</v>
      </c>
    </row>
    <row r="27" spans="1:4">
      <c r="A27" s="2" t="s">
        <v>103</v>
      </c>
      <c r="B27" s="6">
        <v>-10231</v>
      </c>
      <c r="C27" s="6">
        <v>9866</v>
      </c>
      <c r="D27" s="6">
        <v>15636</v>
      </c>
    </row>
    <row r="28" spans="1:4" ht="30">
      <c r="A28" s="2" t="s">
        <v>104</v>
      </c>
      <c r="B28" s="4">
        <v>-61</v>
      </c>
      <c r="C28" s="4">
        <v>-209</v>
      </c>
      <c r="D28" s="4">
        <v>-406</v>
      </c>
    </row>
    <row r="29" spans="1:4" ht="30">
      <c r="A29" s="2" t="s">
        <v>105</v>
      </c>
      <c r="B29" s="6">
        <v>-10292</v>
      </c>
      <c r="C29" s="6">
        <v>9657</v>
      </c>
      <c r="D29" s="6">
        <v>15230</v>
      </c>
    </row>
    <row r="30" spans="1:4" ht="30">
      <c r="A30" s="2" t="s">
        <v>106</v>
      </c>
      <c r="B30" s="4">
        <v>0</v>
      </c>
      <c r="C30" s="4">
        <v>0</v>
      </c>
      <c r="D30" s="6">
        <v>2795</v>
      </c>
    </row>
    <row r="31" spans="1:4" ht="30">
      <c r="A31" s="2" t="s">
        <v>107</v>
      </c>
      <c r="B31" s="6">
        <v>-10292</v>
      </c>
      <c r="C31" s="6">
        <v>9657</v>
      </c>
      <c r="D31" s="6">
        <v>12435</v>
      </c>
    </row>
    <row r="32" spans="1:4">
      <c r="A32" s="2" t="s">
        <v>103</v>
      </c>
      <c r="B32" s="6">
        <v>-10231</v>
      </c>
      <c r="C32" s="6">
        <v>9866</v>
      </c>
      <c r="D32" s="6">
        <v>15636</v>
      </c>
    </row>
    <row r="33" spans="1:4">
      <c r="A33" s="3" t="s">
        <v>108</v>
      </c>
      <c r="B33" s="4"/>
      <c r="C33" s="4"/>
      <c r="D33" s="4"/>
    </row>
    <row r="34" spans="1:4" ht="30">
      <c r="A34" s="2" t="s">
        <v>109</v>
      </c>
      <c r="B34" s="6">
        <v>-2658</v>
      </c>
      <c r="C34" s="4">
        <v>-107</v>
      </c>
      <c r="D34" s="4">
        <v>136</v>
      </c>
    </row>
    <row r="35" spans="1:4">
      <c r="A35" s="2" t="s">
        <v>110</v>
      </c>
      <c r="B35" s="6">
        <v>-12889</v>
      </c>
      <c r="C35" s="6">
        <v>9759</v>
      </c>
      <c r="D35" s="6">
        <v>15772</v>
      </c>
    </row>
    <row r="36" spans="1:4" ht="30">
      <c r="A36" s="2" t="s">
        <v>111</v>
      </c>
      <c r="B36" s="4">
        <v>95</v>
      </c>
      <c r="C36" s="4">
        <v>-215</v>
      </c>
      <c r="D36" s="4">
        <v>-435</v>
      </c>
    </row>
    <row r="37" spans="1:4" ht="30">
      <c r="A37" s="2" t="s">
        <v>112</v>
      </c>
      <c r="B37" s="7">
        <v>-12794</v>
      </c>
      <c r="C37" s="7">
        <v>9544</v>
      </c>
      <c r="D37" s="7">
        <v>15337</v>
      </c>
    </row>
    <row r="38" spans="1:4" ht="30">
      <c r="A38" s="3" t="s">
        <v>113</v>
      </c>
      <c r="B38" s="4"/>
      <c r="C38" s="4"/>
      <c r="D38" s="4"/>
    </row>
    <row r="39" spans="1:4">
      <c r="A39" s="2" t="s">
        <v>114</v>
      </c>
      <c r="B39" s="9">
        <v>-0.75</v>
      </c>
      <c r="C39" s="9">
        <v>0.86</v>
      </c>
      <c r="D39" s="9">
        <v>1.78</v>
      </c>
    </row>
    <row r="40" spans="1:4">
      <c r="A40" s="2" t="s">
        <v>115</v>
      </c>
      <c r="B40" s="9">
        <v>-0.75</v>
      </c>
      <c r="C40" s="9">
        <v>0.82</v>
      </c>
      <c r="D40" s="9">
        <v>1.78</v>
      </c>
    </row>
    <row r="41" spans="1:4">
      <c r="A41" s="3" t="s">
        <v>116</v>
      </c>
      <c r="B41" s="4"/>
      <c r="C41" s="4"/>
      <c r="D41" s="4"/>
    </row>
    <row r="42" spans="1:4">
      <c r="A42" s="2" t="s">
        <v>117</v>
      </c>
      <c r="B42" s="6">
        <v>13800494</v>
      </c>
      <c r="C42" s="6">
        <v>11221005</v>
      </c>
      <c r="D42" s="6">
        <v>6981027</v>
      </c>
    </row>
    <row r="43" spans="1:4">
      <c r="A43" s="2" t="s">
        <v>118</v>
      </c>
      <c r="B43" s="6">
        <v>13800494</v>
      </c>
      <c r="C43" s="6">
        <v>11834506</v>
      </c>
      <c r="D43" s="6">
        <v>69810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9.710937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1114</v>
      </c>
      <c r="B1" s="8" t="s">
        <v>1</v>
      </c>
      <c r="C1" s="8"/>
      <c r="D1" s="8"/>
      <c r="E1" s="8"/>
      <c r="F1" s="8"/>
      <c r="G1" s="8"/>
      <c r="H1" s="8"/>
      <c r="I1" s="8"/>
    </row>
    <row r="2" spans="1:9" ht="15" customHeight="1">
      <c r="A2" s="8"/>
      <c r="B2" s="8" t="s">
        <v>2</v>
      </c>
      <c r="C2" s="8"/>
      <c r="D2" s="8"/>
      <c r="E2" s="8"/>
      <c r="F2" s="8"/>
      <c r="G2" s="8"/>
      <c r="H2" s="8"/>
      <c r="I2" s="8"/>
    </row>
    <row r="3" spans="1:9">
      <c r="A3" s="3" t="s">
        <v>452</v>
      </c>
      <c r="B3" s="61"/>
      <c r="C3" s="61"/>
      <c r="D3" s="61"/>
      <c r="E3" s="61"/>
      <c r="F3" s="61"/>
      <c r="G3" s="61"/>
      <c r="H3" s="61"/>
      <c r="I3" s="61"/>
    </row>
    <row r="4" spans="1:9">
      <c r="A4" s="14" t="s">
        <v>1115</v>
      </c>
      <c r="B4" s="35" t="s">
        <v>453</v>
      </c>
      <c r="C4" s="35"/>
      <c r="D4" s="35"/>
      <c r="E4" s="35"/>
      <c r="F4" s="35"/>
      <c r="G4" s="35"/>
      <c r="H4" s="35"/>
      <c r="I4" s="35"/>
    </row>
    <row r="5" spans="1:9" ht="15.75">
      <c r="A5" s="14"/>
      <c r="B5" s="82"/>
      <c r="C5" s="82"/>
      <c r="D5" s="82"/>
      <c r="E5" s="82"/>
      <c r="F5" s="82"/>
      <c r="G5" s="82"/>
      <c r="H5" s="82"/>
      <c r="I5" s="82"/>
    </row>
    <row r="6" spans="1:9">
      <c r="A6" s="14"/>
      <c r="B6" s="22"/>
      <c r="C6" s="22"/>
      <c r="D6" s="22"/>
      <c r="E6" s="22"/>
      <c r="F6" s="22"/>
      <c r="G6" s="22"/>
      <c r="H6" s="22"/>
      <c r="I6" s="22"/>
    </row>
    <row r="7" spans="1:9">
      <c r="A7" s="14"/>
      <c r="B7" s="18"/>
      <c r="C7" s="18"/>
      <c r="D7" s="18"/>
      <c r="E7" s="18"/>
      <c r="F7" s="18"/>
      <c r="G7" s="18"/>
      <c r="H7" s="18"/>
      <c r="I7" s="18"/>
    </row>
    <row r="8" spans="1:9" ht="15.75" thickBot="1">
      <c r="A8" s="14"/>
      <c r="B8" s="12"/>
      <c r="C8" s="55">
        <v>42004</v>
      </c>
      <c r="D8" s="55"/>
      <c r="E8" s="55"/>
      <c r="F8" s="12"/>
      <c r="G8" s="55">
        <v>41639</v>
      </c>
      <c r="H8" s="55"/>
      <c r="I8" s="55"/>
    </row>
    <row r="9" spans="1:9">
      <c r="A9" s="14"/>
      <c r="B9" s="68" t="s">
        <v>454</v>
      </c>
      <c r="C9" s="44" t="s">
        <v>332</v>
      </c>
      <c r="D9" s="69">
        <v>6069</v>
      </c>
      <c r="E9" s="46"/>
      <c r="F9" s="41"/>
      <c r="G9" s="44" t="s">
        <v>332</v>
      </c>
      <c r="H9" s="69">
        <v>12004</v>
      </c>
      <c r="I9" s="46"/>
    </row>
    <row r="10" spans="1:9">
      <c r="A10" s="14"/>
      <c r="B10" s="68"/>
      <c r="C10" s="80"/>
      <c r="D10" s="83"/>
      <c r="E10" s="41"/>
      <c r="F10" s="41"/>
      <c r="G10" s="80"/>
      <c r="H10" s="83"/>
      <c r="I10" s="41"/>
    </row>
    <row r="11" spans="1:9">
      <c r="A11" s="14"/>
      <c r="B11" s="115" t="s">
        <v>455</v>
      </c>
      <c r="C11" s="81" t="s">
        <v>282</v>
      </c>
      <c r="D11" s="81"/>
      <c r="E11" s="35"/>
      <c r="F11" s="35"/>
      <c r="G11" s="72">
        <v>9694</v>
      </c>
      <c r="H11" s="72"/>
      <c r="I11" s="35"/>
    </row>
    <row r="12" spans="1:9">
      <c r="A12" s="14"/>
      <c r="B12" s="115"/>
      <c r="C12" s="81"/>
      <c r="D12" s="81"/>
      <c r="E12" s="35"/>
      <c r="F12" s="35"/>
      <c r="G12" s="72"/>
      <c r="H12" s="72"/>
      <c r="I12" s="35"/>
    </row>
    <row r="13" spans="1:9">
      <c r="A13" s="14"/>
      <c r="B13" s="68" t="s">
        <v>456</v>
      </c>
      <c r="C13" s="83">
        <v>5542</v>
      </c>
      <c r="D13" s="83"/>
      <c r="E13" s="41"/>
      <c r="F13" s="41"/>
      <c r="G13" s="83">
        <v>5142</v>
      </c>
      <c r="H13" s="83"/>
      <c r="I13" s="41"/>
    </row>
    <row r="14" spans="1:9">
      <c r="A14" s="14"/>
      <c r="B14" s="68"/>
      <c r="C14" s="83"/>
      <c r="D14" s="83"/>
      <c r="E14" s="41"/>
      <c r="F14" s="41"/>
      <c r="G14" s="83"/>
      <c r="H14" s="83"/>
      <c r="I14" s="41"/>
    </row>
    <row r="15" spans="1:9">
      <c r="A15" s="14"/>
      <c r="B15" s="71" t="s">
        <v>457</v>
      </c>
      <c r="C15" s="72">
        <v>1301</v>
      </c>
      <c r="D15" s="72"/>
      <c r="E15" s="35"/>
      <c r="F15" s="35"/>
      <c r="G15" s="72">
        <v>1074</v>
      </c>
      <c r="H15" s="72"/>
      <c r="I15" s="35"/>
    </row>
    <row r="16" spans="1:9">
      <c r="A16" s="14"/>
      <c r="B16" s="71"/>
      <c r="C16" s="72"/>
      <c r="D16" s="72"/>
      <c r="E16" s="35"/>
      <c r="F16" s="35"/>
      <c r="G16" s="72"/>
      <c r="H16" s="72"/>
      <c r="I16" s="35"/>
    </row>
    <row r="17" spans="1:9">
      <c r="A17" s="14"/>
      <c r="B17" s="68" t="s">
        <v>458</v>
      </c>
      <c r="C17" s="86">
        <v>795</v>
      </c>
      <c r="D17" s="86"/>
      <c r="E17" s="41"/>
      <c r="F17" s="41"/>
      <c r="G17" s="83">
        <v>1210</v>
      </c>
      <c r="H17" s="83"/>
      <c r="I17" s="41"/>
    </row>
    <row r="18" spans="1:9">
      <c r="A18" s="14"/>
      <c r="B18" s="68"/>
      <c r="C18" s="86"/>
      <c r="D18" s="86"/>
      <c r="E18" s="41"/>
      <c r="F18" s="41"/>
      <c r="G18" s="83"/>
      <c r="H18" s="83"/>
      <c r="I18" s="41"/>
    </row>
    <row r="19" spans="1:9">
      <c r="A19" s="14"/>
      <c r="B19" s="71" t="s">
        <v>459</v>
      </c>
      <c r="C19" s="72">
        <v>1760</v>
      </c>
      <c r="D19" s="72"/>
      <c r="E19" s="35"/>
      <c r="F19" s="35"/>
      <c r="G19" s="81" t="s">
        <v>282</v>
      </c>
      <c r="H19" s="81"/>
      <c r="I19" s="35"/>
    </row>
    <row r="20" spans="1:9">
      <c r="A20" s="14"/>
      <c r="B20" s="71"/>
      <c r="C20" s="72"/>
      <c r="D20" s="72"/>
      <c r="E20" s="35"/>
      <c r="F20" s="35"/>
      <c r="G20" s="81"/>
      <c r="H20" s="81"/>
      <c r="I20" s="35"/>
    </row>
    <row r="21" spans="1:9">
      <c r="A21" s="14"/>
      <c r="B21" s="68" t="s">
        <v>460</v>
      </c>
      <c r="C21" s="83">
        <v>3567</v>
      </c>
      <c r="D21" s="83"/>
      <c r="E21" s="41"/>
      <c r="F21" s="41"/>
      <c r="G21" s="83">
        <v>12109</v>
      </c>
      <c r="H21" s="83"/>
      <c r="I21" s="41"/>
    </row>
    <row r="22" spans="1:9" ht="15.75" thickBot="1">
      <c r="A22" s="14"/>
      <c r="B22" s="68"/>
      <c r="C22" s="98"/>
      <c r="D22" s="98"/>
      <c r="E22" s="87"/>
      <c r="F22" s="41"/>
      <c r="G22" s="98"/>
      <c r="H22" s="98"/>
      <c r="I22" s="87"/>
    </row>
    <row r="23" spans="1:9">
      <c r="A23" s="14"/>
      <c r="B23" s="74"/>
      <c r="C23" s="50" t="s">
        <v>332</v>
      </c>
      <c r="D23" s="75">
        <v>19034</v>
      </c>
      <c r="E23" s="77"/>
      <c r="F23" s="35"/>
      <c r="G23" s="50" t="s">
        <v>332</v>
      </c>
      <c r="H23" s="75">
        <v>41233</v>
      </c>
      <c r="I23" s="77"/>
    </row>
    <row r="24" spans="1:9" ht="15.75" thickBot="1">
      <c r="A24" s="14"/>
      <c r="B24" s="74"/>
      <c r="C24" s="51"/>
      <c r="D24" s="76"/>
      <c r="E24" s="78"/>
      <c r="F24" s="35"/>
      <c r="G24" s="51"/>
      <c r="H24" s="76"/>
      <c r="I24" s="78"/>
    </row>
    <row r="25" spans="1:9" ht="15.75" thickTop="1">
      <c r="A25" s="14"/>
      <c r="B25" s="35"/>
      <c r="C25" s="35"/>
      <c r="D25" s="35"/>
      <c r="E25" s="35"/>
      <c r="F25" s="35"/>
      <c r="G25" s="35"/>
      <c r="H25" s="35"/>
      <c r="I25" s="35"/>
    </row>
    <row r="26" spans="1:9">
      <c r="A26" s="14"/>
      <c r="B26" s="18"/>
      <c r="C26" s="18"/>
    </row>
    <row r="27" spans="1:9" ht="114.75">
      <c r="A27" s="14"/>
      <c r="B27" s="52">
        <v>-1</v>
      </c>
      <c r="C27" s="58" t="s">
        <v>461</v>
      </c>
    </row>
  </sheetData>
  <mergeCells count="63">
    <mergeCell ref="H23:H24"/>
    <mergeCell ref="I23:I24"/>
    <mergeCell ref="A1:A2"/>
    <mergeCell ref="B1:I1"/>
    <mergeCell ref="B2:I2"/>
    <mergeCell ref="B3:I3"/>
    <mergeCell ref="A4:A27"/>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5.42578125" bestFit="1" customWidth="1"/>
    <col min="3" max="3" width="2" customWidth="1"/>
    <col min="4" max="4" width="7.5703125" customWidth="1"/>
    <col min="7" max="7" width="2" customWidth="1"/>
    <col min="8" max="8" width="7.85546875" customWidth="1"/>
    <col min="9" max="9" width="9.5703125" customWidth="1"/>
    <col min="11" max="11" width="2.28515625" customWidth="1"/>
    <col min="12" max="12" width="7.5703125" customWidth="1"/>
    <col min="13" max="13" width="10.5703125" customWidth="1"/>
    <col min="15" max="15" width="2" customWidth="1"/>
    <col min="16" max="16" width="7.5703125" customWidth="1"/>
    <col min="19" max="19" width="2" customWidth="1"/>
    <col min="20" max="20" width="7.5703125" customWidth="1"/>
  </cols>
  <sheetData>
    <row r="1" spans="1:21" ht="15" customHeight="1">
      <c r="A1" s="8" t="s">
        <v>11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63</v>
      </c>
      <c r="B3" s="61"/>
      <c r="C3" s="61"/>
      <c r="D3" s="61"/>
      <c r="E3" s="61"/>
      <c r="F3" s="61"/>
      <c r="G3" s="61"/>
      <c r="H3" s="61"/>
      <c r="I3" s="61"/>
      <c r="J3" s="61"/>
      <c r="K3" s="61"/>
      <c r="L3" s="61"/>
      <c r="M3" s="61"/>
      <c r="N3" s="61"/>
      <c r="O3" s="61"/>
      <c r="P3" s="61"/>
      <c r="Q3" s="61"/>
      <c r="R3" s="61"/>
      <c r="S3" s="61"/>
      <c r="T3" s="61"/>
      <c r="U3" s="61"/>
    </row>
    <row r="4" spans="1:21">
      <c r="A4" s="14" t="s">
        <v>1117</v>
      </c>
      <c r="B4" s="35" t="s">
        <v>464</v>
      </c>
      <c r="C4" s="35"/>
      <c r="D4" s="35"/>
      <c r="E4" s="35"/>
      <c r="F4" s="35"/>
      <c r="G4" s="35"/>
      <c r="H4" s="35"/>
      <c r="I4" s="35"/>
      <c r="J4" s="35"/>
      <c r="K4" s="35"/>
      <c r="L4" s="35"/>
      <c r="M4" s="35"/>
      <c r="N4" s="35"/>
      <c r="O4" s="35"/>
      <c r="P4" s="35"/>
      <c r="Q4" s="35"/>
      <c r="R4" s="35"/>
      <c r="S4" s="35"/>
      <c r="T4" s="35"/>
      <c r="U4" s="35"/>
    </row>
    <row r="5" spans="1:21" ht="15.75">
      <c r="A5" s="14"/>
      <c r="B5" s="82"/>
      <c r="C5" s="82"/>
      <c r="D5" s="82"/>
      <c r="E5" s="82"/>
      <c r="F5" s="82"/>
      <c r="G5" s="82"/>
      <c r="H5" s="82"/>
      <c r="I5" s="82"/>
      <c r="J5" s="82"/>
      <c r="K5" s="82"/>
      <c r="L5" s="82"/>
      <c r="M5" s="82"/>
      <c r="N5" s="82"/>
      <c r="O5" s="82"/>
      <c r="P5" s="82"/>
      <c r="Q5" s="82"/>
      <c r="R5" s="82"/>
      <c r="S5" s="82"/>
      <c r="T5" s="82"/>
      <c r="U5" s="82"/>
    </row>
    <row r="6" spans="1:21">
      <c r="A6" s="14"/>
      <c r="B6" s="22"/>
      <c r="C6" s="22"/>
      <c r="D6" s="22"/>
      <c r="E6" s="22"/>
      <c r="F6" s="22"/>
      <c r="G6" s="22"/>
      <c r="H6" s="22"/>
      <c r="I6" s="22"/>
      <c r="J6" s="22"/>
      <c r="K6" s="22"/>
      <c r="L6" s="22"/>
      <c r="M6" s="22"/>
      <c r="N6" s="22"/>
      <c r="O6" s="22"/>
      <c r="P6" s="22"/>
      <c r="Q6" s="22"/>
    </row>
    <row r="7" spans="1:21">
      <c r="A7" s="14"/>
      <c r="B7" s="18"/>
      <c r="C7" s="18"/>
      <c r="D7" s="18"/>
      <c r="E7" s="18"/>
      <c r="F7" s="18"/>
      <c r="G7" s="18"/>
      <c r="H7" s="18"/>
      <c r="I7" s="18"/>
      <c r="J7" s="18"/>
      <c r="K7" s="18"/>
      <c r="L7" s="18"/>
      <c r="M7" s="18"/>
      <c r="N7" s="18"/>
      <c r="O7" s="18"/>
      <c r="P7" s="18"/>
      <c r="Q7" s="18"/>
    </row>
    <row r="8" spans="1:21">
      <c r="A8" s="14"/>
      <c r="B8" s="116"/>
      <c r="C8" s="117">
        <v>42004</v>
      </c>
      <c r="D8" s="117"/>
      <c r="E8" s="117"/>
      <c r="F8" s="117"/>
      <c r="G8" s="117"/>
      <c r="H8" s="117"/>
      <c r="I8" s="117"/>
      <c r="J8" s="35"/>
      <c r="K8" s="117">
        <v>41639</v>
      </c>
      <c r="L8" s="117"/>
      <c r="M8" s="117"/>
      <c r="N8" s="117"/>
      <c r="O8" s="117"/>
      <c r="P8" s="117"/>
      <c r="Q8" s="117"/>
    </row>
    <row r="9" spans="1:21" ht="15.75" thickBot="1">
      <c r="A9" s="14"/>
      <c r="B9" s="116"/>
      <c r="C9" s="55"/>
      <c r="D9" s="55"/>
      <c r="E9" s="55"/>
      <c r="F9" s="55"/>
      <c r="G9" s="55"/>
      <c r="H9" s="55"/>
      <c r="I9" s="55"/>
      <c r="J9" s="35"/>
      <c r="K9" s="55"/>
      <c r="L9" s="55"/>
      <c r="M9" s="55"/>
      <c r="N9" s="55"/>
      <c r="O9" s="55"/>
      <c r="P9" s="55"/>
      <c r="Q9" s="55"/>
    </row>
    <row r="10" spans="1:21" ht="15.75" thickBot="1">
      <c r="A10" s="14"/>
      <c r="B10" s="12"/>
      <c r="C10" s="118" t="s">
        <v>465</v>
      </c>
      <c r="D10" s="118"/>
      <c r="E10" s="118"/>
      <c r="F10" s="12"/>
      <c r="G10" s="118" t="s">
        <v>466</v>
      </c>
      <c r="H10" s="118"/>
      <c r="I10" s="118"/>
      <c r="J10" s="12"/>
      <c r="K10" s="118" t="s">
        <v>465</v>
      </c>
      <c r="L10" s="118"/>
      <c r="M10" s="118"/>
      <c r="N10" s="79"/>
      <c r="O10" s="118" t="s">
        <v>466</v>
      </c>
      <c r="P10" s="118"/>
      <c r="Q10" s="118"/>
    </row>
    <row r="11" spans="1:21">
      <c r="A11" s="14"/>
      <c r="B11" s="68" t="s">
        <v>467</v>
      </c>
      <c r="C11" s="44" t="s">
        <v>332</v>
      </c>
      <c r="D11" s="42" t="s">
        <v>282</v>
      </c>
      <c r="E11" s="46"/>
      <c r="F11" s="41"/>
      <c r="G11" s="44" t="s">
        <v>332</v>
      </c>
      <c r="H11" s="69">
        <v>355000</v>
      </c>
      <c r="I11" s="46"/>
      <c r="J11" s="41"/>
      <c r="K11" s="44" t="s">
        <v>332</v>
      </c>
      <c r="L11" s="42" t="s">
        <v>282</v>
      </c>
      <c r="M11" s="46"/>
      <c r="N11" s="41"/>
      <c r="O11" s="44" t="s">
        <v>332</v>
      </c>
      <c r="P11" s="69">
        <v>355000</v>
      </c>
      <c r="Q11" s="46"/>
    </row>
    <row r="12" spans="1:21">
      <c r="A12" s="14"/>
      <c r="B12" s="68"/>
      <c r="C12" s="80"/>
      <c r="D12" s="86"/>
      <c r="E12" s="41"/>
      <c r="F12" s="41"/>
      <c r="G12" s="80"/>
      <c r="H12" s="83"/>
      <c r="I12" s="41"/>
      <c r="J12" s="41"/>
      <c r="K12" s="80"/>
      <c r="L12" s="86"/>
      <c r="M12" s="41"/>
      <c r="N12" s="41"/>
      <c r="O12" s="45"/>
      <c r="P12" s="70"/>
      <c r="Q12" s="47"/>
    </row>
    <row r="13" spans="1:21">
      <c r="A13" s="14"/>
      <c r="B13" s="71" t="s">
        <v>468</v>
      </c>
      <c r="C13" s="81" t="s">
        <v>282</v>
      </c>
      <c r="D13" s="81"/>
      <c r="E13" s="35"/>
      <c r="F13" s="35"/>
      <c r="G13" s="72">
        <v>89339</v>
      </c>
      <c r="H13" s="72"/>
      <c r="I13" s="35"/>
      <c r="J13" s="35"/>
      <c r="K13" s="81" t="s">
        <v>282</v>
      </c>
      <c r="L13" s="81"/>
      <c r="M13" s="35"/>
      <c r="N13" s="35"/>
      <c r="O13" s="72">
        <v>68086</v>
      </c>
      <c r="P13" s="72"/>
      <c r="Q13" s="35"/>
    </row>
    <row r="14" spans="1:21">
      <c r="A14" s="14"/>
      <c r="B14" s="71"/>
      <c r="C14" s="81"/>
      <c r="D14" s="81"/>
      <c r="E14" s="35"/>
      <c r="F14" s="35"/>
      <c r="G14" s="72"/>
      <c r="H14" s="72"/>
      <c r="I14" s="35"/>
      <c r="J14" s="35"/>
      <c r="K14" s="81"/>
      <c r="L14" s="81"/>
      <c r="M14" s="35"/>
      <c r="N14" s="35"/>
      <c r="O14" s="72"/>
      <c r="P14" s="72"/>
      <c r="Q14" s="35"/>
    </row>
    <row r="15" spans="1:21">
      <c r="A15" s="14"/>
      <c r="B15" s="68" t="s">
        <v>469</v>
      </c>
      <c r="C15" s="83">
        <v>4000</v>
      </c>
      <c r="D15" s="83"/>
      <c r="E15" s="41"/>
      <c r="F15" s="41"/>
      <c r="G15" s="83">
        <v>12486</v>
      </c>
      <c r="H15" s="83"/>
      <c r="I15" s="41"/>
      <c r="J15" s="41"/>
      <c r="K15" s="86" t="s">
        <v>282</v>
      </c>
      <c r="L15" s="86"/>
      <c r="M15" s="41"/>
      <c r="N15" s="41"/>
      <c r="O15" s="83">
        <v>16160</v>
      </c>
      <c r="P15" s="83"/>
      <c r="Q15" s="41"/>
    </row>
    <row r="16" spans="1:21">
      <c r="A16" s="14"/>
      <c r="B16" s="68"/>
      <c r="C16" s="83"/>
      <c r="D16" s="83"/>
      <c r="E16" s="41"/>
      <c r="F16" s="41"/>
      <c r="G16" s="83"/>
      <c r="H16" s="83"/>
      <c r="I16" s="41"/>
      <c r="J16" s="41"/>
      <c r="K16" s="86"/>
      <c r="L16" s="86"/>
      <c r="M16" s="41"/>
      <c r="N16" s="41"/>
      <c r="O16" s="83"/>
      <c r="P16" s="83"/>
      <c r="Q16" s="41"/>
    </row>
    <row r="17" spans="1:21">
      <c r="A17" s="14"/>
      <c r="B17" s="71" t="s">
        <v>470</v>
      </c>
      <c r="C17" s="81">
        <v>144</v>
      </c>
      <c r="D17" s="81"/>
      <c r="E17" s="35"/>
      <c r="F17" s="35"/>
      <c r="G17" s="81">
        <v>265</v>
      </c>
      <c r="H17" s="81"/>
      <c r="I17" s="35"/>
      <c r="J17" s="35"/>
      <c r="K17" s="81" t="s">
        <v>282</v>
      </c>
      <c r="L17" s="81"/>
      <c r="M17" s="35"/>
      <c r="N17" s="35"/>
      <c r="O17" s="81" t="s">
        <v>282</v>
      </c>
      <c r="P17" s="81"/>
      <c r="Q17" s="35"/>
    </row>
    <row r="18" spans="1:21" ht="15.75" thickBot="1">
      <c r="A18" s="14"/>
      <c r="B18" s="71"/>
      <c r="C18" s="90"/>
      <c r="D18" s="90"/>
      <c r="E18" s="109"/>
      <c r="F18" s="35"/>
      <c r="G18" s="90"/>
      <c r="H18" s="90"/>
      <c r="I18" s="109"/>
      <c r="J18" s="35"/>
      <c r="K18" s="90"/>
      <c r="L18" s="90"/>
      <c r="M18" s="109"/>
      <c r="N18" s="35"/>
      <c r="O18" s="90"/>
      <c r="P18" s="90"/>
      <c r="Q18" s="109"/>
    </row>
    <row r="19" spans="1:21">
      <c r="A19" s="14"/>
      <c r="B19" s="68" t="s">
        <v>120</v>
      </c>
      <c r="C19" s="44" t="s">
        <v>332</v>
      </c>
      <c r="D19" s="69">
        <v>4144</v>
      </c>
      <c r="E19" s="46"/>
      <c r="F19" s="41"/>
      <c r="G19" s="44" t="s">
        <v>332</v>
      </c>
      <c r="H19" s="69">
        <v>457090</v>
      </c>
      <c r="I19" s="46"/>
      <c r="J19" s="41"/>
      <c r="K19" s="44" t="s">
        <v>332</v>
      </c>
      <c r="L19" s="42" t="s">
        <v>282</v>
      </c>
      <c r="M19" s="46"/>
      <c r="N19" s="41"/>
      <c r="O19" s="44" t="s">
        <v>332</v>
      </c>
      <c r="P19" s="69">
        <v>439246</v>
      </c>
      <c r="Q19" s="46"/>
    </row>
    <row r="20" spans="1:21" ht="15.75" thickBot="1">
      <c r="A20" s="14"/>
      <c r="B20" s="68"/>
      <c r="C20" s="57"/>
      <c r="D20" s="92"/>
      <c r="E20" s="93"/>
      <c r="F20" s="41"/>
      <c r="G20" s="57"/>
      <c r="H20" s="92"/>
      <c r="I20" s="93"/>
      <c r="J20" s="41"/>
      <c r="K20" s="57"/>
      <c r="L20" s="56"/>
      <c r="M20" s="93"/>
      <c r="N20" s="41"/>
      <c r="O20" s="57"/>
      <c r="P20" s="92"/>
      <c r="Q20" s="93"/>
    </row>
    <row r="21" spans="1:21" ht="15.75" thickTop="1">
      <c r="A21" s="14" t="s">
        <v>1118</v>
      </c>
      <c r="B21" s="35" t="s">
        <v>487</v>
      </c>
      <c r="C21" s="35"/>
      <c r="D21" s="35"/>
      <c r="E21" s="35"/>
      <c r="F21" s="35"/>
      <c r="G21" s="35"/>
      <c r="H21" s="35"/>
      <c r="I21" s="35"/>
      <c r="J21" s="35"/>
      <c r="K21" s="35"/>
      <c r="L21" s="35"/>
      <c r="M21" s="35"/>
      <c r="N21" s="35"/>
      <c r="O21" s="35"/>
      <c r="P21" s="35"/>
      <c r="Q21" s="35"/>
      <c r="R21" s="35"/>
      <c r="S21" s="35"/>
      <c r="T21" s="35"/>
      <c r="U21" s="35"/>
    </row>
    <row r="22" spans="1:21">
      <c r="A22" s="14"/>
      <c r="B22" s="22"/>
      <c r="C22" s="22"/>
      <c r="D22" s="22"/>
      <c r="E22" s="22"/>
      <c r="F22" s="22"/>
      <c r="G22" s="22"/>
      <c r="H22" s="22"/>
      <c r="I22" s="22"/>
      <c r="J22" s="22"/>
      <c r="K22" s="22"/>
      <c r="L22" s="22"/>
      <c r="M22" s="22"/>
      <c r="N22" s="22"/>
      <c r="O22" s="22"/>
      <c r="P22" s="22"/>
      <c r="Q22" s="22"/>
      <c r="R22" s="22"/>
      <c r="S22" s="22"/>
      <c r="T22" s="22"/>
      <c r="U22" s="22"/>
    </row>
    <row r="23" spans="1:21">
      <c r="A23" s="14"/>
      <c r="B23" s="18"/>
      <c r="C23" s="18"/>
      <c r="D23" s="18"/>
      <c r="E23" s="18"/>
      <c r="F23" s="18"/>
      <c r="G23" s="18"/>
      <c r="H23" s="18"/>
      <c r="I23" s="18"/>
      <c r="J23" s="18"/>
      <c r="K23" s="18"/>
      <c r="L23" s="18"/>
      <c r="M23" s="18"/>
      <c r="N23" s="18"/>
      <c r="O23" s="18"/>
      <c r="P23" s="18"/>
      <c r="Q23" s="18"/>
      <c r="R23" s="18"/>
      <c r="S23" s="18"/>
      <c r="T23" s="18"/>
      <c r="U23" s="18"/>
    </row>
    <row r="24" spans="1:21">
      <c r="A24" s="14"/>
      <c r="B24" s="116"/>
      <c r="C24" s="36" t="s">
        <v>467</v>
      </c>
      <c r="D24" s="36"/>
      <c r="E24" s="36"/>
      <c r="F24" s="35"/>
      <c r="G24" s="36" t="s">
        <v>468</v>
      </c>
      <c r="H24" s="36"/>
      <c r="I24" s="36"/>
      <c r="J24" s="35"/>
      <c r="K24" s="36" t="s">
        <v>484</v>
      </c>
      <c r="L24" s="36"/>
      <c r="M24" s="36"/>
      <c r="N24" s="35"/>
      <c r="O24" s="36" t="s">
        <v>470</v>
      </c>
      <c r="P24" s="36"/>
      <c r="Q24" s="36"/>
      <c r="R24" s="35"/>
      <c r="S24" s="36" t="s">
        <v>120</v>
      </c>
      <c r="T24" s="36"/>
      <c r="U24" s="36"/>
    </row>
    <row r="25" spans="1:21" ht="15.75" thickBot="1">
      <c r="A25" s="14"/>
      <c r="B25" s="116"/>
      <c r="C25" s="37"/>
      <c r="D25" s="37"/>
      <c r="E25" s="37"/>
      <c r="F25" s="35"/>
      <c r="G25" s="37"/>
      <c r="H25" s="37"/>
      <c r="I25" s="37"/>
      <c r="J25" s="35"/>
      <c r="K25" s="37"/>
      <c r="L25" s="37"/>
      <c r="M25" s="37"/>
      <c r="N25" s="35"/>
      <c r="O25" s="37"/>
      <c r="P25" s="37"/>
      <c r="Q25" s="37"/>
      <c r="R25" s="35"/>
      <c r="S25" s="37"/>
      <c r="T25" s="37"/>
      <c r="U25" s="37"/>
    </row>
    <row r="26" spans="1:21">
      <c r="A26" s="14"/>
      <c r="B26" s="80">
        <v>2015</v>
      </c>
      <c r="C26" s="44" t="s">
        <v>332</v>
      </c>
      <c r="D26" s="42" t="s">
        <v>282</v>
      </c>
      <c r="E26" s="46"/>
      <c r="F26" s="41"/>
      <c r="G26" s="44" t="s">
        <v>332</v>
      </c>
      <c r="H26" s="42" t="s">
        <v>282</v>
      </c>
      <c r="I26" s="46"/>
      <c r="J26" s="41"/>
      <c r="K26" s="44" t="s">
        <v>332</v>
      </c>
      <c r="L26" s="69">
        <v>4000</v>
      </c>
      <c r="M26" s="46"/>
      <c r="N26" s="41"/>
      <c r="O26" s="44" t="s">
        <v>332</v>
      </c>
      <c r="P26" s="42">
        <v>144</v>
      </c>
      <c r="Q26" s="46"/>
      <c r="R26" s="41"/>
      <c r="S26" s="44" t="s">
        <v>332</v>
      </c>
      <c r="T26" s="69">
        <v>4144</v>
      </c>
      <c r="U26" s="46"/>
    </row>
    <row r="27" spans="1:21">
      <c r="A27" s="14"/>
      <c r="B27" s="80"/>
      <c r="C27" s="45"/>
      <c r="D27" s="43"/>
      <c r="E27" s="47"/>
      <c r="F27" s="41"/>
      <c r="G27" s="45"/>
      <c r="H27" s="43"/>
      <c r="I27" s="47"/>
      <c r="J27" s="41"/>
      <c r="K27" s="45"/>
      <c r="L27" s="70"/>
      <c r="M27" s="47"/>
      <c r="N27" s="41"/>
      <c r="O27" s="45"/>
      <c r="P27" s="43"/>
      <c r="Q27" s="47"/>
      <c r="R27" s="41"/>
      <c r="S27" s="80"/>
      <c r="T27" s="83"/>
      <c r="U27" s="41"/>
    </row>
    <row r="28" spans="1:21">
      <c r="A28" s="14"/>
      <c r="B28" s="65">
        <v>2016</v>
      </c>
      <c r="C28" s="81" t="s">
        <v>282</v>
      </c>
      <c r="D28" s="81"/>
      <c r="E28" s="35"/>
      <c r="F28" s="35"/>
      <c r="G28" s="81" t="s">
        <v>282</v>
      </c>
      <c r="H28" s="81"/>
      <c r="I28" s="35"/>
      <c r="J28" s="35"/>
      <c r="K28" s="72">
        <v>4000</v>
      </c>
      <c r="L28" s="72"/>
      <c r="M28" s="35"/>
      <c r="N28" s="35"/>
      <c r="O28" s="81">
        <v>149</v>
      </c>
      <c r="P28" s="81"/>
      <c r="Q28" s="35"/>
      <c r="R28" s="35"/>
      <c r="S28" s="72">
        <v>4149</v>
      </c>
      <c r="T28" s="72"/>
      <c r="U28" s="35"/>
    </row>
    <row r="29" spans="1:21">
      <c r="A29" s="14"/>
      <c r="B29" s="65"/>
      <c r="C29" s="81"/>
      <c r="D29" s="81"/>
      <c r="E29" s="35"/>
      <c r="F29" s="35"/>
      <c r="G29" s="81"/>
      <c r="H29" s="81"/>
      <c r="I29" s="35"/>
      <c r="J29" s="35"/>
      <c r="K29" s="72"/>
      <c r="L29" s="72"/>
      <c r="M29" s="35"/>
      <c r="N29" s="35"/>
      <c r="O29" s="81"/>
      <c r="P29" s="81"/>
      <c r="Q29" s="35"/>
      <c r="R29" s="35"/>
      <c r="S29" s="72"/>
      <c r="T29" s="72"/>
      <c r="U29" s="35"/>
    </row>
    <row r="30" spans="1:21">
      <c r="A30" s="14"/>
      <c r="B30" s="80">
        <v>2017</v>
      </c>
      <c r="C30" s="86" t="s">
        <v>282</v>
      </c>
      <c r="D30" s="86"/>
      <c r="E30" s="41"/>
      <c r="F30" s="41"/>
      <c r="G30" s="86" t="s">
        <v>282</v>
      </c>
      <c r="H30" s="86"/>
      <c r="I30" s="41"/>
      <c r="J30" s="41"/>
      <c r="K30" s="83">
        <v>4000</v>
      </c>
      <c r="L30" s="83"/>
      <c r="M30" s="41"/>
      <c r="N30" s="41"/>
      <c r="O30" s="86">
        <v>116</v>
      </c>
      <c r="P30" s="86"/>
      <c r="Q30" s="41"/>
      <c r="R30" s="41"/>
      <c r="S30" s="83">
        <v>4116</v>
      </c>
      <c r="T30" s="83"/>
      <c r="U30" s="41"/>
    </row>
    <row r="31" spans="1:21">
      <c r="A31" s="14"/>
      <c r="B31" s="80"/>
      <c r="C31" s="86"/>
      <c r="D31" s="86"/>
      <c r="E31" s="41"/>
      <c r="F31" s="41"/>
      <c r="G31" s="86"/>
      <c r="H31" s="86"/>
      <c r="I31" s="41"/>
      <c r="J31" s="41"/>
      <c r="K31" s="83"/>
      <c r="L31" s="83"/>
      <c r="M31" s="41"/>
      <c r="N31" s="41"/>
      <c r="O31" s="86"/>
      <c r="P31" s="86"/>
      <c r="Q31" s="41"/>
      <c r="R31" s="41"/>
      <c r="S31" s="83"/>
      <c r="T31" s="83"/>
      <c r="U31" s="41"/>
    </row>
    <row r="32" spans="1:21">
      <c r="A32" s="14"/>
      <c r="B32" s="65">
        <v>2018</v>
      </c>
      <c r="C32" s="81" t="s">
        <v>282</v>
      </c>
      <c r="D32" s="81"/>
      <c r="E32" s="35"/>
      <c r="F32" s="35"/>
      <c r="G32" s="72">
        <v>89339</v>
      </c>
      <c r="H32" s="72"/>
      <c r="I32" s="35"/>
      <c r="J32" s="35"/>
      <c r="K32" s="72">
        <v>4000</v>
      </c>
      <c r="L32" s="72"/>
      <c r="M32" s="35"/>
      <c r="N32" s="35"/>
      <c r="O32" s="81" t="s">
        <v>282</v>
      </c>
      <c r="P32" s="81"/>
      <c r="Q32" s="35"/>
      <c r="R32" s="35"/>
      <c r="S32" s="72">
        <v>93339</v>
      </c>
      <c r="T32" s="72"/>
      <c r="U32" s="35"/>
    </row>
    <row r="33" spans="1:21">
      <c r="A33" s="14"/>
      <c r="B33" s="65"/>
      <c r="C33" s="81"/>
      <c r="D33" s="81"/>
      <c r="E33" s="35"/>
      <c r="F33" s="35"/>
      <c r="G33" s="72"/>
      <c r="H33" s="72"/>
      <c r="I33" s="35"/>
      <c r="J33" s="35"/>
      <c r="K33" s="72"/>
      <c r="L33" s="72"/>
      <c r="M33" s="35"/>
      <c r="N33" s="35"/>
      <c r="O33" s="81"/>
      <c r="P33" s="81"/>
      <c r="Q33" s="35"/>
      <c r="R33" s="35"/>
      <c r="S33" s="72"/>
      <c r="T33" s="72"/>
      <c r="U33" s="35"/>
    </row>
    <row r="34" spans="1:21">
      <c r="A34" s="14"/>
      <c r="B34" s="80">
        <v>2019</v>
      </c>
      <c r="C34" s="86" t="s">
        <v>282</v>
      </c>
      <c r="D34" s="86"/>
      <c r="E34" s="41"/>
      <c r="F34" s="41"/>
      <c r="G34" s="86" t="s">
        <v>282</v>
      </c>
      <c r="H34" s="86"/>
      <c r="I34" s="41"/>
      <c r="J34" s="41"/>
      <c r="K34" s="83">
        <v>1500</v>
      </c>
      <c r="L34" s="83"/>
      <c r="M34" s="41"/>
      <c r="N34" s="41"/>
      <c r="O34" s="86" t="s">
        <v>282</v>
      </c>
      <c r="P34" s="86"/>
      <c r="Q34" s="41"/>
      <c r="R34" s="41"/>
      <c r="S34" s="83">
        <v>1500</v>
      </c>
      <c r="T34" s="83"/>
      <c r="U34" s="41"/>
    </row>
    <row r="35" spans="1:21">
      <c r="A35" s="14"/>
      <c r="B35" s="80"/>
      <c r="C35" s="86"/>
      <c r="D35" s="86"/>
      <c r="E35" s="41"/>
      <c r="F35" s="41"/>
      <c r="G35" s="86"/>
      <c r="H35" s="86"/>
      <c r="I35" s="41"/>
      <c r="J35" s="41"/>
      <c r="K35" s="83"/>
      <c r="L35" s="83"/>
      <c r="M35" s="41"/>
      <c r="N35" s="41"/>
      <c r="O35" s="86"/>
      <c r="P35" s="86"/>
      <c r="Q35" s="41"/>
      <c r="R35" s="41"/>
      <c r="S35" s="83"/>
      <c r="T35" s="83"/>
      <c r="U35" s="41"/>
    </row>
    <row r="36" spans="1:21">
      <c r="A36" s="14"/>
      <c r="B36" s="65" t="s">
        <v>450</v>
      </c>
      <c r="C36" s="72">
        <v>355000</v>
      </c>
      <c r="D36" s="72"/>
      <c r="E36" s="35"/>
      <c r="F36" s="35"/>
      <c r="G36" s="81" t="s">
        <v>282</v>
      </c>
      <c r="H36" s="81"/>
      <c r="I36" s="35"/>
      <c r="J36" s="35"/>
      <c r="K36" s="81" t="s">
        <v>282</v>
      </c>
      <c r="L36" s="81"/>
      <c r="M36" s="35"/>
      <c r="N36" s="35"/>
      <c r="O36" s="81" t="s">
        <v>282</v>
      </c>
      <c r="P36" s="81"/>
      <c r="Q36" s="35"/>
      <c r="R36" s="35"/>
      <c r="S36" s="72">
        <v>355000</v>
      </c>
      <c r="T36" s="72"/>
      <c r="U36" s="35"/>
    </row>
    <row r="37" spans="1:21" ht="15.75" thickBot="1">
      <c r="A37" s="14"/>
      <c r="B37" s="65"/>
      <c r="C37" s="108"/>
      <c r="D37" s="108"/>
      <c r="E37" s="109"/>
      <c r="F37" s="35"/>
      <c r="G37" s="90"/>
      <c r="H37" s="90"/>
      <c r="I37" s="109"/>
      <c r="J37" s="35"/>
      <c r="K37" s="90"/>
      <c r="L37" s="90"/>
      <c r="M37" s="109"/>
      <c r="N37" s="35"/>
      <c r="O37" s="90"/>
      <c r="P37" s="90"/>
      <c r="Q37" s="109"/>
      <c r="R37" s="35"/>
      <c r="S37" s="108"/>
      <c r="T37" s="108"/>
      <c r="U37" s="109"/>
    </row>
    <row r="38" spans="1:21">
      <c r="A38" s="14"/>
      <c r="B38" s="119" t="s">
        <v>488</v>
      </c>
      <c r="C38" s="44" t="s">
        <v>332</v>
      </c>
      <c r="D38" s="69">
        <v>355000</v>
      </c>
      <c r="E38" s="46"/>
      <c r="F38" s="41"/>
      <c r="G38" s="44" t="s">
        <v>332</v>
      </c>
      <c r="H38" s="69">
        <v>89339</v>
      </c>
      <c r="I38" s="46"/>
      <c r="J38" s="41"/>
      <c r="K38" s="44" t="s">
        <v>332</v>
      </c>
      <c r="L38" s="69">
        <v>17500</v>
      </c>
      <c r="M38" s="46"/>
      <c r="N38" s="41"/>
      <c r="O38" s="44" t="s">
        <v>332</v>
      </c>
      <c r="P38" s="42">
        <v>409</v>
      </c>
      <c r="Q38" s="46"/>
      <c r="R38" s="41"/>
      <c r="S38" s="44" t="s">
        <v>332</v>
      </c>
      <c r="T38" s="69">
        <v>462248</v>
      </c>
      <c r="U38" s="46"/>
    </row>
    <row r="39" spans="1:21" ht="15.75" thickBot="1">
      <c r="A39" s="14"/>
      <c r="B39" s="119"/>
      <c r="C39" s="57"/>
      <c r="D39" s="92"/>
      <c r="E39" s="93"/>
      <c r="F39" s="41"/>
      <c r="G39" s="57"/>
      <c r="H39" s="92"/>
      <c r="I39" s="93"/>
      <c r="J39" s="41"/>
      <c r="K39" s="57"/>
      <c r="L39" s="92"/>
      <c r="M39" s="93"/>
      <c r="N39" s="41"/>
      <c r="O39" s="57"/>
      <c r="P39" s="56"/>
      <c r="Q39" s="93"/>
      <c r="R39" s="41"/>
      <c r="S39" s="57"/>
      <c r="T39" s="92"/>
      <c r="U39" s="93"/>
    </row>
    <row r="40" spans="1:21" ht="15.75" thickTop="1"/>
  </sheetData>
  <mergeCells count="212">
    <mergeCell ref="A21:A39"/>
    <mergeCell ref="B21:U21"/>
    <mergeCell ref="A1:A2"/>
    <mergeCell ref="B1:U1"/>
    <mergeCell ref="B2:U2"/>
    <mergeCell ref="B3:U3"/>
    <mergeCell ref="A4:A20"/>
    <mergeCell ref="B4:U4"/>
    <mergeCell ref="B5:U5"/>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K24:M25"/>
    <mergeCell ref="N24:N25"/>
    <mergeCell ref="O24:Q25"/>
    <mergeCell ref="R24:R25"/>
    <mergeCell ref="S24:U25"/>
    <mergeCell ref="B26:B27"/>
    <mergeCell ref="C26:C27"/>
    <mergeCell ref="D26:D27"/>
    <mergeCell ref="E26:E27"/>
    <mergeCell ref="F26:F27"/>
    <mergeCell ref="N19:N20"/>
    <mergeCell ref="O19:O20"/>
    <mergeCell ref="P19:P20"/>
    <mergeCell ref="Q19:Q20"/>
    <mergeCell ref="B22:U22"/>
    <mergeCell ref="B24:B25"/>
    <mergeCell ref="C24:E25"/>
    <mergeCell ref="F24:F25"/>
    <mergeCell ref="G24:I25"/>
    <mergeCell ref="J24:J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15" customHeight="1">
      <c r="A1" s="8" t="s">
        <v>11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490</v>
      </c>
      <c r="B3" s="61"/>
      <c r="C3" s="61"/>
      <c r="D3" s="61"/>
      <c r="E3" s="61"/>
      <c r="F3" s="61"/>
      <c r="G3" s="61"/>
      <c r="H3" s="61"/>
      <c r="I3" s="61"/>
      <c r="J3" s="61"/>
      <c r="K3" s="61"/>
      <c r="L3" s="61"/>
      <c r="M3" s="61"/>
      <c r="N3" s="61"/>
      <c r="O3" s="61"/>
      <c r="P3" s="61"/>
      <c r="Q3" s="61"/>
      <c r="R3" s="61"/>
      <c r="S3" s="61"/>
      <c r="T3" s="61"/>
      <c r="U3" s="61"/>
    </row>
    <row r="4" spans="1:21">
      <c r="A4" s="14" t="s">
        <v>1120</v>
      </c>
      <c r="B4" s="22"/>
      <c r="C4" s="22"/>
      <c r="D4" s="22"/>
      <c r="E4" s="22"/>
      <c r="F4" s="22"/>
      <c r="G4" s="22"/>
      <c r="H4" s="22"/>
      <c r="I4" s="22"/>
      <c r="J4" s="22"/>
      <c r="K4" s="22"/>
      <c r="L4" s="22"/>
      <c r="M4" s="22"/>
      <c r="N4" s="22"/>
      <c r="O4" s="22"/>
      <c r="P4" s="22"/>
      <c r="Q4" s="22"/>
      <c r="R4" s="22"/>
      <c r="S4" s="22"/>
      <c r="T4" s="22"/>
      <c r="U4" s="22"/>
    </row>
    <row r="5" spans="1:21">
      <c r="A5" s="14"/>
      <c r="B5" s="18"/>
      <c r="C5" s="18"/>
      <c r="D5" s="18"/>
      <c r="E5" s="18"/>
      <c r="F5" s="18"/>
      <c r="G5" s="18"/>
      <c r="H5" s="18"/>
      <c r="I5" s="18"/>
      <c r="J5" s="18"/>
      <c r="K5" s="18"/>
      <c r="L5" s="18"/>
      <c r="M5" s="18"/>
      <c r="N5" s="18"/>
      <c r="O5" s="18"/>
      <c r="P5" s="18"/>
      <c r="Q5" s="18"/>
      <c r="R5" s="18"/>
      <c r="S5" s="18"/>
      <c r="T5" s="18"/>
      <c r="U5" s="18"/>
    </row>
    <row r="6" spans="1:21">
      <c r="A6" s="14"/>
      <c r="B6" s="35"/>
      <c r="C6" s="36" t="s">
        <v>498</v>
      </c>
      <c r="D6" s="36"/>
      <c r="E6" s="36"/>
      <c r="F6" s="36"/>
      <c r="G6" s="36"/>
      <c r="H6" s="36"/>
      <c r="I6" s="36"/>
      <c r="J6" s="36"/>
      <c r="K6" s="36"/>
      <c r="L6" s="36"/>
      <c r="M6" s="36"/>
      <c r="N6" s="36"/>
      <c r="O6" s="36"/>
      <c r="P6" s="36"/>
      <c r="Q6" s="36"/>
      <c r="R6" s="36"/>
      <c r="S6" s="36"/>
      <c r="T6" s="36"/>
      <c r="U6" s="36"/>
    </row>
    <row r="7" spans="1:21" ht="15.75" thickBot="1">
      <c r="A7" s="14"/>
      <c r="B7" s="35"/>
      <c r="C7" s="37" t="s">
        <v>276</v>
      </c>
      <c r="D7" s="37"/>
      <c r="E7" s="37"/>
      <c r="F7" s="37"/>
      <c r="G7" s="37"/>
      <c r="H7" s="37"/>
      <c r="I7" s="37"/>
      <c r="J7" s="37"/>
      <c r="K7" s="37"/>
      <c r="L7" s="37"/>
      <c r="M7" s="37"/>
      <c r="N7" s="37"/>
      <c r="O7" s="37"/>
      <c r="P7" s="37"/>
      <c r="Q7" s="37"/>
      <c r="R7" s="37"/>
      <c r="S7" s="37"/>
      <c r="T7" s="37"/>
      <c r="U7" s="37"/>
    </row>
    <row r="8" spans="1:21">
      <c r="A8" s="14"/>
      <c r="B8" s="74"/>
      <c r="C8" s="122" t="s">
        <v>499</v>
      </c>
      <c r="D8" s="122"/>
      <c r="E8" s="122"/>
      <c r="F8" s="77"/>
      <c r="G8" s="122" t="s">
        <v>501</v>
      </c>
      <c r="H8" s="122"/>
      <c r="I8" s="122"/>
      <c r="J8" s="77"/>
      <c r="K8" s="122" t="s">
        <v>503</v>
      </c>
      <c r="L8" s="122"/>
      <c r="M8" s="122"/>
      <c r="N8" s="77"/>
      <c r="O8" s="122" t="s">
        <v>504</v>
      </c>
      <c r="P8" s="122"/>
      <c r="Q8" s="122"/>
      <c r="R8" s="77"/>
      <c r="S8" s="122" t="s">
        <v>507</v>
      </c>
      <c r="T8" s="122"/>
      <c r="U8" s="122"/>
    </row>
    <row r="9" spans="1:21">
      <c r="A9" s="14"/>
      <c r="B9" s="74"/>
      <c r="C9" s="36" t="s">
        <v>500</v>
      </c>
      <c r="D9" s="36"/>
      <c r="E9" s="36"/>
      <c r="F9" s="35"/>
      <c r="G9" s="36" t="s">
        <v>502</v>
      </c>
      <c r="H9" s="36"/>
      <c r="I9" s="36"/>
      <c r="J9" s="35"/>
      <c r="K9" s="36" t="s">
        <v>502</v>
      </c>
      <c r="L9" s="36"/>
      <c r="M9" s="36"/>
      <c r="N9" s="35"/>
      <c r="O9" s="36" t="s">
        <v>505</v>
      </c>
      <c r="P9" s="36"/>
      <c r="Q9" s="36"/>
      <c r="R9" s="35"/>
      <c r="S9" s="36"/>
      <c r="T9" s="36"/>
      <c r="U9" s="36"/>
    </row>
    <row r="10" spans="1:21" ht="15.75" thickBot="1">
      <c r="A10" s="14"/>
      <c r="B10" s="74"/>
      <c r="C10" s="123"/>
      <c r="D10" s="123"/>
      <c r="E10" s="123"/>
      <c r="F10" s="35"/>
      <c r="G10" s="123"/>
      <c r="H10" s="123"/>
      <c r="I10" s="123"/>
      <c r="J10" s="35"/>
      <c r="K10" s="123"/>
      <c r="L10" s="123"/>
      <c r="M10" s="123"/>
      <c r="N10" s="35"/>
      <c r="O10" s="37" t="s">
        <v>506</v>
      </c>
      <c r="P10" s="37"/>
      <c r="Q10" s="37"/>
      <c r="R10" s="35"/>
      <c r="S10" s="37"/>
      <c r="T10" s="37"/>
      <c r="U10" s="37"/>
    </row>
    <row r="11" spans="1:21">
      <c r="A11" s="14"/>
      <c r="B11" s="105" t="s">
        <v>508</v>
      </c>
      <c r="C11" s="46"/>
      <c r="D11" s="46"/>
      <c r="E11" s="46"/>
      <c r="F11" s="28"/>
      <c r="G11" s="46"/>
      <c r="H11" s="46"/>
      <c r="I11" s="46"/>
      <c r="J11" s="28"/>
      <c r="K11" s="46"/>
      <c r="L11" s="46"/>
      <c r="M11" s="46"/>
      <c r="N11" s="28"/>
      <c r="O11" s="46"/>
      <c r="P11" s="46"/>
      <c r="Q11" s="46"/>
      <c r="R11" s="28"/>
      <c r="S11" s="46"/>
      <c r="T11" s="46"/>
      <c r="U11" s="46"/>
    </row>
    <row r="12" spans="1:21">
      <c r="A12" s="14"/>
      <c r="B12" s="31" t="s">
        <v>33</v>
      </c>
      <c r="C12" s="35"/>
      <c r="D12" s="35"/>
      <c r="E12" s="35"/>
      <c r="F12" s="12"/>
      <c r="G12" s="35"/>
      <c r="H12" s="35"/>
      <c r="I12" s="35"/>
      <c r="J12" s="12"/>
      <c r="K12" s="35"/>
      <c r="L12" s="35"/>
      <c r="M12" s="35"/>
      <c r="N12" s="12"/>
      <c r="O12" s="35"/>
      <c r="P12" s="35"/>
      <c r="Q12" s="35"/>
      <c r="R12" s="12"/>
      <c r="S12" s="35"/>
      <c r="T12" s="35"/>
      <c r="U12" s="35"/>
    </row>
    <row r="13" spans="1:21">
      <c r="A13" s="14"/>
      <c r="B13" s="107" t="s">
        <v>34</v>
      </c>
      <c r="C13" s="80" t="s">
        <v>332</v>
      </c>
      <c r="D13" s="86">
        <v>7</v>
      </c>
      <c r="E13" s="41"/>
      <c r="F13" s="41"/>
      <c r="G13" s="80" t="s">
        <v>332</v>
      </c>
      <c r="H13" s="86">
        <v>274</v>
      </c>
      <c r="I13" s="41"/>
      <c r="J13" s="41"/>
      <c r="K13" s="80" t="s">
        <v>332</v>
      </c>
      <c r="L13" s="83">
        <v>4816</v>
      </c>
      <c r="M13" s="41"/>
      <c r="N13" s="41"/>
      <c r="O13" s="80" t="s">
        <v>332</v>
      </c>
      <c r="P13" s="86" t="s">
        <v>282</v>
      </c>
      <c r="Q13" s="41"/>
      <c r="R13" s="41"/>
      <c r="S13" s="80" t="s">
        <v>332</v>
      </c>
      <c r="T13" s="83">
        <v>5097</v>
      </c>
      <c r="U13" s="41"/>
    </row>
    <row r="14" spans="1:21">
      <c r="A14" s="14"/>
      <c r="B14" s="107"/>
      <c r="C14" s="80"/>
      <c r="D14" s="86"/>
      <c r="E14" s="41"/>
      <c r="F14" s="41"/>
      <c r="G14" s="80"/>
      <c r="H14" s="86"/>
      <c r="I14" s="41"/>
      <c r="J14" s="41"/>
      <c r="K14" s="80"/>
      <c r="L14" s="83"/>
      <c r="M14" s="41"/>
      <c r="N14" s="41"/>
      <c r="O14" s="80"/>
      <c r="P14" s="86"/>
      <c r="Q14" s="41"/>
      <c r="R14" s="41"/>
      <c r="S14" s="80"/>
      <c r="T14" s="83"/>
      <c r="U14" s="41"/>
    </row>
    <row r="15" spans="1:21">
      <c r="A15" s="14"/>
      <c r="B15" s="106" t="s">
        <v>35</v>
      </c>
      <c r="C15" s="81">
        <v>136</v>
      </c>
      <c r="D15" s="81"/>
      <c r="E15" s="35"/>
      <c r="F15" s="35"/>
      <c r="G15" s="81" t="s">
        <v>282</v>
      </c>
      <c r="H15" s="81"/>
      <c r="I15" s="35"/>
      <c r="J15" s="35"/>
      <c r="K15" s="81">
        <v>431</v>
      </c>
      <c r="L15" s="81"/>
      <c r="M15" s="35"/>
      <c r="N15" s="35"/>
      <c r="O15" s="81" t="s">
        <v>282</v>
      </c>
      <c r="P15" s="81"/>
      <c r="Q15" s="35"/>
      <c r="R15" s="35"/>
      <c r="S15" s="81">
        <v>567</v>
      </c>
      <c r="T15" s="81"/>
      <c r="U15" s="35"/>
    </row>
    <row r="16" spans="1:21">
      <c r="A16" s="14"/>
      <c r="B16" s="106"/>
      <c r="C16" s="81"/>
      <c r="D16" s="81"/>
      <c r="E16" s="35"/>
      <c r="F16" s="35"/>
      <c r="G16" s="81"/>
      <c r="H16" s="81"/>
      <c r="I16" s="35"/>
      <c r="J16" s="35"/>
      <c r="K16" s="81"/>
      <c r="L16" s="81"/>
      <c r="M16" s="35"/>
      <c r="N16" s="35"/>
      <c r="O16" s="81"/>
      <c r="P16" s="81"/>
      <c r="Q16" s="35"/>
      <c r="R16" s="35"/>
      <c r="S16" s="81"/>
      <c r="T16" s="81"/>
      <c r="U16" s="35"/>
    </row>
    <row r="17" spans="1:21">
      <c r="A17" s="14"/>
      <c r="B17" s="107" t="s">
        <v>509</v>
      </c>
      <c r="C17" s="83">
        <v>13117</v>
      </c>
      <c r="D17" s="83"/>
      <c r="E17" s="41"/>
      <c r="F17" s="41"/>
      <c r="G17" s="83">
        <v>26199</v>
      </c>
      <c r="H17" s="83"/>
      <c r="I17" s="41"/>
      <c r="J17" s="41"/>
      <c r="K17" s="83">
        <v>4990</v>
      </c>
      <c r="L17" s="83"/>
      <c r="M17" s="41"/>
      <c r="N17" s="41"/>
      <c r="O17" s="86">
        <v>44</v>
      </c>
      <c r="P17" s="86"/>
      <c r="Q17" s="41"/>
      <c r="R17" s="41"/>
      <c r="S17" s="83">
        <v>44350</v>
      </c>
      <c r="T17" s="83"/>
      <c r="U17" s="41"/>
    </row>
    <row r="18" spans="1:21">
      <c r="A18" s="14"/>
      <c r="B18" s="107"/>
      <c r="C18" s="83"/>
      <c r="D18" s="83"/>
      <c r="E18" s="41"/>
      <c r="F18" s="41"/>
      <c r="G18" s="83"/>
      <c r="H18" s="83"/>
      <c r="I18" s="41"/>
      <c r="J18" s="41"/>
      <c r="K18" s="83"/>
      <c r="L18" s="83"/>
      <c r="M18" s="41"/>
      <c r="N18" s="41"/>
      <c r="O18" s="86"/>
      <c r="P18" s="86"/>
      <c r="Q18" s="41"/>
      <c r="R18" s="41"/>
      <c r="S18" s="83"/>
      <c r="T18" s="83"/>
      <c r="U18" s="41"/>
    </row>
    <row r="19" spans="1:21">
      <c r="A19" s="14"/>
      <c r="B19" s="110" t="s">
        <v>37</v>
      </c>
      <c r="C19" s="72">
        <v>6506</v>
      </c>
      <c r="D19" s="72"/>
      <c r="E19" s="35"/>
      <c r="F19" s="35"/>
      <c r="G19" s="72">
        <v>1171</v>
      </c>
      <c r="H19" s="72"/>
      <c r="I19" s="35"/>
      <c r="J19" s="35"/>
      <c r="K19" s="72">
        <v>1103</v>
      </c>
      <c r="L19" s="72"/>
      <c r="M19" s="35"/>
      <c r="N19" s="35"/>
      <c r="O19" s="81" t="s">
        <v>282</v>
      </c>
      <c r="P19" s="81"/>
      <c r="Q19" s="35"/>
      <c r="R19" s="35"/>
      <c r="S19" s="72">
        <v>8780</v>
      </c>
      <c r="T19" s="72"/>
      <c r="U19" s="35"/>
    </row>
    <row r="20" spans="1:21">
      <c r="A20" s="14"/>
      <c r="B20" s="110"/>
      <c r="C20" s="72"/>
      <c r="D20" s="72"/>
      <c r="E20" s="35"/>
      <c r="F20" s="35"/>
      <c r="G20" s="72"/>
      <c r="H20" s="72"/>
      <c r="I20" s="35"/>
      <c r="J20" s="35"/>
      <c r="K20" s="72"/>
      <c r="L20" s="72"/>
      <c r="M20" s="35"/>
      <c r="N20" s="35"/>
      <c r="O20" s="81"/>
      <c r="P20" s="81"/>
      <c r="Q20" s="35"/>
      <c r="R20" s="35"/>
      <c r="S20" s="72"/>
      <c r="T20" s="72"/>
      <c r="U20" s="35"/>
    </row>
    <row r="21" spans="1:21">
      <c r="A21" s="14"/>
      <c r="B21" s="107" t="s">
        <v>38</v>
      </c>
      <c r="C21" s="86">
        <v>320</v>
      </c>
      <c r="D21" s="86"/>
      <c r="E21" s="41"/>
      <c r="F21" s="41"/>
      <c r="G21" s="86" t="s">
        <v>282</v>
      </c>
      <c r="H21" s="86"/>
      <c r="I21" s="41"/>
      <c r="J21" s="41"/>
      <c r="K21" s="86">
        <v>335</v>
      </c>
      <c r="L21" s="86"/>
      <c r="M21" s="41"/>
      <c r="N21" s="41"/>
      <c r="O21" s="86">
        <v>22</v>
      </c>
      <c r="P21" s="86"/>
      <c r="Q21" s="41"/>
      <c r="R21" s="41"/>
      <c r="S21" s="86">
        <v>677</v>
      </c>
      <c r="T21" s="86"/>
      <c r="U21" s="41"/>
    </row>
    <row r="22" spans="1:21">
      <c r="A22" s="14"/>
      <c r="B22" s="107"/>
      <c r="C22" s="86"/>
      <c r="D22" s="86"/>
      <c r="E22" s="41"/>
      <c r="F22" s="41"/>
      <c r="G22" s="86"/>
      <c r="H22" s="86"/>
      <c r="I22" s="41"/>
      <c r="J22" s="41"/>
      <c r="K22" s="86"/>
      <c r="L22" s="86"/>
      <c r="M22" s="41"/>
      <c r="N22" s="41"/>
      <c r="O22" s="86"/>
      <c r="P22" s="86"/>
      <c r="Q22" s="41"/>
      <c r="R22" s="41"/>
      <c r="S22" s="86"/>
      <c r="T22" s="86"/>
      <c r="U22" s="41"/>
    </row>
    <row r="23" spans="1:21">
      <c r="A23" s="14"/>
      <c r="B23" s="106" t="s">
        <v>39</v>
      </c>
      <c r="C23" s="72">
        <v>1440</v>
      </c>
      <c r="D23" s="72"/>
      <c r="E23" s="35"/>
      <c r="F23" s="35"/>
      <c r="G23" s="81" t="s">
        <v>282</v>
      </c>
      <c r="H23" s="81"/>
      <c r="I23" s="35"/>
      <c r="J23" s="35"/>
      <c r="K23" s="81" t="s">
        <v>510</v>
      </c>
      <c r="L23" s="81"/>
      <c r="M23" s="65" t="s">
        <v>336</v>
      </c>
      <c r="N23" s="35"/>
      <c r="O23" s="81" t="s">
        <v>282</v>
      </c>
      <c r="P23" s="81"/>
      <c r="Q23" s="35"/>
      <c r="R23" s="35"/>
      <c r="S23" s="72">
        <v>1230</v>
      </c>
      <c r="T23" s="72"/>
      <c r="U23" s="35"/>
    </row>
    <row r="24" spans="1:21" ht="15.75" thickBot="1">
      <c r="A24" s="14"/>
      <c r="B24" s="106"/>
      <c r="C24" s="108"/>
      <c r="D24" s="108"/>
      <c r="E24" s="109"/>
      <c r="F24" s="35"/>
      <c r="G24" s="90"/>
      <c r="H24" s="90"/>
      <c r="I24" s="109"/>
      <c r="J24" s="35"/>
      <c r="K24" s="90"/>
      <c r="L24" s="90"/>
      <c r="M24" s="111"/>
      <c r="N24" s="35"/>
      <c r="O24" s="90"/>
      <c r="P24" s="90"/>
      <c r="Q24" s="109"/>
      <c r="R24" s="35"/>
      <c r="S24" s="108"/>
      <c r="T24" s="108"/>
      <c r="U24" s="109"/>
    </row>
    <row r="25" spans="1:21">
      <c r="A25" s="14"/>
      <c r="B25" s="124" t="s">
        <v>40</v>
      </c>
      <c r="C25" s="69">
        <v>21526</v>
      </c>
      <c r="D25" s="69"/>
      <c r="E25" s="46"/>
      <c r="F25" s="41"/>
      <c r="G25" s="69">
        <v>27644</v>
      </c>
      <c r="H25" s="69"/>
      <c r="I25" s="46"/>
      <c r="J25" s="41"/>
      <c r="K25" s="69">
        <v>11465</v>
      </c>
      <c r="L25" s="69"/>
      <c r="M25" s="46"/>
      <c r="N25" s="41"/>
      <c r="O25" s="42">
        <v>66</v>
      </c>
      <c r="P25" s="42"/>
      <c r="Q25" s="46"/>
      <c r="R25" s="41"/>
      <c r="S25" s="69">
        <v>60701</v>
      </c>
      <c r="T25" s="69"/>
      <c r="U25" s="46"/>
    </row>
    <row r="26" spans="1:21" ht="15.75" thickBot="1">
      <c r="A26" s="14"/>
      <c r="B26" s="124"/>
      <c r="C26" s="98"/>
      <c r="D26" s="98"/>
      <c r="E26" s="87"/>
      <c r="F26" s="41"/>
      <c r="G26" s="98"/>
      <c r="H26" s="98"/>
      <c r="I26" s="87"/>
      <c r="J26" s="41"/>
      <c r="K26" s="98"/>
      <c r="L26" s="98"/>
      <c r="M26" s="87"/>
      <c r="N26" s="41"/>
      <c r="O26" s="73"/>
      <c r="P26" s="73"/>
      <c r="Q26" s="87"/>
      <c r="R26" s="41"/>
      <c r="S26" s="98"/>
      <c r="T26" s="98"/>
      <c r="U26" s="87"/>
    </row>
    <row r="27" spans="1:21">
      <c r="A27" s="14"/>
      <c r="B27" s="71" t="s">
        <v>41</v>
      </c>
      <c r="C27" s="75">
        <v>106721</v>
      </c>
      <c r="D27" s="75"/>
      <c r="E27" s="77"/>
      <c r="F27" s="35"/>
      <c r="G27" s="75">
        <v>30482</v>
      </c>
      <c r="H27" s="75"/>
      <c r="I27" s="77"/>
      <c r="J27" s="35"/>
      <c r="K27" s="48">
        <v>435</v>
      </c>
      <c r="L27" s="48"/>
      <c r="M27" s="77"/>
      <c r="N27" s="35"/>
      <c r="O27" s="48" t="s">
        <v>511</v>
      </c>
      <c r="P27" s="48"/>
      <c r="Q27" s="50" t="s">
        <v>336</v>
      </c>
      <c r="R27" s="35"/>
      <c r="S27" s="75">
        <v>137593</v>
      </c>
      <c r="T27" s="75"/>
      <c r="U27" s="77"/>
    </row>
    <row r="28" spans="1:21">
      <c r="A28" s="14"/>
      <c r="B28" s="71"/>
      <c r="C28" s="72"/>
      <c r="D28" s="72"/>
      <c r="E28" s="35"/>
      <c r="F28" s="35"/>
      <c r="G28" s="72"/>
      <c r="H28" s="72"/>
      <c r="I28" s="35"/>
      <c r="J28" s="35"/>
      <c r="K28" s="81"/>
      <c r="L28" s="81"/>
      <c r="M28" s="35"/>
      <c r="N28" s="35"/>
      <c r="O28" s="81"/>
      <c r="P28" s="81"/>
      <c r="Q28" s="65"/>
      <c r="R28" s="35"/>
      <c r="S28" s="72"/>
      <c r="T28" s="72"/>
      <c r="U28" s="35"/>
    </row>
    <row r="29" spans="1:21">
      <c r="A29" s="14"/>
      <c r="B29" s="68" t="s">
        <v>42</v>
      </c>
      <c r="C29" s="83">
        <v>82799</v>
      </c>
      <c r="D29" s="83"/>
      <c r="E29" s="41"/>
      <c r="F29" s="41"/>
      <c r="G29" s="83">
        <v>42405</v>
      </c>
      <c r="H29" s="83"/>
      <c r="I29" s="41"/>
      <c r="J29" s="41"/>
      <c r="K29" s="83">
        <v>3017</v>
      </c>
      <c r="L29" s="83"/>
      <c r="M29" s="41"/>
      <c r="N29" s="41"/>
      <c r="O29" s="86" t="s">
        <v>282</v>
      </c>
      <c r="P29" s="86"/>
      <c r="Q29" s="41"/>
      <c r="R29" s="41"/>
      <c r="S29" s="83">
        <v>128221</v>
      </c>
      <c r="T29" s="83"/>
      <c r="U29" s="41"/>
    </row>
    <row r="30" spans="1:21">
      <c r="A30" s="14"/>
      <c r="B30" s="68"/>
      <c r="C30" s="83"/>
      <c r="D30" s="83"/>
      <c r="E30" s="41"/>
      <c r="F30" s="41"/>
      <c r="G30" s="83"/>
      <c r="H30" s="83"/>
      <c r="I30" s="41"/>
      <c r="J30" s="41"/>
      <c r="K30" s="83"/>
      <c r="L30" s="83"/>
      <c r="M30" s="41"/>
      <c r="N30" s="41"/>
      <c r="O30" s="86"/>
      <c r="P30" s="86"/>
      <c r="Q30" s="41"/>
      <c r="R30" s="41"/>
      <c r="S30" s="83"/>
      <c r="T30" s="83"/>
      <c r="U30" s="41"/>
    </row>
    <row r="31" spans="1:21">
      <c r="A31" s="14"/>
      <c r="B31" s="71" t="s">
        <v>43</v>
      </c>
      <c r="C31" s="72">
        <v>70732</v>
      </c>
      <c r="D31" s="72"/>
      <c r="E31" s="35"/>
      <c r="F31" s="35"/>
      <c r="G31" s="72">
        <v>47762</v>
      </c>
      <c r="H31" s="72"/>
      <c r="I31" s="35"/>
      <c r="J31" s="35"/>
      <c r="K31" s="72">
        <v>2141</v>
      </c>
      <c r="L31" s="72"/>
      <c r="M31" s="35"/>
      <c r="N31" s="35"/>
      <c r="O31" s="81" t="s">
        <v>282</v>
      </c>
      <c r="P31" s="81"/>
      <c r="Q31" s="35"/>
      <c r="R31" s="35"/>
      <c r="S31" s="72">
        <v>120635</v>
      </c>
      <c r="T31" s="72"/>
      <c r="U31" s="35"/>
    </row>
    <row r="32" spans="1:21">
      <c r="A32" s="14"/>
      <c r="B32" s="71"/>
      <c r="C32" s="72"/>
      <c r="D32" s="72"/>
      <c r="E32" s="35"/>
      <c r="F32" s="35"/>
      <c r="G32" s="72"/>
      <c r="H32" s="72"/>
      <c r="I32" s="35"/>
      <c r="J32" s="35"/>
      <c r="K32" s="72"/>
      <c r="L32" s="72"/>
      <c r="M32" s="35"/>
      <c r="N32" s="35"/>
      <c r="O32" s="81"/>
      <c r="P32" s="81"/>
      <c r="Q32" s="35"/>
      <c r="R32" s="35"/>
      <c r="S32" s="72"/>
      <c r="T32" s="72"/>
      <c r="U32" s="35"/>
    </row>
    <row r="33" spans="1:21">
      <c r="A33" s="14"/>
      <c r="B33" s="68" t="s">
        <v>44</v>
      </c>
      <c r="C33" s="86" t="s">
        <v>282</v>
      </c>
      <c r="D33" s="86"/>
      <c r="E33" s="41"/>
      <c r="F33" s="41"/>
      <c r="G33" s="83">
        <v>210356</v>
      </c>
      <c r="H33" s="83"/>
      <c r="I33" s="41"/>
      <c r="J33" s="41"/>
      <c r="K33" s="83">
        <v>5647</v>
      </c>
      <c r="L33" s="83"/>
      <c r="M33" s="41"/>
      <c r="N33" s="41"/>
      <c r="O33" s="86" t="s">
        <v>512</v>
      </c>
      <c r="P33" s="86"/>
      <c r="Q33" s="80" t="s">
        <v>336</v>
      </c>
      <c r="R33" s="41"/>
      <c r="S33" s="83">
        <v>215241</v>
      </c>
      <c r="T33" s="83"/>
      <c r="U33" s="41"/>
    </row>
    <row r="34" spans="1:21">
      <c r="A34" s="14"/>
      <c r="B34" s="68"/>
      <c r="C34" s="86"/>
      <c r="D34" s="86"/>
      <c r="E34" s="41"/>
      <c r="F34" s="41"/>
      <c r="G34" s="83"/>
      <c r="H34" s="83"/>
      <c r="I34" s="41"/>
      <c r="J34" s="41"/>
      <c r="K34" s="83"/>
      <c r="L34" s="83"/>
      <c r="M34" s="41"/>
      <c r="N34" s="41"/>
      <c r="O34" s="86"/>
      <c r="P34" s="86"/>
      <c r="Q34" s="80"/>
      <c r="R34" s="41"/>
      <c r="S34" s="83"/>
      <c r="T34" s="83"/>
      <c r="U34" s="41"/>
    </row>
    <row r="35" spans="1:21">
      <c r="A35" s="14"/>
      <c r="B35" s="71" t="s">
        <v>45</v>
      </c>
      <c r="C35" s="72">
        <v>2205</v>
      </c>
      <c r="D35" s="72"/>
      <c r="E35" s="35"/>
      <c r="F35" s="35"/>
      <c r="G35" s="72">
        <v>15726</v>
      </c>
      <c r="H35" s="72"/>
      <c r="I35" s="35"/>
      <c r="J35" s="35"/>
      <c r="K35" s="72">
        <v>2122</v>
      </c>
      <c r="L35" s="72"/>
      <c r="M35" s="35"/>
      <c r="N35" s="35"/>
      <c r="O35" s="81" t="s">
        <v>282</v>
      </c>
      <c r="P35" s="81"/>
      <c r="Q35" s="35"/>
      <c r="R35" s="35"/>
      <c r="S35" s="72">
        <v>20053</v>
      </c>
      <c r="T35" s="72"/>
      <c r="U35" s="35"/>
    </row>
    <row r="36" spans="1:21">
      <c r="A36" s="14"/>
      <c r="B36" s="71"/>
      <c r="C36" s="72"/>
      <c r="D36" s="72"/>
      <c r="E36" s="35"/>
      <c r="F36" s="35"/>
      <c r="G36" s="72"/>
      <c r="H36" s="72"/>
      <c r="I36" s="35"/>
      <c r="J36" s="35"/>
      <c r="K36" s="72"/>
      <c r="L36" s="72"/>
      <c r="M36" s="35"/>
      <c r="N36" s="35"/>
      <c r="O36" s="81"/>
      <c r="P36" s="81"/>
      <c r="Q36" s="35"/>
      <c r="R36" s="35"/>
      <c r="S36" s="72"/>
      <c r="T36" s="72"/>
      <c r="U36" s="35"/>
    </row>
    <row r="37" spans="1:21">
      <c r="A37" s="14"/>
      <c r="B37" s="68" t="s">
        <v>46</v>
      </c>
      <c r="C37" s="83">
        <v>323332</v>
      </c>
      <c r="D37" s="83"/>
      <c r="E37" s="41"/>
      <c r="F37" s="41"/>
      <c r="G37" s="83">
        <v>4337</v>
      </c>
      <c r="H37" s="83"/>
      <c r="I37" s="41"/>
      <c r="J37" s="41"/>
      <c r="K37" s="86">
        <v>501</v>
      </c>
      <c r="L37" s="86"/>
      <c r="M37" s="41"/>
      <c r="N37" s="41"/>
      <c r="O37" s="86" t="s">
        <v>513</v>
      </c>
      <c r="P37" s="86"/>
      <c r="Q37" s="80" t="s">
        <v>336</v>
      </c>
      <c r="R37" s="41"/>
      <c r="S37" s="83">
        <v>23077</v>
      </c>
      <c r="T37" s="83"/>
      <c r="U37" s="41"/>
    </row>
    <row r="38" spans="1:21" ht="15.75" thickBot="1">
      <c r="A38" s="14"/>
      <c r="B38" s="68"/>
      <c r="C38" s="98"/>
      <c r="D38" s="98"/>
      <c r="E38" s="87"/>
      <c r="F38" s="41"/>
      <c r="G38" s="98"/>
      <c r="H38" s="98"/>
      <c r="I38" s="87"/>
      <c r="J38" s="41"/>
      <c r="K38" s="73"/>
      <c r="L38" s="73"/>
      <c r="M38" s="87"/>
      <c r="N38" s="41"/>
      <c r="O38" s="73"/>
      <c r="P38" s="73"/>
      <c r="Q38" s="112"/>
      <c r="R38" s="41"/>
      <c r="S38" s="98"/>
      <c r="T38" s="98"/>
      <c r="U38" s="87"/>
    </row>
    <row r="39" spans="1:21">
      <c r="A39" s="14"/>
      <c r="B39" s="125" t="s">
        <v>47</v>
      </c>
      <c r="C39" s="50" t="s">
        <v>332</v>
      </c>
      <c r="D39" s="75">
        <v>607315</v>
      </c>
      <c r="E39" s="77"/>
      <c r="F39" s="35"/>
      <c r="G39" s="50" t="s">
        <v>332</v>
      </c>
      <c r="H39" s="75">
        <v>378712</v>
      </c>
      <c r="I39" s="77"/>
      <c r="J39" s="35"/>
      <c r="K39" s="50" t="s">
        <v>332</v>
      </c>
      <c r="L39" s="75">
        <v>25328</v>
      </c>
      <c r="M39" s="77"/>
      <c r="N39" s="35"/>
      <c r="O39" s="50" t="s">
        <v>332</v>
      </c>
      <c r="P39" s="48" t="s">
        <v>514</v>
      </c>
      <c r="Q39" s="50" t="s">
        <v>336</v>
      </c>
      <c r="R39" s="35"/>
      <c r="S39" s="50" t="s">
        <v>332</v>
      </c>
      <c r="T39" s="75">
        <v>705521</v>
      </c>
      <c r="U39" s="77"/>
    </row>
    <row r="40" spans="1:21" ht="15.75" thickBot="1">
      <c r="A40" s="14"/>
      <c r="B40" s="125"/>
      <c r="C40" s="51"/>
      <c r="D40" s="76"/>
      <c r="E40" s="78"/>
      <c r="F40" s="35"/>
      <c r="G40" s="51"/>
      <c r="H40" s="76"/>
      <c r="I40" s="78"/>
      <c r="J40" s="35"/>
      <c r="K40" s="51"/>
      <c r="L40" s="76"/>
      <c r="M40" s="78"/>
      <c r="N40" s="35"/>
      <c r="O40" s="51"/>
      <c r="P40" s="49"/>
      <c r="Q40" s="51"/>
      <c r="R40" s="35"/>
      <c r="S40" s="51"/>
      <c r="T40" s="76"/>
      <c r="U40" s="78"/>
    </row>
    <row r="41" spans="1:21" ht="26.25" thickTop="1">
      <c r="A41" s="14"/>
      <c r="B41" s="121" t="s">
        <v>515</v>
      </c>
      <c r="C41" s="126"/>
      <c r="D41" s="126"/>
      <c r="E41" s="126"/>
      <c r="F41" s="28"/>
      <c r="G41" s="126"/>
      <c r="H41" s="126"/>
      <c r="I41" s="126"/>
      <c r="J41" s="28"/>
      <c r="K41" s="126"/>
      <c r="L41" s="126"/>
      <c r="M41" s="126"/>
      <c r="N41" s="28"/>
      <c r="O41" s="126"/>
      <c r="P41" s="126"/>
      <c r="Q41" s="126"/>
      <c r="R41" s="28"/>
      <c r="S41" s="126"/>
      <c r="T41" s="126"/>
      <c r="U41" s="126"/>
    </row>
    <row r="42" spans="1:21">
      <c r="A42" s="14"/>
      <c r="B42" s="31" t="s">
        <v>48</v>
      </c>
      <c r="C42" s="35"/>
      <c r="D42" s="35"/>
      <c r="E42" s="35"/>
      <c r="F42" s="12"/>
      <c r="G42" s="35"/>
      <c r="H42" s="35"/>
      <c r="I42" s="35"/>
      <c r="J42" s="12"/>
      <c r="K42" s="35"/>
      <c r="L42" s="35"/>
      <c r="M42" s="35"/>
      <c r="N42" s="12"/>
      <c r="O42" s="35"/>
      <c r="P42" s="35"/>
      <c r="Q42" s="35"/>
      <c r="R42" s="12"/>
      <c r="S42" s="35"/>
      <c r="T42" s="35"/>
      <c r="U42" s="35"/>
    </row>
    <row r="43" spans="1:21">
      <c r="A43" s="14"/>
      <c r="B43" s="107" t="s">
        <v>49</v>
      </c>
      <c r="C43" s="80" t="s">
        <v>332</v>
      </c>
      <c r="D43" s="83">
        <v>6021</v>
      </c>
      <c r="E43" s="41"/>
      <c r="F43" s="41"/>
      <c r="G43" s="80" t="s">
        <v>332</v>
      </c>
      <c r="H43" s="83">
        <v>11465</v>
      </c>
      <c r="I43" s="41"/>
      <c r="J43" s="41"/>
      <c r="K43" s="80" t="s">
        <v>332</v>
      </c>
      <c r="L43" s="83">
        <v>2358</v>
      </c>
      <c r="M43" s="41"/>
      <c r="N43" s="41"/>
      <c r="O43" s="80" t="s">
        <v>332</v>
      </c>
      <c r="P43" s="86" t="s">
        <v>282</v>
      </c>
      <c r="Q43" s="41"/>
      <c r="R43" s="41"/>
      <c r="S43" s="80" t="s">
        <v>332</v>
      </c>
      <c r="T43" s="83">
        <v>19844</v>
      </c>
      <c r="U43" s="41"/>
    </row>
    <row r="44" spans="1:21">
      <c r="A44" s="14"/>
      <c r="B44" s="107"/>
      <c r="C44" s="80"/>
      <c r="D44" s="83"/>
      <c r="E44" s="41"/>
      <c r="F44" s="41"/>
      <c r="G44" s="80"/>
      <c r="H44" s="83"/>
      <c r="I44" s="41"/>
      <c r="J44" s="41"/>
      <c r="K44" s="80"/>
      <c r="L44" s="83"/>
      <c r="M44" s="41"/>
      <c r="N44" s="41"/>
      <c r="O44" s="80"/>
      <c r="P44" s="86"/>
      <c r="Q44" s="41"/>
      <c r="R44" s="41"/>
      <c r="S44" s="80"/>
      <c r="T44" s="83"/>
      <c r="U44" s="41"/>
    </row>
    <row r="45" spans="1:21">
      <c r="A45" s="14"/>
      <c r="B45" s="106" t="s">
        <v>50</v>
      </c>
      <c r="C45" s="72">
        <v>4144</v>
      </c>
      <c r="D45" s="72"/>
      <c r="E45" s="35"/>
      <c r="F45" s="35"/>
      <c r="G45" s="81" t="s">
        <v>282</v>
      </c>
      <c r="H45" s="81"/>
      <c r="I45" s="35"/>
      <c r="J45" s="35"/>
      <c r="K45" s="81" t="s">
        <v>282</v>
      </c>
      <c r="L45" s="81"/>
      <c r="M45" s="35"/>
      <c r="N45" s="35"/>
      <c r="O45" s="81" t="s">
        <v>282</v>
      </c>
      <c r="P45" s="81"/>
      <c r="Q45" s="35"/>
      <c r="R45" s="35"/>
      <c r="S45" s="72">
        <v>4144</v>
      </c>
      <c r="T45" s="72"/>
      <c r="U45" s="35"/>
    </row>
    <row r="46" spans="1:21">
      <c r="A46" s="14"/>
      <c r="B46" s="106"/>
      <c r="C46" s="72"/>
      <c r="D46" s="72"/>
      <c r="E46" s="35"/>
      <c r="F46" s="35"/>
      <c r="G46" s="81"/>
      <c r="H46" s="81"/>
      <c r="I46" s="35"/>
      <c r="J46" s="35"/>
      <c r="K46" s="81"/>
      <c r="L46" s="81"/>
      <c r="M46" s="35"/>
      <c r="N46" s="35"/>
      <c r="O46" s="81"/>
      <c r="P46" s="81"/>
      <c r="Q46" s="35"/>
      <c r="R46" s="35"/>
      <c r="S46" s="72"/>
      <c r="T46" s="72"/>
      <c r="U46" s="35"/>
    </row>
    <row r="47" spans="1:21">
      <c r="A47" s="14"/>
      <c r="B47" s="107" t="s">
        <v>51</v>
      </c>
      <c r="C47" s="86" t="s">
        <v>516</v>
      </c>
      <c r="D47" s="86"/>
      <c r="E47" s="80" t="s">
        <v>336</v>
      </c>
      <c r="F47" s="41"/>
      <c r="G47" s="83">
        <v>49166</v>
      </c>
      <c r="H47" s="83"/>
      <c r="I47" s="41"/>
      <c r="J47" s="41"/>
      <c r="K47" s="83">
        <v>24998</v>
      </c>
      <c r="L47" s="83"/>
      <c r="M47" s="41"/>
      <c r="N47" s="41"/>
      <c r="O47" s="86" t="s">
        <v>517</v>
      </c>
      <c r="P47" s="86"/>
      <c r="Q47" s="80" t="s">
        <v>336</v>
      </c>
      <c r="R47" s="41"/>
      <c r="S47" s="83">
        <v>19034</v>
      </c>
      <c r="T47" s="83"/>
      <c r="U47" s="41"/>
    </row>
    <row r="48" spans="1:21">
      <c r="A48" s="14"/>
      <c r="B48" s="107"/>
      <c r="C48" s="86"/>
      <c r="D48" s="86"/>
      <c r="E48" s="80"/>
      <c r="F48" s="41"/>
      <c r="G48" s="83"/>
      <c r="H48" s="83"/>
      <c r="I48" s="41"/>
      <c r="J48" s="41"/>
      <c r="K48" s="83"/>
      <c r="L48" s="83"/>
      <c r="M48" s="41"/>
      <c r="N48" s="41"/>
      <c r="O48" s="86"/>
      <c r="P48" s="86"/>
      <c r="Q48" s="80"/>
      <c r="R48" s="41"/>
      <c r="S48" s="83"/>
      <c r="T48" s="83"/>
      <c r="U48" s="41"/>
    </row>
    <row r="49" spans="1:21">
      <c r="A49" s="14"/>
      <c r="B49" s="106" t="s">
        <v>52</v>
      </c>
      <c r="C49" s="81" t="s">
        <v>518</v>
      </c>
      <c r="D49" s="81"/>
      <c r="E49" s="65" t="s">
        <v>336</v>
      </c>
      <c r="F49" s="35"/>
      <c r="G49" s="81" t="s">
        <v>282</v>
      </c>
      <c r="H49" s="81"/>
      <c r="I49" s="35"/>
      <c r="J49" s="35"/>
      <c r="K49" s="81">
        <v>137</v>
      </c>
      <c r="L49" s="81"/>
      <c r="M49" s="35"/>
      <c r="N49" s="35"/>
      <c r="O49" s="81">
        <v>575</v>
      </c>
      <c r="P49" s="81"/>
      <c r="Q49" s="35"/>
      <c r="R49" s="35"/>
      <c r="S49" s="81">
        <v>315</v>
      </c>
      <c r="T49" s="81"/>
      <c r="U49" s="35"/>
    </row>
    <row r="50" spans="1:21">
      <c r="A50" s="14"/>
      <c r="B50" s="106"/>
      <c r="C50" s="81"/>
      <c r="D50" s="81"/>
      <c r="E50" s="65"/>
      <c r="F50" s="35"/>
      <c r="G50" s="81"/>
      <c r="H50" s="81"/>
      <c r="I50" s="35"/>
      <c r="J50" s="35"/>
      <c r="K50" s="81"/>
      <c r="L50" s="81"/>
      <c r="M50" s="35"/>
      <c r="N50" s="35"/>
      <c r="O50" s="81"/>
      <c r="P50" s="81"/>
      <c r="Q50" s="35"/>
      <c r="R50" s="35"/>
      <c r="S50" s="81"/>
      <c r="T50" s="81"/>
      <c r="U50" s="35"/>
    </row>
    <row r="51" spans="1:21">
      <c r="A51" s="14"/>
      <c r="B51" s="107" t="s">
        <v>53</v>
      </c>
      <c r="C51" s="86">
        <v>884</v>
      </c>
      <c r="D51" s="86"/>
      <c r="E51" s="41"/>
      <c r="F51" s="41"/>
      <c r="G51" s="86" t="s">
        <v>282</v>
      </c>
      <c r="H51" s="86"/>
      <c r="I51" s="41"/>
      <c r="J51" s="41"/>
      <c r="K51" s="86" t="s">
        <v>282</v>
      </c>
      <c r="L51" s="86"/>
      <c r="M51" s="41"/>
      <c r="N51" s="41"/>
      <c r="O51" s="41"/>
      <c r="P51" s="41"/>
      <c r="Q51" s="41"/>
      <c r="R51" s="41"/>
      <c r="S51" s="86">
        <v>884</v>
      </c>
      <c r="T51" s="86"/>
      <c r="U51" s="41"/>
    </row>
    <row r="52" spans="1:21" ht="15.75" thickBot="1">
      <c r="A52" s="14"/>
      <c r="B52" s="107"/>
      <c r="C52" s="73"/>
      <c r="D52" s="73"/>
      <c r="E52" s="87"/>
      <c r="F52" s="41"/>
      <c r="G52" s="73"/>
      <c r="H52" s="73"/>
      <c r="I52" s="87"/>
      <c r="J52" s="41"/>
      <c r="K52" s="73"/>
      <c r="L52" s="73"/>
      <c r="M52" s="87"/>
      <c r="N52" s="41"/>
      <c r="O52" s="87"/>
      <c r="P52" s="87"/>
      <c r="Q52" s="87"/>
      <c r="R52" s="41"/>
      <c r="S52" s="73"/>
      <c r="T52" s="73"/>
      <c r="U52" s="87"/>
    </row>
    <row r="53" spans="1:21">
      <c r="A53" s="14"/>
      <c r="B53" s="125" t="s">
        <v>54</v>
      </c>
      <c r="C53" s="48" t="s">
        <v>519</v>
      </c>
      <c r="D53" s="48"/>
      <c r="E53" s="50" t="s">
        <v>336</v>
      </c>
      <c r="F53" s="35"/>
      <c r="G53" s="75">
        <v>60631</v>
      </c>
      <c r="H53" s="75"/>
      <c r="I53" s="77"/>
      <c r="J53" s="35"/>
      <c r="K53" s="75">
        <v>27493</v>
      </c>
      <c r="L53" s="75"/>
      <c r="M53" s="77"/>
      <c r="N53" s="35"/>
      <c r="O53" s="48">
        <v>22</v>
      </c>
      <c r="P53" s="48"/>
      <c r="Q53" s="77"/>
      <c r="R53" s="35"/>
      <c r="S53" s="75">
        <v>44221</v>
      </c>
      <c r="T53" s="75"/>
      <c r="U53" s="77"/>
    </row>
    <row r="54" spans="1:21" ht="15.75" thickBot="1">
      <c r="A54" s="14"/>
      <c r="B54" s="125"/>
      <c r="C54" s="90"/>
      <c r="D54" s="90"/>
      <c r="E54" s="111"/>
      <c r="F54" s="35"/>
      <c r="G54" s="108"/>
      <c r="H54" s="108"/>
      <c r="I54" s="109"/>
      <c r="J54" s="35"/>
      <c r="K54" s="108"/>
      <c r="L54" s="108"/>
      <c r="M54" s="109"/>
      <c r="N54" s="35"/>
      <c r="O54" s="90"/>
      <c r="P54" s="90"/>
      <c r="Q54" s="109"/>
      <c r="R54" s="35"/>
      <c r="S54" s="108"/>
      <c r="T54" s="108"/>
      <c r="U54" s="109"/>
    </row>
    <row r="55" spans="1:21">
      <c r="A55" s="14"/>
      <c r="B55" s="68" t="s">
        <v>520</v>
      </c>
      <c r="C55" s="69">
        <v>12751</v>
      </c>
      <c r="D55" s="69"/>
      <c r="E55" s="46"/>
      <c r="F55" s="41"/>
      <c r="G55" s="42" t="s">
        <v>282</v>
      </c>
      <c r="H55" s="42"/>
      <c r="I55" s="46"/>
      <c r="J55" s="41"/>
      <c r="K55" s="42" t="s">
        <v>282</v>
      </c>
      <c r="L55" s="42"/>
      <c r="M55" s="46"/>
      <c r="N55" s="41"/>
      <c r="O55" s="42" t="s">
        <v>282</v>
      </c>
      <c r="P55" s="42"/>
      <c r="Q55" s="46"/>
      <c r="R55" s="41"/>
      <c r="S55" s="69">
        <v>12751</v>
      </c>
      <c r="T55" s="69"/>
      <c r="U55" s="46"/>
    </row>
    <row r="56" spans="1:21">
      <c r="A56" s="14"/>
      <c r="B56" s="68"/>
      <c r="C56" s="83"/>
      <c r="D56" s="83"/>
      <c r="E56" s="41"/>
      <c r="F56" s="41"/>
      <c r="G56" s="86"/>
      <c r="H56" s="86"/>
      <c r="I56" s="41"/>
      <c r="J56" s="41"/>
      <c r="K56" s="86"/>
      <c r="L56" s="86"/>
      <c r="M56" s="41"/>
      <c r="N56" s="41"/>
      <c r="O56" s="86"/>
      <c r="P56" s="86"/>
      <c r="Q56" s="41"/>
      <c r="R56" s="41"/>
      <c r="S56" s="83"/>
      <c r="T56" s="83"/>
      <c r="U56" s="41"/>
    </row>
    <row r="57" spans="1:21">
      <c r="A57" s="14"/>
      <c r="B57" s="71" t="s">
        <v>56</v>
      </c>
      <c r="C57" s="72">
        <v>89339</v>
      </c>
      <c r="D57" s="72"/>
      <c r="E57" s="35"/>
      <c r="F57" s="35"/>
      <c r="G57" s="81" t="s">
        <v>282</v>
      </c>
      <c r="H57" s="81"/>
      <c r="I57" s="35"/>
      <c r="J57" s="35"/>
      <c r="K57" s="81" t="s">
        <v>282</v>
      </c>
      <c r="L57" s="81"/>
      <c r="M57" s="35"/>
      <c r="N57" s="35"/>
      <c r="O57" s="81" t="s">
        <v>282</v>
      </c>
      <c r="P57" s="81"/>
      <c r="Q57" s="35"/>
      <c r="R57" s="35"/>
      <c r="S57" s="72">
        <v>89339</v>
      </c>
      <c r="T57" s="72"/>
      <c r="U57" s="35"/>
    </row>
    <row r="58" spans="1:21">
      <c r="A58" s="14"/>
      <c r="B58" s="71"/>
      <c r="C58" s="72"/>
      <c r="D58" s="72"/>
      <c r="E58" s="35"/>
      <c r="F58" s="35"/>
      <c r="G58" s="81"/>
      <c r="H58" s="81"/>
      <c r="I58" s="35"/>
      <c r="J58" s="35"/>
      <c r="K58" s="81"/>
      <c r="L58" s="81"/>
      <c r="M58" s="35"/>
      <c r="N58" s="35"/>
      <c r="O58" s="81"/>
      <c r="P58" s="81"/>
      <c r="Q58" s="35"/>
      <c r="R58" s="35"/>
      <c r="S58" s="72"/>
      <c r="T58" s="72"/>
      <c r="U58" s="35"/>
    </row>
    <row r="59" spans="1:21">
      <c r="A59" s="14"/>
      <c r="B59" s="68" t="s">
        <v>57</v>
      </c>
      <c r="C59" s="83">
        <v>355000</v>
      </c>
      <c r="D59" s="83"/>
      <c r="E59" s="41"/>
      <c r="F59" s="41"/>
      <c r="G59" s="86" t="s">
        <v>282</v>
      </c>
      <c r="H59" s="86"/>
      <c r="I59" s="41"/>
      <c r="J59" s="41"/>
      <c r="K59" s="86" t="s">
        <v>282</v>
      </c>
      <c r="L59" s="86"/>
      <c r="M59" s="41"/>
      <c r="N59" s="41"/>
      <c r="O59" s="86" t="s">
        <v>282</v>
      </c>
      <c r="P59" s="86"/>
      <c r="Q59" s="41"/>
      <c r="R59" s="41"/>
      <c r="S59" s="83">
        <v>355000</v>
      </c>
      <c r="T59" s="83"/>
      <c r="U59" s="41"/>
    </row>
    <row r="60" spans="1:21">
      <c r="A60" s="14"/>
      <c r="B60" s="68"/>
      <c r="C60" s="83"/>
      <c r="D60" s="83"/>
      <c r="E60" s="41"/>
      <c r="F60" s="41"/>
      <c r="G60" s="86"/>
      <c r="H60" s="86"/>
      <c r="I60" s="41"/>
      <c r="J60" s="41"/>
      <c r="K60" s="86"/>
      <c r="L60" s="86"/>
      <c r="M60" s="41"/>
      <c r="N60" s="41"/>
      <c r="O60" s="86"/>
      <c r="P60" s="86"/>
      <c r="Q60" s="41"/>
      <c r="R60" s="41"/>
      <c r="S60" s="83"/>
      <c r="T60" s="83"/>
      <c r="U60" s="41"/>
    </row>
    <row r="61" spans="1:21">
      <c r="A61" s="14"/>
      <c r="B61" s="71" t="s">
        <v>58</v>
      </c>
      <c r="C61" s="72">
        <v>12410</v>
      </c>
      <c r="D61" s="72"/>
      <c r="E61" s="35"/>
      <c r="F61" s="35"/>
      <c r="G61" s="81">
        <v>708</v>
      </c>
      <c r="H61" s="81"/>
      <c r="I61" s="35"/>
      <c r="J61" s="35"/>
      <c r="K61" s="81">
        <v>63</v>
      </c>
      <c r="L61" s="81"/>
      <c r="M61" s="35"/>
      <c r="N61" s="35"/>
      <c r="O61" s="81" t="s">
        <v>282</v>
      </c>
      <c r="P61" s="81"/>
      <c r="Q61" s="35"/>
      <c r="R61" s="35"/>
      <c r="S61" s="72">
        <v>13181</v>
      </c>
      <c r="T61" s="72"/>
      <c r="U61" s="35"/>
    </row>
    <row r="62" spans="1:21">
      <c r="A62" s="14"/>
      <c r="B62" s="71"/>
      <c r="C62" s="72"/>
      <c r="D62" s="72"/>
      <c r="E62" s="35"/>
      <c r="F62" s="35"/>
      <c r="G62" s="81"/>
      <c r="H62" s="81"/>
      <c r="I62" s="35"/>
      <c r="J62" s="35"/>
      <c r="K62" s="81"/>
      <c r="L62" s="81"/>
      <c r="M62" s="35"/>
      <c r="N62" s="35"/>
      <c r="O62" s="81"/>
      <c r="P62" s="81"/>
      <c r="Q62" s="35"/>
      <c r="R62" s="35"/>
      <c r="S62" s="72"/>
      <c r="T62" s="72"/>
      <c r="U62" s="35"/>
    </row>
    <row r="63" spans="1:21">
      <c r="A63" s="14"/>
      <c r="B63" s="68" t="s">
        <v>59</v>
      </c>
      <c r="C63" s="83">
        <v>6313</v>
      </c>
      <c r="D63" s="83"/>
      <c r="E63" s="41"/>
      <c r="F63" s="41"/>
      <c r="G63" s="86" t="s">
        <v>282</v>
      </c>
      <c r="H63" s="86"/>
      <c r="I63" s="41"/>
      <c r="J63" s="41"/>
      <c r="K63" s="86" t="s">
        <v>282</v>
      </c>
      <c r="L63" s="86"/>
      <c r="M63" s="41"/>
      <c r="N63" s="41"/>
      <c r="O63" s="86" t="s">
        <v>282</v>
      </c>
      <c r="P63" s="86"/>
      <c r="Q63" s="41"/>
      <c r="R63" s="41"/>
      <c r="S63" s="83">
        <v>6313</v>
      </c>
      <c r="T63" s="83"/>
      <c r="U63" s="41"/>
    </row>
    <row r="64" spans="1:21">
      <c r="A64" s="14"/>
      <c r="B64" s="68"/>
      <c r="C64" s="83"/>
      <c r="D64" s="83"/>
      <c r="E64" s="41"/>
      <c r="F64" s="41"/>
      <c r="G64" s="86"/>
      <c r="H64" s="86"/>
      <c r="I64" s="41"/>
      <c r="J64" s="41"/>
      <c r="K64" s="86"/>
      <c r="L64" s="86"/>
      <c r="M64" s="41"/>
      <c r="N64" s="41"/>
      <c r="O64" s="86"/>
      <c r="P64" s="86"/>
      <c r="Q64" s="41"/>
      <c r="R64" s="41"/>
      <c r="S64" s="83"/>
      <c r="T64" s="83"/>
      <c r="U64" s="41"/>
    </row>
    <row r="65" spans="1:21">
      <c r="A65" s="14"/>
      <c r="B65" s="71" t="s">
        <v>53</v>
      </c>
      <c r="C65" s="72">
        <v>5061</v>
      </c>
      <c r="D65" s="72"/>
      <c r="E65" s="35"/>
      <c r="F65" s="35"/>
      <c r="G65" s="81" t="s">
        <v>282</v>
      </c>
      <c r="H65" s="81"/>
      <c r="I65" s="35"/>
      <c r="J65" s="35"/>
      <c r="K65" s="81" t="s">
        <v>521</v>
      </c>
      <c r="L65" s="81"/>
      <c r="M65" s="65" t="s">
        <v>336</v>
      </c>
      <c r="N65" s="35"/>
      <c r="O65" s="81" t="s">
        <v>282</v>
      </c>
      <c r="P65" s="81"/>
      <c r="Q65" s="35"/>
      <c r="R65" s="35"/>
      <c r="S65" s="72">
        <v>3703</v>
      </c>
      <c r="T65" s="72"/>
      <c r="U65" s="35"/>
    </row>
    <row r="66" spans="1:21" ht="15.75" thickBot="1">
      <c r="A66" s="14"/>
      <c r="B66" s="71"/>
      <c r="C66" s="108"/>
      <c r="D66" s="108"/>
      <c r="E66" s="109"/>
      <c r="F66" s="35"/>
      <c r="G66" s="90"/>
      <c r="H66" s="90"/>
      <c r="I66" s="109"/>
      <c r="J66" s="35"/>
      <c r="K66" s="90"/>
      <c r="L66" s="90"/>
      <c r="M66" s="111"/>
      <c r="N66" s="35"/>
      <c r="O66" s="90"/>
      <c r="P66" s="90"/>
      <c r="Q66" s="109"/>
      <c r="R66" s="35"/>
      <c r="S66" s="108"/>
      <c r="T66" s="108"/>
      <c r="U66" s="109"/>
    </row>
    <row r="67" spans="1:21">
      <c r="A67" s="14"/>
      <c r="B67" s="127" t="s">
        <v>60</v>
      </c>
      <c r="C67" s="69">
        <v>436949</v>
      </c>
      <c r="D67" s="69"/>
      <c r="E67" s="46"/>
      <c r="F67" s="41"/>
      <c r="G67" s="69">
        <v>61339</v>
      </c>
      <c r="H67" s="69"/>
      <c r="I67" s="46"/>
      <c r="J67" s="41"/>
      <c r="K67" s="69">
        <v>26198</v>
      </c>
      <c r="L67" s="69"/>
      <c r="M67" s="46"/>
      <c r="N67" s="41"/>
      <c r="O67" s="42">
        <v>22</v>
      </c>
      <c r="P67" s="42"/>
      <c r="Q67" s="46"/>
      <c r="R67" s="41"/>
      <c r="S67" s="69">
        <v>524508</v>
      </c>
      <c r="T67" s="69"/>
      <c r="U67" s="46"/>
    </row>
    <row r="68" spans="1:21" ht="15.75" thickBot="1">
      <c r="A68" s="14"/>
      <c r="B68" s="127"/>
      <c r="C68" s="98"/>
      <c r="D68" s="98"/>
      <c r="E68" s="87"/>
      <c r="F68" s="41"/>
      <c r="G68" s="98"/>
      <c r="H68" s="98"/>
      <c r="I68" s="87"/>
      <c r="J68" s="41"/>
      <c r="K68" s="98"/>
      <c r="L68" s="98"/>
      <c r="M68" s="87"/>
      <c r="N68" s="41"/>
      <c r="O68" s="73"/>
      <c r="P68" s="73"/>
      <c r="Q68" s="87"/>
      <c r="R68" s="41"/>
      <c r="S68" s="98"/>
      <c r="T68" s="98"/>
      <c r="U68" s="87"/>
    </row>
    <row r="69" spans="1:21">
      <c r="A69" s="14"/>
      <c r="B69" s="31" t="s">
        <v>522</v>
      </c>
      <c r="C69" s="77"/>
      <c r="D69" s="77"/>
      <c r="E69" s="77"/>
      <c r="F69" s="12"/>
      <c r="G69" s="77"/>
      <c r="H69" s="77"/>
      <c r="I69" s="77"/>
      <c r="J69" s="12"/>
      <c r="K69" s="77"/>
      <c r="L69" s="77"/>
      <c r="M69" s="77"/>
      <c r="N69" s="12"/>
      <c r="O69" s="77"/>
      <c r="P69" s="77"/>
      <c r="Q69" s="77"/>
      <c r="R69" s="12"/>
      <c r="S69" s="77"/>
      <c r="T69" s="77"/>
      <c r="U69" s="77"/>
    </row>
    <row r="70" spans="1:21">
      <c r="A70" s="14"/>
      <c r="B70" s="107" t="s">
        <v>523</v>
      </c>
      <c r="C70" s="86">
        <v>1</v>
      </c>
      <c r="D70" s="86"/>
      <c r="E70" s="41"/>
      <c r="F70" s="41"/>
      <c r="G70" s="86" t="s">
        <v>282</v>
      </c>
      <c r="H70" s="86"/>
      <c r="I70" s="41"/>
      <c r="J70" s="41"/>
      <c r="K70" s="83">
        <v>1675</v>
      </c>
      <c r="L70" s="83"/>
      <c r="M70" s="41"/>
      <c r="N70" s="41"/>
      <c r="O70" s="86" t="s">
        <v>524</v>
      </c>
      <c r="P70" s="86"/>
      <c r="Q70" s="80" t="s">
        <v>336</v>
      </c>
      <c r="R70" s="41"/>
      <c r="S70" s="86">
        <v>1</v>
      </c>
      <c r="T70" s="86"/>
      <c r="U70" s="41"/>
    </row>
    <row r="71" spans="1:21">
      <c r="A71" s="14"/>
      <c r="B71" s="107"/>
      <c r="C71" s="86"/>
      <c r="D71" s="86"/>
      <c r="E71" s="41"/>
      <c r="F71" s="41"/>
      <c r="G71" s="86"/>
      <c r="H71" s="86"/>
      <c r="I71" s="41"/>
      <c r="J71" s="41"/>
      <c r="K71" s="83"/>
      <c r="L71" s="83"/>
      <c r="M71" s="41"/>
      <c r="N71" s="41"/>
      <c r="O71" s="86"/>
      <c r="P71" s="86"/>
      <c r="Q71" s="80"/>
      <c r="R71" s="41"/>
      <c r="S71" s="86"/>
      <c r="T71" s="86"/>
      <c r="U71" s="41"/>
    </row>
    <row r="72" spans="1:21">
      <c r="A72" s="14"/>
      <c r="B72" s="128" t="s">
        <v>63</v>
      </c>
      <c r="C72" s="72">
        <v>181018</v>
      </c>
      <c r="D72" s="72"/>
      <c r="E72" s="35"/>
      <c r="F72" s="35"/>
      <c r="G72" s="72">
        <v>297994</v>
      </c>
      <c r="H72" s="72"/>
      <c r="I72" s="35"/>
      <c r="J72" s="35"/>
      <c r="K72" s="81">
        <v>33</v>
      </c>
      <c r="L72" s="81"/>
      <c r="M72" s="35"/>
      <c r="N72" s="35"/>
      <c r="O72" s="81" t="s">
        <v>525</v>
      </c>
      <c r="P72" s="81"/>
      <c r="Q72" s="65" t="s">
        <v>336</v>
      </c>
      <c r="R72" s="35"/>
      <c r="S72" s="72">
        <v>181018</v>
      </c>
      <c r="T72" s="72"/>
      <c r="U72" s="35"/>
    </row>
    <row r="73" spans="1:21">
      <c r="A73" s="14"/>
      <c r="B73" s="128"/>
      <c r="C73" s="72"/>
      <c r="D73" s="72"/>
      <c r="E73" s="35"/>
      <c r="F73" s="35"/>
      <c r="G73" s="72"/>
      <c r="H73" s="72"/>
      <c r="I73" s="35"/>
      <c r="J73" s="35"/>
      <c r="K73" s="81"/>
      <c r="L73" s="81"/>
      <c r="M73" s="35"/>
      <c r="N73" s="35"/>
      <c r="O73" s="81"/>
      <c r="P73" s="81"/>
      <c r="Q73" s="65"/>
      <c r="R73" s="35"/>
      <c r="S73" s="72"/>
      <c r="T73" s="72"/>
      <c r="U73" s="35"/>
    </row>
    <row r="74" spans="1:21">
      <c r="A74" s="14"/>
      <c r="B74" s="129" t="s">
        <v>526</v>
      </c>
      <c r="C74" s="86" t="s">
        <v>527</v>
      </c>
      <c r="D74" s="86"/>
      <c r="E74" s="80" t="s">
        <v>336</v>
      </c>
      <c r="F74" s="41"/>
      <c r="G74" s="83">
        <v>19379</v>
      </c>
      <c r="H74" s="83"/>
      <c r="I74" s="41"/>
      <c r="J74" s="41"/>
      <c r="K74" s="86" t="s">
        <v>528</v>
      </c>
      <c r="L74" s="86"/>
      <c r="M74" s="80" t="s">
        <v>336</v>
      </c>
      <c r="N74" s="41"/>
      <c r="O74" s="86" t="s">
        <v>529</v>
      </c>
      <c r="P74" s="86"/>
      <c r="Q74" s="80" t="s">
        <v>336</v>
      </c>
      <c r="R74" s="41"/>
      <c r="S74" s="83">
        <v>1812</v>
      </c>
      <c r="T74" s="83"/>
      <c r="U74" s="41"/>
    </row>
    <row r="75" spans="1:21">
      <c r="A75" s="14"/>
      <c r="B75" s="129"/>
      <c r="C75" s="86"/>
      <c r="D75" s="86"/>
      <c r="E75" s="80"/>
      <c r="F75" s="41"/>
      <c r="G75" s="83"/>
      <c r="H75" s="83"/>
      <c r="I75" s="41"/>
      <c r="J75" s="41"/>
      <c r="K75" s="86"/>
      <c r="L75" s="86"/>
      <c r="M75" s="80"/>
      <c r="N75" s="41"/>
      <c r="O75" s="86"/>
      <c r="P75" s="86"/>
      <c r="Q75" s="80"/>
      <c r="R75" s="41"/>
      <c r="S75" s="83"/>
      <c r="T75" s="83"/>
      <c r="U75" s="41"/>
    </row>
    <row r="76" spans="1:21">
      <c r="A76" s="14"/>
      <c r="B76" s="110" t="s">
        <v>530</v>
      </c>
      <c r="C76" s="81" t="s">
        <v>531</v>
      </c>
      <c r="D76" s="81"/>
      <c r="E76" s="65" t="s">
        <v>336</v>
      </c>
      <c r="F76" s="35"/>
      <c r="G76" s="81" t="s">
        <v>282</v>
      </c>
      <c r="H76" s="81"/>
      <c r="I76" s="35"/>
      <c r="J76" s="35"/>
      <c r="K76" s="81" t="s">
        <v>532</v>
      </c>
      <c r="L76" s="81"/>
      <c r="M76" s="65" t="s">
        <v>336</v>
      </c>
      <c r="N76" s="35"/>
      <c r="O76" s="81" t="s">
        <v>533</v>
      </c>
      <c r="P76" s="81"/>
      <c r="Q76" s="65" t="s">
        <v>336</v>
      </c>
      <c r="R76" s="35"/>
      <c r="S76" s="81" t="s">
        <v>534</v>
      </c>
      <c r="T76" s="81"/>
      <c r="U76" s="65" t="s">
        <v>336</v>
      </c>
    </row>
    <row r="77" spans="1:21" ht="15.75" thickBot="1">
      <c r="A77" s="14"/>
      <c r="B77" s="110"/>
      <c r="C77" s="90"/>
      <c r="D77" s="90"/>
      <c r="E77" s="111"/>
      <c r="F77" s="35"/>
      <c r="G77" s="90"/>
      <c r="H77" s="90"/>
      <c r="I77" s="109"/>
      <c r="J77" s="35"/>
      <c r="K77" s="90"/>
      <c r="L77" s="90"/>
      <c r="M77" s="111"/>
      <c r="N77" s="35"/>
      <c r="O77" s="90"/>
      <c r="P77" s="90"/>
      <c r="Q77" s="111"/>
      <c r="R77" s="35"/>
      <c r="S77" s="90"/>
      <c r="T77" s="90"/>
      <c r="U77" s="111"/>
    </row>
    <row r="78" spans="1:21">
      <c r="A78" s="14"/>
      <c r="B78" s="129" t="s">
        <v>535</v>
      </c>
      <c r="C78" s="69">
        <v>170366</v>
      </c>
      <c r="D78" s="69"/>
      <c r="E78" s="46"/>
      <c r="F78" s="41"/>
      <c r="G78" s="69">
        <v>317373</v>
      </c>
      <c r="H78" s="69"/>
      <c r="I78" s="46"/>
      <c r="J78" s="41"/>
      <c r="K78" s="42" t="s">
        <v>536</v>
      </c>
      <c r="L78" s="42"/>
      <c r="M78" s="44" t="s">
        <v>336</v>
      </c>
      <c r="N78" s="41"/>
      <c r="O78" s="42" t="s">
        <v>537</v>
      </c>
      <c r="P78" s="42"/>
      <c r="Q78" s="44" t="s">
        <v>336</v>
      </c>
      <c r="R78" s="41"/>
      <c r="S78" s="69">
        <v>180287</v>
      </c>
      <c r="T78" s="69"/>
      <c r="U78" s="46"/>
    </row>
    <row r="79" spans="1:21" ht="15.75" thickBot="1">
      <c r="A79" s="14"/>
      <c r="B79" s="129"/>
      <c r="C79" s="98"/>
      <c r="D79" s="98"/>
      <c r="E79" s="87"/>
      <c r="F79" s="41"/>
      <c r="G79" s="98"/>
      <c r="H79" s="98"/>
      <c r="I79" s="87"/>
      <c r="J79" s="41"/>
      <c r="K79" s="73"/>
      <c r="L79" s="73"/>
      <c r="M79" s="112"/>
      <c r="N79" s="41"/>
      <c r="O79" s="73"/>
      <c r="P79" s="73"/>
      <c r="Q79" s="112"/>
      <c r="R79" s="41"/>
      <c r="S79" s="98"/>
      <c r="T79" s="98"/>
      <c r="U79" s="87"/>
    </row>
    <row r="80" spans="1:21">
      <c r="A80" s="14"/>
      <c r="B80" s="128" t="s">
        <v>67</v>
      </c>
      <c r="C80" s="48" t="s">
        <v>282</v>
      </c>
      <c r="D80" s="48"/>
      <c r="E80" s="77"/>
      <c r="F80" s="35"/>
      <c r="G80" s="48" t="s">
        <v>282</v>
      </c>
      <c r="H80" s="48"/>
      <c r="I80" s="77"/>
      <c r="J80" s="35"/>
      <c r="K80" s="48">
        <v>634</v>
      </c>
      <c r="L80" s="48"/>
      <c r="M80" s="77"/>
      <c r="N80" s="35"/>
      <c r="O80" s="48">
        <v>92</v>
      </c>
      <c r="P80" s="48"/>
      <c r="Q80" s="77"/>
      <c r="R80" s="35"/>
      <c r="S80" s="48">
        <v>726</v>
      </c>
      <c r="T80" s="48"/>
      <c r="U80" s="77"/>
    </row>
    <row r="81" spans="1:21" ht="15.75" thickBot="1">
      <c r="A81" s="14"/>
      <c r="B81" s="128"/>
      <c r="C81" s="90"/>
      <c r="D81" s="90"/>
      <c r="E81" s="109"/>
      <c r="F81" s="35"/>
      <c r="G81" s="90"/>
      <c r="H81" s="90"/>
      <c r="I81" s="109"/>
      <c r="J81" s="35"/>
      <c r="K81" s="90"/>
      <c r="L81" s="90"/>
      <c r="M81" s="109"/>
      <c r="N81" s="35"/>
      <c r="O81" s="90"/>
      <c r="P81" s="90"/>
      <c r="Q81" s="109"/>
      <c r="R81" s="35"/>
      <c r="S81" s="90"/>
      <c r="T81" s="90"/>
      <c r="U81" s="109"/>
    </row>
    <row r="82" spans="1:21">
      <c r="A82" s="14"/>
      <c r="B82" s="129" t="s">
        <v>538</v>
      </c>
      <c r="C82" s="69">
        <v>170366</v>
      </c>
      <c r="D82" s="69"/>
      <c r="E82" s="46"/>
      <c r="F82" s="41"/>
      <c r="G82" s="69">
        <v>317373</v>
      </c>
      <c r="H82" s="69"/>
      <c r="I82" s="46"/>
      <c r="J82" s="41"/>
      <c r="K82" s="42" t="s">
        <v>539</v>
      </c>
      <c r="L82" s="42"/>
      <c r="M82" s="44" t="s">
        <v>336</v>
      </c>
      <c r="N82" s="41"/>
      <c r="O82" s="42" t="s">
        <v>540</v>
      </c>
      <c r="P82" s="42"/>
      <c r="Q82" s="44" t="s">
        <v>336</v>
      </c>
      <c r="R82" s="41"/>
      <c r="S82" s="69">
        <v>181013</v>
      </c>
      <c r="T82" s="69"/>
      <c r="U82" s="46"/>
    </row>
    <row r="83" spans="1:21" ht="15.75" thickBot="1">
      <c r="A83" s="14"/>
      <c r="B83" s="129"/>
      <c r="C83" s="98"/>
      <c r="D83" s="98"/>
      <c r="E83" s="87"/>
      <c r="F83" s="41"/>
      <c r="G83" s="98"/>
      <c r="H83" s="98"/>
      <c r="I83" s="87"/>
      <c r="J83" s="41"/>
      <c r="K83" s="73"/>
      <c r="L83" s="73"/>
      <c r="M83" s="112"/>
      <c r="N83" s="41"/>
      <c r="O83" s="73"/>
      <c r="P83" s="73"/>
      <c r="Q83" s="112"/>
      <c r="R83" s="41"/>
      <c r="S83" s="98"/>
      <c r="T83" s="98"/>
      <c r="U83" s="87"/>
    </row>
    <row r="84" spans="1:21">
      <c r="A84" s="14"/>
      <c r="B84" s="110" t="s">
        <v>541</v>
      </c>
      <c r="C84" s="50" t="s">
        <v>332</v>
      </c>
      <c r="D84" s="75">
        <v>607315</v>
      </c>
      <c r="E84" s="77"/>
      <c r="F84" s="35"/>
      <c r="G84" s="50" t="s">
        <v>332</v>
      </c>
      <c r="H84" s="75">
        <v>378712</v>
      </c>
      <c r="I84" s="77"/>
      <c r="J84" s="35"/>
      <c r="K84" s="50" t="s">
        <v>332</v>
      </c>
      <c r="L84" s="75">
        <v>25328</v>
      </c>
      <c r="M84" s="77"/>
      <c r="N84" s="35"/>
      <c r="O84" s="50" t="s">
        <v>332</v>
      </c>
      <c r="P84" s="48" t="s">
        <v>514</v>
      </c>
      <c r="Q84" s="50" t="s">
        <v>336</v>
      </c>
      <c r="R84" s="35"/>
      <c r="S84" s="50" t="s">
        <v>332</v>
      </c>
      <c r="T84" s="75">
        <v>705521</v>
      </c>
      <c r="U84" s="77"/>
    </row>
    <row r="85" spans="1:21" ht="15.75" thickBot="1">
      <c r="A85" s="14"/>
      <c r="B85" s="110"/>
      <c r="C85" s="51"/>
      <c r="D85" s="76"/>
      <c r="E85" s="78"/>
      <c r="F85" s="35"/>
      <c r="G85" s="51"/>
      <c r="H85" s="76"/>
      <c r="I85" s="78"/>
      <c r="J85" s="35"/>
      <c r="K85" s="51"/>
      <c r="L85" s="76"/>
      <c r="M85" s="78"/>
      <c r="N85" s="35"/>
      <c r="O85" s="51"/>
      <c r="P85" s="49"/>
      <c r="Q85" s="51"/>
      <c r="R85" s="35"/>
      <c r="S85" s="51"/>
      <c r="T85" s="76"/>
      <c r="U85" s="78"/>
    </row>
    <row r="86" spans="1:21" ht="15.75" thickTop="1">
      <c r="A86" s="14"/>
      <c r="B86" s="22"/>
      <c r="C86" s="22"/>
      <c r="D86" s="22"/>
      <c r="E86" s="22"/>
      <c r="F86" s="22"/>
      <c r="G86" s="22"/>
      <c r="H86" s="22"/>
      <c r="I86" s="22"/>
      <c r="J86" s="22"/>
      <c r="K86" s="22"/>
      <c r="L86" s="22"/>
      <c r="M86" s="22"/>
      <c r="N86" s="22"/>
      <c r="O86" s="22"/>
      <c r="P86" s="22"/>
      <c r="Q86" s="22"/>
      <c r="R86" s="22"/>
      <c r="S86" s="22"/>
      <c r="T86" s="22"/>
      <c r="U86" s="22"/>
    </row>
    <row r="87" spans="1:21">
      <c r="A87" s="14"/>
      <c r="B87" s="18"/>
      <c r="C87" s="18"/>
      <c r="D87" s="18"/>
      <c r="E87" s="18"/>
      <c r="F87" s="18"/>
      <c r="G87" s="18"/>
      <c r="H87" s="18"/>
      <c r="I87" s="18"/>
      <c r="J87" s="18"/>
      <c r="K87" s="18"/>
      <c r="L87" s="18"/>
      <c r="M87" s="18"/>
      <c r="N87" s="18"/>
      <c r="O87" s="18"/>
      <c r="P87" s="18"/>
      <c r="Q87" s="18"/>
      <c r="R87" s="18"/>
      <c r="S87" s="18"/>
      <c r="T87" s="18"/>
      <c r="U87" s="18"/>
    </row>
    <row r="88" spans="1:21">
      <c r="A88" s="14"/>
      <c r="B88" s="35"/>
      <c r="C88" s="36" t="s">
        <v>498</v>
      </c>
      <c r="D88" s="36"/>
      <c r="E88" s="36"/>
      <c r="F88" s="36"/>
      <c r="G88" s="36"/>
      <c r="H88" s="36"/>
      <c r="I88" s="36"/>
      <c r="J88" s="36"/>
      <c r="K88" s="36"/>
      <c r="L88" s="36"/>
      <c r="M88" s="36"/>
      <c r="N88" s="36"/>
      <c r="O88" s="36"/>
      <c r="P88" s="36"/>
      <c r="Q88" s="36"/>
      <c r="R88" s="36"/>
      <c r="S88" s="36"/>
      <c r="T88" s="36"/>
      <c r="U88" s="36"/>
    </row>
    <row r="89" spans="1:21" ht="15.75" thickBot="1">
      <c r="A89" s="14"/>
      <c r="B89" s="35"/>
      <c r="C89" s="37" t="s">
        <v>277</v>
      </c>
      <c r="D89" s="37"/>
      <c r="E89" s="37"/>
      <c r="F89" s="37"/>
      <c r="G89" s="37"/>
      <c r="H89" s="37"/>
      <c r="I89" s="37"/>
      <c r="J89" s="37"/>
      <c r="K89" s="37"/>
      <c r="L89" s="37"/>
      <c r="M89" s="37"/>
      <c r="N89" s="37"/>
      <c r="O89" s="37"/>
      <c r="P89" s="37"/>
      <c r="Q89" s="37"/>
      <c r="R89" s="37"/>
      <c r="S89" s="37"/>
      <c r="T89" s="37"/>
      <c r="U89" s="37"/>
    </row>
    <row r="90" spans="1:21">
      <c r="A90" s="14"/>
      <c r="B90" s="74"/>
      <c r="C90" s="122" t="s">
        <v>499</v>
      </c>
      <c r="D90" s="122"/>
      <c r="E90" s="122"/>
      <c r="F90" s="77"/>
      <c r="G90" s="122" t="s">
        <v>501</v>
      </c>
      <c r="H90" s="122"/>
      <c r="I90" s="122"/>
      <c r="J90" s="77"/>
      <c r="K90" s="122" t="s">
        <v>503</v>
      </c>
      <c r="L90" s="122"/>
      <c r="M90" s="122"/>
      <c r="N90" s="77"/>
      <c r="O90" s="122" t="s">
        <v>504</v>
      </c>
      <c r="P90" s="122"/>
      <c r="Q90" s="122"/>
      <c r="R90" s="77"/>
      <c r="S90" s="122" t="s">
        <v>507</v>
      </c>
      <c r="T90" s="122"/>
      <c r="U90" s="122"/>
    </row>
    <row r="91" spans="1:21">
      <c r="A91" s="14"/>
      <c r="B91" s="74"/>
      <c r="C91" s="36" t="s">
        <v>500</v>
      </c>
      <c r="D91" s="36"/>
      <c r="E91" s="36"/>
      <c r="F91" s="35"/>
      <c r="G91" s="36" t="s">
        <v>502</v>
      </c>
      <c r="H91" s="36"/>
      <c r="I91" s="36"/>
      <c r="J91" s="35"/>
      <c r="K91" s="36" t="s">
        <v>502</v>
      </c>
      <c r="L91" s="36"/>
      <c r="M91" s="36"/>
      <c r="N91" s="35"/>
      <c r="O91" s="36" t="s">
        <v>505</v>
      </c>
      <c r="P91" s="36"/>
      <c r="Q91" s="36"/>
      <c r="R91" s="35"/>
      <c r="S91" s="36"/>
      <c r="T91" s="36"/>
      <c r="U91" s="36"/>
    </row>
    <row r="92" spans="1:21" ht="15.75" thickBot="1">
      <c r="A92" s="14"/>
      <c r="B92" s="74"/>
      <c r="C92" s="123"/>
      <c r="D92" s="123"/>
      <c r="E92" s="123"/>
      <c r="F92" s="35"/>
      <c r="G92" s="123"/>
      <c r="H92" s="123"/>
      <c r="I92" s="123"/>
      <c r="J92" s="35"/>
      <c r="K92" s="123"/>
      <c r="L92" s="123"/>
      <c r="M92" s="123"/>
      <c r="N92" s="35"/>
      <c r="O92" s="37" t="s">
        <v>506</v>
      </c>
      <c r="P92" s="37"/>
      <c r="Q92" s="37"/>
      <c r="R92" s="35"/>
      <c r="S92" s="37"/>
      <c r="T92" s="37"/>
      <c r="U92" s="37"/>
    </row>
    <row r="93" spans="1:21">
      <c r="A93" s="14"/>
      <c r="B93" s="105" t="s">
        <v>508</v>
      </c>
      <c r="C93" s="46"/>
      <c r="D93" s="46"/>
      <c r="E93" s="46"/>
      <c r="F93" s="28"/>
      <c r="G93" s="46"/>
      <c r="H93" s="46"/>
      <c r="I93" s="46"/>
      <c r="J93" s="28"/>
      <c r="K93" s="46"/>
      <c r="L93" s="46"/>
      <c r="M93" s="46"/>
      <c r="N93" s="28"/>
      <c r="O93" s="46"/>
      <c r="P93" s="46"/>
      <c r="Q93" s="46"/>
      <c r="R93" s="28"/>
      <c r="S93" s="46"/>
      <c r="T93" s="46"/>
      <c r="U93" s="46"/>
    </row>
    <row r="94" spans="1:21">
      <c r="A94" s="14"/>
      <c r="B94" s="31" t="s">
        <v>33</v>
      </c>
      <c r="C94" s="35"/>
      <c r="D94" s="35"/>
      <c r="E94" s="35"/>
      <c r="F94" s="12"/>
      <c r="G94" s="35"/>
      <c r="H94" s="35"/>
      <c r="I94" s="35"/>
      <c r="J94" s="12"/>
      <c r="K94" s="35"/>
      <c r="L94" s="35"/>
      <c r="M94" s="35"/>
      <c r="N94" s="12"/>
      <c r="O94" s="35"/>
      <c r="P94" s="35"/>
      <c r="Q94" s="35"/>
      <c r="R94" s="12"/>
      <c r="S94" s="35"/>
      <c r="T94" s="35"/>
      <c r="U94" s="35"/>
    </row>
    <row r="95" spans="1:21">
      <c r="A95" s="14"/>
      <c r="B95" s="107" t="s">
        <v>34</v>
      </c>
      <c r="C95" s="80" t="s">
        <v>332</v>
      </c>
      <c r="D95" s="86">
        <v>576</v>
      </c>
      <c r="E95" s="41"/>
      <c r="F95" s="41"/>
      <c r="G95" s="80" t="s">
        <v>332</v>
      </c>
      <c r="H95" s="86" t="s">
        <v>542</v>
      </c>
      <c r="I95" s="80" t="s">
        <v>336</v>
      </c>
      <c r="J95" s="41"/>
      <c r="K95" s="80" t="s">
        <v>332</v>
      </c>
      <c r="L95" s="83">
        <v>1317</v>
      </c>
      <c r="M95" s="41"/>
      <c r="N95" s="41"/>
      <c r="O95" s="80" t="s">
        <v>332</v>
      </c>
      <c r="P95" s="86" t="s">
        <v>282</v>
      </c>
      <c r="Q95" s="41"/>
      <c r="R95" s="41"/>
      <c r="S95" s="80" t="s">
        <v>332</v>
      </c>
      <c r="T95" s="83">
        <v>1881</v>
      </c>
      <c r="U95" s="41"/>
    </row>
    <row r="96" spans="1:21">
      <c r="A96" s="14"/>
      <c r="B96" s="107"/>
      <c r="C96" s="80"/>
      <c r="D96" s="86"/>
      <c r="E96" s="41"/>
      <c r="F96" s="41"/>
      <c r="G96" s="80"/>
      <c r="H96" s="86"/>
      <c r="I96" s="80"/>
      <c r="J96" s="41"/>
      <c r="K96" s="80"/>
      <c r="L96" s="83"/>
      <c r="M96" s="41"/>
      <c r="N96" s="41"/>
      <c r="O96" s="80"/>
      <c r="P96" s="86"/>
      <c r="Q96" s="41"/>
      <c r="R96" s="41"/>
      <c r="S96" s="80"/>
      <c r="T96" s="83"/>
      <c r="U96" s="41"/>
    </row>
    <row r="97" spans="1:21">
      <c r="A97" s="14"/>
      <c r="B97" s="106" t="s">
        <v>35</v>
      </c>
      <c r="C97" s="81">
        <v>151</v>
      </c>
      <c r="D97" s="81"/>
      <c r="E97" s="35"/>
      <c r="F97" s="35"/>
      <c r="G97" s="81">
        <v>364</v>
      </c>
      <c r="H97" s="81"/>
      <c r="I97" s="35"/>
      <c r="J97" s="35"/>
      <c r="K97" s="72">
        <v>2368</v>
      </c>
      <c r="L97" s="72"/>
      <c r="M97" s="35"/>
      <c r="N97" s="35"/>
      <c r="O97" s="81" t="s">
        <v>282</v>
      </c>
      <c r="P97" s="81"/>
      <c r="Q97" s="35"/>
      <c r="R97" s="35"/>
      <c r="S97" s="72">
        <v>2883</v>
      </c>
      <c r="T97" s="72"/>
      <c r="U97" s="35"/>
    </row>
    <row r="98" spans="1:21">
      <c r="A98" s="14"/>
      <c r="B98" s="106"/>
      <c r="C98" s="81"/>
      <c r="D98" s="81"/>
      <c r="E98" s="35"/>
      <c r="F98" s="35"/>
      <c r="G98" s="81"/>
      <c r="H98" s="81"/>
      <c r="I98" s="35"/>
      <c r="J98" s="35"/>
      <c r="K98" s="72"/>
      <c r="L98" s="72"/>
      <c r="M98" s="35"/>
      <c r="N98" s="35"/>
      <c r="O98" s="81"/>
      <c r="P98" s="81"/>
      <c r="Q98" s="35"/>
      <c r="R98" s="35"/>
      <c r="S98" s="72"/>
      <c r="T98" s="72"/>
      <c r="U98" s="35"/>
    </row>
    <row r="99" spans="1:21">
      <c r="A99" s="14"/>
      <c r="B99" s="107" t="s">
        <v>509</v>
      </c>
      <c r="C99" s="83">
        <v>17290</v>
      </c>
      <c r="D99" s="83"/>
      <c r="E99" s="41"/>
      <c r="F99" s="41"/>
      <c r="G99" s="83">
        <v>40560</v>
      </c>
      <c r="H99" s="83"/>
      <c r="I99" s="41"/>
      <c r="J99" s="41"/>
      <c r="K99" s="83">
        <v>8024</v>
      </c>
      <c r="L99" s="83"/>
      <c r="M99" s="41"/>
      <c r="N99" s="41"/>
      <c r="O99" s="86">
        <v>113</v>
      </c>
      <c r="P99" s="86"/>
      <c r="Q99" s="41"/>
      <c r="R99" s="41"/>
      <c r="S99" s="83">
        <v>65987</v>
      </c>
      <c r="T99" s="83"/>
      <c r="U99" s="41"/>
    </row>
    <row r="100" spans="1:21">
      <c r="A100" s="14"/>
      <c r="B100" s="107"/>
      <c r="C100" s="83"/>
      <c r="D100" s="83"/>
      <c r="E100" s="41"/>
      <c r="F100" s="41"/>
      <c r="G100" s="83"/>
      <c r="H100" s="83"/>
      <c r="I100" s="41"/>
      <c r="J100" s="41"/>
      <c r="K100" s="83"/>
      <c r="L100" s="83"/>
      <c r="M100" s="41"/>
      <c r="N100" s="41"/>
      <c r="O100" s="86"/>
      <c r="P100" s="86"/>
      <c r="Q100" s="41"/>
      <c r="R100" s="41"/>
      <c r="S100" s="83"/>
      <c r="T100" s="83"/>
      <c r="U100" s="41"/>
    </row>
    <row r="101" spans="1:21">
      <c r="A101" s="14"/>
      <c r="B101" s="106" t="s">
        <v>37</v>
      </c>
      <c r="C101" s="72">
        <v>1878</v>
      </c>
      <c r="D101" s="72"/>
      <c r="E101" s="35"/>
      <c r="F101" s="35"/>
      <c r="G101" s="81">
        <v>582</v>
      </c>
      <c r="H101" s="81"/>
      <c r="I101" s="35"/>
      <c r="J101" s="35"/>
      <c r="K101" s="81">
        <v>900</v>
      </c>
      <c r="L101" s="81"/>
      <c r="M101" s="35"/>
      <c r="N101" s="35"/>
      <c r="O101" s="81" t="s">
        <v>282</v>
      </c>
      <c r="P101" s="81"/>
      <c r="Q101" s="35"/>
      <c r="R101" s="35"/>
      <c r="S101" s="72">
        <v>3360</v>
      </c>
      <c r="T101" s="72"/>
      <c r="U101" s="35"/>
    </row>
    <row r="102" spans="1:21">
      <c r="A102" s="14"/>
      <c r="B102" s="106"/>
      <c r="C102" s="72"/>
      <c r="D102" s="72"/>
      <c r="E102" s="35"/>
      <c r="F102" s="35"/>
      <c r="G102" s="81"/>
      <c r="H102" s="81"/>
      <c r="I102" s="35"/>
      <c r="J102" s="35"/>
      <c r="K102" s="81"/>
      <c r="L102" s="81"/>
      <c r="M102" s="35"/>
      <c r="N102" s="35"/>
      <c r="O102" s="81"/>
      <c r="P102" s="81"/>
      <c r="Q102" s="35"/>
      <c r="R102" s="35"/>
      <c r="S102" s="72"/>
      <c r="T102" s="72"/>
      <c r="U102" s="35"/>
    </row>
    <row r="103" spans="1:21">
      <c r="A103" s="14"/>
      <c r="B103" s="107" t="s">
        <v>38</v>
      </c>
      <c r="C103" s="86">
        <v>70</v>
      </c>
      <c r="D103" s="86"/>
      <c r="E103" s="41"/>
      <c r="F103" s="41"/>
      <c r="G103" s="86" t="s">
        <v>282</v>
      </c>
      <c r="H103" s="86"/>
      <c r="I103" s="41"/>
      <c r="J103" s="41"/>
      <c r="K103" s="86">
        <v>65</v>
      </c>
      <c r="L103" s="86"/>
      <c r="M103" s="41"/>
      <c r="N103" s="41"/>
      <c r="O103" s="86" t="s">
        <v>282</v>
      </c>
      <c r="P103" s="86"/>
      <c r="Q103" s="41"/>
      <c r="R103" s="41"/>
      <c r="S103" s="86">
        <v>135</v>
      </c>
      <c r="T103" s="86"/>
      <c r="U103" s="41"/>
    </row>
    <row r="104" spans="1:21">
      <c r="A104" s="14"/>
      <c r="B104" s="107"/>
      <c r="C104" s="86"/>
      <c r="D104" s="86"/>
      <c r="E104" s="41"/>
      <c r="F104" s="41"/>
      <c r="G104" s="86"/>
      <c r="H104" s="86"/>
      <c r="I104" s="41"/>
      <c r="J104" s="41"/>
      <c r="K104" s="86"/>
      <c r="L104" s="86"/>
      <c r="M104" s="41"/>
      <c r="N104" s="41"/>
      <c r="O104" s="86"/>
      <c r="P104" s="86"/>
      <c r="Q104" s="41"/>
      <c r="R104" s="41"/>
      <c r="S104" s="86"/>
      <c r="T104" s="86"/>
      <c r="U104" s="41"/>
    </row>
    <row r="105" spans="1:21">
      <c r="A105" s="14"/>
      <c r="B105" s="106" t="s">
        <v>39</v>
      </c>
      <c r="C105" s="72">
        <v>3372</v>
      </c>
      <c r="D105" s="72"/>
      <c r="E105" s="35"/>
      <c r="F105" s="35"/>
      <c r="G105" s="81" t="s">
        <v>282</v>
      </c>
      <c r="H105" s="81"/>
      <c r="I105" s="35"/>
      <c r="J105" s="35"/>
      <c r="K105" s="81">
        <v>343</v>
      </c>
      <c r="L105" s="81"/>
      <c r="M105" s="35"/>
      <c r="N105" s="35"/>
      <c r="O105" s="81" t="s">
        <v>282</v>
      </c>
      <c r="P105" s="81"/>
      <c r="Q105" s="35"/>
      <c r="R105" s="35"/>
      <c r="S105" s="72">
        <v>3715</v>
      </c>
      <c r="T105" s="72"/>
      <c r="U105" s="35"/>
    </row>
    <row r="106" spans="1:21" ht="15.75" thickBot="1">
      <c r="A106" s="14"/>
      <c r="B106" s="106"/>
      <c r="C106" s="108"/>
      <c r="D106" s="108"/>
      <c r="E106" s="109"/>
      <c r="F106" s="35"/>
      <c r="G106" s="90"/>
      <c r="H106" s="90"/>
      <c r="I106" s="109"/>
      <c r="J106" s="35"/>
      <c r="K106" s="90"/>
      <c r="L106" s="90"/>
      <c r="M106" s="109"/>
      <c r="N106" s="35"/>
      <c r="O106" s="90"/>
      <c r="P106" s="90"/>
      <c r="Q106" s="109"/>
      <c r="R106" s="35"/>
      <c r="S106" s="108"/>
      <c r="T106" s="108"/>
      <c r="U106" s="109"/>
    </row>
    <row r="107" spans="1:21">
      <c r="A107" s="14"/>
      <c r="B107" s="127" t="s">
        <v>40</v>
      </c>
      <c r="C107" s="69">
        <v>23337</v>
      </c>
      <c r="D107" s="69"/>
      <c r="E107" s="46"/>
      <c r="F107" s="41"/>
      <c r="G107" s="69">
        <v>41494</v>
      </c>
      <c r="H107" s="69"/>
      <c r="I107" s="46"/>
      <c r="J107" s="41"/>
      <c r="K107" s="69">
        <v>13017</v>
      </c>
      <c r="L107" s="69"/>
      <c r="M107" s="46"/>
      <c r="N107" s="41"/>
      <c r="O107" s="42">
        <v>113</v>
      </c>
      <c r="P107" s="42"/>
      <c r="Q107" s="46"/>
      <c r="R107" s="41"/>
      <c r="S107" s="69">
        <v>77961</v>
      </c>
      <c r="T107" s="69"/>
      <c r="U107" s="46"/>
    </row>
    <row r="108" spans="1:21" ht="15.75" thickBot="1">
      <c r="A108" s="14"/>
      <c r="B108" s="127"/>
      <c r="C108" s="98"/>
      <c r="D108" s="98"/>
      <c r="E108" s="87"/>
      <c r="F108" s="41"/>
      <c r="G108" s="98"/>
      <c r="H108" s="98"/>
      <c r="I108" s="87"/>
      <c r="J108" s="41"/>
      <c r="K108" s="98"/>
      <c r="L108" s="98"/>
      <c r="M108" s="87"/>
      <c r="N108" s="41"/>
      <c r="O108" s="73"/>
      <c r="P108" s="73"/>
      <c r="Q108" s="87"/>
      <c r="R108" s="41"/>
      <c r="S108" s="98"/>
      <c r="T108" s="98"/>
      <c r="U108" s="87"/>
    </row>
    <row r="109" spans="1:21">
      <c r="A109" s="14"/>
      <c r="B109" s="71" t="s">
        <v>41</v>
      </c>
      <c r="C109" s="75">
        <v>93719</v>
      </c>
      <c r="D109" s="75"/>
      <c r="E109" s="77"/>
      <c r="F109" s="35"/>
      <c r="G109" s="75">
        <v>33022</v>
      </c>
      <c r="H109" s="75"/>
      <c r="I109" s="77"/>
      <c r="J109" s="35"/>
      <c r="K109" s="48" t="s">
        <v>282</v>
      </c>
      <c r="L109" s="48"/>
      <c r="M109" s="77"/>
      <c r="N109" s="35"/>
      <c r="O109" s="48" t="s">
        <v>511</v>
      </c>
      <c r="P109" s="48"/>
      <c r="Q109" s="50" t="s">
        <v>336</v>
      </c>
      <c r="R109" s="35"/>
      <c r="S109" s="75">
        <v>126696</v>
      </c>
      <c r="T109" s="75"/>
      <c r="U109" s="77"/>
    </row>
    <row r="110" spans="1:21">
      <c r="A110" s="14"/>
      <c r="B110" s="71"/>
      <c r="C110" s="72"/>
      <c r="D110" s="72"/>
      <c r="E110" s="35"/>
      <c r="F110" s="35"/>
      <c r="G110" s="72"/>
      <c r="H110" s="72"/>
      <c r="I110" s="35"/>
      <c r="J110" s="35"/>
      <c r="K110" s="81"/>
      <c r="L110" s="81"/>
      <c r="M110" s="35"/>
      <c r="N110" s="35"/>
      <c r="O110" s="81"/>
      <c r="P110" s="81"/>
      <c r="Q110" s="65"/>
      <c r="R110" s="35"/>
      <c r="S110" s="72"/>
      <c r="T110" s="72"/>
      <c r="U110" s="35"/>
    </row>
    <row r="111" spans="1:21">
      <c r="A111" s="14"/>
      <c r="B111" s="68" t="s">
        <v>42</v>
      </c>
      <c r="C111" s="83">
        <v>88242</v>
      </c>
      <c r="D111" s="83"/>
      <c r="E111" s="41"/>
      <c r="F111" s="41"/>
      <c r="G111" s="83">
        <v>35236</v>
      </c>
      <c r="H111" s="83"/>
      <c r="I111" s="41"/>
      <c r="J111" s="41"/>
      <c r="K111" s="83">
        <v>3701</v>
      </c>
      <c r="L111" s="83"/>
      <c r="M111" s="41"/>
      <c r="N111" s="41"/>
      <c r="O111" s="86" t="s">
        <v>282</v>
      </c>
      <c r="P111" s="86"/>
      <c r="Q111" s="41"/>
      <c r="R111" s="41"/>
      <c r="S111" s="83">
        <v>127179</v>
      </c>
      <c r="T111" s="83"/>
      <c r="U111" s="41"/>
    </row>
    <row r="112" spans="1:21">
      <c r="A112" s="14"/>
      <c r="B112" s="68"/>
      <c r="C112" s="83"/>
      <c r="D112" s="83"/>
      <c r="E112" s="41"/>
      <c r="F112" s="41"/>
      <c r="G112" s="83"/>
      <c r="H112" s="83"/>
      <c r="I112" s="41"/>
      <c r="J112" s="41"/>
      <c r="K112" s="83"/>
      <c r="L112" s="83"/>
      <c r="M112" s="41"/>
      <c r="N112" s="41"/>
      <c r="O112" s="86"/>
      <c r="P112" s="86"/>
      <c r="Q112" s="41"/>
      <c r="R112" s="41"/>
      <c r="S112" s="83"/>
      <c r="T112" s="83"/>
      <c r="U112" s="41"/>
    </row>
    <row r="113" spans="1:21">
      <c r="A113" s="14"/>
      <c r="B113" s="71" t="s">
        <v>43</v>
      </c>
      <c r="C113" s="72">
        <v>70145</v>
      </c>
      <c r="D113" s="72"/>
      <c r="E113" s="35"/>
      <c r="F113" s="35"/>
      <c r="G113" s="72">
        <v>37825</v>
      </c>
      <c r="H113" s="72"/>
      <c r="I113" s="35"/>
      <c r="J113" s="35"/>
      <c r="K113" s="72">
        <v>1412</v>
      </c>
      <c r="L113" s="72"/>
      <c r="M113" s="35"/>
      <c r="N113" s="35"/>
      <c r="O113" s="81" t="s">
        <v>282</v>
      </c>
      <c r="P113" s="81"/>
      <c r="Q113" s="35"/>
      <c r="R113" s="35"/>
      <c r="S113" s="72">
        <v>109382</v>
      </c>
      <c r="T113" s="72"/>
      <c r="U113" s="35"/>
    </row>
    <row r="114" spans="1:21">
      <c r="A114" s="14"/>
      <c r="B114" s="71"/>
      <c r="C114" s="72"/>
      <c r="D114" s="72"/>
      <c r="E114" s="35"/>
      <c r="F114" s="35"/>
      <c r="G114" s="72"/>
      <c r="H114" s="72"/>
      <c r="I114" s="35"/>
      <c r="J114" s="35"/>
      <c r="K114" s="72"/>
      <c r="L114" s="72"/>
      <c r="M114" s="35"/>
      <c r="N114" s="35"/>
      <c r="O114" s="81"/>
      <c r="P114" s="81"/>
      <c r="Q114" s="35"/>
      <c r="R114" s="35"/>
      <c r="S114" s="72"/>
      <c r="T114" s="72"/>
      <c r="U114" s="35"/>
    </row>
    <row r="115" spans="1:21">
      <c r="A115" s="14"/>
      <c r="B115" s="68" t="s">
        <v>45</v>
      </c>
      <c r="C115" s="83">
        <v>2205</v>
      </c>
      <c r="D115" s="83"/>
      <c r="E115" s="41"/>
      <c r="F115" s="41"/>
      <c r="G115" s="83">
        <v>17870</v>
      </c>
      <c r="H115" s="83"/>
      <c r="I115" s="41"/>
      <c r="J115" s="41"/>
      <c r="K115" s="83">
        <v>2409</v>
      </c>
      <c r="L115" s="83"/>
      <c r="M115" s="41"/>
      <c r="N115" s="41"/>
      <c r="O115" s="86" t="s">
        <v>282</v>
      </c>
      <c r="P115" s="86"/>
      <c r="Q115" s="41"/>
      <c r="R115" s="41"/>
      <c r="S115" s="83">
        <v>22484</v>
      </c>
      <c r="T115" s="83"/>
      <c r="U115" s="41"/>
    </row>
    <row r="116" spans="1:21">
      <c r="A116" s="14"/>
      <c r="B116" s="68"/>
      <c r="C116" s="83"/>
      <c r="D116" s="83"/>
      <c r="E116" s="41"/>
      <c r="F116" s="41"/>
      <c r="G116" s="83"/>
      <c r="H116" s="83"/>
      <c r="I116" s="41"/>
      <c r="J116" s="41"/>
      <c r="K116" s="83"/>
      <c r="L116" s="83"/>
      <c r="M116" s="41"/>
      <c r="N116" s="41"/>
      <c r="O116" s="86"/>
      <c r="P116" s="86"/>
      <c r="Q116" s="41"/>
      <c r="R116" s="41"/>
      <c r="S116" s="83"/>
      <c r="T116" s="83"/>
      <c r="U116" s="41"/>
    </row>
    <row r="117" spans="1:21">
      <c r="A117" s="14"/>
      <c r="B117" s="71" t="s">
        <v>44</v>
      </c>
      <c r="C117" s="81" t="s">
        <v>282</v>
      </c>
      <c r="D117" s="81"/>
      <c r="E117" s="35"/>
      <c r="F117" s="35"/>
      <c r="G117" s="72">
        <v>231626</v>
      </c>
      <c r="H117" s="72"/>
      <c r="I117" s="35"/>
      <c r="J117" s="35"/>
      <c r="K117" s="72">
        <v>4114</v>
      </c>
      <c r="L117" s="72"/>
      <c r="M117" s="35"/>
      <c r="N117" s="35"/>
      <c r="O117" s="81" t="s">
        <v>512</v>
      </c>
      <c r="P117" s="81"/>
      <c r="Q117" s="65" t="s">
        <v>336</v>
      </c>
      <c r="R117" s="35"/>
      <c r="S117" s="72">
        <v>234978</v>
      </c>
      <c r="T117" s="72"/>
      <c r="U117" s="35"/>
    </row>
    <row r="118" spans="1:21">
      <c r="A118" s="14"/>
      <c r="B118" s="71"/>
      <c r="C118" s="81"/>
      <c r="D118" s="81"/>
      <c r="E118" s="35"/>
      <c r="F118" s="35"/>
      <c r="G118" s="72"/>
      <c r="H118" s="72"/>
      <c r="I118" s="35"/>
      <c r="J118" s="35"/>
      <c r="K118" s="72"/>
      <c r="L118" s="72"/>
      <c r="M118" s="35"/>
      <c r="N118" s="35"/>
      <c r="O118" s="81"/>
      <c r="P118" s="81"/>
      <c r="Q118" s="65"/>
      <c r="R118" s="35"/>
      <c r="S118" s="72"/>
      <c r="T118" s="72"/>
      <c r="U118" s="35"/>
    </row>
    <row r="119" spans="1:21">
      <c r="A119" s="14"/>
      <c r="B119" s="68" t="s">
        <v>46</v>
      </c>
      <c r="C119" s="83">
        <v>325768</v>
      </c>
      <c r="D119" s="83"/>
      <c r="E119" s="41"/>
      <c r="F119" s="41"/>
      <c r="G119" s="83">
        <v>7133</v>
      </c>
      <c r="H119" s="83"/>
      <c r="I119" s="41"/>
      <c r="J119" s="41"/>
      <c r="K119" s="86">
        <v>816</v>
      </c>
      <c r="L119" s="86"/>
      <c r="M119" s="41"/>
      <c r="N119" s="41"/>
      <c r="O119" s="86" t="s">
        <v>543</v>
      </c>
      <c r="P119" s="86"/>
      <c r="Q119" s="80" t="s">
        <v>336</v>
      </c>
      <c r="R119" s="41"/>
      <c r="S119" s="83">
        <v>28625</v>
      </c>
      <c r="T119" s="83"/>
      <c r="U119" s="41"/>
    </row>
    <row r="120" spans="1:21" ht="15.75" thickBot="1">
      <c r="A120" s="14"/>
      <c r="B120" s="68"/>
      <c r="C120" s="98"/>
      <c r="D120" s="98"/>
      <c r="E120" s="87"/>
      <c r="F120" s="41"/>
      <c r="G120" s="98"/>
      <c r="H120" s="98"/>
      <c r="I120" s="87"/>
      <c r="J120" s="41"/>
      <c r="K120" s="73"/>
      <c r="L120" s="73"/>
      <c r="M120" s="87"/>
      <c r="N120" s="41"/>
      <c r="O120" s="73"/>
      <c r="P120" s="73"/>
      <c r="Q120" s="112"/>
      <c r="R120" s="41"/>
      <c r="S120" s="98"/>
      <c r="T120" s="98"/>
      <c r="U120" s="87"/>
    </row>
    <row r="121" spans="1:21">
      <c r="A121" s="14"/>
      <c r="B121" s="125" t="s">
        <v>47</v>
      </c>
      <c r="C121" s="50" t="s">
        <v>332</v>
      </c>
      <c r="D121" s="75">
        <v>603416</v>
      </c>
      <c r="E121" s="77"/>
      <c r="F121" s="35"/>
      <c r="G121" s="50" t="s">
        <v>332</v>
      </c>
      <c r="H121" s="75">
        <v>404206</v>
      </c>
      <c r="I121" s="77"/>
      <c r="J121" s="35"/>
      <c r="K121" s="50" t="s">
        <v>332</v>
      </c>
      <c r="L121" s="75">
        <v>25469</v>
      </c>
      <c r="M121" s="77"/>
      <c r="N121" s="35"/>
      <c r="O121" s="50" t="s">
        <v>332</v>
      </c>
      <c r="P121" s="48" t="s">
        <v>544</v>
      </c>
      <c r="Q121" s="50" t="s">
        <v>336</v>
      </c>
      <c r="R121" s="35"/>
      <c r="S121" s="50" t="s">
        <v>332</v>
      </c>
      <c r="T121" s="75">
        <v>727305</v>
      </c>
      <c r="U121" s="77"/>
    </row>
    <row r="122" spans="1:21" ht="15.75" thickBot="1">
      <c r="A122" s="14"/>
      <c r="B122" s="125"/>
      <c r="C122" s="51"/>
      <c r="D122" s="76"/>
      <c r="E122" s="78"/>
      <c r="F122" s="35"/>
      <c r="G122" s="51"/>
      <c r="H122" s="76"/>
      <c r="I122" s="78"/>
      <c r="J122" s="35"/>
      <c r="K122" s="51"/>
      <c r="L122" s="76"/>
      <c r="M122" s="78"/>
      <c r="N122" s="35"/>
      <c r="O122" s="51"/>
      <c r="P122" s="49"/>
      <c r="Q122" s="51"/>
      <c r="R122" s="35"/>
      <c r="S122" s="51"/>
      <c r="T122" s="76"/>
      <c r="U122" s="78"/>
    </row>
    <row r="123" spans="1:21" ht="26.25" thickTop="1">
      <c r="A123" s="14"/>
      <c r="B123" s="105" t="s">
        <v>515</v>
      </c>
      <c r="C123" s="126"/>
      <c r="D123" s="126"/>
      <c r="E123" s="126"/>
      <c r="F123" s="28"/>
      <c r="G123" s="126"/>
      <c r="H123" s="126"/>
      <c r="I123" s="126"/>
      <c r="J123" s="28"/>
      <c r="K123" s="126"/>
      <c r="L123" s="126"/>
      <c r="M123" s="126"/>
      <c r="N123" s="28"/>
      <c r="O123" s="126"/>
      <c r="P123" s="126"/>
      <c r="Q123" s="126"/>
      <c r="R123" s="28"/>
      <c r="S123" s="126"/>
      <c r="T123" s="126"/>
      <c r="U123" s="126"/>
    </row>
    <row r="124" spans="1:21">
      <c r="A124" s="14"/>
      <c r="B124" s="31" t="s">
        <v>48</v>
      </c>
      <c r="C124" s="35"/>
      <c r="D124" s="35"/>
      <c r="E124" s="35"/>
      <c r="F124" s="12"/>
      <c r="G124" s="35"/>
      <c r="H124" s="35"/>
      <c r="I124" s="35"/>
      <c r="J124" s="12"/>
      <c r="K124" s="35"/>
      <c r="L124" s="35"/>
      <c r="M124" s="35"/>
      <c r="N124" s="12"/>
      <c r="O124" s="35"/>
      <c r="P124" s="35"/>
      <c r="Q124" s="35"/>
      <c r="R124" s="12"/>
      <c r="S124" s="35"/>
      <c r="T124" s="35"/>
      <c r="U124" s="35"/>
    </row>
    <row r="125" spans="1:21">
      <c r="A125" s="14"/>
      <c r="B125" s="107" t="s">
        <v>545</v>
      </c>
      <c r="C125" s="80" t="s">
        <v>332</v>
      </c>
      <c r="D125" s="83">
        <v>8179</v>
      </c>
      <c r="E125" s="41"/>
      <c r="F125" s="41"/>
      <c r="G125" s="80" t="s">
        <v>332</v>
      </c>
      <c r="H125" s="83">
        <v>17889</v>
      </c>
      <c r="I125" s="41"/>
      <c r="J125" s="41"/>
      <c r="K125" s="80" t="s">
        <v>332</v>
      </c>
      <c r="L125" s="83">
        <v>2967</v>
      </c>
      <c r="M125" s="41"/>
      <c r="N125" s="41"/>
      <c r="O125" s="80" t="s">
        <v>332</v>
      </c>
      <c r="P125" s="86" t="s">
        <v>282</v>
      </c>
      <c r="Q125" s="41"/>
      <c r="R125" s="41"/>
      <c r="S125" s="80" t="s">
        <v>332</v>
      </c>
      <c r="T125" s="83">
        <v>29035</v>
      </c>
      <c r="U125" s="41"/>
    </row>
    <row r="126" spans="1:21">
      <c r="A126" s="14"/>
      <c r="B126" s="107"/>
      <c r="C126" s="80"/>
      <c r="D126" s="83"/>
      <c r="E126" s="41"/>
      <c r="F126" s="41"/>
      <c r="G126" s="80"/>
      <c r="H126" s="83"/>
      <c r="I126" s="41"/>
      <c r="J126" s="41"/>
      <c r="K126" s="80"/>
      <c r="L126" s="83"/>
      <c r="M126" s="41"/>
      <c r="N126" s="41"/>
      <c r="O126" s="80"/>
      <c r="P126" s="86"/>
      <c r="Q126" s="41"/>
      <c r="R126" s="41"/>
      <c r="S126" s="80"/>
      <c r="T126" s="83"/>
      <c r="U126" s="41"/>
    </row>
    <row r="127" spans="1:21">
      <c r="A127" s="14"/>
      <c r="B127" s="106" t="s">
        <v>51</v>
      </c>
      <c r="C127" s="81" t="s">
        <v>546</v>
      </c>
      <c r="D127" s="81"/>
      <c r="E127" s="65" t="s">
        <v>336</v>
      </c>
      <c r="F127" s="35"/>
      <c r="G127" s="72">
        <v>66513</v>
      </c>
      <c r="H127" s="72"/>
      <c r="I127" s="35"/>
      <c r="J127" s="35"/>
      <c r="K127" s="72">
        <v>23592</v>
      </c>
      <c r="L127" s="72"/>
      <c r="M127" s="35"/>
      <c r="N127" s="35"/>
      <c r="O127" s="81">
        <v>27</v>
      </c>
      <c r="P127" s="81"/>
      <c r="Q127" s="35"/>
      <c r="R127" s="35"/>
      <c r="S127" s="72">
        <v>41233</v>
      </c>
      <c r="T127" s="72"/>
      <c r="U127" s="35"/>
    </row>
    <row r="128" spans="1:21">
      <c r="A128" s="14"/>
      <c r="B128" s="106"/>
      <c r="C128" s="81"/>
      <c r="D128" s="81"/>
      <c r="E128" s="65"/>
      <c r="F128" s="35"/>
      <c r="G128" s="72"/>
      <c r="H128" s="72"/>
      <c r="I128" s="35"/>
      <c r="J128" s="35"/>
      <c r="K128" s="72"/>
      <c r="L128" s="72"/>
      <c r="M128" s="35"/>
      <c r="N128" s="35"/>
      <c r="O128" s="81"/>
      <c r="P128" s="81"/>
      <c r="Q128" s="35"/>
      <c r="R128" s="35"/>
      <c r="S128" s="72"/>
      <c r="T128" s="72"/>
      <c r="U128" s="35"/>
    </row>
    <row r="129" spans="1:21">
      <c r="A129" s="14"/>
      <c r="B129" s="107" t="s">
        <v>52</v>
      </c>
      <c r="C129" s="86" t="s">
        <v>282</v>
      </c>
      <c r="D129" s="86"/>
      <c r="E129" s="41"/>
      <c r="F129" s="41"/>
      <c r="G129" s="86" t="s">
        <v>282</v>
      </c>
      <c r="H129" s="86"/>
      <c r="I129" s="41"/>
      <c r="J129" s="41"/>
      <c r="K129" s="86">
        <v>621</v>
      </c>
      <c r="L129" s="86"/>
      <c r="M129" s="41"/>
      <c r="N129" s="41"/>
      <c r="O129" s="86" t="s">
        <v>282</v>
      </c>
      <c r="P129" s="86"/>
      <c r="Q129" s="41"/>
      <c r="R129" s="41"/>
      <c r="S129" s="86">
        <v>621</v>
      </c>
      <c r="T129" s="86"/>
      <c r="U129" s="41"/>
    </row>
    <row r="130" spans="1:21" ht="15.75" thickBot="1">
      <c r="A130" s="14"/>
      <c r="B130" s="107"/>
      <c r="C130" s="73"/>
      <c r="D130" s="73"/>
      <c r="E130" s="87"/>
      <c r="F130" s="41"/>
      <c r="G130" s="73"/>
      <c r="H130" s="73"/>
      <c r="I130" s="87"/>
      <c r="J130" s="41"/>
      <c r="K130" s="73"/>
      <c r="L130" s="73"/>
      <c r="M130" s="87"/>
      <c r="N130" s="41"/>
      <c r="O130" s="73"/>
      <c r="P130" s="73"/>
      <c r="Q130" s="87"/>
      <c r="R130" s="41"/>
      <c r="S130" s="73"/>
      <c r="T130" s="73"/>
      <c r="U130" s="87"/>
    </row>
    <row r="131" spans="1:21">
      <c r="A131" s="14"/>
      <c r="B131" s="125" t="s">
        <v>54</v>
      </c>
      <c r="C131" s="48" t="s">
        <v>547</v>
      </c>
      <c r="D131" s="48"/>
      <c r="E131" s="50" t="s">
        <v>336</v>
      </c>
      <c r="F131" s="35"/>
      <c r="G131" s="75">
        <v>84402</v>
      </c>
      <c r="H131" s="75"/>
      <c r="I131" s="77"/>
      <c r="J131" s="35"/>
      <c r="K131" s="75">
        <v>27180</v>
      </c>
      <c r="L131" s="75"/>
      <c r="M131" s="77"/>
      <c r="N131" s="35"/>
      <c r="O131" s="48">
        <v>27</v>
      </c>
      <c r="P131" s="48"/>
      <c r="Q131" s="77"/>
      <c r="R131" s="35"/>
      <c r="S131" s="75">
        <v>70889</v>
      </c>
      <c r="T131" s="75"/>
      <c r="U131" s="77"/>
    </row>
    <row r="132" spans="1:21" ht="15.75" thickBot="1">
      <c r="A132" s="14"/>
      <c r="B132" s="125"/>
      <c r="C132" s="90"/>
      <c r="D132" s="90"/>
      <c r="E132" s="111"/>
      <c r="F132" s="35"/>
      <c r="G132" s="108"/>
      <c r="H132" s="108"/>
      <c r="I132" s="109"/>
      <c r="J132" s="35"/>
      <c r="K132" s="108"/>
      <c r="L132" s="108"/>
      <c r="M132" s="109"/>
      <c r="N132" s="35"/>
      <c r="O132" s="90"/>
      <c r="P132" s="90"/>
      <c r="Q132" s="109"/>
      <c r="R132" s="35"/>
      <c r="S132" s="108"/>
      <c r="T132" s="108"/>
      <c r="U132" s="109"/>
    </row>
    <row r="133" spans="1:21">
      <c r="A133" s="14"/>
      <c r="B133" s="68" t="s">
        <v>520</v>
      </c>
      <c r="C133" s="69">
        <v>16160</v>
      </c>
      <c r="D133" s="69"/>
      <c r="E133" s="46"/>
      <c r="F133" s="41"/>
      <c r="G133" s="42" t="s">
        <v>282</v>
      </c>
      <c r="H133" s="42"/>
      <c r="I133" s="46"/>
      <c r="J133" s="41"/>
      <c r="K133" s="42" t="s">
        <v>282</v>
      </c>
      <c r="L133" s="42"/>
      <c r="M133" s="46"/>
      <c r="N133" s="41"/>
      <c r="O133" s="42" t="s">
        <v>282</v>
      </c>
      <c r="P133" s="42"/>
      <c r="Q133" s="46"/>
      <c r="R133" s="41"/>
      <c r="S133" s="69">
        <v>16160</v>
      </c>
      <c r="T133" s="69"/>
      <c r="U133" s="46"/>
    </row>
    <row r="134" spans="1:21">
      <c r="A134" s="14"/>
      <c r="B134" s="68"/>
      <c r="C134" s="83"/>
      <c r="D134" s="83"/>
      <c r="E134" s="41"/>
      <c r="F134" s="41"/>
      <c r="G134" s="86"/>
      <c r="H134" s="86"/>
      <c r="I134" s="41"/>
      <c r="J134" s="41"/>
      <c r="K134" s="86"/>
      <c r="L134" s="86"/>
      <c r="M134" s="41"/>
      <c r="N134" s="41"/>
      <c r="O134" s="86"/>
      <c r="P134" s="86"/>
      <c r="Q134" s="41"/>
      <c r="R134" s="41"/>
      <c r="S134" s="83"/>
      <c r="T134" s="83"/>
      <c r="U134" s="41"/>
    </row>
    <row r="135" spans="1:21">
      <c r="A135" s="14"/>
      <c r="B135" s="71" t="s">
        <v>56</v>
      </c>
      <c r="C135" s="72">
        <v>68086</v>
      </c>
      <c r="D135" s="72"/>
      <c r="E135" s="35"/>
      <c r="F135" s="35"/>
      <c r="G135" s="81" t="s">
        <v>282</v>
      </c>
      <c r="H135" s="81"/>
      <c r="I135" s="35"/>
      <c r="J135" s="35"/>
      <c r="K135" s="81" t="s">
        <v>282</v>
      </c>
      <c r="L135" s="81"/>
      <c r="M135" s="35"/>
      <c r="N135" s="35"/>
      <c r="O135" s="81" t="s">
        <v>282</v>
      </c>
      <c r="P135" s="81"/>
      <c r="Q135" s="35"/>
      <c r="R135" s="35"/>
      <c r="S135" s="72">
        <v>68086</v>
      </c>
      <c r="T135" s="72"/>
      <c r="U135" s="35"/>
    </row>
    <row r="136" spans="1:21">
      <c r="A136" s="14"/>
      <c r="B136" s="71"/>
      <c r="C136" s="72"/>
      <c r="D136" s="72"/>
      <c r="E136" s="35"/>
      <c r="F136" s="35"/>
      <c r="G136" s="81"/>
      <c r="H136" s="81"/>
      <c r="I136" s="35"/>
      <c r="J136" s="35"/>
      <c r="K136" s="81"/>
      <c r="L136" s="81"/>
      <c r="M136" s="35"/>
      <c r="N136" s="35"/>
      <c r="O136" s="81"/>
      <c r="P136" s="81"/>
      <c r="Q136" s="35"/>
      <c r="R136" s="35"/>
      <c r="S136" s="72"/>
      <c r="T136" s="72"/>
      <c r="U136" s="35"/>
    </row>
    <row r="137" spans="1:21">
      <c r="A137" s="14"/>
      <c r="B137" s="68" t="s">
        <v>57</v>
      </c>
      <c r="C137" s="83">
        <v>355000</v>
      </c>
      <c r="D137" s="83"/>
      <c r="E137" s="41"/>
      <c r="F137" s="41"/>
      <c r="G137" s="86" t="s">
        <v>282</v>
      </c>
      <c r="H137" s="86"/>
      <c r="I137" s="41"/>
      <c r="J137" s="41"/>
      <c r="K137" s="86" t="s">
        <v>282</v>
      </c>
      <c r="L137" s="86"/>
      <c r="M137" s="41"/>
      <c r="N137" s="41"/>
      <c r="O137" s="86" t="s">
        <v>282</v>
      </c>
      <c r="P137" s="86"/>
      <c r="Q137" s="41"/>
      <c r="R137" s="41"/>
      <c r="S137" s="83">
        <v>355000</v>
      </c>
      <c r="T137" s="83"/>
      <c r="U137" s="41"/>
    </row>
    <row r="138" spans="1:21">
      <c r="A138" s="14"/>
      <c r="B138" s="68"/>
      <c r="C138" s="83"/>
      <c r="D138" s="83"/>
      <c r="E138" s="41"/>
      <c r="F138" s="41"/>
      <c r="G138" s="86"/>
      <c r="H138" s="86"/>
      <c r="I138" s="41"/>
      <c r="J138" s="41"/>
      <c r="K138" s="86"/>
      <c r="L138" s="86"/>
      <c r="M138" s="41"/>
      <c r="N138" s="41"/>
      <c r="O138" s="86"/>
      <c r="P138" s="86"/>
      <c r="Q138" s="41"/>
      <c r="R138" s="41"/>
      <c r="S138" s="83"/>
      <c r="T138" s="83"/>
      <c r="U138" s="41"/>
    </row>
    <row r="139" spans="1:21">
      <c r="A139" s="14"/>
      <c r="B139" s="71" t="s">
        <v>58</v>
      </c>
      <c r="C139" s="72">
        <v>1756</v>
      </c>
      <c r="D139" s="72"/>
      <c r="E139" s="35"/>
      <c r="F139" s="35"/>
      <c r="G139" s="81" t="s">
        <v>282</v>
      </c>
      <c r="H139" s="81"/>
      <c r="I139" s="35"/>
      <c r="J139" s="35"/>
      <c r="K139" s="81">
        <v>63</v>
      </c>
      <c r="L139" s="81"/>
      <c r="M139" s="35"/>
      <c r="N139" s="35"/>
      <c r="O139" s="81" t="s">
        <v>282</v>
      </c>
      <c r="P139" s="81"/>
      <c r="Q139" s="35"/>
      <c r="R139" s="35"/>
      <c r="S139" s="72">
        <v>1819</v>
      </c>
      <c r="T139" s="72"/>
      <c r="U139" s="35"/>
    </row>
    <row r="140" spans="1:21">
      <c r="A140" s="14"/>
      <c r="B140" s="71"/>
      <c r="C140" s="72"/>
      <c r="D140" s="72"/>
      <c r="E140" s="35"/>
      <c r="F140" s="35"/>
      <c r="G140" s="81"/>
      <c r="H140" s="81"/>
      <c r="I140" s="35"/>
      <c r="J140" s="35"/>
      <c r="K140" s="81"/>
      <c r="L140" s="81"/>
      <c r="M140" s="35"/>
      <c r="N140" s="35"/>
      <c r="O140" s="81"/>
      <c r="P140" s="81"/>
      <c r="Q140" s="35"/>
      <c r="R140" s="35"/>
      <c r="S140" s="72"/>
      <c r="T140" s="72"/>
      <c r="U140" s="35"/>
    </row>
    <row r="141" spans="1:21">
      <c r="A141" s="14"/>
      <c r="B141" s="68" t="s">
        <v>59</v>
      </c>
      <c r="C141" s="83">
        <v>5669</v>
      </c>
      <c r="D141" s="83"/>
      <c r="E141" s="41"/>
      <c r="F141" s="41"/>
      <c r="G141" s="86" t="s">
        <v>282</v>
      </c>
      <c r="H141" s="86"/>
      <c r="I141" s="41"/>
      <c r="J141" s="41"/>
      <c r="K141" s="86" t="s">
        <v>282</v>
      </c>
      <c r="L141" s="86"/>
      <c r="M141" s="41"/>
      <c r="N141" s="41"/>
      <c r="O141" s="86" t="s">
        <v>282</v>
      </c>
      <c r="P141" s="86"/>
      <c r="Q141" s="41"/>
      <c r="R141" s="41"/>
      <c r="S141" s="83">
        <v>5669</v>
      </c>
      <c r="T141" s="83"/>
      <c r="U141" s="41"/>
    </row>
    <row r="142" spans="1:21">
      <c r="A142" s="14"/>
      <c r="B142" s="68"/>
      <c r="C142" s="83"/>
      <c r="D142" s="83"/>
      <c r="E142" s="41"/>
      <c r="F142" s="41"/>
      <c r="G142" s="86"/>
      <c r="H142" s="86"/>
      <c r="I142" s="41"/>
      <c r="J142" s="41"/>
      <c r="K142" s="86"/>
      <c r="L142" s="86"/>
      <c r="M142" s="41"/>
      <c r="N142" s="41"/>
      <c r="O142" s="86"/>
      <c r="P142" s="86"/>
      <c r="Q142" s="41"/>
      <c r="R142" s="41"/>
      <c r="S142" s="83"/>
      <c r="T142" s="83"/>
      <c r="U142" s="41"/>
    </row>
    <row r="143" spans="1:21">
      <c r="A143" s="14"/>
      <c r="B143" s="71" t="s">
        <v>53</v>
      </c>
      <c r="C143" s="72">
        <v>16745</v>
      </c>
      <c r="D143" s="72"/>
      <c r="E143" s="35"/>
      <c r="F143" s="35"/>
      <c r="G143" s="81" t="s">
        <v>282</v>
      </c>
      <c r="H143" s="81"/>
      <c r="I143" s="35"/>
      <c r="J143" s="35"/>
      <c r="K143" s="81">
        <v>30</v>
      </c>
      <c r="L143" s="81"/>
      <c r="M143" s="35"/>
      <c r="N143" s="35"/>
      <c r="O143" s="81" t="s">
        <v>282</v>
      </c>
      <c r="P143" s="81"/>
      <c r="Q143" s="35"/>
      <c r="R143" s="35"/>
      <c r="S143" s="72">
        <v>16775</v>
      </c>
      <c r="T143" s="72"/>
      <c r="U143" s="35"/>
    </row>
    <row r="144" spans="1:21" ht="15.75" thickBot="1">
      <c r="A144" s="14"/>
      <c r="B144" s="71"/>
      <c r="C144" s="108"/>
      <c r="D144" s="108"/>
      <c r="E144" s="109"/>
      <c r="F144" s="35"/>
      <c r="G144" s="90"/>
      <c r="H144" s="90"/>
      <c r="I144" s="109"/>
      <c r="J144" s="35"/>
      <c r="K144" s="90"/>
      <c r="L144" s="90"/>
      <c r="M144" s="109"/>
      <c r="N144" s="35"/>
      <c r="O144" s="90"/>
      <c r="P144" s="90"/>
      <c r="Q144" s="109"/>
      <c r="R144" s="35"/>
      <c r="S144" s="108"/>
      <c r="T144" s="108"/>
      <c r="U144" s="109"/>
    </row>
    <row r="145" spans="1:21">
      <c r="A145" s="14"/>
      <c r="B145" s="127" t="s">
        <v>60</v>
      </c>
      <c r="C145" s="69">
        <v>422696</v>
      </c>
      <c r="D145" s="69"/>
      <c r="E145" s="46"/>
      <c r="F145" s="41"/>
      <c r="G145" s="69">
        <v>84402</v>
      </c>
      <c r="H145" s="69"/>
      <c r="I145" s="46"/>
      <c r="J145" s="41"/>
      <c r="K145" s="69">
        <v>27273</v>
      </c>
      <c r="L145" s="69"/>
      <c r="M145" s="46"/>
      <c r="N145" s="41"/>
      <c r="O145" s="42">
        <v>27</v>
      </c>
      <c r="P145" s="42"/>
      <c r="Q145" s="46"/>
      <c r="R145" s="41"/>
      <c r="S145" s="69">
        <v>534398</v>
      </c>
      <c r="T145" s="69"/>
      <c r="U145" s="46"/>
    </row>
    <row r="146" spans="1:21" ht="15.75" thickBot="1">
      <c r="A146" s="14"/>
      <c r="B146" s="127"/>
      <c r="C146" s="98"/>
      <c r="D146" s="98"/>
      <c r="E146" s="87"/>
      <c r="F146" s="41"/>
      <c r="G146" s="98"/>
      <c r="H146" s="98"/>
      <c r="I146" s="87"/>
      <c r="J146" s="41"/>
      <c r="K146" s="98"/>
      <c r="L146" s="98"/>
      <c r="M146" s="87"/>
      <c r="N146" s="41"/>
      <c r="O146" s="73"/>
      <c r="P146" s="73"/>
      <c r="Q146" s="87"/>
      <c r="R146" s="41"/>
      <c r="S146" s="98"/>
      <c r="T146" s="98"/>
      <c r="U146" s="87"/>
    </row>
    <row r="147" spans="1:21">
      <c r="A147" s="14"/>
      <c r="B147" s="31" t="s">
        <v>522</v>
      </c>
      <c r="C147" s="77"/>
      <c r="D147" s="77"/>
      <c r="E147" s="77"/>
      <c r="F147" s="12"/>
      <c r="G147" s="77"/>
      <c r="H147" s="77"/>
      <c r="I147" s="77"/>
      <c r="J147" s="12"/>
      <c r="K147" s="77"/>
      <c r="L147" s="77"/>
      <c r="M147" s="77"/>
      <c r="N147" s="12"/>
      <c r="O147" s="77"/>
      <c r="P147" s="77"/>
      <c r="Q147" s="77"/>
      <c r="R147" s="12"/>
      <c r="S147" s="77"/>
      <c r="T147" s="77"/>
      <c r="U147" s="77"/>
    </row>
    <row r="148" spans="1:21">
      <c r="A148" s="14"/>
      <c r="B148" s="107" t="s">
        <v>523</v>
      </c>
      <c r="C148" s="86">
        <v>1</v>
      </c>
      <c r="D148" s="86"/>
      <c r="E148" s="41"/>
      <c r="F148" s="41"/>
      <c r="G148" s="86" t="s">
        <v>282</v>
      </c>
      <c r="H148" s="86"/>
      <c r="I148" s="41"/>
      <c r="J148" s="41"/>
      <c r="K148" s="83">
        <v>1674</v>
      </c>
      <c r="L148" s="83"/>
      <c r="M148" s="41"/>
      <c r="N148" s="41"/>
      <c r="O148" s="86" t="s">
        <v>548</v>
      </c>
      <c r="P148" s="86"/>
      <c r="Q148" s="80" t="s">
        <v>336</v>
      </c>
      <c r="R148" s="41"/>
      <c r="S148" s="86">
        <v>1</v>
      </c>
      <c r="T148" s="86"/>
      <c r="U148" s="41"/>
    </row>
    <row r="149" spans="1:21">
      <c r="A149" s="14"/>
      <c r="B149" s="107"/>
      <c r="C149" s="86"/>
      <c r="D149" s="86"/>
      <c r="E149" s="41"/>
      <c r="F149" s="41"/>
      <c r="G149" s="86"/>
      <c r="H149" s="86"/>
      <c r="I149" s="41"/>
      <c r="J149" s="41"/>
      <c r="K149" s="83"/>
      <c r="L149" s="83"/>
      <c r="M149" s="41"/>
      <c r="N149" s="41"/>
      <c r="O149" s="86"/>
      <c r="P149" s="86"/>
      <c r="Q149" s="80"/>
      <c r="R149" s="41"/>
      <c r="S149" s="86"/>
      <c r="T149" s="86"/>
      <c r="U149" s="41"/>
    </row>
    <row r="150" spans="1:21">
      <c r="A150" s="14"/>
      <c r="B150" s="128" t="s">
        <v>63</v>
      </c>
      <c r="C150" s="72">
        <v>179954</v>
      </c>
      <c r="D150" s="72"/>
      <c r="E150" s="35"/>
      <c r="F150" s="35"/>
      <c r="G150" s="72">
        <v>297994</v>
      </c>
      <c r="H150" s="72"/>
      <c r="I150" s="35"/>
      <c r="J150" s="35"/>
      <c r="K150" s="81">
        <v>33</v>
      </c>
      <c r="L150" s="81"/>
      <c r="M150" s="35"/>
      <c r="N150" s="35"/>
      <c r="O150" s="81" t="s">
        <v>525</v>
      </c>
      <c r="P150" s="81"/>
      <c r="Q150" s="65" t="s">
        <v>336</v>
      </c>
      <c r="R150" s="35"/>
      <c r="S150" s="72">
        <v>179954</v>
      </c>
      <c r="T150" s="72"/>
      <c r="U150" s="35"/>
    </row>
    <row r="151" spans="1:21">
      <c r="A151" s="14"/>
      <c r="B151" s="128"/>
      <c r="C151" s="72"/>
      <c r="D151" s="72"/>
      <c r="E151" s="35"/>
      <c r="F151" s="35"/>
      <c r="G151" s="72"/>
      <c r="H151" s="72"/>
      <c r="I151" s="35"/>
      <c r="J151" s="35"/>
      <c r="K151" s="81"/>
      <c r="L151" s="81"/>
      <c r="M151" s="35"/>
      <c r="N151" s="35"/>
      <c r="O151" s="81"/>
      <c r="P151" s="81"/>
      <c r="Q151" s="65"/>
      <c r="R151" s="35"/>
      <c r="S151" s="72"/>
      <c r="T151" s="72"/>
      <c r="U151" s="35"/>
    </row>
    <row r="152" spans="1:21">
      <c r="A152" s="14"/>
      <c r="B152" s="129" t="s">
        <v>526</v>
      </c>
      <c r="C152" s="86">
        <v>806</v>
      </c>
      <c r="D152" s="86"/>
      <c r="E152" s="41"/>
      <c r="F152" s="41"/>
      <c r="G152" s="83">
        <v>21810</v>
      </c>
      <c r="H152" s="83"/>
      <c r="I152" s="41"/>
      <c r="J152" s="41"/>
      <c r="K152" s="86" t="s">
        <v>549</v>
      </c>
      <c r="L152" s="86"/>
      <c r="M152" s="80" t="s">
        <v>336</v>
      </c>
      <c r="N152" s="41"/>
      <c r="O152" s="86" t="s">
        <v>550</v>
      </c>
      <c r="P152" s="86"/>
      <c r="Q152" s="80" t="s">
        <v>336</v>
      </c>
      <c r="R152" s="41"/>
      <c r="S152" s="83">
        <v>12104</v>
      </c>
      <c r="T152" s="83"/>
      <c r="U152" s="41"/>
    </row>
    <row r="153" spans="1:21">
      <c r="A153" s="14"/>
      <c r="B153" s="129"/>
      <c r="C153" s="86"/>
      <c r="D153" s="86"/>
      <c r="E153" s="41"/>
      <c r="F153" s="41"/>
      <c r="G153" s="83"/>
      <c r="H153" s="83"/>
      <c r="I153" s="41"/>
      <c r="J153" s="41"/>
      <c r="K153" s="86"/>
      <c r="L153" s="86"/>
      <c r="M153" s="80"/>
      <c r="N153" s="41"/>
      <c r="O153" s="86"/>
      <c r="P153" s="86"/>
      <c r="Q153" s="80"/>
      <c r="R153" s="41"/>
      <c r="S153" s="83"/>
      <c r="T153" s="83"/>
      <c r="U153" s="41"/>
    </row>
    <row r="154" spans="1:21">
      <c r="A154" s="14"/>
      <c r="B154" s="110" t="s">
        <v>530</v>
      </c>
      <c r="C154" s="81" t="s">
        <v>532</v>
      </c>
      <c r="D154" s="81"/>
      <c r="E154" s="65" t="s">
        <v>336</v>
      </c>
      <c r="F154" s="35"/>
      <c r="G154" s="81" t="s">
        <v>282</v>
      </c>
      <c r="H154" s="81"/>
      <c r="I154" s="35"/>
      <c r="J154" s="35"/>
      <c r="K154" s="81">
        <v>997</v>
      </c>
      <c r="L154" s="81"/>
      <c r="M154" s="35"/>
      <c r="N154" s="35"/>
      <c r="O154" s="81" t="s">
        <v>551</v>
      </c>
      <c r="P154" s="81"/>
      <c r="Q154" s="65" t="s">
        <v>336</v>
      </c>
      <c r="R154" s="35"/>
      <c r="S154" s="81" t="s">
        <v>552</v>
      </c>
      <c r="T154" s="81"/>
      <c r="U154" s="65" t="s">
        <v>336</v>
      </c>
    </row>
    <row r="155" spans="1:21" ht="15.75" thickBot="1">
      <c r="A155" s="14"/>
      <c r="B155" s="110"/>
      <c r="C155" s="90"/>
      <c r="D155" s="90"/>
      <c r="E155" s="111"/>
      <c r="F155" s="35"/>
      <c r="G155" s="90"/>
      <c r="H155" s="90"/>
      <c r="I155" s="109"/>
      <c r="J155" s="35"/>
      <c r="K155" s="90"/>
      <c r="L155" s="90"/>
      <c r="M155" s="109"/>
      <c r="N155" s="35"/>
      <c r="O155" s="90"/>
      <c r="P155" s="90"/>
      <c r="Q155" s="111"/>
      <c r="R155" s="35"/>
      <c r="S155" s="90"/>
      <c r="T155" s="90"/>
      <c r="U155" s="111"/>
    </row>
    <row r="156" spans="1:21">
      <c r="A156" s="14"/>
      <c r="B156" s="129" t="s">
        <v>535</v>
      </c>
      <c r="C156" s="69">
        <v>180720</v>
      </c>
      <c r="D156" s="69"/>
      <c r="E156" s="46"/>
      <c r="F156" s="41"/>
      <c r="G156" s="69">
        <v>319804</v>
      </c>
      <c r="H156" s="69"/>
      <c r="I156" s="46"/>
      <c r="J156" s="41"/>
      <c r="K156" s="42" t="s">
        <v>553</v>
      </c>
      <c r="L156" s="42"/>
      <c r="M156" s="44" t="s">
        <v>336</v>
      </c>
      <c r="N156" s="41"/>
      <c r="O156" s="42" t="s">
        <v>554</v>
      </c>
      <c r="P156" s="42"/>
      <c r="Q156" s="44" t="s">
        <v>336</v>
      </c>
      <c r="R156" s="41"/>
      <c r="S156" s="69">
        <v>192017</v>
      </c>
      <c r="T156" s="69"/>
      <c r="U156" s="46"/>
    </row>
    <row r="157" spans="1:21" ht="15.75" thickBot="1">
      <c r="A157" s="14"/>
      <c r="B157" s="129"/>
      <c r="C157" s="98"/>
      <c r="D157" s="98"/>
      <c r="E157" s="87"/>
      <c r="F157" s="41"/>
      <c r="G157" s="98"/>
      <c r="H157" s="98"/>
      <c r="I157" s="87"/>
      <c r="J157" s="41"/>
      <c r="K157" s="73"/>
      <c r="L157" s="73"/>
      <c r="M157" s="112"/>
      <c r="N157" s="41"/>
      <c r="O157" s="73"/>
      <c r="P157" s="73"/>
      <c r="Q157" s="112"/>
      <c r="R157" s="41"/>
      <c r="S157" s="98"/>
      <c r="T157" s="98"/>
      <c r="U157" s="87"/>
    </row>
    <row r="158" spans="1:21">
      <c r="A158" s="14"/>
      <c r="B158" s="128" t="s">
        <v>67</v>
      </c>
      <c r="C158" s="48" t="s">
        <v>282</v>
      </c>
      <c r="D158" s="48"/>
      <c r="E158" s="77"/>
      <c r="F158" s="35"/>
      <c r="G158" s="48" t="s">
        <v>282</v>
      </c>
      <c r="H158" s="48"/>
      <c r="I158" s="77"/>
      <c r="J158" s="35"/>
      <c r="K158" s="48">
        <v>634</v>
      </c>
      <c r="L158" s="48"/>
      <c r="M158" s="77"/>
      <c r="N158" s="35"/>
      <c r="O158" s="48">
        <v>256</v>
      </c>
      <c r="P158" s="48"/>
      <c r="Q158" s="77"/>
      <c r="R158" s="35"/>
      <c r="S158" s="48">
        <v>890</v>
      </c>
      <c r="T158" s="48"/>
      <c r="U158" s="77"/>
    </row>
    <row r="159" spans="1:21" ht="15.75" thickBot="1">
      <c r="A159" s="14"/>
      <c r="B159" s="128"/>
      <c r="C159" s="90"/>
      <c r="D159" s="90"/>
      <c r="E159" s="109"/>
      <c r="F159" s="35"/>
      <c r="G159" s="90"/>
      <c r="H159" s="90"/>
      <c r="I159" s="109"/>
      <c r="J159" s="35"/>
      <c r="K159" s="90"/>
      <c r="L159" s="90"/>
      <c r="M159" s="109"/>
      <c r="N159" s="35"/>
      <c r="O159" s="90"/>
      <c r="P159" s="90"/>
      <c r="Q159" s="109"/>
      <c r="R159" s="35"/>
      <c r="S159" s="90"/>
      <c r="T159" s="90"/>
      <c r="U159" s="109"/>
    </row>
    <row r="160" spans="1:21">
      <c r="A160" s="14"/>
      <c r="B160" s="129" t="s">
        <v>538</v>
      </c>
      <c r="C160" s="69">
        <v>180720</v>
      </c>
      <c r="D160" s="69"/>
      <c r="E160" s="46"/>
      <c r="F160" s="41"/>
      <c r="G160" s="69">
        <v>319804</v>
      </c>
      <c r="H160" s="69"/>
      <c r="I160" s="46"/>
      <c r="J160" s="41"/>
      <c r="K160" s="42" t="s">
        <v>555</v>
      </c>
      <c r="L160" s="42"/>
      <c r="M160" s="44" t="s">
        <v>336</v>
      </c>
      <c r="N160" s="41"/>
      <c r="O160" s="42" t="s">
        <v>556</v>
      </c>
      <c r="P160" s="42"/>
      <c r="Q160" s="44" t="s">
        <v>336</v>
      </c>
      <c r="R160" s="41"/>
      <c r="S160" s="69">
        <v>192907</v>
      </c>
      <c r="T160" s="69"/>
      <c r="U160" s="46"/>
    </row>
    <row r="161" spans="1:21" ht="15.75" thickBot="1">
      <c r="A161" s="14"/>
      <c r="B161" s="129"/>
      <c r="C161" s="98"/>
      <c r="D161" s="98"/>
      <c r="E161" s="87"/>
      <c r="F161" s="41"/>
      <c r="G161" s="98"/>
      <c r="H161" s="98"/>
      <c r="I161" s="87"/>
      <c r="J161" s="41"/>
      <c r="K161" s="73"/>
      <c r="L161" s="73"/>
      <c r="M161" s="112"/>
      <c r="N161" s="41"/>
      <c r="O161" s="73"/>
      <c r="P161" s="73"/>
      <c r="Q161" s="112"/>
      <c r="R161" s="41"/>
      <c r="S161" s="98"/>
      <c r="T161" s="98"/>
      <c r="U161" s="87"/>
    </row>
    <row r="162" spans="1:21">
      <c r="A162" s="14"/>
      <c r="B162" s="110" t="s">
        <v>541</v>
      </c>
      <c r="C162" s="50" t="s">
        <v>332</v>
      </c>
      <c r="D162" s="75">
        <v>603416</v>
      </c>
      <c r="E162" s="77"/>
      <c r="F162" s="35"/>
      <c r="G162" s="50" t="s">
        <v>332</v>
      </c>
      <c r="H162" s="75">
        <v>404206</v>
      </c>
      <c r="I162" s="77"/>
      <c r="J162" s="35"/>
      <c r="K162" s="50" t="s">
        <v>332</v>
      </c>
      <c r="L162" s="75">
        <v>25469</v>
      </c>
      <c r="M162" s="77"/>
      <c r="N162" s="35"/>
      <c r="O162" s="50" t="s">
        <v>332</v>
      </c>
      <c r="P162" s="48" t="s">
        <v>544</v>
      </c>
      <c r="Q162" s="50" t="s">
        <v>336</v>
      </c>
      <c r="R162" s="35"/>
      <c r="S162" s="50" t="s">
        <v>332</v>
      </c>
      <c r="T162" s="75">
        <v>727305</v>
      </c>
      <c r="U162" s="77"/>
    </row>
    <row r="163" spans="1:21" ht="15.75" thickBot="1">
      <c r="A163" s="14"/>
      <c r="B163" s="110"/>
      <c r="C163" s="51"/>
      <c r="D163" s="76"/>
      <c r="E163" s="78"/>
      <c r="F163" s="35"/>
      <c r="G163" s="51"/>
      <c r="H163" s="76"/>
      <c r="I163" s="78"/>
      <c r="J163" s="35"/>
      <c r="K163" s="51"/>
      <c r="L163" s="76"/>
      <c r="M163" s="78"/>
      <c r="N163" s="35"/>
      <c r="O163" s="51"/>
      <c r="P163" s="49"/>
      <c r="Q163" s="51"/>
      <c r="R163" s="35"/>
      <c r="S163" s="51"/>
      <c r="T163" s="76"/>
      <c r="U163" s="78"/>
    </row>
    <row r="164" spans="1:21" ht="15.75" thickTop="1">
      <c r="A164" s="14" t="s">
        <v>1121</v>
      </c>
      <c r="B164" s="22"/>
      <c r="C164" s="22"/>
      <c r="D164" s="22"/>
      <c r="E164" s="22"/>
      <c r="F164" s="22"/>
      <c r="G164" s="22"/>
      <c r="H164" s="22"/>
      <c r="I164" s="22"/>
      <c r="J164" s="22"/>
      <c r="K164" s="22"/>
      <c r="L164" s="22"/>
      <c r="M164" s="22"/>
      <c r="N164" s="22"/>
      <c r="O164" s="22"/>
      <c r="P164" s="22"/>
      <c r="Q164" s="22"/>
      <c r="R164" s="22"/>
      <c r="S164" s="22"/>
      <c r="T164" s="22"/>
      <c r="U164" s="22"/>
    </row>
    <row r="165" spans="1:21">
      <c r="A165" s="14"/>
      <c r="B165" s="18"/>
      <c r="C165" s="18"/>
      <c r="D165" s="18"/>
      <c r="E165" s="18"/>
      <c r="F165" s="18"/>
      <c r="G165" s="18"/>
      <c r="H165" s="18"/>
      <c r="I165" s="18"/>
      <c r="J165" s="18"/>
      <c r="K165" s="18"/>
      <c r="L165" s="18"/>
      <c r="M165" s="18"/>
      <c r="N165" s="18"/>
      <c r="O165" s="18"/>
      <c r="P165" s="18"/>
      <c r="Q165" s="18"/>
      <c r="R165" s="18"/>
      <c r="S165" s="18"/>
      <c r="T165" s="18"/>
      <c r="U165" s="18"/>
    </row>
    <row r="166" spans="1:21">
      <c r="A166" s="14"/>
      <c r="B166" s="130"/>
      <c r="C166" s="36" t="s">
        <v>557</v>
      </c>
      <c r="D166" s="36"/>
      <c r="E166" s="36"/>
      <c r="F166" s="36"/>
      <c r="G166" s="36"/>
      <c r="H166" s="36"/>
      <c r="I166" s="36"/>
      <c r="J166" s="36"/>
      <c r="K166" s="36"/>
      <c r="L166" s="36"/>
      <c r="M166" s="36"/>
      <c r="N166" s="36"/>
      <c r="O166" s="36"/>
      <c r="P166" s="36"/>
      <c r="Q166" s="36"/>
      <c r="R166" s="36"/>
      <c r="S166" s="36"/>
      <c r="T166" s="36"/>
      <c r="U166" s="36"/>
    </row>
    <row r="167" spans="1:21" ht="15.75" thickBot="1">
      <c r="A167" s="14"/>
      <c r="B167" s="130"/>
      <c r="C167" s="37" t="s">
        <v>558</v>
      </c>
      <c r="D167" s="37"/>
      <c r="E167" s="37"/>
      <c r="F167" s="37"/>
      <c r="G167" s="37"/>
      <c r="H167" s="37"/>
      <c r="I167" s="37"/>
      <c r="J167" s="37"/>
      <c r="K167" s="37"/>
      <c r="L167" s="37"/>
      <c r="M167" s="37"/>
      <c r="N167" s="37"/>
      <c r="O167" s="37"/>
      <c r="P167" s="37"/>
      <c r="Q167" s="37"/>
      <c r="R167" s="37"/>
      <c r="S167" s="37"/>
      <c r="T167" s="37"/>
      <c r="U167" s="37"/>
    </row>
    <row r="168" spans="1:21">
      <c r="A168" s="14"/>
      <c r="B168" s="74"/>
      <c r="C168" s="122" t="s">
        <v>499</v>
      </c>
      <c r="D168" s="122"/>
      <c r="E168" s="122"/>
      <c r="F168" s="77"/>
      <c r="G168" s="122" t="s">
        <v>501</v>
      </c>
      <c r="H168" s="122"/>
      <c r="I168" s="122"/>
      <c r="J168" s="77"/>
      <c r="K168" s="122" t="s">
        <v>503</v>
      </c>
      <c r="L168" s="122"/>
      <c r="M168" s="122"/>
      <c r="N168" s="77"/>
      <c r="O168" s="122" t="s">
        <v>504</v>
      </c>
      <c r="P168" s="122"/>
      <c r="Q168" s="122"/>
      <c r="R168" s="77"/>
      <c r="S168" s="122" t="s">
        <v>507</v>
      </c>
      <c r="T168" s="122"/>
      <c r="U168" s="122"/>
    </row>
    <row r="169" spans="1:21">
      <c r="A169" s="14"/>
      <c r="B169" s="74"/>
      <c r="C169" s="36" t="s">
        <v>500</v>
      </c>
      <c r="D169" s="36"/>
      <c r="E169" s="36"/>
      <c r="F169" s="35"/>
      <c r="G169" s="36" t="s">
        <v>502</v>
      </c>
      <c r="H169" s="36"/>
      <c r="I169" s="36"/>
      <c r="J169" s="35"/>
      <c r="K169" s="36" t="s">
        <v>502</v>
      </c>
      <c r="L169" s="36"/>
      <c r="M169" s="36"/>
      <c r="N169" s="35"/>
      <c r="O169" s="36" t="s">
        <v>505</v>
      </c>
      <c r="P169" s="36"/>
      <c r="Q169" s="36"/>
      <c r="R169" s="35"/>
      <c r="S169" s="36"/>
      <c r="T169" s="36"/>
      <c r="U169" s="36"/>
    </row>
    <row r="170" spans="1:21" ht="15.75" thickBot="1">
      <c r="A170" s="14"/>
      <c r="B170" s="74"/>
      <c r="C170" s="123"/>
      <c r="D170" s="123"/>
      <c r="E170" s="123"/>
      <c r="F170" s="35"/>
      <c r="G170" s="123"/>
      <c r="H170" s="123"/>
      <c r="I170" s="123"/>
      <c r="J170" s="35"/>
      <c r="K170" s="123"/>
      <c r="L170" s="123"/>
      <c r="M170" s="123"/>
      <c r="N170" s="35"/>
      <c r="O170" s="37" t="s">
        <v>506</v>
      </c>
      <c r="P170" s="37"/>
      <c r="Q170" s="37"/>
      <c r="R170" s="35"/>
      <c r="S170" s="37"/>
      <c r="T170" s="37"/>
      <c r="U170" s="37"/>
    </row>
    <row r="171" spans="1:21">
      <c r="A171" s="14"/>
      <c r="B171" s="68" t="s">
        <v>80</v>
      </c>
      <c r="C171" s="44" t="s">
        <v>332</v>
      </c>
      <c r="D171" s="69">
        <v>151502</v>
      </c>
      <c r="E171" s="46"/>
      <c r="F171" s="41"/>
      <c r="G171" s="44" t="s">
        <v>332</v>
      </c>
      <c r="H171" s="69">
        <v>163094</v>
      </c>
      <c r="I171" s="46"/>
      <c r="J171" s="41"/>
      <c r="K171" s="44" t="s">
        <v>332</v>
      </c>
      <c r="L171" s="69">
        <v>55663</v>
      </c>
      <c r="M171" s="46"/>
      <c r="N171" s="41"/>
      <c r="O171" s="44" t="s">
        <v>332</v>
      </c>
      <c r="P171" s="42" t="s">
        <v>559</v>
      </c>
      <c r="Q171" s="44" t="s">
        <v>336</v>
      </c>
      <c r="R171" s="41"/>
      <c r="S171" s="44" t="s">
        <v>332</v>
      </c>
      <c r="T171" s="69">
        <v>346609</v>
      </c>
      <c r="U171" s="46"/>
    </row>
    <row r="172" spans="1:21">
      <c r="A172" s="14"/>
      <c r="B172" s="68"/>
      <c r="C172" s="80"/>
      <c r="D172" s="83"/>
      <c r="E172" s="41"/>
      <c r="F172" s="41"/>
      <c r="G172" s="80"/>
      <c r="H172" s="83"/>
      <c r="I172" s="41"/>
      <c r="J172" s="41"/>
      <c r="K172" s="80"/>
      <c r="L172" s="83"/>
      <c r="M172" s="41"/>
      <c r="N172" s="41"/>
      <c r="O172" s="80"/>
      <c r="P172" s="86"/>
      <c r="Q172" s="80"/>
      <c r="R172" s="41"/>
      <c r="S172" s="80"/>
      <c r="T172" s="83"/>
      <c r="U172" s="41"/>
    </row>
    <row r="173" spans="1:21">
      <c r="A173" s="14"/>
      <c r="B173" s="71" t="s">
        <v>81</v>
      </c>
      <c r="C173" s="72">
        <v>94545</v>
      </c>
      <c r="D173" s="72"/>
      <c r="E173" s="35"/>
      <c r="F173" s="35"/>
      <c r="G173" s="72">
        <v>145054</v>
      </c>
      <c r="H173" s="72"/>
      <c r="I173" s="35"/>
      <c r="J173" s="35"/>
      <c r="K173" s="72">
        <v>47328</v>
      </c>
      <c r="L173" s="72"/>
      <c r="M173" s="35"/>
      <c r="N173" s="35"/>
      <c r="O173" s="81" t="s">
        <v>560</v>
      </c>
      <c r="P173" s="81"/>
      <c r="Q173" s="65" t="s">
        <v>336</v>
      </c>
      <c r="R173" s="35"/>
      <c r="S173" s="72">
        <v>263445</v>
      </c>
      <c r="T173" s="72"/>
      <c r="U173" s="35"/>
    </row>
    <row r="174" spans="1:21" ht="15.75" thickBot="1">
      <c r="A174" s="14"/>
      <c r="B174" s="71"/>
      <c r="C174" s="108"/>
      <c r="D174" s="108"/>
      <c r="E174" s="109"/>
      <c r="F174" s="35"/>
      <c r="G174" s="108"/>
      <c r="H174" s="108"/>
      <c r="I174" s="109"/>
      <c r="J174" s="35"/>
      <c r="K174" s="108"/>
      <c r="L174" s="108"/>
      <c r="M174" s="109"/>
      <c r="N174" s="35"/>
      <c r="O174" s="90"/>
      <c r="P174" s="90"/>
      <c r="Q174" s="111"/>
      <c r="R174" s="35"/>
      <c r="S174" s="108"/>
      <c r="T174" s="108"/>
      <c r="U174" s="109"/>
    </row>
    <row r="175" spans="1:21">
      <c r="A175" s="14"/>
      <c r="B175" s="107" t="s">
        <v>82</v>
      </c>
      <c r="C175" s="69">
        <v>56957</v>
      </c>
      <c r="D175" s="69"/>
      <c r="E175" s="46"/>
      <c r="F175" s="41"/>
      <c r="G175" s="69">
        <v>18040</v>
      </c>
      <c r="H175" s="69"/>
      <c r="I175" s="46"/>
      <c r="J175" s="41"/>
      <c r="K175" s="69">
        <v>8335</v>
      </c>
      <c r="L175" s="69"/>
      <c r="M175" s="46"/>
      <c r="N175" s="41"/>
      <c r="O175" s="42" t="s">
        <v>561</v>
      </c>
      <c r="P175" s="42"/>
      <c r="Q175" s="44" t="s">
        <v>336</v>
      </c>
      <c r="R175" s="41"/>
      <c r="S175" s="69">
        <v>83164</v>
      </c>
      <c r="T175" s="69"/>
      <c r="U175" s="46"/>
    </row>
    <row r="176" spans="1:21" ht="15.75" thickBot="1">
      <c r="A176" s="14"/>
      <c r="B176" s="107"/>
      <c r="C176" s="98"/>
      <c r="D176" s="98"/>
      <c r="E176" s="87"/>
      <c r="F176" s="41"/>
      <c r="G176" s="98"/>
      <c r="H176" s="98"/>
      <c r="I176" s="87"/>
      <c r="J176" s="41"/>
      <c r="K176" s="98"/>
      <c r="L176" s="98"/>
      <c r="M176" s="87"/>
      <c r="N176" s="41"/>
      <c r="O176" s="73"/>
      <c r="P176" s="73"/>
      <c r="Q176" s="112"/>
      <c r="R176" s="41"/>
      <c r="S176" s="98"/>
      <c r="T176" s="98"/>
      <c r="U176" s="87"/>
    </row>
    <row r="177" spans="1:21">
      <c r="A177" s="14"/>
      <c r="B177" s="31" t="s">
        <v>83</v>
      </c>
      <c r="C177" s="77"/>
      <c r="D177" s="77"/>
      <c r="E177" s="77"/>
      <c r="F177" s="12"/>
      <c r="G177" s="77"/>
      <c r="H177" s="77"/>
      <c r="I177" s="77"/>
      <c r="J177" s="12"/>
      <c r="K177" s="77"/>
      <c r="L177" s="77"/>
      <c r="M177" s="77"/>
      <c r="N177" s="12"/>
      <c r="O177" s="77"/>
      <c r="P177" s="77"/>
      <c r="Q177" s="77"/>
      <c r="R177" s="12"/>
      <c r="S177" s="77"/>
      <c r="T177" s="77"/>
      <c r="U177" s="77"/>
    </row>
    <row r="178" spans="1:21">
      <c r="A178" s="14"/>
      <c r="B178" s="107" t="s">
        <v>84</v>
      </c>
      <c r="C178" s="83">
        <v>22166</v>
      </c>
      <c r="D178" s="83"/>
      <c r="E178" s="41"/>
      <c r="F178" s="41"/>
      <c r="G178" s="86">
        <v>912</v>
      </c>
      <c r="H178" s="86"/>
      <c r="I178" s="41"/>
      <c r="J178" s="41"/>
      <c r="K178" s="83">
        <v>3416</v>
      </c>
      <c r="L178" s="83"/>
      <c r="M178" s="41"/>
      <c r="N178" s="41"/>
      <c r="O178" s="86" t="s">
        <v>282</v>
      </c>
      <c r="P178" s="86"/>
      <c r="Q178" s="41"/>
      <c r="R178" s="41"/>
      <c r="S178" s="83">
        <v>26494</v>
      </c>
      <c r="T178" s="83"/>
      <c r="U178" s="41"/>
    </row>
    <row r="179" spans="1:21">
      <c r="A179" s="14"/>
      <c r="B179" s="107"/>
      <c r="C179" s="83"/>
      <c r="D179" s="83"/>
      <c r="E179" s="41"/>
      <c r="F179" s="41"/>
      <c r="G179" s="86"/>
      <c r="H179" s="86"/>
      <c r="I179" s="41"/>
      <c r="J179" s="41"/>
      <c r="K179" s="83"/>
      <c r="L179" s="83"/>
      <c r="M179" s="41"/>
      <c r="N179" s="41"/>
      <c r="O179" s="86"/>
      <c r="P179" s="86"/>
      <c r="Q179" s="41"/>
      <c r="R179" s="41"/>
      <c r="S179" s="83"/>
      <c r="T179" s="83"/>
      <c r="U179" s="41"/>
    </row>
    <row r="180" spans="1:21">
      <c r="A180" s="14"/>
      <c r="B180" s="106" t="s">
        <v>85</v>
      </c>
      <c r="C180" s="72">
        <v>3782</v>
      </c>
      <c r="D180" s="72"/>
      <c r="E180" s="35"/>
      <c r="F180" s="35"/>
      <c r="G180" s="81" t="s">
        <v>282</v>
      </c>
      <c r="H180" s="81"/>
      <c r="I180" s="35"/>
      <c r="J180" s="35"/>
      <c r="K180" s="81" t="s">
        <v>282</v>
      </c>
      <c r="L180" s="81"/>
      <c r="M180" s="35"/>
      <c r="N180" s="35"/>
      <c r="O180" s="81" t="s">
        <v>282</v>
      </c>
      <c r="P180" s="81"/>
      <c r="Q180" s="35"/>
      <c r="R180" s="35"/>
      <c r="S180" s="72">
        <v>3782</v>
      </c>
      <c r="T180" s="72"/>
      <c r="U180" s="35"/>
    </row>
    <row r="181" spans="1:21">
      <c r="A181" s="14"/>
      <c r="B181" s="106"/>
      <c r="C181" s="72"/>
      <c r="D181" s="72"/>
      <c r="E181" s="35"/>
      <c r="F181" s="35"/>
      <c r="G181" s="81"/>
      <c r="H181" s="81"/>
      <c r="I181" s="35"/>
      <c r="J181" s="35"/>
      <c r="K181" s="81"/>
      <c r="L181" s="81"/>
      <c r="M181" s="35"/>
      <c r="N181" s="35"/>
      <c r="O181" s="81"/>
      <c r="P181" s="81"/>
      <c r="Q181" s="35"/>
      <c r="R181" s="35"/>
      <c r="S181" s="72"/>
      <c r="T181" s="72"/>
      <c r="U181" s="35"/>
    </row>
    <row r="182" spans="1:21">
      <c r="A182" s="14"/>
      <c r="B182" s="107" t="s">
        <v>86</v>
      </c>
      <c r="C182" s="83">
        <v>8432</v>
      </c>
      <c r="D182" s="83"/>
      <c r="E182" s="41"/>
      <c r="F182" s="41"/>
      <c r="G182" s="86">
        <v>593</v>
      </c>
      <c r="H182" s="86"/>
      <c r="I182" s="41"/>
      <c r="J182" s="41"/>
      <c r="K182" s="86">
        <v>429</v>
      </c>
      <c r="L182" s="86"/>
      <c r="M182" s="41"/>
      <c r="N182" s="41"/>
      <c r="O182" s="86" t="s">
        <v>561</v>
      </c>
      <c r="P182" s="86"/>
      <c r="Q182" s="80" t="s">
        <v>336</v>
      </c>
      <c r="R182" s="41"/>
      <c r="S182" s="83">
        <v>9286</v>
      </c>
      <c r="T182" s="83"/>
      <c r="U182" s="41"/>
    </row>
    <row r="183" spans="1:21">
      <c r="A183" s="14"/>
      <c r="B183" s="107"/>
      <c r="C183" s="83"/>
      <c r="D183" s="83"/>
      <c r="E183" s="41"/>
      <c r="F183" s="41"/>
      <c r="G183" s="86"/>
      <c r="H183" s="86"/>
      <c r="I183" s="41"/>
      <c r="J183" s="41"/>
      <c r="K183" s="86"/>
      <c r="L183" s="86"/>
      <c r="M183" s="41"/>
      <c r="N183" s="41"/>
      <c r="O183" s="86"/>
      <c r="P183" s="86"/>
      <c r="Q183" s="80"/>
      <c r="R183" s="41"/>
      <c r="S183" s="83"/>
      <c r="T183" s="83"/>
      <c r="U183" s="41"/>
    </row>
    <row r="184" spans="1:21">
      <c r="A184" s="14"/>
      <c r="B184" s="106" t="s">
        <v>87</v>
      </c>
      <c r="C184" s="81" t="s">
        <v>282</v>
      </c>
      <c r="D184" s="81"/>
      <c r="E184" s="35"/>
      <c r="F184" s="35"/>
      <c r="G184" s="72">
        <v>21272</v>
      </c>
      <c r="H184" s="72"/>
      <c r="I184" s="35"/>
      <c r="J184" s="35"/>
      <c r="K184" s="81" t="s">
        <v>282</v>
      </c>
      <c r="L184" s="81"/>
      <c r="M184" s="35"/>
      <c r="N184" s="35"/>
      <c r="O184" s="81" t="s">
        <v>282</v>
      </c>
      <c r="P184" s="81"/>
      <c r="Q184" s="35"/>
      <c r="R184" s="35"/>
      <c r="S184" s="72">
        <v>21272</v>
      </c>
      <c r="T184" s="72"/>
      <c r="U184" s="35"/>
    </row>
    <row r="185" spans="1:21" ht="15.75" thickBot="1">
      <c r="A185" s="14"/>
      <c r="B185" s="106"/>
      <c r="C185" s="90"/>
      <c r="D185" s="90"/>
      <c r="E185" s="109"/>
      <c r="F185" s="35"/>
      <c r="G185" s="108"/>
      <c r="H185" s="108"/>
      <c r="I185" s="109"/>
      <c r="J185" s="35"/>
      <c r="K185" s="90"/>
      <c r="L185" s="90"/>
      <c r="M185" s="109"/>
      <c r="N185" s="35"/>
      <c r="O185" s="90"/>
      <c r="P185" s="90"/>
      <c r="Q185" s="109"/>
      <c r="R185" s="35"/>
      <c r="S185" s="108"/>
      <c r="T185" s="108"/>
      <c r="U185" s="109"/>
    </row>
    <row r="186" spans="1:21">
      <c r="A186" s="14"/>
      <c r="B186" s="124" t="s">
        <v>88</v>
      </c>
      <c r="C186" s="69">
        <v>34380</v>
      </c>
      <c r="D186" s="69"/>
      <c r="E186" s="46"/>
      <c r="F186" s="41"/>
      <c r="G186" s="69">
        <v>22777</v>
      </c>
      <c r="H186" s="69"/>
      <c r="I186" s="46"/>
      <c r="J186" s="41"/>
      <c r="K186" s="69">
        <v>3845</v>
      </c>
      <c r="L186" s="69"/>
      <c r="M186" s="46"/>
      <c r="N186" s="41"/>
      <c r="O186" s="42" t="s">
        <v>561</v>
      </c>
      <c r="P186" s="42"/>
      <c r="Q186" s="44" t="s">
        <v>336</v>
      </c>
      <c r="R186" s="41"/>
      <c r="S186" s="69">
        <v>60834</v>
      </c>
      <c r="T186" s="69"/>
      <c r="U186" s="46"/>
    </row>
    <row r="187" spans="1:21" ht="15.75" thickBot="1">
      <c r="A187" s="14"/>
      <c r="B187" s="124"/>
      <c r="C187" s="98"/>
      <c r="D187" s="98"/>
      <c r="E187" s="87"/>
      <c r="F187" s="41"/>
      <c r="G187" s="98"/>
      <c r="H187" s="98"/>
      <c r="I187" s="87"/>
      <c r="J187" s="41"/>
      <c r="K187" s="98"/>
      <c r="L187" s="98"/>
      <c r="M187" s="87"/>
      <c r="N187" s="41"/>
      <c r="O187" s="73"/>
      <c r="P187" s="73"/>
      <c r="Q187" s="112"/>
      <c r="R187" s="41"/>
      <c r="S187" s="98"/>
      <c r="T187" s="98"/>
      <c r="U187" s="87"/>
    </row>
    <row r="188" spans="1:21">
      <c r="A188" s="14"/>
      <c r="B188" s="125" t="s">
        <v>562</v>
      </c>
      <c r="C188" s="75">
        <v>22577</v>
      </c>
      <c r="D188" s="75"/>
      <c r="E188" s="77"/>
      <c r="F188" s="35"/>
      <c r="G188" s="48" t="s">
        <v>563</v>
      </c>
      <c r="H188" s="48"/>
      <c r="I188" s="50" t="s">
        <v>336</v>
      </c>
      <c r="J188" s="35"/>
      <c r="K188" s="75">
        <v>4490</v>
      </c>
      <c r="L188" s="75"/>
      <c r="M188" s="77"/>
      <c r="N188" s="35"/>
      <c r="O188" s="48" t="s">
        <v>282</v>
      </c>
      <c r="P188" s="48"/>
      <c r="Q188" s="77"/>
      <c r="R188" s="35"/>
      <c r="S188" s="75">
        <v>22330</v>
      </c>
      <c r="T188" s="75"/>
      <c r="U188" s="77"/>
    </row>
    <row r="189" spans="1:21" ht="15.75" thickBot="1">
      <c r="A189" s="14"/>
      <c r="B189" s="125"/>
      <c r="C189" s="108"/>
      <c r="D189" s="108"/>
      <c r="E189" s="109"/>
      <c r="F189" s="35"/>
      <c r="G189" s="90"/>
      <c r="H189" s="90"/>
      <c r="I189" s="111"/>
      <c r="J189" s="35"/>
      <c r="K189" s="108"/>
      <c r="L189" s="108"/>
      <c r="M189" s="109"/>
      <c r="N189" s="35"/>
      <c r="O189" s="90"/>
      <c r="P189" s="90"/>
      <c r="Q189" s="109"/>
      <c r="R189" s="35"/>
      <c r="S189" s="108"/>
      <c r="T189" s="108"/>
      <c r="U189" s="109"/>
    </row>
    <row r="190" spans="1:21">
      <c r="A190" s="14"/>
      <c r="B190" s="54" t="s">
        <v>90</v>
      </c>
      <c r="C190" s="46"/>
      <c r="D190" s="46"/>
      <c r="E190" s="46"/>
      <c r="F190" s="28"/>
      <c r="G190" s="46"/>
      <c r="H190" s="46"/>
      <c r="I190" s="46"/>
      <c r="J190" s="28"/>
      <c r="K190" s="46"/>
      <c r="L190" s="46"/>
      <c r="M190" s="46"/>
      <c r="N190" s="28"/>
      <c r="O190" s="46"/>
      <c r="P190" s="46"/>
      <c r="Q190" s="46"/>
      <c r="R190" s="28"/>
      <c r="S190" s="46"/>
      <c r="T190" s="46"/>
      <c r="U190" s="46"/>
    </row>
    <row r="191" spans="1:21">
      <c r="A191" s="14"/>
      <c r="B191" s="106" t="s">
        <v>564</v>
      </c>
      <c r="C191" s="81" t="s">
        <v>565</v>
      </c>
      <c r="D191" s="81"/>
      <c r="E191" s="65" t="s">
        <v>336</v>
      </c>
      <c r="F191" s="35"/>
      <c r="G191" s="81">
        <v>20</v>
      </c>
      <c r="H191" s="81"/>
      <c r="I191" s="35"/>
      <c r="J191" s="35"/>
      <c r="K191" s="81" t="s">
        <v>566</v>
      </c>
      <c r="L191" s="81"/>
      <c r="M191" s="65" t="s">
        <v>336</v>
      </c>
      <c r="N191" s="35"/>
      <c r="O191" s="81" t="s">
        <v>282</v>
      </c>
      <c r="P191" s="81"/>
      <c r="Q191" s="35"/>
      <c r="R191" s="35"/>
      <c r="S191" s="81" t="s">
        <v>567</v>
      </c>
      <c r="T191" s="81"/>
      <c r="U191" s="65" t="s">
        <v>336</v>
      </c>
    </row>
    <row r="192" spans="1:21">
      <c r="A192" s="14"/>
      <c r="B192" s="106"/>
      <c r="C192" s="81"/>
      <c r="D192" s="81"/>
      <c r="E192" s="65"/>
      <c r="F192" s="35"/>
      <c r="G192" s="81"/>
      <c r="H192" s="81"/>
      <c r="I192" s="35"/>
      <c r="J192" s="35"/>
      <c r="K192" s="81"/>
      <c r="L192" s="81"/>
      <c r="M192" s="65"/>
      <c r="N192" s="35"/>
      <c r="O192" s="81"/>
      <c r="P192" s="81"/>
      <c r="Q192" s="35"/>
      <c r="R192" s="35"/>
      <c r="S192" s="81"/>
      <c r="T192" s="81"/>
      <c r="U192" s="65"/>
    </row>
    <row r="193" spans="1:21">
      <c r="A193" s="14"/>
      <c r="B193" s="107" t="s">
        <v>568</v>
      </c>
      <c r="C193" s="86" t="s">
        <v>569</v>
      </c>
      <c r="D193" s="86"/>
      <c r="E193" s="80" t="s">
        <v>336</v>
      </c>
      <c r="F193" s="41"/>
      <c r="G193" s="83">
        <v>2286</v>
      </c>
      <c r="H193" s="83"/>
      <c r="I193" s="41"/>
      <c r="J193" s="41"/>
      <c r="K193" s="86">
        <v>229</v>
      </c>
      <c r="L193" s="86"/>
      <c r="M193" s="41"/>
      <c r="N193" s="41"/>
      <c r="O193" s="86" t="s">
        <v>570</v>
      </c>
      <c r="P193" s="86"/>
      <c r="Q193" s="80" t="s">
        <v>336</v>
      </c>
      <c r="R193" s="41"/>
      <c r="S193" s="86" t="s">
        <v>571</v>
      </c>
      <c r="T193" s="86"/>
      <c r="U193" s="80" t="s">
        <v>336</v>
      </c>
    </row>
    <row r="194" spans="1:21" ht="15.75" thickBot="1">
      <c r="A194" s="14"/>
      <c r="B194" s="107"/>
      <c r="C194" s="73"/>
      <c r="D194" s="73"/>
      <c r="E194" s="112"/>
      <c r="F194" s="41"/>
      <c r="G194" s="98"/>
      <c r="H194" s="98"/>
      <c r="I194" s="87"/>
      <c r="J194" s="41"/>
      <c r="K194" s="73"/>
      <c r="L194" s="73"/>
      <c r="M194" s="87"/>
      <c r="N194" s="41"/>
      <c r="O194" s="73"/>
      <c r="P194" s="73"/>
      <c r="Q194" s="112"/>
      <c r="R194" s="41"/>
      <c r="S194" s="73"/>
      <c r="T194" s="73"/>
      <c r="U194" s="112"/>
    </row>
    <row r="195" spans="1:21">
      <c r="A195" s="14"/>
      <c r="B195" s="128" t="s">
        <v>100</v>
      </c>
      <c r="C195" s="48" t="s">
        <v>572</v>
      </c>
      <c r="D195" s="48"/>
      <c r="E195" s="50" t="s">
        <v>336</v>
      </c>
      <c r="F195" s="35"/>
      <c r="G195" s="75">
        <v>2306</v>
      </c>
      <c r="H195" s="75"/>
      <c r="I195" s="77"/>
      <c r="J195" s="35"/>
      <c r="K195" s="48" t="s">
        <v>573</v>
      </c>
      <c r="L195" s="48"/>
      <c r="M195" s="50" t="s">
        <v>336</v>
      </c>
      <c r="N195" s="35"/>
      <c r="O195" s="48" t="s">
        <v>570</v>
      </c>
      <c r="P195" s="48"/>
      <c r="Q195" s="50" t="s">
        <v>336</v>
      </c>
      <c r="R195" s="35"/>
      <c r="S195" s="48" t="s">
        <v>574</v>
      </c>
      <c r="T195" s="48"/>
      <c r="U195" s="50" t="s">
        <v>336</v>
      </c>
    </row>
    <row r="196" spans="1:21" ht="15.75" thickBot="1">
      <c r="A196" s="14"/>
      <c r="B196" s="128"/>
      <c r="C196" s="90"/>
      <c r="D196" s="90"/>
      <c r="E196" s="111"/>
      <c r="F196" s="35"/>
      <c r="G196" s="108"/>
      <c r="H196" s="108"/>
      <c r="I196" s="109"/>
      <c r="J196" s="35"/>
      <c r="K196" s="90"/>
      <c r="L196" s="90"/>
      <c r="M196" s="111"/>
      <c r="N196" s="35"/>
      <c r="O196" s="90"/>
      <c r="P196" s="90"/>
      <c r="Q196" s="111"/>
      <c r="R196" s="35"/>
      <c r="S196" s="90"/>
      <c r="T196" s="90"/>
      <c r="U196" s="111"/>
    </row>
    <row r="197" spans="1:21">
      <c r="A197" s="14"/>
      <c r="B197" s="129" t="s">
        <v>101</v>
      </c>
      <c r="C197" s="42" t="s">
        <v>575</v>
      </c>
      <c r="D197" s="42"/>
      <c r="E197" s="44" t="s">
        <v>336</v>
      </c>
      <c r="F197" s="41"/>
      <c r="G197" s="42" t="s">
        <v>576</v>
      </c>
      <c r="H197" s="42"/>
      <c r="I197" s="44" t="s">
        <v>336</v>
      </c>
      <c r="J197" s="41"/>
      <c r="K197" s="69">
        <v>4109</v>
      </c>
      <c r="L197" s="69"/>
      <c r="M197" s="46"/>
      <c r="N197" s="41"/>
      <c r="O197" s="42" t="s">
        <v>570</v>
      </c>
      <c r="P197" s="42"/>
      <c r="Q197" s="44" t="s">
        <v>336</v>
      </c>
      <c r="R197" s="41"/>
      <c r="S197" s="42" t="s">
        <v>577</v>
      </c>
      <c r="T197" s="42"/>
      <c r="U197" s="44" t="s">
        <v>336</v>
      </c>
    </row>
    <row r="198" spans="1:21">
      <c r="A198" s="14"/>
      <c r="B198" s="129"/>
      <c r="C198" s="86"/>
      <c r="D198" s="86"/>
      <c r="E198" s="80"/>
      <c r="F198" s="41"/>
      <c r="G198" s="43"/>
      <c r="H198" s="43"/>
      <c r="I198" s="45"/>
      <c r="J198" s="41"/>
      <c r="K198" s="70"/>
      <c r="L198" s="70"/>
      <c r="M198" s="47"/>
      <c r="N198" s="41"/>
      <c r="O198" s="43"/>
      <c r="P198" s="43"/>
      <c r="Q198" s="45"/>
      <c r="R198" s="41"/>
      <c r="S198" s="43"/>
      <c r="T198" s="43"/>
      <c r="U198" s="45"/>
    </row>
    <row r="199" spans="1:21">
      <c r="A199" s="14"/>
      <c r="B199" s="106" t="s">
        <v>102</v>
      </c>
      <c r="C199" s="81" t="s">
        <v>578</v>
      </c>
      <c r="D199" s="81"/>
      <c r="E199" s="65" t="s">
        <v>336</v>
      </c>
      <c r="F199" s="35"/>
      <c r="G199" s="81" t="s">
        <v>282</v>
      </c>
      <c r="H199" s="81"/>
      <c r="I199" s="35"/>
      <c r="J199" s="35"/>
      <c r="K199" s="72">
        <v>2001</v>
      </c>
      <c r="L199" s="72"/>
      <c r="M199" s="35"/>
      <c r="N199" s="35"/>
      <c r="O199" s="81" t="s">
        <v>282</v>
      </c>
      <c r="P199" s="81"/>
      <c r="Q199" s="35"/>
      <c r="R199" s="35"/>
      <c r="S199" s="81" t="s">
        <v>579</v>
      </c>
      <c r="T199" s="81"/>
      <c r="U199" s="65" t="s">
        <v>336</v>
      </c>
    </row>
    <row r="200" spans="1:21" ht="15.75" thickBot="1">
      <c r="A200" s="14"/>
      <c r="B200" s="106"/>
      <c r="C200" s="90"/>
      <c r="D200" s="90"/>
      <c r="E200" s="111"/>
      <c r="F200" s="35"/>
      <c r="G200" s="90"/>
      <c r="H200" s="90"/>
      <c r="I200" s="109"/>
      <c r="J200" s="35"/>
      <c r="K200" s="108"/>
      <c r="L200" s="108"/>
      <c r="M200" s="109"/>
      <c r="N200" s="35"/>
      <c r="O200" s="90"/>
      <c r="P200" s="90"/>
      <c r="Q200" s="109"/>
      <c r="R200" s="35"/>
      <c r="S200" s="90"/>
      <c r="T200" s="90"/>
      <c r="U200" s="111"/>
    </row>
    <row r="201" spans="1:21">
      <c r="A201" s="14"/>
      <c r="B201" s="127" t="s">
        <v>103</v>
      </c>
      <c r="C201" s="42" t="s">
        <v>580</v>
      </c>
      <c r="D201" s="42"/>
      <c r="E201" s="44" t="s">
        <v>336</v>
      </c>
      <c r="F201" s="41"/>
      <c r="G201" s="42" t="s">
        <v>576</v>
      </c>
      <c r="H201" s="42"/>
      <c r="I201" s="44" t="s">
        <v>336</v>
      </c>
      <c r="J201" s="41"/>
      <c r="K201" s="69">
        <v>2108</v>
      </c>
      <c r="L201" s="69"/>
      <c r="M201" s="46"/>
      <c r="N201" s="41"/>
      <c r="O201" s="42" t="s">
        <v>570</v>
      </c>
      <c r="P201" s="42"/>
      <c r="Q201" s="44" t="s">
        <v>336</v>
      </c>
      <c r="R201" s="41"/>
      <c r="S201" s="42" t="s">
        <v>581</v>
      </c>
      <c r="T201" s="42"/>
      <c r="U201" s="44" t="s">
        <v>336</v>
      </c>
    </row>
    <row r="202" spans="1:21">
      <c r="A202" s="14"/>
      <c r="B202" s="127"/>
      <c r="C202" s="86"/>
      <c r="D202" s="86"/>
      <c r="E202" s="80"/>
      <c r="F202" s="41"/>
      <c r="G202" s="86"/>
      <c r="H202" s="86"/>
      <c r="I202" s="80"/>
      <c r="J202" s="41"/>
      <c r="K202" s="83"/>
      <c r="L202" s="83"/>
      <c r="M202" s="41"/>
      <c r="N202" s="41"/>
      <c r="O202" s="86"/>
      <c r="P202" s="86"/>
      <c r="Q202" s="80"/>
      <c r="R202" s="41"/>
      <c r="S202" s="86"/>
      <c r="T202" s="86"/>
      <c r="U202" s="80"/>
    </row>
    <row r="203" spans="1:21">
      <c r="A203" s="14"/>
      <c r="B203" s="110" t="s">
        <v>582</v>
      </c>
      <c r="C203" s="81" t="s">
        <v>282</v>
      </c>
      <c r="D203" s="81"/>
      <c r="E203" s="35"/>
      <c r="F203" s="35"/>
      <c r="G203" s="81" t="s">
        <v>282</v>
      </c>
      <c r="H203" s="81"/>
      <c r="I203" s="35"/>
      <c r="J203" s="35"/>
      <c r="K203" s="81" t="s">
        <v>282</v>
      </c>
      <c r="L203" s="81"/>
      <c r="M203" s="35"/>
      <c r="N203" s="35"/>
      <c r="O203" s="81" t="s">
        <v>583</v>
      </c>
      <c r="P203" s="81"/>
      <c r="Q203" s="65" t="s">
        <v>336</v>
      </c>
      <c r="R203" s="35"/>
      <c r="S203" s="81" t="s">
        <v>583</v>
      </c>
      <c r="T203" s="81"/>
      <c r="U203" s="65" t="s">
        <v>336</v>
      </c>
    </row>
    <row r="204" spans="1:21" ht="15.75" thickBot="1">
      <c r="A204" s="14"/>
      <c r="B204" s="110"/>
      <c r="C204" s="90"/>
      <c r="D204" s="90"/>
      <c r="E204" s="109"/>
      <c r="F204" s="35"/>
      <c r="G204" s="90"/>
      <c r="H204" s="90"/>
      <c r="I204" s="109"/>
      <c r="J204" s="35"/>
      <c r="K204" s="90"/>
      <c r="L204" s="90"/>
      <c r="M204" s="109"/>
      <c r="N204" s="35"/>
      <c r="O204" s="90"/>
      <c r="P204" s="90"/>
      <c r="Q204" s="111"/>
      <c r="R204" s="35"/>
      <c r="S204" s="90"/>
      <c r="T204" s="90"/>
      <c r="U204" s="111"/>
    </row>
    <row r="205" spans="1:21">
      <c r="A205" s="14"/>
      <c r="B205" s="129" t="s">
        <v>584</v>
      </c>
      <c r="C205" s="44" t="s">
        <v>332</v>
      </c>
      <c r="D205" s="42" t="s">
        <v>580</v>
      </c>
      <c r="E205" s="44" t="s">
        <v>336</v>
      </c>
      <c r="F205" s="41"/>
      <c r="G205" s="44" t="s">
        <v>332</v>
      </c>
      <c r="H205" s="42" t="s">
        <v>576</v>
      </c>
      <c r="I205" s="44" t="s">
        <v>336</v>
      </c>
      <c r="J205" s="41"/>
      <c r="K205" s="44" t="s">
        <v>332</v>
      </c>
      <c r="L205" s="69">
        <v>2108</v>
      </c>
      <c r="M205" s="46"/>
      <c r="N205" s="41"/>
      <c r="O205" s="44" t="s">
        <v>332</v>
      </c>
      <c r="P205" s="42" t="s">
        <v>585</v>
      </c>
      <c r="Q205" s="44" t="s">
        <v>336</v>
      </c>
      <c r="R205" s="41"/>
      <c r="S205" s="44" t="s">
        <v>332</v>
      </c>
      <c r="T205" s="42" t="s">
        <v>586</v>
      </c>
      <c r="U205" s="44" t="s">
        <v>336</v>
      </c>
    </row>
    <row r="206" spans="1:21" ht="15.75" thickBot="1">
      <c r="A206" s="14"/>
      <c r="B206" s="129"/>
      <c r="C206" s="57"/>
      <c r="D206" s="56"/>
      <c r="E206" s="57"/>
      <c r="F206" s="41"/>
      <c r="G206" s="57"/>
      <c r="H206" s="56"/>
      <c r="I206" s="57"/>
      <c r="J206" s="41"/>
      <c r="K206" s="57"/>
      <c r="L206" s="92"/>
      <c r="M206" s="93"/>
      <c r="N206" s="41"/>
      <c r="O206" s="57"/>
      <c r="P206" s="56"/>
      <c r="Q206" s="57"/>
      <c r="R206" s="41"/>
      <c r="S206" s="57"/>
      <c r="T206" s="56"/>
      <c r="U206" s="57"/>
    </row>
    <row r="207" spans="1:21" ht="16.5" thickTop="1">
      <c r="A207" s="14"/>
      <c r="B207" s="82"/>
      <c r="C207" s="82"/>
      <c r="D207" s="82"/>
      <c r="E207" s="82"/>
      <c r="F207" s="82"/>
      <c r="G207" s="82"/>
      <c r="H207" s="82"/>
      <c r="I207" s="82"/>
      <c r="J207" s="82"/>
      <c r="K207" s="82"/>
      <c r="L207" s="82"/>
      <c r="M207" s="82"/>
      <c r="N207" s="82"/>
      <c r="O207" s="82"/>
      <c r="P207" s="82"/>
      <c r="Q207" s="82"/>
      <c r="R207" s="82"/>
      <c r="S207" s="82"/>
      <c r="T207" s="82"/>
      <c r="U207" s="82"/>
    </row>
    <row r="208" spans="1:21">
      <c r="A208" s="14"/>
      <c r="B208" s="22"/>
      <c r="C208" s="22"/>
      <c r="D208" s="22"/>
      <c r="E208" s="22"/>
      <c r="F208" s="22"/>
      <c r="G208" s="22"/>
      <c r="H208" s="22"/>
      <c r="I208" s="22"/>
      <c r="J208" s="22"/>
      <c r="K208" s="22"/>
      <c r="L208" s="22"/>
      <c r="M208" s="22"/>
      <c r="N208" s="22"/>
      <c r="O208" s="22"/>
      <c r="P208" s="22"/>
      <c r="Q208" s="22"/>
      <c r="R208" s="22"/>
      <c r="S208" s="22"/>
      <c r="T208" s="22"/>
      <c r="U208" s="22"/>
    </row>
    <row r="209" spans="1:21">
      <c r="A209" s="14"/>
      <c r="B209" s="18"/>
      <c r="C209" s="18"/>
      <c r="D209" s="18"/>
      <c r="E209" s="18"/>
      <c r="F209" s="18"/>
      <c r="G209" s="18"/>
      <c r="H209" s="18"/>
      <c r="I209" s="18"/>
      <c r="J209" s="18"/>
      <c r="K209" s="18"/>
      <c r="L209" s="18"/>
      <c r="M209" s="18"/>
      <c r="N209" s="18"/>
      <c r="O209" s="18"/>
      <c r="P209" s="18"/>
      <c r="Q209" s="18"/>
      <c r="R209" s="18"/>
      <c r="S209" s="18"/>
      <c r="T209" s="18"/>
      <c r="U209" s="18"/>
    </row>
    <row r="210" spans="1:21">
      <c r="A210" s="14"/>
      <c r="B210" s="130"/>
      <c r="C210" s="36" t="s">
        <v>557</v>
      </c>
      <c r="D210" s="36"/>
      <c r="E210" s="36"/>
      <c r="F210" s="36"/>
      <c r="G210" s="36"/>
      <c r="H210" s="36"/>
      <c r="I210" s="36"/>
      <c r="J210" s="36"/>
      <c r="K210" s="36"/>
      <c r="L210" s="36"/>
      <c r="M210" s="36"/>
      <c r="N210" s="36"/>
      <c r="O210" s="36"/>
      <c r="P210" s="36"/>
      <c r="Q210" s="36"/>
      <c r="R210" s="36"/>
      <c r="S210" s="36"/>
      <c r="T210" s="36"/>
      <c r="U210" s="36"/>
    </row>
    <row r="211" spans="1:21" ht="15.75" thickBot="1">
      <c r="A211" s="14"/>
      <c r="B211" s="130"/>
      <c r="C211" s="37" t="s">
        <v>587</v>
      </c>
      <c r="D211" s="37"/>
      <c r="E211" s="37"/>
      <c r="F211" s="37"/>
      <c r="G211" s="37"/>
      <c r="H211" s="37"/>
      <c r="I211" s="37"/>
      <c r="J211" s="37"/>
      <c r="K211" s="37"/>
      <c r="L211" s="37"/>
      <c r="M211" s="37"/>
      <c r="N211" s="37"/>
      <c r="O211" s="37"/>
      <c r="P211" s="37"/>
      <c r="Q211" s="37"/>
      <c r="R211" s="37"/>
      <c r="S211" s="37"/>
      <c r="T211" s="37"/>
      <c r="U211" s="37"/>
    </row>
    <row r="212" spans="1:21">
      <c r="A212" s="14"/>
      <c r="B212" s="74"/>
      <c r="C212" s="122" t="s">
        <v>499</v>
      </c>
      <c r="D212" s="122"/>
      <c r="E212" s="122"/>
      <c r="F212" s="77"/>
      <c r="G212" s="122" t="s">
        <v>501</v>
      </c>
      <c r="H212" s="122"/>
      <c r="I212" s="122"/>
      <c r="J212" s="77"/>
      <c r="K212" s="122" t="s">
        <v>503</v>
      </c>
      <c r="L212" s="122"/>
      <c r="M212" s="122"/>
      <c r="N212" s="77"/>
      <c r="O212" s="122" t="s">
        <v>504</v>
      </c>
      <c r="P212" s="122"/>
      <c r="Q212" s="122"/>
      <c r="R212" s="77"/>
      <c r="S212" s="122" t="s">
        <v>507</v>
      </c>
      <c r="T212" s="122"/>
      <c r="U212" s="122"/>
    </row>
    <row r="213" spans="1:21">
      <c r="A213" s="14"/>
      <c r="B213" s="74"/>
      <c r="C213" s="36" t="s">
        <v>500</v>
      </c>
      <c r="D213" s="36"/>
      <c r="E213" s="36"/>
      <c r="F213" s="35"/>
      <c r="G213" s="36" t="s">
        <v>502</v>
      </c>
      <c r="H213" s="36"/>
      <c r="I213" s="36"/>
      <c r="J213" s="35"/>
      <c r="K213" s="36" t="s">
        <v>502</v>
      </c>
      <c r="L213" s="36"/>
      <c r="M213" s="36"/>
      <c r="N213" s="35"/>
      <c r="O213" s="36" t="s">
        <v>505</v>
      </c>
      <c r="P213" s="36"/>
      <c r="Q213" s="36"/>
      <c r="R213" s="35"/>
      <c r="S213" s="36"/>
      <c r="T213" s="36"/>
      <c r="U213" s="36"/>
    </row>
    <row r="214" spans="1:21" ht="15.75" thickBot="1">
      <c r="A214" s="14"/>
      <c r="B214" s="74"/>
      <c r="C214" s="123"/>
      <c r="D214" s="123"/>
      <c r="E214" s="123"/>
      <c r="F214" s="35"/>
      <c r="G214" s="123"/>
      <c r="H214" s="123"/>
      <c r="I214" s="123"/>
      <c r="J214" s="35"/>
      <c r="K214" s="123"/>
      <c r="L214" s="123"/>
      <c r="M214" s="123"/>
      <c r="N214" s="35"/>
      <c r="O214" s="37" t="s">
        <v>506</v>
      </c>
      <c r="P214" s="37"/>
      <c r="Q214" s="37"/>
      <c r="R214" s="35"/>
      <c r="S214" s="37"/>
      <c r="T214" s="37"/>
      <c r="U214" s="37"/>
    </row>
    <row r="215" spans="1:21">
      <c r="A215" s="14"/>
      <c r="B215" s="68" t="s">
        <v>80</v>
      </c>
      <c r="C215" s="44" t="s">
        <v>332</v>
      </c>
      <c r="D215" s="69">
        <v>161500</v>
      </c>
      <c r="E215" s="46"/>
      <c r="F215" s="41"/>
      <c r="G215" s="44" t="s">
        <v>332</v>
      </c>
      <c r="H215" s="69">
        <v>128109</v>
      </c>
      <c r="I215" s="46"/>
      <c r="J215" s="41"/>
      <c r="K215" s="44" t="s">
        <v>332</v>
      </c>
      <c r="L215" s="69">
        <v>52852</v>
      </c>
      <c r="M215" s="46"/>
      <c r="N215" s="41"/>
      <c r="O215" s="44" t="s">
        <v>332</v>
      </c>
      <c r="P215" s="42" t="s">
        <v>588</v>
      </c>
      <c r="Q215" s="44" t="s">
        <v>336</v>
      </c>
      <c r="R215" s="41"/>
      <c r="S215" s="44" t="s">
        <v>332</v>
      </c>
      <c r="T215" s="69">
        <v>318221</v>
      </c>
      <c r="U215" s="46"/>
    </row>
    <row r="216" spans="1:21">
      <c r="A216" s="14"/>
      <c r="B216" s="68"/>
      <c r="C216" s="80"/>
      <c r="D216" s="83"/>
      <c r="E216" s="41"/>
      <c r="F216" s="41"/>
      <c r="G216" s="80"/>
      <c r="H216" s="83"/>
      <c r="I216" s="41"/>
      <c r="J216" s="41"/>
      <c r="K216" s="80"/>
      <c r="L216" s="83"/>
      <c r="M216" s="41"/>
      <c r="N216" s="41"/>
      <c r="O216" s="80"/>
      <c r="P216" s="86"/>
      <c r="Q216" s="80"/>
      <c r="R216" s="41"/>
      <c r="S216" s="80"/>
      <c r="T216" s="83"/>
      <c r="U216" s="41"/>
    </row>
    <row r="217" spans="1:21">
      <c r="A217" s="14"/>
      <c r="B217" s="71" t="s">
        <v>81</v>
      </c>
      <c r="C217" s="72">
        <v>98347</v>
      </c>
      <c r="D217" s="72"/>
      <c r="E217" s="35"/>
      <c r="F217" s="35"/>
      <c r="G217" s="72">
        <v>100429</v>
      </c>
      <c r="H217" s="72"/>
      <c r="I217" s="35"/>
      <c r="J217" s="35"/>
      <c r="K217" s="72">
        <v>47543</v>
      </c>
      <c r="L217" s="72"/>
      <c r="M217" s="35"/>
      <c r="N217" s="35"/>
      <c r="O217" s="81" t="s">
        <v>589</v>
      </c>
      <c r="P217" s="81"/>
      <c r="Q217" s="65" t="s">
        <v>336</v>
      </c>
      <c r="R217" s="35"/>
      <c r="S217" s="72">
        <v>222108</v>
      </c>
      <c r="T217" s="72"/>
      <c r="U217" s="35"/>
    </row>
    <row r="218" spans="1:21" ht="15.75" thickBot="1">
      <c r="A218" s="14"/>
      <c r="B218" s="71"/>
      <c r="C218" s="108"/>
      <c r="D218" s="108"/>
      <c r="E218" s="109"/>
      <c r="F218" s="35"/>
      <c r="G218" s="108"/>
      <c r="H218" s="108"/>
      <c r="I218" s="109"/>
      <c r="J218" s="35"/>
      <c r="K218" s="108"/>
      <c r="L218" s="108"/>
      <c r="M218" s="109"/>
      <c r="N218" s="35"/>
      <c r="O218" s="90"/>
      <c r="P218" s="90"/>
      <c r="Q218" s="111"/>
      <c r="R218" s="35"/>
      <c r="S218" s="108"/>
      <c r="T218" s="108"/>
      <c r="U218" s="109"/>
    </row>
    <row r="219" spans="1:21">
      <c r="A219" s="14"/>
      <c r="B219" s="107" t="s">
        <v>82</v>
      </c>
      <c r="C219" s="69">
        <v>63153</v>
      </c>
      <c r="D219" s="69"/>
      <c r="E219" s="46"/>
      <c r="F219" s="41"/>
      <c r="G219" s="69">
        <v>27680</v>
      </c>
      <c r="H219" s="69"/>
      <c r="I219" s="46"/>
      <c r="J219" s="41"/>
      <c r="K219" s="69">
        <v>5309</v>
      </c>
      <c r="L219" s="69"/>
      <c r="M219" s="46"/>
      <c r="N219" s="41"/>
      <c r="O219" s="42" t="s">
        <v>590</v>
      </c>
      <c r="P219" s="42"/>
      <c r="Q219" s="44" t="s">
        <v>336</v>
      </c>
      <c r="R219" s="41"/>
      <c r="S219" s="69">
        <v>96113</v>
      </c>
      <c r="T219" s="69"/>
      <c r="U219" s="46"/>
    </row>
    <row r="220" spans="1:21" ht="15.75" thickBot="1">
      <c r="A220" s="14"/>
      <c r="B220" s="107"/>
      <c r="C220" s="98"/>
      <c r="D220" s="98"/>
      <c r="E220" s="87"/>
      <c r="F220" s="41"/>
      <c r="G220" s="98"/>
      <c r="H220" s="98"/>
      <c r="I220" s="87"/>
      <c r="J220" s="41"/>
      <c r="K220" s="98"/>
      <c r="L220" s="98"/>
      <c r="M220" s="87"/>
      <c r="N220" s="41"/>
      <c r="O220" s="73"/>
      <c r="P220" s="73"/>
      <c r="Q220" s="112"/>
      <c r="R220" s="41"/>
      <c r="S220" s="98"/>
      <c r="T220" s="98"/>
      <c r="U220" s="87"/>
    </row>
    <row r="221" spans="1:21">
      <c r="A221" s="14"/>
      <c r="B221" s="31" t="s">
        <v>83</v>
      </c>
      <c r="C221" s="77"/>
      <c r="D221" s="77"/>
      <c r="E221" s="77"/>
      <c r="F221" s="12"/>
      <c r="G221" s="77"/>
      <c r="H221" s="77"/>
      <c r="I221" s="77"/>
      <c r="J221" s="12"/>
      <c r="K221" s="77"/>
      <c r="L221" s="77"/>
      <c r="M221" s="77"/>
      <c r="N221" s="12"/>
      <c r="O221" s="77"/>
      <c r="P221" s="77"/>
      <c r="Q221" s="77"/>
      <c r="R221" s="12"/>
      <c r="S221" s="77"/>
      <c r="T221" s="77"/>
      <c r="U221" s="77"/>
    </row>
    <row r="222" spans="1:21">
      <c r="A222" s="14"/>
      <c r="B222" s="107" t="s">
        <v>84</v>
      </c>
      <c r="C222" s="83">
        <v>27472</v>
      </c>
      <c r="D222" s="83"/>
      <c r="E222" s="41"/>
      <c r="F222" s="41"/>
      <c r="G222" s="83">
        <v>5111</v>
      </c>
      <c r="H222" s="83"/>
      <c r="I222" s="41"/>
      <c r="J222" s="41"/>
      <c r="K222" s="83">
        <v>4844</v>
      </c>
      <c r="L222" s="83"/>
      <c r="M222" s="41"/>
      <c r="N222" s="41"/>
      <c r="O222" s="86" t="s">
        <v>583</v>
      </c>
      <c r="P222" s="86"/>
      <c r="Q222" s="80" t="s">
        <v>336</v>
      </c>
      <c r="R222" s="41"/>
      <c r="S222" s="83">
        <v>37366</v>
      </c>
      <c r="T222" s="83"/>
      <c r="U222" s="41"/>
    </row>
    <row r="223" spans="1:21">
      <c r="A223" s="14"/>
      <c r="B223" s="107"/>
      <c r="C223" s="83"/>
      <c r="D223" s="83"/>
      <c r="E223" s="41"/>
      <c r="F223" s="41"/>
      <c r="G223" s="83"/>
      <c r="H223" s="83"/>
      <c r="I223" s="41"/>
      <c r="J223" s="41"/>
      <c r="K223" s="83"/>
      <c r="L223" s="83"/>
      <c r="M223" s="41"/>
      <c r="N223" s="41"/>
      <c r="O223" s="86"/>
      <c r="P223" s="86"/>
      <c r="Q223" s="80"/>
      <c r="R223" s="41"/>
      <c r="S223" s="83"/>
      <c r="T223" s="83"/>
      <c r="U223" s="41"/>
    </row>
    <row r="224" spans="1:21">
      <c r="A224" s="14"/>
      <c r="B224" s="106" t="s">
        <v>85</v>
      </c>
      <c r="C224" s="72">
        <v>4000</v>
      </c>
      <c r="D224" s="72"/>
      <c r="E224" s="35"/>
      <c r="F224" s="35"/>
      <c r="G224" s="81" t="s">
        <v>282</v>
      </c>
      <c r="H224" s="81"/>
      <c r="I224" s="35"/>
      <c r="J224" s="35"/>
      <c r="K224" s="81" t="s">
        <v>282</v>
      </c>
      <c r="L224" s="81"/>
      <c r="M224" s="35"/>
      <c r="N224" s="35"/>
      <c r="O224" s="81" t="s">
        <v>282</v>
      </c>
      <c r="P224" s="81"/>
      <c r="Q224" s="35"/>
      <c r="R224" s="35"/>
      <c r="S224" s="72">
        <v>4000</v>
      </c>
      <c r="T224" s="72"/>
      <c r="U224" s="35"/>
    </row>
    <row r="225" spans="1:21">
      <c r="A225" s="14"/>
      <c r="B225" s="106"/>
      <c r="C225" s="72"/>
      <c r="D225" s="72"/>
      <c r="E225" s="35"/>
      <c r="F225" s="35"/>
      <c r="G225" s="81"/>
      <c r="H225" s="81"/>
      <c r="I225" s="35"/>
      <c r="J225" s="35"/>
      <c r="K225" s="81"/>
      <c r="L225" s="81"/>
      <c r="M225" s="35"/>
      <c r="N225" s="35"/>
      <c r="O225" s="81"/>
      <c r="P225" s="81"/>
      <c r="Q225" s="35"/>
      <c r="R225" s="35"/>
      <c r="S225" s="72"/>
      <c r="T225" s="72"/>
      <c r="U225" s="35"/>
    </row>
    <row r="226" spans="1:21">
      <c r="A226" s="14"/>
      <c r="B226" s="107" t="s">
        <v>86</v>
      </c>
      <c r="C226" s="83">
        <v>6803</v>
      </c>
      <c r="D226" s="83"/>
      <c r="E226" s="41"/>
      <c r="F226" s="41"/>
      <c r="G226" s="86">
        <v>780</v>
      </c>
      <c r="H226" s="86"/>
      <c r="I226" s="41"/>
      <c r="J226" s="41"/>
      <c r="K226" s="86">
        <v>123</v>
      </c>
      <c r="L226" s="86"/>
      <c r="M226" s="41"/>
      <c r="N226" s="41"/>
      <c r="O226" s="86">
        <v>49</v>
      </c>
      <c r="P226" s="86"/>
      <c r="Q226" s="41"/>
      <c r="R226" s="41"/>
      <c r="S226" s="83">
        <v>7755</v>
      </c>
      <c r="T226" s="83"/>
      <c r="U226" s="41"/>
    </row>
    <row r="227" spans="1:21" ht="15.75" thickBot="1">
      <c r="A227" s="14"/>
      <c r="B227" s="107"/>
      <c r="C227" s="98"/>
      <c r="D227" s="98"/>
      <c r="E227" s="87"/>
      <c r="F227" s="41"/>
      <c r="G227" s="73"/>
      <c r="H227" s="73"/>
      <c r="I227" s="87"/>
      <c r="J227" s="41"/>
      <c r="K227" s="73"/>
      <c r="L227" s="73"/>
      <c r="M227" s="87"/>
      <c r="N227" s="41"/>
      <c r="O227" s="73"/>
      <c r="P227" s="73"/>
      <c r="Q227" s="87"/>
      <c r="R227" s="41"/>
      <c r="S227" s="98"/>
      <c r="T227" s="98"/>
      <c r="U227" s="87"/>
    </row>
    <row r="228" spans="1:21">
      <c r="A228" s="14"/>
      <c r="B228" s="128" t="s">
        <v>88</v>
      </c>
      <c r="C228" s="75">
        <v>38275</v>
      </c>
      <c r="D228" s="75"/>
      <c r="E228" s="77"/>
      <c r="F228" s="35"/>
      <c r="G228" s="75">
        <v>5891</v>
      </c>
      <c r="H228" s="75"/>
      <c r="I228" s="77"/>
      <c r="J228" s="35"/>
      <c r="K228" s="75">
        <v>4967</v>
      </c>
      <c r="L228" s="75"/>
      <c r="M228" s="77"/>
      <c r="N228" s="35"/>
      <c r="O228" s="48" t="s">
        <v>542</v>
      </c>
      <c r="P228" s="48"/>
      <c r="Q228" s="50" t="s">
        <v>336</v>
      </c>
      <c r="R228" s="35"/>
      <c r="S228" s="75">
        <v>49121</v>
      </c>
      <c r="T228" s="75"/>
      <c r="U228" s="77"/>
    </row>
    <row r="229" spans="1:21" ht="15.75" thickBot="1">
      <c r="A229" s="14"/>
      <c r="B229" s="128"/>
      <c r="C229" s="108"/>
      <c r="D229" s="108"/>
      <c r="E229" s="109"/>
      <c r="F229" s="35"/>
      <c r="G229" s="108"/>
      <c r="H229" s="108"/>
      <c r="I229" s="109"/>
      <c r="J229" s="35"/>
      <c r="K229" s="108"/>
      <c r="L229" s="108"/>
      <c r="M229" s="109"/>
      <c r="N229" s="35"/>
      <c r="O229" s="90"/>
      <c r="P229" s="90"/>
      <c r="Q229" s="111"/>
      <c r="R229" s="35"/>
      <c r="S229" s="108"/>
      <c r="T229" s="108"/>
      <c r="U229" s="109"/>
    </row>
    <row r="230" spans="1:21">
      <c r="A230" s="14"/>
      <c r="B230" s="127" t="s">
        <v>562</v>
      </c>
      <c r="C230" s="69">
        <v>24878</v>
      </c>
      <c r="D230" s="69"/>
      <c r="E230" s="46"/>
      <c r="F230" s="41"/>
      <c r="G230" s="69">
        <v>21789</v>
      </c>
      <c r="H230" s="69"/>
      <c r="I230" s="46"/>
      <c r="J230" s="41"/>
      <c r="K230" s="42">
        <v>342</v>
      </c>
      <c r="L230" s="42"/>
      <c r="M230" s="46"/>
      <c r="N230" s="41"/>
      <c r="O230" s="42" t="s">
        <v>591</v>
      </c>
      <c r="P230" s="42"/>
      <c r="Q230" s="44" t="s">
        <v>336</v>
      </c>
      <c r="R230" s="41"/>
      <c r="S230" s="69">
        <v>46992</v>
      </c>
      <c r="T230" s="69"/>
      <c r="U230" s="46"/>
    </row>
    <row r="231" spans="1:21" ht="15.75" thickBot="1">
      <c r="A231" s="14"/>
      <c r="B231" s="127"/>
      <c r="C231" s="98"/>
      <c r="D231" s="98"/>
      <c r="E231" s="87"/>
      <c r="F231" s="41"/>
      <c r="G231" s="98"/>
      <c r="H231" s="98"/>
      <c r="I231" s="87"/>
      <c r="J231" s="41"/>
      <c r="K231" s="73"/>
      <c r="L231" s="73"/>
      <c r="M231" s="87"/>
      <c r="N231" s="41"/>
      <c r="O231" s="73"/>
      <c r="P231" s="73"/>
      <c r="Q231" s="112"/>
      <c r="R231" s="41"/>
      <c r="S231" s="98"/>
      <c r="T231" s="98"/>
      <c r="U231" s="87"/>
    </row>
    <row r="232" spans="1:21">
      <c r="A232" s="14"/>
      <c r="B232" s="31" t="s">
        <v>90</v>
      </c>
      <c r="C232" s="77"/>
      <c r="D232" s="77"/>
      <c r="E232" s="77"/>
      <c r="F232" s="12"/>
      <c r="G232" s="77"/>
      <c r="H232" s="77"/>
      <c r="I232" s="77"/>
      <c r="J232" s="12"/>
      <c r="K232" s="77"/>
      <c r="L232" s="77"/>
      <c r="M232" s="77"/>
      <c r="N232" s="12"/>
      <c r="O232" s="77"/>
      <c r="P232" s="77"/>
      <c r="Q232" s="77"/>
      <c r="R232" s="12"/>
      <c r="S232" s="77"/>
      <c r="T232" s="77"/>
      <c r="U232" s="77"/>
    </row>
    <row r="233" spans="1:21">
      <c r="A233" s="14"/>
      <c r="B233" s="107" t="s">
        <v>564</v>
      </c>
      <c r="C233" s="86" t="s">
        <v>592</v>
      </c>
      <c r="D233" s="86"/>
      <c r="E233" s="80" t="s">
        <v>336</v>
      </c>
      <c r="F233" s="41"/>
      <c r="G233" s="86">
        <v>1</v>
      </c>
      <c r="H233" s="86"/>
      <c r="I233" s="41"/>
      <c r="J233" s="41"/>
      <c r="K233" s="86" t="s">
        <v>593</v>
      </c>
      <c r="L233" s="86"/>
      <c r="M233" s="80" t="s">
        <v>336</v>
      </c>
      <c r="N233" s="41"/>
      <c r="O233" s="86" t="s">
        <v>282</v>
      </c>
      <c r="P233" s="86"/>
      <c r="Q233" s="41"/>
      <c r="R233" s="41"/>
      <c r="S233" s="86" t="s">
        <v>594</v>
      </c>
      <c r="T233" s="86"/>
      <c r="U233" s="80" t="s">
        <v>336</v>
      </c>
    </row>
    <row r="234" spans="1:21">
      <c r="A234" s="14"/>
      <c r="B234" s="107"/>
      <c r="C234" s="86"/>
      <c r="D234" s="86"/>
      <c r="E234" s="80"/>
      <c r="F234" s="41"/>
      <c r="G234" s="86"/>
      <c r="H234" s="86"/>
      <c r="I234" s="41"/>
      <c r="J234" s="41"/>
      <c r="K234" s="86"/>
      <c r="L234" s="86"/>
      <c r="M234" s="80"/>
      <c r="N234" s="41"/>
      <c r="O234" s="86"/>
      <c r="P234" s="86"/>
      <c r="Q234" s="41"/>
      <c r="R234" s="41"/>
      <c r="S234" s="86"/>
      <c r="T234" s="86"/>
      <c r="U234" s="80"/>
    </row>
    <row r="235" spans="1:21">
      <c r="A235" s="14"/>
      <c r="B235" s="106" t="s">
        <v>99</v>
      </c>
      <c r="C235" s="81" t="s">
        <v>595</v>
      </c>
      <c r="D235" s="81"/>
      <c r="E235" s="65" t="s">
        <v>336</v>
      </c>
      <c r="F235" s="35"/>
      <c r="G235" s="81">
        <v>16</v>
      </c>
      <c r="H235" s="81"/>
      <c r="I235" s="35"/>
      <c r="J235" s="35"/>
      <c r="K235" s="81">
        <v>33</v>
      </c>
      <c r="L235" s="81"/>
      <c r="M235" s="35"/>
      <c r="N235" s="35"/>
      <c r="O235" s="81" t="s">
        <v>596</v>
      </c>
      <c r="P235" s="81"/>
      <c r="Q235" s="65" t="s">
        <v>336</v>
      </c>
      <c r="R235" s="35"/>
      <c r="S235" s="81" t="s">
        <v>597</v>
      </c>
      <c r="T235" s="81"/>
      <c r="U235" s="65" t="s">
        <v>336</v>
      </c>
    </row>
    <row r="236" spans="1:21" ht="15.75" thickBot="1">
      <c r="A236" s="14"/>
      <c r="B236" s="106"/>
      <c r="C236" s="90"/>
      <c r="D236" s="90"/>
      <c r="E236" s="111"/>
      <c r="F236" s="35"/>
      <c r="G236" s="90"/>
      <c r="H236" s="90"/>
      <c r="I236" s="109"/>
      <c r="J236" s="35"/>
      <c r="K236" s="90"/>
      <c r="L236" s="90"/>
      <c r="M236" s="109"/>
      <c r="N236" s="35"/>
      <c r="O236" s="90"/>
      <c r="P236" s="90"/>
      <c r="Q236" s="111"/>
      <c r="R236" s="35"/>
      <c r="S236" s="90"/>
      <c r="T236" s="90"/>
      <c r="U236" s="111"/>
    </row>
    <row r="237" spans="1:21">
      <c r="A237" s="14"/>
      <c r="B237" s="124" t="s">
        <v>100</v>
      </c>
      <c r="C237" s="42" t="s">
        <v>598</v>
      </c>
      <c r="D237" s="42"/>
      <c r="E237" s="44" t="s">
        <v>336</v>
      </c>
      <c r="F237" s="41"/>
      <c r="G237" s="42">
        <v>17</v>
      </c>
      <c r="H237" s="42"/>
      <c r="I237" s="46"/>
      <c r="J237" s="41"/>
      <c r="K237" s="42" t="s">
        <v>599</v>
      </c>
      <c r="L237" s="42"/>
      <c r="M237" s="44" t="s">
        <v>336</v>
      </c>
      <c r="N237" s="41"/>
      <c r="O237" s="42" t="s">
        <v>596</v>
      </c>
      <c r="P237" s="42"/>
      <c r="Q237" s="44" t="s">
        <v>336</v>
      </c>
      <c r="R237" s="41"/>
      <c r="S237" s="42" t="s">
        <v>600</v>
      </c>
      <c r="T237" s="42"/>
      <c r="U237" s="44" t="s">
        <v>336</v>
      </c>
    </row>
    <row r="238" spans="1:21" ht="15.75" thickBot="1">
      <c r="A238" s="14"/>
      <c r="B238" s="124"/>
      <c r="C238" s="73"/>
      <c r="D238" s="73"/>
      <c r="E238" s="112"/>
      <c r="F238" s="41"/>
      <c r="G238" s="73"/>
      <c r="H238" s="73"/>
      <c r="I238" s="87"/>
      <c r="J238" s="41"/>
      <c r="K238" s="73"/>
      <c r="L238" s="73"/>
      <c r="M238" s="112"/>
      <c r="N238" s="41"/>
      <c r="O238" s="73"/>
      <c r="P238" s="73"/>
      <c r="Q238" s="112"/>
      <c r="R238" s="41"/>
      <c r="S238" s="73"/>
      <c r="T238" s="73"/>
      <c r="U238" s="112"/>
    </row>
    <row r="239" spans="1:21">
      <c r="A239" s="14"/>
      <c r="B239" s="110" t="s">
        <v>101</v>
      </c>
      <c r="C239" s="48" t="s">
        <v>601</v>
      </c>
      <c r="D239" s="48"/>
      <c r="E239" s="50" t="s">
        <v>336</v>
      </c>
      <c r="F239" s="35"/>
      <c r="G239" s="75">
        <v>21806</v>
      </c>
      <c r="H239" s="75"/>
      <c r="I239" s="77"/>
      <c r="J239" s="35"/>
      <c r="K239" s="48">
        <v>302</v>
      </c>
      <c r="L239" s="48"/>
      <c r="M239" s="77"/>
      <c r="N239" s="35"/>
      <c r="O239" s="48" t="s">
        <v>602</v>
      </c>
      <c r="P239" s="48"/>
      <c r="Q239" s="50" t="s">
        <v>336</v>
      </c>
      <c r="R239" s="35"/>
      <c r="S239" s="75">
        <v>15986</v>
      </c>
      <c r="T239" s="75"/>
      <c r="U239" s="77"/>
    </row>
    <row r="240" spans="1:21">
      <c r="A240" s="14"/>
      <c r="B240" s="110"/>
      <c r="C240" s="81"/>
      <c r="D240" s="81"/>
      <c r="E240" s="65"/>
      <c r="F240" s="35"/>
      <c r="G240" s="131"/>
      <c r="H240" s="131"/>
      <c r="I240" s="132"/>
      <c r="J240" s="35"/>
      <c r="K240" s="133"/>
      <c r="L240" s="133"/>
      <c r="M240" s="132"/>
      <c r="N240" s="35"/>
      <c r="O240" s="133"/>
      <c r="P240" s="133"/>
      <c r="Q240" s="134"/>
      <c r="R240" s="35"/>
      <c r="S240" s="131"/>
      <c r="T240" s="131"/>
      <c r="U240" s="132"/>
    </row>
    <row r="241" spans="1:21">
      <c r="A241" s="14"/>
      <c r="B241" s="107" t="s">
        <v>603</v>
      </c>
      <c r="C241" s="83">
        <v>5311</v>
      </c>
      <c r="D241" s="83"/>
      <c r="E241" s="41"/>
      <c r="F241" s="41"/>
      <c r="G241" s="86" t="s">
        <v>604</v>
      </c>
      <c r="H241" s="86"/>
      <c r="I241" s="80" t="s">
        <v>336</v>
      </c>
      <c r="J241" s="41"/>
      <c r="K241" s="86">
        <v>814</v>
      </c>
      <c r="L241" s="86"/>
      <c r="M241" s="41"/>
      <c r="N241" s="41"/>
      <c r="O241" s="86" t="s">
        <v>282</v>
      </c>
      <c r="P241" s="86"/>
      <c r="Q241" s="41"/>
      <c r="R241" s="41"/>
      <c r="S241" s="83">
        <v>6120</v>
      </c>
      <c r="T241" s="83"/>
      <c r="U241" s="41"/>
    </row>
    <row r="242" spans="1:21" ht="15.75" thickBot="1">
      <c r="A242" s="14"/>
      <c r="B242" s="107"/>
      <c r="C242" s="98"/>
      <c r="D242" s="98"/>
      <c r="E242" s="87"/>
      <c r="F242" s="41"/>
      <c r="G242" s="73"/>
      <c r="H242" s="73"/>
      <c r="I242" s="112"/>
      <c r="J242" s="41"/>
      <c r="K242" s="73"/>
      <c r="L242" s="73"/>
      <c r="M242" s="87"/>
      <c r="N242" s="41"/>
      <c r="O242" s="73"/>
      <c r="P242" s="73"/>
      <c r="Q242" s="87"/>
      <c r="R242" s="41"/>
      <c r="S242" s="98"/>
      <c r="T242" s="98"/>
      <c r="U242" s="87"/>
    </row>
    <row r="243" spans="1:21">
      <c r="A243" s="14"/>
      <c r="B243" s="125" t="s">
        <v>103</v>
      </c>
      <c r="C243" s="48" t="s">
        <v>605</v>
      </c>
      <c r="D243" s="48"/>
      <c r="E243" s="50" t="s">
        <v>336</v>
      </c>
      <c r="F243" s="35"/>
      <c r="G243" s="75">
        <v>21811</v>
      </c>
      <c r="H243" s="75"/>
      <c r="I243" s="77"/>
      <c r="J243" s="35"/>
      <c r="K243" s="48" t="s">
        <v>606</v>
      </c>
      <c r="L243" s="48"/>
      <c r="M243" s="50" t="s">
        <v>336</v>
      </c>
      <c r="N243" s="35"/>
      <c r="O243" s="48" t="s">
        <v>602</v>
      </c>
      <c r="P243" s="48"/>
      <c r="Q243" s="50" t="s">
        <v>336</v>
      </c>
      <c r="R243" s="35"/>
      <c r="S243" s="75">
        <v>9866</v>
      </c>
      <c r="T243" s="75"/>
      <c r="U243" s="77"/>
    </row>
    <row r="244" spans="1:21">
      <c r="A244" s="14"/>
      <c r="B244" s="125"/>
      <c r="C244" s="81"/>
      <c r="D244" s="81"/>
      <c r="E244" s="65"/>
      <c r="F244" s="35"/>
      <c r="G244" s="72"/>
      <c r="H244" s="72"/>
      <c r="I244" s="35"/>
      <c r="J244" s="35"/>
      <c r="K244" s="81"/>
      <c r="L244" s="81"/>
      <c r="M244" s="65"/>
      <c r="N244" s="35"/>
      <c r="O244" s="81"/>
      <c r="P244" s="81"/>
      <c r="Q244" s="65"/>
      <c r="R244" s="35"/>
      <c r="S244" s="72"/>
      <c r="T244" s="72"/>
      <c r="U244" s="35"/>
    </row>
    <row r="245" spans="1:21">
      <c r="A245" s="14"/>
      <c r="B245" s="129" t="s">
        <v>582</v>
      </c>
      <c r="C245" s="86" t="s">
        <v>282</v>
      </c>
      <c r="D245" s="86"/>
      <c r="E245" s="41"/>
      <c r="F245" s="41"/>
      <c r="G245" s="86" t="s">
        <v>282</v>
      </c>
      <c r="H245" s="86"/>
      <c r="I245" s="41"/>
      <c r="J245" s="41"/>
      <c r="K245" s="86" t="s">
        <v>282</v>
      </c>
      <c r="L245" s="86"/>
      <c r="M245" s="41"/>
      <c r="N245" s="41"/>
      <c r="O245" s="86" t="s">
        <v>607</v>
      </c>
      <c r="P245" s="86"/>
      <c r="Q245" s="80" t="s">
        <v>336</v>
      </c>
      <c r="R245" s="41"/>
      <c r="S245" s="86" t="s">
        <v>607</v>
      </c>
      <c r="T245" s="86"/>
      <c r="U245" s="80" t="s">
        <v>336</v>
      </c>
    </row>
    <row r="246" spans="1:21" ht="15.75" thickBot="1">
      <c r="A246" s="14"/>
      <c r="B246" s="129"/>
      <c r="C246" s="73"/>
      <c r="D246" s="73"/>
      <c r="E246" s="87"/>
      <c r="F246" s="41"/>
      <c r="G246" s="73"/>
      <c r="H246" s="73"/>
      <c r="I246" s="87"/>
      <c r="J246" s="41"/>
      <c r="K246" s="73"/>
      <c r="L246" s="73"/>
      <c r="M246" s="87"/>
      <c r="N246" s="41"/>
      <c r="O246" s="73"/>
      <c r="P246" s="73"/>
      <c r="Q246" s="112"/>
      <c r="R246" s="41"/>
      <c r="S246" s="73"/>
      <c r="T246" s="73"/>
      <c r="U246" s="112"/>
    </row>
    <row r="247" spans="1:21">
      <c r="A247" s="14"/>
      <c r="B247" s="110" t="s">
        <v>584</v>
      </c>
      <c r="C247" s="50" t="s">
        <v>332</v>
      </c>
      <c r="D247" s="48" t="s">
        <v>605</v>
      </c>
      <c r="E247" s="50" t="s">
        <v>336</v>
      </c>
      <c r="F247" s="35"/>
      <c r="G247" s="50" t="s">
        <v>332</v>
      </c>
      <c r="H247" s="75">
        <v>21811</v>
      </c>
      <c r="I247" s="77"/>
      <c r="J247" s="35"/>
      <c r="K247" s="50" t="s">
        <v>332</v>
      </c>
      <c r="L247" s="48" t="s">
        <v>606</v>
      </c>
      <c r="M247" s="50" t="s">
        <v>336</v>
      </c>
      <c r="N247" s="35"/>
      <c r="O247" s="50" t="s">
        <v>332</v>
      </c>
      <c r="P247" s="48" t="s">
        <v>608</v>
      </c>
      <c r="Q247" s="50" t="s">
        <v>336</v>
      </c>
      <c r="R247" s="35"/>
      <c r="S247" s="50" t="s">
        <v>332</v>
      </c>
      <c r="T247" s="75">
        <v>9657</v>
      </c>
      <c r="U247" s="77"/>
    </row>
    <row r="248" spans="1:21" ht="15.75" thickBot="1">
      <c r="A248" s="14"/>
      <c r="B248" s="110"/>
      <c r="C248" s="51"/>
      <c r="D248" s="49"/>
      <c r="E248" s="51"/>
      <c r="F248" s="35"/>
      <c r="G248" s="51"/>
      <c r="H248" s="76"/>
      <c r="I248" s="78"/>
      <c r="J248" s="35"/>
      <c r="K248" s="51"/>
      <c r="L248" s="49"/>
      <c r="M248" s="51"/>
      <c r="N248" s="35"/>
      <c r="O248" s="51"/>
      <c r="P248" s="49"/>
      <c r="Q248" s="51"/>
      <c r="R248" s="35"/>
      <c r="S248" s="51"/>
      <c r="T248" s="76"/>
      <c r="U248" s="78"/>
    </row>
    <row r="249" spans="1:21" ht="15.75" thickTop="1">
      <c r="A249" s="14"/>
      <c r="B249" s="22"/>
      <c r="C249" s="22"/>
      <c r="D249" s="22"/>
      <c r="E249" s="22"/>
      <c r="F249" s="22"/>
      <c r="G249" s="22"/>
      <c r="H249" s="22"/>
      <c r="I249" s="22"/>
      <c r="J249" s="22"/>
      <c r="K249" s="22"/>
      <c r="L249" s="22"/>
      <c r="M249" s="22"/>
      <c r="N249" s="22"/>
      <c r="O249" s="22"/>
      <c r="P249" s="22"/>
      <c r="Q249" s="22"/>
      <c r="R249" s="22"/>
      <c r="S249" s="22"/>
      <c r="T249" s="22"/>
      <c r="U249" s="22"/>
    </row>
    <row r="250" spans="1:21">
      <c r="A250" s="14"/>
      <c r="B250" s="18"/>
      <c r="C250" s="18"/>
      <c r="D250" s="18"/>
      <c r="E250" s="18"/>
      <c r="F250" s="18"/>
      <c r="G250" s="18"/>
      <c r="H250" s="18"/>
      <c r="I250" s="18"/>
      <c r="J250" s="18"/>
      <c r="K250" s="18"/>
      <c r="L250" s="18"/>
      <c r="M250" s="18"/>
      <c r="N250" s="18"/>
      <c r="O250" s="18"/>
      <c r="P250" s="18"/>
      <c r="Q250" s="18"/>
      <c r="R250" s="18"/>
      <c r="S250" s="18"/>
      <c r="T250" s="18"/>
      <c r="U250" s="18"/>
    </row>
    <row r="251" spans="1:21">
      <c r="A251" s="14"/>
      <c r="B251" s="130"/>
      <c r="C251" s="36" t="s">
        <v>557</v>
      </c>
      <c r="D251" s="36"/>
      <c r="E251" s="36"/>
      <c r="F251" s="36"/>
      <c r="G251" s="36"/>
      <c r="H251" s="36"/>
      <c r="I251" s="36"/>
      <c r="J251" s="36"/>
      <c r="K251" s="36"/>
      <c r="L251" s="36"/>
      <c r="M251" s="36"/>
      <c r="N251" s="36"/>
      <c r="O251" s="36"/>
      <c r="P251" s="36"/>
      <c r="Q251" s="36"/>
      <c r="R251" s="36"/>
      <c r="S251" s="36"/>
      <c r="T251" s="36"/>
      <c r="U251" s="36"/>
    </row>
    <row r="252" spans="1:21" ht="15.75" thickBot="1">
      <c r="A252" s="14"/>
      <c r="B252" s="130"/>
      <c r="C252" s="37" t="s">
        <v>609</v>
      </c>
      <c r="D252" s="37"/>
      <c r="E252" s="37"/>
      <c r="F252" s="37"/>
      <c r="G252" s="37"/>
      <c r="H252" s="37"/>
      <c r="I252" s="37"/>
      <c r="J252" s="37"/>
      <c r="K252" s="37"/>
      <c r="L252" s="37"/>
      <c r="M252" s="37"/>
      <c r="N252" s="37"/>
      <c r="O252" s="37"/>
      <c r="P252" s="37"/>
      <c r="Q252" s="37"/>
      <c r="R252" s="37"/>
      <c r="S252" s="37"/>
      <c r="T252" s="37"/>
      <c r="U252" s="37"/>
    </row>
    <row r="253" spans="1:21">
      <c r="A253" s="14"/>
      <c r="B253" s="116"/>
      <c r="C253" s="122" t="s">
        <v>499</v>
      </c>
      <c r="D253" s="122"/>
      <c r="E253" s="122"/>
      <c r="F253" s="77"/>
      <c r="G253" s="122" t="s">
        <v>501</v>
      </c>
      <c r="H253" s="122"/>
      <c r="I253" s="122"/>
      <c r="J253" s="77"/>
      <c r="K253" s="122" t="s">
        <v>503</v>
      </c>
      <c r="L253" s="122"/>
      <c r="M253" s="122"/>
      <c r="N253" s="77"/>
      <c r="O253" s="122" t="s">
        <v>504</v>
      </c>
      <c r="P253" s="122"/>
      <c r="Q253" s="122"/>
      <c r="R253" s="77"/>
      <c r="S253" s="122" t="s">
        <v>507</v>
      </c>
      <c r="T253" s="122"/>
      <c r="U253" s="122"/>
    </row>
    <row r="254" spans="1:21">
      <c r="A254" s="14"/>
      <c r="B254" s="116"/>
      <c r="C254" s="36" t="s">
        <v>500</v>
      </c>
      <c r="D254" s="36"/>
      <c r="E254" s="36"/>
      <c r="F254" s="35"/>
      <c r="G254" s="36" t="s">
        <v>502</v>
      </c>
      <c r="H254" s="36"/>
      <c r="I254" s="36"/>
      <c r="J254" s="35"/>
      <c r="K254" s="36" t="s">
        <v>502</v>
      </c>
      <c r="L254" s="36"/>
      <c r="M254" s="36"/>
      <c r="N254" s="35"/>
      <c r="O254" s="36" t="s">
        <v>505</v>
      </c>
      <c r="P254" s="36"/>
      <c r="Q254" s="36"/>
      <c r="R254" s="35"/>
      <c r="S254" s="36"/>
      <c r="T254" s="36"/>
      <c r="U254" s="36"/>
    </row>
    <row r="255" spans="1:21" ht="15.75" thickBot="1">
      <c r="A255" s="14"/>
      <c r="B255" s="116"/>
      <c r="C255" s="123"/>
      <c r="D255" s="123"/>
      <c r="E255" s="123"/>
      <c r="F255" s="35"/>
      <c r="G255" s="123"/>
      <c r="H255" s="123"/>
      <c r="I255" s="123"/>
      <c r="J255" s="35"/>
      <c r="K255" s="123"/>
      <c r="L255" s="123"/>
      <c r="M255" s="123"/>
      <c r="N255" s="35"/>
      <c r="O255" s="37" t="s">
        <v>506</v>
      </c>
      <c r="P255" s="37"/>
      <c r="Q255" s="37"/>
      <c r="R255" s="35"/>
      <c r="S255" s="37"/>
      <c r="T255" s="37"/>
      <c r="U255" s="37"/>
    </row>
    <row r="256" spans="1:21">
      <c r="A256" s="14"/>
      <c r="B256" s="68" t="s">
        <v>80</v>
      </c>
      <c r="C256" s="44" t="s">
        <v>332</v>
      </c>
      <c r="D256" s="69">
        <v>153213</v>
      </c>
      <c r="E256" s="46"/>
      <c r="F256" s="41"/>
      <c r="G256" s="44" t="s">
        <v>332</v>
      </c>
      <c r="H256" s="42" t="s">
        <v>282</v>
      </c>
      <c r="I256" s="46"/>
      <c r="J256" s="41"/>
      <c r="K256" s="44" t="s">
        <v>332</v>
      </c>
      <c r="L256" s="69">
        <v>57797</v>
      </c>
      <c r="M256" s="46"/>
      <c r="N256" s="41"/>
      <c r="O256" s="44" t="s">
        <v>332</v>
      </c>
      <c r="P256" s="42" t="s">
        <v>610</v>
      </c>
      <c r="Q256" s="44" t="s">
        <v>336</v>
      </c>
      <c r="R256" s="41"/>
      <c r="S256" s="44" t="s">
        <v>332</v>
      </c>
      <c r="T256" s="69">
        <v>180824</v>
      </c>
      <c r="U256" s="46"/>
    </row>
    <row r="257" spans="1:21">
      <c r="A257" s="14"/>
      <c r="B257" s="68"/>
      <c r="C257" s="45"/>
      <c r="D257" s="70"/>
      <c r="E257" s="47"/>
      <c r="F257" s="41"/>
      <c r="G257" s="45"/>
      <c r="H257" s="43"/>
      <c r="I257" s="47"/>
      <c r="J257" s="41"/>
      <c r="K257" s="45"/>
      <c r="L257" s="70"/>
      <c r="M257" s="47"/>
      <c r="N257" s="41"/>
      <c r="O257" s="45"/>
      <c r="P257" s="43"/>
      <c r="Q257" s="45"/>
      <c r="R257" s="41"/>
      <c r="S257" s="45"/>
      <c r="T257" s="70"/>
      <c r="U257" s="47"/>
    </row>
    <row r="258" spans="1:21">
      <c r="A258" s="14"/>
      <c r="B258" s="71" t="s">
        <v>81</v>
      </c>
      <c r="C258" s="72">
        <v>94158</v>
      </c>
      <c r="D258" s="72"/>
      <c r="E258" s="35"/>
      <c r="F258" s="35"/>
      <c r="G258" s="81" t="s">
        <v>282</v>
      </c>
      <c r="H258" s="81"/>
      <c r="I258" s="35"/>
      <c r="J258" s="35"/>
      <c r="K258" s="72">
        <v>55473</v>
      </c>
      <c r="L258" s="72"/>
      <c r="M258" s="35"/>
      <c r="N258" s="35"/>
      <c r="O258" s="81" t="s">
        <v>611</v>
      </c>
      <c r="P258" s="81"/>
      <c r="Q258" s="65" t="s">
        <v>336</v>
      </c>
      <c r="R258" s="35"/>
      <c r="S258" s="72">
        <v>119405</v>
      </c>
      <c r="T258" s="72"/>
      <c r="U258" s="35"/>
    </row>
    <row r="259" spans="1:21" ht="15.75" thickBot="1">
      <c r="A259" s="14"/>
      <c r="B259" s="71"/>
      <c r="C259" s="108"/>
      <c r="D259" s="108"/>
      <c r="E259" s="109"/>
      <c r="F259" s="35"/>
      <c r="G259" s="90"/>
      <c r="H259" s="90"/>
      <c r="I259" s="109"/>
      <c r="J259" s="35"/>
      <c r="K259" s="108"/>
      <c r="L259" s="108"/>
      <c r="M259" s="109"/>
      <c r="N259" s="35"/>
      <c r="O259" s="90"/>
      <c r="P259" s="90"/>
      <c r="Q259" s="111"/>
      <c r="R259" s="35"/>
      <c r="S259" s="108"/>
      <c r="T259" s="108"/>
      <c r="U259" s="109"/>
    </row>
    <row r="260" spans="1:21">
      <c r="A260" s="14"/>
      <c r="B260" s="107" t="s">
        <v>82</v>
      </c>
      <c r="C260" s="69">
        <v>59055</v>
      </c>
      <c r="D260" s="69"/>
      <c r="E260" s="46"/>
      <c r="F260" s="41"/>
      <c r="G260" s="42" t="s">
        <v>282</v>
      </c>
      <c r="H260" s="42"/>
      <c r="I260" s="46"/>
      <c r="J260" s="41"/>
      <c r="K260" s="69">
        <v>2324</v>
      </c>
      <c r="L260" s="69"/>
      <c r="M260" s="46"/>
      <c r="N260" s="41"/>
      <c r="O260" s="42">
        <v>40</v>
      </c>
      <c r="P260" s="42"/>
      <c r="Q260" s="46"/>
      <c r="R260" s="41"/>
      <c r="S260" s="69">
        <v>61419</v>
      </c>
      <c r="T260" s="69"/>
      <c r="U260" s="46"/>
    </row>
    <row r="261" spans="1:21" ht="15.75" thickBot="1">
      <c r="A261" s="14"/>
      <c r="B261" s="107"/>
      <c r="C261" s="98"/>
      <c r="D261" s="98"/>
      <c r="E261" s="87"/>
      <c r="F261" s="41"/>
      <c r="G261" s="73"/>
      <c r="H261" s="73"/>
      <c r="I261" s="87"/>
      <c r="J261" s="41"/>
      <c r="K261" s="98"/>
      <c r="L261" s="98"/>
      <c r="M261" s="87"/>
      <c r="N261" s="41"/>
      <c r="O261" s="73"/>
      <c r="P261" s="73"/>
      <c r="Q261" s="87"/>
      <c r="R261" s="41"/>
      <c r="S261" s="98"/>
      <c r="T261" s="98"/>
      <c r="U261" s="87"/>
    </row>
    <row r="262" spans="1:21">
      <c r="A262" s="14"/>
      <c r="B262" s="31" t="s">
        <v>83</v>
      </c>
      <c r="C262" s="77"/>
      <c r="D262" s="77"/>
      <c r="E262" s="77"/>
      <c r="F262" s="12"/>
      <c r="G262" s="77"/>
      <c r="H262" s="77"/>
      <c r="I262" s="77"/>
      <c r="J262" s="12"/>
      <c r="K262" s="77"/>
      <c r="L262" s="77"/>
      <c r="M262" s="77"/>
      <c r="N262" s="12"/>
      <c r="O262" s="77"/>
      <c r="P262" s="77"/>
      <c r="Q262" s="77"/>
      <c r="R262" s="12"/>
      <c r="S262" s="77"/>
      <c r="T262" s="77"/>
      <c r="U262" s="77"/>
    </row>
    <row r="263" spans="1:21">
      <c r="A263" s="14"/>
      <c r="B263" s="107" t="s">
        <v>84</v>
      </c>
      <c r="C263" s="83">
        <v>14201</v>
      </c>
      <c r="D263" s="83"/>
      <c r="E263" s="41"/>
      <c r="F263" s="41"/>
      <c r="G263" s="86" t="s">
        <v>282</v>
      </c>
      <c r="H263" s="86"/>
      <c r="I263" s="41"/>
      <c r="J263" s="41"/>
      <c r="K263" s="83">
        <v>3085</v>
      </c>
      <c r="L263" s="83"/>
      <c r="M263" s="41"/>
      <c r="N263" s="41"/>
      <c r="O263" s="86" t="s">
        <v>612</v>
      </c>
      <c r="P263" s="86"/>
      <c r="Q263" s="80" t="s">
        <v>336</v>
      </c>
      <c r="R263" s="41"/>
      <c r="S263" s="83">
        <v>17232</v>
      </c>
      <c r="T263" s="83"/>
      <c r="U263" s="41"/>
    </row>
    <row r="264" spans="1:21">
      <c r="A264" s="14"/>
      <c r="B264" s="107"/>
      <c r="C264" s="83"/>
      <c r="D264" s="83"/>
      <c r="E264" s="41"/>
      <c r="F264" s="41"/>
      <c r="G264" s="86"/>
      <c r="H264" s="86"/>
      <c r="I264" s="41"/>
      <c r="J264" s="41"/>
      <c r="K264" s="83"/>
      <c r="L264" s="83"/>
      <c r="M264" s="41"/>
      <c r="N264" s="41"/>
      <c r="O264" s="86"/>
      <c r="P264" s="86"/>
      <c r="Q264" s="80"/>
      <c r="R264" s="41"/>
      <c r="S264" s="83"/>
      <c r="T264" s="83"/>
      <c r="U264" s="41"/>
    </row>
    <row r="265" spans="1:21">
      <c r="A265" s="14"/>
      <c r="B265" s="106" t="s">
        <v>85</v>
      </c>
      <c r="C265" s="72">
        <v>4683</v>
      </c>
      <c r="D265" s="72"/>
      <c r="E265" s="35"/>
      <c r="F265" s="35"/>
      <c r="G265" s="81" t="s">
        <v>282</v>
      </c>
      <c r="H265" s="81"/>
      <c r="I265" s="35"/>
      <c r="J265" s="35"/>
      <c r="K265" s="81" t="s">
        <v>282</v>
      </c>
      <c r="L265" s="81"/>
      <c r="M265" s="35"/>
      <c r="N265" s="35"/>
      <c r="O265" s="81" t="s">
        <v>282</v>
      </c>
      <c r="P265" s="81"/>
      <c r="Q265" s="35"/>
      <c r="R265" s="35"/>
      <c r="S265" s="72">
        <v>4683</v>
      </c>
      <c r="T265" s="72"/>
      <c r="U265" s="35"/>
    </row>
    <row r="266" spans="1:21">
      <c r="A266" s="14"/>
      <c r="B266" s="106"/>
      <c r="C266" s="72"/>
      <c r="D266" s="72"/>
      <c r="E266" s="35"/>
      <c r="F266" s="35"/>
      <c r="G266" s="81"/>
      <c r="H266" s="81"/>
      <c r="I266" s="35"/>
      <c r="J266" s="35"/>
      <c r="K266" s="81"/>
      <c r="L266" s="81"/>
      <c r="M266" s="35"/>
      <c r="N266" s="35"/>
      <c r="O266" s="81"/>
      <c r="P266" s="81"/>
      <c r="Q266" s="35"/>
      <c r="R266" s="35"/>
      <c r="S266" s="72"/>
      <c r="T266" s="72"/>
      <c r="U266" s="35"/>
    </row>
    <row r="267" spans="1:21">
      <c r="A267" s="14"/>
      <c r="B267" s="107" t="s">
        <v>86</v>
      </c>
      <c r="C267" s="83">
        <v>5953</v>
      </c>
      <c r="D267" s="83"/>
      <c r="E267" s="41"/>
      <c r="F267" s="41"/>
      <c r="G267" s="86" t="s">
        <v>282</v>
      </c>
      <c r="H267" s="86"/>
      <c r="I267" s="41"/>
      <c r="J267" s="41"/>
      <c r="K267" s="86">
        <v>104</v>
      </c>
      <c r="L267" s="86"/>
      <c r="M267" s="41"/>
      <c r="N267" s="41"/>
      <c r="O267" s="86">
        <v>14</v>
      </c>
      <c r="P267" s="86"/>
      <c r="Q267" s="41"/>
      <c r="R267" s="41"/>
      <c r="S267" s="83">
        <v>6071</v>
      </c>
      <c r="T267" s="83"/>
      <c r="U267" s="41"/>
    </row>
    <row r="268" spans="1:21" ht="15.75" thickBot="1">
      <c r="A268" s="14"/>
      <c r="B268" s="107"/>
      <c r="C268" s="98"/>
      <c r="D268" s="98"/>
      <c r="E268" s="87"/>
      <c r="F268" s="41"/>
      <c r="G268" s="73"/>
      <c r="H268" s="73"/>
      <c r="I268" s="87"/>
      <c r="J268" s="41"/>
      <c r="K268" s="73"/>
      <c r="L268" s="73"/>
      <c r="M268" s="87"/>
      <c r="N268" s="41"/>
      <c r="O268" s="73"/>
      <c r="P268" s="73"/>
      <c r="Q268" s="87"/>
      <c r="R268" s="41"/>
      <c r="S268" s="98"/>
      <c r="T268" s="98"/>
      <c r="U268" s="87"/>
    </row>
    <row r="269" spans="1:21">
      <c r="A269" s="14"/>
      <c r="B269" s="128" t="s">
        <v>88</v>
      </c>
      <c r="C269" s="75">
        <v>24837</v>
      </c>
      <c r="D269" s="75"/>
      <c r="E269" s="77"/>
      <c r="F269" s="35"/>
      <c r="G269" s="48" t="s">
        <v>282</v>
      </c>
      <c r="H269" s="48"/>
      <c r="I269" s="77"/>
      <c r="J269" s="35"/>
      <c r="K269" s="75">
        <v>3189</v>
      </c>
      <c r="L269" s="75"/>
      <c r="M269" s="77"/>
      <c r="N269" s="35"/>
      <c r="O269" s="48" t="s">
        <v>599</v>
      </c>
      <c r="P269" s="48"/>
      <c r="Q269" s="50" t="s">
        <v>336</v>
      </c>
      <c r="R269" s="35"/>
      <c r="S269" s="75">
        <v>27986</v>
      </c>
      <c r="T269" s="75"/>
      <c r="U269" s="77"/>
    </row>
    <row r="270" spans="1:21" ht="15.75" thickBot="1">
      <c r="A270" s="14"/>
      <c r="B270" s="128"/>
      <c r="C270" s="108"/>
      <c r="D270" s="108"/>
      <c r="E270" s="109"/>
      <c r="F270" s="35"/>
      <c r="G270" s="90"/>
      <c r="H270" s="90"/>
      <c r="I270" s="109"/>
      <c r="J270" s="35"/>
      <c r="K270" s="108"/>
      <c r="L270" s="108"/>
      <c r="M270" s="109"/>
      <c r="N270" s="35"/>
      <c r="O270" s="90"/>
      <c r="P270" s="90"/>
      <c r="Q270" s="111"/>
      <c r="R270" s="35"/>
      <c r="S270" s="108"/>
      <c r="T270" s="108"/>
      <c r="U270" s="109"/>
    </row>
    <row r="271" spans="1:21">
      <c r="A271" s="14"/>
      <c r="B271" s="127" t="s">
        <v>562</v>
      </c>
      <c r="C271" s="69">
        <v>34218</v>
      </c>
      <c r="D271" s="69"/>
      <c r="E271" s="46"/>
      <c r="F271" s="41"/>
      <c r="G271" s="42" t="s">
        <v>282</v>
      </c>
      <c r="H271" s="42"/>
      <c r="I271" s="46"/>
      <c r="J271" s="41"/>
      <c r="K271" s="42" t="s">
        <v>613</v>
      </c>
      <c r="L271" s="42"/>
      <c r="M271" s="44" t="s">
        <v>336</v>
      </c>
      <c r="N271" s="41"/>
      <c r="O271" s="42">
        <v>80</v>
      </c>
      <c r="P271" s="42"/>
      <c r="Q271" s="46"/>
      <c r="R271" s="41"/>
      <c r="S271" s="69">
        <v>33433</v>
      </c>
      <c r="T271" s="69"/>
      <c r="U271" s="46"/>
    </row>
    <row r="272" spans="1:21" ht="15.75" thickBot="1">
      <c r="A272" s="14"/>
      <c r="B272" s="127"/>
      <c r="C272" s="98"/>
      <c r="D272" s="98"/>
      <c r="E272" s="87"/>
      <c r="F272" s="41"/>
      <c r="G272" s="73"/>
      <c r="H272" s="73"/>
      <c r="I272" s="87"/>
      <c r="J272" s="41"/>
      <c r="K272" s="73"/>
      <c r="L272" s="73"/>
      <c r="M272" s="112"/>
      <c r="N272" s="41"/>
      <c r="O272" s="73"/>
      <c r="P272" s="73"/>
      <c r="Q272" s="87"/>
      <c r="R272" s="41"/>
      <c r="S272" s="98"/>
      <c r="T272" s="98"/>
      <c r="U272" s="87"/>
    </row>
    <row r="273" spans="1:21">
      <c r="A273" s="14"/>
      <c r="B273" s="31" t="s">
        <v>90</v>
      </c>
      <c r="C273" s="77"/>
      <c r="D273" s="77"/>
      <c r="E273" s="77"/>
      <c r="F273" s="12"/>
      <c r="G273" s="77"/>
      <c r="H273" s="77"/>
      <c r="I273" s="77"/>
      <c r="J273" s="12"/>
      <c r="K273" s="77"/>
      <c r="L273" s="77"/>
      <c r="M273" s="77"/>
      <c r="N273" s="12"/>
      <c r="O273" s="77"/>
      <c r="P273" s="77"/>
      <c r="Q273" s="77"/>
      <c r="R273" s="12"/>
      <c r="S273" s="77"/>
      <c r="T273" s="77"/>
      <c r="U273" s="77"/>
    </row>
    <row r="274" spans="1:21">
      <c r="A274" s="14"/>
      <c r="B274" s="107" t="s">
        <v>564</v>
      </c>
      <c r="C274" s="86" t="s">
        <v>614</v>
      </c>
      <c r="D274" s="86"/>
      <c r="E274" s="80" t="s">
        <v>336</v>
      </c>
      <c r="F274" s="41"/>
      <c r="G274" s="86" t="s">
        <v>282</v>
      </c>
      <c r="H274" s="86"/>
      <c r="I274" s="41"/>
      <c r="J274" s="41"/>
      <c r="K274" s="86" t="s">
        <v>615</v>
      </c>
      <c r="L274" s="86"/>
      <c r="M274" s="80" t="s">
        <v>336</v>
      </c>
      <c r="N274" s="41"/>
      <c r="O274" s="86" t="s">
        <v>616</v>
      </c>
      <c r="P274" s="86"/>
      <c r="Q274" s="80" t="s">
        <v>336</v>
      </c>
      <c r="R274" s="41"/>
      <c r="S274" s="86" t="s">
        <v>617</v>
      </c>
      <c r="T274" s="86"/>
      <c r="U274" s="80" t="s">
        <v>336</v>
      </c>
    </row>
    <row r="275" spans="1:21">
      <c r="A275" s="14"/>
      <c r="B275" s="107"/>
      <c r="C275" s="86"/>
      <c r="D275" s="86"/>
      <c r="E275" s="80"/>
      <c r="F275" s="41"/>
      <c r="G275" s="86"/>
      <c r="H275" s="86"/>
      <c r="I275" s="41"/>
      <c r="J275" s="41"/>
      <c r="K275" s="86"/>
      <c r="L275" s="86"/>
      <c r="M275" s="80"/>
      <c r="N275" s="41"/>
      <c r="O275" s="86"/>
      <c r="P275" s="86"/>
      <c r="Q275" s="80"/>
      <c r="R275" s="41"/>
      <c r="S275" s="86"/>
      <c r="T275" s="86"/>
      <c r="U275" s="80"/>
    </row>
    <row r="276" spans="1:21">
      <c r="A276" s="14"/>
      <c r="B276" s="106" t="s">
        <v>99</v>
      </c>
      <c r="C276" s="81" t="s">
        <v>618</v>
      </c>
      <c r="D276" s="81"/>
      <c r="E276" s="65" t="s">
        <v>336</v>
      </c>
      <c r="F276" s="35"/>
      <c r="G276" s="81" t="s">
        <v>282</v>
      </c>
      <c r="H276" s="81"/>
      <c r="I276" s="35"/>
      <c r="J276" s="35"/>
      <c r="K276" s="81">
        <v>36</v>
      </c>
      <c r="L276" s="81"/>
      <c r="M276" s="35"/>
      <c r="N276" s="35"/>
      <c r="O276" s="81" t="s">
        <v>619</v>
      </c>
      <c r="P276" s="81"/>
      <c r="Q276" s="65" t="s">
        <v>336</v>
      </c>
      <c r="R276" s="35"/>
      <c r="S276" s="81" t="s">
        <v>620</v>
      </c>
      <c r="T276" s="81"/>
      <c r="U276" s="65" t="s">
        <v>336</v>
      </c>
    </row>
    <row r="277" spans="1:21" ht="15.75" thickBot="1">
      <c r="A277" s="14"/>
      <c r="B277" s="106"/>
      <c r="C277" s="90"/>
      <c r="D277" s="90"/>
      <c r="E277" s="111"/>
      <c r="F277" s="35"/>
      <c r="G277" s="90"/>
      <c r="H277" s="90"/>
      <c r="I277" s="109"/>
      <c r="J277" s="35"/>
      <c r="K277" s="90"/>
      <c r="L277" s="90"/>
      <c r="M277" s="109"/>
      <c r="N277" s="35"/>
      <c r="O277" s="90"/>
      <c r="P277" s="90"/>
      <c r="Q277" s="111"/>
      <c r="R277" s="35"/>
      <c r="S277" s="90"/>
      <c r="T277" s="90"/>
      <c r="U277" s="111"/>
    </row>
    <row r="278" spans="1:21">
      <c r="A278" s="14"/>
      <c r="B278" s="124" t="s">
        <v>100</v>
      </c>
      <c r="C278" s="42" t="s">
        <v>621</v>
      </c>
      <c r="D278" s="42"/>
      <c r="E278" s="44" t="s">
        <v>336</v>
      </c>
      <c r="F278" s="41"/>
      <c r="G278" s="42" t="s">
        <v>282</v>
      </c>
      <c r="H278" s="42"/>
      <c r="I278" s="46"/>
      <c r="J278" s="41"/>
      <c r="K278" s="42" t="s">
        <v>542</v>
      </c>
      <c r="L278" s="42"/>
      <c r="M278" s="44" t="s">
        <v>336</v>
      </c>
      <c r="N278" s="41"/>
      <c r="O278" s="42" t="s">
        <v>622</v>
      </c>
      <c r="P278" s="42"/>
      <c r="Q278" s="44" t="s">
        <v>336</v>
      </c>
      <c r="R278" s="41"/>
      <c r="S278" s="42" t="s">
        <v>623</v>
      </c>
      <c r="T278" s="42"/>
      <c r="U278" s="44" t="s">
        <v>336</v>
      </c>
    </row>
    <row r="279" spans="1:21" ht="15.75" thickBot="1">
      <c r="A279" s="14"/>
      <c r="B279" s="124"/>
      <c r="C279" s="73"/>
      <c r="D279" s="73"/>
      <c r="E279" s="112"/>
      <c r="F279" s="41"/>
      <c r="G279" s="73"/>
      <c r="H279" s="73"/>
      <c r="I279" s="87"/>
      <c r="J279" s="41"/>
      <c r="K279" s="73"/>
      <c r="L279" s="73"/>
      <c r="M279" s="112"/>
      <c r="N279" s="41"/>
      <c r="O279" s="73"/>
      <c r="P279" s="73"/>
      <c r="Q279" s="112"/>
      <c r="R279" s="41"/>
      <c r="S279" s="73"/>
      <c r="T279" s="73"/>
      <c r="U279" s="112"/>
    </row>
    <row r="280" spans="1:21">
      <c r="A280" s="14"/>
      <c r="B280" s="110" t="s">
        <v>101</v>
      </c>
      <c r="C280" s="75">
        <v>26985</v>
      </c>
      <c r="D280" s="75"/>
      <c r="E280" s="77"/>
      <c r="F280" s="35"/>
      <c r="G280" s="48" t="s">
        <v>282</v>
      </c>
      <c r="H280" s="48"/>
      <c r="I280" s="77"/>
      <c r="J280" s="35"/>
      <c r="K280" s="48" t="s">
        <v>624</v>
      </c>
      <c r="L280" s="48"/>
      <c r="M280" s="50" t="s">
        <v>336</v>
      </c>
      <c r="N280" s="35"/>
      <c r="O280" s="48" t="s">
        <v>625</v>
      </c>
      <c r="P280" s="48"/>
      <c r="Q280" s="50" t="s">
        <v>336</v>
      </c>
      <c r="R280" s="35"/>
      <c r="S280" s="75">
        <v>25849</v>
      </c>
      <c r="T280" s="75"/>
      <c r="U280" s="77"/>
    </row>
    <row r="281" spans="1:21">
      <c r="A281" s="14"/>
      <c r="B281" s="110"/>
      <c r="C281" s="72"/>
      <c r="D281" s="72"/>
      <c r="E281" s="35"/>
      <c r="F281" s="35"/>
      <c r="G281" s="133"/>
      <c r="H281" s="133"/>
      <c r="I281" s="132"/>
      <c r="J281" s="35"/>
      <c r="K281" s="133"/>
      <c r="L281" s="133"/>
      <c r="M281" s="134"/>
      <c r="N281" s="35"/>
      <c r="O281" s="133"/>
      <c r="P281" s="133"/>
      <c r="Q281" s="134"/>
      <c r="R281" s="35"/>
      <c r="S281" s="131"/>
      <c r="T281" s="131"/>
      <c r="U281" s="132"/>
    </row>
    <row r="282" spans="1:21">
      <c r="A282" s="14"/>
      <c r="B282" s="107" t="s">
        <v>603</v>
      </c>
      <c r="C282" s="83">
        <v>9733</v>
      </c>
      <c r="D282" s="83"/>
      <c r="E282" s="41"/>
      <c r="F282" s="41"/>
      <c r="G282" s="86" t="s">
        <v>282</v>
      </c>
      <c r="H282" s="86"/>
      <c r="I282" s="41"/>
      <c r="J282" s="41"/>
      <c r="K282" s="86">
        <v>480</v>
      </c>
      <c r="L282" s="86"/>
      <c r="M282" s="41"/>
      <c r="N282" s="41"/>
      <c r="O282" s="86" t="s">
        <v>282</v>
      </c>
      <c r="P282" s="86"/>
      <c r="Q282" s="41"/>
      <c r="R282" s="41"/>
      <c r="S282" s="83">
        <v>10213</v>
      </c>
      <c r="T282" s="83"/>
      <c r="U282" s="41"/>
    </row>
    <row r="283" spans="1:21" ht="15.75" thickBot="1">
      <c r="A283" s="14"/>
      <c r="B283" s="107"/>
      <c r="C283" s="98"/>
      <c r="D283" s="98"/>
      <c r="E283" s="87"/>
      <c r="F283" s="41"/>
      <c r="G283" s="73"/>
      <c r="H283" s="73"/>
      <c r="I283" s="87"/>
      <c r="J283" s="41"/>
      <c r="K283" s="73"/>
      <c r="L283" s="73"/>
      <c r="M283" s="87"/>
      <c r="N283" s="41"/>
      <c r="O283" s="73"/>
      <c r="P283" s="73"/>
      <c r="Q283" s="87"/>
      <c r="R283" s="41"/>
      <c r="S283" s="98"/>
      <c r="T283" s="98"/>
      <c r="U283" s="87"/>
    </row>
    <row r="284" spans="1:21">
      <c r="A284" s="14"/>
      <c r="B284" s="125" t="s">
        <v>103</v>
      </c>
      <c r="C284" s="75">
        <v>17252</v>
      </c>
      <c r="D284" s="75"/>
      <c r="E284" s="77"/>
      <c r="F284" s="35"/>
      <c r="G284" s="48" t="s">
        <v>282</v>
      </c>
      <c r="H284" s="48"/>
      <c r="I284" s="77"/>
      <c r="J284" s="35"/>
      <c r="K284" s="48" t="s">
        <v>626</v>
      </c>
      <c r="L284" s="48"/>
      <c r="M284" s="50" t="s">
        <v>336</v>
      </c>
      <c r="N284" s="35"/>
      <c r="O284" s="48" t="s">
        <v>625</v>
      </c>
      <c r="P284" s="48"/>
      <c r="Q284" s="50" t="s">
        <v>336</v>
      </c>
      <c r="R284" s="35"/>
      <c r="S284" s="75">
        <v>15636</v>
      </c>
      <c r="T284" s="75"/>
      <c r="U284" s="77"/>
    </row>
    <row r="285" spans="1:21">
      <c r="A285" s="14"/>
      <c r="B285" s="125"/>
      <c r="C285" s="72"/>
      <c r="D285" s="72"/>
      <c r="E285" s="35"/>
      <c r="F285" s="35"/>
      <c r="G285" s="81"/>
      <c r="H285" s="81"/>
      <c r="I285" s="35"/>
      <c r="J285" s="35"/>
      <c r="K285" s="81"/>
      <c r="L285" s="81"/>
      <c r="M285" s="65"/>
      <c r="N285" s="35"/>
      <c r="O285" s="81"/>
      <c r="P285" s="81"/>
      <c r="Q285" s="65"/>
      <c r="R285" s="35"/>
      <c r="S285" s="72"/>
      <c r="T285" s="72"/>
      <c r="U285" s="35"/>
    </row>
    <row r="286" spans="1:21">
      <c r="A286" s="14"/>
      <c r="B286" s="129" t="s">
        <v>582</v>
      </c>
      <c r="C286" s="86" t="s">
        <v>282</v>
      </c>
      <c r="D286" s="86"/>
      <c r="E286" s="41"/>
      <c r="F286" s="41"/>
      <c r="G286" s="86" t="s">
        <v>282</v>
      </c>
      <c r="H286" s="86"/>
      <c r="I286" s="41"/>
      <c r="J286" s="41"/>
      <c r="K286" s="86" t="s">
        <v>282</v>
      </c>
      <c r="L286" s="86"/>
      <c r="M286" s="41"/>
      <c r="N286" s="41"/>
      <c r="O286" s="86" t="s">
        <v>627</v>
      </c>
      <c r="P286" s="86"/>
      <c r="Q286" s="80" t="s">
        <v>336</v>
      </c>
      <c r="R286" s="41"/>
      <c r="S286" s="86" t="s">
        <v>627</v>
      </c>
      <c r="T286" s="86"/>
      <c r="U286" s="80" t="s">
        <v>336</v>
      </c>
    </row>
    <row r="287" spans="1:21" ht="15.75" thickBot="1">
      <c r="A287" s="14"/>
      <c r="B287" s="129"/>
      <c r="C287" s="73"/>
      <c r="D287" s="73"/>
      <c r="E287" s="87"/>
      <c r="F287" s="41"/>
      <c r="G287" s="73"/>
      <c r="H287" s="73"/>
      <c r="I287" s="87"/>
      <c r="J287" s="41"/>
      <c r="K287" s="73"/>
      <c r="L287" s="73"/>
      <c r="M287" s="87"/>
      <c r="N287" s="41"/>
      <c r="O287" s="73"/>
      <c r="P287" s="73"/>
      <c r="Q287" s="112"/>
      <c r="R287" s="41"/>
      <c r="S287" s="73"/>
      <c r="T287" s="73"/>
      <c r="U287" s="112"/>
    </row>
    <row r="288" spans="1:21">
      <c r="A288" s="14"/>
      <c r="B288" s="110" t="s">
        <v>105</v>
      </c>
      <c r="C288" s="75">
        <v>17252</v>
      </c>
      <c r="D288" s="75"/>
      <c r="E288" s="77"/>
      <c r="F288" s="35"/>
      <c r="G288" s="48" t="s">
        <v>282</v>
      </c>
      <c r="H288" s="48"/>
      <c r="I288" s="77"/>
      <c r="J288" s="35"/>
      <c r="K288" s="48" t="s">
        <v>626</v>
      </c>
      <c r="L288" s="48"/>
      <c r="M288" s="50" t="s">
        <v>336</v>
      </c>
      <c r="N288" s="35"/>
      <c r="O288" s="48" t="s">
        <v>628</v>
      </c>
      <c r="P288" s="48"/>
      <c r="Q288" s="50" t="s">
        <v>336</v>
      </c>
      <c r="R288" s="35"/>
      <c r="S288" s="75">
        <v>15230</v>
      </c>
      <c r="T288" s="75"/>
      <c r="U288" s="77"/>
    </row>
    <row r="289" spans="1:21">
      <c r="A289" s="14"/>
      <c r="B289" s="110"/>
      <c r="C289" s="72"/>
      <c r="D289" s="72"/>
      <c r="E289" s="35"/>
      <c r="F289" s="35"/>
      <c r="G289" s="81"/>
      <c r="H289" s="81"/>
      <c r="I289" s="35"/>
      <c r="J289" s="35"/>
      <c r="K289" s="81"/>
      <c r="L289" s="81"/>
      <c r="M289" s="65"/>
      <c r="N289" s="35"/>
      <c r="O289" s="81"/>
      <c r="P289" s="81"/>
      <c r="Q289" s="65"/>
      <c r="R289" s="35"/>
      <c r="S289" s="72"/>
      <c r="T289" s="72"/>
      <c r="U289" s="35"/>
    </row>
    <row r="290" spans="1:21">
      <c r="A290" s="14"/>
      <c r="B290" s="129" t="s">
        <v>106</v>
      </c>
      <c r="C290" s="83">
        <v>2795</v>
      </c>
      <c r="D290" s="83"/>
      <c r="E290" s="41"/>
      <c r="F290" s="41"/>
      <c r="G290" s="86" t="s">
        <v>282</v>
      </c>
      <c r="H290" s="86"/>
      <c r="I290" s="41"/>
      <c r="J290" s="41"/>
      <c r="K290" s="86" t="s">
        <v>282</v>
      </c>
      <c r="L290" s="86"/>
      <c r="M290" s="41"/>
      <c r="N290" s="41"/>
      <c r="O290" s="86" t="s">
        <v>282</v>
      </c>
      <c r="P290" s="86"/>
      <c r="Q290" s="41"/>
      <c r="R290" s="41"/>
      <c r="S290" s="83">
        <v>2795</v>
      </c>
      <c r="T290" s="83"/>
      <c r="U290" s="41"/>
    </row>
    <row r="291" spans="1:21" ht="15.75" thickBot="1">
      <c r="A291" s="14"/>
      <c r="B291" s="129"/>
      <c r="C291" s="98"/>
      <c r="D291" s="98"/>
      <c r="E291" s="87"/>
      <c r="F291" s="41"/>
      <c r="G291" s="73"/>
      <c r="H291" s="73"/>
      <c r="I291" s="87"/>
      <c r="J291" s="41"/>
      <c r="K291" s="73"/>
      <c r="L291" s="73"/>
      <c r="M291" s="87"/>
      <c r="N291" s="41"/>
      <c r="O291" s="73"/>
      <c r="P291" s="73"/>
      <c r="Q291" s="87"/>
      <c r="R291" s="41"/>
      <c r="S291" s="98"/>
      <c r="T291" s="98"/>
      <c r="U291" s="87"/>
    </row>
    <row r="292" spans="1:21">
      <c r="A292" s="14"/>
      <c r="B292" s="110" t="s">
        <v>107</v>
      </c>
      <c r="C292" s="50" t="s">
        <v>332</v>
      </c>
      <c r="D292" s="75">
        <v>14457</v>
      </c>
      <c r="E292" s="77"/>
      <c r="F292" s="35"/>
      <c r="G292" s="50" t="s">
        <v>332</v>
      </c>
      <c r="H292" s="48" t="s">
        <v>282</v>
      </c>
      <c r="I292" s="77"/>
      <c r="J292" s="35"/>
      <c r="K292" s="50" t="s">
        <v>332</v>
      </c>
      <c r="L292" s="48" t="s">
        <v>626</v>
      </c>
      <c r="M292" s="50" t="s">
        <v>336</v>
      </c>
      <c r="N292" s="35"/>
      <c r="O292" s="50" t="s">
        <v>332</v>
      </c>
      <c r="P292" s="48" t="s">
        <v>628</v>
      </c>
      <c r="Q292" s="50" t="s">
        <v>336</v>
      </c>
      <c r="R292" s="35"/>
      <c r="S292" s="50" t="s">
        <v>332</v>
      </c>
      <c r="T292" s="75">
        <v>12435</v>
      </c>
      <c r="U292" s="77"/>
    </row>
    <row r="293" spans="1:21" ht="15.75" thickBot="1">
      <c r="A293" s="14"/>
      <c r="B293" s="110"/>
      <c r="C293" s="51"/>
      <c r="D293" s="76"/>
      <c r="E293" s="78"/>
      <c r="F293" s="35"/>
      <c r="G293" s="51"/>
      <c r="H293" s="49"/>
      <c r="I293" s="78"/>
      <c r="J293" s="35"/>
      <c r="K293" s="51"/>
      <c r="L293" s="49"/>
      <c r="M293" s="51"/>
      <c r="N293" s="35"/>
      <c r="O293" s="51"/>
      <c r="P293" s="49"/>
      <c r="Q293" s="51"/>
      <c r="R293" s="35"/>
      <c r="S293" s="51"/>
      <c r="T293" s="76"/>
      <c r="U293" s="78"/>
    </row>
    <row r="294" spans="1:21" ht="15.75" thickTop="1">
      <c r="A294" s="14" t="s">
        <v>1122</v>
      </c>
      <c r="B294" s="22"/>
      <c r="C294" s="22"/>
      <c r="D294" s="22"/>
      <c r="E294" s="22"/>
      <c r="F294" s="22"/>
      <c r="G294" s="22"/>
      <c r="H294" s="22"/>
      <c r="I294" s="22"/>
      <c r="J294" s="22"/>
      <c r="K294" s="22"/>
      <c r="L294" s="22"/>
      <c r="M294" s="22"/>
      <c r="N294" s="22"/>
      <c r="O294" s="22"/>
      <c r="P294" s="22"/>
      <c r="Q294" s="22"/>
      <c r="R294" s="22"/>
      <c r="S294" s="22"/>
      <c r="T294" s="22"/>
      <c r="U294" s="22"/>
    </row>
    <row r="295" spans="1:21">
      <c r="A295" s="14"/>
      <c r="B295" s="18"/>
      <c r="C295" s="18"/>
      <c r="D295" s="18"/>
      <c r="E295" s="18"/>
      <c r="F295" s="18"/>
      <c r="G295" s="18"/>
      <c r="H295" s="18"/>
      <c r="I295" s="18"/>
      <c r="J295" s="18"/>
      <c r="K295" s="18"/>
      <c r="L295" s="18"/>
      <c r="M295" s="18"/>
      <c r="N295" s="18"/>
      <c r="O295" s="18"/>
      <c r="P295" s="18"/>
      <c r="Q295" s="18"/>
      <c r="R295" s="18"/>
      <c r="S295" s="18"/>
      <c r="T295" s="18"/>
      <c r="U295" s="18"/>
    </row>
    <row r="296" spans="1:21">
      <c r="A296" s="14"/>
      <c r="B296" s="130"/>
      <c r="C296" s="36" t="s">
        <v>629</v>
      </c>
      <c r="D296" s="36"/>
      <c r="E296" s="36"/>
      <c r="F296" s="36"/>
      <c r="G296" s="36"/>
      <c r="H296" s="36"/>
      <c r="I296" s="36"/>
      <c r="J296" s="36"/>
      <c r="K296" s="36"/>
      <c r="L296" s="36"/>
      <c r="M296" s="36"/>
      <c r="N296" s="36"/>
      <c r="O296" s="36"/>
      <c r="P296" s="36"/>
      <c r="Q296" s="36"/>
      <c r="R296" s="36"/>
      <c r="S296" s="36"/>
      <c r="T296" s="36"/>
      <c r="U296" s="36"/>
    </row>
    <row r="297" spans="1:21" ht="15.75" thickBot="1">
      <c r="A297" s="14"/>
      <c r="B297" s="130"/>
      <c r="C297" s="37" t="s">
        <v>558</v>
      </c>
      <c r="D297" s="37"/>
      <c r="E297" s="37"/>
      <c r="F297" s="37"/>
      <c r="G297" s="37"/>
      <c r="H297" s="37"/>
      <c r="I297" s="37"/>
      <c r="J297" s="37"/>
      <c r="K297" s="37"/>
      <c r="L297" s="37"/>
      <c r="M297" s="37"/>
      <c r="N297" s="37"/>
      <c r="O297" s="37"/>
      <c r="P297" s="37"/>
      <c r="Q297" s="37"/>
      <c r="R297" s="37"/>
      <c r="S297" s="37"/>
      <c r="T297" s="37"/>
      <c r="U297" s="37"/>
    </row>
    <row r="298" spans="1:21">
      <c r="A298" s="14"/>
      <c r="B298" s="74"/>
      <c r="C298" s="122" t="s">
        <v>499</v>
      </c>
      <c r="D298" s="122"/>
      <c r="E298" s="122"/>
      <c r="F298" s="77"/>
      <c r="G298" s="122" t="s">
        <v>501</v>
      </c>
      <c r="H298" s="122"/>
      <c r="I298" s="122"/>
      <c r="J298" s="77"/>
      <c r="K298" s="122" t="s">
        <v>503</v>
      </c>
      <c r="L298" s="122"/>
      <c r="M298" s="122"/>
      <c r="N298" s="77"/>
      <c r="O298" s="122" t="s">
        <v>504</v>
      </c>
      <c r="P298" s="122"/>
      <c r="Q298" s="122"/>
      <c r="R298" s="77"/>
      <c r="S298" s="122" t="s">
        <v>507</v>
      </c>
      <c r="T298" s="122"/>
      <c r="U298" s="122"/>
    </row>
    <row r="299" spans="1:21">
      <c r="A299" s="14"/>
      <c r="B299" s="74"/>
      <c r="C299" s="36" t="s">
        <v>630</v>
      </c>
      <c r="D299" s="36"/>
      <c r="E299" s="36"/>
      <c r="F299" s="35"/>
      <c r="G299" s="36" t="s">
        <v>502</v>
      </c>
      <c r="H299" s="36"/>
      <c r="I299" s="36"/>
      <c r="J299" s="35"/>
      <c r="K299" s="36" t="s">
        <v>502</v>
      </c>
      <c r="L299" s="36"/>
      <c r="M299" s="36"/>
      <c r="N299" s="35"/>
      <c r="O299" s="36" t="s">
        <v>505</v>
      </c>
      <c r="P299" s="36"/>
      <c r="Q299" s="36"/>
      <c r="R299" s="35"/>
      <c r="S299" s="36"/>
      <c r="T299" s="36"/>
      <c r="U299" s="36"/>
    </row>
    <row r="300" spans="1:21" ht="15.75" thickBot="1">
      <c r="A300" s="14"/>
      <c r="B300" s="74"/>
      <c r="C300" s="123"/>
      <c r="D300" s="123"/>
      <c r="E300" s="123"/>
      <c r="F300" s="35"/>
      <c r="G300" s="123"/>
      <c r="H300" s="123"/>
      <c r="I300" s="123"/>
      <c r="J300" s="35"/>
      <c r="K300" s="123"/>
      <c r="L300" s="123"/>
      <c r="M300" s="123"/>
      <c r="N300" s="35"/>
      <c r="O300" s="37" t="s">
        <v>506</v>
      </c>
      <c r="P300" s="37"/>
      <c r="Q300" s="37"/>
      <c r="R300" s="35"/>
      <c r="S300" s="37"/>
      <c r="T300" s="37"/>
      <c r="U300" s="37"/>
    </row>
    <row r="301" spans="1:21">
      <c r="A301" s="14"/>
      <c r="B301" s="135" t="s">
        <v>154</v>
      </c>
      <c r="C301" s="46"/>
      <c r="D301" s="46"/>
      <c r="E301" s="46"/>
      <c r="F301" s="28"/>
      <c r="G301" s="46"/>
      <c r="H301" s="46"/>
      <c r="I301" s="46"/>
      <c r="J301" s="28"/>
      <c r="K301" s="46"/>
      <c r="L301" s="46"/>
      <c r="M301" s="46"/>
      <c r="N301" s="28"/>
      <c r="O301" s="46"/>
      <c r="P301" s="46"/>
      <c r="Q301" s="46"/>
      <c r="R301" s="28"/>
      <c r="S301" s="46"/>
      <c r="T301" s="46"/>
      <c r="U301" s="46"/>
    </row>
    <row r="302" spans="1:21">
      <c r="A302" s="14"/>
      <c r="B302" s="141" t="s">
        <v>103</v>
      </c>
      <c r="C302" s="142" t="s">
        <v>332</v>
      </c>
      <c r="D302" s="143" t="s">
        <v>580</v>
      </c>
      <c r="E302" s="142" t="s">
        <v>336</v>
      </c>
      <c r="F302" s="35"/>
      <c r="G302" s="142" t="s">
        <v>332</v>
      </c>
      <c r="H302" s="143" t="s">
        <v>576</v>
      </c>
      <c r="I302" s="142" t="s">
        <v>336</v>
      </c>
      <c r="J302" s="35"/>
      <c r="K302" s="142" t="s">
        <v>332</v>
      </c>
      <c r="L302" s="144">
        <v>2108</v>
      </c>
      <c r="M302" s="35"/>
      <c r="N302" s="35"/>
      <c r="O302" s="142" t="s">
        <v>332</v>
      </c>
      <c r="P302" s="143" t="s">
        <v>570</v>
      </c>
      <c r="Q302" s="142" t="s">
        <v>336</v>
      </c>
      <c r="R302" s="35"/>
      <c r="S302" s="142" t="s">
        <v>332</v>
      </c>
      <c r="T302" s="143" t="s">
        <v>581</v>
      </c>
      <c r="U302" s="142" t="s">
        <v>336</v>
      </c>
    </row>
    <row r="303" spans="1:21">
      <c r="A303" s="14"/>
      <c r="B303" s="141"/>
      <c r="C303" s="142"/>
      <c r="D303" s="143"/>
      <c r="E303" s="142"/>
      <c r="F303" s="35"/>
      <c r="G303" s="142"/>
      <c r="H303" s="143"/>
      <c r="I303" s="142"/>
      <c r="J303" s="35"/>
      <c r="K303" s="142"/>
      <c r="L303" s="144"/>
      <c r="M303" s="35"/>
      <c r="N303" s="35"/>
      <c r="O303" s="142"/>
      <c r="P303" s="143"/>
      <c r="Q303" s="142"/>
      <c r="R303" s="35"/>
      <c r="S303" s="142"/>
      <c r="T303" s="143"/>
      <c r="U303" s="142"/>
    </row>
    <row r="304" spans="1:21" ht="36">
      <c r="A304" s="14"/>
      <c r="B304" s="137" t="s">
        <v>155</v>
      </c>
      <c r="C304" s="41"/>
      <c r="D304" s="41"/>
      <c r="E304" s="41"/>
      <c r="F304" s="28"/>
      <c r="G304" s="41"/>
      <c r="H304" s="41"/>
      <c r="I304" s="41"/>
      <c r="J304" s="28"/>
      <c r="K304" s="41"/>
      <c r="L304" s="41"/>
      <c r="M304" s="41"/>
      <c r="N304" s="28"/>
      <c r="O304" s="41"/>
      <c r="P304" s="41"/>
      <c r="Q304" s="41"/>
      <c r="R304" s="28"/>
      <c r="S304" s="41"/>
      <c r="T304" s="41"/>
      <c r="U304" s="41"/>
    </row>
    <row r="305" spans="1:21">
      <c r="A305" s="14"/>
      <c r="B305" s="145" t="s">
        <v>156</v>
      </c>
      <c r="C305" s="144">
        <v>23366</v>
      </c>
      <c r="D305" s="144"/>
      <c r="E305" s="35"/>
      <c r="F305" s="35"/>
      <c r="G305" s="144">
        <v>10769</v>
      </c>
      <c r="H305" s="144"/>
      <c r="I305" s="35"/>
      <c r="J305" s="35"/>
      <c r="K305" s="143">
        <v>768</v>
      </c>
      <c r="L305" s="143"/>
      <c r="M305" s="35"/>
      <c r="N305" s="35"/>
      <c r="O305" s="143" t="s">
        <v>282</v>
      </c>
      <c r="P305" s="143"/>
      <c r="Q305" s="35"/>
      <c r="R305" s="35"/>
      <c r="S305" s="144">
        <v>34903</v>
      </c>
      <c r="T305" s="144"/>
      <c r="U305" s="35"/>
    </row>
    <row r="306" spans="1:21">
      <c r="A306" s="14"/>
      <c r="B306" s="145"/>
      <c r="C306" s="144"/>
      <c r="D306" s="144"/>
      <c r="E306" s="35"/>
      <c r="F306" s="35"/>
      <c r="G306" s="144"/>
      <c r="H306" s="144"/>
      <c r="I306" s="35"/>
      <c r="J306" s="35"/>
      <c r="K306" s="143"/>
      <c r="L306" s="143"/>
      <c r="M306" s="35"/>
      <c r="N306" s="35"/>
      <c r="O306" s="143"/>
      <c r="P306" s="143"/>
      <c r="Q306" s="35"/>
      <c r="R306" s="35"/>
      <c r="S306" s="144"/>
      <c r="T306" s="144"/>
      <c r="U306" s="35"/>
    </row>
    <row r="307" spans="1:21">
      <c r="A307" s="14"/>
      <c r="B307" s="146" t="s">
        <v>87</v>
      </c>
      <c r="C307" s="147" t="s">
        <v>282</v>
      </c>
      <c r="D307" s="147"/>
      <c r="E307" s="41"/>
      <c r="F307" s="41"/>
      <c r="G307" s="148">
        <v>21272</v>
      </c>
      <c r="H307" s="148"/>
      <c r="I307" s="41"/>
      <c r="J307" s="41"/>
      <c r="K307" s="147" t="s">
        <v>282</v>
      </c>
      <c r="L307" s="147"/>
      <c r="M307" s="41"/>
      <c r="N307" s="41"/>
      <c r="O307" s="147" t="s">
        <v>282</v>
      </c>
      <c r="P307" s="147"/>
      <c r="Q307" s="41"/>
      <c r="R307" s="41"/>
      <c r="S307" s="148">
        <v>21272</v>
      </c>
      <c r="T307" s="148"/>
      <c r="U307" s="41"/>
    </row>
    <row r="308" spans="1:21">
      <c r="A308" s="14"/>
      <c r="B308" s="146"/>
      <c r="C308" s="147"/>
      <c r="D308" s="147"/>
      <c r="E308" s="41"/>
      <c r="F308" s="41"/>
      <c r="G308" s="148"/>
      <c r="H308" s="148"/>
      <c r="I308" s="41"/>
      <c r="J308" s="41"/>
      <c r="K308" s="147"/>
      <c r="L308" s="147"/>
      <c r="M308" s="41"/>
      <c r="N308" s="41"/>
      <c r="O308" s="147"/>
      <c r="P308" s="147"/>
      <c r="Q308" s="41"/>
      <c r="R308" s="41"/>
      <c r="S308" s="148"/>
      <c r="T308" s="148"/>
      <c r="U308" s="41"/>
    </row>
    <row r="309" spans="1:21">
      <c r="A309" s="14"/>
      <c r="B309" s="145" t="s">
        <v>157</v>
      </c>
      <c r="C309" s="143" t="s">
        <v>631</v>
      </c>
      <c r="D309" s="143"/>
      <c r="E309" s="142" t="s">
        <v>336</v>
      </c>
      <c r="F309" s="35"/>
      <c r="G309" s="143" t="s">
        <v>282</v>
      </c>
      <c r="H309" s="143"/>
      <c r="I309" s="35"/>
      <c r="J309" s="35"/>
      <c r="K309" s="143">
        <v>434</v>
      </c>
      <c r="L309" s="143"/>
      <c r="M309" s="35"/>
      <c r="N309" s="35"/>
      <c r="O309" s="143" t="s">
        <v>282</v>
      </c>
      <c r="P309" s="143"/>
      <c r="Q309" s="35"/>
      <c r="R309" s="35"/>
      <c r="S309" s="143" t="s">
        <v>632</v>
      </c>
      <c r="T309" s="143"/>
      <c r="U309" s="142" t="s">
        <v>336</v>
      </c>
    </row>
    <row r="310" spans="1:21">
      <c r="A310" s="14"/>
      <c r="B310" s="145"/>
      <c r="C310" s="143"/>
      <c r="D310" s="143"/>
      <c r="E310" s="142"/>
      <c r="F310" s="35"/>
      <c r="G310" s="143"/>
      <c r="H310" s="143"/>
      <c r="I310" s="35"/>
      <c r="J310" s="35"/>
      <c r="K310" s="143"/>
      <c r="L310" s="143"/>
      <c r="M310" s="35"/>
      <c r="N310" s="35"/>
      <c r="O310" s="143"/>
      <c r="P310" s="143"/>
      <c r="Q310" s="35"/>
      <c r="R310" s="35"/>
      <c r="S310" s="143"/>
      <c r="T310" s="143"/>
      <c r="U310" s="142"/>
    </row>
    <row r="311" spans="1:21">
      <c r="A311" s="14"/>
      <c r="B311" s="149" t="s">
        <v>158</v>
      </c>
      <c r="C311" s="147" t="s">
        <v>282</v>
      </c>
      <c r="D311" s="147"/>
      <c r="E311" s="41"/>
      <c r="F311" s="41"/>
      <c r="G311" s="147" t="s">
        <v>633</v>
      </c>
      <c r="H311" s="147"/>
      <c r="I311" s="150" t="s">
        <v>336</v>
      </c>
      <c r="J311" s="41"/>
      <c r="K311" s="147" t="s">
        <v>282</v>
      </c>
      <c r="L311" s="147"/>
      <c r="M311" s="41"/>
      <c r="N311" s="41"/>
      <c r="O311" s="147" t="s">
        <v>282</v>
      </c>
      <c r="P311" s="147"/>
      <c r="Q311" s="41"/>
      <c r="R311" s="41"/>
      <c r="S311" s="147" t="s">
        <v>633</v>
      </c>
      <c r="T311" s="147"/>
      <c r="U311" s="150" t="s">
        <v>336</v>
      </c>
    </row>
    <row r="312" spans="1:21">
      <c r="A312" s="14"/>
      <c r="B312" s="149"/>
      <c r="C312" s="147"/>
      <c r="D312" s="147"/>
      <c r="E312" s="41"/>
      <c r="F312" s="41"/>
      <c r="G312" s="147"/>
      <c r="H312" s="147"/>
      <c r="I312" s="150"/>
      <c r="J312" s="41"/>
      <c r="K312" s="147"/>
      <c r="L312" s="147"/>
      <c r="M312" s="41"/>
      <c r="N312" s="41"/>
      <c r="O312" s="147"/>
      <c r="P312" s="147"/>
      <c r="Q312" s="41"/>
      <c r="R312" s="41"/>
      <c r="S312" s="147"/>
      <c r="T312" s="147"/>
      <c r="U312" s="150"/>
    </row>
    <row r="313" spans="1:21">
      <c r="A313" s="14"/>
      <c r="B313" s="145" t="s">
        <v>159</v>
      </c>
      <c r="C313" s="143">
        <v>324</v>
      </c>
      <c r="D313" s="143"/>
      <c r="E313" s="35"/>
      <c r="F313" s="35"/>
      <c r="G313" s="143" t="s">
        <v>282</v>
      </c>
      <c r="H313" s="143"/>
      <c r="I313" s="35"/>
      <c r="J313" s="35"/>
      <c r="K313" s="143" t="s">
        <v>282</v>
      </c>
      <c r="L313" s="143"/>
      <c r="M313" s="35"/>
      <c r="N313" s="35"/>
      <c r="O313" s="143" t="s">
        <v>282</v>
      </c>
      <c r="P313" s="143"/>
      <c r="Q313" s="35"/>
      <c r="R313" s="35"/>
      <c r="S313" s="143">
        <v>324</v>
      </c>
      <c r="T313" s="143"/>
      <c r="U313" s="35"/>
    </row>
    <row r="314" spans="1:21">
      <c r="A314" s="14"/>
      <c r="B314" s="145"/>
      <c r="C314" s="143"/>
      <c r="D314" s="143"/>
      <c r="E314" s="35"/>
      <c r="F314" s="35"/>
      <c r="G314" s="143"/>
      <c r="H314" s="143"/>
      <c r="I314" s="35"/>
      <c r="J314" s="35"/>
      <c r="K314" s="143"/>
      <c r="L314" s="143"/>
      <c r="M314" s="35"/>
      <c r="N314" s="35"/>
      <c r="O314" s="143"/>
      <c r="P314" s="143"/>
      <c r="Q314" s="35"/>
      <c r="R314" s="35"/>
      <c r="S314" s="143"/>
      <c r="T314" s="143"/>
      <c r="U314" s="35"/>
    </row>
    <row r="315" spans="1:21">
      <c r="A315" s="14"/>
      <c r="B315" s="146" t="s">
        <v>138</v>
      </c>
      <c r="C315" s="147">
        <v>861</v>
      </c>
      <c r="D315" s="147"/>
      <c r="E315" s="41"/>
      <c r="F315" s="41"/>
      <c r="G315" s="147" t="s">
        <v>282</v>
      </c>
      <c r="H315" s="147"/>
      <c r="I315" s="41"/>
      <c r="J315" s="41"/>
      <c r="K315" s="147" t="s">
        <v>282</v>
      </c>
      <c r="L315" s="147"/>
      <c r="M315" s="41"/>
      <c r="N315" s="41"/>
      <c r="O315" s="147" t="s">
        <v>282</v>
      </c>
      <c r="P315" s="147"/>
      <c r="Q315" s="41"/>
      <c r="R315" s="41"/>
      <c r="S315" s="147">
        <v>861</v>
      </c>
      <c r="T315" s="147"/>
      <c r="U315" s="41"/>
    </row>
    <row r="316" spans="1:21">
      <c r="A316" s="14"/>
      <c r="B316" s="146"/>
      <c r="C316" s="147"/>
      <c r="D316" s="147"/>
      <c r="E316" s="41"/>
      <c r="F316" s="41"/>
      <c r="G316" s="147"/>
      <c r="H316" s="147"/>
      <c r="I316" s="41"/>
      <c r="J316" s="41"/>
      <c r="K316" s="147"/>
      <c r="L316" s="147"/>
      <c r="M316" s="41"/>
      <c r="N316" s="41"/>
      <c r="O316" s="147"/>
      <c r="P316" s="147"/>
      <c r="Q316" s="41"/>
      <c r="R316" s="41"/>
      <c r="S316" s="147"/>
      <c r="T316" s="147"/>
      <c r="U316" s="41"/>
    </row>
    <row r="317" spans="1:21">
      <c r="A317" s="14"/>
      <c r="B317" s="145" t="s">
        <v>93</v>
      </c>
      <c r="C317" s="144">
        <v>2433</v>
      </c>
      <c r="D317" s="144"/>
      <c r="E317" s="35"/>
      <c r="F317" s="35"/>
      <c r="G317" s="143" t="s">
        <v>282</v>
      </c>
      <c r="H317" s="143"/>
      <c r="I317" s="35"/>
      <c r="J317" s="35"/>
      <c r="K317" s="143" t="s">
        <v>282</v>
      </c>
      <c r="L317" s="143"/>
      <c r="M317" s="35"/>
      <c r="N317" s="35"/>
      <c r="O317" s="143" t="s">
        <v>282</v>
      </c>
      <c r="P317" s="143"/>
      <c r="Q317" s="35"/>
      <c r="R317" s="35"/>
      <c r="S317" s="144">
        <v>2433</v>
      </c>
      <c r="T317" s="144"/>
      <c r="U317" s="35"/>
    </row>
    <row r="318" spans="1:21">
      <c r="A318" s="14"/>
      <c r="B318" s="145"/>
      <c r="C318" s="144"/>
      <c r="D318" s="144"/>
      <c r="E318" s="35"/>
      <c r="F318" s="35"/>
      <c r="G318" s="143"/>
      <c r="H318" s="143"/>
      <c r="I318" s="35"/>
      <c r="J318" s="35"/>
      <c r="K318" s="143"/>
      <c r="L318" s="143"/>
      <c r="M318" s="35"/>
      <c r="N318" s="35"/>
      <c r="O318" s="143"/>
      <c r="P318" s="143"/>
      <c r="Q318" s="35"/>
      <c r="R318" s="35"/>
      <c r="S318" s="144"/>
      <c r="T318" s="144"/>
      <c r="U318" s="35"/>
    </row>
    <row r="319" spans="1:21">
      <c r="A319" s="14"/>
      <c r="B319" s="146" t="s">
        <v>634</v>
      </c>
      <c r="C319" s="147" t="s">
        <v>635</v>
      </c>
      <c r="D319" s="147"/>
      <c r="E319" s="150" t="s">
        <v>336</v>
      </c>
      <c r="F319" s="41"/>
      <c r="G319" s="147" t="s">
        <v>636</v>
      </c>
      <c r="H319" s="147"/>
      <c r="I319" s="150" t="s">
        <v>336</v>
      </c>
      <c r="J319" s="41"/>
      <c r="K319" s="147" t="s">
        <v>637</v>
      </c>
      <c r="L319" s="147"/>
      <c r="M319" s="150" t="s">
        <v>336</v>
      </c>
      <c r="N319" s="41"/>
      <c r="O319" s="147" t="s">
        <v>282</v>
      </c>
      <c r="P319" s="147"/>
      <c r="Q319" s="41"/>
      <c r="R319" s="41"/>
      <c r="S319" s="147" t="s">
        <v>638</v>
      </c>
      <c r="T319" s="147"/>
      <c r="U319" s="150" t="s">
        <v>336</v>
      </c>
    </row>
    <row r="320" spans="1:21">
      <c r="A320" s="14"/>
      <c r="B320" s="146"/>
      <c r="C320" s="147"/>
      <c r="D320" s="147"/>
      <c r="E320" s="150"/>
      <c r="F320" s="41"/>
      <c r="G320" s="147"/>
      <c r="H320" s="147"/>
      <c r="I320" s="150"/>
      <c r="J320" s="41"/>
      <c r="K320" s="147"/>
      <c r="L320" s="147"/>
      <c r="M320" s="150"/>
      <c r="N320" s="41"/>
      <c r="O320" s="147"/>
      <c r="P320" s="147"/>
      <c r="Q320" s="41"/>
      <c r="R320" s="41"/>
      <c r="S320" s="147"/>
      <c r="T320" s="147"/>
      <c r="U320" s="150"/>
    </row>
    <row r="321" spans="1:21">
      <c r="A321" s="14"/>
      <c r="B321" s="145" t="s">
        <v>97</v>
      </c>
      <c r="C321" s="143" t="s">
        <v>282</v>
      </c>
      <c r="D321" s="143"/>
      <c r="E321" s="35"/>
      <c r="F321" s="35"/>
      <c r="G321" s="143" t="s">
        <v>639</v>
      </c>
      <c r="H321" s="143"/>
      <c r="I321" s="142" t="s">
        <v>336</v>
      </c>
      <c r="J321" s="35"/>
      <c r="K321" s="116"/>
      <c r="L321" s="116"/>
      <c r="M321" s="116"/>
      <c r="N321" s="35"/>
      <c r="O321" s="143" t="s">
        <v>282</v>
      </c>
      <c r="P321" s="143"/>
      <c r="Q321" s="35"/>
      <c r="R321" s="35"/>
      <c r="S321" s="143" t="s">
        <v>639</v>
      </c>
      <c r="T321" s="143"/>
      <c r="U321" s="142" t="s">
        <v>336</v>
      </c>
    </row>
    <row r="322" spans="1:21">
      <c r="A322" s="14"/>
      <c r="B322" s="145"/>
      <c r="C322" s="143"/>
      <c r="D322" s="143"/>
      <c r="E322" s="35"/>
      <c r="F322" s="35"/>
      <c r="G322" s="143"/>
      <c r="H322" s="143"/>
      <c r="I322" s="142"/>
      <c r="J322" s="35"/>
      <c r="K322" s="116"/>
      <c r="L322" s="116"/>
      <c r="M322" s="116"/>
      <c r="N322" s="35"/>
      <c r="O322" s="143"/>
      <c r="P322" s="143"/>
      <c r="Q322" s="35"/>
      <c r="R322" s="35"/>
      <c r="S322" s="143"/>
      <c r="T322" s="143"/>
      <c r="U322" s="142"/>
    </row>
    <row r="323" spans="1:21" ht="24">
      <c r="A323" s="14"/>
      <c r="B323" s="137" t="s">
        <v>640</v>
      </c>
      <c r="C323" s="41"/>
      <c r="D323" s="41"/>
      <c r="E323" s="41"/>
      <c r="F323" s="28"/>
      <c r="G323" s="41"/>
      <c r="H323" s="41"/>
      <c r="I323" s="41"/>
      <c r="J323" s="28"/>
      <c r="K323" s="41"/>
      <c r="L323" s="41"/>
      <c r="M323" s="41"/>
      <c r="N323" s="28"/>
      <c r="O323" s="41"/>
      <c r="P323" s="41"/>
      <c r="Q323" s="41"/>
      <c r="R323" s="28"/>
      <c r="S323" s="41"/>
      <c r="T323" s="41"/>
      <c r="U323" s="41"/>
    </row>
    <row r="324" spans="1:21">
      <c r="A324" s="14"/>
      <c r="B324" s="151" t="s">
        <v>165</v>
      </c>
      <c r="C324" s="144">
        <v>4173</v>
      </c>
      <c r="D324" s="144"/>
      <c r="E324" s="35"/>
      <c r="F324" s="35"/>
      <c r="G324" s="144">
        <v>14361</v>
      </c>
      <c r="H324" s="144"/>
      <c r="I324" s="35"/>
      <c r="J324" s="35"/>
      <c r="K324" s="144">
        <v>1143</v>
      </c>
      <c r="L324" s="144"/>
      <c r="M324" s="35"/>
      <c r="N324" s="35"/>
      <c r="O324" s="143">
        <v>42</v>
      </c>
      <c r="P324" s="143"/>
      <c r="Q324" s="35"/>
      <c r="R324" s="35"/>
      <c r="S324" s="144">
        <v>19719</v>
      </c>
      <c r="T324" s="144"/>
      <c r="U324" s="35"/>
    </row>
    <row r="325" spans="1:21">
      <c r="A325" s="14"/>
      <c r="B325" s="151"/>
      <c r="C325" s="144"/>
      <c r="D325" s="144"/>
      <c r="E325" s="35"/>
      <c r="F325" s="35"/>
      <c r="G325" s="144"/>
      <c r="H325" s="144"/>
      <c r="I325" s="35"/>
      <c r="J325" s="35"/>
      <c r="K325" s="144"/>
      <c r="L325" s="144"/>
      <c r="M325" s="35"/>
      <c r="N325" s="35"/>
      <c r="O325" s="143"/>
      <c r="P325" s="143"/>
      <c r="Q325" s="35"/>
      <c r="R325" s="35"/>
      <c r="S325" s="144"/>
      <c r="T325" s="144"/>
      <c r="U325" s="35"/>
    </row>
    <row r="326" spans="1:21">
      <c r="A326" s="14"/>
      <c r="B326" s="149" t="s">
        <v>37</v>
      </c>
      <c r="C326" s="147" t="s">
        <v>641</v>
      </c>
      <c r="D326" s="147"/>
      <c r="E326" s="150" t="s">
        <v>336</v>
      </c>
      <c r="F326" s="41"/>
      <c r="G326" s="147" t="s">
        <v>642</v>
      </c>
      <c r="H326" s="147"/>
      <c r="I326" s="150" t="s">
        <v>336</v>
      </c>
      <c r="J326" s="41"/>
      <c r="K326" s="147" t="s">
        <v>643</v>
      </c>
      <c r="L326" s="147"/>
      <c r="M326" s="150" t="s">
        <v>336</v>
      </c>
      <c r="N326" s="41"/>
      <c r="O326" s="147" t="s">
        <v>282</v>
      </c>
      <c r="P326" s="147"/>
      <c r="Q326" s="41"/>
      <c r="R326" s="41"/>
      <c r="S326" s="147" t="s">
        <v>644</v>
      </c>
      <c r="T326" s="147"/>
      <c r="U326" s="150" t="s">
        <v>336</v>
      </c>
    </row>
    <row r="327" spans="1:21">
      <c r="A327" s="14"/>
      <c r="B327" s="149"/>
      <c r="C327" s="147"/>
      <c r="D327" s="147"/>
      <c r="E327" s="150"/>
      <c r="F327" s="41"/>
      <c r="G327" s="147"/>
      <c r="H327" s="147"/>
      <c r="I327" s="150"/>
      <c r="J327" s="41"/>
      <c r="K327" s="147"/>
      <c r="L327" s="147"/>
      <c r="M327" s="150"/>
      <c r="N327" s="41"/>
      <c r="O327" s="147"/>
      <c r="P327" s="147"/>
      <c r="Q327" s="41"/>
      <c r="R327" s="41"/>
      <c r="S327" s="147"/>
      <c r="T327" s="147"/>
      <c r="U327" s="150"/>
    </row>
    <row r="328" spans="1:21">
      <c r="A328" s="14"/>
      <c r="B328" s="151" t="s">
        <v>38</v>
      </c>
      <c r="C328" s="143" t="s">
        <v>510</v>
      </c>
      <c r="D328" s="143"/>
      <c r="E328" s="142" t="s">
        <v>336</v>
      </c>
      <c r="F328" s="35"/>
      <c r="G328" s="143" t="s">
        <v>645</v>
      </c>
      <c r="H328" s="143"/>
      <c r="I328" s="142" t="s">
        <v>336</v>
      </c>
      <c r="J328" s="35"/>
      <c r="K328" s="143">
        <v>669</v>
      </c>
      <c r="L328" s="143"/>
      <c r="M328" s="35"/>
      <c r="N328" s="35"/>
      <c r="O328" s="143" t="s">
        <v>646</v>
      </c>
      <c r="P328" s="143"/>
      <c r="Q328" s="142" t="s">
        <v>336</v>
      </c>
      <c r="R328" s="35"/>
      <c r="S328" s="143">
        <v>434</v>
      </c>
      <c r="T328" s="143"/>
      <c r="U328" s="35"/>
    </row>
    <row r="329" spans="1:21">
      <c r="A329" s="14"/>
      <c r="B329" s="151"/>
      <c r="C329" s="143"/>
      <c r="D329" s="143"/>
      <c r="E329" s="142"/>
      <c r="F329" s="35"/>
      <c r="G329" s="143"/>
      <c r="H329" s="143"/>
      <c r="I329" s="142"/>
      <c r="J329" s="35"/>
      <c r="K329" s="143"/>
      <c r="L329" s="143"/>
      <c r="M329" s="35"/>
      <c r="N329" s="35"/>
      <c r="O329" s="143"/>
      <c r="P329" s="143"/>
      <c r="Q329" s="142"/>
      <c r="R329" s="35"/>
      <c r="S329" s="143"/>
      <c r="T329" s="143"/>
      <c r="U329" s="35"/>
    </row>
    <row r="330" spans="1:21">
      <c r="A330" s="14"/>
      <c r="B330" s="152" t="s">
        <v>41</v>
      </c>
      <c r="C330" s="147" t="s">
        <v>647</v>
      </c>
      <c r="D330" s="147"/>
      <c r="E330" s="150" t="s">
        <v>336</v>
      </c>
      <c r="F330" s="41"/>
      <c r="G330" s="148">
        <v>1177</v>
      </c>
      <c r="H330" s="148"/>
      <c r="I330" s="41"/>
      <c r="J330" s="41"/>
      <c r="K330" s="147" t="s">
        <v>648</v>
      </c>
      <c r="L330" s="147"/>
      <c r="M330" s="150" t="s">
        <v>336</v>
      </c>
      <c r="N330" s="41"/>
      <c r="O330" s="147" t="s">
        <v>282</v>
      </c>
      <c r="P330" s="147"/>
      <c r="Q330" s="41"/>
      <c r="R330" s="41"/>
      <c r="S330" s="147" t="s">
        <v>649</v>
      </c>
      <c r="T330" s="147"/>
      <c r="U330" s="150" t="s">
        <v>336</v>
      </c>
    </row>
    <row r="331" spans="1:21">
      <c r="A331" s="14"/>
      <c r="B331" s="152"/>
      <c r="C331" s="147"/>
      <c r="D331" s="147"/>
      <c r="E331" s="150"/>
      <c r="F331" s="41"/>
      <c r="G331" s="148"/>
      <c r="H331" s="148"/>
      <c r="I331" s="41"/>
      <c r="J331" s="41"/>
      <c r="K331" s="147"/>
      <c r="L331" s="147"/>
      <c r="M331" s="150"/>
      <c r="N331" s="41"/>
      <c r="O331" s="147"/>
      <c r="P331" s="147"/>
      <c r="Q331" s="41"/>
      <c r="R331" s="41"/>
      <c r="S331" s="147"/>
      <c r="T331" s="147"/>
      <c r="U331" s="150"/>
    </row>
    <row r="332" spans="1:21">
      <c r="A332" s="14"/>
      <c r="B332" s="151" t="s">
        <v>46</v>
      </c>
      <c r="C332" s="144">
        <v>1741</v>
      </c>
      <c r="D332" s="144"/>
      <c r="E332" s="35"/>
      <c r="F332" s="35"/>
      <c r="G332" s="144">
        <v>3620</v>
      </c>
      <c r="H332" s="144"/>
      <c r="I332" s="35"/>
      <c r="J332" s="35"/>
      <c r="K332" s="143">
        <v>241</v>
      </c>
      <c r="L332" s="143"/>
      <c r="M332" s="35"/>
      <c r="N332" s="35"/>
      <c r="O332" s="143" t="s">
        <v>282</v>
      </c>
      <c r="P332" s="143"/>
      <c r="Q332" s="35"/>
      <c r="R332" s="35"/>
      <c r="S332" s="144">
        <v>5602</v>
      </c>
      <c r="T332" s="144"/>
      <c r="U332" s="35"/>
    </row>
    <row r="333" spans="1:21">
      <c r="A333" s="14"/>
      <c r="B333" s="151"/>
      <c r="C333" s="144"/>
      <c r="D333" s="144"/>
      <c r="E333" s="35"/>
      <c r="F333" s="35"/>
      <c r="G333" s="144"/>
      <c r="H333" s="144"/>
      <c r="I333" s="35"/>
      <c r="J333" s="35"/>
      <c r="K333" s="143"/>
      <c r="L333" s="143"/>
      <c r="M333" s="35"/>
      <c r="N333" s="35"/>
      <c r="O333" s="143"/>
      <c r="P333" s="143"/>
      <c r="Q333" s="35"/>
      <c r="R333" s="35"/>
      <c r="S333" s="144"/>
      <c r="T333" s="144"/>
      <c r="U333" s="35"/>
    </row>
    <row r="334" spans="1:21">
      <c r="A334" s="14"/>
      <c r="B334" s="152" t="s">
        <v>49</v>
      </c>
      <c r="C334" s="147" t="s">
        <v>650</v>
      </c>
      <c r="D334" s="147"/>
      <c r="E334" s="150" t="s">
        <v>336</v>
      </c>
      <c r="F334" s="41"/>
      <c r="G334" s="147" t="s">
        <v>651</v>
      </c>
      <c r="H334" s="147"/>
      <c r="I334" s="150" t="s">
        <v>336</v>
      </c>
      <c r="J334" s="41"/>
      <c r="K334" s="147" t="s">
        <v>652</v>
      </c>
      <c r="L334" s="147"/>
      <c r="M334" s="150" t="s">
        <v>336</v>
      </c>
      <c r="N334" s="41"/>
      <c r="O334" s="147" t="s">
        <v>282</v>
      </c>
      <c r="P334" s="147"/>
      <c r="Q334" s="41"/>
      <c r="R334" s="41"/>
      <c r="S334" s="147" t="s">
        <v>653</v>
      </c>
      <c r="T334" s="147"/>
      <c r="U334" s="150" t="s">
        <v>336</v>
      </c>
    </row>
    <row r="335" spans="1:21">
      <c r="A335" s="14"/>
      <c r="B335" s="152"/>
      <c r="C335" s="147"/>
      <c r="D335" s="147"/>
      <c r="E335" s="150"/>
      <c r="F335" s="41"/>
      <c r="G335" s="147"/>
      <c r="H335" s="147"/>
      <c r="I335" s="150"/>
      <c r="J335" s="41"/>
      <c r="K335" s="147"/>
      <c r="L335" s="147"/>
      <c r="M335" s="150"/>
      <c r="N335" s="41"/>
      <c r="O335" s="147"/>
      <c r="P335" s="147"/>
      <c r="Q335" s="41"/>
      <c r="R335" s="41"/>
      <c r="S335" s="147"/>
      <c r="T335" s="147"/>
      <c r="U335" s="150"/>
    </row>
    <row r="336" spans="1:21">
      <c r="A336" s="14"/>
      <c r="B336" s="138" t="s">
        <v>51</v>
      </c>
      <c r="C336" s="143" t="s">
        <v>654</v>
      </c>
      <c r="D336" s="143"/>
      <c r="E336" s="136" t="s">
        <v>336</v>
      </c>
      <c r="F336" s="12"/>
      <c r="G336" s="143" t="s">
        <v>655</v>
      </c>
      <c r="H336" s="143"/>
      <c r="I336" s="136" t="s">
        <v>336</v>
      </c>
      <c r="J336" s="12"/>
      <c r="K336" s="143" t="s">
        <v>656</v>
      </c>
      <c r="L336" s="143"/>
      <c r="M336" s="136" t="s">
        <v>336</v>
      </c>
      <c r="N336" s="12"/>
      <c r="O336" s="143" t="s">
        <v>657</v>
      </c>
      <c r="P336" s="143"/>
      <c r="Q336" s="136" t="s">
        <v>336</v>
      </c>
      <c r="R336" s="12"/>
      <c r="S336" s="143" t="s">
        <v>658</v>
      </c>
      <c r="T336" s="143"/>
      <c r="U336" s="136" t="s">
        <v>336</v>
      </c>
    </row>
    <row r="337" spans="1:21">
      <c r="A337" s="14"/>
      <c r="B337" s="152" t="s">
        <v>52</v>
      </c>
      <c r="C337" s="147" t="s">
        <v>659</v>
      </c>
      <c r="D337" s="147"/>
      <c r="E337" s="150" t="s">
        <v>336</v>
      </c>
      <c r="F337" s="41"/>
      <c r="G337" s="147" t="s">
        <v>282</v>
      </c>
      <c r="H337" s="147"/>
      <c r="I337" s="41"/>
      <c r="J337" s="41"/>
      <c r="K337" s="147">
        <v>461</v>
      </c>
      <c r="L337" s="147"/>
      <c r="M337" s="41"/>
      <c r="N337" s="41"/>
      <c r="O337" s="147">
        <v>575</v>
      </c>
      <c r="P337" s="147"/>
      <c r="Q337" s="41"/>
      <c r="R337" s="41"/>
      <c r="S337" s="147">
        <v>629</v>
      </c>
      <c r="T337" s="147"/>
      <c r="U337" s="41"/>
    </row>
    <row r="338" spans="1:21">
      <c r="A338" s="14"/>
      <c r="B338" s="152"/>
      <c r="C338" s="147"/>
      <c r="D338" s="147"/>
      <c r="E338" s="150"/>
      <c r="F338" s="41"/>
      <c r="G338" s="147"/>
      <c r="H338" s="147"/>
      <c r="I338" s="41"/>
      <c r="J338" s="41"/>
      <c r="K338" s="147"/>
      <c r="L338" s="147"/>
      <c r="M338" s="41"/>
      <c r="N338" s="41"/>
      <c r="O338" s="147"/>
      <c r="P338" s="147"/>
      <c r="Q338" s="41"/>
      <c r="R338" s="41"/>
      <c r="S338" s="147"/>
      <c r="T338" s="147"/>
      <c r="U338" s="41"/>
    </row>
    <row r="339" spans="1:21">
      <c r="A339" s="14"/>
      <c r="B339" s="151" t="s">
        <v>58</v>
      </c>
      <c r="C339" s="143" t="s">
        <v>612</v>
      </c>
      <c r="D339" s="143"/>
      <c r="E339" s="142" t="s">
        <v>336</v>
      </c>
      <c r="F339" s="35"/>
      <c r="G339" s="143">
        <v>709</v>
      </c>
      <c r="H339" s="143"/>
      <c r="I339" s="35"/>
      <c r="J339" s="35"/>
      <c r="K339" s="143" t="s">
        <v>282</v>
      </c>
      <c r="L339" s="143"/>
      <c r="M339" s="35"/>
      <c r="N339" s="35"/>
      <c r="O339" s="143" t="s">
        <v>282</v>
      </c>
      <c r="P339" s="143"/>
      <c r="Q339" s="35"/>
      <c r="R339" s="35"/>
      <c r="S339" s="143">
        <v>655</v>
      </c>
      <c r="T339" s="143"/>
      <c r="U339" s="35"/>
    </row>
    <row r="340" spans="1:21" ht="15.75" thickBot="1">
      <c r="A340" s="14"/>
      <c r="B340" s="151"/>
      <c r="C340" s="153"/>
      <c r="D340" s="153"/>
      <c r="E340" s="154"/>
      <c r="F340" s="35"/>
      <c r="G340" s="153"/>
      <c r="H340" s="153"/>
      <c r="I340" s="109"/>
      <c r="J340" s="35"/>
      <c r="K340" s="153"/>
      <c r="L340" s="153"/>
      <c r="M340" s="109"/>
      <c r="N340" s="35"/>
      <c r="O340" s="153"/>
      <c r="P340" s="153"/>
      <c r="Q340" s="109"/>
      <c r="R340" s="35"/>
      <c r="S340" s="153"/>
      <c r="T340" s="153"/>
      <c r="U340" s="109"/>
    </row>
    <row r="341" spans="1:21">
      <c r="A341" s="14"/>
      <c r="B341" s="149" t="s">
        <v>166</v>
      </c>
      <c r="C341" s="155" t="s">
        <v>660</v>
      </c>
      <c r="D341" s="155"/>
      <c r="E341" s="157" t="s">
        <v>336</v>
      </c>
      <c r="F341" s="41"/>
      <c r="G341" s="159">
        <v>25495</v>
      </c>
      <c r="H341" s="159"/>
      <c r="I341" s="46"/>
      <c r="J341" s="41"/>
      <c r="K341" s="159">
        <v>3565</v>
      </c>
      <c r="L341" s="159"/>
      <c r="M341" s="46"/>
      <c r="N341" s="41"/>
      <c r="O341" s="155" t="s">
        <v>661</v>
      </c>
      <c r="P341" s="155"/>
      <c r="Q341" s="157" t="s">
        <v>336</v>
      </c>
      <c r="R341" s="161"/>
      <c r="S341" s="159">
        <v>13984</v>
      </c>
      <c r="T341" s="159"/>
      <c r="U341" s="46"/>
    </row>
    <row r="342" spans="1:21" ht="15.75" thickBot="1">
      <c r="A342" s="14"/>
      <c r="B342" s="149"/>
      <c r="C342" s="156"/>
      <c r="D342" s="156"/>
      <c r="E342" s="158"/>
      <c r="F342" s="41"/>
      <c r="G342" s="160"/>
      <c r="H342" s="160"/>
      <c r="I342" s="87"/>
      <c r="J342" s="41"/>
      <c r="K342" s="160"/>
      <c r="L342" s="160"/>
      <c r="M342" s="87"/>
      <c r="N342" s="41"/>
      <c r="O342" s="156"/>
      <c r="P342" s="156"/>
      <c r="Q342" s="158"/>
      <c r="R342" s="161"/>
      <c r="S342" s="160"/>
      <c r="T342" s="160"/>
      <c r="U342" s="87"/>
    </row>
    <row r="343" spans="1:21">
      <c r="A343" s="14"/>
      <c r="B343" s="139" t="s">
        <v>167</v>
      </c>
      <c r="C343" s="77"/>
      <c r="D343" s="77"/>
      <c r="E343" s="77"/>
      <c r="F343" s="12"/>
      <c r="G343" s="77"/>
      <c r="H343" s="77"/>
      <c r="I343" s="77"/>
      <c r="J343" s="12"/>
      <c r="K343" s="77"/>
      <c r="L343" s="77"/>
      <c r="M343" s="77"/>
      <c r="N343" s="12"/>
      <c r="O343" s="77"/>
      <c r="P343" s="77"/>
      <c r="Q343" s="77"/>
      <c r="R343" s="12"/>
      <c r="S343" s="77"/>
      <c r="T343" s="77"/>
      <c r="U343" s="77"/>
    </row>
    <row r="344" spans="1:21">
      <c r="A344" s="14"/>
      <c r="B344" s="162" t="s">
        <v>35</v>
      </c>
      <c r="C344" s="147">
        <v>13</v>
      </c>
      <c r="D344" s="147"/>
      <c r="E344" s="41"/>
      <c r="F344" s="41"/>
      <c r="G344" s="147">
        <v>365</v>
      </c>
      <c r="H344" s="147"/>
      <c r="I344" s="41"/>
      <c r="J344" s="41"/>
      <c r="K344" s="148">
        <v>1844</v>
      </c>
      <c r="L344" s="148"/>
      <c r="M344" s="41"/>
      <c r="N344" s="41"/>
      <c r="O344" s="147" t="s">
        <v>282</v>
      </c>
      <c r="P344" s="147"/>
      <c r="Q344" s="41"/>
      <c r="R344" s="41"/>
      <c r="S344" s="148">
        <v>2222</v>
      </c>
      <c r="T344" s="148"/>
      <c r="U344" s="41"/>
    </row>
    <row r="345" spans="1:21">
      <c r="A345" s="14"/>
      <c r="B345" s="162"/>
      <c r="C345" s="147"/>
      <c r="D345" s="147"/>
      <c r="E345" s="41"/>
      <c r="F345" s="41"/>
      <c r="G345" s="147"/>
      <c r="H345" s="147"/>
      <c r="I345" s="41"/>
      <c r="J345" s="41"/>
      <c r="K345" s="148"/>
      <c r="L345" s="148"/>
      <c r="M345" s="41"/>
      <c r="N345" s="41"/>
      <c r="O345" s="147"/>
      <c r="P345" s="147"/>
      <c r="Q345" s="41"/>
      <c r="R345" s="41"/>
      <c r="S345" s="148"/>
      <c r="T345" s="148"/>
      <c r="U345" s="41"/>
    </row>
    <row r="346" spans="1:21">
      <c r="A346" s="14"/>
      <c r="B346" s="141" t="s">
        <v>170</v>
      </c>
      <c r="C346" s="144">
        <v>24660</v>
      </c>
      <c r="D346" s="144"/>
      <c r="E346" s="35"/>
      <c r="F346" s="35"/>
      <c r="G346" s="143" t="s">
        <v>282</v>
      </c>
      <c r="H346" s="143"/>
      <c r="I346" s="35"/>
      <c r="J346" s="35"/>
      <c r="K346" s="143" t="s">
        <v>282</v>
      </c>
      <c r="L346" s="143"/>
      <c r="M346" s="35"/>
      <c r="N346" s="35"/>
      <c r="O346" s="143" t="s">
        <v>282</v>
      </c>
      <c r="P346" s="143"/>
      <c r="Q346" s="35"/>
      <c r="R346" s="35"/>
      <c r="S346" s="144">
        <v>24660</v>
      </c>
      <c r="T346" s="144"/>
      <c r="U346" s="35"/>
    </row>
    <row r="347" spans="1:21">
      <c r="A347" s="14"/>
      <c r="B347" s="141"/>
      <c r="C347" s="144"/>
      <c r="D347" s="144"/>
      <c r="E347" s="35"/>
      <c r="F347" s="35"/>
      <c r="G347" s="143"/>
      <c r="H347" s="143"/>
      <c r="I347" s="35"/>
      <c r="J347" s="35"/>
      <c r="K347" s="143"/>
      <c r="L347" s="143"/>
      <c r="M347" s="35"/>
      <c r="N347" s="35"/>
      <c r="O347" s="143"/>
      <c r="P347" s="143"/>
      <c r="Q347" s="35"/>
      <c r="R347" s="35"/>
      <c r="S347" s="144"/>
      <c r="T347" s="144"/>
      <c r="U347" s="35"/>
    </row>
    <row r="348" spans="1:21">
      <c r="A348" s="14"/>
      <c r="B348" s="162" t="s">
        <v>662</v>
      </c>
      <c r="C348" s="147" t="s">
        <v>282</v>
      </c>
      <c r="D348" s="147"/>
      <c r="E348" s="41"/>
      <c r="F348" s="41"/>
      <c r="G348" s="147" t="s">
        <v>282</v>
      </c>
      <c r="H348" s="147"/>
      <c r="I348" s="41"/>
      <c r="J348" s="41"/>
      <c r="K348" s="147" t="s">
        <v>663</v>
      </c>
      <c r="L348" s="147"/>
      <c r="M348" s="150" t="s">
        <v>336</v>
      </c>
      <c r="N348" s="41"/>
      <c r="O348" s="147" t="s">
        <v>282</v>
      </c>
      <c r="P348" s="147"/>
      <c r="Q348" s="41"/>
      <c r="R348" s="41"/>
      <c r="S348" s="147" t="s">
        <v>663</v>
      </c>
      <c r="T348" s="147"/>
      <c r="U348" s="150" t="s">
        <v>336</v>
      </c>
    </row>
    <row r="349" spans="1:21">
      <c r="A349" s="14"/>
      <c r="B349" s="162"/>
      <c r="C349" s="147"/>
      <c r="D349" s="147"/>
      <c r="E349" s="41"/>
      <c r="F349" s="41"/>
      <c r="G349" s="147"/>
      <c r="H349" s="147"/>
      <c r="I349" s="41"/>
      <c r="J349" s="41"/>
      <c r="K349" s="147"/>
      <c r="L349" s="147"/>
      <c r="M349" s="150"/>
      <c r="N349" s="41"/>
      <c r="O349" s="147"/>
      <c r="P349" s="147"/>
      <c r="Q349" s="41"/>
      <c r="R349" s="41"/>
      <c r="S349" s="147"/>
      <c r="T349" s="147"/>
      <c r="U349" s="150"/>
    </row>
    <row r="350" spans="1:21">
      <c r="A350" s="14"/>
      <c r="B350" s="141" t="s">
        <v>174</v>
      </c>
      <c r="C350" s="143" t="s">
        <v>282</v>
      </c>
      <c r="D350" s="143"/>
      <c r="E350" s="35"/>
      <c r="F350" s="35"/>
      <c r="G350" s="143" t="s">
        <v>282</v>
      </c>
      <c r="H350" s="143"/>
      <c r="I350" s="35"/>
      <c r="J350" s="35"/>
      <c r="K350" s="143" t="s">
        <v>664</v>
      </c>
      <c r="L350" s="143"/>
      <c r="M350" s="142" t="s">
        <v>336</v>
      </c>
      <c r="N350" s="35"/>
      <c r="O350" s="143">
        <v>67</v>
      </c>
      <c r="P350" s="143"/>
      <c r="Q350" s="35"/>
      <c r="R350" s="35"/>
      <c r="S350" s="143" t="s">
        <v>665</v>
      </c>
      <c r="T350" s="143"/>
      <c r="U350" s="142" t="s">
        <v>336</v>
      </c>
    </row>
    <row r="351" spans="1:21">
      <c r="A351" s="14"/>
      <c r="B351" s="141"/>
      <c r="C351" s="143"/>
      <c r="D351" s="143"/>
      <c r="E351" s="35"/>
      <c r="F351" s="35"/>
      <c r="G351" s="143"/>
      <c r="H351" s="143"/>
      <c r="I351" s="35"/>
      <c r="J351" s="35"/>
      <c r="K351" s="143"/>
      <c r="L351" s="143"/>
      <c r="M351" s="142"/>
      <c r="N351" s="35"/>
      <c r="O351" s="143"/>
      <c r="P351" s="143"/>
      <c r="Q351" s="35"/>
      <c r="R351" s="35"/>
      <c r="S351" s="143"/>
      <c r="T351" s="143"/>
      <c r="U351" s="142"/>
    </row>
    <row r="352" spans="1:21">
      <c r="A352" s="14"/>
      <c r="B352" s="149" t="s">
        <v>666</v>
      </c>
      <c r="C352" s="147" t="s">
        <v>667</v>
      </c>
      <c r="D352" s="147"/>
      <c r="E352" s="150" t="s">
        <v>336</v>
      </c>
      <c r="F352" s="41"/>
      <c r="G352" s="147" t="s">
        <v>668</v>
      </c>
      <c r="H352" s="147"/>
      <c r="I352" s="150" t="s">
        <v>336</v>
      </c>
      <c r="J352" s="41"/>
      <c r="K352" s="147" t="s">
        <v>669</v>
      </c>
      <c r="L352" s="147"/>
      <c r="M352" s="150" t="s">
        <v>336</v>
      </c>
      <c r="N352" s="41"/>
      <c r="O352" s="147" t="s">
        <v>282</v>
      </c>
      <c r="P352" s="147"/>
      <c r="Q352" s="41"/>
      <c r="R352" s="41"/>
      <c r="S352" s="147" t="s">
        <v>670</v>
      </c>
      <c r="T352" s="147"/>
      <c r="U352" s="150" t="s">
        <v>336</v>
      </c>
    </row>
    <row r="353" spans="1:21" ht="15.75" thickBot="1">
      <c r="A353" s="14"/>
      <c r="B353" s="149"/>
      <c r="C353" s="156"/>
      <c r="D353" s="156"/>
      <c r="E353" s="158"/>
      <c r="F353" s="41"/>
      <c r="G353" s="156"/>
      <c r="H353" s="156"/>
      <c r="I353" s="158"/>
      <c r="J353" s="41"/>
      <c r="K353" s="156"/>
      <c r="L353" s="156"/>
      <c r="M353" s="158"/>
      <c r="N353" s="41"/>
      <c r="O353" s="156"/>
      <c r="P353" s="156"/>
      <c r="Q353" s="87"/>
      <c r="R353" s="41"/>
      <c r="S353" s="156"/>
      <c r="T353" s="156"/>
      <c r="U353" s="158"/>
    </row>
    <row r="354" spans="1:21">
      <c r="A354" s="14"/>
      <c r="B354" s="151" t="s">
        <v>671</v>
      </c>
      <c r="C354" s="163" t="s">
        <v>672</v>
      </c>
      <c r="D354" s="163"/>
      <c r="E354" s="164" t="s">
        <v>336</v>
      </c>
      <c r="F354" s="35"/>
      <c r="G354" s="163" t="s">
        <v>673</v>
      </c>
      <c r="H354" s="163"/>
      <c r="I354" s="164" t="s">
        <v>336</v>
      </c>
      <c r="J354" s="35"/>
      <c r="K354" s="163">
        <v>459</v>
      </c>
      <c r="L354" s="163"/>
      <c r="M354" s="77"/>
      <c r="N354" s="35"/>
      <c r="O354" s="163">
        <v>67</v>
      </c>
      <c r="P354" s="163"/>
      <c r="Q354" s="77"/>
      <c r="R354" s="35"/>
      <c r="S354" s="163" t="s">
        <v>674</v>
      </c>
      <c r="T354" s="163"/>
      <c r="U354" s="164" t="s">
        <v>336</v>
      </c>
    </row>
    <row r="355" spans="1:21" ht="15.75" thickBot="1">
      <c r="A355" s="14"/>
      <c r="B355" s="151"/>
      <c r="C355" s="153"/>
      <c r="D355" s="153"/>
      <c r="E355" s="154"/>
      <c r="F355" s="35"/>
      <c r="G355" s="153"/>
      <c r="H355" s="153"/>
      <c r="I355" s="154"/>
      <c r="J355" s="35"/>
      <c r="K355" s="153"/>
      <c r="L355" s="153"/>
      <c r="M355" s="109"/>
      <c r="N355" s="35"/>
      <c r="O355" s="153"/>
      <c r="P355" s="153"/>
      <c r="Q355" s="109"/>
      <c r="R355" s="35"/>
      <c r="S355" s="153"/>
      <c r="T355" s="153"/>
      <c r="U355" s="154"/>
    </row>
    <row r="356" spans="1:21">
      <c r="A356" s="14"/>
      <c r="B356" s="135" t="s">
        <v>176</v>
      </c>
      <c r="C356" s="46"/>
      <c r="D356" s="46"/>
      <c r="E356" s="46"/>
      <c r="F356" s="28"/>
      <c r="G356" s="46"/>
      <c r="H356" s="46"/>
      <c r="I356" s="46"/>
      <c r="J356" s="28"/>
      <c r="K356" s="46"/>
      <c r="L356" s="46"/>
      <c r="M356" s="46"/>
      <c r="N356" s="28"/>
      <c r="O356" s="46"/>
      <c r="P356" s="46"/>
      <c r="Q356" s="46"/>
      <c r="R356" s="28"/>
      <c r="S356" s="46"/>
      <c r="T356" s="46"/>
      <c r="U356" s="46"/>
    </row>
    <row r="357" spans="1:21">
      <c r="A357" s="14"/>
      <c r="B357" s="141" t="s">
        <v>178</v>
      </c>
      <c r="C357" s="143">
        <v>414</v>
      </c>
      <c r="D357" s="143"/>
      <c r="E357" s="35"/>
      <c r="F357" s="35"/>
      <c r="G357" s="143" t="s">
        <v>282</v>
      </c>
      <c r="H357" s="143"/>
      <c r="I357" s="35"/>
      <c r="J357" s="35"/>
      <c r="K357" s="143" t="s">
        <v>282</v>
      </c>
      <c r="L357" s="143"/>
      <c r="M357" s="35"/>
      <c r="N357" s="35"/>
      <c r="O357" s="143" t="s">
        <v>282</v>
      </c>
      <c r="P357" s="143"/>
      <c r="Q357" s="35"/>
      <c r="R357" s="35"/>
      <c r="S357" s="143">
        <v>414</v>
      </c>
      <c r="T357" s="143"/>
      <c r="U357" s="35"/>
    </row>
    <row r="358" spans="1:21">
      <c r="A358" s="14"/>
      <c r="B358" s="141"/>
      <c r="C358" s="143"/>
      <c r="D358" s="143"/>
      <c r="E358" s="35"/>
      <c r="F358" s="35"/>
      <c r="G358" s="143"/>
      <c r="H358" s="143"/>
      <c r="I358" s="35"/>
      <c r="J358" s="35"/>
      <c r="K358" s="143"/>
      <c r="L358" s="143"/>
      <c r="M358" s="35"/>
      <c r="N358" s="35"/>
      <c r="O358" s="143"/>
      <c r="P358" s="143"/>
      <c r="Q358" s="35"/>
      <c r="R358" s="35"/>
      <c r="S358" s="143"/>
      <c r="T358" s="143"/>
      <c r="U358" s="35"/>
    </row>
    <row r="359" spans="1:21">
      <c r="A359" s="14"/>
      <c r="B359" s="162" t="s">
        <v>140</v>
      </c>
      <c r="C359" s="147" t="s">
        <v>675</v>
      </c>
      <c r="D359" s="147"/>
      <c r="E359" s="150" t="s">
        <v>336</v>
      </c>
      <c r="F359" s="41"/>
      <c r="G359" s="147" t="s">
        <v>282</v>
      </c>
      <c r="H359" s="147"/>
      <c r="I359" s="41"/>
      <c r="J359" s="41"/>
      <c r="K359" s="147" t="s">
        <v>282</v>
      </c>
      <c r="L359" s="147"/>
      <c r="M359" s="41"/>
      <c r="N359" s="41"/>
      <c r="O359" s="147" t="s">
        <v>282</v>
      </c>
      <c r="P359" s="147"/>
      <c r="Q359" s="41"/>
      <c r="R359" s="41"/>
      <c r="S359" s="147" t="s">
        <v>675</v>
      </c>
      <c r="T359" s="147"/>
      <c r="U359" s="150" t="s">
        <v>336</v>
      </c>
    </row>
    <row r="360" spans="1:21">
      <c r="A360" s="14"/>
      <c r="B360" s="162"/>
      <c r="C360" s="147"/>
      <c r="D360" s="147"/>
      <c r="E360" s="150"/>
      <c r="F360" s="41"/>
      <c r="G360" s="147"/>
      <c r="H360" s="147"/>
      <c r="I360" s="41"/>
      <c r="J360" s="41"/>
      <c r="K360" s="147"/>
      <c r="L360" s="147"/>
      <c r="M360" s="41"/>
      <c r="N360" s="41"/>
      <c r="O360" s="147"/>
      <c r="P360" s="147"/>
      <c r="Q360" s="41"/>
      <c r="R360" s="41"/>
      <c r="S360" s="147"/>
      <c r="T360" s="147"/>
      <c r="U360" s="150"/>
    </row>
    <row r="361" spans="1:21">
      <c r="A361" s="14"/>
      <c r="B361" s="141" t="s">
        <v>180</v>
      </c>
      <c r="C361" s="143" t="s">
        <v>676</v>
      </c>
      <c r="D361" s="143"/>
      <c r="E361" s="142" t="s">
        <v>336</v>
      </c>
      <c r="F361" s="35"/>
      <c r="G361" s="143" t="s">
        <v>282</v>
      </c>
      <c r="H361" s="143"/>
      <c r="I361" s="35"/>
      <c r="J361" s="35"/>
      <c r="K361" s="143" t="s">
        <v>282</v>
      </c>
      <c r="L361" s="143"/>
      <c r="M361" s="35"/>
      <c r="N361" s="35"/>
      <c r="O361" s="143" t="s">
        <v>282</v>
      </c>
      <c r="P361" s="143"/>
      <c r="Q361" s="35"/>
      <c r="R361" s="35"/>
      <c r="S361" s="143" t="s">
        <v>676</v>
      </c>
      <c r="T361" s="143"/>
      <c r="U361" s="142" t="s">
        <v>336</v>
      </c>
    </row>
    <row r="362" spans="1:21">
      <c r="A362" s="14"/>
      <c r="B362" s="141"/>
      <c r="C362" s="143"/>
      <c r="D362" s="143"/>
      <c r="E362" s="142"/>
      <c r="F362" s="35"/>
      <c r="G362" s="143"/>
      <c r="H362" s="143"/>
      <c r="I362" s="35"/>
      <c r="J362" s="35"/>
      <c r="K362" s="143"/>
      <c r="L362" s="143"/>
      <c r="M362" s="35"/>
      <c r="N362" s="35"/>
      <c r="O362" s="143"/>
      <c r="P362" s="143"/>
      <c r="Q362" s="35"/>
      <c r="R362" s="35"/>
      <c r="S362" s="143"/>
      <c r="T362" s="143"/>
      <c r="U362" s="142"/>
    </row>
    <row r="363" spans="1:21">
      <c r="A363" s="14"/>
      <c r="B363" s="162" t="s">
        <v>181</v>
      </c>
      <c r="C363" s="148">
        <v>227939</v>
      </c>
      <c r="D363" s="148"/>
      <c r="E363" s="41"/>
      <c r="F363" s="41"/>
      <c r="G363" s="147" t="s">
        <v>282</v>
      </c>
      <c r="H363" s="147"/>
      <c r="I363" s="41"/>
      <c r="J363" s="41"/>
      <c r="K363" s="147" t="s">
        <v>282</v>
      </c>
      <c r="L363" s="147"/>
      <c r="M363" s="41"/>
      <c r="N363" s="41"/>
      <c r="O363" s="147" t="s">
        <v>282</v>
      </c>
      <c r="P363" s="147"/>
      <c r="Q363" s="41"/>
      <c r="R363" s="41"/>
      <c r="S363" s="148">
        <v>227939</v>
      </c>
      <c r="T363" s="148"/>
      <c r="U363" s="41"/>
    </row>
    <row r="364" spans="1:21">
      <c r="A364" s="14"/>
      <c r="B364" s="162"/>
      <c r="C364" s="148"/>
      <c r="D364" s="148"/>
      <c r="E364" s="41"/>
      <c r="F364" s="41"/>
      <c r="G364" s="147"/>
      <c r="H364" s="147"/>
      <c r="I364" s="41"/>
      <c r="J364" s="41"/>
      <c r="K364" s="147"/>
      <c r="L364" s="147"/>
      <c r="M364" s="41"/>
      <c r="N364" s="41"/>
      <c r="O364" s="147"/>
      <c r="P364" s="147"/>
      <c r="Q364" s="41"/>
      <c r="R364" s="41"/>
      <c r="S364" s="148"/>
      <c r="T364" s="148"/>
      <c r="U364" s="41"/>
    </row>
    <row r="365" spans="1:21">
      <c r="A365" s="14"/>
      <c r="B365" s="141" t="s">
        <v>184</v>
      </c>
      <c r="C365" s="143">
        <v>409</v>
      </c>
      <c r="D365" s="143"/>
      <c r="E365" s="35"/>
      <c r="F365" s="35"/>
      <c r="G365" s="143" t="s">
        <v>282</v>
      </c>
      <c r="H365" s="143"/>
      <c r="I365" s="35"/>
      <c r="J365" s="35"/>
      <c r="K365" s="143" t="s">
        <v>282</v>
      </c>
      <c r="L365" s="143"/>
      <c r="M365" s="35"/>
      <c r="N365" s="35"/>
      <c r="O365" s="143" t="s">
        <v>282</v>
      </c>
      <c r="P365" s="143"/>
      <c r="Q365" s="35"/>
      <c r="R365" s="35"/>
      <c r="S365" s="143">
        <v>409</v>
      </c>
      <c r="T365" s="143"/>
      <c r="U365" s="35"/>
    </row>
    <row r="366" spans="1:21">
      <c r="A366" s="14"/>
      <c r="B366" s="141"/>
      <c r="C366" s="143"/>
      <c r="D366" s="143"/>
      <c r="E366" s="35"/>
      <c r="F366" s="35"/>
      <c r="G366" s="143"/>
      <c r="H366" s="143"/>
      <c r="I366" s="35"/>
      <c r="J366" s="35"/>
      <c r="K366" s="143"/>
      <c r="L366" s="143"/>
      <c r="M366" s="35"/>
      <c r="N366" s="35"/>
      <c r="O366" s="143"/>
      <c r="P366" s="143"/>
      <c r="Q366" s="35"/>
      <c r="R366" s="35"/>
      <c r="S366" s="143"/>
      <c r="T366" s="143"/>
      <c r="U366" s="35"/>
    </row>
    <row r="367" spans="1:21">
      <c r="A367" s="14"/>
      <c r="B367" s="162" t="s">
        <v>185</v>
      </c>
      <c r="C367" s="147" t="s">
        <v>677</v>
      </c>
      <c r="D367" s="147"/>
      <c r="E367" s="150" t="s">
        <v>336</v>
      </c>
      <c r="F367" s="41"/>
      <c r="G367" s="147" t="s">
        <v>282</v>
      </c>
      <c r="H367" s="147"/>
      <c r="I367" s="41"/>
      <c r="J367" s="41"/>
      <c r="K367" s="147" t="s">
        <v>282</v>
      </c>
      <c r="L367" s="147"/>
      <c r="M367" s="41"/>
      <c r="N367" s="41"/>
      <c r="O367" s="147" t="s">
        <v>282</v>
      </c>
      <c r="P367" s="147"/>
      <c r="Q367" s="41"/>
      <c r="R367" s="41"/>
      <c r="S367" s="147" t="s">
        <v>677</v>
      </c>
      <c r="T367" s="147"/>
      <c r="U367" s="150" t="s">
        <v>336</v>
      </c>
    </row>
    <row r="368" spans="1:21" ht="15.75" thickBot="1">
      <c r="A368" s="14"/>
      <c r="B368" s="162"/>
      <c r="C368" s="156"/>
      <c r="D368" s="156"/>
      <c r="E368" s="158"/>
      <c r="F368" s="41"/>
      <c r="G368" s="156"/>
      <c r="H368" s="156"/>
      <c r="I368" s="87"/>
      <c r="J368" s="41"/>
      <c r="K368" s="156"/>
      <c r="L368" s="156"/>
      <c r="M368" s="87"/>
      <c r="N368" s="41"/>
      <c r="O368" s="156"/>
      <c r="P368" s="156"/>
      <c r="Q368" s="87"/>
      <c r="R368" s="41"/>
      <c r="S368" s="156"/>
      <c r="T368" s="156"/>
      <c r="U368" s="158"/>
    </row>
    <row r="369" spans="1:21">
      <c r="A369" s="14"/>
      <c r="B369" s="165" t="s">
        <v>678</v>
      </c>
      <c r="C369" s="166">
        <v>21494</v>
      </c>
      <c r="D369" s="166"/>
      <c r="E369" s="77"/>
      <c r="F369" s="35"/>
      <c r="G369" s="163" t="s">
        <v>282</v>
      </c>
      <c r="H369" s="163"/>
      <c r="I369" s="77"/>
      <c r="J369" s="35"/>
      <c r="K369" s="163" t="s">
        <v>282</v>
      </c>
      <c r="L369" s="163"/>
      <c r="M369" s="77"/>
      <c r="N369" s="35"/>
      <c r="O369" s="163" t="s">
        <v>282</v>
      </c>
      <c r="P369" s="163"/>
      <c r="Q369" s="77"/>
      <c r="R369" s="35"/>
      <c r="S369" s="166">
        <v>21494</v>
      </c>
      <c r="T369" s="166"/>
      <c r="U369" s="77"/>
    </row>
    <row r="370" spans="1:21" ht="15.75" thickBot="1">
      <c r="A370" s="14"/>
      <c r="B370" s="165"/>
      <c r="C370" s="167"/>
      <c r="D370" s="167"/>
      <c r="E370" s="109"/>
      <c r="F370" s="35"/>
      <c r="G370" s="153"/>
      <c r="H370" s="153"/>
      <c r="I370" s="109"/>
      <c r="J370" s="35"/>
      <c r="K370" s="153"/>
      <c r="L370" s="153"/>
      <c r="M370" s="109"/>
      <c r="N370" s="35"/>
      <c r="O370" s="153"/>
      <c r="P370" s="153"/>
      <c r="Q370" s="109"/>
      <c r="R370" s="35"/>
      <c r="S370" s="167"/>
      <c r="T370" s="167"/>
      <c r="U370" s="109"/>
    </row>
    <row r="371" spans="1:21">
      <c r="A371" s="14"/>
      <c r="B371" s="149" t="s">
        <v>187</v>
      </c>
      <c r="C371" s="155" t="s">
        <v>679</v>
      </c>
      <c r="D371" s="155"/>
      <c r="E371" s="157" t="s">
        <v>336</v>
      </c>
      <c r="F371" s="41"/>
      <c r="G371" s="155" t="s">
        <v>282</v>
      </c>
      <c r="H371" s="155"/>
      <c r="I371" s="46"/>
      <c r="J371" s="41"/>
      <c r="K371" s="155" t="s">
        <v>680</v>
      </c>
      <c r="L371" s="155"/>
      <c r="M371" s="157" t="s">
        <v>336</v>
      </c>
      <c r="N371" s="41"/>
      <c r="O371" s="155" t="s">
        <v>282</v>
      </c>
      <c r="P371" s="155"/>
      <c r="Q371" s="46"/>
      <c r="R371" s="41"/>
      <c r="S371" s="155" t="s">
        <v>681</v>
      </c>
      <c r="T371" s="155"/>
      <c r="U371" s="157" t="s">
        <v>336</v>
      </c>
    </row>
    <row r="372" spans="1:21" ht="15.75" thickBot="1">
      <c r="A372" s="14"/>
      <c r="B372" s="149"/>
      <c r="C372" s="156"/>
      <c r="D372" s="156"/>
      <c r="E372" s="158"/>
      <c r="F372" s="41"/>
      <c r="G372" s="156"/>
      <c r="H372" s="156"/>
      <c r="I372" s="87"/>
      <c r="J372" s="41"/>
      <c r="K372" s="156"/>
      <c r="L372" s="156"/>
      <c r="M372" s="158"/>
      <c r="N372" s="41"/>
      <c r="O372" s="156"/>
      <c r="P372" s="156"/>
      <c r="Q372" s="87"/>
      <c r="R372" s="41"/>
      <c r="S372" s="156"/>
      <c r="T372" s="156"/>
      <c r="U372" s="158"/>
    </row>
    <row r="373" spans="1:21">
      <c r="A373" s="14"/>
      <c r="B373" s="165" t="s">
        <v>682</v>
      </c>
      <c r="C373" s="163" t="s">
        <v>683</v>
      </c>
      <c r="D373" s="163"/>
      <c r="E373" s="164" t="s">
        <v>336</v>
      </c>
      <c r="F373" s="35"/>
      <c r="G373" s="163">
        <v>286</v>
      </c>
      <c r="H373" s="163"/>
      <c r="I373" s="77"/>
      <c r="J373" s="35"/>
      <c r="K373" s="166">
        <v>3499</v>
      </c>
      <c r="L373" s="166"/>
      <c r="M373" s="77"/>
      <c r="N373" s="35"/>
      <c r="O373" s="163" t="s">
        <v>282</v>
      </c>
      <c r="P373" s="163"/>
      <c r="Q373" s="77"/>
      <c r="R373" s="35"/>
      <c r="S373" s="166">
        <v>3216</v>
      </c>
      <c r="T373" s="166"/>
      <c r="U373" s="77"/>
    </row>
    <row r="374" spans="1:21">
      <c r="A374" s="14"/>
      <c r="B374" s="165"/>
      <c r="C374" s="143"/>
      <c r="D374" s="143"/>
      <c r="E374" s="142"/>
      <c r="F374" s="35"/>
      <c r="G374" s="168"/>
      <c r="H374" s="168"/>
      <c r="I374" s="132"/>
      <c r="J374" s="35"/>
      <c r="K374" s="169"/>
      <c r="L374" s="169"/>
      <c r="M374" s="132"/>
      <c r="N374" s="35"/>
      <c r="O374" s="168"/>
      <c r="P374" s="168"/>
      <c r="Q374" s="132"/>
      <c r="R374" s="35"/>
      <c r="S374" s="144"/>
      <c r="T374" s="144"/>
      <c r="U374" s="35"/>
    </row>
    <row r="375" spans="1:21">
      <c r="A375" s="14"/>
      <c r="B375" s="149" t="s">
        <v>189</v>
      </c>
      <c r="C375" s="147">
        <v>576</v>
      </c>
      <c r="D375" s="147"/>
      <c r="E375" s="41"/>
      <c r="F375" s="41"/>
      <c r="G375" s="147" t="s">
        <v>542</v>
      </c>
      <c r="H375" s="147"/>
      <c r="I375" s="150" t="s">
        <v>336</v>
      </c>
      <c r="J375" s="41"/>
      <c r="K375" s="148">
        <v>1317</v>
      </c>
      <c r="L375" s="148"/>
      <c r="M375" s="41"/>
      <c r="N375" s="41"/>
      <c r="O375" s="147" t="s">
        <v>282</v>
      </c>
      <c r="P375" s="147"/>
      <c r="Q375" s="41"/>
      <c r="R375" s="41"/>
      <c r="S375" s="148">
        <v>1881</v>
      </c>
      <c r="T375" s="148"/>
      <c r="U375" s="41"/>
    </row>
    <row r="376" spans="1:21" ht="15.75" thickBot="1">
      <c r="A376" s="14"/>
      <c r="B376" s="149"/>
      <c r="C376" s="156"/>
      <c r="D376" s="156"/>
      <c r="E376" s="87"/>
      <c r="F376" s="41"/>
      <c r="G376" s="156"/>
      <c r="H376" s="156"/>
      <c r="I376" s="158"/>
      <c r="J376" s="41"/>
      <c r="K376" s="160"/>
      <c r="L376" s="160"/>
      <c r="M376" s="87"/>
      <c r="N376" s="41"/>
      <c r="O376" s="156"/>
      <c r="P376" s="156"/>
      <c r="Q376" s="87"/>
      <c r="R376" s="41"/>
      <c r="S376" s="160"/>
      <c r="T376" s="160"/>
      <c r="U376" s="87"/>
    </row>
    <row r="377" spans="1:21">
      <c r="A377" s="14"/>
      <c r="B377" s="170" t="s">
        <v>190</v>
      </c>
      <c r="C377" s="164" t="s">
        <v>332</v>
      </c>
      <c r="D377" s="163">
        <v>7</v>
      </c>
      <c r="E377" s="77"/>
      <c r="F377" s="35"/>
      <c r="G377" s="164" t="s">
        <v>332</v>
      </c>
      <c r="H377" s="163">
        <v>274</v>
      </c>
      <c r="I377" s="77"/>
      <c r="J377" s="35"/>
      <c r="K377" s="164" t="s">
        <v>332</v>
      </c>
      <c r="L377" s="166">
        <v>4816</v>
      </c>
      <c r="M377" s="77"/>
      <c r="N377" s="35"/>
      <c r="O377" s="164" t="s">
        <v>332</v>
      </c>
      <c r="P377" s="163" t="s">
        <v>282</v>
      </c>
      <c r="Q377" s="77"/>
      <c r="R377" s="35"/>
      <c r="S377" s="164" t="s">
        <v>332</v>
      </c>
      <c r="T377" s="166">
        <v>5097</v>
      </c>
      <c r="U377" s="77"/>
    </row>
    <row r="378" spans="1:21" ht="15.75" thickBot="1">
      <c r="A378" s="14"/>
      <c r="B378" s="170"/>
      <c r="C378" s="171"/>
      <c r="D378" s="172"/>
      <c r="E378" s="78"/>
      <c r="F378" s="35"/>
      <c r="G378" s="171"/>
      <c r="H378" s="172"/>
      <c r="I378" s="78"/>
      <c r="J378" s="35"/>
      <c r="K378" s="171"/>
      <c r="L378" s="173"/>
      <c r="M378" s="78"/>
      <c r="N378" s="35"/>
      <c r="O378" s="171"/>
      <c r="P378" s="172"/>
      <c r="Q378" s="78"/>
      <c r="R378" s="35"/>
      <c r="S378" s="171"/>
      <c r="T378" s="173"/>
      <c r="U378" s="78"/>
    </row>
    <row r="379" spans="1:21" ht="15.75" thickTop="1">
      <c r="A379" s="14"/>
      <c r="B379" s="22"/>
      <c r="C379" s="22"/>
      <c r="D379" s="22"/>
      <c r="E379" s="22"/>
      <c r="F379" s="22"/>
      <c r="G379" s="22"/>
      <c r="H379" s="22"/>
      <c r="I379" s="22"/>
      <c r="J379" s="22"/>
      <c r="K379" s="22"/>
      <c r="L379" s="22"/>
      <c r="M379" s="22"/>
      <c r="N379" s="22"/>
      <c r="O379" s="22"/>
      <c r="P379" s="22"/>
      <c r="Q379" s="22"/>
      <c r="R379" s="22"/>
      <c r="S379" s="22"/>
      <c r="T379" s="22"/>
      <c r="U379" s="22"/>
    </row>
    <row r="380" spans="1:21">
      <c r="A380" s="14"/>
      <c r="B380" s="18"/>
      <c r="C380" s="18"/>
      <c r="D380" s="18"/>
      <c r="E380" s="18"/>
      <c r="F380" s="18"/>
      <c r="G380" s="18"/>
      <c r="H380" s="18"/>
      <c r="I380" s="18"/>
      <c r="J380" s="18"/>
      <c r="K380" s="18"/>
      <c r="L380" s="18"/>
      <c r="M380" s="18"/>
      <c r="N380" s="18"/>
      <c r="O380" s="18"/>
      <c r="P380" s="18"/>
      <c r="Q380" s="18"/>
      <c r="R380" s="18"/>
      <c r="S380" s="18"/>
      <c r="T380" s="18"/>
      <c r="U380" s="18"/>
    </row>
    <row r="381" spans="1:21">
      <c r="A381" s="14"/>
      <c r="B381" s="174"/>
      <c r="C381" s="36" t="s">
        <v>629</v>
      </c>
      <c r="D381" s="36"/>
      <c r="E381" s="36"/>
      <c r="F381" s="36"/>
      <c r="G381" s="36"/>
      <c r="H381" s="36"/>
      <c r="I381" s="36"/>
      <c r="J381" s="36"/>
      <c r="K381" s="36"/>
      <c r="L381" s="36"/>
      <c r="M381" s="36"/>
      <c r="N381" s="36"/>
      <c r="O381" s="36"/>
      <c r="P381" s="36"/>
      <c r="Q381" s="36"/>
      <c r="R381" s="36"/>
      <c r="S381" s="36"/>
      <c r="T381" s="36"/>
      <c r="U381" s="36"/>
    </row>
    <row r="382" spans="1:21" ht="15.75" thickBot="1">
      <c r="A382" s="14"/>
      <c r="B382" s="174"/>
      <c r="C382" s="37" t="s">
        <v>587</v>
      </c>
      <c r="D382" s="37"/>
      <c r="E382" s="37"/>
      <c r="F382" s="37"/>
      <c r="G382" s="37"/>
      <c r="H382" s="37"/>
      <c r="I382" s="37"/>
      <c r="J382" s="37"/>
      <c r="K382" s="37"/>
      <c r="L382" s="37"/>
      <c r="M382" s="37"/>
      <c r="N382" s="37"/>
      <c r="O382" s="37"/>
      <c r="P382" s="37"/>
      <c r="Q382" s="37"/>
      <c r="R382" s="37"/>
      <c r="S382" s="37"/>
      <c r="T382" s="37"/>
      <c r="U382" s="37"/>
    </row>
    <row r="383" spans="1:21">
      <c r="A383" s="14"/>
      <c r="B383" s="74"/>
      <c r="C383" s="122" t="s">
        <v>499</v>
      </c>
      <c r="D383" s="122"/>
      <c r="E383" s="122"/>
      <c r="F383" s="77"/>
      <c r="G383" s="122" t="s">
        <v>501</v>
      </c>
      <c r="H383" s="122"/>
      <c r="I383" s="122"/>
      <c r="J383" s="77"/>
      <c r="K383" s="122" t="s">
        <v>503</v>
      </c>
      <c r="L383" s="122"/>
      <c r="M383" s="122"/>
      <c r="N383" s="77"/>
      <c r="O383" s="122" t="s">
        <v>504</v>
      </c>
      <c r="P383" s="122"/>
      <c r="Q383" s="122"/>
      <c r="R383" s="77"/>
      <c r="S383" s="122" t="s">
        <v>507</v>
      </c>
      <c r="T383" s="122"/>
      <c r="U383" s="122"/>
    </row>
    <row r="384" spans="1:21">
      <c r="A384" s="14"/>
      <c r="B384" s="74"/>
      <c r="C384" s="36" t="s">
        <v>630</v>
      </c>
      <c r="D384" s="36"/>
      <c r="E384" s="36"/>
      <c r="F384" s="35"/>
      <c r="G384" s="36" t="s">
        <v>502</v>
      </c>
      <c r="H384" s="36"/>
      <c r="I384" s="36"/>
      <c r="J384" s="35"/>
      <c r="K384" s="36" t="s">
        <v>502</v>
      </c>
      <c r="L384" s="36"/>
      <c r="M384" s="36"/>
      <c r="N384" s="35"/>
      <c r="O384" s="36" t="s">
        <v>505</v>
      </c>
      <c r="P384" s="36"/>
      <c r="Q384" s="36"/>
      <c r="R384" s="35"/>
      <c r="S384" s="36"/>
      <c r="T384" s="36"/>
      <c r="U384" s="36"/>
    </row>
    <row r="385" spans="1:21" ht="15.75" thickBot="1">
      <c r="A385" s="14"/>
      <c r="B385" s="74"/>
      <c r="C385" s="123"/>
      <c r="D385" s="123"/>
      <c r="E385" s="123"/>
      <c r="F385" s="35"/>
      <c r="G385" s="123"/>
      <c r="H385" s="123"/>
      <c r="I385" s="123"/>
      <c r="J385" s="35"/>
      <c r="K385" s="123"/>
      <c r="L385" s="123"/>
      <c r="M385" s="123"/>
      <c r="N385" s="35"/>
      <c r="O385" s="37" t="s">
        <v>506</v>
      </c>
      <c r="P385" s="37"/>
      <c r="Q385" s="37"/>
      <c r="R385" s="35"/>
      <c r="S385" s="37"/>
      <c r="T385" s="37"/>
      <c r="U385" s="37"/>
    </row>
    <row r="386" spans="1:21">
      <c r="A386" s="14"/>
      <c r="B386" s="135" t="s">
        <v>154</v>
      </c>
      <c r="C386" s="46"/>
      <c r="D386" s="46"/>
      <c r="E386" s="46"/>
      <c r="F386" s="28"/>
      <c r="G386" s="46"/>
      <c r="H386" s="46"/>
      <c r="I386" s="46"/>
      <c r="J386" s="28"/>
      <c r="K386" s="46"/>
      <c r="L386" s="46"/>
      <c r="M386" s="46"/>
      <c r="N386" s="28"/>
      <c r="O386" s="46"/>
      <c r="P386" s="46"/>
      <c r="Q386" s="46"/>
      <c r="R386" s="28"/>
      <c r="S386" s="46"/>
      <c r="T386" s="46"/>
      <c r="U386" s="46"/>
    </row>
    <row r="387" spans="1:21">
      <c r="A387" s="14"/>
      <c r="B387" s="165" t="s">
        <v>103</v>
      </c>
      <c r="C387" s="142" t="s">
        <v>332</v>
      </c>
      <c r="D387" s="143" t="s">
        <v>605</v>
      </c>
      <c r="E387" s="142" t="s">
        <v>336</v>
      </c>
      <c r="F387" s="35"/>
      <c r="G387" s="142" t="s">
        <v>332</v>
      </c>
      <c r="H387" s="144">
        <v>21811</v>
      </c>
      <c r="I387" s="35"/>
      <c r="J387" s="35"/>
      <c r="K387" s="142" t="s">
        <v>332</v>
      </c>
      <c r="L387" s="143" t="s">
        <v>606</v>
      </c>
      <c r="M387" s="142" t="s">
        <v>336</v>
      </c>
      <c r="N387" s="35"/>
      <c r="O387" s="142" t="s">
        <v>332</v>
      </c>
      <c r="P387" s="143" t="s">
        <v>602</v>
      </c>
      <c r="Q387" s="142" t="s">
        <v>336</v>
      </c>
      <c r="R387" s="35"/>
      <c r="S387" s="142" t="s">
        <v>332</v>
      </c>
      <c r="T387" s="144">
        <v>9866</v>
      </c>
      <c r="U387" s="35"/>
    </row>
    <row r="388" spans="1:21">
      <c r="A388" s="14"/>
      <c r="B388" s="165"/>
      <c r="C388" s="142"/>
      <c r="D388" s="143"/>
      <c r="E388" s="142"/>
      <c r="F388" s="35"/>
      <c r="G388" s="142"/>
      <c r="H388" s="144"/>
      <c r="I388" s="35"/>
      <c r="J388" s="35"/>
      <c r="K388" s="142"/>
      <c r="L388" s="143"/>
      <c r="M388" s="142"/>
      <c r="N388" s="35"/>
      <c r="O388" s="142"/>
      <c r="P388" s="143"/>
      <c r="Q388" s="142"/>
      <c r="R388" s="35"/>
      <c r="S388" s="142"/>
      <c r="T388" s="144"/>
      <c r="U388" s="35"/>
    </row>
    <row r="389" spans="1:21" ht="36">
      <c r="A389" s="14"/>
      <c r="B389" s="137" t="s">
        <v>155</v>
      </c>
      <c r="C389" s="41"/>
      <c r="D389" s="41"/>
      <c r="E389" s="41"/>
      <c r="F389" s="28"/>
      <c r="G389" s="41"/>
      <c r="H389" s="41"/>
      <c r="I389" s="41"/>
      <c r="J389" s="28"/>
      <c r="K389" s="41"/>
      <c r="L389" s="41"/>
      <c r="M389" s="41"/>
      <c r="N389" s="28"/>
      <c r="O389" s="41"/>
      <c r="P389" s="41"/>
      <c r="Q389" s="41"/>
      <c r="R389" s="28"/>
      <c r="S389" s="41"/>
      <c r="T389" s="41"/>
      <c r="U389" s="41"/>
    </row>
    <row r="390" spans="1:21">
      <c r="A390" s="14"/>
      <c r="B390" s="175" t="s">
        <v>156</v>
      </c>
      <c r="C390" s="144">
        <v>25535</v>
      </c>
      <c r="D390" s="144"/>
      <c r="E390" s="35"/>
      <c r="F390" s="35"/>
      <c r="G390" s="144">
        <v>7400</v>
      </c>
      <c r="H390" s="144"/>
      <c r="I390" s="35"/>
      <c r="J390" s="35"/>
      <c r="K390" s="143">
        <v>393</v>
      </c>
      <c r="L390" s="143"/>
      <c r="M390" s="35"/>
      <c r="N390" s="35"/>
      <c r="O390" s="143" t="s">
        <v>282</v>
      </c>
      <c r="P390" s="143"/>
      <c r="Q390" s="35"/>
      <c r="R390" s="35"/>
      <c r="S390" s="144">
        <v>33328</v>
      </c>
      <c r="T390" s="144"/>
      <c r="U390" s="35"/>
    </row>
    <row r="391" spans="1:21">
      <c r="A391" s="14"/>
      <c r="B391" s="175"/>
      <c r="C391" s="144"/>
      <c r="D391" s="144"/>
      <c r="E391" s="35"/>
      <c r="F391" s="35"/>
      <c r="G391" s="144"/>
      <c r="H391" s="144"/>
      <c r="I391" s="35"/>
      <c r="J391" s="35"/>
      <c r="K391" s="143"/>
      <c r="L391" s="143"/>
      <c r="M391" s="35"/>
      <c r="N391" s="35"/>
      <c r="O391" s="143"/>
      <c r="P391" s="143"/>
      <c r="Q391" s="35"/>
      <c r="R391" s="35"/>
      <c r="S391" s="144"/>
      <c r="T391" s="144"/>
      <c r="U391" s="35"/>
    </row>
    <row r="392" spans="1:21">
      <c r="A392" s="14"/>
      <c r="B392" s="176" t="s">
        <v>157</v>
      </c>
      <c r="C392" s="148">
        <v>4543</v>
      </c>
      <c r="D392" s="148"/>
      <c r="E392" s="41"/>
      <c r="F392" s="41"/>
      <c r="G392" s="147" t="s">
        <v>282</v>
      </c>
      <c r="H392" s="147"/>
      <c r="I392" s="41"/>
      <c r="J392" s="41"/>
      <c r="K392" s="147">
        <v>554</v>
      </c>
      <c r="L392" s="147"/>
      <c r="M392" s="41"/>
      <c r="N392" s="41"/>
      <c r="O392" s="147">
        <v>117</v>
      </c>
      <c r="P392" s="147"/>
      <c r="Q392" s="41"/>
      <c r="R392" s="41"/>
      <c r="S392" s="148">
        <v>5214</v>
      </c>
      <c r="T392" s="148"/>
      <c r="U392" s="41"/>
    </row>
    <row r="393" spans="1:21">
      <c r="A393" s="14"/>
      <c r="B393" s="176"/>
      <c r="C393" s="148"/>
      <c r="D393" s="148"/>
      <c r="E393" s="41"/>
      <c r="F393" s="41"/>
      <c r="G393" s="147"/>
      <c r="H393" s="147"/>
      <c r="I393" s="41"/>
      <c r="J393" s="41"/>
      <c r="K393" s="147"/>
      <c r="L393" s="147"/>
      <c r="M393" s="41"/>
      <c r="N393" s="41"/>
      <c r="O393" s="147"/>
      <c r="P393" s="147"/>
      <c r="Q393" s="41"/>
      <c r="R393" s="41"/>
      <c r="S393" s="148"/>
      <c r="T393" s="148"/>
      <c r="U393" s="41"/>
    </row>
    <row r="394" spans="1:21">
      <c r="A394" s="14"/>
      <c r="B394" s="175" t="s">
        <v>159</v>
      </c>
      <c r="C394" s="144">
        <v>1877</v>
      </c>
      <c r="D394" s="144"/>
      <c r="E394" s="35"/>
      <c r="F394" s="35"/>
      <c r="G394" s="143" t="s">
        <v>282</v>
      </c>
      <c r="H394" s="143"/>
      <c r="I394" s="35"/>
      <c r="J394" s="35"/>
      <c r="K394" s="143" t="s">
        <v>282</v>
      </c>
      <c r="L394" s="143"/>
      <c r="M394" s="35"/>
      <c r="N394" s="35"/>
      <c r="O394" s="143" t="s">
        <v>282</v>
      </c>
      <c r="P394" s="143"/>
      <c r="Q394" s="35"/>
      <c r="R394" s="35"/>
      <c r="S394" s="144">
        <v>1877</v>
      </c>
      <c r="T394" s="144"/>
      <c r="U394" s="35"/>
    </row>
    <row r="395" spans="1:21">
      <c r="A395" s="14"/>
      <c r="B395" s="175"/>
      <c r="C395" s="144"/>
      <c r="D395" s="144"/>
      <c r="E395" s="35"/>
      <c r="F395" s="35"/>
      <c r="G395" s="143"/>
      <c r="H395" s="143"/>
      <c r="I395" s="35"/>
      <c r="J395" s="35"/>
      <c r="K395" s="143"/>
      <c r="L395" s="143"/>
      <c r="M395" s="35"/>
      <c r="N395" s="35"/>
      <c r="O395" s="143"/>
      <c r="P395" s="143"/>
      <c r="Q395" s="35"/>
      <c r="R395" s="35"/>
      <c r="S395" s="144"/>
      <c r="T395" s="144"/>
      <c r="U395" s="35"/>
    </row>
    <row r="396" spans="1:21">
      <c r="A396" s="14"/>
      <c r="B396" s="176" t="s">
        <v>138</v>
      </c>
      <c r="C396" s="147">
        <v>792</v>
      </c>
      <c r="D396" s="147"/>
      <c r="E396" s="41"/>
      <c r="F396" s="41"/>
      <c r="G396" s="147" t="s">
        <v>282</v>
      </c>
      <c r="H396" s="147"/>
      <c r="I396" s="41"/>
      <c r="J396" s="41"/>
      <c r="K396" s="147" t="s">
        <v>282</v>
      </c>
      <c r="L396" s="147"/>
      <c r="M396" s="41"/>
      <c r="N396" s="41"/>
      <c r="O396" s="147" t="s">
        <v>282</v>
      </c>
      <c r="P396" s="147"/>
      <c r="Q396" s="41"/>
      <c r="R396" s="41"/>
      <c r="S396" s="147">
        <v>792</v>
      </c>
      <c r="T396" s="147"/>
      <c r="U396" s="41"/>
    </row>
    <row r="397" spans="1:21">
      <c r="A397" s="14"/>
      <c r="B397" s="176"/>
      <c r="C397" s="147"/>
      <c r="D397" s="147"/>
      <c r="E397" s="41"/>
      <c r="F397" s="41"/>
      <c r="G397" s="147"/>
      <c r="H397" s="147"/>
      <c r="I397" s="41"/>
      <c r="J397" s="41"/>
      <c r="K397" s="147"/>
      <c r="L397" s="147"/>
      <c r="M397" s="41"/>
      <c r="N397" s="41"/>
      <c r="O397" s="147"/>
      <c r="P397" s="147"/>
      <c r="Q397" s="41"/>
      <c r="R397" s="41"/>
      <c r="S397" s="147"/>
      <c r="T397" s="147"/>
      <c r="U397" s="41"/>
    </row>
    <row r="398" spans="1:21">
      <c r="A398" s="14"/>
      <c r="B398" s="165" t="s">
        <v>161</v>
      </c>
      <c r="C398" s="143">
        <v>215</v>
      </c>
      <c r="D398" s="143"/>
      <c r="E398" s="35"/>
      <c r="F398" s="35"/>
      <c r="G398" s="143" t="s">
        <v>282</v>
      </c>
      <c r="H398" s="143"/>
      <c r="I398" s="35"/>
      <c r="J398" s="35"/>
      <c r="K398" s="143" t="s">
        <v>282</v>
      </c>
      <c r="L398" s="143"/>
      <c r="M398" s="35"/>
      <c r="N398" s="35"/>
      <c r="O398" s="143" t="s">
        <v>282</v>
      </c>
      <c r="P398" s="143"/>
      <c r="Q398" s="35"/>
      <c r="R398" s="35"/>
      <c r="S398" s="143">
        <v>215</v>
      </c>
      <c r="T398" s="143"/>
      <c r="U398" s="35"/>
    </row>
    <row r="399" spans="1:21">
      <c r="A399" s="14"/>
      <c r="B399" s="165"/>
      <c r="C399" s="143"/>
      <c r="D399" s="143"/>
      <c r="E399" s="35"/>
      <c r="F399" s="35"/>
      <c r="G399" s="143"/>
      <c r="H399" s="143"/>
      <c r="I399" s="35"/>
      <c r="J399" s="35"/>
      <c r="K399" s="143"/>
      <c r="L399" s="143"/>
      <c r="M399" s="35"/>
      <c r="N399" s="35"/>
      <c r="O399" s="143"/>
      <c r="P399" s="143"/>
      <c r="Q399" s="35"/>
      <c r="R399" s="35"/>
      <c r="S399" s="143"/>
      <c r="T399" s="143"/>
      <c r="U399" s="35"/>
    </row>
    <row r="400" spans="1:21">
      <c r="A400" s="14"/>
      <c r="B400" s="176" t="s">
        <v>160</v>
      </c>
      <c r="C400" s="147" t="s">
        <v>684</v>
      </c>
      <c r="D400" s="147"/>
      <c r="E400" s="150" t="s">
        <v>336</v>
      </c>
      <c r="F400" s="41"/>
      <c r="G400" s="147" t="s">
        <v>282</v>
      </c>
      <c r="H400" s="147"/>
      <c r="I400" s="41"/>
      <c r="J400" s="41"/>
      <c r="K400" s="147" t="s">
        <v>282</v>
      </c>
      <c r="L400" s="147"/>
      <c r="M400" s="41"/>
      <c r="N400" s="41"/>
      <c r="O400" s="147" t="s">
        <v>282</v>
      </c>
      <c r="P400" s="147"/>
      <c r="Q400" s="41"/>
      <c r="R400" s="41"/>
      <c r="S400" s="147" t="s">
        <v>684</v>
      </c>
      <c r="T400" s="147"/>
      <c r="U400" s="150" t="s">
        <v>336</v>
      </c>
    </row>
    <row r="401" spans="1:21">
      <c r="A401" s="14"/>
      <c r="B401" s="176"/>
      <c r="C401" s="147"/>
      <c r="D401" s="147"/>
      <c r="E401" s="150"/>
      <c r="F401" s="41"/>
      <c r="G401" s="147"/>
      <c r="H401" s="147"/>
      <c r="I401" s="41"/>
      <c r="J401" s="41"/>
      <c r="K401" s="147"/>
      <c r="L401" s="147"/>
      <c r="M401" s="41"/>
      <c r="N401" s="41"/>
      <c r="O401" s="147"/>
      <c r="P401" s="147"/>
      <c r="Q401" s="41"/>
      <c r="R401" s="41"/>
      <c r="S401" s="147"/>
      <c r="T401" s="147"/>
      <c r="U401" s="150"/>
    </row>
    <row r="402" spans="1:21">
      <c r="A402" s="14"/>
      <c r="B402" s="175" t="s">
        <v>162</v>
      </c>
      <c r="C402" s="143" t="s">
        <v>685</v>
      </c>
      <c r="D402" s="143"/>
      <c r="E402" s="142" t="s">
        <v>336</v>
      </c>
      <c r="F402" s="35"/>
      <c r="G402" s="143" t="s">
        <v>686</v>
      </c>
      <c r="H402" s="143"/>
      <c r="I402" s="142" t="s">
        <v>336</v>
      </c>
      <c r="J402" s="35"/>
      <c r="K402" s="143">
        <v>47</v>
      </c>
      <c r="L402" s="143"/>
      <c r="M402" s="35"/>
      <c r="N402" s="35"/>
      <c r="O402" s="143" t="s">
        <v>282</v>
      </c>
      <c r="P402" s="143"/>
      <c r="Q402" s="35"/>
      <c r="R402" s="35"/>
      <c r="S402" s="143" t="s">
        <v>687</v>
      </c>
      <c r="T402" s="143"/>
      <c r="U402" s="142" t="s">
        <v>336</v>
      </c>
    </row>
    <row r="403" spans="1:21">
      <c r="A403" s="14"/>
      <c r="B403" s="175"/>
      <c r="C403" s="143"/>
      <c r="D403" s="143"/>
      <c r="E403" s="142"/>
      <c r="F403" s="35"/>
      <c r="G403" s="143"/>
      <c r="H403" s="143"/>
      <c r="I403" s="142"/>
      <c r="J403" s="35"/>
      <c r="K403" s="143"/>
      <c r="L403" s="143"/>
      <c r="M403" s="35"/>
      <c r="N403" s="35"/>
      <c r="O403" s="143"/>
      <c r="P403" s="143"/>
      <c r="Q403" s="35"/>
      <c r="R403" s="35"/>
      <c r="S403" s="143"/>
      <c r="T403" s="143"/>
      <c r="U403" s="142"/>
    </row>
    <row r="404" spans="1:21">
      <c r="A404" s="14"/>
      <c r="B404" s="176" t="s">
        <v>163</v>
      </c>
      <c r="C404" s="148">
        <v>3441</v>
      </c>
      <c r="D404" s="148"/>
      <c r="E404" s="41"/>
      <c r="F404" s="41"/>
      <c r="G404" s="147" t="s">
        <v>282</v>
      </c>
      <c r="H404" s="147"/>
      <c r="I404" s="41"/>
      <c r="J404" s="41"/>
      <c r="K404" s="147" t="s">
        <v>282</v>
      </c>
      <c r="L404" s="147"/>
      <c r="M404" s="41"/>
      <c r="N404" s="41"/>
      <c r="O404" s="147" t="s">
        <v>282</v>
      </c>
      <c r="P404" s="147"/>
      <c r="Q404" s="41"/>
      <c r="R404" s="41"/>
      <c r="S404" s="148">
        <v>3441</v>
      </c>
      <c r="T404" s="148"/>
      <c r="U404" s="41"/>
    </row>
    <row r="405" spans="1:21">
      <c r="A405" s="14"/>
      <c r="B405" s="176"/>
      <c r="C405" s="148"/>
      <c r="D405" s="148"/>
      <c r="E405" s="41"/>
      <c r="F405" s="41"/>
      <c r="G405" s="147"/>
      <c r="H405" s="147"/>
      <c r="I405" s="41"/>
      <c r="J405" s="41"/>
      <c r="K405" s="147"/>
      <c r="L405" s="147"/>
      <c r="M405" s="41"/>
      <c r="N405" s="41"/>
      <c r="O405" s="147"/>
      <c r="P405" s="147"/>
      <c r="Q405" s="41"/>
      <c r="R405" s="41"/>
      <c r="S405" s="148"/>
      <c r="T405" s="148"/>
      <c r="U405" s="41"/>
    </row>
    <row r="406" spans="1:21">
      <c r="A406" s="14"/>
      <c r="B406" s="175" t="s">
        <v>93</v>
      </c>
      <c r="C406" s="144">
        <v>2067</v>
      </c>
      <c r="D406" s="144"/>
      <c r="E406" s="35"/>
      <c r="F406" s="35"/>
      <c r="G406" s="143" t="s">
        <v>282</v>
      </c>
      <c r="H406" s="143"/>
      <c r="I406" s="35"/>
      <c r="J406" s="35"/>
      <c r="K406" s="143" t="s">
        <v>282</v>
      </c>
      <c r="L406" s="143"/>
      <c r="M406" s="35"/>
      <c r="N406" s="35"/>
      <c r="O406" s="143" t="s">
        <v>282</v>
      </c>
      <c r="P406" s="143"/>
      <c r="Q406" s="35"/>
      <c r="R406" s="35"/>
      <c r="S406" s="144">
        <v>2067</v>
      </c>
      <c r="T406" s="144"/>
      <c r="U406" s="35"/>
    </row>
    <row r="407" spans="1:21">
      <c r="A407" s="14"/>
      <c r="B407" s="175"/>
      <c r="C407" s="144"/>
      <c r="D407" s="144"/>
      <c r="E407" s="35"/>
      <c r="F407" s="35"/>
      <c r="G407" s="143"/>
      <c r="H407" s="143"/>
      <c r="I407" s="35"/>
      <c r="J407" s="35"/>
      <c r="K407" s="143"/>
      <c r="L407" s="143"/>
      <c r="M407" s="35"/>
      <c r="N407" s="35"/>
      <c r="O407" s="143"/>
      <c r="P407" s="143"/>
      <c r="Q407" s="35"/>
      <c r="R407" s="35"/>
      <c r="S407" s="144"/>
      <c r="T407" s="144"/>
      <c r="U407" s="35"/>
    </row>
    <row r="408" spans="1:21" ht="24">
      <c r="A408" s="14"/>
      <c r="B408" s="137" t="s">
        <v>164</v>
      </c>
      <c r="C408" s="41"/>
      <c r="D408" s="41"/>
      <c r="E408" s="41"/>
      <c r="F408" s="28"/>
      <c r="G408" s="41"/>
      <c r="H408" s="41"/>
      <c r="I408" s="41"/>
      <c r="J408" s="28"/>
      <c r="K408" s="41"/>
      <c r="L408" s="41"/>
      <c r="M408" s="41"/>
      <c r="N408" s="28"/>
      <c r="O408" s="41"/>
      <c r="P408" s="41"/>
      <c r="Q408" s="41"/>
      <c r="R408" s="28"/>
      <c r="S408" s="41"/>
      <c r="T408" s="41"/>
      <c r="U408" s="41"/>
    </row>
    <row r="409" spans="1:21">
      <c r="A409" s="14"/>
      <c r="B409" s="145" t="s">
        <v>165</v>
      </c>
      <c r="C409" s="143" t="s">
        <v>688</v>
      </c>
      <c r="D409" s="143"/>
      <c r="E409" s="142" t="s">
        <v>336</v>
      </c>
      <c r="F409" s="35"/>
      <c r="G409" s="143" t="s">
        <v>689</v>
      </c>
      <c r="H409" s="143"/>
      <c r="I409" s="142" t="s">
        <v>336</v>
      </c>
      <c r="J409" s="35"/>
      <c r="K409" s="143">
        <v>298</v>
      </c>
      <c r="L409" s="143"/>
      <c r="M409" s="35"/>
      <c r="N409" s="35"/>
      <c r="O409" s="143">
        <v>17</v>
      </c>
      <c r="P409" s="143"/>
      <c r="Q409" s="35"/>
      <c r="R409" s="35"/>
      <c r="S409" s="143" t="s">
        <v>690</v>
      </c>
      <c r="T409" s="143"/>
      <c r="U409" s="142" t="s">
        <v>336</v>
      </c>
    </row>
    <row r="410" spans="1:21">
      <c r="A410" s="14"/>
      <c r="B410" s="145"/>
      <c r="C410" s="143"/>
      <c r="D410" s="143"/>
      <c r="E410" s="142"/>
      <c r="F410" s="35"/>
      <c r="G410" s="143"/>
      <c r="H410" s="143"/>
      <c r="I410" s="142"/>
      <c r="J410" s="35"/>
      <c r="K410" s="143"/>
      <c r="L410" s="143"/>
      <c r="M410" s="35"/>
      <c r="N410" s="35"/>
      <c r="O410" s="143"/>
      <c r="P410" s="143"/>
      <c r="Q410" s="35"/>
      <c r="R410" s="35"/>
      <c r="S410" s="143"/>
      <c r="T410" s="143"/>
      <c r="U410" s="142"/>
    </row>
    <row r="411" spans="1:21">
      <c r="A411" s="14"/>
      <c r="B411" s="146" t="s">
        <v>37</v>
      </c>
      <c r="C411" s="147" t="s">
        <v>691</v>
      </c>
      <c r="D411" s="147"/>
      <c r="E411" s="150" t="s">
        <v>336</v>
      </c>
      <c r="F411" s="41"/>
      <c r="G411" s="148">
        <v>1454</v>
      </c>
      <c r="H411" s="148"/>
      <c r="I411" s="41"/>
      <c r="J411" s="41"/>
      <c r="K411" s="147" t="s">
        <v>692</v>
      </c>
      <c r="L411" s="147"/>
      <c r="M411" s="150" t="s">
        <v>336</v>
      </c>
      <c r="N411" s="41"/>
      <c r="O411" s="147" t="s">
        <v>282</v>
      </c>
      <c r="P411" s="147"/>
      <c r="Q411" s="41"/>
      <c r="R411" s="41"/>
      <c r="S411" s="147">
        <v>427</v>
      </c>
      <c r="T411" s="147"/>
      <c r="U411" s="41"/>
    </row>
    <row r="412" spans="1:21">
      <c r="A412" s="14"/>
      <c r="B412" s="146"/>
      <c r="C412" s="147"/>
      <c r="D412" s="147"/>
      <c r="E412" s="150"/>
      <c r="F412" s="41"/>
      <c r="G412" s="148"/>
      <c r="H412" s="148"/>
      <c r="I412" s="41"/>
      <c r="J412" s="41"/>
      <c r="K412" s="147"/>
      <c r="L412" s="147"/>
      <c r="M412" s="150"/>
      <c r="N412" s="41"/>
      <c r="O412" s="147"/>
      <c r="P412" s="147"/>
      <c r="Q412" s="41"/>
      <c r="R412" s="41"/>
      <c r="S412" s="147"/>
      <c r="T412" s="147"/>
      <c r="U412" s="41"/>
    </row>
    <row r="413" spans="1:21">
      <c r="A413" s="14"/>
      <c r="B413" s="145" t="s">
        <v>693</v>
      </c>
      <c r="C413" s="143">
        <v>170</v>
      </c>
      <c r="D413" s="143"/>
      <c r="E413" s="35"/>
      <c r="F413" s="35"/>
      <c r="G413" s="143" t="s">
        <v>282</v>
      </c>
      <c r="H413" s="143"/>
      <c r="I413" s="35"/>
      <c r="J413" s="35"/>
      <c r="K413" s="143">
        <v>745</v>
      </c>
      <c r="L413" s="143"/>
      <c r="M413" s="35"/>
      <c r="N413" s="35"/>
      <c r="O413" s="143" t="s">
        <v>282</v>
      </c>
      <c r="P413" s="143"/>
      <c r="Q413" s="35"/>
      <c r="R413" s="35"/>
      <c r="S413" s="143">
        <v>915</v>
      </c>
      <c r="T413" s="143"/>
      <c r="U413" s="35"/>
    </row>
    <row r="414" spans="1:21">
      <c r="A414" s="14"/>
      <c r="B414" s="145"/>
      <c r="C414" s="143"/>
      <c r="D414" s="143"/>
      <c r="E414" s="35"/>
      <c r="F414" s="35"/>
      <c r="G414" s="143"/>
      <c r="H414" s="143"/>
      <c r="I414" s="35"/>
      <c r="J414" s="35"/>
      <c r="K414" s="143"/>
      <c r="L414" s="143"/>
      <c r="M414" s="35"/>
      <c r="N414" s="35"/>
      <c r="O414" s="143"/>
      <c r="P414" s="143"/>
      <c r="Q414" s="35"/>
      <c r="R414" s="35"/>
      <c r="S414" s="143"/>
      <c r="T414" s="143"/>
      <c r="U414" s="35"/>
    </row>
    <row r="415" spans="1:21">
      <c r="A415" s="14"/>
      <c r="B415" s="146" t="s">
        <v>41</v>
      </c>
      <c r="C415" s="147" t="s">
        <v>694</v>
      </c>
      <c r="D415" s="147"/>
      <c r="E415" s="150" t="s">
        <v>336</v>
      </c>
      <c r="F415" s="41"/>
      <c r="G415" s="147" t="s">
        <v>695</v>
      </c>
      <c r="H415" s="147"/>
      <c r="I415" s="150" t="s">
        <v>336</v>
      </c>
      <c r="J415" s="41"/>
      <c r="K415" s="147" t="s">
        <v>282</v>
      </c>
      <c r="L415" s="147"/>
      <c r="M415" s="41"/>
      <c r="N415" s="41"/>
      <c r="O415" s="147">
        <v>45</v>
      </c>
      <c r="P415" s="147"/>
      <c r="Q415" s="41"/>
      <c r="R415" s="41"/>
      <c r="S415" s="147" t="s">
        <v>696</v>
      </c>
      <c r="T415" s="147"/>
      <c r="U415" s="150" t="s">
        <v>336</v>
      </c>
    </row>
    <row r="416" spans="1:21">
      <c r="A416" s="14"/>
      <c r="B416" s="146"/>
      <c r="C416" s="147"/>
      <c r="D416" s="147"/>
      <c r="E416" s="150"/>
      <c r="F416" s="41"/>
      <c r="G416" s="147"/>
      <c r="H416" s="147"/>
      <c r="I416" s="150"/>
      <c r="J416" s="41"/>
      <c r="K416" s="147"/>
      <c r="L416" s="147"/>
      <c r="M416" s="41"/>
      <c r="N416" s="41"/>
      <c r="O416" s="147"/>
      <c r="P416" s="147"/>
      <c r="Q416" s="41"/>
      <c r="R416" s="41"/>
      <c r="S416" s="147"/>
      <c r="T416" s="147"/>
      <c r="U416" s="150"/>
    </row>
    <row r="417" spans="1:21">
      <c r="A417" s="14"/>
      <c r="B417" s="145" t="s">
        <v>46</v>
      </c>
      <c r="C417" s="143" t="s">
        <v>697</v>
      </c>
      <c r="D417" s="143"/>
      <c r="E417" s="142" t="s">
        <v>336</v>
      </c>
      <c r="F417" s="35"/>
      <c r="G417" s="143" t="s">
        <v>698</v>
      </c>
      <c r="H417" s="143"/>
      <c r="I417" s="142" t="s">
        <v>336</v>
      </c>
      <c r="J417" s="35"/>
      <c r="K417" s="143">
        <v>107</v>
      </c>
      <c r="L417" s="143"/>
      <c r="M417" s="35"/>
      <c r="N417" s="35"/>
      <c r="O417" s="143" t="s">
        <v>282</v>
      </c>
      <c r="P417" s="143"/>
      <c r="Q417" s="35"/>
      <c r="R417" s="35"/>
      <c r="S417" s="143" t="s">
        <v>699</v>
      </c>
      <c r="T417" s="143"/>
      <c r="U417" s="142" t="s">
        <v>336</v>
      </c>
    </row>
    <row r="418" spans="1:21">
      <c r="A418" s="14"/>
      <c r="B418" s="145"/>
      <c r="C418" s="143"/>
      <c r="D418" s="143"/>
      <c r="E418" s="142"/>
      <c r="F418" s="35"/>
      <c r="G418" s="143"/>
      <c r="H418" s="143"/>
      <c r="I418" s="142"/>
      <c r="J418" s="35"/>
      <c r="K418" s="143"/>
      <c r="L418" s="143"/>
      <c r="M418" s="35"/>
      <c r="N418" s="35"/>
      <c r="O418" s="143"/>
      <c r="P418" s="143"/>
      <c r="Q418" s="35"/>
      <c r="R418" s="35"/>
      <c r="S418" s="143"/>
      <c r="T418" s="143"/>
      <c r="U418" s="142"/>
    </row>
    <row r="419" spans="1:21">
      <c r="A419" s="14"/>
      <c r="B419" s="146" t="s">
        <v>49</v>
      </c>
      <c r="C419" s="148">
        <v>1304</v>
      </c>
      <c r="D419" s="148"/>
      <c r="E419" s="41"/>
      <c r="F419" s="41"/>
      <c r="G419" s="147" t="s">
        <v>700</v>
      </c>
      <c r="H419" s="147"/>
      <c r="I419" s="150" t="s">
        <v>336</v>
      </c>
      <c r="J419" s="41"/>
      <c r="K419" s="147">
        <v>570</v>
      </c>
      <c r="L419" s="147"/>
      <c r="M419" s="41"/>
      <c r="N419" s="41"/>
      <c r="O419" s="147" t="s">
        <v>282</v>
      </c>
      <c r="P419" s="147"/>
      <c r="Q419" s="41"/>
      <c r="R419" s="41"/>
      <c r="S419" s="147" t="s">
        <v>701</v>
      </c>
      <c r="T419" s="147"/>
      <c r="U419" s="150" t="s">
        <v>336</v>
      </c>
    </row>
    <row r="420" spans="1:21">
      <c r="A420" s="14"/>
      <c r="B420" s="146"/>
      <c r="C420" s="148"/>
      <c r="D420" s="148"/>
      <c r="E420" s="41"/>
      <c r="F420" s="41"/>
      <c r="G420" s="147"/>
      <c r="H420" s="147"/>
      <c r="I420" s="150"/>
      <c r="J420" s="41"/>
      <c r="K420" s="147"/>
      <c r="L420" s="147"/>
      <c r="M420" s="41"/>
      <c r="N420" s="41"/>
      <c r="O420" s="147"/>
      <c r="P420" s="147"/>
      <c r="Q420" s="41"/>
      <c r="R420" s="41"/>
      <c r="S420" s="147"/>
      <c r="T420" s="147"/>
      <c r="U420" s="150"/>
    </row>
    <row r="421" spans="1:21">
      <c r="A421" s="14"/>
      <c r="B421" s="145" t="s">
        <v>51</v>
      </c>
      <c r="C421" s="143" t="s">
        <v>702</v>
      </c>
      <c r="D421" s="143"/>
      <c r="E421" s="142" t="s">
        <v>336</v>
      </c>
      <c r="F421" s="35"/>
      <c r="G421" s="144">
        <v>43153</v>
      </c>
      <c r="H421" s="144"/>
      <c r="I421" s="35"/>
      <c r="J421" s="35"/>
      <c r="K421" s="143" t="s">
        <v>703</v>
      </c>
      <c r="L421" s="143"/>
      <c r="M421" s="142" t="s">
        <v>336</v>
      </c>
      <c r="N421" s="35"/>
      <c r="O421" s="143" t="s">
        <v>704</v>
      </c>
      <c r="P421" s="143"/>
      <c r="Q421" s="142" t="s">
        <v>336</v>
      </c>
      <c r="R421" s="35"/>
      <c r="S421" s="143" t="s">
        <v>705</v>
      </c>
      <c r="T421" s="143"/>
      <c r="U421" s="142" t="s">
        <v>336</v>
      </c>
    </row>
    <row r="422" spans="1:21">
      <c r="A422" s="14"/>
      <c r="B422" s="145"/>
      <c r="C422" s="143"/>
      <c r="D422" s="143"/>
      <c r="E422" s="142"/>
      <c r="F422" s="35"/>
      <c r="G422" s="144"/>
      <c r="H422" s="144"/>
      <c r="I422" s="35"/>
      <c r="J422" s="35"/>
      <c r="K422" s="143"/>
      <c r="L422" s="143"/>
      <c r="M422" s="142"/>
      <c r="N422" s="35"/>
      <c r="O422" s="143"/>
      <c r="P422" s="143"/>
      <c r="Q422" s="142"/>
      <c r="R422" s="35"/>
      <c r="S422" s="143"/>
      <c r="T422" s="143"/>
      <c r="U422" s="142"/>
    </row>
    <row r="423" spans="1:21">
      <c r="A423" s="14"/>
      <c r="B423" s="146" t="s">
        <v>52</v>
      </c>
      <c r="C423" s="147" t="s">
        <v>282</v>
      </c>
      <c r="D423" s="147"/>
      <c r="E423" s="41"/>
      <c r="F423" s="41"/>
      <c r="G423" s="147" t="s">
        <v>282</v>
      </c>
      <c r="H423" s="147"/>
      <c r="I423" s="41"/>
      <c r="J423" s="41"/>
      <c r="K423" s="147" t="s">
        <v>706</v>
      </c>
      <c r="L423" s="147"/>
      <c r="M423" s="150" t="s">
        <v>336</v>
      </c>
      <c r="N423" s="41"/>
      <c r="O423" s="147" t="s">
        <v>359</v>
      </c>
      <c r="P423" s="147"/>
      <c r="Q423" s="150" t="s">
        <v>336</v>
      </c>
      <c r="R423" s="41"/>
      <c r="S423" s="147" t="s">
        <v>707</v>
      </c>
      <c r="T423" s="147"/>
      <c r="U423" s="150" t="s">
        <v>336</v>
      </c>
    </row>
    <row r="424" spans="1:21">
      <c r="A424" s="14"/>
      <c r="B424" s="146"/>
      <c r="C424" s="147"/>
      <c r="D424" s="147"/>
      <c r="E424" s="41"/>
      <c r="F424" s="41"/>
      <c r="G424" s="147"/>
      <c r="H424" s="147"/>
      <c r="I424" s="41"/>
      <c r="J424" s="41"/>
      <c r="K424" s="147"/>
      <c r="L424" s="147"/>
      <c r="M424" s="150"/>
      <c r="N424" s="41"/>
      <c r="O424" s="147"/>
      <c r="P424" s="147"/>
      <c r="Q424" s="150"/>
      <c r="R424" s="41"/>
      <c r="S424" s="147"/>
      <c r="T424" s="147"/>
      <c r="U424" s="150"/>
    </row>
    <row r="425" spans="1:21">
      <c r="A425" s="14"/>
      <c r="B425" s="145" t="s">
        <v>58</v>
      </c>
      <c r="C425" s="143" t="s">
        <v>708</v>
      </c>
      <c r="D425" s="143"/>
      <c r="E425" s="142" t="s">
        <v>336</v>
      </c>
      <c r="F425" s="35"/>
      <c r="G425" s="143" t="s">
        <v>282</v>
      </c>
      <c r="H425" s="143"/>
      <c r="I425" s="35"/>
      <c r="J425" s="35"/>
      <c r="K425" s="143" t="s">
        <v>282</v>
      </c>
      <c r="L425" s="143"/>
      <c r="M425" s="35"/>
      <c r="N425" s="35"/>
      <c r="O425" s="143" t="s">
        <v>282</v>
      </c>
      <c r="P425" s="143"/>
      <c r="Q425" s="35"/>
      <c r="R425" s="35"/>
      <c r="S425" s="143" t="s">
        <v>708</v>
      </c>
      <c r="T425" s="143"/>
      <c r="U425" s="142" t="s">
        <v>336</v>
      </c>
    </row>
    <row r="426" spans="1:21" ht="15.75" thickBot="1">
      <c r="A426" s="14"/>
      <c r="B426" s="145"/>
      <c r="C426" s="153"/>
      <c r="D426" s="153"/>
      <c r="E426" s="154"/>
      <c r="F426" s="35"/>
      <c r="G426" s="153"/>
      <c r="H426" s="153"/>
      <c r="I426" s="109"/>
      <c r="J426" s="35"/>
      <c r="K426" s="153"/>
      <c r="L426" s="153"/>
      <c r="M426" s="109"/>
      <c r="N426" s="35"/>
      <c r="O426" s="153"/>
      <c r="P426" s="153"/>
      <c r="Q426" s="109"/>
      <c r="R426" s="35"/>
      <c r="S426" s="153"/>
      <c r="T426" s="153"/>
      <c r="U426" s="154"/>
    </row>
    <row r="427" spans="1:21">
      <c r="A427" s="14"/>
      <c r="B427" s="149" t="s">
        <v>166</v>
      </c>
      <c r="C427" s="155" t="s">
        <v>709</v>
      </c>
      <c r="D427" s="155"/>
      <c r="E427" s="157" t="s">
        <v>336</v>
      </c>
      <c r="F427" s="41"/>
      <c r="G427" s="159">
        <v>15163</v>
      </c>
      <c r="H427" s="159"/>
      <c r="I427" s="46"/>
      <c r="J427" s="41"/>
      <c r="K427" s="155">
        <v>522</v>
      </c>
      <c r="L427" s="155"/>
      <c r="M427" s="46"/>
      <c r="N427" s="41"/>
      <c r="O427" s="155" t="s">
        <v>710</v>
      </c>
      <c r="P427" s="155"/>
      <c r="Q427" s="157" t="s">
        <v>336</v>
      </c>
      <c r="R427" s="41"/>
      <c r="S427" s="155" t="s">
        <v>711</v>
      </c>
      <c r="T427" s="155"/>
      <c r="U427" s="157" t="s">
        <v>336</v>
      </c>
    </row>
    <row r="428" spans="1:21" ht="15.75" thickBot="1">
      <c r="A428" s="14"/>
      <c r="B428" s="149"/>
      <c r="C428" s="156"/>
      <c r="D428" s="156"/>
      <c r="E428" s="158"/>
      <c r="F428" s="41"/>
      <c r="G428" s="160"/>
      <c r="H428" s="160"/>
      <c r="I428" s="87"/>
      <c r="J428" s="41"/>
      <c r="K428" s="156"/>
      <c r="L428" s="156"/>
      <c r="M428" s="87"/>
      <c r="N428" s="41"/>
      <c r="O428" s="156"/>
      <c r="P428" s="156"/>
      <c r="Q428" s="158"/>
      <c r="R428" s="41"/>
      <c r="S428" s="156"/>
      <c r="T428" s="156"/>
      <c r="U428" s="158"/>
    </row>
    <row r="429" spans="1:21">
      <c r="A429" s="14"/>
      <c r="B429" s="139" t="s">
        <v>167</v>
      </c>
      <c r="C429" s="77"/>
      <c r="D429" s="77"/>
      <c r="E429" s="77"/>
      <c r="F429" s="12"/>
      <c r="G429" s="77"/>
      <c r="H429" s="77"/>
      <c r="I429" s="77"/>
      <c r="J429" s="12"/>
      <c r="K429" s="77"/>
      <c r="L429" s="77"/>
      <c r="M429" s="77"/>
      <c r="N429" s="12"/>
      <c r="O429" s="77"/>
      <c r="P429" s="77"/>
      <c r="Q429" s="77"/>
      <c r="R429" s="12"/>
      <c r="S429" s="77"/>
      <c r="T429" s="77"/>
      <c r="U429" s="77"/>
    </row>
    <row r="430" spans="1:21">
      <c r="A430" s="14"/>
      <c r="B430" s="149" t="s">
        <v>712</v>
      </c>
      <c r="C430" s="147" t="s">
        <v>713</v>
      </c>
      <c r="D430" s="147"/>
      <c r="E430" s="150" t="s">
        <v>336</v>
      </c>
      <c r="F430" s="41"/>
      <c r="G430" s="148">
        <v>5139</v>
      </c>
      <c r="H430" s="148"/>
      <c r="I430" s="41"/>
      <c r="J430" s="41"/>
      <c r="K430" s="147">
        <v>22</v>
      </c>
      <c r="L430" s="147"/>
      <c r="M430" s="41"/>
      <c r="N430" s="41"/>
      <c r="O430" s="148">
        <v>3000</v>
      </c>
      <c r="P430" s="148"/>
      <c r="Q430" s="41"/>
      <c r="R430" s="41"/>
      <c r="S430" s="147" t="s">
        <v>714</v>
      </c>
      <c r="T430" s="147"/>
      <c r="U430" s="150" t="s">
        <v>336</v>
      </c>
    </row>
    <row r="431" spans="1:21">
      <c r="A431" s="14"/>
      <c r="B431" s="149"/>
      <c r="C431" s="147"/>
      <c r="D431" s="147"/>
      <c r="E431" s="150"/>
      <c r="F431" s="41"/>
      <c r="G431" s="148"/>
      <c r="H431" s="148"/>
      <c r="I431" s="41"/>
      <c r="J431" s="41"/>
      <c r="K431" s="147"/>
      <c r="L431" s="147"/>
      <c r="M431" s="41"/>
      <c r="N431" s="41"/>
      <c r="O431" s="148"/>
      <c r="P431" s="148"/>
      <c r="Q431" s="41"/>
      <c r="R431" s="41"/>
      <c r="S431" s="147"/>
      <c r="T431" s="147"/>
      <c r="U431" s="150"/>
    </row>
    <row r="432" spans="1:21">
      <c r="A432" s="14"/>
      <c r="B432" s="165" t="s">
        <v>666</v>
      </c>
      <c r="C432" s="143" t="s">
        <v>715</v>
      </c>
      <c r="D432" s="143"/>
      <c r="E432" s="142" t="s">
        <v>336</v>
      </c>
      <c r="F432" s="35"/>
      <c r="G432" s="143" t="s">
        <v>716</v>
      </c>
      <c r="H432" s="143"/>
      <c r="I432" s="142" t="s">
        <v>336</v>
      </c>
      <c r="J432" s="35"/>
      <c r="K432" s="143" t="s">
        <v>717</v>
      </c>
      <c r="L432" s="143"/>
      <c r="M432" s="142" t="s">
        <v>336</v>
      </c>
      <c r="N432" s="35"/>
      <c r="O432" s="143" t="s">
        <v>282</v>
      </c>
      <c r="P432" s="143"/>
      <c r="Q432" s="35"/>
      <c r="R432" s="35"/>
      <c r="S432" s="143" t="s">
        <v>718</v>
      </c>
      <c r="T432" s="143"/>
      <c r="U432" s="142" t="s">
        <v>336</v>
      </c>
    </row>
    <row r="433" spans="1:21">
      <c r="A433" s="14"/>
      <c r="B433" s="165"/>
      <c r="C433" s="143"/>
      <c r="D433" s="143"/>
      <c r="E433" s="142"/>
      <c r="F433" s="35"/>
      <c r="G433" s="143"/>
      <c r="H433" s="143"/>
      <c r="I433" s="142"/>
      <c r="J433" s="35"/>
      <c r="K433" s="143"/>
      <c r="L433" s="143"/>
      <c r="M433" s="142"/>
      <c r="N433" s="35"/>
      <c r="O433" s="143"/>
      <c r="P433" s="143"/>
      <c r="Q433" s="35"/>
      <c r="R433" s="35"/>
      <c r="S433" s="143"/>
      <c r="T433" s="143"/>
      <c r="U433" s="142"/>
    </row>
    <row r="434" spans="1:21">
      <c r="A434" s="14"/>
      <c r="B434" s="149" t="s">
        <v>35</v>
      </c>
      <c r="C434" s="147">
        <v>992</v>
      </c>
      <c r="D434" s="147"/>
      <c r="E434" s="41"/>
      <c r="F434" s="41"/>
      <c r="G434" s="147" t="s">
        <v>719</v>
      </c>
      <c r="H434" s="147"/>
      <c r="I434" s="150" t="s">
        <v>336</v>
      </c>
      <c r="J434" s="41"/>
      <c r="K434" s="147">
        <v>330</v>
      </c>
      <c r="L434" s="147"/>
      <c r="M434" s="41"/>
      <c r="N434" s="41"/>
      <c r="O434" s="147" t="s">
        <v>282</v>
      </c>
      <c r="P434" s="147"/>
      <c r="Q434" s="41"/>
      <c r="R434" s="41"/>
      <c r="S434" s="147">
        <v>958</v>
      </c>
      <c r="T434" s="147"/>
      <c r="U434" s="41"/>
    </row>
    <row r="435" spans="1:21">
      <c r="A435" s="14"/>
      <c r="B435" s="149"/>
      <c r="C435" s="147"/>
      <c r="D435" s="147"/>
      <c r="E435" s="41"/>
      <c r="F435" s="41"/>
      <c r="G435" s="147"/>
      <c r="H435" s="147"/>
      <c r="I435" s="150"/>
      <c r="J435" s="41"/>
      <c r="K435" s="147"/>
      <c r="L435" s="147"/>
      <c r="M435" s="41"/>
      <c r="N435" s="41"/>
      <c r="O435" s="147"/>
      <c r="P435" s="147"/>
      <c r="Q435" s="41"/>
      <c r="R435" s="41"/>
      <c r="S435" s="147"/>
      <c r="T435" s="147"/>
      <c r="U435" s="41"/>
    </row>
    <row r="436" spans="1:21">
      <c r="A436" s="14"/>
      <c r="B436" s="165" t="s">
        <v>171</v>
      </c>
      <c r="C436" s="143" t="s">
        <v>720</v>
      </c>
      <c r="D436" s="143"/>
      <c r="E436" s="142" t="s">
        <v>336</v>
      </c>
      <c r="F436" s="35"/>
      <c r="G436" s="143" t="s">
        <v>282</v>
      </c>
      <c r="H436" s="143"/>
      <c r="I436" s="35"/>
      <c r="J436" s="35"/>
      <c r="K436" s="143" t="s">
        <v>282</v>
      </c>
      <c r="L436" s="143"/>
      <c r="M436" s="35"/>
      <c r="N436" s="35"/>
      <c r="O436" s="143" t="s">
        <v>282</v>
      </c>
      <c r="P436" s="143"/>
      <c r="Q436" s="35"/>
      <c r="R436" s="35"/>
      <c r="S436" s="143" t="s">
        <v>720</v>
      </c>
      <c r="T436" s="143"/>
      <c r="U436" s="142" t="s">
        <v>336</v>
      </c>
    </row>
    <row r="437" spans="1:21">
      <c r="A437" s="14"/>
      <c r="B437" s="165"/>
      <c r="C437" s="143"/>
      <c r="D437" s="143"/>
      <c r="E437" s="142"/>
      <c r="F437" s="35"/>
      <c r="G437" s="143"/>
      <c r="H437" s="143"/>
      <c r="I437" s="35"/>
      <c r="J437" s="35"/>
      <c r="K437" s="143"/>
      <c r="L437" s="143"/>
      <c r="M437" s="35"/>
      <c r="N437" s="35"/>
      <c r="O437" s="143"/>
      <c r="P437" s="143"/>
      <c r="Q437" s="35"/>
      <c r="R437" s="35"/>
      <c r="S437" s="143"/>
      <c r="T437" s="143"/>
      <c r="U437" s="142"/>
    </row>
    <row r="438" spans="1:21">
      <c r="A438" s="14"/>
      <c r="B438" s="149" t="s">
        <v>721</v>
      </c>
      <c r="C438" s="147" t="s">
        <v>282</v>
      </c>
      <c r="D438" s="147"/>
      <c r="E438" s="41"/>
      <c r="F438" s="41"/>
      <c r="G438" s="147" t="s">
        <v>282</v>
      </c>
      <c r="H438" s="147"/>
      <c r="I438" s="41"/>
      <c r="J438" s="41"/>
      <c r="K438" s="147" t="s">
        <v>722</v>
      </c>
      <c r="L438" s="147"/>
      <c r="M438" s="150" t="s">
        <v>336</v>
      </c>
      <c r="N438" s="41"/>
      <c r="O438" s="147">
        <v>310</v>
      </c>
      <c r="P438" s="147"/>
      <c r="Q438" s="41"/>
      <c r="R438" s="41"/>
      <c r="S438" s="147" t="s">
        <v>723</v>
      </c>
      <c r="T438" s="147"/>
      <c r="U438" s="150" t="s">
        <v>336</v>
      </c>
    </row>
    <row r="439" spans="1:21">
      <c r="A439" s="14"/>
      <c r="B439" s="149"/>
      <c r="C439" s="147"/>
      <c r="D439" s="147"/>
      <c r="E439" s="41"/>
      <c r="F439" s="41"/>
      <c r="G439" s="147"/>
      <c r="H439" s="147"/>
      <c r="I439" s="41"/>
      <c r="J439" s="41"/>
      <c r="K439" s="147"/>
      <c r="L439" s="147"/>
      <c r="M439" s="150"/>
      <c r="N439" s="41"/>
      <c r="O439" s="147"/>
      <c r="P439" s="147"/>
      <c r="Q439" s="41"/>
      <c r="R439" s="41"/>
      <c r="S439" s="147"/>
      <c r="T439" s="147"/>
      <c r="U439" s="150"/>
    </row>
    <row r="440" spans="1:21">
      <c r="A440" s="14"/>
      <c r="B440" s="165" t="s">
        <v>172</v>
      </c>
      <c r="C440" s="144">
        <v>1660</v>
      </c>
      <c r="D440" s="144"/>
      <c r="E440" s="35"/>
      <c r="F440" s="35"/>
      <c r="G440" s="143" t="s">
        <v>282</v>
      </c>
      <c r="H440" s="143"/>
      <c r="I440" s="35"/>
      <c r="J440" s="35"/>
      <c r="K440" s="143" t="s">
        <v>282</v>
      </c>
      <c r="L440" s="143"/>
      <c r="M440" s="35"/>
      <c r="N440" s="35"/>
      <c r="O440" s="143" t="s">
        <v>282</v>
      </c>
      <c r="P440" s="143"/>
      <c r="Q440" s="35"/>
      <c r="R440" s="35"/>
      <c r="S440" s="144">
        <v>1660</v>
      </c>
      <c r="T440" s="144"/>
      <c r="U440" s="35"/>
    </row>
    <row r="441" spans="1:21">
      <c r="A441" s="14"/>
      <c r="B441" s="165"/>
      <c r="C441" s="144"/>
      <c r="D441" s="144"/>
      <c r="E441" s="35"/>
      <c r="F441" s="35"/>
      <c r="G441" s="143"/>
      <c r="H441" s="143"/>
      <c r="I441" s="35"/>
      <c r="J441" s="35"/>
      <c r="K441" s="143"/>
      <c r="L441" s="143"/>
      <c r="M441" s="35"/>
      <c r="N441" s="35"/>
      <c r="O441" s="143"/>
      <c r="P441" s="143"/>
      <c r="Q441" s="35"/>
      <c r="R441" s="35"/>
      <c r="S441" s="144"/>
      <c r="T441" s="144"/>
      <c r="U441" s="35"/>
    </row>
    <row r="442" spans="1:21">
      <c r="A442" s="14"/>
      <c r="B442" s="149" t="s">
        <v>662</v>
      </c>
      <c r="C442" s="147" t="s">
        <v>282</v>
      </c>
      <c r="D442" s="147"/>
      <c r="E442" s="41"/>
      <c r="F442" s="41"/>
      <c r="G442" s="147" t="s">
        <v>282</v>
      </c>
      <c r="H442" s="147"/>
      <c r="I442" s="41"/>
      <c r="J442" s="41"/>
      <c r="K442" s="147" t="s">
        <v>724</v>
      </c>
      <c r="L442" s="147"/>
      <c r="M442" s="150" t="s">
        <v>336</v>
      </c>
      <c r="N442" s="41"/>
      <c r="O442" s="147" t="s">
        <v>282</v>
      </c>
      <c r="P442" s="147"/>
      <c r="Q442" s="41"/>
      <c r="R442" s="41"/>
      <c r="S442" s="147" t="s">
        <v>724</v>
      </c>
      <c r="T442" s="147"/>
      <c r="U442" s="150" t="s">
        <v>336</v>
      </c>
    </row>
    <row r="443" spans="1:21" ht="15.75" thickBot="1">
      <c r="A443" s="14"/>
      <c r="B443" s="149"/>
      <c r="C443" s="156"/>
      <c r="D443" s="156"/>
      <c r="E443" s="87"/>
      <c r="F443" s="41"/>
      <c r="G443" s="156"/>
      <c r="H443" s="156"/>
      <c r="I443" s="87"/>
      <c r="J443" s="41"/>
      <c r="K443" s="156"/>
      <c r="L443" s="156"/>
      <c r="M443" s="158"/>
      <c r="N443" s="41"/>
      <c r="O443" s="156"/>
      <c r="P443" s="156"/>
      <c r="Q443" s="87"/>
      <c r="R443" s="41"/>
      <c r="S443" s="156"/>
      <c r="T443" s="156"/>
      <c r="U443" s="158"/>
    </row>
    <row r="444" spans="1:21">
      <c r="A444" s="14"/>
      <c r="B444" s="165" t="s">
        <v>671</v>
      </c>
      <c r="C444" s="163" t="s">
        <v>725</v>
      </c>
      <c r="D444" s="163"/>
      <c r="E444" s="164" t="s">
        <v>336</v>
      </c>
      <c r="F444" s="35"/>
      <c r="G444" s="163" t="s">
        <v>726</v>
      </c>
      <c r="H444" s="163"/>
      <c r="I444" s="164" t="s">
        <v>336</v>
      </c>
      <c r="J444" s="35"/>
      <c r="K444" s="163" t="s">
        <v>727</v>
      </c>
      <c r="L444" s="163"/>
      <c r="M444" s="164" t="s">
        <v>336</v>
      </c>
      <c r="N444" s="35"/>
      <c r="O444" s="166">
        <v>3310</v>
      </c>
      <c r="P444" s="166"/>
      <c r="Q444" s="77"/>
      <c r="R444" s="35"/>
      <c r="S444" s="163" t="s">
        <v>728</v>
      </c>
      <c r="T444" s="163"/>
      <c r="U444" s="164" t="s">
        <v>336</v>
      </c>
    </row>
    <row r="445" spans="1:21" ht="15.75" thickBot="1">
      <c r="A445" s="14"/>
      <c r="B445" s="165"/>
      <c r="C445" s="153"/>
      <c r="D445" s="153"/>
      <c r="E445" s="154"/>
      <c r="F445" s="35"/>
      <c r="G445" s="153"/>
      <c r="H445" s="153"/>
      <c r="I445" s="154"/>
      <c r="J445" s="35"/>
      <c r="K445" s="153"/>
      <c r="L445" s="153"/>
      <c r="M445" s="154"/>
      <c r="N445" s="35"/>
      <c r="O445" s="167"/>
      <c r="P445" s="167"/>
      <c r="Q445" s="109"/>
      <c r="R445" s="35"/>
      <c r="S445" s="153"/>
      <c r="T445" s="153"/>
      <c r="U445" s="154"/>
    </row>
    <row r="446" spans="1:21">
      <c r="A446" s="14"/>
      <c r="B446" s="135" t="s">
        <v>176</v>
      </c>
      <c r="C446" s="46"/>
      <c r="D446" s="46"/>
      <c r="E446" s="46"/>
      <c r="F446" s="28"/>
      <c r="G446" s="46"/>
      <c r="H446" s="46"/>
      <c r="I446" s="46"/>
      <c r="J446" s="28"/>
      <c r="K446" s="46"/>
      <c r="L446" s="46"/>
      <c r="M446" s="46"/>
      <c r="N446" s="28"/>
      <c r="O446" s="46"/>
      <c r="P446" s="46"/>
      <c r="Q446" s="46"/>
      <c r="R446" s="28"/>
      <c r="S446" s="46"/>
      <c r="T446" s="46"/>
      <c r="U446" s="46"/>
    </row>
    <row r="447" spans="1:21">
      <c r="A447" s="14"/>
      <c r="B447" s="165" t="s">
        <v>179</v>
      </c>
      <c r="C447" s="143" t="s">
        <v>729</v>
      </c>
      <c r="D447" s="143"/>
      <c r="E447" s="142" t="s">
        <v>336</v>
      </c>
      <c r="F447" s="35"/>
      <c r="G447" s="143" t="s">
        <v>282</v>
      </c>
      <c r="H447" s="143"/>
      <c r="I447" s="35"/>
      <c r="J447" s="35"/>
      <c r="K447" s="143" t="s">
        <v>282</v>
      </c>
      <c r="L447" s="143"/>
      <c r="M447" s="35"/>
      <c r="N447" s="35"/>
      <c r="O447" s="143" t="s">
        <v>282</v>
      </c>
      <c r="P447" s="143"/>
      <c r="Q447" s="35"/>
      <c r="R447" s="35"/>
      <c r="S447" s="143" t="s">
        <v>729</v>
      </c>
      <c r="T447" s="143"/>
      <c r="U447" s="142" t="s">
        <v>336</v>
      </c>
    </row>
    <row r="448" spans="1:21">
      <c r="A448" s="14"/>
      <c r="B448" s="165"/>
      <c r="C448" s="143"/>
      <c r="D448" s="143"/>
      <c r="E448" s="142"/>
      <c r="F448" s="35"/>
      <c r="G448" s="143"/>
      <c r="H448" s="143"/>
      <c r="I448" s="35"/>
      <c r="J448" s="35"/>
      <c r="K448" s="143"/>
      <c r="L448" s="143"/>
      <c r="M448" s="35"/>
      <c r="N448" s="35"/>
      <c r="O448" s="143"/>
      <c r="P448" s="143"/>
      <c r="Q448" s="35"/>
      <c r="R448" s="35"/>
      <c r="S448" s="143"/>
      <c r="T448" s="143"/>
      <c r="U448" s="142"/>
    </row>
    <row r="449" spans="1:21">
      <c r="A449" s="14"/>
      <c r="B449" s="149" t="s">
        <v>180</v>
      </c>
      <c r="C449" s="147" t="s">
        <v>730</v>
      </c>
      <c r="D449" s="147"/>
      <c r="E449" s="150" t="s">
        <v>336</v>
      </c>
      <c r="F449" s="41"/>
      <c r="G449" s="147" t="s">
        <v>282</v>
      </c>
      <c r="H449" s="147"/>
      <c r="I449" s="41"/>
      <c r="J449" s="41"/>
      <c r="K449" s="147" t="s">
        <v>282</v>
      </c>
      <c r="L449" s="147"/>
      <c r="M449" s="41"/>
      <c r="N449" s="41"/>
      <c r="O449" s="147" t="s">
        <v>282</v>
      </c>
      <c r="P449" s="147"/>
      <c r="Q449" s="41"/>
      <c r="R449" s="41"/>
      <c r="S449" s="147" t="s">
        <v>730</v>
      </c>
      <c r="T449" s="147"/>
      <c r="U449" s="150" t="s">
        <v>336</v>
      </c>
    </row>
    <row r="450" spans="1:21">
      <c r="A450" s="14"/>
      <c r="B450" s="149"/>
      <c r="C450" s="147"/>
      <c r="D450" s="147"/>
      <c r="E450" s="150"/>
      <c r="F450" s="41"/>
      <c r="G450" s="147"/>
      <c r="H450" s="147"/>
      <c r="I450" s="41"/>
      <c r="J450" s="41"/>
      <c r="K450" s="147"/>
      <c r="L450" s="147"/>
      <c r="M450" s="41"/>
      <c r="N450" s="41"/>
      <c r="O450" s="147"/>
      <c r="P450" s="147"/>
      <c r="Q450" s="41"/>
      <c r="R450" s="41"/>
      <c r="S450" s="147"/>
      <c r="T450" s="147"/>
      <c r="U450" s="150"/>
    </row>
    <row r="451" spans="1:21">
      <c r="A451" s="14"/>
      <c r="B451" s="165" t="s">
        <v>181</v>
      </c>
      <c r="C451" s="144">
        <v>246377</v>
      </c>
      <c r="D451" s="144"/>
      <c r="E451" s="35"/>
      <c r="F451" s="35"/>
      <c r="G451" s="143" t="s">
        <v>282</v>
      </c>
      <c r="H451" s="143"/>
      <c r="I451" s="35"/>
      <c r="J451" s="35"/>
      <c r="K451" s="143" t="s">
        <v>282</v>
      </c>
      <c r="L451" s="143"/>
      <c r="M451" s="35"/>
      <c r="N451" s="35"/>
      <c r="O451" s="143" t="s">
        <v>282</v>
      </c>
      <c r="P451" s="143"/>
      <c r="Q451" s="35"/>
      <c r="R451" s="35"/>
      <c r="S451" s="144">
        <v>246377</v>
      </c>
      <c r="T451" s="144"/>
      <c r="U451" s="35"/>
    </row>
    <row r="452" spans="1:21">
      <c r="A452" s="14"/>
      <c r="B452" s="165"/>
      <c r="C452" s="144"/>
      <c r="D452" s="144"/>
      <c r="E452" s="35"/>
      <c r="F452" s="35"/>
      <c r="G452" s="143"/>
      <c r="H452" s="143"/>
      <c r="I452" s="35"/>
      <c r="J452" s="35"/>
      <c r="K452" s="143"/>
      <c r="L452" s="143"/>
      <c r="M452" s="35"/>
      <c r="N452" s="35"/>
      <c r="O452" s="143"/>
      <c r="P452" s="143"/>
      <c r="Q452" s="35"/>
      <c r="R452" s="35"/>
      <c r="S452" s="144"/>
      <c r="T452" s="144"/>
      <c r="U452" s="35"/>
    </row>
    <row r="453" spans="1:21">
      <c r="A453" s="14"/>
      <c r="B453" s="149" t="s">
        <v>182</v>
      </c>
      <c r="C453" s="148">
        <v>400000</v>
      </c>
      <c r="D453" s="148"/>
      <c r="E453" s="41"/>
      <c r="F453" s="41"/>
      <c r="G453" s="147" t="s">
        <v>282</v>
      </c>
      <c r="H453" s="147"/>
      <c r="I453" s="41"/>
      <c r="J453" s="41"/>
      <c r="K453" s="147" t="s">
        <v>282</v>
      </c>
      <c r="L453" s="147"/>
      <c r="M453" s="41"/>
      <c r="N453" s="41"/>
      <c r="O453" s="147" t="s">
        <v>282</v>
      </c>
      <c r="P453" s="147"/>
      <c r="Q453" s="41"/>
      <c r="R453" s="41"/>
      <c r="S453" s="148">
        <v>400000</v>
      </c>
      <c r="T453" s="148"/>
      <c r="U453" s="41"/>
    </row>
    <row r="454" spans="1:21">
      <c r="A454" s="14"/>
      <c r="B454" s="149"/>
      <c r="C454" s="148"/>
      <c r="D454" s="148"/>
      <c r="E454" s="41"/>
      <c r="F454" s="41"/>
      <c r="G454" s="147"/>
      <c r="H454" s="147"/>
      <c r="I454" s="41"/>
      <c r="J454" s="41"/>
      <c r="K454" s="147"/>
      <c r="L454" s="147"/>
      <c r="M454" s="41"/>
      <c r="N454" s="41"/>
      <c r="O454" s="147"/>
      <c r="P454" s="147"/>
      <c r="Q454" s="41"/>
      <c r="R454" s="41"/>
      <c r="S454" s="148"/>
      <c r="T454" s="148"/>
      <c r="U454" s="41"/>
    </row>
    <row r="455" spans="1:21">
      <c r="A455" s="14"/>
      <c r="B455" s="165" t="s">
        <v>183</v>
      </c>
      <c r="C455" s="143" t="s">
        <v>731</v>
      </c>
      <c r="D455" s="143"/>
      <c r="E455" s="142" t="s">
        <v>336</v>
      </c>
      <c r="F455" s="35"/>
      <c r="G455" s="143" t="s">
        <v>282</v>
      </c>
      <c r="H455" s="143"/>
      <c r="I455" s="35"/>
      <c r="J455" s="35"/>
      <c r="K455" s="143" t="s">
        <v>282</v>
      </c>
      <c r="L455" s="143"/>
      <c r="M455" s="35"/>
      <c r="N455" s="35"/>
      <c r="O455" s="143" t="s">
        <v>282</v>
      </c>
      <c r="P455" s="143"/>
      <c r="Q455" s="35"/>
      <c r="R455" s="35"/>
      <c r="S455" s="143" t="s">
        <v>731</v>
      </c>
      <c r="T455" s="143"/>
      <c r="U455" s="142" t="s">
        <v>336</v>
      </c>
    </row>
    <row r="456" spans="1:21">
      <c r="A456" s="14"/>
      <c r="B456" s="165"/>
      <c r="C456" s="143"/>
      <c r="D456" s="143"/>
      <c r="E456" s="142"/>
      <c r="F456" s="35"/>
      <c r="G456" s="143"/>
      <c r="H456" s="143"/>
      <c r="I456" s="35"/>
      <c r="J456" s="35"/>
      <c r="K456" s="143"/>
      <c r="L456" s="143"/>
      <c r="M456" s="35"/>
      <c r="N456" s="35"/>
      <c r="O456" s="143"/>
      <c r="P456" s="143"/>
      <c r="Q456" s="35"/>
      <c r="R456" s="35"/>
      <c r="S456" s="143"/>
      <c r="T456" s="143"/>
      <c r="U456" s="142"/>
    </row>
    <row r="457" spans="1:21">
      <c r="A457" s="14"/>
      <c r="B457" s="149" t="s">
        <v>185</v>
      </c>
      <c r="C457" s="147" t="s">
        <v>732</v>
      </c>
      <c r="D457" s="147"/>
      <c r="E457" s="150" t="s">
        <v>336</v>
      </c>
      <c r="F457" s="41"/>
      <c r="G457" s="147" t="s">
        <v>282</v>
      </c>
      <c r="H457" s="147"/>
      <c r="I457" s="41"/>
      <c r="J457" s="41"/>
      <c r="K457" s="147" t="s">
        <v>282</v>
      </c>
      <c r="L457" s="147"/>
      <c r="M457" s="41"/>
      <c r="N457" s="41"/>
      <c r="O457" s="147" t="s">
        <v>282</v>
      </c>
      <c r="P457" s="147"/>
      <c r="Q457" s="41"/>
      <c r="R457" s="41"/>
      <c r="S457" s="147" t="s">
        <v>732</v>
      </c>
      <c r="T457" s="147"/>
      <c r="U457" s="150" t="s">
        <v>336</v>
      </c>
    </row>
    <row r="458" spans="1:21">
      <c r="A458" s="14"/>
      <c r="B458" s="149"/>
      <c r="C458" s="147"/>
      <c r="D458" s="147"/>
      <c r="E458" s="150"/>
      <c r="F458" s="41"/>
      <c r="G458" s="147"/>
      <c r="H458" s="147"/>
      <c r="I458" s="41"/>
      <c r="J458" s="41"/>
      <c r="K458" s="147"/>
      <c r="L458" s="147"/>
      <c r="M458" s="41"/>
      <c r="N458" s="41"/>
      <c r="O458" s="147"/>
      <c r="P458" s="147"/>
      <c r="Q458" s="41"/>
      <c r="R458" s="41"/>
      <c r="S458" s="147"/>
      <c r="T458" s="147"/>
      <c r="U458" s="150"/>
    </row>
    <row r="459" spans="1:21">
      <c r="A459" s="14"/>
      <c r="B459" s="165" t="s">
        <v>140</v>
      </c>
      <c r="C459" s="143" t="s">
        <v>733</v>
      </c>
      <c r="D459" s="143"/>
      <c r="E459" s="142" t="s">
        <v>336</v>
      </c>
      <c r="F459" s="35"/>
      <c r="G459" s="143" t="s">
        <v>282</v>
      </c>
      <c r="H459" s="143"/>
      <c r="I459" s="35"/>
      <c r="J459" s="35"/>
      <c r="K459" s="143" t="s">
        <v>282</v>
      </c>
      <c r="L459" s="143"/>
      <c r="M459" s="35"/>
      <c r="N459" s="35"/>
      <c r="O459" s="143" t="s">
        <v>282</v>
      </c>
      <c r="P459" s="143"/>
      <c r="Q459" s="35"/>
      <c r="R459" s="35"/>
      <c r="S459" s="143" t="s">
        <v>733</v>
      </c>
      <c r="T459" s="143"/>
      <c r="U459" s="142" t="s">
        <v>336</v>
      </c>
    </row>
    <row r="460" spans="1:21" ht="15.75" thickBot="1">
      <c r="A460" s="14"/>
      <c r="B460" s="165"/>
      <c r="C460" s="153"/>
      <c r="D460" s="153"/>
      <c r="E460" s="154"/>
      <c r="F460" s="35"/>
      <c r="G460" s="153"/>
      <c r="H460" s="153"/>
      <c r="I460" s="109"/>
      <c r="J460" s="35"/>
      <c r="K460" s="153"/>
      <c r="L460" s="153"/>
      <c r="M460" s="109"/>
      <c r="N460" s="35"/>
      <c r="O460" s="153"/>
      <c r="P460" s="153"/>
      <c r="Q460" s="109"/>
      <c r="R460" s="35"/>
      <c r="S460" s="153"/>
      <c r="T460" s="153"/>
      <c r="U460" s="154"/>
    </row>
    <row r="461" spans="1:21">
      <c r="A461" s="14"/>
      <c r="B461" s="149" t="s">
        <v>678</v>
      </c>
      <c r="C461" s="159">
        <v>307888</v>
      </c>
      <c r="D461" s="159"/>
      <c r="E461" s="46"/>
      <c r="F461" s="41"/>
      <c r="G461" s="155" t="s">
        <v>282</v>
      </c>
      <c r="H461" s="155"/>
      <c r="I461" s="46"/>
      <c r="J461" s="41"/>
      <c r="K461" s="155" t="s">
        <v>282</v>
      </c>
      <c r="L461" s="155"/>
      <c r="M461" s="46"/>
      <c r="N461" s="41"/>
      <c r="O461" s="155" t="s">
        <v>282</v>
      </c>
      <c r="P461" s="155"/>
      <c r="Q461" s="46"/>
      <c r="R461" s="41"/>
      <c r="S461" s="159">
        <v>307888</v>
      </c>
      <c r="T461" s="159"/>
      <c r="U461" s="46"/>
    </row>
    <row r="462" spans="1:21" ht="15.75" thickBot="1">
      <c r="A462" s="14"/>
      <c r="B462" s="149"/>
      <c r="C462" s="160"/>
      <c r="D462" s="160"/>
      <c r="E462" s="87"/>
      <c r="F462" s="41"/>
      <c r="G462" s="156"/>
      <c r="H462" s="156"/>
      <c r="I462" s="87"/>
      <c r="J462" s="41"/>
      <c r="K462" s="156"/>
      <c r="L462" s="156"/>
      <c r="M462" s="87"/>
      <c r="N462" s="41"/>
      <c r="O462" s="156"/>
      <c r="P462" s="156"/>
      <c r="Q462" s="87"/>
      <c r="R462" s="41"/>
      <c r="S462" s="160"/>
      <c r="T462" s="160"/>
      <c r="U462" s="87"/>
    </row>
    <row r="463" spans="1:21">
      <c r="A463" s="14"/>
      <c r="B463" s="165" t="s">
        <v>187</v>
      </c>
      <c r="C463" s="163" t="s">
        <v>734</v>
      </c>
      <c r="D463" s="163"/>
      <c r="E463" s="164" t="s">
        <v>336</v>
      </c>
      <c r="F463" s="35"/>
      <c r="G463" s="163" t="s">
        <v>282</v>
      </c>
      <c r="H463" s="163"/>
      <c r="I463" s="77"/>
      <c r="J463" s="35"/>
      <c r="K463" s="163">
        <v>326</v>
      </c>
      <c r="L463" s="163"/>
      <c r="M463" s="77"/>
      <c r="N463" s="35"/>
      <c r="O463" s="163">
        <v>9</v>
      </c>
      <c r="P463" s="163"/>
      <c r="Q463" s="77"/>
      <c r="R463" s="35"/>
      <c r="S463" s="163">
        <v>252</v>
      </c>
      <c r="T463" s="163"/>
      <c r="U463" s="77"/>
    </row>
    <row r="464" spans="1:21" ht="15.75" thickBot="1">
      <c r="A464" s="14"/>
      <c r="B464" s="165"/>
      <c r="C464" s="153"/>
      <c r="D464" s="153"/>
      <c r="E464" s="154"/>
      <c r="F464" s="35"/>
      <c r="G464" s="153"/>
      <c r="H464" s="153"/>
      <c r="I464" s="109"/>
      <c r="J464" s="35"/>
      <c r="K464" s="153"/>
      <c r="L464" s="153"/>
      <c r="M464" s="109"/>
      <c r="N464" s="35"/>
      <c r="O464" s="153"/>
      <c r="P464" s="153"/>
      <c r="Q464" s="109"/>
      <c r="R464" s="35"/>
      <c r="S464" s="153"/>
      <c r="T464" s="153"/>
      <c r="U464" s="109"/>
    </row>
    <row r="465" spans="1:21">
      <c r="A465" s="14"/>
      <c r="B465" s="149" t="s">
        <v>682</v>
      </c>
      <c r="C465" s="155">
        <v>535</v>
      </c>
      <c r="D465" s="155"/>
      <c r="E465" s="46"/>
      <c r="F465" s="41"/>
      <c r="G465" s="155" t="s">
        <v>542</v>
      </c>
      <c r="H465" s="155"/>
      <c r="I465" s="157" t="s">
        <v>336</v>
      </c>
      <c r="J465" s="41"/>
      <c r="K465" s="155" t="s">
        <v>735</v>
      </c>
      <c r="L465" s="155"/>
      <c r="M465" s="157" t="s">
        <v>336</v>
      </c>
      <c r="N465" s="41"/>
      <c r="O465" s="155" t="s">
        <v>282</v>
      </c>
      <c r="P465" s="155"/>
      <c r="Q465" s="46"/>
      <c r="R465" s="41"/>
      <c r="S465" s="155">
        <v>413</v>
      </c>
      <c r="T465" s="155"/>
      <c r="U465" s="46"/>
    </row>
    <row r="466" spans="1:21">
      <c r="A466" s="14"/>
      <c r="B466" s="149"/>
      <c r="C466" s="147"/>
      <c r="D466" s="147"/>
      <c r="E466" s="41"/>
      <c r="F466" s="41"/>
      <c r="G466" s="177"/>
      <c r="H466" s="177"/>
      <c r="I466" s="178"/>
      <c r="J466" s="41"/>
      <c r="K466" s="177"/>
      <c r="L466" s="177"/>
      <c r="M466" s="178"/>
      <c r="N466" s="41"/>
      <c r="O466" s="177"/>
      <c r="P466" s="177"/>
      <c r="Q466" s="47"/>
      <c r="R466" s="41"/>
      <c r="S466" s="147"/>
      <c r="T466" s="147"/>
      <c r="U466" s="41"/>
    </row>
    <row r="467" spans="1:21">
      <c r="A467" s="14"/>
      <c r="B467" s="170" t="s">
        <v>189</v>
      </c>
      <c r="C467" s="143">
        <v>41</v>
      </c>
      <c r="D467" s="143"/>
      <c r="E467" s="35"/>
      <c r="F467" s="35"/>
      <c r="G467" s="143" t="s">
        <v>282</v>
      </c>
      <c r="H467" s="143"/>
      <c r="I467" s="35"/>
      <c r="J467" s="35"/>
      <c r="K467" s="144">
        <v>1427</v>
      </c>
      <c r="L467" s="144"/>
      <c r="M467" s="35"/>
      <c r="N467" s="35"/>
      <c r="O467" s="143" t="s">
        <v>282</v>
      </c>
      <c r="P467" s="143"/>
      <c r="Q467" s="35"/>
      <c r="R467" s="35"/>
      <c r="S467" s="144">
        <v>1468</v>
      </c>
      <c r="T467" s="144"/>
      <c r="U467" s="35"/>
    </row>
    <row r="468" spans="1:21" ht="15.75" thickBot="1">
      <c r="A468" s="14"/>
      <c r="B468" s="170"/>
      <c r="C468" s="153"/>
      <c r="D468" s="153"/>
      <c r="E468" s="109"/>
      <c r="F468" s="35"/>
      <c r="G468" s="153"/>
      <c r="H468" s="153"/>
      <c r="I468" s="109"/>
      <c r="J468" s="35"/>
      <c r="K468" s="167"/>
      <c r="L468" s="167"/>
      <c r="M468" s="109"/>
      <c r="N468" s="35"/>
      <c r="O468" s="153"/>
      <c r="P468" s="153"/>
      <c r="Q468" s="109"/>
      <c r="R468" s="35"/>
      <c r="S468" s="167"/>
      <c r="T468" s="167"/>
      <c r="U468" s="109"/>
    </row>
    <row r="469" spans="1:21">
      <c r="A469" s="14"/>
      <c r="B469" s="179" t="s">
        <v>190</v>
      </c>
      <c r="C469" s="157" t="s">
        <v>332</v>
      </c>
      <c r="D469" s="155">
        <v>576</v>
      </c>
      <c r="E469" s="46"/>
      <c r="F469" s="41"/>
      <c r="G469" s="157" t="s">
        <v>332</v>
      </c>
      <c r="H469" s="155" t="s">
        <v>542</v>
      </c>
      <c r="I469" s="157" t="s">
        <v>336</v>
      </c>
      <c r="J469" s="41"/>
      <c r="K469" s="157" t="s">
        <v>332</v>
      </c>
      <c r="L469" s="159">
        <v>1317</v>
      </c>
      <c r="M469" s="46"/>
      <c r="N469" s="41"/>
      <c r="O469" s="157" t="s">
        <v>332</v>
      </c>
      <c r="P469" s="155" t="s">
        <v>282</v>
      </c>
      <c r="Q469" s="46"/>
      <c r="R469" s="161"/>
      <c r="S469" s="157" t="s">
        <v>332</v>
      </c>
      <c r="T469" s="159">
        <v>1881</v>
      </c>
      <c r="U469" s="46"/>
    </row>
    <row r="470" spans="1:21" ht="15.75" thickBot="1">
      <c r="A470" s="14"/>
      <c r="B470" s="179"/>
      <c r="C470" s="180"/>
      <c r="D470" s="181"/>
      <c r="E470" s="93"/>
      <c r="F470" s="41"/>
      <c r="G470" s="180"/>
      <c r="H470" s="181"/>
      <c r="I470" s="180"/>
      <c r="J470" s="41"/>
      <c r="K470" s="180"/>
      <c r="L470" s="182"/>
      <c r="M470" s="93"/>
      <c r="N470" s="41"/>
      <c r="O470" s="180"/>
      <c r="P470" s="181"/>
      <c r="Q470" s="93"/>
      <c r="R470" s="161"/>
      <c r="S470" s="180"/>
      <c r="T470" s="182"/>
      <c r="U470" s="93"/>
    </row>
    <row r="471" spans="1:21" ht="15.75" thickTop="1">
      <c r="A471" s="14"/>
      <c r="B471" s="22"/>
      <c r="C471" s="22"/>
      <c r="D471" s="22"/>
      <c r="E471" s="22"/>
      <c r="F471" s="22"/>
      <c r="G471" s="22"/>
      <c r="H471" s="22"/>
      <c r="I471" s="22"/>
      <c r="J471" s="22"/>
      <c r="K471" s="22"/>
      <c r="L471" s="22"/>
      <c r="M471" s="22"/>
      <c r="N471" s="22"/>
      <c r="O471" s="22"/>
      <c r="P471" s="22"/>
      <c r="Q471" s="22"/>
      <c r="R471" s="22"/>
      <c r="S471" s="22"/>
      <c r="T471" s="22"/>
      <c r="U471" s="22"/>
    </row>
    <row r="472" spans="1:21">
      <c r="A472" s="14"/>
      <c r="B472" s="18"/>
      <c r="C472" s="18"/>
      <c r="D472" s="18"/>
      <c r="E472" s="18"/>
      <c r="F472" s="18"/>
      <c r="G472" s="18"/>
      <c r="H472" s="18"/>
      <c r="I472" s="18"/>
      <c r="J472" s="18"/>
      <c r="K472" s="18"/>
      <c r="L472" s="18"/>
      <c r="M472" s="18"/>
      <c r="N472" s="18"/>
      <c r="O472" s="18"/>
      <c r="P472" s="18"/>
      <c r="Q472" s="18"/>
      <c r="R472" s="18"/>
      <c r="S472" s="18"/>
      <c r="T472" s="18"/>
      <c r="U472" s="18"/>
    </row>
    <row r="473" spans="1:21">
      <c r="A473" s="14"/>
      <c r="B473" s="130"/>
      <c r="C473" s="36" t="s">
        <v>629</v>
      </c>
      <c r="D473" s="36"/>
      <c r="E473" s="36"/>
      <c r="F473" s="36"/>
      <c r="G473" s="36"/>
      <c r="H473" s="36"/>
      <c r="I473" s="36"/>
      <c r="J473" s="36"/>
      <c r="K473" s="36"/>
      <c r="L473" s="36"/>
      <c r="M473" s="36"/>
      <c r="N473" s="36"/>
      <c r="O473" s="36"/>
      <c r="P473" s="36"/>
      <c r="Q473" s="36"/>
      <c r="R473" s="36"/>
      <c r="S473" s="36"/>
      <c r="T473" s="36"/>
      <c r="U473" s="36"/>
    </row>
    <row r="474" spans="1:21" ht="15.75" thickBot="1">
      <c r="A474" s="14"/>
      <c r="B474" s="130"/>
      <c r="C474" s="37" t="s">
        <v>609</v>
      </c>
      <c r="D474" s="37"/>
      <c r="E474" s="37"/>
      <c r="F474" s="37"/>
      <c r="G474" s="37"/>
      <c r="H474" s="37"/>
      <c r="I474" s="37"/>
      <c r="J474" s="37"/>
      <c r="K474" s="37"/>
      <c r="L474" s="37"/>
      <c r="M474" s="37"/>
      <c r="N474" s="37"/>
      <c r="O474" s="37"/>
      <c r="P474" s="37"/>
      <c r="Q474" s="37"/>
      <c r="R474" s="37"/>
      <c r="S474" s="37"/>
      <c r="T474" s="37"/>
      <c r="U474" s="37"/>
    </row>
    <row r="475" spans="1:21">
      <c r="A475" s="14"/>
      <c r="B475" s="74"/>
      <c r="C475" s="122" t="s">
        <v>499</v>
      </c>
      <c r="D475" s="122"/>
      <c r="E475" s="122"/>
      <c r="F475" s="77"/>
      <c r="G475" s="122" t="s">
        <v>501</v>
      </c>
      <c r="H475" s="122"/>
      <c r="I475" s="122"/>
      <c r="J475" s="77"/>
      <c r="K475" s="122" t="s">
        <v>503</v>
      </c>
      <c r="L475" s="122"/>
      <c r="M475" s="122"/>
      <c r="N475" s="77"/>
      <c r="O475" s="122" t="s">
        <v>504</v>
      </c>
      <c r="P475" s="122"/>
      <c r="Q475" s="122"/>
      <c r="R475" s="77"/>
      <c r="S475" s="122" t="s">
        <v>507</v>
      </c>
      <c r="T475" s="122"/>
      <c r="U475" s="122"/>
    </row>
    <row r="476" spans="1:21">
      <c r="A476" s="14"/>
      <c r="B476" s="74"/>
      <c r="C476" s="36" t="s">
        <v>630</v>
      </c>
      <c r="D476" s="36"/>
      <c r="E476" s="36"/>
      <c r="F476" s="35"/>
      <c r="G476" s="36" t="s">
        <v>502</v>
      </c>
      <c r="H476" s="36"/>
      <c r="I476" s="36"/>
      <c r="J476" s="35"/>
      <c r="K476" s="36" t="s">
        <v>502</v>
      </c>
      <c r="L476" s="36"/>
      <c r="M476" s="36"/>
      <c r="N476" s="35"/>
      <c r="O476" s="36" t="s">
        <v>505</v>
      </c>
      <c r="P476" s="36"/>
      <c r="Q476" s="36"/>
      <c r="R476" s="35"/>
      <c r="S476" s="36"/>
      <c r="T476" s="36"/>
      <c r="U476" s="36"/>
    </row>
    <row r="477" spans="1:21" ht="15.75" thickBot="1">
      <c r="A477" s="14"/>
      <c r="B477" s="74"/>
      <c r="C477" s="123"/>
      <c r="D477" s="123"/>
      <c r="E477" s="123"/>
      <c r="F477" s="35"/>
      <c r="G477" s="123"/>
      <c r="H477" s="123"/>
      <c r="I477" s="123"/>
      <c r="J477" s="35"/>
      <c r="K477" s="123"/>
      <c r="L477" s="123"/>
      <c r="M477" s="123"/>
      <c r="N477" s="35"/>
      <c r="O477" s="37" t="s">
        <v>506</v>
      </c>
      <c r="P477" s="37"/>
      <c r="Q477" s="37"/>
      <c r="R477" s="35"/>
      <c r="S477" s="37"/>
      <c r="T477" s="37"/>
      <c r="U477" s="37"/>
    </row>
    <row r="478" spans="1:21">
      <c r="A478" s="14"/>
      <c r="B478" s="135" t="s">
        <v>154</v>
      </c>
      <c r="C478" s="46"/>
      <c r="D478" s="46"/>
      <c r="E478" s="46"/>
      <c r="F478" s="28"/>
      <c r="G478" s="46"/>
      <c r="H478" s="46"/>
      <c r="I478" s="46"/>
      <c r="J478" s="28"/>
      <c r="K478" s="46"/>
      <c r="L478" s="46"/>
      <c r="M478" s="46"/>
      <c r="N478" s="28"/>
      <c r="O478" s="46"/>
      <c r="P478" s="46"/>
      <c r="Q478" s="46"/>
      <c r="R478" s="28"/>
      <c r="S478" s="46"/>
      <c r="T478" s="46"/>
      <c r="U478" s="46"/>
    </row>
    <row r="479" spans="1:21">
      <c r="A479" s="14"/>
      <c r="B479" s="141" t="s">
        <v>103</v>
      </c>
      <c r="C479" s="142" t="s">
        <v>332</v>
      </c>
      <c r="D479" s="144">
        <v>17252</v>
      </c>
      <c r="E479" s="35"/>
      <c r="F479" s="35"/>
      <c r="G479" s="142" t="s">
        <v>332</v>
      </c>
      <c r="H479" s="143" t="s">
        <v>282</v>
      </c>
      <c r="I479" s="35"/>
      <c r="J479" s="35"/>
      <c r="K479" s="142" t="s">
        <v>332</v>
      </c>
      <c r="L479" s="143" t="s">
        <v>626</v>
      </c>
      <c r="M479" s="142" t="s">
        <v>336</v>
      </c>
      <c r="N479" s="35"/>
      <c r="O479" s="142" t="s">
        <v>332</v>
      </c>
      <c r="P479" s="143" t="s">
        <v>625</v>
      </c>
      <c r="Q479" s="142" t="s">
        <v>336</v>
      </c>
      <c r="R479" s="35"/>
      <c r="S479" s="142" t="s">
        <v>332</v>
      </c>
      <c r="T479" s="144">
        <v>15636</v>
      </c>
      <c r="U479" s="35"/>
    </row>
    <row r="480" spans="1:21">
      <c r="A480" s="14"/>
      <c r="B480" s="141"/>
      <c r="C480" s="142"/>
      <c r="D480" s="144"/>
      <c r="E480" s="35"/>
      <c r="F480" s="35"/>
      <c r="G480" s="142"/>
      <c r="H480" s="143"/>
      <c r="I480" s="35"/>
      <c r="J480" s="35"/>
      <c r="K480" s="142"/>
      <c r="L480" s="143"/>
      <c r="M480" s="142"/>
      <c r="N480" s="35"/>
      <c r="O480" s="142"/>
      <c r="P480" s="143"/>
      <c r="Q480" s="142"/>
      <c r="R480" s="35"/>
      <c r="S480" s="142"/>
      <c r="T480" s="144"/>
      <c r="U480" s="35"/>
    </row>
    <row r="481" spans="1:21" ht="36">
      <c r="A481" s="14"/>
      <c r="B481" s="137" t="s">
        <v>155</v>
      </c>
      <c r="C481" s="41"/>
      <c r="D481" s="41"/>
      <c r="E481" s="41"/>
      <c r="F481" s="28"/>
      <c r="G481" s="41"/>
      <c r="H481" s="41"/>
      <c r="I481" s="41"/>
      <c r="J481" s="28"/>
      <c r="K481" s="41"/>
      <c r="L481" s="41"/>
      <c r="M481" s="41"/>
      <c r="N481" s="28"/>
      <c r="O481" s="41"/>
      <c r="P481" s="41"/>
      <c r="Q481" s="41"/>
      <c r="R481" s="28"/>
      <c r="S481" s="41"/>
      <c r="T481" s="41"/>
      <c r="U481" s="41"/>
    </row>
    <row r="482" spans="1:21">
      <c r="A482" s="14"/>
      <c r="B482" s="145" t="s">
        <v>156</v>
      </c>
      <c r="C482" s="144">
        <v>21428</v>
      </c>
      <c r="D482" s="144"/>
      <c r="E482" s="35"/>
      <c r="F482" s="35"/>
      <c r="G482" s="143" t="s">
        <v>282</v>
      </c>
      <c r="H482" s="143"/>
      <c r="I482" s="35"/>
      <c r="J482" s="35"/>
      <c r="K482" s="143">
        <v>233</v>
      </c>
      <c r="L482" s="143"/>
      <c r="M482" s="35"/>
      <c r="N482" s="35"/>
      <c r="O482" s="143" t="s">
        <v>282</v>
      </c>
      <c r="P482" s="143"/>
      <c r="Q482" s="35"/>
      <c r="R482" s="35"/>
      <c r="S482" s="144">
        <v>21661</v>
      </c>
      <c r="T482" s="144"/>
      <c r="U482" s="35"/>
    </row>
    <row r="483" spans="1:21">
      <c r="A483" s="14"/>
      <c r="B483" s="145"/>
      <c r="C483" s="144"/>
      <c r="D483" s="144"/>
      <c r="E483" s="35"/>
      <c r="F483" s="35"/>
      <c r="G483" s="143"/>
      <c r="H483" s="143"/>
      <c r="I483" s="35"/>
      <c r="J483" s="35"/>
      <c r="K483" s="143"/>
      <c r="L483" s="143"/>
      <c r="M483" s="35"/>
      <c r="N483" s="35"/>
      <c r="O483" s="143"/>
      <c r="P483" s="143"/>
      <c r="Q483" s="35"/>
      <c r="R483" s="35"/>
      <c r="S483" s="144"/>
      <c r="T483" s="144"/>
      <c r="U483" s="35"/>
    </row>
    <row r="484" spans="1:21">
      <c r="A484" s="14"/>
      <c r="B484" s="146" t="s">
        <v>157</v>
      </c>
      <c r="C484" s="148">
        <v>2682</v>
      </c>
      <c r="D484" s="148"/>
      <c r="E484" s="41"/>
      <c r="F484" s="41"/>
      <c r="G484" s="147" t="s">
        <v>282</v>
      </c>
      <c r="H484" s="147"/>
      <c r="I484" s="41"/>
      <c r="J484" s="41"/>
      <c r="K484" s="147" t="s">
        <v>282</v>
      </c>
      <c r="L484" s="147"/>
      <c r="M484" s="41"/>
      <c r="N484" s="41"/>
      <c r="O484" s="147" t="s">
        <v>282</v>
      </c>
      <c r="P484" s="147"/>
      <c r="Q484" s="41"/>
      <c r="R484" s="41"/>
      <c r="S484" s="148">
        <v>2682</v>
      </c>
      <c r="T484" s="148"/>
      <c r="U484" s="41"/>
    </row>
    <row r="485" spans="1:21">
      <c r="A485" s="14"/>
      <c r="B485" s="146"/>
      <c r="C485" s="148"/>
      <c r="D485" s="148"/>
      <c r="E485" s="41"/>
      <c r="F485" s="41"/>
      <c r="G485" s="147"/>
      <c r="H485" s="147"/>
      <c r="I485" s="41"/>
      <c r="J485" s="41"/>
      <c r="K485" s="147"/>
      <c r="L485" s="147"/>
      <c r="M485" s="41"/>
      <c r="N485" s="41"/>
      <c r="O485" s="147"/>
      <c r="P485" s="147"/>
      <c r="Q485" s="41"/>
      <c r="R485" s="41"/>
      <c r="S485" s="148"/>
      <c r="T485" s="148"/>
      <c r="U485" s="41"/>
    </row>
    <row r="486" spans="1:21">
      <c r="A486" s="14"/>
      <c r="B486" s="145" t="s">
        <v>159</v>
      </c>
      <c r="C486" s="144">
        <v>3137</v>
      </c>
      <c r="D486" s="144"/>
      <c r="E486" s="35"/>
      <c r="F486" s="35"/>
      <c r="G486" s="143" t="s">
        <v>282</v>
      </c>
      <c r="H486" s="143"/>
      <c r="I486" s="35"/>
      <c r="J486" s="35"/>
      <c r="K486" s="143" t="s">
        <v>282</v>
      </c>
      <c r="L486" s="143"/>
      <c r="M486" s="35"/>
      <c r="N486" s="35"/>
      <c r="O486" s="143" t="s">
        <v>282</v>
      </c>
      <c r="P486" s="143"/>
      <c r="Q486" s="35"/>
      <c r="R486" s="35"/>
      <c r="S486" s="144">
        <v>3137</v>
      </c>
      <c r="T486" s="144"/>
      <c r="U486" s="35"/>
    </row>
    <row r="487" spans="1:21">
      <c r="A487" s="14"/>
      <c r="B487" s="145"/>
      <c r="C487" s="144"/>
      <c r="D487" s="144"/>
      <c r="E487" s="35"/>
      <c r="F487" s="35"/>
      <c r="G487" s="143"/>
      <c r="H487" s="143"/>
      <c r="I487" s="35"/>
      <c r="J487" s="35"/>
      <c r="K487" s="143"/>
      <c r="L487" s="143"/>
      <c r="M487" s="35"/>
      <c r="N487" s="35"/>
      <c r="O487" s="143"/>
      <c r="P487" s="143"/>
      <c r="Q487" s="35"/>
      <c r="R487" s="35"/>
      <c r="S487" s="144"/>
      <c r="T487" s="144"/>
      <c r="U487" s="35"/>
    </row>
    <row r="488" spans="1:21">
      <c r="A488" s="14"/>
      <c r="B488" s="146" t="s">
        <v>138</v>
      </c>
      <c r="C488" s="148">
        <v>2118</v>
      </c>
      <c r="D488" s="148"/>
      <c r="E488" s="41"/>
      <c r="F488" s="41"/>
      <c r="G488" s="147" t="s">
        <v>282</v>
      </c>
      <c r="H488" s="147"/>
      <c r="I488" s="41"/>
      <c r="J488" s="41"/>
      <c r="K488" s="147" t="s">
        <v>282</v>
      </c>
      <c r="L488" s="147"/>
      <c r="M488" s="41"/>
      <c r="N488" s="41"/>
      <c r="O488" s="147" t="s">
        <v>282</v>
      </c>
      <c r="P488" s="147"/>
      <c r="Q488" s="41"/>
      <c r="R488" s="41"/>
      <c r="S488" s="148">
        <v>2118</v>
      </c>
      <c r="T488" s="148"/>
      <c r="U488" s="41"/>
    </row>
    <row r="489" spans="1:21">
      <c r="A489" s="14"/>
      <c r="B489" s="146"/>
      <c r="C489" s="148"/>
      <c r="D489" s="148"/>
      <c r="E489" s="41"/>
      <c r="F489" s="41"/>
      <c r="G489" s="147"/>
      <c r="H489" s="147"/>
      <c r="I489" s="41"/>
      <c r="J489" s="41"/>
      <c r="K489" s="147"/>
      <c r="L489" s="147"/>
      <c r="M489" s="41"/>
      <c r="N489" s="41"/>
      <c r="O489" s="147"/>
      <c r="P489" s="147"/>
      <c r="Q489" s="41"/>
      <c r="R489" s="41"/>
      <c r="S489" s="148"/>
      <c r="T489" s="148"/>
      <c r="U489" s="41"/>
    </row>
    <row r="490" spans="1:21">
      <c r="A490" s="14"/>
      <c r="B490" s="145" t="s">
        <v>162</v>
      </c>
      <c r="C490" s="143">
        <v>5</v>
      </c>
      <c r="D490" s="143"/>
      <c r="E490" s="35"/>
      <c r="F490" s="35"/>
      <c r="G490" s="143" t="s">
        <v>282</v>
      </c>
      <c r="H490" s="143"/>
      <c r="I490" s="35"/>
      <c r="J490" s="35"/>
      <c r="K490" s="143" t="s">
        <v>282</v>
      </c>
      <c r="L490" s="143"/>
      <c r="M490" s="35"/>
      <c r="N490" s="35"/>
      <c r="O490" s="143" t="s">
        <v>282</v>
      </c>
      <c r="P490" s="143"/>
      <c r="Q490" s="35"/>
      <c r="R490" s="35"/>
      <c r="S490" s="143">
        <v>5</v>
      </c>
      <c r="T490" s="143"/>
      <c r="U490" s="35"/>
    </row>
    <row r="491" spans="1:21">
      <c r="A491" s="14"/>
      <c r="B491" s="145"/>
      <c r="C491" s="143"/>
      <c r="D491" s="143"/>
      <c r="E491" s="35"/>
      <c r="F491" s="35"/>
      <c r="G491" s="143"/>
      <c r="H491" s="143"/>
      <c r="I491" s="35"/>
      <c r="J491" s="35"/>
      <c r="K491" s="143"/>
      <c r="L491" s="143"/>
      <c r="M491" s="35"/>
      <c r="N491" s="35"/>
      <c r="O491" s="143"/>
      <c r="P491" s="143"/>
      <c r="Q491" s="35"/>
      <c r="R491" s="35"/>
      <c r="S491" s="143"/>
      <c r="T491" s="143"/>
      <c r="U491" s="35"/>
    </row>
    <row r="492" spans="1:21">
      <c r="A492" s="14"/>
      <c r="B492" s="146" t="s">
        <v>93</v>
      </c>
      <c r="C492" s="148">
        <v>1174</v>
      </c>
      <c r="D492" s="148"/>
      <c r="E492" s="41"/>
      <c r="F492" s="41"/>
      <c r="G492" s="147" t="s">
        <v>282</v>
      </c>
      <c r="H492" s="147"/>
      <c r="I492" s="41"/>
      <c r="J492" s="41"/>
      <c r="K492" s="147" t="s">
        <v>282</v>
      </c>
      <c r="L492" s="147"/>
      <c r="M492" s="41"/>
      <c r="N492" s="41"/>
      <c r="O492" s="147" t="s">
        <v>282</v>
      </c>
      <c r="P492" s="147"/>
      <c r="Q492" s="41"/>
      <c r="R492" s="41"/>
      <c r="S492" s="148">
        <v>1174</v>
      </c>
      <c r="T492" s="148"/>
      <c r="U492" s="41"/>
    </row>
    <row r="493" spans="1:21">
      <c r="A493" s="14"/>
      <c r="B493" s="146"/>
      <c r="C493" s="148"/>
      <c r="D493" s="148"/>
      <c r="E493" s="41"/>
      <c r="F493" s="41"/>
      <c r="G493" s="147"/>
      <c r="H493" s="147"/>
      <c r="I493" s="41"/>
      <c r="J493" s="41"/>
      <c r="K493" s="147"/>
      <c r="L493" s="147"/>
      <c r="M493" s="41"/>
      <c r="N493" s="41"/>
      <c r="O493" s="147"/>
      <c r="P493" s="147"/>
      <c r="Q493" s="41"/>
      <c r="R493" s="41"/>
      <c r="S493" s="148"/>
      <c r="T493" s="148"/>
      <c r="U493" s="41"/>
    </row>
    <row r="494" spans="1:21" ht="24">
      <c r="A494" s="14"/>
      <c r="B494" s="140" t="s">
        <v>164</v>
      </c>
      <c r="C494" s="35"/>
      <c r="D494" s="35"/>
      <c r="E494" s="35"/>
      <c r="F494" s="12"/>
      <c r="G494" s="35"/>
      <c r="H494" s="35"/>
      <c r="I494" s="35"/>
      <c r="J494" s="12"/>
      <c r="K494" s="35"/>
      <c r="L494" s="35"/>
      <c r="M494" s="35"/>
      <c r="N494" s="12"/>
      <c r="O494" s="35"/>
      <c r="P494" s="35"/>
      <c r="Q494" s="35"/>
      <c r="R494" s="12"/>
      <c r="S494" s="35"/>
      <c r="T494" s="35"/>
      <c r="U494" s="35"/>
    </row>
    <row r="495" spans="1:21">
      <c r="A495" s="14"/>
      <c r="B495" s="152" t="s">
        <v>165</v>
      </c>
      <c r="C495" s="147" t="s">
        <v>736</v>
      </c>
      <c r="D495" s="147"/>
      <c r="E495" s="150" t="s">
        <v>336</v>
      </c>
      <c r="F495" s="41"/>
      <c r="G495" s="147" t="s">
        <v>282</v>
      </c>
      <c r="H495" s="147"/>
      <c r="I495" s="41"/>
      <c r="J495" s="41"/>
      <c r="K495" s="148">
        <v>3811</v>
      </c>
      <c r="L495" s="148"/>
      <c r="M495" s="41"/>
      <c r="N495" s="41"/>
      <c r="O495" s="147">
        <v>12</v>
      </c>
      <c r="P495" s="147"/>
      <c r="Q495" s="41"/>
      <c r="R495" s="41"/>
      <c r="S495" s="148">
        <v>2679</v>
      </c>
      <c r="T495" s="148"/>
      <c r="U495" s="41"/>
    </row>
    <row r="496" spans="1:21">
      <c r="A496" s="14"/>
      <c r="B496" s="152"/>
      <c r="C496" s="147"/>
      <c r="D496" s="147"/>
      <c r="E496" s="150"/>
      <c r="F496" s="41"/>
      <c r="G496" s="147"/>
      <c r="H496" s="147"/>
      <c r="I496" s="41"/>
      <c r="J496" s="41"/>
      <c r="K496" s="148"/>
      <c r="L496" s="148"/>
      <c r="M496" s="41"/>
      <c r="N496" s="41"/>
      <c r="O496" s="147"/>
      <c r="P496" s="147"/>
      <c r="Q496" s="41"/>
      <c r="R496" s="41"/>
      <c r="S496" s="148"/>
      <c r="T496" s="148"/>
      <c r="U496" s="41"/>
    </row>
    <row r="497" spans="1:21">
      <c r="A497" s="14"/>
      <c r="B497" s="151" t="s">
        <v>37</v>
      </c>
      <c r="C497" s="144">
        <v>2496</v>
      </c>
      <c r="D497" s="144"/>
      <c r="E497" s="35"/>
      <c r="F497" s="35"/>
      <c r="G497" s="143" t="s">
        <v>282</v>
      </c>
      <c r="H497" s="143"/>
      <c r="I497" s="35"/>
      <c r="J497" s="35"/>
      <c r="K497" s="143">
        <v>307</v>
      </c>
      <c r="L497" s="143"/>
      <c r="M497" s="35"/>
      <c r="N497" s="35"/>
      <c r="O497" s="143" t="s">
        <v>282</v>
      </c>
      <c r="P497" s="143"/>
      <c r="Q497" s="35"/>
      <c r="R497" s="35"/>
      <c r="S497" s="144">
        <v>2803</v>
      </c>
      <c r="T497" s="144"/>
      <c r="U497" s="35"/>
    </row>
    <row r="498" spans="1:21">
      <c r="A498" s="14"/>
      <c r="B498" s="151"/>
      <c r="C498" s="144"/>
      <c r="D498" s="144"/>
      <c r="E498" s="35"/>
      <c r="F498" s="35"/>
      <c r="G498" s="143"/>
      <c r="H498" s="143"/>
      <c r="I498" s="35"/>
      <c r="J498" s="35"/>
      <c r="K498" s="143"/>
      <c r="L498" s="143"/>
      <c r="M498" s="35"/>
      <c r="N498" s="35"/>
      <c r="O498" s="143"/>
      <c r="P498" s="143"/>
      <c r="Q498" s="35"/>
      <c r="R498" s="35"/>
      <c r="S498" s="144"/>
      <c r="T498" s="144"/>
      <c r="U498" s="35"/>
    </row>
    <row r="499" spans="1:21">
      <c r="A499" s="14"/>
      <c r="B499" s="152" t="s">
        <v>693</v>
      </c>
      <c r="C499" s="148">
        <v>1011</v>
      </c>
      <c r="D499" s="148"/>
      <c r="E499" s="41"/>
      <c r="F499" s="41"/>
      <c r="G499" s="147" t="s">
        <v>282</v>
      </c>
      <c r="H499" s="147"/>
      <c r="I499" s="41"/>
      <c r="J499" s="41"/>
      <c r="K499" s="147" t="s">
        <v>737</v>
      </c>
      <c r="L499" s="147"/>
      <c r="M499" s="150" t="s">
        <v>336</v>
      </c>
      <c r="N499" s="41"/>
      <c r="O499" s="147" t="s">
        <v>282</v>
      </c>
      <c r="P499" s="147"/>
      <c r="Q499" s="41"/>
      <c r="R499" s="41"/>
      <c r="S499" s="147">
        <v>201</v>
      </c>
      <c r="T499" s="147"/>
      <c r="U499" s="41"/>
    </row>
    <row r="500" spans="1:21">
      <c r="A500" s="14"/>
      <c r="B500" s="152"/>
      <c r="C500" s="148"/>
      <c r="D500" s="148"/>
      <c r="E500" s="41"/>
      <c r="F500" s="41"/>
      <c r="G500" s="147"/>
      <c r="H500" s="147"/>
      <c r="I500" s="41"/>
      <c r="J500" s="41"/>
      <c r="K500" s="147"/>
      <c r="L500" s="147"/>
      <c r="M500" s="150"/>
      <c r="N500" s="41"/>
      <c r="O500" s="147"/>
      <c r="P500" s="147"/>
      <c r="Q500" s="41"/>
      <c r="R500" s="41"/>
      <c r="S500" s="147"/>
      <c r="T500" s="147"/>
      <c r="U500" s="41"/>
    </row>
    <row r="501" spans="1:21">
      <c r="A501" s="14"/>
      <c r="B501" s="151" t="s">
        <v>41</v>
      </c>
      <c r="C501" s="143" t="s">
        <v>738</v>
      </c>
      <c r="D501" s="143"/>
      <c r="E501" s="142" t="s">
        <v>336</v>
      </c>
      <c r="F501" s="35"/>
      <c r="G501" s="143" t="s">
        <v>282</v>
      </c>
      <c r="H501" s="143"/>
      <c r="I501" s="35"/>
      <c r="J501" s="35"/>
      <c r="K501" s="143" t="s">
        <v>282</v>
      </c>
      <c r="L501" s="143"/>
      <c r="M501" s="35"/>
      <c r="N501" s="35"/>
      <c r="O501" s="143" t="s">
        <v>282</v>
      </c>
      <c r="P501" s="143"/>
      <c r="Q501" s="35"/>
      <c r="R501" s="35"/>
      <c r="S501" s="143" t="s">
        <v>738</v>
      </c>
      <c r="T501" s="143"/>
      <c r="U501" s="142" t="s">
        <v>336</v>
      </c>
    </row>
    <row r="502" spans="1:21">
      <c r="A502" s="14"/>
      <c r="B502" s="151"/>
      <c r="C502" s="143"/>
      <c r="D502" s="143"/>
      <c r="E502" s="142"/>
      <c r="F502" s="35"/>
      <c r="G502" s="143"/>
      <c r="H502" s="143"/>
      <c r="I502" s="35"/>
      <c r="J502" s="35"/>
      <c r="K502" s="143"/>
      <c r="L502" s="143"/>
      <c r="M502" s="35"/>
      <c r="N502" s="35"/>
      <c r="O502" s="143"/>
      <c r="P502" s="143"/>
      <c r="Q502" s="35"/>
      <c r="R502" s="35"/>
      <c r="S502" s="143"/>
      <c r="T502" s="143"/>
      <c r="U502" s="142"/>
    </row>
    <row r="503" spans="1:21">
      <c r="A503" s="14"/>
      <c r="B503" s="152" t="s">
        <v>49</v>
      </c>
      <c r="C503" s="148">
        <v>2313</v>
      </c>
      <c r="D503" s="148"/>
      <c r="E503" s="41"/>
      <c r="F503" s="41"/>
      <c r="G503" s="147" t="s">
        <v>282</v>
      </c>
      <c r="H503" s="147"/>
      <c r="I503" s="41"/>
      <c r="J503" s="41"/>
      <c r="K503" s="147" t="s">
        <v>739</v>
      </c>
      <c r="L503" s="147"/>
      <c r="M503" s="150" t="s">
        <v>336</v>
      </c>
      <c r="N503" s="41"/>
      <c r="O503" s="147" t="s">
        <v>282</v>
      </c>
      <c r="P503" s="147"/>
      <c r="Q503" s="41"/>
      <c r="R503" s="41"/>
      <c r="S503" s="147" t="s">
        <v>740</v>
      </c>
      <c r="T503" s="147"/>
      <c r="U503" s="150" t="s">
        <v>336</v>
      </c>
    </row>
    <row r="504" spans="1:21">
      <c r="A504" s="14"/>
      <c r="B504" s="152"/>
      <c r="C504" s="148"/>
      <c r="D504" s="148"/>
      <c r="E504" s="41"/>
      <c r="F504" s="41"/>
      <c r="G504" s="147"/>
      <c r="H504" s="147"/>
      <c r="I504" s="41"/>
      <c r="J504" s="41"/>
      <c r="K504" s="147"/>
      <c r="L504" s="147"/>
      <c r="M504" s="150"/>
      <c r="N504" s="41"/>
      <c r="O504" s="147"/>
      <c r="P504" s="147"/>
      <c r="Q504" s="41"/>
      <c r="R504" s="41"/>
      <c r="S504" s="147"/>
      <c r="T504" s="147"/>
      <c r="U504" s="150"/>
    </row>
    <row r="505" spans="1:21">
      <c r="A505" s="14"/>
      <c r="B505" s="151" t="s">
        <v>51</v>
      </c>
      <c r="C505" s="143">
        <v>422</v>
      </c>
      <c r="D505" s="143"/>
      <c r="E505" s="35"/>
      <c r="F505" s="35"/>
      <c r="G505" s="143" t="s">
        <v>282</v>
      </c>
      <c r="H505" s="143"/>
      <c r="I505" s="35"/>
      <c r="J505" s="35"/>
      <c r="K505" s="143" t="s">
        <v>741</v>
      </c>
      <c r="L505" s="143"/>
      <c r="M505" s="142" t="s">
        <v>336</v>
      </c>
      <c r="N505" s="35"/>
      <c r="O505" s="143">
        <v>247</v>
      </c>
      <c r="P505" s="143"/>
      <c r="Q505" s="35"/>
      <c r="R505" s="35"/>
      <c r="S505" s="143">
        <v>199</v>
      </c>
      <c r="T505" s="143"/>
      <c r="U505" s="35"/>
    </row>
    <row r="506" spans="1:21">
      <c r="A506" s="14"/>
      <c r="B506" s="151"/>
      <c r="C506" s="143"/>
      <c r="D506" s="143"/>
      <c r="E506" s="35"/>
      <c r="F506" s="35"/>
      <c r="G506" s="143"/>
      <c r="H506" s="143"/>
      <c r="I506" s="35"/>
      <c r="J506" s="35"/>
      <c r="K506" s="143"/>
      <c r="L506" s="143"/>
      <c r="M506" s="142"/>
      <c r="N506" s="35"/>
      <c r="O506" s="143"/>
      <c r="P506" s="143"/>
      <c r="Q506" s="35"/>
      <c r="R506" s="35"/>
      <c r="S506" s="143"/>
      <c r="T506" s="143"/>
      <c r="U506" s="35"/>
    </row>
    <row r="507" spans="1:21">
      <c r="A507" s="14"/>
      <c r="B507" s="152" t="s">
        <v>52</v>
      </c>
      <c r="C507" s="148">
        <v>5516</v>
      </c>
      <c r="D507" s="148"/>
      <c r="E507" s="41"/>
      <c r="F507" s="41"/>
      <c r="G507" s="147" t="s">
        <v>282</v>
      </c>
      <c r="H507" s="147"/>
      <c r="I507" s="41"/>
      <c r="J507" s="41"/>
      <c r="K507" s="147">
        <v>699</v>
      </c>
      <c r="L507" s="147"/>
      <c r="M507" s="41"/>
      <c r="N507" s="41"/>
      <c r="O507" s="147" t="s">
        <v>282</v>
      </c>
      <c r="P507" s="147"/>
      <c r="Q507" s="41"/>
      <c r="R507" s="41"/>
      <c r="S507" s="148">
        <v>6215</v>
      </c>
      <c r="T507" s="148"/>
      <c r="U507" s="41"/>
    </row>
    <row r="508" spans="1:21">
      <c r="A508" s="14"/>
      <c r="B508" s="152"/>
      <c r="C508" s="148"/>
      <c r="D508" s="148"/>
      <c r="E508" s="41"/>
      <c r="F508" s="41"/>
      <c r="G508" s="147"/>
      <c r="H508" s="147"/>
      <c r="I508" s="41"/>
      <c r="J508" s="41"/>
      <c r="K508" s="147"/>
      <c r="L508" s="147"/>
      <c r="M508" s="41"/>
      <c r="N508" s="41"/>
      <c r="O508" s="147"/>
      <c r="P508" s="147"/>
      <c r="Q508" s="41"/>
      <c r="R508" s="41"/>
      <c r="S508" s="148"/>
      <c r="T508" s="148"/>
      <c r="U508" s="41"/>
    </row>
    <row r="509" spans="1:21">
      <c r="A509" s="14"/>
      <c r="B509" s="151" t="s">
        <v>58</v>
      </c>
      <c r="C509" s="143" t="s">
        <v>742</v>
      </c>
      <c r="D509" s="143"/>
      <c r="E509" s="142" t="s">
        <v>336</v>
      </c>
      <c r="F509" s="35"/>
      <c r="G509" s="143" t="s">
        <v>282</v>
      </c>
      <c r="H509" s="143"/>
      <c r="I509" s="35"/>
      <c r="J509" s="35"/>
      <c r="K509" s="143" t="s">
        <v>282</v>
      </c>
      <c r="L509" s="143"/>
      <c r="M509" s="35"/>
      <c r="N509" s="35"/>
      <c r="O509" s="143" t="s">
        <v>282</v>
      </c>
      <c r="P509" s="143"/>
      <c r="Q509" s="35"/>
      <c r="R509" s="35"/>
      <c r="S509" s="143" t="s">
        <v>742</v>
      </c>
      <c r="T509" s="143"/>
      <c r="U509" s="142" t="s">
        <v>336</v>
      </c>
    </row>
    <row r="510" spans="1:21" ht="15.75" thickBot="1">
      <c r="A510" s="14"/>
      <c r="B510" s="151"/>
      <c r="C510" s="153"/>
      <c r="D510" s="153"/>
      <c r="E510" s="154"/>
      <c r="F510" s="35"/>
      <c r="G510" s="153"/>
      <c r="H510" s="153"/>
      <c r="I510" s="109"/>
      <c r="J510" s="35"/>
      <c r="K510" s="153"/>
      <c r="L510" s="153"/>
      <c r="M510" s="109"/>
      <c r="N510" s="35"/>
      <c r="O510" s="153"/>
      <c r="P510" s="153"/>
      <c r="Q510" s="109"/>
      <c r="R510" s="35"/>
      <c r="S510" s="153"/>
      <c r="T510" s="153"/>
      <c r="U510" s="154"/>
    </row>
    <row r="511" spans="1:21">
      <c r="A511" s="14"/>
      <c r="B511" s="149" t="s">
        <v>743</v>
      </c>
      <c r="C511" s="159">
        <v>28143</v>
      </c>
      <c r="D511" s="159"/>
      <c r="E511" s="46"/>
      <c r="F511" s="41"/>
      <c r="G511" s="155" t="s">
        <v>282</v>
      </c>
      <c r="H511" s="155"/>
      <c r="I511" s="46"/>
      <c r="J511" s="41"/>
      <c r="K511" s="155">
        <v>15</v>
      </c>
      <c r="L511" s="155"/>
      <c r="M511" s="46"/>
      <c r="N511" s="41"/>
      <c r="O511" s="155" t="s">
        <v>282</v>
      </c>
      <c r="P511" s="155"/>
      <c r="Q511" s="46"/>
      <c r="R511" s="41"/>
      <c r="S511" s="159">
        <v>28158</v>
      </c>
      <c r="T511" s="159"/>
      <c r="U511" s="46"/>
    </row>
    <row r="512" spans="1:21" ht="15.75" thickBot="1">
      <c r="A512" s="14"/>
      <c r="B512" s="149"/>
      <c r="C512" s="160"/>
      <c r="D512" s="160"/>
      <c r="E512" s="87"/>
      <c r="F512" s="41"/>
      <c r="G512" s="156"/>
      <c r="H512" s="156"/>
      <c r="I512" s="87"/>
      <c r="J512" s="41"/>
      <c r="K512" s="156"/>
      <c r="L512" s="156"/>
      <c r="M512" s="87"/>
      <c r="N512" s="41"/>
      <c r="O512" s="156"/>
      <c r="P512" s="156"/>
      <c r="Q512" s="87"/>
      <c r="R512" s="41"/>
      <c r="S512" s="160"/>
      <c r="T512" s="160"/>
      <c r="U512" s="87"/>
    </row>
    <row r="513" spans="1:21">
      <c r="A513" s="14"/>
      <c r="B513" s="139" t="s">
        <v>167</v>
      </c>
      <c r="C513" s="77"/>
      <c r="D513" s="77"/>
      <c r="E513" s="77"/>
      <c r="F513" s="12"/>
      <c r="G513" s="77"/>
      <c r="H513" s="77"/>
      <c r="I513" s="77"/>
      <c r="J513" s="12"/>
      <c r="K513" s="77"/>
      <c r="L513" s="77"/>
      <c r="M513" s="77"/>
      <c r="N513" s="12"/>
      <c r="O513" s="77"/>
      <c r="P513" s="77"/>
      <c r="Q513" s="77"/>
      <c r="R513" s="12"/>
      <c r="S513" s="77"/>
      <c r="T513" s="77"/>
      <c r="U513" s="77"/>
    </row>
    <row r="514" spans="1:21">
      <c r="A514" s="14"/>
      <c r="B514" s="149" t="s">
        <v>666</v>
      </c>
      <c r="C514" s="147" t="s">
        <v>744</v>
      </c>
      <c r="D514" s="147"/>
      <c r="E514" s="150" t="s">
        <v>336</v>
      </c>
      <c r="F514" s="41"/>
      <c r="G514" s="147" t="s">
        <v>282</v>
      </c>
      <c r="H514" s="147"/>
      <c r="I514" s="41"/>
      <c r="J514" s="41"/>
      <c r="K514" s="147" t="s">
        <v>532</v>
      </c>
      <c r="L514" s="147"/>
      <c r="M514" s="150" t="s">
        <v>336</v>
      </c>
      <c r="N514" s="41"/>
      <c r="O514" s="147" t="s">
        <v>282</v>
      </c>
      <c r="P514" s="147"/>
      <c r="Q514" s="41"/>
      <c r="R514" s="41"/>
      <c r="S514" s="147" t="s">
        <v>745</v>
      </c>
      <c r="T514" s="147"/>
      <c r="U514" s="150" t="s">
        <v>336</v>
      </c>
    </row>
    <row r="515" spans="1:21">
      <c r="A515" s="14"/>
      <c r="B515" s="149"/>
      <c r="C515" s="147"/>
      <c r="D515" s="147"/>
      <c r="E515" s="150"/>
      <c r="F515" s="41"/>
      <c r="G515" s="147"/>
      <c r="H515" s="147"/>
      <c r="I515" s="41"/>
      <c r="J515" s="41"/>
      <c r="K515" s="147"/>
      <c r="L515" s="147"/>
      <c r="M515" s="150"/>
      <c r="N515" s="41"/>
      <c r="O515" s="147"/>
      <c r="P515" s="147"/>
      <c r="Q515" s="41"/>
      <c r="R515" s="41"/>
      <c r="S515" s="147"/>
      <c r="T515" s="147"/>
      <c r="U515" s="150"/>
    </row>
    <row r="516" spans="1:21">
      <c r="A516" s="14"/>
      <c r="B516" s="141" t="s">
        <v>35</v>
      </c>
      <c r="C516" s="143">
        <v>198</v>
      </c>
      <c r="D516" s="143"/>
      <c r="E516" s="35"/>
      <c r="F516" s="35"/>
      <c r="G516" s="143" t="s">
        <v>282</v>
      </c>
      <c r="H516" s="143"/>
      <c r="I516" s="35"/>
      <c r="J516" s="35"/>
      <c r="K516" s="144">
        <v>1240</v>
      </c>
      <c r="L516" s="144"/>
      <c r="M516" s="35"/>
      <c r="N516" s="35"/>
      <c r="O516" s="143" t="s">
        <v>282</v>
      </c>
      <c r="P516" s="143"/>
      <c r="Q516" s="35"/>
      <c r="R516" s="35"/>
      <c r="S516" s="144">
        <v>1438</v>
      </c>
      <c r="T516" s="144"/>
      <c r="U516" s="35"/>
    </row>
    <row r="517" spans="1:21">
      <c r="A517" s="14"/>
      <c r="B517" s="141"/>
      <c r="C517" s="143"/>
      <c r="D517" s="143"/>
      <c r="E517" s="35"/>
      <c r="F517" s="35"/>
      <c r="G517" s="143"/>
      <c r="H517" s="143"/>
      <c r="I517" s="35"/>
      <c r="J517" s="35"/>
      <c r="K517" s="144"/>
      <c r="L517" s="144"/>
      <c r="M517" s="35"/>
      <c r="N517" s="35"/>
      <c r="O517" s="143"/>
      <c r="P517" s="143"/>
      <c r="Q517" s="35"/>
      <c r="R517" s="35"/>
      <c r="S517" s="144"/>
      <c r="T517" s="144"/>
      <c r="U517" s="35"/>
    </row>
    <row r="518" spans="1:21">
      <c r="A518" s="14"/>
      <c r="B518" s="162" t="s">
        <v>721</v>
      </c>
      <c r="C518" s="147" t="s">
        <v>746</v>
      </c>
      <c r="D518" s="147"/>
      <c r="E518" s="150" t="s">
        <v>336</v>
      </c>
      <c r="F518" s="41"/>
      <c r="G518" s="147" t="s">
        <v>282</v>
      </c>
      <c r="H518" s="147"/>
      <c r="I518" s="41"/>
      <c r="J518" s="41"/>
      <c r="K518" s="147" t="s">
        <v>282</v>
      </c>
      <c r="L518" s="147"/>
      <c r="M518" s="41"/>
      <c r="N518" s="41"/>
      <c r="O518" s="147" t="s">
        <v>282</v>
      </c>
      <c r="P518" s="147"/>
      <c r="Q518" s="41"/>
      <c r="R518" s="41"/>
      <c r="S518" s="147" t="s">
        <v>746</v>
      </c>
      <c r="T518" s="147"/>
      <c r="U518" s="150" t="s">
        <v>336</v>
      </c>
    </row>
    <row r="519" spans="1:21">
      <c r="A519" s="14"/>
      <c r="B519" s="162"/>
      <c r="C519" s="147"/>
      <c r="D519" s="147"/>
      <c r="E519" s="150"/>
      <c r="F519" s="41"/>
      <c r="G519" s="147"/>
      <c r="H519" s="147"/>
      <c r="I519" s="41"/>
      <c r="J519" s="41"/>
      <c r="K519" s="147"/>
      <c r="L519" s="147"/>
      <c r="M519" s="41"/>
      <c r="N519" s="41"/>
      <c r="O519" s="147"/>
      <c r="P519" s="147"/>
      <c r="Q519" s="41"/>
      <c r="R519" s="41"/>
      <c r="S519" s="147"/>
      <c r="T519" s="147"/>
      <c r="U519" s="150"/>
    </row>
    <row r="520" spans="1:21">
      <c r="A520" s="14"/>
      <c r="B520" s="141" t="s">
        <v>173</v>
      </c>
      <c r="C520" s="143">
        <v>136</v>
      </c>
      <c r="D520" s="143"/>
      <c r="E520" s="35"/>
      <c r="F520" s="35"/>
      <c r="G520" s="143" t="s">
        <v>282</v>
      </c>
      <c r="H520" s="143"/>
      <c r="I520" s="35"/>
      <c r="J520" s="35"/>
      <c r="K520" s="143" t="s">
        <v>747</v>
      </c>
      <c r="L520" s="143"/>
      <c r="M520" s="142" t="s">
        <v>336</v>
      </c>
      <c r="N520" s="35"/>
      <c r="O520" s="143" t="s">
        <v>282</v>
      </c>
      <c r="P520" s="143"/>
      <c r="Q520" s="35"/>
      <c r="R520" s="35"/>
      <c r="S520" s="143">
        <v>103</v>
      </c>
      <c r="T520" s="143"/>
      <c r="U520" s="35"/>
    </row>
    <row r="521" spans="1:21" ht="15.75" thickBot="1">
      <c r="A521" s="14"/>
      <c r="B521" s="141"/>
      <c r="C521" s="153"/>
      <c r="D521" s="153"/>
      <c r="E521" s="109"/>
      <c r="F521" s="35"/>
      <c r="G521" s="153"/>
      <c r="H521" s="153"/>
      <c r="I521" s="109"/>
      <c r="J521" s="35"/>
      <c r="K521" s="153"/>
      <c r="L521" s="153"/>
      <c r="M521" s="154"/>
      <c r="N521" s="35"/>
      <c r="O521" s="153"/>
      <c r="P521" s="153"/>
      <c r="Q521" s="109"/>
      <c r="R521" s="35"/>
      <c r="S521" s="153"/>
      <c r="T521" s="153"/>
      <c r="U521" s="109"/>
    </row>
    <row r="522" spans="1:21">
      <c r="A522" s="14"/>
      <c r="B522" s="149" t="s">
        <v>671</v>
      </c>
      <c r="C522" s="155" t="s">
        <v>748</v>
      </c>
      <c r="D522" s="155"/>
      <c r="E522" s="157" t="s">
        <v>336</v>
      </c>
      <c r="F522" s="41"/>
      <c r="G522" s="155" t="s">
        <v>282</v>
      </c>
      <c r="H522" s="155"/>
      <c r="I522" s="46"/>
      <c r="J522" s="41"/>
      <c r="K522" s="159">
        <v>1166</v>
      </c>
      <c r="L522" s="159"/>
      <c r="M522" s="46"/>
      <c r="N522" s="41"/>
      <c r="O522" s="155" t="s">
        <v>282</v>
      </c>
      <c r="P522" s="155"/>
      <c r="Q522" s="46"/>
      <c r="R522" s="41"/>
      <c r="S522" s="155" t="s">
        <v>749</v>
      </c>
      <c r="T522" s="155"/>
      <c r="U522" s="157" t="s">
        <v>336</v>
      </c>
    </row>
    <row r="523" spans="1:21" ht="15.75" thickBot="1">
      <c r="A523" s="14"/>
      <c r="B523" s="149"/>
      <c r="C523" s="156"/>
      <c r="D523" s="156"/>
      <c r="E523" s="158"/>
      <c r="F523" s="41"/>
      <c r="G523" s="156"/>
      <c r="H523" s="156"/>
      <c r="I523" s="87"/>
      <c r="J523" s="41"/>
      <c r="K523" s="160"/>
      <c r="L523" s="160"/>
      <c r="M523" s="87"/>
      <c r="N523" s="41"/>
      <c r="O523" s="156"/>
      <c r="P523" s="156"/>
      <c r="Q523" s="87"/>
      <c r="R523" s="41"/>
      <c r="S523" s="156"/>
      <c r="T523" s="156"/>
      <c r="U523" s="158"/>
    </row>
    <row r="524" spans="1:21">
      <c r="A524" s="14"/>
      <c r="B524" s="139" t="s">
        <v>176</v>
      </c>
      <c r="C524" s="77"/>
      <c r="D524" s="77"/>
      <c r="E524" s="77"/>
      <c r="F524" s="12"/>
      <c r="G524" s="77"/>
      <c r="H524" s="77"/>
      <c r="I524" s="77"/>
      <c r="J524" s="12"/>
      <c r="K524" s="77"/>
      <c r="L524" s="77"/>
      <c r="M524" s="77"/>
      <c r="N524" s="12"/>
      <c r="O524" s="77"/>
      <c r="P524" s="77"/>
      <c r="Q524" s="77"/>
      <c r="R524" s="12"/>
      <c r="S524" s="77"/>
      <c r="T524" s="77"/>
      <c r="U524" s="77"/>
    </row>
    <row r="525" spans="1:21">
      <c r="A525" s="14"/>
      <c r="B525" s="149" t="s">
        <v>177</v>
      </c>
      <c r="C525" s="148">
        <v>31454</v>
      </c>
      <c r="D525" s="148"/>
      <c r="E525" s="41"/>
      <c r="F525" s="41"/>
      <c r="G525" s="147" t="s">
        <v>282</v>
      </c>
      <c r="H525" s="147"/>
      <c r="I525" s="41"/>
      <c r="J525" s="41"/>
      <c r="K525" s="147" t="s">
        <v>282</v>
      </c>
      <c r="L525" s="147"/>
      <c r="M525" s="41"/>
      <c r="N525" s="41"/>
      <c r="O525" s="147" t="s">
        <v>282</v>
      </c>
      <c r="P525" s="147"/>
      <c r="Q525" s="41"/>
      <c r="R525" s="41"/>
      <c r="S525" s="148">
        <v>31454</v>
      </c>
      <c r="T525" s="148"/>
      <c r="U525" s="41"/>
    </row>
    <row r="526" spans="1:21">
      <c r="A526" s="14"/>
      <c r="B526" s="149"/>
      <c r="C526" s="148"/>
      <c r="D526" s="148"/>
      <c r="E526" s="41"/>
      <c r="F526" s="41"/>
      <c r="G526" s="147"/>
      <c r="H526" s="147"/>
      <c r="I526" s="41"/>
      <c r="J526" s="41"/>
      <c r="K526" s="147"/>
      <c r="L526" s="147"/>
      <c r="M526" s="41"/>
      <c r="N526" s="41"/>
      <c r="O526" s="147"/>
      <c r="P526" s="147"/>
      <c r="Q526" s="41"/>
      <c r="R526" s="41"/>
      <c r="S526" s="148"/>
      <c r="T526" s="148"/>
      <c r="U526" s="41"/>
    </row>
    <row r="527" spans="1:21">
      <c r="A527" s="14"/>
      <c r="B527" s="141" t="s">
        <v>180</v>
      </c>
      <c r="C527" s="143" t="s">
        <v>750</v>
      </c>
      <c r="D527" s="143"/>
      <c r="E527" s="142" t="s">
        <v>336</v>
      </c>
      <c r="F527" s="35"/>
      <c r="G527" s="143" t="s">
        <v>282</v>
      </c>
      <c r="H527" s="143"/>
      <c r="I527" s="35"/>
      <c r="J527" s="35"/>
      <c r="K527" s="143" t="s">
        <v>282</v>
      </c>
      <c r="L527" s="143"/>
      <c r="M527" s="35"/>
      <c r="N527" s="35"/>
      <c r="O527" s="143" t="s">
        <v>282</v>
      </c>
      <c r="P527" s="143"/>
      <c r="Q527" s="35"/>
      <c r="R527" s="35"/>
      <c r="S527" s="143" t="s">
        <v>750</v>
      </c>
      <c r="T527" s="143"/>
      <c r="U527" s="142" t="s">
        <v>336</v>
      </c>
    </row>
    <row r="528" spans="1:21">
      <c r="A528" s="14"/>
      <c r="B528" s="141"/>
      <c r="C528" s="143"/>
      <c r="D528" s="143"/>
      <c r="E528" s="142"/>
      <c r="F528" s="35"/>
      <c r="G528" s="143"/>
      <c r="H528" s="143"/>
      <c r="I528" s="35"/>
      <c r="J528" s="35"/>
      <c r="K528" s="143"/>
      <c r="L528" s="143"/>
      <c r="M528" s="35"/>
      <c r="N528" s="35"/>
      <c r="O528" s="143"/>
      <c r="P528" s="143"/>
      <c r="Q528" s="35"/>
      <c r="R528" s="35"/>
      <c r="S528" s="143"/>
      <c r="T528" s="143"/>
      <c r="U528" s="142"/>
    </row>
    <row r="529" spans="1:21">
      <c r="A529" s="14"/>
      <c r="B529" s="162" t="s">
        <v>181</v>
      </c>
      <c r="C529" s="148">
        <v>291234</v>
      </c>
      <c r="D529" s="148"/>
      <c r="E529" s="41"/>
      <c r="F529" s="41"/>
      <c r="G529" s="147" t="s">
        <v>282</v>
      </c>
      <c r="H529" s="147"/>
      <c r="I529" s="41"/>
      <c r="J529" s="41"/>
      <c r="K529" s="147" t="s">
        <v>282</v>
      </c>
      <c r="L529" s="147"/>
      <c r="M529" s="41"/>
      <c r="N529" s="41"/>
      <c r="O529" s="147" t="s">
        <v>282</v>
      </c>
      <c r="P529" s="147"/>
      <c r="Q529" s="41"/>
      <c r="R529" s="41"/>
      <c r="S529" s="148">
        <v>291234</v>
      </c>
      <c r="T529" s="148"/>
      <c r="U529" s="41"/>
    </row>
    <row r="530" spans="1:21">
      <c r="A530" s="14"/>
      <c r="B530" s="162"/>
      <c r="C530" s="148"/>
      <c r="D530" s="148"/>
      <c r="E530" s="41"/>
      <c r="F530" s="41"/>
      <c r="G530" s="147"/>
      <c r="H530" s="147"/>
      <c r="I530" s="41"/>
      <c r="J530" s="41"/>
      <c r="K530" s="147"/>
      <c r="L530" s="147"/>
      <c r="M530" s="41"/>
      <c r="N530" s="41"/>
      <c r="O530" s="147"/>
      <c r="P530" s="147"/>
      <c r="Q530" s="41"/>
      <c r="R530" s="41"/>
      <c r="S530" s="148"/>
      <c r="T530" s="148"/>
      <c r="U530" s="41"/>
    </row>
    <row r="531" spans="1:21">
      <c r="A531" s="14"/>
      <c r="B531" s="141" t="s">
        <v>185</v>
      </c>
      <c r="C531" s="143" t="s">
        <v>751</v>
      </c>
      <c r="D531" s="143"/>
      <c r="E531" s="142" t="s">
        <v>336</v>
      </c>
      <c r="F531" s="35"/>
      <c r="G531" s="143" t="s">
        <v>282</v>
      </c>
      <c r="H531" s="143"/>
      <c r="I531" s="35"/>
      <c r="J531" s="35"/>
      <c r="K531" s="143" t="s">
        <v>282</v>
      </c>
      <c r="L531" s="143"/>
      <c r="M531" s="35"/>
      <c r="N531" s="35"/>
      <c r="O531" s="143" t="s">
        <v>282</v>
      </c>
      <c r="P531" s="143"/>
      <c r="Q531" s="35"/>
      <c r="R531" s="35"/>
      <c r="S531" s="143" t="s">
        <v>751</v>
      </c>
      <c r="T531" s="143"/>
      <c r="U531" s="142" t="s">
        <v>336</v>
      </c>
    </row>
    <row r="532" spans="1:21">
      <c r="A532" s="14"/>
      <c r="B532" s="141"/>
      <c r="C532" s="143"/>
      <c r="D532" s="143"/>
      <c r="E532" s="142"/>
      <c r="F532" s="35"/>
      <c r="G532" s="143"/>
      <c r="H532" s="143"/>
      <c r="I532" s="35"/>
      <c r="J532" s="35"/>
      <c r="K532" s="143"/>
      <c r="L532" s="143"/>
      <c r="M532" s="35"/>
      <c r="N532" s="35"/>
      <c r="O532" s="143"/>
      <c r="P532" s="143"/>
      <c r="Q532" s="35"/>
      <c r="R532" s="35"/>
      <c r="S532" s="143"/>
      <c r="T532" s="143"/>
      <c r="U532" s="142"/>
    </row>
    <row r="533" spans="1:21">
      <c r="A533" s="14"/>
      <c r="B533" s="162" t="s">
        <v>140</v>
      </c>
      <c r="C533" s="147" t="s">
        <v>752</v>
      </c>
      <c r="D533" s="147"/>
      <c r="E533" s="150" t="s">
        <v>336</v>
      </c>
      <c r="F533" s="41"/>
      <c r="G533" s="147" t="s">
        <v>282</v>
      </c>
      <c r="H533" s="147"/>
      <c r="I533" s="41"/>
      <c r="J533" s="41"/>
      <c r="K533" s="147" t="s">
        <v>282</v>
      </c>
      <c r="L533" s="147"/>
      <c r="M533" s="41"/>
      <c r="N533" s="41"/>
      <c r="O533" s="147" t="s">
        <v>282</v>
      </c>
      <c r="P533" s="147"/>
      <c r="Q533" s="41"/>
      <c r="R533" s="41"/>
      <c r="S533" s="147" t="s">
        <v>752</v>
      </c>
      <c r="T533" s="147"/>
      <c r="U533" s="150" t="s">
        <v>336</v>
      </c>
    </row>
    <row r="534" spans="1:21" ht="15.75" thickBot="1">
      <c r="A534" s="14"/>
      <c r="B534" s="162"/>
      <c r="C534" s="156"/>
      <c r="D534" s="156"/>
      <c r="E534" s="158"/>
      <c r="F534" s="41"/>
      <c r="G534" s="156"/>
      <c r="H534" s="156"/>
      <c r="I534" s="87"/>
      <c r="J534" s="41"/>
      <c r="K534" s="156"/>
      <c r="L534" s="156"/>
      <c r="M534" s="87"/>
      <c r="N534" s="41"/>
      <c r="O534" s="156"/>
      <c r="P534" s="156"/>
      <c r="Q534" s="87"/>
      <c r="R534" s="41"/>
      <c r="S534" s="156"/>
      <c r="T534" s="156"/>
      <c r="U534" s="158"/>
    </row>
    <row r="535" spans="1:21">
      <c r="A535" s="14"/>
      <c r="B535" s="165" t="s">
        <v>753</v>
      </c>
      <c r="C535" s="163" t="s">
        <v>754</v>
      </c>
      <c r="D535" s="163"/>
      <c r="E535" s="164" t="s">
        <v>336</v>
      </c>
      <c r="F535" s="35"/>
      <c r="G535" s="163" t="s">
        <v>282</v>
      </c>
      <c r="H535" s="163"/>
      <c r="I535" s="77"/>
      <c r="J535" s="35"/>
      <c r="K535" s="163" t="s">
        <v>282</v>
      </c>
      <c r="L535" s="163"/>
      <c r="M535" s="77"/>
      <c r="N535" s="35"/>
      <c r="O535" s="163" t="s">
        <v>282</v>
      </c>
      <c r="P535" s="163"/>
      <c r="Q535" s="77"/>
      <c r="R535" s="35"/>
      <c r="S535" s="163" t="s">
        <v>754</v>
      </c>
      <c r="T535" s="163"/>
      <c r="U535" s="164" t="s">
        <v>336</v>
      </c>
    </row>
    <row r="536" spans="1:21" ht="15.75" thickBot="1">
      <c r="A536" s="14"/>
      <c r="B536" s="165"/>
      <c r="C536" s="153"/>
      <c r="D536" s="153"/>
      <c r="E536" s="154"/>
      <c r="F536" s="35"/>
      <c r="G536" s="153"/>
      <c r="H536" s="153"/>
      <c r="I536" s="109"/>
      <c r="J536" s="35"/>
      <c r="K536" s="153"/>
      <c r="L536" s="153"/>
      <c r="M536" s="109"/>
      <c r="N536" s="35"/>
      <c r="O536" s="153"/>
      <c r="P536" s="153"/>
      <c r="Q536" s="109"/>
      <c r="R536" s="35"/>
      <c r="S536" s="153"/>
      <c r="T536" s="153"/>
      <c r="U536" s="154"/>
    </row>
    <row r="537" spans="1:21">
      <c r="A537" s="14"/>
      <c r="B537" s="149" t="s">
        <v>187</v>
      </c>
      <c r="C537" s="155" t="s">
        <v>282</v>
      </c>
      <c r="D537" s="155"/>
      <c r="E537" s="46"/>
      <c r="F537" s="41"/>
      <c r="G537" s="155" t="s">
        <v>282</v>
      </c>
      <c r="H537" s="155"/>
      <c r="I537" s="46"/>
      <c r="J537" s="41"/>
      <c r="K537" s="155" t="s">
        <v>755</v>
      </c>
      <c r="L537" s="155"/>
      <c r="M537" s="157" t="s">
        <v>336</v>
      </c>
      <c r="N537" s="41"/>
      <c r="O537" s="155" t="s">
        <v>282</v>
      </c>
      <c r="P537" s="155"/>
      <c r="Q537" s="46"/>
      <c r="R537" s="41"/>
      <c r="S537" s="155" t="s">
        <v>755</v>
      </c>
      <c r="T537" s="155"/>
      <c r="U537" s="157" t="s">
        <v>336</v>
      </c>
    </row>
    <row r="538" spans="1:21" ht="15.75" thickBot="1">
      <c r="A538" s="14"/>
      <c r="B538" s="149"/>
      <c r="C538" s="156"/>
      <c r="D538" s="156"/>
      <c r="E538" s="87"/>
      <c r="F538" s="41"/>
      <c r="G538" s="156"/>
      <c r="H538" s="156"/>
      <c r="I538" s="87"/>
      <c r="J538" s="41"/>
      <c r="K538" s="156"/>
      <c r="L538" s="156"/>
      <c r="M538" s="158"/>
      <c r="N538" s="41"/>
      <c r="O538" s="156"/>
      <c r="P538" s="156"/>
      <c r="Q538" s="87"/>
      <c r="R538" s="41"/>
      <c r="S538" s="156"/>
      <c r="T538" s="156"/>
      <c r="U538" s="158"/>
    </row>
    <row r="539" spans="1:21">
      <c r="A539" s="14"/>
      <c r="B539" s="165" t="s">
        <v>188</v>
      </c>
      <c r="C539" s="163">
        <v>39</v>
      </c>
      <c r="D539" s="163"/>
      <c r="E539" s="77"/>
      <c r="F539" s="35"/>
      <c r="G539" s="163" t="s">
        <v>282</v>
      </c>
      <c r="H539" s="163"/>
      <c r="I539" s="77"/>
      <c r="J539" s="35"/>
      <c r="K539" s="166">
        <v>1161</v>
      </c>
      <c r="L539" s="166"/>
      <c r="M539" s="77"/>
      <c r="N539" s="35"/>
      <c r="O539" s="163" t="s">
        <v>282</v>
      </c>
      <c r="P539" s="163"/>
      <c r="Q539" s="77"/>
      <c r="R539" s="35"/>
      <c r="S539" s="166">
        <v>1200</v>
      </c>
      <c r="T539" s="166"/>
      <c r="U539" s="77"/>
    </row>
    <row r="540" spans="1:21">
      <c r="A540" s="14"/>
      <c r="B540" s="165"/>
      <c r="C540" s="143"/>
      <c r="D540" s="143"/>
      <c r="E540" s="35"/>
      <c r="F540" s="35"/>
      <c r="G540" s="168"/>
      <c r="H540" s="168"/>
      <c r="I540" s="132"/>
      <c r="J540" s="35"/>
      <c r="K540" s="169"/>
      <c r="L540" s="169"/>
      <c r="M540" s="132"/>
      <c r="N540" s="35"/>
      <c r="O540" s="168"/>
      <c r="P540" s="168"/>
      <c r="Q540" s="132"/>
      <c r="R540" s="35"/>
      <c r="S540" s="169"/>
      <c r="T540" s="169"/>
      <c r="U540" s="132"/>
    </row>
    <row r="541" spans="1:21">
      <c r="A541" s="14"/>
      <c r="B541" s="149" t="s">
        <v>189</v>
      </c>
      <c r="C541" s="147">
        <v>2</v>
      </c>
      <c r="D541" s="147"/>
      <c r="E541" s="41"/>
      <c r="F541" s="41"/>
      <c r="G541" s="147" t="s">
        <v>282</v>
      </c>
      <c r="H541" s="147"/>
      <c r="I541" s="41"/>
      <c r="J541" s="41"/>
      <c r="K541" s="147">
        <v>266</v>
      </c>
      <c r="L541" s="147"/>
      <c r="M541" s="41"/>
      <c r="N541" s="41"/>
      <c r="O541" s="147" t="s">
        <v>282</v>
      </c>
      <c r="P541" s="147"/>
      <c r="Q541" s="41"/>
      <c r="R541" s="41"/>
      <c r="S541" s="147">
        <v>268</v>
      </c>
      <c r="T541" s="147"/>
      <c r="U541" s="41"/>
    </row>
    <row r="542" spans="1:21" ht="15.75" thickBot="1">
      <c r="A542" s="14"/>
      <c r="B542" s="149"/>
      <c r="C542" s="156"/>
      <c r="D542" s="156"/>
      <c r="E542" s="87"/>
      <c r="F542" s="41"/>
      <c r="G542" s="156"/>
      <c r="H542" s="156"/>
      <c r="I542" s="87"/>
      <c r="J542" s="41"/>
      <c r="K542" s="156"/>
      <c r="L542" s="156"/>
      <c r="M542" s="87"/>
      <c r="N542" s="41"/>
      <c r="O542" s="156"/>
      <c r="P542" s="156"/>
      <c r="Q542" s="87"/>
      <c r="R542" s="41"/>
      <c r="S542" s="156"/>
      <c r="T542" s="156"/>
      <c r="U542" s="87"/>
    </row>
    <row r="543" spans="1:21">
      <c r="A543" s="14"/>
      <c r="B543" s="170" t="s">
        <v>190</v>
      </c>
      <c r="C543" s="164" t="s">
        <v>332</v>
      </c>
      <c r="D543" s="163">
        <v>41</v>
      </c>
      <c r="E543" s="77"/>
      <c r="F543" s="35"/>
      <c r="G543" s="164" t="s">
        <v>332</v>
      </c>
      <c r="H543" s="163" t="s">
        <v>282</v>
      </c>
      <c r="I543" s="77"/>
      <c r="J543" s="35"/>
      <c r="K543" s="164" t="s">
        <v>332</v>
      </c>
      <c r="L543" s="166">
        <v>1427</v>
      </c>
      <c r="M543" s="77"/>
      <c r="N543" s="35"/>
      <c r="O543" s="164" t="s">
        <v>332</v>
      </c>
      <c r="P543" s="163" t="s">
        <v>282</v>
      </c>
      <c r="Q543" s="77"/>
      <c r="R543" s="35"/>
      <c r="S543" s="164" t="s">
        <v>332</v>
      </c>
      <c r="T543" s="166">
        <v>1468</v>
      </c>
      <c r="U543" s="77"/>
    </row>
    <row r="544" spans="1:21" ht="15.75" thickBot="1">
      <c r="A544" s="14"/>
      <c r="B544" s="170"/>
      <c r="C544" s="171"/>
      <c r="D544" s="172"/>
      <c r="E544" s="78"/>
      <c r="F544" s="35"/>
      <c r="G544" s="171"/>
      <c r="H544" s="172"/>
      <c r="I544" s="78"/>
      <c r="J544" s="35"/>
      <c r="K544" s="171"/>
      <c r="L544" s="173"/>
      <c r="M544" s="78"/>
      <c r="N544" s="35"/>
      <c r="O544" s="171"/>
      <c r="P544" s="172"/>
      <c r="Q544" s="78"/>
      <c r="R544" s="35"/>
      <c r="S544" s="171"/>
      <c r="T544" s="173"/>
      <c r="U544" s="78"/>
    </row>
    <row r="545" ht="15.75" thickTop="1"/>
  </sheetData>
  <mergeCells count="3833">
    <mergeCell ref="U543:U544"/>
    <mergeCell ref="A1:A2"/>
    <mergeCell ref="B1:U1"/>
    <mergeCell ref="B2:U2"/>
    <mergeCell ref="B3:U3"/>
    <mergeCell ref="A4:A163"/>
    <mergeCell ref="A164:A293"/>
    <mergeCell ref="B207:U207"/>
    <mergeCell ref="A294:A544"/>
    <mergeCell ref="O543:O544"/>
    <mergeCell ref="P543:P544"/>
    <mergeCell ref="Q543:Q544"/>
    <mergeCell ref="R543:R544"/>
    <mergeCell ref="S543:S544"/>
    <mergeCell ref="T543:T544"/>
    <mergeCell ref="I543:I544"/>
    <mergeCell ref="J543:J544"/>
    <mergeCell ref="K543:K544"/>
    <mergeCell ref="L543:L544"/>
    <mergeCell ref="M543:M544"/>
    <mergeCell ref="N543:N544"/>
    <mergeCell ref="R541:R542"/>
    <mergeCell ref="S541:T542"/>
    <mergeCell ref="U541:U542"/>
    <mergeCell ref="B543:B544"/>
    <mergeCell ref="C543:C544"/>
    <mergeCell ref="D543:D544"/>
    <mergeCell ref="E543:E544"/>
    <mergeCell ref="F543:F544"/>
    <mergeCell ref="G543:G544"/>
    <mergeCell ref="H543:H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2:R523"/>
    <mergeCell ref="S522:T523"/>
    <mergeCell ref="U522:U523"/>
    <mergeCell ref="C524:E524"/>
    <mergeCell ref="G524:I524"/>
    <mergeCell ref="K524:M524"/>
    <mergeCell ref="O524:Q524"/>
    <mergeCell ref="S524:U524"/>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1:R512"/>
    <mergeCell ref="S511:T512"/>
    <mergeCell ref="U511:U512"/>
    <mergeCell ref="C513:E513"/>
    <mergeCell ref="G513:I513"/>
    <mergeCell ref="K513:M513"/>
    <mergeCell ref="O513:Q513"/>
    <mergeCell ref="S513:U513"/>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S492:T493"/>
    <mergeCell ref="U492:U493"/>
    <mergeCell ref="C494:E494"/>
    <mergeCell ref="G494:I494"/>
    <mergeCell ref="K494:M494"/>
    <mergeCell ref="O494:Q494"/>
    <mergeCell ref="S494:U494"/>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S479:S480"/>
    <mergeCell ref="T479:T480"/>
    <mergeCell ref="U479:U480"/>
    <mergeCell ref="C481:E481"/>
    <mergeCell ref="G481:I481"/>
    <mergeCell ref="K481:M481"/>
    <mergeCell ref="O481:Q481"/>
    <mergeCell ref="S481:U481"/>
    <mergeCell ref="M479:M480"/>
    <mergeCell ref="N479:N480"/>
    <mergeCell ref="O479:O480"/>
    <mergeCell ref="P479:P480"/>
    <mergeCell ref="Q479:Q480"/>
    <mergeCell ref="R479:R480"/>
    <mergeCell ref="G479:G480"/>
    <mergeCell ref="H479:H480"/>
    <mergeCell ref="I479:I480"/>
    <mergeCell ref="J479:J480"/>
    <mergeCell ref="K479:K480"/>
    <mergeCell ref="L479:L480"/>
    <mergeCell ref="C478:E478"/>
    <mergeCell ref="G478:I478"/>
    <mergeCell ref="K478:M478"/>
    <mergeCell ref="O478:Q478"/>
    <mergeCell ref="S478:U478"/>
    <mergeCell ref="B479:B480"/>
    <mergeCell ref="C479:C480"/>
    <mergeCell ref="D479:D480"/>
    <mergeCell ref="E479:E480"/>
    <mergeCell ref="F479:F480"/>
    <mergeCell ref="N475:N477"/>
    <mergeCell ref="O475:Q475"/>
    <mergeCell ref="O476:Q476"/>
    <mergeCell ref="O477:Q477"/>
    <mergeCell ref="R475:R477"/>
    <mergeCell ref="S475:U477"/>
    <mergeCell ref="G476:I476"/>
    <mergeCell ref="G477:I477"/>
    <mergeCell ref="J475:J477"/>
    <mergeCell ref="K475:M475"/>
    <mergeCell ref="K476:M476"/>
    <mergeCell ref="K477:M477"/>
    <mergeCell ref="B471:U471"/>
    <mergeCell ref="B473:B474"/>
    <mergeCell ref="C473:U473"/>
    <mergeCell ref="C474:U474"/>
    <mergeCell ref="B475:B477"/>
    <mergeCell ref="C475:E475"/>
    <mergeCell ref="C476:E476"/>
    <mergeCell ref="C477:E477"/>
    <mergeCell ref="F475:F477"/>
    <mergeCell ref="G475:I475"/>
    <mergeCell ref="P469:P470"/>
    <mergeCell ref="Q469:Q470"/>
    <mergeCell ref="R469:R470"/>
    <mergeCell ref="S469:S470"/>
    <mergeCell ref="T469:T470"/>
    <mergeCell ref="U469:U470"/>
    <mergeCell ref="J469:J470"/>
    <mergeCell ref="K469:K470"/>
    <mergeCell ref="L469:L470"/>
    <mergeCell ref="M469:M470"/>
    <mergeCell ref="N469:N470"/>
    <mergeCell ref="O469:O470"/>
    <mergeCell ref="S467:T468"/>
    <mergeCell ref="U467:U468"/>
    <mergeCell ref="B469:B470"/>
    <mergeCell ref="C469:C470"/>
    <mergeCell ref="D469:D470"/>
    <mergeCell ref="E469:E470"/>
    <mergeCell ref="F469:F470"/>
    <mergeCell ref="G469:G470"/>
    <mergeCell ref="H469:H470"/>
    <mergeCell ref="I469:I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Q447:Q448"/>
    <mergeCell ref="R447:R448"/>
    <mergeCell ref="S447:T448"/>
    <mergeCell ref="U447:U448"/>
    <mergeCell ref="B449:B450"/>
    <mergeCell ref="C449:D450"/>
    <mergeCell ref="E449:E450"/>
    <mergeCell ref="F449:F450"/>
    <mergeCell ref="G449:H450"/>
    <mergeCell ref="I449:I450"/>
    <mergeCell ref="I447:I448"/>
    <mergeCell ref="J447:J448"/>
    <mergeCell ref="K447:L448"/>
    <mergeCell ref="M447:M448"/>
    <mergeCell ref="N447:N448"/>
    <mergeCell ref="O447:P448"/>
    <mergeCell ref="C446:E446"/>
    <mergeCell ref="G446:I446"/>
    <mergeCell ref="K446:M446"/>
    <mergeCell ref="O446:Q446"/>
    <mergeCell ref="S446:U446"/>
    <mergeCell ref="B447:B448"/>
    <mergeCell ref="C447:D448"/>
    <mergeCell ref="E447:E448"/>
    <mergeCell ref="F447:F448"/>
    <mergeCell ref="G447:H448"/>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S427:T428"/>
    <mergeCell ref="U427:U428"/>
    <mergeCell ref="C429:E429"/>
    <mergeCell ref="G429:I429"/>
    <mergeCell ref="K429:M429"/>
    <mergeCell ref="O429:Q429"/>
    <mergeCell ref="S429:U429"/>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6:R407"/>
    <mergeCell ref="S406:T407"/>
    <mergeCell ref="U406:U407"/>
    <mergeCell ref="C408:E408"/>
    <mergeCell ref="G408:I408"/>
    <mergeCell ref="K408:M408"/>
    <mergeCell ref="O408:Q408"/>
    <mergeCell ref="S408:U408"/>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S387:S388"/>
    <mergeCell ref="T387:T388"/>
    <mergeCell ref="U387:U388"/>
    <mergeCell ref="C389:E389"/>
    <mergeCell ref="G389:I389"/>
    <mergeCell ref="K389:M389"/>
    <mergeCell ref="O389:Q389"/>
    <mergeCell ref="S389:U389"/>
    <mergeCell ref="M387:M388"/>
    <mergeCell ref="N387:N388"/>
    <mergeCell ref="O387:O388"/>
    <mergeCell ref="P387:P388"/>
    <mergeCell ref="Q387:Q388"/>
    <mergeCell ref="R387:R388"/>
    <mergeCell ref="G387:G388"/>
    <mergeCell ref="H387:H388"/>
    <mergeCell ref="I387:I388"/>
    <mergeCell ref="J387:J388"/>
    <mergeCell ref="K387:K388"/>
    <mergeCell ref="L387:L388"/>
    <mergeCell ref="C386:E386"/>
    <mergeCell ref="G386:I386"/>
    <mergeCell ref="K386:M386"/>
    <mergeCell ref="O386:Q386"/>
    <mergeCell ref="S386:U386"/>
    <mergeCell ref="B387:B388"/>
    <mergeCell ref="C387:C388"/>
    <mergeCell ref="D387:D388"/>
    <mergeCell ref="E387:E388"/>
    <mergeCell ref="F387:F388"/>
    <mergeCell ref="N383:N385"/>
    <mergeCell ref="O383:Q383"/>
    <mergeCell ref="O384:Q384"/>
    <mergeCell ref="O385:Q385"/>
    <mergeCell ref="R383:R385"/>
    <mergeCell ref="S383:U385"/>
    <mergeCell ref="G384:I384"/>
    <mergeCell ref="G385:I385"/>
    <mergeCell ref="J383:J385"/>
    <mergeCell ref="K383:M383"/>
    <mergeCell ref="K384:M384"/>
    <mergeCell ref="K385:M385"/>
    <mergeCell ref="B379:U379"/>
    <mergeCell ref="B381:B382"/>
    <mergeCell ref="C381:U381"/>
    <mergeCell ref="C382:U382"/>
    <mergeCell ref="B383:B385"/>
    <mergeCell ref="C383:E383"/>
    <mergeCell ref="C384:E384"/>
    <mergeCell ref="C385:E385"/>
    <mergeCell ref="F383:F385"/>
    <mergeCell ref="G383:I383"/>
    <mergeCell ref="P377:P378"/>
    <mergeCell ref="Q377:Q378"/>
    <mergeCell ref="R377:R378"/>
    <mergeCell ref="S377:S378"/>
    <mergeCell ref="T377:T378"/>
    <mergeCell ref="U377:U378"/>
    <mergeCell ref="J377:J378"/>
    <mergeCell ref="K377:K378"/>
    <mergeCell ref="L377:L378"/>
    <mergeCell ref="M377:M378"/>
    <mergeCell ref="N377:N378"/>
    <mergeCell ref="O377:O378"/>
    <mergeCell ref="S375:T376"/>
    <mergeCell ref="U375:U376"/>
    <mergeCell ref="B377:B378"/>
    <mergeCell ref="C377:C378"/>
    <mergeCell ref="D377:D378"/>
    <mergeCell ref="E377:E378"/>
    <mergeCell ref="F377:F378"/>
    <mergeCell ref="G377:G378"/>
    <mergeCell ref="H377:H378"/>
    <mergeCell ref="I377:I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S354:T355"/>
    <mergeCell ref="U354:U355"/>
    <mergeCell ref="C356:E356"/>
    <mergeCell ref="G356:I356"/>
    <mergeCell ref="K356:M356"/>
    <mergeCell ref="O356:Q356"/>
    <mergeCell ref="S356:U356"/>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U341:U342"/>
    <mergeCell ref="C343:E343"/>
    <mergeCell ref="G343:I343"/>
    <mergeCell ref="K343:M343"/>
    <mergeCell ref="O343:Q343"/>
    <mergeCell ref="S343:U343"/>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D336"/>
    <mergeCell ref="G336:H336"/>
    <mergeCell ref="K336:L336"/>
    <mergeCell ref="O336:P336"/>
    <mergeCell ref="S336:T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T322"/>
    <mergeCell ref="U321:U322"/>
    <mergeCell ref="C323:E323"/>
    <mergeCell ref="G323:I323"/>
    <mergeCell ref="K323:M323"/>
    <mergeCell ref="O323:Q323"/>
    <mergeCell ref="S323:U323"/>
    <mergeCell ref="J321:J322"/>
    <mergeCell ref="K321:M322"/>
    <mergeCell ref="N321:N322"/>
    <mergeCell ref="O321:P322"/>
    <mergeCell ref="Q321:Q322"/>
    <mergeCell ref="R321:R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S302:S303"/>
    <mergeCell ref="T302:T303"/>
    <mergeCell ref="U302:U303"/>
    <mergeCell ref="C304:E304"/>
    <mergeCell ref="G304:I304"/>
    <mergeCell ref="K304:M304"/>
    <mergeCell ref="O304:Q304"/>
    <mergeCell ref="S304:U304"/>
    <mergeCell ref="M302:M303"/>
    <mergeCell ref="N302:N303"/>
    <mergeCell ref="O302:O303"/>
    <mergeCell ref="P302:P303"/>
    <mergeCell ref="Q302:Q303"/>
    <mergeCell ref="R302:R303"/>
    <mergeCell ref="G302:G303"/>
    <mergeCell ref="H302:H303"/>
    <mergeCell ref="I302:I303"/>
    <mergeCell ref="J302:J303"/>
    <mergeCell ref="K302:K303"/>
    <mergeCell ref="L302:L303"/>
    <mergeCell ref="C301:E301"/>
    <mergeCell ref="G301:I301"/>
    <mergeCell ref="K301:M301"/>
    <mergeCell ref="O301:Q301"/>
    <mergeCell ref="S301:U301"/>
    <mergeCell ref="B302:B303"/>
    <mergeCell ref="C302:C303"/>
    <mergeCell ref="D302:D303"/>
    <mergeCell ref="E302:E303"/>
    <mergeCell ref="F302:F303"/>
    <mergeCell ref="N298:N300"/>
    <mergeCell ref="O298:Q298"/>
    <mergeCell ref="O299:Q299"/>
    <mergeCell ref="O300:Q300"/>
    <mergeCell ref="R298:R300"/>
    <mergeCell ref="S298:U300"/>
    <mergeCell ref="G298:I298"/>
    <mergeCell ref="G299:I299"/>
    <mergeCell ref="G300:I300"/>
    <mergeCell ref="J298:J300"/>
    <mergeCell ref="K298:M298"/>
    <mergeCell ref="K299:M299"/>
    <mergeCell ref="K300:M300"/>
    <mergeCell ref="U292:U293"/>
    <mergeCell ref="B294:U294"/>
    <mergeCell ref="B296:B297"/>
    <mergeCell ref="C296:U296"/>
    <mergeCell ref="C297:U297"/>
    <mergeCell ref="B298:B300"/>
    <mergeCell ref="C298:E298"/>
    <mergeCell ref="C299:E299"/>
    <mergeCell ref="C300:E300"/>
    <mergeCell ref="F298:F300"/>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1:R272"/>
    <mergeCell ref="S271:T272"/>
    <mergeCell ref="U271:U272"/>
    <mergeCell ref="C273:E273"/>
    <mergeCell ref="G273:I273"/>
    <mergeCell ref="K273:M273"/>
    <mergeCell ref="O273:Q273"/>
    <mergeCell ref="S273:U273"/>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U260:U261"/>
    <mergeCell ref="C262:E262"/>
    <mergeCell ref="G262:I262"/>
    <mergeCell ref="K262:M262"/>
    <mergeCell ref="O262:Q262"/>
    <mergeCell ref="S262:U262"/>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S256:S257"/>
    <mergeCell ref="T256:T257"/>
    <mergeCell ref="U256:U257"/>
    <mergeCell ref="B258:B259"/>
    <mergeCell ref="C258:D259"/>
    <mergeCell ref="E258:E259"/>
    <mergeCell ref="F258:F259"/>
    <mergeCell ref="G258:H259"/>
    <mergeCell ref="I258:I259"/>
    <mergeCell ref="J258:J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O253:Q253"/>
    <mergeCell ref="O254:Q254"/>
    <mergeCell ref="O255:Q255"/>
    <mergeCell ref="R253:R255"/>
    <mergeCell ref="S253:U255"/>
    <mergeCell ref="B256:B257"/>
    <mergeCell ref="C256:C257"/>
    <mergeCell ref="D256:D257"/>
    <mergeCell ref="E256:E257"/>
    <mergeCell ref="F256:F257"/>
    <mergeCell ref="G255:I255"/>
    <mergeCell ref="J253:J255"/>
    <mergeCell ref="K253:M253"/>
    <mergeCell ref="K254:M254"/>
    <mergeCell ref="K255:M255"/>
    <mergeCell ref="N253:N255"/>
    <mergeCell ref="B251:B252"/>
    <mergeCell ref="C251:U251"/>
    <mergeCell ref="C252:U252"/>
    <mergeCell ref="B253:B255"/>
    <mergeCell ref="C253:E253"/>
    <mergeCell ref="C254:E254"/>
    <mergeCell ref="C255:E255"/>
    <mergeCell ref="F253:F255"/>
    <mergeCell ref="G253:I253"/>
    <mergeCell ref="G254:I254"/>
    <mergeCell ref="Q247:Q248"/>
    <mergeCell ref="R247:R248"/>
    <mergeCell ref="S247:S248"/>
    <mergeCell ref="T247:T248"/>
    <mergeCell ref="U247:U248"/>
    <mergeCell ref="B249:U249"/>
    <mergeCell ref="K247:K248"/>
    <mergeCell ref="L247:L248"/>
    <mergeCell ref="M247:M248"/>
    <mergeCell ref="N247:N248"/>
    <mergeCell ref="O247:O248"/>
    <mergeCell ref="P247:P248"/>
    <mergeCell ref="U245:U246"/>
    <mergeCell ref="B247:B248"/>
    <mergeCell ref="C247:C248"/>
    <mergeCell ref="D247:D248"/>
    <mergeCell ref="E247:E248"/>
    <mergeCell ref="F247:F248"/>
    <mergeCell ref="G247:G248"/>
    <mergeCell ref="H247:H248"/>
    <mergeCell ref="I247:I248"/>
    <mergeCell ref="J247:J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U219:U220"/>
    <mergeCell ref="C221:E221"/>
    <mergeCell ref="G221:I221"/>
    <mergeCell ref="K221:M221"/>
    <mergeCell ref="O221:Q221"/>
    <mergeCell ref="S221:U221"/>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O212:Q212"/>
    <mergeCell ref="O213:Q213"/>
    <mergeCell ref="O214:Q214"/>
    <mergeCell ref="R212:R214"/>
    <mergeCell ref="S212:U214"/>
    <mergeCell ref="B215:B216"/>
    <mergeCell ref="C215:C216"/>
    <mergeCell ref="D215:D216"/>
    <mergeCell ref="E215:E216"/>
    <mergeCell ref="F215:F216"/>
    <mergeCell ref="G214:I214"/>
    <mergeCell ref="J212:J214"/>
    <mergeCell ref="K212:M212"/>
    <mergeCell ref="K213:M213"/>
    <mergeCell ref="K214:M214"/>
    <mergeCell ref="N212:N214"/>
    <mergeCell ref="B210:B211"/>
    <mergeCell ref="C210:U210"/>
    <mergeCell ref="C211:U211"/>
    <mergeCell ref="B212:B214"/>
    <mergeCell ref="C212:E212"/>
    <mergeCell ref="C213:E213"/>
    <mergeCell ref="C214:E214"/>
    <mergeCell ref="F212:F214"/>
    <mergeCell ref="G212:I212"/>
    <mergeCell ref="G213:I213"/>
    <mergeCell ref="Q205:Q206"/>
    <mergeCell ref="R205:R206"/>
    <mergeCell ref="S205:S206"/>
    <mergeCell ref="T205:T206"/>
    <mergeCell ref="U205:U206"/>
    <mergeCell ref="B208:U208"/>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U175:U176"/>
    <mergeCell ref="C177:E177"/>
    <mergeCell ref="G177:I177"/>
    <mergeCell ref="K177:M177"/>
    <mergeCell ref="O177:Q177"/>
    <mergeCell ref="S177:U177"/>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O168:Q168"/>
    <mergeCell ref="O169:Q169"/>
    <mergeCell ref="O170:Q170"/>
    <mergeCell ref="R168:R170"/>
    <mergeCell ref="S168:U170"/>
    <mergeCell ref="B171:B172"/>
    <mergeCell ref="C171:C172"/>
    <mergeCell ref="D171:D172"/>
    <mergeCell ref="E171:E172"/>
    <mergeCell ref="F171:F172"/>
    <mergeCell ref="G170:I170"/>
    <mergeCell ref="J168:J170"/>
    <mergeCell ref="K168:M168"/>
    <mergeCell ref="K169:M169"/>
    <mergeCell ref="K170:M170"/>
    <mergeCell ref="N168:N170"/>
    <mergeCell ref="B166:B167"/>
    <mergeCell ref="C166:U166"/>
    <mergeCell ref="C167:U167"/>
    <mergeCell ref="B168:B170"/>
    <mergeCell ref="C168:E168"/>
    <mergeCell ref="C169:E169"/>
    <mergeCell ref="C170:E170"/>
    <mergeCell ref="F168:F170"/>
    <mergeCell ref="G168:I168"/>
    <mergeCell ref="G169:I169"/>
    <mergeCell ref="Q162:Q163"/>
    <mergeCell ref="R162:R163"/>
    <mergeCell ref="S162:S163"/>
    <mergeCell ref="T162:T163"/>
    <mergeCell ref="U162:U163"/>
    <mergeCell ref="B164:U164"/>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U145:U146"/>
    <mergeCell ref="C147:E147"/>
    <mergeCell ref="G147:I147"/>
    <mergeCell ref="K147:M147"/>
    <mergeCell ref="O147:Q147"/>
    <mergeCell ref="S147:U147"/>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U121:U122"/>
    <mergeCell ref="C123:E123"/>
    <mergeCell ref="G123:I123"/>
    <mergeCell ref="K123:M123"/>
    <mergeCell ref="O123:Q123"/>
    <mergeCell ref="S123:U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O90:Q90"/>
    <mergeCell ref="O91:Q91"/>
    <mergeCell ref="O92:Q92"/>
    <mergeCell ref="R90:R92"/>
    <mergeCell ref="S90:U92"/>
    <mergeCell ref="C93:E93"/>
    <mergeCell ref="G93:I93"/>
    <mergeCell ref="K93:M93"/>
    <mergeCell ref="O93:Q93"/>
    <mergeCell ref="S93:U93"/>
    <mergeCell ref="G92:I92"/>
    <mergeCell ref="J90:J92"/>
    <mergeCell ref="K90:M90"/>
    <mergeCell ref="K91:M91"/>
    <mergeCell ref="K92:M92"/>
    <mergeCell ref="N90:N92"/>
    <mergeCell ref="B88:B89"/>
    <mergeCell ref="C88:U88"/>
    <mergeCell ref="C89:U89"/>
    <mergeCell ref="B90:B92"/>
    <mergeCell ref="C90:E90"/>
    <mergeCell ref="C91:E91"/>
    <mergeCell ref="C92:E92"/>
    <mergeCell ref="F90:F92"/>
    <mergeCell ref="G90:I90"/>
    <mergeCell ref="G91:I91"/>
    <mergeCell ref="Q84:Q85"/>
    <mergeCell ref="R84:R85"/>
    <mergeCell ref="S84:S85"/>
    <mergeCell ref="T84:T85"/>
    <mergeCell ref="U84:U85"/>
    <mergeCell ref="B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E69"/>
    <mergeCell ref="G69:I69"/>
    <mergeCell ref="K69:M69"/>
    <mergeCell ref="O69:Q69"/>
    <mergeCell ref="S69:U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N8:N10"/>
    <mergeCell ref="O8:Q8"/>
    <mergeCell ref="O9:Q9"/>
    <mergeCell ref="O10:Q10"/>
    <mergeCell ref="R8:R10"/>
    <mergeCell ref="S8:U10"/>
    <mergeCell ref="G9:I9"/>
    <mergeCell ref="G10:I10"/>
    <mergeCell ref="J8:J10"/>
    <mergeCell ref="K8:M8"/>
    <mergeCell ref="K9:M9"/>
    <mergeCell ref="K10:M10"/>
    <mergeCell ref="B4:U4"/>
    <mergeCell ref="B6:B7"/>
    <mergeCell ref="C6:U6"/>
    <mergeCell ref="C7:U7"/>
    <mergeCell ref="B8:B10"/>
    <mergeCell ref="C8:E8"/>
    <mergeCell ref="C9:E9"/>
    <mergeCell ref="C10:E10"/>
    <mergeCell ref="F8:F10"/>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8.42578125" customWidth="1"/>
    <col min="4" max="4" width="9.140625" customWidth="1"/>
    <col min="5" max="5" width="2" customWidth="1"/>
    <col min="6" max="6" width="14" customWidth="1"/>
    <col min="7" max="7" width="2.85546875" customWidth="1"/>
    <col min="8" max="8" width="10.7109375" customWidth="1"/>
    <col min="9" max="9" width="2.28515625" customWidth="1"/>
    <col min="10" max="10" width="11.7109375" customWidth="1"/>
    <col min="11" max="11" width="3" customWidth="1"/>
    <col min="12" max="12" width="10.42578125" customWidth="1"/>
    <col min="13" max="13" width="2.42578125" customWidth="1"/>
  </cols>
  <sheetData>
    <row r="1" spans="1:13" ht="15" customHeight="1">
      <c r="A1" s="8" t="s">
        <v>11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6</v>
      </c>
      <c r="B3" s="61"/>
      <c r="C3" s="61"/>
      <c r="D3" s="61"/>
      <c r="E3" s="61"/>
      <c r="F3" s="61"/>
      <c r="G3" s="61"/>
      <c r="H3" s="61"/>
      <c r="I3" s="61"/>
      <c r="J3" s="61"/>
      <c r="K3" s="61"/>
      <c r="L3" s="61"/>
      <c r="M3" s="61"/>
    </row>
    <row r="4" spans="1:13">
      <c r="A4" s="14" t="s">
        <v>1124</v>
      </c>
      <c r="B4" s="35" t="s">
        <v>757</v>
      </c>
      <c r="C4" s="35"/>
      <c r="D4" s="35"/>
      <c r="E4" s="35"/>
      <c r="F4" s="35"/>
      <c r="G4" s="35"/>
      <c r="H4" s="35"/>
      <c r="I4" s="35"/>
      <c r="J4" s="35"/>
      <c r="K4" s="35"/>
      <c r="L4" s="35"/>
      <c r="M4" s="35"/>
    </row>
    <row r="5" spans="1:13">
      <c r="A5" s="14"/>
      <c r="B5" s="22"/>
      <c r="C5" s="22"/>
      <c r="D5" s="22"/>
      <c r="E5" s="22"/>
      <c r="F5" s="22"/>
      <c r="G5" s="22"/>
      <c r="H5" s="22"/>
      <c r="I5" s="22"/>
      <c r="J5" s="22"/>
      <c r="K5" s="22"/>
      <c r="L5" s="22"/>
      <c r="M5" s="22"/>
    </row>
    <row r="6" spans="1:13">
      <c r="A6" s="14"/>
      <c r="B6" s="18"/>
      <c r="C6" s="18"/>
      <c r="D6" s="18"/>
      <c r="E6" s="18"/>
      <c r="F6" s="18"/>
      <c r="G6" s="18"/>
      <c r="H6" s="18"/>
      <c r="I6" s="18"/>
      <c r="J6" s="18"/>
      <c r="K6" s="18"/>
      <c r="L6" s="18"/>
      <c r="M6" s="18"/>
    </row>
    <row r="7" spans="1:13">
      <c r="A7" s="14"/>
      <c r="B7" s="184"/>
      <c r="C7" s="36" t="s">
        <v>275</v>
      </c>
      <c r="D7" s="36"/>
      <c r="E7" s="36"/>
      <c r="F7" s="35"/>
      <c r="G7" s="36" t="s">
        <v>275</v>
      </c>
      <c r="H7" s="36"/>
      <c r="I7" s="36"/>
      <c r="J7" s="35"/>
      <c r="K7" s="36" t="s">
        <v>275</v>
      </c>
      <c r="L7" s="36"/>
      <c r="M7" s="36"/>
    </row>
    <row r="8" spans="1:13" ht="15.75" thickBot="1">
      <c r="A8" s="14"/>
      <c r="B8" s="184"/>
      <c r="C8" s="37" t="s">
        <v>276</v>
      </c>
      <c r="D8" s="37"/>
      <c r="E8" s="37"/>
      <c r="F8" s="35"/>
      <c r="G8" s="37" t="s">
        <v>277</v>
      </c>
      <c r="H8" s="37"/>
      <c r="I8" s="37"/>
      <c r="J8" s="35"/>
      <c r="K8" s="37" t="s">
        <v>278</v>
      </c>
      <c r="L8" s="37"/>
      <c r="M8" s="37"/>
    </row>
    <row r="9" spans="1:13">
      <c r="A9" s="14"/>
      <c r="B9" s="80" t="s">
        <v>758</v>
      </c>
      <c r="C9" s="44" t="s">
        <v>332</v>
      </c>
      <c r="D9" s="42" t="s">
        <v>759</v>
      </c>
      <c r="E9" s="44" t="s">
        <v>336</v>
      </c>
      <c r="F9" s="41"/>
      <c r="G9" s="44" t="s">
        <v>332</v>
      </c>
      <c r="H9" s="69">
        <v>13200</v>
      </c>
      <c r="I9" s="46"/>
      <c r="J9" s="41"/>
      <c r="K9" s="44" t="s">
        <v>332</v>
      </c>
      <c r="L9" s="69">
        <v>24407</v>
      </c>
      <c r="M9" s="46"/>
    </row>
    <row r="10" spans="1:13">
      <c r="A10" s="14"/>
      <c r="B10" s="80"/>
      <c r="C10" s="45"/>
      <c r="D10" s="43"/>
      <c r="E10" s="45"/>
      <c r="F10" s="41"/>
      <c r="G10" s="45"/>
      <c r="H10" s="70"/>
      <c r="I10" s="47"/>
      <c r="J10" s="41"/>
      <c r="K10" s="45"/>
      <c r="L10" s="70"/>
      <c r="M10" s="47"/>
    </row>
    <row r="11" spans="1:13">
      <c r="A11" s="14"/>
      <c r="B11" s="65" t="s">
        <v>760</v>
      </c>
      <c r="C11" s="72">
        <v>6870</v>
      </c>
      <c r="D11" s="72"/>
      <c r="E11" s="35"/>
      <c r="F11" s="35"/>
      <c r="G11" s="72">
        <v>2786</v>
      </c>
      <c r="H11" s="72"/>
      <c r="I11" s="35"/>
      <c r="J11" s="35"/>
      <c r="K11" s="72">
        <v>1442</v>
      </c>
      <c r="L11" s="72"/>
      <c r="M11" s="35"/>
    </row>
    <row r="12" spans="1:13" ht="15.75" thickBot="1">
      <c r="A12" s="14"/>
      <c r="B12" s="65"/>
      <c r="C12" s="108"/>
      <c r="D12" s="108"/>
      <c r="E12" s="109"/>
      <c r="F12" s="35"/>
      <c r="G12" s="108"/>
      <c r="H12" s="108"/>
      <c r="I12" s="109"/>
      <c r="J12" s="35"/>
      <c r="K12" s="108"/>
      <c r="L12" s="108"/>
      <c r="M12" s="109"/>
    </row>
    <row r="13" spans="1:13">
      <c r="A13" s="14"/>
      <c r="B13" s="185" t="s">
        <v>761</v>
      </c>
      <c r="C13" s="44" t="s">
        <v>332</v>
      </c>
      <c r="D13" s="42" t="s">
        <v>577</v>
      </c>
      <c r="E13" s="44" t="s">
        <v>336</v>
      </c>
      <c r="F13" s="41"/>
      <c r="G13" s="44" t="s">
        <v>332</v>
      </c>
      <c r="H13" s="69">
        <v>15986</v>
      </c>
      <c r="I13" s="46"/>
      <c r="J13" s="41"/>
      <c r="K13" s="44" t="s">
        <v>332</v>
      </c>
      <c r="L13" s="69">
        <v>25849</v>
      </c>
      <c r="M13" s="46"/>
    </row>
    <row r="14" spans="1:13" ht="15.75" thickBot="1">
      <c r="A14" s="14"/>
      <c r="B14" s="185"/>
      <c r="C14" s="57"/>
      <c r="D14" s="56"/>
      <c r="E14" s="57"/>
      <c r="F14" s="41"/>
      <c r="G14" s="57"/>
      <c r="H14" s="92"/>
      <c r="I14" s="93"/>
      <c r="J14" s="41"/>
      <c r="K14" s="57"/>
      <c r="L14" s="92"/>
      <c r="M14" s="93"/>
    </row>
    <row r="15" spans="1:13" ht="15.75" thickTop="1">
      <c r="A15" s="14" t="s">
        <v>1125</v>
      </c>
      <c r="B15" s="35" t="s">
        <v>762</v>
      </c>
      <c r="C15" s="35"/>
      <c r="D15" s="35"/>
      <c r="E15" s="35"/>
      <c r="F15" s="35"/>
      <c r="G15" s="35"/>
      <c r="H15" s="35"/>
      <c r="I15" s="35"/>
      <c r="J15" s="35"/>
      <c r="K15" s="35"/>
      <c r="L15" s="35"/>
      <c r="M15" s="35"/>
    </row>
    <row r="16" spans="1:13">
      <c r="A16" s="14"/>
      <c r="B16" s="22"/>
      <c r="C16" s="22"/>
      <c r="D16" s="22"/>
      <c r="E16" s="22"/>
      <c r="F16" s="22"/>
      <c r="G16" s="22"/>
      <c r="H16" s="22"/>
      <c r="I16" s="22"/>
      <c r="J16" s="22"/>
      <c r="K16" s="22"/>
      <c r="L16" s="22"/>
      <c r="M16" s="22"/>
    </row>
    <row r="17" spans="1:13">
      <c r="A17" s="14"/>
      <c r="B17" s="18"/>
      <c r="C17" s="18"/>
      <c r="D17" s="18"/>
      <c r="E17" s="18"/>
      <c r="F17" s="18"/>
      <c r="G17" s="18"/>
      <c r="H17" s="18"/>
      <c r="I17" s="18"/>
      <c r="J17" s="18"/>
      <c r="K17" s="18"/>
      <c r="L17" s="18"/>
      <c r="M17" s="18"/>
    </row>
    <row r="18" spans="1:13">
      <c r="A18" s="14"/>
      <c r="B18" s="116"/>
      <c r="C18" s="36" t="s">
        <v>275</v>
      </c>
      <c r="D18" s="36"/>
      <c r="E18" s="36"/>
      <c r="F18" s="35"/>
      <c r="G18" s="36" t="s">
        <v>275</v>
      </c>
      <c r="H18" s="36"/>
      <c r="I18" s="36"/>
      <c r="J18" s="35"/>
      <c r="K18" s="36" t="s">
        <v>275</v>
      </c>
      <c r="L18" s="36"/>
      <c r="M18" s="36"/>
    </row>
    <row r="19" spans="1:13" ht="15.75" thickBot="1">
      <c r="A19" s="14"/>
      <c r="B19" s="116"/>
      <c r="C19" s="37" t="s">
        <v>276</v>
      </c>
      <c r="D19" s="37"/>
      <c r="E19" s="37"/>
      <c r="F19" s="35"/>
      <c r="G19" s="37" t="s">
        <v>277</v>
      </c>
      <c r="H19" s="37"/>
      <c r="I19" s="37"/>
      <c r="J19" s="35"/>
      <c r="K19" s="37" t="s">
        <v>278</v>
      </c>
      <c r="L19" s="37"/>
      <c r="M19" s="37"/>
    </row>
    <row r="20" spans="1:13">
      <c r="A20" s="14"/>
      <c r="B20" s="19" t="s">
        <v>763</v>
      </c>
      <c r="C20" s="46"/>
      <c r="D20" s="46"/>
      <c r="E20" s="46"/>
      <c r="F20" s="28"/>
      <c r="G20" s="46"/>
      <c r="H20" s="46"/>
      <c r="I20" s="46"/>
      <c r="J20" s="28"/>
      <c r="K20" s="46"/>
      <c r="L20" s="46"/>
      <c r="M20" s="46"/>
    </row>
    <row r="21" spans="1:13">
      <c r="A21" s="14"/>
      <c r="B21" s="104" t="s">
        <v>764</v>
      </c>
      <c r="C21" s="65" t="s">
        <v>332</v>
      </c>
      <c r="D21" s="81" t="s">
        <v>282</v>
      </c>
      <c r="E21" s="35"/>
      <c r="F21" s="35"/>
      <c r="G21" s="65" t="s">
        <v>332</v>
      </c>
      <c r="H21" s="81">
        <v>125</v>
      </c>
      <c r="I21" s="35"/>
      <c r="J21" s="35"/>
      <c r="K21" s="65" t="s">
        <v>332</v>
      </c>
      <c r="L21" s="72">
        <v>1028</v>
      </c>
      <c r="M21" s="35"/>
    </row>
    <row r="22" spans="1:13">
      <c r="A22" s="14"/>
      <c r="B22" s="104"/>
      <c r="C22" s="65"/>
      <c r="D22" s="81"/>
      <c r="E22" s="35"/>
      <c r="F22" s="35"/>
      <c r="G22" s="65"/>
      <c r="H22" s="81"/>
      <c r="I22" s="35"/>
      <c r="J22" s="35"/>
      <c r="K22" s="65"/>
      <c r="L22" s="72"/>
      <c r="M22" s="35"/>
    </row>
    <row r="23" spans="1:13">
      <c r="A23" s="14"/>
      <c r="B23" s="119" t="s">
        <v>765</v>
      </c>
      <c r="C23" s="86">
        <v>10</v>
      </c>
      <c r="D23" s="86"/>
      <c r="E23" s="41"/>
      <c r="F23" s="41"/>
      <c r="G23" s="86">
        <v>50</v>
      </c>
      <c r="H23" s="86"/>
      <c r="I23" s="41"/>
      <c r="J23" s="41"/>
      <c r="K23" s="86">
        <v>59</v>
      </c>
      <c r="L23" s="86"/>
      <c r="M23" s="41"/>
    </row>
    <row r="24" spans="1:13">
      <c r="A24" s="14"/>
      <c r="B24" s="119"/>
      <c r="C24" s="86"/>
      <c r="D24" s="86"/>
      <c r="E24" s="41"/>
      <c r="F24" s="41"/>
      <c r="G24" s="86"/>
      <c r="H24" s="86"/>
      <c r="I24" s="41"/>
      <c r="J24" s="41"/>
      <c r="K24" s="86"/>
      <c r="L24" s="86"/>
      <c r="M24" s="41"/>
    </row>
    <row r="25" spans="1:13">
      <c r="A25" s="14"/>
      <c r="B25" s="104" t="s">
        <v>766</v>
      </c>
      <c r="C25" s="72">
        <v>3684</v>
      </c>
      <c r="D25" s="72"/>
      <c r="E25" s="35"/>
      <c r="F25" s="35"/>
      <c r="G25" s="72">
        <v>2107</v>
      </c>
      <c r="H25" s="72"/>
      <c r="I25" s="35"/>
      <c r="J25" s="35"/>
      <c r="K25" s="72">
        <v>6444</v>
      </c>
      <c r="L25" s="72"/>
      <c r="M25" s="35"/>
    </row>
    <row r="26" spans="1:13" ht="15.75" thickBot="1">
      <c r="A26" s="14"/>
      <c r="B26" s="104"/>
      <c r="C26" s="108"/>
      <c r="D26" s="108"/>
      <c r="E26" s="109"/>
      <c r="F26" s="35"/>
      <c r="G26" s="108"/>
      <c r="H26" s="108"/>
      <c r="I26" s="109"/>
      <c r="J26" s="35"/>
      <c r="K26" s="108"/>
      <c r="L26" s="108"/>
      <c r="M26" s="109"/>
    </row>
    <row r="27" spans="1:13">
      <c r="A27" s="14"/>
      <c r="B27" s="188" t="s">
        <v>767</v>
      </c>
      <c r="C27" s="44" t="s">
        <v>332</v>
      </c>
      <c r="D27" s="69">
        <v>3694</v>
      </c>
      <c r="E27" s="46"/>
      <c r="F27" s="41"/>
      <c r="G27" s="44" t="s">
        <v>332</v>
      </c>
      <c r="H27" s="69">
        <v>2282</v>
      </c>
      <c r="I27" s="46"/>
      <c r="J27" s="41"/>
      <c r="K27" s="44" t="s">
        <v>332</v>
      </c>
      <c r="L27" s="69">
        <v>7531</v>
      </c>
      <c r="M27" s="46"/>
    </row>
    <row r="28" spans="1:13">
      <c r="A28" s="14"/>
      <c r="B28" s="188"/>
      <c r="C28" s="45"/>
      <c r="D28" s="70"/>
      <c r="E28" s="47"/>
      <c r="F28" s="41"/>
      <c r="G28" s="45"/>
      <c r="H28" s="70"/>
      <c r="I28" s="47"/>
      <c r="J28" s="41"/>
      <c r="K28" s="45"/>
      <c r="L28" s="70"/>
      <c r="M28" s="47"/>
    </row>
    <row r="29" spans="1:13">
      <c r="A29" s="14"/>
      <c r="B29" s="17" t="s">
        <v>768</v>
      </c>
      <c r="C29" s="35"/>
      <c r="D29" s="35"/>
      <c r="E29" s="35"/>
      <c r="F29" s="12"/>
      <c r="G29" s="35"/>
      <c r="H29" s="35"/>
      <c r="I29" s="35"/>
      <c r="J29" s="12"/>
      <c r="K29" s="35"/>
      <c r="L29" s="35"/>
      <c r="M29" s="35"/>
    </row>
    <row r="30" spans="1:13">
      <c r="A30" s="14"/>
      <c r="B30" s="119" t="s">
        <v>764</v>
      </c>
      <c r="C30" s="80" t="s">
        <v>332</v>
      </c>
      <c r="D30" s="86" t="s">
        <v>769</v>
      </c>
      <c r="E30" s="80" t="s">
        <v>336</v>
      </c>
      <c r="F30" s="41"/>
      <c r="G30" s="80" t="s">
        <v>332</v>
      </c>
      <c r="H30" s="83">
        <v>4168</v>
      </c>
      <c r="I30" s="41"/>
      <c r="J30" s="41"/>
      <c r="K30" s="80" t="s">
        <v>332</v>
      </c>
      <c r="L30" s="83">
        <v>2375</v>
      </c>
      <c r="M30" s="41"/>
    </row>
    <row r="31" spans="1:13">
      <c r="A31" s="14"/>
      <c r="B31" s="119"/>
      <c r="C31" s="80"/>
      <c r="D31" s="86"/>
      <c r="E31" s="80"/>
      <c r="F31" s="41"/>
      <c r="G31" s="80"/>
      <c r="H31" s="83"/>
      <c r="I31" s="41"/>
      <c r="J31" s="41"/>
      <c r="K31" s="80"/>
      <c r="L31" s="83"/>
      <c r="M31" s="41"/>
    </row>
    <row r="32" spans="1:13">
      <c r="A32" s="14"/>
      <c r="B32" s="104" t="s">
        <v>765</v>
      </c>
      <c r="C32" s="81" t="s">
        <v>770</v>
      </c>
      <c r="D32" s="81"/>
      <c r="E32" s="65" t="s">
        <v>336</v>
      </c>
      <c r="F32" s="35"/>
      <c r="G32" s="81" t="s">
        <v>771</v>
      </c>
      <c r="H32" s="81"/>
      <c r="I32" s="65" t="s">
        <v>336</v>
      </c>
      <c r="J32" s="35"/>
      <c r="K32" s="81">
        <v>303</v>
      </c>
      <c r="L32" s="81"/>
      <c r="M32" s="35"/>
    </row>
    <row r="33" spans="1:13">
      <c r="A33" s="14"/>
      <c r="B33" s="104"/>
      <c r="C33" s="81"/>
      <c r="D33" s="81"/>
      <c r="E33" s="65"/>
      <c r="F33" s="35"/>
      <c r="G33" s="81"/>
      <c r="H33" s="81"/>
      <c r="I33" s="65"/>
      <c r="J33" s="35"/>
      <c r="K33" s="81"/>
      <c r="L33" s="81"/>
      <c r="M33" s="35"/>
    </row>
    <row r="34" spans="1:13">
      <c r="A34" s="14"/>
      <c r="B34" s="119" t="s">
        <v>766</v>
      </c>
      <c r="C34" s="86">
        <v>544</v>
      </c>
      <c r="D34" s="86"/>
      <c r="E34" s="41"/>
      <c r="F34" s="41"/>
      <c r="G34" s="86" t="s">
        <v>772</v>
      </c>
      <c r="H34" s="86"/>
      <c r="I34" s="80" t="s">
        <v>336</v>
      </c>
      <c r="J34" s="41"/>
      <c r="K34" s="86">
        <v>4</v>
      </c>
      <c r="L34" s="86"/>
      <c r="M34" s="41"/>
    </row>
    <row r="35" spans="1:13" ht="15.75" thickBot="1">
      <c r="A35" s="14"/>
      <c r="B35" s="119"/>
      <c r="C35" s="73"/>
      <c r="D35" s="73"/>
      <c r="E35" s="87"/>
      <c r="F35" s="41"/>
      <c r="G35" s="73"/>
      <c r="H35" s="73"/>
      <c r="I35" s="112"/>
      <c r="J35" s="41"/>
      <c r="K35" s="73"/>
      <c r="L35" s="73"/>
      <c r="M35" s="87"/>
    </row>
    <row r="36" spans="1:13">
      <c r="A36" s="14"/>
      <c r="B36" s="189" t="s">
        <v>773</v>
      </c>
      <c r="C36" s="50" t="s">
        <v>332</v>
      </c>
      <c r="D36" s="48" t="s">
        <v>774</v>
      </c>
      <c r="E36" s="50" t="s">
        <v>336</v>
      </c>
      <c r="F36" s="35"/>
      <c r="G36" s="50" t="s">
        <v>332</v>
      </c>
      <c r="H36" s="75">
        <v>3838</v>
      </c>
      <c r="I36" s="77"/>
      <c r="J36" s="35"/>
      <c r="K36" s="50" t="s">
        <v>332</v>
      </c>
      <c r="L36" s="75">
        <v>2682</v>
      </c>
      <c r="M36" s="77"/>
    </row>
    <row r="37" spans="1:13" ht="15.75" thickBot="1">
      <c r="A37" s="14"/>
      <c r="B37" s="189"/>
      <c r="C37" s="111"/>
      <c r="D37" s="90"/>
      <c r="E37" s="111"/>
      <c r="F37" s="35"/>
      <c r="G37" s="111"/>
      <c r="H37" s="108"/>
      <c r="I37" s="109"/>
      <c r="J37" s="35"/>
      <c r="K37" s="111"/>
      <c r="L37" s="108"/>
      <c r="M37" s="109"/>
    </row>
    <row r="38" spans="1:13">
      <c r="A38" s="14"/>
      <c r="B38" s="188" t="s">
        <v>775</v>
      </c>
      <c r="C38" s="44" t="s">
        <v>332</v>
      </c>
      <c r="D38" s="42" t="s">
        <v>579</v>
      </c>
      <c r="E38" s="44" t="s">
        <v>336</v>
      </c>
      <c r="F38" s="41"/>
      <c r="G38" s="44" t="s">
        <v>332</v>
      </c>
      <c r="H38" s="69">
        <v>6120</v>
      </c>
      <c r="I38" s="46"/>
      <c r="J38" s="41"/>
      <c r="K38" s="44" t="s">
        <v>332</v>
      </c>
      <c r="L38" s="69">
        <v>10213</v>
      </c>
      <c r="M38" s="46"/>
    </row>
    <row r="39" spans="1:13" ht="15.75" thickBot="1">
      <c r="A39" s="14"/>
      <c r="B39" s="188"/>
      <c r="C39" s="57"/>
      <c r="D39" s="56"/>
      <c r="E39" s="57"/>
      <c r="F39" s="41"/>
      <c r="G39" s="57"/>
      <c r="H39" s="92"/>
      <c r="I39" s="93"/>
      <c r="J39" s="41"/>
      <c r="K39" s="57"/>
      <c r="L39" s="92"/>
      <c r="M39" s="93"/>
    </row>
    <row r="40" spans="1:13" ht="15.75" thickTop="1">
      <c r="A40" s="14" t="s">
        <v>1126</v>
      </c>
      <c r="B40" s="35" t="s">
        <v>776</v>
      </c>
      <c r="C40" s="35"/>
      <c r="D40" s="35"/>
      <c r="E40" s="35"/>
      <c r="F40" s="35"/>
      <c r="G40" s="35"/>
      <c r="H40" s="35"/>
      <c r="I40" s="35"/>
      <c r="J40" s="35"/>
      <c r="K40" s="35"/>
      <c r="L40" s="35"/>
      <c r="M40" s="35"/>
    </row>
    <row r="41" spans="1:13">
      <c r="A41" s="14"/>
      <c r="B41" s="22"/>
      <c r="C41" s="22"/>
      <c r="D41" s="22"/>
      <c r="E41" s="22"/>
      <c r="F41" s="22"/>
      <c r="G41" s="22"/>
      <c r="H41" s="22"/>
      <c r="I41" s="22"/>
      <c r="J41" s="22"/>
      <c r="K41" s="22"/>
      <c r="L41" s="22"/>
      <c r="M41" s="22"/>
    </row>
    <row r="42" spans="1:13">
      <c r="A42" s="14"/>
      <c r="B42" s="18"/>
      <c r="C42" s="18"/>
      <c r="D42" s="18"/>
      <c r="E42" s="18"/>
      <c r="F42" s="18"/>
      <c r="G42" s="18"/>
      <c r="H42" s="18"/>
      <c r="I42" s="18"/>
      <c r="J42" s="18"/>
      <c r="K42" s="18"/>
      <c r="L42" s="18"/>
      <c r="M42" s="18"/>
    </row>
    <row r="43" spans="1:13">
      <c r="A43" s="14"/>
      <c r="B43" s="116"/>
      <c r="C43" s="36" t="s">
        <v>275</v>
      </c>
      <c r="D43" s="36"/>
      <c r="E43" s="36"/>
      <c r="F43" s="35"/>
      <c r="G43" s="36" t="s">
        <v>275</v>
      </c>
      <c r="H43" s="36"/>
      <c r="I43" s="36"/>
      <c r="J43" s="35"/>
      <c r="K43" s="36" t="s">
        <v>275</v>
      </c>
      <c r="L43" s="36"/>
      <c r="M43" s="36"/>
    </row>
    <row r="44" spans="1:13" ht="15.75" thickBot="1">
      <c r="A44" s="14"/>
      <c r="B44" s="116"/>
      <c r="C44" s="37" t="s">
        <v>276</v>
      </c>
      <c r="D44" s="37"/>
      <c r="E44" s="37"/>
      <c r="F44" s="35"/>
      <c r="G44" s="37" t="s">
        <v>277</v>
      </c>
      <c r="H44" s="37"/>
      <c r="I44" s="37"/>
      <c r="J44" s="35"/>
      <c r="K44" s="37" t="s">
        <v>278</v>
      </c>
      <c r="L44" s="37"/>
      <c r="M44" s="37"/>
    </row>
    <row r="45" spans="1:13">
      <c r="A45" s="14"/>
      <c r="B45" s="80" t="s">
        <v>777</v>
      </c>
      <c r="C45" s="44" t="s">
        <v>332</v>
      </c>
      <c r="D45" s="42" t="s">
        <v>778</v>
      </c>
      <c r="E45" s="44" t="s">
        <v>336</v>
      </c>
      <c r="F45" s="41"/>
      <c r="G45" s="44" t="s">
        <v>332</v>
      </c>
      <c r="H45" s="69">
        <v>5595</v>
      </c>
      <c r="I45" s="46"/>
      <c r="J45" s="41"/>
      <c r="K45" s="44" t="s">
        <v>332</v>
      </c>
      <c r="L45" s="69">
        <v>9047</v>
      </c>
      <c r="M45" s="46"/>
    </row>
    <row r="46" spans="1:13">
      <c r="A46" s="14"/>
      <c r="B46" s="80"/>
      <c r="C46" s="45"/>
      <c r="D46" s="43"/>
      <c r="E46" s="45"/>
      <c r="F46" s="41"/>
      <c r="G46" s="45"/>
      <c r="H46" s="70"/>
      <c r="I46" s="47"/>
      <c r="J46" s="41"/>
      <c r="K46" s="45"/>
      <c r="L46" s="70"/>
      <c r="M46" s="47"/>
    </row>
    <row r="47" spans="1:13">
      <c r="A47" s="14"/>
      <c r="B47" s="65" t="s">
        <v>779</v>
      </c>
      <c r="C47" s="81" t="s">
        <v>780</v>
      </c>
      <c r="D47" s="81"/>
      <c r="E47" s="65" t="s">
        <v>336</v>
      </c>
      <c r="F47" s="35"/>
      <c r="G47" s="81">
        <v>258</v>
      </c>
      <c r="H47" s="81"/>
      <c r="I47" s="35"/>
      <c r="J47" s="35"/>
      <c r="K47" s="81">
        <v>569</v>
      </c>
      <c r="L47" s="81"/>
      <c r="M47" s="35"/>
    </row>
    <row r="48" spans="1:13">
      <c r="A48" s="14"/>
      <c r="B48" s="65"/>
      <c r="C48" s="81"/>
      <c r="D48" s="81"/>
      <c r="E48" s="65"/>
      <c r="F48" s="35"/>
      <c r="G48" s="81"/>
      <c r="H48" s="81"/>
      <c r="I48" s="35"/>
      <c r="J48" s="35"/>
      <c r="K48" s="81"/>
      <c r="L48" s="81"/>
      <c r="M48" s="35"/>
    </row>
    <row r="49" spans="1:13">
      <c r="A49" s="14"/>
      <c r="B49" s="80" t="s">
        <v>781</v>
      </c>
      <c r="C49" s="83">
        <v>1069</v>
      </c>
      <c r="D49" s="83"/>
      <c r="E49" s="41"/>
      <c r="F49" s="41"/>
      <c r="G49" s="86">
        <v>805</v>
      </c>
      <c r="H49" s="86"/>
      <c r="I49" s="41"/>
      <c r="J49" s="41"/>
      <c r="K49" s="86">
        <v>333</v>
      </c>
      <c r="L49" s="86"/>
      <c r="M49" s="41"/>
    </row>
    <row r="50" spans="1:13">
      <c r="A50" s="14"/>
      <c r="B50" s="80"/>
      <c r="C50" s="83"/>
      <c r="D50" s="83"/>
      <c r="E50" s="41"/>
      <c r="F50" s="41"/>
      <c r="G50" s="86"/>
      <c r="H50" s="86"/>
      <c r="I50" s="41"/>
      <c r="J50" s="41"/>
      <c r="K50" s="86"/>
      <c r="L50" s="86"/>
      <c r="M50" s="41"/>
    </row>
    <row r="51" spans="1:13">
      <c r="A51" s="14"/>
      <c r="B51" s="65" t="s">
        <v>782</v>
      </c>
      <c r="C51" s="72">
        <v>1722</v>
      </c>
      <c r="D51" s="72"/>
      <c r="E51" s="35"/>
      <c r="F51" s="35"/>
      <c r="G51" s="72">
        <v>1442</v>
      </c>
      <c r="H51" s="72"/>
      <c r="I51" s="35"/>
      <c r="J51" s="35"/>
      <c r="K51" s="72">
        <v>1031</v>
      </c>
      <c r="L51" s="72"/>
      <c r="M51" s="35"/>
    </row>
    <row r="52" spans="1:13">
      <c r="A52" s="14"/>
      <c r="B52" s="65"/>
      <c r="C52" s="72"/>
      <c r="D52" s="72"/>
      <c r="E52" s="35"/>
      <c r="F52" s="35"/>
      <c r="G52" s="72"/>
      <c r="H52" s="72"/>
      <c r="I52" s="35"/>
      <c r="J52" s="35"/>
      <c r="K52" s="72"/>
      <c r="L52" s="72"/>
      <c r="M52" s="35"/>
    </row>
    <row r="53" spans="1:13" ht="26.25">
      <c r="A53" s="14"/>
      <c r="B53" s="19" t="s">
        <v>783</v>
      </c>
      <c r="C53" s="86" t="s">
        <v>784</v>
      </c>
      <c r="D53" s="86"/>
      <c r="E53" s="19" t="s">
        <v>336</v>
      </c>
      <c r="F53" s="28"/>
      <c r="G53" s="86" t="s">
        <v>785</v>
      </c>
      <c r="H53" s="86"/>
      <c r="I53" s="19" t="s">
        <v>336</v>
      </c>
      <c r="J53" s="28"/>
      <c r="K53" s="86" t="s">
        <v>786</v>
      </c>
      <c r="L53" s="86"/>
      <c r="M53" s="19" t="s">
        <v>336</v>
      </c>
    </row>
    <row r="54" spans="1:13">
      <c r="A54" s="14"/>
      <c r="B54" s="65" t="s">
        <v>787</v>
      </c>
      <c r="C54" s="81">
        <v>789</v>
      </c>
      <c r="D54" s="81"/>
      <c r="E54" s="35"/>
      <c r="F54" s="35"/>
      <c r="G54" s="81" t="s">
        <v>282</v>
      </c>
      <c r="H54" s="81"/>
      <c r="I54" s="35"/>
      <c r="J54" s="35"/>
      <c r="K54" s="81" t="s">
        <v>282</v>
      </c>
      <c r="L54" s="81"/>
      <c r="M54" s="35"/>
    </row>
    <row r="55" spans="1:13">
      <c r="A55" s="14"/>
      <c r="B55" s="65"/>
      <c r="C55" s="81"/>
      <c r="D55" s="81"/>
      <c r="E55" s="35"/>
      <c r="F55" s="35"/>
      <c r="G55" s="81"/>
      <c r="H55" s="81"/>
      <c r="I55" s="35"/>
      <c r="J55" s="35"/>
      <c r="K55" s="81"/>
      <c r="L55" s="81"/>
      <c r="M55" s="35"/>
    </row>
    <row r="56" spans="1:13">
      <c r="A56" s="14"/>
      <c r="B56" s="80" t="s">
        <v>788</v>
      </c>
      <c r="C56" s="86" t="s">
        <v>282</v>
      </c>
      <c r="D56" s="86"/>
      <c r="E56" s="41"/>
      <c r="F56" s="41"/>
      <c r="G56" s="86" t="s">
        <v>282</v>
      </c>
      <c r="H56" s="86"/>
      <c r="I56" s="41"/>
      <c r="J56" s="41"/>
      <c r="K56" s="86">
        <v>295</v>
      </c>
      <c r="L56" s="86"/>
      <c r="M56" s="41"/>
    </row>
    <row r="57" spans="1:13">
      <c r="A57" s="14"/>
      <c r="B57" s="80"/>
      <c r="C57" s="86"/>
      <c r="D57" s="86"/>
      <c r="E57" s="41"/>
      <c r="F57" s="41"/>
      <c r="G57" s="86"/>
      <c r="H57" s="86"/>
      <c r="I57" s="41"/>
      <c r="J57" s="41"/>
      <c r="K57" s="86"/>
      <c r="L57" s="86"/>
      <c r="M57" s="41"/>
    </row>
    <row r="58" spans="1:13">
      <c r="A58" s="14"/>
      <c r="B58" s="17" t="s">
        <v>789</v>
      </c>
      <c r="C58" s="81" t="s">
        <v>790</v>
      </c>
      <c r="D58" s="81"/>
      <c r="E58" s="17" t="s">
        <v>336</v>
      </c>
      <c r="F58" s="12"/>
      <c r="G58" s="81" t="s">
        <v>791</v>
      </c>
      <c r="H58" s="81"/>
      <c r="I58" s="17" t="s">
        <v>336</v>
      </c>
      <c r="J58" s="12"/>
      <c r="K58" s="81" t="s">
        <v>792</v>
      </c>
      <c r="L58" s="81"/>
      <c r="M58" s="17" t="s">
        <v>336</v>
      </c>
    </row>
    <row r="59" spans="1:13">
      <c r="A59" s="14"/>
      <c r="B59" s="80" t="s">
        <v>793</v>
      </c>
      <c r="C59" s="86">
        <v>42</v>
      </c>
      <c r="D59" s="86"/>
      <c r="E59" s="41"/>
      <c r="F59" s="41"/>
      <c r="G59" s="86">
        <v>72</v>
      </c>
      <c r="H59" s="86"/>
      <c r="I59" s="41"/>
      <c r="J59" s="41"/>
      <c r="K59" s="83">
        <v>5964</v>
      </c>
      <c r="L59" s="83"/>
      <c r="M59" s="41"/>
    </row>
    <row r="60" spans="1:13">
      <c r="A60" s="14"/>
      <c r="B60" s="80"/>
      <c r="C60" s="86"/>
      <c r="D60" s="86"/>
      <c r="E60" s="41"/>
      <c r="F60" s="41"/>
      <c r="G60" s="86"/>
      <c r="H60" s="86"/>
      <c r="I60" s="41"/>
      <c r="J60" s="41"/>
      <c r="K60" s="83"/>
      <c r="L60" s="83"/>
      <c r="M60" s="41"/>
    </row>
    <row r="61" spans="1:13">
      <c r="A61" s="14"/>
      <c r="B61" s="65" t="s">
        <v>794</v>
      </c>
      <c r="C61" s="81" t="s">
        <v>282</v>
      </c>
      <c r="D61" s="81"/>
      <c r="E61" s="35"/>
      <c r="F61" s="35"/>
      <c r="G61" s="81" t="s">
        <v>795</v>
      </c>
      <c r="H61" s="81"/>
      <c r="I61" s="65" t="s">
        <v>336</v>
      </c>
      <c r="J61" s="35"/>
      <c r="K61" s="81" t="s">
        <v>282</v>
      </c>
      <c r="L61" s="81"/>
      <c r="M61" s="35"/>
    </row>
    <row r="62" spans="1:13">
      <c r="A62" s="14"/>
      <c r="B62" s="65"/>
      <c r="C62" s="81"/>
      <c r="D62" s="81"/>
      <c r="E62" s="35"/>
      <c r="F62" s="35"/>
      <c r="G62" s="81"/>
      <c r="H62" s="81"/>
      <c r="I62" s="65"/>
      <c r="J62" s="35"/>
      <c r="K62" s="81"/>
      <c r="L62" s="81"/>
      <c r="M62" s="35"/>
    </row>
    <row r="63" spans="1:13">
      <c r="A63" s="14"/>
      <c r="B63" s="80" t="s">
        <v>796</v>
      </c>
      <c r="C63" s="86">
        <v>691</v>
      </c>
      <c r="D63" s="86"/>
      <c r="E63" s="41"/>
      <c r="F63" s="41"/>
      <c r="G63" s="83">
        <v>2067</v>
      </c>
      <c r="H63" s="83"/>
      <c r="I63" s="41"/>
      <c r="J63" s="41"/>
      <c r="K63" s="86" t="s">
        <v>282</v>
      </c>
      <c r="L63" s="86"/>
      <c r="M63" s="41"/>
    </row>
    <row r="64" spans="1:13">
      <c r="A64" s="14"/>
      <c r="B64" s="80"/>
      <c r="C64" s="86"/>
      <c r="D64" s="86"/>
      <c r="E64" s="41"/>
      <c r="F64" s="41"/>
      <c r="G64" s="83"/>
      <c r="H64" s="83"/>
      <c r="I64" s="41"/>
      <c r="J64" s="41"/>
      <c r="K64" s="86"/>
      <c r="L64" s="86"/>
      <c r="M64" s="41"/>
    </row>
    <row r="65" spans="1:13">
      <c r="A65" s="14"/>
      <c r="B65" s="65" t="s">
        <v>797</v>
      </c>
      <c r="C65" s="81" t="s">
        <v>798</v>
      </c>
      <c r="D65" s="81"/>
      <c r="E65" s="65" t="s">
        <v>336</v>
      </c>
      <c r="F65" s="35"/>
      <c r="G65" s="81" t="s">
        <v>799</v>
      </c>
      <c r="H65" s="81"/>
      <c r="I65" s="65" t="s">
        <v>336</v>
      </c>
      <c r="J65" s="35"/>
      <c r="K65" s="81">
        <v>184</v>
      </c>
      <c r="L65" s="81"/>
      <c r="M65" s="35"/>
    </row>
    <row r="66" spans="1:13" ht="15.75" thickBot="1">
      <c r="A66" s="14"/>
      <c r="B66" s="65"/>
      <c r="C66" s="90"/>
      <c r="D66" s="90"/>
      <c r="E66" s="111"/>
      <c r="F66" s="35"/>
      <c r="G66" s="90"/>
      <c r="H66" s="90"/>
      <c r="I66" s="111"/>
      <c r="J66" s="35"/>
      <c r="K66" s="90"/>
      <c r="L66" s="90"/>
      <c r="M66" s="109"/>
    </row>
    <row r="67" spans="1:13">
      <c r="A67" s="14"/>
      <c r="B67" s="119" t="s">
        <v>775</v>
      </c>
      <c r="C67" s="44" t="s">
        <v>332</v>
      </c>
      <c r="D67" s="42" t="s">
        <v>579</v>
      </c>
      <c r="E67" s="44" t="s">
        <v>336</v>
      </c>
      <c r="F67" s="41"/>
      <c r="G67" s="44" t="s">
        <v>332</v>
      </c>
      <c r="H67" s="69">
        <v>6120</v>
      </c>
      <c r="I67" s="46"/>
      <c r="J67" s="41"/>
      <c r="K67" s="44" t="s">
        <v>332</v>
      </c>
      <c r="L67" s="69">
        <v>10213</v>
      </c>
      <c r="M67" s="46"/>
    </row>
    <row r="68" spans="1:13" ht="15.75" thickBot="1">
      <c r="A68" s="14"/>
      <c r="B68" s="119"/>
      <c r="C68" s="57"/>
      <c r="D68" s="56"/>
      <c r="E68" s="57"/>
      <c r="F68" s="41"/>
      <c r="G68" s="57"/>
      <c r="H68" s="92"/>
      <c r="I68" s="93"/>
      <c r="J68" s="41"/>
      <c r="K68" s="57"/>
      <c r="L68" s="92"/>
      <c r="M68" s="93"/>
    </row>
    <row r="69" spans="1:13" ht="25.5" customHeight="1" thickTop="1">
      <c r="A69" s="14" t="s">
        <v>1127</v>
      </c>
      <c r="B69" s="35" t="s">
        <v>1128</v>
      </c>
      <c r="C69" s="35"/>
      <c r="D69" s="35"/>
      <c r="E69" s="35"/>
      <c r="F69" s="35"/>
      <c r="G69" s="35"/>
      <c r="H69" s="35"/>
      <c r="I69" s="35"/>
      <c r="J69" s="35"/>
      <c r="K69" s="35"/>
      <c r="L69" s="35"/>
      <c r="M69" s="35"/>
    </row>
    <row r="70" spans="1:13">
      <c r="A70" s="14"/>
      <c r="B70" s="88"/>
      <c r="C70" s="88"/>
      <c r="D70" s="88"/>
      <c r="E70" s="88"/>
      <c r="F70" s="88"/>
      <c r="G70" s="88"/>
      <c r="H70" s="88"/>
      <c r="I70" s="88"/>
      <c r="J70" s="88"/>
      <c r="K70" s="88"/>
      <c r="L70" s="88"/>
      <c r="M70" s="88"/>
    </row>
    <row r="71" spans="1:13">
      <c r="A71" s="14"/>
      <c r="B71" s="22"/>
      <c r="C71" s="22"/>
      <c r="D71" s="22"/>
      <c r="E71" s="22"/>
      <c r="F71" s="22"/>
      <c r="G71" s="22"/>
      <c r="H71" s="22"/>
      <c r="I71" s="22"/>
    </row>
    <row r="72" spans="1:13">
      <c r="A72" s="14"/>
      <c r="B72" s="18"/>
      <c r="C72" s="18"/>
      <c r="D72" s="18"/>
      <c r="E72" s="18"/>
      <c r="F72" s="18"/>
      <c r="G72" s="18"/>
      <c r="H72" s="18"/>
      <c r="I72" s="18"/>
    </row>
    <row r="73" spans="1:13" ht="15.75" thickBot="1">
      <c r="A73" s="14"/>
      <c r="B73" s="12"/>
      <c r="C73" s="37" t="s">
        <v>438</v>
      </c>
      <c r="D73" s="37"/>
      <c r="E73" s="37"/>
      <c r="F73" s="12"/>
      <c r="G73" s="37" t="s">
        <v>439</v>
      </c>
      <c r="H73" s="37"/>
      <c r="I73" s="37"/>
    </row>
    <row r="74" spans="1:13">
      <c r="A74" s="14"/>
      <c r="B74" s="19" t="s">
        <v>801</v>
      </c>
      <c r="C74" s="46"/>
      <c r="D74" s="46"/>
      <c r="E74" s="46"/>
      <c r="F74" s="28"/>
      <c r="G74" s="46"/>
      <c r="H74" s="46"/>
      <c r="I74" s="46"/>
    </row>
    <row r="75" spans="1:13">
      <c r="A75" s="14"/>
      <c r="B75" s="104" t="s">
        <v>802</v>
      </c>
      <c r="C75" s="65" t="s">
        <v>332</v>
      </c>
      <c r="D75" s="72">
        <v>2227</v>
      </c>
      <c r="E75" s="35"/>
      <c r="F75" s="35"/>
      <c r="G75" s="65" t="s">
        <v>332</v>
      </c>
      <c r="H75" s="72">
        <v>2405</v>
      </c>
      <c r="I75" s="35"/>
    </row>
    <row r="76" spans="1:13">
      <c r="A76" s="14"/>
      <c r="B76" s="104"/>
      <c r="C76" s="65"/>
      <c r="D76" s="72"/>
      <c r="E76" s="35"/>
      <c r="F76" s="35"/>
      <c r="G76" s="65"/>
      <c r="H76" s="72"/>
      <c r="I76" s="35"/>
    </row>
    <row r="77" spans="1:13">
      <c r="A77" s="14"/>
      <c r="B77" s="119" t="s">
        <v>803</v>
      </c>
      <c r="C77" s="86">
        <v>490</v>
      </c>
      <c r="D77" s="86"/>
      <c r="E77" s="41"/>
      <c r="F77" s="41"/>
      <c r="G77" s="86">
        <v>661</v>
      </c>
      <c r="H77" s="86"/>
      <c r="I77" s="41"/>
    </row>
    <row r="78" spans="1:13">
      <c r="A78" s="14"/>
      <c r="B78" s="119"/>
      <c r="C78" s="86"/>
      <c r="D78" s="86"/>
      <c r="E78" s="41"/>
      <c r="F78" s="41"/>
      <c r="G78" s="86"/>
      <c r="H78" s="86"/>
      <c r="I78" s="41"/>
    </row>
    <row r="79" spans="1:13">
      <c r="A79" s="14"/>
      <c r="B79" s="104" t="s">
        <v>804</v>
      </c>
      <c r="C79" s="81">
        <v>209</v>
      </c>
      <c r="D79" s="81"/>
      <c r="E79" s="35"/>
      <c r="F79" s="35"/>
      <c r="G79" s="72">
        <v>1321</v>
      </c>
      <c r="H79" s="72"/>
      <c r="I79" s="35"/>
    </row>
    <row r="80" spans="1:13">
      <c r="A80" s="14"/>
      <c r="B80" s="104"/>
      <c r="C80" s="81"/>
      <c r="D80" s="81"/>
      <c r="E80" s="35"/>
      <c r="F80" s="35"/>
      <c r="G80" s="72"/>
      <c r="H80" s="72"/>
      <c r="I80" s="35"/>
    </row>
    <row r="81" spans="1:9">
      <c r="A81" s="14"/>
      <c r="B81" s="119" t="s">
        <v>805</v>
      </c>
      <c r="C81" s="83">
        <v>2057</v>
      </c>
      <c r="D81" s="83"/>
      <c r="E81" s="41"/>
      <c r="F81" s="41"/>
      <c r="G81" s="83">
        <v>2188</v>
      </c>
      <c r="H81" s="83"/>
      <c r="I81" s="41"/>
    </row>
    <row r="82" spans="1:9">
      <c r="A82" s="14"/>
      <c r="B82" s="119"/>
      <c r="C82" s="83"/>
      <c r="D82" s="83"/>
      <c r="E82" s="41"/>
      <c r="F82" s="41"/>
      <c r="G82" s="83"/>
      <c r="H82" s="83"/>
      <c r="I82" s="41"/>
    </row>
    <row r="83" spans="1:9">
      <c r="A83" s="14"/>
      <c r="B83" s="104" t="s">
        <v>806</v>
      </c>
      <c r="C83" s="72">
        <v>4169</v>
      </c>
      <c r="D83" s="72"/>
      <c r="E83" s="35"/>
      <c r="F83" s="35"/>
      <c r="G83" s="81" t="s">
        <v>282</v>
      </c>
      <c r="H83" s="81"/>
      <c r="I83" s="35"/>
    </row>
    <row r="84" spans="1:9">
      <c r="A84" s="14"/>
      <c r="B84" s="104"/>
      <c r="C84" s="72"/>
      <c r="D84" s="72"/>
      <c r="E84" s="35"/>
      <c r="F84" s="35"/>
      <c r="G84" s="81"/>
      <c r="H84" s="81"/>
      <c r="I84" s="35"/>
    </row>
    <row r="85" spans="1:9">
      <c r="A85" s="14"/>
      <c r="B85" s="119" t="s">
        <v>807</v>
      </c>
      <c r="C85" s="83">
        <v>11793</v>
      </c>
      <c r="D85" s="83"/>
      <c r="E85" s="41"/>
      <c r="F85" s="41"/>
      <c r="G85" s="83">
        <v>9103</v>
      </c>
      <c r="H85" s="83"/>
      <c r="I85" s="41"/>
    </row>
    <row r="86" spans="1:9">
      <c r="A86" s="14"/>
      <c r="B86" s="119"/>
      <c r="C86" s="83"/>
      <c r="D86" s="83"/>
      <c r="E86" s="41"/>
      <c r="F86" s="41"/>
      <c r="G86" s="83"/>
      <c r="H86" s="83"/>
      <c r="I86" s="41"/>
    </row>
    <row r="87" spans="1:9">
      <c r="A87" s="14"/>
      <c r="B87" s="104" t="s">
        <v>808</v>
      </c>
      <c r="C87" s="81">
        <v>763</v>
      </c>
      <c r="D87" s="81"/>
      <c r="E87" s="35"/>
      <c r="F87" s="35"/>
      <c r="G87" s="81">
        <v>775</v>
      </c>
      <c r="H87" s="81"/>
      <c r="I87" s="35"/>
    </row>
    <row r="88" spans="1:9">
      <c r="A88" s="14"/>
      <c r="B88" s="104"/>
      <c r="C88" s="81"/>
      <c r="D88" s="81"/>
      <c r="E88" s="35"/>
      <c r="F88" s="35"/>
      <c r="G88" s="81"/>
      <c r="H88" s="81"/>
      <c r="I88" s="35"/>
    </row>
    <row r="89" spans="1:9">
      <c r="A89" s="14"/>
      <c r="B89" s="119" t="s">
        <v>809</v>
      </c>
      <c r="C89" s="83">
        <v>17862</v>
      </c>
      <c r="D89" s="83"/>
      <c r="E89" s="41"/>
      <c r="F89" s="41"/>
      <c r="G89" s="83">
        <v>14461</v>
      </c>
      <c r="H89" s="83"/>
      <c r="I89" s="41"/>
    </row>
    <row r="90" spans="1:9" ht="15.75" thickBot="1">
      <c r="A90" s="14"/>
      <c r="B90" s="119"/>
      <c r="C90" s="98"/>
      <c r="D90" s="98"/>
      <c r="E90" s="87"/>
      <c r="F90" s="41"/>
      <c r="G90" s="98"/>
      <c r="H90" s="98"/>
      <c r="I90" s="87"/>
    </row>
    <row r="91" spans="1:9">
      <c r="A91" s="14"/>
      <c r="B91" s="189" t="s">
        <v>810</v>
      </c>
      <c r="C91" s="75">
        <v>39570</v>
      </c>
      <c r="D91" s="75"/>
      <c r="E91" s="77"/>
      <c r="F91" s="35"/>
      <c r="G91" s="75">
        <v>30914</v>
      </c>
      <c r="H91" s="75"/>
      <c r="I91" s="77"/>
    </row>
    <row r="92" spans="1:9">
      <c r="A92" s="14"/>
      <c r="B92" s="189"/>
      <c r="C92" s="131"/>
      <c r="D92" s="131"/>
      <c r="E92" s="132"/>
      <c r="F92" s="35"/>
      <c r="G92" s="131"/>
      <c r="H92" s="131"/>
      <c r="I92" s="132"/>
    </row>
    <row r="93" spans="1:9" ht="15.75" thickBot="1">
      <c r="A93" s="14"/>
      <c r="B93" s="96" t="s">
        <v>796</v>
      </c>
      <c r="C93" s="73" t="s">
        <v>811</v>
      </c>
      <c r="D93" s="73"/>
      <c r="E93" s="34" t="s">
        <v>336</v>
      </c>
      <c r="F93" s="28"/>
      <c r="G93" s="73" t="s">
        <v>812</v>
      </c>
      <c r="H93" s="73"/>
      <c r="I93" s="34" t="s">
        <v>336</v>
      </c>
    </row>
    <row r="94" spans="1:9">
      <c r="A94" s="14"/>
      <c r="B94" s="189" t="s">
        <v>813</v>
      </c>
      <c r="C94" s="75">
        <v>36812</v>
      </c>
      <c r="D94" s="75"/>
      <c r="E94" s="77"/>
      <c r="F94" s="35"/>
      <c r="G94" s="75">
        <v>28847</v>
      </c>
      <c r="H94" s="75"/>
      <c r="I94" s="77"/>
    </row>
    <row r="95" spans="1:9" ht="15.75" thickBot="1">
      <c r="A95" s="14"/>
      <c r="B95" s="189"/>
      <c r="C95" s="108"/>
      <c r="D95" s="108"/>
      <c r="E95" s="109"/>
      <c r="F95" s="35"/>
      <c r="G95" s="108"/>
      <c r="H95" s="108"/>
      <c r="I95" s="109"/>
    </row>
    <row r="96" spans="1:9">
      <c r="A96" s="14"/>
      <c r="B96" s="19" t="s">
        <v>814</v>
      </c>
      <c r="C96" s="46"/>
      <c r="D96" s="46"/>
      <c r="E96" s="46"/>
      <c r="F96" s="28"/>
      <c r="G96" s="46"/>
      <c r="H96" s="46"/>
      <c r="I96" s="46"/>
    </row>
    <row r="97" spans="1:13" ht="26.25">
      <c r="A97" s="14"/>
      <c r="B97" s="95" t="s">
        <v>815</v>
      </c>
      <c r="C97" s="81" t="s">
        <v>816</v>
      </c>
      <c r="D97" s="81"/>
      <c r="E97" s="17" t="s">
        <v>336</v>
      </c>
      <c r="F97" s="12"/>
      <c r="G97" s="81" t="s">
        <v>817</v>
      </c>
      <c r="H97" s="81"/>
      <c r="I97" s="17" t="s">
        <v>336</v>
      </c>
    </row>
    <row r="98" spans="1:13" ht="26.25">
      <c r="A98" s="14"/>
      <c r="B98" s="96" t="s">
        <v>818</v>
      </c>
      <c r="C98" s="86" t="s">
        <v>819</v>
      </c>
      <c r="D98" s="86"/>
      <c r="E98" s="19" t="s">
        <v>336</v>
      </c>
      <c r="F98" s="28"/>
      <c r="G98" s="86" t="s">
        <v>820</v>
      </c>
      <c r="H98" s="86"/>
      <c r="I98" s="19" t="s">
        <v>336</v>
      </c>
    </row>
    <row r="99" spans="1:13" ht="15.75" thickBot="1">
      <c r="A99" s="14"/>
      <c r="B99" s="95" t="s">
        <v>821</v>
      </c>
      <c r="C99" s="90" t="s">
        <v>822</v>
      </c>
      <c r="D99" s="90"/>
      <c r="E99" s="89" t="s">
        <v>336</v>
      </c>
      <c r="F99" s="12"/>
      <c r="G99" s="90" t="s">
        <v>823</v>
      </c>
      <c r="H99" s="90"/>
      <c r="I99" s="89" t="s">
        <v>336</v>
      </c>
    </row>
    <row r="100" spans="1:13" ht="15.75" thickBot="1">
      <c r="A100" s="14"/>
      <c r="B100" s="186" t="s">
        <v>824</v>
      </c>
      <c r="C100" s="193" t="s">
        <v>825</v>
      </c>
      <c r="D100" s="193"/>
      <c r="E100" s="30" t="s">
        <v>336</v>
      </c>
      <c r="F100" s="28"/>
      <c r="G100" s="193" t="s">
        <v>826</v>
      </c>
      <c r="H100" s="193"/>
      <c r="I100" s="30" t="s">
        <v>336</v>
      </c>
    </row>
    <row r="101" spans="1:13" ht="15.75" thickBot="1">
      <c r="A101" s="14"/>
      <c r="B101" s="187" t="s">
        <v>827</v>
      </c>
      <c r="C101" s="84" t="s">
        <v>332</v>
      </c>
      <c r="D101" s="85" t="s">
        <v>828</v>
      </c>
      <c r="E101" s="84" t="s">
        <v>336</v>
      </c>
      <c r="F101" s="12"/>
      <c r="G101" s="84" t="s">
        <v>332</v>
      </c>
      <c r="H101" s="85" t="s">
        <v>829</v>
      </c>
      <c r="I101" s="84" t="s">
        <v>336</v>
      </c>
    </row>
    <row r="102" spans="1:13" ht="15.75" thickTop="1">
      <c r="A102" s="14"/>
      <c r="B102" s="80" t="s">
        <v>830</v>
      </c>
      <c r="C102" s="194" t="s">
        <v>332</v>
      </c>
      <c r="D102" s="195">
        <v>346</v>
      </c>
      <c r="E102" s="126"/>
      <c r="F102" s="41"/>
      <c r="G102" s="194" t="s">
        <v>332</v>
      </c>
      <c r="H102" s="196">
        <v>3715</v>
      </c>
      <c r="I102" s="126"/>
    </row>
    <row r="103" spans="1:13" ht="15.75" thickBot="1">
      <c r="A103" s="14"/>
      <c r="B103" s="80"/>
      <c r="C103" s="112"/>
      <c r="D103" s="73"/>
      <c r="E103" s="87"/>
      <c r="F103" s="41"/>
      <c r="G103" s="112"/>
      <c r="H103" s="98"/>
      <c r="I103" s="87"/>
    </row>
    <row r="104" spans="1:13" ht="15.75" thickBot="1">
      <c r="A104" s="14"/>
      <c r="B104" s="17" t="s">
        <v>831</v>
      </c>
      <c r="C104" s="197" t="s">
        <v>832</v>
      </c>
      <c r="D104" s="197"/>
      <c r="E104" s="190" t="s">
        <v>336</v>
      </c>
      <c r="F104" s="12"/>
      <c r="G104" s="197" t="s">
        <v>833</v>
      </c>
      <c r="H104" s="197"/>
      <c r="I104" s="190" t="s">
        <v>336</v>
      </c>
    </row>
    <row r="105" spans="1:13" ht="15.75" thickBot="1">
      <c r="A105" s="14"/>
      <c r="B105" s="186" t="s">
        <v>827</v>
      </c>
      <c r="C105" s="191" t="s">
        <v>332</v>
      </c>
      <c r="D105" s="192" t="s">
        <v>828</v>
      </c>
      <c r="E105" s="191" t="s">
        <v>336</v>
      </c>
      <c r="F105" s="28"/>
      <c r="G105" s="191" t="s">
        <v>332</v>
      </c>
      <c r="H105" s="192" t="s">
        <v>829</v>
      </c>
      <c r="I105" s="191" t="s">
        <v>336</v>
      </c>
    </row>
    <row r="106" spans="1:13" ht="15.75" thickTop="1">
      <c r="A106" s="14" t="s">
        <v>1129</v>
      </c>
      <c r="B106" s="35" t="s">
        <v>834</v>
      </c>
      <c r="C106" s="35"/>
      <c r="D106" s="35"/>
      <c r="E106" s="35"/>
      <c r="F106" s="35"/>
      <c r="G106" s="35"/>
      <c r="H106" s="35"/>
      <c r="I106" s="35"/>
      <c r="J106" s="35"/>
      <c r="K106" s="35"/>
      <c r="L106" s="35"/>
      <c r="M106" s="35"/>
    </row>
    <row r="107" spans="1:13">
      <c r="A107" s="14"/>
      <c r="B107" s="22"/>
      <c r="C107" s="22"/>
      <c r="D107" s="22"/>
      <c r="E107" s="22"/>
      <c r="F107" s="22"/>
    </row>
    <row r="108" spans="1:13">
      <c r="A108" s="14"/>
      <c r="B108" s="18"/>
      <c r="C108" s="18"/>
      <c r="D108" s="18"/>
      <c r="E108" s="18"/>
      <c r="F108" s="18"/>
    </row>
    <row r="109" spans="1:13" ht="15.75" thickBot="1">
      <c r="A109" s="14"/>
      <c r="B109" s="12"/>
      <c r="C109" s="55">
        <v>42004</v>
      </c>
      <c r="D109" s="55"/>
      <c r="E109" s="12"/>
      <c r="F109" s="25" t="s">
        <v>835</v>
      </c>
    </row>
    <row r="110" spans="1:13">
      <c r="A110" s="14"/>
      <c r="B110" s="80" t="s">
        <v>836</v>
      </c>
      <c r="C110" s="69">
        <v>42864</v>
      </c>
      <c r="D110" s="46"/>
      <c r="E110" s="41"/>
      <c r="F110" s="39" t="s">
        <v>837</v>
      </c>
    </row>
    <row r="111" spans="1:13">
      <c r="A111" s="14"/>
      <c r="B111" s="80"/>
      <c r="C111" s="70"/>
      <c r="D111" s="47"/>
      <c r="E111" s="41"/>
      <c r="F111" s="113"/>
    </row>
    <row r="112" spans="1:13">
      <c r="A112" s="14"/>
      <c r="B112" s="65" t="s">
        <v>807</v>
      </c>
      <c r="C112" s="72">
        <v>6024</v>
      </c>
      <c r="D112" s="35"/>
      <c r="E112" s="35"/>
      <c r="F112" s="114" t="s">
        <v>838</v>
      </c>
    </row>
    <row r="113" spans="1:13">
      <c r="A113" s="14"/>
      <c r="B113" s="65"/>
      <c r="C113" s="72"/>
      <c r="D113" s="35"/>
      <c r="E113" s="35"/>
      <c r="F113" s="114"/>
    </row>
    <row r="114" spans="1:13">
      <c r="A114" s="14"/>
      <c r="B114" s="80" t="s">
        <v>839</v>
      </c>
      <c r="C114" s="86">
        <v>616</v>
      </c>
      <c r="D114" s="41"/>
      <c r="E114" s="41"/>
      <c r="F114" s="113" t="s">
        <v>840</v>
      </c>
    </row>
    <row r="115" spans="1:13">
      <c r="A115" s="14"/>
      <c r="B115" s="80"/>
      <c r="C115" s="86"/>
      <c r="D115" s="41"/>
      <c r="E115" s="41"/>
      <c r="F115" s="113"/>
    </row>
    <row r="116" spans="1:13">
      <c r="A116" s="14"/>
      <c r="B116" s="65" t="s">
        <v>841</v>
      </c>
      <c r="C116" s="72">
        <v>15711</v>
      </c>
      <c r="D116" s="35"/>
      <c r="E116" s="35"/>
      <c r="F116" s="114" t="s">
        <v>842</v>
      </c>
    </row>
    <row r="117" spans="1:13">
      <c r="A117" s="14"/>
      <c r="B117" s="65"/>
      <c r="C117" s="72"/>
      <c r="D117" s="35"/>
      <c r="E117" s="35"/>
      <c r="F117" s="114"/>
    </row>
    <row r="118" spans="1:13">
      <c r="A118" s="14"/>
      <c r="B118" s="80" t="s">
        <v>843</v>
      </c>
      <c r="C118" s="86">
        <v>199</v>
      </c>
      <c r="D118" s="41"/>
      <c r="E118" s="41"/>
      <c r="F118" s="113" t="s">
        <v>844</v>
      </c>
    </row>
    <row r="119" spans="1:13">
      <c r="A119" s="14"/>
      <c r="B119" s="80"/>
      <c r="C119" s="86"/>
      <c r="D119" s="41"/>
      <c r="E119" s="41"/>
      <c r="F119" s="113"/>
    </row>
    <row r="120" spans="1:13">
      <c r="A120" s="14" t="s">
        <v>1130</v>
      </c>
      <c r="B120" s="35" t="s">
        <v>834</v>
      </c>
      <c r="C120" s="35"/>
      <c r="D120" s="35"/>
      <c r="E120" s="35"/>
      <c r="F120" s="35"/>
      <c r="G120" s="35"/>
      <c r="H120" s="35"/>
      <c r="I120" s="35"/>
      <c r="J120" s="35"/>
      <c r="K120" s="35"/>
      <c r="L120" s="35"/>
      <c r="M120" s="35"/>
    </row>
    <row r="121" spans="1:13">
      <c r="A121" s="14"/>
      <c r="B121" s="22"/>
      <c r="C121" s="22"/>
      <c r="D121" s="22"/>
      <c r="E121" s="22"/>
      <c r="F121" s="22"/>
    </row>
    <row r="122" spans="1:13">
      <c r="A122" s="14"/>
      <c r="B122" s="18"/>
      <c r="C122" s="18"/>
      <c r="D122" s="18"/>
      <c r="E122" s="18"/>
      <c r="F122" s="18"/>
    </row>
    <row r="123" spans="1:13" ht="15.75" thickBot="1">
      <c r="A123" s="14"/>
      <c r="B123" s="12"/>
      <c r="C123" s="55">
        <v>42004</v>
      </c>
      <c r="D123" s="55"/>
      <c r="E123" s="12"/>
      <c r="F123" s="25" t="s">
        <v>835</v>
      </c>
    </row>
    <row r="124" spans="1:13">
      <c r="A124" s="14"/>
      <c r="B124" s="80" t="s">
        <v>836</v>
      </c>
      <c r="C124" s="69">
        <v>42864</v>
      </c>
      <c r="D124" s="46"/>
      <c r="E124" s="41"/>
      <c r="F124" s="39" t="s">
        <v>837</v>
      </c>
    </row>
    <row r="125" spans="1:13">
      <c r="A125" s="14"/>
      <c r="B125" s="80"/>
      <c r="C125" s="70"/>
      <c r="D125" s="47"/>
      <c r="E125" s="41"/>
      <c r="F125" s="113"/>
    </row>
    <row r="126" spans="1:13">
      <c r="A126" s="14"/>
      <c r="B126" s="65" t="s">
        <v>807</v>
      </c>
      <c r="C126" s="72">
        <v>6024</v>
      </c>
      <c r="D126" s="35"/>
      <c r="E126" s="35"/>
      <c r="F126" s="114" t="s">
        <v>838</v>
      </c>
    </row>
    <row r="127" spans="1:13">
      <c r="A127" s="14"/>
      <c r="B127" s="65"/>
      <c r="C127" s="72"/>
      <c r="D127" s="35"/>
      <c r="E127" s="35"/>
      <c r="F127" s="114"/>
    </row>
    <row r="128" spans="1:13">
      <c r="A128" s="14"/>
      <c r="B128" s="80" t="s">
        <v>839</v>
      </c>
      <c r="C128" s="86">
        <v>616</v>
      </c>
      <c r="D128" s="41"/>
      <c r="E128" s="41"/>
      <c r="F128" s="113" t="s">
        <v>840</v>
      </c>
    </row>
    <row r="129" spans="1:13">
      <c r="A129" s="14"/>
      <c r="B129" s="80"/>
      <c r="C129" s="86"/>
      <c r="D129" s="41"/>
      <c r="E129" s="41"/>
      <c r="F129" s="113"/>
    </row>
    <row r="130" spans="1:13">
      <c r="A130" s="14"/>
      <c r="B130" s="65" t="s">
        <v>841</v>
      </c>
      <c r="C130" s="72">
        <v>15711</v>
      </c>
      <c r="D130" s="35"/>
      <c r="E130" s="35"/>
      <c r="F130" s="114" t="s">
        <v>842</v>
      </c>
    </row>
    <row r="131" spans="1:13">
      <c r="A131" s="14"/>
      <c r="B131" s="65"/>
      <c r="C131" s="72"/>
      <c r="D131" s="35"/>
      <c r="E131" s="35"/>
      <c r="F131" s="114"/>
    </row>
    <row r="132" spans="1:13">
      <c r="A132" s="14"/>
      <c r="B132" s="80" t="s">
        <v>843</v>
      </c>
      <c r="C132" s="86">
        <v>199</v>
      </c>
      <c r="D132" s="41"/>
      <c r="E132" s="41"/>
      <c r="F132" s="113" t="s">
        <v>844</v>
      </c>
    </row>
    <row r="133" spans="1:13">
      <c r="A133" s="14"/>
      <c r="B133" s="80"/>
      <c r="C133" s="86"/>
      <c r="D133" s="41"/>
      <c r="E133" s="41"/>
      <c r="F133" s="113"/>
    </row>
    <row r="134" spans="1:13">
      <c r="A134" s="14" t="s">
        <v>1131</v>
      </c>
      <c r="B134" s="35" t="s">
        <v>847</v>
      </c>
      <c r="C134" s="35"/>
      <c r="D134" s="35"/>
      <c r="E134" s="35"/>
      <c r="F134" s="35"/>
      <c r="G134" s="35"/>
      <c r="H134" s="35"/>
      <c r="I134" s="35"/>
      <c r="J134" s="35"/>
      <c r="K134" s="35"/>
      <c r="L134" s="35"/>
      <c r="M134" s="35"/>
    </row>
    <row r="135" spans="1:13">
      <c r="A135" s="14"/>
      <c r="B135" s="88"/>
      <c r="C135" s="88"/>
      <c r="D135" s="88"/>
      <c r="E135" s="88"/>
      <c r="F135" s="88"/>
      <c r="G135" s="88"/>
      <c r="H135" s="88"/>
      <c r="I135" s="88"/>
      <c r="J135" s="88"/>
      <c r="K135" s="88"/>
      <c r="L135" s="88"/>
      <c r="M135" s="88"/>
    </row>
    <row r="136" spans="1:13">
      <c r="A136" s="14"/>
      <c r="B136" s="22"/>
      <c r="C136" s="22"/>
      <c r="D136" s="22"/>
      <c r="E136" s="22"/>
      <c r="F136" s="22"/>
      <c r="G136" s="22"/>
      <c r="H136" s="22"/>
      <c r="I136" s="22"/>
    </row>
    <row r="137" spans="1:13">
      <c r="A137" s="14"/>
      <c r="B137" s="18"/>
      <c r="C137" s="18"/>
      <c r="D137" s="18"/>
      <c r="E137" s="18"/>
      <c r="F137" s="18"/>
      <c r="G137" s="18"/>
      <c r="H137" s="18"/>
      <c r="I137" s="18"/>
    </row>
    <row r="138" spans="1:13" ht="15.75" thickBot="1">
      <c r="A138" s="14"/>
      <c r="B138" s="12"/>
      <c r="C138" s="37" t="s">
        <v>438</v>
      </c>
      <c r="D138" s="37"/>
      <c r="E138" s="37"/>
      <c r="F138" s="12"/>
      <c r="G138" s="37" t="s">
        <v>439</v>
      </c>
      <c r="H138" s="37"/>
      <c r="I138" s="37"/>
    </row>
    <row r="139" spans="1:13">
      <c r="A139" s="14"/>
      <c r="B139" s="80" t="s">
        <v>848</v>
      </c>
      <c r="C139" s="44" t="s">
        <v>332</v>
      </c>
      <c r="D139" s="69">
        <v>5740</v>
      </c>
      <c r="E139" s="46"/>
      <c r="F139" s="41"/>
      <c r="G139" s="44" t="s">
        <v>332</v>
      </c>
      <c r="H139" s="69">
        <v>5964</v>
      </c>
      <c r="I139" s="46"/>
    </row>
    <row r="140" spans="1:13">
      <c r="A140" s="14"/>
      <c r="B140" s="80"/>
      <c r="C140" s="45"/>
      <c r="D140" s="70"/>
      <c r="E140" s="47"/>
      <c r="F140" s="41"/>
      <c r="G140" s="45"/>
      <c r="H140" s="70"/>
      <c r="I140" s="47"/>
    </row>
    <row r="141" spans="1:13">
      <c r="A141" s="14"/>
      <c r="B141" s="65" t="s">
        <v>849</v>
      </c>
      <c r="C141" s="81">
        <v>99</v>
      </c>
      <c r="D141" s="81"/>
      <c r="E141" s="35"/>
      <c r="F141" s="35"/>
      <c r="G141" s="81">
        <v>71</v>
      </c>
      <c r="H141" s="81"/>
      <c r="I141" s="35"/>
    </row>
    <row r="142" spans="1:13">
      <c r="A142" s="14"/>
      <c r="B142" s="65"/>
      <c r="C142" s="81"/>
      <c r="D142" s="81"/>
      <c r="E142" s="35"/>
      <c r="F142" s="35"/>
      <c r="G142" s="81"/>
      <c r="H142" s="81"/>
      <c r="I142" s="35"/>
    </row>
    <row r="143" spans="1:13" ht="26.25">
      <c r="A143" s="14"/>
      <c r="B143" s="19" t="s">
        <v>850</v>
      </c>
      <c r="C143" s="86" t="s">
        <v>851</v>
      </c>
      <c r="D143" s="86"/>
      <c r="E143" s="19" t="s">
        <v>336</v>
      </c>
      <c r="F143" s="28"/>
      <c r="G143" s="86" t="s">
        <v>852</v>
      </c>
      <c r="H143" s="86"/>
      <c r="I143" s="19" t="s">
        <v>336</v>
      </c>
    </row>
    <row r="144" spans="1:13">
      <c r="A144" s="14"/>
      <c r="B144" s="65" t="s">
        <v>853</v>
      </c>
      <c r="C144" s="81">
        <v>507</v>
      </c>
      <c r="D144" s="81"/>
      <c r="E144" s="35"/>
      <c r="F144" s="35"/>
      <c r="G144" s="81" t="s">
        <v>282</v>
      </c>
      <c r="H144" s="81"/>
      <c r="I144" s="35"/>
    </row>
    <row r="145" spans="1:9" ht="15.75" thickBot="1">
      <c r="A145" s="14"/>
      <c r="B145" s="65"/>
      <c r="C145" s="90"/>
      <c r="D145" s="90"/>
      <c r="E145" s="109"/>
      <c r="F145" s="35"/>
      <c r="G145" s="90"/>
      <c r="H145" s="90"/>
      <c r="I145" s="109"/>
    </row>
    <row r="146" spans="1:9">
      <c r="A146" s="14"/>
      <c r="B146" s="80" t="s">
        <v>854</v>
      </c>
      <c r="C146" s="44" t="s">
        <v>332</v>
      </c>
      <c r="D146" s="69">
        <v>6338</v>
      </c>
      <c r="E146" s="46"/>
      <c r="F146" s="41"/>
      <c r="G146" s="44" t="s">
        <v>332</v>
      </c>
      <c r="H146" s="69">
        <v>5740</v>
      </c>
      <c r="I146" s="46"/>
    </row>
    <row r="147" spans="1:9" ht="15.75" thickBot="1">
      <c r="A147" s="14"/>
      <c r="B147" s="80"/>
      <c r="C147" s="57"/>
      <c r="D147" s="92"/>
      <c r="E147" s="93"/>
      <c r="F147" s="41"/>
      <c r="G147" s="57"/>
      <c r="H147" s="92"/>
      <c r="I147" s="93"/>
    </row>
    <row r="148" spans="1:9" ht="15.75" thickTop="1"/>
  </sheetData>
  <mergeCells count="472">
    <mergeCell ref="A106:A119"/>
    <mergeCell ref="B106:M106"/>
    <mergeCell ref="A120:A133"/>
    <mergeCell ref="B120:M120"/>
    <mergeCell ref="A134:A147"/>
    <mergeCell ref="B134:M134"/>
    <mergeCell ref="B135:M135"/>
    <mergeCell ref="A15:A39"/>
    <mergeCell ref="B15:M15"/>
    <mergeCell ref="A40:A68"/>
    <mergeCell ref="B40:M40"/>
    <mergeCell ref="A69:A105"/>
    <mergeCell ref="B69:M69"/>
    <mergeCell ref="B70:M70"/>
    <mergeCell ref="A1:A2"/>
    <mergeCell ref="B1:M1"/>
    <mergeCell ref="B2:M2"/>
    <mergeCell ref="B3:M3"/>
    <mergeCell ref="A4:A14"/>
    <mergeCell ref="B4:M4"/>
    <mergeCell ref="I144:I145"/>
    <mergeCell ref="B146:B147"/>
    <mergeCell ref="C146:C147"/>
    <mergeCell ref="D146:D147"/>
    <mergeCell ref="E146:E147"/>
    <mergeCell ref="F146:F147"/>
    <mergeCell ref="G146:G147"/>
    <mergeCell ref="H146:H147"/>
    <mergeCell ref="I146:I147"/>
    <mergeCell ref="C143:D143"/>
    <mergeCell ref="G143:H143"/>
    <mergeCell ref="B144:B145"/>
    <mergeCell ref="C144:D145"/>
    <mergeCell ref="E144:E145"/>
    <mergeCell ref="F144:F145"/>
    <mergeCell ref="G144:H145"/>
    <mergeCell ref="I139:I140"/>
    <mergeCell ref="B141:B142"/>
    <mergeCell ref="C141:D142"/>
    <mergeCell ref="E141:E142"/>
    <mergeCell ref="F141:F142"/>
    <mergeCell ref="G141:H142"/>
    <mergeCell ref="I141:I142"/>
    <mergeCell ref="B136:I136"/>
    <mergeCell ref="C138:E138"/>
    <mergeCell ref="G138:I138"/>
    <mergeCell ref="B139:B140"/>
    <mergeCell ref="C139:C140"/>
    <mergeCell ref="D139:D140"/>
    <mergeCell ref="E139:E140"/>
    <mergeCell ref="F139:F140"/>
    <mergeCell ref="G139:G140"/>
    <mergeCell ref="H139:H140"/>
    <mergeCell ref="B130:B131"/>
    <mergeCell ref="C130:C131"/>
    <mergeCell ref="D130:D131"/>
    <mergeCell ref="E130:E131"/>
    <mergeCell ref="F130:F131"/>
    <mergeCell ref="B132:B133"/>
    <mergeCell ref="C132:C133"/>
    <mergeCell ref="D132:D133"/>
    <mergeCell ref="E132:E133"/>
    <mergeCell ref="F132:F133"/>
    <mergeCell ref="B126:B127"/>
    <mergeCell ref="C126:C127"/>
    <mergeCell ref="D126:D127"/>
    <mergeCell ref="E126:E127"/>
    <mergeCell ref="F126:F127"/>
    <mergeCell ref="B128:B129"/>
    <mergeCell ref="C128:C129"/>
    <mergeCell ref="D128:D129"/>
    <mergeCell ref="E128:E129"/>
    <mergeCell ref="F128:F129"/>
    <mergeCell ref="C123:D123"/>
    <mergeCell ref="B124:B125"/>
    <mergeCell ref="C124:C125"/>
    <mergeCell ref="D124:D125"/>
    <mergeCell ref="E124:E125"/>
    <mergeCell ref="F124:F125"/>
    <mergeCell ref="B118:B119"/>
    <mergeCell ref="C118:C119"/>
    <mergeCell ref="D118:D119"/>
    <mergeCell ref="E118:E119"/>
    <mergeCell ref="F118:F119"/>
    <mergeCell ref="B121:F121"/>
    <mergeCell ref="B114:B115"/>
    <mergeCell ref="C114:C115"/>
    <mergeCell ref="D114:D115"/>
    <mergeCell ref="E114:E115"/>
    <mergeCell ref="F114:F115"/>
    <mergeCell ref="B116:B117"/>
    <mergeCell ref="C116:C117"/>
    <mergeCell ref="D116:D117"/>
    <mergeCell ref="E116:E117"/>
    <mergeCell ref="F116:F117"/>
    <mergeCell ref="B110:B111"/>
    <mergeCell ref="C110:C111"/>
    <mergeCell ref="D110:D111"/>
    <mergeCell ref="E110:E111"/>
    <mergeCell ref="F110:F111"/>
    <mergeCell ref="B112:B113"/>
    <mergeCell ref="C112:C113"/>
    <mergeCell ref="D112:D113"/>
    <mergeCell ref="E112:E113"/>
    <mergeCell ref="F112:F113"/>
    <mergeCell ref="H102:H103"/>
    <mergeCell ref="I102:I103"/>
    <mergeCell ref="C104:D104"/>
    <mergeCell ref="G104:H104"/>
    <mergeCell ref="B107:F107"/>
    <mergeCell ref="C109:D109"/>
    <mergeCell ref="C99:D99"/>
    <mergeCell ref="G99:H99"/>
    <mergeCell ref="C100:D100"/>
    <mergeCell ref="G100:H100"/>
    <mergeCell ref="B102:B103"/>
    <mergeCell ref="C102:C103"/>
    <mergeCell ref="D102:D103"/>
    <mergeCell ref="E102:E103"/>
    <mergeCell ref="F102:F103"/>
    <mergeCell ref="G102:G103"/>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K67:K68"/>
    <mergeCell ref="L67:L68"/>
    <mergeCell ref="M67:M68"/>
    <mergeCell ref="B71:I71"/>
    <mergeCell ref="C73:E73"/>
    <mergeCell ref="G73:I73"/>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M51:M52"/>
    <mergeCell ref="C53:D53"/>
    <mergeCell ref="G53:H53"/>
    <mergeCell ref="K53:L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M41"/>
    <mergeCell ref="B43:B44"/>
    <mergeCell ref="C43:E43"/>
    <mergeCell ref="C44:E44"/>
    <mergeCell ref="F43:F44"/>
    <mergeCell ref="G43:I43"/>
    <mergeCell ref="G44:I44"/>
    <mergeCell ref="J43:J44"/>
    <mergeCell ref="K43:M43"/>
    <mergeCell ref="K44:M44"/>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M18"/>
    <mergeCell ref="K19:M19"/>
    <mergeCell ref="C20:E20"/>
    <mergeCell ref="G20:I20"/>
    <mergeCell ref="K20:M20"/>
    <mergeCell ref="B18:B19"/>
    <mergeCell ref="C18:E18"/>
    <mergeCell ref="C19:E19"/>
    <mergeCell ref="F18:F19"/>
    <mergeCell ref="G18:I18"/>
    <mergeCell ref="G19:I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2.42578125" customWidth="1"/>
    <col min="6" max="6" width="14.140625" customWidth="1"/>
    <col min="7" max="7" width="3" customWidth="1"/>
    <col min="8" max="8" width="11.7109375" customWidth="1"/>
    <col min="9" max="9" width="2.42578125" customWidth="1"/>
    <col min="10" max="10" width="14.140625" customWidth="1"/>
    <col min="11" max="11" width="3" customWidth="1"/>
    <col min="12" max="12" width="11.7109375" customWidth="1"/>
    <col min="13" max="13" width="2.42578125" customWidth="1"/>
  </cols>
  <sheetData>
    <row r="1" spans="1:13" ht="15" customHeight="1">
      <c r="A1" s="8" t="s">
        <v>11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2</v>
      </c>
      <c r="B3" s="61"/>
      <c r="C3" s="61"/>
      <c r="D3" s="61"/>
      <c r="E3" s="61"/>
      <c r="F3" s="61"/>
      <c r="G3" s="61"/>
      <c r="H3" s="61"/>
      <c r="I3" s="61"/>
      <c r="J3" s="61"/>
      <c r="K3" s="61"/>
      <c r="L3" s="61"/>
      <c r="M3" s="61"/>
    </row>
    <row r="4" spans="1:13" ht="25.5" customHeight="1">
      <c r="A4" s="14" t="s">
        <v>1133</v>
      </c>
      <c r="B4" s="35" t="s">
        <v>885</v>
      </c>
      <c r="C4" s="35"/>
      <c r="D4" s="35"/>
      <c r="E4" s="35"/>
      <c r="F4" s="35"/>
      <c r="G4" s="35"/>
      <c r="H4" s="35"/>
      <c r="I4" s="35"/>
      <c r="J4" s="35"/>
      <c r="K4" s="35"/>
      <c r="L4" s="35"/>
      <c r="M4" s="35"/>
    </row>
    <row r="5" spans="1:13">
      <c r="A5" s="14"/>
      <c r="B5" s="61"/>
      <c r="C5" s="61"/>
      <c r="D5" s="61"/>
      <c r="E5" s="61"/>
      <c r="F5" s="61"/>
      <c r="G5" s="61"/>
      <c r="H5" s="61"/>
      <c r="I5" s="61"/>
      <c r="J5" s="61"/>
      <c r="K5" s="61"/>
      <c r="L5" s="61"/>
      <c r="M5" s="61"/>
    </row>
    <row r="6" spans="1:13">
      <c r="A6" s="14"/>
      <c r="B6" s="103" t="s">
        <v>886</v>
      </c>
      <c r="C6" s="103"/>
      <c r="D6" s="103"/>
      <c r="E6" s="103"/>
      <c r="F6" s="103"/>
      <c r="G6" s="103"/>
      <c r="H6" s="103"/>
      <c r="I6" s="103"/>
      <c r="J6" s="103"/>
      <c r="K6" s="103"/>
      <c r="L6" s="103"/>
      <c r="M6" s="103"/>
    </row>
    <row r="7" spans="1:13">
      <c r="A7" s="14"/>
      <c r="B7" s="22"/>
      <c r="C7" s="22"/>
      <c r="D7" s="22"/>
      <c r="E7" s="22"/>
      <c r="F7" s="22"/>
      <c r="G7" s="22"/>
      <c r="H7" s="22"/>
      <c r="I7" s="22"/>
      <c r="J7" s="22"/>
      <c r="K7" s="22"/>
      <c r="L7" s="22"/>
      <c r="M7" s="22"/>
    </row>
    <row r="8" spans="1:13">
      <c r="A8" s="14"/>
      <c r="B8" s="22"/>
      <c r="C8" s="22"/>
      <c r="D8" s="22"/>
      <c r="E8" s="22"/>
      <c r="F8" s="22"/>
      <c r="G8" s="22"/>
      <c r="H8" s="22"/>
      <c r="I8" s="22"/>
      <c r="J8" s="22"/>
      <c r="K8" s="22"/>
      <c r="L8" s="22"/>
      <c r="M8" s="22"/>
    </row>
    <row r="9" spans="1:13">
      <c r="A9" s="14"/>
      <c r="B9" s="18"/>
      <c r="C9" s="18"/>
      <c r="D9" s="18"/>
      <c r="E9" s="18"/>
      <c r="F9" s="18"/>
      <c r="G9" s="18"/>
      <c r="H9" s="18"/>
      <c r="I9" s="18"/>
      <c r="J9" s="18"/>
      <c r="K9" s="18"/>
      <c r="L9" s="18"/>
      <c r="M9" s="18"/>
    </row>
    <row r="10" spans="1:13">
      <c r="A10" s="14"/>
      <c r="B10" s="74"/>
      <c r="C10" s="36" t="s">
        <v>275</v>
      </c>
      <c r="D10" s="36"/>
      <c r="E10" s="36"/>
      <c r="F10" s="35"/>
      <c r="G10" s="36" t="s">
        <v>275</v>
      </c>
      <c r="H10" s="36"/>
      <c r="I10" s="36"/>
      <c r="J10" s="35"/>
      <c r="K10" s="36" t="s">
        <v>275</v>
      </c>
      <c r="L10" s="36"/>
      <c r="M10" s="36"/>
    </row>
    <row r="11" spans="1:13" ht="15.75" thickBot="1">
      <c r="A11" s="14"/>
      <c r="B11" s="74"/>
      <c r="C11" s="37" t="s">
        <v>276</v>
      </c>
      <c r="D11" s="37"/>
      <c r="E11" s="37"/>
      <c r="F11" s="35"/>
      <c r="G11" s="37" t="s">
        <v>277</v>
      </c>
      <c r="H11" s="37"/>
      <c r="I11" s="37"/>
      <c r="J11" s="35"/>
      <c r="K11" s="37" t="s">
        <v>278</v>
      </c>
      <c r="L11" s="37"/>
      <c r="M11" s="37"/>
    </row>
    <row r="12" spans="1:13">
      <c r="A12" s="14"/>
      <c r="B12" s="105" t="s">
        <v>80</v>
      </c>
      <c r="C12" s="46"/>
      <c r="D12" s="46"/>
      <c r="E12" s="46"/>
      <c r="F12" s="28"/>
      <c r="G12" s="46"/>
      <c r="H12" s="46"/>
      <c r="I12" s="46"/>
      <c r="J12" s="28"/>
      <c r="K12" s="46"/>
      <c r="L12" s="46"/>
      <c r="M12" s="46"/>
    </row>
    <row r="13" spans="1:13">
      <c r="A13" s="14"/>
      <c r="B13" s="71" t="s">
        <v>280</v>
      </c>
      <c r="C13" s="65" t="s">
        <v>332</v>
      </c>
      <c r="D13" s="72">
        <v>247981</v>
      </c>
      <c r="E13" s="35"/>
      <c r="F13" s="35"/>
      <c r="G13" s="65" t="s">
        <v>332</v>
      </c>
      <c r="H13" s="72">
        <v>221581</v>
      </c>
      <c r="I13" s="35"/>
      <c r="J13" s="35"/>
      <c r="K13" s="65" t="s">
        <v>332</v>
      </c>
      <c r="L13" s="72">
        <v>105858</v>
      </c>
      <c r="M13" s="35"/>
    </row>
    <row r="14" spans="1:13">
      <c r="A14" s="14"/>
      <c r="B14" s="71"/>
      <c r="C14" s="65"/>
      <c r="D14" s="72"/>
      <c r="E14" s="35"/>
      <c r="F14" s="35"/>
      <c r="G14" s="65"/>
      <c r="H14" s="72"/>
      <c r="I14" s="35"/>
      <c r="J14" s="35"/>
      <c r="K14" s="65"/>
      <c r="L14" s="72"/>
      <c r="M14" s="35"/>
    </row>
    <row r="15" spans="1:13">
      <c r="A15" s="14"/>
      <c r="B15" s="68" t="s">
        <v>887</v>
      </c>
      <c r="C15" s="83">
        <v>98628</v>
      </c>
      <c r="D15" s="83"/>
      <c r="E15" s="41"/>
      <c r="F15" s="41"/>
      <c r="G15" s="83">
        <v>96640</v>
      </c>
      <c r="H15" s="83"/>
      <c r="I15" s="41"/>
      <c r="J15" s="41"/>
      <c r="K15" s="83">
        <v>74966</v>
      </c>
      <c r="L15" s="83"/>
      <c r="M15" s="41"/>
    </row>
    <row r="16" spans="1:13" ht="15.75" thickBot="1">
      <c r="A16" s="14"/>
      <c r="B16" s="68"/>
      <c r="C16" s="98"/>
      <c r="D16" s="98"/>
      <c r="E16" s="87"/>
      <c r="F16" s="41"/>
      <c r="G16" s="98"/>
      <c r="H16" s="98"/>
      <c r="I16" s="87"/>
      <c r="J16" s="41"/>
      <c r="K16" s="98"/>
      <c r="L16" s="98"/>
      <c r="M16" s="87"/>
    </row>
    <row r="17" spans="1:13">
      <c r="A17" s="14"/>
      <c r="B17" s="201" t="s">
        <v>888</v>
      </c>
      <c r="C17" s="50" t="s">
        <v>332</v>
      </c>
      <c r="D17" s="75">
        <v>346609</v>
      </c>
      <c r="E17" s="77"/>
      <c r="F17" s="35"/>
      <c r="G17" s="50" t="s">
        <v>332</v>
      </c>
      <c r="H17" s="75">
        <v>318221</v>
      </c>
      <c r="I17" s="77"/>
      <c r="J17" s="35"/>
      <c r="K17" s="50" t="s">
        <v>332</v>
      </c>
      <c r="L17" s="75">
        <v>180824</v>
      </c>
      <c r="M17" s="77"/>
    </row>
    <row r="18" spans="1:13" ht="15.75" thickBot="1">
      <c r="A18" s="14"/>
      <c r="B18" s="201"/>
      <c r="C18" s="51"/>
      <c r="D18" s="76"/>
      <c r="E18" s="78"/>
      <c r="F18" s="35"/>
      <c r="G18" s="51"/>
      <c r="H18" s="76"/>
      <c r="I18" s="78"/>
      <c r="J18" s="35"/>
      <c r="K18" s="51"/>
      <c r="L18" s="76"/>
      <c r="M18" s="78"/>
    </row>
    <row r="19" spans="1:13" ht="15.75" thickTop="1">
      <c r="A19" s="14" t="s">
        <v>1134</v>
      </c>
      <c r="B19" s="103" t="s">
        <v>889</v>
      </c>
      <c r="C19" s="103"/>
      <c r="D19" s="103"/>
      <c r="E19" s="103"/>
      <c r="F19" s="103"/>
      <c r="G19" s="103"/>
      <c r="H19" s="103"/>
      <c r="I19" s="103"/>
      <c r="J19" s="103"/>
      <c r="K19" s="103"/>
      <c r="L19" s="103"/>
      <c r="M19" s="103"/>
    </row>
    <row r="20" spans="1:13">
      <c r="A20" s="14"/>
      <c r="B20" s="183"/>
      <c r="C20" s="183"/>
      <c r="D20" s="183"/>
      <c r="E20" s="183"/>
      <c r="F20" s="183"/>
      <c r="G20" s="183"/>
      <c r="H20" s="183"/>
      <c r="I20" s="183"/>
      <c r="J20" s="183"/>
      <c r="K20" s="183"/>
      <c r="L20" s="183"/>
      <c r="M20" s="183"/>
    </row>
    <row r="21" spans="1:13">
      <c r="A21" s="14"/>
      <c r="B21" s="22"/>
      <c r="C21" s="22"/>
      <c r="D21" s="22"/>
      <c r="E21" s="22"/>
      <c r="F21" s="22"/>
      <c r="G21" s="22"/>
      <c r="H21" s="22"/>
      <c r="I21" s="22"/>
      <c r="J21" s="22"/>
      <c r="K21" s="22"/>
      <c r="L21" s="22"/>
      <c r="M21" s="22"/>
    </row>
    <row r="22" spans="1:13">
      <c r="A22" s="14"/>
      <c r="B22" s="18"/>
      <c r="C22" s="18"/>
      <c r="D22" s="18"/>
      <c r="E22" s="18"/>
      <c r="F22" s="18"/>
      <c r="G22" s="18"/>
      <c r="H22" s="18"/>
      <c r="I22" s="18"/>
      <c r="J22" s="18"/>
      <c r="K22" s="18"/>
      <c r="L22" s="18"/>
      <c r="M22" s="18"/>
    </row>
    <row r="23" spans="1:13">
      <c r="A23" s="14"/>
      <c r="B23" s="74"/>
      <c r="C23" s="36" t="s">
        <v>275</v>
      </c>
      <c r="D23" s="36"/>
      <c r="E23" s="36"/>
      <c r="F23" s="35"/>
      <c r="G23" s="36" t="s">
        <v>275</v>
      </c>
      <c r="H23" s="36"/>
      <c r="I23" s="36"/>
      <c r="J23" s="35"/>
      <c r="K23" s="36" t="s">
        <v>275</v>
      </c>
      <c r="L23" s="36"/>
      <c r="M23" s="36"/>
    </row>
    <row r="24" spans="1:13" ht="15.75" thickBot="1">
      <c r="A24" s="14"/>
      <c r="B24" s="74"/>
      <c r="C24" s="37" t="s">
        <v>276</v>
      </c>
      <c r="D24" s="37"/>
      <c r="E24" s="37"/>
      <c r="F24" s="35"/>
      <c r="G24" s="37" t="s">
        <v>277</v>
      </c>
      <c r="H24" s="37"/>
      <c r="I24" s="37"/>
      <c r="J24" s="35"/>
      <c r="K24" s="37" t="s">
        <v>278</v>
      </c>
      <c r="L24" s="37"/>
      <c r="M24" s="37"/>
    </row>
    <row r="25" spans="1:13">
      <c r="A25" s="14"/>
      <c r="B25" s="105" t="s">
        <v>890</v>
      </c>
      <c r="C25" s="46"/>
      <c r="D25" s="46"/>
      <c r="E25" s="46"/>
      <c r="F25" s="28"/>
      <c r="G25" s="46"/>
      <c r="H25" s="46"/>
      <c r="I25" s="46"/>
      <c r="J25" s="28"/>
      <c r="K25" s="46"/>
      <c r="L25" s="46"/>
      <c r="M25" s="46"/>
    </row>
    <row r="26" spans="1:13">
      <c r="A26" s="14"/>
      <c r="B26" s="71" t="s">
        <v>280</v>
      </c>
      <c r="C26" s="65" t="s">
        <v>332</v>
      </c>
      <c r="D26" s="72">
        <v>161809</v>
      </c>
      <c r="E26" s="35"/>
      <c r="F26" s="35"/>
      <c r="G26" s="65" t="s">
        <v>332</v>
      </c>
      <c r="H26" s="72">
        <v>146149</v>
      </c>
      <c r="I26" s="35"/>
      <c r="J26" s="35"/>
      <c r="K26" s="65" t="s">
        <v>332</v>
      </c>
      <c r="L26" s="72">
        <v>64636</v>
      </c>
      <c r="M26" s="35"/>
    </row>
    <row r="27" spans="1:13">
      <c r="A27" s="14"/>
      <c r="B27" s="71"/>
      <c r="C27" s="65"/>
      <c r="D27" s="72"/>
      <c r="E27" s="35"/>
      <c r="F27" s="35"/>
      <c r="G27" s="65"/>
      <c r="H27" s="72"/>
      <c r="I27" s="35"/>
      <c r="J27" s="35"/>
      <c r="K27" s="65"/>
      <c r="L27" s="72"/>
      <c r="M27" s="35"/>
    </row>
    <row r="28" spans="1:13">
      <c r="A28" s="14"/>
      <c r="B28" s="68" t="s">
        <v>887</v>
      </c>
      <c r="C28" s="83">
        <v>55382</v>
      </c>
      <c r="D28" s="83"/>
      <c r="E28" s="41"/>
      <c r="F28" s="41"/>
      <c r="G28" s="83">
        <v>53541</v>
      </c>
      <c r="H28" s="83"/>
      <c r="I28" s="41"/>
      <c r="J28" s="41"/>
      <c r="K28" s="83">
        <v>42904</v>
      </c>
      <c r="L28" s="83"/>
      <c r="M28" s="41"/>
    </row>
    <row r="29" spans="1:13">
      <c r="A29" s="14"/>
      <c r="B29" s="68"/>
      <c r="C29" s="83"/>
      <c r="D29" s="83"/>
      <c r="E29" s="41"/>
      <c r="F29" s="41"/>
      <c r="G29" s="83"/>
      <c r="H29" s="83"/>
      <c r="I29" s="41"/>
      <c r="J29" s="41"/>
      <c r="K29" s="83"/>
      <c r="L29" s="83"/>
      <c r="M29" s="41"/>
    </row>
    <row r="30" spans="1:13" ht="15.75" thickBot="1">
      <c r="A30" s="14"/>
      <c r="B30" s="12" t="s">
        <v>891</v>
      </c>
      <c r="C30" s="90" t="s">
        <v>892</v>
      </c>
      <c r="D30" s="90"/>
      <c r="E30" s="89" t="s">
        <v>336</v>
      </c>
      <c r="F30" s="12"/>
      <c r="G30" s="90" t="s">
        <v>893</v>
      </c>
      <c r="H30" s="90"/>
      <c r="I30" s="89" t="s">
        <v>336</v>
      </c>
      <c r="J30" s="12"/>
      <c r="K30" s="90" t="s">
        <v>894</v>
      </c>
      <c r="L30" s="90"/>
      <c r="M30" s="89" t="s">
        <v>336</v>
      </c>
    </row>
    <row r="31" spans="1:13">
      <c r="A31" s="14"/>
      <c r="B31" s="202" t="s">
        <v>895</v>
      </c>
      <c r="C31" s="44" t="s">
        <v>332</v>
      </c>
      <c r="D31" s="69">
        <v>83164</v>
      </c>
      <c r="E31" s="46"/>
      <c r="F31" s="41"/>
      <c r="G31" s="44" t="s">
        <v>332</v>
      </c>
      <c r="H31" s="69">
        <v>96113</v>
      </c>
      <c r="I31" s="46"/>
      <c r="J31" s="41"/>
      <c r="K31" s="44" t="s">
        <v>332</v>
      </c>
      <c r="L31" s="69">
        <v>61419</v>
      </c>
      <c r="M31" s="46"/>
    </row>
    <row r="32" spans="1:13" ht="15.75" thickBot="1">
      <c r="A32" s="14"/>
      <c r="B32" s="202"/>
      <c r="C32" s="57"/>
      <c r="D32" s="92"/>
      <c r="E32" s="93"/>
      <c r="F32" s="41"/>
      <c r="G32" s="57"/>
      <c r="H32" s="92"/>
      <c r="I32" s="93"/>
      <c r="J32" s="41"/>
      <c r="K32" s="57"/>
      <c r="L32" s="92"/>
      <c r="M32" s="93"/>
    </row>
    <row r="33" spans="1:13" ht="16.5" thickTop="1">
      <c r="A33" s="14"/>
      <c r="B33" s="82"/>
      <c r="C33" s="82"/>
      <c r="D33" s="82"/>
      <c r="E33" s="82"/>
      <c r="F33" s="82"/>
      <c r="G33" s="82"/>
      <c r="H33" s="82"/>
      <c r="I33" s="82"/>
      <c r="J33" s="82"/>
      <c r="K33" s="82"/>
      <c r="L33" s="82"/>
      <c r="M33" s="82"/>
    </row>
    <row r="34" spans="1:13">
      <c r="A34" s="14"/>
      <c r="B34" s="18"/>
      <c r="C34" s="18"/>
    </row>
    <row r="35" spans="1:13" ht="76.5">
      <c r="A35" s="14"/>
      <c r="B35" s="58">
        <v>-1</v>
      </c>
      <c r="C35" s="31" t="s">
        <v>896</v>
      </c>
    </row>
    <row r="36" spans="1:13">
      <c r="A36" s="14" t="s">
        <v>1135</v>
      </c>
      <c r="B36" s="103" t="s">
        <v>897</v>
      </c>
      <c r="C36" s="103"/>
      <c r="D36" s="103"/>
      <c r="E36" s="103"/>
      <c r="F36" s="103"/>
      <c r="G36" s="103"/>
      <c r="H36" s="103"/>
      <c r="I36" s="103"/>
      <c r="J36" s="103"/>
      <c r="K36" s="103"/>
      <c r="L36" s="103"/>
      <c r="M36" s="103"/>
    </row>
    <row r="37" spans="1:13">
      <c r="A37" s="14"/>
      <c r="B37" s="22"/>
      <c r="C37" s="22"/>
      <c r="D37" s="22"/>
      <c r="E37" s="22"/>
      <c r="F37" s="22"/>
      <c r="G37" s="22"/>
      <c r="H37" s="22"/>
      <c r="I37" s="22"/>
    </row>
    <row r="38" spans="1:13">
      <c r="A38" s="14"/>
      <c r="B38" s="18"/>
      <c r="C38" s="18"/>
      <c r="D38" s="18"/>
      <c r="E38" s="18"/>
      <c r="F38" s="18"/>
      <c r="G38" s="18"/>
      <c r="H38" s="18"/>
      <c r="I38" s="18"/>
    </row>
    <row r="39" spans="1:13">
      <c r="A39" s="14"/>
      <c r="B39" s="74"/>
      <c r="C39" s="117">
        <v>42004</v>
      </c>
      <c r="D39" s="117"/>
      <c r="E39" s="117"/>
      <c r="F39" s="35"/>
      <c r="G39" s="117">
        <v>41639</v>
      </c>
      <c r="H39" s="117"/>
      <c r="I39" s="117"/>
    </row>
    <row r="40" spans="1:13" ht="15.75" thickBot="1">
      <c r="A40" s="14"/>
      <c r="B40" s="74"/>
      <c r="C40" s="55"/>
      <c r="D40" s="55"/>
      <c r="E40" s="55"/>
      <c r="F40" s="35"/>
      <c r="G40" s="55"/>
      <c r="H40" s="55"/>
      <c r="I40" s="55"/>
    </row>
    <row r="41" spans="1:13">
      <c r="A41" s="14"/>
      <c r="B41" s="105" t="s">
        <v>898</v>
      </c>
      <c r="C41" s="46"/>
      <c r="D41" s="46"/>
      <c r="E41" s="46"/>
      <c r="F41" s="28"/>
      <c r="G41" s="46"/>
      <c r="H41" s="46"/>
      <c r="I41" s="46"/>
    </row>
    <row r="42" spans="1:13">
      <c r="A42" s="14"/>
      <c r="B42" s="71" t="s">
        <v>280</v>
      </c>
      <c r="C42" s="65" t="s">
        <v>332</v>
      </c>
      <c r="D42" s="72">
        <v>255055</v>
      </c>
      <c r="E42" s="35"/>
      <c r="F42" s="35"/>
      <c r="G42" s="65" t="s">
        <v>332</v>
      </c>
      <c r="H42" s="72">
        <v>295153</v>
      </c>
      <c r="I42" s="35"/>
    </row>
    <row r="43" spans="1:13">
      <c r="A43" s="14"/>
      <c r="B43" s="71"/>
      <c r="C43" s="65"/>
      <c r="D43" s="72"/>
      <c r="E43" s="35"/>
      <c r="F43" s="35"/>
      <c r="G43" s="65"/>
      <c r="H43" s="72"/>
      <c r="I43" s="35"/>
    </row>
    <row r="44" spans="1:13">
      <c r="A44" s="14"/>
      <c r="B44" s="68" t="s">
        <v>887</v>
      </c>
      <c r="C44" s="83">
        <v>17957</v>
      </c>
      <c r="D44" s="83"/>
      <c r="E44" s="41"/>
      <c r="F44" s="41"/>
      <c r="G44" s="83">
        <v>21070</v>
      </c>
      <c r="H44" s="83"/>
      <c r="I44" s="41"/>
    </row>
    <row r="45" spans="1:13">
      <c r="A45" s="14"/>
      <c r="B45" s="68"/>
      <c r="C45" s="83"/>
      <c r="D45" s="83"/>
      <c r="E45" s="41"/>
      <c r="F45" s="41"/>
      <c r="G45" s="83"/>
      <c r="H45" s="83"/>
      <c r="I45" s="41"/>
    </row>
    <row r="46" spans="1:13">
      <c r="A46" s="14"/>
      <c r="B46" s="35" t="s">
        <v>899</v>
      </c>
      <c r="C46" s="72">
        <v>49686</v>
      </c>
      <c r="D46" s="72"/>
      <c r="E46" s="35"/>
      <c r="F46" s="35"/>
      <c r="G46" s="72">
        <v>51756</v>
      </c>
      <c r="H46" s="72"/>
      <c r="I46" s="35"/>
    </row>
    <row r="47" spans="1:13">
      <c r="A47" s="14"/>
      <c r="B47" s="35"/>
      <c r="C47" s="72"/>
      <c r="D47" s="72"/>
      <c r="E47" s="35"/>
      <c r="F47" s="35"/>
      <c r="G47" s="72"/>
      <c r="H47" s="72"/>
      <c r="I47" s="35"/>
    </row>
    <row r="48" spans="1:13">
      <c r="A48" s="14"/>
      <c r="B48" s="41" t="s">
        <v>900</v>
      </c>
      <c r="C48" s="83">
        <v>382823</v>
      </c>
      <c r="D48" s="83"/>
      <c r="E48" s="41"/>
      <c r="F48" s="41"/>
      <c r="G48" s="83">
        <v>359326</v>
      </c>
      <c r="H48" s="83"/>
      <c r="I48" s="41"/>
    </row>
    <row r="49" spans="1:13" ht="15.75" thickBot="1">
      <c r="A49" s="14"/>
      <c r="B49" s="41"/>
      <c r="C49" s="98"/>
      <c r="D49" s="98"/>
      <c r="E49" s="87"/>
      <c r="F49" s="41"/>
      <c r="G49" s="98"/>
      <c r="H49" s="98"/>
      <c r="I49" s="87"/>
    </row>
    <row r="50" spans="1:13">
      <c r="A50" s="14"/>
      <c r="B50" s="201" t="s">
        <v>47</v>
      </c>
      <c r="C50" s="50" t="s">
        <v>332</v>
      </c>
      <c r="D50" s="75">
        <v>705521</v>
      </c>
      <c r="E50" s="77"/>
      <c r="F50" s="35"/>
      <c r="G50" s="50" t="s">
        <v>332</v>
      </c>
      <c r="H50" s="75">
        <v>727305</v>
      </c>
      <c r="I50" s="77"/>
    </row>
    <row r="51" spans="1:13" ht="15.75" thickBot="1">
      <c r="A51" s="14"/>
      <c r="B51" s="201"/>
      <c r="C51" s="51"/>
      <c r="D51" s="76"/>
      <c r="E51" s="78"/>
      <c r="F51" s="35"/>
      <c r="G51" s="51"/>
      <c r="H51" s="76"/>
      <c r="I51" s="78"/>
    </row>
    <row r="52" spans="1:13" ht="16.5" thickTop="1">
      <c r="A52" s="14"/>
      <c r="B52" s="82"/>
      <c r="C52" s="82"/>
      <c r="D52" s="82"/>
      <c r="E52" s="82"/>
      <c r="F52" s="82"/>
      <c r="G52" s="82"/>
      <c r="H52" s="82"/>
      <c r="I52" s="82"/>
      <c r="J52" s="82"/>
      <c r="K52" s="82"/>
      <c r="L52" s="82"/>
      <c r="M52" s="82"/>
    </row>
    <row r="53" spans="1:13">
      <c r="A53" s="14"/>
      <c r="B53" s="18"/>
      <c r="C53" s="18"/>
    </row>
    <row r="54" spans="1:13" ht="38.25">
      <c r="A54" s="14"/>
      <c r="B54" s="58">
        <v>-1</v>
      </c>
      <c r="C54" s="31" t="s">
        <v>901</v>
      </c>
    </row>
    <row r="55" spans="1:13">
      <c r="A55" s="14"/>
      <c r="B55" s="18"/>
      <c r="C55" s="18"/>
    </row>
    <row r="56" spans="1:13" ht="102">
      <c r="A56" s="14"/>
      <c r="B56" s="58">
        <v>-2</v>
      </c>
      <c r="C56" s="31" t="s">
        <v>902</v>
      </c>
    </row>
    <row r="57" spans="1:13">
      <c r="A57" s="14" t="s">
        <v>1136</v>
      </c>
      <c r="B57" s="35" t="s">
        <v>903</v>
      </c>
      <c r="C57" s="35"/>
      <c r="D57" s="35"/>
      <c r="E57" s="35"/>
      <c r="F57" s="35"/>
      <c r="G57" s="35"/>
      <c r="H57" s="35"/>
      <c r="I57" s="35"/>
      <c r="J57" s="35"/>
      <c r="K57" s="35"/>
      <c r="L57" s="35"/>
      <c r="M57" s="35"/>
    </row>
    <row r="58" spans="1:13" ht="15.75">
      <c r="A58" s="14"/>
      <c r="B58" s="82"/>
      <c r="C58" s="82"/>
      <c r="D58" s="82"/>
      <c r="E58" s="82"/>
      <c r="F58" s="82"/>
      <c r="G58" s="82"/>
      <c r="H58" s="82"/>
      <c r="I58" s="82"/>
      <c r="J58" s="82"/>
      <c r="K58" s="82"/>
      <c r="L58" s="82"/>
      <c r="M58" s="82"/>
    </row>
    <row r="59" spans="1:13">
      <c r="A59" s="14"/>
      <c r="B59" s="22"/>
      <c r="C59" s="22"/>
      <c r="D59" s="22"/>
      <c r="E59" s="22"/>
      <c r="F59" s="22"/>
      <c r="G59" s="22"/>
      <c r="H59" s="22"/>
      <c r="I59" s="22"/>
      <c r="J59" s="22"/>
      <c r="K59" s="22"/>
      <c r="L59" s="22"/>
      <c r="M59" s="22"/>
    </row>
    <row r="60" spans="1:13">
      <c r="A60" s="14"/>
      <c r="B60" s="18"/>
      <c r="C60" s="18"/>
      <c r="D60" s="18"/>
      <c r="E60" s="18"/>
      <c r="F60" s="18"/>
      <c r="G60" s="18"/>
      <c r="H60" s="18"/>
      <c r="I60" s="18"/>
      <c r="J60" s="18"/>
      <c r="K60" s="18"/>
      <c r="L60" s="18"/>
      <c r="M60" s="18"/>
    </row>
    <row r="61" spans="1:13">
      <c r="A61" s="14"/>
      <c r="B61" s="116"/>
      <c r="C61" s="36" t="s">
        <v>275</v>
      </c>
      <c r="D61" s="36"/>
      <c r="E61" s="36"/>
      <c r="F61" s="35"/>
      <c r="G61" s="36" t="s">
        <v>275</v>
      </c>
      <c r="H61" s="36"/>
      <c r="I61" s="36"/>
      <c r="J61" s="35"/>
      <c r="K61" s="36" t="s">
        <v>275</v>
      </c>
      <c r="L61" s="36"/>
      <c r="M61" s="36"/>
    </row>
    <row r="62" spans="1:13" ht="15.75" thickBot="1">
      <c r="A62" s="14"/>
      <c r="B62" s="116"/>
      <c r="C62" s="37" t="s">
        <v>276</v>
      </c>
      <c r="D62" s="37"/>
      <c r="E62" s="37"/>
      <c r="F62" s="35"/>
      <c r="G62" s="37" t="s">
        <v>277</v>
      </c>
      <c r="H62" s="37"/>
      <c r="I62" s="37"/>
      <c r="J62" s="35"/>
      <c r="K62" s="37" t="s">
        <v>278</v>
      </c>
      <c r="L62" s="37"/>
      <c r="M62" s="37"/>
    </row>
    <row r="63" spans="1:13">
      <c r="A63" s="14"/>
      <c r="B63" s="105" t="s">
        <v>904</v>
      </c>
      <c r="C63" s="46"/>
      <c r="D63" s="46"/>
      <c r="E63" s="46"/>
      <c r="F63" s="28"/>
      <c r="G63" s="46"/>
      <c r="H63" s="46"/>
      <c r="I63" s="46"/>
      <c r="J63" s="28"/>
      <c r="K63" s="46"/>
      <c r="L63" s="46"/>
      <c r="M63" s="46"/>
    </row>
    <row r="64" spans="1:13">
      <c r="A64" s="14"/>
      <c r="B64" s="71" t="s">
        <v>905</v>
      </c>
      <c r="C64" s="65" t="s">
        <v>332</v>
      </c>
      <c r="D64" s="72">
        <v>161809</v>
      </c>
      <c r="E64" s="35"/>
      <c r="F64" s="35"/>
      <c r="G64" s="65" t="s">
        <v>332</v>
      </c>
      <c r="H64" s="72">
        <v>146149</v>
      </c>
      <c r="I64" s="35"/>
      <c r="J64" s="35"/>
      <c r="K64" s="65" t="s">
        <v>332</v>
      </c>
      <c r="L64" s="72">
        <v>64636</v>
      </c>
      <c r="M64" s="35"/>
    </row>
    <row r="65" spans="1:13">
      <c r="A65" s="14"/>
      <c r="B65" s="71"/>
      <c r="C65" s="65"/>
      <c r="D65" s="72"/>
      <c r="E65" s="35"/>
      <c r="F65" s="35"/>
      <c r="G65" s="65"/>
      <c r="H65" s="72"/>
      <c r="I65" s="35"/>
      <c r="J65" s="35"/>
      <c r="K65" s="65"/>
      <c r="L65" s="72"/>
      <c r="M65" s="35"/>
    </row>
    <row r="66" spans="1:13">
      <c r="A66" s="14"/>
      <c r="B66" s="68" t="s">
        <v>906</v>
      </c>
      <c r="C66" s="83">
        <v>55382</v>
      </c>
      <c r="D66" s="83"/>
      <c r="E66" s="41"/>
      <c r="F66" s="41"/>
      <c r="G66" s="83">
        <v>53541</v>
      </c>
      <c r="H66" s="83"/>
      <c r="I66" s="41"/>
      <c r="J66" s="41"/>
      <c r="K66" s="83">
        <v>42904</v>
      </c>
      <c r="L66" s="83"/>
      <c r="M66" s="41"/>
    </row>
    <row r="67" spans="1:13">
      <c r="A67" s="14"/>
      <c r="B67" s="68"/>
      <c r="C67" s="83"/>
      <c r="D67" s="83"/>
      <c r="E67" s="41"/>
      <c r="F67" s="41"/>
      <c r="G67" s="83"/>
      <c r="H67" s="83"/>
      <c r="I67" s="41"/>
      <c r="J67" s="41"/>
      <c r="K67" s="83"/>
      <c r="L67" s="83"/>
      <c r="M67" s="41"/>
    </row>
    <row r="68" spans="1:13">
      <c r="A68" s="14"/>
      <c r="B68" s="12" t="s">
        <v>907</v>
      </c>
      <c r="C68" s="81" t="s">
        <v>892</v>
      </c>
      <c r="D68" s="81"/>
      <c r="E68" s="17" t="s">
        <v>336</v>
      </c>
      <c r="F68" s="12"/>
      <c r="G68" s="81" t="s">
        <v>893</v>
      </c>
      <c r="H68" s="81"/>
      <c r="I68" s="17" t="s">
        <v>336</v>
      </c>
      <c r="J68" s="12"/>
      <c r="K68" s="81" t="s">
        <v>894</v>
      </c>
      <c r="L68" s="81"/>
      <c r="M68" s="17" t="s">
        <v>336</v>
      </c>
    </row>
    <row r="69" spans="1:13" ht="15.75" thickBot="1">
      <c r="A69" s="14"/>
      <c r="B69" s="28" t="s">
        <v>908</v>
      </c>
      <c r="C69" s="73" t="s">
        <v>909</v>
      </c>
      <c r="D69" s="73"/>
      <c r="E69" s="34" t="s">
        <v>336</v>
      </c>
      <c r="F69" s="28"/>
      <c r="G69" s="73" t="s">
        <v>910</v>
      </c>
      <c r="H69" s="73"/>
      <c r="I69" s="34" t="s">
        <v>336</v>
      </c>
      <c r="J69" s="28"/>
      <c r="K69" s="73" t="s">
        <v>911</v>
      </c>
      <c r="L69" s="73"/>
      <c r="M69" s="34" t="s">
        <v>336</v>
      </c>
    </row>
    <row r="70" spans="1:13">
      <c r="A70" s="14"/>
      <c r="B70" s="201" t="s">
        <v>912</v>
      </c>
      <c r="C70" s="50" t="s">
        <v>332</v>
      </c>
      <c r="D70" s="75">
        <v>22330</v>
      </c>
      <c r="E70" s="77"/>
      <c r="F70" s="35"/>
      <c r="G70" s="50" t="s">
        <v>332</v>
      </c>
      <c r="H70" s="75">
        <v>46992</v>
      </c>
      <c r="I70" s="77"/>
      <c r="J70" s="35"/>
      <c r="K70" s="50" t="s">
        <v>332</v>
      </c>
      <c r="L70" s="75">
        <v>33433</v>
      </c>
      <c r="M70" s="77"/>
    </row>
    <row r="71" spans="1:13" ht="15.75" thickBot="1">
      <c r="A71" s="14"/>
      <c r="B71" s="201"/>
      <c r="C71" s="51"/>
      <c r="D71" s="76"/>
      <c r="E71" s="78"/>
      <c r="F71" s="35"/>
      <c r="G71" s="51"/>
      <c r="H71" s="76"/>
      <c r="I71" s="78"/>
      <c r="J71" s="35"/>
      <c r="K71" s="51"/>
      <c r="L71" s="76"/>
      <c r="M71" s="78"/>
    </row>
    <row r="72" spans="1:13" ht="16.5" thickTop="1">
      <c r="A72" s="14"/>
      <c r="B72" s="82"/>
      <c r="C72" s="82"/>
      <c r="D72" s="82"/>
      <c r="E72" s="82"/>
      <c r="F72" s="82"/>
      <c r="G72" s="82"/>
      <c r="H72" s="82"/>
      <c r="I72" s="82"/>
      <c r="J72" s="82"/>
      <c r="K72" s="82"/>
      <c r="L72" s="82"/>
      <c r="M72" s="82"/>
    </row>
    <row r="73" spans="1:13">
      <c r="A73" s="14"/>
      <c r="B73" s="18"/>
      <c r="C73" s="18"/>
    </row>
    <row r="74" spans="1:13" ht="76.5">
      <c r="A74" s="14"/>
      <c r="B74" s="58">
        <v>-1</v>
      </c>
      <c r="C74" s="31" t="s">
        <v>896</v>
      </c>
    </row>
    <row r="75" spans="1:13">
      <c r="A75" s="14"/>
      <c r="B75" s="18"/>
      <c r="C75" s="18"/>
    </row>
    <row r="76" spans="1:13" ht="89.25">
      <c r="A76" s="14"/>
      <c r="B76" s="58">
        <v>-2</v>
      </c>
      <c r="C76" s="31" t="s">
        <v>913</v>
      </c>
    </row>
    <row r="77" spans="1:13">
      <c r="A77" s="14" t="s">
        <v>1137</v>
      </c>
      <c r="B77" s="22"/>
      <c r="C77" s="22"/>
      <c r="D77" s="22"/>
      <c r="E77" s="22"/>
      <c r="F77" s="22"/>
      <c r="G77" s="22"/>
      <c r="H77" s="22"/>
      <c r="I77" s="22"/>
      <c r="J77" s="22"/>
      <c r="K77" s="22"/>
      <c r="L77" s="22"/>
      <c r="M77" s="22"/>
    </row>
    <row r="78" spans="1:13">
      <c r="A78" s="14"/>
      <c r="B78" s="18"/>
      <c r="C78" s="18"/>
      <c r="D78" s="18"/>
      <c r="E78" s="18"/>
      <c r="F78" s="18"/>
      <c r="G78" s="18"/>
      <c r="H78" s="18"/>
      <c r="I78" s="18"/>
      <c r="J78" s="18"/>
      <c r="K78" s="18"/>
      <c r="L78" s="18"/>
      <c r="M78" s="18"/>
    </row>
    <row r="79" spans="1:13">
      <c r="A79" s="14"/>
      <c r="B79" s="116"/>
      <c r="C79" s="36" t="s">
        <v>275</v>
      </c>
      <c r="D79" s="36"/>
      <c r="E79" s="36"/>
      <c r="F79" s="35"/>
      <c r="G79" s="36" t="s">
        <v>275</v>
      </c>
      <c r="H79" s="36"/>
      <c r="I79" s="36"/>
      <c r="J79" s="35"/>
      <c r="K79" s="36" t="s">
        <v>275</v>
      </c>
      <c r="L79" s="36"/>
      <c r="M79" s="36"/>
    </row>
    <row r="80" spans="1:13" ht="15.75" thickBot="1">
      <c r="A80" s="14"/>
      <c r="B80" s="116"/>
      <c r="C80" s="37" t="s">
        <v>276</v>
      </c>
      <c r="D80" s="37"/>
      <c r="E80" s="37"/>
      <c r="F80" s="35"/>
      <c r="G80" s="37" t="s">
        <v>277</v>
      </c>
      <c r="H80" s="37"/>
      <c r="I80" s="37"/>
      <c r="J80" s="35"/>
      <c r="K80" s="37" t="s">
        <v>278</v>
      </c>
      <c r="L80" s="37"/>
      <c r="M80" s="37"/>
    </row>
    <row r="81" spans="1:13">
      <c r="A81" s="14"/>
      <c r="B81" s="105" t="s">
        <v>80</v>
      </c>
      <c r="C81" s="46"/>
      <c r="D81" s="46"/>
      <c r="E81" s="46"/>
      <c r="F81" s="28"/>
      <c r="G81" s="46"/>
      <c r="H81" s="46"/>
      <c r="I81" s="46"/>
      <c r="J81" s="28"/>
      <c r="K81" s="46"/>
      <c r="L81" s="46"/>
      <c r="M81" s="46"/>
    </row>
    <row r="82" spans="1:13">
      <c r="A82" s="14"/>
      <c r="B82" s="71" t="s">
        <v>914</v>
      </c>
      <c r="C82" s="65" t="s">
        <v>332</v>
      </c>
      <c r="D82" s="72">
        <v>131690</v>
      </c>
      <c r="E82" s="35"/>
      <c r="F82" s="35"/>
      <c r="G82" s="65" t="s">
        <v>332</v>
      </c>
      <c r="H82" s="72">
        <v>136100</v>
      </c>
      <c r="I82" s="35"/>
      <c r="J82" s="35"/>
      <c r="K82" s="65" t="s">
        <v>332</v>
      </c>
      <c r="L82" s="72">
        <v>107613</v>
      </c>
      <c r="M82" s="35"/>
    </row>
    <row r="83" spans="1:13">
      <c r="A83" s="14"/>
      <c r="B83" s="71"/>
      <c r="C83" s="65"/>
      <c r="D83" s="72"/>
      <c r="E83" s="35"/>
      <c r="F83" s="35"/>
      <c r="G83" s="65"/>
      <c r="H83" s="72"/>
      <c r="I83" s="35"/>
      <c r="J83" s="35"/>
      <c r="K83" s="65"/>
      <c r="L83" s="72"/>
      <c r="M83" s="35"/>
    </row>
    <row r="84" spans="1:13">
      <c r="A84" s="14"/>
      <c r="B84" s="68" t="s">
        <v>915</v>
      </c>
      <c r="C84" s="83">
        <v>77760</v>
      </c>
      <c r="D84" s="83"/>
      <c r="E84" s="41"/>
      <c r="F84" s="41"/>
      <c r="G84" s="83">
        <v>67315</v>
      </c>
      <c r="H84" s="83"/>
      <c r="I84" s="41"/>
      <c r="J84" s="41"/>
      <c r="K84" s="86" t="s">
        <v>282</v>
      </c>
      <c r="L84" s="86"/>
      <c r="M84" s="41"/>
    </row>
    <row r="85" spans="1:13">
      <c r="A85" s="14"/>
      <c r="B85" s="68"/>
      <c r="C85" s="83"/>
      <c r="D85" s="83"/>
      <c r="E85" s="41"/>
      <c r="F85" s="41"/>
      <c r="G85" s="83"/>
      <c r="H85" s="83"/>
      <c r="I85" s="41"/>
      <c r="J85" s="41"/>
      <c r="K85" s="86"/>
      <c r="L85" s="86"/>
      <c r="M85" s="41"/>
    </row>
    <row r="86" spans="1:13">
      <c r="A86" s="14"/>
      <c r="B86" s="71" t="s">
        <v>916</v>
      </c>
      <c r="C86" s="72">
        <v>26924</v>
      </c>
      <c r="D86" s="72"/>
      <c r="E86" s="35"/>
      <c r="F86" s="35"/>
      <c r="G86" s="72">
        <v>24096</v>
      </c>
      <c r="H86" s="72"/>
      <c r="I86" s="35"/>
      <c r="J86" s="35"/>
      <c r="K86" s="72">
        <v>37362</v>
      </c>
      <c r="L86" s="72"/>
      <c r="M86" s="35"/>
    </row>
    <row r="87" spans="1:13">
      <c r="A87" s="14"/>
      <c r="B87" s="71"/>
      <c r="C87" s="72"/>
      <c r="D87" s="72"/>
      <c r="E87" s="35"/>
      <c r="F87" s="35"/>
      <c r="G87" s="72"/>
      <c r="H87" s="72"/>
      <c r="I87" s="35"/>
      <c r="J87" s="35"/>
      <c r="K87" s="72"/>
      <c r="L87" s="72"/>
      <c r="M87" s="35"/>
    </row>
    <row r="88" spans="1:13">
      <c r="A88" s="14"/>
      <c r="B88" s="68" t="s">
        <v>917</v>
      </c>
      <c r="C88" s="83">
        <v>26036</v>
      </c>
      <c r="D88" s="83"/>
      <c r="E88" s="41"/>
      <c r="F88" s="41"/>
      <c r="G88" s="83">
        <v>25410</v>
      </c>
      <c r="H88" s="83"/>
      <c r="I88" s="41"/>
      <c r="J88" s="41"/>
      <c r="K88" s="83">
        <v>11262</v>
      </c>
      <c r="L88" s="83"/>
      <c r="M88" s="41"/>
    </row>
    <row r="89" spans="1:13">
      <c r="A89" s="14"/>
      <c r="B89" s="68"/>
      <c r="C89" s="83"/>
      <c r="D89" s="83"/>
      <c r="E89" s="41"/>
      <c r="F89" s="41"/>
      <c r="G89" s="83"/>
      <c r="H89" s="83"/>
      <c r="I89" s="41"/>
      <c r="J89" s="41"/>
      <c r="K89" s="83"/>
      <c r="L89" s="83"/>
      <c r="M89" s="41"/>
    </row>
    <row r="90" spans="1:13">
      <c r="A90" s="14"/>
      <c r="B90" s="71" t="s">
        <v>918</v>
      </c>
      <c r="C90" s="72">
        <v>43458</v>
      </c>
      <c r="D90" s="72"/>
      <c r="E90" s="35"/>
      <c r="F90" s="35"/>
      <c r="G90" s="72">
        <v>24809</v>
      </c>
      <c r="H90" s="72"/>
      <c r="I90" s="35"/>
      <c r="J90" s="35"/>
      <c r="K90" s="72">
        <v>13465</v>
      </c>
      <c r="L90" s="72"/>
      <c r="M90" s="35"/>
    </row>
    <row r="91" spans="1:13">
      <c r="A91" s="14"/>
      <c r="B91" s="71"/>
      <c r="C91" s="72"/>
      <c r="D91" s="72"/>
      <c r="E91" s="35"/>
      <c r="F91" s="35"/>
      <c r="G91" s="72"/>
      <c r="H91" s="72"/>
      <c r="I91" s="35"/>
      <c r="J91" s="35"/>
      <c r="K91" s="72"/>
      <c r="L91" s="72"/>
      <c r="M91" s="35"/>
    </row>
    <row r="92" spans="1:13">
      <c r="A92" s="14"/>
      <c r="B92" s="68" t="s">
        <v>919</v>
      </c>
      <c r="C92" s="83">
        <v>26459</v>
      </c>
      <c r="D92" s="83"/>
      <c r="E92" s="41"/>
      <c r="F92" s="41"/>
      <c r="G92" s="83">
        <v>20598</v>
      </c>
      <c r="H92" s="83"/>
      <c r="I92" s="41"/>
      <c r="J92" s="41"/>
      <c r="K92" s="86" t="s">
        <v>282</v>
      </c>
      <c r="L92" s="86"/>
      <c r="M92" s="41"/>
    </row>
    <row r="93" spans="1:13">
      <c r="A93" s="14"/>
      <c r="B93" s="68"/>
      <c r="C93" s="83"/>
      <c r="D93" s="83"/>
      <c r="E93" s="41"/>
      <c r="F93" s="41"/>
      <c r="G93" s="83"/>
      <c r="H93" s="83"/>
      <c r="I93" s="41"/>
      <c r="J93" s="41"/>
      <c r="K93" s="86"/>
      <c r="L93" s="86"/>
      <c r="M93" s="41"/>
    </row>
    <row r="94" spans="1:13">
      <c r="A94" s="14"/>
      <c r="B94" s="71" t="s">
        <v>920</v>
      </c>
      <c r="C94" s="72">
        <v>14282</v>
      </c>
      <c r="D94" s="72"/>
      <c r="E94" s="35"/>
      <c r="F94" s="35"/>
      <c r="G94" s="72">
        <v>19893</v>
      </c>
      <c r="H94" s="72"/>
      <c r="I94" s="35"/>
      <c r="J94" s="35"/>
      <c r="K94" s="72">
        <v>11122</v>
      </c>
      <c r="L94" s="72"/>
      <c r="M94" s="35"/>
    </row>
    <row r="95" spans="1:13" ht="15.75" thickBot="1">
      <c r="A95" s="14"/>
      <c r="B95" s="71"/>
      <c r="C95" s="108"/>
      <c r="D95" s="108"/>
      <c r="E95" s="109"/>
      <c r="F95" s="35"/>
      <c r="G95" s="108"/>
      <c r="H95" s="108"/>
      <c r="I95" s="109"/>
      <c r="J95" s="35"/>
      <c r="K95" s="108"/>
      <c r="L95" s="108"/>
      <c r="M95" s="109"/>
    </row>
    <row r="96" spans="1:13">
      <c r="A96" s="14"/>
      <c r="B96" s="202" t="s">
        <v>888</v>
      </c>
      <c r="C96" s="44" t="s">
        <v>332</v>
      </c>
      <c r="D96" s="69">
        <v>346609</v>
      </c>
      <c r="E96" s="46"/>
      <c r="F96" s="41"/>
      <c r="G96" s="44" t="s">
        <v>332</v>
      </c>
      <c r="H96" s="69">
        <v>318221</v>
      </c>
      <c r="I96" s="46"/>
      <c r="J96" s="41"/>
      <c r="K96" s="44" t="s">
        <v>332</v>
      </c>
      <c r="L96" s="69">
        <v>180824</v>
      </c>
      <c r="M96" s="46"/>
    </row>
    <row r="97" spans="1:13" ht="15.75" thickBot="1">
      <c r="A97" s="14"/>
      <c r="B97" s="202"/>
      <c r="C97" s="57"/>
      <c r="D97" s="92"/>
      <c r="E97" s="93"/>
      <c r="F97" s="41"/>
      <c r="G97" s="57"/>
      <c r="H97" s="92"/>
      <c r="I97" s="93"/>
      <c r="J97" s="41"/>
      <c r="K97" s="57"/>
      <c r="L97" s="92"/>
      <c r="M97" s="93"/>
    </row>
    <row r="98" spans="1:13" ht="15.75" thickTop="1"/>
  </sheetData>
  <mergeCells count="300">
    <mergeCell ref="A77:A97"/>
    <mergeCell ref="A36:A56"/>
    <mergeCell ref="B36:M36"/>
    <mergeCell ref="B52:M52"/>
    <mergeCell ref="A57:A76"/>
    <mergeCell ref="B57:M57"/>
    <mergeCell ref="B58:M58"/>
    <mergeCell ref="B72:M72"/>
    <mergeCell ref="B4:M4"/>
    <mergeCell ref="B5:M5"/>
    <mergeCell ref="B6:M6"/>
    <mergeCell ref="B7:M7"/>
    <mergeCell ref="A19:A35"/>
    <mergeCell ref="B19:M19"/>
    <mergeCell ref="B20:M20"/>
    <mergeCell ref="B33:M33"/>
    <mergeCell ref="I96:I97"/>
    <mergeCell ref="J96:J97"/>
    <mergeCell ref="K96:K97"/>
    <mergeCell ref="L96:L97"/>
    <mergeCell ref="M96:M97"/>
    <mergeCell ref="A1:A2"/>
    <mergeCell ref="B1:M1"/>
    <mergeCell ref="B2:M2"/>
    <mergeCell ref="B3:M3"/>
    <mergeCell ref="A4:A18"/>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B77:M77"/>
    <mergeCell ref="B79:B80"/>
    <mergeCell ref="C79:E79"/>
    <mergeCell ref="C80:E80"/>
    <mergeCell ref="F79:F80"/>
    <mergeCell ref="G79:I79"/>
    <mergeCell ref="G80:I80"/>
    <mergeCell ref="J79:J80"/>
    <mergeCell ref="K79:M79"/>
    <mergeCell ref="K80:M80"/>
    <mergeCell ref="H70:H71"/>
    <mergeCell ref="I70:I71"/>
    <mergeCell ref="J70:J71"/>
    <mergeCell ref="K70:K71"/>
    <mergeCell ref="L70:L71"/>
    <mergeCell ref="M70:M71"/>
    <mergeCell ref="B70:B71"/>
    <mergeCell ref="C70:C71"/>
    <mergeCell ref="D70:D71"/>
    <mergeCell ref="E70:E71"/>
    <mergeCell ref="F70:F71"/>
    <mergeCell ref="G70:G71"/>
    <mergeCell ref="C68:D68"/>
    <mergeCell ref="G68:H68"/>
    <mergeCell ref="K68:L68"/>
    <mergeCell ref="C69:D69"/>
    <mergeCell ref="G69:H69"/>
    <mergeCell ref="K69:L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K61:M61"/>
    <mergeCell ref="K62:M62"/>
    <mergeCell ref="C63:E63"/>
    <mergeCell ref="G63:I63"/>
    <mergeCell ref="K63:M63"/>
    <mergeCell ref="B64:B65"/>
    <mergeCell ref="C64:C65"/>
    <mergeCell ref="D64:D65"/>
    <mergeCell ref="E64:E65"/>
    <mergeCell ref="F64:F65"/>
    <mergeCell ref="H50:H51"/>
    <mergeCell ref="I50:I51"/>
    <mergeCell ref="B59:M59"/>
    <mergeCell ref="B61:B62"/>
    <mergeCell ref="C61:E61"/>
    <mergeCell ref="C62:E62"/>
    <mergeCell ref="F61:F62"/>
    <mergeCell ref="G61:I61"/>
    <mergeCell ref="G62:I62"/>
    <mergeCell ref="J61:J62"/>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B39:B40"/>
    <mergeCell ref="C39:E40"/>
    <mergeCell ref="F39:F40"/>
    <mergeCell ref="G39:I40"/>
    <mergeCell ref="C41:E41"/>
    <mergeCell ref="G41:I41"/>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1:M21"/>
    <mergeCell ref="B23:B24"/>
    <mergeCell ref="C23:E23"/>
    <mergeCell ref="C24:E24"/>
    <mergeCell ref="F23:F24"/>
    <mergeCell ref="G23:I23"/>
    <mergeCell ref="G24:I24"/>
    <mergeCell ref="J23:J24"/>
    <mergeCell ref="K23:M23"/>
    <mergeCell ref="K24:M2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5" width="21.7109375" customWidth="1"/>
  </cols>
  <sheetData>
    <row r="1" spans="1:5" ht="15" customHeight="1">
      <c r="A1" s="8" t="s">
        <v>1138</v>
      </c>
      <c r="B1" s="8" t="s">
        <v>1</v>
      </c>
      <c r="C1" s="8"/>
      <c r="D1" s="8"/>
      <c r="E1" s="8"/>
    </row>
    <row r="2" spans="1:5" ht="15" customHeight="1">
      <c r="A2" s="8"/>
      <c r="B2" s="8" t="s">
        <v>2</v>
      </c>
      <c r="C2" s="8"/>
      <c r="D2" s="8"/>
      <c r="E2" s="8"/>
    </row>
    <row r="3" spans="1:5" ht="30">
      <c r="A3" s="3" t="s">
        <v>944</v>
      </c>
      <c r="B3" s="61"/>
      <c r="C3" s="61"/>
      <c r="D3" s="61"/>
      <c r="E3" s="61"/>
    </row>
    <row r="4" spans="1:5" ht="25.5" customHeight="1">
      <c r="A4" s="14" t="s">
        <v>1139</v>
      </c>
      <c r="B4" s="64" t="s">
        <v>960</v>
      </c>
      <c r="C4" s="64"/>
      <c r="D4" s="64"/>
      <c r="E4" s="64"/>
    </row>
    <row r="5" spans="1:5">
      <c r="A5" s="14"/>
      <c r="B5" s="88"/>
      <c r="C5" s="88"/>
      <c r="D5" s="88"/>
      <c r="E5" s="88"/>
    </row>
    <row r="6" spans="1:5">
      <c r="A6" s="14"/>
      <c r="B6" s="22"/>
      <c r="C6" s="22"/>
      <c r="D6" s="22"/>
      <c r="E6" s="22"/>
    </row>
    <row r="7" spans="1:5">
      <c r="A7" s="14"/>
      <c r="B7" s="18"/>
      <c r="C7" s="18"/>
      <c r="D7" s="18"/>
      <c r="E7" s="18"/>
    </row>
    <row r="8" spans="1:5">
      <c r="A8" s="14"/>
      <c r="B8" s="205" t="s">
        <v>961</v>
      </c>
      <c r="C8" s="35"/>
      <c r="D8" s="35"/>
      <c r="E8" s="35"/>
    </row>
    <row r="9" spans="1:5">
      <c r="A9" s="14"/>
      <c r="B9" s="80">
        <v>2015</v>
      </c>
      <c r="C9" s="80" t="s">
        <v>332</v>
      </c>
      <c r="D9" s="83">
        <v>18876</v>
      </c>
      <c r="E9" s="41"/>
    </row>
    <row r="10" spans="1:5">
      <c r="A10" s="14"/>
      <c r="B10" s="80"/>
      <c r="C10" s="80"/>
      <c r="D10" s="83"/>
      <c r="E10" s="41"/>
    </row>
    <row r="11" spans="1:5">
      <c r="A11" s="14"/>
      <c r="B11" s="65">
        <v>2016</v>
      </c>
      <c r="C11" s="72">
        <v>17014</v>
      </c>
      <c r="D11" s="72"/>
      <c r="E11" s="35"/>
    </row>
    <row r="12" spans="1:5">
      <c r="A12" s="14"/>
      <c r="B12" s="65"/>
      <c r="C12" s="72"/>
      <c r="D12" s="72"/>
      <c r="E12" s="35"/>
    </row>
    <row r="13" spans="1:5">
      <c r="A13" s="14"/>
      <c r="B13" s="80">
        <v>2017</v>
      </c>
      <c r="C13" s="83">
        <v>13413</v>
      </c>
      <c r="D13" s="83"/>
      <c r="E13" s="41"/>
    </row>
    <row r="14" spans="1:5">
      <c r="A14" s="14"/>
      <c r="B14" s="80"/>
      <c r="C14" s="83"/>
      <c r="D14" s="83"/>
      <c r="E14" s="41"/>
    </row>
    <row r="15" spans="1:5">
      <c r="A15" s="14"/>
      <c r="B15" s="65">
        <v>2018</v>
      </c>
      <c r="C15" s="72">
        <v>12921</v>
      </c>
      <c r="D15" s="72"/>
      <c r="E15" s="35"/>
    </row>
    <row r="16" spans="1:5">
      <c r="A16" s="14"/>
      <c r="B16" s="65"/>
      <c r="C16" s="72"/>
      <c r="D16" s="72"/>
      <c r="E16" s="35"/>
    </row>
    <row r="17" spans="1:5">
      <c r="A17" s="14"/>
      <c r="B17" s="80">
        <v>2019</v>
      </c>
      <c r="C17" s="83">
        <v>5145</v>
      </c>
      <c r="D17" s="83"/>
      <c r="E17" s="41"/>
    </row>
    <row r="18" spans="1:5">
      <c r="A18" s="14"/>
      <c r="B18" s="80"/>
      <c r="C18" s="83"/>
      <c r="D18" s="83"/>
      <c r="E18" s="41"/>
    </row>
    <row r="19" spans="1:5">
      <c r="A19" s="14"/>
      <c r="B19" s="65" t="s">
        <v>450</v>
      </c>
      <c r="C19" s="72">
        <v>7630</v>
      </c>
      <c r="D19" s="72"/>
      <c r="E19" s="35"/>
    </row>
    <row r="20" spans="1:5" ht="15.75" thickBot="1">
      <c r="A20" s="14"/>
      <c r="B20" s="65"/>
      <c r="C20" s="108"/>
      <c r="D20" s="108"/>
      <c r="E20" s="109"/>
    </row>
    <row r="21" spans="1:5">
      <c r="A21" s="14"/>
      <c r="B21" s="41"/>
      <c r="C21" s="44" t="s">
        <v>332</v>
      </c>
      <c r="D21" s="69">
        <v>74999</v>
      </c>
      <c r="E21" s="46"/>
    </row>
    <row r="22" spans="1:5" ht="15.75" thickBot="1">
      <c r="A22" s="14"/>
      <c r="B22" s="41"/>
      <c r="C22" s="57"/>
      <c r="D22" s="92"/>
      <c r="E22" s="9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2.85546875" customWidth="1"/>
    <col min="3" max="3" width="6.5703125" customWidth="1"/>
    <col min="4" max="4" width="13.28515625" customWidth="1"/>
    <col min="5" max="5" width="5.140625" customWidth="1"/>
    <col min="6" max="6" width="12" customWidth="1"/>
    <col min="7" max="7" width="5.42578125" customWidth="1"/>
    <col min="8" max="8" width="15.42578125" customWidth="1"/>
    <col min="9" max="9" width="4.140625" customWidth="1"/>
    <col min="10" max="10" width="12" customWidth="1"/>
    <col min="11" max="11" width="5.42578125" customWidth="1"/>
    <col min="12" max="12" width="15.42578125" customWidth="1"/>
    <col min="13" max="13" width="4.140625" customWidth="1"/>
  </cols>
  <sheetData>
    <row r="1" spans="1:13" ht="15" customHeight="1">
      <c r="A1" s="8" t="s">
        <v>11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68</v>
      </c>
      <c r="B3" s="61"/>
      <c r="C3" s="61"/>
      <c r="D3" s="61"/>
      <c r="E3" s="61"/>
      <c r="F3" s="61"/>
      <c r="G3" s="61"/>
      <c r="H3" s="61"/>
      <c r="I3" s="61"/>
      <c r="J3" s="61"/>
      <c r="K3" s="61"/>
      <c r="L3" s="61"/>
      <c r="M3" s="61"/>
    </row>
    <row r="4" spans="1:13">
      <c r="A4" s="14" t="s">
        <v>1141</v>
      </c>
      <c r="B4" s="64" t="s">
        <v>971</v>
      </c>
      <c r="C4" s="64"/>
      <c r="D4" s="64"/>
      <c r="E4" s="64"/>
      <c r="F4" s="64"/>
      <c r="G4" s="64"/>
      <c r="H4" s="64"/>
      <c r="I4" s="64"/>
      <c r="J4" s="64"/>
      <c r="K4" s="64"/>
      <c r="L4" s="64"/>
      <c r="M4" s="64"/>
    </row>
    <row r="5" spans="1:13">
      <c r="A5" s="14"/>
      <c r="B5" s="22"/>
      <c r="C5" s="22"/>
      <c r="D5" s="22"/>
      <c r="E5" s="22"/>
      <c r="F5" s="22"/>
      <c r="G5" s="22"/>
      <c r="H5" s="22"/>
      <c r="I5" s="22"/>
      <c r="J5" s="22"/>
      <c r="K5" s="22"/>
      <c r="L5" s="22"/>
      <c r="M5" s="22"/>
    </row>
    <row r="6" spans="1:13">
      <c r="A6" s="14"/>
      <c r="B6" s="18"/>
      <c r="C6" s="18"/>
      <c r="D6" s="18"/>
      <c r="E6" s="18"/>
      <c r="F6" s="18"/>
      <c r="G6" s="18"/>
      <c r="H6" s="18"/>
      <c r="I6" s="18"/>
      <c r="J6" s="18"/>
      <c r="K6" s="18"/>
      <c r="L6" s="18"/>
      <c r="M6" s="18"/>
    </row>
    <row r="7" spans="1:13" ht="15.75" thickBot="1">
      <c r="A7" s="14"/>
      <c r="B7" s="12"/>
      <c r="C7" s="37" t="s">
        <v>972</v>
      </c>
      <c r="D7" s="37"/>
      <c r="E7" s="37"/>
      <c r="F7" s="12"/>
      <c r="G7" s="37" t="s">
        <v>400</v>
      </c>
      <c r="H7" s="37"/>
      <c r="I7" s="37"/>
      <c r="J7" s="12"/>
      <c r="K7" s="37" t="s">
        <v>401</v>
      </c>
      <c r="L7" s="37"/>
      <c r="M7" s="37"/>
    </row>
    <row r="8" spans="1:13">
      <c r="A8" s="14"/>
      <c r="B8" s="80" t="s">
        <v>973</v>
      </c>
      <c r="C8" s="44" t="s">
        <v>332</v>
      </c>
      <c r="D8" s="42" t="s">
        <v>282</v>
      </c>
      <c r="E8" s="46"/>
      <c r="F8" s="41"/>
      <c r="G8" s="44" t="s">
        <v>332</v>
      </c>
      <c r="H8" s="42" t="s">
        <v>282</v>
      </c>
      <c r="I8" s="46"/>
      <c r="J8" s="41"/>
      <c r="K8" s="44" t="s">
        <v>332</v>
      </c>
      <c r="L8" s="69">
        <v>1015</v>
      </c>
      <c r="M8" s="46"/>
    </row>
    <row r="9" spans="1:13">
      <c r="A9" s="14"/>
      <c r="B9" s="80"/>
      <c r="C9" s="45"/>
      <c r="D9" s="43"/>
      <c r="E9" s="47"/>
      <c r="F9" s="41"/>
      <c r="G9" s="45"/>
      <c r="H9" s="43"/>
      <c r="I9" s="47"/>
      <c r="J9" s="41"/>
      <c r="K9" s="45"/>
      <c r="L9" s="70"/>
      <c r="M9" s="47"/>
    </row>
    <row r="10" spans="1:13">
      <c r="A10" s="14"/>
      <c r="B10" s="65" t="s">
        <v>974</v>
      </c>
      <c r="C10" s="81" t="s">
        <v>282</v>
      </c>
      <c r="D10" s="81"/>
      <c r="E10" s="35"/>
      <c r="F10" s="35"/>
      <c r="G10" s="81" t="s">
        <v>282</v>
      </c>
      <c r="H10" s="81"/>
      <c r="I10" s="35"/>
      <c r="J10" s="35"/>
      <c r="K10" s="81" t="s">
        <v>282</v>
      </c>
      <c r="L10" s="81"/>
      <c r="M10" s="35"/>
    </row>
    <row r="11" spans="1:13">
      <c r="A11" s="14"/>
      <c r="B11" s="65"/>
      <c r="C11" s="81"/>
      <c r="D11" s="81"/>
      <c r="E11" s="35"/>
      <c r="F11" s="35"/>
      <c r="G11" s="81"/>
      <c r="H11" s="81"/>
      <c r="I11" s="35"/>
      <c r="J11" s="35"/>
      <c r="K11" s="81"/>
      <c r="L11" s="81"/>
      <c r="M11" s="35"/>
    </row>
    <row r="12" spans="1:13">
      <c r="A12" s="14"/>
      <c r="B12" s="80" t="s">
        <v>975</v>
      </c>
      <c r="C12" s="86" t="s">
        <v>282</v>
      </c>
      <c r="D12" s="86"/>
      <c r="E12" s="41"/>
      <c r="F12" s="41"/>
      <c r="G12" s="86" t="s">
        <v>282</v>
      </c>
      <c r="H12" s="86"/>
      <c r="I12" s="41"/>
      <c r="J12" s="41"/>
      <c r="K12" s="86" t="s">
        <v>976</v>
      </c>
      <c r="L12" s="86"/>
      <c r="M12" s="80" t="s">
        <v>336</v>
      </c>
    </row>
    <row r="13" spans="1:13" ht="15.75" thickBot="1">
      <c r="A13" s="14"/>
      <c r="B13" s="80"/>
      <c r="C13" s="73"/>
      <c r="D13" s="73"/>
      <c r="E13" s="87"/>
      <c r="F13" s="41"/>
      <c r="G13" s="73"/>
      <c r="H13" s="73"/>
      <c r="I13" s="87"/>
      <c r="J13" s="41"/>
      <c r="K13" s="73"/>
      <c r="L13" s="73"/>
      <c r="M13" s="112"/>
    </row>
    <row r="14" spans="1:13">
      <c r="A14" s="14"/>
      <c r="B14" s="65" t="s">
        <v>977</v>
      </c>
      <c r="C14" s="50" t="s">
        <v>332</v>
      </c>
      <c r="D14" s="48" t="s">
        <v>282</v>
      </c>
      <c r="E14" s="77"/>
      <c r="F14" s="35"/>
      <c r="G14" s="50" t="s">
        <v>332</v>
      </c>
      <c r="H14" s="48" t="s">
        <v>282</v>
      </c>
      <c r="I14" s="77"/>
      <c r="J14" s="35"/>
      <c r="K14" s="50" t="s">
        <v>332</v>
      </c>
      <c r="L14" s="48" t="s">
        <v>282</v>
      </c>
      <c r="M14" s="77"/>
    </row>
    <row r="15" spans="1:13" ht="15.75" thickBot="1">
      <c r="A15" s="14"/>
      <c r="B15" s="65"/>
      <c r="C15" s="51"/>
      <c r="D15" s="49"/>
      <c r="E15" s="78"/>
      <c r="F15" s="35"/>
      <c r="G15" s="51"/>
      <c r="H15" s="49"/>
      <c r="I15" s="78"/>
      <c r="J15" s="35"/>
      <c r="K15" s="51"/>
      <c r="L15" s="49"/>
      <c r="M15" s="78"/>
    </row>
    <row r="16" spans="1:13" ht="15.75" thickTop="1">
      <c r="A16" s="14" t="s">
        <v>1142</v>
      </c>
      <c r="B16" s="65" t="s">
        <v>980</v>
      </c>
      <c r="C16" s="65"/>
      <c r="D16" s="65"/>
      <c r="E16" s="65"/>
      <c r="F16" s="65"/>
      <c r="G16" s="65"/>
      <c r="H16" s="65"/>
      <c r="I16" s="65"/>
      <c r="J16" s="65"/>
      <c r="K16" s="65"/>
      <c r="L16" s="65"/>
      <c r="M16" s="65"/>
    </row>
    <row r="17" spans="1:13">
      <c r="A17" s="14"/>
      <c r="B17" s="22"/>
      <c r="C17" s="22"/>
      <c r="D17" s="22"/>
      <c r="E17" s="22"/>
      <c r="F17" s="22"/>
      <c r="G17" s="22"/>
      <c r="H17" s="22"/>
      <c r="I17" s="22"/>
      <c r="J17" s="22"/>
      <c r="K17" s="22"/>
      <c r="L17" s="22"/>
      <c r="M17" s="22"/>
    </row>
    <row r="18" spans="1:13">
      <c r="A18" s="14"/>
      <c r="B18" s="18"/>
      <c r="C18" s="18"/>
      <c r="D18" s="18"/>
      <c r="E18" s="18"/>
      <c r="F18" s="18"/>
      <c r="G18" s="18"/>
      <c r="H18" s="18"/>
      <c r="I18" s="18"/>
      <c r="J18" s="18"/>
      <c r="K18" s="18"/>
      <c r="L18" s="18"/>
      <c r="M18" s="18"/>
    </row>
    <row r="19" spans="1:13" ht="15.75" thickBot="1">
      <c r="A19" s="14"/>
      <c r="B19" s="12"/>
      <c r="C19" s="37" t="s">
        <v>972</v>
      </c>
      <c r="D19" s="37"/>
      <c r="E19" s="37"/>
      <c r="F19" s="12"/>
      <c r="G19" s="37" t="s">
        <v>400</v>
      </c>
      <c r="H19" s="37"/>
      <c r="I19" s="37"/>
      <c r="J19" s="12"/>
      <c r="K19" s="37" t="s">
        <v>401</v>
      </c>
      <c r="L19" s="37"/>
      <c r="M19" s="37"/>
    </row>
    <row r="20" spans="1:13">
      <c r="A20" s="14"/>
      <c r="B20" s="80" t="s">
        <v>973</v>
      </c>
      <c r="C20" s="44" t="s">
        <v>332</v>
      </c>
      <c r="D20" s="42">
        <v>511</v>
      </c>
      <c r="E20" s="46"/>
      <c r="F20" s="41"/>
      <c r="G20" s="44" t="s">
        <v>332</v>
      </c>
      <c r="H20" s="69">
        <v>3569</v>
      </c>
      <c r="I20" s="46"/>
      <c r="J20" s="41"/>
      <c r="K20" s="44" t="s">
        <v>332</v>
      </c>
      <c r="L20" s="69">
        <v>2770</v>
      </c>
      <c r="M20" s="46"/>
    </row>
    <row r="21" spans="1:13">
      <c r="A21" s="14"/>
      <c r="B21" s="80"/>
      <c r="C21" s="45"/>
      <c r="D21" s="43"/>
      <c r="E21" s="47"/>
      <c r="F21" s="41"/>
      <c r="G21" s="45"/>
      <c r="H21" s="70"/>
      <c r="I21" s="47"/>
      <c r="J21" s="41"/>
      <c r="K21" s="45"/>
      <c r="L21" s="70"/>
      <c r="M21" s="47"/>
    </row>
    <row r="22" spans="1:13">
      <c r="A22" s="14"/>
      <c r="B22" s="65" t="s">
        <v>974</v>
      </c>
      <c r="C22" s="81" t="s">
        <v>282</v>
      </c>
      <c r="D22" s="81"/>
      <c r="E22" s="35"/>
      <c r="F22" s="35"/>
      <c r="G22" s="81">
        <v>747</v>
      </c>
      <c r="H22" s="81"/>
      <c r="I22" s="35"/>
      <c r="J22" s="35"/>
      <c r="K22" s="72">
        <v>5282</v>
      </c>
      <c r="L22" s="72"/>
      <c r="M22" s="35"/>
    </row>
    <row r="23" spans="1:13">
      <c r="A23" s="14"/>
      <c r="B23" s="65"/>
      <c r="C23" s="81"/>
      <c r="D23" s="81"/>
      <c r="E23" s="35"/>
      <c r="F23" s="35"/>
      <c r="G23" s="81"/>
      <c r="H23" s="81"/>
      <c r="I23" s="35"/>
      <c r="J23" s="35"/>
      <c r="K23" s="72"/>
      <c r="L23" s="72"/>
      <c r="M23" s="35"/>
    </row>
    <row r="24" spans="1:13" ht="15.75" thickBot="1">
      <c r="A24" s="14"/>
      <c r="B24" s="19" t="s">
        <v>975</v>
      </c>
      <c r="C24" s="73" t="s">
        <v>981</v>
      </c>
      <c r="D24" s="73"/>
      <c r="E24" s="34" t="s">
        <v>336</v>
      </c>
      <c r="F24" s="28"/>
      <c r="G24" s="73" t="s">
        <v>982</v>
      </c>
      <c r="H24" s="73"/>
      <c r="I24" s="34" t="s">
        <v>336</v>
      </c>
      <c r="J24" s="28"/>
      <c r="K24" s="73" t="s">
        <v>983</v>
      </c>
      <c r="L24" s="73"/>
      <c r="M24" s="34" t="s">
        <v>336</v>
      </c>
    </row>
    <row r="25" spans="1:13">
      <c r="A25" s="14"/>
      <c r="B25" s="65" t="s">
        <v>977</v>
      </c>
      <c r="C25" s="50" t="s">
        <v>332</v>
      </c>
      <c r="D25" s="48" t="s">
        <v>282</v>
      </c>
      <c r="E25" s="77"/>
      <c r="F25" s="35"/>
      <c r="G25" s="50" t="s">
        <v>332</v>
      </c>
      <c r="H25" s="48">
        <v>511</v>
      </c>
      <c r="I25" s="77"/>
      <c r="J25" s="35"/>
      <c r="K25" s="50" t="s">
        <v>332</v>
      </c>
      <c r="L25" s="75">
        <v>3569</v>
      </c>
      <c r="M25" s="77"/>
    </row>
    <row r="26" spans="1:13" ht="15.75" thickBot="1">
      <c r="A26" s="14"/>
      <c r="B26" s="65"/>
      <c r="C26" s="51"/>
      <c r="D26" s="49"/>
      <c r="E26" s="78"/>
      <c r="F26" s="35"/>
      <c r="G26" s="51"/>
      <c r="H26" s="49"/>
      <c r="I26" s="78"/>
      <c r="J26" s="35"/>
      <c r="K26" s="51"/>
      <c r="L26" s="76"/>
      <c r="M26" s="78"/>
    </row>
    <row r="27" spans="1:13" ht="15.75" thickTop="1"/>
  </sheetData>
  <mergeCells count="94">
    <mergeCell ref="A16:A26"/>
    <mergeCell ref="B16:M16"/>
    <mergeCell ref="A1:A2"/>
    <mergeCell ref="B1:M1"/>
    <mergeCell ref="B2:M2"/>
    <mergeCell ref="B3:M3"/>
    <mergeCell ref="A4:A15"/>
    <mergeCell ref="B4:M4"/>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85546875" customWidth="1"/>
    <col min="4" max="4" width="10.5703125" customWidth="1"/>
    <col min="5" max="5" width="2.28515625" customWidth="1"/>
    <col min="7" max="7" width="2.5703125" customWidth="1"/>
    <col min="8" max="8" width="7.28515625" customWidth="1"/>
    <col min="11" max="11" width="2" customWidth="1"/>
    <col min="12" max="12" width="6.85546875" customWidth="1"/>
  </cols>
  <sheetData>
    <row r="1" spans="1:13" ht="15" customHeight="1">
      <c r="A1" s="8" t="s">
        <v>11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7</v>
      </c>
      <c r="B3" s="61"/>
      <c r="C3" s="61"/>
      <c r="D3" s="61"/>
      <c r="E3" s="61"/>
      <c r="F3" s="61"/>
      <c r="G3" s="61"/>
      <c r="H3" s="61"/>
      <c r="I3" s="61"/>
      <c r="J3" s="61"/>
      <c r="K3" s="61"/>
      <c r="L3" s="61"/>
      <c r="M3" s="61"/>
    </row>
    <row r="4" spans="1:13">
      <c r="A4" s="14" t="s">
        <v>1144</v>
      </c>
      <c r="B4" s="35" t="s">
        <v>999</v>
      </c>
      <c r="C4" s="35"/>
      <c r="D4" s="35"/>
      <c r="E4" s="35"/>
      <c r="F4" s="35"/>
      <c r="G4" s="35"/>
      <c r="H4" s="35"/>
      <c r="I4" s="35"/>
      <c r="J4" s="35"/>
      <c r="K4" s="35"/>
      <c r="L4" s="35"/>
      <c r="M4" s="35"/>
    </row>
    <row r="5" spans="1:13" ht="15.75">
      <c r="A5" s="14"/>
      <c r="B5" s="82"/>
      <c r="C5" s="82"/>
      <c r="D5" s="82"/>
      <c r="E5" s="82"/>
      <c r="F5" s="82"/>
      <c r="G5" s="82"/>
      <c r="H5" s="82"/>
      <c r="I5" s="82"/>
      <c r="J5" s="82"/>
      <c r="K5" s="82"/>
      <c r="L5" s="82"/>
      <c r="M5" s="82"/>
    </row>
    <row r="6" spans="1:13">
      <c r="A6" s="14"/>
      <c r="B6" s="22"/>
      <c r="C6" s="22"/>
      <c r="D6" s="22"/>
      <c r="E6" s="22"/>
      <c r="F6" s="22"/>
      <c r="G6" s="22"/>
      <c r="H6" s="22"/>
      <c r="I6" s="22"/>
      <c r="J6" s="22"/>
      <c r="K6" s="22"/>
      <c r="L6" s="22"/>
      <c r="M6" s="22"/>
    </row>
    <row r="7" spans="1:13">
      <c r="A7" s="14"/>
      <c r="B7" s="18"/>
      <c r="C7" s="18"/>
      <c r="D7" s="18"/>
      <c r="E7" s="18"/>
      <c r="F7" s="18"/>
      <c r="G7" s="18"/>
      <c r="H7" s="18"/>
      <c r="I7" s="18"/>
      <c r="J7" s="18"/>
      <c r="K7" s="18"/>
      <c r="L7" s="18"/>
      <c r="M7" s="18"/>
    </row>
    <row r="8" spans="1:13">
      <c r="A8" s="14"/>
      <c r="B8" s="35"/>
      <c r="C8" s="36" t="s">
        <v>275</v>
      </c>
      <c r="D8" s="36"/>
      <c r="E8" s="36"/>
      <c r="F8" s="35"/>
      <c r="G8" s="36" t="s">
        <v>275</v>
      </c>
      <c r="H8" s="36"/>
      <c r="I8" s="36"/>
      <c r="J8" s="35"/>
      <c r="K8" s="36" t="s">
        <v>275</v>
      </c>
      <c r="L8" s="36"/>
      <c r="M8" s="36"/>
    </row>
    <row r="9" spans="1:13" ht="15.75" thickBot="1">
      <c r="A9" s="14"/>
      <c r="B9" s="35"/>
      <c r="C9" s="37" t="s">
        <v>276</v>
      </c>
      <c r="D9" s="37"/>
      <c r="E9" s="37"/>
      <c r="F9" s="35"/>
      <c r="G9" s="37" t="s">
        <v>277</v>
      </c>
      <c r="H9" s="37"/>
      <c r="I9" s="37"/>
      <c r="J9" s="35"/>
      <c r="K9" s="37" t="s">
        <v>278</v>
      </c>
      <c r="L9" s="37"/>
      <c r="M9" s="37"/>
    </row>
    <row r="10" spans="1:13">
      <c r="A10" s="14"/>
      <c r="B10" s="68" t="s">
        <v>1000</v>
      </c>
      <c r="C10" s="44" t="s">
        <v>332</v>
      </c>
      <c r="D10" s="42" t="s">
        <v>586</v>
      </c>
      <c r="E10" s="44" t="s">
        <v>336</v>
      </c>
      <c r="F10" s="41"/>
      <c r="G10" s="44" t="s">
        <v>332</v>
      </c>
      <c r="H10" s="69">
        <v>9657</v>
      </c>
      <c r="I10" s="46"/>
      <c r="J10" s="41"/>
      <c r="K10" s="44" t="s">
        <v>332</v>
      </c>
      <c r="L10" s="69">
        <v>12435</v>
      </c>
      <c r="M10" s="46"/>
    </row>
    <row r="11" spans="1:13" ht="15.75" thickBot="1">
      <c r="A11" s="14"/>
      <c r="B11" s="68"/>
      <c r="C11" s="57"/>
      <c r="D11" s="56"/>
      <c r="E11" s="57"/>
      <c r="F11" s="41"/>
      <c r="G11" s="57"/>
      <c r="H11" s="92"/>
      <c r="I11" s="93"/>
      <c r="J11" s="41"/>
      <c r="K11" s="57"/>
      <c r="L11" s="92"/>
      <c r="M11" s="93"/>
    </row>
    <row r="12" spans="1:13" ht="15.75" thickTop="1">
      <c r="A12" s="14"/>
      <c r="B12" s="71" t="s">
        <v>1001</v>
      </c>
      <c r="C12" s="207">
        <v>13800494</v>
      </c>
      <c r="D12" s="207"/>
      <c r="E12" s="208"/>
      <c r="F12" s="35"/>
      <c r="G12" s="207">
        <v>11221005</v>
      </c>
      <c r="H12" s="207"/>
      <c r="I12" s="208"/>
      <c r="J12" s="35"/>
      <c r="K12" s="207">
        <v>6981027</v>
      </c>
      <c r="L12" s="207"/>
      <c r="M12" s="208"/>
    </row>
    <row r="13" spans="1:13">
      <c r="A13" s="14"/>
      <c r="B13" s="71"/>
      <c r="C13" s="72"/>
      <c r="D13" s="72"/>
      <c r="E13" s="35"/>
      <c r="F13" s="35"/>
      <c r="G13" s="72"/>
      <c r="H13" s="72"/>
      <c r="I13" s="35"/>
      <c r="J13" s="35"/>
      <c r="K13" s="72"/>
      <c r="L13" s="72"/>
      <c r="M13" s="35"/>
    </row>
    <row r="14" spans="1:13">
      <c r="A14" s="14"/>
      <c r="B14" s="68" t="s">
        <v>1002</v>
      </c>
      <c r="C14" s="86" t="s">
        <v>282</v>
      </c>
      <c r="D14" s="86"/>
      <c r="E14" s="41"/>
      <c r="F14" s="41"/>
      <c r="G14" s="83">
        <v>53419</v>
      </c>
      <c r="H14" s="83"/>
      <c r="I14" s="41"/>
      <c r="J14" s="41"/>
      <c r="K14" s="86" t="s">
        <v>282</v>
      </c>
      <c r="L14" s="86"/>
      <c r="M14" s="41"/>
    </row>
    <row r="15" spans="1:13">
      <c r="A15" s="14"/>
      <c r="B15" s="68"/>
      <c r="C15" s="86"/>
      <c r="D15" s="86"/>
      <c r="E15" s="41"/>
      <c r="F15" s="41"/>
      <c r="G15" s="83"/>
      <c r="H15" s="83"/>
      <c r="I15" s="41"/>
      <c r="J15" s="41"/>
      <c r="K15" s="86"/>
      <c r="L15" s="86"/>
      <c r="M15" s="41"/>
    </row>
    <row r="16" spans="1:13">
      <c r="A16" s="14"/>
      <c r="B16" s="71" t="s">
        <v>1003</v>
      </c>
      <c r="C16" s="81" t="s">
        <v>282</v>
      </c>
      <c r="D16" s="81"/>
      <c r="E16" s="35"/>
      <c r="F16" s="35"/>
      <c r="G16" s="72">
        <v>560082</v>
      </c>
      <c r="H16" s="72"/>
      <c r="I16" s="35"/>
      <c r="J16" s="35"/>
      <c r="K16" s="81" t="s">
        <v>282</v>
      </c>
      <c r="L16" s="81"/>
      <c r="M16" s="35"/>
    </row>
    <row r="17" spans="1:13" ht="15.75" thickBot="1">
      <c r="A17" s="14"/>
      <c r="B17" s="71"/>
      <c r="C17" s="90"/>
      <c r="D17" s="90"/>
      <c r="E17" s="109"/>
      <c r="F17" s="35"/>
      <c r="G17" s="108"/>
      <c r="H17" s="108"/>
      <c r="I17" s="109"/>
      <c r="J17" s="35"/>
      <c r="K17" s="90"/>
      <c r="L17" s="90"/>
      <c r="M17" s="109"/>
    </row>
    <row r="18" spans="1:13">
      <c r="A18" s="14"/>
      <c r="B18" s="68" t="s">
        <v>1004</v>
      </c>
      <c r="C18" s="69">
        <v>13800494</v>
      </c>
      <c r="D18" s="69"/>
      <c r="E18" s="46"/>
      <c r="F18" s="41"/>
      <c r="G18" s="69">
        <v>11834506</v>
      </c>
      <c r="H18" s="69"/>
      <c r="I18" s="46"/>
      <c r="J18" s="41"/>
      <c r="K18" s="69">
        <v>6981027</v>
      </c>
      <c r="L18" s="69"/>
      <c r="M18" s="46"/>
    </row>
    <row r="19" spans="1:13" ht="15.75" thickBot="1">
      <c r="A19" s="14"/>
      <c r="B19" s="68"/>
      <c r="C19" s="92"/>
      <c r="D19" s="92"/>
      <c r="E19" s="93"/>
      <c r="F19" s="41"/>
      <c r="G19" s="92"/>
      <c r="H19" s="92"/>
      <c r="I19" s="93"/>
      <c r="J19" s="41"/>
      <c r="K19" s="92"/>
      <c r="L19" s="92"/>
      <c r="M19" s="93"/>
    </row>
    <row r="20" spans="1:13" ht="15.75" thickTop="1">
      <c r="A20" s="14"/>
      <c r="B20" s="71" t="s">
        <v>1005</v>
      </c>
      <c r="C20" s="209" t="s">
        <v>332</v>
      </c>
      <c r="D20" s="210" t="s">
        <v>1006</v>
      </c>
      <c r="E20" s="209" t="s">
        <v>336</v>
      </c>
      <c r="F20" s="35"/>
      <c r="G20" s="209" t="s">
        <v>332</v>
      </c>
      <c r="H20" s="210">
        <v>0.86</v>
      </c>
      <c r="I20" s="208"/>
      <c r="J20" s="35"/>
      <c r="K20" s="209" t="s">
        <v>332</v>
      </c>
      <c r="L20" s="210">
        <v>1.78</v>
      </c>
      <c r="M20" s="208"/>
    </row>
    <row r="21" spans="1:13" ht="15.75" thickBot="1">
      <c r="A21" s="14"/>
      <c r="B21" s="71"/>
      <c r="C21" s="51"/>
      <c r="D21" s="49"/>
      <c r="E21" s="51"/>
      <c r="F21" s="35"/>
      <c r="G21" s="51"/>
      <c r="H21" s="49"/>
      <c r="I21" s="78"/>
      <c r="J21" s="35"/>
      <c r="K21" s="51"/>
      <c r="L21" s="49"/>
      <c r="M21" s="78"/>
    </row>
    <row r="22" spans="1:13" ht="15.75" thickTop="1">
      <c r="A22" s="14"/>
      <c r="B22" s="68" t="s">
        <v>1007</v>
      </c>
      <c r="C22" s="194" t="s">
        <v>332</v>
      </c>
      <c r="D22" s="195" t="s">
        <v>1006</v>
      </c>
      <c r="E22" s="194" t="s">
        <v>336</v>
      </c>
      <c r="F22" s="41"/>
      <c r="G22" s="194" t="s">
        <v>332</v>
      </c>
      <c r="H22" s="195">
        <v>0.82</v>
      </c>
      <c r="I22" s="126"/>
      <c r="J22" s="41"/>
      <c r="K22" s="194" t="s">
        <v>332</v>
      </c>
      <c r="L22" s="195">
        <v>1.78</v>
      </c>
      <c r="M22" s="126"/>
    </row>
    <row r="23" spans="1:13" ht="15.75" thickBot="1">
      <c r="A23" s="14"/>
      <c r="B23" s="68"/>
      <c r="C23" s="57"/>
      <c r="D23" s="56"/>
      <c r="E23" s="57"/>
      <c r="F23" s="41"/>
      <c r="G23" s="57"/>
      <c r="H23" s="56"/>
      <c r="I23" s="93"/>
      <c r="J23" s="41"/>
      <c r="K23" s="57"/>
      <c r="L23" s="56"/>
      <c r="M23" s="93"/>
    </row>
    <row r="24" spans="1:13" ht="22.5" customHeight="1" thickTop="1">
      <c r="A24" s="14"/>
      <c r="B24" s="110" t="s">
        <v>1008</v>
      </c>
      <c r="C24" s="207">
        <v>18169</v>
      </c>
      <c r="D24" s="207"/>
      <c r="E24" s="208"/>
      <c r="F24" s="35"/>
      <c r="G24" s="207">
        <v>16458</v>
      </c>
      <c r="H24" s="207"/>
      <c r="I24" s="208"/>
      <c r="J24" s="35"/>
      <c r="K24" s="207">
        <v>158557</v>
      </c>
      <c r="L24" s="207"/>
      <c r="M24" s="208"/>
    </row>
    <row r="25" spans="1:13" ht="15.75" thickBot="1">
      <c r="A25" s="14"/>
      <c r="B25" s="110"/>
      <c r="C25" s="76"/>
      <c r="D25" s="76"/>
      <c r="E25" s="78"/>
      <c r="F25" s="35"/>
      <c r="G25" s="76"/>
      <c r="H25" s="76"/>
      <c r="I25" s="78"/>
      <c r="J25" s="35"/>
      <c r="K25" s="76"/>
      <c r="L25" s="76"/>
      <c r="M25" s="78"/>
    </row>
    <row r="26" spans="1:13" ht="15.75" thickTop="1"/>
  </sheetData>
  <mergeCells count="98">
    <mergeCell ref="J24:J25"/>
    <mergeCell ref="K24:L25"/>
    <mergeCell ref="M24:M25"/>
    <mergeCell ref="A1:A2"/>
    <mergeCell ref="B1:M1"/>
    <mergeCell ref="B2:M2"/>
    <mergeCell ref="B3:M3"/>
    <mergeCell ref="A4:A25"/>
    <mergeCell ref="B4:M4"/>
    <mergeCell ref="B5:M5"/>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16.85546875" customWidth="1"/>
    <col min="4" max="4" width="7.85546875" customWidth="1"/>
    <col min="5" max="5" width="19" customWidth="1"/>
    <col min="6" max="6" width="3.85546875" customWidth="1"/>
    <col min="7" max="7" width="12.28515625" customWidth="1"/>
    <col min="8" max="8" width="7.85546875" customWidth="1"/>
    <col min="9" max="10" width="19" customWidth="1"/>
    <col min="11" max="11" width="3.85546875" customWidth="1"/>
    <col min="12" max="12" width="11.28515625" customWidth="1"/>
    <col min="13" max="13" width="19" customWidth="1"/>
  </cols>
  <sheetData>
    <row r="1" spans="1:13" ht="15" customHeight="1">
      <c r="A1" s="8" t="s">
        <v>11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10</v>
      </c>
      <c r="B3" s="61"/>
      <c r="C3" s="61"/>
      <c r="D3" s="61"/>
      <c r="E3" s="61"/>
      <c r="F3" s="61"/>
      <c r="G3" s="61"/>
      <c r="H3" s="61"/>
      <c r="I3" s="61"/>
      <c r="J3" s="61"/>
      <c r="K3" s="61"/>
      <c r="L3" s="61"/>
      <c r="M3" s="61"/>
    </row>
    <row r="4" spans="1:13">
      <c r="A4" s="14" t="s">
        <v>1146</v>
      </c>
      <c r="B4" s="35" t="s">
        <v>1012</v>
      </c>
      <c r="C4" s="35"/>
      <c r="D4" s="35"/>
      <c r="E4" s="35"/>
      <c r="F4" s="35"/>
      <c r="G4" s="35"/>
      <c r="H4" s="35"/>
      <c r="I4" s="35"/>
      <c r="J4" s="35"/>
      <c r="K4" s="35"/>
      <c r="L4" s="35"/>
      <c r="M4" s="35"/>
    </row>
    <row r="5" spans="1:13">
      <c r="A5" s="14"/>
      <c r="B5" s="22"/>
      <c r="C5" s="22"/>
      <c r="D5" s="22"/>
      <c r="E5" s="22"/>
      <c r="F5" s="22"/>
      <c r="G5" s="22"/>
      <c r="H5" s="22"/>
      <c r="I5" s="22"/>
      <c r="J5" s="22"/>
      <c r="K5" s="22"/>
      <c r="L5" s="22"/>
      <c r="M5" s="22"/>
    </row>
    <row r="6" spans="1:13">
      <c r="A6" s="14"/>
      <c r="B6" s="22"/>
      <c r="C6" s="22"/>
      <c r="D6" s="22"/>
      <c r="E6" s="22"/>
      <c r="F6" s="22"/>
      <c r="G6" s="22"/>
      <c r="H6" s="22"/>
    </row>
    <row r="7" spans="1:13">
      <c r="A7" s="14"/>
      <c r="B7" s="18"/>
      <c r="C7" s="18"/>
      <c r="D7" s="18"/>
      <c r="E7" s="18"/>
      <c r="F7" s="18"/>
      <c r="G7" s="18"/>
      <c r="H7" s="18"/>
    </row>
    <row r="8" spans="1:13">
      <c r="A8" s="14"/>
      <c r="B8" s="35"/>
      <c r="C8" s="36" t="s">
        <v>1013</v>
      </c>
      <c r="D8" s="36"/>
      <c r="E8" s="35"/>
      <c r="F8" s="36" t="s">
        <v>1015</v>
      </c>
      <c r="G8" s="36"/>
      <c r="H8" s="36"/>
    </row>
    <row r="9" spans="1:13">
      <c r="A9" s="14"/>
      <c r="B9" s="35"/>
      <c r="C9" s="36" t="s">
        <v>1014</v>
      </c>
      <c r="D9" s="36"/>
      <c r="E9" s="35"/>
      <c r="F9" s="36" t="s">
        <v>1016</v>
      </c>
      <c r="G9" s="36"/>
      <c r="H9" s="36"/>
    </row>
    <row r="10" spans="1:13" ht="15.75" thickBot="1">
      <c r="A10" s="14"/>
      <c r="B10" s="35"/>
      <c r="C10" s="123"/>
      <c r="D10" s="123"/>
      <c r="E10" s="35"/>
      <c r="F10" s="37" t="s">
        <v>1017</v>
      </c>
      <c r="G10" s="37"/>
      <c r="H10" s="37"/>
    </row>
    <row r="11" spans="1:13">
      <c r="A11" s="14"/>
      <c r="B11" s="211" t="s">
        <v>1018</v>
      </c>
      <c r="C11" s="42" t="s">
        <v>282</v>
      </c>
      <c r="D11" s="46"/>
      <c r="E11" s="41"/>
      <c r="F11" s="44" t="s">
        <v>332</v>
      </c>
      <c r="G11" s="42" t="s">
        <v>282</v>
      </c>
      <c r="H11" s="46"/>
    </row>
    <row r="12" spans="1:13">
      <c r="A12" s="14"/>
      <c r="B12" s="211"/>
      <c r="C12" s="43"/>
      <c r="D12" s="47"/>
      <c r="E12" s="41"/>
      <c r="F12" s="45"/>
      <c r="G12" s="43"/>
      <c r="H12" s="47"/>
    </row>
    <row r="13" spans="1:13">
      <c r="A13" s="14"/>
      <c r="B13" s="106" t="s">
        <v>1019</v>
      </c>
      <c r="C13" s="72">
        <v>389057</v>
      </c>
      <c r="D13" s="35"/>
      <c r="E13" s="35"/>
      <c r="F13" s="81">
        <v>7.77</v>
      </c>
      <c r="G13" s="81"/>
      <c r="H13" s="35"/>
    </row>
    <row r="14" spans="1:13">
      <c r="A14" s="14"/>
      <c r="B14" s="106"/>
      <c r="C14" s="72"/>
      <c r="D14" s="35"/>
      <c r="E14" s="35"/>
      <c r="F14" s="81"/>
      <c r="G14" s="81"/>
      <c r="H14" s="35"/>
    </row>
    <row r="15" spans="1:13">
      <c r="A15" s="14"/>
      <c r="B15" s="107" t="s">
        <v>1020</v>
      </c>
      <c r="C15" s="86" t="s">
        <v>1021</v>
      </c>
      <c r="D15" s="80" t="s">
        <v>336</v>
      </c>
      <c r="E15" s="41"/>
      <c r="F15" s="86">
        <v>7.8</v>
      </c>
      <c r="G15" s="86"/>
      <c r="H15" s="41"/>
    </row>
    <row r="16" spans="1:13">
      <c r="A16" s="14"/>
      <c r="B16" s="107"/>
      <c r="C16" s="86"/>
      <c r="D16" s="80"/>
      <c r="E16" s="41"/>
      <c r="F16" s="86"/>
      <c r="G16" s="86"/>
      <c r="H16" s="41"/>
    </row>
    <row r="17" spans="1:8">
      <c r="A17" s="14"/>
      <c r="B17" s="106" t="s">
        <v>1022</v>
      </c>
      <c r="C17" s="81" t="s">
        <v>1023</v>
      </c>
      <c r="D17" s="65" t="s">
        <v>336</v>
      </c>
      <c r="E17" s="35"/>
      <c r="F17" s="81">
        <v>7.83</v>
      </c>
      <c r="G17" s="81"/>
      <c r="H17" s="35"/>
    </row>
    <row r="18" spans="1:8" ht="15.75" thickBot="1">
      <c r="A18" s="14"/>
      <c r="B18" s="106"/>
      <c r="C18" s="90"/>
      <c r="D18" s="111"/>
      <c r="E18" s="35"/>
      <c r="F18" s="90"/>
      <c r="G18" s="90"/>
      <c r="H18" s="109"/>
    </row>
    <row r="19" spans="1:8">
      <c r="A19" s="14"/>
      <c r="B19" s="211" t="s">
        <v>1024</v>
      </c>
      <c r="C19" s="69">
        <v>158557</v>
      </c>
      <c r="D19" s="46"/>
      <c r="E19" s="41"/>
      <c r="F19" s="42">
        <v>7.73</v>
      </c>
      <c r="G19" s="42"/>
      <c r="H19" s="46"/>
    </row>
    <row r="20" spans="1:8" ht="15.75" thickBot="1">
      <c r="A20" s="14"/>
      <c r="B20" s="211"/>
      <c r="C20" s="98"/>
      <c r="D20" s="87"/>
      <c r="E20" s="41"/>
      <c r="F20" s="73"/>
      <c r="G20" s="73"/>
      <c r="H20" s="87"/>
    </row>
    <row r="21" spans="1:8">
      <c r="A21" s="14"/>
      <c r="B21" s="106" t="s">
        <v>1019</v>
      </c>
      <c r="C21" s="75">
        <v>45914</v>
      </c>
      <c r="D21" s="77"/>
      <c r="E21" s="35"/>
      <c r="F21" s="48">
        <v>21.43</v>
      </c>
      <c r="G21" s="48"/>
      <c r="H21" s="77"/>
    </row>
    <row r="22" spans="1:8">
      <c r="A22" s="14"/>
      <c r="B22" s="106"/>
      <c r="C22" s="72"/>
      <c r="D22" s="35"/>
      <c r="E22" s="35"/>
      <c r="F22" s="81"/>
      <c r="G22" s="81"/>
      <c r="H22" s="35"/>
    </row>
    <row r="23" spans="1:8">
      <c r="A23" s="14"/>
      <c r="B23" s="107" t="s">
        <v>1020</v>
      </c>
      <c r="C23" s="86" t="s">
        <v>1025</v>
      </c>
      <c r="D23" s="80" t="s">
        <v>336</v>
      </c>
      <c r="E23" s="41"/>
      <c r="F23" s="86">
        <v>10.68</v>
      </c>
      <c r="G23" s="86"/>
      <c r="H23" s="41"/>
    </row>
    <row r="24" spans="1:8">
      <c r="A24" s="14"/>
      <c r="B24" s="107"/>
      <c r="C24" s="86"/>
      <c r="D24" s="80"/>
      <c r="E24" s="41"/>
      <c r="F24" s="86"/>
      <c r="G24" s="86"/>
      <c r="H24" s="41"/>
    </row>
    <row r="25" spans="1:8">
      <c r="A25" s="14"/>
      <c r="B25" s="106" t="s">
        <v>1022</v>
      </c>
      <c r="C25" s="81" t="s">
        <v>1026</v>
      </c>
      <c r="D25" s="65" t="s">
        <v>336</v>
      </c>
      <c r="E25" s="35"/>
      <c r="F25" s="81">
        <v>7.75</v>
      </c>
      <c r="G25" s="81"/>
      <c r="H25" s="35"/>
    </row>
    <row r="26" spans="1:8" ht="15.75" thickBot="1">
      <c r="A26" s="14"/>
      <c r="B26" s="106"/>
      <c r="C26" s="90"/>
      <c r="D26" s="111"/>
      <c r="E26" s="35"/>
      <c r="F26" s="90"/>
      <c r="G26" s="90"/>
      <c r="H26" s="109"/>
    </row>
    <row r="27" spans="1:8">
      <c r="A27" s="14"/>
      <c r="B27" s="211" t="s">
        <v>1027</v>
      </c>
      <c r="C27" s="69">
        <v>91218</v>
      </c>
      <c r="D27" s="46"/>
      <c r="E27" s="41"/>
      <c r="F27" s="42">
        <v>11.75</v>
      </c>
      <c r="G27" s="42"/>
      <c r="H27" s="46"/>
    </row>
    <row r="28" spans="1:8" ht="15.75" thickBot="1">
      <c r="A28" s="14"/>
      <c r="B28" s="211"/>
      <c r="C28" s="98"/>
      <c r="D28" s="87"/>
      <c r="E28" s="41"/>
      <c r="F28" s="73"/>
      <c r="G28" s="73"/>
      <c r="H28" s="87"/>
    </row>
    <row r="29" spans="1:8">
      <c r="A29" s="14"/>
      <c r="B29" s="106" t="s">
        <v>1019</v>
      </c>
      <c r="C29" s="75">
        <v>35752</v>
      </c>
      <c r="D29" s="77"/>
      <c r="E29" s="35"/>
      <c r="F29" s="48">
        <v>16.68</v>
      </c>
      <c r="G29" s="48"/>
      <c r="H29" s="77"/>
    </row>
    <row r="30" spans="1:8">
      <c r="A30" s="14"/>
      <c r="B30" s="106"/>
      <c r="C30" s="72"/>
      <c r="D30" s="35"/>
      <c r="E30" s="35"/>
      <c r="F30" s="81"/>
      <c r="G30" s="81"/>
      <c r="H30" s="35"/>
    </row>
    <row r="31" spans="1:8">
      <c r="A31" s="14"/>
      <c r="B31" s="107" t="s">
        <v>1020</v>
      </c>
      <c r="C31" s="86" t="s">
        <v>1028</v>
      </c>
      <c r="D31" s="80" t="s">
        <v>336</v>
      </c>
      <c r="E31" s="41"/>
      <c r="F31" s="86">
        <v>12.81</v>
      </c>
      <c r="G31" s="86"/>
      <c r="H31" s="41"/>
    </row>
    <row r="32" spans="1:8">
      <c r="A32" s="14"/>
      <c r="B32" s="107"/>
      <c r="C32" s="86"/>
      <c r="D32" s="80"/>
      <c r="E32" s="41"/>
      <c r="F32" s="86"/>
      <c r="G32" s="86"/>
      <c r="H32" s="41"/>
    </row>
    <row r="33" spans="1:13">
      <c r="A33" s="14"/>
      <c r="B33" s="106" t="s">
        <v>1022</v>
      </c>
      <c r="C33" s="81" t="s">
        <v>1029</v>
      </c>
      <c r="D33" s="65" t="s">
        <v>336</v>
      </c>
      <c r="E33" s="35"/>
      <c r="F33" s="81">
        <v>12.74</v>
      </c>
      <c r="G33" s="81"/>
      <c r="H33" s="35"/>
    </row>
    <row r="34" spans="1:13" ht="15.75" thickBot="1">
      <c r="A34" s="14"/>
      <c r="B34" s="106"/>
      <c r="C34" s="90"/>
      <c r="D34" s="111"/>
      <c r="E34" s="35"/>
      <c r="F34" s="90"/>
      <c r="G34" s="90"/>
      <c r="H34" s="109"/>
    </row>
    <row r="35" spans="1:13">
      <c r="A35" s="14"/>
      <c r="B35" s="211" t="s">
        <v>1030</v>
      </c>
      <c r="C35" s="69">
        <v>55603</v>
      </c>
      <c r="D35" s="46"/>
      <c r="E35" s="41"/>
      <c r="F35" s="44" t="s">
        <v>332</v>
      </c>
      <c r="G35" s="42">
        <v>13.59</v>
      </c>
      <c r="H35" s="46"/>
    </row>
    <row r="36" spans="1:13" ht="15.75" thickBot="1">
      <c r="A36" s="14"/>
      <c r="B36" s="211"/>
      <c r="C36" s="92"/>
      <c r="D36" s="93"/>
      <c r="E36" s="41"/>
      <c r="F36" s="57"/>
      <c r="G36" s="56"/>
      <c r="H36" s="93"/>
    </row>
    <row r="37" spans="1:13" ht="15.75" thickTop="1">
      <c r="A37" s="14" t="s">
        <v>1147</v>
      </c>
      <c r="B37" s="35" t="s">
        <v>1148</v>
      </c>
      <c r="C37" s="35"/>
      <c r="D37" s="35"/>
      <c r="E37" s="35"/>
      <c r="F37" s="35"/>
      <c r="G37" s="35"/>
      <c r="H37" s="35"/>
      <c r="I37" s="35"/>
      <c r="J37" s="35"/>
      <c r="K37" s="35"/>
      <c r="L37" s="35"/>
      <c r="M37" s="35"/>
    </row>
    <row r="38" spans="1:13">
      <c r="A38" s="14"/>
      <c r="B38" s="88"/>
      <c r="C38" s="88"/>
      <c r="D38" s="88"/>
      <c r="E38" s="88"/>
      <c r="F38" s="88"/>
      <c r="G38" s="88"/>
      <c r="H38" s="88"/>
      <c r="I38" s="88"/>
      <c r="J38" s="88"/>
      <c r="K38" s="88"/>
      <c r="L38" s="88"/>
      <c r="M38" s="88"/>
    </row>
    <row r="39" spans="1:13">
      <c r="A39" s="14"/>
      <c r="B39" s="22"/>
      <c r="C39" s="22"/>
      <c r="D39" s="22"/>
      <c r="E39" s="22"/>
      <c r="F39" s="22"/>
      <c r="G39" s="22"/>
      <c r="H39" s="22"/>
      <c r="I39" s="22"/>
      <c r="J39" s="22"/>
      <c r="K39" s="22"/>
      <c r="L39" s="22"/>
      <c r="M39" s="22"/>
    </row>
    <row r="40" spans="1:13">
      <c r="A40" s="14"/>
      <c r="B40" s="18"/>
      <c r="C40" s="18"/>
      <c r="D40" s="18"/>
      <c r="E40" s="18"/>
      <c r="F40" s="18"/>
      <c r="G40" s="18"/>
      <c r="H40" s="18"/>
      <c r="I40" s="18"/>
      <c r="J40" s="18"/>
      <c r="K40" s="18"/>
      <c r="L40" s="18"/>
      <c r="M40" s="18"/>
    </row>
    <row r="41" spans="1:13" ht="15.75" thickBot="1">
      <c r="A41" s="14"/>
      <c r="B41" s="12"/>
      <c r="C41" s="37" t="s">
        <v>1032</v>
      </c>
      <c r="D41" s="37"/>
      <c r="E41" s="37"/>
      <c r="F41" s="37"/>
      <c r="G41" s="37"/>
      <c r="H41" s="37"/>
      <c r="I41" s="37"/>
      <c r="J41" s="37"/>
      <c r="K41" s="37"/>
      <c r="L41" s="37"/>
      <c r="M41" s="37"/>
    </row>
    <row r="42" spans="1:13">
      <c r="A42" s="14"/>
      <c r="B42" s="35"/>
      <c r="C42" s="122">
        <v>2014</v>
      </c>
      <c r="D42" s="122"/>
      <c r="E42" s="122"/>
      <c r="F42" s="77"/>
      <c r="G42" s="122">
        <v>2013</v>
      </c>
      <c r="H42" s="122"/>
      <c r="I42" s="122"/>
      <c r="J42" s="77"/>
      <c r="K42" s="122">
        <v>2012</v>
      </c>
      <c r="L42" s="122"/>
      <c r="M42" s="122"/>
    </row>
    <row r="43" spans="1:13" ht="15.75" thickBot="1">
      <c r="A43" s="14"/>
      <c r="B43" s="35"/>
      <c r="C43" s="37"/>
      <c r="D43" s="37"/>
      <c r="E43" s="37"/>
      <c r="F43" s="35"/>
      <c r="G43" s="37"/>
      <c r="H43" s="37"/>
      <c r="I43" s="37"/>
      <c r="J43" s="35"/>
      <c r="K43" s="37"/>
      <c r="L43" s="37"/>
      <c r="M43" s="37"/>
    </row>
    <row r="44" spans="1:13">
      <c r="A44" s="14"/>
      <c r="B44" s="19" t="s">
        <v>1033</v>
      </c>
      <c r="C44" s="46"/>
      <c r="D44" s="46"/>
      <c r="E44" s="46"/>
      <c r="F44" s="28"/>
      <c r="G44" s="46"/>
      <c r="H44" s="46"/>
      <c r="I44" s="46"/>
      <c r="J44" s="28"/>
      <c r="K44" s="46"/>
      <c r="L44" s="46"/>
      <c r="M44" s="46"/>
    </row>
    <row r="45" spans="1:13">
      <c r="A45" s="14"/>
      <c r="B45" s="212" t="s">
        <v>81</v>
      </c>
      <c r="C45" s="65" t="s">
        <v>332</v>
      </c>
      <c r="D45" s="81">
        <v>69</v>
      </c>
      <c r="E45" s="35"/>
      <c r="F45" s="35"/>
      <c r="G45" s="65" t="s">
        <v>332</v>
      </c>
      <c r="H45" s="81">
        <v>70</v>
      </c>
      <c r="I45" s="35"/>
      <c r="J45" s="35"/>
      <c r="K45" s="65" t="s">
        <v>332</v>
      </c>
      <c r="L45" s="81">
        <v>378</v>
      </c>
      <c r="M45" s="35"/>
    </row>
    <row r="46" spans="1:13">
      <c r="A46" s="14"/>
      <c r="B46" s="212"/>
      <c r="C46" s="65"/>
      <c r="D46" s="81"/>
      <c r="E46" s="35"/>
      <c r="F46" s="35"/>
      <c r="G46" s="65"/>
      <c r="H46" s="81"/>
      <c r="I46" s="35"/>
      <c r="J46" s="35"/>
      <c r="K46" s="65"/>
      <c r="L46" s="81"/>
      <c r="M46" s="35"/>
    </row>
    <row r="47" spans="1:13">
      <c r="A47" s="14"/>
      <c r="B47" s="185" t="s">
        <v>1034</v>
      </c>
      <c r="C47" s="86">
        <v>792</v>
      </c>
      <c r="D47" s="86"/>
      <c r="E47" s="41"/>
      <c r="F47" s="41"/>
      <c r="G47" s="86">
        <v>722</v>
      </c>
      <c r="H47" s="86"/>
      <c r="I47" s="41"/>
      <c r="J47" s="41"/>
      <c r="K47" s="83">
        <v>1740</v>
      </c>
      <c r="L47" s="83"/>
      <c r="M47" s="41"/>
    </row>
    <row r="48" spans="1:13" ht="15.75" thickBot="1">
      <c r="A48" s="14"/>
      <c r="B48" s="185"/>
      <c r="C48" s="73"/>
      <c r="D48" s="73"/>
      <c r="E48" s="87"/>
      <c r="F48" s="41"/>
      <c r="G48" s="73"/>
      <c r="H48" s="73"/>
      <c r="I48" s="87"/>
      <c r="J48" s="41"/>
      <c r="K48" s="98"/>
      <c r="L48" s="98"/>
      <c r="M48" s="87"/>
    </row>
    <row r="49" spans="1:13">
      <c r="A49" s="14"/>
      <c r="B49" s="104" t="s">
        <v>120</v>
      </c>
      <c r="C49" s="50" t="s">
        <v>332</v>
      </c>
      <c r="D49" s="48">
        <v>861</v>
      </c>
      <c r="E49" s="77"/>
      <c r="F49" s="35"/>
      <c r="G49" s="50" t="s">
        <v>332</v>
      </c>
      <c r="H49" s="48">
        <v>792</v>
      </c>
      <c r="I49" s="77"/>
      <c r="J49" s="35"/>
      <c r="K49" s="50" t="s">
        <v>332</v>
      </c>
      <c r="L49" s="75">
        <v>2118</v>
      </c>
      <c r="M49" s="77"/>
    </row>
    <row r="50" spans="1:13" ht="15.75" thickBot="1">
      <c r="A50" s="14"/>
      <c r="B50" s="104"/>
      <c r="C50" s="51"/>
      <c r="D50" s="49"/>
      <c r="E50" s="78"/>
      <c r="F50" s="35"/>
      <c r="G50" s="51"/>
      <c r="H50" s="49"/>
      <c r="I50" s="78"/>
      <c r="J50" s="35"/>
      <c r="K50" s="51"/>
      <c r="L50" s="76"/>
      <c r="M50" s="78"/>
    </row>
    <row r="51" spans="1:13" ht="25.5" customHeight="1" thickTop="1">
      <c r="A51" s="14" t="s">
        <v>1149</v>
      </c>
      <c r="B51" s="35" t="s">
        <v>1035</v>
      </c>
      <c r="C51" s="35"/>
      <c r="D51" s="35"/>
      <c r="E51" s="35"/>
      <c r="F51" s="35"/>
      <c r="G51" s="35"/>
      <c r="H51" s="35"/>
      <c r="I51" s="35"/>
      <c r="J51" s="35"/>
      <c r="K51" s="35"/>
      <c r="L51" s="35"/>
      <c r="M51" s="35"/>
    </row>
    <row r="52" spans="1:13" ht="15.75">
      <c r="A52" s="14"/>
      <c r="B52" s="82"/>
      <c r="C52" s="82"/>
      <c r="D52" s="82"/>
      <c r="E52" s="82"/>
      <c r="F52" s="82"/>
      <c r="G52" s="82"/>
      <c r="H52" s="82"/>
      <c r="I52" s="82"/>
      <c r="J52" s="82"/>
      <c r="K52" s="82"/>
      <c r="L52" s="82"/>
      <c r="M52" s="82"/>
    </row>
    <row r="53" spans="1:13">
      <c r="A53" s="14"/>
      <c r="B53" s="22"/>
      <c r="C53" s="22"/>
      <c r="D53" s="22"/>
      <c r="E53" s="22"/>
    </row>
    <row r="54" spans="1:13">
      <c r="A54" s="14"/>
      <c r="B54" s="18"/>
      <c r="C54" s="18"/>
      <c r="D54" s="18"/>
      <c r="E54" s="18"/>
    </row>
    <row r="55" spans="1:13">
      <c r="A55" s="14"/>
      <c r="B55" s="130"/>
      <c r="C55" s="36" t="s">
        <v>1036</v>
      </c>
      <c r="D55" s="36"/>
      <c r="E55" s="36"/>
    </row>
    <row r="56" spans="1:13">
      <c r="A56" s="14"/>
      <c r="B56" s="130"/>
      <c r="C56" s="36" t="s">
        <v>1037</v>
      </c>
      <c r="D56" s="36"/>
      <c r="E56" s="36"/>
    </row>
    <row r="57" spans="1:13" ht="15.75" thickBot="1">
      <c r="A57" s="14"/>
      <c r="B57" s="130"/>
      <c r="C57" s="37" t="s">
        <v>1038</v>
      </c>
      <c r="D57" s="37"/>
      <c r="E57" s="37"/>
    </row>
    <row r="58" spans="1:13">
      <c r="A58" s="14"/>
      <c r="B58" s="68">
        <v>2015</v>
      </c>
      <c r="C58" s="44" t="s">
        <v>332</v>
      </c>
      <c r="D58" s="42">
        <v>445</v>
      </c>
      <c r="E58" s="46"/>
    </row>
    <row r="59" spans="1:13">
      <c r="A59" s="14"/>
      <c r="B59" s="68"/>
      <c r="C59" s="45"/>
      <c r="D59" s="43"/>
      <c r="E59" s="47"/>
    </row>
    <row r="60" spans="1:13">
      <c r="A60" s="14"/>
      <c r="B60" s="71">
        <v>2016</v>
      </c>
      <c r="C60" s="81">
        <v>91</v>
      </c>
      <c r="D60" s="81"/>
      <c r="E60" s="35"/>
    </row>
    <row r="61" spans="1:13">
      <c r="A61" s="14"/>
      <c r="B61" s="71"/>
      <c r="C61" s="81"/>
      <c r="D61" s="81"/>
      <c r="E61" s="35"/>
    </row>
    <row r="62" spans="1:13">
      <c r="A62" s="14"/>
      <c r="B62" s="68" t="s">
        <v>450</v>
      </c>
      <c r="C62" s="86">
        <v>7</v>
      </c>
      <c r="D62" s="86"/>
      <c r="E62" s="41"/>
    </row>
    <row r="63" spans="1:13" ht="15.75" thickBot="1">
      <c r="A63" s="14"/>
      <c r="B63" s="68"/>
      <c r="C63" s="73"/>
      <c r="D63" s="73"/>
      <c r="E63" s="87"/>
    </row>
    <row r="64" spans="1:13">
      <c r="A64" s="14"/>
      <c r="B64" s="106" t="s">
        <v>120</v>
      </c>
      <c r="C64" s="50" t="s">
        <v>332</v>
      </c>
      <c r="D64" s="48">
        <v>543</v>
      </c>
      <c r="E64" s="77"/>
    </row>
    <row r="65" spans="1:5" ht="15.75" thickBot="1">
      <c r="A65" s="14"/>
      <c r="B65" s="106"/>
      <c r="C65" s="51"/>
      <c r="D65" s="49"/>
      <c r="E65" s="78"/>
    </row>
    <row r="66" spans="1:5" ht="15.75" thickTop="1"/>
  </sheetData>
  <mergeCells count="165">
    <mergeCell ref="B5:M5"/>
    <mergeCell ref="A37:A50"/>
    <mergeCell ref="B37:M37"/>
    <mergeCell ref="B38:M38"/>
    <mergeCell ref="A51:A65"/>
    <mergeCell ref="B51:M51"/>
    <mergeCell ref="B52:M52"/>
    <mergeCell ref="B64:B65"/>
    <mergeCell ref="C64:C65"/>
    <mergeCell ref="D64:D65"/>
    <mergeCell ref="E64:E65"/>
    <mergeCell ref="A1:A2"/>
    <mergeCell ref="B1:M1"/>
    <mergeCell ref="B2:M2"/>
    <mergeCell ref="B3:M3"/>
    <mergeCell ref="A4:A36"/>
    <mergeCell ref="B4:M4"/>
    <mergeCell ref="B60:B61"/>
    <mergeCell ref="C60:D61"/>
    <mergeCell ref="E60:E61"/>
    <mergeCell ref="B62:B63"/>
    <mergeCell ref="C62:D63"/>
    <mergeCell ref="E62:E63"/>
    <mergeCell ref="B53:E53"/>
    <mergeCell ref="B55:B57"/>
    <mergeCell ref="C55:E55"/>
    <mergeCell ref="C56:E56"/>
    <mergeCell ref="C57:E57"/>
    <mergeCell ref="B58:B59"/>
    <mergeCell ref="C58:C59"/>
    <mergeCell ref="D58:D59"/>
    <mergeCell ref="E58:E59"/>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35:H36"/>
    <mergeCell ref="B39:M39"/>
    <mergeCell ref="C41:M41"/>
    <mergeCell ref="B42:B43"/>
    <mergeCell ref="C42:E43"/>
    <mergeCell ref="F42:F43"/>
    <mergeCell ref="G42:I43"/>
    <mergeCell ref="J42:J43"/>
    <mergeCell ref="K42:M43"/>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28515625" customWidth="1"/>
    <col min="4" max="4" width="7.5703125" customWidth="1"/>
    <col min="5" max="5" width="1.5703125" bestFit="1" customWidth="1"/>
    <col min="7" max="7" width="2.28515625" customWidth="1"/>
    <col min="8" max="8" width="7.5703125" customWidth="1"/>
    <col min="9" max="9" width="1.5703125" customWidth="1"/>
    <col min="11" max="11" width="2" customWidth="1"/>
    <col min="12" max="12" width="7.85546875" customWidth="1"/>
    <col min="15" max="15" width="2.28515625" customWidth="1"/>
    <col min="16" max="16" width="7.5703125" customWidth="1"/>
    <col min="17" max="17" width="1.5703125" bestFit="1" customWidth="1"/>
    <col min="19" max="19" width="2" customWidth="1"/>
    <col min="20" max="20" width="7.85546875" customWidth="1"/>
    <col min="21" max="21" width="1.5703125" bestFit="1" customWidth="1"/>
  </cols>
  <sheetData>
    <row r="1" spans="1:21" ht="15" customHeight="1">
      <c r="A1" s="8" t="s">
        <v>11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44</v>
      </c>
      <c r="B3" s="61"/>
      <c r="C3" s="61"/>
      <c r="D3" s="61"/>
      <c r="E3" s="61"/>
      <c r="F3" s="61"/>
      <c r="G3" s="61"/>
      <c r="H3" s="61"/>
      <c r="I3" s="61"/>
      <c r="J3" s="61"/>
      <c r="K3" s="61"/>
      <c r="L3" s="61"/>
      <c r="M3" s="61"/>
      <c r="N3" s="61"/>
      <c r="O3" s="61"/>
      <c r="P3" s="61"/>
      <c r="Q3" s="61"/>
      <c r="R3" s="61"/>
      <c r="S3" s="61"/>
      <c r="T3" s="61"/>
      <c r="U3" s="61"/>
    </row>
    <row r="4" spans="1:21">
      <c r="A4" s="14" t="s">
        <v>1151</v>
      </c>
      <c r="B4" s="62" t="s">
        <v>1045</v>
      </c>
      <c r="C4" s="62"/>
      <c r="D4" s="62"/>
      <c r="E4" s="62"/>
      <c r="F4" s="62"/>
      <c r="G4" s="62"/>
      <c r="H4" s="62"/>
      <c r="I4" s="62"/>
      <c r="J4" s="62"/>
      <c r="K4" s="62"/>
      <c r="L4" s="62"/>
      <c r="M4" s="62"/>
      <c r="N4" s="62"/>
      <c r="O4" s="62"/>
      <c r="P4" s="62"/>
      <c r="Q4" s="62"/>
      <c r="R4" s="62"/>
      <c r="S4" s="62"/>
      <c r="T4" s="62"/>
      <c r="U4" s="62"/>
    </row>
    <row r="5" spans="1:21">
      <c r="A5" s="14"/>
      <c r="B5" s="22"/>
      <c r="C5" s="22"/>
      <c r="D5" s="22"/>
      <c r="E5" s="22"/>
      <c r="F5" s="22"/>
      <c r="G5" s="22"/>
      <c r="H5" s="22"/>
      <c r="I5" s="22"/>
      <c r="J5" s="22"/>
      <c r="K5" s="22"/>
      <c r="L5" s="22"/>
      <c r="M5" s="22"/>
      <c r="N5" s="22"/>
      <c r="O5" s="22"/>
      <c r="P5" s="22"/>
      <c r="Q5" s="22"/>
      <c r="R5" s="22"/>
      <c r="S5" s="22"/>
      <c r="T5" s="22"/>
      <c r="U5" s="22"/>
    </row>
    <row r="6" spans="1:21">
      <c r="A6" s="14"/>
      <c r="B6" s="18"/>
      <c r="C6" s="18"/>
      <c r="D6" s="18"/>
      <c r="E6" s="18"/>
      <c r="F6" s="18"/>
      <c r="G6" s="18"/>
      <c r="H6" s="18"/>
      <c r="I6" s="18"/>
      <c r="J6" s="18"/>
      <c r="K6" s="18"/>
      <c r="L6" s="18"/>
      <c r="M6" s="18"/>
      <c r="N6" s="18"/>
      <c r="O6" s="18"/>
      <c r="P6" s="18"/>
      <c r="Q6" s="18"/>
      <c r="R6" s="18"/>
      <c r="S6" s="18"/>
      <c r="T6" s="18"/>
      <c r="U6" s="18"/>
    </row>
    <row r="7" spans="1:21">
      <c r="A7" s="14"/>
      <c r="B7" s="116"/>
      <c r="C7" s="214">
        <v>2014</v>
      </c>
      <c r="D7" s="214"/>
      <c r="E7" s="214"/>
      <c r="F7" s="214"/>
      <c r="G7" s="214"/>
      <c r="H7" s="214"/>
      <c r="I7" s="214"/>
      <c r="J7" s="214"/>
      <c r="K7" s="214"/>
      <c r="L7" s="214"/>
      <c r="M7" s="214"/>
      <c r="N7" s="214"/>
      <c r="O7" s="214"/>
      <c r="P7" s="214"/>
      <c r="Q7" s="214"/>
      <c r="R7" s="214"/>
      <c r="S7" s="214"/>
      <c r="T7" s="214"/>
      <c r="U7" s="214"/>
    </row>
    <row r="8" spans="1:21" ht="15.75" thickBot="1">
      <c r="A8" s="14"/>
      <c r="B8" s="116"/>
      <c r="C8" s="215"/>
      <c r="D8" s="215"/>
      <c r="E8" s="215"/>
      <c r="F8" s="215"/>
      <c r="G8" s="215"/>
      <c r="H8" s="215"/>
      <c r="I8" s="215"/>
      <c r="J8" s="215"/>
      <c r="K8" s="215"/>
      <c r="L8" s="215"/>
      <c r="M8" s="215"/>
      <c r="N8" s="215"/>
      <c r="O8" s="215"/>
      <c r="P8" s="215"/>
      <c r="Q8" s="215"/>
      <c r="R8" s="215"/>
      <c r="S8" s="215"/>
      <c r="T8" s="215"/>
      <c r="U8" s="215"/>
    </row>
    <row r="9" spans="1:21" ht="15.75" thickBot="1">
      <c r="A9" s="14"/>
      <c r="B9" s="213" t="s">
        <v>1046</v>
      </c>
      <c r="C9" s="216" t="s">
        <v>1047</v>
      </c>
      <c r="D9" s="216"/>
      <c r="E9" s="216"/>
      <c r="F9" s="12"/>
      <c r="G9" s="216" t="s">
        <v>1048</v>
      </c>
      <c r="H9" s="216"/>
      <c r="I9" s="216"/>
      <c r="J9" s="12"/>
      <c r="K9" s="216" t="s">
        <v>1049</v>
      </c>
      <c r="L9" s="216"/>
      <c r="M9" s="216"/>
      <c r="N9" s="12"/>
      <c r="O9" s="216" t="s">
        <v>1050</v>
      </c>
      <c r="P9" s="216"/>
      <c r="Q9" s="216"/>
      <c r="R9" s="12"/>
      <c r="S9" s="216" t="s">
        <v>120</v>
      </c>
      <c r="T9" s="216"/>
      <c r="U9" s="216"/>
    </row>
    <row r="10" spans="1:21">
      <c r="A10" s="14"/>
      <c r="B10" s="80" t="s">
        <v>1051</v>
      </c>
      <c r="C10" s="44" t="s">
        <v>332</v>
      </c>
      <c r="D10" s="69">
        <v>74184</v>
      </c>
      <c r="E10" s="46"/>
      <c r="F10" s="41"/>
      <c r="G10" s="44" t="s">
        <v>332</v>
      </c>
      <c r="H10" s="69">
        <v>80885</v>
      </c>
      <c r="I10" s="46"/>
      <c r="J10" s="41"/>
      <c r="K10" s="44" t="s">
        <v>332</v>
      </c>
      <c r="L10" s="69">
        <v>118338</v>
      </c>
      <c r="M10" s="46"/>
      <c r="N10" s="41"/>
      <c r="O10" s="44" t="s">
        <v>332</v>
      </c>
      <c r="P10" s="69">
        <v>73202</v>
      </c>
      <c r="Q10" s="46"/>
      <c r="R10" s="41"/>
      <c r="S10" s="44" t="s">
        <v>332</v>
      </c>
      <c r="T10" s="69">
        <v>346609</v>
      </c>
      <c r="U10" s="46"/>
    </row>
    <row r="11" spans="1:21">
      <c r="A11" s="14"/>
      <c r="B11" s="80"/>
      <c r="C11" s="45"/>
      <c r="D11" s="70"/>
      <c r="E11" s="47"/>
      <c r="F11" s="41"/>
      <c r="G11" s="45"/>
      <c r="H11" s="70"/>
      <c r="I11" s="47"/>
      <c r="J11" s="41"/>
      <c r="K11" s="45"/>
      <c r="L11" s="70"/>
      <c r="M11" s="47"/>
      <c r="N11" s="41"/>
      <c r="O11" s="45"/>
      <c r="P11" s="70"/>
      <c r="Q11" s="47"/>
      <c r="R11" s="41"/>
      <c r="S11" s="45"/>
      <c r="T11" s="70"/>
      <c r="U11" s="47"/>
    </row>
    <row r="12" spans="1:21">
      <c r="A12" s="14"/>
      <c r="B12" s="65" t="s">
        <v>1052</v>
      </c>
      <c r="C12" s="72">
        <v>8280</v>
      </c>
      <c r="D12" s="72"/>
      <c r="E12" s="35"/>
      <c r="F12" s="35"/>
      <c r="G12" s="72">
        <v>13729</v>
      </c>
      <c r="H12" s="72"/>
      <c r="I12" s="35"/>
      <c r="J12" s="35"/>
      <c r="K12" s="72">
        <v>47978</v>
      </c>
      <c r="L12" s="72"/>
      <c r="M12" s="35"/>
      <c r="N12" s="35"/>
      <c r="O12" s="72">
        <v>13177</v>
      </c>
      <c r="P12" s="72"/>
      <c r="Q12" s="35"/>
      <c r="R12" s="35"/>
      <c r="S12" s="72">
        <v>83164</v>
      </c>
      <c r="T12" s="72"/>
      <c r="U12" s="35"/>
    </row>
    <row r="13" spans="1:21">
      <c r="A13" s="14"/>
      <c r="B13" s="65"/>
      <c r="C13" s="72"/>
      <c r="D13" s="72"/>
      <c r="E13" s="35"/>
      <c r="F13" s="35"/>
      <c r="G13" s="72"/>
      <c r="H13" s="72"/>
      <c r="I13" s="35"/>
      <c r="J13" s="35"/>
      <c r="K13" s="72"/>
      <c r="L13" s="72"/>
      <c r="M13" s="35"/>
      <c r="N13" s="35"/>
      <c r="O13" s="72"/>
      <c r="P13" s="72"/>
      <c r="Q13" s="35"/>
      <c r="R13" s="35"/>
      <c r="S13" s="72"/>
      <c r="T13" s="72"/>
      <c r="U13" s="35"/>
    </row>
    <row r="14" spans="1:21">
      <c r="A14" s="14"/>
      <c r="B14" s="80" t="s">
        <v>103</v>
      </c>
      <c r="C14" s="86" t="s">
        <v>1053</v>
      </c>
      <c r="D14" s="86"/>
      <c r="E14" s="80" t="s">
        <v>336</v>
      </c>
      <c r="F14" s="41"/>
      <c r="G14" s="86" t="s">
        <v>1054</v>
      </c>
      <c r="H14" s="86"/>
      <c r="I14" s="80" t="s">
        <v>336</v>
      </c>
      <c r="J14" s="41"/>
      <c r="K14" s="83">
        <v>16941</v>
      </c>
      <c r="L14" s="83"/>
      <c r="M14" s="41"/>
      <c r="N14" s="41"/>
      <c r="O14" s="86" t="s">
        <v>1055</v>
      </c>
      <c r="P14" s="86"/>
      <c r="Q14" s="80" t="s">
        <v>336</v>
      </c>
      <c r="R14" s="41"/>
      <c r="S14" s="86" t="s">
        <v>581</v>
      </c>
      <c r="T14" s="86"/>
      <c r="U14" s="80" t="s">
        <v>336</v>
      </c>
    </row>
    <row r="15" spans="1:21">
      <c r="A15" s="14"/>
      <c r="B15" s="80"/>
      <c r="C15" s="86"/>
      <c r="D15" s="86"/>
      <c r="E15" s="80"/>
      <c r="F15" s="41"/>
      <c r="G15" s="86"/>
      <c r="H15" s="86"/>
      <c r="I15" s="80"/>
      <c r="J15" s="41"/>
      <c r="K15" s="83"/>
      <c r="L15" s="83"/>
      <c r="M15" s="41"/>
      <c r="N15" s="41"/>
      <c r="O15" s="86"/>
      <c r="P15" s="86"/>
      <c r="Q15" s="80"/>
      <c r="R15" s="41"/>
      <c r="S15" s="86"/>
      <c r="T15" s="86"/>
      <c r="U15" s="80"/>
    </row>
    <row r="16" spans="1:21">
      <c r="A16" s="14"/>
      <c r="B16" s="212" t="s">
        <v>107</v>
      </c>
      <c r="C16" s="81" t="s">
        <v>1056</v>
      </c>
      <c r="D16" s="81"/>
      <c r="E16" s="65" t="s">
        <v>336</v>
      </c>
      <c r="F16" s="35"/>
      <c r="G16" s="81" t="s">
        <v>1057</v>
      </c>
      <c r="H16" s="81"/>
      <c r="I16" s="65" t="s">
        <v>336</v>
      </c>
      <c r="J16" s="35"/>
      <c r="K16" s="72">
        <v>16862</v>
      </c>
      <c r="L16" s="72"/>
      <c r="M16" s="35"/>
      <c r="N16" s="35"/>
      <c r="O16" s="81" t="s">
        <v>1058</v>
      </c>
      <c r="P16" s="81"/>
      <c r="Q16" s="65" t="s">
        <v>336</v>
      </c>
      <c r="R16" s="35"/>
      <c r="S16" s="81" t="s">
        <v>586</v>
      </c>
      <c r="T16" s="81"/>
      <c r="U16" s="65" t="s">
        <v>336</v>
      </c>
    </row>
    <row r="17" spans="1:21">
      <c r="A17" s="14"/>
      <c r="B17" s="212"/>
      <c r="C17" s="81"/>
      <c r="D17" s="81"/>
      <c r="E17" s="65"/>
      <c r="F17" s="35"/>
      <c r="G17" s="81"/>
      <c r="H17" s="81"/>
      <c r="I17" s="65"/>
      <c r="J17" s="35"/>
      <c r="K17" s="72"/>
      <c r="L17" s="72"/>
      <c r="M17" s="35"/>
      <c r="N17" s="35"/>
      <c r="O17" s="81"/>
      <c r="P17" s="81"/>
      <c r="Q17" s="65"/>
      <c r="R17" s="35"/>
      <c r="S17" s="81"/>
      <c r="T17" s="81"/>
      <c r="U17" s="65"/>
    </row>
    <row r="18" spans="1:21">
      <c r="A18" s="14"/>
      <c r="B18" s="28"/>
      <c r="C18" s="41"/>
      <c r="D18" s="41"/>
      <c r="E18" s="41"/>
      <c r="F18" s="28"/>
      <c r="G18" s="41"/>
      <c r="H18" s="41"/>
      <c r="I18" s="41"/>
      <c r="J18" s="28"/>
      <c r="K18" s="41"/>
      <c r="L18" s="41"/>
      <c r="M18" s="41"/>
      <c r="N18" s="28"/>
      <c r="O18" s="41"/>
      <c r="P18" s="41"/>
      <c r="Q18" s="41"/>
      <c r="R18" s="28"/>
      <c r="S18" s="41"/>
      <c r="T18" s="41"/>
      <c r="U18" s="41"/>
    </row>
    <row r="19" spans="1:21">
      <c r="A19" s="14"/>
      <c r="B19" s="65" t="s">
        <v>1059</v>
      </c>
      <c r="C19" s="65" t="s">
        <v>332</v>
      </c>
      <c r="D19" s="81" t="s">
        <v>1060</v>
      </c>
      <c r="E19" s="65" t="s">
        <v>336</v>
      </c>
      <c r="F19" s="35"/>
      <c r="G19" s="65" t="s">
        <v>332</v>
      </c>
      <c r="H19" s="81" t="s">
        <v>1061</v>
      </c>
      <c r="I19" s="65" t="s">
        <v>336</v>
      </c>
      <c r="J19" s="35"/>
      <c r="K19" s="65" t="s">
        <v>332</v>
      </c>
      <c r="L19" s="81">
        <v>1.22</v>
      </c>
      <c r="M19" s="35"/>
      <c r="N19" s="35"/>
      <c r="O19" s="65" t="s">
        <v>332</v>
      </c>
      <c r="P19" s="81" t="s">
        <v>1062</v>
      </c>
      <c r="Q19" s="65" t="s">
        <v>336</v>
      </c>
      <c r="R19" s="35"/>
      <c r="S19" s="65" t="s">
        <v>332</v>
      </c>
      <c r="T19" s="81" t="s">
        <v>1006</v>
      </c>
      <c r="U19" s="65" t="s">
        <v>336</v>
      </c>
    </row>
    <row r="20" spans="1:21">
      <c r="A20" s="14"/>
      <c r="B20" s="65"/>
      <c r="C20" s="65"/>
      <c r="D20" s="81"/>
      <c r="E20" s="65"/>
      <c r="F20" s="35"/>
      <c r="G20" s="65"/>
      <c r="H20" s="81"/>
      <c r="I20" s="65"/>
      <c r="J20" s="35"/>
      <c r="K20" s="65"/>
      <c r="L20" s="81"/>
      <c r="M20" s="35"/>
      <c r="N20" s="35"/>
      <c r="O20" s="65"/>
      <c r="P20" s="81"/>
      <c r="Q20" s="65"/>
      <c r="R20" s="35"/>
      <c r="S20" s="65"/>
      <c r="T20" s="81"/>
      <c r="U20" s="65"/>
    </row>
    <row r="21" spans="1:21">
      <c r="A21" s="14"/>
      <c r="B21" s="80" t="s">
        <v>1063</v>
      </c>
      <c r="C21" s="80" t="s">
        <v>332</v>
      </c>
      <c r="D21" s="86" t="s">
        <v>1060</v>
      </c>
      <c r="E21" s="80" t="s">
        <v>336</v>
      </c>
      <c r="F21" s="41"/>
      <c r="G21" s="80" t="s">
        <v>332</v>
      </c>
      <c r="H21" s="86" t="s">
        <v>1061</v>
      </c>
      <c r="I21" s="80" t="s">
        <v>336</v>
      </c>
      <c r="J21" s="41"/>
      <c r="K21" s="80" t="s">
        <v>332</v>
      </c>
      <c r="L21" s="86">
        <v>1.22</v>
      </c>
      <c r="M21" s="41"/>
      <c r="N21" s="41"/>
      <c r="O21" s="80" t="s">
        <v>332</v>
      </c>
      <c r="P21" s="86" t="s">
        <v>1062</v>
      </c>
      <c r="Q21" s="80" t="s">
        <v>336</v>
      </c>
      <c r="R21" s="41"/>
      <c r="S21" s="80" t="s">
        <v>332</v>
      </c>
      <c r="T21" s="86" t="s">
        <v>1006</v>
      </c>
      <c r="U21" s="80" t="s">
        <v>336</v>
      </c>
    </row>
    <row r="22" spans="1:21">
      <c r="A22" s="14"/>
      <c r="B22" s="80"/>
      <c r="C22" s="80"/>
      <c r="D22" s="86"/>
      <c r="E22" s="80"/>
      <c r="F22" s="41"/>
      <c r="G22" s="80"/>
      <c r="H22" s="86"/>
      <c r="I22" s="80"/>
      <c r="J22" s="41"/>
      <c r="K22" s="80"/>
      <c r="L22" s="86"/>
      <c r="M22" s="41"/>
      <c r="N22" s="41"/>
      <c r="O22" s="80"/>
      <c r="P22" s="86"/>
      <c r="Q22" s="80"/>
      <c r="R22" s="41"/>
      <c r="S22" s="80"/>
      <c r="T22" s="86"/>
      <c r="U22" s="80"/>
    </row>
    <row r="23" spans="1:21">
      <c r="A23" s="14"/>
      <c r="B23" s="12"/>
      <c r="C23" s="35"/>
      <c r="D23" s="35"/>
      <c r="E23" s="35"/>
      <c r="F23" s="12"/>
      <c r="G23" s="35"/>
      <c r="H23" s="35"/>
      <c r="I23" s="35"/>
      <c r="J23" s="12"/>
      <c r="K23" s="35"/>
      <c r="L23" s="35"/>
      <c r="M23" s="35"/>
      <c r="N23" s="12"/>
      <c r="O23" s="35"/>
      <c r="P23" s="35"/>
      <c r="Q23" s="35"/>
      <c r="R23" s="12"/>
      <c r="S23" s="35"/>
      <c r="T23" s="35"/>
      <c r="U23" s="35"/>
    </row>
    <row r="24" spans="1:21">
      <c r="A24" s="14"/>
      <c r="B24" s="19" t="s">
        <v>1064</v>
      </c>
      <c r="C24" s="41"/>
      <c r="D24" s="41"/>
      <c r="E24" s="41"/>
      <c r="F24" s="28"/>
      <c r="G24" s="41"/>
      <c r="H24" s="41"/>
      <c r="I24" s="41"/>
      <c r="J24" s="28"/>
      <c r="K24" s="41"/>
      <c r="L24" s="41"/>
      <c r="M24" s="41"/>
      <c r="N24" s="28"/>
      <c r="O24" s="41"/>
      <c r="P24" s="41"/>
      <c r="Q24" s="41"/>
      <c r="R24" s="28"/>
      <c r="S24" s="41"/>
      <c r="T24" s="41"/>
      <c r="U24" s="41"/>
    </row>
    <row r="25" spans="1:21">
      <c r="A25" s="14"/>
      <c r="B25" s="65" t="s">
        <v>117</v>
      </c>
      <c r="C25" s="72">
        <v>13789426</v>
      </c>
      <c r="D25" s="72"/>
      <c r="E25" s="35"/>
      <c r="F25" s="35"/>
      <c r="G25" s="72">
        <v>13799501</v>
      </c>
      <c r="H25" s="72"/>
      <c r="I25" s="35"/>
      <c r="J25" s="35"/>
      <c r="K25" s="72">
        <v>13802212</v>
      </c>
      <c r="L25" s="72"/>
      <c r="M25" s="35"/>
      <c r="N25" s="35"/>
      <c r="O25" s="72">
        <v>13810587</v>
      </c>
      <c r="P25" s="72"/>
      <c r="Q25" s="35"/>
      <c r="R25" s="35"/>
      <c r="S25" s="72">
        <v>13800494</v>
      </c>
      <c r="T25" s="72"/>
      <c r="U25" s="35"/>
    </row>
    <row r="26" spans="1:21">
      <c r="A26" s="14"/>
      <c r="B26" s="65"/>
      <c r="C26" s="72"/>
      <c r="D26" s="72"/>
      <c r="E26" s="35"/>
      <c r="F26" s="35"/>
      <c r="G26" s="72"/>
      <c r="H26" s="72"/>
      <c r="I26" s="35"/>
      <c r="J26" s="35"/>
      <c r="K26" s="72"/>
      <c r="L26" s="72"/>
      <c r="M26" s="35"/>
      <c r="N26" s="35"/>
      <c r="O26" s="72"/>
      <c r="P26" s="72"/>
      <c r="Q26" s="35"/>
      <c r="R26" s="35"/>
      <c r="S26" s="72"/>
      <c r="T26" s="72"/>
      <c r="U26" s="35"/>
    </row>
    <row r="27" spans="1:21">
      <c r="A27" s="14"/>
      <c r="B27" s="80" t="s">
        <v>1065</v>
      </c>
      <c r="C27" s="83">
        <v>13789426</v>
      </c>
      <c r="D27" s="83"/>
      <c r="E27" s="41"/>
      <c r="F27" s="41"/>
      <c r="G27" s="83">
        <v>13799501</v>
      </c>
      <c r="H27" s="83"/>
      <c r="I27" s="41"/>
      <c r="J27" s="41"/>
      <c r="K27" s="83">
        <v>13817050</v>
      </c>
      <c r="L27" s="83"/>
      <c r="M27" s="41"/>
      <c r="N27" s="41"/>
      <c r="O27" s="83">
        <v>13810587</v>
      </c>
      <c r="P27" s="83"/>
      <c r="Q27" s="41"/>
      <c r="R27" s="41"/>
      <c r="S27" s="83">
        <v>13800494</v>
      </c>
      <c r="T27" s="83"/>
      <c r="U27" s="41"/>
    </row>
    <row r="28" spans="1:21">
      <c r="A28" s="14"/>
      <c r="B28" s="80"/>
      <c r="C28" s="83"/>
      <c r="D28" s="83"/>
      <c r="E28" s="41"/>
      <c r="F28" s="41"/>
      <c r="G28" s="83"/>
      <c r="H28" s="83"/>
      <c r="I28" s="41"/>
      <c r="J28" s="41"/>
      <c r="K28" s="83"/>
      <c r="L28" s="83"/>
      <c r="M28" s="41"/>
      <c r="N28" s="41"/>
      <c r="O28" s="83"/>
      <c r="P28" s="83"/>
      <c r="Q28" s="41"/>
      <c r="R28" s="41"/>
      <c r="S28" s="83"/>
      <c r="T28" s="83"/>
      <c r="U28" s="41"/>
    </row>
    <row r="29" spans="1:21">
      <c r="A29" s="14"/>
      <c r="B29" s="22"/>
      <c r="C29" s="22"/>
      <c r="D29" s="22"/>
      <c r="E29" s="22"/>
      <c r="F29" s="22"/>
      <c r="G29" s="22"/>
      <c r="H29" s="22"/>
      <c r="I29" s="22"/>
      <c r="J29" s="22"/>
      <c r="K29" s="22"/>
      <c r="L29" s="22"/>
      <c r="M29" s="22"/>
      <c r="N29" s="22"/>
      <c r="O29" s="22"/>
      <c r="P29" s="22"/>
      <c r="Q29" s="22"/>
      <c r="R29" s="22"/>
      <c r="S29" s="22"/>
      <c r="T29" s="22"/>
      <c r="U29" s="22"/>
    </row>
    <row r="30" spans="1:21">
      <c r="A30" s="14"/>
      <c r="B30" s="18"/>
      <c r="C30" s="18"/>
      <c r="D30" s="18"/>
      <c r="E30" s="18"/>
      <c r="F30" s="18"/>
      <c r="G30" s="18"/>
      <c r="H30" s="18"/>
      <c r="I30" s="18"/>
      <c r="J30" s="18"/>
      <c r="K30" s="18"/>
      <c r="L30" s="18"/>
      <c r="M30" s="18"/>
      <c r="N30" s="18"/>
      <c r="O30" s="18"/>
      <c r="P30" s="18"/>
      <c r="Q30" s="18"/>
      <c r="R30" s="18"/>
      <c r="S30" s="18"/>
      <c r="T30" s="18"/>
      <c r="U30" s="18"/>
    </row>
    <row r="31" spans="1:21">
      <c r="A31" s="14"/>
      <c r="B31" s="116"/>
      <c r="C31" s="214">
        <v>2013</v>
      </c>
      <c r="D31" s="214"/>
      <c r="E31" s="214"/>
      <c r="F31" s="214"/>
      <c r="G31" s="214"/>
      <c r="H31" s="214"/>
      <c r="I31" s="214"/>
      <c r="J31" s="214"/>
      <c r="K31" s="214"/>
      <c r="L31" s="214"/>
      <c r="M31" s="214"/>
      <c r="N31" s="214"/>
      <c r="O31" s="214"/>
      <c r="P31" s="214"/>
      <c r="Q31" s="214"/>
      <c r="R31" s="214"/>
      <c r="S31" s="214"/>
      <c r="T31" s="214"/>
      <c r="U31" s="214"/>
    </row>
    <row r="32" spans="1:21" ht="15.75" thickBot="1">
      <c r="A32" s="14"/>
      <c r="B32" s="116"/>
      <c r="C32" s="215"/>
      <c r="D32" s="215"/>
      <c r="E32" s="215"/>
      <c r="F32" s="215"/>
      <c r="G32" s="215"/>
      <c r="H32" s="215"/>
      <c r="I32" s="215"/>
      <c r="J32" s="215"/>
      <c r="K32" s="215"/>
      <c r="L32" s="215"/>
      <c r="M32" s="215"/>
      <c r="N32" s="215"/>
      <c r="O32" s="215"/>
      <c r="P32" s="215"/>
      <c r="Q32" s="215"/>
      <c r="R32" s="215"/>
      <c r="S32" s="215"/>
      <c r="T32" s="215"/>
      <c r="U32" s="215"/>
    </row>
    <row r="33" spans="1:21" ht="15.75" thickBot="1">
      <c r="A33" s="14"/>
      <c r="B33" s="213" t="s">
        <v>1046</v>
      </c>
      <c r="C33" s="216" t="s">
        <v>1047</v>
      </c>
      <c r="D33" s="216"/>
      <c r="E33" s="216"/>
      <c r="F33" s="12"/>
      <c r="G33" s="216" t="s">
        <v>1048</v>
      </c>
      <c r="H33" s="216"/>
      <c r="I33" s="216"/>
      <c r="J33" s="12"/>
      <c r="K33" s="216" t="s">
        <v>1049</v>
      </c>
      <c r="L33" s="216"/>
      <c r="M33" s="216"/>
      <c r="N33" s="12"/>
      <c r="O33" s="216" t="s">
        <v>1050</v>
      </c>
      <c r="P33" s="216"/>
      <c r="Q33" s="216"/>
      <c r="R33" s="12"/>
      <c r="S33" s="216" t="s">
        <v>120</v>
      </c>
      <c r="T33" s="216"/>
      <c r="U33" s="216"/>
    </row>
    <row r="34" spans="1:21">
      <c r="A34" s="14"/>
      <c r="B34" s="80" t="s">
        <v>1051</v>
      </c>
      <c r="C34" s="44" t="s">
        <v>332</v>
      </c>
      <c r="D34" s="69">
        <v>36940</v>
      </c>
      <c r="E34" s="46"/>
      <c r="F34" s="41"/>
      <c r="G34" s="44" t="s">
        <v>332</v>
      </c>
      <c r="H34" s="69">
        <v>68590</v>
      </c>
      <c r="I34" s="46"/>
      <c r="J34" s="41"/>
      <c r="K34" s="44" t="s">
        <v>332</v>
      </c>
      <c r="L34" s="69">
        <v>120226</v>
      </c>
      <c r="M34" s="46"/>
      <c r="N34" s="41"/>
      <c r="O34" s="44" t="s">
        <v>332</v>
      </c>
      <c r="P34" s="69">
        <v>92465</v>
      </c>
      <c r="Q34" s="46"/>
      <c r="R34" s="41"/>
      <c r="S34" s="44" t="s">
        <v>332</v>
      </c>
      <c r="T34" s="69">
        <v>318221</v>
      </c>
      <c r="U34" s="46"/>
    </row>
    <row r="35" spans="1:21">
      <c r="A35" s="14"/>
      <c r="B35" s="80"/>
      <c r="C35" s="45"/>
      <c r="D35" s="70"/>
      <c r="E35" s="47"/>
      <c r="F35" s="41"/>
      <c r="G35" s="45"/>
      <c r="H35" s="70"/>
      <c r="I35" s="47"/>
      <c r="J35" s="41"/>
      <c r="K35" s="45"/>
      <c r="L35" s="70"/>
      <c r="M35" s="47"/>
      <c r="N35" s="41"/>
      <c r="O35" s="45"/>
      <c r="P35" s="70"/>
      <c r="Q35" s="47"/>
      <c r="R35" s="41"/>
      <c r="S35" s="45"/>
      <c r="T35" s="70"/>
      <c r="U35" s="47"/>
    </row>
    <row r="36" spans="1:21">
      <c r="A36" s="14"/>
      <c r="B36" s="65" t="s">
        <v>1052</v>
      </c>
      <c r="C36" s="72">
        <v>9274</v>
      </c>
      <c r="D36" s="72"/>
      <c r="E36" s="35"/>
      <c r="F36" s="35"/>
      <c r="G36" s="72">
        <v>17490</v>
      </c>
      <c r="H36" s="72"/>
      <c r="I36" s="35"/>
      <c r="J36" s="35"/>
      <c r="K36" s="72">
        <v>46185</v>
      </c>
      <c r="L36" s="72"/>
      <c r="M36" s="35"/>
      <c r="N36" s="35"/>
      <c r="O36" s="72">
        <v>23164</v>
      </c>
      <c r="P36" s="72"/>
      <c r="Q36" s="35"/>
      <c r="R36" s="35"/>
      <c r="S36" s="72">
        <v>96113</v>
      </c>
      <c r="T36" s="72"/>
      <c r="U36" s="35"/>
    </row>
    <row r="37" spans="1:21">
      <c r="A37" s="14"/>
      <c r="B37" s="65"/>
      <c r="C37" s="72"/>
      <c r="D37" s="72"/>
      <c r="E37" s="35"/>
      <c r="F37" s="35"/>
      <c r="G37" s="72"/>
      <c r="H37" s="72"/>
      <c r="I37" s="35"/>
      <c r="J37" s="35"/>
      <c r="K37" s="72"/>
      <c r="L37" s="72"/>
      <c r="M37" s="35"/>
      <c r="N37" s="35"/>
      <c r="O37" s="72"/>
      <c r="P37" s="72"/>
      <c r="Q37" s="35"/>
      <c r="R37" s="35"/>
      <c r="S37" s="72"/>
      <c r="T37" s="72"/>
      <c r="U37" s="35"/>
    </row>
    <row r="38" spans="1:21">
      <c r="A38" s="14"/>
      <c r="B38" s="80" t="s">
        <v>103</v>
      </c>
      <c r="C38" s="86" t="s">
        <v>1066</v>
      </c>
      <c r="D38" s="86"/>
      <c r="E38" s="80" t="s">
        <v>336</v>
      </c>
      <c r="F38" s="41"/>
      <c r="G38" s="86" t="s">
        <v>1067</v>
      </c>
      <c r="H38" s="86"/>
      <c r="I38" s="80" t="s">
        <v>336</v>
      </c>
      <c r="J38" s="41"/>
      <c r="K38" s="83">
        <v>14488</v>
      </c>
      <c r="L38" s="83"/>
      <c r="M38" s="41"/>
      <c r="N38" s="41"/>
      <c r="O38" s="86" t="s">
        <v>1068</v>
      </c>
      <c r="P38" s="86"/>
      <c r="Q38" s="80" t="s">
        <v>336</v>
      </c>
      <c r="R38" s="41"/>
      <c r="S38" s="83">
        <v>9866</v>
      </c>
      <c r="T38" s="83"/>
      <c r="U38" s="41"/>
    </row>
    <row r="39" spans="1:21">
      <c r="A39" s="14"/>
      <c r="B39" s="80"/>
      <c r="C39" s="86"/>
      <c r="D39" s="86"/>
      <c r="E39" s="80"/>
      <c r="F39" s="41"/>
      <c r="G39" s="86"/>
      <c r="H39" s="86"/>
      <c r="I39" s="80"/>
      <c r="J39" s="41"/>
      <c r="K39" s="83"/>
      <c r="L39" s="83"/>
      <c r="M39" s="41"/>
      <c r="N39" s="41"/>
      <c r="O39" s="86"/>
      <c r="P39" s="86"/>
      <c r="Q39" s="80"/>
      <c r="R39" s="41"/>
      <c r="S39" s="83"/>
      <c r="T39" s="83"/>
      <c r="U39" s="41"/>
    </row>
    <row r="40" spans="1:21">
      <c r="A40" s="14"/>
      <c r="B40" s="212" t="s">
        <v>107</v>
      </c>
      <c r="C40" s="81" t="s">
        <v>1069</v>
      </c>
      <c r="D40" s="81"/>
      <c r="E40" s="65" t="s">
        <v>336</v>
      </c>
      <c r="F40" s="35"/>
      <c r="G40" s="81" t="s">
        <v>1070</v>
      </c>
      <c r="H40" s="81"/>
      <c r="I40" s="65" t="s">
        <v>336</v>
      </c>
      <c r="J40" s="35"/>
      <c r="K40" s="72">
        <v>14525</v>
      </c>
      <c r="L40" s="72"/>
      <c r="M40" s="35"/>
      <c r="N40" s="35"/>
      <c r="O40" s="81" t="s">
        <v>1071</v>
      </c>
      <c r="P40" s="81"/>
      <c r="Q40" s="65" t="s">
        <v>336</v>
      </c>
      <c r="R40" s="35"/>
      <c r="S40" s="72">
        <v>9657</v>
      </c>
      <c r="T40" s="72"/>
      <c r="U40" s="35"/>
    </row>
    <row r="41" spans="1:21">
      <c r="A41" s="14"/>
      <c r="B41" s="212"/>
      <c r="C41" s="81"/>
      <c r="D41" s="81"/>
      <c r="E41" s="65"/>
      <c r="F41" s="35"/>
      <c r="G41" s="81"/>
      <c r="H41" s="81"/>
      <c r="I41" s="65"/>
      <c r="J41" s="35"/>
      <c r="K41" s="72"/>
      <c r="L41" s="72"/>
      <c r="M41" s="35"/>
      <c r="N41" s="35"/>
      <c r="O41" s="81"/>
      <c r="P41" s="81"/>
      <c r="Q41" s="65"/>
      <c r="R41" s="35"/>
      <c r="S41" s="72"/>
      <c r="T41" s="72"/>
      <c r="U41" s="35"/>
    </row>
    <row r="42" spans="1:21">
      <c r="A42" s="14"/>
      <c r="B42" s="28"/>
      <c r="C42" s="41"/>
      <c r="D42" s="41"/>
      <c r="E42" s="41"/>
      <c r="F42" s="28"/>
      <c r="G42" s="41"/>
      <c r="H42" s="41"/>
      <c r="I42" s="41"/>
      <c r="J42" s="28"/>
      <c r="K42" s="41"/>
      <c r="L42" s="41"/>
      <c r="M42" s="41"/>
      <c r="N42" s="28"/>
      <c r="O42" s="41"/>
      <c r="P42" s="41"/>
      <c r="Q42" s="41"/>
      <c r="R42" s="28"/>
      <c r="S42" s="41"/>
      <c r="T42" s="41"/>
      <c r="U42" s="41"/>
    </row>
    <row r="43" spans="1:21">
      <c r="A43" s="14"/>
      <c r="B43" s="65" t="s">
        <v>1059</v>
      </c>
      <c r="C43" s="65" t="s">
        <v>332</v>
      </c>
      <c r="D43" s="81" t="s">
        <v>1072</v>
      </c>
      <c r="E43" s="65" t="s">
        <v>336</v>
      </c>
      <c r="F43" s="35"/>
      <c r="G43" s="65" t="s">
        <v>332</v>
      </c>
      <c r="H43" s="81" t="s">
        <v>1073</v>
      </c>
      <c r="I43" s="65" t="s">
        <v>336</v>
      </c>
      <c r="J43" s="35"/>
      <c r="K43" s="65" t="s">
        <v>332</v>
      </c>
      <c r="L43" s="81">
        <v>1.26</v>
      </c>
      <c r="M43" s="35"/>
      <c r="N43" s="35"/>
      <c r="O43" s="65" t="s">
        <v>332</v>
      </c>
      <c r="P43" s="81" t="s">
        <v>1074</v>
      </c>
      <c r="Q43" s="65" t="s">
        <v>336</v>
      </c>
      <c r="R43" s="35"/>
      <c r="S43" s="65" t="s">
        <v>332</v>
      </c>
      <c r="T43" s="81">
        <v>0.86</v>
      </c>
      <c r="U43" s="35"/>
    </row>
    <row r="44" spans="1:21">
      <c r="A44" s="14"/>
      <c r="B44" s="65"/>
      <c r="C44" s="65"/>
      <c r="D44" s="81"/>
      <c r="E44" s="65"/>
      <c r="F44" s="35"/>
      <c r="G44" s="65"/>
      <c r="H44" s="81"/>
      <c r="I44" s="65"/>
      <c r="J44" s="35"/>
      <c r="K44" s="65"/>
      <c r="L44" s="81"/>
      <c r="M44" s="35"/>
      <c r="N44" s="35"/>
      <c r="O44" s="65"/>
      <c r="P44" s="81"/>
      <c r="Q44" s="65"/>
      <c r="R44" s="35"/>
      <c r="S44" s="65"/>
      <c r="T44" s="81"/>
      <c r="U44" s="35"/>
    </row>
    <row r="45" spans="1:21">
      <c r="A45" s="14"/>
      <c r="B45" s="80" t="s">
        <v>1063</v>
      </c>
      <c r="C45" s="80" t="s">
        <v>332</v>
      </c>
      <c r="D45" s="86" t="s">
        <v>1072</v>
      </c>
      <c r="E45" s="80" t="s">
        <v>336</v>
      </c>
      <c r="F45" s="41"/>
      <c r="G45" s="80" t="s">
        <v>332</v>
      </c>
      <c r="H45" s="86" t="s">
        <v>1073</v>
      </c>
      <c r="I45" s="80" t="s">
        <v>336</v>
      </c>
      <c r="J45" s="41"/>
      <c r="K45" s="80" t="s">
        <v>332</v>
      </c>
      <c r="L45" s="86">
        <v>1.05</v>
      </c>
      <c r="M45" s="41"/>
      <c r="N45" s="41"/>
      <c r="O45" s="80" t="s">
        <v>332</v>
      </c>
      <c r="P45" s="86" t="s">
        <v>1074</v>
      </c>
      <c r="Q45" s="80" t="s">
        <v>336</v>
      </c>
      <c r="R45" s="41"/>
      <c r="S45" s="80" t="s">
        <v>332</v>
      </c>
      <c r="T45" s="86">
        <v>0.82</v>
      </c>
      <c r="U45" s="41"/>
    </row>
    <row r="46" spans="1:21">
      <c r="A46" s="14"/>
      <c r="B46" s="80"/>
      <c r="C46" s="80"/>
      <c r="D46" s="86"/>
      <c r="E46" s="80"/>
      <c r="F46" s="41"/>
      <c r="G46" s="80"/>
      <c r="H46" s="86"/>
      <c r="I46" s="80"/>
      <c r="J46" s="41"/>
      <c r="K46" s="80"/>
      <c r="L46" s="86"/>
      <c r="M46" s="41"/>
      <c r="N46" s="41"/>
      <c r="O46" s="80"/>
      <c r="P46" s="86"/>
      <c r="Q46" s="80"/>
      <c r="R46" s="41"/>
      <c r="S46" s="80"/>
      <c r="T46" s="86"/>
      <c r="U46" s="41"/>
    </row>
    <row r="47" spans="1:21">
      <c r="A47" s="14"/>
      <c r="B47" s="12"/>
      <c r="C47" s="35"/>
      <c r="D47" s="35"/>
      <c r="E47" s="35"/>
      <c r="F47" s="12"/>
      <c r="G47" s="35"/>
      <c r="H47" s="35"/>
      <c r="I47" s="35"/>
      <c r="J47" s="12"/>
      <c r="K47" s="35"/>
      <c r="L47" s="35"/>
      <c r="M47" s="35"/>
      <c r="N47" s="12"/>
      <c r="O47" s="35"/>
      <c r="P47" s="35"/>
      <c r="Q47" s="35"/>
      <c r="R47" s="12"/>
      <c r="S47" s="35"/>
      <c r="T47" s="35"/>
      <c r="U47" s="35"/>
    </row>
    <row r="48" spans="1:21">
      <c r="A48" s="14"/>
      <c r="B48" s="19" t="s">
        <v>1064</v>
      </c>
      <c r="C48" s="41"/>
      <c r="D48" s="41"/>
      <c r="E48" s="41"/>
      <c r="F48" s="28"/>
      <c r="G48" s="41"/>
      <c r="H48" s="41"/>
      <c r="I48" s="41"/>
      <c r="J48" s="28"/>
      <c r="K48" s="41"/>
      <c r="L48" s="41"/>
      <c r="M48" s="41"/>
      <c r="N48" s="28"/>
      <c r="O48" s="41"/>
      <c r="P48" s="41"/>
      <c r="Q48" s="41"/>
      <c r="R48" s="28"/>
      <c r="S48" s="41"/>
      <c r="T48" s="41"/>
      <c r="U48" s="41"/>
    </row>
    <row r="49" spans="1:21">
      <c r="A49" s="14"/>
      <c r="B49" s="65" t="s">
        <v>117</v>
      </c>
      <c r="C49" s="72">
        <v>9727127</v>
      </c>
      <c r="D49" s="72"/>
      <c r="E49" s="35"/>
      <c r="F49" s="35"/>
      <c r="G49" s="72">
        <v>9759758</v>
      </c>
      <c r="H49" s="72"/>
      <c r="I49" s="35"/>
      <c r="J49" s="35"/>
      <c r="K49" s="72">
        <v>11562465</v>
      </c>
      <c r="L49" s="72"/>
      <c r="M49" s="35"/>
      <c r="N49" s="35"/>
      <c r="O49" s="72">
        <v>13786308</v>
      </c>
      <c r="P49" s="72"/>
      <c r="Q49" s="35"/>
      <c r="R49" s="35"/>
      <c r="S49" s="72">
        <v>11221005</v>
      </c>
      <c r="T49" s="72"/>
      <c r="U49" s="35"/>
    </row>
    <row r="50" spans="1:21">
      <c r="A50" s="14"/>
      <c r="B50" s="65"/>
      <c r="C50" s="72"/>
      <c r="D50" s="72"/>
      <c r="E50" s="35"/>
      <c r="F50" s="35"/>
      <c r="G50" s="72"/>
      <c r="H50" s="72"/>
      <c r="I50" s="35"/>
      <c r="J50" s="35"/>
      <c r="K50" s="72"/>
      <c r="L50" s="72"/>
      <c r="M50" s="35"/>
      <c r="N50" s="35"/>
      <c r="O50" s="72"/>
      <c r="P50" s="72"/>
      <c r="Q50" s="35"/>
      <c r="R50" s="35"/>
      <c r="S50" s="72"/>
      <c r="T50" s="72"/>
      <c r="U50" s="35"/>
    </row>
    <row r="51" spans="1:21">
      <c r="A51" s="14"/>
      <c r="B51" s="80" t="s">
        <v>1065</v>
      </c>
      <c r="C51" s="83">
        <v>9727127</v>
      </c>
      <c r="D51" s="83"/>
      <c r="E51" s="41"/>
      <c r="F51" s="41"/>
      <c r="G51" s="83">
        <v>9759758</v>
      </c>
      <c r="H51" s="83"/>
      <c r="I51" s="41"/>
      <c r="J51" s="41"/>
      <c r="K51" s="83">
        <v>13813514</v>
      </c>
      <c r="L51" s="83"/>
      <c r="M51" s="41"/>
      <c r="N51" s="41"/>
      <c r="O51" s="83">
        <v>13786308</v>
      </c>
      <c r="P51" s="83"/>
      <c r="Q51" s="41"/>
      <c r="R51" s="41"/>
      <c r="S51" s="83">
        <v>11834506</v>
      </c>
      <c r="T51" s="83"/>
      <c r="U51" s="41"/>
    </row>
    <row r="52" spans="1:21">
      <c r="A52" s="14"/>
      <c r="B52" s="80"/>
      <c r="C52" s="83"/>
      <c r="D52" s="83"/>
      <c r="E52" s="41"/>
      <c r="F52" s="41"/>
      <c r="G52" s="83"/>
      <c r="H52" s="83"/>
      <c r="I52" s="41"/>
      <c r="J52" s="41"/>
      <c r="K52" s="83"/>
      <c r="L52" s="83"/>
      <c r="M52" s="41"/>
      <c r="N52" s="41"/>
      <c r="O52" s="83"/>
      <c r="P52" s="83"/>
      <c r="Q52" s="41"/>
      <c r="R52" s="41"/>
      <c r="S52" s="83"/>
      <c r="T52" s="83"/>
      <c r="U52" s="41"/>
    </row>
  </sheetData>
  <mergeCells count="322">
    <mergeCell ref="S51:T52"/>
    <mergeCell ref="U51:U52"/>
    <mergeCell ref="A1:A2"/>
    <mergeCell ref="B1:U1"/>
    <mergeCell ref="B2:U2"/>
    <mergeCell ref="B3:U3"/>
    <mergeCell ref="A4:A52"/>
    <mergeCell ref="B4:U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S47:U47"/>
    <mergeCell ref="C48:E48"/>
    <mergeCell ref="G48:I48"/>
    <mergeCell ref="K48:M48"/>
    <mergeCell ref="O48:Q48"/>
    <mergeCell ref="S48:U48"/>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27:T28"/>
    <mergeCell ref="U27:U28"/>
    <mergeCell ref="B29:U29"/>
    <mergeCell ref="B31:B32"/>
    <mergeCell ref="C31:U32"/>
    <mergeCell ref="C33:E33"/>
    <mergeCell ref="G33:I33"/>
    <mergeCell ref="K33:M33"/>
    <mergeCell ref="O33:Q33"/>
    <mergeCell ref="S33:U33"/>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S23:U23"/>
    <mergeCell ref="C24:E24"/>
    <mergeCell ref="G24:I24"/>
    <mergeCell ref="K24:M24"/>
    <mergeCell ref="O24:Q24"/>
    <mergeCell ref="S24:U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B7:B8"/>
    <mergeCell ref="C7:U8"/>
    <mergeCell ref="C9:E9"/>
    <mergeCell ref="G9:I9"/>
    <mergeCell ref="K9:M9"/>
    <mergeCell ref="O9:Q9"/>
    <mergeCell ref="S9:U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2.5703125" bestFit="1" customWidth="1"/>
    <col min="3" max="3" width="14.85546875" bestFit="1" customWidth="1"/>
    <col min="4" max="5" width="14.28515625" bestFit="1" customWidth="1"/>
    <col min="6" max="6" width="24" bestFit="1" customWidth="1"/>
    <col min="7" max="9" width="36.5703125" bestFit="1" customWidth="1"/>
    <col min="10" max="10" width="30" bestFit="1" customWidth="1"/>
  </cols>
  <sheetData>
    <row r="1" spans="1:10" ht="30" customHeight="1">
      <c r="A1" s="8" t="s">
        <v>119</v>
      </c>
      <c r="B1" s="8" t="s">
        <v>120</v>
      </c>
      <c r="C1" s="8" t="s">
        <v>121</v>
      </c>
      <c r="D1" s="8" t="s">
        <v>122</v>
      </c>
      <c r="E1" s="1" t="s">
        <v>122</v>
      </c>
      <c r="F1" s="8" t="s">
        <v>124</v>
      </c>
      <c r="G1" s="8" t="s">
        <v>125</v>
      </c>
      <c r="H1" s="8" t="s">
        <v>126</v>
      </c>
      <c r="I1" s="8" t="s">
        <v>127</v>
      </c>
      <c r="J1" s="8" t="s">
        <v>128</v>
      </c>
    </row>
    <row r="2" spans="1:10">
      <c r="A2" s="8"/>
      <c r="B2" s="8"/>
      <c r="C2" s="8"/>
      <c r="D2" s="8"/>
      <c r="E2" s="1" t="s">
        <v>123</v>
      </c>
      <c r="F2" s="8"/>
      <c r="G2" s="8"/>
      <c r="H2" s="8"/>
      <c r="I2" s="8"/>
      <c r="J2" s="8"/>
    </row>
    <row r="3" spans="1:10">
      <c r="A3" s="2" t="s">
        <v>129</v>
      </c>
      <c r="B3" s="7">
        <v>-9145000</v>
      </c>
      <c r="C3" s="7">
        <v>66161000</v>
      </c>
      <c r="D3" s="7">
        <v>0</v>
      </c>
      <c r="E3" s="7">
        <v>1000</v>
      </c>
      <c r="F3" s="7">
        <v>0</v>
      </c>
      <c r="G3" s="7">
        <v>-9988000</v>
      </c>
      <c r="H3" s="7">
        <v>-36000</v>
      </c>
      <c r="I3" s="7">
        <v>-10023000</v>
      </c>
      <c r="J3" s="7">
        <v>878000</v>
      </c>
    </row>
    <row r="4" spans="1:10" ht="30">
      <c r="A4" s="2" t="s">
        <v>130</v>
      </c>
      <c r="B4" s="4"/>
      <c r="C4" s="10">
        <v>34999.5</v>
      </c>
      <c r="D4" s="4">
        <v>0</v>
      </c>
      <c r="E4" s="6">
        <v>1000</v>
      </c>
      <c r="F4" s="4"/>
      <c r="G4" s="4"/>
      <c r="H4" s="4"/>
      <c r="I4" s="4"/>
      <c r="J4" s="4"/>
    </row>
    <row r="5" spans="1:10" ht="30">
      <c r="A5" s="3" t="s">
        <v>131</v>
      </c>
      <c r="B5" s="4"/>
      <c r="C5" s="4"/>
      <c r="D5" s="4"/>
      <c r="E5" s="4"/>
      <c r="F5" s="4"/>
      <c r="G5" s="4"/>
      <c r="H5" s="4"/>
      <c r="I5" s="4"/>
      <c r="J5" s="4"/>
    </row>
    <row r="6" spans="1:10" ht="30">
      <c r="A6" s="2" t="s">
        <v>132</v>
      </c>
      <c r="B6" s="6">
        <v>-2795000</v>
      </c>
      <c r="C6" s="6">
        <v>2795000</v>
      </c>
      <c r="D6" s="4"/>
      <c r="E6" s="4"/>
      <c r="F6" s="4"/>
      <c r="G6" s="6">
        <v>-2795000</v>
      </c>
      <c r="H6" s="4"/>
      <c r="I6" s="6">
        <v>-2795000</v>
      </c>
      <c r="J6" s="4"/>
    </row>
    <row r="7" spans="1:10">
      <c r="A7" s="2" t="s">
        <v>133</v>
      </c>
      <c r="B7" s="6">
        <v>-297000</v>
      </c>
      <c r="C7" s="4"/>
      <c r="D7" s="4"/>
      <c r="E7" s="4"/>
      <c r="F7" s="4"/>
      <c r="G7" s="4"/>
      <c r="H7" s="4"/>
      <c r="I7" s="4"/>
      <c r="J7" s="6">
        <v>-297000</v>
      </c>
    </row>
    <row r="8" spans="1:10" ht="30">
      <c r="A8" s="2" t="s">
        <v>134</v>
      </c>
      <c r="B8" s="4"/>
      <c r="C8" s="10">
        <v>34999.5</v>
      </c>
      <c r="D8" s="6">
        <v>4802970</v>
      </c>
      <c r="E8" s="6">
        <v>1000</v>
      </c>
      <c r="F8" s="4"/>
      <c r="G8" s="4"/>
      <c r="H8" s="4"/>
      <c r="I8" s="4"/>
      <c r="J8" s="4"/>
    </row>
    <row r="9" spans="1:10" ht="30">
      <c r="A9" s="2" t="s">
        <v>135</v>
      </c>
      <c r="B9" s="6">
        <v>68956000</v>
      </c>
      <c r="C9" s="6">
        <v>-68956000</v>
      </c>
      <c r="D9" s="4">
        <v>500</v>
      </c>
      <c r="E9" s="6">
        <v>-1000</v>
      </c>
      <c r="F9" s="6">
        <v>68956000</v>
      </c>
      <c r="G9" s="4"/>
      <c r="H9" s="4"/>
      <c r="I9" s="6">
        <v>68956000</v>
      </c>
      <c r="J9" s="4"/>
    </row>
    <row r="10" spans="1:10" ht="30">
      <c r="A10" s="2" t="s">
        <v>136</v>
      </c>
      <c r="B10" s="4"/>
      <c r="C10" s="4"/>
      <c r="D10" s="6">
        <v>4800000</v>
      </c>
      <c r="E10" s="4"/>
      <c r="F10" s="4"/>
      <c r="G10" s="4"/>
      <c r="H10" s="4"/>
      <c r="I10" s="4"/>
      <c r="J10" s="4"/>
    </row>
    <row r="11" spans="1:10" ht="30">
      <c r="A11" s="2" t="s">
        <v>137</v>
      </c>
      <c r="B11" s="6">
        <v>31454000</v>
      </c>
      <c r="C11" s="4"/>
      <c r="D11" s="4">
        <v>500</v>
      </c>
      <c r="E11" s="4"/>
      <c r="F11" s="6">
        <v>31454000</v>
      </c>
      <c r="G11" s="4"/>
      <c r="H11" s="4"/>
      <c r="I11" s="6">
        <v>31454000</v>
      </c>
      <c r="J11" s="4"/>
    </row>
    <row r="12" spans="1:10">
      <c r="A12" s="2" t="s">
        <v>138</v>
      </c>
      <c r="B12" s="6">
        <v>2118000</v>
      </c>
      <c r="C12" s="4"/>
      <c r="D12" s="6">
        <v>214933</v>
      </c>
      <c r="E12" s="4"/>
      <c r="F12" s="6">
        <v>2118000</v>
      </c>
      <c r="G12" s="4"/>
      <c r="H12" s="4"/>
      <c r="I12" s="6">
        <v>2118000</v>
      </c>
      <c r="J12" s="4"/>
    </row>
    <row r="13" spans="1:10" ht="30">
      <c r="A13" s="2" t="s">
        <v>139</v>
      </c>
      <c r="B13" s="4"/>
      <c r="C13" s="4"/>
      <c r="D13" s="6">
        <v>-91118</v>
      </c>
      <c r="E13" s="4"/>
      <c r="F13" s="4"/>
      <c r="G13" s="4"/>
      <c r="H13" s="4"/>
      <c r="I13" s="4"/>
      <c r="J13" s="4"/>
    </row>
    <row r="14" spans="1:10">
      <c r="A14" s="2" t="s">
        <v>140</v>
      </c>
      <c r="B14" s="6">
        <v>-695000</v>
      </c>
      <c r="C14" s="4"/>
      <c r="D14" s="4"/>
      <c r="E14" s="4"/>
      <c r="F14" s="6">
        <v>-695000</v>
      </c>
      <c r="G14" s="4"/>
      <c r="H14" s="4"/>
      <c r="I14" s="6">
        <v>-695000</v>
      </c>
      <c r="J14" s="4"/>
    </row>
    <row r="15" spans="1:10" ht="30">
      <c r="A15" s="3" t="s">
        <v>141</v>
      </c>
      <c r="B15" s="4"/>
      <c r="C15" s="4"/>
      <c r="D15" s="4"/>
      <c r="E15" s="4"/>
      <c r="F15" s="4"/>
      <c r="G15" s="4"/>
      <c r="H15" s="4"/>
      <c r="I15" s="4"/>
      <c r="J15" s="4"/>
    </row>
    <row r="16" spans="1:10">
      <c r="A16" s="2" t="s">
        <v>103</v>
      </c>
      <c r="B16" s="6">
        <v>15636000</v>
      </c>
      <c r="C16" s="4"/>
      <c r="D16" s="4"/>
      <c r="E16" s="4"/>
      <c r="F16" s="4"/>
      <c r="G16" s="6">
        <v>15230000</v>
      </c>
      <c r="H16" s="4"/>
      <c r="I16" s="6">
        <v>15230000</v>
      </c>
      <c r="J16" s="6">
        <v>406000</v>
      </c>
    </row>
    <row r="17" spans="1:10">
      <c r="A17" s="2" t="s">
        <v>142</v>
      </c>
      <c r="B17" s="6">
        <v>136000</v>
      </c>
      <c r="C17" s="4"/>
      <c r="D17" s="4"/>
      <c r="E17" s="4"/>
      <c r="F17" s="4"/>
      <c r="G17" s="4"/>
      <c r="H17" s="6">
        <v>107000</v>
      </c>
      <c r="I17" s="6">
        <v>107000</v>
      </c>
      <c r="J17" s="6">
        <v>29000</v>
      </c>
    </row>
    <row r="18" spans="1:10">
      <c r="A18" s="2" t="s">
        <v>110</v>
      </c>
      <c r="B18" s="6">
        <v>15772000</v>
      </c>
      <c r="C18" s="4"/>
      <c r="D18" s="4"/>
      <c r="E18" s="4"/>
      <c r="F18" s="4"/>
      <c r="G18" s="4"/>
      <c r="H18" s="4"/>
      <c r="I18" s="4"/>
      <c r="J18" s="4"/>
    </row>
    <row r="19" spans="1:10">
      <c r="A19" s="2" t="s">
        <v>143</v>
      </c>
      <c r="B19" s="6">
        <v>105368000</v>
      </c>
      <c r="C19" s="4">
        <v>0</v>
      </c>
      <c r="D19" s="6">
        <v>1000</v>
      </c>
      <c r="E19" s="4">
        <v>0</v>
      </c>
      <c r="F19" s="6">
        <v>101833000</v>
      </c>
      <c r="G19" s="6">
        <v>2447000</v>
      </c>
      <c r="H19" s="6">
        <v>71000</v>
      </c>
      <c r="I19" s="6">
        <v>104352000</v>
      </c>
      <c r="J19" s="6">
        <v>1016000</v>
      </c>
    </row>
    <row r="20" spans="1:10" ht="30">
      <c r="A20" s="2" t="s">
        <v>144</v>
      </c>
      <c r="B20" s="4"/>
      <c r="C20" s="4">
        <v>0</v>
      </c>
      <c r="D20" s="6">
        <v>9726785</v>
      </c>
      <c r="E20" s="4">
        <v>0</v>
      </c>
      <c r="F20" s="4"/>
      <c r="G20" s="4"/>
      <c r="H20" s="4"/>
      <c r="I20" s="4"/>
      <c r="J20" s="4"/>
    </row>
    <row r="21" spans="1:10" ht="30">
      <c r="A21" s="3" t="s">
        <v>131</v>
      </c>
      <c r="B21" s="4"/>
      <c r="C21" s="4"/>
      <c r="D21" s="4"/>
      <c r="E21" s="4"/>
      <c r="F21" s="4"/>
      <c r="G21" s="4"/>
      <c r="H21" s="4"/>
      <c r="I21" s="4"/>
      <c r="J21" s="4"/>
    </row>
    <row r="22" spans="1:10">
      <c r="A22" s="2" t="s">
        <v>133</v>
      </c>
      <c r="B22" s="6">
        <v>-341000</v>
      </c>
      <c r="C22" s="4"/>
      <c r="D22" s="4"/>
      <c r="E22" s="4"/>
      <c r="F22" s="4"/>
      <c r="G22" s="4"/>
      <c r="H22" s="4"/>
      <c r="I22" s="4"/>
      <c r="J22" s="6">
        <v>-341000</v>
      </c>
    </row>
    <row r="23" spans="1:10" ht="30">
      <c r="A23" s="2" t="s">
        <v>134</v>
      </c>
      <c r="B23" s="4"/>
      <c r="C23" s="6">
        <v>-4008439</v>
      </c>
      <c r="D23" s="6">
        <v>4008439</v>
      </c>
      <c r="E23" s="4"/>
      <c r="F23" s="4"/>
      <c r="G23" s="4"/>
      <c r="H23" s="4"/>
      <c r="I23" s="4"/>
      <c r="J23" s="4"/>
    </row>
    <row r="24" spans="1:10" ht="30">
      <c r="A24" s="2" t="s">
        <v>135</v>
      </c>
      <c r="B24" s="6">
        <v>78044000</v>
      </c>
      <c r="C24" s="6">
        <v>-78044000</v>
      </c>
      <c r="D24" s="4"/>
      <c r="E24" s="4"/>
      <c r="F24" s="6">
        <v>78044000</v>
      </c>
      <c r="G24" s="4"/>
      <c r="H24" s="4"/>
      <c r="I24" s="6">
        <v>78044000</v>
      </c>
      <c r="J24" s="4"/>
    </row>
    <row r="25" spans="1:10">
      <c r="A25" s="2" t="s">
        <v>138</v>
      </c>
      <c r="B25" s="6">
        <v>792000</v>
      </c>
      <c r="C25" s="4"/>
      <c r="D25" s="4"/>
      <c r="E25" s="4"/>
      <c r="F25" s="6">
        <v>792000</v>
      </c>
      <c r="G25" s="4"/>
      <c r="H25" s="4"/>
      <c r="I25" s="6">
        <v>792000</v>
      </c>
      <c r="J25" s="4"/>
    </row>
    <row r="26" spans="1:10" ht="30">
      <c r="A26" s="2" t="s">
        <v>139</v>
      </c>
      <c r="B26" s="4"/>
      <c r="C26" s="4"/>
      <c r="D26" s="6">
        <v>-34944</v>
      </c>
      <c r="E26" s="4"/>
      <c r="F26" s="4"/>
      <c r="G26" s="4"/>
      <c r="H26" s="4"/>
      <c r="I26" s="4"/>
      <c r="J26" s="4"/>
    </row>
    <row r="27" spans="1:10">
      <c r="A27" s="2" t="s">
        <v>140</v>
      </c>
      <c r="B27" s="6">
        <v>-715000</v>
      </c>
      <c r="C27" s="4"/>
      <c r="D27" s="4"/>
      <c r="E27" s="4"/>
      <c r="F27" s="6">
        <v>-715000</v>
      </c>
      <c r="G27" s="4"/>
      <c r="H27" s="4"/>
      <c r="I27" s="6">
        <v>-715000</v>
      </c>
      <c r="J27" s="4"/>
    </row>
    <row r="28" spans="1:10" ht="30">
      <c r="A28" s="2" t="s">
        <v>145</v>
      </c>
      <c r="B28" s="4"/>
      <c r="C28" s="6">
        <v>4008439</v>
      </c>
      <c r="D28" s="4"/>
      <c r="E28" s="4"/>
      <c r="F28" s="4"/>
      <c r="G28" s="4"/>
      <c r="H28" s="4"/>
      <c r="I28" s="4"/>
      <c r="J28" s="4"/>
    </row>
    <row r="29" spans="1:10">
      <c r="A29" s="2" t="s">
        <v>146</v>
      </c>
      <c r="B29" s="4"/>
      <c r="C29" s="6">
        <v>78044000</v>
      </c>
      <c r="D29" s="4"/>
      <c r="E29" s="4"/>
      <c r="F29" s="4"/>
      <c r="G29" s="4"/>
      <c r="H29" s="4"/>
      <c r="I29" s="4"/>
      <c r="J29" s="4"/>
    </row>
    <row r="30" spans="1:10">
      <c r="A30" s="2" t="s">
        <v>147</v>
      </c>
      <c r="B30" s="4"/>
      <c r="C30" s="4"/>
      <c r="D30" s="6">
        <v>87634</v>
      </c>
      <c r="E30" s="4"/>
      <c r="F30" s="4"/>
      <c r="G30" s="4"/>
      <c r="H30" s="4"/>
      <c r="I30" s="4"/>
      <c r="J30" s="4"/>
    </row>
    <row r="31" spans="1:10" ht="30">
      <c r="A31" s="3" t="s">
        <v>141</v>
      </c>
      <c r="B31" s="4"/>
      <c r="C31" s="4"/>
      <c r="D31" s="4"/>
      <c r="E31" s="4"/>
      <c r="F31" s="4"/>
      <c r="G31" s="4"/>
      <c r="H31" s="4"/>
      <c r="I31" s="4"/>
      <c r="J31" s="4"/>
    </row>
    <row r="32" spans="1:10">
      <c r="A32" s="2" t="s">
        <v>103</v>
      </c>
      <c r="B32" s="6">
        <v>9866000</v>
      </c>
      <c r="C32" s="4"/>
      <c r="D32" s="4"/>
      <c r="E32" s="4"/>
      <c r="F32" s="4"/>
      <c r="G32" s="6">
        <v>9657000</v>
      </c>
      <c r="H32" s="4"/>
      <c r="I32" s="6">
        <v>9657000</v>
      </c>
      <c r="J32" s="6">
        <v>209000</v>
      </c>
    </row>
    <row r="33" spans="1:10">
      <c r="A33" s="2" t="s">
        <v>142</v>
      </c>
      <c r="B33" s="6">
        <v>-107000</v>
      </c>
      <c r="C33" s="4"/>
      <c r="D33" s="4"/>
      <c r="E33" s="4"/>
      <c r="F33" s="4"/>
      <c r="G33" s="4"/>
      <c r="H33" s="6">
        <v>-113000</v>
      </c>
      <c r="I33" s="6">
        <v>-113000</v>
      </c>
      <c r="J33" s="6">
        <v>6000</v>
      </c>
    </row>
    <row r="34" spans="1:10">
      <c r="A34" s="2" t="s">
        <v>110</v>
      </c>
      <c r="B34" s="6">
        <v>9759000</v>
      </c>
      <c r="C34" s="4"/>
      <c r="D34" s="4"/>
      <c r="E34" s="4"/>
      <c r="F34" s="4"/>
      <c r="G34" s="4"/>
      <c r="H34" s="4"/>
      <c r="I34" s="4"/>
      <c r="J34" s="4"/>
    </row>
    <row r="35" spans="1:10">
      <c r="A35" s="2" t="s">
        <v>148</v>
      </c>
      <c r="B35" s="6">
        <v>192907000</v>
      </c>
      <c r="C35" s="4">
        <v>0</v>
      </c>
      <c r="D35" s="6">
        <v>1000</v>
      </c>
      <c r="E35" s="4">
        <v>0</v>
      </c>
      <c r="F35" s="6">
        <v>179954000</v>
      </c>
      <c r="G35" s="6">
        <v>12104000</v>
      </c>
      <c r="H35" s="6">
        <v>-42000</v>
      </c>
      <c r="I35" s="6">
        <v>192017000</v>
      </c>
      <c r="J35" s="6">
        <v>890000</v>
      </c>
    </row>
    <row r="36" spans="1:10" ht="30">
      <c r="A36" s="2" t="s">
        <v>149</v>
      </c>
      <c r="B36" s="4"/>
      <c r="C36" s="4">
        <v>0</v>
      </c>
      <c r="D36" s="6">
        <v>13787914</v>
      </c>
      <c r="E36" s="4">
        <v>0</v>
      </c>
      <c r="F36" s="4"/>
      <c r="G36" s="4"/>
      <c r="H36" s="4"/>
      <c r="I36" s="4"/>
      <c r="J36" s="4"/>
    </row>
    <row r="37" spans="1:10" ht="30">
      <c r="A37" s="3" t="s">
        <v>131</v>
      </c>
      <c r="B37" s="4"/>
      <c r="C37" s="4"/>
      <c r="D37" s="4"/>
      <c r="E37" s="4"/>
      <c r="F37" s="4"/>
      <c r="G37" s="4"/>
      <c r="H37" s="4"/>
      <c r="I37" s="4"/>
      <c r="J37" s="4"/>
    </row>
    <row r="38" spans="1:10">
      <c r="A38" s="2" t="s">
        <v>133</v>
      </c>
      <c r="B38" s="6">
        <v>-69000</v>
      </c>
      <c r="C38" s="4"/>
      <c r="D38" s="4"/>
      <c r="E38" s="4"/>
      <c r="F38" s="4"/>
      <c r="G38" s="4"/>
      <c r="H38" s="4"/>
      <c r="I38" s="4"/>
      <c r="J38" s="6">
        <v>-69000</v>
      </c>
    </row>
    <row r="39" spans="1:10">
      <c r="A39" s="2" t="s">
        <v>138</v>
      </c>
      <c r="B39" s="6">
        <v>861000</v>
      </c>
      <c r="C39" s="4"/>
      <c r="D39" s="4"/>
      <c r="E39" s="4"/>
      <c r="F39" s="6">
        <v>861000</v>
      </c>
      <c r="G39" s="4"/>
      <c r="H39" s="4"/>
      <c r="I39" s="6">
        <v>861000</v>
      </c>
      <c r="J39" s="4"/>
    </row>
    <row r="40" spans="1:10" ht="30">
      <c r="A40" s="2" t="s">
        <v>139</v>
      </c>
      <c r="B40" s="4"/>
      <c r="C40" s="4"/>
      <c r="D40" s="6">
        <v>-14791</v>
      </c>
      <c r="E40" s="4"/>
      <c r="F40" s="4"/>
      <c r="G40" s="4"/>
      <c r="H40" s="4"/>
      <c r="I40" s="4"/>
      <c r="J40" s="4"/>
    </row>
    <row r="41" spans="1:10">
      <c r="A41" s="2" t="s">
        <v>140</v>
      </c>
      <c r="B41" s="6">
        <v>-211000</v>
      </c>
      <c r="C41" s="4"/>
      <c r="D41" s="4"/>
      <c r="E41" s="4"/>
      <c r="F41" s="6">
        <v>-211000</v>
      </c>
      <c r="G41" s="4"/>
      <c r="H41" s="4"/>
      <c r="I41" s="6">
        <v>-211000</v>
      </c>
      <c r="J41" s="4"/>
    </row>
    <row r="42" spans="1:10">
      <c r="A42" s="2" t="s">
        <v>147</v>
      </c>
      <c r="B42" s="4"/>
      <c r="C42" s="4"/>
      <c r="D42" s="6">
        <v>50695</v>
      </c>
      <c r="E42" s="4"/>
      <c r="F42" s="4"/>
      <c r="G42" s="4"/>
      <c r="H42" s="4"/>
      <c r="I42" s="4"/>
      <c r="J42" s="4"/>
    </row>
    <row r="43" spans="1:10">
      <c r="A43" s="2" t="s">
        <v>150</v>
      </c>
      <c r="B43" s="6">
        <v>414000</v>
      </c>
      <c r="C43" s="4"/>
      <c r="D43" s="4"/>
      <c r="E43" s="4"/>
      <c r="F43" s="6">
        <v>414000</v>
      </c>
      <c r="G43" s="4"/>
      <c r="H43" s="4"/>
      <c r="I43" s="6">
        <v>414000</v>
      </c>
      <c r="J43" s="4"/>
    </row>
    <row r="44" spans="1:10" ht="30">
      <c r="A44" s="3" t="s">
        <v>141</v>
      </c>
      <c r="B44" s="4"/>
      <c r="C44" s="4"/>
      <c r="D44" s="4"/>
      <c r="E44" s="4"/>
      <c r="F44" s="4"/>
      <c r="G44" s="4"/>
      <c r="H44" s="4"/>
      <c r="I44" s="4"/>
      <c r="J44" s="4"/>
    </row>
    <row r="45" spans="1:10">
      <c r="A45" s="2" t="s">
        <v>103</v>
      </c>
      <c r="B45" s="6">
        <v>-10231000</v>
      </c>
      <c r="C45" s="4"/>
      <c r="D45" s="4"/>
      <c r="E45" s="4"/>
      <c r="F45" s="4"/>
      <c r="G45" s="6">
        <v>-10292000</v>
      </c>
      <c r="H45" s="4"/>
      <c r="I45" s="6">
        <v>-10292000</v>
      </c>
      <c r="J45" s="6">
        <v>61000</v>
      </c>
    </row>
    <row r="46" spans="1:10">
      <c r="A46" s="2" t="s">
        <v>142</v>
      </c>
      <c r="B46" s="6">
        <v>-2658000</v>
      </c>
      <c r="C46" s="4"/>
      <c r="D46" s="4"/>
      <c r="E46" s="4"/>
      <c r="F46" s="4"/>
      <c r="G46" s="4"/>
      <c r="H46" s="6">
        <v>-2502000</v>
      </c>
      <c r="I46" s="6">
        <v>-2502000</v>
      </c>
      <c r="J46" s="6">
        <v>-156000</v>
      </c>
    </row>
    <row r="47" spans="1:10">
      <c r="A47" s="2" t="s">
        <v>110</v>
      </c>
      <c r="B47" s="6">
        <v>-12889000</v>
      </c>
      <c r="C47" s="4"/>
      <c r="D47" s="4"/>
      <c r="E47" s="4"/>
      <c r="F47" s="4"/>
      <c r="G47" s="4"/>
      <c r="H47" s="4"/>
      <c r="I47" s="4"/>
      <c r="J47" s="4"/>
    </row>
    <row r="48" spans="1:10">
      <c r="A48" s="2" t="s">
        <v>151</v>
      </c>
      <c r="B48" s="7">
        <v>181013000</v>
      </c>
      <c r="C48" s="7">
        <v>0</v>
      </c>
      <c r="D48" s="7">
        <v>1000</v>
      </c>
      <c r="E48" s="7">
        <v>0</v>
      </c>
      <c r="F48" s="7">
        <v>181018000</v>
      </c>
      <c r="G48" s="7">
        <v>1812000</v>
      </c>
      <c r="H48" s="7">
        <v>-2544000</v>
      </c>
      <c r="I48" s="7">
        <v>180287000</v>
      </c>
      <c r="J48" s="7">
        <v>726000</v>
      </c>
    </row>
    <row r="49" spans="1:10" ht="30">
      <c r="A49" s="2" t="s">
        <v>152</v>
      </c>
      <c r="B49" s="4"/>
      <c r="C49" s="4">
        <v>0</v>
      </c>
      <c r="D49" s="6">
        <v>13823818</v>
      </c>
      <c r="E49" s="4">
        <v>0</v>
      </c>
      <c r="F49" s="4"/>
      <c r="G49" s="4"/>
      <c r="H49" s="4"/>
      <c r="I49" s="4"/>
      <c r="J49" s="4"/>
    </row>
  </sheetData>
  <mergeCells count="9">
    <mergeCell ref="H1:H2"/>
    <mergeCell ref="I1:I2"/>
    <mergeCell ref="J1:J2"/>
    <mergeCell ref="A1:A2"/>
    <mergeCell ref="B1:B2"/>
    <mergeCell ref="C1:C2"/>
    <mergeCell ref="D1:D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4" width="12.28515625" bestFit="1" customWidth="1"/>
    <col min="5" max="5" width="11.140625" bestFit="1" customWidth="1"/>
    <col min="6" max="6" width="12.140625" bestFit="1" customWidth="1"/>
    <col min="7" max="7" width="12.28515625" bestFit="1" customWidth="1"/>
  </cols>
  <sheetData>
    <row r="1" spans="1:7" ht="15" customHeight="1">
      <c r="A1" s="8" t="s">
        <v>1152</v>
      </c>
      <c r="B1" s="8" t="s">
        <v>1</v>
      </c>
      <c r="C1" s="8"/>
      <c r="D1" s="8"/>
      <c r="E1" s="8" t="s">
        <v>1153</v>
      </c>
      <c r="F1" s="8"/>
      <c r="G1" s="1"/>
    </row>
    <row r="2" spans="1:7">
      <c r="A2" s="8"/>
      <c r="B2" s="8" t="s">
        <v>2</v>
      </c>
      <c r="C2" s="8" t="s">
        <v>30</v>
      </c>
      <c r="D2" s="8" t="s">
        <v>31</v>
      </c>
      <c r="E2" s="217">
        <v>41396</v>
      </c>
      <c r="F2" s="8" t="s">
        <v>1154</v>
      </c>
      <c r="G2" s="1" t="s">
        <v>1155</v>
      </c>
    </row>
    <row r="3" spans="1:7">
      <c r="A3" s="8"/>
      <c r="B3" s="8"/>
      <c r="C3" s="8"/>
      <c r="D3" s="8"/>
      <c r="E3" s="1" t="s">
        <v>233</v>
      </c>
      <c r="F3" s="8"/>
      <c r="G3" s="1" t="s">
        <v>233</v>
      </c>
    </row>
    <row r="4" spans="1:7">
      <c r="A4" s="3" t="s">
        <v>1156</v>
      </c>
      <c r="B4" s="4"/>
      <c r="C4" s="4"/>
      <c r="D4" s="4"/>
      <c r="E4" s="4"/>
      <c r="F4" s="4"/>
      <c r="G4" s="4"/>
    </row>
    <row r="5" spans="1:7">
      <c r="A5" s="2" t="s">
        <v>1157</v>
      </c>
      <c r="B5" s="218">
        <v>1</v>
      </c>
      <c r="C5" s="4"/>
      <c r="D5" s="4"/>
      <c r="E5" s="4"/>
      <c r="F5" s="4"/>
      <c r="G5" s="4"/>
    </row>
    <row r="6" spans="1:7">
      <c r="A6" s="2" t="s">
        <v>74</v>
      </c>
      <c r="B6" s="9">
        <v>1E-4</v>
      </c>
      <c r="C6" s="9">
        <v>1E-4</v>
      </c>
      <c r="D6" s="4"/>
      <c r="E6" s="4"/>
      <c r="F6" s="4"/>
      <c r="G6" s="4"/>
    </row>
    <row r="7" spans="1:7" ht="30">
      <c r="A7" s="2" t="s">
        <v>1158</v>
      </c>
      <c r="B7" s="7">
        <v>0</v>
      </c>
      <c r="C7" s="7">
        <v>0</v>
      </c>
      <c r="D7" s="7">
        <v>31454000</v>
      </c>
      <c r="E7" s="4"/>
      <c r="F7" s="4"/>
      <c r="G7" s="4"/>
    </row>
    <row r="8" spans="1:7">
      <c r="A8" s="2" t="s">
        <v>77</v>
      </c>
      <c r="B8" s="6">
        <v>13823818</v>
      </c>
      <c r="C8" s="6">
        <v>13787914</v>
      </c>
      <c r="D8" s="4"/>
      <c r="E8" s="4"/>
      <c r="F8" s="4"/>
      <c r="G8" s="4"/>
    </row>
    <row r="9" spans="1:7">
      <c r="A9" s="2" t="s">
        <v>440</v>
      </c>
      <c r="B9" s="4"/>
      <c r="C9" s="4"/>
      <c r="D9" s="4"/>
      <c r="E9" s="4"/>
      <c r="F9" s="4"/>
      <c r="G9" s="4"/>
    </row>
    <row r="10" spans="1:7">
      <c r="A10" s="3" t="s">
        <v>1156</v>
      </c>
      <c r="B10" s="4"/>
      <c r="C10" s="4"/>
      <c r="D10" s="4"/>
      <c r="E10" s="4"/>
      <c r="F10" s="4"/>
      <c r="G10" s="4"/>
    </row>
    <row r="11" spans="1:7">
      <c r="A11" s="2" t="s">
        <v>1159</v>
      </c>
      <c r="B11" s="4"/>
      <c r="C11" s="4"/>
      <c r="D11" s="4"/>
      <c r="E11" s="4">
        <v>63</v>
      </c>
      <c r="F11" s="4"/>
      <c r="G11" s="4"/>
    </row>
    <row r="12" spans="1:7" ht="30">
      <c r="A12" s="2" t="s">
        <v>1160</v>
      </c>
      <c r="B12" s="4"/>
      <c r="C12" s="4"/>
      <c r="D12" s="4"/>
      <c r="E12" s="4"/>
      <c r="F12" s="4"/>
      <c r="G12" s="4"/>
    </row>
    <row r="13" spans="1:7">
      <c r="A13" s="3" t="s">
        <v>1156</v>
      </c>
      <c r="B13" s="4"/>
      <c r="C13" s="4"/>
      <c r="D13" s="4"/>
      <c r="E13" s="4"/>
      <c r="F13" s="4"/>
      <c r="G13" s="4"/>
    </row>
    <row r="14" spans="1:7">
      <c r="A14" s="2" t="s">
        <v>1161</v>
      </c>
      <c r="B14" s="4"/>
      <c r="C14" s="4"/>
      <c r="D14" s="4"/>
      <c r="E14" s="6">
        <v>400000000</v>
      </c>
      <c r="F14" s="4"/>
      <c r="G14" s="4"/>
    </row>
    <row r="15" spans="1:7">
      <c r="A15" s="2" t="s">
        <v>1162</v>
      </c>
      <c r="B15" s="4"/>
      <c r="C15" s="4"/>
      <c r="D15" s="4"/>
      <c r="E15" s="218">
        <v>8.2500000000000004E-2</v>
      </c>
      <c r="F15" s="4"/>
      <c r="G15" s="4"/>
    </row>
    <row r="16" spans="1:7">
      <c r="A16" s="2" t="s">
        <v>1163</v>
      </c>
      <c r="B16" s="4"/>
      <c r="C16" s="4"/>
      <c r="D16" s="4"/>
      <c r="E16" s="4">
        <v>2020</v>
      </c>
      <c r="F16" s="4"/>
      <c r="G16" s="4"/>
    </row>
    <row r="17" spans="1:7">
      <c r="A17" s="2" t="s">
        <v>1164</v>
      </c>
      <c r="B17" s="4"/>
      <c r="C17" s="4"/>
      <c r="D17" s="4"/>
      <c r="E17" s="6">
        <v>386400000</v>
      </c>
      <c r="F17" s="4"/>
      <c r="G17" s="4"/>
    </row>
    <row r="18" spans="1:7">
      <c r="A18" s="2" t="s">
        <v>1165</v>
      </c>
      <c r="B18" s="6">
        <v>46000000</v>
      </c>
      <c r="C18" s="4"/>
      <c r="D18" s="4"/>
      <c r="E18" s="6">
        <v>46000000</v>
      </c>
      <c r="F18" s="4"/>
      <c r="G18" s="4"/>
    </row>
    <row r="19" spans="1:7" ht="30">
      <c r="A19" s="2" t="s">
        <v>1166</v>
      </c>
      <c r="B19" s="6">
        <v>45000000</v>
      </c>
      <c r="C19" s="4"/>
      <c r="D19" s="4"/>
      <c r="E19" s="6">
        <v>45000000</v>
      </c>
      <c r="F19" s="4"/>
      <c r="G19" s="4"/>
    </row>
    <row r="20" spans="1:7">
      <c r="A20" s="2" t="s">
        <v>1167</v>
      </c>
      <c r="B20" s="6">
        <v>1000000</v>
      </c>
      <c r="C20" s="4"/>
      <c r="D20" s="4"/>
      <c r="E20" s="6">
        <v>1000000</v>
      </c>
      <c r="F20" s="4"/>
      <c r="G20" s="4"/>
    </row>
    <row r="21" spans="1:7" ht="30">
      <c r="A21" s="2" t="s">
        <v>1168</v>
      </c>
      <c r="B21" s="6">
        <v>45000000</v>
      </c>
      <c r="C21" s="4"/>
      <c r="D21" s="4"/>
      <c r="E21" s="6">
        <v>45000000</v>
      </c>
      <c r="F21" s="4"/>
      <c r="G21" s="4"/>
    </row>
    <row r="22" spans="1:7" ht="45">
      <c r="A22" s="2" t="s">
        <v>1169</v>
      </c>
      <c r="B22" s="218">
        <v>1</v>
      </c>
      <c r="C22" s="4"/>
      <c r="D22" s="4"/>
      <c r="E22" s="218">
        <v>1</v>
      </c>
      <c r="F22" s="4"/>
      <c r="G22" s="4"/>
    </row>
    <row r="23" spans="1:7">
      <c r="A23" s="2" t="s">
        <v>1170</v>
      </c>
      <c r="B23" s="4"/>
      <c r="C23" s="4"/>
      <c r="D23" s="4"/>
      <c r="E23" s="4"/>
      <c r="F23" s="4"/>
      <c r="G23" s="4"/>
    </row>
    <row r="24" spans="1:7">
      <c r="A24" s="3" t="s">
        <v>1156</v>
      </c>
      <c r="B24" s="4"/>
      <c r="C24" s="4"/>
      <c r="D24" s="4"/>
      <c r="E24" s="4"/>
      <c r="F24" s="4"/>
      <c r="G24" s="4"/>
    </row>
    <row r="25" spans="1:7">
      <c r="A25" s="2" t="s">
        <v>1171</v>
      </c>
      <c r="B25" s="4">
        <v>21</v>
      </c>
      <c r="C25" s="4"/>
      <c r="D25" s="4"/>
      <c r="E25" s="4"/>
      <c r="F25" s="4"/>
      <c r="G25" s="4"/>
    </row>
    <row r="26" spans="1:7">
      <c r="A26" s="2" t="s">
        <v>1159</v>
      </c>
      <c r="B26" s="4">
        <v>20</v>
      </c>
      <c r="C26" s="4"/>
      <c r="D26" s="4"/>
      <c r="E26" s="4"/>
      <c r="F26" s="4"/>
      <c r="G26" s="4"/>
    </row>
    <row r="27" spans="1:7">
      <c r="A27" s="2" t="s">
        <v>1172</v>
      </c>
      <c r="B27" s="4"/>
      <c r="C27" s="4"/>
      <c r="D27" s="4"/>
      <c r="E27" s="4"/>
      <c r="F27" s="4"/>
      <c r="G27" s="4"/>
    </row>
    <row r="28" spans="1:7">
      <c r="A28" s="3" t="s">
        <v>1156</v>
      </c>
      <c r="B28" s="4"/>
      <c r="C28" s="4"/>
      <c r="D28" s="4"/>
      <c r="E28" s="4"/>
      <c r="F28" s="4"/>
      <c r="G28" s="4"/>
    </row>
    <row r="29" spans="1:7">
      <c r="A29" s="2" t="s">
        <v>1171</v>
      </c>
      <c r="B29" s="4">
        <v>19</v>
      </c>
      <c r="C29" s="4"/>
      <c r="D29" s="4"/>
      <c r="E29" s="4"/>
      <c r="F29" s="4"/>
      <c r="G29" s="4"/>
    </row>
    <row r="30" spans="1:7">
      <c r="A30" s="2" t="s">
        <v>1173</v>
      </c>
      <c r="B30" s="4"/>
      <c r="C30" s="4"/>
      <c r="D30" s="4"/>
      <c r="E30" s="4"/>
      <c r="F30" s="4"/>
      <c r="G30" s="4"/>
    </row>
    <row r="31" spans="1:7">
      <c r="A31" s="3" t="s">
        <v>1156</v>
      </c>
      <c r="B31" s="4"/>
      <c r="C31" s="4"/>
      <c r="D31" s="4"/>
      <c r="E31" s="4"/>
      <c r="F31" s="4"/>
      <c r="G31" s="4"/>
    </row>
    <row r="32" spans="1:7">
      <c r="A32" s="2" t="s">
        <v>1171</v>
      </c>
      <c r="B32" s="4">
        <v>13</v>
      </c>
      <c r="C32" s="4"/>
      <c r="D32" s="4"/>
      <c r="E32" s="4"/>
      <c r="F32" s="4"/>
      <c r="G32" s="4"/>
    </row>
    <row r="33" spans="1:7">
      <c r="A33" s="2" t="s">
        <v>1174</v>
      </c>
      <c r="B33" s="4"/>
      <c r="C33" s="4"/>
      <c r="D33" s="4"/>
      <c r="E33" s="4"/>
      <c r="F33" s="4"/>
      <c r="G33" s="4"/>
    </row>
    <row r="34" spans="1:7">
      <c r="A34" s="3" t="s">
        <v>1156</v>
      </c>
      <c r="B34" s="4"/>
      <c r="C34" s="4"/>
      <c r="D34" s="4"/>
      <c r="E34" s="4"/>
      <c r="F34" s="4"/>
      <c r="G34" s="4"/>
    </row>
    <row r="35" spans="1:7">
      <c r="A35" s="2" t="s">
        <v>1171</v>
      </c>
      <c r="B35" s="4">
        <v>6</v>
      </c>
      <c r="C35" s="4"/>
      <c r="D35" s="4"/>
      <c r="E35" s="4"/>
      <c r="F35" s="4"/>
      <c r="G35" s="4"/>
    </row>
    <row r="36" spans="1:7">
      <c r="A36" s="2" t="s">
        <v>1175</v>
      </c>
      <c r="B36" s="4"/>
      <c r="C36" s="4"/>
      <c r="D36" s="4"/>
      <c r="E36" s="4"/>
      <c r="F36" s="4"/>
      <c r="G36" s="4"/>
    </row>
    <row r="37" spans="1:7">
      <c r="A37" s="3" t="s">
        <v>1156</v>
      </c>
      <c r="B37" s="4"/>
      <c r="C37" s="4"/>
      <c r="D37" s="4"/>
      <c r="E37" s="4"/>
      <c r="F37" s="4"/>
      <c r="G37" s="4"/>
    </row>
    <row r="38" spans="1:7">
      <c r="A38" s="2" t="s">
        <v>1171</v>
      </c>
      <c r="B38" s="4">
        <v>35</v>
      </c>
      <c r="C38" s="4"/>
      <c r="D38" s="4"/>
      <c r="E38" s="4"/>
      <c r="F38" s="4"/>
      <c r="G38" s="4"/>
    </row>
    <row r="39" spans="1:7">
      <c r="A39" s="2" t="s">
        <v>1176</v>
      </c>
      <c r="B39" s="4">
        <v>31</v>
      </c>
      <c r="C39" s="4"/>
      <c r="D39" s="4"/>
      <c r="E39" s="4"/>
      <c r="F39" s="4"/>
      <c r="G39" s="4"/>
    </row>
    <row r="40" spans="1:7">
      <c r="A40" s="2" t="s">
        <v>1177</v>
      </c>
      <c r="B40" s="4"/>
      <c r="C40" s="4"/>
      <c r="D40" s="4"/>
      <c r="E40" s="4"/>
      <c r="F40" s="4"/>
      <c r="G40" s="4"/>
    </row>
    <row r="41" spans="1:7">
      <c r="A41" s="3" t="s">
        <v>1156</v>
      </c>
      <c r="B41" s="4"/>
      <c r="C41" s="4"/>
      <c r="D41" s="4"/>
      <c r="E41" s="4"/>
      <c r="F41" s="4"/>
      <c r="G41" s="4"/>
    </row>
    <row r="42" spans="1:7">
      <c r="A42" s="2" t="s">
        <v>1171</v>
      </c>
      <c r="B42" s="4">
        <v>28</v>
      </c>
      <c r="C42" s="4"/>
      <c r="D42" s="4"/>
      <c r="E42" s="4"/>
      <c r="F42" s="4"/>
      <c r="G42" s="4">
        <v>6</v>
      </c>
    </row>
    <row r="43" spans="1:7">
      <c r="A43" s="2" t="s">
        <v>1176</v>
      </c>
      <c r="B43" s="4">
        <v>26</v>
      </c>
      <c r="C43" s="4"/>
      <c r="D43" s="4"/>
      <c r="E43" s="4"/>
      <c r="F43" s="4"/>
      <c r="G43" s="4"/>
    </row>
    <row r="44" spans="1:7">
      <c r="A44" s="2" t="s">
        <v>1178</v>
      </c>
      <c r="B44" s="4"/>
      <c r="C44" s="4"/>
      <c r="D44" s="4"/>
      <c r="E44" s="4"/>
      <c r="F44" s="4"/>
      <c r="G44" s="4"/>
    </row>
    <row r="45" spans="1:7">
      <c r="A45" s="3" t="s">
        <v>1156</v>
      </c>
      <c r="B45" s="4"/>
      <c r="C45" s="4"/>
      <c r="D45" s="4"/>
      <c r="E45" s="4"/>
      <c r="F45" s="4"/>
      <c r="G45" s="4"/>
    </row>
    <row r="46" spans="1:7">
      <c r="A46" s="2" t="s">
        <v>1171</v>
      </c>
      <c r="B46" s="4">
        <v>7</v>
      </c>
      <c r="C46" s="4"/>
      <c r="D46" s="4"/>
      <c r="E46" s="4"/>
      <c r="F46" s="4"/>
      <c r="G46" s="4"/>
    </row>
    <row r="47" spans="1:7">
      <c r="A47" s="2" t="s">
        <v>1176</v>
      </c>
      <c r="B47" s="4">
        <v>5</v>
      </c>
      <c r="C47" s="4"/>
      <c r="D47" s="4"/>
      <c r="E47" s="4"/>
      <c r="F47" s="4"/>
      <c r="G47" s="4"/>
    </row>
    <row r="48" spans="1:7">
      <c r="A48" s="2" t="s">
        <v>1179</v>
      </c>
      <c r="B48" s="4"/>
      <c r="C48" s="4"/>
      <c r="D48" s="4"/>
      <c r="E48" s="4"/>
      <c r="F48" s="4"/>
      <c r="G48" s="4"/>
    </row>
    <row r="49" spans="1:7">
      <c r="A49" s="3" t="s">
        <v>1156</v>
      </c>
      <c r="B49" s="4"/>
      <c r="C49" s="4"/>
      <c r="D49" s="4"/>
      <c r="E49" s="4"/>
      <c r="F49" s="4"/>
      <c r="G49" s="4"/>
    </row>
    <row r="50" spans="1:7">
      <c r="A50" s="2" t="s">
        <v>1176</v>
      </c>
      <c r="B50" s="4">
        <v>1</v>
      </c>
      <c r="C50" s="4"/>
      <c r="D50" s="4"/>
      <c r="E50" s="4"/>
      <c r="F50" s="4"/>
      <c r="G50" s="4"/>
    </row>
    <row r="51" spans="1:7">
      <c r="A51" s="2" t="s">
        <v>1180</v>
      </c>
      <c r="B51" s="4"/>
      <c r="C51" s="4"/>
      <c r="D51" s="4"/>
      <c r="E51" s="4"/>
      <c r="F51" s="4"/>
      <c r="G51" s="4"/>
    </row>
    <row r="52" spans="1:7">
      <c r="A52" s="3" t="s">
        <v>1156</v>
      </c>
      <c r="B52" s="4"/>
      <c r="C52" s="4"/>
      <c r="D52" s="4"/>
      <c r="E52" s="4"/>
      <c r="F52" s="4"/>
      <c r="G52" s="4"/>
    </row>
    <row r="53" spans="1:7">
      <c r="A53" s="2" t="s">
        <v>1157</v>
      </c>
      <c r="B53" s="218">
        <v>0.6</v>
      </c>
      <c r="C53" s="4"/>
      <c r="D53" s="4"/>
      <c r="E53" s="4"/>
      <c r="F53" s="4"/>
      <c r="G53" s="4"/>
    </row>
    <row r="54" spans="1:7" ht="30">
      <c r="A54" s="2" t="s">
        <v>1181</v>
      </c>
      <c r="B54" s="4"/>
      <c r="C54" s="4"/>
      <c r="D54" s="4"/>
      <c r="E54" s="4"/>
      <c r="F54" s="4"/>
      <c r="G54" s="4"/>
    </row>
    <row r="55" spans="1:7">
      <c r="A55" s="3" t="s">
        <v>1156</v>
      </c>
      <c r="B55" s="4"/>
      <c r="C55" s="4"/>
      <c r="D55" s="4"/>
      <c r="E55" s="4"/>
      <c r="F55" s="4"/>
      <c r="G55" s="4"/>
    </row>
    <row r="56" spans="1:7">
      <c r="A56" s="2" t="s">
        <v>1157</v>
      </c>
      <c r="B56" s="218">
        <v>0.49</v>
      </c>
      <c r="C56" s="4"/>
      <c r="D56" s="4"/>
      <c r="E56" s="4"/>
      <c r="F56" s="4"/>
      <c r="G56" s="4"/>
    </row>
    <row r="57" spans="1:7">
      <c r="A57" s="2" t="s">
        <v>122</v>
      </c>
      <c r="B57" s="4"/>
      <c r="C57" s="4"/>
      <c r="D57" s="4"/>
      <c r="E57" s="4"/>
      <c r="F57" s="4"/>
      <c r="G57" s="4"/>
    </row>
    <row r="58" spans="1:7">
      <c r="A58" s="3" t="s">
        <v>1156</v>
      </c>
      <c r="B58" s="4"/>
      <c r="C58" s="4"/>
      <c r="D58" s="4"/>
      <c r="E58" s="4"/>
      <c r="F58" s="4"/>
      <c r="G58" s="4"/>
    </row>
    <row r="59" spans="1:7">
      <c r="A59" s="2" t="s">
        <v>1182</v>
      </c>
      <c r="B59" s="4"/>
      <c r="C59" s="4"/>
      <c r="D59" s="6">
        <v>4800000</v>
      </c>
      <c r="E59" s="4"/>
      <c r="F59" s="6">
        <v>4800000</v>
      </c>
      <c r="G59" s="4"/>
    </row>
    <row r="60" spans="1:7" ht="30">
      <c r="A60" s="2" t="s">
        <v>1183</v>
      </c>
      <c r="B60" s="4"/>
      <c r="C60" s="4"/>
      <c r="D60" s="4"/>
      <c r="E60" s="4"/>
      <c r="F60" s="6">
        <v>1050000</v>
      </c>
      <c r="G60" s="4"/>
    </row>
    <row r="61" spans="1:7">
      <c r="A61" s="2" t="s">
        <v>74</v>
      </c>
      <c r="B61" s="4"/>
      <c r="C61" s="4"/>
      <c r="D61" s="4"/>
      <c r="E61" s="4"/>
      <c r="F61" s="7">
        <v>8</v>
      </c>
      <c r="G61" s="4"/>
    </row>
    <row r="62" spans="1:7" ht="30">
      <c r="A62" s="2" t="s">
        <v>1184</v>
      </c>
      <c r="B62" s="4"/>
      <c r="C62" s="4"/>
      <c r="D62" s="4"/>
      <c r="E62" s="4"/>
      <c r="F62" s="6">
        <v>38400000</v>
      </c>
      <c r="G62" s="4"/>
    </row>
    <row r="63" spans="1:7" ht="30">
      <c r="A63" s="2" t="s">
        <v>1158</v>
      </c>
      <c r="B63" s="4"/>
      <c r="C63" s="4"/>
      <c r="D63" s="4"/>
      <c r="E63" s="4"/>
      <c r="F63" s="6">
        <v>31500000</v>
      </c>
      <c r="G63" s="4"/>
    </row>
    <row r="64" spans="1:7" ht="30">
      <c r="A64" s="2" t="s">
        <v>1185</v>
      </c>
      <c r="B64" s="4"/>
      <c r="C64" s="4"/>
      <c r="D64" s="4"/>
      <c r="E64" s="4"/>
      <c r="F64" s="6">
        <v>2100000</v>
      </c>
      <c r="G64" s="4"/>
    </row>
    <row r="65" spans="1:7" ht="30">
      <c r="A65" s="2" t="s">
        <v>1186</v>
      </c>
      <c r="B65" s="4"/>
      <c r="C65" s="4"/>
      <c r="D65" s="4"/>
      <c r="E65" s="4"/>
      <c r="F65" s="7">
        <v>4800000</v>
      </c>
      <c r="G65" s="4"/>
    </row>
    <row r="66" spans="1:7">
      <c r="A66" s="2" t="s">
        <v>77</v>
      </c>
      <c r="B66" s="4"/>
      <c r="C66" s="4"/>
      <c r="D66" s="4"/>
      <c r="E66" s="4"/>
      <c r="F66" s="6">
        <v>4802970</v>
      </c>
      <c r="G66" s="4"/>
    </row>
  </sheetData>
  <mergeCells count="7">
    <mergeCell ref="A1:A3"/>
    <mergeCell ref="B1:D1"/>
    <mergeCell ref="E1:F1"/>
    <mergeCell ref="B2:B3"/>
    <mergeCell ref="C2:C3"/>
    <mergeCell ref="D2:D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187</v>
      </c>
      <c r="B1" s="1" t="s">
        <v>1</v>
      </c>
    </row>
    <row r="2" spans="1:2">
      <c r="A2" s="8"/>
      <c r="B2" s="1" t="s">
        <v>2</v>
      </c>
    </row>
    <row r="3" spans="1:2">
      <c r="A3" s="2" t="s">
        <v>233</v>
      </c>
      <c r="B3" s="4"/>
    </row>
    <row r="4" spans="1:2" ht="30">
      <c r="A4" s="3" t="s">
        <v>1188</v>
      </c>
      <c r="B4" s="4"/>
    </row>
    <row r="5" spans="1:2">
      <c r="A5" s="2" t="s">
        <v>436</v>
      </c>
      <c r="B5" s="4" t="s">
        <v>234</v>
      </c>
    </row>
    <row r="6" spans="1:2">
      <c r="A6" s="2" t="s">
        <v>235</v>
      </c>
      <c r="B6" s="4"/>
    </row>
    <row r="7" spans="1:2" ht="30">
      <c r="A7" s="3" t="s">
        <v>1188</v>
      </c>
      <c r="B7" s="4"/>
    </row>
    <row r="8" spans="1:2">
      <c r="A8" s="2" t="s">
        <v>436</v>
      </c>
      <c r="B8" s="4" t="s">
        <v>236</v>
      </c>
    </row>
    <row r="9" spans="1:2">
      <c r="A9" s="2" t="s">
        <v>1189</v>
      </c>
      <c r="B9" s="4"/>
    </row>
    <row r="10" spans="1:2" ht="30">
      <c r="A10" s="3" t="s">
        <v>1188</v>
      </c>
      <c r="B10" s="4"/>
    </row>
    <row r="11" spans="1:2">
      <c r="A11" s="2" t="s">
        <v>436</v>
      </c>
      <c r="B11" s="4" t="s">
        <v>1190</v>
      </c>
    </row>
    <row r="12" spans="1:2">
      <c r="A12" s="2" t="s">
        <v>1191</v>
      </c>
      <c r="B12" s="4"/>
    </row>
    <row r="13" spans="1:2" ht="30">
      <c r="A13" s="3" t="s">
        <v>1188</v>
      </c>
      <c r="B13" s="4"/>
    </row>
    <row r="14" spans="1:2">
      <c r="A14" s="2" t="s">
        <v>436</v>
      </c>
      <c r="B14" s="4" t="s">
        <v>119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1.28515625" customWidth="1"/>
    <col min="3" max="3" width="7.5703125" customWidth="1"/>
    <col min="4" max="4" width="21.28515625" customWidth="1"/>
    <col min="5" max="5" width="7.5703125" customWidth="1"/>
    <col min="6" max="6" width="21.28515625" customWidth="1"/>
    <col min="7" max="7" width="7.5703125" customWidth="1"/>
  </cols>
  <sheetData>
    <row r="1" spans="1:7" ht="75" customHeight="1">
      <c r="A1" s="8" t="s">
        <v>1193</v>
      </c>
      <c r="B1" s="8" t="s">
        <v>1</v>
      </c>
      <c r="C1" s="8"/>
      <c r="D1" s="8"/>
      <c r="E1" s="8"/>
      <c r="F1" s="8"/>
      <c r="G1" s="8"/>
    </row>
    <row r="2" spans="1:7" ht="15" customHeight="1">
      <c r="A2" s="8"/>
      <c r="B2" s="8" t="s">
        <v>2</v>
      </c>
      <c r="C2" s="8"/>
      <c r="D2" s="8" t="s">
        <v>30</v>
      </c>
      <c r="E2" s="8"/>
      <c r="F2" s="8" t="s">
        <v>31</v>
      </c>
      <c r="G2" s="8"/>
    </row>
    <row r="3" spans="1:7" ht="30">
      <c r="A3" s="3" t="s">
        <v>1194</v>
      </c>
      <c r="B3" s="4"/>
      <c r="C3" s="4"/>
      <c r="D3" s="4"/>
      <c r="E3" s="4"/>
      <c r="F3" s="4"/>
      <c r="G3" s="4"/>
    </row>
    <row r="4" spans="1:7">
      <c r="A4" s="2" t="s">
        <v>1195</v>
      </c>
      <c r="B4" s="218">
        <v>0.30399999999999999</v>
      </c>
      <c r="C4" s="4"/>
      <c r="D4" s="218">
        <v>0.32500000000000001</v>
      </c>
      <c r="E4" s="4"/>
      <c r="F4" s="218">
        <v>0.41499999999999998</v>
      </c>
      <c r="G4" s="4"/>
    </row>
    <row r="5" spans="1:7">
      <c r="A5" s="2" t="s">
        <v>289</v>
      </c>
      <c r="B5" s="4"/>
      <c r="C5" s="4"/>
      <c r="D5" s="4"/>
      <c r="E5" s="4"/>
      <c r="F5" s="4"/>
      <c r="G5" s="4"/>
    </row>
    <row r="6" spans="1:7" ht="30">
      <c r="A6" s="3" t="s">
        <v>1194</v>
      </c>
      <c r="B6" s="4"/>
      <c r="C6" s="4"/>
      <c r="D6" s="4"/>
      <c r="E6" s="4"/>
      <c r="F6" s="4"/>
      <c r="G6" s="4"/>
    </row>
    <row r="7" spans="1:7" ht="17.25">
      <c r="A7" s="2" t="s">
        <v>1195</v>
      </c>
      <c r="B7" s="218">
        <v>0.17399999999999999</v>
      </c>
      <c r="C7" s="219" t="s">
        <v>1196</v>
      </c>
      <c r="D7" s="218">
        <v>0.14799999999999999</v>
      </c>
      <c r="E7" s="219" t="s">
        <v>1196</v>
      </c>
      <c r="F7" s="218">
        <v>0</v>
      </c>
      <c r="G7" s="219" t="s">
        <v>1196</v>
      </c>
    </row>
    <row r="8" spans="1:7">
      <c r="A8" s="2" t="s">
        <v>283</v>
      </c>
      <c r="B8" s="4"/>
      <c r="C8" s="4"/>
      <c r="D8" s="4"/>
      <c r="E8" s="4"/>
      <c r="F8" s="4"/>
      <c r="G8" s="4"/>
    </row>
    <row r="9" spans="1:7" ht="30">
      <c r="A9" s="3" t="s">
        <v>1194</v>
      </c>
      <c r="B9" s="4"/>
      <c r="C9" s="4"/>
      <c r="D9" s="4"/>
      <c r="E9" s="4"/>
      <c r="F9" s="4"/>
      <c r="G9" s="4"/>
    </row>
    <row r="10" spans="1:7">
      <c r="A10" s="2" t="s">
        <v>1195</v>
      </c>
      <c r="B10" s="218">
        <v>0.13</v>
      </c>
      <c r="C10" s="4"/>
      <c r="D10" s="218">
        <v>0.14699999999999999</v>
      </c>
      <c r="E10" s="4"/>
      <c r="F10" s="218">
        <v>0.28599999999999998</v>
      </c>
      <c r="G10" s="4"/>
    </row>
    <row r="11" spans="1:7">
      <c r="A11" s="2" t="s">
        <v>1197</v>
      </c>
      <c r="B11" s="4"/>
      <c r="C11" s="4"/>
      <c r="D11" s="4"/>
      <c r="E11" s="4"/>
      <c r="F11" s="4"/>
      <c r="G11" s="4"/>
    </row>
    <row r="12" spans="1:7" ht="30">
      <c r="A12" s="3" t="s">
        <v>1194</v>
      </c>
      <c r="B12" s="4"/>
      <c r="C12" s="4"/>
      <c r="D12" s="4"/>
      <c r="E12" s="4"/>
      <c r="F12" s="4"/>
      <c r="G12" s="4"/>
    </row>
    <row r="13" spans="1:7" ht="17.25">
      <c r="A13" s="2" t="s">
        <v>1195</v>
      </c>
      <c r="B13" s="218">
        <v>0</v>
      </c>
      <c r="C13" s="219" t="s">
        <v>1198</v>
      </c>
      <c r="D13" s="218">
        <v>0.03</v>
      </c>
      <c r="E13" s="219" t="s">
        <v>1198</v>
      </c>
      <c r="F13" s="218">
        <v>0.129</v>
      </c>
      <c r="G13" s="219" t="s">
        <v>1198</v>
      </c>
    </row>
    <row r="14" spans="1:7">
      <c r="A14" s="61"/>
      <c r="B14" s="61"/>
      <c r="C14" s="61"/>
      <c r="D14" s="61"/>
      <c r="E14" s="61"/>
      <c r="F14" s="61"/>
      <c r="G14" s="61"/>
    </row>
    <row r="15" spans="1:7" ht="15" customHeight="1">
      <c r="A15" s="2" t="s">
        <v>1196</v>
      </c>
      <c r="B15" s="14" t="s">
        <v>285</v>
      </c>
      <c r="C15" s="14"/>
      <c r="D15" s="14"/>
      <c r="E15" s="14"/>
      <c r="F15" s="14"/>
      <c r="G15" s="14"/>
    </row>
    <row r="16" spans="1:7" ht="15" customHeight="1">
      <c r="A16" s="2" t="s">
        <v>1198</v>
      </c>
      <c r="B16" s="14" t="s">
        <v>286</v>
      </c>
      <c r="C16" s="14"/>
      <c r="D16" s="14"/>
      <c r="E16" s="14"/>
      <c r="F16" s="14"/>
      <c r="G16" s="14"/>
    </row>
  </sheetData>
  <mergeCells count="8">
    <mergeCell ref="B15:G15"/>
    <mergeCell ref="B16:G16"/>
    <mergeCell ref="A1:A2"/>
    <mergeCell ref="B1:G1"/>
    <mergeCell ref="B2:C2"/>
    <mergeCell ref="D2:E2"/>
    <mergeCell ref="F2:G2"/>
    <mergeCell ref="A14:G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90" customHeight="1">
      <c r="A1" s="8" t="s">
        <v>1199</v>
      </c>
      <c r="B1" s="8" t="s">
        <v>1</v>
      </c>
      <c r="C1" s="8"/>
      <c r="D1" s="8"/>
      <c r="E1" s="8"/>
    </row>
    <row r="2" spans="1:5" ht="15" customHeight="1">
      <c r="A2" s="8"/>
      <c r="B2" s="8" t="s">
        <v>2</v>
      </c>
      <c r="C2" s="8"/>
      <c r="D2" s="8" t="s">
        <v>30</v>
      </c>
      <c r="E2" s="8"/>
    </row>
    <row r="3" spans="1:5" ht="30">
      <c r="A3" s="3" t="s">
        <v>1194</v>
      </c>
      <c r="B3" s="4"/>
      <c r="C3" s="4"/>
      <c r="D3" s="4"/>
      <c r="E3" s="4"/>
    </row>
    <row r="4" spans="1:5">
      <c r="A4" s="2" t="s">
        <v>1195</v>
      </c>
      <c r="B4" s="218">
        <v>0.41699999999999998</v>
      </c>
      <c r="C4" s="4"/>
      <c r="D4" s="218">
        <v>0.41699999999999998</v>
      </c>
      <c r="E4" s="4"/>
    </row>
    <row r="5" spans="1:5">
      <c r="A5" s="2" t="s">
        <v>289</v>
      </c>
      <c r="B5" s="4"/>
      <c r="C5" s="4"/>
      <c r="D5" s="4"/>
      <c r="E5" s="4"/>
    </row>
    <row r="6" spans="1:5" ht="30">
      <c r="A6" s="3" t="s">
        <v>1194</v>
      </c>
      <c r="B6" s="4"/>
      <c r="C6" s="4"/>
      <c r="D6" s="4"/>
      <c r="E6" s="4"/>
    </row>
    <row r="7" spans="1:5">
      <c r="A7" s="2" t="s">
        <v>1195</v>
      </c>
      <c r="B7" s="218">
        <v>0.14399999999999999</v>
      </c>
      <c r="C7" s="4"/>
      <c r="D7" s="218">
        <v>0.19400000000000001</v>
      </c>
      <c r="E7" s="4"/>
    </row>
    <row r="8" spans="1:5" ht="30">
      <c r="A8" s="2" t="s">
        <v>290</v>
      </c>
      <c r="B8" s="4"/>
      <c r="C8" s="4"/>
      <c r="D8" s="4"/>
      <c r="E8" s="4"/>
    </row>
    <row r="9" spans="1:5" ht="30">
      <c r="A9" s="3" t="s">
        <v>1194</v>
      </c>
      <c r="B9" s="4"/>
      <c r="C9" s="4"/>
      <c r="D9" s="4"/>
      <c r="E9" s="4"/>
    </row>
    <row r="10" spans="1:5">
      <c r="A10" s="2" t="s">
        <v>1195</v>
      </c>
      <c r="B10" s="218">
        <v>0.11799999999999999</v>
      </c>
      <c r="C10" s="4"/>
      <c r="D10" s="218">
        <v>0</v>
      </c>
      <c r="E10" s="4"/>
    </row>
    <row r="11" spans="1:5" ht="30">
      <c r="A11" s="2" t="s">
        <v>1200</v>
      </c>
      <c r="B11" s="4"/>
      <c r="C11" s="4"/>
      <c r="D11" s="4"/>
      <c r="E11" s="4"/>
    </row>
    <row r="12" spans="1:5" ht="30">
      <c r="A12" s="3" t="s">
        <v>1194</v>
      </c>
      <c r="B12" s="4"/>
      <c r="C12" s="4"/>
      <c r="D12" s="4"/>
      <c r="E12" s="4"/>
    </row>
    <row r="13" spans="1:5">
      <c r="A13" s="2" t="s">
        <v>1195</v>
      </c>
      <c r="B13" s="218">
        <v>4.7E-2</v>
      </c>
      <c r="C13" s="4"/>
      <c r="D13" s="218">
        <v>0.13800000000000001</v>
      </c>
      <c r="E13" s="4"/>
    </row>
    <row r="14" spans="1:5">
      <c r="A14" s="2" t="s">
        <v>1201</v>
      </c>
      <c r="B14" s="4"/>
      <c r="C14" s="4"/>
      <c r="D14" s="4"/>
      <c r="E14" s="4"/>
    </row>
    <row r="15" spans="1:5" ht="30">
      <c r="A15" s="3" t="s">
        <v>1194</v>
      </c>
      <c r="B15" s="4"/>
      <c r="C15" s="4"/>
      <c r="D15" s="4"/>
      <c r="E15" s="4"/>
    </row>
    <row r="16" spans="1:5" ht="17.25">
      <c r="A16" s="2" t="s">
        <v>1195</v>
      </c>
      <c r="B16" s="218">
        <v>0.108</v>
      </c>
      <c r="C16" s="219" t="s">
        <v>1196</v>
      </c>
      <c r="D16" s="218">
        <v>8.5000000000000006E-2</v>
      </c>
      <c r="E16" s="219" t="s">
        <v>1196</v>
      </c>
    </row>
    <row r="17" spans="1:5">
      <c r="A17" s="61"/>
      <c r="B17" s="61"/>
      <c r="C17" s="61"/>
      <c r="D17" s="61"/>
      <c r="E17" s="61"/>
    </row>
    <row r="18" spans="1:5" ht="90" customHeight="1">
      <c r="A18" s="2" t="s">
        <v>1196</v>
      </c>
      <c r="B18" s="14" t="s">
        <v>1202</v>
      </c>
      <c r="C18" s="14"/>
      <c r="D18" s="14"/>
      <c r="E18" s="14"/>
    </row>
  </sheetData>
  <mergeCells count="6">
    <mergeCell ref="A1:A2"/>
    <mergeCell ref="B1:E1"/>
    <mergeCell ref="B2:C2"/>
    <mergeCell ref="D2:E2"/>
    <mergeCell ref="A17:E17"/>
    <mergeCell ref="B18:E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203</v>
      </c>
      <c r="B1" s="8" t="s">
        <v>1204</v>
      </c>
      <c r="C1" s="8"/>
      <c r="D1" s="8"/>
      <c r="E1" s="8"/>
      <c r="F1" s="8"/>
      <c r="G1" s="8"/>
      <c r="H1" s="8"/>
      <c r="I1" s="8"/>
      <c r="J1" s="8" t="s">
        <v>1</v>
      </c>
      <c r="K1" s="8"/>
      <c r="L1" s="8"/>
    </row>
    <row r="2" spans="1:12">
      <c r="A2" s="8"/>
      <c r="B2" s="8" t="s">
        <v>2</v>
      </c>
      <c r="C2" s="8" t="s">
        <v>1205</v>
      </c>
      <c r="D2" s="8" t="s">
        <v>4</v>
      </c>
      <c r="E2" s="8" t="s">
        <v>1206</v>
      </c>
      <c r="F2" s="8" t="s">
        <v>30</v>
      </c>
      <c r="G2" s="8" t="s">
        <v>1207</v>
      </c>
      <c r="H2" s="8" t="s">
        <v>1208</v>
      </c>
      <c r="I2" s="8" t="s">
        <v>1209</v>
      </c>
      <c r="J2" s="8" t="s">
        <v>2</v>
      </c>
      <c r="K2" s="1" t="s">
        <v>30</v>
      </c>
      <c r="L2" s="1" t="s">
        <v>31</v>
      </c>
    </row>
    <row r="3" spans="1:12">
      <c r="A3" s="8"/>
      <c r="B3" s="8"/>
      <c r="C3" s="8"/>
      <c r="D3" s="8"/>
      <c r="E3" s="8"/>
      <c r="F3" s="8"/>
      <c r="G3" s="8"/>
      <c r="H3" s="8"/>
      <c r="I3" s="8"/>
      <c r="J3" s="8"/>
      <c r="K3" s="1" t="s">
        <v>1210</v>
      </c>
      <c r="L3" s="1" t="s">
        <v>1210</v>
      </c>
    </row>
    <row r="4" spans="1:12" ht="30">
      <c r="A4" s="3" t="s">
        <v>1211</v>
      </c>
      <c r="B4" s="4"/>
      <c r="C4" s="4"/>
      <c r="D4" s="4"/>
      <c r="E4" s="4"/>
      <c r="F4" s="4"/>
      <c r="G4" s="4"/>
      <c r="H4" s="4"/>
      <c r="I4" s="4"/>
      <c r="J4" s="4"/>
      <c r="K4" s="4"/>
      <c r="L4" s="4"/>
    </row>
    <row r="5" spans="1:12" ht="30">
      <c r="A5" s="2" t="s">
        <v>1212</v>
      </c>
      <c r="B5" s="7">
        <v>5400000</v>
      </c>
      <c r="C5" s="4"/>
      <c r="D5" s="4"/>
      <c r="E5" s="4"/>
      <c r="F5" s="7">
        <v>3800000</v>
      </c>
      <c r="G5" s="4"/>
      <c r="H5" s="4"/>
      <c r="I5" s="4"/>
      <c r="J5" s="7">
        <v>5400000</v>
      </c>
      <c r="K5" s="7">
        <v>3800000</v>
      </c>
      <c r="L5" s="4"/>
    </row>
    <row r="6" spans="1:12" ht="30">
      <c r="A6" s="2" t="s">
        <v>1213</v>
      </c>
      <c r="B6" s="6">
        <v>600000</v>
      </c>
      <c r="C6" s="4"/>
      <c r="D6" s="4"/>
      <c r="E6" s="4"/>
      <c r="F6" s="6">
        <v>2500000</v>
      </c>
      <c r="G6" s="4"/>
      <c r="H6" s="4"/>
      <c r="I6" s="4"/>
      <c r="J6" s="6">
        <v>600000</v>
      </c>
      <c r="K6" s="6">
        <v>2500000</v>
      </c>
      <c r="L6" s="4"/>
    </row>
    <row r="7" spans="1:12">
      <c r="A7" s="2" t="s">
        <v>35</v>
      </c>
      <c r="B7" s="6">
        <v>567000</v>
      </c>
      <c r="C7" s="4"/>
      <c r="D7" s="4"/>
      <c r="E7" s="4"/>
      <c r="F7" s="6">
        <v>2883000</v>
      </c>
      <c r="G7" s="4"/>
      <c r="H7" s="4"/>
      <c r="I7" s="4"/>
      <c r="J7" s="6">
        <v>567000</v>
      </c>
      <c r="K7" s="6">
        <v>2883000</v>
      </c>
      <c r="L7" s="4"/>
    </row>
    <row r="8" spans="1:12">
      <c r="A8" s="2" t="s">
        <v>1214</v>
      </c>
      <c r="B8" s="4"/>
      <c r="C8" s="4"/>
      <c r="D8" s="4"/>
      <c r="E8" s="4"/>
      <c r="F8" s="4"/>
      <c r="G8" s="4"/>
      <c r="H8" s="4"/>
      <c r="I8" s="4"/>
      <c r="J8" s="6">
        <v>21272000</v>
      </c>
      <c r="K8" s="4">
        <v>0</v>
      </c>
      <c r="L8" s="4">
        <v>0</v>
      </c>
    </row>
    <row r="9" spans="1:12">
      <c r="A9" s="2" t="s">
        <v>249</v>
      </c>
      <c r="B9" s="6">
        <v>300000</v>
      </c>
      <c r="C9" s="4"/>
      <c r="D9" s="4"/>
      <c r="E9" s="4"/>
      <c r="F9" s="6">
        <v>400000</v>
      </c>
      <c r="G9" s="4"/>
      <c r="H9" s="4"/>
      <c r="I9" s="4"/>
      <c r="J9" s="6">
        <v>300000</v>
      </c>
      <c r="K9" s="6">
        <v>400000</v>
      </c>
      <c r="L9" s="4"/>
    </row>
    <row r="10" spans="1:12" ht="30">
      <c r="A10" s="2" t="s">
        <v>1158</v>
      </c>
      <c r="B10" s="4"/>
      <c r="C10" s="4"/>
      <c r="D10" s="4"/>
      <c r="E10" s="4"/>
      <c r="F10" s="4"/>
      <c r="G10" s="4"/>
      <c r="H10" s="4"/>
      <c r="I10" s="4"/>
      <c r="J10" s="4">
        <v>0</v>
      </c>
      <c r="K10" s="4">
        <v>0</v>
      </c>
      <c r="L10" s="6">
        <v>31454000</v>
      </c>
    </row>
    <row r="11" spans="1:12">
      <c r="A11" s="2" t="s">
        <v>1215</v>
      </c>
      <c r="B11" s="4"/>
      <c r="C11" s="4"/>
      <c r="D11" s="4"/>
      <c r="E11" s="4"/>
      <c r="F11" s="4"/>
      <c r="G11" s="4"/>
      <c r="H11" s="4"/>
      <c r="I11" s="4"/>
      <c r="J11" s="6">
        <v>11400000</v>
      </c>
      <c r="K11" s="6">
        <v>13500000</v>
      </c>
      <c r="L11" s="4"/>
    </row>
    <row r="12" spans="1:12">
      <c r="A12" s="2" t="s">
        <v>93</v>
      </c>
      <c r="B12" s="4"/>
      <c r="C12" s="4"/>
      <c r="D12" s="4"/>
      <c r="E12" s="4"/>
      <c r="F12" s="4"/>
      <c r="G12" s="4"/>
      <c r="H12" s="4"/>
      <c r="I12" s="4"/>
      <c r="J12" s="6">
        <v>2433000</v>
      </c>
      <c r="K12" s="6">
        <v>2067000</v>
      </c>
      <c r="L12" s="6">
        <v>1174000</v>
      </c>
    </row>
    <row r="13" spans="1:12" ht="30">
      <c r="A13" s="2" t="s">
        <v>1216</v>
      </c>
      <c r="B13" s="4"/>
      <c r="C13" s="4"/>
      <c r="D13" s="4"/>
      <c r="E13" s="4"/>
      <c r="F13" s="4"/>
      <c r="G13" s="4"/>
      <c r="H13" s="4"/>
      <c r="I13" s="4"/>
      <c r="J13" s="4"/>
      <c r="K13" s="4">
        <v>2</v>
      </c>
      <c r="L13" s="4">
        <v>2</v>
      </c>
    </row>
    <row r="14" spans="1:12" ht="30">
      <c r="A14" s="2" t="s">
        <v>73</v>
      </c>
      <c r="B14" s="6">
        <v>739000</v>
      </c>
      <c r="C14" s="4"/>
      <c r="D14" s="4"/>
      <c r="E14" s="4"/>
      <c r="F14" s="6">
        <v>991000</v>
      </c>
      <c r="G14" s="4"/>
      <c r="H14" s="4"/>
      <c r="I14" s="4"/>
      <c r="J14" s="6">
        <v>739000</v>
      </c>
      <c r="K14" s="6">
        <v>991000</v>
      </c>
      <c r="L14" s="4"/>
    </row>
    <row r="15" spans="1:12">
      <c r="A15" s="2" t="s">
        <v>44</v>
      </c>
      <c r="B15" s="6">
        <v>215241000</v>
      </c>
      <c r="C15" s="4"/>
      <c r="D15" s="4"/>
      <c r="E15" s="4"/>
      <c r="F15" s="6">
        <v>234978000</v>
      </c>
      <c r="G15" s="4"/>
      <c r="H15" s="4"/>
      <c r="I15" s="4"/>
      <c r="J15" s="6">
        <v>215241000</v>
      </c>
      <c r="K15" s="6">
        <v>234978000</v>
      </c>
      <c r="L15" s="4"/>
    </row>
    <row r="16" spans="1:12">
      <c r="A16" s="2" t="s">
        <v>85</v>
      </c>
      <c r="B16" s="4"/>
      <c r="C16" s="4"/>
      <c r="D16" s="4"/>
      <c r="E16" s="4"/>
      <c r="F16" s="4"/>
      <c r="G16" s="4"/>
      <c r="H16" s="4"/>
      <c r="I16" s="4"/>
      <c r="J16" s="6">
        <v>3782000</v>
      </c>
      <c r="K16" s="6">
        <v>4000000</v>
      </c>
      <c r="L16" s="6">
        <v>4683000</v>
      </c>
    </row>
    <row r="17" spans="1:12" ht="30">
      <c r="A17" s="2" t="s">
        <v>1001</v>
      </c>
      <c r="B17" s="6">
        <v>13810587</v>
      </c>
      <c r="C17" s="6">
        <v>13802212</v>
      </c>
      <c r="D17" s="6">
        <v>13799501</v>
      </c>
      <c r="E17" s="6">
        <v>13789426</v>
      </c>
      <c r="F17" s="6">
        <v>13786308</v>
      </c>
      <c r="G17" s="6">
        <v>11562465</v>
      </c>
      <c r="H17" s="6">
        <v>9759758</v>
      </c>
      <c r="I17" s="6">
        <v>9727127</v>
      </c>
      <c r="J17" s="6">
        <v>13800494</v>
      </c>
      <c r="K17" s="6">
        <v>11221005</v>
      </c>
      <c r="L17" s="6">
        <v>6981027</v>
      </c>
    </row>
    <row r="18" spans="1:12" ht="30">
      <c r="A18" s="2" t="s">
        <v>1004</v>
      </c>
      <c r="B18" s="6">
        <v>13810587</v>
      </c>
      <c r="C18" s="6">
        <v>13817050</v>
      </c>
      <c r="D18" s="6">
        <v>13799501</v>
      </c>
      <c r="E18" s="6">
        <v>13789426</v>
      </c>
      <c r="F18" s="6">
        <v>13786308</v>
      </c>
      <c r="G18" s="6">
        <v>13813514</v>
      </c>
      <c r="H18" s="6">
        <v>9759758</v>
      </c>
      <c r="I18" s="6">
        <v>9727127</v>
      </c>
      <c r="J18" s="6">
        <v>13800494</v>
      </c>
      <c r="K18" s="6">
        <v>11834506</v>
      </c>
      <c r="L18" s="6">
        <v>6981027</v>
      </c>
    </row>
    <row r="19" spans="1:12" ht="45">
      <c r="A19" s="2" t="s">
        <v>1008</v>
      </c>
      <c r="B19" s="4"/>
      <c r="C19" s="4"/>
      <c r="D19" s="4"/>
      <c r="E19" s="4"/>
      <c r="F19" s="4"/>
      <c r="G19" s="4"/>
      <c r="H19" s="4"/>
      <c r="I19" s="4"/>
      <c r="J19" s="6">
        <v>18169</v>
      </c>
      <c r="K19" s="6">
        <v>16458</v>
      </c>
      <c r="L19" s="6">
        <v>158557</v>
      </c>
    </row>
    <row r="20" spans="1:12" ht="30">
      <c r="A20" s="2" t="s">
        <v>1217</v>
      </c>
      <c r="B20" s="4"/>
      <c r="C20" s="4"/>
      <c r="D20" s="4"/>
      <c r="E20" s="4"/>
      <c r="F20" s="4"/>
      <c r="G20" s="4"/>
      <c r="H20" s="4"/>
      <c r="I20" s="4"/>
      <c r="J20" s="4"/>
      <c r="K20" s="4"/>
      <c r="L20" s="4"/>
    </row>
    <row r="21" spans="1:12" ht="30">
      <c r="A21" s="3" t="s">
        <v>1211</v>
      </c>
      <c r="B21" s="4"/>
      <c r="C21" s="4"/>
      <c r="D21" s="4"/>
      <c r="E21" s="4"/>
      <c r="F21" s="4"/>
      <c r="G21" s="4"/>
      <c r="H21" s="4"/>
      <c r="I21" s="4"/>
      <c r="J21" s="4"/>
      <c r="K21" s="4"/>
      <c r="L21" s="4"/>
    </row>
    <row r="22" spans="1:12">
      <c r="A22" s="2" t="s">
        <v>1195</v>
      </c>
      <c r="B22" s="4"/>
      <c r="C22" s="4"/>
      <c r="D22" s="4"/>
      <c r="E22" s="4"/>
      <c r="F22" s="4"/>
      <c r="G22" s="4"/>
      <c r="H22" s="4"/>
      <c r="I22" s="4"/>
      <c r="J22" s="218">
        <v>0.30399999999999999</v>
      </c>
      <c r="K22" s="218">
        <v>0.32500000000000001</v>
      </c>
      <c r="L22" s="218">
        <v>0.41499999999999998</v>
      </c>
    </row>
    <row r="23" spans="1:12" ht="30">
      <c r="A23" s="2" t="s">
        <v>1216</v>
      </c>
      <c r="B23" s="4"/>
      <c r="C23" s="4"/>
      <c r="D23" s="4"/>
      <c r="E23" s="4"/>
      <c r="F23" s="4"/>
      <c r="G23" s="4"/>
      <c r="H23" s="4"/>
      <c r="I23" s="4"/>
      <c r="J23" s="4">
        <v>2</v>
      </c>
      <c r="K23" s="4"/>
      <c r="L23" s="4"/>
    </row>
    <row r="24" spans="1:12" ht="30">
      <c r="A24" s="2" t="s">
        <v>1218</v>
      </c>
      <c r="B24" s="4"/>
      <c r="C24" s="4"/>
      <c r="D24" s="4"/>
      <c r="E24" s="4"/>
      <c r="F24" s="4"/>
      <c r="G24" s="4"/>
      <c r="H24" s="4"/>
      <c r="I24" s="4"/>
      <c r="J24" s="4"/>
      <c r="K24" s="4"/>
      <c r="L24" s="4"/>
    </row>
    <row r="25" spans="1:12" ht="30">
      <c r="A25" s="3" t="s">
        <v>1211</v>
      </c>
      <c r="B25" s="4"/>
      <c r="C25" s="4"/>
      <c r="D25" s="4"/>
      <c r="E25" s="4"/>
      <c r="F25" s="4"/>
      <c r="G25" s="4"/>
      <c r="H25" s="4"/>
      <c r="I25" s="4"/>
      <c r="J25" s="4"/>
      <c r="K25" s="4"/>
      <c r="L25" s="4"/>
    </row>
    <row r="26" spans="1:12">
      <c r="A26" s="2" t="s">
        <v>1195</v>
      </c>
      <c r="B26" s="4"/>
      <c r="C26" s="4"/>
      <c r="D26" s="4"/>
      <c r="E26" s="4"/>
      <c r="F26" s="4"/>
      <c r="G26" s="4"/>
      <c r="H26" s="4"/>
      <c r="I26" s="4"/>
      <c r="J26" s="218">
        <v>0.70199999999999996</v>
      </c>
      <c r="K26" s="218">
        <v>0.65800000000000003</v>
      </c>
      <c r="L26" s="218">
        <v>0.53300000000000003</v>
      </c>
    </row>
    <row r="27" spans="1:12" ht="30">
      <c r="A27" s="2" t="s">
        <v>1219</v>
      </c>
      <c r="B27" s="4"/>
      <c r="C27" s="4"/>
      <c r="D27" s="4"/>
      <c r="E27" s="4"/>
      <c r="F27" s="4"/>
      <c r="G27" s="4"/>
      <c r="H27" s="4"/>
      <c r="I27" s="4"/>
      <c r="J27" s="4"/>
      <c r="K27" s="4"/>
      <c r="L27" s="4"/>
    </row>
    <row r="28" spans="1:12" ht="30">
      <c r="A28" s="3" t="s">
        <v>1211</v>
      </c>
      <c r="B28" s="4"/>
      <c r="C28" s="4"/>
      <c r="D28" s="4"/>
      <c r="E28" s="4"/>
      <c r="F28" s="4"/>
      <c r="G28" s="4"/>
      <c r="H28" s="4"/>
      <c r="I28" s="4"/>
      <c r="J28" s="4"/>
      <c r="K28" s="4"/>
      <c r="L28" s="4"/>
    </row>
    <row r="29" spans="1:12">
      <c r="A29" s="2" t="s">
        <v>1195</v>
      </c>
      <c r="B29" s="4"/>
      <c r="C29" s="4"/>
      <c r="D29" s="4"/>
      <c r="E29" s="4"/>
      <c r="F29" s="4"/>
      <c r="G29" s="4"/>
      <c r="H29" s="4"/>
      <c r="I29" s="4"/>
      <c r="J29" s="218">
        <v>0.41699999999999998</v>
      </c>
      <c r="K29" s="218">
        <v>0.41699999999999998</v>
      </c>
      <c r="L29" s="4"/>
    </row>
    <row r="30" spans="1:12" ht="30">
      <c r="A30" s="2" t="s">
        <v>1216</v>
      </c>
      <c r="B30" s="4"/>
      <c r="C30" s="4"/>
      <c r="D30" s="4"/>
      <c r="E30" s="4"/>
      <c r="F30" s="4"/>
      <c r="G30" s="4"/>
      <c r="H30" s="4"/>
      <c r="I30" s="4"/>
      <c r="J30" s="4">
        <v>4</v>
      </c>
      <c r="K30" s="4">
        <v>3</v>
      </c>
      <c r="L30" s="4"/>
    </row>
    <row r="31" spans="1:12">
      <c r="A31" s="2" t="s">
        <v>1220</v>
      </c>
      <c r="B31" s="4"/>
      <c r="C31" s="4"/>
      <c r="D31" s="4"/>
      <c r="E31" s="4"/>
      <c r="F31" s="4"/>
      <c r="G31" s="4"/>
      <c r="H31" s="4"/>
      <c r="I31" s="4"/>
      <c r="J31" s="4"/>
      <c r="K31" s="4"/>
      <c r="L31" s="4"/>
    </row>
    <row r="32" spans="1:12" ht="30">
      <c r="A32" s="3" t="s">
        <v>1211</v>
      </c>
      <c r="B32" s="4"/>
      <c r="C32" s="4"/>
      <c r="D32" s="4"/>
      <c r="E32" s="4"/>
      <c r="F32" s="4"/>
      <c r="G32" s="4"/>
      <c r="H32" s="4"/>
      <c r="I32" s="4"/>
      <c r="J32" s="4"/>
      <c r="K32" s="4"/>
      <c r="L32" s="4"/>
    </row>
    <row r="33" spans="1:12" ht="30">
      <c r="A33" s="2" t="s">
        <v>1221</v>
      </c>
      <c r="B33" s="4"/>
      <c r="C33" s="4"/>
      <c r="D33" s="4"/>
      <c r="E33" s="4"/>
      <c r="F33" s="4"/>
      <c r="G33" s="4"/>
      <c r="H33" s="4"/>
      <c r="I33" s="4"/>
      <c r="J33" s="4"/>
      <c r="K33" s="7">
        <v>400000</v>
      </c>
      <c r="L33" s="4"/>
    </row>
  </sheetData>
  <mergeCells count="12">
    <mergeCell ref="I2:I3"/>
    <mergeCell ref="J2:J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22</v>
      </c>
      <c r="B1" s="8" t="s">
        <v>2</v>
      </c>
      <c r="C1" s="8" t="s">
        <v>30</v>
      </c>
    </row>
    <row r="2" spans="1:3" ht="30">
      <c r="A2" s="1" t="s">
        <v>29</v>
      </c>
      <c r="B2" s="8"/>
      <c r="C2" s="8"/>
    </row>
    <row r="3" spans="1:3">
      <c r="A3" s="3" t="s">
        <v>329</v>
      </c>
      <c r="B3" s="4"/>
      <c r="C3" s="4"/>
    </row>
    <row r="4" spans="1:3">
      <c r="A4" s="2" t="s">
        <v>331</v>
      </c>
      <c r="B4" s="7">
        <v>42296</v>
      </c>
      <c r="C4" s="7">
        <v>60190</v>
      </c>
    </row>
    <row r="5" spans="1:3">
      <c r="A5" s="2" t="s">
        <v>333</v>
      </c>
      <c r="B5" s="6">
        <v>2793</v>
      </c>
      <c r="C5" s="6">
        <v>6788</v>
      </c>
    </row>
    <row r="6" spans="1:3">
      <c r="A6" s="2" t="s">
        <v>334</v>
      </c>
      <c r="B6" s="4">
        <v>-739</v>
      </c>
      <c r="C6" s="4">
        <v>-991</v>
      </c>
    </row>
    <row r="7" spans="1:3">
      <c r="A7" s="2" t="s">
        <v>165</v>
      </c>
      <c r="B7" s="7">
        <v>44350</v>
      </c>
      <c r="C7" s="7">
        <v>659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ht="30">
      <c r="A2" s="1" t="s">
        <v>29</v>
      </c>
      <c r="B2" s="1" t="s">
        <v>2</v>
      </c>
      <c r="C2" s="1" t="s">
        <v>30</v>
      </c>
      <c r="D2" s="1" t="s">
        <v>31</v>
      </c>
    </row>
    <row r="3" spans="1:4" ht="30">
      <c r="A3" s="3" t="s">
        <v>1224</v>
      </c>
      <c r="B3" s="4"/>
      <c r="C3" s="4"/>
      <c r="D3" s="4"/>
    </row>
    <row r="4" spans="1:4">
      <c r="A4" s="2" t="s">
        <v>339</v>
      </c>
      <c r="B4" s="7">
        <v>991</v>
      </c>
      <c r="C4" s="7">
        <v>460</v>
      </c>
      <c r="D4" s="7">
        <v>476</v>
      </c>
    </row>
    <row r="5" spans="1:4">
      <c r="A5" s="2" t="s">
        <v>340</v>
      </c>
      <c r="B5" s="4">
        <v>137</v>
      </c>
      <c r="C5" s="4">
        <v>634</v>
      </c>
      <c r="D5" s="4">
        <v>12</v>
      </c>
    </row>
    <row r="6" spans="1:4">
      <c r="A6" s="2" t="s">
        <v>341</v>
      </c>
      <c r="B6" s="4">
        <v>-389</v>
      </c>
      <c r="C6" s="4">
        <v>-103</v>
      </c>
      <c r="D6" s="4">
        <v>-28</v>
      </c>
    </row>
    <row r="7" spans="1:4">
      <c r="A7" s="2" t="s">
        <v>345</v>
      </c>
      <c r="B7" s="7">
        <v>739</v>
      </c>
      <c r="C7" s="7">
        <v>991</v>
      </c>
      <c r="D7" s="7">
        <v>46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c r="A2" s="1" t="s">
        <v>1226</v>
      </c>
      <c r="B2" s="1" t="s">
        <v>2</v>
      </c>
      <c r="C2" s="1" t="s">
        <v>30</v>
      </c>
      <c r="D2" s="1" t="s">
        <v>31</v>
      </c>
    </row>
    <row r="3" spans="1:4">
      <c r="A3" s="3" t="s">
        <v>329</v>
      </c>
      <c r="B3" s="4"/>
      <c r="C3" s="4"/>
      <c r="D3" s="4"/>
    </row>
    <row r="4" spans="1:4">
      <c r="A4" s="2" t="s">
        <v>1227</v>
      </c>
      <c r="B4" s="9">
        <v>0.2</v>
      </c>
      <c r="C4" s="4"/>
      <c r="D4" s="4"/>
    </row>
    <row r="5" spans="1:4">
      <c r="A5" s="2" t="s">
        <v>1228</v>
      </c>
      <c r="B5" s="4"/>
      <c r="C5" s="9">
        <v>0.7</v>
      </c>
      <c r="D5" s="9">
        <v>0.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1229</v>
      </c>
      <c r="B1" s="8" t="s">
        <v>2</v>
      </c>
      <c r="C1" s="8" t="s">
        <v>30</v>
      </c>
      <c r="D1" s="8" t="s">
        <v>31</v>
      </c>
      <c r="E1" s="8" t="s">
        <v>32</v>
      </c>
    </row>
    <row r="2" spans="1:5" ht="30">
      <c r="A2" s="1" t="s">
        <v>29</v>
      </c>
      <c r="B2" s="8"/>
      <c r="C2" s="8"/>
      <c r="D2" s="8"/>
      <c r="E2" s="8"/>
    </row>
    <row r="3" spans="1:5">
      <c r="A3" s="3" t="s">
        <v>347</v>
      </c>
      <c r="B3" s="4"/>
      <c r="C3" s="4"/>
      <c r="D3" s="4"/>
      <c r="E3" s="4"/>
    </row>
    <row r="4" spans="1:5">
      <c r="A4" s="2" t="s">
        <v>350</v>
      </c>
      <c r="B4" s="7">
        <v>124629</v>
      </c>
      <c r="C4" s="7">
        <v>115400</v>
      </c>
      <c r="D4" s="4"/>
      <c r="E4" s="4"/>
    </row>
    <row r="5" spans="1:5">
      <c r="A5" s="2" t="s">
        <v>351</v>
      </c>
      <c r="B5" s="6">
        <v>18604</v>
      </c>
      <c r="C5" s="6">
        <v>17296</v>
      </c>
      <c r="D5" s="4"/>
      <c r="E5" s="4"/>
    </row>
    <row r="6" spans="1:5">
      <c r="A6" s="2" t="s">
        <v>352</v>
      </c>
      <c r="B6" s="6">
        <v>-5640</v>
      </c>
      <c r="C6" s="6">
        <v>-6000</v>
      </c>
      <c r="D6" s="6">
        <v>-6060</v>
      </c>
      <c r="E6" s="6">
        <v>-5050</v>
      </c>
    </row>
    <row r="7" spans="1:5">
      <c r="A7" s="2" t="s">
        <v>120</v>
      </c>
      <c r="B7" s="7">
        <v>137593</v>
      </c>
      <c r="C7" s="7">
        <v>126696</v>
      </c>
      <c r="D7" s="4"/>
      <c r="E7"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29</v>
      </c>
      <c r="B2" s="1" t="s">
        <v>2</v>
      </c>
      <c r="C2" s="1" t="s">
        <v>30</v>
      </c>
      <c r="D2" s="1" t="s">
        <v>31</v>
      </c>
    </row>
    <row r="3" spans="1:4">
      <c r="A3" s="3" t="s">
        <v>1231</v>
      </c>
      <c r="B3" s="4"/>
      <c r="C3" s="4"/>
      <c r="D3" s="4"/>
    </row>
    <row r="4" spans="1:4">
      <c r="A4" s="2" t="s">
        <v>1232</v>
      </c>
      <c r="B4" s="7">
        <v>-6000</v>
      </c>
      <c r="C4" s="7">
        <v>-6060</v>
      </c>
      <c r="D4" s="7">
        <v>-5050</v>
      </c>
    </row>
    <row r="5" spans="1:4">
      <c r="A5" s="2" t="s">
        <v>358</v>
      </c>
      <c r="B5" s="4">
        <v>-117</v>
      </c>
      <c r="C5" s="4">
        <v>-585</v>
      </c>
      <c r="D5" s="6">
        <v>-1662</v>
      </c>
    </row>
    <row r="6" spans="1:4">
      <c r="A6" s="2" t="s">
        <v>362</v>
      </c>
      <c r="B6" s="4">
        <v>477</v>
      </c>
      <c r="C6" s="4">
        <v>645</v>
      </c>
      <c r="D6" s="4">
        <v>652</v>
      </c>
    </row>
    <row r="7" spans="1:4">
      <c r="A7" s="2" t="s">
        <v>1233</v>
      </c>
      <c r="B7" s="7">
        <v>-5640</v>
      </c>
      <c r="C7" s="7">
        <v>-6000</v>
      </c>
      <c r="D7" s="7">
        <v>-606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29</v>
      </c>
      <c r="B2" s="1" t="s">
        <v>2</v>
      </c>
      <c r="C2" s="1" t="s">
        <v>30</v>
      </c>
      <c r="D2" s="1" t="s">
        <v>31</v>
      </c>
    </row>
    <row r="3" spans="1:4">
      <c r="A3" s="3" t="s">
        <v>154</v>
      </c>
      <c r="B3" s="4"/>
      <c r="C3" s="4"/>
      <c r="D3" s="4"/>
    </row>
    <row r="4" spans="1:4">
      <c r="A4" s="2" t="s">
        <v>103</v>
      </c>
      <c r="B4" s="7">
        <v>-10231</v>
      </c>
      <c r="C4" s="7">
        <v>9866</v>
      </c>
      <c r="D4" s="7">
        <v>15636</v>
      </c>
    </row>
    <row r="5" spans="1:4" ht="45">
      <c r="A5" s="3" t="s">
        <v>155</v>
      </c>
      <c r="B5" s="4"/>
      <c r="C5" s="4"/>
      <c r="D5" s="4"/>
    </row>
    <row r="6" spans="1:4">
      <c r="A6" s="2" t="s">
        <v>156</v>
      </c>
      <c r="B6" s="6">
        <v>34903</v>
      </c>
      <c r="C6" s="6">
        <v>33328</v>
      </c>
      <c r="D6" s="6">
        <v>21661</v>
      </c>
    </row>
    <row r="7" spans="1:4">
      <c r="A7" s="2" t="s">
        <v>87</v>
      </c>
      <c r="B7" s="6">
        <v>21272</v>
      </c>
      <c r="C7" s="4">
        <v>0</v>
      </c>
      <c r="D7" s="4">
        <v>0</v>
      </c>
    </row>
    <row r="8" spans="1:4">
      <c r="A8" s="2" t="s">
        <v>157</v>
      </c>
      <c r="B8" s="6">
        <v>-7790</v>
      </c>
      <c r="C8" s="6">
        <v>5214</v>
      </c>
      <c r="D8" s="6">
        <v>2682</v>
      </c>
    </row>
    <row r="9" spans="1:4" ht="30">
      <c r="A9" s="2" t="s">
        <v>158</v>
      </c>
      <c r="B9" s="6">
        <v>-1869</v>
      </c>
      <c r="C9" s="4">
        <v>0</v>
      </c>
      <c r="D9" s="4">
        <v>0</v>
      </c>
    </row>
    <row r="10" spans="1:4">
      <c r="A10" s="2" t="s">
        <v>159</v>
      </c>
      <c r="B10" s="4">
        <v>324</v>
      </c>
      <c r="C10" s="6">
        <v>1877</v>
      </c>
      <c r="D10" s="6">
        <v>3137</v>
      </c>
    </row>
    <row r="11" spans="1:4">
      <c r="A11" s="2" t="s">
        <v>160</v>
      </c>
      <c r="B11" s="4">
        <v>0</v>
      </c>
      <c r="C11" s="4">
        <v>-140</v>
      </c>
      <c r="D11" s="4">
        <v>0</v>
      </c>
    </row>
    <row r="12" spans="1:4" ht="45">
      <c r="A12" s="2" t="s">
        <v>161</v>
      </c>
      <c r="B12" s="4">
        <v>0</v>
      </c>
      <c r="C12" s="4">
        <v>215</v>
      </c>
      <c r="D12" s="4">
        <v>0</v>
      </c>
    </row>
    <row r="13" spans="1:4">
      <c r="A13" s="2" t="s">
        <v>138</v>
      </c>
      <c r="B13" s="4">
        <v>861</v>
      </c>
      <c r="C13" s="4">
        <v>792</v>
      </c>
      <c r="D13" s="6">
        <v>2118</v>
      </c>
    </row>
    <row r="14" spans="1:4">
      <c r="A14" s="2" t="s">
        <v>93</v>
      </c>
      <c r="B14" s="6">
        <v>2433</v>
      </c>
      <c r="C14" s="6">
        <v>2067</v>
      </c>
      <c r="D14" s="6">
        <v>1174</v>
      </c>
    </row>
    <row r="15" spans="1:4">
      <c r="A15" s="2" t="s">
        <v>162</v>
      </c>
      <c r="B15" s="4">
        <v>-358</v>
      </c>
      <c r="C15" s="4">
        <v>-1</v>
      </c>
      <c r="D15" s="4">
        <v>5</v>
      </c>
    </row>
    <row r="16" spans="1:4">
      <c r="A16" s="2" t="s">
        <v>97</v>
      </c>
      <c r="B16" s="4">
        <v>-308</v>
      </c>
      <c r="C16" s="4">
        <v>0</v>
      </c>
      <c r="D16" s="4">
        <v>0</v>
      </c>
    </row>
    <row r="17" spans="1:4" ht="30">
      <c r="A17" s="2" t="s">
        <v>163</v>
      </c>
      <c r="B17" s="4">
        <v>0</v>
      </c>
      <c r="C17" s="6">
        <v>3441</v>
      </c>
      <c r="D17" s="4">
        <v>0</v>
      </c>
    </row>
    <row r="18" spans="1:4" ht="30">
      <c r="A18" s="3" t="s">
        <v>164</v>
      </c>
      <c r="B18" s="4"/>
      <c r="C18" s="4"/>
      <c r="D18" s="4"/>
    </row>
    <row r="19" spans="1:4">
      <c r="A19" s="2" t="s">
        <v>165</v>
      </c>
      <c r="B19" s="6">
        <v>19719</v>
      </c>
      <c r="C19" s="6">
        <v>-20991</v>
      </c>
      <c r="D19" s="6">
        <v>2679</v>
      </c>
    </row>
    <row r="20" spans="1:4" ht="30">
      <c r="A20" s="2" t="s">
        <v>37</v>
      </c>
      <c r="B20" s="6">
        <v>-5544</v>
      </c>
      <c r="C20" s="4">
        <v>427</v>
      </c>
      <c r="D20" s="6">
        <v>2803</v>
      </c>
    </row>
    <row r="21" spans="1:4">
      <c r="A21" s="2" t="s">
        <v>38</v>
      </c>
      <c r="B21" s="4">
        <v>434</v>
      </c>
      <c r="C21" s="4">
        <v>915</v>
      </c>
      <c r="D21" s="4">
        <v>201</v>
      </c>
    </row>
    <row r="22" spans="1:4">
      <c r="A22" s="2" t="s">
        <v>41</v>
      </c>
      <c r="B22" s="6">
        <v>-17240</v>
      </c>
      <c r="C22" s="6">
        <v>-32001</v>
      </c>
      <c r="D22" s="6">
        <v>-27355</v>
      </c>
    </row>
    <row r="23" spans="1:4">
      <c r="A23" s="2" t="s">
        <v>46</v>
      </c>
      <c r="B23" s="6">
        <v>5602</v>
      </c>
      <c r="C23" s="6">
        <v>-3131</v>
      </c>
      <c r="D23" s="4">
        <v>0</v>
      </c>
    </row>
    <row r="24" spans="1:4">
      <c r="A24" s="2" t="s">
        <v>49</v>
      </c>
      <c r="B24" s="6">
        <v>-8856</v>
      </c>
      <c r="C24" s="6">
        <v>-19502</v>
      </c>
      <c r="D24" s="4">
        <v>-85</v>
      </c>
    </row>
    <row r="25" spans="1:4">
      <c r="A25" s="2" t="s">
        <v>51</v>
      </c>
      <c r="B25" s="6">
        <v>-20652</v>
      </c>
      <c r="C25" s="6">
        <v>-6350</v>
      </c>
      <c r="D25" s="4">
        <v>199</v>
      </c>
    </row>
    <row r="26" spans="1:4">
      <c r="A26" s="2" t="s">
        <v>52</v>
      </c>
      <c r="B26" s="4">
        <v>629</v>
      </c>
      <c r="C26" s="4">
        <v>-304</v>
      </c>
      <c r="D26" s="6">
        <v>6215</v>
      </c>
    </row>
    <row r="27" spans="1:4">
      <c r="A27" s="2" t="s">
        <v>58</v>
      </c>
      <c r="B27" s="4">
        <v>655</v>
      </c>
      <c r="C27" s="4">
        <v>-514</v>
      </c>
      <c r="D27" s="6">
        <v>-2912</v>
      </c>
    </row>
    <row r="28" spans="1:4" ht="30">
      <c r="A28" s="2" t="s">
        <v>166</v>
      </c>
      <c r="B28" s="6">
        <v>13984</v>
      </c>
      <c r="C28" s="6">
        <v>-24792</v>
      </c>
      <c r="D28" s="6">
        <v>28158</v>
      </c>
    </row>
    <row r="29" spans="1:4">
      <c r="A29" s="3" t="s">
        <v>167</v>
      </c>
      <c r="B29" s="4"/>
      <c r="C29" s="4"/>
      <c r="D29" s="4"/>
    </row>
    <row r="30" spans="1:4" ht="30">
      <c r="A30" s="2" t="s">
        <v>168</v>
      </c>
      <c r="B30" s="4">
        <v>0</v>
      </c>
      <c r="C30" s="6">
        <v>-226868</v>
      </c>
      <c r="D30" s="4">
        <v>0</v>
      </c>
    </row>
    <row r="31" spans="1:4" ht="30">
      <c r="A31" s="2" t="s">
        <v>169</v>
      </c>
      <c r="B31" s="6">
        <v>-56807</v>
      </c>
      <c r="C31" s="6">
        <v>-56104</v>
      </c>
      <c r="D31" s="6">
        <v>-22736</v>
      </c>
    </row>
    <row r="32" spans="1:4" ht="30">
      <c r="A32" s="2" t="s">
        <v>170</v>
      </c>
      <c r="B32" s="6">
        <v>24660</v>
      </c>
      <c r="C32" s="4">
        <v>0</v>
      </c>
      <c r="D32" s="4">
        <v>0</v>
      </c>
    </row>
    <row r="33" spans="1:4">
      <c r="A33" s="2" t="s">
        <v>35</v>
      </c>
      <c r="B33" s="6">
        <v>2222</v>
      </c>
      <c r="C33" s="4">
        <v>958</v>
      </c>
      <c r="D33" s="6">
        <v>1438</v>
      </c>
    </row>
    <row r="34" spans="1:4">
      <c r="A34" s="2" t="s">
        <v>171</v>
      </c>
      <c r="B34" s="4">
        <v>0</v>
      </c>
      <c r="C34" s="6">
        <v>-2205</v>
      </c>
      <c r="D34" s="4">
        <v>0</v>
      </c>
    </row>
    <row r="35" spans="1:4" ht="30">
      <c r="A35" s="2" t="s">
        <v>172</v>
      </c>
      <c r="B35" s="4">
        <v>0</v>
      </c>
      <c r="C35" s="6">
        <v>1660</v>
      </c>
      <c r="D35" s="4">
        <v>0</v>
      </c>
    </row>
    <row r="36" spans="1:4">
      <c r="A36" s="2" t="s">
        <v>173</v>
      </c>
      <c r="B36" s="4">
        <v>-126</v>
      </c>
      <c r="C36" s="4">
        <v>-35</v>
      </c>
      <c r="D36" s="4">
        <v>103</v>
      </c>
    </row>
    <row r="37" spans="1:4" ht="30">
      <c r="A37" s="2" t="s">
        <v>174</v>
      </c>
      <c r="B37" s="4">
        <v>-69</v>
      </c>
      <c r="C37" s="4">
        <v>-341</v>
      </c>
      <c r="D37" s="4">
        <v>-297</v>
      </c>
    </row>
    <row r="38" spans="1:4">
      <c r="A38" s="2" t="s">
        <v>175</v>
      </c>
      <c r="B38" s="6">
        <v>-30120</v>
      </c>
      <c r="C38" s="6">
        <v>-282935</v>
      </c>
      <c r="D38" s="6">
        <v>-21492</v>
      </c>
    </row>
    <row r="39" spans="1:4">
      <c r="A39" s="3" t="s">
        <v>176</v>
      </c>
      <c r="B39" s="4"/>
      <c r="C39" s="4"/>
      <c r="D39" s="4"/>
    </row>
    <row r="40" spans="1:4" ht="30">
      <c r="A40" s="2" t="s">
        <v>177</v>
      </c>
      <c r="B40" s="4">
        <v>0</v>
      </c>
      <c r="C40" s="4">
        <v>0</v>
      </c>
      <c r="D40" s="6">
        <v>31454</v>
      </c>
    </row>
    <row r="41" spans="1:4">
      <c r="A41" s="2" t="s">
        <v>178</v>
      </c>
      <c r="B41" s="4">
        <v>414</v>
      </c>
      <c r="C41" s="4">
        <v>0</v>
      </c>
      <c r="D41" s="4">
        <v>0</v>
      </c>
    </row>
    <row r="42" spans="1:4">
      <c r="A42" s="2" t="s">
        <v>179</v>
      </c>
      <c r="B42" s="4">
        <v>0</v>
      </c>
      <c r="C42" s="6">
        <v>-27572</v>
      </c>
      <c r="D42" s="4">
        <v>0</v>
      </c>
    </row>
    <row r="43" spans="1:4">
      <c r="A43" s="2" t="s">
        <v>180</v>
      </c>
      <c r="B43" s="6">
        <v>-206686</v>
      </c>
      <c r="C43" s="6">
        <v>-250215</v>
      </c>
      <c r="D43" s="6">
        <v>-327063</v>
      </c>
    </row>
    <row r="44" spans="1:4">
      <c r="A44" s="2" t="s">
        <v>181</v>
      </c>
      <c r="B44" s="6">
        <v>227939</v>
      </c>
      <c r="C44" s="6">
        <v>246377</v>
      </c>
      <c r="D44" s="6">
        <v>291234</v>
      </c>
    </row>
    <row r="45" spans="1:4">
      <c r="A45" s="2" t="s">
        <v>182</v>
      </c>
      <c r="B45" s="4">
        <v>0</v>
      </c>
      <c r="C45" s="6">
        <v>400000</v>
      </c>
      <c r="D45" s="4">
        <v>0</v>
      </c>
    </row>
    <row r="46" spans="1:4">
      <c r="A46" s="2" t="s">
        <v>183</v>
      </c>
      <c r="B46" s="4">
        <v>0</v>
      </c>
      <c r="C46" s="6">
        <v>-45000</v>
      </c>
      <c r="D46" s="4">
        <v>0</v>
      </c>
    </row>
    <row r="47" spans="1:4">
      <c r="A47" s="2" t="s">
        <v>184</v>
      </c>
      <c r="B47" s="4">
        <v>409</v>
      </c>
      <c r="C47" s="4">
        <v>0</v>
      </c>
      <c r="D47" s="4">
        <v>0</v>
      </c>
    </row>
    <row r="48" spans="1:4">
      <c r="A48" s="2" t="s">
        <v>185</v>
      </c>
      <c r="B48" s="4">
        <v>-371</v>
      </c>
      <c r="C48" s="6">
        <v>-14986</v>
      </c>
      <c r="D48" s="4">
        <v>-376</v>
      </c>
    </row>
    <row r="49" spans="1:4">
      <c r="A49" s="2" t="s">
        <v>140</v>
      </c>
      <c r="B49" s="4">
        <v>-211</v>
      </c>
      <c r="C49" s="4">
        <v>-716</v>
      </c>
      <c r="D49" s="4">
        <v>-695</v>
      </c>
    </row>
    <row r="50" spans="1:4" ht="30">
      <c r="A50" s="2" t="s">
        <v>186</v>
      </c>
      <c r="B50" s="6">
        <v>21494</v>
      </c>
      <c r="C50" s="6">
        <v>307888</v>
      </c>
      <c r="D50" s="6">
        <v>-5446</v>
      </c>
    </row>
    <row r="51" spans="1:4" ht="30">
      <c r="A51" s="2" t="s">
        <v>187</v>
      </c>
      <c r="B51" s="6">
        <v>-2142</v>
      </c>
      <c r="C51" s="4">
        <v>252</v>
      </c>
      <c r="D51" s="4">
        <v>-20</v>
      </c>
    </row>
    <row r="52" spans="1:4" ht="30">
      <c r="A52" s="2" t="s">
        <v>188</v>
      </c>
      <c r="B52" s="6">
        <v>3216</v>
      </c>
      <c r="C52" s="4">
        <v>413</v>
      </c>
      <c r="D52" s="6">
        <v>1200</v>
      </c>
    </row>
    <row r="53" spans="1:4" ht="30">
      <c r="A53" s="2" t="s">
        <v>189</v>
      </c>
      <c r="B53" s="6">
        <v>1881</v>
      </c>
      <c r="C53" s="6">
        <v>1468</v>
      </c>
      <c r="D53" s="4">
        <v>268</v>
      </c>
    </row>
    <row r="54" spans="1:4" ht="30">
      <c r="A54" s="2" t="s">
        <v>190</v>
      </c>
      <c r="B54" s="6">
        <v>5097</v>
      </c>
      <c r="C54" s="6">
        <v>1881</v>
      </c>
      <c r="D54" s="6">
        <v>1468</v>
      </c>
    </row>
    <row r="55" spans="1:4" ht="30">
      <c r="A55" s="3" t="s">
        <v>191</v>
      </c>
      <c r="B55" s="4"/>
      <c r="C55" s="4"/>
      <c r="D55" s="4"/>
    </row>
    <row r="56" spans="1:4">
      <c r="A56" s="2" t="s">
        <v>192</v>
      </c>
      <c r="B56" s="6">
        <v>35693</v>
      </c>
      <c r="C56" s="6">
        <v>27818</v>
      </c>
      <c r="D56" s="6">
        <v>3655</v>
      </c>
    </row>
    <row r="57" spans="1:4">
      <c r="A57" s="2" t="s">
        <v>193</v>
      </c>
      <c r="B57" s="7">
        <v>3925</v>
      </c>
      <c r="C57" s="7">
        <v>1477</v>
      </c>
      <c r="D57" s="7">
        <v>11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234</v>
      </c>
      <c r="B1" s="1" t="s">
        <v>2</v>
      </c>
      <c r="C1" s="1" t="s">
        <v>30</v>
      </c>
    </row>
    <row r="2" spans="1:3">
      <c r="A2" s="8"/>
      <c r="B2" s="1" t="s">
        <v>233</v>
      </c>
      <c r="C2" s="1" t="s">
        <v>233</v>
      </c>
    </row>
    <row r="3" spans="1:3">
      <c r="A3" s="3" t="s">
        <v>347</v>
      </c>
      <c r="B3" s="4"/>
      <c r="C3" s="4"/>
    </row>
    <row r="4" spans="1:3" ht="30">
      <c r="A4" s="2" t="s">
        <v>1235</v>
      </c>
      <c r="B4" s="4">
        <v>1</v>
      </c>
      <c r="C4" s="4">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36</v>
      </c>
      <c r="B1" s="8" t="s">
        <v>2</v>
      </c>
      <c r="C1" s="8" t="s">
        <v>30</v>
      </c>
    </row>
    <row r="2" spans="1:3" ht="30">
      <c r="A2" s="1" t="s">
        <v>29</v>
      </c>
      <c r="B2" s="8"/>
      <c r="C2" s="8"/>
    </row>
    <row r="3" spans="1:3" ht="30">
      <c r="A3" s="3" t="s">
        <v>364</v>
      </c>
      <c r="B3" s="4"/>
      <c r="C3" s="4"/>
    </row>
    <row r="4" spans="1:3">
      <c r="A4" s="2" t="s">
        <v>233</v>
      </c>
      <c r="B4" s="7">
        <v>162246</v>
      </c>
      <c r="C4" s="7">
        <v>151044</v>
      </c>
    </row>
    <row r="5" spans="1:3">
      <c r="A5" s="2" t="s">
        <v>366</v>
      </c>
      <c r="B5" s="6">
        <v>-34025</v>
      </c>
      <c r="C5" s="6">
        <v>-23865</v>
      </c>
    </row>
    <row r="6" spans="1:3">
      <c r="A6" s="2" t="s">
        <v>42</v>
      </c>
      <c r="B6" s="7">
        <v>128221</v>
      </c>
      <c r="C6" s="7">
        <v>12717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1237</v>
      </c>
      <c r="B1" s="8" t="s">
        <v>1</v>
      </c>
      <c r="C1" s="8"/>
      <c r="D1" s="1" t="s">
        <v>1153</v>
      </c>
    </row>
    <row r="2" spans="1:4">
      <c r="A2" s="8"/>
      <c r="B2" s="1" t="s">
        <v>2</v>
      </c>
      <c r="C2" s="1" t="s">
        <v>30</v>
      </c>
      <c r="D2" s="1" t="s">
        <v>1155</v>
      </c>
    </row>
    <row r="3" spans="1:4">
      <c r="A3" s="8"/>
      <c r="B3" s="1" t="s">
        <v>233</v>
      </c>
      <c r="C3" s="1" t="s">
        <v>233</v>
      </c>
      <c r="D3" s="1" t="s">
        <v>233</v>
      </c>
    </row>
    <row r="4" spans="1:4" ht="30">
      <c r="A4" s="3" t="s">
        <v>1238</v>
      </c>
      <c r="B4" s="4"/>
      <c r="C4" s="4"/>
      <c r="D4" s="4"/>
    </row>
    <row r="5" spans="1:4">
      <c r="A5" s="2" t="s">
        <v>1239</v>
      </c>
      <c r="B5" s="4">
        <v>90</v>
      </c>
      <c r="C5" s="4">
        <v>21</v>
      </c>
      <c r="D5" s="4"/>
    </row>
    <row r="6" spans="1:4">
      <c r="A6" s="2" t="s">
        <v>372</v>
      </c>
      <c r="B6" s="4"/>
      <c r="C6" s="4">
        <v>2</v>
      </c>
      <c r="D6" s="4"/>
    </row>
    <row r="7" spans="1:4" ht="30">
      <c r="A7" s="2" t="s">
        <v>373</v>
      </c>
      <c r="B7" s="4"/>
      <c r="C7" s="4">
        <v>-1</v>
      </c>
      <c r="D7" s="4"/>
    </row>
    <row r="8" spans="1:4">
      <c r="A8" s="2" t="s">
        <v>1240</v>
      </c>
      <c r="B8" s="4">
        <v>2</v>
      </c>
      <c r="C8" s="4"/>
      <c r="D8" s="4"/>
    </row>
    <row r="9" spans="1:4" ht="30">
      <c r="A9" s="2" t="s">
        <v>376</v>
      </c>
      <c r="B9" s="4"/>
      <c r="C9" s="4">
        <v>35</v>
      </c>
      <c r="D9" s="4"/>
    </row>
    <row r="10" spans="1:4" ht="30">
      <c r="A10" s="2" t="s">
        <v>377</v>
      </c>
      <c r="B10" s="4"/>
      <c r="C10" s="4">
        <v>1</v>
      </c>
      <c r="D10" s="4"/>
    </row>
    <row r="11" spans="1:4">
      <c r="A11" s="2" t="s">
        <v>381</v>
      </c>
      <c r="B11" s="4">
        <v>-2</v>
      </c>
      <c r="C11" s="4">
        <v>-2</v>
      </c>
      <c r="D11" s="4"/>
    </row>
    <row r="12" spans="1:4">
      <c r="A12" s="2" t="s">
        <v>382</v>
      </c>
      <c r="B12" s="4">
        <v>-4</v>
      </c>
      <c r="C12" s="4"/>
      <c r="D12" s="4"/>
    </row>
    <row r="13" spans="1:4">
      <c r="A13" s="2" t="s">
        <v>1241</v>
      </c>
      <c r="B13" s="4">
        <v>86</v>
      </c>
      <c r="C13" s="4">
        <v>90</v>
      </c>
      <c r="D13" s="4"/>
    </row>
    <row r="14" spans="1:4">
      <c r="A14" s="2" t="s">
        <v>440</v>
      </c>
      <c r="B14" s="4"/>
      <c r="C14" s="4"/>
      <c r="D14" s="4"/>
    </row>
    <row r="15" spans="1:4" ht="30">
      <c r="A15" s="3" t="s">
        <v>1238</v>
      </c>
      <c r="B15" s="4"/>
      <c r="C15" s="4"/>
      <c r="D15" s="4"/>
    </row>
    <row r="16" spans="1:4">
      <c r="A16" s="2" t="s">
        <v>1240</v>
      </c>
      <c r="B16" s="4"/>
      <c r="C16" s="4">
        <v>28</v>
      </c>
      <c r="D16" s="4"/>
    </row>
    <row r="17" spans="1:4">
      <c r="A17" s="2" t="s">
        <v>441</v>
      </c>
      <c r="B17" s="4"/>
      <c r="C17" s="4"/>
      <c r="D17" s="4"/>
    </row>
    <row r="18" spans="1:4" ht="30">
      <c r="A18" s="3" t="s">
        <v>1238</v>
      </c>
      <c r="B18" s="4"/>
      <c r="C18" s="4"/>
      <c r="D18" s="4"/>
    </row>
    <row r="19" spans="1:4">
      <c r="A19" s="2" t="s">
        <v>1240</v>
      </c>
      <c r="B19" s="4"/>
      <c r="C19" s="4">
        <v>6</v>
      </c>
      <c r="D19" s="4">
        <v>6</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242</v>
      </c>
      <c r="B1" s="8" t="s">
        <v>2</v>
      </c>
      <c r="C1" s="8" t="s">
        <v>30</v>
      </c>
    </row>
    <row r="2" spans="1:3" ht="30">
      <c r="A2" s="1" t="s">
        <v>29</v>
      </c>
      <c r="B2" s="8"/>
      <c r="C2" s="8"/>
    </row>
    <row r="3" spans="1:3" ht="30">
      <c r="A3" s="3" t="s">
        <v>1188</v>
      </c>
      <c r="B3" s="4"/>
      <c r="C3" s="4"/>
    </row>
    <row r="4" spans="1:3">
      <c r="A4" s="2" t="s">
        <v>1243</v>
      </c>
      <c r="B4" s="7">
        <v>140428</v>
      </c>
      <c r="C4" s="7">
        <v>126199</v>
      </c>
    </row>
    <row r="5" spans="1:3" ht="30">
      <c r="A5" s="2" t="s">
        <v>388</v>
      </c>
      <c r="B5" s="6">
        <v>-19793</v>
      </c>
      <c r="C5" s="6">
        <v>-16817</v>
      </c>
    </row>
    <row r="6" spans="1:3">
      <c r="A6" s="2" t="s">
        <v>1244</v>
      </c>
      <c r="B6" s="6">
        <v>120635</v>
      </c>
      <c r="C6" s="6">
        <v>109382</v>
      </c>
    </row>
    <row r="7" spans="1:3">
      <c r="A7" s="2" t="s">
        <v>385</v>
      </c>
      <c r="B7" s="4"/>
      <c r="C7" s="4"/>
    </row>
    <row r="8" spans="1:3" ht="30">
      <c r="A8" s="3" t="s">
        <v>1188</v>
      </c>
      <c r="B8" s="4"/>
      <c r="C8" s="4"/>
    </row>
    <row r="9" spans="1:3">
      <c r="A9" s="2" t="s">
        <v>1243</v>
      </c>
      <c r="B9" s="4">
        <v>308</v>
      </c>
      <c r="C9" s="4">
        <v>308</v>
      </c>
    </row>
    <row r="10" spans="1:3">
      <c r="A10" s="2" t="s">
        <v>235</v>
      </c>
      <c r="B10" s="4"/>
      <c r="C10" s="4"/>
    </row>
    <row r="11" spans="1:3" ht="30">
      <c r="A11" s="3" t="s">
        <v>1188</v>
      </c>
      <c r="B11" s="4"/>
      <c r="C11" s="4"/>
    </row>
    <row r="12" spans="1:3">
      <c r="A12" s="2" t="s">
        <v>1243</v>
      </c>
      <c r="B12" s="6">
        <v>7926</v>
      </c>
      <c r="C12" s="6">
        <v>7597</v>
      </c>
    </row>
    <row r="13" spans="1:3">
      <c r="A13" s="2" t="s">
        <v>237</v>
      </c>
      <c r="B13" s="4"/>
      <c r="C13" s="4"/>
    </row>
    <row r="14" spans="1:3" ht="30">
      <c r="A14" s="3" t="s">
        <v>1188</v>
      </c>
      <c r="B14" s="4"/>
      <c r="C14" s="4"/>
    </row>
    <row r="15" spans="1:3">
      <c r="A15" s="2" t="s">
        <v>1243</v>
      </c>
      <c r="B15" s="6">
        <v>29500</v>
      </c>
      <c r="C15" s="6">
        <v>29598</v>
      </c>
    </row>
    <row r="16" spans="1:3">
      <c r="A16" s="2" t="s">
        <v>386</v>
      </c>
      <c r="B16" s="4"/>
      <c r="C16" s="4"/>
    </row>
    <row r="17" spans="1:3" ht="30">
      <c r="A17" s="3" t="s">
        <v>1188</v>
      </c>
      <c r="B17" s="4"/>
      <c r="C17" s="4"/>
    </row>
    <row r="18" spans="1:3">
      <c r="A18" s="2" t="s">
        <v>1243</v>
      </c>
      <c r="B18" s="6">
        <v>86768</v>
      </c>
      <c r="C18" s="6">
        <v>68773</v>
      </c>
    </row>
    <row r="19" spans="1:3">
      <c r="A19" s="2" t="s">
        <v>387</v>
      </c>
      <c r="B19" s="4"/>
      <c r="C19" s="4"/>
    </row>
    <row r="20" spans="1:3" ht="30">
      <c r="A20" s="3" t="s">
        <v>1188</v>
      </c>
      <c r="B20" s="4"/>
      <c r="C20" s="4"/>
    </row>
    <row r="21" spans="1:3">
      <c r="A21" s="2" t="s">
        <v>1243</v>
      </c>
      <c r="B21" s="7">
        <v>15926</v>
      </c>
      <c r="C21" s="7">
        <v>1992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1245</v>
      </c>
      <c r="B1" s="1" t="s">
        <v>1153</v>
      </c>
      <c r="C1" s="1" t="s">
        <v>1204</v>
      </c>
      <c r="D1" s="8" t="s">
        <v>1</v>
      </c>
      <c r="E1" s="8"/>
      <c r="F1" s="8"/>
    </row>
    <row r="2" spans="1:6">
      <c r="A2" s="8"/>
      <c r="B2" s="8" t="s">
        <v>4</v>
      </c>
      <c r="C2" s="1" t="s">
        <v>4</v>
      </c>
      <c r="D2" s="8" t="s">
        <v>2</v>
      </c>
      <c r="E2" s="8" t="s">
        <v>30</v>
      </c>
      <c r="F2" s="8" t="s">
        <v>31</v>
      </c>
    </row>
    <row r="3" spans="1:6">
      <c r="A3" s="8"/>
      <c r="B3" s="8"/>
      <c r="C3" s="1" t="s">
        <v>233</v>
      </c>
      <c r="D3" s="8"/>
      <c r="E3" s="8"/>
      <c r="F3" s="8"/>
    </row>
    <row r="4" spans="1:6" ht="30">
      <c r="A4" s="3" t="s">
        <v>1188</v>
      </c>
      <c r="B4" s="4"/>
      <c r="C4" s="4"/>
      <c r="D4" s="4"/>
      <c r="E4" s="4"/>
      <c r="F4" s="4"/>
    </row>
    <row r="5" spans="1:6">
      <c r="A5" s="2" t="s">
        <v>1246</v>
      </c>
      <c r="B5" s="4"/>
      <c r="C5" s="4"/>
      <c r="D5" s="7">
        <v>17800000</v>
      </c>
      <c r="E5" s="7">
        <v>13400000</v>
      </c>
      <c r="F5" s="7">
        <v>9000000</v>
      </c>
    </row>
    <row r="6" spans="1:6">
      <c r="A6" s="2" t="s">
        <v>1247</v>
      </c>
      <c r="B6" s="4"/>
      <c r="C6" s="4"/>
      <c r="D6" s="6">
        <v>22900000</v>
      </c>
      <c r="E6" s="6">
        <v>20000000</v>
      </c>
      <c r="F6" s="6">
        <v>15900000</v>
      </c>
    </row>
    <row r="7" spans="1:6" ht="30">
      <c r="A7" s="2" t="s">
        <v>1248</v>
      </c>
      <c r="B7" s="4">
        <v>1</v>
      </c>
      <c r="C7" s="4">
        <v>1</v>
      </c>
      <c r="D7" s="4"/>
      <c r="E7" s="4"/>
      <c r="F7" s="4"/>
    </row>
    <row r="8" spans="1:6" ht="30">
      <c r="A8" s="2" t="s">
        <v>170</v>
      </c>
      <c r="B8" s="4"/>
      <c r="C8" s="6">
        <v>24700000</v>
      </c>
      <c r="D8" s="6">
        <v>24660000</v>
      </c>
      <c r="E8" s="4">
        <v>0</v>
      </c>
      <c r="F8" s="4">
        <v>0</v>
      </c>
    </row>
    <row r="9" spans="1:6">
      <c r="A9" s="2" t="s">
        <v>1249</v>
      </c>
      <c r="B9" s="6">
        <v>12300000</v>
      </c>
      <c r="C9" s="6">
        <v>12300000</v>
      </c>
      <c r="D9" s="4"/>
      <c r="E9" s="4"/>
      <c r="F9" s="4"/>
    </row>
    <row r="10" spans="1:6">
      <c r="A10" s="2" t="s">
        <v>1250</v>
      </c>
      <c r="B10" s="4" t="s">
        <v>1251</v>
      </c>
      <c r="C10" s="4"/>
      <c r="D10" s="4"/>
      <c r="E10" s="4"/>
      <c r="F10" s="4"/>
    </row>
    <row r="11" spans="1:6">
      <c r="A11" s="2" t="s">
        <v>1252</v>
      </c>
      <c r="B11" s="4"/>
      <c r="C11" s="6">
        <v>264000</v>
      </c>
      <c r="D11" s="4"/>
      <c r="E11" s="4"/>
      <c r="F11" s="4"/>
    </row>
    <row r="12" spans="1:6">
      <c r="A12" s="2" t="s">
        <v>1253</v>
      </c>
      <c r="B12" s="4"/>
      <c r="C12" s="4"/>
      <c r="D12" s="6">
        <v>1800000</v>
      </c>
      <c r="E12" s="4"/>
      <c r="F12" s="4"/>
    </row>
    <row r="13" spans="1:6" ht="30">
      <c r="A13" s="2" t="s">
        <v>1254</v>
      </c>
      <c r="B13" s="4"/>
      <c r="C13" s="4"/>
      <c r="D13" s="6">
        <v>9700000</v>
      </c>
      <c r="E13" s="4"/>
      <c r="F13" s="4"/>
    </row>
    <row r="14" spans="1:6">
      <c r="A14" s="2" t="s">
        <v>386</v>
      </c>
      <c r="B14" s="4"/>
      <c r="C14" s="4"/>
      <c r="D14" s="4"/>
      <c r="E14" s="4"/>
      <c r="F14" s="4"/>
    </row>
    <row r="15" spans="1:6" ht="30">
      <c r="A15" s="3" t="s">
        <v>1188</v>
      </c>
      <c r="B15" s="4"/>
      <c r="C15" s="4"/>
      <c r="D15" s="4"/>
      <c r="E15" s="4"/>
      <c r="F15" s="4"/>
    </row>
    <row r="16" spans="1:6">
      <c r="A16" s="2" t="s">
        <v>1255</v>
      </c>
      <c r="B16" s="4"/>
      <c r="C16" s="4"/>
      <c r="D16" s="7">
        <v>14700000</v>
      </c>
      <c r="E16" s="7">
        <v>18100000</v>
      </c>
      <c r="F16" s="7">
        <v>12700000</v>
      </c>
    </row>
  </sheetData>
  <mergeCells count="6">
    <mergeCell ref="A1:A3"/>
    <mergeCell ref="D1:F1"/>
    <mergeCell ref="B2:B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256</v>
      </c>
      <c r="B1" s="8" t="s">
        <v>1</v>
      </c>
      <c r="C1" s="8"/>
      <c r="D1" s="8"/>
      <c r="E1" s="8"/>
    </row>
    <row r="2" spans="1:5" ht="30">
      <c r="A2" s="1" t="s">
        <v>71</v>
      </c>
      <c r="B2" s="8" t="s">
        <v>30</v>
      </c>
      <c r="C2" s="8"/>
      <c r="D2" s="8" t="s">
        <v>31</v>
      </c>
      <c r="E2" s="8"/>
    </row>
    <row r="3" spans="1:5">
      <c r="A3" s="3" t="s">
        <v>1064</v>
      </c>
      <c r="B3" s="4"/>
      <c r="C3" s="4"/>
      <c r="D3" s="4"/>
      <c r="E3" s="4"/>
    </row>
    <row r="4" spans="1:5" ht="30">
      <c r="A4" s="2" t="s">
        <v>1257</v>
      </c>
      <c r="B4" s="6">
        <v>4008439</v>
      </c>
      <c r="C4" s="4"/>
      <c r="D4" s="4"/>
      <c r="E4" s="4"/>
    </row>
    <row r="5" spans="1:5">
      <c r="A5" s="2" t="s">
        <v>440</v>
      </c>
      <c r="B5" s="4"/>
      <c r="C5" s="4"/>
      <c r="D5" s="4"/>
      <c r="E5" s="4"/>
    </row>
    <row r="6" spans="1:5" ht="45">
      <c r="A6" s="3" t="s">
        <v>1258</v>
      </c>
      <c r="B6" s="4"/>
      <c r="C6" s="4"/>
      <c r="D6" s="4"/>
      <c r="E6" s="4"/>
    </row>
    <row r="7" spans="1:5">
      <c r="A7" s="2" t="s">
        <v>402</v>
      </c>
      <c r="B7" s="7">
        <v>378696</v>
      </c>
      <c r="C7" s="4"/>
      <c r="D7" s="7">
        <v>379270</v>
      </c>
      <c r="E7" s="4"/>
    </row>
    <row r="8" spans="1:5" ht="30">
      <c r="A8" s="2" t="s">
        <v>403</v>
      </c>
      <c r="B8" s="7">
        <v>18626</v>
      </c>
      <c r="C8" s="4"/>
      <c r="D8" s="7">
        <v>17684</v>
      </c>
      <c r="E8" s="4"/>
    </row>
    <row r="9" spans="1:5" ht="30">
      <c r="A9" s="3" t="s">
        <v>404</v>
      </c>
      <c r="B9" s="4"/>
      <c r="C9" s="4"/>
      <c r="D9" s="4"/>
      <c r="E9" s="4"/>
    </row>
    <row r="10" spans="1:5">
      <c r="A10" s="2" t="s">
        <v>1259</v>
      </c>
      <c r="B10" s="9">
        <v>1.35</v>
      </c>
      <c r="C10" s="4"/>
      <c r="D10" s="9">
        <v>1.61</v>
      </c>
      <c r="E10" s="4"/>
    </row>
    <row r="11" spans="1:5">
      <c r="A11" s="2" t="s">
        <v>1260</v>
      </c>
      <c r="B11" s="9">
        <v>1.35</v>
      </c>
      <c r="C11" s="4"/>
      <c r="D11" s="9">
        <v>1.61</v>
      </c>
      <c r="E11" s="4"/>
    </row>
    <row r="12" spans="1:5">
      <c r="A12" s="3" t="s">
        <v>1064</v>
      </c>
      <c r="B12" s="4"/>
      <c r="C12" s="4"/>
      <c r="D12" s="4"/>
      <c r="E12" s="4"/>
    </row>
    <row r="13" spans="1:5" ht="17.25">
      <c r="A13" s="2" t="s">
        <v>117</v>
      </c>
      <c r="B13" s="6">
        <v>13768836</v>
      </c>
      <c r="C13" s="219" t="s">
        <v>1196</v>
      </c>
      <c r="D13" s="6">
        <v>10989466</v>
      </c>
      <c r="E13" s="219" t="s">
        <v>1196</v>
      </c>
    </row>
    <row r="14" spans="1:5" ht="17.25">
      <c r="A14" s="2" t="s">
        <v>118</v>
      </c>
      <c r="B14" s="6">
        <v>13793844</v>
      </c>
      <c r="C14" s="219" t="s">
        <v>1196</v>
      </c>
      <c r="D14" s="6">
        <v>10989466</v>
      </c>
      <c r="E14" s="219" t="s">
        <v>1196</v>
      </c>
    </row>
    <row r="15" spans="1:5">
      <c r="A15" s="61"/>
      <c r="B15" s="61"/>
      <c r="C15" s="61"/>
      <c r="D15" s="61"/>
      <c r="E15" s="61"/>
    </row>
    <row r="16" spans="1:5" ht="45" customHeight="1">
      <c r="A16" s="2" t="s">
        <v>1196</v>
      </c>
      <c r="B16" s="14" t="s">
        <v>1261</v>
      </c>
      <c r="C16" s="14"/>
      <c r="D16" s="14"/>
      <c r="E16" s="14"/>
    </row>
  </sheetData>
  <mergeCells count="5">
    <mergeCell ref="B1:E1"/>
    <mergeCell ref="B2:C2"/>
    <mergeCell ref="D2:E2"/>
    <mergeCell ref="A15:E15"/>
    <mergeCell ref="B16:E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6" width="15.42578125" bestFit="1" customWidth="1"/>
  </cols>
  <sheetData>
    <row r="1" spans="1:6">
      <c r="A1" s="8" t="s">
        <v>1262</v>
      </c>
      <c r="B1" s="1" t="s">
        <v>1</v>
      </c>
      <c r="C1" s="1" t="s">
        <v>1153</v>
      </c>
      <c r="D1" s="1" t="s">
        <v>1</v>
      </c>
      <c r="E1" s="1" t="s">
        <v>1153</v>
      </c>
      <c r="F1" s="1" t="s">
        <v>1204</v>
      </c>
    </row>
    <row r="2" spans="1:6">
      <c r="A2" s="8"/>
      <c r="B2" s="1" t="s">
        <v>2</v>
      </c>
      <c r="C2" s="220">
        <v>41396</v>
      </c>
      <c r="D2" s="1" t="s">
        <v>30</v>
      </c>
      <c r="E2" s="1" t="s">
        <v>1155</v>
      </c>
      <c r="F2" s="8" t="s">
        <v>1205</v>
      </c>
    </row>
    <row r="3" spans="1:6">
      <c r="A3" s="8"/>
      <c r="B3" s="1" t="s">
        <v>233</v>
      </c>
      <c r="C3" s="220"/>
      <c r="D3" s="1" t="s">
        <v>233</v>
      </c>
      <c r="E3" s="1" t="s">
        <v>233</v>
      </c>
      <c r="F3" s="8"/>
    </row>
    <row r="4" spans="1:6">
      <c r="A4" s="3" t="s">
        <v>1156</v>
      </c>
      <c r="B4" s="4"/>
      <c r="C4" s="4"/>
      <c r="D4" s="4"/>
      <c r="E4" s="4"/>
      <c r="F4" s="4"/>
    </row>
    <row r="5" spans="1:6">
      <c r="A5" s="2" t="s">
        <v>1240</v>
      </c>
      <c r="B5" s="4">
        <v>2</v>
      </c>
      <c r="C5" s="4"/>
      <c r="D5" s="4"/>
      <c r="E5" s="4"/>
      <c r="F5" s="4"/>
    </row>
    <row r="6" spans="1:6">
      <c r="A6" s="2" t="s">
        <v>440</v>
      </c>
      <c r="B6" s="4"/>
      <c r="C6" s="4"/>
      <c r="D6" s="4"/>
      <c r="E6" s="4"/>
      <c r="F6" s="4"/>
    </row>
    <row r="7" spans="1:6">
      <c r="A7" s="3" t="s">
        <v>1156</v>
      </c>
      <c r="B7" s="4"/>
      <c r="C7" s="4"/>
      <c r="D7" s="4"/>
      <c r="E7" s="4"/>
      <c r="F7" s="4"/>
    </row>
    <row r="8" spans="1:6">
      <c r="A8" s="2" t="s">
        <v>1263</v>
      </c>
      <c r="B8" s="4"/>
      <c r="C8" s="5">
        <v>41396</v>
      </c>
      <c r="D8" s="4"/>
      <c r="E8" s="4"/>
      <c r="F8" s="4"/>
    </row>
    <row r="9" spans="1:6">
      <c r="A9" s="2" t="s">
        <v>44</v>
      </c>
      <c r="B9" s="4"/>
      <c r="C9" s="7">
        <v>231600000</v>
      </c>
      <c r="D9" s="4"/>
      <c r="E9" s="4"/>
      <c r="F9" s="4"/>
    </row>
    <row r="10" spans="1:6">
      <c r="A10" s="2" t="s">
        <v>1264</v>
      </c>
      <c r="B10" s="4"/>
      <c r="C10" s="6">
        <v>251300000</v>
      </c>
      <c r="D10" s="4"/>
      <c r="E10" s="4"/>
      <c r="F10" s="4"/>
    </row>
    <row r="11" spans="1:6">
      <c r="A11" s="2" t="s">
        <v>1265</v>
      </c>
      <c r="B11" s="4"/>
      <c r="C11" s="4" t="s">
        <v>234</v>
      </c>
      <c r="D11" s="4"/>
      <c r="E11" s="4"/>
      <c r="F11" s="4"/>
    </row>
    <row r="12" spans="1:6" ht="30">
      <c r="A12" s="2" t="s">
        <v>1266</v>
      </c>
      <c r="B12" s="6">
        <v>1100000</v>
      </c>
      <c r="C12" s="4"/>
      <c r="D12" s="6">
        <v>8900000</v>
      </c>
      <c r="E12" s="4"/>
      <c r="F12" s="4"/>
    </row>
    <row r="13" spans="1:6">
      <c r="A13" s="2" t="s">
        <v>1240</v>
      </c>
      <c r="B13" s="4"/>
      <c r="C13" s="4"/>
      <c r="D13" s="4">
        <v>28</v>
      </c>
      <c r="E13" s="4"/>
      <c r="F13" s="4"/>
    </row>
    <row r="14" spans="1:6">
      <c r="A14" s="2" t="s">
        <v>1267</v>
      </c>
      <c r="B14" s="6">
        <v>19300000</v>
      </c>
      <c r="C14" s="4"/>
      <c r="D14" s="6">
        <v>19300000</v>
      </c>
      <c r="E14" s="4"/>
      <c r="F14" s="4"/>
    </row>
    <row r="15" spans="1:6">
      <c r="A15" s="2" t="s">
        <v>1268</v>
      </c>
      <c r="B15" s="4"/>
      <c r="C15" s="6">
        <v>298000000</v>
      </c>
      <c r="D15" s="4"/>
      <c r="E15" s="4"/>
      <c r="F15" s="4"/>
    </row>
    <row r="16" spans="1:6" ht="30">
      <c r="A16" s="2" t="s">
        <v>1269</v>
      </c>
      <c r="B16" s="4"/>
      <c r="C16" s="4"/>
      <c r="D16" s="4"/>
      <c r="E16" s="4"/>
      <c r="F16" s="4"/>
    </row>
    <row r="17" spans="1:6">
      <c r="A17" s="3" t="s">
        <v>1156</v>
      </c>
      <c r="B17" s="4"/>
      <c r="C17" s="4"/>
      <c r="D17" s="4"/>
      <c r="E17" s="4"/>
      <c r="F17" s="4"/>
    </row>
    <row r="18" spans="1:6" ht="30">
      <c r="A18" s="2" t="s">
        <v>1270</v>
      </c>
      <c r="B18" s="4"/>
      <c r="C18" s="4"/>
      <c r="D18" s="6">
        <v>19300000</v>
      </c>
      <c r="E18" s="4"/>
      <c r="F18" s="4"/>
    </row>
    <row r="19" spans="1:6" ht="30">
      <c r="A19" s="2" t="s">
        <v>1271</v>
      </c>
      <c r="B19" s="4"/>
      <c r="C19" s="4"/>
      <c r="D19" s="4" t="s">
        <v>1272</v>
      </c>
      <c r="E19" s="4"/>
      <c r="F19" s="4"/>
    </row>
    <row r="20" spans="1:6" ht="30">
      <c r="A20" s="2" t="s">
        <v>1273</v>
      </c>
      <c r="B20" s="4"/>
      <c r="C20" s="4"/>
      <c r="D20" s="4"/>
      <c r="E20" s="4"/>
      <c r="F20" s="4"/>
    </row>
    <row r="21" spans="1:6">
      <c r="A21" s="3" t="s">
        <v>1156</v>
      </c>
      <c r="B21" s="4"/>
      <c r="C21" s="4"/>
      <c r="D21" s="4"/>
      <c r="E21" s="4"/>
      <c r="F21" s="4"/>
    </row>
    <row r="22" spans="1:6" ht="30">
      <c r="A22" s="2" t="s">
        <v>1270</v>
      </c>
      <c r="B22" s="4"/>
      <c r="C22" s="4"/>
      <c r="D22" s="6">
        <v>400000</v>
      </c>
      <c r="E22" s="4"/>
      <c r="F22" s="4"/>
    </row>
    <row r="23" spans="1:6" ht="30">
      <c r="A23" s="2" t="s">
        <v>1271</v>
      </c>
      <c r="B23" s="4"/>
      <c r="C23" s="4"/>
      <c r="D23" s="4" t="s">
        <v>1274</v>
      </c>
      <c r="E23" s="4"/>
      <c r="F23" s="4"/>
    </row>
    <row r="24" spans="1:6">
      <c r="A24" s="2" t="s">
        <v>441</v>
      </c>
      <c r="B24" s="4"/>
      <c r="C24" s="4"/>
      <c r="D24" s="4"/>
      <c r="E24" s="4"/>
      <c r="F24" s="4"/>
    </row>
    <row r="25" spans="1:6">
      <c r="A25" s="3" t="s">
        <v>1156</v>
      </c>
      <c r="B25" s="4"/>
      <c r="C25" s="4"/>
      <c r="D25" s="4"/>
      <c r="E25" s="4"/>
      <c r="F25" s="4"/>
    </row>
    <row r="26" spans="1:6">
      <c r="A26" s="2" t="s">
        <v>1263</v>
      </c>
      <c r="B26" s="4"/>
      <c r="C26" s="4"/>
      <c r="D26" s="4"/>
      <c r="E26" s="5">
        <v>41520</v>
      </c>
      <c r="F26" s="4"/>
    </row>
    <row r="27" spans="1:6" ht="30">
      <c r="A27" s="2" t="s">
        <v>1266</v>
      </c>
      <c r="B27" s="6">
        <v>500000</v>
      </c>
      <c r="C27" s="4"/>
      <c r="D27" s="6">
        <v>1500000</v>
      </c>
      <c r="E27" s="4"/>
      <c r="F27" s="4"/>
    </row>
    <row r="28" spans="1:6">
      <c r="A28" s="2" t="s">
        <v>1240</v>
      </c>
      <c r="B28" s="4"/>
      <c r="C28" s="4"/>
      <c r="D28" s="4">
        <v>6</v>
      </c>
      <c r="E28" s="4">
        <v>6</v>
      </c>
      <c r="F28" s="4"/>
    </row>
    <row r="29" spans="1:6">
      <c r="A29" s="2" t="s">
        <v>1275</v>
      </c>
      <c r="B29" s="4"/>
      <c r="C29" s="4"/>
      <c r="D29" s="4"/>
      <c r="E29" s="6">
        <v>23000000</v>
      </c>
      <c r="F29" s="4"/>
    </row>
    <row r="30" spans="1:6">
      <c r="A30" s="2" t="s">
        <v>1276</v>
      </c>
      <c r="B30" s="4"/>
      <c r="C30" s="4"/>
      <c r="D30" s="4"/>
      <c r="E30" s="6">
        <v>3000000</v>
      </c>
      <c r="F30" s="4"/>
    </row>
    <row r="31" spans="1:6">
      <c r="A31" s="2" t="s">
        <v>1267</v>
      </c>
      <c r="B31" s="6">
        <v>2500000</v>
      </c>
      <c r="C31" s="4"/>
      <c r="D31" s="6">
        <v>2500000</v>
      </c>
      <c r="E31" s="4"/>
      <c r="F31" s="4"/>
    </row>
    <row r="32" spans="1:6">
      <c r="A32" s="2" t="s">
        <v>1268</v>
      </c>
      <c r="B32" s="4"/>
      <c r="C32" s="4"/>
      <c r="D32" s="4"/>
      <c r="E32" s="4"/>
      <c r="F32" s="6">
        <v>26000000</v>
      </c>
    </row>
    <row r="33" spans="1:6" ht="30">
      <c r="A33" s="2" t="s">
        <v>1277</v>
      </c>
      <c r="B33" s="4"/>
      <c r="C33" s="4"/>
      <c r="D33" s="4"/>
      <c r="E33" s="4"/>
      <c r="F33" s="4"/>
    </row>
    <row r="34" spans="1:6">
      <c r="A34" s="3" t="s">
        <v>1156</v>
      </c>
      <c r="B34" s="4"/>
      <c r="C34" s="4"/>
      <c r="D34" s="4"/>
      <c r="E34" s="4"/>
      <c r="F34" s="4"/>
    </row>
    <row r="35" spans="1:6">
      <c r="A35" s="2" t="s">
        <v>44</v>
      </c>
      <c r="B35" s="4"/>
      <c r="C35" s="4"/>
      <c r="D35" s="4"/>
      <c r="E35" s="4"/>
      <c r="F35" s="6">
        <v>5300000</v>
      </c>
    </row>
    <row r="36" spans="1:6" ht="30">
      <c r="A36" s="2" t="s">
        <v>1278</v>
      </c>
      <c r="B36" s="4"/>
      <c r="C36" s="4"/>
      <c r="D36" s="4"/>
      <c r="E36" s="4"/>
      <c r="F36" s="4"/>
    </row>
    <row r="37" spans="1:6">
      <c r="A37" s="3" t="s">
        <v>1156</v>
      </c>
      <c r="B37" s="4"/>
      <c r="C37" s="4"/>
      <c r="D37" s="4"/>
      <c r="E37" s="4"/>
      <c r="F37" s="4"/>
    </row>
    <row r="38" spans="1:6">
      <c r="A38" s="2" t="s">
        <v>44</v>
      </c>
      <c r="B38" s="4"/>
      <c r="C38" s="4"/>
      <c r="D38" s="4"/>
      <c r="E38" s="4"/>
      <c r="F38" s="7">
        <v>1000000</v>
      </c>
    </row>
  </sheetData>
  <mergeCells count="3">
    <mergeCell ref="A1:A3"/>
    <mergeCell ref="C2:C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ht="30">
      <c r="A2" s="1" t="s">
        <v>29</v>
      </c>
      <c r="B2" s="1" t="s">
        <v>2</v>
      </c>
      <c r="C2" s="1" t="s">
        <v>30</v>
      </c>
      <c r="D2" s="1" t="s">
        <v>31</v>
      </c>
    </row>
    <row r="3" spans="1:4">
      <c r="A3" s="3" t="s">
        <v>1280</v>
      </c>
      <c r="B3" s="4"/>
      <c r="C3" s="4"/>
      <c r="D3" s="4"/>
    </row>
    <row r="4" spans="1:4">
      <c r="A4" s="2" t="s">
        <v>1281</v>
      </c>
      <c r="B4" s="7">
        <v>234978</v>
      </c>
      <c r="C4" s="4"/>
      <c r="D4" s="4"/>
    </row>
    <row r="5" spans="1:4" ht="30">
      <c r="A5" s="2" t="s">
        <v>1282</v>
      </c>
      <c r="B5" s="4">
        <v>0</v>
      </c>
      <c r="C5" s="4"/>
      <c r="D5" s="4"/>
    </row>
    <row r="6" spans="1:4">
      <c r="A6" s="2" t="s">
        <v>1283</v>
      </c>
      <c r="B6" s="6">
        <v>234978</v>
      </c>
      <c r="C6" s="4"/>
      <c r="D6" s="4"/>
    </row>
    <row r="7" spans="1:4">
      <c r="A7" s="2" t="s">
        <v>422</v>
      </c>
      <c r="B7" s="6">
        <v>-21272</v>
      </c>
      <c r="C7" s="4">
        <v>0</v>
      </c>
      <c r="D7" s="4">
        <v>0</v>
      </c>
    </row>
    <row r="8" spans="1:4" ht="30">
      <c r="A8" s="2" t="s">
        <v>424</v>
      </c>
      <c r="B8" s="6">
        <v>1928</v>
      </c>
      <c r="C8" s="4"/>
      <c r="D8" s="4"/>
    </row>
    <row r="9" spans="1:4" ht="30">
      <c r="A9" s="2" t="s">
        <v>425</v>
      </c>
      <c r="B9" s="4">
        <v>-393</v>
      </c>
      <c r="C9" s="4"/>
      <c r="D9" s="4"/>
    </row>
    <row r="10" spans="1:4">
      <c r="A10" s="2" t="s">
        <v>1284</v>
      </c>
      <c r="B10" s="6">
        <v>236513</v>
      </c>
      <c r="C10" s="6">
        <v>234978</v>
      </c>
      <c r="D10" s="4"/>
    </row>
    <row r="11" spans="1:4" ht="30">
      <c r="A11" s="2" t="s">
        <v>1285</v>
      </c>
      <c r="B11" s="6">
        <v>-21272</v>
      </c>
      <c r="C11" s="4">
        <v>0</v>
      </c>
      <c r="D11" s="4"/>
    </row>
    <row r="12" spans="1:4">
      <c r="A12" s="2" t="s">
        <v>1286</v>
      </c>
      <c r="B12" s="6">
        <v>215241</v>
      </c>
      <c r="C12" s="6">
        <v>234978</v>
      </c>
      <c r="D12" s="4"/>
    </row>
    <row r="13" spans="1:4">
      <c r="A13" s="2" t="s">
        <v>905</v>
      </c>
      <c r="B13" s="4"/>
      <c r="C13" s="4"/>
      <c r="D13" s="4"/>
    </row>
    <row r="14" spans="1:4">
      <c r="A14" s="3" t="s">
        <v>1280</v>
      </c>
      <c r="B14" s="4"/>
      <c r="C14" s="4"/>
      <c r="D14" s="4"/>
    </row>
    <row r="15" spans="1:4">
      <c r="A15" s="2" t="s">
        <v>1281</v>
      </c>
      <c r="B15" s="6">
        <v>231627</v>
      </c>
      <c r="C15" s="4"/>
      <c r="D15" s="4"/>
    </row>
    <row r="16" spans="1:4" ht="30">
      <c r="A16" s="2" t="s">
        <v>1282</v>
      </c>
      <c r="B16" s="4">
        <v>0</v>
      </c>
      <c r="C16" s="4"/>
      <c r="D16" s="4"/>
    </row>
    <row r="17" spans="1:4">
      <c r="A17" s="2" t="s">
        <v>1283</v>
      </c>
      <c r="B17" s="6">
        <v>231627</v>
      </c>
      <c r="C17" s="4"/>
      <c r="D17" s="4"/>
    </row>
    <row r="18" spans="1:4">
      <c r="A18" s="2" t="s">
        <v>422</v>
      </c>
      <c r="B18" s="6">
        <v>-21272</v>
      </c>
      <c r="C18" s="4"/>
      <c r="D18" s="4"/>
    </row>
    <row r="19" spans="1:4" ht="30">
      <c r="A19" s="2" t="s">
        <v>424</v>
      </c>
      <c r="B19" s="4">
        <v>0</v>
      </c>
      <c r="C19" s="4"/>
      <c r="D19" s="4"/>
    </row>
    <row r="20" spans="1:4" ht="30">
      <c r="A20" s="2" t="s">
        <v>425</v>
      </c>
      <c r="B20" s="4">
        <v>0</v>
      </c>
      <c r="C20" s="4"/>
      <c r="D20" s="4"/>
    </row>
    <row r="21" spans="1:4">
      <c r="A21" s="2" t="s">
        <v>1284</v>
      </c>
      <c r="B21" s="6">
        <v>231627</v>
      </c>
      <c r="C21" s="4"/>
      <c r="D21" s="4"/>
    </row>
    <row r="22" spans="1:4" ht="30">
      <c r="A22" s="2" t="s">
        <v>1285</v>
      </c>
      <c r="B22" s="6">
        <v>-21272</v>
      </c>
      <c r="C22" s="4"/>
      <c r="D22" s="4"/>
    </row>
    <row r="23" spans="1:4">
      <c r="A23" s="2" t="s">
        <v>1286</v>
      </c>
      <c r="B23" s="6">
        <v>210355</v>
      </c>
      <c r="C23" s="4"/>
      <c r="D23" s="4"/>
    </row>
    <row r="24" spans="1:4">
      <c r="A24" s="2" t="s">
        <v>906</v>
      </c>
      <c r="B24" s="4"/>
      <c r="C24" s="4"/>
      <c r="D24" s="4"/>
    </row>
    <row r="25" spans="1:4">
      <c r="A25" s="3" t="s">
        <v>1280</v>
      </c>
      <c r="B25" s="4"/>
      <c r="C25" s="4"/>
      <c r="D25" s="4"/>
    </row>
    <row r="26" spans="1:4">
      <c r="A26" s="2" t="s">
        <v>1281</v>
      </c>
      <c r="B26" s="6">
        <v>3351</v>
      </c>
      <c r="C26" s="4"/>
      <c r="D26" s="4"/>
    </row>
    <row r="27" spans="1:4" ht="30">
      <c r="A27" s="2" t="s">
        <v>1282</v>
      </c>
      <c r="B27" s="4">
        <v>0</v>
      </c>
      <c r="C27" s="4"/>
      <c r="D27" s="4"/>
    </row>
    <row r="28" spans="1:4">
      <c r="A28" s="2" t="s">
        <v>1283</v>
      </c>
      <c r="B28" s="6">
        <v>3351</v>
      </c>
      <c r="C28" s="4"/>
      <c r="D28" s="4"/>
    </row>
    <row r="29" spans="1:4">
      <c r="A29" s="2" t="s">
        <v>422</v>
      </c>
      <c r="B29" s="4">
        <v>0</v>
      </c>
      <c r="C29" s="4"/>
      <c r="D29" s="4"/>
    </row>
    <row r="30" spans="1:4" ht="30">
      <c r="A30" s="2" t="s">
        <v>424</v>
      </c>
      <c r="B30" s="6">
        <v>1928</v>
      </c>
      <c r="C30" s="4"/>
      <c r="D30" s="4"/>
    </row>
    <row r="31" spans="1:4" ht="30">
      <c r="A31" s="2" t="s">
        <v>425</v>
      </c>
      <c r="B31" s="4">
        <v>-393</v>
      </c>
      <c r="C31" s="4"/>
      <c r="D31" s="4"/>
    </row>
    <row r="32" spans="1:4">
      <c r="A32" s="2" t="s">
        <v>1284</v>
      </c>
      <c r="B32" s="6">
        <v>4886</v>
      </c>
      <c r="C32" s="4"/>
      <c r="D32" s="4"/>
    </row>
    <row r="33" spans="1:4" ht="30">
      <c r="A33" s="2" t="s">
        <v>1285</v>
      </c>
      <c r="B33" s="4">
        <v>0</v>
      </c>
      <c r="C33" s="4"/>
      <c r="D33" s="4"/>
    </row>
    <row r="34" spans="1:4">
      <c r="A34" s="2" t="s">
        <v>1286</v>
      </c>
      <c r="B34" s="7">
        <v>4886</v>
      </c>
      <c r="C34" s="4"/>
      <c r="D3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1</v>
      </c>
      <c r="C1" s="8"/>
      <c r="D1" s="8"/>
    </row>
    <row r="2" spans="1:4" ht="30">
      <c r="A2" s="1" t="s">
        <v>29</v>
      </c>
      <c r="B2" s="1" t="s">
        <v>2</v>
      </c>
      <c r="C2" s="1" t="s">
        <v>30</v>
      </c>
      <c r="D2" s="1" t="s">
        <v>31</v>
      </c>
    </row>
    <row r="3" spans="1:4" ht="30">
      <c r="A3" s="3" t="s">
        <v>413</v>
      </c>
      <c r="B3" s="4"/>
      <c r="C3" s="4"/>
      <c r="D3" s="4"/>
    </row>
    <row r="4" spans="1:4">
      <c r="A4" s="2" t="s">
        <v>1214</v>
      </c>
      <c r="B4" s="7">
        <v>21272</v>
      </c>
      <c r="C4" s="7">
        <v>0</v>
      </c>
      <c r="D4" s="7">
        <v>0</v>
      </c>
    </row>
    <row r="5" spans="1:4" ht="45">
      <c r="A5" s="2" t="s">
        <v>1288</v>
      </c>
      <c r="B5" s="218">
        <v>0.1</v>
      </c>
      <c r="C5" s="4"/>
      <c r="D5" s="4"/>
    </row>
    <row r="6" spans="1:4">
      <c r="A6" s="2" t="s">
        <v>1289</v>
      </c>
      <c r="B6" s="218">
        <v>0.38</v>
      </c>
      <c r="C6" s="4"/>
      <c r="D6" s="4"/>
    </row>
    <row r="7" spans="1:4" ht="30">
      <c r="A7" s="2" t="s">
        <v>1290</v>
      </c>
      <c r="B7" s="4">
        <v>7</v>
      </c>
      <c r="C7" s="4"/>
      <c r="D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140625" customWidth="1"/>
  </cols>
  <sheetData>
    <row r="1" spans="1:5" ht="15" customHeight="1">
      <c r="A1" s="1" t="s">
        <v>1291</v>
      </c>
      <c r="B1" s="8" t="s">
        <v>1</v>
      </c>
      <c r="C1" s="8"/>
      <c r="D1" s="8"/>
      <c r="E1" s="8"/>
    </row>
    <row r="2" spans="1:5" ht="30">
      <c r="A2" s="1" t="s">
        <v>29</v>
      </c>
      <c r="B2" s="8" t="s">
        <v>2</v>
      </c>
      <c r="C2" s="8"/>
      <c r="D2" s="8" t="s">
        <v>30</v>
      </c>
      <c r="E2" s="8"/>
    </row>
    <row r="3" spans="1:5" ht="30">
      <c r="A3" s="3" t="s">
        <v>1292</v>
      </c>
      <c r="B3" s="4"/>
      <c r="C3" s="4"/>
      <c r="D3" s="4"/>
      <c r="E3" s="4"/>
    </row>
    <row r="4" spans="1:5" ht="17.25">
      <c r="A4" s="2" t="s">
        <v>1293</v>
      </c>
      <c r="B4" s="4" t="s">
        <v>443</v>
      </c>
      <c r="C4" s="219" t="s">
        <v>1196</v>
      </c>
      <c r="D4" s="4"/>
      <c r="E4" s="4"/>
    </row>
    <row r="5" spans="1:5" ht="17.25">
      <c r="A5" s="2" t="s">
        <v>1294</v>
      </c>
      <c r="B5" s="7">
        <v>2205</v>
      </c>
      <c r="C5" s="219" t="s">
        <v>1196</v>
      </c>
      <c r="D5" s="7">
        <v>2205</v>
      </c>
      <c r="E5" s="219" t="s">
        <v>1196</v>
      </c>
    </row>
    <row r="6" spans="1:5">
      <c r="A6" s="2" t="s">
        <v>1295</v>
      </c>
      <c r="B6" s="6">
        <v>24005</v>
      </c>
      <c r="C6" s="4"/>
      <c r="D6" s="6">
        <v>24005</v>
      </c>
      <c r="E6" s="4"/>
    </row>
    <row r="7" spans="1:5">
      <c r="A7" s="2" t="s">
        <v>444</v>
      </c>
      <c r="B7" s="6">
        <v>-3952</v>
      </c>
      <c r="C7" s="4"/>
      <c r="D7" s="6">
        <v>-1521</v>
      </c>
      <c r="E7" s="4"/>
    </row>
    <row r="8" spans="1:5">
      <c r="A8" s="2" t="s">
        <v>1296</v>
      </c>
      <c r="B8" s="6">
        <v>20053</v>
      </c>
      <c r="C8" s="4"/>
      <c r="D8" s="6">
        <v>22484</v>
      </c>
      <c r="E8" s="4"/>
    </row>
    <row r="9" spans="1:5">
      <c r="A9" s="2" t="s">
        <v>440</v>
      </c>
      <c r="B9" s="4"/>
      <c r="C9" s="4"/>
      <c r="D9" s="4"/>
      <c r="E9" s="4"/>
    </row>
    <row r="10" spans="1:5" ht="30">
      <c r="A10" s="3" t="s">
        <v>1292</v>
      </c>
      <c r="B10" s="4"/>
      <c r="C10" s="4"/>
      <c r="D10" s="4"/>
      <c r="E10" s="4"/>
    </row>
    <row r="11" spans="1:5" ht="30">
      <c r="A11" s="2" t="s">
        <v>1297</v>
      </c>
      <c r="B11" s="4" t="s">
        <v>1272</v>
      </c>
      <c r="C11" s="4"/>
      <c r="D11" s="4"/>
      <c r="E11" s="4"/>
    </row>
    <row r="12" spans="1:5">
      <c r="A12" s="2" t="s">
        <v>1267</v>
      </c>
      <c r="B12" s="6">
        <v>19300</v>
      </c>
      <c r="C12" s="4"/>
      <c r="D12" s="6">
        <v>19300</v>
      </c>
      <c r="E12" s="4"/>
    </row>
    <row r="13" spans="1:5">
      <c r="A13" s="2" t="s">
        <v>441</v>
      </c>
      <c r="B13" s="4"/>
      <c r="C13" s="4"/>
      <c r="D13" s="4"/>
      <c r="E13" s="4"/>
    </row>
    <row r="14" spans="1:5" ht="30">
      <c r="A14" s="3" t="s">
        <v>1292</v>
      </c>
      <c r="B14" s="4"/>
      <c r="C14" s="4"/>
      <c r="D14" s="4"/>
      <c r="E14" s="4"/>
    </row>
    <row r="15" spans="1:5" ht="30">
      <c r="A15" s="2" t="s">
        <v>1297</v>
      </c>
      <c r="B15" s="4" t="s">
        <v>1272</v>
      </c>
      <c r="C15" s="4"/>
      <c r="D15" s="4"/>
      <c r="E15" s="4"/>
    </row>
    <row r="16" spans="1:5">
      <c r="A16" s="2" t="s">
        <v>1267</v>
      </c>
      <c r="B16" s="7">
        <v>2500</v>
      </c>
      <c r="C16" s="4"/>
      <c r="D16" s="7">
        <v>2500</v>
      </c>
      <c r="E16" s="4"/>
    </row>
    <row r="17" spans="1:5">
      <c r="A17" s="61"/>
      <c r="B17" s="61"/>
      <c r="C17" s="61"/>
      <c r="D17" s="61"/>
      <c r="E17" s="61"/>
    </row>
    <row r="18" spans="1:5" ht="30" customHeight="1">
      <c r="A18" s="2" t="s">
        <v>1196</v>
      </c>
      <c r="B18" s="14" t="s">
        <v>447</v>
      </c>
      <c r="C18" s="14"/>
      <c r="D18" s="14"/>
      <c r="E18" s="14"/>
    </row>
  </sheetData>
  <mergeCells count="6">
    <mergeCell ref="B1:C1"/>
    <mergeCell ref="D1:E1"/>
    <mergeCell ref="B2:C2"/>
    <mergeCell ref="D2:E2"/>
    <mergeCell ref="A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3" t="s">
        <v>195</v>
      </c>
      <c r="B3" s="4"/>
    </row>
    <row r="4" spans="1:2">
      <c r="A4" s="14" t="s">
        <v>194</v>
      </c>
      <c r="B4" s="11" t="s">
        <v>194</v>
      </c>
    </row>
    <row r="5" spans="1:2">
      <c r="A5" s="14"/>
      <c r="B5" s="4"/>
    </row>
    <row r="6" spans="1:2" ht="319.5">
      <c r="A6" s="14"/>
      <c r="B6" s="12" t="s">
        <v>196</v>
      </c>
    </row>
    <row r="7" spans="1:2">
      <c r="A7" s="14"/>
      <c r="B7" s="4"/>
    </row>
    <row r="8" spans="1:2" ht="217.5">
      <c r="A8" s="14"/>
      <c r="B8" s="12" t="s">
        <v>197</v>
      </c>
    </row>
    <row r="9" spans="1:2">
      <c r="A9" s="14"/>
      <c r="B9" s="4"/>
    </row>
    <row r="10" spans="1:2" ht="217.5">
      <c r="A10" s="14"/>
      <c r="B10" s="12" t="s">
        <v>198</v>
      </c>
    </row>
    <row r="11" spans="1:2">
      <c r="A11" s="14"/>
      <c r="B11" s="4"/>
    </row>
    <row r="12" spans="1:2">
      <c r="A12" s="14"/>
      <c r="B12" s="13" t="s">
        <v>199</v>
      </c>
    </row>
    <row r="13" spans="1:2">
      <c r="A13" s="14"/>
      <c r="B13" s="4"/>
    </row>
    <row r="14" spans="1:2" ht="115.5">
      <c r="A14" s="14"/>
      <c r="B14" s="12" t="s">
        <v>200</v>
      </c>
    </row>
    <row r="15" spans="1:2">
      <c r="A15" s="14"/>
      <c r="B15" s="4"/>
    </row>
    <row r="16" spans="1:2">
      <c r="A16" s="14"/>
      <c r="B16" s="13" t="s">
        <v>201</v>
      </c>
    </row>
    <row r="17" spans="1:2">
      <c r="A17" s="14"/>
      <c r="B17" s="4"/>
    </row>
    <row r="18" spans="1:2" ht="409.6">
      <c r="A18" s="14"/>
      <c r="B18" s="12" t="s">
        <v>202</v>
      </c>
    </row>
    <row r="19" spans="1:2">
      <c r="A19" s="14"/>
      <c r="B19" s="4"/>
    </row>
    <row r="20" spans="1:2" ht="243">
      <c r="A20" s="14"/>
      <c r="B20" s="12" t="s">
        <v>203</v>
      </c>
    </row>
    <row r="21" spans="1:2">
      <c r="A21" s="14"/>
      <c r="B21" s="4"/>
    </row>
    <row r="22" spans="1:2" ht="90">
      <c r="A22" s="14"/>
      <c r="B22" s="12" t="s">
        <v>204</v>
      </c>
    </row>
    <row r="23" spans="1:2">
      <c r="A23" s="14"/>
      <c r="B23" s="4"/>
    </row>
    <row r="24" spans="1:2">
      <c r="A24" s="14"/>
      <c r="B24" s="13" t="s">
        <v>205</v>
      </c>
    </row>
    <row r="25" spans="1:2">
      <c r="A25" s="14"/>
      <c r="B25" s="4"/>
    </row>
    <row r="26" spans="1:2" ht="294">
      <c r="A26" s="14"/>
      <c r="B26" s="12" t="s">
        <v>206</v>
      </c>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98</v>
      </c>
      <c r="B1" s="8" t="s">
        <v>2</v>
      </c>
    </row>
    <row r="2" spans="1:2" ht="30">
      <c r="A2" s="1" t="s">
        <v>29</v>
      </c>
      <c r="B2" s="8"/>
    </row>
    <row r="3" spans="1:2" ht="30">
      <c r="A3" s="3" t="s">
        <v>413</v>
      </c>
      <c r="B3" s="4"/>
    </row>
    <row r="4" spans="1:2">
      <c r="A4" s="2">
        <v>2015</v>
      </c>
      <c r="B4" s="7">
        <v>2421</v>
      </c>
    </row>
    <row r="5" spans="1:2">
      <c r="A5" s="2">
        <v>2016</v>
      </c>
      <c r="B5" s="6">
        <v>2421</v>
      </c>
    </row>
    <row r="6" spans="1:2">
      <c r="A6" s="2">
        <v>2017</v>
      </c>
      <c r="B6" s="6">
        <v>2421</v>
      </c>
    </row>
    <row r="7" spans="1:2">
      <c r="A7" s="2">
        <v>2018</v>
      </c>
      <c r="B7" s="6">
        <v>2421</v>
      </c>
    </row>
    <row r="8" spans="1:2">
      <c r="A8" s="2">
        <v>2019</v>
      </c>
      <c r="B8" s="6">
        <v>2421</v>
      </c>
    </row>
    <row r="9" spans="1:2">
      <c r="A9" s="2" t="s">
        <v>450</v>
      </c>
      <c r="B9" s="6">
        <v>5743</v>
      </c>
    </row>
    <row r="10" spans="1:2">
      <c r="A10" s="2" t="s">
        <v>120</v>
      </c>
      <c r="B10" s="7">
        <v>1784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299</v>
      </c>
      <c r="B1" s="1" t="s">
        <v>1</v>
      </c>
    </row>
    <row r="2" spans="1:2">
      <c r="A2" s="1" t="s">
        <v>1226</v>
      </c>
      <c r="B2" s="1" t="s">
        <v>2</v>
      </c>
    </row>
    <row r="3" spans="1:2">
      <c r="A3" s="2" t="s">
        <v>1300</v>
      </c>
      <c r="B3" s="4"/>
    </row>
    <row r="4" spans="1:2" ht="30">
      <c r="A4" s="3" t="s">
        <v>1301</v>
      </c>
      <c r="B4" s="4"/>
    </row>
    <row r="5" spans="1:2" ht="30">
      <c r="A5" s="2" t="s">
        <v>1302</v>
      </c>
      <c r="B5" s="9">
        <v>2.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303</v>
      </c>
      <c r="B1" s="8" t="s">
        <v>2</v>
      </c>
      <c r="C1" s="8"/>
      <c r="D1" s="8" t="s">
        <v>30</v>
      </c>
      <c r="E1" s="8"/>
    </row>
    <row r="2" spans="1:5" ht="30">
      <c r="A2" s="1" t="s">
        <v>29</v>
      </c>
      <c r="B2" s="8"/>
      <c r="C2" s="8"/>
      <c r="D2" s="8"/>
      <c r="E2" s="8"/>
    </row>
    <row r="3" spans="1:5">
      <c r="A3" s="3" t="s">
        <v>452</v>
      </c>
      <c r="B3" s="4"/>
      <c r="C3" s="4"/>
      <c r="D3" s="4"/>
      <c r="E3" s="4"/>
    </row>
    <row r="4" spans="1:5">
      <c r="A4" s="2" t="s">
        <v>454</v>
      </c>
      <c r="B4" s="7">
        <v>6069</v>
      </c>
      <c r="C4" s="4"/>
      <c r="D4" s="7">
        <v>12004</v>
      </c>
      <c r="E4" s="4"/>
    </row>
    <row r="5" spans="1:5" ht="17.25">
      <c r="A5" s="2" t="s">
        <v>1304</v>
      </c>
      <c r="B5" s="4">
        <v>0</v>
      </c>
      <c r="C5" s="219" t="s">
        <v>1196</v>
      </c>
      <c r="D5" s="6">
        <v>9694</v>
      </c>
      <c r="E5" s="219" t="s">
        <v>1196</v>
      </c>
    </row>
    <row r="6" spans="1:5">
      <c r="A6" s="2" t="s">
        <v>456</v>
      </c>
      <c r="B6" s="6">
        <v>5542</v>
      </c>
      <c r="C6" s="4"/>
      <c r="D6" s="6">
        <v>5142</v>
      </c>
      <c r="E6" s="4"/>
    </row>
    <row r="7" spans="1:5">
      <c r="A7" s="2" t="s">
        <v>457</v>
      </c>
      <c r="B7" s="6">
        <v>1301</v>
      </c>
      <c r="C7" s="4"/>
      <c r="D7" s="6">
        <v>1074</v>
      </c>
      <c r="E7" s="4"/>
    </row>
    <row r="8" spans="1:5">
      <c r="A8" s="2" t="s">
        <v>458</v>
      </c>
      <c r="B8" s="4">
        <v>795</v>
      </c>
      <c r="C8" s="4"/>
      <c r="D8" s="6">
        <v>1210</v>
      </c>
      <c r="E8" s="4"/>
    </row>
    <row r="9" spans="1:5">
      <c r="A9" s="2" t="s">
        <v>459</v>
      </c>
      <c r="B9" s="6">
        <v>1760</v>
      </c>
      <c r="C9" s="4"/>
      <c r="D9" s="4">
        <v>0</v>
      </c>
      <c r="E9" s="4"/>
    </row>
    <row r="10" spans="1:5">
      <c r="A10" s="2" t="s">
        <v>460</v>
      </c>
      <c r="B10" s="6">
        <v>3567</v>
      </c>
      <c r="C10" s="4"/>
      <c r="D10" s="6">
        <v>12109</v>
      </c>
      <c r="E10" s="4"/>
    </row>
    <row r="11" spans="1:5">
      <c r="A11" s="2" t="s">
        <v>120</v>
      </c>
      <c r="B11" s="7">
        <v>19034</v>
      </c>
      <c r="C11" s="4"/>
      <c r="D11" s="7">
        <v>41233</v>
      </c>
      <c r="E11" s="4"/>
    </row>
    <row r="12" spans="1:5">
      <c r="A12" s="61"/>
      <c r="B12" s="61"/>
      <c r="C12" s="61"/>
      <c r="D12" s="61"/>
      <c r="E12" s="61"/>
    </row>
    <row r="13" spans="1:5" ht="60" customHeight="1">
      <c r="A13" s="2" t="s">
        <v>1196</v>
      </c>
      <c r="B13" s="14" t="s">
        <v>461</v>
      </c>
      <c r="C13" s="14"/>
      <c r="D13" s="14"/>
      <c r="E13" s="14"/>
    </row>
  </sheetData>
  <mergeCells count="4">
    <mergeCell ref="B1:C2"/>
    <mergeCell ref="D1:E2"/>
    <mergeCell ref="A12:E12"/>
    <mergeCell ref="B13:E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05</v>
      </c>
      <c r="B1" s="8" t="s">
        <v>2</v>
      </c>
      <c r="C1" s="8" t="s">
        <v>30</v>
      </c>
    </row>
    <row r="2" spans="1:3" ht="30">
      <c r="A2" s="1" t="s">
        <v>29</v>
      </c>
      <c r="B2" s="8"/>
      <c r="C2" s="8"/>
    </row>
    <row r="3" spans="1:3">
      <c r="A3" s="3" t="s">
        <v>1306</v>
      </c>
      <c r="B3" s="4"/>
      <c r="C3" s="4"/>
    </row>
    <row r="4" spans="1:3">
      <c r="A4" s="2" t="s">
        <v>465</v>
      </c>
      <c r="B4" s="7">
        <v>4144</v>
      </c>
      <c r="C4" s="7">
        <v>0</v>
      </c>
    </row>
    <row r="5" spans="1:3">
      <c r="A5" s="2" t="s">
        <v>55</v>
      </c>
      <c r="B5" s="6">
        <v>457090</v>
      </c>
      <c r="C5" s="6">
        <v>439246</v>
      </c>
    </row>
    <row r="6" spans="1:3">
      <c r="A6" s="2" t="s">
        <v>468</v>
      </c>
      <c r="B6" s="4"/>
      <c r="C6" s="4"/>
    </row>
    <row r="7" spans="1:3">
      <c r="A7" s="3" t="s">
        <v>1306</v>
      </c>
      <c r="B7" s="4"/>
      <c r="C7" s="4"/>
    </row>
    <row r="8" spans="1:3">
      <c r="A8" s="2" t="s">
        <v>465</v>
      </c>
      <c r="B8" s="4">
        <v>0</v>
      </c>
      <c r="C8" s="4">
        <v>0</v>
      </c>
    </row>
    <row r="9" spans="1:3">
      <c r="A9" s="2" t="s">
        <v>55</v>
      </c>
      <c r="B9" s="6">
        <v>89339</v>
      </c>
      <c r="C9" s="6">
        <v>68086</v>
      </c>
    </row>
    <row r="10" spans="1:3">
      <c r="A10" s="2" t="s">
        <v>470</v>
      </c>
      <c r="B10" s="4"/>
      <c r="C10" s="4"/>
    </row>
    <row r="11" spans="1:3">
      <c r="A11" s="3" t="s">
        <v>1306</v>
      </c>
      <c r="B11" s="4"/>
      <c r="C11" s="4"/>
    </row>
    <row r="12" spans="1:3">
      <c r="A12" s="2" t="s">
        <v>465</v>
      </c>
      <c r="B12" s="4">
        <v>144</v>
      </c>
      <c r="C12" s="4">
        <v>0</v>
      </c>
    </row>
    <row r="13" spans="1:3">
      <c r="A13" s="2" t="s">
        <v>55</v>
      </c>
      <c r="B13" s="4">
        <v>265</v>
      </c>
      <c r="C13" s="4">
        <v>0</v>
      </c>
    </row>
    <row r="14" spans="1:3">
      <c r="A14" s="2" t="s">
        <v>467</v>
      </c>
      <c r="B14" s="4"/>
      <c r="C14" s="4"/>
    </row>
    <row r="15" spans="1:3">
      <c r="A15" s="3" t="s">
        <v>1306</v>
      </c>
      <c r="B15" s="4"/>
      <c r="C15" s="4"/>
    </row>
    <row r="16" spans="1:3">
      <c r="A16" s="2" t="s">
        <v>465</v>
      </c>
      <c r="B16" s="4">
        <v>0</v>
      </c>
      <c r="C16" s="4">
        <v>0</v>
      </c>
    </row>
    <row r="17" spans="1:3">
      <c r="A17" s="2" t="s">
        <v>55</v>
      </c>
      <c r="B17" s="6">
        <v>355000</v>
      </c>
      <c r="C17" s="6">
        <v>355000</v>
      </c>
    </row>
    <row r="18" spans="1:3" ht="30">
      <c r="A18" s="2" t="s">
        <v>469</v>
      </c>
      <c r="B18" s="4"/>
      <c r="C18" s="4"/>
    </row>
    <row r="19" spans="1:3">
      <c r="A19" s="3" t="s">
        <v>1306</v>
      </c>
      <c r="B19" s="4"/>
      <c r="C19" s="4"/>
    </row>
    <row r="20" spans="1:3">
      <c r="A20" s="2" t="s">
        <v>465</v>
      </c>
      <c r="B20" s="6">
        <v>4000</v>
      </c>
      <c r="C20" s="4">
        <v>0</v>
      </c>
    </row>
    <row r="21" spans="1:3">
      <c r="A21" s="2" t="s">
        <v>55</v>
      </c>
      <c r="B21" s="7">
        <v>12486</v>
      </c>
      <c r="C21" s="7">
        <v>161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6.42578125" bestFit="1" customWidth="1"/>
    <col min="4" max="4" width="11.140625" bestFit="1" customWidth="1"/>
    <col min="5" max="5" width="12.28515625" bestFit="1" customWidth="1"/>
    <col min="6" max="6" width="12.5703125" bestFit="1" customWidth="1"/>
  </cols>
  <sheetData>
    <row r="1" spans="1:6" ht="30" customHeight="1">
      <c r="A1" s="8" t="s">
        <v>1307</v>
      </c>
      <c r="B1" s="1" t="s">
        <v>1153</v>
      </c>
      <c r="C1" s="1" t="s">
        <v>1</v>
      </c>
      <c r="D1" s="1"/>
      <c r="E1" s="1"/>
      <c r="F1" s="1"/>
    </row>
    <row r="2" spans="1:6">
      <c r="A2" s="8"/>
      <c r="B2" s="217">
        <v>41396</v>
      </c>
      <c r="C2" s="1" t="s">
        <v>2</v>
      </c>
      <c r="D2" s="217">
        <v>41761</v>
      </c>
      <c r="E2" s="1" t="s">
        <v>30</v>
      </c>
      <c r="F2" s="217">
        <v>41396</v>
      </c>
    </row>
    <row r="3" spans="1:6" ht="30">
      <c r="A3" s="2" t="s">
        <v>1160</v>
      </c>
      <c r="B3" s="4"/>
      <c r="C3" s="4"/>
      <c r="D3" s="4"/>
      <c r="E3" s="4"/>
      <c r="F3" s="4"/>
    </row>
    <row r="4" spans="1:6">
      <c r="A4" s="3" t="s">
        <v>1306</v>
      </c>
      <c r="B4" s="4"/>
      <c r="C4" s="4"/>
      <c r="D4" s="4"/>
      <c r="E4" s="4"/>
      <c r="F4" s="4"/>
    </row>
    <row r="5" spans="1:6">
      <c r="A5" s="2" t="s">
        <v>1161</v>
      </c>
      <c r="B5" s="7">
        <v>400000000</v>
      </c>
      <c r="C5" s="4"/>
      <c r="D5" s="4"/>
      <c r="E5" s="4"/>
      <c r="F5" s="7">
        <v>400000000</v>
      </c>
    </row>
    <row r="6" spans="1:6">
      <c r="A6" s="2" t="s">
        <v>1162</v>
      </c>
      <c r="B6" s="218">
        <v>8.2500000000000004E-2</v>
      </c>
      <c r="C6" s="4"/>
      <c r="D6" s="4"/>
      <c r="E6" s="4"/>
      <c r="F6" s="218">
        <v>8.2500000000000004E-2</v>
      </c>
    </row>
    <row r="7" spans="1:6">
      <c r="A7" s="2" t="s">
        <v>1308</v>
      </c>
      <c r="B7" s="5">
        <v>43831</v>
      </c>
      <c r="C7" s="5">
        <v>43831</v>
      </c>
      <c r="D7" s="4"/>
      <c r="E7" s="4"/>
      <c r="F7" s="4"/>
    </row>
    <row r="8" spans="1:6">
      <c r="A8" s="2" t="s">
        <v>1309</v>
      </c>
      <c r="B8" s="4"/>
      <c r="C8" s="6">
        <v>355000000</v>
      </c>
      <c r="D8" s="6">
        <v>355000000</v>
      </c>
      <c r="E8" s="6">
        <v>355000000</v>
      </c>
      <c r="F8" s="4"/>
    </row>
    <row r="9" spans="1:6">
      <c r="A9" s="2" t="s">
        <v>1165</v>
      </c>
      <c r="B9" s="6">
        <v>46000000</v>
      </c>
      <c r="C9" s="6">
        <v>46000000</v>
      </c>
      <c r="D9" s="4"/>
      <c r="E9" s="4"/>
      <c r="F9" s="6">
        <v>46000000</v>
      </c>
    </row>
    <row r="10" spans="1:6" ht="30">
      <c r="A10" s="2" t="s">
        <v>1166</v>
      </c>
      <c r="B10" s="6">
        <v>45000000</v>
      </c>
      <c r="C10" s="6">
        <v>45000000</v>
      </c>
      <c r="D10" s="4"/>
      <c r="E10" s="4"/>
      <c r="F10" s="6">
        <v>45000000</v>
      </c>
    </row>
    <row r="11" spans="1:6">
      <c r="A11" s="2" t="s">
        <v>1167</v>
      </c>
      <c r="B11" s="6">
        <v>1000000</v>
      </c>
      <c r="C11" s="6">
        <v>1000000</v>
      </c>
      <c r="D11" s="4"/>
      <c r="E11" s="4"/>
      <c r="F11" s="4"/>
    </row>
    <row r="12" spans="1:6" ht="30">
      <c r="A12" s="2" t="s">
        <v>1168</v>
      </c>
      <c r="B12" s="7">
        <v>45000000</v>
      </c>
      <c r="C12" s="7">
        <v>45000000</v>
      </c>
      <c r="D12" s="4"/>
      <c r="E12" s="4"/>
      <c r="F12" s="7">
        <v>45000000</v>
      </c>
    </row>
    <row r="13" spans="1:6" ht="45">
      <c r="A13" s="2" t="s">
        <v>1169</v>
      </c>
      <c r="B13" s="218">
        <v>1</v>
      </c>
      <c r="C13" s="218">
        <v>1</v>
      </c>
      <c r="D13" s="4"/>
      <c r="E13" s="4"/>
      <c r="F13"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 bestFit="1" customWidth="1"/>
    <col min="7" max="7" width="11.140625" bestFit="1" customWidth="1"/>
  </cols>
  <sheetData>
    <row r="1" spans="1:7" ht="15" customHeight="1">
      <c r="A1" s="8" t="s">
        <v>1310</v>
      </c>
      <c r="B1" s="1" t="s">
        <v>1153</v>
      </c>
      <c r="C1" s="8" t="s">
        <v>1</v>
      </c>
      <c r="D1" s="8"/>
      <c r="E1" s="1"/>
      <c r="F1" s="1"/>
      <c r="G1" s="1"/>
    </row>
    <row r="2" spans="1:7">
      <c r="A2" s="8"/>
      <c r="B2" s="217">
        <v>41396</v>
      </c>
      <c r="C2" s="1" t="s">
        <v>2</v>
      </c>
      <c r="D2" s="1" t="s">
        <v>30</v>
      </c>
      <c r="E2" s="1" t="s">
        <v>1311</v>
      </c>
      <c r="F2" s="1" t="s">
        <v>1312</v>
      </c>
      <c r="G2" s="217">
        <v>41396</v>
      </c>
    </row>
    <row r="3" spans="1:7">
      <c r="A3" s="3" t="s">
        <v>1306</v>
      </c>
      <c r="B3" s="4"/>
      <c r="C3" s="4"/>
      <c r="D3" s="4"/>
      <c r="E3" s="4"/>
      <c r="F3" s="4"/>
      <c r="G3" s="4"/>
    </row>
    <row r="4" spans="1:7">
      <c r="A4" s="2" t="s">
        <v>56</v>
      </c>
      <c r="B4" s="4"/>
      <c r="C4" s="7">
        <v>89339000</v>
      </c>
      <c r="D4" s="7">
        <v>68086000</v>
      </c>
      <c r="E4" s="4"/>
      <c r="F4" s="4"/>
      <c r="G4" s="4"/>
    </row>
    <row r="5" spans="1:7">
      <c r="A5" s="2" t="s">
        <v>468</v>
      </c>
      <c r="B5" s="4"/>
      <c r="C5" s="4"/>
      <c r="D5" s="4"/>
      <c r="E5" s="4"/>
      <c r="F5" s="4"/>
      <c r="G5" s="4"/>
    </row>
    <row r="6" spans="1:7">
      <c r="A6" s="3" t="s">
        <v>1306</v>
      </c>
      <c r="B6" s="4"/>
      <c r="C6" s="4"/>
      <c r="D6" s="4"/>
      <c r="E6" s="4"/>
      <c r="F6" s="4"/>
      <c r="G6" s="4"/>
    </row>
    <row r="7" spans="1:7" ht="30">
      <c r="A7" s="2" t="s">
        <v>1313</v>
      </c>
      <c r="B7" s="6">
        <v>100000000</v>
      </c>
      <c r="C7" s="4"/>
      <c r="D7" s="4"/>
      <c r="E7" s="6">
        <v>140000000</v>
      </c>
      <c r="F7" s="6">
        <v>125000000</v>
      </c>
      <c r="G7" s="6">
        <v>100000000</v>
      </c>
    </row>
    <row r="8" spans="1:7">
      <c r="A8" s="2" t="s">
        <v>1314</v>
      </c>
      <c r="B8" s="4" t="s">
        <v>1192</v>
      </c>
      <c r="C8" s="4"/>
      <c r="D8" s="4"/>
      <c r="E8" s="4"/>
      <c r="F8" s="4"/>
      <c r="G8" s="4"/>
    </row>
    <row r="9" spans="1:7">
      <c r="A9" s="2" t="s">
        <v>1315</v>
      </c>
      <c r="B9" s="4"/>
      <c r="C9" s="4">
        <v>1.2</v>
      </c>
      <c r="D9" s="4">
        <v>1.2</v>
      </c>
      <c r="E9" s="4"/>
      <c r="F9" s="4"/>
      <c r="G9" s="4"/>
    </row>
    <row r="10" spans="1:7" ht="30">
      <c r="A10" s="2" t="s">
        <v>1316</v>
      </c>
      <c r="B10" s="4"/>
      <c r="C10" s="6">
        <v>16800000</v>
      </c>
      <c r="D10" s="6">
        <v>16800000</v>
      </c>
      <c r="E10" s="4"/>
      <c r="F10" s="4"/>
      <c r="G10" s="4"/>
    </row>
    <row r="11" spans="1:7">
      <c r="A11" s="2" t="s">
        <v>1317</v>
      </c>
      <c r="B11" s="4"/>
      <c r="C11" s="4">
        <v>1.53</v>
      </c>
      <c r="D11" s="4">
        <v>2.66</v>
      </c>
      <c r="E11" s="4"/>
      <c r="F11" s="4"/>
      <c r="G11" s="4"/>
    </row>
    <row r="12" spans="1:7">
      <c r="A12" s="2" t="s">
        <v>1318</v>
      </c>
      <c r="B12" s="4"/>
      <c r="C12" s="4">
        <v>1.05</v>
      </c>
      <c r="D12" s="4">
        <v>1.05</v>
      </c>
      <c r="E12" s="4"/>
      <c r="F12" s="4"/>
      <c r="G12" s="4"/>
    </row>
    <row r="13" spans="1:7">
      <c r="A13" s="2" t="s">
        <v>1319</v>
      </c>
      <c r="B13" s="4"/>
      <c r="C13" s="6">
        <v>25000000</v>
      </c>
      <c r="D13" s="6">
        <v>25000000</v>
      </c>
      <c r="E13" s="4"/>
      <c r="F13" s="4"/>
      <c r="G13" s="4"/>
    </row>
    <row r="14" spans="1:7">
      <c r="A14" s="2" t="s">
        <v>1320</v>
      </c>
      <c r="B14" s="4"/>
      <c r="C14" s="4"/>
      <c r="D14" s="4"/>
      <c r="E14" s="4"/>
      <c r="F14" s="4"/>
      <c r="G14" s="4"/>
    </row>
    <row r="15" spans="1:7">
      <c r="A15" s="3" t="s">
        <v>1306</v>
      </c>
      <c r="B15" s="4"/>
      <c r="C15" s="4"/>
      <c r="D15" s="4"/>
      <c r="E15" s="4"/>
      <c r="F15" s="4"/>
      <c r="G15" s="4"/>
    </row>
    <row r="16" spans="1:7" ht="30">
      <c r="A16" s="2" t="s">
        <v>1321</v>
      </c>
      <c r="B16" s="4"/>
      <c r="C16" s="218">
        <v>2.2499999999999999E-2</v>
      </c>
      <c r="D16" s="4"/>
      <c r="E16" s="4"/>
      <c r="F16" s="4"/>
      <c r="G16" s="4"/>
    </row>
    <row r="17" spans="1:7">
      <c r="A17" s="2" t="s">
        <v>1322</v>
      </c>
      <c r="B17" s="4"/>
      <c r="C17" s="4"/>
      <c r="D17" s="4"/>
      <c r="E17" s="4"/>
      <c r="F17" s="4"/>
      <c r="G17" s="4"/>
    </row>
    <row r="18" spans="1:7">
      <c r="A18" s="3" t="s">
        <v>1306</v>
      </c>
      <c r="B18" s="4"/>
      <c r="C18" s="4"/>
      <c r="D18" s="4"/>
      <c r="E18" s="4"/>
      <c r="F18" s="4"/>
      <c r="G18" s="4"/>
    </row>
    <row r="19" spans="1:7" ht="30">
      <c r="A19" s="2" t="s">
        <v>1321</v>
      </c>
      <c r="B19" s="4"/>
      <c r="C19" s="218">
        <v>4.4999999999999998E-2</v>
      </c>
      <c r="D19" s="4"/>
      <c r="E19" s="4"/>
      <c r="F19" s="4"/>
      <c r="G19" s="4"/>
    </row>
    <row r="20" spans="1:7" ht="30">
      <c r="A20" s="2" t="s">
        <v>1323</v>
      </c>
      <c r="B20" s="4"/>
      <c r="C20" s="4"/>
      <c r="D20" s="4"/>
      <c r="E20" s="4"/>
      <c r="F20" s="4"/>
      <c r="G20" s="4"/>
    </row>
    <row r="21" spans="1:7">
      <c r="A21" s="3" t="s">
        <v>1306</v>
      </c>
      <c r="B21" s="4"/>
      <c r="C21" s="4"/>
      <c r="D21" s="4"/>
      <c r="E21" s="4"/>
      <c r="F21" s="4"/>
      <c r="G21" s="4"/>
    </row>
    <row r="22" spans="1:7" ht="30">
      <c r="A22" s="2" t="s">
        <v>1324</v>
      </c>
      <c r="B22" s="4"/>
      <c r="C22" s="218">
        <v>5.0900000000000001E-2</v>
      </c>
      <c r="D22" s="4"/>
      <c r="E22" s="4"/>
      <c r="F22" s="4"/>
      <c r="G22" s="4"/>
    </row>
    <row r="23" spans="1:7">
      <c r="A23" s="2" t="s">
        <v>1162</v>
      </c>
      <c r="B23" s="4"/>
      <c r="C23" s="218">
        <v>5.0200000000000002E-2</v>
      </c>
      <c r="D23" s="218">
        <v>5.0599999999999999E-2</v>
      </c>
      <c r="E23" s="4"/>
      <c r="F23" s="4"/>
      <c r="G23" s="4"/>
    </row>
    <row r="24" spans="1:7" ht="30">
      <c r="A24" s="2" t="s">
        <v>1325</v>
      </c>
      <c r="B24" s="4"/>
      <c r="C24" s="4"/>
      <c r="D24" s="4"/>
      <c r="E24" s="4"/>
      <c r="F24" s="4"/>
      <c r="G24" s="4"/>
    </row>
    <row r="25" spans="1:7">
      <c r="A25" s="3" t="s">
        <v>1306</v>
      </c>
      <c r="B25" s="4"/>
      <c r="C25" s="4"/>
      <c r="D25" s="4"/>
      <c r="E25" s="4"/>
      <c r="F25" s="4"/>
      <c r="G25" s="4"/>
    </row>
    <row r="26" spans="1:7">
      <c r="A26" s="2" t="s">
        <v>1326</v>
      </c>
      <c r="B26" s="4"/>
      <c r="C26" s="6">
        <v>4700000</v>
      </c>
      <c r="D26" s="6">
        <v>5100000</v>
      </c>
      <c r="E26" s="4"/>
      <c r="F26" s="4"/>
      <c r="G26" s="4"/>
    </row>
    <row r="27" spans="1:7">
      <c r="A27" s="2" t="s">
        <v>1327</v>
      </c>
      <c r="B27" s="4"/>
      <c r="C27" s="7">
        <v>46000000</v>
      </c>
      <c r="D27" s="7">
        <v>51800000</v>
      </c>
      <c r="E27" s="4"/>
      <c r="F27" s="4"/>
      <c r="G27" s="4"/>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ht="15" customHeight="1">
      <c r="A1" s="8" t="s">
        <v>1328</v>
      </c>
      <c r="B1" s="1" t="s">
        <v>1153</v>
      </c>
      <c r="C1" s="1" t="s">
        <v>1</v>
      </c>
      <c r="D1" s="1" t="s">
        <v>1153</v>
      </c>
      <c r="E1" s="1" t="s">
        <v>1329</v>
      </c>
      <c r="F1" s="1"/>
    </row>
    <row r="2" spans="1:6">
      <c r="A2" s="8"/>
      <c r="B2" s="1" t="s">
        <v>1330</v>
      </c>
      <c r="C2" s="1" t="s">
        <v>2</v>
      </c>
      <c r="D2" s="217">
        <v>41396</v>
      </c>
      <c r="E2" s="1" t="s">
        <v>1205</v>
      </c>
      <c r="F2" s="1" t="s">
        <v>30</v>
      </c>
    </row>
    <row r="3" spans="1:6">
      <c r="A3" s="3" t="s">
        <v>1306</v>
      </c>
      <c r="B3" s="4"/>
      <c r="C3" s="4"/>
      <c r="D3" s="4"/>
      <c r="E3" s="4"/>
      <c r="F3" s="4"/>
    </row>
    <row r="4" spans="1:6">
      <c r="A4" s="2" t="s">
        <v>1331</v>
      </c>
      <c r="B4" s="218">
        <v>0.2</v>
      </c>
      <c r="C4" s="218">
        <v>0.1</v>
      </c>
      <c r="D4" s="4"/>
      <c r="E4" s="4"/>
      <c r="F4" s="4"/>
    </row>
    <row r="5" spans="1:6" ht="30">
      <c r="A5" s="2" t="s">
        <v>469</v>
      </c>
      <c r="B5" s="4"/>
      <c r="C5" s="4"/>
      <c r="D5" s="4"/>
      <c r="E5" s="4"/>
      <c r="F5" s="4"/>
    </row>
    <row r="6" spans="1:6">
      <c r="A6" s="3" t="s">
        <v>1306</v>
      </c>
      <c r="B6" s="4"/>
      <c r="C6" s="4"/>
      <c r="D6" s="4"/>
      <c r="E6" s="4"/>
      <c r="F6" s="4"/>
    </row>
    <row r="7" spans="1:6" ht="30">
      <c r="A7" s="2" t="s">
        <v>1332</v>
      </c>
      <c r="B7" s="4"/>
      <c r="C7" s="4"/>
      <c r="D7" s="7">
        <v>17500000</v>
      </c>
      <c r="E7" s="4"/>
      <c r="F7" s="4"/>
    </row>
    <row r="8" spans="1:6">
      <c r="A8" s="2" t="s">
        <v>1331</v>
      </c>
      <c r="B8" s="4"/>
      <c r="C8" s="4"/>
      <c r="D8" s="218">
        <v>0.06</v>
      </c>
      <c r="E8" s="4"/>
      <c r="F8" s="4"/>
    </row>
    <row r="9" spans="1:6">
      <c r="A9" s="2" t="s">
        <v>1333</v>
      </c>
      <c r="B9" s="4"/>
      <c r="C9" s="4"/>
      <c r="D9" s="5">
        <v>44137</v>
      </c>
      <c r="E9" s="4"/>
      <c r="F9" s="4"/>
    </row>
    <row r="10" spans="1:6" ht="30">
      <c r="A10" s="2" t="s">
        <v>1334</v>
      </c>
      <c r="B10" s="4"/>
      <c r="C10" s="4"/>
      <c r="D10" s="218">
        <v>0.08</v>
      </c>
      <c r="E10" s="4"/>
      <c r="F10" s="4"/>
    </row>
    <row r="11" spans="1:6">
      <c r="A11" s="2" t="s">
        <v>1335</v>
      </c>
      <c r="B11" s="4"/>
      <c r="C11" s="4"/>
      <c r="D11" s="221">
        <v>42094</v>
      </c>
      <c r="E11" s="4"/>
      <c r="F11" s="4"/>
    </row>
    <row r="12" spans="1:6">
      <c r="A12" s="2" t="s">
        <v>1336</v>
      </c>
      <c r="B12" s="4"/>
      <c r="C12" s="4"/>
      <c r="D12" s="6">
        <v>1000000</v>
      </c>
      <c r="E12" s="4"/>
      <c r="F12" s="4"/>
    </row>
    <row r="13" spans="1:6" ht="30">
      <c r="A13" s="2" t="s">
        <v>1324</v>
      </c>
      <c r="B13" s="4"/>
      <c r="C13" s="218">
        <v>0.06</v>
      </c>
      <c r="D13" s="4"/>
      <c r="E13" s="218">
        <v>0.06</v>
      </c>
      <c r="F13" s="4"/>
    </row>
    <row r="14" spans="1:6" ht="30">
      <c r="A14" s="2" t="s">
        <v>1337</v>
      </c>
      <c r="B14" s="4"/>
      <c r="C14" s="4"/>
      <c r="D14" s="4"/>
      <c r="E14" s="4"/>
      <c r="F14" s="4"/>
    </row>
    <row r="15" spans="1:6">
      <c r="A15" s="3" t="s">
        <v>1306</v>
      </c>
      <c r="B15" s="4"/>
      <c r="C15" s="4"/>
      <c r="D15" s="4"/>
      <c r="E15" s="4"/>
      <c r="F15" s="4"/>
    </row>
    <row r="16" spans="1:6" ht="30">
      <c r="A16" s="2" t="s">
        <v>1338</v>
      </c>
      <c r="B16" s="4"/>
      <c r="C16" s="6">
        <v>15900000</v>
      </c>
      <c r="D16" s="4"/>
      <c r="E16" s="4"/>
      <c r="F16" s="4"/>
    </row>
    <row r="17" spans="1:6">
      <c r="A17" s="2" t="s">
        <v>1339</v>
      </c>
      <c r="B17" s="4"/>
      <c r="C17" s="218">
        <v>0.09</v>
      </c>
      <c r="D17" s="4"/>
      <c r="E17" s="4"/>
      <c r="F17" s="4"/>
    </row>
    <row r="18" spans="1:6">
      <c r="A18" s="2" t="s">
        <v>1309</v>
      </c>
      <c r="B18" s="4"/>
      <c r="C18" s="6">
        <v>16500000</v>
      </c>
      <c r="D18" s="4"/>
      <c r="E18" s="4"/>
      <c r="F18" s="6">
        <v>16200000</v>
      </c>
    </row>
    <row r="19" spans="1:6">
      <c r="A19" s="2" t="s">
        <v>1161</v>
      </c>
      <c r="B19" s="4"/>
      <c r="C19" s="6">
        <v>17500000</v>
      </c>
      <c r="D19" s="4"/>
      <c r="E19" s="4"/>
      <c r="F19" s="6">
        <v>17500000</v>
      </c>
    </row>
    <row r="20" spans="1:6" ht="30">
      <c r="A20" s="2" t="s">
        <v>1340</v>
      </c>
      <c r="B20" s="4"/>
      <c r="C20" s="6">
        <v>1000000</v>
      </c>
      <c r="D20" s="4"/>
      <c r="E20" s="4"/>
      <c r="F20" s="7">
        <v>13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341</v>
      </c>
      <c r="B1" s="8" t="s">
        <v>2</v>
      </c>
    </row>
    <row r="2" spans="1:2" ht="30">
      <c r="A2" s="1" t="s">
        <v>29</v>
      </c>
      <c r="B2" s="8"/>
    </row>
    <row r="3" spans="1:2">
      <c r="A3" s="3" t="s">
        <v>1306</v>
      </c>
      <c r="B3" s="4"/>
    </row>
    <row r="4" spans="1:2">
      <c r="A4" s="2">
        <v>2015</v>
      </c>
      <c r="B4" s="7">
        <v>4144</v>
      </c>
    </row>
    <row r="5" spans="1:2">
      <c r="A5" s="2">
        <v>2016</v>
      </c>
      <c r="B5" s="6">
        <v>4149</v>
      </c>
    </row>
    <row r="6" spans="1:2">
      <c r="A6" s="2">
        <v>2017</v>
      </c>
      <c r="B6" s="6">
        <v>4116</v>
      </c>
    </row>
    <row r="7" spans="1:2">
      <c r="A7" s="2">
        <v>2018</v>
      </c>
      <c r="B7" s="6">
        <v>93339</v>
      </c>
    </row>
    <row r="8" spans="1:2">
      <c r="A8" s="2">
        <v>2019</v>
      </c>
      <c r="B8" s="6">
        <v>1500</v>
      </c>
    </row>
    <row r="9" spans="1:2">
      <c r="A9" s="2" t="s">
        <v>450</v>
      </c>
      <c r="B9" s="6">
        <v>355000</v>
      </c>
    </row>
    <row r="10" spans="1:2">
      <c r="A10" s="2" t="s">
        <v>1342</v>
      </c>
      <c r="B10" s="6">
        <v>462248</v>
      </c>
    </row>
    <row r="11" spans="1:2">
      <c r="A11" s="2" t="s">
        <v>468</v>
      </c>
      <c r="B11" s="4"/>
    </row>
    <row r="12" spans="1:2">
      <c r="A12" s="3" t="s">
        <v>1306</v>
      </c>
      <c r="B12" s="4"/>
    </row>
    <row r="13" spans="1:2">
      <c r="A13" s="2">
        <v>2015</v>
      </c>
      <c r="B13" s="4">
        <v>0</v>
      </c>
    </row>
    <row r="14" spans="1:2">
      <c r="A14" s="2">
        <v>2016</v>
      </c>
      <c r="B14" s="4">
        <v>0</v>
      </c>
    </row>
    <row r="15" spans="1:2">
      <c r="A15" s="2">
        <v>2017</v>
      </c>
      <c r="B15" s="4">
        <v>0</v>
      </c>
    </row>
    <row r="16" spans="1:2">
      <c r="A16" s="2">
        <v>2018</v>
      </c>
      <c r="B16" s="6">
        <v>89339</v>
      </c>
    </row>
    <row r="17" spans="1:2">
      <c r="A17" s="2">
        <v>2019</v>
      </c>
      <c r="B17" s="4">
        <v>0</v>
      </c>
    </row>
    <row r="18" spans="1:2">
      <c r="A18" s="2" t="s">
        <v>450</v>
      </c>
      <c r="B18" s="4">
        <v>0</v>
      </c>
    </row>
    <row r="19" spans="1:2">
      <c r="A19" s="2" t="s">
        <v>1342</v>
      </c>
      <c r="B19" s="6">
        <v>89339</v>
      </c>
    </row>
    <row r="20" spans="1:2">
      <c r="A20" s="2" t="s">
        <v>470</v>
      </c>
      <c r="B20" s="4"/>
    </row>
    <row r="21" spans="1:2">
      <c r="A21" s="3" t="s">
        <v>1306</v>
      </c>
      <c r="B21" s="4"/>
    </row>
    <row r="22" spans="1:2">
      <c r="A22" s="2">
        <v>2015</v>
      </c>
      <c r="B22" s="4">
        <v>144</v>
      </c>
    </row>
    <row r="23" spans="1:2">
      <c r="A23" s="2">
        <v>2016</v>
      </c>
      <c r="B23" s="4">
        <v>149</v>
      </c>
    </row>
    <row r="24" spans="1:2">
      <c r="A24" s="2">
        <v>2017</v>
      </c>
      <c r="B24" s="4">
        <v>116</v>
      </c>
    </row>
    <row r="25" spans="1:2">
      <c r="A25" s="2">
        <v>2018</v>
      </c>
      <c r="B25" s="4">
        <v>0</v>
      </c>
    </row>
    <row r="26" spans="1:2">
      <c r="A26" s="2">
        <v>2019</v>
      </c>
      <c r="B26" s="4">
        <v>0</v>
      </c>
    </row>
    <row r="27" spans="1:2">
      <c r="A27" s="2" t="s">
        <v>450</v>
      </c>
      <c r="B27" s="4">
        <v>0</v>
      </c>
    </row>
    <row r="28" spans="1:2">
      <c r="A28" s="2" t="s">
        <v>1342</v>
      </c>
      <c r="B28" s="4">
        <v>409</v>
      </c>
    </row>
    <row r="29" spans="1:2">
      <c r="A29" s="2" t="s">
        <v>467</v>
      </c>
      <c r="B29" s="4"/>
    </row>
    <row r="30" spans="1:2">
      <c r="A30" s="3" t="s">
        <v>1306</v>
      </c>
      <c r="B30" s="4"/>
    </row>
    <row r="31" spans="1:2">
      <c r="A31" s="2">
        <v>2015</v>
      </c>
      <c r="B31" s="4">
        <v>0</v>
      </c>
    </row>
    <row r="32" spans="1:2">
      <c r="A32" s="2">
        <v>2016</v>
      </c>
      <c r="B32" s="4">
        <v>0</v>
      </c>
    </row>
    <row r="33" spans="1:2">
      <c r="A33" s="2">
        <v>2017</v>
      </c>
      <c r="B33" s="4">
        <v>0</v>
      </c>
    </row>
    <row r="34" spans="1:2">
      <c r="A34" s="2">
        <v>2018</v>
      </c>
      <c r="B34" s="4">
        <v>0</v>
      </c>
    </row>
    <row r="35" spans="1:2">
      <c r="A35" s="2">
        <v>2019</v>
      </c>
      <c r="B35" s="4">
        <v>0</v>
      </c>
    </row>
    <row r="36" spans="1:2">
      <c r="A36" s="2" t="s">
        <v>450</v>
      </c>
      <c r="B36" s="6">
        <v>355000</v>
      </c>
    </row>
    <row r="37" spans="1:2">
      <c r="A37" s="2" t="s">
        <v>1342</v>
      </c>
      <c r="B37" s="6">
        <v>355000</v>
      </c>
    </row>
    <row r="38" spans="1:2" ht="30">
      <c r="A38" s="2" t="s">
        <v>469</v>
      </c>
      <c r="B38" s="4"/>
    </row>
    <row r="39" spans="1:2">
      <c r="A39" s="3" t="s">
        <v>1306</v>
      </c>
      <c r="B39" s="4"/>
    </row>
    <row r="40" spans="1:2">
      <c r="A40" s="2">
        <v>2015</v>
      </c>
      <c r="B40" s="6">
        <v>4000</v>
      </c>
    </row>
    <row r="41" spans="1:2">
      <c r="A41" s="2">
        <v>2016</v>
      </c>
      <c r="B41" s="6">
        <v>4000</v>
      </c>
    </row>
    <row r="42" spans="1:2">
      <c r="A42" s="2">
        <v>2017</v>
      </c>
      <c r="B42" s="6">
        <v>4000</v>
      </c>
    </row>
    <row r="43" spans="1:2">
      <c r="A43" s="2">
        <v>2018</v>
      </c>
      <c r="B43" s="6">
        <v>4000</v>
      </c>
    </row>
    <row r="44" spans="1:2">
      <c r="A44" s="2">
        <v>2019</v>
      </c>
      <c r="B44" s="6">
        <v>1500</v>
      </c>
    </row>
    <row r="45" spans="1:2">
      <c r="A45" s="2" t="s">
        <v>450</v>
      </c>
      <c r="B45" s="4">
        <v>0</v>
      </c>
    </row>
    <row r="46" spans="1:2">
      <c r="A46" s="2" t="s">
        <v>1342</v>
      </c>
      <c r="B46" s="7">
        <v>1750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3" width="13.7109375" bestFit="1" customWidth="1"/>
    <col min="4" max="5" width="12.28515625" bestFit="1" customWidth="1"/>
  </cols>
  <sheetData>
    <row r="1" spans="1:5" ht="45">
      <c r="A1" s="1" t="s">
        <v>1343</v>
      </c>
      <c r="B1" s="1" t="s">
        <v>2</v>
      </c>
      <c r="C1" s="1" t="s">
        <v>30</v>
      </c>
      <c r="D1" s="1" t="s">
        <v>31</v>
      </c>
      <c r="E1" s="1" t="s">
        <v>32</v>
      </c>
    </row>
    <row r="2" spans="1:5">
      <c r="A2" s="3" t="s">
        <v>33</v>
      </c>
      <c r="B2" s="4"/>
      <c r="C2" s="4"/>
      <c r="D2" s="4"/>
      <c r="E2" s="4"/>
    </row>
    <row r="3" spans="1:5">
      <c r="A3" s="2" t="s">
        <v>34</v>
      </c>
      <c r="B3" s="7">
        <v>5097000</v>
      </c>
      <c r="C3" s="7">
        <v>1881000</v>
      </c>
      <c r="D3" s="7">
        <v>1468000</v>
      </c>
      <c r="E3" s="7">
        <v>268000</v>
      </c>
    </row>
    <row r="4" spans="1:5">
      <c r="A4" s="2" t="s">
        <v>35</v>
      </c>
      <c r="B4" s="6">
        <v>567000</v>
      </c>
      <c r="C4" s="6">
        <v>2883000</v>
      </c>
      <c r="D4" s="4"/>
      <c r="E4" s="4"/>
    </row>
    <row r="5" spans="1:5">
      <c r="A5" s="2" t="s">
        <v>509</v>
      </c>
      <c r="B5" s="6">
        <v>44350000</v>
      </c>
      <c r="C5" s="6">
        <v>65987000</v>
      </c>
      <c r="D5" s="4"/>
      <c r="E5" s="4"/>
    </row>
    <row r="6" spans="1:5" ht="30">
      <c r="A6" s="2" t="s">
        <v>37</v>
      </c>
      <c r="B6" s="6">
        <v>8780000</v>
      </c>
      <c r="C6" s="6">
        <v>3360000</v>
      </c>
      <c r="D6" s="4"/>
      <c r="E6" s="4"/>
    </row>
    <row r="7" spans="1:5">
      <c r="A7" s="2" t="s">
        <v>38</v>
      </c>
      <c r="B7" s="6">
        <v>677000</v>
      </c>
      <c r="C7" s="6">
        <v>135000</v>
      </c>
      <c r="D7" s="4"/>
      <c r="E7" s="4"/>
    </row>
    <row r="8" spans="1:5">
      <c r="A8" s="2" t="s">
        <v>39</v>
      </c>
      <c r="B8" s="6">
        <v>1230000</v>
      </c>
      <c r="C8" s="6">
        <v>3715000</v>
      </c>
      <c r="D8" s="4"/>
      <c r="E8" s="4"/>
    </row>
    <row r="9" spans="1:5">
      <c r="A9" s="2" t="s">
        <v>40</v>
      </c>
      <c r="B9" s="6">
        <v>60701000</v>
      </c>
      <c r="C9" s="6">
        <v>77961000</v>
      </c>
      <c r="D9" s="4"/>
      <c r="E9" s="4"/>
    </row>
    <row r="10" spans="1:5">
      <c r="A10" s="2" t="s">
        <v>41</v>
      </c>
      <c r="B10" s="6">
        <v>137593000</v>
      </c>
      <c r="C10" s="6">
        <v>126696000</v>
      </c>
      <c r="D10" s="4"/>
      <c r="E10" s="4"/>
    </row>
    <row r="11" spans="1:5">
      <c r="A11" s="2" t="s">
        <v>42</v>
      </c>
      <c r="B11" s="6">
        <v>128221000</v>
      </c>
      <c r="C11" s="6">
        <v>127179000</v>
      </c>
      <c r="D11" s="4"/>
      <c r="E11" s="4"/>
    </row>
    <row r="12" spans="1:5">
      <c r="A12" s="2" t="s">
        <v>43</v>
      </c>
      <c r="B12" s="6">
        <v>120635000</v>
      </c>
      <c r="C12" s="6">
        <v>109382000</v>
      </c>
      <c r="D12" s="4"/>
      <c r="E12" s="4"/>
    </row>
    <row r="13" spans="1:5">
      <c r="A13" s="2" t="s">
        <v>44</v>
      </c>
      <c r="B13" s="6">
        <v>215241000</v>
      </c>
      <c r="C13" s="6">
        <v>234978000</v>
      </c>
      <c r="D13" s="4"/>
      <c r="E13" s="4"/>
    </row>
    <row r="14" spans="1:5">
      <c r="A14" s="2" t="s">
        <v>45</v>
      </c>
      <c r="B14" s="6">
        <v>20053000</v>
      </c>
      <c r="C14" s="6">
        <v>22484000</v>
      </c>
      <c r="D14" s="4"/>
      <c r="E14" s="4"/>
    </row>
    <row r="15" spans="1:5">
      <c r="A15" s="2" t="s">
        <v>46</v>
      </c>
      <c r="B15" s="6">
        <v>23077000</v>
      </c>
      <c r="C15" s="6">
        <v>28625000</v>
      </c>
      <c r="D15" s="4"/>
      <c r="E15" s="4"/>
    </row>
    <row r="16" spans="1:5">
      <c r="A16" s="2" t="s">
        <v>47</v>
      </c>
      <c r="B16" s="6">
        <v>705521000</v>
      </c>
      <c r="C16" s="6">
        <v>727305000</v>
      </c>
      <c r="D16" s="4"/>
      <c r="E16" s="4"/>
    </row>
    <row r="17" spans="1:5">
      <c r="A17" s="3" t="s">
        <v>48</v>
      </c>
      <c r="B17" s="4"/>
      <c r="C17" s="4"/>
      <c r="D17" s="4"/>
      <c r="E17" s="4"/>
    </row>
    <row r="18" spans="1:5">
      <c r="A18" s="2" t="s">
        <v>49</v>
      </c>
      <c r="B18" s="6">
        <v>19844000</v>
      </c>
      <c r="C18" s="6">
        <v>29035000</v>
      </c>
      <c r="D18" s="4"/>
      <c r="E18" s="4"/>
    </row>
    <row r="19" spans="1:5">
      <c r="A19" s="2" t="s">
        <v>50</v>
      </c>
      <c r="B19" s="6">
        <v>4144000</v>
      </c>
      <c r="C19" s="4">
        <v>0</v>
      </c>
      <c r="D19" s="4"/>
      <c r="E19" s="4"/>
    </row>
    <row r="20" spans="1:5">
      <c r="A20" s="2" t="s">
        <v>51</v>
      </c>
      <c r="B20" s="6">
        <v>19034000</v>
      </c>
      <c r="C20" s="6">
        <v>41233000</v>
      </c>
      <c r="D20" s="4"/>
      <c r="E20" s="4"/>
    </row>
    <row r="21" spans="1:5">
      <c r="A21" s="2" t="s">
        <v>52</v>
      </c>
      <c r="B21" s="6">
        <v>315000</v>
      </c>
      <c r="C21" s="6">
        <v>621000</v>
      </c>
      <c r="D21" s="4"/>
      <c r="E21" s="4"/>
    </row>
    <row r="22" spans="1:5">
      <c r="A22" s="2" t="s">
        <v>53</v>
      </c>
      <c r="B22" s="6">
        <v>884000</v>
      </c>
      <c r="C22" s="4">
        <v>0</v>
      </c>
      <c r="D22" s="4"/>
      <c r="E22" s="4"/>
    </row>
    <row r="23" spans="1:5">
      <c r="A23" s="2" t="s">
        <v>54</v>
      </c>
      <c r="B23" s="6">
        <v>44221000</v>
      </c>
      <c r="C23" s="6">
        <v>70889000</v>
      </c>
      <c r="D23" s="4"/>
      <c r="E23" s="4"/>
    </row>
    <row r="24" spans="1:5">
      <c r="A24" s="2" t="s">
        <v>520</v>
      </c>
      <c r="B24" s="6">
        <v>12751000</v>
      </c>
      <c r="C24" s="6">
        <v>16160000</v>
      </c>
      <c r="D24" s="4"/>
      <c r="E24" s="4"/>
    </row>
    <row r="25" spans="1:5">
      <c r="A25" s="2" t="s">
        <v>56</v>
      </c>
      <c r="B25" s="6">
        <v>89339000</v>
      </c>
      <c r="C25" s="6">
        <v>68086000</v>
      </c>
      <c r="D25" s="4"/>
      <c r="E25" s="4"/>
    </row>
    <row r="26" spans="1:5">
      <c r="A26" s="2" t="s">
        <v>57</v>
      </c>
      <c r="B26" s="6">
        <v>355000000</v>
      </c>
      <c r="C26" s="6">
        <v>355000000</v>
      </c>
      <c r="D26" s="4"/>
      <c r="E26" s="4"/>
    </row>
    <row r="27" spans="1:5">
      <c r="A27" s="2" t="s">
        <v>58</v>
      </c>
      <c r="B27" s="6">
        <v>13181000</v>
      </c>
      <c r="C27" s="6">
        <v>1819000</v>
      </c>
      <c r="D27" s="4"/>
      <c r="E27" s="4"/>
    </row>
    <row r="28" spans="1:5">
      <c r="A28" s="2" t="s">
        <v>59</v>
      </c>
      <c r="B28" s="6">
        <v>6313000</v>
      </c>
      <c r="C28" s="6">
        <v>5669000</v>
      </c>
      <c r="D28" s="4"/>
      <c r="E28" s="4"/>
    </row>
    <row r="29" spans="1:5">
      <c r="A29" s="2" t="s">
        <v>53</v>
      </c>
      <c r="B29" s="6">
        <v>3703000</v>
      </c>
      <c r="C29" s="6">
        <v>16775000</v>
      </c>
      <c r="D29" s="4"/>
      <c r="E29" s="4"/>
    </row>
    <row r="30" spans="1:5">
      <c r="A30" s="2" t="s">
        <v>60</v>
      </c>
      <c r="B30" s="6">
        <v>524508000</v>
      </c>
      <c r="C30" s="6">
        <v>534398000</v>
      </c>
      <c r="D30" s="4"/>
      <c r="E30" s="4"/>
    </row>
    <row r="31" spans="1:5">
      <c r="A31" s="3" t="s">
        <v>1344</v>
      </c>
      <c r="B31" s="4"/>
      <c r="C31" s="4"/>
      <c r="D31" s="4"/>
      <c r="E31" s="4"/>
    </row>
    <row r="32" spans="1:5">
      <c r="A32" s="2" t="s">
        <v>523</v>
      </c>
      <c r="B32" s="6">
        <v>1000</v>
      </c>
      <c r="C32" s="6">
        <v>1000</v>
      </c>
      <c r="D32" s="4"/>
      <c r="E32" s="4"/>
    </row>
    <row r="33" spans="1:5">
      <c r="A33" s="2" t="s">
        <v>63</v>
      </c>
      <c r="B33" s="6">
        <v>181018000</v>
      </c>
      <c r="C33" s="6">
        <v>179954000</v>
      </c>
      <c r="D33" s="4"/>
      <c r="E33" s="4"/>
    </row>
    <row r="34" spans="1:5" ht="30">
      <c r="A34" s="2" t="s">
        <v>526</v>
      </c>
      <c r="B34" s="6">
        <v>1812000</v>
      </c>
      <c r="C34" s="6">
        <v>12104000</v>
      </c>
      <c r="D34" s="4"/>
      <c r="E34" s="4"/>
    </row>
    <row r="35" spans="1:5" ht="30">
      <c r="A35" s="2" t="s">
        <v>530</v>
      </c>
      <c r="B35" s="6">
        <v>-2544000</v>
      </c>
      <c r="C35" s="6">
        <v>-42000</v>
      </c>
      <c r="D35" s="4"/>
      <c r="E35" s="4"/>
    </row>
    <row r="36" spans="1:5" ht="30">
      <c r="A36" s="2" t="s">
        <v>66</v>
      </c>
      <c r="B36" s="6">
        <v>180287000</v>
      </c>
      <c r="C36" s="6">
        <v>192017000</v>
      </c>
      <c r="D36" s="4"/>
      <c r="E36" s="4"/>
    </row>
    <row r="37" spans="1:5">
      <c r="A37" s="2" t="s">
        <v>67</v>
      </c>
      <c r="B37" s="6">
        <v>726000</v>
      </c>
      <c r="C37" s="6">
        <v>890000</v>
      </c>
      <c r="D37" s="4"/>
      <c r="E37" s="4"/>
    </row>
    <row r="38" spans="1:5">
      <c r="A38" s="2" t="s">
        <v>68</v>
      </c>
      <c r="B38" s="6">
        <v>181013000</v>
      </c>
      <c r="C38" s="6">
        <v>192907000</v>
      </c>
      <c r="D38" s="6">
        <v>105368000</v>
      </c>
      <c r="E38" s="6">
        <v>-9145000</v>
      </c>
    </row>
    <row r="39" spans="1:5" ht="30">
      <c r="A39" s="2" t="s">
        <v>69</v>
      </c>
      <c r="B39" s="6">
        <v>705521000</v>
      </c>
      <c r="C39" s="6">
        <v>727305000</v>
      </c>
      <c r="D39" s="4"/>
      <c r="E39" s="4"/>
    </row>
    <row r="40" spans="1:5">
      <c r="A40" s="2" t="s">
        <v>1345</v>
      </c>
      <c r="B40" s="4"/>
      <c r="C40" s="4"/>
      <c r="D40" s="4"/>
      <c r="E40" s="4"/>
    </row>
    <row r="41" spans="1:5">
      <c r="A41" s="3" t="s">
        <v>33</v>
      </c>
      <c r="B41" s="4"/>
      <c r="C41" s="4"/>
      <c r="D41" s="4"/>
      <c r="E41" s="4"/>
    </row>
    <row r="42" spans="1:5">
      <c r="A42" s="2" t="s">
        <v>34</v>
      </c>
      <c r="B42" s="6">
        <v>7000</v>
      </c>
      <c r="C42" s="6">
        <v>576000</v>
      </c>
      <c r="D42" s="6">
        <v>41000</v>
      </c>
      <c r="E42" s="6">
        <v>2000</v>
      </c>
    </row>
    <row r="43" spans="1:5">
      <c r="A43" s="2" t="s">
        <v>35</v>
      </c>
      <c r="B43" s="6">
        <v>136000</v>
      </c>
      <c r="C43" s="6">
        <v>151000</v>
      </c>
      <c r="D43" s="4"/>
      <c r="E43" s="4"/>
    </row>
    <row r="44" spans="1:5">
      <c r="A44" s="2" t="s">
        <v>509</v>
      </c>
      <c r="B44" s="6">
        <v>13117000</v>
      </c>
      <c r="C44" s="6">
        <v>17290000</v>
      </c>
      <c r="D44" s="4"/>
      <c r="E44" s="4"/>
    </row>
    <row r="45" spans="1:5" ht="30">
      <c r="A45" s="2" t="s">
        <v>37</v>
      </c>
      <c r="B45" s="6">
        <v>6506000</v>
      </c>
      <c r="C45" s="6">
        <v>1878000</v>
      </c>
      <c r="D45" s="4"/>
      <c r="E45" s="4"/>
    </row>
    <row r="46" spans="1:5">
      <c r="A46" s="2" t="s">
        <v>38</v>
      </c>
      <c r="B46" s="6">
        <v>320000</v>
      </c>
      <c r="C46" s="6">
        <v>70000</v>
      </c>
      <c r="D46" s="4"/>
      <c r="E46" s="4"/>
    </row>
    <row r="47" spans="1:5">
      <c r="A47" s="2" t="s">
        <v>39</v>
      </c>
      <c r="B47" s="6">
        <v>1440000</v>
      </c>
      <c r="C47" s="6">
        <v>3372000</v>
      </c>
      <c r="D47" s="4"/>
      <c r="E47" s="4"/>
    </row>
    <row r="48" spans="1:5">
      <c r="A48" s="2" t="s">
        <v>40</v>
      </c>
      <c r="B48" s="6">
        <v>21526000</v>
      </c>
      <c r="C48" s="6">
        <v>23337000</v>
      </c>
      <c r="D48" s="4"/>
      <c r="E48" s="4"/>
    </row>
    <row r="49" spans="1:5">
      <c r="A49" s="2" t="s">
        <v>41</v>
      </c>
      <c r="B49" s="6">
        <v>106721000</v>
      </c>
      <c r="C49" s="6">
        <v>93719000</v>
      </c>
      <c r="D49" s="4"/>
      <c r="E49" s="4"/>
    </row>
    <row r="50" spans="1:5">
      <c r="A50" s="2" t="s">
        <v>42</v>
      </c>
      <c r="B50" s="6">
        <v>82799000</v>
      </c>
      <c r="C50" s="6">
        <v>88242000</v>
      </c>
      <c r="D50" s="4"/>
      <c r="E50" s="4"/>
    </row>
    <row r="51" spans="1:5">
      <c r="A51" s="2" t="s">
        <v>43</v>
      </c>
      <c r="B51" s="6">
        <v>70732000</v>
      </c>
      <c r="C51" s="6">
        <v>70145000</v>
      </c>
      <c r="D51" s="4"/>
      <c r="E51" s="4"/>
    </row>
    <row r="52" spans="1:5">
      <c r="A52" s="2" t="s">
        <v>44</v>
      </c>
      <c r="B52" s="4">
        <v>0</v>
      </c>
      <c r="C52" s="4">
        <v>0</v>
      </c>
      <c r="D52" s="4"/>
      <c r="E52" s="4"/>
    </row>
    <row r="53" spans="1:5">
      <c r="A53" s="2" t="s">
        <v>45</v>
      </c>
      <c r="B53" s="6">
        <v>2205000</v>
      </c>
      <c r="C53" s="6">
        <v>2205000</v>
      </c>
      <c r="D53" s="4"/>
      <c r="E53" s="4"/>
    </row>
    <row r="54" spans="1:5">
      <c r="A54" s="2" t="s">
        <v>46</v>
      </c>
      <c r="B54" s="6">
        <v>323332000</v>
      </c>
      <c r="C54" s="6">
        <v>325768000</v>
      </c>
      <c r="D54" s="4"/>
      <c r="E54" s="4"/>
    </row>
    <row r="55" spans="1:5">
      <c r="A55" s="2" t="s">
        <v>47</v>
      </c>
      <c r="B55" s="6">
        <v>607315000</v>
      </c>
      <c r="C55" s="6">
        <v>603416000</v>
      </c>
      <c r="D55" s="4"/>
      <c r="E55" s="4"/>
    </row>
    <row r="56" spans="1:5">
      <c r="A56" s="3" t="s">
        <v>48</v>
      </c>
      <c r="B56" s="4"/>
      <c r="C56" s="4"/>
      <c r="D56" s="4"/>
      <c r="E56" s="4"/>
    </row>
    <row r="57" spans="1:5">
      <c r="A57" s="2" t="s">
        <v>49</v>
      </c>
      <c r="B57" s="6">
        <v>6021000</v>
      </c>
      <c r="C57" s="6">
        <v>8179000</v>
      </c>
      <c r="D57" s="4"/>
      <c r="E57" s="4"/>
    </row>
    <row r="58" spans="1:5">
      <c r="A58" s="2" t="s">
        <v>50</v>
      </c>
      <c r="B58" s="6">
        <v>4144000</v>
      </c>
      <c r="C58" s="4"/>
      <c r="D58" s="4"/>
      <c r="E58" s="4"/>
    </row>
    <row r="59" spans="1:5">
      <c r="A59" s="2" t="s">
        <v>51</v>
      </c>
      <c r="B59" s="6">
        <v>-54577000</v>
      </c>
      <c r="C59" s="6">
        <v>-48899000</v>
      </c>
      <c r="D59" s="4"/>
      <c r="E59" s="4"/>
    </row>
    <row r="60" spans="1:5">
      <c r="A60" s="2" t="s">
        <v>52</v>
      </c>
      <c r="B60" s="6">
        <v>-397000</v>
      </c>
      <c r="C60" s="4">
        <v>0</v>
      </c>
      <c r="D60" s="4"/>
      <c r="E60" s="4"/>
    </row>
    <row r="61" spans="1:5">
      <c r="A61" s="2" t="s">
        <v>53</v>
      </c>
      <c r="B61" s="6">
        <v>884000</v>
      </c>
      <c r="C61" s="4"/>
      <c r="D61" s="4"/>
      <c r="E61" s="4"/>
    </row>
    <row r="62" spans="1:5">
      <c r="A62" s="2" t="s">
        <v>54</v>
      </c>
      <c r="B62" s="6">
        <v>-43925000</v>
      </c>
      <c r="C62" s="6">
        <v>-40720000</v>
      </c>
      <c r="D62" s="4"/>
      <c r="E62" s="4"/>
    </row>
    <row r="63" spans="1:5">
      <c r="A63" s="2" t="s">
        <v>520</v>
      </c>
      <c r="B63" s="6">
        <v>12751000</v>
      </c>
      <c r="C63" s="6">
        <v>16160000</v>
      </c>
      <c r="D63" s="4"/>
      <c r="E63" s="4"/>
    </row>
    <row r="64" spans="1:5">
      <c r="A64" s="2" t="s">
        <v>56</v>
      </c>
      <c r="B64" s="6">
        <v>89339000</v>
      </c>
      <c r="C64" s="6">
        <v>68086000</v>
      </c>
      <c r="D64" s="4"/>
      <c r="E64" s="4"/>
    </row>
    <row r="65" spans="1:5">
      <c r="A65" s="2" t="s">
        <v>57</v>
      </c>
      <c r="B65" s="6">
        <v>355000000</v>
      </c>
      <c r="C65" s="6">
        <v>355000000</v>
      </c>
      <c r="D65" s="4"/>
      <c r="E65" s="4"/>
    </row>
    <row r="66" spans="1:5">
      <c r="A66" s="2" t="s">
        <v>58</v>
      </c>
      <c r="B66" s="6">
        <v>12410000</v>
      </c>
      <c r="C66" s="6">
        <v>1756000</v>
      </c>
      <c r="D66" s="4"/>
      <c r="E66" s="4"/>
    </row>
    <row r="67" spans="1:5">
      <c r="A67" s="2" t="s">
        <v>59</v>
      </c>
      <c r="B67" s="6">
        <v>6313000</v>
      </c>
      <c r="C67" s="6">
        <v>5669000</v>
      </c>
      <c r="D67" s="4"/>
      <c r="E67" s="4"/>
    </row>
    <row r="68" spans="1:5">
      <c r="A68" s="2" t="s">
        <v>53</v>
      </c>
      <c r="B68" s="6">
        <v>5061000</v>
      </c>
      <c r="C68" s="6">
        <v>16745000</v>
      </c>
      <c r="D68" s="4"/>
      <c r="E68" s="4"/>
    </row>
    <row r="69" spans="1:5">
      <c r="A69" s="2" t="s">
        <v>60</v>
      </c>
      <c r="B69" s="6">
        <v>436949000</v>
      </c>
      <c r="C69" s="6">
        <v>422696000</v>
      </c>
      <c r="D69" s="4"/>
      <c r="E69" s="4"/>
    </row>
    <row r="70" spans="1:5">
      <c r="A70" s="3" t="s">
        <v>1344</v>
      </c>
      <c r="B70" s="4"/>
      <c r="C70" s="4"/>
      <c r="D70" s="4"/>
      <c r="E70" s="4"/>
    </row>
    <row r="71" spans="1:5">
      <c r="A71" s="2" t="s">
        <v>523</v>
      </c>
      <c r="B71" s="6">
        <v>1000</v>
      </c>
      <c r="C71" s="6">
        <v>1000</v>
      </c>
      <c r="D71" s="4"/>
      <c r="E71" s="4"/>
    </row>
    <row r="72" spans="1:5">
      <c r="A72" s="2" t="s">
        <v>63</v>
      </c>
      <c r="B72" s="6">
        <v>181018000</v>
      </c>
      <c r="C72" s="6">
        <v>179954000</v>
      </c>
      <c r="D72" s="4"/>
      <c r="E72" s="4"/>
    </row>
    <row r="73" spans="1:5" ht="30">
      <c r="A73" s="2" t="s">
        <v>526</v>
      </c>
      <c r="B73" s="6">
        <v>-8993000</v>
      </c>
      <c r="C73" s="6">
        <v>806000</v>
      </c>
      <c r="D73" s="4"/>
      <c r="E73" s="4"/>
    </row>
    <row r="74" spans="1:5" ht="30">
      <c r="A74" s="2" t="s">
        <v>530</v>
      </c>
      <c r="B74" s="6">
        <v>-1660000</v>
      </c>
      <c r="C74" s="6">
        <v>-41000</v>
      </c>
      <c r="D74" s="4"/>
      <c r="E74" s="4"/>
    </row>
    <row r="75" spans="1:5" ht="30">
      <c r="A75" s="2" t="s">
        <v>66</v>
      </c>
      <c r="B75" s="6">
        <v>170366000</v>
      </c>
      <c r="C75" s="6">
        <v>180720000</v>
      </c>
      <c r="D75" s="4"/>
      <c r="E75" s="4"/>
    </row>
    <row r="76" spans="1:5">
      <c r="A76" s="2" t="s">
        <v>67</v>
      </c>
      <c r="B76" s="4">
        <v>0</v>
      </c>
      <c r="C76" s="4">
        <v>0</v>
      </c>
      <c r="D76" s="4"/>
      <c r="E76" s="4"/>
    </row>
    <row r="77" spans="1:5">
      <c r="A77" s="2" t="s">
        <v>68</v>
      </c>
      <c r="B77" s="6">
        <v>170366000</v>
      </c>
      <c r="C77" s="6">
        <v>180720000</v>
      </c>
      <c r="D77" s="4"/>
      <c r="E77" s="4"/>
    </row>
    <row r="78" spans="1:5" ht="30">
      <c r="A78" s="2" t="s">
        <v>69</v>
      </c>
      <c r="B78" s="6">
        <v>607315000</v>
      </c>
      <c r="C78" s="6">
        <v>603416000</v>
      </c>
      <c r="D78" s="4"/>
      <c r="E78" s="4"/>
    </row>
    <row r="79" spans="1:5">
      <c r="A79" s="2" t="s">
        <v>1346</v>
      </c>
      <c r="B79" s="4"/>
      <c r="C79" s="4"/>
      <c r="D79" s="4"/>
      <c r="E79" s="4"/>
    </row>
    <row r="80" spans="1:5">
      <c r="A80" s="3" t="s">
        <v>33</v>
      </c>
      <c r="B80" s="4"/>
      <c r="C80" s="4"/>
      <c r="D80" s="4"/>
      <c r="E80" s="4"/>
    </row>
    <row r="81" spans="1:5">
      <c r="A81" s="2" t="s">
        <v>34</v>
      </c>
      <c r="B81" s="6">
        <v>274000</v>
      </c>
      <c r="C81" s="6">
        <v>-12000</v>
      </c>
      <c r="D81" s="4">
        <v>0</v>
      </c>
      <c r="E81" s="4">
        <v>0</v>
      </c>
    </row>
    <row r="82" spans="1:5">
      <c r="A82" s="2" t="s">
        <v>35</v>
      </c>
      <c r="B82" s="4">
        <v>0</v>
      </c>
      <c r="C82" s="6">
        <v>364000</v>
      </c>
      <c r="D82" s="4"/>
      <c r="E82" s="4"/>
    </row>
    <row r="83" spans="1:5">
      <c r="A83" s="2" t="s">
        <v>509</v>
      </c>
      <c r="B83" s="6">
        <v>26199000</v>
      </c>
      <c r="C83" s="6">
        <v>40560000</v>
      </c>
      <c r="D83" s="4"/>
      <c r="E83" s="4"/>
    </row>
    <row r="84" spans="1:5" ht="30">
      <c r="A84" s="2" t="s">
        <v>37</v>
      </c>
      <c r="B84" s="6">
        <v>1171000</v>
      </c>
      <c r="C84" s="6">
        <v>582000</v>
      </c>
      <c r="D84" s="4"/>
      <c r="E84" s="4"/>
    </row>
    <row r="85" spans="1:5">
      <c r="A85" s="2" t="s">
        <v>38</v>
      </c>
      <c r="B85" s="4">
        <v>0</v>
      </c>
      <c r="C85" s="4">
        <v>0</v>
      </c>
      <c r="D85" s="4"/>
      <c r="E85" s="4"/>
    </row>
    <row r="86" spans="1:5">
      <c r="A86" s="2" t="s">
        <v>39</v>
      </c>
      <c r="B86" s="4">
        <v>0</v>
      </c>
      <c r="C86" s="4">
        <v>0</v>
      </c>
      <c r="D86" s="4"/>
      <c r="E86" s="4"/>
    </row>
    <row r="87" spans="1:5">
      <c r="A87" s="2" t="s">
        <v>40</v>
      </c>
      <c r="B87" s="6">
        <v>27644000</v>
      </c>
      <c r="C87" s="6">
        <v>41494000</v>
      </c>
      <c r="D87" s="4"/>
      <c r="E87" s="4"/>
    </row>
    <row r="88" spans="1:5">
      <c r="A88" s="2" t="s">
        <v>41</v>
      </c>
      <c r="B88" s="6">
        <v>30482000</v>
      </c>
      <c r="C88" s="6">
        <v>33022000</v>
      </c>
      <c r="D88" s="4"/>
      <c r="E88" s="4"/>
    </row>
    <row r="89" spans="1:5">
      <c r="A89" s="2" t="s">
        <v>42</v>
      </c>
      <c r="B89" s="6">
        <v>42405000</v>
      </c>
      <c r="C89" s="6">
        <v>35236000</v>
      </c>
      <c r="D89" s="4"/>
      <c r="E89" s="4"/>
    </row>
    <row r="90" spans="1:5">
      <c r="A90" s="2" t="s">
        <v>43</v>
      </c>
      <c r="B90" s="6">
        <v>47762000</v>
      </c>
      <c r="C90" s="6">
        <v>37825000</v>
      </c>
      <c r="D90" s="4"/>
      <c r="E90" s="4"/>
    </row>
    <row r="91" spans="1:5">
      <c r="A91" s="2" t="s">
        <v>44</v>
      </c>
      <c r="B91" s="6">
        <v>210356000</v>
      </c>
      <c r="C91" s="6">
        <v>231626000</v>
      </c>
      <c r="D91" s="4"/>
      <c r="E91" s="4"/>
    </row>
    <row r="92" spans="1:5">
      <c r="A92" s="2" t="s">
        <v>45</v>
      </c>
      <c r="B92" s="6">
        <v>15726000</v>
      </c>
      <c r="C92" s="6">
        <v>17870000</v>
      </c>
      <c r="D92" s="4"/>
      <c r="E92" s="4"/>
    </row>
    <row r="93" spans="1:5">
      <c r="A93" s="2" t="s">
        <v>46</v>
      </c>
      <c r="B93" s="6">
        <v>4337000</v>
      </c>
      <c r="C93" s="6">
        <v>7133000</v>
      </c>
      <c r="D93" s="4"/>
      <c r="E93" s="4"/>
    </row>
    <row r="94" spans="1:5">
      <c r="A94" s="2" t="s">
        <v>47</v>
      </c>
      <c r="B94" s="6">
        <v>378712000</v>
      </c>
      <c r="C94" s="6">
        <v>404206000</v>
      </c>
      <c r="D94" s="4"/>
      <c r="E94" s="4"/>
    </row>
    <row r="95" spans="1:5">
      <c r="A95" s="3" t="s">
        <v>48</v>
      </c>
      <c r="B95" s="4"/>
      <c r="C95" s="4"/>
      <c r="D95" s="4"/>
      <c r="E95" s="4"/>
    </row>
    <row r="96" spans="1:5">
      <c r="A96" s="2" t="s">
        <v>49</v>
      </c>
      <c r="B96" s="6">
        <v>11465000</v>
      </c>
      <c r="C96" s="6">
        <v>17889000</v>
      </c>
      <c r="D96" s="4"/>
      <c r="E96" s="4"/>
    </row>
    <row r="97" spans="1:5">
      <c r="A97" s="2" t="s">
        <v>50</v>
      </c>
      <c r="B97" s="4">
        <v>0</v>
      </c>
      <c r="C97" s="4"/>
      <c r="D97" s="4"/>
      <c r="E97" s="4"/>
    </row>
    <row r="98" spans="1:5">
      <c r="A98" s="2" t="s">
        <v>51</v>
      </c>
      <c r="B98" s="6">
        <v>49166000</v>
      </c>
      <c r="C98" s="6">
        <v>66513000</v>
      </c>
      <c r="D98" s="4"/>
      <c r="E98" s="4"/>
    </row>
    <row r="99" spans="1:5">
      <c r="A99" s="2" t="s">
        <v>52</v>
      </c>
      <c r="B99" s="4">
        <v>0</v>
      </c>
      <c r="C99" s="4">
        <v>0</v>
      </c>
      <c r="D99" s="4"/>
      <c r="E99" s="4"/>
    </row>
    <row r="100" spans="1:5">
      <c r="A100" s="2" t="s">
        <v>53</v>
      </c>
      <c r="B100" s="4">
        <v>0</v>
      </c>
      <c r="C100" s="4"/>
      <c r="D100" s="4"/>
      <c r="E100" s="4"/>
    </row>
    <row r="101" spans="1:5">
      <c r="A101" s="2" t="s">
        <v>54</v>
      </c>
      <c r="B101" s="6">
        <v>60631000</v>
      </c>
      <c r="C101" s="6">
        <v>84402000</v>
      </c>
      <c r="D101" s="4"/>
      <c r="E101" s="4"/>
    </row>
    <row r="102" spans="1:5">
      <c r="A102" s="2" t="s">
        <v>520</v>
      </c>
      <c r="B102" s="4">
        <v>0</v>
      </c>
      <c r="C102" s="4">
        <v>0</v>
      </c>
      <c r="D102" s="4"/>
      <c r="E102" s="4"/>
    </row>
    <row r="103" spans="1:5">
      <c r="A103" s="2" t="s">
        <v>56</v>
      </c>
      <c r="B103" s="4">
        <v>0</v>
      </c>
      <c r="C103" s="4">
        <v>0</v>
      </c>
      <c r="D103" s="4"/>
      <c r="E103" s="4"/>
    </row>
    <row r="104" spans="1:5">
      <c r="A104" s="2" t="s">
        <v>57</v>
      </c>
      <c r="B104" s="4">
        <v>0</v>
      </c>
      <c r="C104" s="4">
        <v>0</v>
      </c>
      <c r="D104" s="4"/>
      <c r="E104" s="4"/>
    </row>
    <row r="105" spans="1:5">
      <c r="A105" s="2" t="s">
        <v>58</v>
      </c>
      <c r="B105" s="6">
        <v>708000</v>
      </c>
      <c r="C105" s="4">
        <v>0</v>
      </c>
      <c r="D105" s="4"/>
      <c r="E105" s="4"/>
    </row>
    <row r="106" spans="1:5">
      <c r="A106" s="2" t="s">
        <v>59</v>
      </c>
      <c r="B106" s="4">
        <v>0</v>
      </c>
      <c r="C106" s="4">
        <v>0</v>
      </c>
      <c r="D106" s="4"/>
      <c r="E106" s="4"/>
    </row>
    <row r="107" spans="1:5">
      <c r="A107" s="2" t="s">
        <v>53</v>
      </c>
      <c r="B107" s="4">
        <v>0</v>
      </c>
      <c r="C107" s="4">
        <v>0</v>
      </c>
      <c r="D107" s="4"/>
      <c r="E107" s="4"/>
    </row>
    <row r="108" spans="1:5">
      <c r="A108" s="2" t="s">
        <v>60</v>
      </c>
      <c r="B108" s="6">
        <v>61339000</v>
      </c>
      <c r="C108" s="6">
        <v>84402000</v>
      </c>
      <c r="D108" s="4"/>
      <c r="E108" s="4"/>
    </row>
    <row r="109" spans="1:5">
      <c r="A109" s="3" t="s">
        <v>1344</v>
      </c>
      <c r="B109" s="4"/>
      <c r="C109" s="4"/>
      <c r="D109" s="4"/>
      <c r="E109" s="4"/>
    </row>
    <row r="110" spans="1:5">
      <c r="A110" s="2" t="s">
        <v>523</v>
      </c>
      <c r="B110" s="4">
        <v>0</v>
      </c>
      <c r="C110" s="4">
        <v>0</v>
      </c>
      <c r="D110" s="4"/>
      <c r="E110" s="4"/>
    </row>
    <row r="111" spans="1:5">
      <c r="A111" s="2" t="s">
        <v>63</v>
      </c>
      <c r="B111" s="6">
        <v>297994000</v>
      </c>
      <c r="C111" s="6">
        <v>297994000</v>
      </c>
      <c r="D111" s="4"/>
      <c r="E111" s="4"/>
    </row>
    <row r="112" spans="1:5" ht="30">
      <c r="A112" s="2" t="s">
        <v>526</v>
      </c>
      <c r="B112" s="6">
        <v>19379000</v>
      </c>
      <c r="C112" s="6">
        <v>21810000</v>
      </c>
      <c r="D112" s="4"/>
      <c r="E112" s="4"/>
    </row>
    <row r="113" spans="1:5" ht="30">
      <c r="A113" s="2" t="s">
        <v>530</v>
      </c>
      <c r="B113" s="4">
        <v>0</v>
      </c>
      <c r="C113" s="4">
        <v>0</v>
      </c>
      <c r="D113" s="4"/>
      <c r="E113" s="4"/>
    </row>
    <row r="114" spans="1:5" ht="30">
      <c r="A114" s="2" t="s">
        <v>66</v>
      </c>
      <c r="B114" s="6">
        <v>317373000</v>
      </c>
      <c r="C114" s="6">
        <v>319804000</v>
      </c>
      <c r="D114" s="4"/>
      <c r="E114" s="4"/>
    </row>
    <row r="115" spans="1:5">
      <c r="A115" s="2" t="s">
        <v>67</v>
      </c>
      <c r="B115" s="4">
        <v>0</v>
      </c>
      <c r="C115" s="4">
        <v>0</v>
      </c>
      <c r="D115" s="4"/>
      <c r="E115" s="4"/>
    </row>
    <row r="116" spans="1:5">
      <c r="A116" s="2" t="s">
        <v>68</v>
      </c>
      <c r="B116" s="6">
        <v>317373000</v>
      </c>
      <c r="C116" s="6">
        <v>319804000</v>
      </c>
      <c r="D116" s="4"/>
      <c r="E116" s="4"/>
    </row>
    <row r="117" spans="1:5" ht="30">
      <c r="A117" s="2" t="s">
        <v>69</v>
      </c>
      <c r="B117" s="6">
        <v>378712000</v>
      </c>
      <c r="C117" s="6">
        <v>404206000</v>
      </c>
      <c r="D117" s="4"/>
      <c r="E117" s="4"/>
    </row>
    <row r="118" spans="1:5">
      <c r="A118" s="2" t="s">
        <v>1347</v>
      </c>
      <c r="B118" s="4"/>
      <c r="C118" s="4"/>
      <c r="D118" s="4"/>
      <c r="E118" s="4"/>
    </row>
    <row r="119" spans="1:5">
      <c r="A119" s="3" t="s">
        <v>33</v>
      </c>
      <c r="B119" s="4"/>
      <c r="C119" s="4"/>
      <c r="D119" s="4"/>
      <c r="E119" s="4"/>
    </row>
    <row r="120" spans="1:5">
      <c r="A120" s="2" t="s">
        <v>34</v>
      </c>
      <c r="B120" s="6">
        <v>4816000</v>
      </c>
      <c r="C120" s="6">
        <v>1317000</v>
      </c>
      <c r="D120" s="6">
        <v>1427000</v>
      </c>
      <c r="E120" s="6">
        <v>266000</v>
      </c>
    </row>
    <row r="121" spans="1:5">
      <c r="A121" s="2" t="s">
        <v>35</v>
      </c>
      <c r="B121" s="6">
        <v>431000</v>
      </c>
      <c r="C121" s="6">
        <v>2368000</v>
      </c>
      <c r="D121" s="4"/>
      <c r="E121" s="4"/>
    </row>
    <row r="122" spans="1:5">
      <c r="A122" s="2" t="s">
        <v>509</v>
      </c>
      <c r="B122" s="6">
        <v>4990000</v>
      </c>
      <c r="C122" s="6">
        <v>8024000</v>
      </c>
      <c r="D122" s="4"/>
      <c r="E122" s="4"/>
    </row>
    <row r="123" spans="1:5" ht="30">
      <c r="A123" s="2" t="s">
        <v>37</v>
      </c>
      <c r="B123" s="6">
        <v>1103000</v>
      </c>
      <c r="C123" s="6">
        <v>900000</v>
      </c>
      <c r="D123" s="4"/>
      <c r="E123" s="4"/>
    </row>
    <row r="124" spans="1:5">
      <c r="A124" s="2" t="s">
        <v>38</v>
      </c>
      <c r="B124" s="6">
        <v>335000</v>
      </c>
      <c r="C124" s="6">
        <v>65000</v>
      </c>
      <c r="D124" s="4"/>
      <c r="E124" s="4"/>
    </row>
    <row r="125" spans="1:5">
      <c r="A125" s="2" t="s">
        <v>39</v>
      </c>
      <c r="B125" s="6">
        <v>-210000</v>
      </c>
      <c r="C125" s="6">
        <v>343000</v>
      </c>
      <c r="D125" s="4"/>
      <c r="E125" s="4"/>
    </row>
    <row r="126" spans="1:5">
      <c r="A126" s="2" t="s">
        <v>40</v>
      </c>
      <c r="B126" s="6">
        <v>11465000</v>
      </c>
      <c r="C126" s="6">
        <v>13017000</v>
      </c>
      <c r="D126" s="4"/>
      <c r="E126" s="4"/>
    </row>
    <row r="127" spans="1:5">
      <c r="A127" s="2" t="s">
        <v>41</v>
      </c>
      <c r="B127" s="6">
        <v>435000</v>
      </c>
      <c r="C127" s="4">
        <v>0</v>
      </c>
      <c r="D127" s="4"/>
      <c r="E127" s="4"/>
    </row>
    <row r="128" spans="1:5">
      <c r="A128" s="2" t="s">
        <v>42</v>
      </c>
      <c r="B128" s="6">
        <v>3017000</v>
      </c>
      <c r="C128" s="6">
        <v>3701000</v>
      </c>
      <c r="D128" s="4"/>
      <c r="E128" s="4"/>
    </row>
    <row r="129" spans="1:5">
      <c r="A129" s="2" t="s">
        <v>43</v>
      </c>
      <c r="B129" s="6">
        <v>2141000</v>
      </c>
      <c r="C129" s="6">
        <v>1412000</v>
      </c>
      <c r="D129" s="4"/>
      <c r="E129" s="4"/>
    </row>
    <row r="130" spans="1:5">
      <c r="A130" s="2" t="s">
        <v>44</v>
      </c>
      <c r="B130" s="6">
        <v>5647000</v>
      </c>
      <c r="C130" s="6">
        <v>4114000</v>
      </c>
      <c r="D130" s="4"/>
      <c r="E130" s="4"/>
    </row>
    <row r="131" spans="1:5">
      <c r="A131" s="2" t="s">
        <v>45</v>
      </c>
      <c r="B131" s="6">
        <v>2122000</v>
      </c>
      <c r="C131" s="6">
        <v>2409000</v>
      </c>
      <c r="D131" s="4"/>
      <c r="E131" s="4"/>
    </row>
    <row r="132" spans="1:5">
      <c r="A132" s="2" t="s">
        <v>46</v>
      </c>
      <c r="B132" s="6">
        <v>501000</v>
      </c>
      <c r="C132" s="6">
        <v>816000</v>
      </c>
      <c r="D132" s="4"/>
      <c r="E132" s="4"/>
    </row>
    <row r="133" spans="1:5">
      <c r="A133" s="2" t="s">
        <v>47</v>
      </c>
      <c r="B133" s="6">
        <v>25328000</v>
      </c>
      <c r="C133" s="6">
        <v>25469000</v>
      </c>
      <c r="D133" s="4"/>
      <c r="E133" s="4"/>
    </row>
    <row r="134" spans="1:5">
      <c r="A134" s="3" t="s">
        <v>48</v>
      </c>
      <c r="B134" s="4"/>
      <c r="C134" s="4"/>
      <c r="D134" s="4"/>
      <c r="E134" s="4"/>
    </row>
    <row r="135" spans="1:5">
      <c r="A135" s="2" t="s">
        <v>49</v>
      </c>
      <c r="B135" s="6">
        <v>2358000</v>
      </c>
      <c r="C135" s="6">
        <v>2967000</v>
      </c>
      <c r="D135" s="4"/>
      <c r="E135" s="4"/>
    </row>
    <row r="136" spans="1:5">
      <c r="A136" s="2" t="s">
        <v>50</v>
      </c>
      <c r="B136" s="4">
        <v>0</v>
      </c>
      <c r="C136" s="4"/>
      <c r="D136" s="4"/>
      <c r="E136" s="4"/>
    </row>
    <row r="137" spans="1:5">
      <c r="A137" s="2" t="s">
        <v>51</v>
      </c>
      <c r="B137" s="6">
        <v>24998000</v>
      </c>
      <c r="C137" s="6">
        <v>23592000</v>
      </c>
      <c r="D137" s="4"/>
      <c r="E137" s="4"/>
    </row>
    <row r="138" spans="1:5">
      <c r="A138" s="2" t="s">
        <v>52</v>
      </c>
      <c r="B138" s="6">
        <v>137000</v>
      </c>
      <c r="C138" s="6">
        <v>621000</v>
      </c>
      <c r="D138" s="4"/>
      <c r="E138" s="4"/>
    </row>
    <row r="139" spans="1:5">
      <c r="A139" s="2" t="s">
        <v>53</v>
      </c>
      <c r="B139" s="4">
        <v>0</v>
      </c>
      <c r="C139" s="4"/>
      <c r="D139" s="4"/>
      <c r="E139" s="4"/>
    </row>
    <row r="140" spans="1:5">
      <c r="A140" s="2" t="s">
        <v>54</v>
      </c>
      <c r="B140" s="6">
        <v>27493000</v>
      </c>
      <c r="C140" s="6">
        <v>27180000</v>
      </c>
      <c r="D140" s="4"/>
      <c r="E140" s="4"/>
    </row>
    <row r="141" spans="1:5">
      <c r="A141" s="2" t="s">
        <v>520</v>
      </c>
      <c r="B141" s="4">
        <v>0</v>
      </c>
      <c r="C141" s="4">
        <v>0</v>
      </c>
      <c r="D141" s="4"/>
      <c r="E141" s="4"/>
    </row>
    <row r="142" spans="1:5">
      <c r="A142" s="2" t="s">
        <v>56</v>
      </c>
      <c r="B142" s="4">
        <v>0</v>
      </c>
      <c r="C142" s="4">
        <v>0</v>
      </c>
      <c r="D142" s="4"/>
      <c r="E142" s="4"/>
    </row>
    <row r="143" spans="1:5">
      <c r="A143" s="2" t="s">
        <v>57</v>
      </c>
      <c r="B143" s="4">
        <v>0</v>
      </c>
      <c r="C143" s="4">
        <v>0</v>
      </c>
      <c r="D143" s="4"/>
      <c r="E143" s="4"/>
    </row>
    <row r="144" spans="1:5">
      <c r="A144" s="2" t="s">
        <v>58</v>
      </c>
      <c r="B144" s="6">
        <v>63000</v>
      </c>
      <c r="C144" s="6">
        <v>63000</v>
      </c>
      <c r="D144" s="4"/>
      <c r="E144" s="4"/>
    </row>
    <row r="145" spans="1:5">
      <c r="A145" s="2" t="s">
        <v>59</v>
      </c>
      <c r="B145" s="4">
        <v>0</v>
      </c>
      <c r="C145" s="4">
        <v>0</v>
      </c>
      <c r="D145" s="4"/>
      <c r="E145" s="4"/>
    </row>
    <row r="146" spans="1:5">
      <c r="A146" s="2" t="s">
        <v>53</v>
      </c>
      <c r="B146" s="6">
        <v>-1358000</v>
      </c>
      <c r="C146" s="6">
        <v>30000</v>
      </c>
      <c r="D146" s="4"/>
      <c r="E146" s="4"/>
    </row>
    <row r="147" spans="1:5">
      <c r="A147" s="2" t="s">
        <v>60</v>
      </c>
      <c r="B147" s="6">
        <v>26198000</v>
      </c>
      <c r="C147" s="6">
        <v>27273000</v>
      </c>
      <c r="D147" s="4"/>
      <c r="E147" s="4"/>
    </row>
    <row r="148" spans="1:5">
      <c r="A148" s="3" t="s">
        <v>1344</v>
      </c>
      <c r="B148" s="4"/>
      <c r="C148" s="4"/>
      <c r="D148" s="4"/>
      <c r="E148" s="4"/>
    </row>
    <row r="149" spans="1:5">
      <c r="A149" s="2" t="s">
        <v>523</v>
      </c>
      <c r="B149" s="6">
        <v>1675000</v>
      </c>
      <c r="C149" s="6">
        <v>1674000</v>
      </c>
      <c r="D149" s="4"/>
      <c r="E149" s="4"/>
    </row>
    <row r="150" spans="1:5">
      <c r="A150" s="2" t="s">
        <v>63</v>
      </c>
      <c r="B150" s="6">
        <v>33000</v>
      </c>
      <c r="C150" s="6">
        <v>33000</v>
      </c>
      <c r="D150" s="4"/>
      <c r="E150" s="4"/>
    </row>
    <row r="151" spans="1:5" ht="30">
      <c r="A151" s="2" t="s">
        <v>526</v>
      </c>
      <c r="B151" s="6">
        <v>-3171000</v>
      </c>
      <c r="C151" s="6">
        <v>-5142000</v>
      </c>
      <c r="D151" s="4"/>
      <c r="E151" s="4"/>
    </row>
    <row r="152" spans="1:5" ht="30">
      <c r="A152" s="2" t="s">
        <v>530</v>
      </c>
      <c r="B152" s="6">
        <v>-41000</v>
      </c>
      <c r="C152" s="6">
        <v>997000</v>
      </c>
      <c r="D152" s="4"/>
      <c r="E152" s="4"/>
    </row>
    <row r="153" spans="1:5" ht="30">
      <c r="A153" s="2" t="s">
        <v>66</v>
      </c>
      <c r="B153" s="6">
        <v>-1504000</v>
      </c>
      <c r="C153" s="6">
        <v>-2438000</v>
      </c>
      <c r="D153" s="4"/>
      <c r="E153" s="4"/>
    </row>
    <row r="154" spans="1:5">
      <c r="A154" s="2" t="s">
        <v>67</v>
      </c>
      <c r="B154" s="6">
        <v>634000</v>
      </c>
      <c r="C154" s="6">
        <v>634000</v>
      </c>
      <c r="D154" s="4"/>
      <c r="E154" s="4"/>
    </row>
    <row r="155" spans="1:5">
      <c r="A155" s="2" t="s">
        <v>68</v>
      </c>
      <c r="B155" s="6">
        <v>-870000</v>
      </c>
      <c r="C155" s="6">
        <v>-1804000</v>
      </c>
      <c r="D155" s="4"/>
      <c r="E155" s="4"/>
    </row>
    <row r="156" spans="1:5" ht="30">
      <c r="A156" s="2" t="s">
        <v>69</v>
      </c>
      <c r="B156" s="6">
        <v>25328000</v>
      </c>
      <c r="C156" s="6">
        <v>25469000</v>
      </c>
      <c r="D156" s="4"/>
      <c r="E156" s="4"/>
    </row>
    <row r="157" spans="1:5">
      <c r="A157" s="2" t="s">
        <v>1348</v>
      </c>
      <c r="B157" s="4"/>
      <c r="C157" s="4"/>
      <c r="D157" s="4"/>
      <c r="E157" s="4"/>
    </row>
    <row r="158" spans="1:5">
      <c r="A158" s="3" t="s">
        <v>33</v>
      </c>
      <c r="B158" s="4"/>
      <c r="C158" s="4"/>
      <c r="D158" s="4"/>
      <c r="E158" s="4"/>
    </row>
    <row r="159" spans="1:5">
      <c r="A159" s="2" t="s">
        <v>34</v>
      </c>
      <c r="B159" s="4">
        <v>0</v>
      </c>
      <c r="C159" s="4">
        <v>0</v>
      </c>
      <c r="D159" s="4">
        <v>0</v>
      </c>
      <c r="E159" s="4">
        <v>0</v>
      </c>
    </row>
    <row r="160" spans="1:5">
      <c r="A160" s="2" t="s">
        <v>35</v>
      </c>
      <c r="B160" s="4">
        <v>0</v>
      </c>
      <c r="C160" s="4">
        <v>0</v>
      </c>
      <c r="D160" s="4"/>
      <c r="E160" s="4"/>
    </row>
    <row r="161" spans="1:5">
      <c r="A161" s="2" t="s">
        <v>509</v>
      </c>
      <c r="B161" s="6">
        <v>44000</v>
      </c>
      <c r="C161" s="6">
        <v>113000</v>
      </c>
      <c r="D161" s="4"/>
      <c r="E161" s="4"/>
    </row>
    <row r="162" spans="1:5" ht="30">
      <c r="A162" s="2" t="s">
        <v>37</v>
      </c>
      <c r="B162" s="4">
        <v>0</v>
      </c>
      <c r="C162" s="4">
        <v>0</v>
      </c>
      <c r="D162" s="4"/>
      <c r="E162" s="4"/>
    </row>
    <row r="163" spans="1:5">
      <c r="A163" s="2" t="s">
        <v>38</v>
      </c>
      <c r="B163" s="6">
        <v>22000</v>
      </c>
      <c r="C163" s="4">
        <v>0</v>
      </c>
      <c r="D163" s="4"/>
      <c r="E163" s="4"/>
    </row>
    <row r="164" spans="1:5">
      <c r="A164" s="2" t="s">
        <v>39</v>
      </c>
      <c r="B164" s="4">
        <v>0</v>
      </c>
      <c r="C164" s="4">
        <v>0</v>
      </c>
      <c r="D164" s="4"/>
      <c r="E164" s="4"/>
    </row>
    <row r="165" spans="1:5">
      <c r="A165" s="2" t="s">
        <v>40</v>
      </c>
      <c r="B165" s="6">
        <v>66000</v>
      </c>
      <c r="C165" s="6">
        <v>113000</v>
      </c>
      <c r="D165" s="4"/>
      <c r="E165" s="4"/>
    </row>
    <row r="166" spans="1:5">
      <c r="A166" s="2" t="s">
        <v>41</v>
      </c>
      <c r="B166" s="6">
        <v>-45000</v>
      </c>
      <c r="C166" s="6">
        <v>-45000</v>
      </c>
      <c r="D166" s="4"/>
      <c r="E166" s="4"/>
    </row>
    <row r="167" spans="1:5">
      <c r="A167" s="2" t="s">
        <v>42</v>
      </c>
      <c r="B167" s="4">
        <v>0</v>
      </c>
      <c r="C167" s="4">
        <v>0</v>
      </c>
      <c r="D167" s="4"/>
      <c r="E167" s="4"/>
    </row>
    <row r="168" spans="1:5">
      <c r="A168" s="2" t="s">
        <v>43</v>
      </c>
      <c r="B168" s="4">
        <v>0</v>
      </c>
      <c r="C168" s="4">
        <v>0</v>
      </c>
      <c r="D168" s="4"/>
      <c r="E168" s="4"/>
    </row>
    <row r="169" spans="1:5">
      <c r="A169" s="2" t="s">
        <v>44</v>
      </c>
      <c r="B169" s="6">
        <v>-762000</v>
      </c>
      <c r="C169" s="6">
        <v>-762000</v>
      </c>
      <c r="D169" s="4"/>
      <c r="E169" s="4"/>
    </row>
    <row r="170" spans="1:5">
      <c r="A170" s="2" t="s">
        <v>45</v>
      </c>
      <c r="B170" s="4">
        <v>0</v>
      </c>
      <c r="C170" s="4">
        <v>0</v>
      </c>
      <c r="D170" s="4"/>
      <c r="E170" s="4"/>
    </row>
    <row r="171" spans="1:5">
      <c r="A171" s="2" t="s">
        <v>46</v>
      </c>
      <c r="B171" s="6">
        <v>-305093000</v>
      </c>
      <c r="C171" s="6">
        <v>-305092000</v>
      </c>
      <c r="D171" s="4"/>
      <c r="E171" s="4"/>
    </row>
    <row r="172" spans="1:5">
      <c r="A172" s="2" t="s">
        <v>47</v>
      </c>
      <c r="B172" s="6">
        <v>-305834000</v>
      </c>
      <c r="C172" s="6">
        <v>-305786000</v>
      </c>
      <c r="D172" s="4"/>
      <c r="E172" s="4"/>
    </row>
    <row r="173" spans="1:5">
      <c r="A173" s="3" t="s">
        <v>48</v>
      </c>
      <c r="B173" s="4"/>
      <c r="C173" s="4"/>
      <c r="D173" s="4"/>
      <c r="E173" s="4"/>
    </row>
    <row r="174" spans="1:5">
      <c r="A174" s="2" t="s">
        <v>49</v>
      </c>
      <c r="B174" s="4">
        <v>0</v>
      </c>
      <c r="C174" s="4">
        <v>0</v>
      </c>
      <c r="D174" s="4"/>
      <c r="E174" s="4"/>
    </row>
    <row r="175" spans="1:5">
      <c r="A175" s="2" t="s">
        <v>50</v>
      </c>
      <c r="B175" s="4">
        <v>0</v>
      </c>
      <c r="C175" s="4"/>
      <c r="D175" s="4"/>
      <c r="E175" s="4"/>
    </row>
    <row r="176" spans="1:5">
      <c r="A176" s="2" t="s">
        <v>51</v>
      </c>
      <c r="B176" s="6">
        <v>-553000</v>
      </c>
      <c r="C176" s="6">
        <v>27000</v>
      </c>
      <c r="D176" s="4"/>
      <c r="E176" s="4"/>
    </row>
    <row r="177" spans="1:5">
      <c r="A177" s="2" t="s">
        <v>52</v>
      </c>
      <c r="B177" s="6">
        <v>575000</v>
      </c>
      <c r="C177" s="4">
        <v>0</v>
      </c>
      <c r="D177" s="4"/>
      <c r="E177" s="4"/>
    </row>
    <row r="178" spans="1:5">
      <c r="A178" s="2" t="s">
        <v>53</v>
      </c>
      <c r="B178" s="4" t="s">
        <v>1349</v>
      </c>
      <c r="C178" s="4"/>
      <c r="D178" s="4"/>
      <c r="E178" s="4"/>
    </row>
    <row r="179" spans="1:5">
      <c r="A179" s="2" t="s">
        <v>54</v>
      </c>
      <c r="B179" s="6">
        <v>22000</v>
      </c>
      <c r="C179" s="6">
        <v>27000</v>
      </c>
      <c r="D179" s="4"/>
      <c r="E179" s="4"/>
    </row>
    <row r="180" spans="1:5">
      <c r="A180" s="2" t="s">
        <v>520</v>
      </c>
      <c r="B180" s="4">
        <v>0</v>
      </c>
      <c r="C180" s="4">
        <v>0</v>
      </c>
      <c r="D180" s="4"/>
      <c r="E180" s="4"/>
    </row>
    <row r="181" spans="1:5">
      <c r="A181" s="2" t="s">
        <v>56</v>
      </c>
      <c r="B181" s="4">
        <v>0</v>
      </c>
      <c r="C181" s="4">
        <v>0</v>
      </c>
      <c r="D181" s="4"/>
      <c r="E181" s="4"/>
    </row>
    <row r="182" spans="1:5">
      <c r="A182" s="2" t="s">
        <v>57</v>
      </c>
      <c r="B182" s="4">
        <v>0</v>
      </c>
      <c r="C182" s="4">
        <v>0</v>
      </c>
      <c r="D182" s="4"/>
      <c r="E182" s="4"/>
    </row>
    <row r="183" spans="1:5">
      <c r="A183" s="2" t="s">
        <v>58</v>
      </c>
      <c r="B183" s="4">
        <v>0</v>
      </c>
      <c r="C183" s="4">
        <v>0</v>
      </c>
      <c r="D183" s="4"/>
      <c r="E183" s="4"/>
    </row>
    <row r="184" spans="1:5">
      <c r="A184" s="2" t="s">
        <v>59</v>
      </c>
      <c r="B184" s="4">
        <v>0</v>
      </c>
      <c r="C184" s="4">
        <v>0</v>
      </c>
      <c r="D184" s="4"/>
      <c r="E184" s="4"/>
    </row>
    <row r="185" spans="1:5">
      <c r="A185" s="2" t="s">
        <v>53</v>
      </c>
      <c r="B185" s="4">
        <v>0</v>
      </c>
      <c r="C185" s="4">
        <v>0</v>
      </c>
      <c r="D185" s="4"/>
      <c r="E185" s="4"/>
    </row>
    <row r="186" spans="1:5">
      <c r="A186" s="2" t="s">
        <v>60</v>
      </c>
      <c r="B186" s="6">
        <v>22000</v>
      </c>
      <c r="C186" s="6">
        <v>27000</v>
      </c>
      <c r="D186" s="4"/>
      <c r="E186" s="4"/>
    </row>
    <row r="187" spans="1:5">
      <c r="A187" s="3" t="s">
        <v>1344</v>
      </c>
      <c r="B187" s="4"/>
      <c r="C187" s="4"/>
      <c r="D187" s="4"/>
      <c r="E187" s="4"/>
    </row>
    <row r="188" spans="1:5">
      <c r="A188" s="2" t="s">
        <v>523</v>
      </c>
      <c r="B188" s="6">
        <v>-1675000</v>
      </c>
      <c r="C188" s="6">
        <v>-1674000</v>
      </c>
      <c r="D188" s="4"/>
      <c r="E188" s="4"/>
    </row>
    <row r="189" spans="1:5">
      <c r="A189" s="2" t="s">
        <v>63</v>
      </c>
      <c r="B189" s="6">
        <v>-298027000</v>
      </c>
      <c r="C189" s="6">
        <v>-298027000</v>
      </c>
      <c r="D189" s="4"/>
      <c r="E189" s="4"/>
    </row>
    <row r="190" spans="1:5" ht="30">
      <c r="A190" s="2" t="s">
        <v>526</v>
      </c>
      <c r="B190" s="6">
        <v>-5403000</v>
      </c>
      <c r="C190" s="6">
        <v>-5370000</v>
      </c>
      <c r="D190" s="4"/>
      <c r="E190" s="4"/>
    </row>
    <row r="191" spans="1:5" ht="30">
      <c r="A191" s="2" t="s">
        <v>530</v>
      </c>
      <c r="B191" s="6">
        <v>-843000</v>
      </c>
      <c r="C191" s="6">
        <v>-998000</v>
      </c>
      <c r="D191" s="4"/>
      <c r="E191" s="4"/>
    </row>
    <row r="192" spans="1:5" ht="30">
      <c r="A192" s="2" t="s">
        <v>66</v>
      </c>
      <c r="B192" s="6">
        <v>-305948000</v>
      </c>
      <c r="C192" s="6">
        <v>-306069000</v>
      </c>
      <c r="D192" s="4"/>
      <c r="E192" s="4"/>
    </row>
    <row r="193" spans="1:5">
      <c r="A193" s="2" t="s">
        <v>67</v>
      </c>
      <c r="B193" s="6">
        <v>92000</v>
      </c>
      <c r="C193" s="6">
        <v>256000</v>
      </c>
      <c r="D193" s="4"/>
      <c r="E193" s="4"/>
    </row>
    <row r="194" spans="1:5">
      <c r="A194" s="2" t="s">
        <v>68</v>
      </c>
      <c r="B194" s="6">
        <v>-305856000</v>
      </c>
      <c r="C194" s="6">
        <v>-305813000</v>
      </c>
      <c r="D194" s="4"/>
      <c r="E194" s="4"/>
    </row>
    <row r="195" spans="1:5" ht="30">
      <c r="A195" s="2" t="s">
        <v>69</v>
      </c>
      <c r="B195" s="7">
        <v>-305834000</v>
      </c>
      <c r="C195" s="7">
        <v>-305786000</v>
      </c>
      <c r="D195" s="4"/>
      <c r="E195"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0</v>
      </c>
      <c r="B1" s="8" t="s">
        <v>1204</v>
      </c>
      <c r="C1" s="8"/>
      <c r="D1" s="8"/>
      <c r="E1" s="8"/>
      <c r="F1" s="8"/>
      <c r="G1" s="8"/>
      <c r="H1" s="8"/>
      <c r="I1" s="8"/>
      <c r="J1" s="8" t="s">
        <v>1</v>
      </c>
      <c r="K1" s="8"/>
      <c r="L1" s="8"/>
    </row>
    <row r="2" spans="1:12" ht="30">
      <c r="A2" s="1" t="s">
        <v>29</v>
      </c>
      <c r="B2" s="1" t="s">
        <v>2</v>
      </c>
      <c r="C2" s="1" t="s">
        <v>1205</v>
      </c>
      <c r="D2" s="1" t="s">
        <v>4</v>
      </c>
      <c r="E2" s="1" t="s">
        <v>1206</v>
      </c>
      <c r="F2" s="1" t="s">
        <v>30</v>
      </c>
      <c r="G2" s="1" t="s">
        <v>1207</v>
      </c>
      <c r="H2" s="1" t="s">
        <v>1208</v>
      </c>
      <c r="I2" s="1" t="s">
        <v>1209</v>
      </c>
      <c r="J2" s="1" t="s">
        <v>2</v>
      </c>
      <c r="K2" s="1" t="s">
        <v>30</v>
      </c>
      <c r="L2" s="1" t="s">
        <v>31</v>
      </c>
    </row>
    <row r="3" spans="1:12" ht="30">
      <c r="A3" s="3" t="s">
        <v>1351</v>
      </c>
      <c r="B3" s="4"/>
      <c r="C3" s="4"/>
      <c r="D3" s="4"/>
      <c r="E3" s="4"/>
      <c r="F3" s="4"/>
      <c r="G3" s="4"/>
      <c r="H3" s="4"/>
      <c r="I3" s="4"/>
      <c r="J3" s="4"/>
      <c r="K3" s="4"/>
      <c r="L3" s="4"/>
    </row>
    <row r="4" spans="1:12">
      <c r="A4" s="2" t="s">
        <v>80</v>
      </c>
      <c r="B4" s="7">
        <v>73202</v>
      </c>
      <c r="C4" s="7">
        <v>118338</v>
      </c>
      <c r="D4" s="7">
        <v>80885</v>
      </c>
      <c r="E4" s="7">
        <v>74184</v>
      </c>
      <c r="F4" s="7">
        <v>92465</v>
      </c>
      <c r="G4" s="7">
        <v>120226</v>
      </c>
      <c r="H4" s="7">
        <v>68590</v>
      </c>
      <c r="I4" s="7">
        <v>36940</v>
      </c>
      <c r="J4" s="7">
        <v>346609</v>
      </c>
      <c r="K4" s="7">
        <v>318221</v>
      </c>
      <c r="L4" s="7">
        <v>180824</v>
      </c>
    </row>
    <row r="5" spans="1:12">
      <c r="A5" s="2" t="s">
        <v>81</v>
      </c>
      <c r="B5" s="4"/>
      <c r="C5" s="4"/>
      <c r="D5" s="4"/>
      <c r="E5" s="4"/>
      <c r="F5" s="4"/>
      <c r="G5" s="4"/>
      <c r="H5" s="4"/>
      <c r="I5" s="4"/>
      <c r="J5" s="6">
        <v>263445</v>
      </c>
      <c r="K5" s="6">
        <v>222108</v>
      </c>
      <c r="L5" s="6">
        <v>119405</v>
      </c>
    </row>
    <row r="6" spans="1:12">
      <c r="A6" s="2" t="s">
        <v>82</v>
      </c>
      <c r="B6" s="6">
        <v>13177</v>
      </c>
      <c r="C6" s="6">
        <v>47978</v>
      </c>
      <c r="D6" s="6">
        <v>13729</v>
      </c>
      <c r="E6" s="6">
        <v>8280</v>
      </c>
      <c r="F6" s="6">
        <v>23164</v>
      </c>
      <c r="G6" s="6">
        <v>46185</v>
      </c>
      <c r="H6" s="6">
        <v>17490</v>
      </c>
      <c r="I6" s="6">
        <v>9274</v>
      </c>
      <c r="J6" s="6">
        <v>83164</v>
      </c>
      <c r="K6" s="6">
        <v>96113</v>
      </c>
      <c r="L6" s="6">
        <v>61419</v>
      </c>
    </row>
    <row r="7" spans="1:12">
      <c r="A7" s="3" t="s">
        <v>83</v>
      </c>
      <c r="B7" s="4"/>
      <c r="C7" s="4"/>
      <c r="D7" s="4"/>
      <c r="E7" s="4"/>
      <c r="F7" s="4"/>
      <c r="G7" s="4"/>
      <c r="H7" s="4"/>
      <c r="I7" s="4"/>
      <c r="J7" s="4"/>
      <c r="K7" s="4"/>
      <c r="L7" s="4"/>
    </row>
    <row r="8" spans="1:12">
      <c r="A8" s="2" t="s">
        <v>84</v>
      </c>
      <c r="B8" s="4"/>
      <c r="C8" s="4"/>
      <c r="D8" s="4"/>
      <c r="E8" s="4"/>
      <c r="F8" s="4"/>
      <c r="G8" s="4"/>
      <c r="H8" s="4"/>
      <c r="I8" s="4"/>
      <c r="J8" s="6">
        <v>26494</v>
      </c>
      <c r="K8" s="6">
        <v>37366</v>
      </c>
      <c r="L8" s="6">
        <v>17232</v>
      </c>
    </row>
    <row r="9" spans="1:12">
      <c r="A9" s="2" t="s">
        <v>85</v>
      </c>
      <c r="B9" s="4"/>
      <c r="C9" s="4"/>
      <c r="D9" s="4"/>
      <c r="E9" s="4"/>
      <c r="F9" s="4"/>
      <c r="G9" s="4"/>
      <c r="H9" s="4"/>
      <c r="I9" s="4"/>
      <c r="J9" s="6">
        <v>3782</v>
      </c>
      <c r="K9" s="6">
        <v>4000</v>
      </c>
      <c r="L9" s="6">
        <v>4683</v>
      </c>
    </row>
    <row r="10" spans="1:12">
      <c r="A10" s="2" t="s">
        <v>86</v>
      </c>
      <c r="B10" s="4"/>
      <c r="C10" s="4"/>
      <c r="D10" s="4"/>
      <c r="E10" s="4"/>
      <c r="F10" s="4"/>
      <c r="G10" s="4"/>
      <c r="H10" s="4"/>
      <c r="I10" s="4"/>
      <c r="J10" s="6">
        <v>9286</v>
      </c>
      <c r="K10" s="6">
        <v>7755</v>
      </c>
      <c r="L10" s="6">
        <v>6071</v>
      </c>
    </row>
    <row r="11" spans="1:12">
      <c r="A11" s="2" t="s">
        <v>87</v>
      </c>
      <c r="B11" s="4"/>
      <c r="C11" s="4"/>
      <c r="D11" s="4"/>
      <c r="E11" s="4"/>
      <c r="F11" s="4"/>
      <c r="G11" s="4"/>
      <c r="H11" s="4"/>
      <c r="I11" s="4"/>
      <c r="J11" s="6">
        <v>21272</v>
      </c>
      <c r="K11" s="4">
        <v>0</v>
      </c>
      <c r="L11" s="4">
        <v>0</v>
      </c>
    </row>
    <row r="12" spans="1:12">
      <c r="A12" s="2" t="s">
        <v>88</v>
      </c>
      <c r="B12" s="4"/>
      <c r="C12" s="4"/>
      <c r="D12" s="4"/>
      <c r="E12" s="4"/>
      <c r="F12" s="4"/>
      <c r="G12" s="4"/>
      <c r="H12" s="4"/>
      <c r="I12" s="4"/>
      <c r="J12" s="6">
        <v>60834</v>
      </c>
      <c r="K12" s="6">
        <v>49121</v>
      </c>
      <c r="L12" s="6">
        <v>27986</v>
      </c>
    </row>
    <row r="13" spans="1:12">
      <c r="A13" s="2" t="s">
        <v>89</v>
      </c>
      <c r="B13" s="4"/>
      <c r="C13" s="4"/>
      <c r="D13" s="4"/>
      <c r="E13" s="4"/>
      <c r="F13" s="4"/>
      <c r="G13" s="4"/>
      <c r="H13" s="4"/>
      <c r="I13" s="4"/>
      <c r="J13" s="6">
        <v>22330</v>
      </c>
      <c r="K13" s="6">
        <v>46992</v>
      </c>
      <c r="L13" s="6">
        <v>33433</v>
      </c>
    </row>
    <row r="14" spans="1:12">
      <c r="A14" s="3" t="s">
        <v>90</v>
      </c>
      <c r="B14" s="4"/>
      <c r="C14" s="4"/>
      <c r="D14" s="4"/>
      <c r="E14" s="4"/>
      <c r="F14" s="4"/>
      <c r="G14" s="4"/>
      <c r="H14" s="4"/>
      <c r="I14" s="4"/>
      <c r="J14" s="4"/>
      <c r="K14" s="4"/>
      <c r="L14" s="4"/>
    </row>
    <row r="15" spans="1:12">
      <c r="A15" s="2" t="s">
        <v>91</v>
      </c>
      <c r="B15" s="4"/>
      <c r="C15" s="4"/>
      <c r="D15" s="4"/>
      <c r="E15" s="4"/>
      <c r="F15" s="4"/>
      <c r="G15" s="4"/>
      <c r="H15" s="4"/>
      <c r="I15" s="4"/>
      <c r="J15" s="6">
        <v>-35800</v>
      </c>
      <c r="K15" s="6">
        <v>-25175</v>
      </c>
      <c r="L15" s="6">
        <v>-6990</v>
      </c>
    </row>
    <row r="16" spans="1:12">
      <c r="A16" s="2" t="s">
        <v>568</v>
      </c>
      <c r="B16" s="4"/>
      <c r="C16" s="4"/>
      <c r="D16" s="4"/>
      <c r="E16" s="4"/>
      <c r="F16" s="4"/>
      <c r="G16" s="4"/>
      <c r="H16" s="4"/>
      <c r="I16" s="4"/>
      <c r="J16" s="6">
        <v>-1193</v>
      </c>
      <c r="K16" s="6">
        <v>-5831</v>
      </c>
      <c r="L16" s="4">
        <v>-594</v>
      </c>
    </row>
    <row r="17" spans="1:12">
      <c r="A17" s="2" t="s">
        <v>100</v>
      </c>
      <c r="B17" s="4"/>
      <c r="C17" s="4"/>
      <c r="D17" s="4"/>
      <c r="E17" s="4"/>
      <c r="F17" s="4"/>
      <c r="G17" s="4"/>
      <c r="H17" s="4"/>
      <c r="I17" s="4"/>
      <c r="J17" s="6">
        <v>-36993</v>
      </c>
      <c r="K17" s="6">
        <v>-31006</v>
      </c>
      <c r="L17" s="6">
        <v>-7584</v>
      </c>
    </row>
    <row r="18" spans="1:12" ht="30">
      <c r="A18" s="2" t="s">
        <v>101</v>
      </c>
      <c r="B18" s="4"/>
      <c r="C18" s="4"/>
      <c r="D18" s="4"/>
      <c r="E18" s="4"/>
      <c r="F18" s="4"/>
      <c r="G18" s="4"/>
      <c r="H18" s="4"/>
      <c r="I18" s="4"/>
      <c r="J18" s="6">
        <v>-14663</v>
      </c>
      <c r="K18" s="6">
        <v>15986</v>
      </c>
      <c r="L18" s="6">
        <v>25849</v>
      </c>
    </row>
    <row r="19" spans="1:12">
      <c r="A19" s="2" t="s">
        <v>603</v>
      </c>
      <c r="B19" s="4"/>
      <c r="C19" s="4"/>
      <c r="D19" s="4"/>
      <c r="E19" s="4"/>
      <c r="F19" s="4"/>
      <c r="G19" s="4"/>
      <c r="H19" s="4"/>
      <c r="I19" s="4"/>
      <c r="J19" s="6">
        <v>-4432</v>
      </c>
      <c r="K19" s="6">
        <v>6120</v>
      </c>
      <c r="L19" s="6">
        <v>10213</v>
      </c>
    </row>
    <row r="20" spans="1:12">
      <c r="A20" s="2" t="s">
        <v>103</v>
      </c>
      <c r="B20" s="6">
        <v>-2485</v>
      </c>
      <c r="C20" s="6">
        <v>16941</v>
      </c>
      <c r="D20" s="6">
        <v>-17162</v>
      </c>
      <c r="E20" s="6">
        <v>-7525</v>
      </c>
      <c r="F20" s="6">
        <v>-1830</v>
      </c>
      <c r="G20" s="6">
        <v>14488</v>
      </c>
      <c r="H20" s="6">
        <v>-1797</v>
      </c>
      <c r="I20" s="4">
        <v>-995</v>
      </c>
      <c r="J20" s="6">
        <v>-10231</v>
      </c>
      <c r="K20" s="6">
        <v>9866</v>
      </c>
      <c r="L20" s="6">
        <v>15636</v>
      </c>
    </row>
    <row r="21" spans="1:12" ht="30">
      <c r="A21" s="2" t="s">
        <v>1352</v>
      </c>
      <c r="B21" s="4"/>
      <c r="C21" s="4"/>
      <c r="D21" s="4"/>
      <c r="E21" s="4"/>
      <c r="F21" s="4"/>
      <c r="G21" s="4"/>
      <c r="H21" s="4"/>
      <c r="I21" s="4"/>
      <c r="J21" s="4">
        <v>-61</v>
      </c>
      <c r="K21" s="4">
        <v>-209</v>
      </c>
      <c r="L21" s="4">
        <v>-406</v>
      </c>
    </row>
    <row r="22" spans="1:12" ht="30">
      <c r="A22" s="2" t="s">
        <v>105</v>
      </c>
      <c r="B22" s="4"/>
      <c r="C22" s="4"/>
      <c r="D22" s="4"/>
      <c r="E22" s="4"/>
      <c r="F22" s="4"/>
      <c r="G22" s="4"/>
      <c r="H22" s="4"/>
      <c r="I22" s="4"/>
      <c r="J22" s="6">
        <v>-10292</v>
      </c>
      <c r="K22" s="6">
        <v>9657</v>
      </c>
      <c r="L22" s="6">
        <v>15230</v>
      </c>
    </row>
    <row r="23" spans="1:12" ht="30">
      <c r="A23" s="2" t="s">
        <v>106</v>
      </c>
      <c r="B23" s="4"/>
      <c r="C23" s="4"/>
      <c r="D23" s="4"/>
      <c r="E23" s="4"/>
      <c r="F23" s="4"/>
      <c r="G23" s="4"/>
      <c r="H23" s="4"/>
      <c r="I23" s="4"/>
      <c r="J23" s="4">
        <v>0</v>
      </c>
      <c r="K23" s="4">
        <v>0</v>
      </c>
      <c r="L23" s="6">
        <v>2795</v>
      </c>
    </row>
    <row r="24" spans="1:12" ht="30">
      <c r="A24" s="2" t="s">
        <v>107</v>
      </c>
      <c r="B24" s="6">
        <v>-2451</v>
      </c>
      <c r="C24" s="6">
        <v>16862</v>
      </c>
      <c r="D24" s="6">
        <v>-17109</v>
      </c>
      <c r="E24" s="6">
        <v>-7594</v>
      </c>
      <c r="F24" s="6">
        <v>-1700</v>
      </c>
      <c r="G24" s="6">
        <v>14525</v>
      </c>
      <c r="H24" s="6">
        <v>-1952</v>
      </c>
      <c r="I24" s="6">
        <v>-1216</v>
      </c>
      <c r="J24" s="6">
        <v>-10292</v>
      </c>
      <c r="K24" s="6">
        <v>9657</v>
      </c>
      <c r="L24" s="6">
        <v>12435</v>
      </c>
    </row>
    <row r="25" spans="1:12">
      <c r="A25" s="2" t="s">
        <v>1345</v>
      </c>
      <c r="B25" s="4"/>
      <c r="C25" s="4"/>
      <c r="D25" s="4"/>
      <c r="E25" s="4"/>
      <c r="F25" s="4"/>
      <c r="G25" s="4"/>
      <c r="H25" s="4"/>
      <c r="I25" s="4"/>
      <c r="J25" s="4"/>
      <c r="K25" s="4"/>
      <c r="L25" s="4"/>
    </row>
    <row r="26" spans="1:12" ht="30">
      <c r="A26" s="3" t="s">
        <v>1351</v>
      </c>
      <c r="B26" s="4"/>
      <c r="C26" s="4"/>
      <c r="D26" s="4"/>
      <c r="E26" s="4"/>
      <c r="F26" s="4"/>
      <c r="G26" s="4"/>
      <c r="H26" s="4"/>
      <c r="I26" s="4"/>
      <c r="J26" s="4"/>
      <c r="K26" s="4"/>
      <c r="L26" s="4"/>
    </row>
    <row r="27" spans="1:12">
      <c r="A27" s="2" t="s">
        <v>80</v>
      </c>
      <c r="B27" s="4"/>
      <c r="C27" s="4"/>
      <c r="D27" s="4"/>
      <c r="E27" s="4"/>
      <c r="F27" s="4"/>
      <c r="G27" s="4"/>
      <c r="H27" s="4"/>
      <c r="I27" s="4"/>
      <c r="J27" s="6">
        <v>151502</v>
      </c>
      <c r="K27" s="6">
        <v>161500</v>
      </c>
      <c r="L27" s="6">
        <v>153213</v>
      </c>
    </row>
    <row r="28" spans="1:12">
      <c r="A28" s="2" t="s">
        <v>81</v>
      </c>
      <c r="B28" s="4"/>
      <c r="C28" s="4"/>
      <c r="D28" s="4"/>
      <c r="E28" s="4"/>
      <c r="F28" s="4"/>
      <c r="G28" s="4"/>
      <c r="H28" s="4"/>
      <c r="I28" s="4"/>
      <c r="J28" s="6">
        <v>94545</v>
      </c>
      <c r="K28" s="6">
        <v>98347</v>
      </c>
      <c r="L28" s="6">
        <v>94158</v>
      </c>
    </row>
    <row r="29" spans="1:12">
      <c r="A29" s="2" t="s">
        <v>82</v>
      </c>
      <c r="B29" s="4"/>
      <c r="C29" s="4"/>
      <c r="D29" s="4"/>
      <c r="E29" s="4"/>
      <c r="F29" s="4"/>
      <c r="G29" s="4"/>
      <c r="H29" s="4"/>
      <c r="I29" s="4"/>
      <c r="J29" s="6">
        <v>56957</v>
      </c>
      <c r="K29" s="6">
        <v>63153</v>
      </c>
      <c r="L29" s="6">
        <v>59055</v>
      </c>
    </row>
    <row r="30" spans="1:12">
      <c r="A30" s="3" t="s">
        <v>83</v>
      </c>
      <c r="B30" s="4"/>
      <c r="C30" s="4"/>
      <c r="D30" s="4"/>
      <c r="E30" s="4"/>
      <c r="F30" s="4"/>
      <c r="G30" s="4"/>
      <c r="H30" s="4"/>
      <c r="I30" s="4"/>
      <c r="J30" s="4"/>
      <c r="K30" s="4"/>
      <c r="L30" s="4"/>
    </row>
    <row r="31" spans="1:12">
      <c r="A31" s="2" t="s">
        <v>84</v>
      </c>
      <c r="B31" s="4"/>
      <c r="C31" s="4"/>
      <c r="D31" s="4"/>
      <c r="E31" s="4"/>
      <c r="F31" s="4"/>
      <c r="G31" s="4"/>
      <c r="H31" s="4"/>
      <c r="I31" s="4"/>
      <c r="J31" s="6">
        <v>22166</v>
      </c>
      <c r="K31" s="6">
        <v>27472</v>
      </c>
      <c r="L31" s="6">
        <v>14201</v>
      </c>
    </row>
    <row r="32" spans="1:12">
      <c r="A32" s="2" t="s">
        <v>85</v>
      </c>
      <c r="B32" s="4"/>
      <c r="C32" s="4"/>
      <c r="D32" s="4"/>
      <c r="E32" s="4"/>
      <c r="F32" s="4"/>
      <c r="G32" s="4"/>
      <c r="H32" s="4"/>
      <c r="I32" s="4"/>
      <c r="J32" s="6">
        <v>3782</v>
      </c>
      <c r="K32" s="6">
        <v>4000</v>
      </c>
      <c r="L32" s="6">
        <v>4683</v>
      </c>
    </row>
    <row r="33" spans="1:12">
      <c r="A33" s="2" t="s">
        <v>86</v>
      </c>
      <c r="B33" s="4"/>
      <c r="C33" s="4"/>
      <c r="D33" s="4"/>
      <c r="E33" s="4"/>
      <c r="F33" s="4"/>
      <c r="G33" s="4"/>
      <c r="H33" s="4"/>
      <c r="I33" s="4"/>
      <c r="J33" s="6">
        <v>8432</v>
      </c>
      <c r="K33" s="6">
        <v>6803</v>
      </c>
      <c r="L33" s="6">
        <v>5953</v>
      </c>
    </row>
    <row r="34" spans="1:12">
      <c r="A34" s="2" t="s">
        <v>87</v>
      </c>
      <c r="B34" s="4"/>
      <c r="C34" s="4"/>
      <c r="D34" s="4"/>
      <c r="E34" s="4"/>
      <c r="F34" s="4"/>
      <c r="G34" s="4"/>
      <c r="H34" s="4"/>
      <c r="I34" s="4"/>
      <c r="J34" s="4">
        <v>0</v>
      </c>
      <c r="K34" s="4"/>
      <c r="L34" s="4"/>
    </row>
    <row r="35" spans="1:12">
      <c r="A35" s="2" t="s">
        <v>88</v>
      </c>
      <c r="B35" s="4"/>
      <c r="C35" s="4"/>
      <c r="D35" s="4"/>
      <c r="E35" s="4"/>
      <c r="F35" s="4"/>
      <c r="G35" s="4"/>
      <c r="H35" s="4"/>
      <c r="I35" s="4"/>
      <c r="J35" s="6">
        <v>34380</v>
      </c>
      <c r="K35" s="6">
        <v>38275</v>
      </c>
      <c r="L35" s="6">
        <v>24837</v>
      </c>
    </row>
    <row r="36" spans="1:12">
      <c r="A36" s="2" t="s">
        <v>89</v>
      </c>
      <c r="B36" s="4"/>
      <c r="C36" s="4"/>
      <c r="D36" s="4"/>
      <c r="E36" s="4"/>
      <c r="F36" s="4"/>
      <c r="G36" s="4"/>
      <c r="H36" s="4"/>
      <c r="I36" s="4"/>
      <c r="J36" s="6">
        <v>22577</v>
      </c>
      <c r="K36" s="6">
        <v>24878</v>
      </c>
      <c r="L36" s="6">
        <v>34218</v>
      </c>
    </row>
    <row r="37" spans="1:12">
      <c r="A37" s="3" t="s">
        <v>90</v>
      </c>
      <c r="B37" s="4"/>
      <c r="C37" s="4"/>
      <c r="D37" s="4"/>
      <c r="E37" s="4"/>
      <c r="F37" s="4"/>
      <c r="G37" s="4"/>
      <c r="H37" s="4"/>
      <c r="I37" s="4"/>
      <c r="J37" s="4"/>
      <c r="K37" s="4"/>
      <c r="L37" s="4"/>
    </row>
    <row r="38" spans="1:12">
      <c r="A38" s="2" t="s">
        <v>91</v>
      </c>
      <c r="B38" s="4"/>
      <c r="C38" s="4"/>
      <c r="D38" s="4"/>
      <c r="E38" s="4"/>
      <c r="F38" s="4"/>
      <c r="G38" s="4"/>
      <c r="H38" s="4"/>
      <c r="I38" s="4"/>
      <c r="J38" s="6">
        <v>-35210</v>
      </c>
      <c r="K38" s="6">
        <v>-25103</v>
      </c>
      <c r="L38" s="6">
        <v>-6874</v>
      </c>
    </row>
    <row r="39" spans="1:12">
      <c r="A39" s="2" t="s">
        <v>568</v>
      </c>
      <c r="B39" s="4"/>
      <c r="C39" s="4"/>
      <c r="D39" s="4"/>
      <c r="E39" s="4"/>
      <c r="F39" s="4"/>
      <c r="G39" s="4"/>
      <c r="H39" s="4"/>
      <c r="I39" s="4"/>
      <c r="J39" s="6">
        <v>-3600</v>
      </c>
      <c r="K39" s="6">
        <v>-5515</v>
      </c>
      <c r="L39" s="4">
        <v>-359</v>
      </c>
    </row>
    <row r="40" spans="1:12">
      <c r="A40" s="2" t="s">
        <v>100</v>
      </c>
      <c r="B40" s="4"/>
      <c r="C40" s="4"/>
      <c r="D40" s="4"/>
      <c r="E40" s="4"/>
      <c r="F40" s="4"/>
      <c r="G40" s="4"/>
      <c r="H40" s="4"/>
      <c r="I40" s="4"/>
      <c r="J40" s="6">
        <v>-38810</v>
      </c>
      <c r="K40" s="6">
        <v>-30618</v>
      </c>
      <c r="L40" s="6">
        <v>-7233</v>
      </c>
    </row>
    <row r="41" spans="1:12" ht="30">
      <c r="A41" s="2" t="s">
        <v>101</v>
      </c>
      <c r="B41" s="4"/>
      <c r="C41" s="4"/>
      <c r="D41" s="4"/>
      <c r="E41" s="4"/>
      <c r="F41" s="4"/>
      <c r="G41" s="4"/>
      <c r="H41" s="4"/>
      <c r="I41" s="4"/>
      <c r="J41" s="6">
        <v>-16233</v>
      </c>
      <c r="K41" s="6">
        <v>-5740</v>
      </c>
      <c r="L41" s="6">
        <v>26985</v>
      </c>
    </row>
    <row r="42" spans="1:12">
      <c r="A42" s="2" t="s">
        <v>603</v>
      </c>
      <c r="B42" s="4"/>
      <c r="C42" s="4"/>
      <c r="D42" s="4"/>
      <c r="E42" s="4"/>
      <c r="F42" s="4"/>
      <c r="G42" s="4"/>
      <c r="H42" s="4"/>
      <c r="I42" s="4"/>
      <c r="J42" s="6">
        <v>-6433</v>
      </c>
      <c r="K42" s="6">
        <v>5311</v>
      </c>
      <c r="L42" s="6">
        <v>9733</v>
      </c>
    </row>
    <row r="43" spans="1:12">
      <c r="A43" s="2" t="s">
        <v>103</v>
      </c>
      <c r="B43" s="4"/>
      <c r="C43" s="4"/>
      <c r="D43" s="4"/>
      <c r="E43" s="4"/>
      <c r="F43" s="4"/>
      <c r="G43" s="4"/>
      <c r="H43" s="4"/>
      <c r="I43" s="4"/>
      <c r="J43" s="6">
        <v>-9800</v>
      </c>
      <c r="K43" s="6">
        <v>-11051</v>
      </c>
      <c r="L43" s="6">
        <v>17252</v>
      </c>
    </row>
    <row r="44" spans="1:12" ht="30">
      <c r="A44" s="2" t="s">
        <v>1352</v>
      </c>
      <c r="B44" s="4"/>
      <c r="C44" s="4"/>
      <c r="D44" s="4"/>
      <c r="E44" s="4"/>
      <c r="F44" s="4"/>
      <c r="G44" s="4"/>
      <c r="H44" s="4"/>
      <c r="I44" s="4"/>
      <c r="J44" s="4">
        <v>0</v>
      </c>
      <c r="K44" s="4">
        <v>0</v>
      </c>
      <c r="L44" s="4">
        <v>0</v>
      </c>
    </row>
    <row r="45" spans="1:12" ht="30">
      <c r="A45" s="2" t="s">
        <v>105</v>
      </c>
      <c r="B45" s="4"/>
      <c r="C45" s="4"/>
      <c r="D45" s="4"/>
      <c r="E45" s="4"/>
      <c r="F45" s="4"/>
      <c r="G45" s="4"/>
      <c r="H45" s="4"/>
      <c r="I45" s="4"/>
      <c r="J45" s="6">
        <v>-9800</v>
      </c>
      <c r="K45" s="6">
        <v>-11051</v>
      </c>
      <c r="L45" s="6">
        <v>17252</v>
      </c>
    </row>
    <row r="46" spans="1:12" ht="30">
      <c r="A46" s="2" t="s">
        <v>106</v>
      </c>
      <c r="B46" s="4"/>
      <c r="C46" s="4"/>
      <c r="D46" s="4"/>
      <c r="E46" s="4"/>
      <c r="F46" s="4"/>
      <c r="G46" s="4"/>
      <c r="H46" s="4"/>
      <c r="I46" s="4"/>
      <c r="J46" s="4"/>
      <c r="K46" s="4"/>
      <c r="L46" s="6">
        <v>2795</v>
      </c>
    </row>
    <row r="47" spans="1:12" ht="30">
      <c r="A47" s="2" t="s">
        <v>107</v>
      </c>
      <c r="B47" s="4"/>
      <c r="C47" s="4"/>
      <c r="D47" s="4"/>
      <c r="E47" s="4"/>
      <c r="F47" s="4"/>
      <c r="G47" s="4"/>
      <c r="H47" s="4"/>
      <c r="I47" s="4"/>
      <c r="J47" s="4"/>
      <c r="K47" s="4"/>
      <c r="L47" s="6">
        <v>14457</v>
      </c>
    </row>
    <row r="48" spans="1:12">
      <c r="A48" s="2" t="s">
        <v>1346</v>
      </c>
      <c r="B48" s="4"/>
      <c r="C48" s="4"/>
      <c r="D48" s="4"/>
      <c r="E48" s="4"/>
      <c r="F48" s="4"/>
      <c r="G48" s="4"/>
      <c r="H48" s="4"/>
      <c r="I48" s="4"/>
      <c r="J48" s="4"/>
      <c r="K48" s="4"/>
      <c r="L48" s="4"/>
    </row>
    <row r="49" spans="1:12" ht="30">
      <c r="A49" s="3" t="s">
        <v>1351</v>
      </c>
      <c r="B49" s="4"/>
      <c r="C49" s="4"/>
      <c r="D49" s="4"/>
      <c r="E49" s="4"/>
      <c r="F49" s="4"/>
      <c r="G49" s="4"/>
      <c r="H49" s="4"/>
      <c r="I49" s="4"/>
      <c r="J49" s="4"/>
      <c r="K49" s="4"/>
      <c r="L49" s="4"/>
    </row>
    <row r="50" spans="1:12">
      <c r="A50" s="2" t="s">
        <v>80</v>
      </c>
      <c r="B50" s="4"/>
      <c r="C50" s="4"/>
      <c r="D50" s="4"/>
      <c r="E50" s="4"/>
      <c r="F50" s="4"/>
      <c r="G50" s="4"/>
      <c r="H50" s="4"/>
      <c r="I50" s="4"/>
      <c r="J50" s="6">
        <v>163094</v>
      </c>
      <c r="K50" s="6">
        <v>128109</v>
      </c>
      <c r="L50" s="4">
        <v>0</v>
      </c>
    </row>
    <row r="51" spans="1:12">
      <c r="A51" s="2" t="s">
        <v>81</v>
      </c>
      <c r="B51" s="4"/>
      <c r="C51" s="4"/>
      <c r="D51" s="4"/>
      <c r="E51" s="4"/>
      <c r="F51" s="4"/>
      <c r="G51" s="4"/>
      <c r="H51" s="4"/>
      <c r="I51" s="4"/>
      <c r="J51" s="6">
        <v>145054</v>
      </c>
      <c r="K51" s="6">
        <v>100429</v>
      </c>
      <c r="L51" s="4">
        <v>0</v>
      </c>
    </row>
    <row r="52" spans="1:12">
      <c r="A52" s="2" t="s">
        <v>82</v>
      </c>
      <c r="B52" s="4"/>
      <c r="C52" s="4"/>
      <c r="D52" s="4"/>
      <c r="E52" s="4"/>
      <c r="F52" s="4"/>
      <c r="G52" s="4"/>
      <c r="H52" s="4"/>
      <c r="I52" s="4"/>
      <c r="J52" s="6">
        <v>18040</v>
      </c>
      <c r="K52" s="6">
        <v>27680</v>
      </c>
      <c r="L52" s="4">
        <v>0</v>
      </c>
    </row>
    <row r="53" spans="1:12">
      <c r="A53" s="3" t="s">
        <v>83</v>
      </c>
      <c r="B53" s="4"/>
      <c r="C53" s="4"/>
      <c r="D53" s="4"/>
      <c r="E53" s="4"/>
      <c r="F53" s="4"/>
      <c r="G53" s="4"/>
      <c r="H53" s="4"/>
      <c r="I53" s="4"/>
      <c r="J53" s="4"/>
      <c r="K53" s="4"/>
      <c r="L53" s="4"/>
    </row>
    <row r="54" spans="1:12">
      <c r="A54" s="2" t="s">
        <v>84</v>
      </c>
      <c r="B54" s="4"/>
      <c r="C54" s="4"/>
      <c r="D54" s="4"/>
      <c r="E54" s="4"/>
      <c r="F54" s="4"/>
      <c r="G54" s="4"/>
      <c r="H54" s="4"/>
      <c r="I54" s="4"/>
      <c r="J54" s="4">
        <v>912</v>
      </c>
      <c r="K54" s="6">
        <v>5111</v>
      </c>
      <c r="L54" s="4">
        <v>0</v>
      </c>
    </row>
    <row r="55" spans="1:12">
      <c r="A55" s="2" t="s">
        <v>85</v>
      </c>
      <c r="B55" s="4"/>
      <c r="C55" s="4"/>
      <c r="D55" s="4"/>
      <c r="E55" s="4"/>
      <c r="F55" s="4"/>
      <c r="G55" s="4"/>
      <c r="H55" s="4"/>
      <c r="I55" s="4"/>
      <c r="J55" s="4">
        <v>0</v>
      </c>
      <c r="K55" s="4">
        <v>0</v>
      </c>
      <c r="L55" s="4">
        <v>0</v>
      </c>
    </row>
    <row r="56" spans="1:12">
      <c r="A56" s="2" t="s">
        <v>86</v>
      </c>
      <c r="B56" s="4"/>
      <c r="C56" s="4"/>
      <c r="D56" s="4"/>
      <c r="E56" s="4"/>
      <c r="F56" s="4"/>
      <c r="G56" s="4"/>
      <c r="H56" s="4"/>
      <c r="I56" s="4"/>
      <c r="J56" s="4">
        <v>593</v>
      </c>
      <c r="K56" s="4">
        <v>780</v>
      </c>
      <c r="L56" s="4">
        <v>0</v>
      </c>
    </row>
    <row r="57" spans="1:12">
      <c r="A57" s="2" t="s">
        <v>87</v>
      </c>
      <c r="B57" s="4"/>
      <c r="C57" s="4"/>
      <c r="D57" s="4"/>
      <c r="E57" s="4"/>
      <c r="F57" s="4"/>
      <c r="G57" s="4"/>
      <c r="H57" s="4"/>
      <c r="I57" s="4"/>
      <c r="J57" s="6">
        <v>21272</v>
      </c>
      <c r="K57" s="4"/>
      <c r="L57" s="4"/>
    </row>
    <row r="58" spans="1:12">
      <c r="A58" s="2" t="s">
        <v>88</v>
      </c>
      <c r="B58" s="4"/>
      <c r="C58" s="4"/>
      <c r="D58" s="4"/>
      <c r="E58" s="4"/>
      <c r="F58" s="4"/>
      <c r="G58" s="4"/>
      <c r="H58" s="4"/>
      <c r="I58" s="4"/>
      <c r="J58" s="6">
        <v>22777</v>
      </c>
      <c r="K58" s="6">
        <v>5891</v>
      </c>
      <c r="L58" s="4">
        <v>0</v>
      </c>
    </row>
    <row r="59" spans="1:12">
      <c r="A59" s="2" t="s">
        <v>89</v>
      </c>
      <c r="B59" s="4"/>
      <c r="C59" s="4"/>
      <c r="D59" s="4"/>
      <c r="E59" s="4"/>
      <c r="F59" s="4"/>
      <c r="G59" s="4"/>
      <c r="H59" s="4"/>
      <c r="I59" s="4"/>
      <c r="J59" s="6">
        <v>-4737</v>
      </c>
      <c r="K59" s="6">
        <v>21789</v>
      </c>
      <c r="L59" s="4">
        <v>0</v>
      </c>
    </row>
    <row r="60" spans="1:12">
      <c r="A60" s="3" t="s">
        <v>90</v>
      </c>
      <c r="B60" s="4"/>
      <c r="C60" s="4"/>
      <c r="D60" s="4"/>
      <c r="E60" s="4"/>
      <c r="F60" s="4"/>
      <c r="G60" s="4"/>
      <c r="H60" s="4"/>
      <c r="I60" s="4"/>
      <c r="J60" s="4"/>
      <c r="K60" s="4"/>
      <c r="L60" s="4"/>
    </row>
    <row r="61" spans="1:12">
      <c r="A61" s="2" t="s">
        <v>91</v>
      </c>
      <c r="B61" s="4"/>
      <c r="C61" s="4"/>
      <c r="D61" s="4"/>
      <c r="E61" s="4"/>
      <c r="F61" s="4"/>
      <c r="G61" s="4"/>
      <c r="H61" s="4"/>
      <c r="I61" s="4"/>
      <c r="J61" s="4">
        <v>20</v>
      </c>
      <c r="K61" s="4">
        <v>1</v>
      </c>
      <c r="L61" s="4">
        <v>0</v>
      </c>
    </row>
    <row r="62" spans="1:12">
      <c r="A62" s="2" t="s">
        <v>568</v>
      </c>
      <c r="B62" s="4"/>
      <c r="C62" s="4"/>
      <c r="D62" s="4"/>
      <c r="E62" s="4"/>
      <c r="F62" s="4"/>
      <c r="G62" s="4"/>
      <c r="H62" s="4"/>
      <c r="I62" s="4"/>
      <c r="J62" s="6">
        <v>2286</v>
      </c>
      <c r="K62" s="4">
        <v>16</v>
      </c>
      <c r="L62" s="4">
        <v>0</v>
      </c>
    </row>
    <row r="63" spans="1:12">
      <c r="A63" s="2" t="s">
        <v>100</v>
      </c>
      <c r="B63" s="4"/>
      <c r="C63" s="4"/>
      <c r="D63" s="4"/>
      <c r="E63" s="4"/>
      <c r="F63" s="4"/>
      <c r="G63" s="4"/>
      <c r="H63" s="4"/>
      <c r="I63" s="4"/>
      <c r="J63" s="6">
        <v>2306</v>
      </c>
      <c r="K63" s="4">
        <v>17</v>
      </c>
      <c r="L63" s="4">
        <v>0</v>
      </c>
    </row>
    <row r="64" spans="1:12" ht="30">
      <c r="A64" s="2" t="s">
        <v>101</v>
      </c>
      <c r="B64" s="4"/>
      <c r="C64" s="4"/>
      <c r="D64" s="4"/>
      <c r="E64" s="4"/>
      <c r="F64" s="4"/>
      <c r="G64" s="4"/>
      <c r="H64" s="4"/>
      <c r="I64" s="4"/>
      <c r="J64" s="6">
        <v>-2431</v>
      </c>
      <c r="K64" s="6">
        <v>21806</v>
      </c>
      <c r="L64" s="4">
        <v>0</v>
      </c>
    </row>
    <row r="65" spans="1:12">
      <c r="A65" s="2" t="s">
        <v>603</v>
      </c>
      <c r="B65" s="4"/>
      <c r="C65" s="4"/>
      <c r="D65" s="4"/>
      <c r="E65" s="4"/>
      <c r="F65" s="4"/>
      <c r="G65" s="4"/>
      <c r="H65" s="4"/>
      <c r="I65" s="4"/>
      <c r="J65" s="4">
        <v>0</v>
      </c>
      <c r="K65" s="4">
        <v>-5</v>
      </c>
      <c r="L65" s="4">
        <v>0</v>
      </c>
    </row>
    <row r="66" spans="1:12">
      <c r="A66" s="2" t="s">
        <v>103</v>
      </c>
      <c r="B66" s="4"/>
      <c r="C66" s="4"/>
      <c r="D66" s="4"/>
      <c r="E66" s="4"/>
      <c r="F66" s="4"/>
      <c r="G66" s="4"/>
      <c r="H66" s="4"/>
      <c r="I66" s="4"/>
      <c r="J66" s="6">
        <v>-2431</v>
      </c>
      <c r="K66" s="6">
        <v>21811</v>
      </c>
      <c r="L66" s="4">
        <v>0</v>
      </c>
    </row>
    <row r="67" spans="1:12" ht="30">
      <c r="A67" s="2" t="s">
        <v>1352</v>
      </c>
      <c r="B67" s="4"/>
      <c r="C67" s="4"/>
      <c r="D67" s="4"/>
      <c r="E67" s="4"/>
      <c r="F67" s="4"/>
      <c r="G67" s="4"/>
      <c r="H67" s="4"/>
      <c r="I67" s="4"/>
      <c r="J67" s="4">
        <v>0</v>
      </c>
      <c r="K67" s="4">
        <v>0</v>
      </c>
      <c r="L67" s="4">
        <v>0</v>
      </c>
    </row>
    <row r="68" spans="1:12" ht="30">
      <c r="A68" s="2" t="s">
        <v>105</v>
      </c>
      <c r="B68" s="4"/>
      <c r="C68" s="4"/>
      <c r="D68" s="4"/>
      <c r="E68" s="4"/>
      <c r="F68" s="4"/>
      <c r="G68" s="4"/>
      <c r="H68" s="4"/>
      <c r="I68" s="4"/>
      <c r="J68" s="6">
        <v>-2431</v>
      </c>
      <c r="K68" s="6">
        <v>21811</v>
      </c>
      <c r="L68" s="4">
        <v>0</v>
      </c>
    </row>
    <row r="69" spans="1:12" ht="30">
      <c r="A69" s="2" t="s">
        <v>106</v>
      </c>
      <c r="B69" s="4"/>
      <c r="C69" s="4"/>
      <c r="D69" s="4"/>
      <c r="E69" s="4"/>
      <c r="F69" s="4"/>
      <c r="G69" s="4"/>
      <c r="H69" s="4"/>
      <c r="I69" s="4"/>
      <c r="J69" s="4"/>
      <c r="K69" s="4"/>
      <c r="L69" s="4">
        <v>0</v>
      </c>
    </row>
    <row r="70" spans="1:12" ht="30">
      <c r="A70" s="2" t="s">
        <v>107</v>
      </c>
      <c r="B70" s="4"/>
      <c r="C70" s="4"/>
      <c r="D70" s="4"/>
      <c r="E70" s="4"/>
      <c r="F70" s="4"/>
      <c r="G70" s="4"/>
      <c r="H70" s="4"/>
      <c r="I70" s="4"/>
      <c r="J70" s="4"/>
      <c r="K70" s="4"/>
      <c r="L70" s="4">
        <v>0</v>
      </c>
    </row>
    <row r="71" spans="1:12">
      <c r="A71" s="2" t="s">
        <v>1347</v>
      </c>
      <c r="B71" s="4"/>
      <c r="C71" s="4"/>
      <c r="D71" s="4"/>
      <c r="E71" s="4"/>
      <c r="F71" s="4"/>
      <c r="G71" s="4"/>
      <c r="H71" s="4"/>
      <c r="I71" s="4"/>
      <c r="J71" s="4"/>
      <c r="K71" s="4"/>
      <c r="L71" s="4"/>
    </row>
    <row r="72" spans="1:12" ht="30">
      <c r="A72" s="3" t="s">
        <v>1351</v>
      </c>
      <c r="B72" s="4"/>
      <c r="C72" s="4"/>
      <c r="D72" s="4"/>
      <c r="E72" s="4"/>
      <c r="F72" s="4"/>
      <c r="G72" s="4"/>
      <c r="H72" s="4"/>
      <c r="I72" s="4"/>
      <c r="J72" s="4"/>
      <c r="K72" s="4"/>
      <c r="L72" s="4"/>
    </row>
    <row r="73" spans="1:12">
      <c r="A73" s="2" t="s">
        <v>80</v>
      </c>
      <c r="B73" s="4"/>
      <c r="C73" s="4"/>
      <c r="D73" s="4"/>
      <c r="E73" s="4"/>
      <c r="F73" s="4"/>
      <c r="G73" s="4"/>
      <c r="H73" s="4"/>
      <c r="I73" s="4"/>
      <c r="J73" s="6">
        <v>55663</v>
      </c>
      <c r="K73" s="6">
        <v>52852</v>
      </c>
      <c r="L73" s="6">
        <v>57797</v>
      </c>
    </row>
    <row r="74" spans="1:12">
      <c r="A74" s="2" t="s">
        <v>81</v>
      </c>
      <c r="B74" s="4"/>
      <c r="C74" s="4"/>
      <c r="D74" s="4"/>
      <c r="E74" s="4"/>
      <c r="F74" s="4"/>
      <c r="G74" s="4"/>
      <c r="H74" s="4"/>
      <c r="I74" s="4"/>
      <c r="J74" s="6">
        <v>47328</v>
      </c>
      <c r="K74" s="6">
        <v>47543</v>
      </c>
      <c r="L74" s="6">
        <v>55473</v>
      </c>
    </row>
    <row r="75" spans="1:12">
      <c r="A75" s="2" t="s">
        <v>82</v>
      </c>
      <c r="B75" s="4"/>
      <c r="C75" s="4"/>
      <c r="D75" s="4"/>
      <c r="E75" s="4"/>
      <c r="F75" s="4"/>
      <c r="G75" s="4"/>
      <c r="H75" s="4"/>
      <c r="I75" s="4"/>
      <c r="J75" s="6">
        <v>8335</v>
      </c>
      <c r="K75" s="6">
        <v>5309</v>
      </c>
      <c r="L75" s="6">
        <v>2324</v>
      </c>
    </row>
    <row r="76" spans="1:12">
      <c r="A76" s="3" t="s">
        <v>83</v>
      </c>
      <c r="B76" s="4"/>
      <c r="C76" s="4"/>
      <c r="D76" s="4"/>
      <c r="E76" s="4"/>
      <c r="F76" s="4"/>
      <c r="G76" s="4"/>
      <c r="H76" s="4"/>
      <c r="I76" s="4"/>
      <c r="J76" s="4"/>
      <c r="K76" s="4"/>
      <c r="L76" s="4"/>
    </row>
    <row r="77" spans="1:12">
      <c r="A77" s="2" t="s">
        <v>84</v>
      </c>
      <c r="B77" s="4"/>
      <c r="C77" s="4"/>
      <c r="D77" s="4"/>
      <c r="E77" s="4"/>
      <c r="F77" s="4"/>
      <c r="G77" s="4"/>
      <c r="H77" s="4"/>
      <c r="I77" s="4"/>
      <c r="J77" s="6">
        <v>3416</v>
      </c>
      <c r="K77" s="6">
        <v>4844</v>
      </c>
      <c r="L77" s="6">
        <v>3085</v>
      </c>
    </row>
    <row r="78" spans="1:12">
      <c r="A78" s="2" t="s">
        <v>85</v>
      </c>
      <c r="B78" s="4"/>
      <c r="C78" s="4"/>
      <c r="D78" s="4"/>
      <c r="E78" s="4"/>
      <c r="F78" s="4"/>
      <c r="G78" s="4"/>
      <c r="H78" s="4"/>
      <c r="I78" s="4"/>
      <c r="J78" s="4">
        <v>0</v>
      </c>
      <c r="K78" s="4">
        <v>0</v>
      </c>
      <c r="L78" s="4">
        <v>0</v>
      </c>
    </row>
    <row r="79" spans="1:12">
      <c r="A79" s="2" t="s">
        <v>86</v>
      </c>
      <c r="B79" s="4"/>
      <c r="C79" s="4"/>
      <c r="D79" s="4"/>
      <c r="E79" s="4"/>
      <c r="F79" s="4"/>
      <c r="G79" s="4"/>
      <c r="H79" s="4"/>
      <c r="I79" s="4"/>
      <c r="J79" s="4">
        <v>429</v>
      </c>
      <c r="K79" s="4">
        <v>123</v>
      </c>
      <c r="L79" s="4">
        <v>104</v>
      </c>
    </row>
    <row r="80" spans="1:12">
      <c r="A80" s="2" t="s">
        <v>87</v>
      </c>
      <c r="B80" s="4"/>
      <c r="C80" s="4"/>
      <c r="D80" s="4"/>
      <c r="E80" s="4"/>
      <c r="F80" s="4"/>
      <c r="G80" s="4"/>
      <c r="H80" s="4"/>
      <c r="I80" s="4"/>
      <c r="J80" s="4">
        <v>0</v>
      </c>
      <c r="K80" s="4"/>
      <c r="L80" s="4"/>
    </row>
    <row r="81" spans="1:12">
      <c r="A81" s="2" t="s">
        <v>88</v>
      </c>
      <c r="B81" s="4"/>
      <c r="C81" s="4"/>
      <c r="D81" s="4"/>
      <c r="E81" s="4"/>
      <c r="F81" s="4"/>
      <c r="G81" s="4"/>
      <c r="H81" s="4"/>
      <c r="I81" s="4"/>
      <c r="J81" s="6">
        <v>3845</v>
      </c>
      <c r="K81" s="6">
        <v>4967</v>
      </c>
      <c r="L81" s="6">
        <v>3189</v>
      </c>
    </row>
    <row r="82" spans="1:12">
      <c r="A82" s="2" t="s">
        <v>89</v>
      </c>
      <c r="B82" s="4"/>
      <c r="C82" s="4"/>
      <c r="D82" s="4"/>
      <c r="E82" s="4"/>
      <c r="F82" s="4"/>
      <c r="G82" s="4"/>
      <c r="H82" s="4"/>
      <c r="I82" s="4"/>
      <c r="J82" s="6">
        <v>4490</v>
      </c>
      <c r="K82" s="4">
        <v>342</v>
      </c>
      <c r="L82" s="4">
        <v>-865</v>
      </c>
    </row>
    <row r="83" spans="1:12">
      <c r="A83" s="3" t="s">
        <v>90</v>
      </c>
      <c r="B83" s="4"/>
      <c r="C83" s="4"/>
      <c r="D83" s="4"/>
      <c r="E83" s="4"/>
      <c r="F83" s="4"/>
      <c r="G83" s="4"/>
      <c r="H83" s="4"/>
      <c r="I83" s="4"/>
      <c r="J83" s="4"/>
      <c r="K83" s="4"/>
      <c r="L83" s="4"/>
    </row>
    <row r="84" spans="1:12">
      <c r="A84" s="2" t="s">
        <v>91</v>
      </c>
      <c r="B84" s="4"/>
      <c r="C84" s="4"/>
      <c r="D84" s="4"/>
      <c r="E84" s="4"/>
      <c r="F84" s="4"/>
      <c r="G84" s="4"/>
      <c r="H84" s="4"/>
      <c r="I84" s="4"/>
      <c r="J84" s="4">
        <v>-610</v>
      </c>
      <c r="K84" s="4">
        <v>-73</v>
      </c>
      <c r="L84" s="4">
        <v>-48</v>
      </c>
    </row>
    <row r="85" spans="1:12">
      <c r="A85" s="2" t="s">
        <v>568</v>
      </c>
      <c r="B85" s="4"/>
      <c r="C85" s="4"/>
      <c r="D85" s="4"/>
      <c r="E85" s="4"/>
      <c r="F85" s="4"/>
      <c r="G85" s="4"/>
      <c r="H85" s="4"/>
      <c r="I85" s="4"/>
      <c r="J85" s="4">
        <v>229</v>
      </c>
      <c r="K85" s="4">
        <v>33</v>
      </c>
      <c r="L85" s="4">
        <v>36</v>
      </c>
    </row>
    <row r="86" spans="1:12">
      <c r="A86" s="2" t="s">
        <v>100</v>
      </c>
      <c r="B86" s="4"/>
      <c r="C86" s="4"/>
      <c r="D86" s="4"/>
      <c r="E86" s="4"/>
      <c r="F86" s="4"/>
      <c r="G86" s="4"/>
      <c r="H86" s="4"/>
      <c r="I86" s="4"/>
      <c r="J86" s="4">
        <v>-381</v>
      </c>
      <c r="K86" s="4">
        <v>-40</v>
      </c>
      <c r="L86" s="4">
        <v>-12</v>
      </c>
    </row>
    <row r="87" spans="1:12" ht="30">
      <c r="A87" s="2" t="s">
        <v>101</v>
      </c>
      <c r="B87" s="4"/>
      <c r="C87" s="4"/>
      <c r="D87" s="4"/>
      <c r="E87" s="4"/>
      <c r="F87" s="4"/>
      <c r="G87" s="4"/>
      <c r="H87" s="4"/>
      <c r="I87" s="4"/>
      <c r="J87" s="6">
        <v>4109</v>
      </c>
      <c r="K87" s="4">
        <v>302</v>
      </c>
      <c r="L87" s="4">
        <v>-877</v>
      </c>
    </row>
    <row r="88" spans="1:12">
      <c r="A88" s="2" t="s">
        <v>603</v>
      </c>
      <c r="B88" s="4"/>
      <c r="C88" s="4"/>
      <c r="D88" s="4"/>
      <c r="E88" s="4"/>
      <c r="F88" s="4"/>
      <c r="G88" s="4"/>
      <c r="H88" s="4"/>
      <c r="I88" s="4"/>
      <c r="J88" s="6">
        <v>2001</v>
      </c>
      <c r="K88" s="4">
        <v>814</v>
      </c>
      <c r="L88" s="4">
        <v>480</v>
      </c>
    </row>
    <row r="89" spans="1:12">
      <c r="A89" s="2" t="s">
        <v>103</v>
      </c>
      <c r="B89" s="4"/>
      <c r="C89" s="4"/>
      <c r="D89" s="4"/>
      <c r="E89" s="4"/>
      <c r="F89" s="4"/>
      <c r="G89" s="4"/>
      <c r="H89" s="4"/>
      <c r="I89" s="4"/>
      <c r="J89" s="6">
        <v>2108</v>
      </c>
      <c r="K89" s="4">
        <v>-512</v>
      </c>
      <c r="L89" s="6">
        <v>-1357</v>
      </c>
    </row>
    <row r="90" spans="1:12" ht="30">
      <c r="A90" s="2" t="s">
        <v>1352</v>
      </c>
      <c r="B90" s="4"/>
      <c r="C90" s="4"/>
      <c r="D90" s="4"/>
      <c r="E90" s="4"/>
      <c r="F90" s="4"/>
      <c r="G90" s="4"/>
      <c r="H90" s="4"/>
      <c r="I90" s="4"/>
      <c r="J90" s="4">
        <v>0</v>
      </c>
      <c r="K90" s="4">
        <v>0</v>
      </c>
      <c r="L90" s="4">
        <v>0</v>
      </c>
    </row>
    <row r="91" spans="1:12" ht="30">
      <c r="A91" s="2" t="s">
        <v>105</v>
      </c>
      <c r="B91" s="4"/>
      <c r="C91" s="4"/>
      <c r="D91" s="4"/>
      <c r="E91" s="4"/>
      <c r="F91" s="4"/>
      <c r="G91" s="4"/>
      <c r="H91" s="4"/>
      <c r="I91" s="4"/>
      <c r="J91" s="6">
        <v>2108</v>
      </c>
      <c r="K91" s="4">
        <v>-512</v>
      </c>
      <c r="L91" s="6">
        <v>-1357</v>
      </c>
    </row>
    <row r="92" spans="1:12" ht="30">
      <c r="A92" s="2" t="s">
        <v>106</v>
      </c>
      <c r="B92" s="4"/>
      <c r="C92" s="4"/>
      <c r="D92" s="4"/>
      <c r="E92" s="4"/>
      <c r="F92" s="4"/>
      <c r="G92" s="4"/>
      <c r="H92" s="4"/>
      <c r="I92" s="4"/>
      <c r="J92" s="4"/>
      <c r="K92" s="4"/>
      <c r="L92" s="4">
        <v>0</v>
      </c>
    </row>
    <row r="93" spans="1:12" ht="30">
      <c r="A93" s="2" t="s">
        <v>107</v>
      </c>
      <c r="B93" s="4"/>
      <c r="C93" s="4"/>
      <c r="D93" s="4"/>
      <c r="E93" s="4"/>
      <c r="F93" s="4"/>
      <c r="G93" s="4"/>
      <c r="H93" s="4"/>
      <c r="I93" s="4"/>
      <c r="J93" s="4"/>
      <c r="K93" s="4"/>
      <c r="L93" s="6">
        <v>-1357</v>
      </c>
    </row>
    <row r="94" spans="1:12">
      <c r="A94" s="2" t="s">
        <v>1348</v>
      </c>
      <c r="B94" s="4"/>
      <c r="C94" s="4"/>
      <c r="D94" s="4"/>
      <c r="E94" s="4"/>
      <c r="F94" s="4"/>
      <c r="G94" s="4"/>
      <c r="H94" s="4"/>
      <c r="I94" s="4"/>
      <c r="J94" s="4"/>
      <c r="K94" s="4"/>
      <c r="L94" s="4"/>
    </row>
    <row r="95" spans="1:12" ht="30">
      <c r="A95" s="3" t="s">
        <v>1351</v>
      </c>
      <c r="B95" s="4"/>
      <c r="C95" s="4"/>
      <c r="D95" s="4"/>
      <c r="E95" s="4"/>
      <c r="F95" s="4"/>
      <c r="G95" s="4"/>
      <c r="H95" s="4"/>
      <c r="I95" s="4"/>
      <c r="J95" s="4"/>
      <c r="K95" s="4"/>
      <c r="L95" s="4"/>
    </row>
    <row r="96" spans="1:12">
      <c r="A96" s="2" t="s">
        <v>80</v>
      </c>
      <c r="B96" s="4"/>
      <c r="C96" s="4"/>
      <c r="D96" s="4"/>
      <c r="E96" s="4"/>
      <c r="F96" s="4"/>
      <c r="G96" s="4"/>
      <c r="H96" s="4"/>
      <c r="I96" s="4"/>
      <c r="J96" s="6">
        <v>-23650</v>
      </c>
      <c r="K96" s="6">
        <v>-24240</v>
      </c>
      <c r="L96" s="6">
        <v>-30186</v>
      </c>
    </row>
    <row r="97" spans="1:12">
      <c r="A97" s="2" t="s">
        <v>81</v>
      </c>
      <c r="B97" s="4"/>
      <c r="C97" s="4"/>
      <c r="D97" s="4"/>
      <c r="E97" s="4"/>
      <c r="F97" s="4"/>
      <c r="G97" s="4"/>
      <c r="H97" s="4"/>
      <c r="I97" s="4"/>
      <c r="J97" s="6">
        <v>-23482</v>
      </c>
      <c r="K97" s="6">
        <v>-24211</v>
      </c>
      <c r="L97" s="6">
        <v>-30226</v>
      </c>
    </row>
    <row r="98" spans="1:12">
      <c r="A98" s="2" t="s">
        <v>82</v>
      </c>
      <c r="B98" s="4"/>
      <c r="C98" s="4"/>
      <c r="D98" s="4"/>
      <c r="E98" s="4"/>
      <c r="F98" s="4"/>
      <c r="G98" s="4"/>
      <c r="H98" s="4"/>
      <c r="I98" s="4"/>
      <c r="J98" s="4">
        <v>-168</v>
      </c>
      <c r="K98" s="4">
        <v>-29</v>
      </c>
      <c r="L98" s="4">
        <v>40</v>
      </c>
    </row>
    <row r="99" spans="1:12">
      <c r="A99" s="3" t="s">
        <v>83</v>
      </c>
      <c r="B99" s="4"/>
      <c r="C99" s="4"/>
      <c r="D99" s="4"/>
      <c r="E99" s="4"/>
      <c r="F99" s="4"/>
      <c r="G99" s="4"/>
      <c r="H99" s="4"/>
      <c r="I99" s="4"/>
      <c r="J99" s="4"/>
      <c r="K99" s="4"/>
      <c r="L99" s="4"/>
    </row>
    <row r="100" spans="1:12">
      <c r="A100" s="2" t="s">
        <v>84</v>
      </c>
      <c r="B100" s="4"/>
      <c r="C100" s="4"/>
      <c r="D100" s="4"/>
      <c r="E100" s="4"/>
      <c r="F100" s="4"/>
      <c r="G100" s="4"/>
      <c r="H100" s="4"/>
      <c r="I100" s="4"/>
      <c r="J100" s="4">
        <v>0</v>
      </c>
      <c r="K100" s="4">
        <v>-61</v>
      </c>
      <c r="L100" s="4">
        <v>-54</v>
      </c>
    </row>
    <row r="101" spans="1:12">
      <c r="A101" s="2" t="s">
        <v>85</v>
      </c>
      <c r="B101" s="4"/>
      <c r="C101" s="4"/>
      <c r="D101" s="4"/>
      <c r="E101" s="4"/>
      <c r="F101" s="4"/>
      <c r="G101" s="4"/>
      <c r="H101" s="4"/>
      <c r="I101" s="4"/>
      <c r="J101" s="4">
        <v>0</v>
      </c>
      <c r="K101" s="4">
        <v>0</v>
      </c>
      <c r="L101" s="4">
        <v>0</v>
      </c>
    </row>
    <row r="102" spans="1:12">
      <c r="A102" s="2" t="s">
        <v>86</v>
      </c>
      <c r="B102" s="4"/>
      <c r="C102" s="4"/>
      <c r="D102" s="4"/>
      <c r="E102" s="4"/>
      <c r="F102" s="4"/>
      <c r="G102" s="4"/>
      <c r="H102" s="4"/>
      <c r="I102" s="4"/>
      <c r="J102" s="4">
        <v>-168</v>
      </c>
      <c r="K102" s="4">
        <v>49</v>
      </c>
      <c r="L102" s="4">
        <v>14</v>
      </c>
    </row>
    <row r="103" spans="1:12">
      <c r="A103" s="2" t="s">
        <v>87</v>
      </c>
      <c r="B103" s="4"/>
      <c r="C103" s="4"/>
      <c r="D103" s="4"/>
      <c r="E103" s="4"/>
      <c r="F103" s="4"/>
      <c r="G103" s="4"/>
      <c r="H103" s="4"/>
      <c r="I103" s="4"/>
      <c r="J103" s="4">
        <v>0</v>
      </c>
      <c r="K103" s="4"/>
      <c r="L103" s="4"/>
    </row>
    <row r="104" spans="1:12">
      <c r="A104" s="2" t="s">
        <v>88</v>
      </c>
      <c r="B104" s="4"/>
      <c r="C104" s="4"/>
      <c r="D104" s="4"/>
      <c r="E104" s="4"/>
      <c r="F104" s="4"/>
      <c r="G104" s="4"/>
      <c r="H104" s="4"/>
      <c r="I104" s="4"/>
      <c r="J104" s="4">
        <v>-168</v>
      </c>
      <c r="K104" s="4">
        <v>-12</v>
      </c>
      <c r="L104" s="4">
        <v>-40</v>
      </c>
    </row>
    <row r="105" spans="1:12">
      <c r="A105" s="2" t="s">
        <v>89</v>
      </c>
      <c r="B105" s="4"/>
      <c r="C105" s="4"/>
      <c r="D105" s="4"/>
      <c r="E105" s="4"/>
      <c r="F105" s="4"/>
      <c r="G105" s="4"/>
      <c r="H105" s="4"/>
      <c r="I105" s="4"/>
      <c r="J105" s="4">
        <v>0</v>
      </c>
      <c r="K105" s="4">
        <v>-17</v>
      </c>
      <c r="L105" s="4">
        <v>80</v>
      </c>
    </row>
    <row r="106" spans="1:12">
      <c r="A106" s="3" t="s">
        <v>90</v>
      </c>
      <c r="B106" s="4"/>
      <c r="C106" s="4"/>
      <c r="D106" s="4"/>
      <c r="E106" s="4"/>
      <c r="F106" s="4"/>
      <c r="G106" s="4"/>
      <c r="H106" s="4"/>
      <c r="I106" s="4"/>
      <c r="J106" s="4"/>
      <c r="K106" s="4"/>
      <c r="L106" s="4"/>
    </row>
    <row r="107" spans="1:12">
      <c r="A107" s="2" t="s">
        <v>91</v>
      </c>
      <c r="B107" s="4"/>
      <c r="C107" s="4"/>
      <c r="D107" s="4"/>
      <c r="E107" s="4"/>
      <c r="F107" s="4"/>
      <c r="G107" s="4"/>
      <c r="H107" s="4"/>
      <c r="I107" s="4"/>
      <c r="J107" s="4">
        <v>0</v>
      </c>
      <c r="K107" s="4">
        <v>0</v>
      </c>
      <c r="L107" s="4">
        <v>-68</v>
      </c>
    </row>
    <row r="108" spans="1:12">
      <c r="A108" s="2" t="s">
        <v>568</v>
      </c>
      <c r="B108" s="4"/>
      <c r="C108" s="4"/>
      <c r="D108" s="4"/>
      <c r="E108" s="4"/>
      <c r="F108" s="4"/>
      <c r="G108" s="4"/>
      <c r="H108" s="4"/>
      <c r="I108" s="4"/>
      <c r="J108" s="4">
        <v>-108</v>
      </c>
      <c r="K108" s="4">
        <v>-365</v>
      </c>
      <c r="L108" s="4">
        <v>-271</v>
      </c>
    </row>
    <row r="109" spans="1:12">
      <c r="A109" s="2" t="s">
        <v>100</v>
      </c>
      <c r="B109" s="4"/>
      <c r="C109" s="4"/>
      <c r="D109" s="4"/>
      <c r="E109" s="4"/>
      <c r="F109" s="4"/>
      <c r="G109" s="4"/>
      <c r="H109" s="4"/>
      <c r="I109" s="4"/>
      <c r="J109" s="4">
        <v>-108</v>
      </c>
      <c r="K109" s="4">
        <v>-365</v>
      </c>
      <c r="L109" s="4">
        <v>-339</v>
      </c>
    </row>
    <row r="110" spans="1:12" ht="30">
      <c r="A110" s="2" t="s">
        <v>101</v>
      </c>
      <c r="B110" s="4"/>
      <c r="C110" s="4"/>
      <c r="D110" s="4"/>
      <c r="E110" s="4"/>
      <c r="F110" s="4"/>
      <c r="G110" s="4"/>
      <c r="H110" s="4"/>
      <c r="I110" s="4"/>
      <c r="J110" s="4">
        <v>-108</v>
      </c>
      <c r="K110" s="4">
        <v>-382</v>
      </c>
      <c r="L110" s="4">
        <v>-259</v>
      </c>
    </row>
    <row r="111" spans="1:12">
      <c r="A111" s="2" t="s">
        <v>603</v>
      </c>
      <c r="B111" s="4"/>
      <c r="C111" s="4"/>
      <c r="D111" s="4"/>
      <c r="E111" s="4"/>
      <c r="F111" s="4"/>
      <c r="G111" s="4"/>
      <c r="H111" s="4"/>
      <c r="I111" s="4"/>
      <c r="J111" s="4">
        <v>0</v>
      </c>
      <c r="K111" s="4">
        <v>0</v>
      </c>
      <c r="L111" s="4">
        <v>0</v>
      </c>
    </row>
    <row r="112" spans="1:12">
      <c r="A112" s="2" t="s">
        <v>103</v>
      </c>
      <c r="B112" s="4"/>
      <c r="C112" s="4"/>
      <c r="D112" s="4"/>
      <c r="E112" s="4"/>
      <c r="F112" s="4"/>
      <c r="G112" s="4"/>
      <c r="H112" s="4"/>
      <c r="I112" s="4"/>
      <c r="J112" s="4">
        <v>-108</v>
      </c>
      <c r="K112" s="4">
        <v>-382</v>
      </c>
      <c r="L112" s="4">
        <v>-259</v>
      </c>
    </row>
    <row r="113" spans="1:12" ht="30">
      <c r="A113" s="2" t="s">
        <v>1352</v>
      </c>
      <c r="B113" s="4"/>
      <c r="C113" s="4"/>
      <c r="D113" s="4"/>
      <c r="E113" s="4"/>
      <c r="F113" s="4"/>
      <c r="G113" s="4"/>
      <c r="H113" s="4"/>
      <c r="I113" s="4"/>
      <c r="J113" s="4">
        <v>-61</v>
      </c>
      <c r="K113" s="4">
        <v>-209</v>
      </c>
      <c r="L113" s="4">
        <v>-406</v>
      </c>
    </row>
    <row r="114" spans="1:12" ht="30">
      <c r="A114" s="2" t="s">
        <v>105</v>
      </c>
      <c r="B114" s="4"/>
      <c r="C114" s="4"/>
      <c r="D114" s="4"/>
      <c r="E114" s="4"/>
      <c r="F114" s="4"/>
      <c r="G114" s="4"/>
      <c r="H114" s="4"/>
      <c r="I114" s="4"/>
      <c r="J114" s="4">
        <v>-169</v>
      </c>
      <c r="K114" s="4">
        <v>-591</v>
      </c>
      <c r="L114" s="4">
        <v>-665</v>
      </c>
    </row>
    <row r="115" spans="1:12" ht="30">
      <c r="A115" s="2" t="s">
        <v>106</v>
      </c>
      <c r="B115" s="4"/>
      <c r="C115" s="4"/>
      <c r="D115" s="4"/>
      <c r="E115" s="4"/>
      <c r="F115" s="4"/>
      <c r="G115" s="4"/>
      <c r="H115" s="4"/>
      <c r="I115" s="4"/>
      <c r="J115" s="4"/>
      <c r="K115" s="4"/>
      <c r="L115" s="4">
        <v>0</v>
      </c>
    </row>
    <row r="116" spans="1:12" ht="30">
      <c r="A116" s="2" t="s">
        <v>107</v>
      </c>
      <c r="B116" s="4"/>
      <c r="C116" s="4"/>
      <c r="D116" s="4"/>
      <c r="E116" s="4"/>
      <c r="F116" s="4"/>
      <c r="G116" s="4"/>
      <c r="H116" s="4"/>
      <c r="I116" s="4"/>
      <c r="J116" s="4"/>
      <c r="K116" s="4"/>
      <c r="L116" s="7">
        <v>-66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5"/>
  <sheetViews>
    <sheetView showGridLines="0" workbookViewId="0"/>
  </sheetViews>
  <sheetFormatPr defaultRowHeight="15"/>
  <cols>
    <col min="1" max="3" width="36.5703125" bestFit="1" customWidth="1"/>
    <col min="4" max="4" width="8.7109375" customWidth="1"/>
    <col min="5" max="6" width="16.42578125" customWidth="1"/>
    <col min="7" max="7" width="8.7109375" customWidth="1"/>
    <col min="8" max="8" width="16.42578125" customWidth="1"/>
    <col min="9" max="9" width="8.7109375" customWidth="1"/>
    <col min="10" max="10" width="30.42578125" customWidth="1"/>
    <col min="11" max="11" width="16.42578125" customWidth="1"/>
    <col min="12" max="12" width="8.7109375" customWidth="1"/>
  </cols>
  <sheetData>
    <row r="1" spans="1:12" ht="15" customHeight="1">
      <c r="A1" s="8" t="s">
        <v>2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08</v>
      </c>
      <c r="B3" s="61"/>
      <c r="C3" s="61"/>
      <c r="D3" s="61"/>
      <c r="E3" s="61"/>
      <c r="F3" s="61"/>
      <c r="G3" s="61"/>
      <c r="H3" s="61"/>
      <c r="I3" s="61"/>
      <c r="J3" s="61"/>
      <c r="K3" s="61"/>
      <c r="L3" s="61"/>
    </row>
    <row r="4" spans="1:12">
      <c r="A4" s="14" t="s">
        <v>207</v>
      </c>
      <c r="B4" s="62" t="s">
        <v>207</v>
      </c>
      <c r="C4" s="62"/>
      <c r="D4" s="62"/>
      <c r="E4" s="62"/>
      <c r="F4" s="62"/>
      <c r="G4" s="62"/>
      <c r="H4" s="62"/>
      <c r="I4" s="62"/>
      <c r="J4" s="62"/>
      <c r="K4" s="62"/>
      <c r="L4" s="62"/>
    </row>
    <row r="5" spans="1:12">
      <c r="A5" s="14"/>
      <c r="B5" s="61"/>
      <c r="C5" s="61"/>
      <c r="D5" s="61"/>
      <c r="E5" s="61"/>
      <c r="F5" s="61"/>
      <c r="G5" s="61"/>
      <c r="H5" s="61"/>
      <c r="I5" s="61"/>
      <c r="J5" s="61"/>
      <c r="K5" s="61"/>
      <c r="L5" s="61"/>
    </row>
    <row r="6" spans="1:12">
      <c r="A6" s="14"/>
      <c r="B6" s="63" t="s">
        <v>209</v>
      </c>
      <c r="C6" s="63"/>
      <c r="D6" s="63"/>
      <c r="E6" s="63"/>
      <c r="F6" s="63"/>
      <c r="G6" s="63"/>
      <c r="H6" s="63"/>
      <c r="I6" s="63"/>
      <c r="J6" s="63"/>
      <c r="K6" s="63"/>
      <c r="L6" s="63"/>
    </row>
    <row r="7" spans="1:12">
      <c r="A7" s="14"/>
      <c r="B7" s="61"/>
      <c r="C7" s="61"/>
      <c r="D7" s="61"/>
      <c r="E7" s="61"/>
      <c r="F7" s="61"/>
      <c r="G7" s="61"/>
      <c r="H7" s="61"/>
      <c r="I7" s="61"/>
      <c r="J7" s="61"/>
      <c r="K7" s="61"/>
      <c r="L7" s="61"/>
    </row>
    <row r="8" spans="1:12">
      <c r="A8" s="14"/>
      <c r="B8" s="64" t="s">
        <v>210</v>
      </c>
      <c r="C8" s="64"/>
      <c r="D8" s="64"/>
      <c r="E8" s="64"/>
      <c r="F8" s="64"/>
      <c r="G8" s="64"/>
      <c r="H8" s="64"/>
      <c r="I8" s="64"/>
      <c r="J8" s="64"/>
      <c r="K8" s="64"/>
      <c r="L8" s="64"/>
    </row>
    <row r="9" spans="1:12">
      <c r="A9" s="14"/>
      <c r="B9" s="61"/>
      <c r="C9" s="61"/>
      <c r="D9" s="61"/>
      <c r="E9" s="61"/>
      <c r="F9" s="61"/>
      <c r="G9" s="61"/>
      <c r="H9" s="61"/>
      <c r="I9" s="61"/>
      <c r="J9" s="61"/>
      <c r="K9" s="61"/>
      <c r="L9" s="61"/>
    </row>
    <row r="10" spans="1:12">
      <c r="A10" s="14"/>
      <c r="B10" s="63" t="s">
        <v>211</v>
      </c>
      <c r="C10" s="63"/>
      <c r="D10" s="63"/>
      <c r="E10" s="63"/>
      <c r="F10" s="63"/>
      <c r="G10" s="63"/>
      <c r="H10" s="63"/>
      <c r="I10" s="63"/>
      <c r="J10" s="63"/>
      <c r="K10" s="63"/>
      <c r="L10" s="63"/>
    </row>
    <row r="11" spans="1:12">
      <c r="A11" s="14"/>
      <c r="B11" s="61"/>
      <c r="C11" s="61"/>
      <c r="D11" s="61"/>
      <c r="E11" s="61"/>
      <c r="F11" s="61"/>
      <c r="G11" s="61"/>
      <c r="H11" s="61"/>
      <c r="I11" s="61"/>
      <c r="J11" s="61"/>
      <c r="K11" s="61"/>
      <c r="L11" s="61"/>
    </row>
    <row r="12" spans="1:12" ht="25.5" customHeight="1">
      <c r="A12" s="14"/>
      <c r="B12" s="64" t="s">
        <v>212</v>
      </c>
      <c r="C12" s="64"/>
      <c r="D12" s="64"/>
      <c r="E12" s="64"/>
      <c r="F12" s="64"/>
      <c r="G12" s="64"/>
      <c r="H12" s="64"/>
      <c r="I12" s="64"/>
      <c r="J12" s="64"/>
      <c r="K12" s="64"/>
      <c r="L12" s="64"/>
    </row>
    <row r="13" spans="1:12">
      <c r="A13" s="14"/>
      <c r="B13" s="61"/>
      <c r="C13" s="61"/>
      <c r="D13" s="61"/>
      <c r="E13" s="61"/>
      <c r="F13" s="61"/>
      <c r="G13" s="61"/>
      <c r="H13" s="61"/>
      <c r="I13" s="61"/>
      <c r="J13" s="61"/>
      <c r="K13" s="61"/>
      <c r="L13" s="61"/>
    </row>
    <row r="14" spans="1:12">
      <c r="A14" s="14"/>
      <c r="B14" s="63" t="s">
        <v>213</v>
      </c>
      <c r="C14" s="63"/>
      <c r="D14" s="63"/>
      <c r="E14" s="63"/>
      <c r="F14" s="63"/>
      <c r="G14" s="63"/>
      <c r="H14" s="63"/>
      <c r="I14" s="63"/>
      <c r="J14" s="63"/>
      <c r="K14" s="63"/>
      <c r="L14" s="63"/>
    </row>
    <row r="15" spans="1:12">
      <c r="A15" s="14"/>
      <c r="B15" s="61"/>
      <c r="C15" s="61"/>
      <c r="D15" s="61"/>
      <c r="E15" s="61"/>
      <c r="F15" s="61"/>
      <c r="G15" s="61"/>
      <c r="H15" s="61"/>
      <c r="I15" s="61"/>
      <c r="J15" s="61"/>
      <c r="K15" s="61"/>
      <c r="L15" s="61"/>
    </row>
    <row r="16" spans="1:12" ht="38.25" customHeight="1">
      <c r="A16" s="14"/>
      <c r="B16" s="65" t="s">
        <v>214</v>
      </c>
      <c r="C16" s="65"/>
      <c r="D16" s="65"/>
      <c r="E16" s="65"/>
      <c r="F16" s="65"/>
      <c r="G16" s="65"/>
      <c r="H16" s="65"/>
      <c r="I16" s="65"/>
      <c r="J16" s="65"/>
      <c r="K16" s="65"/>
      <c r="L16" s="65"/>
    </row>
    <row r="17" spans="1:12">
      <c r="A17" s="14"/>
      <c r="B17" s="61"/>
      <c r="C17" s="61"/>
      <c r="D17" s="61"/>
      <c r="E17" s="61"/>
      <c r="F17" s="61"/>
      <c r="G17" s="61"/>
      <c r="H17" s="61"/>
      <c r="I17" s="61"/>
      <c r="J17" s="61"/>
      <c r="K17" s="61"/>
      <c r="L17" s="61"/>
    </row>
    <row r="18" spans="1:12">
      <c r="A18" s="14"/>
      <c r="B18" s="63" t="s">
        <v>215</v>
      </c>
      <c r="C18" s="63"/>
      <c r="D18" s="63"/>
      <c r="E18" s="63"/>
      <c r="F18" s="63"/>
      <c r="G18" s="63"/>
      <c r="H18" s="63"/>
      <c r="I18" s="63"/>
      <c r="J18" s="63"/>
      <c r="K18" s="63"/>
      <c r="L18" s="63"/>
    </row>
    <row r="19" spans="1:12">
      <c r="A19" s="14"/>
      <c r="B19" s="61"/>
      <c r="C19" s="61"/>
      <c r="D19" s="61"/>
      <c r="E19" s="61"/>
      <c r="F19" s="61"/>
      <c r="G19" s="61"/>
      <c r="H19" s="61"/>
      <c r="I19" s="61"/>
      <c r="J19" s="61"/>
      <c r="K19" s="61"/>
      <c r="L19" s="61"/>
    </row>
    <row r="20" spans="1:12" ht="51" customHeight="1">
      <c r="A20" s="14"/>
      <c r="B20" s="64" t="s">
        <v>216</v>
      </c>
      <c r="C20" s="64"/>
      <c r="D20" s="64"/>
      <c r="E20" s="64"/>
      <c r="F20" s="64"/>
      <c r="G20" s="64"/>
      <c r="H20" s="64"/>
      <c r="I20" s="64"/>
      <c r="J20" s="64"/>
      <c r="K20" s="64"/>
      <c r="L20" s="64"/>
    </row>
    <row r="21" spans="1:12">
      <c r="A21" s="14"/>
      <c r="B21" s="61"/>
      <c r="C21" s="61"/>
      <c r="D21" s="61"/>
      <c r="E21" s="61"/>
      <c r="F21" s="61"/>
      <c r="G21" s="61"/>
      <c r="H21" s="61"/>
      <c r="I21" s="61"/>
      <c r="J21" s="61"/>
      <c r="K21" s="61"/>
      <c r="L21" s="61"/>
    </row>
    <row r="22" spans="1:12">
      <c r="A22" s="14"/>
      <c r="B22" s="63" t="s">
        <v>217</v>
      </c>
      <c r="C22" s="63"/>
      <c r="D22" s="63"/>
      <c r="E22" s="63"/>
      <c r="F22" s="63"/>
      <c r="G22" s="63"/>
      <c r="H22" s="63"/>
      <c r="I22" s="63"/>
      <c r="J22" s="63"/>
      <c r="K22" s="63"/>
      <c r="L22" s="63"/>
    </row>
    <row r="23" spans="1:12">
      <c r="A23" s="14"/>
      <c r="B23" s="61"/>
      <c r="C23" s="61"/>
      <c r="D23" s="61"/>
      <c r="E23" s="61"/>
      <c r="F23" s="61"/>
      <c r="G23" s="61"/>
      <c r="H23" s="61"/>
      <c r="I23" s="61"/>
      <c r="J23" s="61"/>
      <c r="K23" s="61"/>
      <c r="L23" s="61"/>
    </row>
    <row r="24" spans="1:12" ht="51" customHeight="1">
      <c r="A24" s="14"/>
      <c r="B24" s="35" t="s">
        <v>218</v>
      </c>
      <c r="C24" s="35"/>
      <c r="D24" s="35"/>
      <c r="E24" s="35"/>
      <c r="F24" s="35"/>
      <c r="G24" s="35"/>
      <c r="H24" s="35"/>
      <c r="I24" s="35"/>
      <c r="J24" s="35"/>
      <c r="K24" s="35"/>
      <c r="L24" s="35"/>
    </row>
    <row r="25" spans="1:12">
      <c r="A25" s="14"/>
      <c r="B25" s="61"/>
      <c r="C25" s="61"/>
      <c r="D25" s="61"/>
      <c r="E25" s="61"/>
      <c r="F25" s="61"/>
      <c r="G25" s="61"/>
      <c r="H25" s="61"/>
      <c r="I25" s="61"/>
      <c r="J25" s="61"/>
      <c r="K25" s="61"/>
      <c r="L25" s="61"/>
    </row>
    <row r="26" spans="1:12">
      <c r="A26" s="14"/>
      <c r="B26" s="63" t="s">
        <v>219</v>
      </c>
      <c r="C26" s="63"/>
      <c r="D26" s="63"/>
      <c r="E26" s="63"/>
      <c r="F26" s="63"/>
      <c r="G26" s="63"/>
      <c r="H26" s="63"/>
      <c r="I26" s="63"/>
      <c r="J26" s="63"/>
      <c r="K26" s="63"/>
      <c r="L26" s="63"/>
    </row>
    <row r="27" spans="1:12">
      <c r="A27" s="14"/>
      <c r="B27" s="61"/>
      <c r="C27" s="61"/>
      <c r="D27" s="61"/>
      <c r="E27" s="61"/>
      <c r="F27" s="61"/>
      <c r="G27" s="61"/>
      <c r="H27" s="61"/>
      <c r="I27" s="61"/>
      <c r="J27" s="61"/>
      <c r="K27" s="61"/>
      <c r="L27" s="61"/>
    </row>
    <row r="28" spans="1:12" ht="51" customHeight="1">
      <c r="A28" s="14"/>
      <c r="B28" s="64" t="s">
        <v>220</v>
      </c>
      <c r="C28" s="64"/>
      <c r="D28" s="64"/>
      <c r="E28" s="64"/>
      <c r="F28" s="64"/>
      <c r="G28" s="64"/>
      <c r="H28" s="64"/>
      <c r="I28" s="64"/>
      <c r="J28" s="64"/>
      <c r="K28" s="64"/>
      <c r="L28" s="64"/>
    </row>
    <row r="29" spans="1:12">
      <c r="A29" s="14"/>
      <c r="B29" s="61"/>
      <c r="C29" s="61"/>
      <c r="D29" s="61"/>
      <c r="E29" s="61"/>
      <c r="F29" s="61"/>
      <c r="G29" s="61"/>
      <c r="H29" s="61"/>
      <c r="I29" s="61"/>
      <c r="J29" s="61"/>
      <c r="K29" s="61"/>
      <c r="L29" s="61"/>
    </row>
    <row r="30" spans="1:12">
      <c r="A30" s="14"/>
      <c r="B30" s="64" t="s">
        <v>221</v>
      </c>
      <c r="C30" s="64"/>
      <c r="D30" s="64"/>
      <c r="E30" s="64"/>
      <c r="F30" s="64"/>
      <c r="G30" s="64"/>
      <c r="H30" s="64"/>
      <c r="I30" s="64"/>
      <c r="J30" s="64"/>
      <c r="K30" s="64"/>
      <c r="L30" s="64"/>
    </row>
    <row r="31" spans="1:12">
      <c r="A31" s="14"/>
      <c r="B31" s="61"/>
      <c r="C31" s="61"/>
      <c r="D31" s="61"/>
      <c r="E31" s="61"/>
      <c r="F31" s="61"/>
      <c r="G31" s="61"/>
      <c r="H31" s="61"/>
      <c r="I31" s="61"/>
      <c r="J31" s="61"/>
      <c r="K31" s="61"/>
      <c r="L31" s="61"/>
    </row>
    <row r="32" spans="1:12">
      <c r="A32" s="14"/>
      <c r="B32" s="63" t="s">
        <v>222</v>
      </c>
      <c r="C32" s="63"/>
      <c r="D32" s="63"/>
      <c r="E32" s="63"/>
      <c r="F32" s="63"/>
      <c r="G32" s="63"/>
      <c r="H32" s="63"/>
      <c r="I32" s="63"/>
      <c r="J32" s="63"/>
      <c r="K32" s="63"/>
      <c r="L32" s="63"/>
    </row>
    <row r="33" spans="1:12">
      <c r="A33" s="14"/>
      <c r="B33" s="61"/>
      <c r="C33" s="61"/>
      <c r="D33" s="61"/>
      <c r="E33" s="61"/>
      <c r="F33" s="61"/>
      <c r="G33" s="61"/>
      <c r="H33" s="61"/>
      <c r="I33" s="61"/>
      <c r="J33" s="61"/>
      <c r="K33" s="61"/>
      <c r="L33" s="61"/>
    </row>
    <row r="34" spans="1:12">
      <c r="A34" s="14"/>
      <c r="B34" s="64" t="s">
        <v>223</v>
      </c>
      <c r="C34" s="64"/>
      <c r="D34" s="64"/>
      <c r="E34" s="64"/>
      <c r="F34" s="64"/>
      <c r="G34" s="64"/>
      <c r="H34" s="64"/>
      <c r="I34" s="64"/>
      <c r="J34" s="64"/>
      <c r="K34" s="64"/>
      <c r="L34" s="64"/>
    </row>
    <row r="35" spans="1:12">
      <c r="A35" s="14"/>
      <c r="B35" s="61"/>
      <c r="C35" s="61"/>
      <c r="D35" s="61"/>
      <c r="E35" s="61"/>
      <c r="F35" s="61"/>
      <c r="G35" s="61"/>
      <c r="H35" s="61"/>
      <c r="I35" s="61"/>
      <c r="J35" s="61"/>
      <c r="K35" s="61"/>
      <c r="L35" s="61"/>
    </row>
    <row r="36" spans="1:12">
      <c r="A36" s="14"/>
      <c r="B36" s="63" t="s">
        <v>224</v>
      </c>
      <c r="C36" s="63"/>
      <c r="D36" s="63"/>
      <c r="E36" s="63"/>
      <c r="F36" s="63"/>
      <c r="G36" s="63"/>
      <c r="H36" s="63"/>
      <c r="I36" s="63"/>
      <c r="J36" s="63"/>
      <c r="K36" s="63"/>
      <c r="L36" s="63"/>
    </row>
    <row r="37" spans="1:12">
      <c r="A37" s="14"/>
      <c r="B37" s="61"/>
      <c r="C37" s="61"/>
      <c r="D37" s="61"/>
      <c r="E37" s="61"/>
      <c r="F37" s="61"/>
      <c r="G37" s="61"/>
      <c r="H37" s="61"/>
      <c r="I37" s="61"/>
      <c r="J37" s="61"/>
      <c r="K37" s="61"/>
      <c r="L37" s="61"/>
    </row>
    <row r="38" spans="1:12" ht="51" customHeight="1">
      <c r="A38" s="14"/>
      <c r="B38" s="64" t="s">
        <v>225</v>
      </c>
      <c r="C38" s="64"/>
      <c r="D38" s="64"/>
      <c r="E38" s="64"/>
      <c r="F38" s="64"/>
      <c r="G38" s="64"/>
      <c r="H38" s="64"/>
      <c r="I38" s="64"/>
      <c r="J38" s="64"/>
      <c r="K38" s="64"/>
      <c r="L38" s="64"/>
    </row>
    <row r="39" spans="1:12">
      <c r="A39" s="14"/>
      <c r="B39" s="61"/>
      <c r="C39" s="61"/>
      <c r="D39" s="61"/>
      <c r="E39" s="61"/>
      <c r="F39" s="61"/>
      <c r="G39" s="61"/>
      <c r="H39" s="61"/>
      <c r="I39" s="61"/>
      <c r="J39" s="61"/>
      <c r="K39" s="61"/>
      <c r="L39" s="61"/>
    </row>
    <row r="40" spans="1:12">
      <c r="A40" s="14"/>
      <c r="B40" s="63" t="s">
        <v>226</v>
      </c>
      <c r="C40" s="63"/>
      <c r="D40" s="63"/>
      <c r="E40" s="63"/>
      <c r="F40" s="63"/>
      <c r="G40" s="63"/>
      <c r="H40" s="63"/>
      <c r="I40" s="63"/>
      <c r="J40" s="63"/>
      <c r="K40" s="63"/>
      <c r="L40" s="63"/>
    </row>
    <row r="41" spans="1:12">
      <c r="A41" s="14"/>
      <c r="B41" s="61"/>
      <c r="C41" s="61"/>
      <c r="D41" s="61"/>
      <c r="E41" s="61"/>
      <c r="F41" s="61"/>
      <c r="G41" s="61"/>
      <c r="H41" s="61"/>
      <c r="I41" s="61"/>
      <c r="J41" s="61"/>
      <c r="K41" s="61"/>
      <c r="L41" s="61"/>
    </row>
    <row r="42" spans="1:12" ht="51" customHeight="1">
      <c r="A42" s="14"/>
      <c r="B42" s="64" t="s">
        <v>227</v>
      </c>
      <c r="C42" s="64"/>
      <c r="D42" s="64"/>
      <c r="E42" s="64"/>
      <c r="F42" s="64"/>
      <c r="G42" s="64"/>
      <c r="H42" s="64"/>
      <c r="I42" s="64"/>
      <c r="J42" s="64"/>
      <c r="K42" s="64"/>
      <c r="L42" s="64"/>
    </row>
    <row r="43" spans="1:12">
      <c r="A43" s="14"/>
      <c r="B43" s="61"/>
      <c r="C43" s="61"/>
      <c r="D43" s="61"/>
      <c r="E43" s="61"/>
      <c r="F43" s="61"/>
      <c r="G43" s="61"/>
      <c r="H43" s="61"/>
      <c r="I43" s="61"/>
      <c r="J43" s="61"/>
      <c r="K43" s="61"/>
      <c r="L43" s="61"/>
    </row>
    <row r="44" spans="1:12" ht="25.5" customHeight="1">
      <c r="A44" s="14"/>
      <c r="B44" s="64" t="s">
        <v>228</v>
      </c>
      <c r="C44" s="64"/>
      <c r="D44" s="64"/>
      <c r="E44" s="64"/>
      <c r="F44" s="64"/>
      <c r="G44" s="64"/>
      <c r="H44" s="64"/>
      <c r="I44" s="64"/>
      <c r="J44" s="64"/>
      <c r="K44" s="64"/>
      <c r="L44" s="64"/>
    </row>
    <row r="45" spans="1:12">
      <c r="A45" s="14"/>
      <c r="B45" s="61"/>
      <c r="C45" s="61"/>
      <c r="D45" s="61"/>
      <c r="E45" s="61"/>
      <c r="F45" s="61"/>
      <c r="G45" s="61"/>
      <c r="H45" s="61"/>
      <c r="I45" s="61"/>
      <c r="J45" s="61"/>
      <c r="K45" s="61"/>
      <c r="L45" s="61"/>
    </row>
    <row r="46" spans="1:12" ht="63.75" customHeight="1">
      <c r="A46" s="14"/>
      <c r="B46" s="64" t="s">
        <v>229</v>
      </c>
      <c r="C46" s="64"/>
      <c r="D46" s="64"/>
      <c r="E46" s="64"/>
      <c r="F46" s="64"/>
      <c r="G46" s="64"/>
      <c r="H46" s="64"/>
      <c r="I46" s="64"/>
      <c r="J46" s="64"/>
      <c r="K46" s="64"/>
      <c r="L46" s="64"/>
    </row>
    <row r="47" spans="1:12">
      <c r="A47" s="14"/>
      <c r="B47" s="61"/>
      <c r="C47" s="61"/>
      <c r="D47" s="61"/>
      <c r="E47" s="61"/>
      <c r="F47" s="61"/>
      <c r="G47" s="61"/>
      <c r="H47" s="61"/>
      <c r="I47" s="61"/>
      <c r="J47" s="61"/>
      <c r="K47" s="61"/>
      <c r="L47" s="61"/>
    </row>
    <row r="48" spans="1:12" ht="25.5" customHeight="1">
      <c r="A48" s="14"/>
      <c r="B48" s="64" t="s">
        <v>230</v>
      </c>
      <c r="C48" s="64"/>
      <c r="D48" s="64"/>
      <c r="E48" s="64"/>
      <c r="F48" s="64"/>
      <c r="G48" s="64"/>
      <c r="H48" s="64"/>
      <c r="I48" s="64"/>
      <c r="J48" s="64"/>
      <c r="K48" s="64"/>
      <c r="L48" s="64"/>
    </row>
    <row r="49" spans="1:12">
      <c r="A49" s="14"/>
      <c r="B49" s="61"/>
      <c r="C49" s="61"/>
      <c r="D49" s="61"/>
      <c r="E49" s="61"/>
      <c r="F49" s="61"/>
      <c r="G49" s="61"/>
      <c r="H49" s="61"/>
      <c r="I49" s="61"/>
      <c r="J49" s="61"/>
      <c r="K49" s="61"/>
      <c r="L49" s="61"/>
    </row>
    <row r="50" spans="1:12">
      <c r="A50" s="14"/>
      <c r="B50" s="63" t="s">
        <v>231</v>
      </c>
      <c r="C50" s="63"/>
      <c r="D50" s="63"/>
      <c r="E50" s="63"/>
      <c r="F50" s="63"/>
      <c r="G50" s="63"/>
      <c r="H50" s="63"/>
      <c r="I50" s="63"/>
      <c r="J50" s="63"/>
      <c r="K50" s="63"/>
      <c r="L50" s="63"/>
    </row>
    <row r="51" spans="1:12">
      <c r="A51" s="14"/>
      <c r="B51" s="61"/>
      <c r="C51" s="61"/>
      <c r="D51" s="61"/>
      <c r="E51" s="61"/>
      <c r="F51" s="61"/>
      <c r="G51" s="61"/>
      <c r="H51" s="61"/>
      <c r="I51" s="61"/>
      <c r="J51" s="61"/>
      <c r="K51" s="61"/>
      <c r="L51" s="61"/>
    </row>
    <row r="52" spans="1:12">
      <c r="A52" s="14"/>
      <c r="B52" s="64" t="s">
        <v>232</v>
      </c>
      <c r="C52" s="64"/>
      <c r="D52" s="64"/>
      <c r="E52" s="64"/>
      <c r="F52" s="64"/>
      <c r="G52" s="64"/>
      <c r="H52" s="64"/>
      <c r="I52" s="64"/>
      <c r="J52" s="64"/>
      <c r="K52" s="64"/>
      <c r="L52" s="64"/>
    </row>
    <row r="53" spans="1:12">
      <c r="A53" s="14"/>
      <c r="B53" s="22"/>
      <c r="C53" s="22"/>
    </row>
    <row r="54" spans="1:12">
      <c r="A54" s="14"/>
      <c r="B54" s="18"/>
      <c r="C54" s="18"/>
    </row>
    <row r="55" spans="1:12">
      <c r="A55" s="14"/>
      <c r="B55" s="19" t="s">
        <v>233</v>
      </c>
      <c r="C55" s="20" t="s">
        <v>234</v>
      </c>
    </row>
    <row r="56" spans="1:12">
      <c r="A56" s="14"/>
      <c r="B56" s="17" t="s">
        <v>235</v>
      </c>
      <c r="C56" s="21" t="s">
        <v>236</v>
      </c>
    </row>
    <row r="57" spans="1:12">
      <c r="A57" s="14"/>
      <c r="B57" s="19" t="s">
        <v>237</v>
      </c>
      <c r="C57" s="20" t="s">
        <v>238</v>
      </c>
    </row>
    <row r="58" spans="1:12">
      <c r="A58" s="14"/>
      <c r="B58" s="61"/>
      <c r="C58" s="61"/>
      <c r="D58" s="61"/>
      <c r="E58" s="61"/>
      <c r="F58" s="61"/>
      <c r="G58" s="61"/>
      <c r="H58" s="61"/>
      <c r="I58" s="61"/>
      <c r="J58" s="61"/>
      <c r="K58" s="61"/>
      <c r="L58" s="61"/>
    </row>
    <row r="59" spans="1:12" ht="25.5" customHeight="1">
      <c r="A59" s="14"/>
      <c r="B59" s="64" t="s">
        <v>239</v>
      </c>
      <c r="C59" s="64"/>
      <c r="D59" s="64"/>
      <c r="E59" s="64"/>
      <c r="F59" s="64"/>
      <c r="G59" s="64"/>
      <c r="H59" s="64"/>
      <c r="I59" s="64"/>
      <c r="J59" s="64"/>
      <c r="K59" s="64"/>
      <c r="L59" s="64"/>
    </row>
    <row r="60" spans="1:12">
      <c r="A60" s="14"/>
      <c r="B60" s="61"/>
      <c r="C60" s="61"/>
      <c r="D60" s="61"/>
      <c r="E60" s="61"/>
      <c r="F60" s="61"/>
      <c r="G60" s="61"/>
      <c r="H60" s="61"/>
      <c r="I60" s="61"/>
      <c r="J60" s="61"/>
      <c r="K60" s="61"/>
      <c r="L60" s="61"/>
    </row>
    <row r="61" spans="1:12">
      <c r="A61" s="14"/>
      <c r="B61" s="64" t="s">
        <v>240</v>
      </c>
      <c r="C61" s="64"/>
      <c r="D61" s="64"/>
      <c r="E61" s="64"/>
      <c r="F61" s="64"/>
      <c r="G61" s="64"/>
      <c r="H61" s="64"/>
      <c r="I61" s="64"/>
      <c r="J61" s="64"/>
      <c r="K61" s="64"/>
      <c r="L61" s="64"/>
    </row>
    <row r="62" spans="1:12">
      <c r="A62" s="14"/>
      <c r="B62" s="61"/>
      <c r="C62" s="61"/>
      <c r="D62" s="61"/>
      <c r="E62" s="61"/>
      <c r="F62" s="61"/>
      <c r="G62" s="61"/>
      <c r="H62" s="61"/>
      <c r="I62" s="61"/>
      <c r="J62" s="61"/>
      <c r="K62" s="61"/>
      <c r="L62" s="61"/>
    </row>
    <row r="63" spans="1:12">
      <c r="A63" s="14"/>
      <c r="B63" s="63" t="s">
        <v>241</v>
      </c>
      <c r="C63" s="63"/>
      <c r="D63" s="63"/>
      <c r="E63" s="63"/>
      <c r="F63" s="63"/>
      <c r="G63" s="63"/>
      <c r="H63" s="63"/>
      <c r="I63" s="63"/>
      <c r="J63" s="63"/>
      <c r="K63" s="63"/>
      <c r="L63" s="63"/>
    </row>
    <row r="64" spans="1:12">
      <c r="A64" s="14"/>
      <c r="B64" s="61"/>
      <c r="C64" s="61"/>
      <c r="D64" s="61"/>
      <c r="E64" s="61"/>
      <c r="F64" s="61"/>
      <c r="G64" s="61"/>
      <c r="H64" s="61"/>
      <c r="I64" s="61"/>
      <c r="J64" s="61"/>
      <c r="K64" s="61"/>
      <c r="L64" s="61"/>
    </row>
    <row r="65" spans="1:12" ht="63.75" customHeight="1">
      <c r="A65" s="14"/>
      <c r="B65" s="65" t="s">
        <v>242</v>
      </c>
      <c r="C65" s="65"/>
      <c r="D65" s="65"/>
      <c r="E65" s="65"/>
      <c r="F65" s="65"/>
      <c r="G65" s="65"/>
      <c r="H65" s="65"/>
      <c r="I65" s="65"/>
      <c r="J65" s="65"/>
      <c r="K65" s="65"/>
      <c r="L65" s="65"/>
    </row>
    <row r="66" spans="1:12">
      <c r="A66" s="14"/>
      <c r="B66" s="61"/>
      <c r="C66" s="61"/>
      <c r="D66" s="61"/>
      <c r="E66" s="61"/>
      <c r="F66" s="61"/>
      <c r="G66" s="61"/>
      <c r="H66" s="61"/>
      <c r="I66" s="61"/>
      <c r="J66" s="61"/>
      <c r="K66" s="61"/>
      <c r="L66" s="61"/>
    </row>
    <row r="67" spans="1:12">
      <c r="A67" s="14"/>
      <c r="B67" s="65" t="s">
        <v>243</v>
      </c>
      <c r="C67" s="65"/>
      <c r="D67" s="65"/>
      <c r="E67" s="65"/>
      <c r="F67" s="65"/>
      <c r="G67" s="65"/>
      <c r="H67" s="65"/>
      <c r="I67" s="65"/>
      <c r="J67" s="65"/>
      <c r="K67" s="65"/>
      <c r="L67" s="65"/>
    </row>
    <row r="68" spans="1:12">
      <c r="A68" s="14"/>
      <c r="B68" s="61"/>
      <c r="C68" s="61"/>
      <c r="D68" s="61"/>
      <c r="E68" s="61"/>
      <c r="F68" s="61"/>
      <c r="G68" s="61"/>
      <c r="H68" s="61"/>
      <c r="I68" s="61"/>
      <c r="J68" s="61"/>
      <c r="K68" s="61"/>
      <c r="L68" s="61"/>
    </row>
    <row r="69" spans="1:12" ht="25.5" customHeight="1">
      <c r="A69" s="14"/>
      <c r="B69" s="65" t="s">
        <v>244</v>
      </c>
      <c r="C69" s="65"/>
      <c r="D69" s="65"/>
      <c r="E69" s="65"/>
      <c r="F69" s="65"/>
      <c r="G69" s="65"/>
      <c r="H69" s="65"/>
      <c r="I69" s="65"/>
      <c r="J69" s="65"/>
      <c r="K69" s="65"/>
      <c r="L69" s="65"/>
    </row>
    <row r="70" spans="1:12">
      <c r="A70" s="14"/>
      <c r="B70" s="61"/>
      <c r="C70" s="61"/>
      <c r="D70" s="61"/>
      <c r="E70" s="61"/>
      <c r="F70" s="61"/>
      <c r="G70" s="61"/>
      <c r="H70" s="61"/>
      <c r="I70" s="61"/>
      <c r="J70" s="61"/>
      <c r="K70" s="61"/>
      <c r="L70" s="61"/>
    </row>
    <row r="71" spans="1:12">
      <c r="A71" s="14"/>
      <c r="B71" s="63" t="s">
        <v>245</v>
      </c>
      <c r="C71" s="63"/>
      <c r="D71" s="63"/>
      <c r="E71" s="63"/>
      <c r="F71" s="63"/>
      <c r="G71" s="63"/>
      <c r="H71" s="63"/>
      <c r="I71" s="63"/>
      <c r="J71" s="63"/>
      <c r="K71" s="63"/>
      <c r="L71" s="63"/>
    </row>
    <row r="72" spans="1:12">
      <c r="A72" s="14"/>
      <c r="B72" s="61"/>
      <c r="C72" s="61"/>
      <c r="D72" s="61"/>
      <c r="E72" s="61"/>
      <c r="F72" s="61"/>
      <c r="G72" s="61"/>
      <c r="H72" s="61"/>
      <c r="I72" s="61"/>
      <c r="J72" s="61"/>
      <c r="K72" s="61"/>
      <c r="L72" s="61"/>
    </row>
    <row r="73" spans="1:12" ht="25.5" customHeight="1">
      <c r="A73" s="14"/>
      <c r="B73" s="64" t="s">
        <v>246</v>
      </c>
      <c r="C73" s="64"/>
      <c r="D73" s="64"/>
      <c r="E73" s="64"/>
      <c r="F73" s="64"/>
      <c r="G73" s="64"/>
      <c r="H73" s="64"/>
      <c r="I73" s="64"/>
      <c r="J73" s="64"/>
      <c r="K73" s="64"/>
      <c r="L73" s="64"/>
    </row>
    <row r="74" spans="1:12">
      <c r="A74" s="14"/>
      <c r="B74" s="61"/>
      <c r="C74" s="61"/>
      <c r="D74" s="61"/>
      <c r="E74" s="61"/>
      <c r="F74" s="61"/>
      <c r="G74" s="61"/>
      <c r="H74" s="61"/>
      <c r="I74" s="61"/>
      <c r="J74" s="61"/>
      <c r="K74" s="61"/>
      <c r="L74" s="61"/>
    </row>
    <row r="75" spans="1:12">
      <c r="A75" s="14"/>
      <c r="B75" s="63" t="s">
        <v>247</v>
      </c>
      <c r="C75" s="63"/>
      <c r="D75" s="63"/>
      <c r="E75" s="63"/>
      <c r="F75" s="63"/>
      <c r="G75" s="63"/>
      <c r="H75" s="63"/>
      <c r="I75" s="63"/>
      <c r="J75" s="63"/>
      <c r="K75" s="63"/>
      <c r="L75" s="63"/>
    </row>
    <row r="76" spans="1:12">
      <c r="A76" s="14"/>
      <c r="B76" s="61"/>
      <c r="C76" s="61"/>
      <c r="D76" s="61"/>
      <c r="E76" s="61"/>
      <c r="F76" s="61"/>
      <c r="G76" s="61"/>
      <c r="H76" s="61"/>
      <c r="I76" s="61"/>
      <c r="J76" s="61"/>
      <c r="K76" s="61"/>
      <c r="L76" s="61"/>
    </row>
    <row r="77" spans="1:12" ht="38.25" customHeight="1">
      <c r="A77" s="14"/>
      <c r="B77" s="64" t="s">
        <v>248</v>
      </c>
      <c r="C77" s="64"/>
      <c r="D77" s="64"/>
      <c r="E77" s="64"/>
      <c r="F77" s="64"/>
      <c r="G77" s="64"/>
      <c r="H77" s="64"/>
      <c r="I77" s="64"/>
      <c r="J77" s="64"/>
      <c r="K77" s="64"/>
      <c r="L77" s="64"/>
    </row>
    <row r="78" spans="1:12">
      <c r="A78" s="14"/>
      <c r="B78" s="61"/>
      <c r="C78" s="61"/>
      <c r="D78" s="61"/>
      <c r="E78" s="61"/>
      <c r="F78" s="61"/>
      <c r="G78" s="61"/>
      <c r="H78" s="61"/>
      <c r="I78" s="61"/>
      <c r="J78" s="61"/>
      <c r="K78" s="61"/>
      <c r="L78" s="61"/>
    </row>
    <row r="79" spans="1:12">
      <c r="A79" s="14"/>
      <c r="B79" s="63" t="s">
        <v>249</v>
      </c>
      <c r="C79" s="63"/>
      <c r="D79" s="63"/>
      <c r="E79" s="63"/>
      <c r="F79" s="63"/>
      <c r="G79" s="63"/>
      <c r="H79" s="63"/>
      <c r="I79" s="63"/>
      <c r="J79" s="63"/>
      <c r="K79" s="63"/>
      <c r="L79" s="63"/>
    </row>
    <row r="80" spans="1:12">
      <c r="A80" s="14"/>
      <c r="B80" s="61"/>
      <c r="C80" s="61"/>
      <c r="D80" s="61"/>
      <c r="E80" s="61"/>
      <c r="F80" s="61"/>
      <c r="G80" s="61"/>
      <c r="H80" s="61"/>
      <c r="I80" s="61"/>
      <c r="J80" s="61"/>
      <c r="K80" s="61"/>
      <c r="L80" s="61"/>
    </row>
    <row r="81" spans="1:12" ht="25.5" customHeight="1">
      <c r="A81" s="14"/>
      <c r="B81" s="64" t="s">
        <v>250</v>
      </c>
      <c r="C81" s="64"/>
      <c r="D81" s="64"/>
      <c r="E81" s="64"/>
      <c r="F81" s="64"/>
      <c r="G81" s="64"/>
      <c r="H81" s="64"/>
      <c r="I81" s="64"/>
      <c r="J81" s="64"/>
      <c r="K81" s="64"/>
      <c r="L81" s="64"/>
    </row>
    <row r="82" spans="1:12">
      <c r="A82" s="14"/>
      <c r="B82" s="61"/>
      <c r="C82" s="61"/>
      <c r="D82" s="61"/>
      <c r="E82" s="61"/>
      <c r="F82" s="61"/>
      <c r="G82" s="61"/>
      <c r="H82" s="61"/>
      <c r="I82" s="61"/>
      <c r="J82" s="61"/>
      <c r="K82" s="61"/>
      <c r="L82" s="61"/>
    </row>
    <row r="83" spans="1:12" ht="25.5" customHeight="1">
      <c r="A83" s="14"/>
      <c r="B83" s="64" t="s">
        <v>251</v>
      </c>
      <c r="C83" s="64"/>
      <c r="D83" s="64"/>
      <c r="E83" s="64"/>
      <c r="F83" s="64"/>
      <c r="G83" s="64"/>
      <c r="H83" s="64"/>
      <c r="I83" s="64"/>
      <c r="J83" s="64"/>
      <c r="K83" s="64"/>
      <c r="L83" s="64"/>
    </row>
    <row r="84" spans="1:12">
      <c r="A84" s="14"/>
      <c r="B84" s="61"/>
      <c r="C84" s="61"/>
      <c r="D84" s="61"/>
      <c r="E84" s="61"/>
      <c r="F84" s="61"/>
      <c r="G84" s="61"/>
      <c r="H84" s="61"/>
      <c r="I84" s="61"/>
      <c r="J84" s="61"/>
      <c r="K84" s="61"/>
      <c r="L84" s="61"/>
    </row>
    <row r="85" spans="1:12">
      <c r="A85" s="14"/>
      <c r="B85" s="63" t="s">
        <v>252</v>
      </c>
      <c r="C85" s="63"/>
      <c r="D85" s="63"/>
      <c r="E85" s="63"/>
      <c r="F85" s="63"/>
      <c r="G85" s="63"/>
      <c r="H85" s="63"/>
      <c r="I85" s="63"/>
      <c r="J85" s="63"/>
      <c r="K85" s="63"/>
      <c r="L85" s="63"/>
    </row>
    <row r="86" spans="1:12">
      <c r="A86" s="14"/>
      <c r="B86" s="61"/>
      <c r="C86" s="61"/>
      <c r="D86" s="61"/>
      <c r="E86" s="61"/>
      <c r="F86" s="61"/>
      <c r="G86" s="61"/>
      <c r="H86" s="61"/>
      <c r="I86" s="61"/>
      <c r="J86" s="61"/>
      <c r="K86" s="61"/>
      <c r="L86" s="61"/>
    </row>
    <row r="87" spans="1:12" ht="38.25" customHeight="1">
      <c r="A87" s="14"/>
      <c r="B87" s="64" t="s">
        <v>253</v>
      </c>
      <c r="C87" s="64"/>
      <c r="D87" s="64"/>
      <c r="E87" s="64"/>
      <c r="F87" s="64"/>
      <c r="G87" s="64"/>
      <c r="H87" s="64"/>
      <c r="I87" s="64"/>
      <c r="J87" s="64"/>
      <c r="K87" s="64"/>
      <c r="L87" s="64"/>
    </row>
    <row r="88" spans="1:12">
      <c r="A88" s="14"/>
      <c r="B88" s="61"/>
      <c r="C88" s="61"/>
      <c r="D88" s="61"/>
      <c r="E88" s="61"/>
      <c r="F88" s="61"/>
      <c r="G88" s="61"/>
      <c r="H88" s="61"/>
      <c r="I88" s="61"/>
      <c r="J88" s="61"/>
      <c r="K88" s="61"/>
      <c r="L88" s="61"/>
    </row>
    <row r="89" spans="1:12">
      <c r="A89" s="14"/>
      <c r="B89" s="63" t="s">
        <v>254</v>
      </c>
      <c r="C89" s="63"/>
      <c r="D89" s="63"/>
      <c r="E89" s="63"/>
      <c r="F89" s="63"/>
      <c r="G89" s="63"/>
      <c r="H89" s="63"/>
      <c r="I89" s="63"/>
      <c r="J89" s="63"/>
      <c r="K89" s="63"/>
      <c r="L89" s="63"/>
    </row>
    <row r="90" spans="1:12">
      <c r="A90" s="14"/>
      <c r="B90" s="61"/>
      <c r="C90" s="61"/>
      <c r="D90" s="61"/>
      <c r="E90" s="61"/>
      <c r="F90" s="61"/>
      <c r="G90" s="61"/>
      <c r="H90" s="61"/>
      <c r="I90" s="61"/>
      <c r="J90" s="61"/>
      <c r="K90" s="61"/>
      <c r="L90" s="61"/>
    </row>
    <row r="91" spans="1:12" ht="25.5" customHeight="1">
      <c r="A91" s="14"/>
      <c r="B91" s="64" t="s">
        <v>255</v>
      </c>
      <c r="C91" s="64"/>
      <c r="D91" s="64"/>
      <c r="E91" s="64"/>
      <c r="F91" s="64"/>
      <c r="G91" s="64"/>
      <c r="H91" s="64"/>
      <c r="I91" s="64"/>
      <c r="J91" s="64"/>
      <c r="K91" s="64"/>
      <c r="L91" s="64"/>
    </row>
    <row r="92" spans="1:12">
      <c r="A92" s="14"/>
      <c r="B92" s="61"/>
      <c r="C92" s="61"/>
      <c r="D92" s="61"/>
      <c r="E92" s="61"/>
      <c r="F92" s="61"/>
      <c r="G92" s="61"/>
      <c r="H92" s="61"/>
      <c r="I92" s="61"/>
      <c r="J92" s="61"/>
      <c r="K92" s="61"/>
      <c r="L92" s="61"/>
    </row>
    <row r="93" spans="1:12" ht="38.25" customHeight="1">
      <c r="A93" s="14"/>
      <c r="B93" s="64" t="s">
        <v>256</v>
      </c>
      <c r="C93" s="64"/>
      <c r="D93" s="64"/>
      <c r="E93" s="64"/>
      <c r="F93" s="64"/>
      <c r="G93" s="64"/>
      <c r="H93" s="64"/>
      <c r="I93" s="64"/>
      <c r="J93" s="64"/>
      <c r="K93" s="64"/>
      <c r="L93" s="64"/>
    </row>
    <row r="94" spans="1:12">
      <c r="A94" s="14"/>
      <c r="B94" s="61"/>
      <c r="C94" s="61"/>
      <c r="D94" s="61"/>
      <c r="E94" s="61"/>
      <c r="F94" s="61"/>
      <c r="G94" s="61"/>
      <c r="H94" s="61"/>
      <c r="I94" s="61"/>
      <c r="J94" s="61"/>
      <c r="K94" s="61"/>
      <c r="L94" s="61"/>
    </row>
    <row r="95" spans="1:12" ht="38.25" customHeight="1">
      <c r="A95" s="14"/>
      <c r="B95" s="64" t="s">
        <v>257</v>
      </c>
      <c r="C95" s="64"/>
      <c r="D95" s="64"/>
      <c r="E95" s="64"/>
      <c r="F95" s="64"/>
      <c r="G95" s="64"/>
      <c r="H95" s="64"/>
      <c r="I95" s="64"/>
      <c r="J95" s="64"/>
      <c r="K95" s="64"/>
      <c r="L95" s="64"/>
    </row>
    <row r="96" spans="1:12">
      <c r="A96" s="14"/>
      <c r="B96" s="61"/>
      <c r="C96" s="61"/>
      <c r="D96" s="61"/>
      <c r="E96" s="61"/>
      <c r="F96" s="61"/>
      <c r="G96" s="61"/>
      <c r="H96" s="61"/>
      <c r="I96" s="61"/>
      <c r="J96" s="61"/>
      <c r="K96" s="61"/>
      <c r="L96" s="61"/>
    </row>
    <row r="97" spans="1:12">
      <c r="A97" s="14"/>
      <c r="B97" s="64" t="s">
        <v>258</v>
      </c>
      <c r="C97" s="64"/>
      <c r="D97" s="64"/>
      <c r="E97" s="64"/>
      <c r="F97" s="64"/>
      <c r="G97" s="64"/>
      <c r="H97" s="64"/>
      <c r="I97" s="64"/>
      <c r="J97" s="64"/>
      <c r="K97" s="64"/>
      <c r="L97" s="64"/>
    </row>
    <row r="98" spans="1:12">
      <c r="A98" s="14"/>
      <c r="B98" s="61"/>
      <c r="C98" s="61"/>
      <c r="D98" s="61"/>
      <c r="E98" s="61"/>
      <c r="F98" s="61"/>
      <c r="G98" s="61"/>
      <c r="H98" s="61"/>
      <c r="I98" s="61"/>
      <c r="J98" s="61"/>
      <c r="K98" s="61"/>
      <c r="L98" s="61"/>
    </row>
    <row r="99" spans="1:12">
      <c r="A99" s="14"/>
      <c r="B99" s="63" t="s">
        <v>259</v>
      </c>
      <c r="C99" s="63"/>
      <c r="D99" s="63"/>
      <c r="E99" s="63"/>
      <c r="F99" s="63"/>
      <c r="G99" s="63"/>
      <c r="H99" s="63"/>
      <c r="I99" s="63"/>
      <c r="J99" s="63"/>
      <c r="K99" s="63"/>
      <c r="L99" s="63"/>
    </row>
    <row r="100" spans="1:12">
      <c r="A100" s="14"/>
      <c r="B100" s="61"/>
      <c r="C100" s="61"/>
      <c r="D100" s="61"/>
      <c r="E100" s="61"/>
      <c r="F100" s="61"/>
      <c r="G100" s="61"/>
      <c r="H100" s="61"/>
      <c r="I100" s="61"/>
      <c r="J100" s="61"/>
      <c r="K100" s="61"/>
      <c r="L100" s="61"/>
    </row>
    <row r="101" spans="1:12" ht="25.5" customHeight="1">
      <c r="A101" s="14"/>
      <c r="B101" s="64" t="s">
        <v>260</v>
      </c>
      <c r="C101" s="64"/>
      <c r="D101" s="64"/>
      <c r="E101" s="64"/>
      <c r="F101" s="64"/>
      <c r="G101" s="64"/>
      <c r="H101" s="64"/>
      <c r="I101" s="64"/>
      <c r="J101" s="64"/>
      <c r="K101" s="64"/>
      <c r="L101" s="64"/>
    </row>
    <row r="102" spans="1:12">
      <c r="A102" s="14"/>
      <c r="B102" s="63" t="s">
        <v>261</v>
      </c>
      <c r="C102" s="63"/>
      <c r="D102" s="63"/>
      <c r="E102" s="63"/>
      <c r="F102" s="63"/>
      <c r="G102" s="63"/>
      <c r="H102" s="63"/>
      <c r="I102" s="63"/>
      <c r="J102" s="63"/>
      <c r="K102" s="63"/>
      <c r="L102" s="63"/>
    </row>
    <row r="103" spans="1:12">
      <c r="A103" s="14"/>
      <c r="B103" s="61"/>
      <c r="C103" s="61"/>
      <c r="D103" s="61"/>
      <c r="E103" s="61"/>
      <c r="F103" s="61"/>
      <c r="G103" s="61"/>
      <c r="H103" s="61"/>
      <c r="I103" s="61"/>
      <c r="J103" s="61"/>
      <c r="K103" s="61"/>
      <c r="L103" s="61"/>
    </row>
    <row r="104" spans="1:12" ht="51" customHeight="1">
      <c r="A104" s="14"/>
      <c r="B104" s="64" t="s">
        <v>262</v>
      </c>
      <c r="C104" s="64"/>
      <c r="D104" s="64"/>
      <c r="E104" s="64"/>
      <c r="F104" s="64"/>
      <c r="G104" s="64"/>
      <c r="H104" s="64"/>
      <c r="I104" s="64"/>
      <c r="J104" s="64"/>
      <c r="K104" s="64"/>
      <c r="L104" s="64"/>
    </row>
    <row r="105" spans="1:12">
      <c r="A105" s="14"/>
      <c r="B105" s="61"/>
      <c r="C105" s="61"/>
      <c r="D105" s="61"/>
      <c r="E105" s="61"/>
      <c r="F105" s="61"/>
      <c r="G105" s="61"/>
      <c r="H105" s="61"/>
      <c r="I105" s="61"/>
      <c r="J105" s="61"/>
      <c r="K105" s="61"/>
      <c r="L105" s="61"/>
    </row>
    <row r="106" spans="1:12" ht="38.25" customHeight="1">
      <c r="A106" s="14"/>
      <c r="B106" s="64" t="s">
        <v>263</v>
      </c>
      <c r="C106" s="64"/>
      <c r="D106" s="64"/>
      <c r="E106" s="64"/>
      <c r="F106" s="64"/>
      <c r="G106" s="64"/>
      <c r="H106" s="64"/>
      <c r="I106" s="64"/>
      <c r="J106" s="64"/>
      <c r="K106" s="64"/>
      <c r="L106" s="64"/>
    </row>
    <row r="107" spans="1:12">
      <c r="A107" s="14"/>
      <c r="B107" s="61"/>
      <c r="C107" s="61"/>
      <c r="D107" s="61"/>
      <c r="E107" s="61"/>
      <c r="F107" s="61"/>
      <c r="G107" s="61"/>
      <c r="H107" s="61"/>
      <c r="I107" s="61"/>
      <c r="J107" s="61"/>
      <c r="K107" s="61"/>
      <c r="L107" s="61"/>
    </row>
    <row r="108" spans="1:12" ht="38.25" customHeight="1">
      <c r="A108" s="14"/>
      <c r="B108" s="64" t="s">
        <v>264</v>
      </c>
      <c r="C108" s="64"/>
      <c r="D108" s="64"/>
      <c r="E108" s="64"/>
      <c r="F108" s="64"/>
      <c r="G108" s="64"/>
      <c r="H108" s="64"/>
      <c r="I108" s="64"/>
      <c r="J108" s="64"/>
      <c r="K108" s="64"/>
      <c r="L108" s="64"/>
    </row>
    <row r="109" spans="1:12">
      <c r="A109" s="14"/>
      <c r="B109" s="61"/>
      <c r="C109" s="61"/>
      <c r="D109" s="61"/>
      <c r="E109" s="61"/>
      <c r="F109" s="61"/>
      <c r="G109" s="61"/>
      <c r="H109" s="61"/>
      <c r="I109" s="61"/>
      <c r="J109" s="61"/>
      <c r="K109" s="61"/>
      <c r="L109" s="61"/>
    </row>
    <row r="110" spans="1:12" ht="25.5" customHeight="1">
      <c r="A110" s="14"/>
      <c r="B110" s="64" t="s">
        <v>265</v>
      </c>
      <c r="C110" s="64"/>
      <c r="D110" s="64"/>
      <c r="E110" s="64"/>
      <c r="F110" s="64"/>
      <c r="G110" s="64"/>
      <c r="H110" s="64"/>
      <c r="I110" s="64"/>
      <c r="J110" s="64"/>
      <c r="K110" s="64"/>
      <c r="L110" s="64"/>
    </row>
    <row r="111" spans="1:12">
      <c r="A111" s="14"/>
      <c r="B111" s="61"/>
      <c r="C111" s="61"/>
      <c r="D111" s="61"/>
      <c r="E111" s="61"/>
      <c r="F111" s="61"/>
      <c r="G111" s="61"/>
      <c r="H111" s="61"/>
      <c r="I111" s="61"/>
      <c r="J111" s="61"/>
      <c r="K111" s="61"/>
      <c r="L111" s="61"/>
    </row>
    <row r="112" spans="1:12">
      <c r="A112" s="14"/>
      <c r="B112" s="65" t="s">
        <v>266</v>
      </c>
      <c r="C112" s="65"/>
      <c r="D112" s="65"/>
      <c r="E112" s="65"/>
      <c r="F112" s="65"/>
      <c r="G112" s="65"/>
      <c r="H112" s="65"/>
      <c r="I112" s="65"/>
      <c r="J112" s="65"/>
      <c r="K112" s="65"/>
      <c r="L112" s="65"/>
    </row>
    <row r="113" spans="1:12" ht="63.75" customHeight="1">
      <c r="A113" s="14"/>
      <c r="B113" s="65" t="s">
        <v>267</v>
      </c>
      <c r="C113" s="65"/>
      <c r="D113" s="65"/>
      <c r="E113" s="65"/>
      <c r="F113" s="65"/>
      <c r="G113" s="65"/>
      <c r="H113" s="65"/>
      <c r="I113" s="65"/>
      <c r="J113" s="65"/>
      <c r="K113" s="65"/>
      <c r="L113" s="65"/>
    </row>
    <row r="114" spans="1:12">
      <c r="A114" s="14"/>
      <c r="B114" s="61"/>
      <c r="C114" s="61"/>
      <c r="D114" s="61"/>
      <c r="E114" s="61"/>
      <c r="F114" s="61"/>
      <c r="G114" s="61"/>
      <c r="H114" s="61"/>
      <c r="I114" s="61"/>
      <c r="J114" s="61"/>
      <c r="K114" s="61"/>
      <c r="L114" s="61"/>
    </row>
    <row r="115" spans="1:12">
      <c r="A115" s="14"/>
      <c r="B115" s="66" t="s">
        <v>268</v>
      </c>
      <c r="C115" s="66"/>
      <c r="D115" s="66"/>
      <c r="E115" s="66"/>
      <c r="F115" s="66"/>
      <c r="G115" s="66"/>
      <c r="H115" s="66"/>
      <c r="I115" s="66"/>
      <c r="J115" s="66"/>
      <c r="K115" s="66"/>
      <c r="L115" s="66"/>
    </row>
    <row r="116" spans="1:12" ht="38.25" customHeight="1">
      <c r="A116" s="14"/>
      <c r="B116" s="65" t="s">
        <v>269</v>
      </c>
      <c r="C116" s="65"/>
      <c r="D116" s="65"/>
      <c r="E116" s="65"/>
      <c r="F116" s="65"/>
      <c r="G116" s="65"/>
      <c r="H116" s="65"/>
      <c r="I116" s="65"/>
      <c r="J116" s="65"/>
      <c r="K116" s="65"/>
      <c r="L116" s="65"/>
    </row>
    <row r="117" spans="1:12" ht="25.5" customHeight="1">
      <c r="A117" s="14"/>
      <c r="B117" s="65" t="s">
        <v>270</v>
      </c>
      <c r="C117" s="65"/>
      <c r="D117" s="65"/>
      <c r="E117" s="65"/>
      <c r="F117" s="65"/>
      <c r="G117" s="65"/>
      <c r="H117" s="65"/>
      <c r="I117" s="65"/>
      <c r="J117" s="65"/>
      <c r="K117" s="65"/>
      <c r="L117" s="65"/>
    </row>
    <row r="118" spans="1:12">
      <c r="A118" s="14"/>
      <c r="B118" s="61"/>
      <c r="C118" s="61"/>
      <c r="D118" s="61"/>
      <c r="E118" s="61"/>
      <c r="F118" s="61"/>
      <c r="G118" s="61"/>
      <c r="H118" s="61"/>
      <c r="I118" s="61"/>
      <c r="J118" s="61"/>
      <c r="K118" s="61"/>
      <c r="L118" s="61"/>
    </row>
    <row r="119" spans="1:12">
      <c r="A119" s="14"/>
      <c r="B119" s="63" t="s">
        <v>271</v>
      </c>
      <c r="C119" s="63"/>
      <c r="D119" s="63"/>
      <c r="E119" s="63"/>
      <c r="F119" s="63"/>
      <c r="G119" s="63"/>
      <c r="H119" s="63"/>
      <c r="I119" s="63"/>
      <c r="J119" s="63"/>
      <c r="K119" s="63"/>
      <c r="L119" s="63"/>
    </row>
    <row r="120" spans="1:12">
      <c r="A120" s="14"/>
      <c r="B120" s="61"/>
      <c r="C120" s="61"/>
      <c r="D120" s="61"/>
      <c r="E120" s="61"/>
      <c r="F120" s="61"/>
      <c r="G120" s="61"/>
      <c r="H120" s="61"/>
      <c r="I120" s="61"/>
      <c r="J120" s="61"/>
      <c r="K120" s="61"/>
      <c r="L120" s="61"/>
    </row>
    <row r="121" spans="1:12" ht="38.25" customHeight="1">
      <c r="A121" s="14"/>
      <c r="B121" s="65" t="s">
        <v>272</v>
      </c>
      <c r="C121" s="65"/>
      <c r="D121" s="65"/>
      <c r="E121" s="65"/>
      <c r="F121" s="65"/>
      <c r="G121" s="65"/>
      <c r="H121" s="65"/>
      <c r="I121" s="65"/>
      <c r="J121" s="65"/>
      <c r="K121" s="65"/>
      <c r="L121" s="65"/>
    </row>
    <row r="122" spans="1:12">
      <c r="A122" s="14"/>
      <c r="B122" s="61"/>
      <c r="C122" s="61"/>
      <c r="D122" s="61"/>
      <c r="E122" s="61"/>
      <c r="F122" s="61"/>
      <c r="G122" s="61"/>
      <c r="H122" s="61"/>
      <c r="I122" s="61"/>
      <c r="J122" s="61"/>
      <c r="K122" s="61"/>
      <c r="L122" s="61"/>
    </row>
    <row r="123" spans="1:12">
      <c r="A123" s="14"/>
      <c r="B123" s="35" t="s">
        <v>273</v>
      </c>
      <c r="C123" s="35"/>
      <c r="D123" s="35"/>
      <c r="E123" s="35"/>
      <c r="F123" s="35"/>
      <c r="G123" s="35"/>
      <c r="H123" s="35"/>
      <c r="I123" s="35"/>
      <c r="J123" s="35"/>
      <c r="K123" s="35"/>
      <c r="L123" s="35"/>
    </row>
    <row r="124" spans="1:12">
      <c r="A124" s="14"/>
      <c r="B124" s="22"/>
      <c r="C124" s="22"/>
      <c r="D124" s="22"/>
      <c r="E124" s="22"/>
      <c r="F124" s="22"/>
      <c r="G124" s="22"/>
      <c r="H124" s="22"/>
      <c r="I124" s="22"/>
      <c r="J124" s="22"/>
      <c r="K124" s="22"/>
      <c r="L124" s="22"/>
    </row>
    <row r="125" spans="1:12">
      <c r="A125" s="14"/>
      <c r="B125" s="22"/>
      <c r="C125" s="22"/>
      <c r="D125" s="22"/>
      <c r="E125" s="22"/>
      <c r="F125" s="22"/>
      <c r="G125" s="22"/>
      <c r="H125" s="22"/>
      <c r="I125" s="22"/>
      <c r="J125" s="22"/>
      <c r="K125" s="22"/>
      <c r="L125" s="22"/>
    </row>
    <row r="126" spans="1:12">
      <c r="A126" s="14"/>
      <c r="B126" s="18"/>
      <c r="C126" s="18"/>
      <c r="D126" s="18"/>
      <c r="E126" s="18"/>
      <c r="F126" s="18"/>
      <c r="G126" s="18"/>
      <c r="H126" s="18"/>
      <c r="I126" s="18"/>
      <c r="J126" s="18"/>
      <c r="K126" s="18"/>
      <c r="L126" s="18"/>
    </row>
    <row r="127" spans="1:12">
      <c r="A127" s="14"/>
      <c r="B127" s="35"/>
      <c r="C127" s="36" t="s">
        <v>274</v>
      </c>
      <c r="D127" s="35"/>
      <c r="E127" s="36" t="s">
        <v>275</v>
      </c>
      <c r="F127" s="36"/>
      <c r="G127" s="35"/>
      <c r="H127" s="36" t="s">
        <v>275</v>
      </c>
      <c r="I127" s="36"/>
      <c r="J127" s="35"/>
      <c r="K127" s="36" t="s">
        <v>275</v>
      </c>
      <c r="L127" s="36"/>
    </row>
    <row r="128" spans="1:12" ht="15.75" thickBot="1">
      <c r="A128" s="14"/>
      <c r="B128" s="35"/>
      <c r="C128" s="37"/>
      <c r="D128" s="35"/>
      <c r="E128" s="37" t="s">
        <v>276</v>
      </c>
      <c r="F128" s="37"/>
      <c r="G128" s="35"/>
      <c r="H128" s="37" t="s">
        <v>277</v>
      </c>
      <c r="I128" s="37"/>
      <c r="J128" s="35"/>
      <c r="K128" s="37" t="s">
        <v>278</v>
      </c>
      <c r="L128" s="37"/>
    </row>
    <row r="129" spans="1:12">
      <c r="A129" s="14"/>
      <c r="B129" s="38" t="s">
        <v>279</v>
      </c>
      <c r="C129" s="39" t="s">
        <v>280</v>
      </c>
      <c r="D129" s="41"/>
      <c r="E129" s="42">
        <v>17.399999999999999</v>
      </c>
      <c r="F129" s="44" t="s">
        <v>281</v>
      </c>
      <c r="G129" s="41"/>
      <c r="H129" s="42">
        <v>14.8</v>
      </c>
      <c r="I129" s="44" t="s">
        <v>281</v>
      </c>
      <c r="J129" s="41"/>
      <c r="K129" s="42" t="s">
        <v>282</v>
      </c>
      <c r="L129" s="46"/>
    </row>
    <row r="130" spans="1:12">
      <c r="A130" s="14"/>
      <c r="B130" s="38"/>
      <c r="C130" s="40"/>
      <c r="D130" s="41"/>
      <c r="E130" s="43"/>
      <c r="F130" s="45"/>
      <c r="G130" s="41"/>
      <c r="H130" s="43"/>
      <c r="I130" s="45"/>
      <c r="J130" s="41"/>
      <c r="K130" s="43"/>
      <c r="L130" s="47"/>
    </row>
    <row r="131" spans="1:12">
      <c r="A131" s="14"/>
      <c r="B131" s="31" t="s">
        <v>283</v>
      </c>
      <c r="C131" s="32" t="s">
        <v>280</v>
      </c>
      <c r="D131" s="12"/>
      <c r="E131" s="21">
        <v>13</v>
      </c>
      <c r="F131" s="17" t="s">
        <v>281</v>
      </c>
      <c r="G131" s="12"/>
      <c r="H131" s="21">
        <v>14.7</v>
      </c>
      <c r="I131" s="17" t="s">
        <v>281</v>
      </c>
      <c r="J131" s="12"/>
      <c r="K131" s="21">
        <v>28.6</v>
      </c>
      <c r="L131" s="17" t="s">
        <v>281</v>
      </c>
    </row>
    <row r="132" spans="1:12" ht="15.75" thickBot="1">
      <c r="A132" s="14"/>
      <c r="B132" s="26" t="s">
        <v>284</v>
      </c>
      <c r="C132" s="27" t="s">
        <v>280</v>
      </c>
      <c r="D132" s="28"/>
      <c r="E132" s="33" t="s">
        <v>282</v>
      </c>
      <c r="F132" s="34" t="s">
        <v>281</v>
      </c>
      <c r="G132" s="28"/>
      <c r="H132" s="33">
        <v>3</v>
      </c>
      <c r="I132" s="34" t="s">
        <v>281</v>
      </c>
      <c r="J132" s="28"/>
      <c r="K132" s="33">
        <v>12.9</v>
      </c>
      <c r="L132" s="34" t="s">
        <v>281</v>
      </c>
    </row>
    <row r="133" spans="1:12">
      <c r="A133" s="14"/>
      <c r="B133" s="35"/>
      <c r="C133" s="35"/>
      <c r="D133" s="35"/>
      <c r="E133" s="48">
        <v>30.4</v>
      </c>
      <c r="F133" s="50" t="s">
        <v>281</v>
      </c>
      <c r="G133" s="35"/>
      <c r="H133" s="48">
        <v>32.5</v>
      </c>
      <c r="I133" s="50" t="s">
        <v>281</v>
      </c>
      <c r="J133" s="35"/>
      <c r="K133" s="48">
        <v>41.5</v>
      </c>
      <c r="L133" s="50" t="s">
        <v>281</v>
      </c>
    </row>
    <row r="134" spans="1:12" ht="15.75" thickBot="1">
      <c r="A134" s="14"/>
      <c r="B134" s="35"/>
      <c r="C134" s="35"/>
      <c r="D134" s="35"/>
      <c r="E134" s="49"/>
      <c r="F134" s="51"/>
      <c r="G134" s="35"/>
      <c r="H134" s="49"/>
      <c r="I134" s="51"/>
      <c r="J134" s="35"/>
      <c r="K134" s="49"/>
      <c r="L134" s="51"/>
    </row>
    <row r="135" spans="1:12" ht="15.75" thickTop="1">
      <c r="A135" s="14"/>
      <c r="B135" s="35"/>
      <c r="C135" s="35"/>
      <c r="D135" s="35"/>
      <c r="E135" s="35"/>
      <c r="F135" s="35"/>
      <c r="G135" s="35"/>
      <c r="H135" s="35"/>
      <c r="I135" s="35"/>
      <c r="J135" s="35"/>
      <c r="K135" s="35"/>
      <c r="L135" s="35"/>
    </row>
    <row r="136" spans="1:12">
      <c r="A136" s="14"/>
      <c r="B136" s="18"/>
      <c r="C136" s="18"/>
    </row>
    <row r="137" spans="1:12" ht="38.25">
      <c r="A137" s="14"/>
      <c r="B137" s="52">
        <v>-1</v>
      </c>
      <c r="C137" s="53" t="s">
        <v>285</v>
      </c>
    </row>
    <row r="138" spans="1:12">
      <c r="A138" s="14"/>
      <c r="B138" s="18"/>
      <c r="C138" s="18"/>
    </row>
    <row r="139" spans="1:12" ht="38.25">
      <c r="A139" s="14"/>
      <c r="B139" s="52">
        <v>-2</v>
      </c>
      <c r="C139" s="53" t="s">
        <v>286</v>
      </c>
    </row>
    <row r="140" spans="1:12">
      <c r="A140" s="14"/>
      <c r="B140" s="61"/>
      <c r="C140" s="61"/>
      <c r="D140" s="61"/>
      <c r="E140" s="61"/>
      <c r="F140" s="61"/>
      <c r="G140" s="61"/>
      <c r="H140" s="61"/>
      <c r="I140" s="61"/>
      <c r="J140" s="61"/>
      <c r="K140" s="61"/>
      <c r="L140" s="61"/>
    </row>
    <row r="141" spans="1:12" ht="51" customHeight="1">
      <c r="A141" s="14"/>
      <c r="B141" s="65" t="s">
        <v>287</v>
      </c>
      <c r="C141" s="65"/>
      <c r="D141" s="65"/>
      <c r="E141" s="65"/>
      <c r="F141" s="65"/>
      <c r="G141" s="65"/>
      <c r="H141" s="65"/>
      <c r="I141" s="65"/>
      <c r="J141" s="65"/>
      <c r="K141" s="65"/>
      <c r="L141" s="65"/>
    </row>
    <row r="142" spans="1:12">
      <c r="A142" s="14"/>
      <c r="B142" s="61"/>
      <c r="C142" s="61"/>
      <c r="D142" s="61"/>
      <c r="E142" s="61"/>
      <c r="F142" s="61"/>
      <c r="G142" s="61"/>
      <c r="H142" s="61"/>
      <c r="I142" s="61"/>
      <c r="J142" s="61"/>
      <c r="K142" s="61"/>
      <c r="L142" s="61"/>
    </row>
    <row r="143" spans="1:12">
      <c r="A143" s="14"/>
      <c r="B143" s="35" t="s">
        <v>288</v>
      </c>
      <c r="C143" s="35"/>
      <c r="D143" s="35"/>
      <c r="E143" s="35"/>
      <c r="F143" s="35"/>
      <c r="G143" s="35"/>
      <c r="H143" s="35"/>
      <c r="I143" s="35"/>
      <c r="J143" s="35"/>
      <c r="K143" s="35"/>
      <c r="L143" s="35"/>
    </row>
    <row r="144" spans="1:12">
      <c r="A144" s="14"/>
      <c r="B144" s="22"/>
      <c r="C144" s="22"/>
      <c r="D144" s="22"/>
      <c r="E144" s="22"/>
      <c r="F144" s="22"/>
      <c r="G144" s="22"/>
      <c r="H144" s="22"/>
      <c r="I144" s="22"/>
      <c r="J144" s="22"/>
      <c r="K144" s="22"/>
      <c r="L144" s="22"/>
    </row>
    <row r="145" spans="1:12">
      <c r="A145" s="14"/>
      <c r="B145" s="22"/>
      <c r="C145" s="22"/>
      <c r="D145" s="22"/>
      <c r="E145" s="22"/>
      <c r="F145" s="22"/>
      <c r="G145" s="22"/>
    </row>
    <row r="146" spans="1:12">
      <c r="A146" s="14"/>
      <c r="B146" s="18"/>
      <c r="C146" s="18"/>
      <c r="D146" s="18"/>
      <c r="E146" s="18"/>
      <c r="F146" s="18"/>
      <c r="G146" s="18"/>
    </row>
    <row r="147" spans="1:12" ht="15.75" thickBot="1">
      <c r="A147" s="14"/>
      <c r="B147" s="12"/>
      <c r="C147" s="55">
        <v>42004</v>
      </c>
      <c r="D147" s="55"/>
      <c r="E147" s="12"/>
      <c r="F147" s="55">
        <v>41639</v>
      </c>
      <c r="G147" s="55"/>
    </row>
    <row r="148" spans="1:12">
      <c r="A148" s="14"/>
      <c r="B148" s="54" t="s">
        <v>289</v>
      </c>
      <c r="C148" s="29">
        <v>14.4</v>
      </c>
      <c r="D148" s="30" t="s">
        <v>281</v>
      </c>
      <c r="E148" s="28"/>
      <c r="F148" s="29">
        <v>19.399999999999999</v>
      </c>
      <c r="G148" s="30" t="s">
        <v>281</v>
      </c>
    </row>
    <row r="149" spans="1:12" ht="26.25">
      <c r="A149" s="14"/>
      <c r="B149" s="17" t="s">
        <v>290</v>
      </c>
      <c r="C149" s="21">
        <v>11.8</v>
      </c>
      <c r="D149" s="17" t="s">
        <v>281</v>
      </c>
      <c r="E149" s="12"/>
      <c r="F149" s="21" t="s">
        <v>282</v>
      </c>
      <c r="G149" s="17" t="s">
        <v>281</v>
      </c>
    </row>
    <row r="150" spans="1:12" ht="26.25">
      <c r="A150" s="14"/>
      <c r="B150" s="19" t="s">
        <v>291</v>
      </c>
      <c r="C150" s="20">
        <v>4.7</v>
      </c>
      <c r="D150" s="19" t="s">
        <v>281</v>
      </c>
      <c r="E150" s="28"/>
      <c r="F150" s="20">
        <v>13.8</v>
      </c>
      <c r="G150" s="19" t="s">
        <v>281</v>
      </c>
    </row>
    <row r="151" spans="1:12" ht="15.75" thickBot="1">
      <c r="A151" s="14"/>
      <c r="B151" s="17" t="s">
        <v>292</v>
      </c>
      <c r="C151" s="21">
        <v>10.8</v>
      </c>
      <c r="D151" s="17" t="s">
        <v>281</v>
      </c>
      <c r="E151" s="12"/>
      <c r="F151" s="21">
        <v>8.5</v>
      </c>
      <c r="G151" s="17" t="s">
        <v>281</v>
      </c>
    </row>
    <row r="152" spans="1:12">
      <c r="A152" s="14"/>
      <c r="B152" s="38"/>
      <c r="C152" s="42">
        <v>41.7</v>
      </c>
      <c r="D152" s="44" t="s">
        <v>281</v>
      </c>
      <c r="E152" s="41"/>
      <c r="F152" s="42">
        <v>41.7</v>
      </c>
      <c r="G152" s="44" t="s">
        <v>281</v>
      </c>
    </row>
    <row r="153" spans="1:12" ht="15.75" thickBot="1">
      <c r="A153" s="14"/>
      <c r="B153" s="38"/>
      <c r="C153" s="56"/>
      <c r="D153" s="57"/>
      <c r="E153" s="41"/>
      <c r="F153" s="56"/>
      <c r="G153" s="57"/>
    </row>
    <row r="154" spans="1:12" ht="15.75" thickTop="1">
      <c r="A154" s="14"/>
      <c r="B154" s="35"/>
      <c r="C154" s="35"/>
      <c r="D154" s="35"/>
      <c r="E154" s="35"/>
      <c r="F154" s="35"/>
      <c r="G154" s="35"/>
      <c r="H154" s="35"/>
      <c r="I154" s="35"/>
      <c r="J154" s="35"/>
      <c r="K154" s="35"/>
      <c r="L154" s="35"/>
    </row>
    <row r="155" spans="1:12">
      <c r="A155" s="14"/>
      <c r="B155" s="18"/>
      <c r="C155" s="18"/>
    </row>
    <row r="156" spans="1:12" ht="216.75">
      <c r="A156" s="14"/>
      <c r="B156" s="52">
        <v>-1</v>
      </c>
      <c r="C156" s="53" t="s">
        <v>293</v>
      </c>
    </row>
    <row r="157" spans="1:12">
      <c r="A157" s="14"/>
      <c r="B157" s="61"/>
      <c r="C157" s="61"/>
      <c r="D157" s="61"/>
      <c r="E157" s="61"/>
      <c r="F157" s="61"/>
      <c r="G157" s="61"/>
      <c r="H157" s="61"/>
      <c r="I157" s="61"/>
      <c r="J157" s="61"/>
      <c r="K157" s="61"/>
      <c r="L157" s="61"/>
    </row>
    <row r="158" spans="1:12">
      <c r="A158" s="14"/>
      <c r="B158" s="65" t="s">
        <v>294</v>
      </c>
      <c r="C158" s="65"/>
      <c r="D158" s="65"/>
      <c r="E158" s="65"/>
      <c r="F158" s="65"/>
      <c r="G158" s="65"/>
      <c r="H158" s="65"/>
      <c r="I158" s="65"/>
      <c r="J158" s="65"/>
      <c r="K158" s="65"/>
      <c r="L158" s="65"/>
    </row>
    <row r="159" spans="1:12">
      <c r="A159" s="14"/>
      <c r="B159" s="61"/>
      <c r="C159" s="61"/>
      <c r="D159" s="61"/>
      <c r="E159" s="61"/>
      <c r="F159" s="61"/>
      <c r="G159" s="61"/>
      <c r="H159" s="61"/>
      <c r="I159" s="61"/>
      <c r="J159" s="61"/>
      <c r="K159" s="61"/>
      <c r="L159" s="61"/>
    </row>
    <row r="160" spans="1:12" ht="25.5" customHeight="1">
      <c r="A160" s="14"/>
      <c r="B160" s="65" t="s">
        <v>295</v>
      </c>
      <c r="C160" s="65"/>
      <c r="D160" s="65"/>
      <c r="E160" s="65"/>
      <c r="F160" s="65"/>
      <c r="G160" s="65"/>
      <c r="H160" s="65"/>
      <c r="I160" s="65"/>
      <c r="J160" s="65"/>
      <c r="K160" s="65"/>
      <c r="L160" s="65"/>
    </row>
    <row r="161" spans="1:12">
      <c r="A161" s="14"/>
      <c r="B161" s="61"/>
      <c r="C161" s="61"/>
      <c r="D161" s="61"/>
      <c r="E161" s="61"/>
      <c r="F161" s="61"/>
      <c r="G161" s="61"/>
      <c r="H161" s="61"/>
      <c r="I161" s="61"/>
      <c r="J161" s="61"/>
      <c r="K161" s="61"/>
      <c r="L161" s="61"/>
    </row>
    <row r="162" spans="1:12">
      <c r="A162" s="14"/>
      <c r="B162" s="66" t="s">
        <v>296</v>
      </c>
      <c r="C162" s="66"/>
      <c r="D162" s="66"/>
      <c r="E162" s="66"/>
      <c r="F162" s="66"/>
      <c r="G162" s="66"/>
      <c r="H162" s="66"/>
      <c r="I162" s="66"/>
      <c r="J162" s="66"/>
      <c r="K162" s="66"/>
      <c r="L162" s="66"/>
    </row>
    <row r="163" spans="1:12">
      <c r="A163" s="14"/>
      <c r="B163" s="61"/>
      <c r="C163" s="61"/>
      <c r="D163" s="61"/>
      <c r="E163" s="61"/>
      <c r="F163" s="61"/>
      <c r="G163" s="61"/>
      <c r="H163" s="61"/>
      <c r="I163" s="61"/>
      <c r="J163" s="61"/>
      <c r="K163" s="61"/>
      <c r="L163" s="61"/>
    </row>
    <row r="164" spans="1:12" ht="76.5" customHeight="1">
      <c r="A164" s="14"/>
      <c r="B164" s="65" t="s">
        <v>297</v>
      </c>
      <c r="C164" s="65"/>
      <c r="D164" s="65"/>
      <c r="E164" s="65"/>
      <c r="F164" s="65"/>
      <c r="G164" s="65"/>
      <c r="H164" s="65"/>
      <c r="I164" s="65"/>
      <c r="J164" s="65"/>
      <c r="K164" s="65"/>
      <c r="L164" s="65"/>
    </row>
    <row r="165" spans="1:12">
      <c r="A165" s="14"/>
      <c r="B165" s="66" t="s">
        <v>298</v>
      </c>
      <c r="C165" s="66"/>
      <c r="D165" s="66"/>
      <c r="E165" s="66"/>
      <c r="F165" s="66"/>
      <c r="G165" s="66"/>
      <c r="H165" s="66"/>
      <c r="I165" s="66"/>
      <c r="J165" s="66"/>
      <c r="K165" s="66"/>
      <c r="L165" s="66"/>
    </row>
    <row r="166" spans="1:12">
      <c r="A166" s="14"/>
      <c r="B166" s="61"/>
      <c r="C166" s="61"/>
      <c r="D166" s="61"/>
      <c r="E166" s="61"/>
      <c r="F166" s="61"/>
      <c r="G166" s="61"/>
      <c r="H166" s="61"/>
      <c r="I166" s="61"/>
      <c r="J166" s="61"/>
      <c r="K166" s="61"/>
      <c r="L166" s="61"/>
    </row>
    <row r="167" spans="1:12">
      <c r="A167" s="14"/>
      <c r="B167" s="65" t="s">
        <v>299</v>
      </c>
      <c r="C167" s="65"/>
      <c r="D167" s="65"/>
      <c r="E167" s="65"/>
      <c r="F167" s="65"/>
      <c r="G167" s="65"/>
      <c r="H167" s="65"/>
      <c r="I167" s="65"/>
      <c r="J167" s="65"/>
      <c r="K167" s="65"/>
      <c r="L167" s="65"/>
    </row>
    <row r="168" spans="1:12">
      <c r="A168" s="14"/>
      <c r="B168" s="61"/>
      <c r="C168" s="61"/>
      <c r="D168" s="61"/>
      <c r="E168" s="61"/>
      <c r="F168" s="61"/>
      <c r="G168" s="61"/>
      <c r="H168" s="61"/>
      <c r="I168" s="61"/>
      <c r="J168" s="61"/>
      <c r="K168" s="61"/>
      <c r="L168" s="61"/>
    </row>
    <row r="169" spans="1:12">
      <c r="A169" s="14"/>
      <c r="B169" s="65" t="s">
        <v>300</v>
      </c>
      <c r="C169" s="65"/>
      <c r="D169" s="65"/>
      <c r="E169" s="65"/>
      <c r="F169" s="65"/>
      <c r="G169" s="65"/>
      <c r="H169" s="65"/>
      <c r="I169" s="65"/>
      <c r="J169" s="65"/>
      <c r="K169" s="65"/>
      <c r="L169" s="65"/>
    </row>
    <row r="170" spans="1:12">
      <c r="A170" s="14"/>
      <c r="B170" s="35"/>
      <c r="C170" s="35"/>
      <c r="D170" s="35"/>
      <c r="E170" s="35"/>
      <c r="F170" s="35"/>
      <c r="G170" s="35"/>
      <c r="H170" s="35"/>
      <c r="I170" s="35"/>
      <c r="J170" s="35"/>
      <c r="K170" s="35"/>
      <c r="L170" s="35"/>
    </row>
    <row r="171" spans="1:12">
      <c r="A171" s="14"/>
      <c r="B171" s="18"/>
      <c r="C171" s="18"/>
    </row>
    <row r="172" spans="1:12" ht="51">
      <c r="A172" s="14"/>
      <c r="B172" s="58" t="s">
        <v>301</v>
      </c>
      <c r="C172" s="59" t="s">
        <v>302</v>
      </c>
    </row>
    <row r="173" spans="1:12">
      <c r="A173" s="14"/>
      <c r="B173" s="35"/>
      <c r="C173" s="35"/>
      <c r="D173" s="35"/>
      <c r="E173" s="35"/>
      <c r="F173" s="35"/>
      <c r="G173" s="35"/>
      <c r="H173" s="35"/>
      <c r="I173" s="35"/>
      <c r="J173" s="35"/>
      <c r="K173" s="35"/>
      <c r="L173" s="35"/>
    </row>
    <row r="174" spans="1:12">
      <c r="A174" s="14"/>
      <c r="B174" s="18"/>
      <c r="C174" s="18"/>
    </row>
    <row r="175" spans="1:12" ht="114.75">
      <c r="A175" s="14"/>
      <c r="B175" s="58" t="s">
        <v>301</v>
      </c>
      <c r="C175" s="59" t="s">
        <v>303</v>
      </c>
    </row>
    <row r="176" spans="1:12">
      <c r="A176" s="14"/>
      <c r="B176" s="35"/>
      <c r="C176" s="35"/>
      <c r="D176" s="35"/>
      <c r="E176" s="35"/>
      <c r="F176" s="35"/>
      <c r="G176" s="35"/>
      <c r="H176" s="35"/>
      <c r="I176" s="35"/>
      <c r="J176" s="35"/>
      <c r="K176" s="35"/>
      <c r="L176" s="35"/>
    </row>
    <row r="177" spans="1:12">
      <c r="A177" s="14"/>
      <c r="B177" s="18"/>
      <c r="C177" s="18"/>
    </row>
    <row r="178" spans="1:12" ht="63.75">
      <c r="A178" s="14"/>
      <c r="B178" s="58" t="s">
        <v>301</v>
      </c>
      <c r="C178" s="59" t="s">
        <v>304</v>
      </c>
    </row>
    <row r="179" spans="1:12">
      <c r="A179" s="14"/>
      <c r="B179" s="61"/>
      <c r="C179" s="61"/>
      <c r="D179" s="61"/>
      <c r="E179" s="61"/>
      <c r="F179" s="61"/>
      <c r="G179" s="61"/>
      <c r="H179" s="61"/>
      <c r="I179" s="61"/>
      <c r="J179" s="61"/>
      <c r="K179" s="61"/>
      <c r="L179" s="61"/>
    </row>
    <row r="180" spans="1:12" ht="25.5" customHeight="1">
      <c r="A180" s="14"/>
      <c r="B180" s="65" t="s">
        <v>305</v>
      </c>
      <c r="C180" s="65"/>
      <c r="D180" s="65"/>
      <c r="E180" s="65"/>
      <c r="F180" s="65"/>
      <c r="G180" s="65"/>
      <c r="H180" s="65"/>
      <c r="I180" s="65"/>
      <c r="J180" s="65"/>
      <c r="K180" s="65"/>
      <c r="L180" s="65"/>
    </row>
    <row r="181" spans="1:12">
      <c r="A181" s="14"/>
      <c r="B181" s="61"/>
      <c r="C181" s="61"/>
      <c r="D181" s="61"/>
      <c r="E181" s="61"/>
      <c r="F181" s="61"/>
      <c r="G181" s="61"/>
      <c r="H181" s="61"/>
      <c r="I181" s="61"/>
      <c r="J181" s="61"/>
      <c r="K181" s="61"/>
      <c r="L181" s="61"/>
    </row>
    <row r="182" spans="1:12">
      <c r="A182" s="14"/>
      <c r="B182" s="65" t="s">
        <v>306</v>
      </c>
      <c r="C182" s="65"/>
      <c r="D182" s="65"/>
      <c r="E182" s="65"/>
      <c r="F182" s="65"/>
      <c r="G182" s="65"/>
      <c r="H182" s="65"/>
      <c r="I182" s="65"/>
      <c r="J182" s="65"/>
      <c r="K182" s="65"/>
      <c r="L182" s="65"/>
    </row>
    <row r="183" spans="1:12">
      <c r="A183" s="14"/>
      <c r="B183" s="61"/>
      <c r="C183" s="61"/>
      <c r="D183" s="61"/>
      <c r="E183" s="61"/>
      <c r="F183" s="61"/>
      <c r="G183" s="61"/>
      <c r="H183" s="61"/>
      <c r="I183" s="61"/>
      <c r="J183" s="61"/>
      <c r="K183" s="61"/>
      <c r="L183" s="61"/>
    </row>
    <row r="184" spans="1:12">
      <c r="A184" s="14"/>
      <c r="B184" s="63" t="s">
        <v>307</v>
      </c>
      <c r="C184" s="63"/>
      <c r="D184" s="63"/>
      <c r="E184" s="63"/>
      <c r="F184" s="63"/>
      <c r="G184" s="63"/>
      <c r="H184" s="63"/>
      <c r="I184" s="63"/>
      <c r="J184" s="63"/>
      <c r="K184" s="63"/>
      <c r="L184" s="63"/>
    </row>
    <row r="185" spans="1:12">
      <c r="A185" s="14"/>
      <c r="B185" s="61"/>
      <c r="C185" s="61"/>
      <c r="D185" s="61"/>
      <c r="E185" s="61"/>
      <c r="F185" s="61"/>
      <c r="G185" s="61"/>
      <c r="H185" s="61"/>
      <c r="I185" s="61"/>
      <c r="J185" s="61"/>
      <c r="K185" s="61"/>
      <c r="L185" s="61"/>
    </row>
    <row r="186" spans="1:12" ht="51" customHeight="1">
      <c r="A186" s="14"/>
      <c r="B186" s="65" t="s">
        <v>308</v>
      </c>
      <c r="C186" s="65"/>
      <c r="D186" s="65"/>
      <c r="E186" s="65"/>
      <c r="F186" s="65"/>
      <c r="G186" s="65"/>
      <c r="H186" s="65"/>
      <c r="I186" s="65"/>
      <c r="J186" s="65"/>
      <c r="K186" s="65"/>
      <c r="L186" s="65"/>
    </row>
    <row r="187" spans="1:12">
      <c r="A187" s="14"/>
      <c r="B187" s="61"/>
      <c r="C187" s="61"/>
      <c r="D187" s="61"/>
      <c r="E187" s="61"/>
      <c r="F187" s="61"/>
      <c r="G187" s="61"/>
      <c r="H187" s="61"/>
      <c r="I187" s="61"/>
      <c r="J187" s="61"/>
      <c r="K187" s="61"/>
      <c r="L187" s="61"/>
    </row>
    <row r="188" spans="1:12" ht="76.5" customHeight="1">
      <c r="A188" s="14"/>
      <c r="B188" s="35" t="s">
        <v>309</v>
      </c>
      <c r="C188" s="35"/>
      <c r="D188" s="35"/>
      <c r="E188" s="35"/>
      <c r="F188" s="35"/>
      <c r="G188" s="35"/>
      <c r="H188" s="35"/>
      <c r="I188" s="35"/>
      <c r="J188" s="35"/>
      <c r="K188" s="35"/>
      <c r="L188" s="35"/>
    </row>
    <row r="189" spans="1:12">
      <c r="A189" s="14"/>
      <c r="B189" s="61"/>
      <c r="C189" s="61"/>
      <c r="D189" s="61"/>
      <c r="E189" s="61"/>
      <c r="F189" s="61"/>
      <c r="G189" s="61"/>
      <c r="H189" s="61"/>
      <c r="I189" s="61"/>
      <c r="J189" s="61"/>
      <c r="K189" s="61"/>
      <c r="L189" s="61"/>
    </row>
    <row r="190" spans="1:12">
      <c r="A190" s="14"/>
      <c r="B190" s="63" t="s">
        <v>310</v>
      </c>
      <c r="C190" s="63"/>
      <c r="D190" s="63"/>
      <c r="E190" s="63"/>
      <c r="F190" s="63"/>
      <c r="G190" s="63"/>
      <c r="H190" s="63"/>
      <c r="I190" s="63"/>
      <c r="J190" s="63"/>
      <c r="K190" s="63"/>
      <c r="L190" s="63"/>
    </row>
    <row r="191" spans="1:12">
      <c r="A191" s="14"/>
      <c r="B191" s="61"/>
      <c r="C191" s="61"/>
      <c r="D191" s="61"/>
      <c r="E191" s="61"/>
      <c r="F191" s="61"/>
      <c r="G191" s="61"/>
      <c r="H191" s="61"/>
      <c r="I191" s="61"/>
      <c r="J191" s="61"/>
      <c r="K191" s="61"/>
      <c r="L191" s="61"/>
    </row>
    <row r="192" spans="1:12" ht="38.25" customHeight="1">
      <c r="A192" s="14"/>
      <c r="B192" s="65" t="s">
        <v>311</v>
      </c>
      <c r="C192" s="65"/>
      <c r="D192" s="65"/>
      <c r="E192" s="65"/>
      <c r="F192" s="65"/>
      <c r="G192" s="65"/>
      <c r="H192" s="65"/>
      <c r="I192" s="65"/>
      <c r="J192" s="65"/>
      <c r="K192" s="65"/>
      <c r="L192" s="65"/>
    </row>
    <row r="193" spans="1:12">
      <c r="A193" s="14"/>
      <c r="B193" s="61"/>
      <c r="C193" s="61"/>
      <c r="D193" s="61"/>
      <c r="E193" s="61"/>
      <c r="F193" s="61"/>
      <c r="G193" s="61"/>
      <c r="H193" s="61"/>
      <c r="I193" s="61"/>
      <c r="J193" s="61"/>
      <c r="K193" s="61"/>
      <c r="L193" s="61"/>
    </row>
    <row r="194" spans="1:12">
      <c r="A194" s="14"/>
      <c r="B194" s="66" t="s">
        <v>312</v>
      </c>
      <c r="C194" s="66"/>
      <c r="D194" s="66"/>
      <c r="E194" s="66"/>
      <c r="F194" s="66"/>
      <c r="G194" s="66"/>
      <c r="H194" s="66"/>
      <c r="I194" s="66"/>
      <c r="J194" s="66"/>
      <c r="K194" s="66"/>
      <c r="L194" s="66"/>
    </row>
    <row r="195" spans="1:12">
      <c r="A195" s="14"/>
      <c r="B195" s="61"/>
      <c r="C195" s="61"/>
      <c r="D195" s="61"/>
      <c r="E195" s="61"/>
      <c r="F195" s="61"/>
      <c r="G195" s="61"/>
      <c r="H195" s="61"/>
      <c r="I195" s="61"/>
      <c r="J195" s="61"/>
      <c r="K195" s="61"/>
      <c r="L195" s="61"/>
    </row>
    <row r="196" spans="1:12" ht="51" customHeight="1">
      <c r="A196" s="14"/>
      <c r="B196" s="65" t="s">
        <v>313</v>
      </c>
      <c r="C196" s="65"/>
      <c r="D196" s="65"/>
      <c r="E196" s="65"/>
      <c r="F196" s="65"/>
      <c r="G196" s="65"/>
      <c r="H196" s="65"/>
      <c r="I196" s="65"/>
      <c r="J196" s="65"/>
      <c r="K196" s="65"/>
      <c r="L196" s="65"/>
    </row>
    <row r="197" spans="1:12">
      <c r="A197" s="14"/>
      <c r="B197" s="61"/>
      <c r="C197" s="61"/>
      <c r="D197" s="61"/>
      <c r="E197" s="61"/>
      <c r="F197" s="61"/>
      <c r="G197" s="61"/>
      <c r="H197" s="61"/>
      <c r="I197" s="61"/>
      <c r="J197" s="61"/>
      <c r="K197" s="61"/>
      <c r="L197" s="61"/>
    </row>
    <row r="198" spans="1:12">
      <c r="A198" s="14"/>
      <c r="B198" s="61"/>
      <c r="C198" s="61"/>
      <c r="D198" s="61"/>
      <c r="E198" s="61"/>
      <c r="F198" s="61"/>
      <c r="G198" s="61"/>
      <c r="H198" s="61"/>
      <c r="I198" s="61"/>
      <c r="J198" s="61"/>
      <c r="K198" s="61"/>
      <c r="L198" s="61"/>
    </row>
    <row r="199" spans="1:12">
      <c r="A199" s="14"/>
      <c r="B199" s="61"/>
      <c r="C199" s="61"/>
      <c r="D199" s="61"/>
      <c r="E199" s="61"/>
      <c r="F199" s="61"/>
      <c r="G199" s="61"/>
      <c r="H199" s="61"/>
      <c r="I199" s="61"/>
      <c r="J199" s="61"/>
      <c r="K199" s="61"/>
      <c r="L199" s="61"/>
    </row>
    <row r="200" spans="1:12">
      <c r="A200" s="14"/>
      <c r="B200" s="66" t="s">
        <v>314</v>
      </c>
      <c r="C200" s="66"/>
      <c r="D200" s="66"/>
      <c r="E200" s="66"/>
      <c r="F200" s="66"/>
      <c r="G200" s="66"/>
      <c r="H200" s="66"/>
      <c r="I200" s="66"/>
      <c r="J200" s="66"/>
      <c r="K200" s="66"/>
      <c r="L200" s="66"/>
    </row>
    <row r="201" spans="1:12">
      <c r="A201" s="14"/>
      <c r="B201" s="61"/>
      <c r="C201" s="61"/>
      <c r="D201" s="61"/>
      <c r="E201" s="61"/>
      <c r="F201" s="61"/>
      <c r="G201" s="61"/>
      <c r="H201" s="61"/>
      <c r="I201" s="61"/>
      <c r="J201" s="61"/>
      <c r="K201" s="61"/>
      <c r="L201" s="61"/>
    </row>
    <row r="202" spans="1:12" ht="25.5" customHeight="1">
      <c r="A202" s="14"/>
      <c r="B202" s="65" t="s">
        <v>315</v>
      </c>
      <c r="C202" s="65"/>
      <c r="D202" s="65"/>
      <c r="E202" s="65"/>
      <c r="F202" s="65"/>
      <c r="G202" s="65"/>
      <c r="H202" s="65"/>
      <c r="I202" s="65"/>
      <c r="J202" s="65"/>
      <c r="K202" s="65"/>
      <c r="L202" s="65"/>
    </row>
    <row r="203" spans="1:12">
      <c r="A203" s="14"/>
      <c r="B203" s="61"/>
      <c r="C203" s="61"/>
      <c r="D203" s="61"/>
      <c r="E203" s="61"/>
      <c r="F203" s="61"/>
      <c r="G203" s="61"/>
      <c r="H203" s="61"/>
      <c r="I203" s="61"/>
      <c r="J203" s="61"/>
      <c r="K203" s="61"/>
      <c r="L203" s="61"/>
    </row>
    <row r="204" spans="1:12">
      <c r="A204" s="14"/>
      <c r="B204" s="66" t="s">
        <v>316</v>
      </c>
      <c r="C204" s="66"/>
      <c r="D204" s="66"/>
      <c r="E204" s="66"/>
      <c r="F204" s="66"/>
      <c r="G204" s="66"/>
      <c r="H204" s="66"/>
      <c r="I204" s="66"/>
      <c r="J204" s="66"/>
      <c r="K204" s="66"/>
      <c r="L204" s="66"/>
    </row>
    <row r="205" spans="1:12">
      <c r="A205" s="14"/>
      <c r="B205" s="61"/>
      <c r="C205" s="61"/>
      <c r="D205" s="61"/>
      <c r="E205" s="61"/>
      <c r="F205" s="61"/>
      <c r="G205" s="61"/>
      <c r="H205" s="61"/>
      <c r="I205" s="61"/>
      <c r="J205" s="61"/>
      <c r="K205" s="61"/>
      <c r="L205" s="61"/>
    </row>
    <row r="206" spans="1:12" ht="25.5" customHeight="1">
      <c r="A206" s="14"/>
      <c r="B206" s="65" t="s">
        <v>317</v>
      </c>
      <c r="C206" s="65"/>
      <c r="D206" s="65"/>
      <c r="E206" s="65"/>
      <c r="F206" s="65"/>
      <c r="G206" s="65"/>
      <c r="H206" s="65"/>
      <c r="I206" s="65"/>
      <c r="J206" s="65"/>
      <c r="K206" s="65"/>
      <c r="L206" s="65"/>
    </row>
    <row r="207" spans="1:12">
      <c r="A207" s="14"/>
      <c r="B207" s="61"/>
      <c r="C207" s="61"/>
      <c r="D207" s="61"/>
      <c r="E207" s="61"/>
      <c r="F207" s="61"/>
      <c r="G207" s="61"/>
      <c r="H207" s="61"/>
      <c r="I207" s="61"/>
      <c r="J207" s="61"/>
      <c r="K207" s="61"/>
      <c r="L207" s="61"/>
    </row>
    <row r="208" spans="1:12" ht="25.5" customHeight="1">
      <c r="A208" s="14"/>
      <c r="B208" s="65" t="s">
        <v>318</v>
      </c>
      <c r="C208" s="65"/>
      <c r="D208" s="65"/>
      <c r="E208" s="65"/>
      <c r="F208" s="65"/>
      <c r="G208" s="65"/>
      <c r="H208" s="65"/>
      <c r="I208" s="65"/>
      <c r="J208" s="65"/>
      <c r="K208" s="65"/>
      <c r="L208" s="65"/>
    </row>
    <row r="209" spans="1:12">
      <c r="A209" s="14"/>
      <c r="B209" s="61"/>
      <c r="C209" s="61"/>
      <c r="D209" s="61"/>
      <c r="E209" s="61"/>
      <c r="F209" s="61"/>
      <c r="G209" s="61"/>
      <c r="H209" s="61"/>
      <c r="I209" s="61"/>
      <c r="J209" s="61"/>
      <c r="K209" s="61"/>
      <c r="L209" s="61"/>
    </row>
    <row r="210" spans="1:12" ht="51" customHeight="1">
      <c r="A210" s="14"/>
      <c r="B210" s="65" t="s">
        <v>319</v>
      </c>
      <c r="C210" s="65"/>
      <c r="D210" s="65"/>
      <c r="E210" s="65"/>
      <c r="F210" s="65"/>
      <c r="G210" s="65"/>
      <c r="H210" s="65"/>
      <c r="I210" s="65"/>
      <c r="J210" s="65"/>
      <c r="K210" s="65"/>
      <c r="L210" s="65"/>
    </row>
    <row r="211" spans="1:12">
      <c r="A211" s="14"/>
      <c r="B211" s="61"/>
      <c r="C211" s="61"/>
      <c r="D211" s="61"/>
      <c r="E211" s="61"/>
      <c r="F211" s="61"/>
      <c r="G211" s="61"/>
      <c r="H211" s="61"/>
      <c r="I211" s="61"/>
      <c r="J211" s="61"/>
      <c r="K211" s="61"/>
      <c r="L211" s="61"/>
    </row>
    <row r="212" spans="1:12">
      <c r="A212" s="14"/>
      <c r="B212" s="66" t="s">
        <v>320</v>
      </c>
      <c r="C212" s="66"/>
      <c r="D212" s="66"/>
      <c r="E212" s="66"/>
      <c r="F212" s="66"/>
      <c r="G212" s="66"/>
      <c r="H212" s="66"/>
      <c r="I212" s="66"/>
      <c r="J212" s="66"/>
      <c r="K212" s="66"/>
      <c r="L212" s="66"/>
    </row>
    <row r="213" spans="1:12">
      <c r="A213" s="14"/>
      <c r="B213" s="61"/>
      <c r="C213" s="61"/>
      <c r="D213" s="61"/>
      <c r="E213" s="61"/>
      <c r="F213" s="61"/>
      <c r="G213" s="61"/>
      <c r="H213" s="61"/>
      <c r="I213" s="61"/>
      <c r="J213" s="61"/>
      <c r="K213" s="61"/>
      <c r="L213" s="61"/>
    </row>
    <row r="214" spans="1:12" ht="38.25" customHeight="1">
      <c r="A214" s="14"/>
      <c r="B214" s="65" t="s">
        <v>321</v>
      </c>
      <c r="C214" s="65"/>
      <c r="D214" s="65"/>
      <c r="E214" s="65"/>
      <c r="F214" s="65"/>
      <c r="G214" s="65"/>
      <c r="H214" s="65"/>
      <c r="I214" s="65"/>
      <c r="J214" s="65"/>
      <c r="K214" s="65"/>
      <c r="L214" s="65"/>
    </row>
    <row r="215" spans="1:12">
      <c r="A215" s="14"/>
      <c r="B215" s="61"/>
      <c r="C215" s="61"/>
      <c r="D215" s="61"/>
      <c r="E215" s="61"/>
      <c r="F215" s="61"/>
      <c r="G215" s="61"/>
      <c r="H215" s="61"/>
      <c r="I215" s="61"/>
      <c r="J215" s="61"/>
      <c r="K215" s="61"/>
      <c r="L215" s="61"/>
    </row>
    <row r="216" spans="1:12">
      <c r="A216" s="14"/>
      <c r="B216" s="66" t="s">
        <v>322</v>
      </c>
      <c r="C216" s="66"/>
      <c r="D216" s="66"/>
      <c r="E216" s="66"/>
      <c r="F216" s="66"/>
      <c r="G216" s="66"/>
      <c r="H216" s="66"/>
      <c r="I216" s="66"/>
      <c r="J216" s="66"/>
      <c r="K216" s="66"/>
      <c r="L216" s="66"/>
    </row>
    <row r="217" spans="1:12">
      <c r="A217" s="14"/>
      <c r="B217" s="61"/>
      <c r="C217" s="61"/>
      <c r="D217" s="61"/>
      <c r="E217" s="61"/>
      <c r="F217" s="61"/>
      <c r="G217" s="61"/>
      <c r="H217" s="61"/>
      <c r="I217" s="61"/>
      <c r="J217" s="61"/>
      <c r="K217" s="61"/>
      <c r="L217" s="61"/>
    </row>
    <row r="218" spans="1:12" ht="89.25" customHeight="1">
      <c r="A218" s="14"/>
      <c r="B218" s="65" t="s">
        <v>323</v>
      </c>
      <c r="C218" s="65"/>
      <c r="D218" s="65"/>
      <c r="E218" s="65"/>
      <c r="F218" s="65"/>
      <c r="G218" s="65"/>
      <c r="H218" s="65"/>
      <c r="I218" s="65"/>
      <c r="J218" s="65"/>
      <c r="K218" s="65"/>
      <c r="L218" s="65"/>
    </row>
    <row r="219" spans="1:12">
      <c r="A219" s="14"/>
      <c r="B219" s="61"/>
      <c r="C219" s="61"/>
      <c r="D219" s="61"/>
      <c r="E219" s="61"/>
      <c r="F219" s="61"/>
      <c r="G219" s="61"/>
      <c r="H219" s="61"/>
      <c r="I219" s="61"/>
      <c r="J219" s="61"/>
      <c r="K219" s="61"/>
      <c r="L219" s="61"/>
    </row>
    <row r="220" spans="1:12">
      <c r="A220" s="14"/>
      <c r="B220" s="67" t="s">
        <v>324</v>
      </c>
      <c r="C220" s="67"/>
      <c r="D220" s="67"/>
      <c r="E220" s="67"/>
      <c r="F220" s="67"/>
      <c r="G220" s="67"/>
      <c r="H220" s="67"/>
      <c r="I220" s="67"/>
      <c r="J220" s="67"/>
      <c r="K220" s="67"/>
      <c r="L220" s="67"/>
    </row>
    <row r="221" spans="1:12">
      <c r="A221" s="14"/>
      <c r="B221" s="61"/>
      <c r="C221" s="61"/>
      <c r="D221" s="61"/>
      <c r="E221" s="61"/>
      <c r="F221" s="61"/>
      <c r="G221" s="61"/>
      <c r="H221" s="61"/>
      <c r="I221" s="61"/>
      <c r="J221" s="61"/>
      <c r="K221" s="61"/>
      <c r="L221" s="61"/>
    </row>
    <row r="222" spans="1:12" ht="51" customHeight="1">
      <c r="A222" s="14"/>
      <c r="B222" s="35" t="s">
        <v>325</v>
      </c>
      <c r="C222" s="35"/>
      <c r="D222" s="35"/>
      <c r="E222" s="35"/>
      <c r="F222" s="35"/>
      <c r="G222" s="35"/>
      <c r="H222" s="35"/>
      <c r="I222" s="35"/>
      <c r="J222" s="35"/>
      <c r="K222" s="35"/>
      <c r="L222" s="35"/>
    </row>
    <row r="223" spans="1:12">
      <c r="A223" s="14"/>
      <c r="B223" s="61"/>
      <c r="C223" s="61"/>
      <c r="D223" s="61"/>
      <c r="E223" s="61"/>
      <c r="F223" s="61"/>
      <c r="G223" s="61"/>
      <c r="H223" s="61"/>
      <c r="I223" s="61"/>
      <c r="J223" s="61"/>
      <c r="K223" s="61"/>
      <c r="L223" s="61"/>
    </row>
    <row r="224" spans="1:12" ht="63.75" customHeight="1">
      <c r="A224" s="14"/>
      <c r="B224" s="35" t="s">
        <v>326</v>
      </c>
      <c r="C224" s="35"/>
      <c r="D224" s="35"/>
      <c r="E224" s="35"/>
      <c r="F224" s="35"/>
      <c r="G224" s="35"/>
      <c r="H224" s="35"/>
      <c r="I224" s="35"/>
      <c r="J224" s="35"/>
      <c r="K224" s="35"/>
      <c r="L224" s="35"/>
    </row>
    <row r="225" spans="1:12">
      <c r="A225" s="14"/>
      <c r="B225" s="35" t="s">
        <v>327</v>
      </c>
      <c r="C225" s="35"/>
      <c r="D225" s="35"/>
      <c r="E225" s="35"/>
      <c r="F225" s="35"/>
      <c r="G225" s="35"/>
      <c r="H225" s="35"/>
      <c r="I225" s="35"/>
      <c r="J225" s="35"/>
      <c r="K225" s="35"/>
      <c r="L225" s="35"/>
    </row>
  </sheetData>
  <mergeCells count="235">
    <mergeCell ref="B222:L222"/>
    <mergeCell ref="B223:L223"/>
    <mergeCell ref="B224:L224"/>
    <mergeCell ref="B225:L225"/>
    <mergeCell ref="B216:L216"/>
    <mergeCell ref="B217:L217"/>
    <mergeCell ref="B218:L218"/>
    <mergeCell ref="B219:L219"/>
    <mergeCell ref="B220:L220"/>
    <mergeCell ref="B221:L221"/>
    <mergeCell ref="B210:L210"/>
    <mergeCell ref="B211:L211"/>
    <mergeCell ref="B212:L212"/>
    <mergeCell ref="B213:L213"/>
    <mergeCell ref="B214:L214"/>
    <mergeCell ref="B215:L215"/>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92:L192"/>
    <mergeCell ref="B193:L193"/>
    <mergeCell ref="B194:L194"/>
    <mergeCell ref="B195:L195"/>
    <mergeCell ref="B196:L196"/>
    <mergeCell ref="B197:L197"/>
    <mergeCell ref="B186:L186"/>
    <mergeCell ref="B187:L187"/>
    <mergeCell ref="B188:L188"/>
    <mergeCell ref="B189:L189"/>
    <mergeCell ref="B190:L190"/>
    <mergeCell ref="B191:L191"/>
    <mergeCell ref="B180:L180"/>
    <mergeCell ref="B181:L181"/>
    <mergeCell ref="B182:L182"/>
    <mergeCell ref="B183:L183"/>
    <mergeCell ref="B184:L184"/>
    <mergeCell ref="B185:L185"/>
    <mergeCell ref="B168:L168"/>
    <mergeCell ref="B169:L169"/>
    <mergeCell ref="B170:L170"/>
    <mergeCell ref="B173:L173"/>
    <mergeCell ref="B176:L176"/>
    <mergeCell ref="B179:L179"/>
    <mergeCell ref="B162:L162"/>
    <mergeCell ref="B163:L163"/>
    <mergeCell ref="B164:L164"/>
    <mergeCell ref="B165:L165"/>
    <mergeCell ref="B166:L166"/>
    <mergeCell ref="B167:L167"/>
    <mergeCell ref="B154:L154"/>
    <mergeCell ref="B157:L157"/>
    <mergeCell ref="B158:L158"/>
    <mergeCell ref="B159:L159"/>
    <mergeCell ref="B160:L160"/>
    <mergeCell ref="B161:L161"/>
    <mergeCell ref="B122:L122"/>
    <mergeCell ref="B123:L123"/>
    <mergeCell ref="B124:L124"/>
    <mergeCell ref="B135:L135"/>
    <mergeCell ref="B140:L140"/>
    <mergeCell ref="B141:L141"/>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1:L51"/>
    <mergeCell ref="B52:L52"/>
    <mergeCell ref="B58:L58"/>
    <mergeCell ref="B59:L59"/>
    <mergeCell ref="B60:L60"/>
    <mergeCell ref="B61:L61"/>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25"/>
    <mergeCell ref="B4:L4"/>
    <mergeCell ref="B5:L5"/>
    <mergeCell ref="B6:L6"/>
    <mergeCell ref="B7:L7"/>
    <mergeCell ref="B8:L8"/>
    <mergeCell ref="C147:D147"/>
    <mergeCell ref="F147:G147"/>
    <mergeCell ref="B152:B153"/>
    <mergeCell ref="C152:C153"/>
    <mergeCell ref="D152:D153"/>
    <mergeCell ref="E152:E153"/>
    <mergeCell ref="F152:F153"/>
    <mergeCell ref="G152:G153"/>
    <mergeCell ref="H133:H134"/>
    <mergeCell ref="I133:I134"/>
    <mergeCell ref="J133:J134"/>
    <mergeCell ref="K133:K134"/>
    <mergeCell ref="L133:L134"/>
    <mergeCell ref="B145:G145"/>
    <mergeCell ref="B142:L142"/>
    <mergeCell ref="B143:L143"/>
    <mergeCell ref="B144:L144"/>
    <mergeCell ref="I129:I130"/>
    <mergeCell ref="J129:J130"/>
    <mergeCell ref="K129:K130"/>
    <mergeCell ref="L129:L130"/>
    <mergeCell ref="B133:B134"/>
    <mergeCell ref="C133:C134"/>
    <mergeCell ref="D133:D134"/>
    <mergeCell ref="E133:E134"/>
    <mergeCell ref="F133:F134"/>
    <mergeCell ref="G133:G134"/>
    <mergeCell ref="J127:J128"/>
    <mergeCell ref="K127:L127"/>
    <mergeCell ref="K128:L128"/>
    <mergeCell ref="B129:B130"/>
    <mergeCell ref="C129:C130"/>
    <mergeCell ref="D129:D130"/>
    <mergeCell ref="E129:E130"/>
    <mergeCell ref="F129:F130"/>
    <mergeCell ref="G129:G130"/>
    <mergeCell ref="H129:H130"/>
    <mergeCell ref="B53:C53"/>
    <mergeCell ref="B125:L125"/>
    <mergeCell ref="B127:B128"/>
    <mergeCell ref="C127:C128"/>
    <mergeCell ref="D127:D128"/>
    <mergeCell ref="E127:F127"/>
    <mergeCell ref="E128:F128"/>
    <mergeCell ref="G127:G128"/>
    <mergeCell ref="H127:I127"/>
    <mergeCell ref="H128:I1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8" t="s">
        <v>1353</v>
      </c>
      <c r="B1" s="8" t="s">
        <v>1</v>
      </c>
      <c r="C1" s="8"/>
      <c r="D1" s="8"/>
    </row>
    <row r="2" spans="1:4">
      <c r="A2" s="8"/>
      <c r="B2" s="1" t="s">
        <v>2</v>
      </c>
      <c r="C2" s="1" t="s">
        <v>30</v>
      </c>
      <c r="D2" s="1" t="s">
        <v>31</v>
      </c>
    </row>
    <row r="3" spans="1:4">
      <c r="A3" s="3" t="s">
        <v>154</v>
      </c>
      <c r="B3" s="4"/>
      <c r="C3" s="4"/>
      <c r="D3" s="4"/>
    </row>
    <row r="4" spans="1:4">
      <c r="A4" s="2" t="s">
        <v>103</v>
      </c>
      <c r="B4" s="7">
        <v>-10231000</v>
      </c>
      <c r="C4" s="7">
        <v>9866000</v>
      </c>
      <c r="D4" s="7">
        <v>15636000</v>
      </c>
    </row>
    <row r="5" spans="1:4" ht="45">
      <c r="A5" s="3" t="s">
        <v>1354</v>
      </c>
      <c r="B5" s="4"/>
      <c r="C5" s="4"/>
      <c r="D5" s="4"/>
    </row>
    <row r="6" spans="1:4">
      <c r="A6" s="2" t="s">
        <v>156</v>
      </c>
      <c r="B6" s="6">
        <v>34903000</v>
      </c>
      <c r="C6" s="6">
        <v>33328000</v>
      </c>
      <c r="D6" s="6">
        <v>21661000</v>
      </c>
    </row>
    <row r="7" spans="1:4">
      <c r="A7" s="2" t="s">
        <v>87</v>
      </c>
      <c r="B7" s="6">
        <v>21272000</v>
      </c>
      <c r="C7" s="4">
        <v>0</v>
      </c>
      <c r="D7" s="4">
        <v>0</v>
      </c>
    </row>
    <row r="8" spans="1:4">
      <c r="A8" s="2" t="s">
        <v>157</v>
      </c>
      <c r="B8" s="6">
        <v>-7790000</v>
      </c>
      <c r="C8" s="6">
        <v>5214000</v>
      </c>
      <c r="D8" s="6">
        <v>2682000</v>
      </c>
    </row>
    <row r="9" spans="1:4" ht="30">
      <c r="A9" s="2" t="s">
        <v>158</v>
      </c>
      <c r="B9" s="6">
        <v>-1869000</v>
      </c>
      <c r="C9" s="4">
        <v>0</v>
      </c>
      <c r="D9" s="4">
        <v>0</v>
      </c>
    </row>
    <row r="10" spans="1:4">
      <c r="A10" s="2" t="s">
        <v>159</v>
      </c>
      <c r="B10" s="6">
        <v>324000</v>
      </c>
      <c r="C10" s="6">
        <v>1877000</v>
      </c>
      <c r="D10" s="6">
        <v>3137000</v>
      </c>
    </row>
    <row r="11" spans="1:4">
      <c r="A11" s="2" t="s">
        <v>138</v>
      </c>
      <c r="B11" s="6">
        <v>861000</v>
      </c>
      <c r="C11" s="6">
        <v>792000</v>
      </c>
      <c r="D11" s="6">
        <v>2118000</v>
      </c>
    </row>
    <row r="12" spans="1:4" ht="45">
      <c r="A12" s="2" t="s">
        <v>161</v>
      </c>
      <c r="B12" s="4">
        <v>0</v>
      </c>
      <c r="C12" s="6">
        <v>215000</v>
      </c>
      <c r="D12" s="4">
        <v>0</v>
      </c>
    </row>
    <row r="13" spans="1:4">
      <c r="A13" s="2" t="s">
        <v>160</v>
      </c>
      <c r="B13" s="4">
        <v>0</v>
      </c>
      <c r="C13" s="6">
        <v>-140000</v>
      </c>
      <c r="D13" s="4">
        <v>0</v>
      </c>
    </row>
    <row r="14" spans="1:4">
      <c r="A14" s="2" t="s">
        <v>93</v>
      </c>
      <c r="B14" s="6">
        <v>2433000</v>
      </c>
      <c r="C14" s="6">
        <v>2067000</v>
      </c>
      <c r="D14" s="6">
        <v>1174000</v>
      </c>
    </row>
    <row r="15" spans="1:4">
      <c r="A15" s="2" t="s">
        <v>162</v>
      </c>
      <c r="B15" s="6">
        <v>-358000</v>
      </c>
      <c r="C15" s="6">
        <v>-1000</v>
      </c>
      <c r="D15" s="6">
        <v>5000</v>
      </c>
    </row>
    <row r="16" spans="1:4" ht="30">
      <c r="A16" s="2" t="s">
        <v>163</v>
      </c>
      <c r="B16" s="4">
        <v>0</v>
      </c>
      <c r="C16" s="6">
        <v>3441000</v>
      </c>
      <c r="D16" s="4">
        <v>0</v>
      </c>
    </row>
    <row r="17" spans="1:4">
      <c r="A17" s="2" t="s">
        <v>97</v>
      </c>
      <c r="B17" s="6">
        <v>-308000</v>
      </c>
      <c r="C17" s="4">
        <v>0</v>
      </c>
      <c r="D17" s="4">
        <v>0</v>
      </c>
    </row>
    <row r="18" spans="1:4" ht="30">
      <c r="A18" s="3" t="s">
        <v>164</v>
      </c>
      <c r="B18" s="4"/>
      <c r="C18" s="4"/>
      <c r="D18" s="4"/>
    </row>
    <row r="19" spans="1:4">
      <c r="A19" s="2" t="s">
        <v>165</v>
      </c>
      <c r="B19" s="6">
        <v>19719000</v>
      </c>
      <c r="C19" s="6">
        <v>-20991000</v>
      </c>
      <c r="D19" s="6">
        <v>2679000</v>
      </c>
    </row>
    <row r="20" spans="1:4" ht="30">
      <c r="A20" s="2" t="s">
        <v>37</v>
      </c>
      <c r="B20" s="6">
        <v>-5544000</v>
      </c>
      <c r="C20" s="6">
        <v>427000</v>
      </c>
      <c r="D20" s="6">
        <v>2803000</v>
      </c>
    </row>
    <row r="21" spans="1:4">
      <c r="A21" s="2" t="s">
        <v>693</v>
      </c>
      <c r="B21" s="6">
        <v>434000</v>
      </c>
      <c r="C21" s="6">
        <v>915000</v>
      </c>
      <c r="D21" s="6">
        <v>201000</v>
      </c>
    </row>
    <row r="22" spans="1:4">
      <c r="A22" s="2" t="s">
        <v>41</v>
      </c>
      <c r="B22" s="6">
        <v>-17240000</v>
      </c>
      <c r="C22" s="6">
        <v>-32001000</v>
      </c>
      <c r="D22" s="6">
        <v>-27355000</v>
      </c>
    </row>
    <row r="23" spans="1:4">
      <c r="A23" s="2" t="s">
        <v>46</v>
      </c>
      <c r="B23" s="6">
        <v>5602000</v>
      </c>
      <c r="C23" s="6">
        <v>-3131000</v>
      </c>
      <c r="D23" s="4">
        <v>0</v>
      </c>
    </row>
    <row r="24" spans="1:4">
      <c r="A24" s="2" t="s">
        <v>49</v>
      </c>
      <c r="B24" s="6">
        <v>-8856000</v>
      </c>
      <c r="C24" s="6">
        <v>-19502000</v>
      </c>
      <c r="D24" s="6">
        <v>-85000</v>
      </c>
    </row>
    <row r="25" spans="1:4">
      <c r="A25" s="2" t="s">
        <v>51</v>
      </c>
      <c r="B25" s="6">
        <v>-20652000</v>
      </c>
      <c r="C25" s="6">
        <v>-6350000</v>
      </c>
      <c r="D25" s="6">
        <v>199000</v>
      </c>
    </row>
    <row r="26" spans="1:4">
      <c r="A26" s="2" t="s">
        <v>52</v>
      </c>
      <c r="B26" s="6">
        <v>629000</v>
      </c>
      <c r="C26" s="6">
        <v>-304000</v>
      </c>
      <c r="D26" s="6">
        <v>6215000</v>
      </c>
    </row>
    <row r="27" spans="1:4">
      <c r="A27" s="2" t="s">
        <v>58</v>
      </c>
      <c r="B27" s="6">
        <v>655000</v>
      </c>
      <c r="C27" s="6">
        <v>-514000</v>
      </c>
      <c r="D27" s="6">
        <v>-2912000</v>
      </c>
    </row>
    <row r="28" spans="1:4" ht="30">
      <c r="A28" s="2" t="s">
        <v>166</v>
      </c>
      <c r="B28" s="6">
        <v>13984000</v>
      </c>
      <c r="C28" s="6">
        <v>-24792000</v>
      </c>
      <c r="D28" s="6">
        <v>28158000</v>
      </c>
    </row>
    <row r="29" spans="1:4">
      <c r="A29" s="3" t="s">
        <v>167</v>
      </c>
      <c r="B29" s="4"/>
      <c r="C29" s="4"/>
      <c r="D29" s="4"/>
    </row>
    <row r="30" spans="1:4">
      <c r="A30" s="2" t="s">
        <v>35</v>
      </c>
      <c r="B30" s="6">
        <v>2222000</v>
      </c>
      <c r="C30" s="6">
        <v>958000</v>
      </c>
      <c r="D30" s="6">
        <v>1438000</v>
      </c>
    </row>
    <row r="31" spans="1:4">
      <c r="A31" s="2" t="s">
        <v>171</v>
      </c>
      <c r="B31" s="4">
        <v>0</v>
      </c>
      <c r="C31" s="6">
        <v>-2205000</v>
      </c>
      <c r="D31" s="4">
        <v>0</v>
      </c>
    </row>
    <row r="32" spans="1:4" ht="30">
      <c r="A32" s="2" t="s">
        <v>170</v>
      </c>
      <c r="B32" s="6">
        <v>24660000</v>
      </c>
      <c r="C32" s="4">
        <v>0</v>
      </c>
      <c r="D32" s="4">
        <v>0</v>
      </c>
    </row>
    <row r="33" spans="1:4" ht="30">
      <c r="A33" s="2" t="s">
        <v>721</v>
      </c>
      <c r="B33" s="6">
        <v>-69000</v>
      </c>
      <c r="C33" s="6">
        <v>-341000</v>
      </c>
      <c r="D33" s="6">
        <v>-297000</v>
      </c>
    </row>
    <row r="34" spans="1:4" ht="30">
      <c r="A34" s="2" t="s">
        <v>172</v>
      </c>
      <c r="B34" s="4">
        <v>0</v>
      </c>
      <c r="C34" s="6">
        <v>1660000</v>
      </c>
      <c r="D34" s="4">
        <v>0</v>
      </c>
    </row>
    <row r="35" spans="1:4">
      <c r="A35" s="2" t="s">
        <v>173</v>
      </c>
      <c r="B35" s="6">
        <v>-126000</v>
      </c>
      <c r="C35" s="6">
        <v>-35000</v>
      </c>
      <c r="D35" s="6">
        <v>103000</v>
      </c>
    </row>
    <row r="36" spans="1:4" ht="30">
      <c r="A36" s="2" t="s">
        <v>712</v>
      </c>
      <c r="B36" s="4">
        <v>0</v>
      </c>
      <c r="C36" s="6">
        <v>-226868000</v>
      </c>
      <c r="D36" s="4">
        <v>0</v>
      </c>
    </row>
    <row r="37" spans="1:4" ht="30">
      <c r="A37" s="2" t="s">
        <v>666</v>
      </c>
      <c r="B37" s="6">
        <v>-56807000</v>
      </c>
      <c r="C37" s="6">
        <v>-56104000</v>
      </c>
      <c r="D37" s="6">
        <v>-22736000</v>
      </c>
    </row>
    <row r="38" spans="1:4">
      <c r="A38" s="2" t="s">
        <v>175</v>
      </c>
      <c r="B38" s="6">
        <v>-30120000</v>
      </c>
      <c r="C38" s="6">
        <v>-282935000</v>
      </c>
      <c r="D38" s="6">
        <v>-21492000</v>
      </c>
    </row>
    <row r="39" spans="1:4">
      <c r="A39" s="3" t="s">
        <v>176</v>
      </c>
      <c r="B39" s="4"/>
      <c r="C39" s="4"/>
      <c r="D39" s="4"/>
    </row>
    <row r="40" spans="1:4">
      <c r="A40" s="2" t="s">
        <v>178</v>
      </c>
      <c r="B40" s="6">
        <v>414000</v>
      </c>
      <c r="C40" s="4"/>
      <c r="D40" s="4"/>
    </row>
    <row r="41" spans="1:4" ht="30">
      <c r="A41" s="2" t="s">
        <v>177</v>
      </c>
      <c r="B41" s="4">
        <v>0</v>
      </c>
      <c r="C41" s="4">
        <v>0</v>
      </c>
      <c r="D41" s="6">
        <v>31454000</v>
      </c>
    </row>
    <row r="42" spans="1:4">
      <c r="A42" s="2" t="s">
        <v>179</v>
      </c>
      <c r="B42" s="4">
        <v>0</v>
      </c>
      <c r="C42" s="6">
        <v>-27572000</v>
      </c>
      <c r="D42" s="4">
        <v>0</v>
      </c>
    </row>
    <row r="43" spans="1:4">
      <c r="A43" s="2" t="s">
        <v>180</v>
      </c>
      <c r="B43" s="6">
        <v>-206686000</v>
      </c>
      <c r="C43" s="6">
        <v>-250215000</v>
      </c>
      <c r="D43" s="6">
        <v>-327063000</v>
      </c>
    </row>
    <row r="44" spans="1:4">
      <c r="A44" s="2" t="s">
        <v>181</v>
      </c>
      <c r="B44" s="6">
        <v>227939000</v>
      </c>
      <c r="C44" s="6">
        <v>246377000</v>
      </c>
      <c r="D44" s="6">
        <v>291234000</v>
      </c>
    </row>
    <row r="45" spans="1:4">
      <c r="A45" s="2" t="s">
        <v>184</v>
      </c>
      <c r="B45" s="6">
        <v>409000</v>
      </c>
      <c r="C45" s="4">
        <v>0</v>
      </c>
      <c r="D45" s="4">
        <v>0</v>
      </c>
    </row>
    <row r="46" spans="1:4">
      <c r="A46" s="2" t="s">
        <v>183</v>
      </c>
      <c r="B46" s="4">
        <v>0</v>
      </c>
      <c r="C46" s="6">
        <v>-45000000</v>
      </c>
      <c r="D46" s="4">
        <v>0</v>
      </c>
    </row>
    <row r="47" spans="1:4">
      <c r="A47" s="2" t="s">
        <v>182</v>
      </c>
      <c r="B47" s="4">
        <v>0</v>
      </c>
      <c r="C47" s="6">
        <v>400000000</v>
      </c>
      <c r="D47" s="4">
        <v>0</v>
      </c>
    </row>
    <row r="48" spans="1:4">
      <c r="A48" s="2" t="s">
        <v>185</v>
      </c>
      <c r="B48" s="6">
        <v>-371000</v>
      </c>
      <c r="C48" s="6">
        <v>-14986000</v>
      </c>
      <c r="D48" s="6">
        <v>-376000</v>
      </c>
    </row>
    <row r="49" spans="1:4">
      <c r="A49" s="2" t="s">
        <v>140</v>
      </c>
      <c r="B49" s="6">
        <v>-211000</v>
      </c>
      <c r="C49" s="6">
        <v>-716000</v>
      </c>
      <c r="D49" s="6">
        <v>-695000</v>
      </c>
    </row>
    <row r="50" spans="1:4" ht="30">
      <c r="A50" s="2" t="s">
        <v>186</v>
      </c>
      <c r="B50" s="6">
        <v>21494000</v>
      </c>
      <c r="C50" s="6">
        <v>307888000</v>
      </c>
      <c r="D50" s="6">
        <v>-5446000</v>
      </c>
    </row>
    <row r="51" spans="1:4" ht="30">
      <c r="A51" s="2" t="s">
        <v>187</v>
      </c>
      <c r="B51" s="6">
        <v>-2142000</v>
      </c>
      <c r="C51" s="6">
        <v>252000</v>
      </c>
      <c r="D51" s="6">
        <v>-20000</v>
      </c>
    </row>
    <row r="52" spans="1:4" ht="30">
      <c r="A52" s="2" t="s">
        <v>188</v>
      </c>
      <c r="B52" s="6">
        <v>3216000</v>
      </c>
      <c r="C52" s="6">
        <v>413000</v>
      </c>
      <c r="D52" s="6">
        <v>1200000</v>
      </c>
    </row>
    <row r="53" spans="1:4" ht="30">
      <c r="A53" s="2" t="s">
        <v>189</v>
      </c>
      <c r="B53" s="6">
        <v>1881000</v>
      </c>
      <c r="C53" s="6">
        <v>1468000</v>
      </c>
      <c r="D53" s="6">
        <v>268000</v>
      </c>
    </row>
    <row r="54" spans="1:4" ht="30">
      <c r="A54" s="2" t="s">
        <v>190</v>
      </c>
      <c r="B54" s="6">
        <v>5097000</v>
      </c>
      <c r="C54" s="6">
        <v>1881000</v>
      </c>
      <c r="D54" s="6">
        <v>1468000</v>
      </c>
    </row>
    <row r="55" spans="1:4">
      <c r="A55" s="2" t="s">
        <v>1345</v>
      </c>
      <c r="B55" s="4"/>
      <c r="C55" s="4"/>
      <c r="D55" s="4"/>
    </row>
    <row r="56" spans="1:4">
      <c r="A56" s="3" t="s">
        <v>154</v>
      </c>
      <c r="B56" s="4"/>
      <c r="C56" s="4"/>
      <c r="D56" s="4"/>
    </row>
    <row r="57" spans="1:4">
      <c r="A57" s="2" t="s">
        <v>103</v>
      </c>
      <c r="B57" s="6">
        <v>-9800000</v>
      </c>
      <c r="C57" s="6">
        <v>-11051000</v>
      </c>
      <c r="D57" s="6">
        <v>17252000</v>
      </c>
    </row>
    <row r="58" spans="1:4" ht="45">
      <c r="A58" s="3" t="s">
        <v>1354</v>
      </c>
      <c r="B58" s="4"/>
      <c r="C58" s="4"/>
      <c r="D58" s="4"/>
    </row>
    <row r="59" spans="1:4">
      <c r="A59" s="2" t="s">
        <v>156</v>
      </c>
      <c r="B59" s="6">
        <v>23366000</v>
      </c>
      <c r="C59" s="6">
        <v>25535000</v>
      </c>
      <c r="D59" s="6">
        <v>21428000</v>
      </c>
    </row>
    <row r="60" spans="1:4">
      <c r="A60" s="2" t="s">
        <v>87</v>
      </c>
      <c r="B60" s="4">
        <v>0</v>
      </c>
      <c r="C60" s="4"/>
      <c r="D60" s="4"/>
    </row>
    <row r="61" spans="1:4">
      <c r="A61" s="2" t="s">
        <v>157</v>
      </c>
      <c r="B61" s="6">
        <v>-8224000</v>
      </c>
      <c r="C61" s="6">
        <v>4543000</v>
      </c>
      <c r="D61" s="6">
        <v>2682000</v>
      </c>
    </row>
    <row r="62" spans="1:4" ht="30">
      <c r="A62" s="2" t="s">
        <v>158</v>
      </c>
      <c r="B62" s="4">
        <v>0</v>
      </c>
      <c r="C62" s="4"/>
      <c r="D62" s="4"/>
    </row>
    <row r="63" spans="1:4">
      <c r="A63" s="2" t="s">
        <v>159</v>
      </c>
      <c r="B63" s="6">
        <v>324000</v>
      </c>
      <c r="C63" s="6">
        <v>1877000</v>
      </c>
      <c r="D63" s="6">
        <v>3137000</v>
      </c>
    </row>
    <row r="64" spans="1:4">
      <c r="A64" s="2" t="s">
        <v>138</v>
      </c>
      <c r="B64" s="6">
        <v>861000</v>
      </c>
      <c r="C64" s="6">
        <v>792000</v>
      </c>
      <c r="D64" s="6">
        <v>2118000</v>
      </c>
    </row>
    <row r="65" spans="1:4" ht="45">
      <c r="A65" s="2" t="s">
        <v>161</v>
      </c>
      <c r="B65" s="4"/>
      <c r="C65" s="6">
        <v>215000</v>
      </c>
      <c r="D65" s="4"/>
    </row>
    <row r="66" spans="1:4">
      <c r="A66" s="2" t="s">
        <v>160</v>
      </c>
      <c r="B66" s="4"/>
      <c r="C66" s="6">
        <v>-140000</v>
      </c>
      <c r="D66" s="4"/>
    </row>
    <row r="67" spans="1:4">
      <c r="A67" s="2" t="s">
        <v>93</v>
      </c>
      <c r="B67" s="6">
        <v>2433000</v>
      </c>
      <c r="C67" s="6">
        <v>2067000</v>
      </c>
      <c r="D67" s="6">
        <v>1174000</v>
      </c>
    </row>
    <row r="68" spans="1:4">
      <c r="A68" s="2" t="s">
        <v>162</v>
      </c>
      <c r="B68" s="6">
        <v>-121000</v>
      </c>
      <c r="C68" s="6">
        <v>-25000</v>
      </c>
      <c r="D68" s="6">
        <v>5000</v>
      </c>
    </row>
    <row r="69" spans="1:4" ht="30">
      <c r="A69" s="2" t="s">
        <v>163</v>
      </c>
      <c r="B69" s="4"/>
      <c r="C69" s="6">
        <v>3441000</v>
      </c>
      <c r="D69" s="4"/>
    </row>
    <row r="70" spans="1:4">
      <c r="A70" s="2" t="s">
        <v>97</v>
      </c>
      <c r="B70" s="4">
        <v>0</v>
      </c>
      <c r="C70" s="4"/>
      <c r="D70" s="4"/>
    </row>
    <row r="71" spans="1:4" ht="30">
      <c r="A71" s="3" t="s">
        <v>164</v>
      </c>
      <c r="B71" s="4"/>
      <c r="C71" s="4"/>
      <c r="D71" s="4"/>
    </row>
    <row r="72" spans="1:4">
      <c r="A72" s="2" t="s">
        <v>165</v>
      </c>
      <c r="B72" s="6">
        <v>4173000</v>
      </c>
      <c r="C72" s="6">
        <v>-5866000</v>
      </c>
      <c r="D72" s="6">
        <v>-1144000</v>
      </c>
    </row>
    <row r="73" spans="1:4" ht="30">
      <c r="A73" s="2" t="s">
        <v>37</v>
      </c>
      <c r="B73" s="6">
        <v>-4628000</v>
      </c>
      <c r="C73" s="6">
        <v>-614000</v>
      </c>
      <c r="D73" s="6">
        <v>2496000</v>
      </c>
    </row>
    <row r="74" spans="1:4">
      <c r="A74" s="2" t="s">
        <v>693</v>
      </c>
      <c r="B74" s="6">
        <v>-210000</v>
      </c>
      <c r="C74" s="6">
        <v>170000</v>
      </c>
      <c r="D74" s="6">
        <v>1011000</v>
      </c>
    </row>
    <row r="75" spans="1:4">
      <c r="A75" s="2" t="s">
        <v>41</v>
      </c>
      <c r="B75" s="6">
        <v>-17900000</v>
      </c>
      <c r="C75" s="6">
        <v>-12354000</v>
      </c>
      <c r="D75" s="6">
        <v>-27355000</v>
      </c>
    </row>
    <row r="76" spans="1:4">
      <c r="A76" s="2" t="s">
        <v>46</v>
      </c>
      <c r="B76" s="6">
        <v>1741000</v>
      </c>
      <c r="C76" s="6">
        <v>-1114000</v>
      </c>
      <c r="D76" s="4"/>
    </row>
    <row r="77" spans="1:4">
      <c r="A77" s="2" t="s">
        <v>49</v>
      </c>
      <c r="B77" s="6">
        <v>-2161000</v>
      </c>
      <c r="C77" s="6">
        <v>1304000</v>
      </c>
      <c r="D77" s="6">
        <v>2313000</v>
      </c>
    </row>
    <row r="78" spans="1:4">
      <c r="A78" s="2" t="s">
        <v>51</v>
      </c>
      <c r="B78" s="6">
        <v>-4402000</v>
      </c>
      <c r="C78" s="6">
        <v>-45424000</v>
      </c>
      <c r="D78" s="6">
        <v>422000</v>
      </c>
    </row>
    <row r="79" spans="1:4">
      <c r="A79" s="2" t="s">
        <v>52</v>
      </c>
      <c r="B79" s="6">
        <v>-407000</v>
      </c>
      <c r="C79" s="4">
        <v>0</v>
      </c>
      <c r="D79" s="6">
        <v>5516000</v>
      </c>
    </row>
    <row r="80" spans="1:4">
      <c r="A80" s="2" t="s">
        <v>58</v>
      </c>
      <c r="B80" s="6">
        <v>-54000</v>
      </c>
      <c r="C80" s="6">
        <v>-514000</v>
      </c>
      <c r="D80" s="6">
        <v>-2912000</v>
      </c>
    </row>
    <row r="81" spans="1:4" ht="30">
      <c r="A81" s="2" t="s">
        <v>166</v>
      </c>
      <c r="B81" s="6">
        <v>-15009000</v>
      </c>
      <c r="C81" s="6">
        <v>-37158000</v>
      </c>
      <c r="D81" s="6">
        <v>28143000</v>
      </c>
    </row>
    <row r="82" spans="1:4">
      <c r="A82" s="3" t="s">
        <v>167</v>
      </c>
      <c r="B82" s="4"/>
      <c r="C82" s="4"/>
      <c r="D82" s="4"/>
    </row>
    <row r="83" spans="1:4">
      <c r="A83" s="2" t="s">
        <v>35</v>
      </c>
      <c r="B83" s="6">
        <v>13000</v>
      </c>
      <c r="C83" s="6">
        <v>992000</v>
      </c>
      <c r="D83" s="6">
        <v>198000</v>
      </c>
    </row>
    <row r="84" spans="1:4">
      <c r="A84" s="2" t="s">
        <v>171</v>
      </c>
      <c r="B84" s="4"/>
      <c r="C84" s="6">
        <v>-2205000</v>
      </c>
      <c r="D84" s="4"/>
    </row>
    <row r="85" spans="1:4" ht="30">
      <c r="A85" s="2" t="s">
        <v>170</v>
      </c>
      <c r="B85" s="6">
        <v>24660000</v>
      </c>
      <c r="C85" s="4"/>
      <c r="D85" s="4"/>
    </row>
    <row r="86" spans="1:4" ht="30">
      <c r="A86" s="2" t="s">
        <v>721</v>
      </c>
      <c r="B86" s="4">
        <v>0</v>
      </c>
      <c r="C86" s="4">
        <v>0</v>
      </c>
      <c r="D86" s="6">
        <v>-297000</v>
      </c>
    </row>
    <row r="87" spans="1:4" ht="30">
      <c r="A87" s="2" t="s">
        <v>172</v>
      </c>
      <c r="B87" s="4"/>
      <c r="C87" s="6">
        <v>1660000</v>
      </c>
      <c r="D87" s="4"/>
    </row>
    <row r="88" spans="1:4">
      <c r="A88" s="2" t="s">
        <v>173</v>
      </c>
      <c r="B88" s="4">
        <v>0</v>
      </c>
      <c r="C88" s="4">
        <v>0</v>
      </c>
      <c r="D88" s="6">
        <v>136000</v>
      </c>
    </row>
    <row r="89" spans="1:4" ht="30">
      <c r="A89" s="2" t="s">
        <v>712</v>
      </c>
      <c r="B89" s="4"/>
      <c r="C89" s="6">
        <v>-235029000</v>
      </c>
      <c r="D89" s="4"/>
    </row>
    <row r="90" spans="1:4" ht="30">
      <c r="A90" s="2" t="s">
        <v>666</v>
      </c>
      <c r="B90" s="6">
        <v>-30110000</v>
      </c>
      <c r="C90" s="6">
        <v>-35530000</v>
      </c>
      <c r="D90" s="6">
        <v>-22695000</v>
      </c>
    </row>
    <row r="91" spans="1:4">
      <c r="A91" s="2" t="s">
        <v>175</v>
      </c>
      <c r="B91" s="6">
        <v>-5437000</v>
      </c>
      <c r="C91" s="6">
        <v>-270112000</v>
      </c>
      <c r="D91" s="6">
        <v>-22658000</v>
      </c>
    </row>
    <row r="92" spans="1:4">
      <c r="A92" s="3" t="s">
        <v>176</v>
      </c>
      <c r="B92" s="4"/>
      <c r="C92" s="4"/>
      <c r="D92" s="4"/>
    </row>
    <row r="93" spans="1:4">
      <c r="A93" s="2" t="s">
        <v>178</v>
      </c>
      <c r="B93" s="6">
        <v>414000</v>
      </c>
      <c r="C93" s="4"/>
      <c r="D93" s="4"/>
    </row>
    <row r="94" spans="1:4" ht="30">
      <c r="A94" s="2" t="s">
        <v>177</v>
      </c>
      <c r="B94" s="4"/>
      <c r="C94" s="4"/>
      <c r="D94" s="6">
        <v>31454000</v>
      </c>
    </row>
    <row r="95" spans="1:4">
      <c r="A95" s="2" t="s">
        <v>179</v>
      </c>
      <c r="B95" s="4"/>
      <c r="C95" s="6">
        <v>-27572000</v>
      </c>
      <c r="D95" s="4"/>
    </row>
    <row r="96" spans="1:4">
      <c r="A96" s="2" t="s">
        <v>180</v>
      </c>
      <c r="B96" s="6">
        <v>-206686000</v>
      </c>
      <c r="C96" s="6">
        <v>-250215000</v>
      </c>
      <c r="D96" s="6">
        <v>-327063000</v>
      </c>
    </row>
    <row r="97" spans="1:4">
      <c r="A97" s="2" t="s">
        <v>181</v>
      </c>
      <c r="B97" s="6">
        <v>227939000</v>
      </c>
      <c r="C97" s="6">
        <v>246377000</v>
      </c>
      <c r="D97" s="6">
        <v>291234000</v>
      </c>
    </row>
    <row r="98" spans="1:4">
      <c r="A98" s="2" t="s">
        <v>184</v>
      </c>
      <c r="B98" s="6">
        <v>409000</v>
      </c>
      <c r="C98" s="4"/>
      <c r="D98" s="4"/>
    </row>
    <row r="99" spans="1:4">
      <c r="A99" s="2" t="s">
        <v>183</v>
      </c>
      <c r="B99" s="4"/>
      <c r="C99" s="6">
        <v>-45000000</v>
      </c>
      <c r="D99" s="4"/>
    </row>
    <row r="100" spans="1:4">
      <c r="A100" s="2" t="s">
        <v>182</v>
      </c>
      <c r="B100" s="4"/>
      <c r="C100" s="6">
        <v>400000000</v>
      </c>
      <c r="D100" s="4"/>
    </row>
    <row r="101" spans="1:4">
      <c r="A101" s="2" t="s">
        <v>185</v>
      </c>
      <c r="B101" s="6">
        <v>-371000</v>
      </c>
      <c r="C101" s="6">
        <v>-14986000</v>
      </c>
      <c r="D101" s="6">
        <v>-376000</v>
      </c>
    </row>
    <row r="102" spans="1:4">
      <c r="A102" s="2" t="s">
        <v>140</v>
      </c>
      <c r="B102" s="6">
        <v>-211000</v>
      </c>
      <c r="C102" s="6">
        <v>-716000</v>
      </c>
      <c r="D102" s="6">
        <v>-695000</v>
      </c>
    </row>
    <row r="103" spans="1:4" ht="30">
      <c r="A103" s="2" t="s">
        <v>186</v>
      </c>
      <c r="B103" s="6">
        <v>21494000</v>
      </c>
      <c r="C103" s="6">
        <v>307888000</v>
      </c>
      <c r="D103" s="6">
        <v>-5446000</v>
      </c>
    </row>
    <row r="104" spans="1:4" ht="30">
      <c r="A104" s="2" t="s">
        <v>187</v>
      </c>
      <c r="B104" s="6">
        <v>-1617000</v>
      </c>
      <c r="C104" s="6">
        <v>-83000</v>
      </c>
      <c r="D104" s="4">
        <v>0</v>
      </c>
    </row>
    <row r="105" spans="1:4" ht="30">
      <c r="A105" s="2" t="s">
        <v>188</v>
      </c>
      <c r="B105" s="6">
        <v>-569000</v>
      </c>
      <c r="C105" s="6">
        <v>535000</v>
      </c>
      <c r="D105" s="6">
        <v>39000</v>
      </c>
    </row>
    <row r="106" spans="1:4" ht="30">
      <c r="A106" s="2" t="s">
        <v>189</v>
      </c>
      <c r="B106" s="6">
        <v>576000</v>
      </c>
      <c r="C106" s="6">
        <v>41000</v>
      </c>
      <c r="D106" s="6">
        <v>2000</v>
      </c>
    </row>
    <row r="107" spans="1:4" ht="30">
      <c r="A107" s="2" t="s">
        <v>190</v>
      </c>
      <c r="B107" s="6">
        <v>7000</v>
      </c>
      <c r="C107" s="6">
        <v>576000</v>
      </c>
      <c r="D107" s="6">
        <v>41000</v>
      </c>
    </row>
    <row r="108" spans="1:4">
      <c r="A108" s="2" t="s">
        <v>1346</v>
      </c>
      <c r="B108" s="4"/>
      <c r="C108" s="4"/>
      <c r="D108" s="4"/>
    </row>
    <row r="109" spans="1:4">
      <c r="A109" s="3" t="s">
        <v>154</v>
      </c>
      <c r="B109" s="4"/>
      <c r="C109" s="4"/>
      <c r="D109" s="4"/>
    </row>
    <row r="110" spans="1:4">
      <c r="A110" s="2" t="s">
        <v>103</v>
      </c>
      <c r="B110" s="6">
        <v>-2431000</v>
      </c>
      <c r="C110" s="6">
        <v>21811000</v>
      </c>
      <c r="D110" s="4">
        <v>0</v>
      </c>
    </row>
    <row r="111" spans="1:4" ht="45">
      <c r="A111" s="3" t="s">
        <v>1354</v>
      </c>
      <c r="B111" s="4"/>
      <c r="C111" s="4"/>
      <c r="D111" s="4"/>
    </row>
    <row r="112" spans="1:4">
      <c r="A112" s="2" t="s">
        <v>156</v>
      </c>
      <c r="B112" s="6">
        <v>10769000</v>
      </c>
      <c r="C112" s="6">
        <v>7400000</v>
      </c>
      <c r="D112" s="4">
        <v>0</v>
      </c>
    </row>
    <row r="113" spans="1:4">
      <c r="A113" s="2" t="s">
        <v>87</v>
      </c>
      <c r="B113" s="6">
        <v>21272000</v>
      </c>
      <c r="C113" s="4"/>
      <c r="D113" s="4"/>
    </row>
    <row r="114" spans="1:4">
      <c r="A114" s="2" t="s">
        <v>157</v>
      </c>
      <c r="B114" s="4">
        <v>0</v>
      </c>
      <c r="C114" s="4">
        <v>0</v>
      </c>
      <c r="D114" s="4">
        <v>0</v>
      </c>
    </row>
    <row r="115" spans="1:4" ht="30">
      <c r="A115" s="2" t="s">
        <v>158</v>
      </c>
      <c r="B115" s="6">
        <v>-1869000</v>
      </c>
      <c r="C115" s="4"/>
      <c r="D115" s="4"/>
    </row>
    <row r="116" spans="1:4">
      <c r="A116" s="2" t="s">
        <v>159</v>
      </c>
      <c r="B116" s="4">
        <v>0</v>
      </c>
      <c r="C116" s="4">
        <v>0</v>
      </c>
      <c r="D116" s="4">
        <v>0</v>
      </c>
    </row>
    <row r="117" spans="1:4">
      <c r="A117" s="2" t="s">
        <v>138</v>
      </c>
      <c r="B117" s="4">
        <v>0</v>
      </c>
      <c r="C117" s="4">
        <v>0</v>
      </c>
      <c r="D117" s="4">
        <v>0</v>
      </c>
    </row>
    <row r="118" spans="1:4" ht="45">
      <c r="A118" s="2" t="s">
        <v>161</v>
      </c>
      <c r="B118" s="4"/>
      <c r="C118" s="4">
        <v>0</v>
      </c>
      <c r="D118" s="4"/>
    </row>
    <row r="119" spans="1:4">
      <c r="A119" s="2" t="s">
        <v>160</v>
      </c>
      <c r="B119" s="4"/>
      <c r="C119" s="4">
        <v>0</v>
      </c>
      <c r="D119" s="4"/>
    </row>
    <row r="120" spans="1:4">
      <c r="A120" s="2" t="s">
        <v>93</v>
      </c>
      <c r="B120" s="4">
        <v>0</v>
      </c>
      <c r="C120" s="4">
        <v>0</v>
      </c>
      <c r="D120" s="4">
        <v>0</v>
      </c>
    </row>
    <row r="121" spans="1:4">
      <c r="A121" s="2" t="s">
        <v>162</v>
      </c>
      <c r="B121" s="6">
        <v>-32000</v>
      </c>
      <c r="C121" s="6">
        <v>-23000</v>
      </c>
      <c r="D121" s="4">
        <v>0</v>
      </c>
    </row>
    <row r="122" spans="1:4" ht="30">
      <c r="A122" s="2" t="s">
        <v>163</v>
      </c>
      <c r="B122" s="4"/>
      <c r="C122" s="4">
        <v>0</v>
      </c>
      <c r="D122" s="4"/>
    </row>
    <row r="123" spans="1:4">
      <c r="A123" s="2" t="s">
        <v>97</v>
      </c>
      <c r="B123" s="6">
        <v>-308000</v>
      </c>
      <c r="C123" s="4"/>
      <c r="D123" s="4"/>
    </row>
    <row r="124" spans="1:4" ht="30">
      <c r="A124" s="3" t="s">
        <v>164</v>
      </c>
      <c r="B124" s="4"/>
      <c r="C124" s="4"/>
      <c r="D124" s="4"/>
    </row>
    <row r="125" spans="1:4">
      <c r="A125" s="2" t="s">
        <v>165</v>
      </c>
      <c r="B125" s="6">
        <v>14361000</v>
      </c>
      <c r="C125" s="6">
        <v>-15440000</v>
      </c>
      <c r="D125" s="4">
        <v>0</v>
      </c>
    </row>
    <row r="126" spans="1:4" ht="30">
      <c r="A126" s="2" t="s">
        <v>37</v>
      </c>
      <c r="B126" s="6">
        <v>-588000</v>
      </c>
      <c r="C126" s="6">
        <v>1454000</v>
      </c>
      <c r="D126" s="4">
        <v>0</v>
      </c>
    </row>
    <row r="127" spans="1:4">
      <c r="A127" s="2" t="s">
        <v>693</v>
      </c>
      <c r="B127" s="6">
        <v>-3000</v>
      </c>
      <c r="C127" s="4">
        <v>0</v>
      </c>
      <c r="D127" s="4">
        <v>0</v>
      </c>
    </row>
    <row r="128" spans="1:4">
      <c r="A128" s="2" t="s">
        <v>41</v>
      </c>
      <c r="B128" s="6">
        <v>1177000</v>
      </c>
      <c r="C128" s="6">
        <v>-19692000</v>
      </c>
      <c r="D128" s="4">
        <v>0</v>
      </c>
    </row>
    <row r="129" spans="1:4">
      <c r="A129" s="2" t="s">
        <v>46</v>
      </c>
      <c r="B129" s="6">
        <v>3620000</v>
      </c>
      <c r="C129" s="6">
        <v>-2124000</v>
      </c>
      <c r="D129" s="4"/>
    </row>
    <row r="130" spans="1:4">
      <c r="A130" s="2" t="s">
        <v>49</v>
      </c>
      <c r="B130" s="6">
        <v>-6422000</v>
      </c>
      <c r="C130" s="6">
        <v>-21376000</v>
      </c>
      <c r="D130" s="4">
        <v>0</v>
      </c>
    </row>
    <row r="131" spans="1:4">
      <c r="A131" s="2" t="s">
        <v>51</v>
      </c>
      <c r="B131" s="6">
        <v>-14760000</v>
      </c>
      <c r="C131" s="6">
        <v>43153000</v>
      </c>
      <c r="D131" s="4">
        <v>0</v>
      </c>
    </row>
    <row r="132" spans="1:4">
      <c r="A132" s="2" t="s">
        <v>52</v>
      </c>
      <c r="B132" s="4">
        <v>0</v>
      </c>
      <c r="C132" s="4">
        <v>0</v>
      </c>
      <c r="D132" s="4">
        <v>0</v>
      </c>
    </row>
    <row r="133" spans="1:4">
      <c r="A133" s="2" t="s">
        <v>58</v>
      </c>
      <c r="B133" s="6">
        <v>709000</v>
      </c>
      <c r="C133" s="4">
        <v>0</v>
      </c>
      <c r="D133" s="4">
        <v>0</v>
      </c>
    </row>
    <row r="134" spans="1:4" ht="30">
      <c r="A134" s="2" t="s">
        <v>166</v>
      </c>
      <c r="B134" s="6">
        <v>25495000</v>
      </c>
      <c r="C134" s="6">
        <v>15163000</v>
      </c>
      <c r="D134" s="4">
        <v>0</v>
      </c>
    </row>
    <row r="135" spans="1:4">
      <c r="A135" s="3" t="s">
        <v>167</v>
      </c>
      <c r="B135" s="4"/>
      <c r="C135" s="4"/>
      <c r="D135" s="4"/>
    </row>
    <row r="136" spans="1:4">
      <c r="A136" s="2" t="s">
        <v>35</v>
      </c>
      <c r="B136" s="6">
        <v>365000</v>
      </c>
      <c r="C136" s="6">
        <v>-364000</v>
      </c>
      <c r="D136" s="4">
        <v>0</v>
      </c>
    </row>
    <row r="137" spans="1:4">
      <c r="A137" s="2" t="s">
        <v>171</v>
      </c>
      <c r="B137" s="4"/>
      <c r="C137" s="4">
        <v>0</v>
      </c>
      <c r="D137" s="4"/>
    </row>
    <row r="138" spans="1:4" ht="30">
      <c r="A138" s="2" t="s">
        <v>170</v>
      </c>
      <c r="B138" s="4">
        <v>0</v>
      </c>
      <c r="C138" s="4"/>
      <c r="D138" s="4"/>
    </row>
    <row r="139" spans="1:4" ht="30">
      <c r="A139" s="2" t="s">
        <v>721</v>
      </c>
      <c r="B139" s="4">
        <v>0</v>
      </c>
      <c r="C139" s="4">
        <v>0</v>
      </c>
      <c r="D139" s="4">
        <v>0</v>
      </c>
    </row>
    <row r="140" spans="1:4" ht="30">
      <c r="A140" s="2" t="s">
        <v>172</v>
      </c>
      <c r="B140" s="4"/>
      <c r="C140" s="4">
        <v>0</v>
      </c>
      <c r="D140" s="4"/>
    </row>
    <row r="141" spans="1:4">
      <c r="A141" s="2" t="s">
        <v>173</v>
      </c>
      <c r="B141" s="4">
        <v>0</v>
      </c>
      <c r="C141" s="4">
        <v>0</v>
      </c>
      <c r="D141" s="4">
        <v>0</v>
      </c>
    </row>
    <row r="142" spans="1:4" ht="30">
      <c r="A142" s="2" t="s">
        <v>712</v>
      </c>
      <c r="B142" s="4"/>
      <c r="C142" s="6">
        <v>5139000</v>
      </c>
      <c r="D142" s="4"/>
    </row>
    <row r="143" spans="1:4" ht="30">
      <c r="A143" s="2" t="s">
        <v>666</v>
      </c>
      <c r="B143" s="6">
        <v>-25574000</v>
      </c>
      <c r="C143" s="6">
        <v>-19950000</v>
      </c>
      <c r="D143" s="4">
        <v>0</v>
      </c>
    </row>
    <row r="144" spans="1:4">
      <c r="A144" s="2" t="s">
        <v>175</v>
      </c>
      <c r="B144" s="6">
        <v>-25209000</v>
      </c>
      <c r="C144" s="6">
        <v>-15175000</v>
      </c>
      <c r="D144" s="4">
        <v>0</v>
      </c>
    </row>
    <row r="145" spans="1:4">
      <c r="A145" s="3" t="s">
        <v>176</v>
      </c>
      <c r="B145" s="4"/>
      <c r="C145" s="4"/>
      <c r="D145" s="4"/>
    </row>
    <row r="146" spans="1:4">
      <c r="A146" s="2" t="s">
        <v>178</v>
      </c>
      <c r="B146" s="4">
        <v>0</v>
      </c>
      <c r="C146" s="4"/>
      <c r="D146" s="4"/>
    </row>
    <row r="147" spans="1:4" ht="30">
      <c r="A147" s="2" t="s">
        <v>177</v>
      </c>
      <c r="B147" s="4"/>
      <c r="C147" s="4"/>
      <c r="D147" s="4">
        <v>0</v>
      </c>
    </row>
    <row r="148" spans="1:4">
      <c r="A148" s="2" t="s">
        <v>179</v>
      </c>
      <c r="B148" s="4"/>
      <c r="C148" s="4">
        <v>0</v>
      </c>
      <c r="D148" s="4"/>
    </row>
    <row r="149" spans="1:4">
      <c r="A149" s="2" t="s">
        <v>180</v>
      </c>
      <c r="B149" s="4">
        <v>0</v>
      </c>
      <c r="C149" s="4">
        <v>0</v>
      </c>
      <c r="D149" s="4">
        <v>0</v>
      </c>
    </row>
    <row r="150" spans="1:4">
      <c r="A150" s="2" t="s">
        <v>181</v>
      </c>
      <c r="B150" s="4">
        <v>0</v>
      </c>
      <c r="C150" s="4">
        <v>0</v>
      </c>
      <c r="D150" s="4">
        <v>0</v>
      </c>
    </row>
    <row r="151" spans="1:4">
      <c r="A151" s="2" t="s">
        <v>184</v>
      </c>
      <c r="B151" s="4">
        <v>0</v>
      </c>
      <c r="C151" s="4"/>
      <c r="D151" s="4"/>
    </row>
    <row r="152" spans="1:4">
      <c r="A152" s="2" t="s">
        <v>183</v>
      </c>
      <c r="B152" s="4"/>
      <c r="C152" s="4">
        <v>0</v>
      </c>
      <c r="D152" s="4"/>
    </row>
    <row r="153" spans="1:4">
      <c r="A153" s="2" t="s">
        <v>182</v>
      </c>
      <c r="B153" s="4"/>
      <c r="C153" s="4">
        <v>0</v>
      </c>
      <c r="D153" s="4"/>
    </row>
    <row r="154" spans="1:4">
      <c r="A154" s="2" t="s">
        <v>185</v>
      </c>
      <c r="B154" s="4">
        <v>0</v>
      </c>
      <c r="C154" s="4">
        <v>0</v>
      </c>
      <c r="D154" s="4">
        <v>0</v>
      </c>
    </row>
    <row r="155" spans="1:4">
      <c r="A155" s="2" t="s">
        <v>140</v>
      </c>
      <c r="B155" s="4">
        <v>0</v>
      </c>
      <c r="C155" s="4">
        <v>0</v>
      </c>
      <c r="D155" s="4">
        <v>0</v>
      </c>
    </row>
    <row r="156" spans="1:4" ht="30">
      <c r="A156" s="2" t="s">
        <v>186</v>
      </c>
      <c r="B156" s="4">
        <v>0</v>
      </c>
      <c r="C156" s="4">
        <v>0</v>
      </c>
      <c r="D156" s="4">
        <v>0</v>
      </c>
    </row>
    <row r="157" spans="1:4" ht="30">
      <c r="A157" s="2" t="s">
        <v>187</v>
      </c>
      <c r="B157" s="4">
        <v>0</v>
      </c>
      <c r="C157" s="4">
        <v>0</v>
      </c>
      <c r="D157" s="4">
        <v>0</v>
      </c>
    </row>
    <row r="158" spans="1:4" ht="30">
      <c r="A158" s="2" t="s">
        <v>188</v>
      </c>
      <c r="B158" s="6">
        <v>286000</v>
      </c>
      <c r="C158" s="6">
        <v>-12000</v>
      </c>
      <c r="D158" s="4">
        <v>0</v>
      </c>
    </row>
    <row r="159" spans="1:4" ht="30">
      <c r="A159" s="2" t="s">
        <v>189</v>
      </c>
      <c r="B159" s="6">
        <v>-12000</v>
      </c>
      <c r="C159" s="4">
        <v>0</v>
      </c>
      <c r="D159" s="4">
        <v>0</v>
      </c>
    </row>
    <row r="160" spans="1:4" ht="30">
      <c r="A160" s="2" t="s">
        <v>190</v>
      </c>
      <c r="B160" s="6">
        <v>274000</v>
      </c>
      <c r="C160" s="6">
        <v>-12000</v>
      </c>
      <c r="D160" s="4">
        <v>0</v>
      </c>
    </row>
    <row r="161" spans="1:4">
      <c r="A161" s="2" t="s">
        <v>1347</v>
      </c>
      <c r="B161" s="4"/>
      <c r="C161" s="4"/>
      <c r="D161" s="4"/>
    </row>
    <row r="162" spans="1:4">
      <c r="A162" s="3" t="s">
        <v>154</v>
      </c>
      <c r="B162" s="4"/>
      <c r="C162" s="4"/>
      <c r="D162" s="4"/>
    </row>
    <row r="163" spans="1:4">
      <c r="A163" s="2" t="s">
        <v>103</v>
      </c>
      <c r="B163" s="6">
        <v>2108000</v>
      </c>
      <c r="C163" s="6">
        <v>-512000</v>
      </c>
      <c r="D163" s="6">
        <v>-1357000</v>
      </c>
    </row>
    <row r="164" spans="1:4" ht="45">
      <c r="A164" s="3" t="s">
        <v>1354</v>
      </c>
      <c r="B164" s="4"/>
      <c r="C164" s="4"/>
      <c r="D164" s="4"/>
    </row>
    <row r="165" spans="1:4">
      <c r="A165" s="2" t="s">
        <v>156</v>
      </c>
      <c r="B165" s="6">
        <v>768000</v>
      </c>
      <c r="C165" s="6">
        <v>393000</v>
      </c>
      <c r="D165" s="6">
        <v>233000</v>
      </c>
    </row>
    <row r="166" spans="1:4">
      <c r="A166" s="2" t="s">
        <v>87</v>
      </c>
      <c r="B166" s="4">
        <v>0</v>
      </c>
      <c r="C166" s="4"/>
      <c r="D166" s="4"/>
    </row>
    <row r="167" spans="1:4">
      <c r="A167" s="2" t="s">
        <v>157</v>
      </c>
      <c r="B167" s="6">
        <v>434000</v>
      </c>
      <c r="C167" s="6">
        <v>554000</v>
      </c>
      <c r="D167" s="4">
        <v>0</v>
      </c>
    </row>
    <row r="168" spans="1:4" ht="30">
      <c r="A168" s="2" t="s">
        <v>158</v>
      </c>
      <c r="B168" s="4">
        <v>0</v>
      </c>
      <c r="C168" s="4"/>
      <c r="D168" s="4"/>
    </row>
    <row r="169" spans="1:4">
      <c r="A169" s="2" t="s">
        <v>159</v>
      </c>
      <c r="B169" s="4">
        <v>0</v>
      </c>
      <c r="C169" s="4">
        <v>0</v>
      </c>
      <c r="D169" s="4">
        <v>0</v>
      </c>
    </row>
    <row r="170" spans="1:4">
      <c r="A170" s="2" t="s">
        <v>138</v>
      </c>
      <c r="B170" s="4">
        <v>0</v>
      </c>
      <c r="C170" s="4">
        <v>0</v>
      </c>
      <c r="D170" s="4">
        <v>0</v>
      </c>
    </row>
    <row r="171" spans="1:4" ht="45">
      <c r="A171" s="2" t="s">
        <v>161</v>
      </c>
      <c r="B171" s="4"/>
      <c r="C171" s="4">
        <v>0</v>
      </c>
      <c r="D171" s="4"/>
    </row>
    <row r="172" spans="1:4">
      <c r="A172" s="2" t="s">
        <v>160</v>
      </c>
      <c r="B172" s="4"/>
      <c r="C172" s="4">
        <v>0</v>
      </c>
      <c r="D172" s="4"/>
    </row>
    <row r="173" spans="1:4">
      <c r="A173" s="2" t="s">
        <v>93</v>
      </c>
      <c r="B173" s="4">
        <v>0</v>
      </c>
      <c r="C173" s="4">
        <v>0</v>
      </c>
      <c r="D173" s="4">
        <v>0</v>
      </c>
    </row>
    <row r="174" spans="1:4">
      <c r="A174" s="2" t="s">
        <v>162</v>
      </c>
      <c r="B174" s="6">
        <v>-205000</v>
      </c>
      <c r="C174" s="6">
        <v>47000</v>
      </c>
      <c r="D174" s="4">
        <v>0</v>
      </c>
    </row>
    <row r="175" spans="1:4" ht="30">
      <c r="A175" s="2" t="s">
        <v>163</v>
      </c>
      <c r="B175" s="4"/>
      <c r="C175" s="4">
        <v>0</v>
      </c>
      <c r="D175" s="4"/>
    </row>
    <row r="176" spans="1:4">
      <c r="A176" s="2" t="s">
        <v>97</v>
      </c>
      <c r="B176" s="4" t="s">
        <v>1349</v>
      </c>
      <c r="C176" s="4"/>
      <c r="D176" s="4"/>
    </row>
    <row r="177" spans="1:4" ht="30">
      <c r="A177" s="3" t="s">
        <v>164</v>
      </c>
      <c r="B177" s="4"/>
      <c r="C177" s="4"/>
      <c r="D177" s="4"/>
    </row>
    <row r="178" spans="1:4">
      <c r="A178" s="2" t="s">
        <v>165</v>
      </c>
      <c r="B178" s="6">
        <v>1143000</v>
      </c>
      <c r="C178" s="6">
        <v>298000</v>
      </c>
      <c r="D178" s="6">
        <v>3811000</v>
      </c>
    </row>
    <row r="179" spans="1:4" ht="30">
      <c r="A179" s="2" t="s">
        <v>37</v>
      </c>
      <c r="B179" s="6">
        <v>-328000</v>
      </c>
      <c r="C179" s="6">
        <v>-413000</v>
      </c>
      <c r="D179" s="6">
        <v>307000</v>
      </c>
    </row>
    <row r="180" spans="1:4">
      <c r="A180" s="2" t="s">
        <v>693</v>
      </c>
      <c r="B180" s="6">
        <v>669000</v>
      </c>
      <c r="C180" s="6">
        <v>745000</v>
      </c>
      <c r="D180" s="6">
        <v>-810000</v>
      </c>
    </row>
    <row r="181" spans="1:4">
      <c r="A181" s="2" t="s">
        <v>41</v>
      </c>
      <c r="B181" s="6">
        <v>-517000</v>
      </c>
      <c r="C181" s="4">
        <v>0</v>
      </c>
      <c r="D181" s="4">
        <v>0</v>
      </c>
    </row>
    <row r="182" spans="1:4">
      <c r="A182" s="2" t="s">
        <v>46</v>
      </c>
      <c r="B182" s="6">
        <v>241000</v>
      </c>
      <c r="C182" s="6">
        <v>107000</v>
      </c>
      <c r="D182" s="4"/>
    </row>
    <row r="183" spans="1:4">
      <c r="A183" s="2" t="s">
        <v>49</v>
      </c>
      <c r="B183" s="6">
        <v>-273000</v>
      </c>
      <c r="C183" s="6">
        <v>570000</v>
      </c>
      <c r="D183" s="6">
        <v>-2398000</v>
      </c>
    </row>
    <row r="184" spans="1:4">
      <c r="A184" s="2" t="s">
        <v>51</v>
      </c>
      <c r="B184" s="6">
        <v>-936000</v>
      </c>
      <c r="C184" s="6">
        <v>-1080000</v>
      </c>
      <c r="D184" s="6">
        <v>-470000</v>
      </c>
    </row>
    <row r="185" spans="1:4">
      <c r="A185" s="2" t="s">
        <v>52</v>
      </c>
      <c r="B185" s="6">
        <v>461000</v>
      </c>
      <c r="C185" s="6">
        <v>-187000</v>
      </c>
      <c r="D185" s="6">
        <v>699000</v>
      </c>
    </row>
    <row r="186" spans="1:4">
      <c r="A186" s="2" t="s">
        <v>58</v>
      </c>
      <c r="B186" s="4">
        <v>0</v>
      </c>
      <c r="C186" s="4">
        <v>0</v>
      </c>
      <c r="D186" s="4">
        <v>0</v>
      </c>
    </row>
    <row r="187" spans="1:4" ht="30">
      <c r="A187" s="2" t="s">
        <v>166</v>
      </c>
      <c r="B187" s="6">
        <v>3565000</v>
      </c>
      <c r="C187" s="6">
        <v>522000</v>
      </c>
      <c r="D187" s="6">
        <v>15000</v>
      </c>
    </row>
    <row r="188" spans="1:4">
      <c r="A188" s="3" t="s">
        <v>167</v>
      </c>
      <c r="B188" s="4"/>
      <c r="C188" s="4"/>
      <c r="D188" s="4"/>
    </row>
    <row r="189" spans="1:4">
      <c r="A189" s="2" t="s">
        <v>35</v>
      </c>
      <c r="B189" s="6">
        <v>1844000</v>
      </c>
      <c r="C189" s="6">
        <v>330000</v>
      </c>
      <c r="D189" s="6">
        <v>1240000</v>
      </c>
    </row>
    <row r="190" spans="1:4">
      <c r="A190" s="2" t="s">
        <v>171</v>
      </c>
      <c r="B190" s="4"/>
      <c r="C190" s="4">
        <v>0</v>
      </c>
      <c r="D190" s="4"/>
    </row>
    <row r="191" spans="1:4" ht="30">
      <c r="A191" s="2" t="s">
        <v>170</v>
      </c>
      <c r="B191" s="4">
        <v>0</v>
      </c>
      <c r="C191" s="4"/>
      <c r="D191" s="4"/>
    </row>
    <row r="192" spans="1:4" ht="30">
      <c r="A192" s="2" t="s">
        <v>721</v>
      </c>
      <c r="B192" s="6">
        <v>-136000</v>
      </c>
      <c r="C192" s="6">
        <v>-651000</v>
      </c>
      <c r="D192" s="4">
        <v>0</v>
      </c>
    </row>
    <row r="193" spans="1:4" ht="30">
      <c r="A193" s="2" t="s">
        <v>172</v>
      </c>
      <c r="B193" s="4"/>
      <c r="C193" s="4">
        <v>0</v>
      </c>
      <c r="D193" s="4"/>
    </row>
    <row r="194" spans="1:4">
      <c r="A194" s="2" t="s">
        <v>173</v>
      </c>
      <c r="B194" s="6">
        <v>-126000</v>
      </c>
      <c r="C194" s="6">
        <v>-35000</v>
      </c>
      <c r="D194" s="6">
        <v>-33000</v>
      </c>
    </row>
    <row r="195" spans="1:4" ht="30">
      <c r="A195" s="2" t="s">
        <v>712</v>
      </c>
      <c r="B195" s="4"/>
      <c r="C195" s="6">
        <v>22000</v>
      </c>
      <c r="D195" s="4"/>
    </row>
    <row r="196" spans="1:4" ht="30">
      <c r="A196" s="2" t="s">
        <v>666</v>
      </c>
      <c r="B196" s="6">
        <v>-1123000</v>
      </c>
      <c r="C196" s="6">
        <v>-624000</v>
      </c>
      <c r="D196" s="6">
        <v>-41000</v>
      </c>
    </row>
    <row r="197" spans="1:4">
      <c r="A197" s="2" t="s">
        <v>175</v>
      </c>
      <c r="B197" s="6">
        <v>459000</v>
      </c>
      <c r="C197" s="6">
        <v>-958000</v>
      </c>
      <c r="D197" s="6">
        <v>1166000</v>
      </c>
    </row>
    <row r="198" spans="1:4">
      <c r="A198" s="3" t="s">
        <v>176</v>
      </c>
      <c r="B198" s="4"/>
      <c r="C198" s="4"/>
      <c r="D198" s="4"/>
    </row>
    <row r="199" spans="1:4">
      <c r="A199" s="2" t="s">
        <v>178</v>
      </c>
      <c r="B199" s="4">
        <v>0</v>
      </c>
      <c r="C199" s="4"/>
      <c r="D199" s="4"/>
    </row>
    <row r="200" spans="1:4" ht="30">
      <c r="A200" s="2" t="s">
        <v>177</v>
      </c>
      <c r="B200" s="4"/>
      <c r="C200" s="4"/>
      <c r="D200" s="4">
        <v>0</v>
      </c>
    </row>
    <row r="201" spans="1:4">
      <c r="A201" s="2" t="s">
        <v>179</v>
      </c>
      <c r="B201" s="4"/>
      <c r="C201" s="4">
        <v>0</v>
      </c>
      <c r="D201" s="4"/>
    </row>
    <row r="202" spans="1:4">
      <c r="A202" s="2" t="s">
        <v>180</v>
      </c>
      <c r="B202" s="4">
        <v>0</v>
      </c>
      <c r="C202" s="4">
        <v>0</v>
      </c>
      <c r="D202" s="4">
        <v>0</v>
      </c>
    </row>
    <row r="203" spans="1:4">
      <c r="A203" s="2" t="s">
        <v>181</v>
      </c>
      <c r="B203" s="4">
        <v>0</v>
      </c>
      <c r="C203" s="4">
        <v>0</v>
      </c>
      <c r="D203" s="4">
        <v>0</v>
      </c>
    </row>
    <row r="204" spans="1:4">
      <c r="A204" s="2" t="s">
        <v>184</v>
      </c>
      <c r="B204" s="4">
        <v>0</v>
      </c>
      <c r="C204" s="4"/>
      <c r="D204" s="4"/>
    </row>
    <row r="205" spans="1:4">
      <c r="A205" s="2" t="s">
        <v>183</v>
      </c>
      <c r="B205" s="4"/>
      <c r="C205" s="4">
        <v>0</v>
      </c>
      <c r="D205" s="4"/>
    </row>
    <row r="206" spans="1:4">
      <c r="A206" s="2" t="s">
        <v>182</v>
      </c>
      <c r="B206" s="4"/>
      <c r="C206" s="4">
        <v>0</v>
      </c>
      <c r="D206" s="4"/>
    </row>
    <row r="207" spans="1:4">
      <c r="A207" s="2" t="s">
        <v>185</v>
      </c>
      <c r="B207" s="4">
        <v>0</v>
      </c>
      <c r="C207" s="4">
        <v>0</v>
      </c>
      <c r="D207" s="4">
        <v>0</v>
      </c>
    </row>
    <row r="208" spans="1:4">
      <c r="A208" s="2" t="s">
        <v>140</v>
      </c>
      <c r="B208" s="4">
        <v>0</v>
      </c>
      <c r="C208" s="4">
        <v>0</v>
      </c>
      <c r="D208" s="4">
        <v>0</v>
      </c>
    </row>
    <row r="209" spans="1:4" ht="30">
      <c r="A209" s="2" t="s">
        <v>186</v>
      </c>
      <c r="B209" s="4">
        <v>0</v>
      </c>
      <c r="C209" s="4">
        <v>0</v>
      </c>
      <c r="D209" s="4">
        <v>0</v>
      </c>
    </row>
    <row r="210" spans="1:4" ht="30">
      <c r="A210" s="2" t="s">
        <v>187</v>
      </c>
      <c r="B210" s="6">
        <v>-525000</v>
      </c>
      <c r="C210" s="6">
        <v>326000</v>
      </c>
      <c r="D210" s="6">
        <v>-20000</v>
      </c>
    </row>
    <row r="211" spans="1:4" ht="30">
      <c r="A211" s="2" t="s">
        <v>188</v>
      </c>
      <c r="B211" s="6">
        <v>3499000</v>
      </c>
      <c r="C211" s="6">
        <v>-110000</v>
      </c>
      <c r="D211" s="6">
        <v>1161000</v>
      </c>
    </row>
    <row r="212" spans="1:4" ht="30">
      <c r="A212" s="2" t="s">
        <v>189</v>
      </c>
      <c r="B212" s="6">
        <v>1317000</v>
      </c>
      <c r="C212" s="6">
        <v>1427000</v>
      </c>
      <c r="D212" s="6">
        <v>266000</v>
      </c>
    </row>
    <row r="213" spans="1:4" ht="30">
      <c r="A213" s="2" t="s">
        <v>190</v>
      </c>
      <c r="B213" s="6">
        <v>4816000</v>
      </c>
      <c r="C213" s="6">
        <v>1317000</v>
      </c>
      <c r="D213" s="6">
        <v>1427000</v>
      </c>
    </row>
    <row r="214" spans="1:4">
      <c r="A214" s="2" t="s">
        <v>1348</v>
      </c>
      <c r="B214" s="4"/>
      <c r="C214" s="4"/>
      <c r="D214" s="4"/>
    </row>
    <row r="215" spans="1:4">
      <c r="A215" s="3" t="s">
        <v>154</v>
      </c>
      <c r="B215" s="4"/>
      <c r="C215" s="4"/>
      <c r="D215" s="4"/>
    </row>
    <row r="216" spans="1:4">
      <c r="A216" s="2" t="s">
        <v>103</v>
      </c>
      <c r="B216" s="6">
        <v>-108000</v>
      </c>
      <c r="C216" s="6">
        <v>-382000</v>
      </c>
      <c r="D216" s="6">
        <v>-259000</v>
      </c>
    </row>
    <row r="217" spans="1:4" ht="45">
      <c r="A217" s="3" t="s">
        <v>1354</v>
      </c>
      <c r="B217" s="4"/>
      <c r="C217" s="4"/>
      <c r="D217" s="4"/>
    </row>
    <row r="218" spans="1:4">
      <c r="A218" s="2" t="s">
        <v>156</v>
      </c>
      <c r="B218" s="4">
        <v>0</v>
      </c>
      <c r="C218" s="4">
        <v>0</v>
      </c>
      <c r="D218" s="4">
        <v>0</v>
      </c>
    </row>
    <row r="219" spans="1:4">
      <c r="A219" s="2" t="s">
        <v>87</v>
      </c>
      <c r="B219" s="4">
        <v>0</v>
      </c>
      <c r="C219" s="4"/>
      <c r="D219" s="4"/>
    </row>
    <row r="220" spans="1:4">
      <c r="A220" s="2" t="s">
        <v>157</v>
      </c>
      <c r="B220" s="4">
        <v>0</v>
      </c>
      <c r="C220" s="6">
        <v>117000</v>
      </c>
      <c r="D220" s="4">
        <v>0</v>
      </c>
    </row>
    <row r="221" spans="1:4" ht="30">
      <c r="A221" s="2" t="s">
        <v>158</v>
      </c>
      <c r="B221" s="4">
        <v>0</v>
      </c>
      <c r="C221" s="4"/>
      <c r="D221" s="4"/>
    </row>
    <row r="222" spans="1:4">
      <c r="A222" s="2" t="s">
        <v>159</v>
      </c>
      <c r="B222" s="4">
        <v>0</v>
      </c>
      <c r="C222" s="4">
        <v>0</v>
      </c>
      <c r="D222" s="4">
        <v>0</v>
      </c>
    </row>
    <row r="223" spans="1:4">
      <c r="A223" s="2" t="s">
        <v>138</v>
      </c>
      <c r="B223" s="4">
        <v>0</v>
      </c>
      <c r="C223" s="4">
        <v>0</v>
      </c>
      <c r="D223" s="4">
        <v>0</v>
      </c>
    </row>
    <row r="224" spans="1:4" ht="45">
      <c r="A224" s="2" t="s">
        <v>161</v>
      </c>
      <c r="B224" s="4"/>
      <c r="C224" s="4">
        <v>0</v>
      </c>
      <c r="D224" s="4"/>
    </row>
    <row r="225" spans="1:4">
      <c r="A225" s="2" t="s">
        <v>160</v>
      </c>
      <c r="B225" s="4"/>
      <c r="C225" s="4">
        <v>0</v>
      </c>
      <c r="D225" s="4"/>
    </row>
    <row r="226" spans="1:4">
      <c r="A226" s="2" t="s">
        <v>93</v>
      </c>
      <c r="B226" s="4">
        <v>0</v>
      </c>
      <c r="C226" s="4">
        <v>0</v>
      </c>
      <c r="D226" s="4">
        <v>0</v>
      </c>
    </row>
    <row r="227" spans="1:4">
      <c r="A227" s="2" t="s">
        <v>162</v>
      </c>
      <c r="B227" s="4">
        <v>0</v>
      </c>
      <c r="C227" s="4">
        <v>0</v>
      </c>
      <c r="D227" s="4">
        <v>0</v>
      </c>
    </row>
    <row r="228" spans="1:4" ht="30">
      <c r="A228" s="2" t="s">
        <v>163</v>
      </c>
      <c r="B228" s="4"/>
      <c r="C228" s="4">
        <v>0</v>
      </c>
      <c r="D228" s="4"/>
    </row>
    <row r="229" spans="1:4">
      <c r="A229" s="2" t="s">
        <v>97</v>
      </c>
      <c r="B229" s="4">
        <v>0</v>
      </c>
      <c r="C229" s="4"/>
      <c r="D229" s="4"/>
    </row>
    <row r="230" spans="1:4" ht="30">
      <c r="A230" s="3" t="s">
        <v>164</v>
      </c>
      <c r="B230" s="4"/>
      <c r="C230" s="4"/>
      <c r="D230" s="4"/>
    </row>
    <row r="231" spans="1:4">
      <c r="A231" s="2" t="s">
        <v>165</v>
      </c>
      <c r="B231" s="6">
        <v>42000</v>
      </c>
      <c r="C231" s="6">
        <v>17000</v>
      </c>
      <c r="D231" s="6">
        <v>12000</v>
      </c>
    </row>
    <row r="232" spans="1:4" ht="30">
      <c r="A232" s="2" t="s">
        <v>37</v>
      </c>
      <c r="B232" s="4">
        <v>0</v>
      </c>
      <c r="C232" s="4">
        <v>0</v>
      </c>
      <c r="D232" s="4">
        <v>0</v>
      </c>
    </row>
    <row r="233" spans="1:4">
      <c r="A233" s="2" t="s">
        <v>693</v>
      </c>
      <c r="B233" s="6">
        <v>-22000</v>
      </c>
      <c r="C233" s="4">
        <v>0</v>
      </c>
      <c r="D233" s="4">
        <v>0</v>
      </c>
    </row>
    <row r="234" spans="1:4">
      <c r="A234" s="2" t="s">
        <v>41</v>
      </c>
      <c r="B234" s="4">
        <v>0</v>
      </c>
      <c r="C234" s="6">
        <v>45000</v>
      </c>
      <c r="D234" s="4">
        <v>0</v>
      </c>
    </row>
    <row r="235" spans="1:4">
      <c r="A235" s="2" t="s">
        <v>46</v>
      </c>
      <c r="B235" s="4">
        <v>0</v>
      </c>
      <c r="C235" s="4">
        <v>0</v>
      </c>
      <c r="D235" s="4"/>
    </row>
    <row r="236" spans="1:4">
      <c r="A236" s="2" t="s">
        <v>49</v>
      </c>
      <c r="B236" s="4">
        <v>0</v>
      </c>
      <c r="C236" s="4">
        <v>0</v>
      </c>
      <c r="D236" s="4">
        <v>0</v>
      </c>
    </row>
    <row r="237" spans="1:4">
      <c r="A237" s="2" t="s">
        <v>51</v>
      </c>
      <c r="B237" s="6">
        <v>-554000</v>
      </c>
      <c r="C237" s="6">
        <v>-2999000</v>
      </c>
      <c r="D237" s="6">
        <v>247000</v>
      </c>
    </row>
    <row r="238" spans="1:4">
      <c r="A238" s="2" t="s">
        <v>52</v>
      </c>
      <c r="B238" s="6">
        <v>575000</v>
      </c>
      <c r="C238" s="6">
        <v>-117000</v>
      </c>
      <c r="D238" s="4">
        <v>0</v>
      </c>
    </row>
    <row r="239" spans="1:4">
      <c r="A239" s="2" t="s">
        <v>58</v>
      </c>
      <c r="B239" s="4">
        <v>0</v>
      </c>
      <c r="C239" s="4">
        <v>0</v>
      </c>
      <c r="D239" s="4">
        <v>0</v>
      </c>
    </row>
    <row r="240" spans="1:4" ht="30">
      <c r="A240" s="2" t="s">
        <v>166</v>
      </c>
      <c r="B240" s="6">
        <v>-67000</v>
      </c>
      <c r="C240" s="6">
        <v>-3319000</v>
      </c>
      <c r="D240" s="4">
        <v>0</v>
      </c>
    </row>
    <row r="241" spans="1:4">
      <c r="A241" s="3" t="s">
        <v>167</v>
      </c>
      <c r="B241" s="4"/>
      <c r="C241" s="4"/>
      <c r="D241" s="4"/>
    </row>
    <row r="242" spans="1:4">
      <c r="A242" s="2" t="s">
        <v>35</v>
      </c>
      <c r="B242" s="4">
        <v>0</v>
      </c>
      <c r="C242" s="4">
        <v>0</v>
      </c>
      <c r="D242" s="4">
        <v>0</v>
      </c>
    </row>
    <row r="243" spans="1:4">
      <c r="A243" s="2" t="s">
        <v>171</v>
      </c>
      <c r="B243" s="4"/>
      <c r="C243" s="4">
        <v>0</v>
      </c>
      <c r="D243" s="4"/>
    </row>
    <row r="244" spans="1:4" ht="30">
      <c r="A244" s="2" t="s">
        <v>170</v>
      </c>
      <c r="B244" s="4">
        <v>0</v>
      </c>
      <c r="C244" s="4"/>
      <c r="D244" s="4"/>
    </row>
    <row r="245" spans="1:4" ht="30">
      <c r="A245" s="2" t="s">
        <v>721</v>
      </c>
      <c r="B245" s="6">
        <v>67000</v>
      </c>
      <c r="C245" s="6">
        <v>310000</v>
      </c>
      <c r="D245" s="4">
        <v>0</v>
      </c>
    </row>
    <row r="246" spans="1:4" ht="30">
      <c r="A246" s="2" t="s">
        <v>172</v>
      </c>
      <c r="B246" s="4"/>
      <c r="C246" s="4">
        <v>0</v>
      </c>
      <c r="D246" s="4"/>
    </row>
    <row r="247" spans="1:4">
      <c r="A247" s="2" t="s">
        <v>173</v>
      </c>
      <c r="B247" s="4">
        <v>0</v>
      </c>
      <c r="C247" s="4">
        <v>0</v>
      </c>
      <c r="D247" s="4">
        <v>0</v>
      </c>
    </row>
    <row r="248" spans="1:4" ht="30">
      <c r="A248" s="2" t="s">
        <v>712</v>
      </c>
      <c r="B248" s="4"/>
      <c r="C248" s="6">
        <v>3000000</v>
      </c>
      <c r="D248" s="4"/>
    </row>
    <row r="249" spans="1:4" ht="30">
      <c r="A249" s="2" t="s">
        <v>666</v>
      </c>
      <c r="B249" s="4">
        <v>0</v>
      </c>
      <c r="C249" s="4">
        <v>0</v>
      </c>
      <c r="D249" s="4">
        <v>0</v>
      </c>
    </row>
    <row r="250" spans="1:4">
      <c r="A250" s="2" t="s">
        <v>175</v>
      </c>
      <c r="B250" s="6">
        <v>67000</v>
      </c>
      <c r="C250" s="6">
        <v>3310000</v>
      </c>
      <c r="D250" s="4">
        <v>0</v>
      </c>
    </row>
    <row r="251" spans="1:4">
      <c r="A251" s="3" t="s">
        <v>176</v>
      </c>
      <c r="B251" s="4"/>
      <c r="C251" s="4"/>
      <c r="D251" s="4"/>
    </row>
    <row r="252" spans="1:4">
      <c r="A252" s="2" t="s">
        <v>178</v>
      </c>
      <c r="B252" s="4">
        <v>0</v>
      </c>
      <c r="C252" s="4"/>
      <c r="D252" s="4"/>
    </row>
    <row r="253" spans="1:4" ht="30">
      <c r="A253" s="2" t="s">
        <v>177</v>
      </c>
      <c r="B253" s="4"/>
      <c r="C253" s="4"/>
      <c r="D253" s="4">
        <v>0</v>
      </c>
    </row>
    <row r="254" spans="1:4">
      <c r="A254" s="2" t="s">
        <v>179</v>
      </c>
      <c r="B254" s="4"/>
      <c r="C254" s="4">
        <v>0</v>
      </c>
      <c r="D254" s="4"/>
    </row>
    <row r="255" spans="1:4">
      <c r="A255" s="2" t="s">
        <v>180</v>
      </c>
      <c r="B255" s="4">
        <v>0</v>
      </c>
      <c r="C255" s="4">
        <v>0</v>
      </c>
      <c r="D255" s="4">
        <v>0</v>
      </c>
    </row>
    <row r="256" spans="1:4">
      <c r="A256" s="2" t="s">
        <v>181</v>
      </c>
      <c r="B256" s="4">
        <v>0</v>
      </c>
      <c r="C256" s="4">
        <v>0</v>
      </c>
      <c r="D256" s="4">
        <v>0</v>
      </c>
    </row>
    <row r="257" spans="1:4">
      <c r="A257" s="2" t="s">
        <v>184</v>
      </c>
      <c r="B257" s="4">
        <v>0</v>
      </c>
      <c r="C257" s="4"/>
      <c r="D257" s="4"/>
    </row>
    <row r="258" spans="1:4">
      <c r="A258" s="2" t="s">
        <v>183</v>
      </c>
      <c r="B258" s="4"/>
      <c r="C258" s="4">
        <v>0</v>
      </c>
      <c r="D258" s="4"/>
    </row>
    <row r="259" spans="1:4">
      <c r="A259" s="2" t="s">
        <v>182</v>
      </c>
      <c r="B259" s="4"/>
      <c r="C259" s="4">
        <v>0</v>
      </c>
      <c r="D259" s="4"/>
    </row>
    <row r="260" spans="1:4">
      <c r="A260" s="2" t="s">
        <v>185</v>
      </c>
      <c r="B260" s="4">
        <v>0</v>
      </c>
      <c r="C260" s="4">
        <v>0</v>
      </c>
      <c r="D260" s="4">
        <v>0</v>
      </c>
    </row>
    <row r="261" spans="1:4">
      <c r="A261" s="2" t="s">
        <v>140</v>
      </c>
      <c r="B261" s="4">
        <v>0</v>
      </c>
      <c r="C261" s="4">
        <v>0</v>
      </c>
      <c r="D261" s="4">
        <v>0</v>
      </c>
    </row>
    <row r="262" spans="1:4" ht="30">
      <c r="A262" s="2" t="s">
        <v>186</v>
      </c>
      <c r="B262" s="4">
        <v>0</v>
      </c>
      <c r="C262" s="4">
        <v>0</v>
      </c>
      <c r="D262" s="4">
        <v>0</v>
      </c>
    </row>
    <row r="263" spans="1:4" ht="30">
      <c r="A263" s="2" t="s">
        <v>187</v>
      </c>
      <c r="B263" s="4">
        <v>0</v>
      </c>
      <c r="C263" s="6">
        <v>9000</v>
      </c>
      <c r="D263" s="4">
        <v>0</v>
      </c>
    </row>
    <row r="264" spans="1:4" ht="30">
      <c r="A264" s="2" t="s">
        <v>188</v>
      </c>
      <c r="B264" s="4">
        <v>0</v>
      </c>
      <c r="C264" s="4">
        <v>0</v>
      </c>
      <c r="D264" s="4">
        <v>0</v>
      </c>
    </row>
    <row r="265" spans="1:4" ht="30">
      <c r="A265" s="2" t="s">
        <v>189</v>
      </c>
      <c r="B265" s="4">
        <v>0</v>
      </c>
      <c r="C265" s="4">
        <v>0</v>
      </c>
      <c r="D265" s="4">
        <v>0</v>
      </c>
    </row>
    <row r="266" spans="1:4" ht="30">
      <c r="A266" s="2" t="s">
        <v>190</v>
      </c>
      <c r="B266" s="7">
        <v>0</v>
      </c>
      <c r="C266" s="7">
        <v>0</v>
      </c>
      <c r="D266" s="7">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6.42578125" bestFit="1" customWidth="1"/>
    <col min="4" max="4" width="9.28515625" bestFit="1" customWidth="1"/>
    <col min="5" max="5" width="12.28515625" bestFit="1" customWidth="1"/>
    <col min="6" max="6" width="9.28515625" bestFit="1" customWidth="1"/>
  </cols>
  <sheetData>
    <row r="1" spans="1:6" ht="45">
      <c r="A1" s="1" t="s">
        <v>1355</v>
      </c>
      <c r="B1" s="1" t="s">
        <v>1153</v>
      </c>
      <c r="C1" s="1" t="s">
        <v>1</v>
      </c>
      <c r="D1" s="1"/>
      <c r="E1" s="1"/>
      <c r="F1" s="1"/>
    </row>
    <row r="2" spans="1:6">
      <c r="A2" s="1" t="s">
        <v>1226</v>
      </c>
      <c r="B2" s="217">
        <v>41396</v>
      </c>
      <c r="C2" s="1" t="s">
        <v>2</v>
      </c>
      <c r="D2" s="217">
        <v>41761</v>
      </c>
      <c r="E2" s="1" t="s">
        <v>30</v>
      </c>
      <c r="F2" s="217">
        <v>41396</v>
      </c>
    </row>
    <row r="3" spans="1:6">
      <c r="A3" s="3" t="s">
        <v>1306</v>
      </c>
      <c r="B3" s="4"/>
      <c r="C3" s="4"/>
      <c r="D3" s="4"/>
      <c r="E3" s="4"/>
      <c r="F3" s="4"/>
    </row>
    <row r="4" spans="1:6">
      <c r="A4" s="2" t="s">
        <v>1356</v>
      </c>
      <c r="B4" s="4"/>
      <c r="C4" s="218">
        <v>1</v>
      </c>
      <c r="D4" s="4"/>
      <c r="E4" s="4"/>
      <c r="F4" s="4"/>
    </row>
    <row r="5" spans="1:6" ht="30">
      <c r="A5" s="2" t="s">
        <v>1160</v>
      </c>
      <c r="B5" s="4"/>
      <c r="C5" s="4"/>
      <c r="D5" s="4"/>
      <c r="E5" s="4"/>
      <c r="F5" s="4"/>
    </row>
    <row r="6" spans="1:6">
      <c r="A6" s="3" t="s">
        <v>1306</v>
      </c>
      <c r="B6" s="4"/>
      <c r="C6" s="4"/>
      <c r="D6" s="4"/>
      <c r="E6" s="4"/>
      <c r="F6" s="4"/>
    </row>
    <row r="7" spans="1:6">
      <c r="A7" s="2" t="s">
        <v>1309</v>
      </c>
      <c r="B7" s="4"/>
      <c r="C7" s="7">
        <v>355</v>
      </c>
      <c r="D7" s="7">
        <v>355</v>
      </c>
      <c r="E7" s="7">
        <v>355</v>
      </c>
      <c r="F7" s="4"/>
    </row>
    <row r="8" spans="1:6">
      <c r="A8" s="2" t="s">
        <v>1162</v>
      </c>
      <c r="B8" s="218">
        <v>8.2500000000000004E-2</v>
      </c>
      <c r="C8" s="4"/>
      <c r="D8" s="4"/>
      <c r="E8" s="4"/>
      <c r="F8" s="218">
        <v>8.2500000000000004E-2</v>
      </c>
    </row>
    <row r="9" spans="1:6">
      <c r="A9" s="2" t="s">
        <v>1308</v>
      </c>
      <c r="B9" s="5">
        <v>43831</v>
      </c>
      <c r="C9" s="5">
        <v>43831</v>
      </c>
      <c r="D9" s="4"/>
      <c r="E9" s="4"/>
      <c r="F9"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ht="30">
      <c r="A2" s="1" t="s">
        <v>29</v>
      </c>
      <c r="B2" s="1" t="s">
        <v>2</v>
      </c>
      <c r="C2" s="1" t="s">
        <v>30</v>
      </c>
      <c r="D2" s="1" t="s">
        <v>31</v>
      </c>
    </row>
    <row r="3" spans="1:4">
      <c r="A3" s="3" t="s">
        <v>756</v>
      </c>
      <c r="B3" s="4"/>
      <c r="C3" s="4"/>
      <c r="D3" s="4"/>
    </row>
    <row r="4" spans="1:4">
      <c r="A4" s="2" t="s">
        <v>758</v>
      </c>
      <c r="B4" s="7">
        <v>-21533</v>
      </c>
      <c r="C4" s="7">
        <v>13200</v>
      </c>
      <c r="D4" s="7">
        <v>24407</v>
      </c>
    </row>
    <row r="5" spans="1:4">
      <c r="A5" s="2" t="s">
        <v>760</v>
      </c>
      <c r="B5" s="6">
        <v>6870</v>
      </c>
      <c r="C5" s="6">
        <v>2786</v>
      </c>
      <c r="D5" s="6">
        <v>1442</v>
      </c>
    </row>
    <row r="6" spans="1:4" ht="30">
      <c r="A6" s="2" t="s">
        <v>101</v>
      </c>
      <c r="B6" s="7">
        <v>-14663</v>
      </c>
      <c r="C6" s="7">
        <v>15986</v>
      </c>
      <c r="D6" s="7">
        <v>2584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ht="30">
      <c r="A2" s="1" t="s">
        <v>29</v>
      </c>
      <c r="B2" s="1" t="s">
        <v>2</v>
      </c>
      <c r="C2" s="1" t="s">
        <v>30</v>
      </c>
      <c r="D2" s="1" t="s">
        <v>31</v>
      </c>
    </row>
    <row r="3" spans="1:4">
      <c r="A3" s="3" t="s">
        <v>763</v>
      </c>
      <c r="B3" s="4"/>
      <c r="C3" s="4"/>
      <c r="D3" s="4"/>
    </row>
    <row r="4" spans="1:4">
      <c r="A4" s="2" t="s">
        <v>764</v>
      </c>
      <c r="B4" s="7">
        <v>0</v>
      </c>
      <c r="C4" s="7">
        <v>125</v>
      </c>
      <c r="D4" s="7">
        <v>1028</v>
      </c>
    </row>
    <row r="5" spans="1:4">
      <c r="A5" s="2" t="s">
        <v>765</v>
      </c>
      <c r="B5" s="4">
        <v>10</v>
      </c>
      <c r="C5" s="4">
        <v>50</v>
      </c>
      <c r="D5" s="4">
        <v>59</v>
      </c>
    </row>
    <row r="6" spans="1:4">
      <c r="A6" s="2" t="s">
        <v>766</v>
      </c>
      <c r="B6" s="6">
        <v>3684</v>
      </c>
      <c r="C6" s="6">
        <v>2107</v>
      </c>
      <c r="D6" s="6">
        <v>6444</v>
      </c>
    </row>
    <row r="7" spans="1:4">
      <c r="A7" s="2" t="s">
        <v>767</v>
      </c>
      <c r="B7" s="6">
        <v>3694</v>
      </c>
      <c r="C7" s="6">
        <v>2282</v>
      </c>
      <c r="D7" s="6">
        <v>7531</v>
      </c>
    </row>
    <row r="8" spans="1:4" ht="30">
      <c r="A8" s="3" t="s">
        <v>768</v>
      </c>
      <c r="B8" s="4"/>
      <c r="C8" s="4"/>
      <c r="D8" s="4"/>
    </row>
    <row r="9" spans="1:4">
      <c r="A9" s="2" t="s">
        <v>764</v>
      </c>
      <c r="B9" s="6">
        <v>-8115</v>
      </c>
      <c r="C9" s="6">
        <v>4168</v>
      </c>
      <c r="D9" s="6">
        <v>2375</v>
      </c>
    </row>
    <row r="10" spans="1:4">
      <c r="A10" s="2" t="s">
        <v>765</v>
      </c>
      <c r="B10" s="4">
        <v>-555</v>
      </c>
      <c r="C10" s="4">
        <v>-185</v>
      </c>
      <c r="D10" s="4">
        <v>303</v>
      </c>
    </row>
    <row r="11" spans="1:4">
      <c r="A11" s="2" t="s">
        <v>766</v>
      </c>
      <c r="B11" s="4">
        <v>544</v>
      </c>
      <c r="C11" s="4">
        <v>-145</v>
      </c>
      <c r="D11" s="4">
        <v>4</v>
      </c>
    </row>
    <row r="12" spans="1:4" ht="30">
      <c r="A12" s="2" t="s">
        <v>773</v>
      </c>
      <c r="B12" s="6">
        <v>-8126</v>
      </c>
      <c r="C12" s="6">
        <v>3838</v>
      </c>
      <c r="D12" s="6">
        <v>2682</v>
      </c>
    </row>
    <row r="13" spans="1:4">
      <c r="A13" s="2" t="s">
        <v>102</v>
      </c>
      <c r="B13" s="7">
        <v>-4432</v>
      </c>
      <c r="C13" s="7">
        <v>6120</v>
      </c>
      <c r="D13" s="7">
        <v>1021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ht="30">
      <c r="A2" s="1" t="s">
        <v>29</v>
      </c>
      <c r="B2" s="1" t="s">
        <v>2</v>
      </c>
      <c r="C2" s="1" t="s">
        <v>30</v>
      </c>
      <c r="D2" s="1" t="s">
        <v>31</v>
      </c>
    </row>
    <row r="3" spans="1:4">
      <c r="A3" s="3" t="s">
        <v>756</v>
      </c>
      <c r="B3" s="4"/>
      <c r="C3" s="4"/>
      <c r="D3" s="4"/>
    </row>
    <row r="4" spans="1:4">
      <c r="A4" s="2" t="s">
        <v>777</v>
      </c>
      <c r="B4" s="7">
        <v>-5132</v>
      </c>
      <c r="C4" s="7">
        <v>5595</v>
      </c>
      <c r="D4" s="7">
        <v>9047</v>
      </c>
    </row>
    <row r="5" spans="1:4">
      <c r="A5" s="2" t="s">
        <v>781</v>
      </c>
      <c r="B5" s="4">
        <v>-316</v>
      </c>
      <c r="C5" s="4">
        <v>258</v>
      </c>
      <c r="D5" s="4">
        <v>569</v>
      </c>
    </row>
    <row r="6" spans="1:4">
      <c r="A6" s="2" t="s">
        <v>781</v>
      </c>
      <c r="B6" s="6">
        <v>1069</v>
      </c>
      <c r="C6" s="4">
        <v>805</v>
      </c>
      <c r="D6" s="4">
        <v>333</v>
      </c>
    </row>
    <row r="7" spans="1:4">
      <c r="A7" s="2" t="s">
        <v>782</v>
      </c>
      <c r="B7" s="6">
        <v>1722</v>
      </c>
      <c r="C7" s="6">
        <v>1442</v>
      </c>
      <c r="D7" s="6">
        <v>1031</v>
      </c>
    </row>
    <row r="8" spans="1:4" ht="30">
      <c r="A8" s="2" t="s">
        <v>783</v>
      </c>
      <c r="B8" s="4">
        <v>-327</v>
      </c>
      <c r="C8" s="4">
        <v>-485</v>
      </c>
      <c r="D8" s="4">
        <v>-55</v>
      </c>
    </row>
    <row r="9" spans="1:4" ht="30">
      <c r="A9" s="2" t="s">
        <v>787</v>
      </c>
      <c r="B9" s="4">
        <v>789</v>
      </c>
      <c r="C9" s="4">
        <v>0</v>
      </c>
      <c r="D9" s="4">
        <v>0</v>
      </c>
    </row>
    <row r="10" spans="1:4">
      <c r="A10" s="2" t="s">
        <v>788</v>
      </c>
      <c r="B10" s="4">
        <v>0</v>
      </c>
      <c r="C10" s="4">
        <v>0</v>
      </c>
      <c r="D10" s="4">
        <v>295</v>
      </c>
    </row>
    <row r="11" spans="1:4">
      <c r="A11" s="2" t="s">
        <v>789</v>
      </c>
      <c r="B11" s="6">
        <v>-2800</v>
      </c>
      <c r="C11" s="6">
        <v>-1755</v>
      </c>
      <c r="D11" s="6">
        <v>-7155</v>
      </c>
    </row>
    <row r="12" spans="1:4">
      <c r="A12" s="2" t="s">
        <v>793</v>
      </c>
      <c r="B12" s="4">
        <v>42</v>
      </c>
      <c r="C12" s="4">
        <v>72</v>
      </c>
      <c r="D12" s="6">
        <v>5964</v>
      </c>
    </row>
    <row r="13" spans="1:4">
      <c r="A13" s="2" t="s">
        <v>794</v>
      </c>
      <c r="B13" s="4">
        <v>0</v>
      </c>
      <c r="C13" s="6">
        <v>-1450</v>
      </c>
      <c r="D13" s="4">
        <v>0</v>
      </c>
    </row>
    <row r="14" spans="1:4">
      <c r="A14" s="2" t="s">
        <v>796</v>
      </c>
      <c r="B14" s="4">
        <v>691</v>
      </c>
      <c r="C14" s="6">
        <v>2067</v>
      </c>
      <c r="D14" s="4">
        <v>0</v>
      </c>
    </row>
    <row r="15" spans="1:4">
      <c r="A15" s="2" t="s">
        <v>797</v>
      </c>
      <c r="B15" s="4">
        <v>-170</v>
      </c>
      <c r="C15" s="4">
        <v>-429</v>
      </c>
      <c r="D15" s="4">
        <v>184</v>
      </c>
    </row>
    <row r="16" spans="1:4">
      <c r="A16" s="2" t="s">
        <v>102</v>
      </c>
      <c r="B16" s="7">
        <v>-4432</v>
      </c>
      <c r="C16" s="7">
        <v>6120</v>
      </c>
      <c r="D16" s="7">
        <v>102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360</v>
      </c>
      <c r="B1" s="8" t="s">
        <v>2</v>
      </c>
      <c r="C1" s="8" t="s">
        <v>30</v>
      </c>
    </row>
    <row r="2" spans="1:3" ht="30">
      <c r="A2" s="1" t="s">
        <v>29</v>
      </c>
      <c r="B2" s="8"/>
      <c r="C2" s="8"/>
    </row>
    <row r="3" spans="1:3">
      <c r="A3" s="3" t="s">
        <v>801</v>
      </c>
      <c r="B3" s="4"/>
      <c r="C3" s="4"/>
    </row>
    <row r="4" spans="1:3">
      <c r="A4" s="2" t="s">
        <v>802</v>
      </c>
      <c r="B4" s="7">
        <v>2227</v>
      </c>
      <c r="C4" s="7">
        <v>2405</v>
      </c>
    </row>
    <row r="5" spans="1:3">
      <c r="A5" s="2" t="s">
        <v>803</v>
      </c>
      <c r="B5" s="4">
        <v>490</v>
      </c>
      <c r="C5" s="4">
        <v>661</v>
      </c>
    </row>
    <row r="6" spans="1:3">
      <c r="A6" s="2" t="s">
        <v>804</v>
      </c>
      <c r="B6" s="4">
        <v>209</v>
      </c>
      <c r="C6" s="6">
        <v>1321</v>
      </c>
    </row>
    <row r="7" spans="1:3">
      <c r="A7" s="2" t="s">
        <v>805</v>
      </c>
      <c r="B7" s="6">
        <v>2057</v>
      </c>
      <c r="C7" s="6">
        <v>2188</v>
      </c>
    </row>
    <row r="8" spans="1:3">
      <c r="A8" s="2" t="s">
        <v>806</v>
      </c>
      <c r="B8" s="6">
        <v>4169</v>
      </c>
      <c r="C8" s="4">
        <v>0</v>
      </c>
    </row>
    <row r="9" spans="1:3">
      <c r="A9" s="2" t="s">
        <v>807</v>
      </c>
      <c r="B9" s="6">
        <v>11793</v>
      </c>
      <c r="C9" s="6">
        <v>9103</v>
      </c>
    </row>
    <row r="10" spans="1:3">
      <c r="A10" s="2" t="s">
        <v>808</v>
      </c>
      <c r="B10" s="4">
        <v>763</v>
      </c>
      <c r="C10" s="4">
        <v>775</v>
      </c>
    </row>
    <row r="11" spans="1:3">
      <c r="A11" s="2" t="s">
        <v>809</v>
      </c>
      <c r="B11" s="6">
        <v>17862</v>
      </c>
      <c r="C11" s="6">
        <v>14461</v>
      </c>
    </row>
    <row r="12" spans="1:3">
      <c r="A12" s="2" t="s">
        <v>810</v>
      </c>
      <c r="B12" s="6">
        <v>39570</v>
      </c>
      <c r="C12" s="6">
        <v>30914</v>
      </c>
    </row>
    <row r="13" spans="1:3">
      <c r="A13" s="2" t="s">
        <v>796</v>
      </c>
      <c r="B13" s="6">
        <v>-2758</v>
      </c>
      <c r="C13" s="6">
        <v>-2067</v>
      </c>
    </row>
    <row r="14" spans="1:3">
      <c r="A14" s="2" t="s">
        <v>813</v>
      </c>
      <c r="B14" s="6">
        <v>36812</v>
      </c>
      <c r="C14" s="6">
        <v>28847</v>
      </c>
    </row>
    <row r="15" spans="1:3">
      <c r="A15" s="3" t="s">
        <v>1361</v>
      </c>
      <c r="B15" s="4"/>
      <c r="C15" s="4"/>
    </row>
    <row r="16" spans="1:3" ht="30">
      <c r="A16" s="2" t="s">
        <v>815</v>
      </c>
      <c r="B16" s="6">
        <v>-21646</v>
      </c>
      <c r="C16" s="6">
        <v>-17613</v>
      </c>
    </row>
    <row r="17" spans="1:3" ht="30">
      <c r="A17" s="2" t="s">
        <v>818</v>
      </c>
      <c r="B17" s="6">
        <v>-17961</v>
      </c>
      <c r="C17" s="6">
        <v>-23890</v>
      </c>
    </row>
    <row r="18" spans="1:3">
      <c r="A18" s="2" t="s">
        <v>821</v>
      </c>
      <c r="B18" s="4">
        <v>-562</v>
      </c>
      <c r="C18" s="4">
        <v>-404</v>
      </c>
    </row>
    <row r="19" spans="1:3">
      <c r="A19" s="2" t="s">
        <v>824</v>
      </c>
      <c r="B19" s="6">
        <v>-40169</v>
      </c>
      <c r="C19" s="6">
        <v>-41907</v>
      </c>
    </row>
    <row r="20" spans="1:3">
      <c r="A20" s="2" t="s">
        <v>827</v>
      </c>
      <c r="B20" s="6">
        <v>-3357</v>
      </c>
      <c r="C20" s="6">
        <v>-13060</v>
      </c>
    </row>
    <row r="21" spans="1:3">
      <c r="A21" s="2" t="s">
        <v>39</v>
      </c>
      <c r="B21" s="4">
        <v>346</v>
      </c>
      <c r="C21" s="6">
        <v>3715</v>
      </c>
    </row>
    <row r="22" spans="1:3">
      <c r="A22" s="2" t="s">
        <v>831</v>
      </c>
      <c r="B22" s="7">
        <v>-3703</v>
      </c>
      <c r="C22" s="7">
        <v>-1677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362</v>
      </c>
      <c r="B1" s="8" t="s">
        <v>2</v>
      </c>
    </row>
    <row r="2" spans="1:2" ht="30">
      <c r="A2" s="1" t="s">
        <v>29</v>
      </c>
      <c r="B2" s="8"/>
    </row>
    <row r="3" spans="1:2">
      <c r="A3" s="2" t="s">
        <v>1363</v>
      </c>
      <c r="B3" s="4"/>
    </row>
    <row r="4" spans="1:2">
      <c r="A4" s="3" t="s">
        <v>1364</v>
      </c>
      <c r="B4" s="4"/>
    </row>
    <row r="5" spans="1:2">
      <c r="A5" s="2" t="s">
        <v>1365</v>
      </c>
      <c r="B5" s="7">
        <v>42864</v>
      </c>
    </row>
    <row r="6" spans="1:2" ht="30">
      <c r="A6" s="2" t="s">
        <v>1366</v>
      </c>
      <c r="B6" s="4"/>
    </row>
    <row r="7" spans="1:2">
      <c r="A7" s="3" t="s">
        <v>1364</v>
      </c>
      <c r="B7" s="4"/>
    </row>
    <row r="8" spans="1:2">
      <c r="A8" s="2" t="s">
        <v>1367</v>
      </c>
      <c r="B8" s="4">
        <v>616</v>
      </c>
    </row>
    <row r="9" spans="1:2" ht="30">
      <c r="A9" s="2" t="s">
        <v>1368</v>
      </c>
      <c r="B9" s="4"/>
    </row>
    <row r="10" spans="1:2">
      <c r="A10" s="3" t="s">
        <v>1364</v>
      </c>
      <c r="B10" s="4"/>
    </row>
    <row r="11" spans="1:2">
      <c r="A11" s="2" t="s">
        <v>1367</v>
      </c>
      <c r="B11" s="6">
        <v>6024</v>
      </c>
    </row>
    <row r="12" spans="1:2">
      <c r="A12" s="2" t="s">
        <v>1369</v>
      </c>
      <c r="B12" s="4"/>
    </row>
    <row r="13" spans="1:2">
      <c r="A13" s="3" t="s">
        <v>1364</v>
      </c>
      <c r="B13" s="4"/>
    </row>
    <row r="14" spans="1:2">
      <c r="A14" s="2" t="s">
        <v>1365</v>
      </c>
      <c r="B14" s="6">
        <v>15711</v>
      </c>
    </row>
    <row r="15" spans="1:2" ht="30">
      <c r="A15" s="2" t="s">
        <v>1370</v>
      </c>
      <c r="B15" s="4"/>
    </row>
    <row r="16" spans="1:2">
      <c r="A16" s="3" t="s">
        <v>1364</v>
      </c>
      <c r="B16" s="4"/>
    </row>
    <row r="17" spans="1:2">
      <c r="A17" s="2" t="s">
        <v>1367</v>
      </c>
      <c r="B17" s="7">
        <v>19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1</v>
      </c>
      <c r="C1" s="8"/>
      <c r="D1" s="1"/>
    </row>
    <row r="2" spans="1:4" ht="30">
      <c r="A2" s="1" t="s">
        <v>29</v>
      </c>
      <c r="B2" s="1" t="s">
        <v>2</v>
      </c>
      <c r="C2" s="1" t="s">
        <v>30</v>
      </c>
      <c r="D2" s="1" t="s">
        <v>31</v>
      </c>
    </row>
    <row r="3" spans="1:4" ht="60">
      <c r="A3" s="3" t="s">
        <v>1372</v>
      </c>
      <c r="B3" s="4"/>
      <c r="C3" s="4"/>
      <c r="D3" s="4"/>
    </row>
    <row r="4" spans="1:4" ht="30">
      <c r="A4" s="2" t="s">
        <v>848</v>
      </c>
      <c r="B4" s="7">
        <v>6338</v>
      </c>
      <c r="C4" s="7">
        <v>5740</v>
      </c>
      <c r="D4" s="7">
        <v>5964</v>
      </c>
    </row>
    <row r="5" spans="1:4" ht="30">
      <c r="A5" s="2" t="s">
        <v>849</v>
      </c>
      <c r="B5" s="4">
        <v>99</v>
      </c>
      <c r="C5" s="4">
        <v>71</v>
      </c>
      <c r="D5" s="4"/>
    </row>
    <row r="6" spans="1:4" ht="30">
      <c r="A6" s="2" t="s">
        <v>850</v>
      </c>
      <c r="B6" s="4">
        <v>-8</v>
      </c>
      <c r="C6" s="4">
        <v>-295</v>
      </c>
      <c r="D6" s="4"/>
    </row>
    <row r="7" spans="1:4">
      <c r="A7" s="2" t="s">
        <v>853</v>
      </c>
      <c r="B7" s="4">
        <v>507</v>
      </c>
      <c r="C7" s="4">
        <v>0</v>
      </c>
      <c r="D7" s="4"/>
    </row>
    <row r="8" spans="1:4">
      <c r="A8" s="2" t="s">
        <v>854</v>
      </c>
      <c r="B8" s="7">
        <v>6338</v>
      </c>
      <c r="C8" s="7">
        <v>5740</v>
      </c>
      <c r="D8" s="7">
        <v>596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373</v>
      </c>
      <c r="B1" s="1" t="s">
        <v>1</v>
      </c>
      <c r="C1" s="1"/>
      <c r="D1" s="1"/>
    </row>
    <row r="2" spans="1:4">
      <c r="A2" s="8"/>
      <c r="B2" s="1" t="s">
        <v>2</v>
      </c>
      <c r="C2" s="1" t="s">
        <v>30</v>
      </c>
      <c r="D2" s="1" t="s">
        <v>31</v>
      </c>
    </row>
    <row r="3" spans="1:4">
      <c r="A3" s="3" t="s">
        <v>1374</v>
      </c>
      <c r="B3" s="4"/>
      <c r="C3" s="4"/>
      <c r="D3" s="4"/>
    </row>
    <row r="4" spans="1:4" ht="30">
      <c r="A4" s="2" t="s">
        <v>1375</v>
      </c>
      <c r="B4" s="7">
        <v>200000</v>
      </c>
      <c r="C4" s="4"/>
      <c r="D4" s="4"/>
    </row>
    <row r="5" spans="1:4" ht="30">
      <c r="A5" s="2" t="s">
        <v>1376</v>
      </c>
      <c r="B5" s="6">
        <v>800000</v>
      </c>
      <c r="C5" s="4"/>
      <c r="D5" s="4"/>
    </row>
    <row r="6" spans="1:4" ht="30">
      <c r="A6" s="2" t="s">
        <v>848</v>
      </c>
      <c r="B6" s="6">
        <v>6338000</v>
      </c>
      <c r="C6" s="6">
        <v>5740000</v>
      </c>
      <c r="D6" s="6">
        <v>5964000</v>
      </c>
    </row>
    <row r="7" spans="1:4" ht="30">
      <c r="A7" s="2" t="s">
        <v>1377</v>
      </c>
      <c r="B7" s="6">
        <v>2500000</v>
      </c>
      <c r="C7" s="4"/>
      <c r="D7" s="4"/>
    </row>
    <row r="8" spans="1:4">
      <c r="A8" s="2" t="s">
        <v>1378</v>
      </c>
      <c r="B8" s="4"/>
      <c r="C8" s="4"/>
      <c r="D8" s="4"/>
    </row>
    <row r="9" spans="1:4">
      <c r="A9" s="3" t="s">
        <v>1374</v>
      </c>
      <c r="B9" s="4"/>
      <c r="C9" s="4"/>
      <c r="D9" s="4"/>
    </row>
    <row r="10" spans="1:4" ht="30">
      <c r="A10" s="2" t="s">
        <v>848</v>
      </c>
      <c r="B10" s="7">
        <v>5700000</v>
      </c>
      <c r="C10" s="4"/>
      <c r="D10"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s>
  <sheetData>
    <row r="1" spans="1:5" ht="15" customHeight="1">
      <c r="A1" s="8" t="s">
        <v>1379</v>
      </c>
      <c r="B1" s="1" t="s">
        <v>1153</v>
      </c>
      <c r="C1" s="1"/>
      <c r="D1" s="1"/>
      <c r="E1" s="1"/>
    </row>
    <row r="2" spans="1:5">
      <c r="A2" s="8"/>
      <c r="B2" s="217">
        <v>41396</v>
      </c>
      <c r="C2" s="1" t="s">
        <v>2</v>
      </c>
      <c r="D2" s="1" t="s">
        <v>30</v>
      </c>
      <c r="E2" s="1" t="s">
        <v>1154</v>
      </c>
    </row>
    <row r="3" spans="1:5">
      <c r="A3" s="3" t="s">
        <v>1380</v>
      </c>
      <c r="B3" s="4"/>
      <c r="C3" s="4"/>
      <c r="D3" s="4"/>
      <c r="E3" s="4"/>
    </row>
    <row r="4" spans="1:5">
      <c r="A4" s="2" t="s">
        <v>75</v>
      </c>
      <c r="B4" s="4"/>
      <c r="C4" s="6">
        <v>110000000</v>
      </c>
      <c r="D4" s="6">
        <v>110000000</v>
      </c>
      <c r="E4" s="4"/>
    </row>
    <row r="5" spans="1:5">
      <c r="A5" s="2" t="s">
        <v>77</v>
      </c>
      <c r="B5" s="4"/>
      <c r="C5" s="6">
        <v>13823818</v>
      </c>
      <c r="D5" s="6">
        <v>13787914</v>
      </c>
      <c r="E5" s="4"/>
    </row>
    <row r="6" spans="1:5">
      <c r="A6" s="2" t="s">
        <v>122</v>
      </c>
      <c r="B6" s="4"/>
      <c r="C6" s="4"/>
      <c r="D6" s="4"/>
      <c r="E6" s="4"/>
    </row>
    <row r="7" spans="1:5">
      <c r="A7" s="3" t="s">
        <v>1380</v>
      </c>
      <c r="B7" s="4"/>
      <c r="C7" s="4"/>
      <c r="D7" s="4"/>
      <c r="E7" s="4"/>
    </row>
    <row r="8" spans="1:5">
      <c r="A8" s="2" t="s">
        <v>75</v>
      </c>
      <c r="B8" s="4"/>
      <c r="C8" s="4"/>
      <c r="D8" s="4"/>
      <c r="E8" s="6">
        <v>110000000</v>
      </c>
    </row>
    <row r="9" spans="1:5">
      <c r="A9" s="2" t="s">
        <v>77</v>
      </c>
      <c r="B9" s="4"/>
      <c r="C9" s="4"/>
      <c r="D9" s="4"/>
      <c r="E9" s="6">
        <v>4802970</v>
      </c>
    </row>
    <row r="10" spans="1:5">
      <c r="A10" s="2" t="s">
        <v>121</v>
      </c>
      <c r="B10" s="4"/>
      <c r="C10" s="4"/>
      <c r="D10" s="4"/>
      <c r="E10" s="4"/>
    </row>
    <row r="11" spans="1:5">
      <c r="A11" s="3" t="s">
        <v>1380</v>
      </c>
      <c r="B11" s="4"/>
      <c r="C11" s="4"/>
      <c r="D11" s="4"/>
      <c r="E11" s="4"/>
    </row>
    <row r="12" spans="1:5">
      <c r="A12" s="2" t="s">
        <v>1381</v>
      </c>
      <c r="B12" s="4"/>
      <c r="C12" s="4"/>
      <c r="D12" s="4"/>
      <c r="E12" s="6">
        <v>10000000</v>
      </c>
    </row>
    <row r="13" spans="1:5">
      <c r="A13" s="2" t="s">
        <v>1382</v>
      </c>
      <c r="B13" s="4"/>
      <c r="C13" s="4"/>
      <c r="D13" s="4"/>
      <c r="E13" s="4"/>
    </row>
    <row r="14" spans="1:5">
      <c r="A14" s="3" t="s">
        <v>1380</v>
      </c>
      <c r="B14" s="4"/>
      <c r="C14" s="4"/>
      <c r="D14" s="4"/>
      <c r="E14" s="4"/>
    </row>
    <row r="15" spans="1:5" ht="30">
      <c r="A15" s="2" t="s">
        <v>1383</v>
      </c>
      <c r="B15" s="218">
        <v>1</v>
      </c>
      <c r="C15" s="4"/>
      <c r="D15" s="4"/>
      <c r="E15" s="4"/>
    </row>
    <row r="16" spans="1:5" ht="30">
      <c r="A16" s="2" t="s">
        <v>1384</v>
      </c>
      <c r="B16" s="4"/>
      <c r="C16" s="4"/>
      <c r="D16" s="4"/>
      <c r="E16" s="4"/>
    </row>
    <row r="17" spans="1:5">
      <c r="A17" s="3" t="s">
        <v>1380</v>
      </c>
      <c r="B17" s="4"/>
      <c r="C17" s="4"/>
      <c r="D17" s="4"/>
      <c r="E17" s="4"/>
    </row>
    <row r="18" spans="1:5">
      <c r="A18" s="2" t="s">
        <v>1385</v>
      </c>
      <c r="B18" s="6">
        <v>4008439</v>
      </c>
      <c r="C18" s="4"/>
      <c r="D18" s="4"/>
      <c r="E18"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4.85546875" customWidth="1"/>
    <col min="4" max="4" width="16.5703125" customWidth="1"/>
    <col min="5" max="5" width="3.85546875" customWidth="1"/>
    <col min="6" max="6" width="23" customWidth="1"/>
    <col min="7" max="7" width="4.85546875" customWidth="1"/>
    <col min="8" max="8" width="16.5703125" customWidth="1"/>
    <col min="9" max="9" width="3.85546875" customWidth="1"/>
    <col min="10" max="10" width="23" customWidth="1"/>
    <col min="11" max="11" width="4.85546875" customWidth="1"/>
    <col min="12" max="12" width="10" customWidth="1"/>
    <col min="13" max="13" width="3.85546875" customWidth="1"/>
  </cols>
  <sheetData>
    <row r="1" spans="1:13" ht="15" customHeight="1">
      <c r="A1" s="8" t="s">
        <v>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9</v>
      </c>
      <c r="B3" s="61"/>
      <c r="C3" s="61"/>
      <c r="D3" s="61"/>
      <c r="E3" s="61"/>
      <c r="F3" s="61"/>
      <c r="G3" s="61"/>
      <c r="H3" s="61"/>
      <c r="I3" s="61"/>
      <c r="J3" s="61"/>
      <c r="K3" s="61"/>
      <c r="L3" s="61"/>
      <c r="M3" s="61"/>
    </row>
    <row r="4" spans="1:13">
      <c r="A4" s="14" t="s">
        <v>328</v>
      </c>
      <c r="B4" s="62" t="s">
        <v>328</v>
      </c>
      <c r="C4" s="62"/>
      <c r="D4" s="62"/>
      <c r="E4" s="62"/>
      <c r="F4" s="62"/>
      <c r="G4" s="62"/>
      <c r="H4" s="62"/>
      <c r="I4" s="62"/>
      <c r="J4" s="62"/>
      <c r="K4" s="62"/>
      <c r="L4" s="62"/>
      <c r="M4" s="62"/>
    </row>
    <row r="5" spans="1:13">
      <c r="A5" s="14"/>
      <c r="B5" s="35" t="s">
        <v>330</v>
      </c>
      <c r="C5" s="35"/>
      <c r="D5" s="35"/>
      <c r="E5" s="35"/>
      <c r="F5" s="35"/>
      <c r="G5" s="35"/>
      <c r="H5" s="35"/>
      <c r="I5" s="35"/>
      <c r="J5" s="35"/>
      <c r="K5" s="35"/>
      <c r="L5" s="35"/>
      <c r="M5" s="35"/>
    </row>
    <row r="6" spans="1:13" ht="15.75">
      <c r="A6" s="14"/>
      <c r="B6" s="82"/>
      <c r="C6" s="82"/>
      <c r="D6" s="82"/>
      <c r="E6" s="82"/>
      <c r="F6" s="82"/>
      <c r="G6" s="82"/>
      <c r="H6" s="82"/>
      <c r="I6" s="82"/>
      <c r="J6" s="82"/>
      <c r="K6" s="82"/>
      <c r="L6" s="82"/>
      <c r="M6" s="82"/>
    </row>
    <row r="7" spans="1:13">
      <c r="A7" s="14"/>
      <c r="B7" s="22"/>
      <c r="C7" s="22"/>
      <c r="D7" s="22"/>
      <c r="E7" s="22"/>
      <c r="F7" s="22"/>
      <c r="G7" s="22"/>
      <c r="H7" s="22"/>
      <c r="I7" s="22"/>
    </row>
    <row r="8" spans="1:13">
      <c r="A8" s="14"/>
      <c r="B8" s="18"/>
      <c r="C8" s="18"/>
      <c r="D8" s="18"/>
      <c r="E8" s="18"/>
      <c r="F8" s="18"/>
      <c r="G8" s="18"/>
      <c r="H8" s="18"/>
      <c r="I8" s="18"/>
    </row>
    <row r="9" spans="1:13" ht="15.75" thickBot="1">
      <c r="A9" s="14"/>
      <c r="B9" s="12"/>
      <c r="C9" s="55">
        <v>42004</v>
      </c>
      <c r="D9" s="55"/>
      <c r="E9" s="55"/>
      <c r="F9" s="12"/>
      <c r="G9" s="55">
        <v>41639</v>
      </c>
      <c r="H9" s="55"/>
      <c r="I9" s="55"/>
    </row>
    <row r="10" spans="1:13">
      <c r="A10" s="14"/>
      <c r="B10" s="68" t="s">
        <v>331</v>
      </c>
      <c r="C10" s="44" t="s">
        <v>332</v>
      </c>
      <c r="D10" s="69">
        <v>42296</v>
      </c>
      <c r="E10" s="46"/>
      <c r="F10" s="41"/>
      <c r="G10" s="44" t="s">
        <v>332</v>
      </c>
      <c r="H10" s="69">
        <v>60190</v>
      </c>
      <c r="I10" s="46"/>
    </row>
    <row r="11" spans="1:13">
      <c r="A11" s="14"/>
      <c r="B11" s="68"/>
      <c r="C11" s="45"/>
      <c r="D11" s="70"/>
      <c r="E11" s="47"/>
      <c r="F11" s="41"/>
      <c r="G11" s="45"/>
      <c r="H11" s="70"/>
      <c r="I11" s="47"/>
    </row>
    <row r="12" spans="1:13">
      <c r="A12" s="14"/>
      <c r="B12" s="71" t="s">
        <v>333</v>
      </c>
      <c r="C12" s="72">
        <v>2793</v>
      </c>
      <c r="D12" s="72"/>
      <c r="E12" s="35"/>
      <c r="F12" s="35"/>
      <c r="G12" s="72">
        <v>6788</v>
      </c>
      <c r="H12" s="72"/>
      <c r="I12" s="35"/>
    </row>
    <row r="13" spans="1:13">
      <c r="A13" s="14"/>
      <c r="B13" s="71"/>
      <c r="C13" s="72"/>
      <c r="D13" s="72"/>
      <c r="E13" s="35"/>
      <c r="F13" s="35"/>
      <c r="G13" s="72"/>
      <c r="H13" s="72"/>
      <c r="I13" s="35"/>
    </row>
    <row r="14" spans="1:13" ht="15.75" thickBot="1">
      <c r="A14" s="14"/>
      <c r="B14" s="54" t="s">
        <v>334</v>
      </c>
      <c r="C14" s="73" t="s">
        <v>335</v>
      </c>
      <c r="D14" s="73"/>
      <c r="E14" s="34" t="s">
        <v>336</v>
      </c>
      <c r="F14" s="28"/>
      <c r="G14" s="73" t="s">
        <v>337</v>
      </c>
      <c r="H14" s="73"/>
      <c r="I14" s="34" t="s">
        <v>336</v>
      </c>
    </row>
    <row r="15" spans="1:13">
      <c r="A15" s="14"/>
      <c r="B15" s="74"/>
      <c r="C15" s="50" t="s">
        <v>332</v>
      </c>
      <c r="D15" s="75">
        <v>44350</v>
      </c>
      <c r="E15" s="77"/>
      <c r="F15" s="35"/>
      <c r="G15" s="50" t="s">
        <v>332</v>
      </c>
      <c r="H15" s="75">
        <v>65987</v>
      </c>
      <c r="I15" s="77"/>
    </row>
    <row r="16" spans="1:13" ht="15.75" thickBot="1">
      <c r="A16" s="14"/>
      <c r="B16" s="74"/>
      <c r="C16" s="51"/>
      <c r="D16" s="76"/>
      <c r="E16" s="78"/>
      <c r="F16" s="35"/>
      <c r="G16" s="51"/>
      <c r="H16" s="76"/>
      <c r="I16" s="78"/>
    </row>
    <row r="17" spans="1:13" ht="15.75" thickTop="1">
      <c r="A17" s="14"/>
      <c r="B17" s="61"/>
      <c r="C17" s="61"/>
      <c r="D17" s="61"/>
      <c r="E17" s="61"/>
      <c r="F17" s="61"/>
      <c r="G17" s="61"/>
      <c r="H17" s="61"/>
      <c r="I17" s="61"/>
      <c r="J17" s="61"/>
      <c r="K17" s="61"/>
      <c r="L17" s="61"/>
      <c r="M17" s="61"/>
    </row>
    <row r="18" spans="1:13">
      <c r="A18" s="14"/>
      <c r="B18" s="64" t="s">
        <v>338</v>
      </c>
      <c r="C18" s="64"/>
      <c r="D18" s="64"/>
      <c r="E18" s="64"/>
      <c r="F18" s="64"/>
      <c r="G18" s="64"/>
      <c r="H18" s="64"/>
      <c r="I18" s="64"/>
      <c r="J18" s="64"/>
      <c r="K18" s="64"/>
      <c r="L18" s="64"/>
      <c r="M18" s="64"/>
    </row>
    <row r="19" spans="1:13">
      <c r="A19" s="14"/>
      <c r="B19" s="22"/>
      <c r="C19" s="22"/>
      <c r="D19" s="22"/>
      <c r="E19" s="22"/>
      <c r="F19" s="22"/>
      <c r="G19" s="22"/>
      <c r="H19" s="22"/>
      <c r="I19" s="22"/>
      <c r="J19" s="22"/>
      <c r="K19" s="22"/>
      <c r="L19" s="22"/>
      <c r="M19" s="22"/>
    </row>
    <row r="20" spans="1:13">
      <c r="A20" s="14"/>
      <c r="B20" s="18"/>
      <c r="C20" s="18"/>
      <c r="D20" s="18"/>
      <c r="E20" s="18"/>
      <c r="F20" s="18"/>
      <c r="G20" s="18"/>
      <c r="H20" s="18"/>
      <c r="I20" s="18"/>
      <c r="J20" s="18"/>
      <c r="K20" s="18"/>
      <c r="L20" s="18"/>
      <c r="M20" s="18"/>
    </row>
    <row r="21" spans="1:13">
      <c r="A21" s="14"/>
      <c r="B21" s="35"/>
      <c r="C21" s="36" t="s">
        <v>275</v>
      </c>
      <c r="D21" s="36"/>
      <c r="E21" s="36"/>
      <c r="F21" s="35"/>
      <c r="G21" s="36" t="s">
        <v>275</v>
      </c>
      <c r="H21" s="36"/>
      <c r="I21" s="36"/>
      <c r="J21" s="35"/>
      <c r="K21" s="36" t="s">
        <v>275</v>
      </c>
      <c r="L21" s="36"/>
      <c r="M21" s="36"/>
    </row>
    <row r="22" spans="1:13" ht="15.75" thickBot="1">
      <c r="A22" s="14"/>
      <c r="B22" s="35"/>
      <c r="C22" s="37" t="s">
        <v>276</v>
      </c>
      <c r="D22" s="37"/>
      <c r="E22" s="37"/>
      <c r="F22" s="35"/>
      <c r="G22" s="37" t="s">
        <v>277</v>
      </c>
      <c r="H22" s="37"/>
      <c r="I22" s="37"/>
      <c r="J22" s="35"/>
      <c r="K22" s="37" t="s">
        <v>278</v>
      </c>
      <c r="L22" s="37"/>
      <c r="M22" s="37"/>
    </row>
    <row r="23" spans="1:13">
      <c r="A23" s="14"/>
      <c r="B23" s="80" t="s">
        <v>339</v>
      </c>
      <c r="C23" s="44" t="s">
        <v>332</v>
      </c>
      <c r="D23" s="42">
        <v>991</v>
      </c>
      <c r="E23" s="46"/>
      <c r="F23" s="41"/>
      <c r="G23" s="44" t="s">
        <v>332</v>
      </c>
      <c r="H23" s="42">
        <v>460</v>
      </c>
      <c r="I23" s="46"/>
      <c r="J23" s="41"/>
      <c r="K23" s="44" t="s">
        <v>332</v>
      </c>
      <c r="L23" s="42">
        <v>476</v>
      </c>
      <c r="M23" s="46"/>
    </row>
    <row r="24" spans="1:13">
      <c r="A24" s="14"/>
      <c r="B24" s="80"/>
      <c r="C24" s="45"/>
      <c r="D24" s="43"/>
      <c r="E24" s="47"/>
      <c r="F24" s="41"/>
      <c r="G24" s="45"/>
      <c r="H24" s="43"/>
      <c r="I24" s="47"/>
      <c r="J24" s="41"/>
      <c r="K24" s="45"/>
      <c r="L24" s="43"/>
      <c r="M24" s="47"/>
    </row>
    <row r="25" spans="1:13">
      <c r="A25" s="14"/>
      <c r="B25" s="65" t="s">
        <v>340</v>
      </c>
      <c r="C25" s="81">
        <v>137</v>
      </c>
      <c r="D25" s="81"/>
      <c r="E25" s="35"/>
      <c r="F25" s="35"/>
      <c r="G25" s="81">
        <v>634</v>
      </c>
      <c r="H25" s="81"/>
      <c r="I25" s="35"/>
      <c r="J25" s="35"/>
      <c r="K25" s="81">
        <v>12</v>
      </c>
      <c r="L25" s="81"/>
      <c r="M25" s="35"/>
    </row>
    <row r="26" spans="1:13">
      <c r="A26" s="14"/>
      <c r="B26" s="65"/>
      <c r="C26" s="81"/>
      <c r="D26" s="81"/>
      <c r="E26" s="35"/>
      <c r="F26" s="35"/>
      <c r="G26" s="81"/>
      <c r="H26" s="81"/>
      <c r="I26" s="35"/>
      <c r="J26" s="35"/>
      <c r="K26" s="81"/>
      <c r="L26" s="81"/>
      <c r="M26" s="35"/>
    </row>
    <row r="27" spans="1:13" ht="15.75" thickBot="1">
      <c r="A27" s="14"/>
      <c r="B27" s="19" t="s">
        <v>341</v>
      </c>
      <c r="C27" s="73" t="s">
        <v>342</v>
      </c>
      <c r="D27" s="73"/>
      <c r="E27" s="34" t="s">
        <v>336</v>
      </c>
      <c r="F27" s="28"/>
      <c r="G27" s="73" t="s">
        <v>343</v>
      </c>
      <c r="H27" s="73"/>
      <c r="I27" s="34" t="s">
        <v>336</v>
      </c>
      <c r="J27" s="28"/>
      <c r="K27" s="73" t="s">
        <v>344</v>
      </c>
      <c r="L27" s="73"/>
      <c r="M27" s="34" t="s">
        <v>336</v>
      </c>
    </row>
    <row r="28" spans="1:13">
      <c r="A28" s="14"/>
      <c r="B28" s="65" t="s">
        <v>345</v>
      </c>
      <c r="C28" s="50" t="s">
        <v>332</v>
      </c>
      <c r="D28" s="48">
        <v>739</v>
      </c>
      <c r="E28" s="77"/>
      <c r="F28" s="35"/>
      <c r="G28" s="50" t="s">
        <v>332</v>
      </c>
      <c r="H28" s="48">
        <v>991</v>
      </c>
      <c r="I28" s="77"/>
      <c r="J28" s="35"/>
      <c r="K28" s="50" t="s">
        <v>332</v>
      </c>
      <c r="L28" s="48">
        <v>460</v>
      </c>
      <c r="M28" s="77"/>
    </row>
    <row r="29" spans="1:13" ht="15.75" thickBot="1">
      <c r="A29" s="14"/>
      <c r="B29" s="65"/>
      <c r="C29" s="51"/>
      <c r="D29" s="49"/>
      <c r="E29" s="78"/>
      <c r="F29" s="35"/>
      <c r="G29" s="51"/>
      <c r="H29" s="49"/>
      <c r="I29" s="78"/>
      <c r="J29" s="35"/>
      <c r="K29" s="51"/>
      <c r="L29" s="49"/>
      <c r="M29" s="78"/>
    </row>
    <row r="30" spans="1:13" ht="25.5" customHeight="1" thickTop="1">
      <c r="A30" s="14"/>
      <c r="B30" s="35" t="s">
        <v>346</v>
      </c>
      <c r="C30" s="35"/>
      <c r="D30" s="35"/>
      <c r="E30" s="35"/>
      <c r="F30" s="35"/>
      <c r="G30" s="35"/>
      <c r="H30" s="35"/>
      <c r="I30" s="35"/>
      <c r="J30" s="35"/>
      <c r="K30" s="35"/>
      <c r="L30" s="35"/>
      <c r="M30" s="35"/>
    </row>
  </sheetData>
  <mergeCells count="84">
    <mergeCell ref="B18:M18"/>
    <mergeCell ref="B30:M30"/>
    <mergeCell ref="M28:M29"/>
    <mergeCell ref="A1:A2"/>
    <mergeCell ref="B1:M1"/>
    <mergeCell ref="B2:M2"/>
    <mergeCell ref="B3:M3"/>
    <mergeCell ref="A4:A30"/>
    <mergeCell ref="B4:M4"/>
    <mergeCell ref="B5:M5"/>
    <mergeCell ref="B6:M6"/>
    <mergeCell ref="B17:M17"/>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K23:K24"/>
    <mergeCell ref="L23:L24"/>
    <mergeCell ref="M23:M24"/>
    <mergeCell ref="B25:B26"/>
    <mergeCell ref="C25:D26"/>
    <mergeCell ref="E25:E26"/>
    <mergeCell ref="F25:F26"/>
    <mergeCell ref="G25:H26"/>
    <mergeCell ref="I25:I26"/>
    <mergeCell ref="J25:J26"/>
    <mergeCell ref="K22:M22"/>
    <mergeCell ref="B23:B24"/>
    <mergeCell ref="C23:C24"/>
    <mergeCell ref="D23:D24"/>
    <mergeCell ref="E23:E24"/>
    <mergeCell ref="F23:F24"/>
    <mergeCell ref="G23:G24"/>
    <mergeCell ref="H23:H24"/>
    <mergeCell ref="I23:I24"/>
    <mergeCell ref="J23:J24"/>
    <mergeCell ref="I15:I16"/>
    <mergeCell ref="B19:M19"/>
    <mergeCell ref="B21:B22"/>
    <mergeCell ref="C21:E21"/>
    <mergeCell ref="C22:E22"/>
    <mergeCell ref="F21:F22"/>
    <mergeCell ref="G21:I21"/>
    <mergeCell ref="G22:I22"/>
    <mergeCell ref="J21:J22"/>
    <mergeCell ref="K21:M21"/>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23.5703125" bestFit="1" customWidth="1"/>
    <col min="5" max="10" width="36.5703125" bestFit="1" customWidth="1"/>
  </cols>
  <sheetData>
    <row r="1" spans="1:10" ht="15" customHeight="1">
      <c r="A1" s="8" t="s">
        <v>1386</v>
      </c>
      <c r="B1" s="8" t="s">
        <v>1</v>
      </c>
      <c r="C1" s="8"/>
      <c r="D1" s="8"/>
      <c r="E1" s="8"/>
      <c r="F1" s="8"/>
      <c r="G1" s="8"/>
      <c r="H1" s="8"/>
      <c r="I1" s="8"/>
      <c r="J1" s="8"/>
    </row>
    <row r="2" spans="1:10">
      <c r="A2" s="8"/>
      <c r="B2" s="1" t="s">
        <v>2</v>
      </c>
      <c r="C2" s="1" t="s">
        <v>30</v>
      </c>
      <c r="D2" s="1" t="s">
        <v>31</v>
      </c>
      <c r="E2" s="1" t="s">
        <v>2</v>
      </c>
      <c r="F2" s="1" t="s">
        <v>2</v>
      </c>
      <c r="G2" s="1" t="s">
        <v>30</v>
      </c>
      <c r="H2" s="1" t="s">
        <v>30</v>
      </c>
      <c r="I2" s="1" t="s">
        <v>31</v>
      </c>
      <c r="J2" s="1" t="s">
        <v>31</v>
      </c>
    </row>
    <row r="3" spans="1:10" ht="30">
      <c r="A3" s="8"/>
      <c r="B3" s="1" t="s">
        <v>1387</v>
      </c>
      <c r="C3" s="1" t="s">
        <v>1387</v>
      </c>
      <c r="D3" s="1" t="s">
        <v>1387</v>
      </c>
      <c r="E3" s="1" t="s">
        <v>1389</v>
      </c>
      <c r="F3" s="1" t="s">
        <v>1389</v>
      </c>
      <c r="G3" s="1" t="s">
        <v>1389</v>
      </c>
      <c r="H3" s="1" t="s">
        <v>1389</v>
      </c>
      <c r="I3" s="1" t="s">
        <v>1389</v>
      </c>
      <c r="J3" s="1" t="s">
        <v>1389</v>
      </c>
    </row>
    <row r="4" spans="1:10">
      <c r="A4" s="8"/>
      <c r="B4" s="1" t="s">
        <v>1388</v>
      </c>
      <c r="C4" s="1" t="s">
        <v>1388</v>
      </c>
      <c r="D4" s="1" t="s">
        <v>1388</v>
      </c>
      <c r="E4" s="1" t="s">
        <v>1390</v>
      </c>
      <c r="F4" s="1" t="s">
        <v>1390</v>
      </c>
      <c r="G4" s="1" t="s">
        <v>1390</v>
      </c>
      <c r="H4" s="1" t="s">
        <v>1390</v>
      </c>
      <c r="I4" s="1" t="s">
        <v>1390</v>
      </c>
      <c r="J4" s="1" t="s">
        <v>1390</v>
      </c>
    </row>
    <row r="5" spans="1:10">
      <c r="A5" s="8"/>
      <c r="B5" s="1"/>
      <c r="C5" s="1"/>
      <c r="D5" s="1"/>
      <c r="E5" s="1" t="s">
        <v>1388</v>
      </c>
      <c r="F5" s="1" t="s">
        <v>1391</v>
      </c>
      <c r="G5" s="1" t="s">
        <v>1388</v>
      </c>
      <c r="H5" s="1" t="s">
        <v>1391</v>
      </c>
      <c r="I5" s="1" t="s">
        <v>1388</v>
      </c>
      <c r="J5" s="1" t="s">
        <v>1391</v>
      </c>
    </row>
    <row r="6" spans="1:10" ht="30">
      <c r="A6" s="3" t="s">
        <v>1392</v>
      </c>
      <c r="B6" s="4"/>
      <c r="C6" s="4"/>
      <c r="D6" s="4"/>
      <c r="E6" s="4"/>
      <c r="F6" s="4"/>
      <c r="G6" s="4"/>
      <c r="H6" s="4"/>
      <c r="I6" s="4"/>
      <c r="J6" s="4"/>
    </row>
    <row r="7" spans="1:10" ht="45">
      <c r="A7" s="2" t="s">
        <v>1393</v>
      </c>
      <c r="B7" s="218">
        <v>1</v>
      </c>
      <c r="C7" s="4"/>
      <c r="D7" s="4"/>
      <c r="E7" s="218">
        <v>0.18</v>
      </c>
      <c r="F7" s="218">
        <v>0.18</v>
      </c>
      <c r="G7" s="4"/>
      <c r="H7" s="4"/>
      <c r="I7" s="4"/>
      <c r="J7" s="4"/>
    </row>
    <row r="8" spans="1:10" ht="45">
      <c r="A8" s="2" t="s">
        <v>1394</v>
      </c>
      <c r="B8" s="4"/>
      <c r="C8" s="4"/>
      <c r="D8" s="4"/>
      <c r="E8" s="218">
        <v>2.5000000000000001E-2</v>
      </c>
      <c r="F8" s="218">
        <v>2.5000000000000001E-2</v>
      </c>
      <c r="G8" s="218">
        <v>2.5000000000000001E-2</v>
      </c>
      <c r="H8" s="218">
        <v>2.5000000000000001E-2</v>
      </c>
      <c r="I8" s="218">
        <v>2.5000000000000001E-2</v>
      </c>
      <c r="J8" s="218">
        <v>2.5000000000000001E-2</v>
      </c>
    </row>
    <row r="9" spans="1:10" ht="30">
      <c r="A9" s="2" t="s">
        <v>1395</v>
      </c>
      <c r="B9" s="7">
        <v>17500</v>
      </c>
      <c r="C9" s="7">
        <v>17500</v>
      </c>
      <c r="D9" s="7">
        <v>17000</v>
      </c>
      <c r="E9" s="4"/>
      <c r="F9" s="4"/>
      <c r="G9" s="4"/>
      <c r="H9" s="4"/>
      <c r="I9" s="4"/>
      <c r="J9" s="4"/>
    </row>
    <row r="10" spans="1:10" ht="30">
      <c r="A10" s="2" t="s">
        <v>1396</v>
      </c>
      <c r="B10" s="7">
        <v>1000000</v>
      </c>
      <c r="C10" s="7">
        <v>300000</v>
      </c>
      <c r="D10" s="7">
        <v>400000</v>
      </c>
      <c r="E10" s="7">
        <v>100000</v>
      </c>
      <c r="F10" s="6">
        <v>24270</v>
      </c>
      <c r="G10" s="7">
        <v>100000</v>
      </c>
      <c r="H10" s="6">
        <v>23820</v>
      </c>
      <c r="I10" s="7">
        <v>100000</v>
      </c>
      <c r="J10" s="6">
        <v>22970</v>
      </c>
    </row>
  </sheetData>
  <mergeCells count="2">
    <mergeCell ref="A1:A5"/>
    <mergeCell ref="B1: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397</v>
      </c>
      <c r="B1" s="1" t="s">
        <v>1</v>
      </c>
    </row>
    <row r="2" spans="1:2">
      <c r="A2" s="8"/>
      <c r="B2" s="1" t="s">
        <v>2</v>
      </c>
    </row>
    <row r="3" spans="1:2">
      <c r="A3" s="8"/>
      <c r="B3" s="1" t="s">
        <v>274</v>
      </c>
    </row>
    <row r="4" spans="1:2">
      <c r="A4" s="3" t="s">
        <v>872</v>
      </c>
      <c r="B4" s="4"/>
    </row>
    <row r="5" spans="1:2">
      <c r="A5" s="2" t="s">
        <v>1398</v>
      </c>
      <c r="B5" s="4">
        <v>2</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9</v>
      </c>
      <c r="B1" s="8" t="s">
        <v>1204</v>
      </c>
      <c r="C1" s="8"/>
      <c r="D1" s="8"/>
      <c r="E1" s="8"/>
      <c r="F1" s="8"/>
      <c r="G1" s="8"/>
      <c r="H1" s="8"/>
      <c r="I1" s="8"/>
      <c r="J1" s="8" t="s">
        <v>1</v>
      </c>
      <c r="K1" s="8"/>
      <c r="L1" s="8"/>
    </row>
    <row r="2" spans="1:12" ht="30">
      <c r="A2" s="1" t="s">
        <v>29</v>
      </c>
      <c r="B2" s="1" t="s">
        <v>2</v>
      </c>
      <c r="C2" s="1" t="s">
        <v>1205</v>
      </c>
      <c r="D2" s="1" t="s">
        <v>4</v>
      </c>
      <c r="E2" s="1" t="s">
        <v>1206</v>
      </c>
      <c r="F2" s="1" t="s">
        <v>30</v>
      </c>
      <c r="G2" s="1" t="s">
        <v>1207</v>
      </c>
      <c r="H2" s="1" t="s">
        <v>1208</v>
      </c>
      <c r="I2" s="1" t="s">
        <v>1209</v>
      </c>
      <c r="J2" s="1" t="s">
        <v>2</v>
      </c>
      <c r="K2" s="1" t="s">
        <v>30</v>
      </c>
      <c r="L2" s="1" t="s">
        <v>31</v>
      </c>
    </row>
    <row r="3" spans="1:12" ht="30">
      <c r="A3" s="3" t="s">
        <v>1400</v>
      </c>
      <c r="B3" s="4"/>
      <c r="C3" s="4"/>
      <c r="D3" s="4"/>
      <c r="E3" s="4"/>
      <c r="F3" s="4"/>
      <c r="G3" s="4"/>
      <c r="H3" s="4"/>
      <c r="I3" s="4"/>
      <c r="J3" s="4"/>
      <c r="K3" s="4"/>
      <c r="L3" s="4"/>
    </row>
    <row r="4" spans="1:12">
      <c r="A4" s="2" t="s">
        <v>888</v>
      </c>
      <c r="B4" s="7">
        <v>73202</v>
      </c>
      <c r="C4" s="7">
        <v>118338</v>
      </c>
      <c r="D4" s="7">
        <v>80885</v>
      </c>
      <c r="E4" s="7">
        <v>74184</v>
      </c>
      <c r="F4" s="7">
        <v>92465</v>
      </c>
      <c r="G4" s="7">
        <v>120226</v>
      </c>
      <c r="H4" s="7">
        <v>68590</v>
      </c>
      <c r="I4" s="7">
        <v>36940</v>
      </c>
      <c r="J4" s="7">
        <v>346609</v>
      </c>
      <c r="K4" s="7">
        <v>318221</v>
      </c>
      <c r="L4" s="7">
        <v>180824</v>
      </c>
    </row>
    <row r="5" spans="1:12">
      <c r="A5" s="2" t="s">
        <v>905</v>
      </c>
      <c r="B5" s="4"/>
      <c r="C5" s="4"/>
      <c r="D5" s="4"/>
      <c r="E5" s="4"/>
      <c r="F5" s="4"/>
      <c r="G5" s="4"/>
      <c r="H5" s="4"/>
      <c r="I5" s="4"/>
      <c r="J5" s="4"/>
      <c r="K5" s="4"/>
      <c r="L5" s="4"/>
    </row>
    <row r="6" spans="1:12" ht="30">
      <c r="A6" s="3" t="s">
        <v>1400</v>
      </c>
      <c r="B6" s="4"/>
      <c r="C6" s="4"/>
      <c r="D6" s="4"/>
      <c r="E6" s="4"/>
      <c r="F6" s="4"/>
      <c r="G6" s="4"/>
      <c r="H6" s="4"/>
      <c r="I6" s="4"/>
      <c r="J6" s="4"/>
      <c r="K6" s="4"/>
      <c r="L6" s="4"/>
    </row>
    <row r="7" spans="1:12">
      <c r="A7" s="2" t="s">
        <v>888</v>
      </c>
      <c r="B7" s="4"/>
      <c r="C7" s="4"/>
      <c r="D7" s="4"/>
      <c r="E7" s="4"/>
      <c r="F7" s="4"/>
      <c r="G7" s="4"/>
      <c r="H7" s="4"/>
      <c r="I7" s="4"/>
      <c r="J7" s="6">
        <v>247981</v>
      </c>
      <c r="K7" s="6">
        <v>221581</v>
      </c>
      <c r="L7" s="6">
        <v>105858</v>
      </c>
    </row>
    <row r="8" spans="1:12">
      <c r="A8" s="2" t="s">
        <v>906</v>
      </c>
      <c r="B8" s="4"/>
      <c r="C8" s="4"/>
      <c r="D8" s="4"/>
      <c r="E8" s="4"/>
      <c r="F8" s="4"/>
      <c r="G8" s="4"/>
      <c r="H8" s="4"/>
      <c r="I8" s="4"/>
      <c r="J8" s="4"/>
      <c r="K8" s="4"/>
      <c r="L8" s="4"/>
    </row>
    <row r="9" spans="1:12" ht="30">
      <c r="A9" s="3" t="s">
        <v>1400</v>
      </c>
      <c r="B9" s="4"/>
      <c r="C9" s="4"/>
      <c r="D9" s="4"/>
      <c r="E9" s="4"/>
      <c r="F9" s="4"/>
      <c r="G9" s="4"/>
      <c r="H9" s="4"/>
      <c r="I9" s="4"/>
      <c r="J9" s="4"/>
      <c r="K9" s="4"/>
      <c r="L9" s="4"/>
    </row>
    <row r="10" spans="1:12">
      <c r="A10" s="2" t="s">
        <v>888</v>
      </c>
      <c r="B10" s="4"/>
      <c r="C10" s="4"/>
      <c r="D10" s="4"/>
      <c r="E10" s="4"/>
      <c r="F10" s="4"/>
      <c r="G10" s="4"/>
      <c r="H10" s="4"/>
      <c r="I10" s="4"/>
      <c r="J10" s="7">
        <v>98628</v>
      </c>
      <c r="K10" s="7">
        <v>96640</v>
      </c>
      <c r="L10" s="7">
        <v>7496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9.140625" customWidth="1"/>
    <col min="4" max="4" width="18.5703125" customWidth="1"/>
    <col min="5" max="5" width="19.5703125" customWidth="1"/>
    <col min="6" max="7" width="19.140625" customWidth="1"/>
    <col min="8" max="8" width="18.5703125" customWidth="1"/>
    <col min="9" max="9" width="19.5703125" customWidth="1"/>
    <col min="10" max="10" width="15.5703125" customWidth="1"/>
    <col min="11" max="11" width="4" customWidth="1"/>
    <col min="12" max="12" width="15.5703125" customWidth="1"/>
    <col min="13" max="13" width="4" customWidth="1"/>
    <col min="14" max="14" width="14.5703125" customWidth="1"/>
    <col min="15" max="15" width="4" customWidth="1"/>
  </cols>
  <sheetData>
    <row r="1" spans="1:15" ht="15" customHeight="1">
      <c r="A1" s="1" t="s">
        <v>1401</v>
      </c>
      <c r="B1" s="8" t="s">
        <v>1204</v>
      </c>
      <c r="C1" s="8"/>
      <c r="D1" s="8"/>
      <c r="E1" s="8"/>
      <c r="F1" s="8"/>
      <c r="G1" s="8"/>
      <c r="H1" s="8"/>
      <c r="I1" s="8"/>
      <c r="J1" s="8" t="s">
        <v>1</v>
      </c>
      <c r="K1" s="8"/>
      <c r="L1" s="8"/>
      <c r="M1" s="8"/>
      <c r="N1" s="8"/>
      <c r="O1" s="8"/>
    </row>
    <row r="2" spans="1:15" ht="30">
      <c r="A2" s="1" t="s">
        <v>29</v>
      </c>
      <c r="B2" s="1" t="s">
        <v>2</v>
      </c>
      <c r="C2" s="1" t="s">
        <v>1205</v>
      </c>
      <c r="D2" s="1" t="s">
        <v>4</v>
      </c>
      <c r="E2" s="1" t="s">
        <v>1206</v>
      </c>
      <c r="F2" s="1" t="s">
        <v>30</v>
      </c>
      <c r="G2" s="1" t="s">
        <v>1207</v>
      </c>
      <c r="H2" s="1" t="s">
        <v>1208</v>
      </c>
      <c r="I2" s="1" t="s">
        <v>1209</v>
      </c>
      <c r="J2" s="8" t="s">
        <v>2</v>
      </c>
      <c r="K2" s="8"/>
      <c r="L2" s="8" t="s">
        <v>30</v>
      </c>
      <c r="M2" s="8"/>
      <c r="N2" s="8" t="s">
        <v>31</v>
      </c>
      <c r="O2" s="8"/>
    </row>
    <row r="3" spans="1:15" ht="30">
      <c r="A3" s="3" t="s">
        <v>1400</v>
      </c>
      <c r="B3" s="4"/>
      <c r="C3" s="4"/>
      <c r="D3" s="4"/>
      <c r="E3" s="4"/>
      <c r="F3" s="4"/>
      <c r="G3" s="4"/>
      <c r="H3" s="4"/>
      <c r="I3" s="4"/>
      <c r="J3" s="4"/>
      <c r="K3" s="4"/>
      <c r="L3" s="4"/>
      <c r="M3" s="4"/>
      <c r="N3" s="4"/>
      <c r="O3" s="4"/>
    </row>
    <row r="4" spans="1:15">
      <c r="A4" s="2" t="s">
        <v>895</v>
      </c>
      <c r="B4" s="7">
        <v>13177</v>
      </c>
      <c r="C4" s="7">
        <v>47978</v>
      </c>
      <c r="D4" s="7">
        <v>13729</v>
      </c>
      <c r="E4" s="7">
        <v>8280</v>
      </c>
      <c r="F4" s="7">
        <v>23164</v>
      </c>
      <c r="G4" s="7">
        <v>46185</v>
      </c>
      <c r="H4" s="7">
        <v>17490</v>
      </c>
      <c r="I4" s="7">
        <v>9274</v>
      </c>
      <c r="J4" s="7">
        <v>83164</v>
      </c>
      <c r="K4" s="4"/>
      <c r="L4" s="7">
        <v>96113</v>
      </c>
      <c r="M4" s="4"/>
      <c r="N4" s="7">
        <v>61419</v>
      </c>
      <c r="O4" s="4"/>
    </row>
    <row r="5" spans="1:15" ht="30">
      <c r="A5" s="2" t="s">
        <v>1402</v>
      </c>
      <c r="B5" s="4"/>
      <c r="C5" s="4"/>
      <c r="D5" s="4"/>
      <c r="E5" s="4"/>
      <c r="F5" s="4"/>
      <c r="G5" s="4"/>
      <c r="H5" s="4"/>
      <c r="I5" s="4"/>
      <c r="J5" s="4"/>
      <c r="K5" s="4"/>
      <c r="L5" s="4"/>
      <c r="M5" s="4"/>
      <c r="N5" s="4"/>
      <c r="O5" s="4"/>
    </row>
    <row r="6" spans="1:15" ht="30">
      <c r="A6" s="3" t="s">
        <v>1400</v>
      </c>
      <c r="B6" s="4"/>
      <c r="C6" s="4"/>
      <c r="D6" s="4"/>
      <c r="E6" s="4"/>
      <c r="F6" s="4"/>
      <c r="G6" s="4"/>
      <c r="H6" s="4"/>
      <c r="I6" s="4"/>
      <c r="J6" s="4"/>
      <c r="K6" s="4"/>
      <c r="L6" s="4"/>
      <c r="M6" s="4"/>
      <c r="N6" s="4"/>
      <c r="O6" s="4"/>
    </row>
    <row r="7" spans="1:15">
      <c r="A7" s="2" t="s">
        <v>895</v>
      </c>
      <c r="B7" s="4"/>
      <c r="C7" s="4"/>
      <c r="D7" s="4"/>
      <c r="E7" s="4"/>
      <c r="F7" s="4"/>
      <c r="G7" s="4"/>
      <c r="H7" s="4"/>
      <c r="I7" s="4"/>
      <c r="J7" s="6">
        <v>161809</v>
      </c>
      <c r="K7" s="4"/>
      <c r="L7" s="6">
        <v>146149</v>
      </c>
      <c r="M7" s="4"/>
      <c r="N7" s="6">
        <v>64636</v>
      </c>
      <c r="O7" s="4"/>
    </row>
    <row r="8" spans="1:15" ht="30">
      <c r="A8" s="2" t="s">
        <v>1403</v>
      </c>
      <c r="B8" s="4"/>
      <c r="C8" s="4"/>
      <c r="D8" s="4"/>
      <c r="E8" s="4"/>
      <c r="F8" s="4"/>
      <c r="G8" s="4"/>
      <c r="H8" s="4"/>
      <c r="I8" s="4"/>
      <c r="J8" s="4"/>
      <c r="K8" s="4"/>
      <c r="L8" s="4"/>
      <c r="M8" s="4"/>
      <c r="N8" s="4"/>
      <c r="O8" s="4"/>
    </row>
    <row r="9" spans="1:15" ht="30">
      <c r="A9" s="3" t="s">
        <v>1400</v>
      </c>
      <c r="B9" s="4"/>
      <c r="C9" s="4"/>
      <c r="D9" s="4"/>
      <c r="E9" s="4"/>
      <c r="F9" s="4"/>
      <c r="G9" s="4"/>
      <c r="H9" s="4"/>
      <c r="I9" s="4"/>
      <c r="J9" s="4"/>
      <c r="K9" s="4"/>
      <c r="L9" s="4"/>
      <c r="M9" s="4"/>
      <c r="N9" s="4"/>
      <c r="O9" s="4"/>
    </row>
    <row r="10" spans="1:15">
      <c r="A10" s="2" t="s">
        <v>895</v>
      </c>
      <c r="B10" s="4"/>
      <c r="C10" s="4"/>
      <c r="D10" s="4"/>
      <c r="E10" s="4"/>
      <c r="F10" s="4"/>
      <c r="G10" s="4"/>
      <c r="H10" s="4"/>
      <c r="I10" s="4"/>
      <c r="J10" s="6">
        <v>55382</v>
      </c>
      <c r="K10" s="4"/>
      <c r="L10" s="6">
        <v>53541</v>
      </c>
      <c r="M10" s="4"/>
      <c r="N10" s="6">
        <v>42904</v>
      </c>
      <c r="O10" s="4"/>
    </row>
    <row r="11" spans="1:15">
      <c r="A11" s="2" t="s">
        <v>1404</v>
      </c>
      <c r="B11" s="4"/>
      <c r="C11" s="4"/>
      <c r="D11" s="4"/>
      <c r="E11" s="4"/>
      <c r="F11" s="4"/>
      <c r="G11" s="4"/>
      <c r="H11" s="4"/>
      <c r="I11" s="4"/>
      <c r="J11" s="4"/>
      <c r="K11" s="4"/>
      <c r="L11" s="4"/>
      <c r="M11" s="4"/>
      <c r="N11" s="4"/>
      <c r="O11" s="4"/>
    </row>
    <row r="12" spans="1:15" ht="30">
      <c r="A12" s="3" t="s">
        <v>1400</v>
      </c>
      <c r="B12" s="4"/>
      <c r="C12" s="4"/>
      <c r="D12" s="4"/>
      <c r="E12" s="4"/>
      <c r="F12" s="4"/>
      <c r="G12" s="4"/>
      <c r="H12" s="4"/>
      <c r="I12" s="4"/>
      <c r="J12" s="4"/>
      <c r="K12" s="4"/>
      <c r="L12" s="4"/>
      <c r="M12" s="4"/>
      <c r="N12" s="4"/>
      <c r="O12" s="4"/>
    </row>
    <row r="13" spans="1:15" ht="17.25">
      <c r="A13" s="2" t="s">
        <v>1404</v>
      </c>
      <c r="B13" s="4"/>
      <c r="C13" s="4"/>
      <c r="D13" s="4"/>
      <c r="E13" s="4"/>
      <c r="F13" s="4"/>
      <c r="G13" s="4"/>
      <c r="H13" s="4"/>
      <c r="I13" s="4"/>
      <c r="J13" s="7">
        <v>-134027</v>
      </c>
      <c r="K13" s="219" t="s">
        <v>1196</v>
      </c>
      <c r="L13" s="7">
        <v>-103577</v>
      </c>
      <c r="M13" s="219" t="s">
        <v>1196</v>
      </c>
      <c r="N13" s="7">
        <v>-46121</v>
      </c>
      <c r="O13" s="219" t="s">
        <v>1196</v>
      </c>
    </row>
    <row r="14" spans="1:15">
      <c r="A14" s="61"/>
      <c r="B14" s="61"/>
      <c r="C14" s="61"/>
      <c r="D14" s="61"/>
      <c r="E14" s="61"/>
      <c r="F14" s="61"/>
      <c r="G14" s="61"/>
      <c r="H14" s="61"/>
      <c r="I14" s="61"/>
      <c r="J14" s="61"/>
      <c r="K14" s="61"/>
      <c r="L14" s="61"/>
      <c r="M14" s="61"/>
      <c r="N14" s="61"/>
      <c r="O14" s="61"/>
    </row>
    <row r="15" spans="1:15" ht="15" customHeight="1">
      <c r="A15" s="2" t="s">
        <v>1196</v>
      </c>
      <c r="B15" s="14" t="s">
        <v>896</v>
      </c>
      <c r="C15" s="14"/>
      <c r="D15" s="14"/>
      <c r="E15" s="14"/>
      <c r="F15" s="14"/>
      <c r="G15" s="14"/>
      <c r="H15" s="14"/>
      <c r="I15" s="14"/>
      <c r="J15" s="14"/>
      <c r="K15" s="14"/>
      <c r="L15" s="14"/>
      <c r="M15" s="14"/>
      <c r="N15" s="14"/>
      <c r="O15" s="14"/>
    </row>
  </sheetData>
  <mergeCells count="7">
    <mergeCell ref="B15:O15"/>
    <mergeCell ref="B1:I1"/>
    <mergeCell ref="J1:O1"/>
    <mergeCell ref="J2:K2"/>
    <mergeCell ref="L2:M2"/>
    <mergeCell ref="N2:O2"/>
    <mergeCell ref="A14:O1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45">
      <c r="A1" s="1" t="s">
        <v>1405</v>
      </c>
      <c r="B1" s="8" t="s">
        <v>2</v>
      </c>
      <c r="C1" s="8"/>
      <c r="D1" s="8" t="s">
        <v>30</v>
      </c>
      <c r="E1" s="8"/>
    </row>
    <row r="2" spans="1:5" ht="30">
      <c r="A2" s="1" t="s">
        <v>29</v>
      </c>
      <c r="B2" s="8"/>
      <c r="C2" s="8"/>
      <c r="D2" s="8"/>
      <c r="E2" s="8"/>
    </row>
    <row r="3" spans="1:5" ht="30">
      <c r="A3" s="3" t="s">
        <v>1400</v>
      </c>
      <c r="B3" s="4"/>
      <c r="C3" s="4"/>
      <c r="D3" s="4"/>
      <c r="E3" s="4"/>
    </row>
    <row r="4" spans="1:5">
      <c r="A4" s="2" t="s">
        <v>47</v>
      </c>
      <c r="B4" s="7">
        <v>705521</v>
      </c>
      <c r="C4" s="4"/>
      <c r="D4" s="7">
        <v>727305</v>
      </c>
      <c r="E4" s="4"/>
    </row>
    <row r="5" spans="1:5">
      <c r="A5" s="2" t="s">
        <v>905</v>
      </c>
      <c r="B5" s="4"/>
      <c r="C5" s="4"/>
      <c r="D5" s="4"/>
      <c r="E5" s="4"/>
    </row>
    <row r="6" spans="1:5" ht="30">
      <c r="A6" s="3" t="s">
        <v>1400</v>
      </c>
      <c r="B6" s="4"/>
      <c r="C6" s="4"/>
      <c r="D6" s="4"/>
      <c r="E6" s="4"/>
    </row>
    <row r="7" spans="1:5">
      <c r="A7" s="2" t="s">
        <v>47</v>
      </c>
      <c r="B7" s="6">
        <v>255055</v>
      </c>
      <c r="C7" s="4"/>
      <c r="D7" s="6">
        <v>295153</v>
      </c>
      <c r="E7" s="4"/>
    </row>
    <row r="8" spans="1:5">
      <c r="A8" s="2" t="s">
        <v>906</v>
      </c>
      <c r="B8" s="4"/>
      <c r="C8" s="4"/>
      <c r="D8" s="4"/>
      <c r="E8" s="4"/>
    </row>
    <row r="9" spans="1:5" ht="30">
      <c r="A9" s="3" t="s">
        <v>1400</v>
      </c>
      <c r="B9" s="4"/>
      <c r="C9" s="4"/>
      <c r="D9" s="4"/>
      <c r="E9" s="4"/>
    </row>
    <row r="10" spans="1:5">
      <c r="A10" s="2" t="s">
        <v>47</v>
      </c>
      <c r="B10" s="6">
        <v>17957</v>
      </c>
      <c r="C10" s="4"/>
      <c r="D10" s="6">
        <v>21070</v>
      </c>
      <c r="E10" s="4"/>
    </row>
    <row r="11" spans="1:5">
      <c r="A11" s="2" t="s">
        <v>1406</v>
      </c>
      <c r="B11" s="4"/>
      <c r="C11" s="4"/>
      <c r="D11" s="4"/>
      <c r="E11" s="4"/>
    </row>
    <row r="12" spans="1:5" ht="30">
      <c r="A12" s="3" t="s">
        <v>1400</v>
      </c>
      <c r="B12" s="4"/>
      <c r="C12" s="4"/>
      <c r="D12" s="4"/>
      <c r="E12" s="4"/>
    </row>
    <row r="13" spans="1:5" ht="17.25">
      <c r="A13" s="2" t="s">
        <v>47</v>
      </c>
      <c r="B13" s="6">
        <v>49686</v>
      </c>
      <c r="C13" s="219" t="s">
        <v>1196</v>
      </c>
      <c r="D13" s="6">
        <v>51756</v>
      </c>
      <c r="E13" s="219" t="s">
        <v>1196</v>
      </c>
    </row>
    <row r="14" spans="1:5">
      <c r="A14" s="2" t="s">
        <v>1407</v>
      </c>
      <c r="B14" s="4"/>
      <c r="C14" s="4"/>
      <c r="D14" s="4"/>
      <c r="E14" s="4"/>
    </row>
    <row r="15" spans="1:5" ht="30">
      <c r="A15" s="3" t="s">
        <v>1400</v>
      </c>
      <c r="B15" s="4"/>
      <c r="C15" s="4"/>
      <c r="D15" s="4"/>
      <c r="E15" s="4"/>
    </row>
    <row r="16" spans="1:5" ht="17.25">
      <c r="A16" s="2" t="s">
        <v>47</v>
      </c>
      <c r="B16" s="7">
        <v>382823</v>
      </c>
      <c r="C16" s="219" t="s">
        <v>1198</v>
      </c>
      <c r="D16" s="7">
        <v>359326</v>
      </c>
      <c r="E16" s="219" t="s">
        <v>1198</v>
      </c>
    </row>
    <row r="17" spans="1:5">
      <c r="A17" s="61"/>
      <c r="B17" s="61"/>
      <c r="C17" s="61"/>
      <c r="D17" s="61"/>
      <c r="E17" s="61"/>
    </row>
    <row r="18" spans="1:5" ht="30" customHeight="1">
      <c r="A18" s="2" t="s">
        <v>1196</v>
      </c>
      <c r="B18" s="14" t="s">
        <v>901</v>
      </c>
      <c r="C18" s="14"/>
      <c r="D18" s="14"/>
      <c r="E18" s="14"/>
    </row>
    <row r="19" spans="1:5" ht="45" customHeight="1">
      <c r="A19" s="2" t="s">
        <v>1198</v>
      </c>
      <c r="B19" s="14" t="s">
        <v>902</v>
      </c>
      <c r="C19" s="14"/>
      <c r="D19" s="14"/>
      <c r="E19" s="14"/>
    </row>
  </sheetData>
  <mergeCells count="5">
    <mergeCell ref="B1:C2"/>
    <mergeCell ref="D1:E2"/>
    <mergeCell ref="A17:E17"/>
    <mergeCell ref="B18:E18"/>
    <mergeCell ref="B19:E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21.42578125" customWidth="1"/>
    <col min="4" max="4" width="21" customWidth="1"/>
    <col min="5" max="5" width="21.85546875" customWidth="1"/>
    <col min="6" max="7" width="21.42578125" customWidth="1"/>
    <col min="8" max="8" width="21" customWidth="1"/>
    <col min="9" max="9" width="21.85546875" customWidth="1"/>
    <col min="10" max="10" width="16.28515625" customWidth="1"/>
    <col min="11" max="11" width="4.42578125" customWidth="1"/>
    <col min="12" max="12" width="16.28515625" customWidth="1"/>
    <col min="13" max="13" width="4.42578125" customWidth="1"/>
    <col min="14" max="14" width="16.28515625" customWidth="1"/>
    <col min="15" max="15" width="4.42578125" customWidth="1"/>
  </cols>
  <sheetData>
    <row r="1" spans="1:15" ht="15" customHeight="1">
      <c r="A1" s="1" t="s">
        <v>1408</v>
      </c>
      <c r="B1" s="8" t="s">
        <v>1204</v>
      </c>
      <c r="C1" s="8"/>
      <c r="D1" s="8"/>
      <c r="E1" s="8"/>
      <c r="F1" s="8"/>
      <c r="G1" s="8"/>
      <c r="H1" s="8"/>
      <c r="I1" s="8"/>
      <c r="J1" s="8" t="s">
        <v>1</v>
      </c>
      <c r="K1" s="8"/>
      <c r="L1" s="8"/>
      <c r="M1" s="8"/>
      <c r="N1" s="8"/>
      <c r="O1" s="8"/>
    </row>
    <row r="2" spans="1:15" ht="30">
      <c r="A2" s="1" t="s">
        <v>29</v>
      </c>
      <c r="B2" s="1" t="s">
        <v>2</v>
      </c>
      <c r="C2" s="1" t="s">
        <v>1205</v>
      </c>
      <c r="D2" s="1" t="s">
        <v>4</v>
      </c>
      <c r="E2" s="1" t="s">
        <v>1206</v>
      </c>
      <c r="F2" s="1" t="s">
        <v>30</v>
      </c>
      <c r="G2" s="1" t="s">
        <v>1207</v>
      </c>
      <c r="H2" s="1" t="s">
        <v>1208</v>
      </c>
      <c r="I2" s="1" t="s">
        <v>1209</v>
      </c>
      <c r="J2" s="8" t="s">
        <v>2</v>
      </c>
      <c r="K2" s="8"/>
      <c r="L2" s="8" t="s">
        <v>30</v>
      </c>
      <c r="M2" s="8"/>
      <c r="N2" s="8" t="s">
        <v>31</v>
      </c>
      <c r="O2" s="8"/>
    </row>
    <row r="3" spans="1:15" ht="45">
      <c r="A3" s="3" t="s">
        <v>1409</v>
      </c>
      <c r="B3" s="4"/>
      <c r="C3" s="4"/>
      <c r="D3" s="4"/>
      <c r="E3" s="4"/>
      <c r="F3" s="4"/>
      <c r="G3" s="4"/>
      <c r="H3" s="4"/>
      <c r="I3" s="4"/>
      <c r="J3" s="4"/>
      <c r="K3" s="4"/>
      <c r="L3" s="4"/>
      <c r="M3" s="4"/>
      <c r="N3" s="4"/>
      <c r="O3" s="4"/>
    </row>
    <row r="4" spans="1:15">
      <c r="A4" s="2" t="s">
        <v>1052</v>
      </c>
      <c r="B4" s="7">
        <v>13177</v>
      </c>
      <c r="C4" s="7">
        <v>47978</v>
      </c>
      <c r="D4" s="7">
        <v>13729</v>
      </c>
      <c r="E4" s="7">
        <v>8280</v>
      </c>
      <c r="F4" s="7">
        <v>23164</v>
      </c>
      <c r="G4" s="7">
        <v>46185</v>
      </c>
      <c r="H4" s="7">
        <v>17490</v>
      </c>
      <c r="I4" s="7">
        <v>9274</v>
      </c>
      <c r="J4" s="7">
        <v>83164</v>
      </c>
      <c r="K4" s="4"/>
      <c r="L4" s="7">
        <v>96113</v>
      </c>
      <c r="M4" s="4"/>
      <c r="N4" s="7">
        <v>61419</v>
      </c>
      <c r="O4" s="4"/>
    </row>
    <row r="5" spans="1:15">
      <c r="A5" s="2" t="s">
        <v>1410</v>
      </c>
      <c r="B5" s="4"/>
      <c r="C5" s="4"/>
      <c r="D5" s="4"/>
      <c r="E5" s="4"/>
      <c r="F5" s="4"/>
      <c r="G5" s="4"/>
      <c r="H5" s="4"/>
      <c r="I5" s="4"/>
      <c r="J5" s="6">
        <v>-60834</v>
      </c>
      <c r="K5" s="4"/>
      <c r="L5" s="6">
        <v>-49121</v>
      </c>
      <c r="M5" s="4"/>
      <c r="N5" s="6">
        <v>-27986</v>
      </c>
      <c r="O5" s="4"/>
    </row>
    <row r="6" spans="1:15">
      <c r="A6" s="2" t="s">
        <v>1411</v>
      </c>
      <c r="B6" s="4"/>
      <c r="C6" s="4"/>
      <c r="D6" s="4"/>
      <c r="E6" s="4"/>
      <c r="F6" s="4"/>
      <c r="G6" s="4"/>
      <c r="H6" s="4"/>
      <c r="I6" s="4"/>
      <c r="J6" s="6">
        <v>22330</v>
      </c>
      <c r="K6" s="4"/>
      <c r="L6" s="6">
        <v>46992</v>
      </c>
      <c r="M6" s="4"/>
      <c r="N6" s="6">
        <v>33433</v>
      </c>
      <c r="O6" s="4"/>
    </row>
    <row r="7" spans="1:15" ht="30">
      <c r="A7" s="2" t="s">
        <v>1402</v>
      </c>
      <c r="B7" s="4"/>
      <c r="C7" s="4"/>
      <c r="D7" s="4"/>
      <c r="E7" s="4"/>
      <c r="F7" s="4"/>
      <c r="G7" s="4"/>
      <c r="H7" s="4"/>
      <c r="I7" s="4"/>
      <c r="J7" s="4"/>
      <c r="K7" s="4"/>
      <c r="L7" s="4"/>
      <c r="M7" s="4"/>
      <c r="N7" s="4"/>
      <c r="O7" s="4"/>
    </row>
    <row r="8" spans="1:15" ht="45">
      <c r="A8" s="3" t="s">
        <v>1409</v>
      </c>
      <c r="B8" s="4"/>
      <c r="C8" s="4"/>
      <c r="D8" s="4"/>
      <c r="E8" s="4"/>
      <c r="F8" s="4"/>
      <c r="G8" s="4"/>
      <c r="H8" s="4"/>
      <c r="I8" s="4"/>
      <c r="J8" s="4"/>
      <c r="K8" s="4"/>
      <c r="L8" s="4"/>
      <c r="M8" s="4"/>
      <c r="N8" s="4"/>
      <c r="O8" s="4"/>
    </row>
    <row r="9" spans="1:15">
      <c r="A9" s="2" t="s">
        <v>1052</v>
      </c>
      <c r="B9" s="4"/>
      <c r="C9" s="4"/>
      <c r="D9" s="4"/>
      <c r="E9" s="4"/>
      <c r="F9" s="4"/>
      <c r="G9" s="4"/>
      <c r="H9" s="4"/>
      <c r="I9" s="4"/>
      <c r="J9" s="6">
        <v>161809</v>
      </c>
      <c r="K9" s="4"/>
      <c r="L9" s="6">
        <v>146149</v>
      </c>
      <c r="M9" s="4"/>
      <c r="N9" s="6">
        <v>64636</v>
      </c>
      <c r="O9" s="4"/>
    </row>
    <row r="10" spans="1:15" ht="30">
      <c r="A10" s="2" t="s">
        <v>1403</v>
      </c>
      <c r="B10" s="4"/>
      <c r="C10" s="4"/>
      <c r="D10" s="4"/>
      <c r="E10" s="4"/>
      <c r="F10" s="4"/>
      <c r="G10" s="4"/>
      <c r="H10" s="4"/>
      <c r="I10" s="4"/>
      <c r="J10" s="4"/>
      <c r="K10" s="4"/>
      <c r="L10" s="4"/>
      <c r="M10" s="4"/>
      <c r="N10" s="4"/>
      <c r="O10" s="4"/>
    </row>
    <row r="11" spans="1:15" ht="45">
      <c r="A11" s="3" t="s">
        <v>1409</v>
      </c>
      <c r="B11" s="4"/>
      <c r="C11" s="4"/>
      <c r="D11" s="4"/>
      <c r="E11" s="4"/>
      <c r="F11" s="4"/>
      <c r="G11" s="4"/>
      <c r="H11" s="4"/>
      <c r="I11" s="4"/>
      <c r="J11" s="4"/>
      <c r="K11" s="4"/>
      <c r="L11" s="4"/>
      <c r="M11" s="4"/>
      <c r="N11" s="4"/>
      <c r="O11" s="4"/>
    </row>
    <row r="12" spans="1:15">
      <c r="A12" s="2" t="s">
        <v>1052</v>
      </c>
      <c r="B12" s="4"/>
      <c r="C12" s="4"/>
      <c r="D12" s="4"/>
      <c r="E12" s="4"/>
      <c r="F12" s="4"/>
      <c r="G12" s="4"/>
      <c r="H12" s="4"/>
      <c r="I12" s="4"/>
      <c r="J12" s="6">
        <v>55382</v>
      </c>
      <c r="K12" s="4"/>
      <c r="L12" s="6">
        <v>53541</v>
      </c>
      <c r="M12" s="4"/>
      <c r="N12" s="6">
        <v>42904</v>
      </c>
      <c r="O12" s="4"/>
    </row>
    <row r="13" spans="1:15">
      <c r="A13" s="2" t="s">
        <v>1404</v>
      </c>
      <c r="B13" s="4"/>
      <c r="C13" s="4"/>
      <c r="D13" s="4"/>
      <c r="E13" s="4"/>
      <c r="F13" s="4"/>
      <c r="G13" s="4"/>
      <c r="H13" s="4"/>
      <c r="I13" s="4"/>
      <c r="J13" s="4"/>
      <c r="K13" s="4"/>
      <c r="L13" s="4"/>
      <c r="M13" s="4"/>
      <c r="N13" s="4"/>
      <c r="O13" s="4"/>
    </row>
    <row r="14" spans="1:15" ht="45">
      <c r="A14" s="3" t="s">
        <v>1409</v>
      </c>
      <c r="B14" s="4"/>
      <c r="C14" s="4"/>
      <c r="D14" s="4"/>
      <c r="E14" s="4"/>
      <c r="F14" s="4"/>
      <c r="G14" s="4"/>
      <c r="H14" s="4"/>
      <c r="I14" s="4"/>
      <c r="J14" s="4"/>
      <c r="K14" s="4"/>
      <c r="L14" s="4"/>
      <c r="M14" s="4"/>
      <c r="N14" s="4"/>
      <c r="O14" s="4"/>
    </row>
    <row r="15" spans="1:15" ht="17.25">
      <c r="A15" s="2" t="s">
        <v>1412</v>
      </c>
      <c r="B15" s="4"/>
      <c r="C15" s="4"/>
      <c r="D15" s="4"/>
      <c r="E15" s="4"/>
      <c r="F15" s="4"/>
      <c r="G15" s="4"/>
      <c r="H15" s="4"/>
      <c r="I15" s="4"/>
      <c r="J15" s="6">
        <v>-134027</v>
      </c>
      <c r="K15" s="219" t="s">
        <v>1196</v>
      </c>
      <c r="L15" s="6">
        <v>-103577</v>
      </c>
      <c r="M15" s="219" t="s">
        <v>1196</v>
      </c>
      <c r="N15" s="6">
        <v>-46121</v>
      </c>
      <c r="O15" s="219" t="s">
        <v>1196</v>
      </c>
    </row>
    <row r="16" spans="1:15" ht="17.25">
      <c r="A16" s="2" t="s">
        <v>1410</v>
      </c>
      <c r="B16" s="4"/>
      <c r="C16" s="4"/>
      <c r="D16" s="4"/>
      <c r="E16" s="4"/>
      <c r="F16" s="4"/>
      <c r="G16" s="4"/>
      <c r="H16" s="4"/>
      <c r="I16" s="4"/>
      <c r="J16" s="7">
        <v>-60834</v>
      </c>
      <c r="K16" s="219" t="s">
        <v>1198</v>
      </c>
      <c r="L16" s="7">
        <v>-49121</v>
      </c>
      <c r="M16" s="219" t="s">
        <v>1198</v>
      </c>
      <c r="N16" s="7">
        <v>-27986</v>
      </c>
      <c r="O16" s="219" t="s">
        <v>1198</v>
      </c>
    </row>
    <row r="17" spans="1:15">
      <c r="A17" s="61"/>
      <c r="B17" s="61"/>
      <c r="C17" s="61"/>
      <c r="D17" s="61"/>
      <c r="E17" s="61"/>
      <c r="F17" s="61"/>
      <c r="G17" s="61"/>
      <c r="H17" s="61"/>
      <c r="I17" s="61"/>
      <c r="J17" s="61"/>
      <c r="K17" s="61"/>
      <c r="L17" s="61"/>
      <c r="M17" s="61"/>
      <c r="N17" s="61"/>
      <c r="O17" s="61"/>
    </row>
    <row r="18" spans="1:15" ht="15" customHeight="1">
      <c r="A18" s="2" t="s">
        <v>1196</v>
      </c>
      <c r="B18" s="14" t="s">
        <v>896</v>
      </c>
      <c r="C18" s="14"/>
      <c r="D18" s="14"/>
      <c r="E18" s="14"/>
      <c r="F18" s="14"/>
      <c r="G18" s="14"/>
      <c r="H18" s="14"/>
      <c r="I18" s="14"/>
      <c r="J18" s="14"/>
      <c r="K18" s="14"/>
      <c r="L18" s="14"/>
      <c r="M18" s="14"/>
      <c r="N18" s="14"/>
      <c r="O18" s="14"/>
    </row>
    <row r="19" spans="1:15" ht="15" customHeight="1">
      <c r="A19" s="2" t="s">
        <v>1198</v>
      </c>
      <c r="B19" s="14" t="s">
        <v>913</v>
      </c>
      <c r="C19" s="14"/>
      <c r="D19" s="14"/>
      <c r="E19" s="14"/>
      <c r="F19" s="14"/>
      <c r="G19" s="14"/>
      <c r="H19" s="14"/>
      <c r="I19" s="14"/>
      <c r="J19" s="14"/>
      <c r="K19" s="14"/>
      <c r="L19" s="14"/>
      <c r="M19" s="14"/>
      <c r="N19" s="14"/>
      <c r="O19" s="14"/>
    </row>
  </sheetData>
  <mergeCells count="8">
    <mergeCell ref="B18:O18"/>
    <mergeCell ref="B19:O19"/>
    <mergeCell ref="B1:I1"/>
    <mergeCell ref="J1:O1"/>
    <mergeCell ref="J2:K2"/>
    <mergeCell ref="L2:M2"/>
    <mergeCell ref="N2:O2"/>
    <mergeCell ref="A17:O1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3</v>
      </c>
      <c r="B1" s="8" t="s">
        <v>1204</v>
      </c>
      <c r="C1" s="8"/>
      <c r="D1" s="8"/>
      <c r="E1" s="8"/>
      <c r="F1" s="8"/>
      <c r="G1" s="8"/>
      <c r="H1" s="8"/>
      <c r="I1" s="8"/>
      <c r="J1" s="8" t="s">
        <v>1</v>
      </c>
      <c r="K1" s="8"/>
      <c r="L1" s="8"/>
    </row>
    <row r="2" spans="1:12" ht="30">
      <c r="A2" s="1" t="s">
        <v>29</v>
      </c>
      <c r="B2" s="1" t="s">
        <v>2</v>
      </c>
      <c r="C2" s="1" t="s">
        <v>1205</v>
      </c>
      <c r="D2" s="1" t="s">
        <v>4</v>
      </c>
      <c r="E2" s="1" t="s">
        <v>1206</v>
      </c>
      <c r="F2" s="1" t="s">
        <v>30</v>
      </c>
      <c r="G2" s="1" t="s">
        <v>1207</v>
      </c>
      <c r="H2" s="1" t="s">
        <v>1208</v>
      </c>
      <c r="I2" s="1" t="s">
        <v>1209</v>
      </c>
      <c r="J2" s="1" t="s">
        <v>2</v>
      </c>
      <c r="K2" s="1" t="s">
        <v>30</v>
      </c>
      <c r="L2" s="1" t="s">
        <v>31</v>
      </c>
    </row>
    <row r="3" spans="1:12" ht="30">
      <c r="A3" s="3" t="s">
        <v>1414</v>
      </c>
      <c r="B3" s="4"/>
      <c r="C3" s="4"/>
      <c r="D3" s="4"/>
      <c r="E3" s="4"/>
      <c r="F3" s="4"/>
      <c r="G3" s="4"/>
      <c r="H3" s="4"/>
      <c r="I3" s="4"/>
      <c r="J3" s="4"/>
      <c r="K3" s="4"/>
      <c r="L3" s="4"/>
    </row>
    <row r="4" spans="1:12">
      <c r="A4" s="2" t="s">
        <v>888</v>
      </c>
      <c r="B4" s="7">
        <v>73202</v>
      </c>
      <c r="C4" s="7">
        <v>118338</v>
      </c>
      <c r="D4" s="7">
        <v>80885</v>
      </c>
      <c r="E4" s="7">
        <v>74184</v>
      </c>
      <c r="F4" s="7">
        <v>92465</v>
      </c>
      <c r="G4" s="7">
        <v>120226</v>
      </c>
      <c r="H4" s="7">
        <v>68590</v>
      </c>
      <c r="I4" s="7">
        <v>36940</v>
      </c>
      <c r="J4" s="7">
        <v>346609</v>
      </c>
      <c r="K4" s="7">
        <v>318221</v>
      </c>
      <c r="L4" s="7">
        <v>180824</v>
      </c>
    </row>
    <row r="5" spans="1:12">
      <c r="A5" s="2" t="s">
        <v>914</v>
      </c>
      <c r="B5" s="4"/>
      <c r="C5" s="4"/>
      <c r="D5" s="4"/>
      <c r="E5" s="4"/>
      <c r="F5" s="4"/>
      <c r="G5" s="4"/>
      <c r="H5" s="4"/>
      <c r="I5" s="4"/>
      <c r="J5" s="4"/>
      <c r="K5" s="4"/>
      <c r="L5" s="4"/>
    </row>
    <row r="6" spans="1:12" ht="30">
      <c r="A6" s="3" t="s">
        <v>1414</v>
      </c>
      <c r="B6" s="4"/>
      <c r="C6" s="4"/>
      <c r="D6" s="4"/>
      <c r="E6" s="4"/>
      <c r="F6" s="4"/>
      <c r="G6" s="4"/>
      <c r="H6" s="4"/>
      <c r="I6" s="4"/>
      <c r="J6" s="4"/>
      <c r="K6" s="4"/>
      <c r="L6" s="4"/>
    </row>
    <row r="7" spans="1:12">
      <c r="A7" s="2" t="s">
        <v>888</v>
      </c>
      <c r="B7" s="4"/>
      <c r="C7" s="4"/>
      <c r="D7" s="4"/>
      <c r="E7" s="4"/>
      <c r="F7" s="4"/>
      <c r="G7" s="4"/>
      <c r="H7" s="4"/>
      <c r="I7" s="4"/>
      <c r="J7" s="6">
        <v>131690</v>
      </c>
      <c r="K7" s="6">
        <v>136100</v>
      </c>
      <c r="L7" s="6">
        <v>107613</v>
      </c>
    </row>
    <row r="8" spans="1:12">
      <c r="A8" s="2" t="s">
        <v>915</v>
      </c>
      <c r="B8" s="4"/>
      <c r="C8" s="4"/>
      <c r="D8" s="4"/>
      <c r="E8" s="4"/>
      <c r="F8" s="4"/>
      <c r="G8" s="4"/>
      <c r="H8" s="4"/>
      <c r="I8" s="4"/>
      <c r="J8" s="4"/>
      <c r="K8" s="4"/>
      <c r="L8" s="4"/>
    </row>
    <row r="9" spans="1:12" ht="30">
      <c r="A9" s="3" t="s">
        <v>1414</v>
      </c>
      <c r="B9" s="4"/>
      <c r="C9" s="4"/>
      <c r="D9" s="4"/>
      <c r="E9" s="4"/>
      <c r="F9" s="4"/>
      <c r="G9" s="4"/>
      <c r="H9" s="4"/>
      <c r="I9" s="4"/>
      <c r="J9" s="4"/>
      <c r="K9" s="4"/>
      <c r="L9" s="4"/>
    </row>
    <row r="10" spans="1:12">
      <c r="A10" s="2" t="s">
        <v>888</v>
      </c>
      <c r="B10" s="4"/>
      <c r="C10" s="4"/>
      <c r="D10" s="4"/>
      <c r="E10" s="4"/>
      <c r="F10" s="4"/>
      <c r="G10" s="4"/>
      <c r="H10" s="4"/>
      <c r="I10" s="4"/>
      <c r="J10" s="6">
        <v>77760</v>
      </c>
      <c r="K10" s="6">
        <v>67315</v>
      </c>
      <c r="L10" s="4">
        <v>0</v>
      </c>
    </row>
    <row r="11" spans="1:12">
      <c r="A11" s="2" t="s">
        <v>916</v>
      </c>
      <c r="B11" s="4"/>
      <c r="C11" s="4"/>
      <c r="D11" s="4"/>
      <c r="E11" s="4"/>
      <c r="F11" s="4"/>
      <c r="G11" s="4"/>
      <c r="H11" s="4"/>
      <c r="I11" s="4"/>
      <c r="J11" s="4"/>
      <c r="K11" s="4"/>
      <c r="L11" s="4"/>
    </row>
    <row r="12" spans="1:12" ht="30">
      <c r="A12" s="3" t="s">
        <v>1414</v>
      </c>
      <c r="B12" s="4"/>
      <c r="C12" s="4"/>
      <c r="D12" s="4"/>
      <c r="E12" s="4"/>
      <c r="F12" s="4"/>
      <c r="G12" s="4"/>
      <c r="H12" s="4"/>
      <c r="I12" s="4"/>
      <c r="J12" s="4"/>
      <c r="K12" s="4"/>
      <c r="L12" s="4"/>
    </row>
    <row r="13" spans="1:12">
      <c r="A13" s="2" t="s">
        <v>888</v>
      </c>
      <c r="B13" s="4"/>
      <c r="C13" s="4"/>
      <c r="D13" s="4"/>
      <c r="E13" s="4"/>
      <c r="F13" s="4"/>
      <c r="G13" s="4"/>
      <c r="H13" s="4"/>
      <c r="I13" s="4"/>
      <c r="J13" s="6">
        <v>26924</v>
      </c>
      <c r="K13" s="6">
        <v>24096</v>
      </c>
      <c r="L13" s="6">
        <v>37362</v>
      </c>
    </row>
    <row r="14" spans="1:12">
      <c r="A14" s="2" t="s">
        <v>917</v>
      </c>
      <c r="B14" s="4"/>
      <c r="C14" s="4"/>
      <c r="D14" s="4"/>
      <c r="E14" s="4"/>
      <c r="F14" s="4"/>
      <c r="G14" s="4"/>
      <c r="H14" s="4"/>
      <c r="I14" s="4"/>
      <c r="J14" s="4"/>
      <c r="K14" s="4"/>
      <c r="L14" s="4"/>
    </row>
    <row r="15" spans="1:12" ht="30">
      <c r="A15" s="3" t="s">
        <v>1414</v>
      </c>
      <c r="B15" s="4"/>
      <c r="C15" s="4"/>
      <c r="D15" s="4"/>
      <c r="E15" s="4"/>
      <c r="F15" s="4"/>
      <c r="G15" s="4"/>
      <c r="H15" s="4"/>
      <c r="I15" s="4"/>
      <c r="J15" s="4"/>
      <c r="K15" s="4"/>
      <c r="L15" s="4"/>
    </row>
    <row r="16" spans="1:12">
      <c r="A16" s="2" t="s">
        <v>888</v>
      </c>
      <c r="B16" s="4"/>
      <c r="C16" s="4"/>
      <c r="D16" s="4"/>
      <c r="E16" s="4"/>
      <c r="F16" s="4"/>
      <c r="G16" s="4"/>
      <c r="H16" s="4"/>
      <c r="I16" s="4"/>
      <c r="J16" s="6">
        <v>26036</v>
      </c>
      <c r="K16" s="6">
        <v>25410</v>
      </c>
      <c r="L16" s="6">
        <v>11262</v>
      </c>
    </row>
    <row r="17" spans="1:12">
      <c r="A17" s="2" t="s">
        <v>918</v>
      </c>
      <c r="B17" s="4"/>
      <c r="C17" s="4"/>
      <c r="D17" s="4"/>
      <c r="E17" s="4"/>
      <c r="F17" s="4"/>
      <c r="G17" s="4"/>
      <c r="H17" s="4"/>
      <c r="I17" s="4"/>
      <c r="J17" s="4"/>
      <c r="K17" s="4"/>
      <c r="L17" s="4"/>
    </row>
    <row r="18" spans="1:12" ht="30">
      <c r="A18" s="3" t="s">
        <v>1414</v>
      </c>
      <c r="B18" s="4"/>
      <c r="C18" s="4"/>
      <c r="D18" s="4"/>
      <c r="E18" s="4"/>
      <c r="F18" s="4"/>
      <c r="G18" s="4"/>
      <c r="H18" s="4"/>
      <c r="I18" s="4"/>
      <c r="J18" s="4"/>
      <c r="K18" s="4"/>
      <c r="L18" s="4"/>
    </row>
    <row r="19" spans="1:12">
      <c r="A19" s="2" t="s">
        <v>888</v>
      </c>
      <c r="B19" s="4"/>
      <c r="C19" s="4"/>
      <c r="D19" s="4"/>
      <c r="E19" s="4"/>
      <c r="F19" s="4"/>
      <c r="G19" s="4"/>
      <c r="H19" s="4"/>
      <c r="I19" s="4"/>
      <c r="J19" s="6">
        <v>43458</v>
      </c>
      <c r="K19" s="6">
        <v>24809</v>
      </c>
      <c r="L19" s="6">
        <v>13465</v>
      </c>
    </row>
    <row r="20" spans="1:12">
      <c r="A20" s="2" t="s">
        <v>919</v>
      </c>
      <c r="B20" s="4"/>
      <c r="C20" s="4"/>
      <c r="D20" s="4"/>
      <c r="E20" s="4"/>
      <c r="F20" s="4"/>
      <c r="G20" s="4"/>
      <c r="H20" s="4"/>
      <c r="I20" s="4"/>
      <c r="J20" s="4"/>
      <c r="K20" s="4"/>
      <c r="L20" s="4"/>
    </row>
    <row r="21" spans="1:12" ht="30">
      <c r="A21" s="3" t="s">
        <v>1414</v>
      </c>
      <c r="B21" s="4"/>
      <c r="C21" s="4"/>
      <c r="D21" s="4"/>
      <c r="E21" s="4"/>
      <c r="F21" s="4"/>
      <c r="G21" s="4"/>
      <c r="H21" s="4"/>
      <c r="I21" s="4"/>
      <c r="J21" s="4"/>
      <c r="K21" s="4"/>
      <c r="L21" s="4"/>
    </row>
    <row r="22" spans="1:12">
      <c r="A22" s="2" t="s">
        <v>888</v>
      </c>
      <c r="B22" s="4"/>
      <c r="C22" s="4"/>
      <c r="D22" s="4"/>
      <c r="E22" s="4"/>
      <c r="F22" s="4"/>
      <c r="G22" s="4"/>
      <c r="H22" s="4"/>
      <c r="I22" s="4"/>
      <c r="J22" s="6">
        <v>26459</v>
      </c>
      <c r="K22" s="6">
        <v>20598</v>
      </c>
      <c r="L22" s="4">
        <v>0</v>
      </c>
    </row>
    <row r="23" spans="1:12">
      <c r="A23" s="2" t="s">
        <v>920</v>
      </c>
      <c r="B23" s="4"/>
      <c r="C23" s="4"/>
      <c r="D23" s="4"/>
      <c r="E23" s="4"/>
      <c r="F23" s="4"/>
      <c r="G23" s="4"/>
      <c r="H23" s="4"/>
      <c r="I23" s="4"/>
      <c r="J23" s="4"/>
      <c r="K23" s="4"/>
      <c r="L23" s="4"/>
    </row>
    <row r="24" spans="1:12" ht="30">
      <c r="A24" s="3" t="s">
        <v>1414</v>
      </c>
      <c r="B24" s="4"/>
      <c r="C24" s="4"/>
      <c r="D24" s="4"/>
      <c r="E24" s="4"/>
      <c r="F24" s="4"/>
      <c r="G24" s="4"/>
      <c r="H24" s="4"/>
      <c r="I24" s="4"/>
      <c r="J24" s="4"/>
      <c r="K24" s="4"/>
      <c r="L24" s="4"/>
    </row>
    <row r="25" spans="1:12">
      <c r="A25" s="2" t="s">
        <v>888</v>
      </c>
      <c r="B25" s="4"/>
      <c r="C25" s="4"/>
      <c r="D25" s="4"/>
      <c r="E25" s="4"/>
      <c r="F25" s="4"/>
      <c r="G25" s="4"/>
      <c r="H25" s="4"/>
      <c r="I25" s="4"/>
      <c r="J25" s="7">
        <v>14282</v>
      </c>
      <c r="K25" s="7">
        <v>19893</v>
      </c>
      <c r="L25" s="7">
        <v>1112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4" width="15.42578125" bestFit="1" customWidth="1"/>
    <col min="5" max="7" width="12.28515625" bestFit="1" customWidth="1"/>
    <col min="8" max="8" width="15.42578125" bestFit="1" customWidth="1"/>
  </cols>
  <sheetData>
    <row r="1" spans="1:8" ht="15" customHeight="1">
      <c r="A1" s="8" t="s">
        <v>1415</v>
      </c>
      <c r="B1" s="1" t="s">
        <v>1153</v>
      </c>
      <c r="C1" s="1" t="s">
        <v>1204</v>
      </c>
      <c r="D1" s="1" t="s">
        <v>1329</v>
      </c>
      <c r="E1" s="8" t="s">
        <v>1</v>
      </c>
      <c r="F1" s="8"/>
      <c r="G1" s="8"/>
      <c r="H1" s="1" t="s">
        <v>1153</v>
      </c>
    </row>
    <row r="2" spans="1:8">
      <c r="A2" s="8"/>
      <c r="B2" s="1" t="s">
        <v>1330</v>
      </c>
      <c r="C2" s="1" t="s">
        <v>1206</v>
      </c>
      <c r="D2" s="1" t="s">
        <v>1205</v>
      </c>
      <c r="E2" s="1" t="s">
        <v>2</v>
      </c>
      <c r="F2" s="1" t="s">
        <v>30</v>
      </c>
      <c r="G2" s="1" t="s">
        <v>31</v>
      </c>
      <c r="H2" s="1" t="s">
        <v>1416</v>
      </c>
    </row>
    <row r="3" spans="1:8">
      <c r="A3" s="3" t="s">
        <v>1417</v>
      </c>
      <c r="B3" s="4"/>
      <c r="C3" s="4"/>
      <c r="D3" s="4"/>
      <c r="E3" s="4"/>
      <c r="F3" s="4"/>
      <c r="G3" s="4"/>
      <c r="H3" s="4"/>
    </row>
    <row r="4" spans="1:8">
      <c r="A4" s="2" t="s">
        <v>1418</v>
      </c>
      <c r="B4" s="4"/>
      <c r="C4" s="4"/>
      <c r="D4" s="4"/>
      <c r="E4" s="7">
        <v>200000</v>
      </c>
      <c r="F4" s="7">
        <v>500000</v>
      </c>
      <c r="G4" s="7">
        <v>200000</v>
      </c>
      <c r="H4" s="4"/>
    </row>
    <row r="5" spans="1:8">
      <c r="A5" s="2" t="s">
        <v>1419</v>
      </c>
      <c r="B5" s="4"/>
      <c r="C5" s="6">
        <v>400000</v>
      </c>
      <c r="D5" s="4"/>
      <c r="E5" s="4"/>
      <c r="F5" s="4"/>
      <c r="G5" s="4"/>
      <c r="H5" s="4"/>
    </row>
    <row r="6" spans="1:8" ht="30">
      <c r="A6" s="2" t="s">
        <v>1420</v>
      </c>
      <c r="B6" s="4"/>
      <c r="C6" s="4"/>
      <c r="D6" s="4"/>
      <c r="E6" s="6">
        <v>500000</v>
      </c>
      <c r="F6" s="4"/>
      <c r="G6" s="4"/>
      <c r="H6" s="4"/>
    </row>
    <row r="7" spans="1:8">
      <c r="A7" s="2" t="s">
        <v>1421</v>
      </c>
      <c r="B7" s="4"/>
      <c r="C7" s="4"/>
      <c r="D7" s="4"/>
      <c r="E7" s="4">
        <v>0</v>
      </c>
      <c r="F7" s="6">
        <v>45000000</v>
      </c>
      <c r="G7" s="4">
        <v>0</v>
      </c>
      <c r="H7" s="4"/>
    </row>
    <row r="8" spans="1:8">
      <c r="A8" s="2" t="s">
        <v>1331</v>
      </c>
      <c r="B8" s="218">
        <v>0.2</v>
      </c>
      <c r="C8" s="4"/>
      <c r="D8" s="4"/>
      <c r="E8" s="218">
        <v>0.1</v>
      </c>
      <c r="F8" s="4"/>
      <c r="G8" s="4"/>
      <c r="H8" s="4"/>
    </row>
    <row r="9" spans="1:8">
      <c r="A9" s="2" t="s">
        <v>182</v>
      </c>
      <c r="B9" s="4"/>
      <c r="C9" s="4"/>
      <c r="D9" s="4"/>
      <c r="E9" s="4">
        <v>0</v>
      </c>
      <c r="F9" s="6">
        <v>400000000</v>
      </c>
      <c r="G9" s="4">
        <v>0</v>
      </c>
      <c r="H9" s="4"/>
    </row>
    <row r="10" spans="1:8">
      <c r="A10" s="2" t="s">
        <v>1422</v>
      </c>
      <c r="B10" s="4"/>
      <c r="C10" s="4"/>
      <c r="D10" s="4"/>
      <c r="E10" s="6">
        <v>2500000</v>
      </c>
      <c r="F10" s="4"/>
      <c r="G10" s="4"/>
      <c r="H10" s="4"/>
    </row>
    <row r="11" spans="1:8" ht="30">
      <c r="A11" s="2" t="s">
        <v>1423</v>
      </c>
      <c r="B11" s="4"/>
      <c r="C11" s="4"/>
      <c r="D11" s="218">
        <v>0.05</v>
      </c>
      <c r="E11" s="4"/>
      <c r="F11" s="4"/>
      <c r="G11" s="4"/>
      <c r="H11" s="4"/>
    </row>
    <row r="12" spans="1:8">
      <c r="A12" s="2" t="s">
        <v>1424</v>
      </c>
      <c r="B12" s="4"/>
      <c r="C12" s="4"/>
      <c r="D12" s="4"/>
      <c r="E12" s="4"/>
      <c r="F12" s="4"/>
      <c r="G12" s="4"/>
      <c r="H12" s="4"/>
    </row>
    <row r="13" spans="1:8">
      <c r="A13" s="3" t="s">
        <v>1417</v>
      </c>
      <c r="B13" s="4"/>
      <c r="C13" s="4"/>
      <c r="D13" s="4"/>
      <c r="E13" s="4"/>
      <c r="F13" s="4"/>
      <c r="G13" s="4"/>
      <c r="H13" s="4"/>
    </row>
    <row r="14" spans="1:8">
      <c r="A14" s="2" t="s">
        <v>1425</v>
      </c>
      <c r="B14" s="6">
        <v>20000000</v>
      </c>
      <c r="C14" s="4"/>
      <c r="D14" s="4"/>
      <c r="E14" s="6">
        <v>20000000</v>
      </c>
      <c r="F14" s="4"/>
      <c r="G14" s="4"/>
      <c r="H14" s="4"/>
    </row>
    <row r="15" spans="1:8">
      <c r="A15" s="2" t="s">
        <v>1421</v>
      </c>
      <c r="B15" s="4"/>
      <c r="C15" s="4"/>
      <c r="D15" s="4"/>
      <c r="E15" s="6">
        <v>20000000</v>
      </c>
      <c r="F15" s="4"/>
      <c r="G15" s="4"/>
      <c r="H15" s="4"/>
    </row>
    <row r="16" spans="1:8" ht="30">
      <c r="A16" s="2" t="s">
        <v>1313</v>
      </c>
      <c r="B16" s="4"/>
      <c r="C16" s="4"/>
      <c r="D16" s="4"/>
      <c r="E16" s="6">
        <v>100000000</v>
      </c>
      <c r="F16" s="4"/>
      <c r="G16" s="4"/>
      <c r="H16" s="4"/>
    </row>
    <row r="17" spans="1:8" ht="30">
      <c r="A17" s="2" t="s">
        <v>1426</v>
      </c>
      <c r="B17" s="4"/>
      <c r="C17" s="4"/>
      <c r="D17" s="4"/>
      <c r="E17" s="4"/>
      <c r="F17" s="4"/>
      <c r="G17" s="4"/>
      <c r="H17" s="4"/>
    </row>
    <row r="18" spans="1:8">
      <c r="A18" s="3" t="s">
        <v>1417</v>
      </c>
      <c r="B18" s="4"/>
      <c r="C18" s="4"/>
      <c r="D18" s="4"/>
      <c r="E18" s="4"/>
      <c r="F18" s="4"/>
      <c r="G18" s="4"/>
      <c r="H18" s="4"/>
    </row>
    <row r="19" spans="1:8">
      <c r="A19" s="2" t="s">
        <v>1425</v>
      </c>
      <c r="B19" s="6">
        <v>8500000</v>
      </c>
      <c r="C19" s="4"/>
      <c r="D19" s="4"/>
      <c r="E19" s="4"/>
      <c r="F19" s="4"/>
      <c r="G19" s="4"/>
      <c r="H19" s="4"/>
    </row>
    <row r="20" spans="1:8">
      <c r="A20" s="2" t="s">
        <v>1424</v>
      </c>
      <c r="B20" s="4"/>
      <c r="C20" s="4"/>
      <c r="D20" s="4"/>
      <c r="E20" s="4"/>
      <c r="F20" s="4"/>
      <c r="G20" s="4"/>
      <c r="H20" s="4"/>
    </row>
    <row r="21" spans="1:8">
      <c r="A21" s="3" t="s">
        <v>1417</v>
      </c>
      <c r="B21" s="4"/>
      <c r="C21" s="4"/>
      <c r="D21" s="4"/>
      <c r="E21" s="4"/>
      <c r="F21" s="4"/>
      <c r="G21" s="4"/>
      <c r="H21" s="4"/>
    </row>
    <row r="22" spans="1:8" ht="30">
      <c r="A22" s="2" t="s">
        <v>1427</v>
      </c>
      <c r="B22" s="4"/>
      <c r="C22" s="4"/>
      <c r="D22" s="4"/>
      <c r="E22" s="218">
        <v>0.11</v>
      </c>
      <c r="F22" s="4"/>
      <c r="G22" s="4"/>
      <c r="H22" s="4"/>
    </row>
    <row r="23" spans="1:8" ht="30">
      <c r="A23" s="2" t="s">
        <v>1321</v>
      </c>
      <c r="B23" s="4"/>
      <c r="C23" s="4"/>
      <c r="D23" s="4"/>
      <c r="E23" s="218">
        <v>5.0000000000000001E-3</v>
      </c>
      <c r="F23" s="4"/>
      <c r="G23" s="4"/>
      <c r="H23" s="4"/>
    </row>
    <row r="24" spans="1:8" ht="45">
      <c r="A24" s="2" t="s">
        <v>1428</v>
      </c>
      <c r="B24" s="4"/>
      <c r="C24" s="4"/>
      <c r="D24" s="4"/>
      <c r="E24" s="218">
        <v>0.05</v>
      </c>
      <c r="F24" s="4"/>
      <c r="G24" s="4"/>
      <c r="H24" s="4"/>
    </row>
    <row r="25" spans="1:8">
      <c r="A25" s="2" t="s">
        <v>1429</v>
      </c>
      <c r="B25" s="4"/>
      <c r="C25" s="4"/>
      <c r="D25" s="4"/>
      <c r="E25" s="218">
        <v>0.12</v>
      </c>
      <c r="F25" s="4"/>
      <c r="G25" s="4"/>
      <c r="H25" s="4"/>
    </row>
    <row r="26" spans="1:8" ht="30">
      <c r="A26" s="2" t="s">
        <v>1430</v>
      </c>
      <c r="B26" s="4"/>
      <c r="C26" s="4"/>
      <c r="D26" s="4"/>
      <c r="E26" s="218">
        <v>0.03</v>
      </c>
      <c r="F26" s="4"/>
      <c r="G26" s="4"/>
      <c r="H26" s="4"/>
    </row>
    <row r="27" spans="1:8">
      <c r="A27" s="2" t="s">
        <v>1431</v>
      </c>
      <c r="B27" s="4"/>
      <c r="C27" s="4"/>
      <c r="D27" s="4"/>
      <c r="E27" s="4"/>
      <c r="F27" s="4"/>
      <c r="G27" s="4"/>
      <c r="H27" s="4"/>
    </row>
    <row r="28" spans="1:8">
      <c r="A28" s="3" t="s">
        <v>1417</v>
      </c>
      <c r="B28" s="4"/>
      <c r="C28" s="4"/>
      <c r="D28" s="4"/>
      <c r="E28" s="4"/>
      <c r="F28" s="4"/>
      <c r="G28" s="4"/>
      <c r="H28" s="4"/>
    </row>
    <row r="29" spans="1:8">
      <c r="A29" s="2" t="s">
        <v>146</v>
      </c>
      <c r="B29" s="4"/>
      <c r="C29" s="4"/>
      <c r="D29" s="4"/>
      <c r="E29" s="6">
        <v>1689155</v>
      </c>
      <c r="F29" s="4"/>
      <c r="G29" s="4"/>
      <c r="H29" s="4"/>
    </row>
    <row r="30" spans="1:8" ht="30">
      <c r="A30" s="2" t="s">
        <v>1432</v>
      </c>
      <c r="B30" s="4"/>
      <c r="C30" s="4"/>
      <c r="D30" s="4"/>
      <c r="E30" s="4"/>
      <c r="F30" s="4"/>
      <c r="G30" s="4"/>
      <c r="H30" s="4"/>
    </row>
    <row r="31" spans="1:8">
      <c r="A31" s="3" t="s">
        <v>1417</v>
      </c>
      <c r="B31" s="4"/>
      <c r="C31" s="4"/>
      <c r="D31" s="4"/>
      <c r="E31" s="4"/>
      <c r="F31" s="4"/>
      <c r="G31" s="4"/>
      <c r="H31" s="4"/>
    </row>
    <row r="32" spans="1:8">
      <c r="A32" s="2" t="s">
        <v>1421</v>
      </c>
      <c r="B32" s="6">
        <v>11500000</v>
      </c>
      <c r="C32" s="4"/>
      <c r="D32" s="4"/>
      <c r="E32" s="4"/>
      <c r="F32" s="4"/>
      <c r="G32" s="4"/>
      <c r="H32" s="4"/>
    </row>
    <row r="33" spans="1:8" ht="30">
      <c r="A33" s="2" t="s">
        <v>1433</v>
      </c>
      <c r="B33" s="4"/>
      <c r="C33" s="4"/>
      <c r="D33" s="4"/>
      <c r="E33" s="6">
        <v>2500000</v>
      </c>
      <c r="F33" s="4"/>
      <c r="G33" s="4"/>
      <c r="H33" s="4"/>
    </row>
    <row r="34" spans="1:8" ht="30">
      <c r="A34" s="2" t="s">
        <v>1434</v>
      </c>
      <c r="B34" s="4"/>
      <c r="C34" s="4"/>
      <c r="D34" s="4"/>
      <c r="E34" s="6">
        <v>37900000</v>
      </c>
      <c r="F34" s="4"/>
      <c r="G34" s="4"/>
      <c r="H34" s="4"/>
    </row>
    <row r="35" spans="1:8">
      <c r="A35" s="2" t="s">
        <v>1435</v>
      </c>
      <c r="B35" s="4"/>
      <c r="C35" s="4"/>
      <c r="D35" s="4"/>
      <c r="E35" s="4"/>
      <c r="F35" s="4"/>
      <c r="G35" s="4"/>
      <c r="H35" s="4"/>
    </row>
    <row r="36" spans="1:8">
      <c r="A36" s="3" t="s">
        <v>1417</v>
      </c>
      <c r="B36" s="4"/>
      <c r="C36" s="4"/>
      <c r="D36" s="4"/>
      <c r="E36" s="4"/>
      <c r="F36" s="4"/>
      <c r="G36" s="4"/>
      <c r="H36" s="4"/>
    </row>
    <row r="37" spans="1:8">
      <c r="A37" s="2" t="s">
        <v>182</v>
      </c>
      <c r="B37" s="4"/>
      <c r="C37" s="4"/>
      <c r="D37" s="4"/>
      <c r="E37" s="4"/>
      <c r="F37" s="4"/>
      <c r="G37" s="4"/>
      <c r="H37" s="6">
        <v>10000000</v>
      </c>
    </row>
    <row r="38" spans="1:8" ht="45">
      <c r="A38" s="2" t="s">
        <v>1436</v>
      </c>
      <c r="B38" s="4"/>
      <c r="C38" s="4"/>
      <c r="D38" s="4"/>
      <c r="E38" s="4"/>
      <c r="F38" s="4"/>
      <c r="G38" s="4"/>
      <c r="H38" s="4"/>
    </row>
    <row r="39" spans="1:8">
      <c r="A39" s="3" t="s">
        <v>1417</v>
      </c>
      <c r="B39" s="4"/>
      <c r="C39" s="4"/>
      <c r="D39" s="4"/>
      <c r="E39" s="4"/>
      <c r="F39" s="4"/>
      <c r="G39" s="4"/>
      <c r="H39" s="4"/>
    </row>
    <row r="40" spans="1:8">
      <c r="A40" s="2" t="s">
        <v>182</v>
      </c>
      <c r="B40" s="4"/>
      <c r="C40" s="4"/>
      <c r="D40" s="4"/>
      <c r="E40" s="7">
        <v>1000000</v>
      </c>
      <c r="F40" s="4"/>
      <c r="G40" s="4"/>
      <c r="H40" s="4"/>
    </row>
    <row r="41" spans="1:8">
      <c r="A41" s="2" t="s">
        <v>1437</v>
      </c>
      <c r="B41" s="4"/>
      <c r="C41" s="4"/>
      <c r="D41" s="4"/>
      <c r="E41" s="4"/>
      <c r="F41" s="4"/>
      <c r="G41" s="4"/>
      <c r="H41" s="4"/>
    </row>
    <row r="42" spans="1:8">
      <c r="A42" s="3" t="s">
        <v>1417</v>
      </c>
      <c r="B42" s="4"/>
      <c r="C42" s="4"/>
      <c r="D42" s="4"/>
      <c r="E42" s="4"/>
      <c r="F42" s="4"/>
      <c r="G42" s="4"/>
      <c r="H42" s="4"/>
    </row>
    <row r="43" spans="1:8">
      <c r="A43" s="2" t="s">
        <v>146</v>
      </c>
      <c r="B43" s="4"/>
      <c r="C43" s="4"/>
      <c r="D43" s="4"/>
      <c r="E43" s="6">
        <v>3375527</v>
      </c>
      <c r="F43" s="4"/>
      <c r="G43" s="4"/>
      <c r="H43" s="4"/>
    </row>
    <row r="44" spans="1:8">
      <c r="A44" s="2" t="s">
        <v>1438</v>
      </c>
      <c r="B44" s="4"/>
      <c r="C44" s="4"/>
      <c r="D44" s="4"/>
      <c r="E44" s="4"/>
      <c r="F44" s="4"/>
      <c r="G44" s="4"/>
      <c r="H44" s="4"/>
    </row>
    <row r="45" spans="1:8">
      <c r="A45" s="3" t="s">
        <v>1417</v>
      </c>
      <c r="B45" s="4"/>
      <c r="C45" s="4"/>
      <c r="D45" s="4"/>
      <c r="E45" s="4"/>
      <c r="F45" s="4"/>
      <c r="G45" s="4"/>
      <c r="H45" s="4"/>
    </row>
    <row r="46" spans="1:8">
      <c r="A46" s="2" t="s">
        <v>146</v>
      </c>
      <c r="B46" s="4"/>
      <c r="C46" s="4"/>
      <c r="D46" s="4"/>
      <c r="E46" s="6">
        <v>632911</v>
      </c>
      <c r="F46" s="4"/>
      <c r="G46" s="4"/>
      <c r="H46" s="4"/>
    </row>
    <row r="47" spans="1:8">
      <c r="A47" s="2" t="s">
        <v>1439</v>
      </c>
      <c r="B47" s="4"/>
      <c r="C47" s="4"/>
      <c r="D47" s="4"/>
      <c r="E47" s="4"/>
      <c r="F47" s="4"/>
      <c r="G47" s="4"/>
      <c r="H47" s="4"/>
    </row>
    <row r="48" spans="1:8">
      <c r="A48" s="3" t="s">
        <v>1417</v>
      </c>
      <c r="B48" s="4"/>
      <c r="C48" s="4"/>
      <c r="D48" s="4"/>
      <c r="E48" s="4"/>
      <c r="F48" s="4"/>
      <c r="G48" s="4"/>
      <c r="H48" s="4"/>
    </row>
    <row r="49" spans="1:8">
      <c r="A49" s="2" t="s">
        <v>146</v>
      </c>
      <c r="B49" s="4"/>
      <c r="C49" s="4"/>
      <c r="D49" s="4"/>
      <c r="E49" s="6">
        <v>1984680</v>
      </c>
      <c r="F49" s="4"/>
      <c r="G49" s="4"/>
      <c r="H49" s="4"/>
    </row>
  </sheetData>
  <mergeCells count="2">
    <mergeCell ref="A1:A2"/>
    <mergeCell ref="E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40</v>
      </c>
      <c r="B1" s="8" t="s">
        <v>2</v>
      </c>
    </row>
    <row r="2" spans="1:2" ht="30">
      <c r="A2" s="1" t="s">
        <v>29</v>
      </c>
      <c r="B2" s="8"/>
    </row>
    <row r="3" spans="1:2" ht="30">
      <c r="A3" s="3" t="s">
        <v>944</v>
      </c>
      <c r="B3" s="4"/>
    </row>
    <row r="4" spans="1:2">
      <c r="A4" s="2">
        <v>2015</v>
      </c>
      <c r="B4" s="7">
        <v>18876</v>
      </c>
    </row>
    <row r="5" spans="1:2">
      <c r="A5" s="2">
        <v>2016</v>
      </c>
      <c r="B5" s="6">
        <v>17014</v>
      </c>
    </row>
    <row r="6" spans="1:2">
      <c r="A6" s="2">
        <v>2017</v>
      </c>
      <c r="B6" s="6">
        <v>13413</v>
      </c>
    </row>
    <row r="7" spans="1:2">
      <c r="A7" s="2">
        <v>2018</v>
      </c>
      <c r="B7" s="6">
        <v>12921</v>
      </c>
    </row>
    <row r="8" spans="1:2">
      <c r="A8" s="2">
        <v>2019</v>
      </c>
      <c r="B8" s="6">
        <v>5145</v>
      </c>
    </row>
    <row r="9" spans="1:2">
      <c r="A9" s="2" t="s">
        <v>450</v>
      </c>
      <c r="B9" s="6">
        <v>7630</v>
      </c>
    </row>
    <row r="10" spans="1:2">
      <c r="A10" s="2" t="s">
        <v>120</v>
      </c>
      <c r="B10" s="7">
        <v>7499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4" width="12.28515625" bestFit="1" customWidth="1"/>
    <col min="5" max="5" width="34.140625" bestFit="1" customWidth="1"/>
    <col min="6" max="7" width="10.28515625" bestFit="1" customWidth="1"/>
    <col min="8" max="10" width="12.42578125" bestFit="1" customWidth="1"/>
    <col min="11" max="12" width="27.28515625" bestFit="1" customWidth="1"/>
  </cols>
  <sheetData>
    <row r="1" spans="1:12" ht="15" customHeight="1">
      <c r="A1" s="8" t="s">
        <v>1441</v>
      </c>
      <c r="B1" s="8" t="s">
        <v>1</v>
      </c>
      <c r="C1" s="8"/>
      <c r="D1" s="8"/>
      <c r="E1" s="8"/>
      <c r="F1" s="8" t="s">
        <v>1153</v>
      </c>
      <c r="G1" s="8"/>
      <c r="H1" s="8"/>
      <c r="I1" s="8"/>
      <c r="J1" s="8"/>
      <c r="K1" s="8" t="s">
        <v>1</v>
      </c>
      <c r="L1" s="8"/>
    </row>
    <row r="2" spans="1:12">
      <c r="A2" s="8"/>
      <c r="B2" s="1" t="s">
        <v>2</v>
      </c>
      <c r="C2" s="1" t="s">
        <v>30</v>
      </c>
      <c r="D2" s="1" t="s">
        <v>31</v>
      </c>
      <c r="E2" s="1" t="s">
        <v>2</v>
      </c>
      <c r="F2" s="217">
        <v>41790</v>
      </c>
      <c r="G2" s="217">
        <v>41790</v>
      </c>
      <c r="H2" s="1" t="s">
        <v>1444</v>
      </c>
      <c r="I2" s="1" t="s">
        <v>1444</v>
      </c>
      <c r="J2" s="1" t="s">
        <v>1446</v>
      </c>
      <c r="K2" s="1" t="s">
        <v>2</v>
      </c>
      <c r="L2" s="1" t="s">
        <v>30</v>
      </c>
    </row>
    <row r="3" spans="1:12">
      <c r="A3" s="8"/>
      <c r="B3" s="1" t="s">
        <v>1388</v>
      </c>
      <c r="C3" s="1" t="s">
        <v>1388</v>
      </c>
      <c r="D3" s="1" t="s">
        <v>1388</v>
      </c>
      <c r="E3" s="1" t="s">
        <v>945</v>
      </c>
      <c r="F3" s="1" t="s">
        <v>1442</v>
      </c>
      <c r="G3" s="1" t="s">
        <v>1442</v>
      </c>
      <c r="H3" s="1" t="s">
        <v>1442</v>
      </c>
      <c r="I3" s="1" t="s">
        <v>1442</v>
      </c>
      <c r="J3" s="1" t="s">
        <v>1447</v>
      </c>
      <c r="K3" s="1" t="s">
        <v>440</v>
      </c>
      <c r="L3" s="1" t="s">
        <v>440</v>
      </c>
    </row>
    <row r="4" spans="1:12">
      <c r="A4" s="8"/>
      <c r="B4" s="1"/>
      <c r="C4" s="1"/>
      <c r="D4" s="1"/>
      <c r="E4" s="1" t="s">
        <v>1388</v>
      </c>
      <c r="F4" s="1" t="s">
        <v>1388</v>
      </c>
      <c r="G4" s="1" t="s">
        <v>1443</v>
      </c>
      <c r="H4" s="1" t="s">
        <v>1388</v>
      </c>
      <c r="I4" s="1" t="s">
        <v>1443</v>
      </c>
      <c r="J4" s="1" t="s">
        <v>1448</v>
      </c>
      <c r="K4" s="1" t="s">
        <v>1388</v>
      </c>
      <c r="L4" s="1" t="s">
        <v>1388</v>
      </c>
    </row>
    <row r="5" spans="1:12">
      <c r="A5" s="8"/>
      <c r="B5" s="1"/>
      <c r="C5" s="1"/>
      <c r="D5" s="1"/>
      <c r="E5" s="1"/>
      <c r="F5" s="1"/>
      <c r="G5" s="1"/>
      <c r="H5" s="1" t="s">
        <v>1445</v>
      </c>
      <c r="I5" s="1"/>
      <c r="J5" s="1" t="s">
        <v>1449</v>
      </c>
      <c r="K5" s="1"/>
      <c r="L5" s="1"/>
    </row>
    <row r="6" spans="1:12">
      <c r="A6" s="3" t="s">
        <v>1450</v>
      </c>
      <c r="B6" s="4"/>
      <c r="C6" s="4"/>
      <c r="D6" s="4"/>
      <c r="E6" s="4"/>
      <c r="F6" s="4"/>
      <c r="G6" s="4"/>
      <c r="H6" s="4"/>
      <c r="I6" s="4"/>
      <c r="J6" s="4"/>
      <c r="K6" s="4"/>
      <c r="L6" s="4"/>
    </row>
    <row r="7" spans="1:12" ht="30">
      <c r="A7" s="2" t="s">
        <v>1451</v>
      </c>
      <c r="B7" s="4"/>
      <c r="C7" s="4"/>
      <c r="D7" s="4"/>
      <c r="E7" s="7">
        <v>1500000</v>
      </c>
      <c r="F7" s="4"/>
      <c r="G7" s="4"/>
      <c r="H7" s="4"/>
      <c r="I7" s="4"/>
      <c r="J7" s="4"/>
      <c r="K7" s="4"/>
      <c r="L7" s="4"/>
    </row>
    <row r="8" spans="1:12" ht="45">
      <c r="A8" s="2" t="s">
        <v>1452</v>
      </c>
      <c r="B8" s="4"/>
      <c r="C8" s="4"/>
      <c r="D8" s="4"/>
      <c r="E8" s="6">
        <v>1000000</v>
      </c>
      <c r="F8" s="4"/>
      <c r="G8" s="4"/>
      <c r="H8" s="4"/>
      <c r="I8" s="4"/>
      <c r="J8" s="4"/>
      <c r="K8" s="4"/>
      <c r="L8" s="4"/>
    </row>
    <row r="9" spans="1:12" ht="45">
      <c r="A9" s="2" t="s">
        <v>1453</v>
      </c>
      <c r="B9" s="4"/>
      <c r="C9" s="4"/>
      <c r="D9" s="4"/>
      <c r="E9" s="6">
        <v>2500000</v>
      </c>
      <c r="F9" s="4"/>
      <c r="G9" s="4"/>
      <c r="H9" s="4"/>
      <c r="I9" s="4"/>
      <c r="J9" s="4"/>
      <c r="K9" s="4"/>
      <c r="L9" s="4"/>
    </row>
    <row r="10" spans="1:12">
      <c r="A10" s="2" t="s">
        <v>1454</v>
      </c>
      <c r="B10" s="4"/>
      <c r="C10" s="4"/>
      <c r="D10" s="4"/>
      <c r="E10" s="6">
        <v>400000</v>
      </c>
      <c r="F10" s="4"/>
      <c r="G10" s="4"/>
      <c r="H10" s="4"/>
      <c r="I10" s="4"/>
      <c r="J10" s="4"/>
      <c r="K10" s="4"/>
      <c r="L10" s="4"/>
    </row>
    <row r="11" spans="1:12">
      <c r="A11" s="2" t="s">
        <v>1455</v>
      </c>
      <c r="B11" s="4"/>
      <c r="C11" s="4"/>
      <c r="D11" s="4"/>
      <c r="E11" s="6">
        <v>500000</v>
      </c>
      <c r="F11" s="4"/>
      <c r="G11" s="4"/>
      <c r="H11" s="4"/>
      <c r="I11" s="4"/>
      <c r="J11" s="4"/>
      <c r="K11" s="4"/>
      <c r="L11" s="4"/>
    </row>
    <row r="12" spans="1:12" ht="30">
      <c r="A12" s="2" t="s">
        <v>1456</v>
      </c>
      <c r="B12" s="4"/>
      <c r="C12" s="4"/>
      <c r="D12" s="4"/>
      <c r="E12" s="6">
        <v>100000</v>
      </c>
      <c r="F12" s="4"/>
      <c r="G12" s="4"/>
      <c r="H12" s="4"/>
      <c r="I12" s="4"/>
      <c r="J12" s="4"/>
      <c r="K12" s="4"/>
      <c r="L12" s="4"/>
    </row>
    <row r="13" spans="1:12">
      <c r="A13" s="2" t="s">
        <v>1457</v>
      </c>
      <c r="B13" s="4"/>
      <c r="C13" s="4"/>
      <c r="D13" s="4"/>
      <c r="E13" s="4" t="s">
        <v>236</v>
      </c>
      <c r="F13" s="4"/>
      <c r="G13" s="4"/>
      <c r="H13" s="4"/>
      <c r="I13" s="4"/>
      <c r="J13" s="4"/>
      <c r="K13" s="4"/>
      <c r="L13" s="4"/>
    </row>
    <row r="14" spans="1:12" ht="30">
      <c r="A14" s="2" t="s">
        <v>1458</v>
      </c>
      <c r="B14" s="4"/>
      <c r="C14" s="4"/>
      <c r="D14" s="4"/>
      <c r="E14" s="4"/>
      <c r="F14" s="4"/>
      <c r="G14" s="4"/>
      <c r="H14" s="6">
        <v>1000000</v>
      </c>
      <c r="I14" s="6">
        <v>800000</v>
      </c>
      <c r="J14" s="4"/>
      <c r="K14" s="4"/>
      <c r="L14" s="4"/>
    </row>
    <row r="15" spans="1:12" ht="30">
      <c r="A15" s="2" t="s">
        <v>1459</v>
      </c>
      <c r="B15" s="4"/>
      <c r="C15" s="4"/>
      <c r="D15" s="4"/>
      <c r="E15" s="4"/>
      <c r="F15" s="4"/>
      <c r="G15" s="4"/>
      <c r="H15" s="4">
        <v>2</v>
      </c>
      <c r="I15" s="4">
        <v>2</v>
      </c>
      <c r="J15" s="4"/>
      <c r="K15" s="4"/>
      <c r="L15" s="4"/>
    </row>
    <row r="16" spans="1:12">
      <c r="A16" s="2" t="s">
        <v>1460</v>
      </c>
      <c r="B16" s="4"/>
      <c r="C16" s="4"/>
      <c r="D16" s="4"/>
      <c r="E16" s="4"/>
      <c r="F16" s="6">
        <v>55000</v>
      </c>
      <c r="G16" s="6">
        <v>40000</v>
      </c>
      <c r="H16" s="4"/>
      <c r="I16" s="4"/>
      <c r="J16" s="4"/>
      <c r="K16" s="4"/>
      <c r="L16" s="4"/>
    </row>
    <row r="17" spans="1:12">
      <c r="A17" s="2" t="s">
        <v>1461</v>
      </c>
      <c r="B17" s="4"/>
      <c r="C17" s="4"/>
      <c r="D17" s="4"/>
      <c r="E17" s="4"/>
      <c r="F17" s="4"/>
      <c r="G17" s="4"/>
      <c r="H17" s="4"/>
      <c r="I17" s="4"/>
      <c r="J17" s="4">
        <v>2</v>
      </c>
      <c r="K17" s="4"/>
      <c r="L17" s="4"/>
    </row>
    <row r="18" spans="1:12" ht="30">
      <c r="A18" s="2" t="s">
        <v>1462</v>
      </c>
      <c r="B18" s="4"/>
      <c r="C18" s="4"/>
      <c r="D18" s="4"/>
      <c r="E18" s="4"/>
      <c r="F18" s="4"/>
      <c r="G18" s="4"/>
      <c r="H18" s="4"/>
      <c r="I18" s="4"/>
      <c r="J18" s="4">
        <v>101</v>
      </c>
      <c r="K18" s="4"/>
      <c r="L18" s="4"/>
    </row>
    <row r="19" spans="1:12">
      <c r="A19" s="2" t="s">
        <v>1463</v>
      </c>
      <c r="B19" s="4"/>
      <c r="C19" s="6">
        <v>9000000</v>
      </c>
      <c r="D19" s="4"/>
      <c r="E19" s="4"/>
      <c r="F19" s="4"/>
      <c r="G19" s="4"/>
      <c r="H19" s="4"/>
      <c r="I19" s="4"/>
      <c r="J19" s="4"/>
      <c r="K19" s="4"/>
      <c r="L19" s="4"/>
    </row>
    <row r="20" spans="1:12">
      <c r="A20" s="2" t="s">
        <v>1464</v>
      </c>
      <c r="B20" s="6">
        <v>2300000</v>
      </c>
      <c r="C20" s="6">
        <v>1800000</v>
      </c>
      <c r="D20" s="6">
        <v>700000</v>
      </c>
      <c r="E20" s="4"/>
      <c r="F20" s="4"/>
      <c r="G20" s="4"/>
      <c r="H20" s="4"/>
      <c r="I20" s="4"/>
      <c r="J20" s="4"/>
      <c r="K20" s="6">
        <v>20200000</v>
      </c>
      <c r="L20" s="6">
        <v>14000000</v>
      </c>
    </row>
    <row r="21" spans="1:12">
      <c r="A21" s="2" t="s">
        <v>962</v>
      </c>
      <c r="B21" s="7">
        <v>29600000</v>
      </c>
      <c r="C21" s="4"/>
      <c r="D21" s="4"/>
      <c r="E21" s="4"/>
      <c r="F21" s="4"/>
      <c r="G21" s="4"/>
      <c r="H21" s="4"/>
      <c r="I21" s="4"/>
      <c r="J21" s="4"/>
      <c r="K21" s="4"/>
      <c r="L21" s="4"/>
    </row>
  </sheetData>
  <mergeCells count="4">
    <mergeCell ref="A1:A5"/>
    <mergeCell ref="B1:E1"/>
    <mergeCell ref="F1:J1"/>
    <mergeCell ref="K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COM</vt:lpstr>
      <vt:lpstr>CONSOLIDATED_STATEMENTS_OF_PRE</vt:lpstr>
      <vt:lpstr>CONSOLIDATED_STATEMENTS_OF_CAS</vt:lpstr>
      <vt:lpstr>Description_of_the_Business</vt:lpstr>
      <vt:lpstr>Summary_of_Significant_Account</vt:lpstr>
      <vt:lpstr>Accounts_Receivable_and_Allowa</vt:lpstr>
      <vt:lpstr>Aircraft_Support_Parts_net</vt:lpstr>
      <vt:lpstr>Aircraft_and_Property_Plant_an</vt:lpstr>
      <vt:lpstr>Acquisitions</vt:lpstr>
      <vt:lpstr>Goodwill</vt:lpstr>
      <vt:lpstr>Other_Intangible_Assets_net</vt:lpstr>
      <vt:lpstr>Accrued_and_Other_Current_Liab</vt:lpstr>
      <vt:lpstr>Debt</vt:lpstr>
      <vt:lpstr>Consolidating_Financial_Inform</vt:lpstr>
      <vt:lpstr>Income_Taxes</vt:lpstr>
      <vt:lpstr>Authorized_Capital_Stock</vt:lpstr>
      <vt:lpstr>Employee_Benefit_Plans</vt:lpstr>
      <vt:lpstr>Reportable_Segments</vt:lpstr>
      <vt:lpstr>Related_Party_Transactions</vt:lpstr>
      <vt:lpstr>Commitments_and_Contingencies</vt:lpstr>
      <vt:lpstr>Derivative_Instruments_and_Hed</vt:lpstr>
      <vt:lpstr>Warranty_Reserves_and_Cost_Per</vt:lpstr>
      <vt:lpstr>Variable_Interest_Entity</vt:lpstr>
      <vt:lpstr>Seasonality</vt:lpstr>
      <vt:lpstr>Earnings_Loss_Per_Share</vt:lpstr>
      <vt:lpstr>Stockbased_Compensation</vt:lpstr>
      <vt:lpstr>Subsequent_Events</vt:lpstr>
      <vt:lpstr>SUPPLEMENTARY_DATA</vt:lpstr>
      <vt:lpstr>Summary_of_Significant_Account1</vt:lpstr>
      <vt:lpstr>Summary_of_Significant_Account2</vt:lpstr>
      <vt:lpstr>Accounts_Receivable_and_Allowa1</vt:lpstr>
      <vt:lpstr>Aircraft_Support_Parts_net_Tab</vt:lpstr>
      <vt:lpstr>Aircraft_and_Property_Plant_an1</vt:lpstr>
      <vt:lpstr>Acquisitions_Tables</vt:lpstr>
      <vt:lpstr>Goodwill_Tables</vt:lpstr>
      <vt:lpstr>Other_Intangible_Assets_net_Ta</vt:lpstr>
      <vt:lpstr>Accrued_and_Other_Current_Liab1</vt:lpstr>
      <vt:lpstr>Debt_Tables</vt:lpstr>
      <vt:lpstr>Consolidating_Financial_Inform1</vt:lpstr>
      <vt:lpstr>Income_Taxes_Tables</vt:lpstr>
      <vt:lpstr>Reportable_Segments_Tables</vt:lpstr>
      <vt:lpstr>Commitments_and_Contingencies_</vt:lpstr>
      <vt:lpstr>Warranty_Reserves_and_Cost_Per1</vt:lpstr>
      <vt:lpstr>Earnings_Loss_Per_Share_Tables</vt:lpstr>
      <vt:lpstr>Stockbased_Compensation_Tables</vt:lpstr>
      <vt:lpstr>SUPPLEMENTARY_DATA_Tables</vt:lpstr>
      <vt:lpstr>Description_of_the_Business_Ad</vt:lpstr>
      <vt:lpstr>Summary_of_Significant_Account3</vt:lpstr>
      <vt:lpstr>Summary_of_Significant_Account4</vt:lpstr>
      <vt:lpstr>Summary_of_Significant_Account5</vt:lpstr>
      <vt:lpstr>Summary_of_Significant_Account6</vt:lpstr>
      <vt:lpstr>Accounts_Receivable_and_Allowa2</vt:lpstr>
      <vt:lpstr>Accounts_Receivable_and_Allowa3</vt:lpstr>
      <vt:lpstr>Accounts_Receivable_and_Allowa4</vt:lpstr>
      <vt:lpstr>Aircraft_Support_Parts_net_Sch</vt:lpstr>
      <vt:lpstr>Aircraft_Support_Parts_net_Rol</vt:lpstr>
      <vt:lpstr>Aircraft_Support_Parts_net_Add</vt:lpstr>
      <vt:lpstr>Aircraft_and_Property_Plant_an2</vt:lpstr>
      <vt:lpstr>Aircraft_and_Property_Plant_an3</vt:lpstr>
      <vt:lpstr>Aircraft_and_Property_Plant_an4</vt:lpstr>
      <vt:lpstr>Aircraft_and_Property_Plant_an5</vt:lpstr>
      <vt:lpstr>Acquisitions_Summary_of_Pro_Fo</vt:lpstr>
      <vt:lpstr>Acquisitions_Additional_Inform</vt:lpstr>
      <vt:lpstr>Goodwill_Schedule_of_Changes_i</vt:lpstr>
      <vt:lpstr>Goodwill_Additional_Informatio</vt:lpstr>
      <vt:lpstr>Other_Intangible_Assets_net_Su</vt:lpstr>
      <vt:lpstr>Other_Intangible_Assets_net_Su1</vt:lpstr>
      <vt:lpstr>Other_Intangible_Assets_net_Ad</vt:lpstr>
      <vt:lpstr>Accrued_and_Other_Current_Liab2</vt:lpstr>
      <vt:lpstr>Debt_Schedule_of_Total_Outstan</vt:lpstr>
      <vt:lpstr>Debt_2020_Senior_Notes_Offerin</vt:lpstr>
      <vt:lpstr>Debt_Revolving_Credit_Facility</vt:lpstr>
      <vt:lpstr>Debt_2020_Subordinated_Notes_D</vt:lpstr>
      <vt:lpstr>Debt_Schedule_of_Maturities_of</vt:lpstr>
      <vt:lpstr>Consolidating_Financial_Inform2</vt:lpstr>
      <vt:lpstr>Consolidating_Financial_Inform3</vt:lpstr>
      <vt:lpstr>Consolidating_Financial_Inform4</vt:lpstr>
      <vt:lpstr>Consolidating_Financial_Inform5</vt:lpstr>
      <vt:lpstr>Income_Taxes_Schedule_of_Incom</vt:lpstr>
      <vt:lpstr>Income_Taxes_Schedule_of_Compo</vt:lpstr>
      <vt:lpstr>Income_Taxes_Schedule_of_Effec</vt:lpstr>
      <vt:lpstr>Income_Taxes_Schedule_of_Defer</vt:lpstr>
      <vt:lpstr>Income_Taxes_Summary_of_Tax_Cr</vt:lpstr>
      <vt:lpstr>Income_Taxes_Schedule_of_Unrec</vt:lpstr>
      <vt:lpstr>Income_Taxes_Additional_Inform</vt:lpstr>
      <vt:lpstr>Authorized_Capital_Stock_Addit</vt:lpstr>
      <vt:lpstr>Employee_Benefit_Plans_Additio</vt:lpstr>
      <vt:lpstr>Reportable_Segments_Additional</vt:lpstr>
      <vt:lpstr>Reportable_Segments_Schedule_o</vt:lpstr>
      <vt:lpstr>Reportable_Segments_Schedule_o1</vt:lpstr>
      <vt:lpstr>Reportable_Segments_Schedule_o2</vt:lpstr>
      <vt:lpstr>Reportable_Segments_Reconcilia</vt:lpstr>
      <vt:lpstr>Reportable_Segments_Schedule_o3</vt:lpstr>
      <vt:lpstr>Related_Party_Transactions_Add</vt:lpstr>
      <vt:lpstr>Commitments_and_Contingencies_1</vt:lpstr>
      <vt:lpstr>Commitments_and_Contingencies_2</vt:lpstr>
      <vt:lpstr>Warranty_Reserves_and_Cost_Per2</vt:lpstr>
      <vt:lpstr>Warranty_Reserves_and_Cost_Per3</vt:lpstr>
      <vt:lpstr>Warranty_Reserves_and_Cost_Per4</vt:lpstr>
      <vt:lpstr>Variable_Interest_Entity_Addit</vt:lpstr>
      <vt:lpstr>Earnings_Loss_Per_Share_Schedu</vt:lpstr>
      <vt:lpstr>Stockbased_Compensation_Summar</vt:lpstr>
      <vt:lpstr>Stockbased_Compensation_Schedu</vt:lpstr>
      <vt:lpstr>Stockbased_Compensation_Stockb</vt:lpstr>
      <vt:lpstr>Stockbased_Compensation_Additi</vt:lpstr>
      <vt:lpstr>SUPPLEMENTARY_DATA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23:54Z</dcterms:created>
  <dcterms:modified xsi:type="dcterms:W3CDTF">2015-03-10T20:23:54Z</dcterms:modified>
</cp:coreProperties>
</file>